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1" r:id="rId4"/>
    <sheet name="UNAUDITED_CONDENSED_CONSOLIDAT3" sheetId="5" r:id="rId5"/>
    <sheet name="UNAUDITED_CONDENSED_CONSOLIDAT4" sheetId="6" r:id="rId6"/>
    <sheet name="BASIS_OF_PRESENTATION_CONSOLID" sheetId="42" r:id="rId7"/>
    <sheet name="VARIABLE_INTEREST_ENTITIES_AND" sheetId="43" r:id="rId8"/>
    <sheet name="DEBT" sheetId="44" r:id="rId9"/>
    <sheet name="FAIR_VALUE_DISCLOSURES" sheetId="45" r:id="rId10"/>
    <sheet name="COMMITMENTS_AND_CONTINGENCIES" sheetId="46" r:id="rId11"/>
    <sheet name="TAXES" sheetId="47" r:id="rId12"/>
    <sheet name="EMPLOYEE_BENEFIT_PLANS" sheetId="48" r:id="rId13"/>
    <sheet name="DIVIDENDS_SHARE_REPURCHASES_AN" sheetId="49" r:id="rId14"/>
    <sheet name="SEGMENT_INFORMATION" sheetId="50" r:id="rId15"/>
    <sheet name="SUPPLEMENTAL_CONDENSED_CONSOLI" sheetId="51" r:id="rId16"/>
    <sheet name="SUBSEQUENT_EVENTS_Notes" sheetId="52" r:id="rId17"/>
    <sheet name="BASIS_OF_PRESENTATION_CONSOLID1" sheetId="53" r:id="rId18"/>
    <sheet name="BASIS_OF_PRESENTATION_CONSOLID2" sheetId="54" r:id="rId19"/>
    <sheet name="VARIABLE_INTEREST_ENTITIES_AND1" sheetId="55" r:id="rId20"/>
    <sheet name="DEBT_Tables" sheetId="56" r:id="rId21"/>
    <sheet name="FAIR_VALUE_DISCLOSURES_Tables" sheetId="57" r:id="rId22"/>
    <sheet name="COMMITMENTS_AND_CONTINGENCIES_" sheetId="58" r:id="rId23"/>
    <sheet name="EMPLOYEE_BENEFIT_PLANS_Tables" sheetId="59" r:id="rId24"/>
    <sheet name="DIVIDENDS_SHARE_REPURCHASES_AN1" sheetId="60" r:id="rId25"/>
    <sheet name="SEGMENT_INFORMATION_Tables" sheetId="61" r:id="rId26"/>
    <sheet name="BASIS_OF_PRESENTATION_CONSOLID3" sheetId="62" r:id="rId27"/>
    <sheet name="VARIABLE_INTEREST_ENTITIES_AND2" sheetId="63" r:id="rId28"/>
    <sheet name="DEBT_Details" sheetId="29" r:id="rId29"/>
    <sheet name="FAIR_VALUE_DISCLOSURES_Details" sheetId="30" r:id="rId30"/>
    <sheet name="COMMITMENTS_AND_CONTINGENCIES_1" sheetId="64" r:id="rId31"/>
    <sheet name="TAXES_Details" sheetId="32" r:id="rId32"/>
    <sheet name="EMPLOYEE_BENEFIT_PLANS_Details" sheetId="65" r:id="rId33"/>
    <sheet name="DIVIDENDS_SHARE_REPURCHASES_AN2" sheetId="66" r:id="rId34"/>
    <sheet name="SEGMENT_INFORMATION_Details" sheetId="35" r:id="rId35"/>
    <sheet name="SUPPLEMENTAL_CONDENSED_CONSOLI1" sheetId="36" r:id="rId36"/>
    <sheet name="SUPPLEMENTAL_CONDENSED_CONSOLI2" sheetId="37" r:id="rId37"/>
    <sheet name="SUPPLEMENTAL_CONDENSED_CONSOLI3" sheetId="67" r:id="rId38"/>
    <sheet name="SUPPLEMENTAL_CONDENSED_CONSOLI4" sheetId="39" r:id="rId39"/>
    <sheet name="SUBSEQUENT_EVENTS_Details" sheetId="68" r:id="rId40"/>
  </sheets>
  <calcPr calcId="0"/>
</workbook>
</file>

<file path=xl/sharedStrings.xml><?xml version="1.0" encoding="utf-8"?>
<sst xmlns="http://schemas.openxmlformats.org/spreadsheetml/2006/main" count="14938" uniqueCount="1198">
  <si>
    <t>Document and Entity Information</t>
  </si>
  <si>
    <t>9 Months Ended</t>
  </si>
  <si>
    <t>Dec. 31, 2013</t>
  </si>
  <si>
    <t>Jan. 31, 2014</t>
  </si>
  <si>
    <t>Document And Entity Information [Abstract]</t>
  </si>
  <si>
    <t>'</t>
  </si>
  <si>
    <t>Document Type</t>
  </si>
  <si>
    <t>'10-Q</t>
  </si>
  <si>
    <t>Amendment Flag</t>
  </si>
  <si>
    <t>'false</t>
  </si>
  <si>
    <t>Document Period End Date</t>
  </si>
  <si>
    <t>Entity Registrant Name</t>
  </si>
  <si>
    <t>'Bristow Group Inc.</t>
  </si>
  <si>
    <t>Entity Central Index Key</t>
  </si>
  <si>
    <t>'0000073887</t>
  </si>
  <si>
    <t>Current Fiscal Year End Date</t>
  </si>
  <si>
    <t>'--03-31</t>
  </si>
  <si>
    <t>Entity Filer Category</t>
  </si>
  <si>
    <t>'Large Accelerated Filer</t>
  </si>
  <si>
    <t>Entity Common Stock, Shares Outstanding</t>
  </si>
  <si>
    <t>Document Fiscal Year Focus</t>
  </si>
  <si>
    <t>'2014</t>
  </si>
  <si>
    <t>Document Fiscal Period Focus</t>
  </si>
  <si>
    <t>'Q3</t>
  </si>
  <si>
    <t>UNAUDITED CONDENSED CONSOLIDATED STATEMENTS OF INCOME (USD $)</t>
  </si>
  <si>
    <t>In Thousands, except Per Share data, unless otherwise specified</t>
  </si>
  <si>
    <t>3 Months Ended</t>
  </si>
  <si>
    <t>Dec. 31, 2012</t>
  </si>
  <si>
    <t>Gross revenue:</t>
  </si>
  <si>
    <t>Operating revenue from non-affiliates</t>
  </si>
  <si>
    <t>Operating revenue from affiliates</t>
  </si>
  <si>
    <t>Reimbursable revenue from non-affiliates</t>
  </si>
  <si>
    <t>Reimbursable revenue from affiliates</t>
  </si>
  <si>
    <t>Total consolidated gross revenue</t>
  </si>
  <si>
    <t>Operating expense:</t>
  </si>
  <si>
    <t>Direct cost</t>
  </si>
  <si>
    <t>Reimbursable expense</t>
  </si>
  <si>
    <t>Depreciation and amortization</t>
  </si>
  <si>
    <t>General and administrative</t>
  </si>
  <si>
    <t>Operating expense</t>
  </si>
  <si>
    <t>Gain (loss) on disposal of assets</t>
  </si>
  <si>
    <t>Earnings from unconsolidated affiliates, net of losses</t>
  </si>
  <si>
    <t>Operating income</t>
  </si>
  <si>
    <t>Interest income</t>
  </si>
  <si>
    <t>Interest expense</t>
  </si>
  <si>
    <t>Extinguishment of debt</t>
  </si>
  <si>
    <t>Gain on sale of unconsolidated affiliate</t>
  </si>
  <si>
    <t>Other income (expense), net</t>
  </si>
  <si>
    <t>Income before provision for income taxes</t>
  </si>
  <si>
    <t>Provision for income taxes</t>
  </si>
  <si>
    <t>Net income</t>
  </si>
  <si>
    <t>Net income attributable to noncontrolling interests</t>
  </si>
  <si>
    <t>Net income attributable to Bristow Group</t>
  </si>
  <si>
    <t>Earnings per common share:</t>
  </si>
  <si>
    <t>Basic earnings per share</t>
  </si>
  <si>
    <t>Diluted earnings per share</t>
  </si>
  <si>
    <t>Cash dividends declared per common share</t>
  </si>
  <si>
    <t>UNAUDITED CONDENSED CONSOLIDATED STATEMENTS OF COMPREHENSIVE INCOME (USD $)</t>
  </si>
  <si>
    <t>In Thousands, unless otherwise specified</t>
  </si>
  <si>
    <t>Statement of Comprehensive Income [Abstract]</t>
  </si>
  <si>
    <t>Currency translation adjustments</t>
  </si>
  <si>
    <t>Other comprehensive income</t>
  </si>
  <si>
    <t>Net (income) loss attributable to noncontrolling interests</t>
  </si>
  <si>
    <t>Currency translation adjustment attributable to noncontrolling interest</t>
  </si>
  <si>
    <t>Total comprehensive (income) loss attributable to noncontrolling interests</t>
  </si>
  <si>
    <t>Total comprehensive income attributable to Bristow Group</t>
  </si>
  <si>
    <t>UNAUDITED CONDENSED CONSOLIDATED BALANCE SHEETS (USD $)</t>
  </si>
  <si>
    <t>Mar. 31, 2013</t>
  </si>
  <si>
    <t>ASSETS</t>
  </si>
  <si>
    <t>Cash and cash equivalents</t>
  </si>
  <si>
    <t>Accounts receivable from non-affiliates, net of allowance for doubtful accounts</t>
  </si>
  <si>
    <t>Accounts receivable from affiliates, net of allowance for doubtful accounts</t>
  </si>
  <si>
    <t>Inventories</t>
  </si>
  <si>
    <t>Assets held for sale</t>
  </si>
  <si>
    <t>Prepaid expenses and other current assets</t>
  </si>
  <si>
    <t>Total current assets</t>
  </si>
  <si>
    <t>Investment in unconsolidated affiliates</t>
  </si>
  <si>
    <t>Property and equipment - at cost:</t>
  </si>
  <si>
    <t>Total property and equipment, at cost</t>
  </si>
  <si>
    <t>Less - Accumulated depreciation and amortization</t>
  </si>
  <si>
    <t>Total property and equipment, net</t>
  </si>
  <si>
    <t>Goodwill</t>
  </si>
  <si>
    <t>Other assets</t>
  </si>
  <si>
    <t>Total assets</t>
  </si>
  <si>
    <t>LIABILITIES AND STOCKHOLDERS' INVESTMENT</t>
  </si>
  <si>
    <t>Accounts payable</t>
  </si>
  <si>
    <t>Accrued wages, benefits and related taxes</t>
  </si>
  <si>
    <t>Income taxes payable</t>
  </si>
  <si>
    <t>Other accrued taxes</t>
  </si>
  <si>
    <t>Deferred revenue</t>
  </si>
  <si>
    <t>Accrued maintenance and repairs</t>
  </si>
  <si>
    <t>Accrued interest</t>
  </si>
  <si>
    <t>Other accrued liabilities</t>
  </si>
  <si>
    <t>Current deferred taxes</t>
  </si>
  <si>
    <t>Short-term borrowings and current maturities of long-term debt</t>
  </si>
  <si>
    <t>Deferred sale leaseback advance</t>
  </si>
  <si>
    <t>Total current liabilities</t>
  </si>
  <si>
    <t>Total long-term debt</t>
  </si>
  <si>
    <t>Accrued pension liabilities</t>
  </si>
  <si>
    <t>Other liabilities and deferred credits</t>
  </si>
  <si>
    <t>Deferred taxes</t>
  </si>
  <si>
    <t>Commitments and Contingencies</t>
  </si>
  <si>
    <t>'  </t>
  </si>
  <si>
    <t>Stockholders' investment:</t>
  </si>
  <si>
    <t>Common stock</t>
  </si>
  <si>
    <t>Additional paid-in capital</t>
  </si>
  <si>
    <t>Retained earnings</t>
  </si>
  <si>
    <t>Accumulated other comprehensive loss</t>
  </si>
  <si>
    <t>Treasury shares</t>
  </si>
  <si>
    <t>Stockholders' equity</t>
  </si>
  <si>
    <t>Noncontrolling interests</t>
  </si>
  <si>
    <t>Total stockholders' investment</t>
  </si>
  <si>
    <t>Total liabilities and stockholders' investment</t>
  </si>
  <si>
    <t>Land and Building [Member]</t>
  </si>
  <si>
    <t>Aircraft And Equipment [Member]</t>
  </si>
  <si>
    <t>UNAUDITED CONDENSED CONSOLIDATED BALANCE SHEETS (PARANTHETICAL) (USD $)</t>
  </si>
  <si>
    <t>Statement of Financial Position [Abstract]</t>
  </si>
  <si>
    <t>Common stock, par value</t>
  </si>
  <si>
    <t>Common stock, shares authorized</t>
  </si>
  <si>
    <t>Common stock, shares outstanding</t>
  </si>
  <si>
    <t>Treasury stock, shares</t>
  </si>
  <si>
    <t>Treasury stock, shares acquired, par value method</t>
  </si>
  <si>
    <t>UNAUDITED CONDENSED CONSOLIDATED STATEMENTS OF CASH FLOWS (USD $)</t>
  </si>
  <si>
    <t>Cash flows from operating activities:</t>
  </si>
  <si>
    <t>Adjustments to reconcile net income to net cash provided by operating activities:</t>
  </si>
  <si>
    <t>Deferred income taxes</t>
  </si>
  <si>
    <t>Write-off of deferred debt financing fees</t>
  </si>
  <si>
    <t>Discount amortization on long-term debt</t>
  </si>
  <si>
    <t>(Gain) loss on disposal of assets</t>
  </si>
  <si>
    <t>Stock-based compensation</t>
  </si>
  <si>
    <t>Equity in earnings from unconsolidated affiliates (in excess of) less than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Proceeds from asset dispositions</t>
  </si>
  <si>
    <t>Proceeds from sale of unconsolidated affiliate</t>
  </si>
  <si>
    <t>Investment in unconsolidated affiliate</t>
  </si>
  <si>
    <t>Net cash used in investing activities</t>
  </si>
  <si>
    <t>Cash flows from financing activities:</t>
  </si>
  <si>
    <t>Proceeds from borrowings</t>
  </si>
  <si>
    <t>Debt issuance costs</t>
  </si>
  <si>
    <t>Repayment of debt</t>
  </si>
  <si>
    <t>Partial prepayment of put/call obligation</t>
  </si>
  <si>
    <t>Acquisition of noncontrolling interest</t>
  </si>
  <si>
    <t>Proceeds from assignment of aircraft purchase agreements</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t>
  </si>
  <si>
    <t>Income taxes</t>
  </si>
  <si>
    <t>Aircraft received for payment on accounts receivable</t>
  </si>
  <si>
    <t>Contingent liability for investment in unconsolidated affiliate</t>
  </si>
  <si>
    <t>Deferred sale leaseback progress payments</t>
  </si>
  <si>
    <t>BASIS OF PRESENTATION, CONSOLIDATION AND SUMMARY OF SIGNIFICANT ACCOUNTING POLICIES</t>
  </si>
  <si>
    <t>Organization, Consolidation and Presentation of Financial Statements [Abstract]</t>
  </si>
  <si>
    <r>
      <t xml:space="preserve">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t>
    </r>
    <r>
      <rPr>
        <sz val="10"/>
        <color rgb="FF000000"/>
        <rFont val="Inherit"/>
      </rPr>
      <t>March 31, 2014</t>
    </r>
    <r>
      <rPr>
        <sz val="10"/>
        <color theme="1"/>
        <rFont val="Inherit"/>
      </rPr>
      <t xml:space="preserve"> is referred to as “fiscal year </t>
    </r>
    <r>
      <rPr>
        <sz val="10"/>
        <color rgb="FF000000"/>
        <rFont val="Inherit"/>
      </rPr>
      <t>2014</t>
    </r>
    <r>
      <rPr>
        <sz val="10"/>
        <color theme="1"/>
        <rFont val="Inherit"/>
      </rPr>
      <t xml:space="preserve">.” Pursuant to the rules and regulations of the U.S. Securities and Exchange Commission (the “SEC”),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t>
    </r>
    <r>
      <rPr>
        <sz val="10"/>
        <color rgb="FF000000"/>
        <rFont val="Inherit"/>
      </rPr>
      <t>2013</t>
    </r>
    <r>
      <rPr>
        <sz val="10"/>
        <color theme="1"/>
        <rFont val="Inherit"/>
      </rPr>
      <t xml:space="preserve"> Annual Report (the “fiscal year </t>
    </r>
    <r>
      <rPr>
        <sz val="10"/>
        <color rgb="FF000000"/>
        <rFont val="Inherit"/>
      </rPr>
      <t>2013</t>
    </r>
    <r>
      <rPr>
        <sz val="10"/>
        <color theme="1"/>
        <rFont val="Inherit"/>
      </rPr>
      <t xml:space="preserve"> Financial Statements”). Operating results for the interim period presented are not necessarily indicative of the results that may be expected for the entire fiscal year.</t>
    </r>
  </si>
  <si>
    <r>
      <t xml:space="preserve">The condensed consolidated financial statements included herein are unaudited; however, they include all adjustments of a normal recurring nature which, in the opinion of management, are necessary for a fair presentation of the consolidated financial position of the Company as of </t>
    </r>
    <r>
      <rPr>
        <sz val="10"/>
        <color rgb="FF000000"/>
        <rFont val="Inherit"/>
      </rPr>
      <t>December 31, 2013</t>
    </r>
    <r>
      <rPr>
        <sz val="10"/>
        <color theme="1"/>
        <rFont val="Inherit"/>
      </rPr>
      <t xml:space="preserve">, the consolidated results of operations for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nsolidated cash flows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eign Currency</t>
  </si>
  <si>
    <r>
      <t xml:space="preserve">See “Foreign Currency” in Note 1 to the fiscal year 2013 Financial Statements for a discussion of the related accounting policies. During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our primary foreign currency exposure was to the British pound sterling, the euro, the Australian dollar and the Nigerian naira. The value of these currencies has fluctuated relative to the U.S. dollar as indicated in the following table:</t>
    </r>
  </si>
  <si>
    <t>Three Months Ended </t>
  </si>
  <si>
    <t> December 31,</t>
  </si>
  <si>
    <t>Nine Months Ended </t>
  </si>
  <si>
    <t>One British pound sterling into U.S. dollars</t>
  </si>
  <si>
    <t>High</t>
  </si>
  <si>
    <t>Average</t>
  </si>
  <si>
    <t>Low</t>
  </si>
  <si>
    <t>At period-end</t>
  </si>
  <si>
    <t>One euro into U.S. dollars</t>
  </si>
  <si>
    <t>One Australian dollar into U.S. dollars</t>
  </si>
  <si>
    <t>One Nigerian naira into U.S. dollars</t>
  </si>
  <si>
    <t>______</t>
  </si>
  <si>
    <t>Source: Bank of England and Oanda.com</t>
  </si>
  <si>
    <r>
      <t xml:space="preserve">Other income (expense), net, in our condensed consolidated statements of income includes foreign currency transaction losses of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ther income (expense), net also includes a gain of $1.1 million for the nine months ended December 31, 2013 on the sale of intellectual property.</t>
    </r>
  </si>
  <si>
    <r>
      <t xml:space="preserve">Our earnings from unconsolidated affiliates, net of losses, are also affected by the impact of changes in foreign currency exchange rates on the reported results of our unconsolidated affiliates. During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arnings from unconsolidated affiliates, net of losses, were decreased by </t>
    </r>
    <r>
      <rPr>
        <sz val="10"/>
        <color rgb="FF000000"/>
        <rFont val="Inherit"/>
      </rPr>
      <t>$2.4 million</t>
    </r>
    <r>
      <rPr>
        <sz val="10"/>
        <color theme="1"/>
        <rFont val="Inherit"/>
      </rPr>
      <t xml:space="preserve"> and </t>
    </r>
    <r>
      <rPr>
        <sz val="10"/>
        <color rgb="FF000000"/>
        <rFont val="Inherit"/>
      </rPr>
      <t>$0.8 million</t>
    </r>
    <r>
      <rPr>
        <sz val="10"/>
        <color theme="1"/>
        <rFont val="Inherit"/>
      </rPr>
      <t xml:space="preserve">, respectively, and during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arnings from unconsolidated affiliates, net of losses, were decreased by </t>
    </r>
    <r>
      <rPr>
        <sz val="10"/>
        <color rgb="FF000000"/>
        <rFont val="Inherit"/>
      </rPr>
      <t>$4.8 million</t>
    </r>
    <r>
      <rPr>
        <sz val="10"/>
        <color theme="1"/>
        <rFont val="Inherit"/>
      </rPr>
      <t xml:space="preserve"> and </t>
    </r>
    <r>
      <rPr>
        <sz val="10"/>
        <color rgb="FF000000"/>
        <rFont val="Inherit"/>
      </rPr>
      <t>$4.5 million</t>
    </r>
    <r>
      <rPr>
        <sz val="10"/>
        <color theme="1"/>
        <rFont val="Inherit"/>
      </rPr>
      <t>, respectively, as a result of the impact of changes in foreign currency exchange rates on the results of our unconsolidated affiliates, primarily the impact of changes in the Brazilian real and U.S. dollar exchange rate on results for our affiliate in Brazil. The value of the Brazilian real has fluctuated relative to the U.S. dollar as indicated in the following table:</t>
    </r>
  </si>
  <si>
    <t>One Brazilian real into U.S. dollars</t>
  </si>
  <si>
    <t>Source: Oanda.com</t>
  </si>
  <si>
    <t>We estimate that the fluctuation of currencies versus the same period in the prior fiscal year had the following effect on our financial condition and results of operations (in thousands):</t>
  </si>
  <si>
    <t> December 31, 2013</t>
  </si>
  <si>
    <t>Revenue</t>
  </si>
  <si>
    <t>$</t>
  </si>
  <si>
    <t>(5,884</t>
  </si>
  <si>
    <t>)</t>
  </si>
  <si>
    <t>(15,746</t>
  </si>
  <si>
    <t>(1,662</t>
  </si>
  <si>
    <t>(332</t>
  </si>
  <si>
    <t>Non-operating expense</t>
  </si>
  <si>
    <t>(477</t>
  </si>
  <si>
    <t>(204</t>
  </si>
  <si>
    <t>(3,479</t>
  </si>
  <si>
    <t>(5,207</t>
  </si>
  <si>
    <t>(2,992</t>
  </si>
  <si>
    <t>(4,340</t>
  </si>
  <si>
    <t>Cumulative translation adjustment</t>
  </si>
  <si>
    <t>Total stockholders’ investment</t>
  </si>
  <si>
    <t>Revenue Recognition</t>
  </si>
  <si>
    <t>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income.</t>
  </si>
  <si>
    <t>Bristow Academy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t>
  </si>
  <si>
    <t>Extinguishment of Debt</t>
  </si>
  <si>
    <t>Extinguishment of debt includes $14.9 million in redemption premium and fees as a result of the early redemption of the 7 ½% Senior Notes due 2017 (“7 ½% Senior Notes”) during the three and nine months ended December 31, 2012. See Note 5 to the fiscal year 2013 Financial Statements for further information.</t>
  </si>
  <si>
    <t>Accounts Receivable</t>
  </si>
  <si>
    <r>
      <t xml:space="preserve">As of December 31 and </t>
    </r>
    <r>
      <rPr>
        <sz val="10"/>
        <color rgb="FF000000"/>
        <rFont val="Inherit"/>
      </rPr>
      <t>March 31, 2013</t>
    </r>
    <r>
      <rPr>
        <sz val="10"/>
        <color theme="1"/>
        <rFont val="Inherit"/>
      </rPr>
      <t xml:space="preserve">, the allowance for doubtful accounts for non-affiliates was </t>
    </r>
    <r>
      <rPr>
        <sz val="10"/>
        <color rgb="FF000000"/>
        <rFont val="Inherit"/>
      </rPr>
      <t>$5.0 million</t>
    </r>
    <r>
      <rPr>
        <sz val="10"/>
        <color theme="1"/>
        <rFont val="Inherit"/>
      </rPr>
      <t xml:space="preserve"> and </t>
    </r>
    <r>
      <rPr>
        <sz val="10"/>
        <color rgb="FF000000"/>
        <rFont val="Inherit"/>
      </rPr>
      <t>$5.1 million</t>
    </r>
    <r>
      <rPr>
        <sz val="10"/>
        <color theme="1"/>
        <rFont val="Inherit"/>
      </rPr>
      <t xml:space="preserve">, respectively, primarily related to amounts due from ATP Oil and Gas Corporation, a client in the U.S. Gulf of Mexico, as a result of its filing for bankruptcy. As of December 31 and </t>
    </r>
    <r>
      <rPr>
        <sz val="10"/>
        <color rgb="FF000000"/>
        <rFont val="Inherit"/>
      </rPr>
      <t>March 31, 2013</t>
    </r>
    <r>
      <rPr>
        <sz val="10"/>
        <color theme="1"/>
        <rFont val="Inherit"/>
      </rPr>
      <t xml:space="preserve">, there were </t>
    </r>
    <r>
      <rPr>
        <sz val="10"/>
        <color rgb="FF000000"/>
        <rFont val="Inherit"/>
      </rPr>
      <t>no</t>
    </r>
    <r>
      <rPr>
        <sz val="10"/>
        <color theme="1"/>
        <rFont val="Inherit"/>
      </rPr>
      <t xml:space="preserve"> allowances for doubtful accounts related to accounts receivable due from affiliates. See “Summary of Significant Accounting Policies” in Note 1 to the fiscal year 2013 Financial Statements for further information related to our accounting policies for accounts receivable.</t>
    </r>
  </si>
  <si>
    <r>
      <t xml:space="preserve">During the nine months ended </t>
    </r>
    <r>
      <rPr>
        <sz val="10"/>
        <color rgb="FF000000"/>
        <rFont val="Inherit"/>
      </rPr>
      <t>December 31, 2013</t>
    </r>
    <r>
      <rPr>
        <sz val="10"/>
        <color theme="1"/>
        <rFont val="Inherit"/>
      </rPr>
      <t xml:space="preserve">, we increased our inventory allowance by </t>
    </r>
    <r>
      <rPr>
        <sz val="10"/>
        <color rgb="FF000000"/>
        <rFont val="Inherit"/>
      </rPr>
      <t>$2.4 million</t>
    </r>
    <r>
      <rPr>
        <sz val="10"/>
        <color theme="1"/>
        <rFont val="Inherit"/>
      </rPr>
      <t xml:space="preserve"> as a result of our review of excess inventory on aircraft model types we ceased ownership of or classified all or a significant portion of as held for sale. A majority of this allowance relates to small aircraft types operating primarily in our North America business unit as we continue to move toward operating a fleet of mostly large and medium aircraft in this market. See “Summary of Significant Accounting Policies” in Note 1 to the fiscal year 2013 Financial Statements for further information related to our accounting policies for inventories.</t>
    </r>
  </si>
  <si>
    <t>Prepaid Expenses and Other Current Assets</t>
  </si>
  <si>
    <r>
      <t xml:space="preserve">As of March 31, 2013, prepaid expenses and other current assets included </t>
    </r>
    <r>
      <rPr>
        <sz val="10"/>
        <color rgb="FF000000"/>
        <rFont val="Inherit"/>
      </rPr>
      <t>$12.7 million</t>
    </r>
    <r>
      <rPr>
        <sz val="10"/>
        <color theme="1"/>
        <rFont val="Inherit"/>
      </rPr>
      <t xml:space="preserve"> in fees related to a potential financing in connection with our bid to provide search and rescue (“SAR”) services in the U.K. During the nine months ended </t>
    </r>
    <r>
      <rPr>
        <sz val="10"/>
        <color rgb="FF000000"/>
        <rFont val="Inherit"/>
      </rPr>
      <t>December 31, 2013</t>
    </r>
    <r>
      <rPr>
        <sz val="10"/>
        <color theme="1"/>
        <rFont val="Inherit"/>
      </rPr>
      <t xml:space="preserve">, we increased our borrowing capacity on our revolving credit facility from </t>
    </r>
    <r>
      <rPr>
        <sz val="10"/>
        <color rgb="FF000000"/>
        <rFont val="Inherit"/>
      </rPr>
      <t>$200 million</t>
    </r>
    <r>
      <rPr>
        <sz val="10"/>
        <color theme="1"/>
        <rFont val="Inherit"/>
      </rPr>
      <t xml:space="preserve"> to </t>
    </r>
    <r>
      <rPr>
        <sz val="10"/>
        <color rgb="FF000000"/>
        <rFont val="Inherit"/>
      </rPr>
      <t>$350 million</t>
    </r>
    <r>
      <rPr>
        <sz val="10"/>
        <color theme="1"/>
        <rFont val="Inherit"/>
      </rPr>
      <t xml:space="preserve"> (“Revolving Credit Facility”) and cancelled the potential financing. During the nine months ended </t>
    </r>
    <r>
      <rPr>
        <sz val="10"/>
        <color rgb="FF000000"/>
        <rFont val="Inherit"/>
      </rPr>
      <t>December 31, 2013</t>
    </r>
    <r>
      <rPr>
        <sz val="10"/>
        <color theme="1"/>
        <rFont val="Inherit"/>
      </rPr>
      <t>, we included the $12.7 million of unamortized deferred financing fees as interest expense on our condensed consolidated statement of income.</t>
    </r>
  </si>
  <si>
    <t>Other Assets</t>
  </si>
  <si>
    <r>
      <t xml:space="preserve">As of December 31 and March 31, 2013, other assets included contract acquisition costs and pre-operating costs totaling </t>
    </r>
    <r>
      <rPr>
        <sz val="10"/>
        <color rgb="FF000000"/>
        <rFont val="Inherit"/>
      </rPr>
      <t>$17.2 million</t>
    </r>
    <r>
      <rPr>
        <sz val="10"/>
        <color theme="1"/>
        <rFont val="Inherit"/>
      </rPr>
      <t xml:space="preserve"> and </t>
    </r>
    <r>
      <rPr>
        <sz val="10"/>
        <color rgb="FF000000"/>
        <rFont val="Inherit"/>
      </rPr>
      <t>$10.8 million</t>
    </r>
    <r>
      <rPr>
        <sz val="10"/>
        <color theme="1"/>
        <rFont val="Inherit"/>
      </rPr>
      <t xml:space="preserve">, respectively, related to the SAR contracts in the U.K. and a client contract in Norway which are recoverable under the contracts and will be expensed over the term of the contracts. </t>
    </r>
  </si>
  <si>
    <t>Property and Equipment and Assets Held for Sale</t>
  </si>
  <si>
    <r>
      <t xml:space="preserve">During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made capital expenditures as follows: </t>
    </r>
  </si>
  <si>
    <t>Number of aircraft delivered:</t>
  </si>
  <si>
    <t>Medium</t>
  </si>
  <si>
    <t>—</t>
  </si>
  <si>
    <t>Large</t>
  </si>
  <si>
    <t>Total aircraft</t>
  </si>
  <si>
    <t>Capital expenditures (in thousands):</t>
  </si>
  <si>
    <t>Aircraft and related equipment (1)</t>
  </si>
  <si>
    <t>Other</t>
  </si>
  <si>
    <t>Total capital expenditures (2)</t>
  </si>
  <si>
    <t>_____________ </t>
  </si>
  <si>
    <r>
      <t xml:space="preserve">During the three months ended </t>
    </r>
    <r>
      <rPr>
        <sz val="9"/>
        <color rgb="FF000000"/>
        <rFont val="Inherit"/>
      </rPr>
      <t>December 31, 2013</t>
    </r>
    <r>
      <rPr>
        <sz val="9"/>
        <color theme="1"/>
        <rFont val="Inherit"/>
      </rPr>
      <t xml:space="preserve"> and </t>
    </r>
    <r>
      <rPr>
        <sz val="9"/>
        <color rgb="FF000000"/>
        <rFont val="Times New Roman"/>
        <family val="1"/>
      </rPr>
      <t>2012</t>
    </r>
    <r>
      <rPr>
        <sz val="9"/>
        <color theme="1"/>
        <rFont val="Inherit"/>
      </rPr>
      <t xml:space="preserve">, respectively, we spent $160.4 million and $126.2 million and nine months ended </t>
    </r>
    <r>
      <rPr>
        <sz val="9"/>
        <color rgb="FF000000"/>
        <rFont val="Inherit"/>
      </rPr>
      <t>December 31, 2013</t>
    </r>
    <r>
      <rPr>
        <sz val="9"/>
        <color theme="1"/>
        <rFont val="Inherit"/>
      </rPr>
      <t xml:space="preserve"> and </t>
    </r>
    <r>
      <rPr>
        <sz val="9"/>
        <color rgb="FF000000"/>
        <rFont val="Times New Roman"/>
        <family val="1"/>
      </rPr>
      <t>2012</t>
    </r>
    <r>
      <rPr>
        <sz val="9"/>
        <color theme="1"/>
        <rFont val="Inherit"/>
      </rPr>
      <t>, respectively, we spent $460.9 million and $193.9 million on construction in progress which primarily represents progress payments on aircraft to be delivered in future periods.</t>
    </r>
  </si>
  <si>
    <r>
      <t>(2)</t>
    </r>
    <r>
      <rPr>
        <sz val="9"/>
        <color theme="1"/>
        <rFont val="Inherit"/>
      </rPr>
      <t> </t>
    </r>
  </si>
  <si>
    <r>
      <t xml:space="preserve">During the three and </t>
    </r>
    <r>
      <rPr>
        <sz val="9"/>
        <color rgb="FF000000"/>
        <rFont val="Times New Roman"/>
        <family val="1"/>
      </rPr>
      <t>nine months ended</t>
    </r>
    <r>
      <rPr>
        <sz val="9"/>
        <color theme="1"/>
        <rFont val="Inherit"/>
      </rPr>
      <t xml:space="preserve"> December 31, 2012, we paid $190.9 million for aircraft and facilities used by an unconsolidated affiliate, Cougar Helicopters Inc. (“Cougar”).</t>
    </r>
  </si>
  <si>
    <r>
      <t xml:space="preserve">Additionally, the following tables present details on the aircraft sold or disposed of and impairments on assets held for sale during the three and nine months ended </t>
    </r>
    <r>
      <rPr>
        <sz val="10"/>
        <color rgb="FF000000"/>
        <rFont val="Inherit"/>
      </rPr>
      <t>December 31, 2013</t>
    </r>
    <r>
      <rPr>
        <sz val="10"/>
        <color theme="1"/>
        <rFont val="Inherit"/>
      </rPr>
      <t xml:space="preserve"> and 2012:</t>
    </r>
  </si>
  <si>
    <t>(In thousands, except for number of aircraft)</t>
  </si>
  <si>
    <r>
      <t xml:space="preserve">Number of aircraft sold or disposed of </t>
    </r>
    <r>
      <rPr>
        <sz val="7"/>
        <color theme="1"/>
        <rFont val="Inherit"/>
      </rPr>
      <t>(1)</t>
    </r>
  </si>
  <si>
    <r>
      <t xml:space="preserve">Proceeds from sale or disposal of assets </t>
    </r>
    <r>
      <rPr>
        <sz val="7"/>
        <color theme="1"/>
        <rFont val="Inherit"/>
      </rPr>
      <t>(1)</t>
    </r>
  </si>
  <si>
    <t>Gains from sale or disposal of assets</t>
  </si>
  <si>
    <t>Number of aircraft impaired</t>
  </si>
  <si>
    <r>
      <t xml:space="preserve">Impairment reversals (charges) on aircraft held for sale </t>
    </r>
    <r>
      <rPr>
        <sz val="7"/>
        <color theme="1"/>
        <rFont val="Inherit"/>
      </rPr>
      <t>(2)</t>
    </r>
  </si>
  <si>
    <t>(1,234</t>
  </si>
  <si>
    <t>(3,414</t>
  </si>
  <si>
    <t>(389</t>
  </si>
  <si>
    <r>
      <t>(1)</t>
    </r>
    <r>
      <rPr>
        <sz val="9"/>
        <color theme="1"/>
        <rFont val="Inherit"/>
      </rPr>
      <t> </t>
    </r>
  </si>
  <si>
    <r>
      <t xml:space="preserve">During the three months ended </t>
    </r>
    <r>
      <rPr>
        <sz val="9"/>
        <color rgb="FF000000"/>
        <rFont val="Inherit"/>
      </rPr>
      <t>December 31, 2013</t>
    </r>
    <r>
      <rPr>
        <sz val="9"/>
        <color theme="1"/>
        <rFont val="Inherit"/>
      </rPr>
      <t xml:space="preserve"> and </t>
    </r>
    <r>
      <rPr>
        <sz val="9"/>
        <color rgb="FF000000"/>
        <rFont val="Times New Roman"/>
        <family val="1"/>
      </rPr>
      <t>2012</t>
    </r>
    <r>
      <rPr>
        <sz val="9"/>
        <color theme="1"/>
        <rFont val="Inherit"/>
      </rPr>
      <t xml:space="preserve">, six and one of these aircraft were leased back of which $72.3 million and $25.1 million, respectively, was received in proceeds. During the nine months ended </t>
    </r>
    <r>
      <rPr>
        <sz val="9"/>
        <color rgb="FF000000"/>
        <rFont val="Inherit"/>
      </rPr>
      <t>December 31, 2013</t>
    </r>
    <r>
      <rPr>
        <sz val="9"/>
        <color theme="1"/>
        <rFont val="Inherit"/>
      </rPr>
      <t xml:space="preserve"> and </t>
    </r>
    <r>
      <rPr>
        <sz val="9"/>
        <color rgb="FF000000"/>
        <rFont val="Times New Roman"/>
        <family val="1"/>
      </rPr>
      <t>2012</t>
    </r>
    <r>
      <rPr>
        <sz val="9"/>
        <color theme="1"/>
        <rFont val="Inherit"/>
      </rPr>
      <t xml:space="preserve">, thirteen and three of these aircraft were leased back of which $217.9 million and $75.5 million, respectively, was received in proceeds. </t>
    </r>
  </si>
  <si>
    <t>The gain for the three months ended December 31, 2012 related to two large aircraft reclassified from held for sale to aircraft and equipment where we reversed previously recorded impairment charges of $3.5 million.</t>
  </si>
  <si>
    <t>See “Summary of Significant Accounting Policies” in Note 1 to the fiscal year 2013 Financial Statements for further information related to our accounting policies for property and equipment and assets held for sale.</t>
  </si>
  <si>
    <t>Deferred Sale Leaseback Advance</t>
  </si>
  <si>
    <t>As of December 31, 2013, we had $118.4 million included in deferred sale leaseback advance — current ($81.4 million) and long-term ($37.0 million; included in other liabilities and deferred credits) on our condensed consolidated balance sheet. During the three months ended December 31, 2013, we received payment of approximately $106.1 million for progress payments we had previously made on seven aircraft under construction and we assigned any future payments due on these construction agreements to the purchaser. As we have the obligation and intent to lease the aircraft back from the purchaser upon completion, we recorded a liability equal to the cash received and payments made by the purchaser during the three months ended December 31, 2013 totaling $12.2 million, with a corresponding increase to construction in progress. We will continue to increase both construction in progress and deferred sale leaseback advance — current or long-term until we lease the aircraft, at which time the construction in progress and the liabilities will be removed from our condensed consolidated balance sheet.</t>
  </si>
  <si>
    <t>Recent Accounting Pronouncement</t>
  </si>
  <si>
    <t>In February 2013, the Financial Accounting Standards Board (the “FASB”) issued accounting guidance on the presentation of reclassifications of items out of accumulated other comprehensive income. This guidance amends existing guidance by requiring that additional information be disclosed about items reclassified out of accumulated other comprehensive income. The additional information includes separately stating the total change for each component of other comprehensive income (for example unrealized gains or losses on available-for-sale securities or foreign currency items) and separately disclosing both current-period other comprehensive income and reclassification adjustments. Entities are also required to present, either on the face of the statement of income or in the notes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This pronouncement was effective for interim and annual periods beginning after December 15, 2012. We adopted this pronouncement for our fiscal year 2014 beginning April 1, 2013, and it did not have an impact on our financial statements.</t>
  </si>
  <si>
    <t>In July 2013, the FASB issued accounting guidance relating to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do not believe adoption of this new guidance will have a significant impact on our consolidated financial statements.</t>
  </si>
  <si>
    <t>VARIABLE INTEREST ENTITIES AND OTHER INVESTMENTS IN SIGNIFICANT AFFILIATES</t>
  </si>
  <si>
    <t>Variable Interest Entities [Abstract]</t>
  </si>
  <si>
    <t>VARIABLE INTEREST ENTITIES</t>
  </si>
  <si>
    <t>VIEs</t>
  </si>
  <si>
    <t>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r>
      <t xml:space="preserve">As of </t>
    </r>
    <r>
      <rPr>
        <sz val="10"/>
        <color rgb="FF000000"/>
        <rFont val="Inherit"/>
      </rPr>
      <t>December 31, 2013</t>
    </r>
    <r>
      <rPr>
        <sz val="10"/>
        <color theme="1"/>
        <rFont val="Inherit"/>
      </rPr>
      <t xml:space="preserve">, we had interests in </t>
    </r>
    <r>
      <rPr>
        <sz val="10"/>
        <color rgb="FF000000"/>
        <rFont val="Inherit"/>
      </rPr>
      <t>three</t>
    </r>
    <r>
      <rPr>
        <sz val="10"/>
        <color theme="1"/>
        <rFont val="Inherit"/>
      </rPr>
      <t xml:space="preserve"> VIEs of which we were the primary beneficiary, which are described below, and had no interests in VIEs of which we were not the primary beneficiary. See Note 3 to the fiscal year </t>
    </r>
    <r>
      <rPr>
        <sz val="10"/>
        <color rgb="FF000000"/>
        <rFont val="Inherit"/>
      </rPr>
      <t>2013</t>
    </r>
    <r>
      <rPr>
        <sz val="10"/>
        <color theme="1"/>
        <rFont val="Inherit"/>
      </rPr>
      <t xml:space="preserve"> Financial Statements for a description of other investments in significant affiliates.</t>
    </r>
  </si>
  <si>
    <r>
      <t>Bristow Aviation Holdings Limited —</t>
    </r>
    <r>
      <rPr>
        <sz val="10"/>
        <color theme="1"/>
        <rFont val="Inherit"/>
      </rPr>
      <t xml:space="preserve"> We own </t>
    </r>
    <r>
      <rPr>
        <sz val="10"/>
        <color rgb="FF000000"/>
        <rFont val="Inherit"/>
      </rPr>
      <t>49%</t>
    </r>
    <r>
      <rPr>
        <sz val="10"/>
        <color theme="1"/>
        <rFont val="Inherit"/>
      </rPr>
      <t xml:space="preserve">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helicopter services to clients primarily in the U.K, Norway, Australia, Nigeria and Trinidad. Bristow Aviation is organized with three different classes of ordinary shares having disproportionate voting rights. The Company, Caledonia Investments plc (“Caledonia”) and a European Union investor (the “E.U. Investor”) own </t>
    </r>
    <r>
      <rPr>
        <sz val="10"/>
        <color rgb="FF000000"/>
        <rFont val="Inherit"/>
      </rPr>
      <t>49%</t>
    </r>
    <r>
      <rPr>
        <sz val="10"/>
        <color theme="1"/>
        <rFont val="Inherit"/>
      </rPr>
      <t xml:space="preserve">, </t>
    </r>
    <r>
      <rPr>
        <sz val="10"/>
        <color rgb="FF000000"/>
        <rFont val="Inherit"/>
      </rPr>
      <t>46%</t>
    </r>
    <r>
      <rPr>
        <sz val="10"/>
        <color theme="1"/>
        <rFont val="Inherit"/>
      </rPr>
      <t xml:space="preserve"> and </t>
    </r>
    <r>
      <rPr>
        <sz val="10"/>
        <color rgb="FF000000"/>
        <rFont val="Inherit"/>
      </rPr>
      <t>5%</t>
    </r>
    <r>
      <rPr>
        <sz val="10"/>
        <color theme="1"/>
        <rFont val="Inherit"/>
      </rPr>
      <t>, respectively, of Bristow Aviation’s total outstanding ordinary shares, although Caledonia has voting control over the E.U. Investor’s shares.</t>
    </r>
  </si>
  <si>
    <r>
      <t xml:space="preserve">In addition to our ownership of </t>
    </r>
    <r>
      <rPr>
        <sz val="10"/>
        <color rgb="FF000000"/>
        <rFont val="Inherit"/>
      </rPr>
      <t>49%</t>
    </r>
    <r>
      <rPr>
        <sz val="10"/>
        <color theme="1"/>
        <rFont val="Inherit"/>
      </rPr>
      <t xml:space="preserve"> of Bristow Aviation’s outstanding ordinary shares, in May 2004, we acquired </t>
    </r>
    <r>
      <rPr>
        <sz val="10"/>
        <color rgb="FF000000"/>
        <rFont val="Inherit"/>
      </rPr>
      <t>eight million</t>
    </r>
    <r>
      <rPr>
        <sz val="10"/>
        <color theme="1"/>
        <rFont val="Inherit"/>
      </rPr>
      <t xml:space="preserve"> shares of deferred stock, essentially a subordinated class of stock with no voting rights, from Bristow Aviation for </t>
    </r>
    <r>
      <rPr>
        <sz val="10"/>
        <color rgb="FF000000"/>
        <rFont val="Inherit"/>
      </rPr>
      <t>£1</t>
    </r>
    <r>
      <rPr>
        <sz val="10"/>
        <color theme="1"/>
        <rFont val="Inherit"/>
      </rPr>
      <t> per share (</t>
    </r>
    <r>
      <rPr>
        <sz val="10"/>
        <color rgb="FF000000"/>
        <rFont val="Inherit"/>
      </rPr>
      <t>$14.4 million</t>
    </r>
    <r>
      <rPr>
        <sz val="10"/>
        <color theme="1"/>
        <rFont val="Inherit"/>
      </rPr>
      <t xml:space="preserve"> in total). We also have </t>
    </r>
    <r>
      <rPr>
        <sz val="10"/>
        <color rgb="FF000000"/>
        <rFont val="Inherit"/>
      </rPr>
      <t>£91.0 million</t>
    </r>
    <r>
      <rPr>
        <sz val="10"/>
        <color theme="1"/>
        <rFont val="Inherit"/>
      </rPr>
      <t xml:space="preserve"> (</t>
    </r>
    <r>
      <rPr>
        <sz val="10"/>
        <color rgb="FF000000"/>
        <rFont val="Inherit"/>
      </rPr>
      <t>$150.4 million</t>
    </r>
    <r>
      <rPr>
        <sz val="10"/>
        <color theme="1"/>
        <rFont val="Inherit"/>
      </rPr>
      <t xml:space="preserve">) principal amount of subordinated unsecured loan stock (debt) of Bristow Aviation bearing interest at an annual rate of </t>
    </r>
    <r>
      <rPr>
        <sz val="10"/>
        <color rgb="FF000000"/>
        <rFont val="Inherit"/>
      </rPr>
      <t>13.5%</t>
    </r>
    <r>
      <rPr>
        <sz val="10"/>
        <color theme="1"/>
        <rFont val="Inherit"/>
      </rPr>
      <t xml:space="preserve"> and payable semi-annually. Payment of interest on such debt has been deferred since its incurrence in 1996. Deferred interest accrues at an annual rate of </t>
    </r>
    <r>
      <rPr>
        <sz val="10"/>
        <color rgb="FF000000"/>
        <rFont val="Inherit"/>
      </rPr>
      <t>13.5%</t>
    </r>
    <r>
      <rPr>
        <sz val="10"/>
        <color theme="1"/>
        <rFont val="Inherit"/>
      </rPr>
      <t xml:space="preserve"> and aggregated </t>
    </r>
    <r>
      <rPr>
        <sz val="10"/>
        <color rgb="FF000000"/>
        <rFont val="Inherit"/>
      </rPr>
      <t>$1.2 billion</t>
    </r>
    <r>
      <rPr>
        <sz val="10"/>
        <color theme="1"/>
        <rFont val="Inherit"/>
      </rPr>
      <t xml:space="preserve"> as of </t>
    </r>
    <r>
      <rPr>
        <sz val="10"/>
        <color rgb="FF000000"/>
        <rFont val="Inherit"/>
      </rPr>
      <t>December 31, 2013</t>
    </r>
    <r>
      <rPr>
        <sz val="10"/>
        <color theme="1"/>
        <rFont val="Inherit"/>
      </rPr>
      <t>.</t>
    </r>
  </si>
  <si>
    <t>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t>
  </si>
  <si>
    <t>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t>
  </si>
  <si>
    <r>
      <t>Furthermore, the call option provides a mechanism whereby the economic risk for the other investors is limited should the financial condition of Bristow Aviation deteriorate. The call option price is the nominal value of the ordinary shares held by the noncontrolling shareholders (</t>
    </r>
    <r>
      <rPr>
        <sz val="10"/>
        <color rgb="FF000000"/>
        <rFont val="Inherit"/>
      </rPr>
      <t>£1.0 million</t>
    </r>
    <r>
      <rPr>
        <sz val="10"/>
        <color theme="1"/>
        <rFont val="Inherit"/>
      </rPr>
      <t xml:space="preserve"> as of </t>
    </r>
    <r>
      <rPr>
        <sz val="10"/>
        <color rgb="FF000000"/>
        <rFont val="Inherit"/>
      </rPr>
      <t>December 31, 2013</t>
    </r>
    <r>
      <rPr>
        <sz val="10"/>
        <color theme="1"/>
        <rFont val="Inherit"/>
      </rPr>
      <t xml:space="preserve">)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We have accrued the annual return due to the other shareholders at a rate of sterling LIBOR plus </t>
    </r>
    <r>
      <rPr>
        <sz val="10"/>
        <color rgb="FF000000"/>
        <rFont val="Inherit"/>
      </rPr>
      <t>3%</t>
    </r>
    <r>
      <rPr>
        <sz val="10"/>
        <color theme="1"/>
        <rFont val="Inherit"/>
      </rPr>
      <t xml:space="preserve"> (prior to May 2004, the rate was fixed at </t>
    </r>
    <r>
      <rPr>
        <sz val="10"/>
        <color rgb="FF000000"/>
        <rFont val="Inherit"/>
      </rPr>
      <t>12%</t>
    </r>
    <r>
      <rPr>
        <sz val="10"/>
        <color theme="1"/>
        <rFont val="Inherit"/>
      </rPr>
      <t xml:space="preserve">) by recognizing noncontrolling interest expense on our condensed consolidated statements of income,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t>
    </r>
    <r>
      <rPr>
        <sz val="10"/>
        <color rgb="FF000000"/>
        <rFont val="Inherit"/>
      </rPr>
      <t>10%</t>
    </r>
    <r>
      <rPr>
        <sz val="10"/>
        <color theme="1"/>
        <rFont val="Inherit"/>
      </rPr>
      <t> per annum. If the put option is exercised, any pre-payments of the call option price are set off against the put option price.</t>
    </r>
  </si>
  <si>
    <t>Bristow Aviation and its subsidiaries are exposed to similar operational risks and are therefore monitored and evaluated on a similar basis by management. Accordingly, the financial information reflected on our condensed consolidated balance sheets and statements of income for Bristow Aviation and subsidiaries is presented in the aggregate, including intercompany amounts with other consolidated entities, as follows (in thousands):</t>
  </si>
  <si>
    <t>December 31, </t>
  </si>
  <si>
    <t> 2013</t>
  </si>
  <si>
    <t>March 31,  </t>
  </si>
  <si>
    <t>Assets</t>
  </si>
  <si>
    <t>Property and equipment, net</t>
  </si>
  <si>
    <t>Liabilities</t>
  </si>
  <si>
    <t>Current maturities of long-term debt</t>
  </si>
  <si>
    <t>Long-term debt, less current maturities</t>
  </si>
  <si>
    <t>Total liabilities</t>
  </si>
  <si>
    <r>
      <t xml:space="preserve">Net income (loss) </t>
    </r>
    <r>
      <rPr>
        <sz val="7"/>
        <color theme="1"/>
        <rFont val="Inherit"/>
      </rPr>
      <t>(1)</t>
    </r>
  </si>
  <si>
    <t>(37,179</t>
  </si>
  <si>
    <t>(17,396</t>
  </si>
  <si>
    <t>(88,138</t>
  </si>
  <si>
    <r>
      <t> </t>
    </r>
    <r>
      <rPr>
        <sz val="10"/>
        <color theme="1"/>
        <rFont val="Inherit"/>
      </rPr>
      <t>_____________ </t>
    </r>
  </si>
  <si>
    <r>
      <t xml:space="preserve">During the nine months ended </t>
    </r>
    <r>
      <rPr>
        <sz val="9"/>
        <color rgb="FF000000"/>
        <rFont val="Inherit"/>
      </rPr>
      <t>December 31, 2013</t>
    </r>
    <r>
      <rPr>
        <sz val="9"/>
        <color theme="1"/>
        <rFont val="Inherit"/>
      </rPr>
      <t xml:space="preserve">, we sold our 50% interest in the FB Entities and recorded a pre-tax gain of $103.9 million. </t>
    </r>
  </si>
  <si>
    <r>
      <t>Bristow Helicopters Nigeria Ltd. —</t>
    </r>
    <r>
      <rPr>
        <sz val="10"/>
        <color theme="1"/>
        <rFont val="Inherit"/>
      </rPr>
      <t xml:space="preserve"> Bristow Helicopters Nigeria Ltd. (“BHNL”) is a joint venture in Nigeria with local partners, in which Bristow Helicopters owns a </t>
    </r>
    <r>
      <rPr>
        <sz val="10"/>
        <color rgb="FF000000"/>
        <rFont val="Inherit"/>
      </rPr>
      <t>40%</t>
    </r>
    <r>
      <rPr>
        <sz val="10"/>
        <color theme="1"/>
        <rFont val="Inherit"/>
      </rPr>
      <t xml:space="preserve"> interest, unrelated local Nigerian partners together own a 39% interest, a Nigerian company owned 100% by Nigerian employees owns a 19% interest and an employee trust fund owns the remaining 2% interest. BHNL provides helicopter services to clients in Nigeria.</t>
    </r>
  </si>
  <si>
    <t>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a wholly-owned subsidiary of Bristow Aviation. We consolidate the employee-owned Nigerian entity under the accounting rules and eliminate the loan in consolidation.</t>
  </si>
  <si>
    <t>BHNL is an indirect subsidiary of Bristow Aviation; therefore, financial information for this entity is included within the amounts for Bristow Aviation and its subsidiaries presented above.</t>
  </si>
  <si>
    <r>
      <t>Pan African Airlines Nigeria Ltd. —</t>
    </r>
    <r>
      <rPr>
        <sz val="10"/>
        <color theme="1"/>
        <rFont val="Inherit"/>
      </rPr>
      <t xml:space="preserve"> Pan African Airlines Nigeria Ltd. (“PAAN”) is a joint venture in Nigeria with local partners, in which we own a </t>
    </r>
    <r>
      <rPr>
        <sz val="10"/>
        <color rgb="FF000000"/>
        <rFont val="Inherit"/>
      </rPr>
      <t>50.17%</t>
    </r>
    <r>
      <rPr>
        <sz val="10"/>
        <color theme="1"/>
        <rFont val="Inherit"/>
      </rPr>
      <t xml:space="preserve"> interest. PAAN provides helicopter services to clients in Nigeria.</t>
    </r>
  </si>
  <si>
    <t>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r>
      <t>Other Significant Affiliates —</t>
    </r>
    <r>
      <rPr>
        <b/>
        <sz val="10"/>
        <color theme="1"/>
        <rFont val="Inherit"/>
      </rPr>
      <t xml:space="preserve"> </t>
    </r>
    <r>
      <rPr>
        <b/>
        <i/>
        <sz val="10"/>
        <color theme="1"/>
        <rFont val="Inherit"/>
      </rPr>
      <t>Unconsolidated</t>
    </r>
  </si>
  <si>
    <r>
      <t>FB Entities —</t>
    </r>
    <r>
      <rPr>
        <sz val="10"/>
        <color theme="1"/>
        <rFont val="Inherit"/>
      </rPr>
      <t xml:space="preserve"> As of March 31, 2013, we owned a </t>
    </r>
    <r>
      <rPr>
        <sz val="10"/>
        <color rgb="FF000000"/>
        <rFont val="Inherit"/>
      </rPr>
      <t>50%</t>
    </r>
    <r>
      <rPr>
        <sz val="10"/>
        <color theme="1"/>
        <rFont val="Inherit"/>
      </rPr>
      <t xml:space="preserve"> interest in each of FBS Limited, FB Heliservices Limited and FB Leasing Limited, collectively referred to as the FB Entities, U.K. corporations which principally provide pilot training, maintenance and support services to the British military under a contract that runs through March 2016 with two possible one year extensions. The FB Entities own and operate a total of </t>
    </r>
    <r>
      <rPr>
        <sz val="10"/>
        <color rgb="FF000000"/>
        <rFont val="Inherit"/>
      </rPr>
      <t>64</t>
    </r>
    <r>
      <rPr>
        <sz val="10"/>
        <color theme="1"/>
        <rFont val="Inherit"/>
      </rPr>
      <t xml:space="preserve"> aircraft. The FB Entities were accounted for under the equity method. On July 14, 2013, we sold our 50% interest in the FB Entities for £74 million, or approximately </t>
    </r>
    <r>
      <rPr>
        <sz val="10"/>
        <color rgb="FF000000"/>
        <rFont val="Inherit"/>
      </rPr>
      <t>$112.2 million</t>
    </r>
    <r>
      <rPr>
        <sz val="10"/>
        <color theme="1"/>
        <rFont val="Inherit"/>
      </rPr>
      <t xml:space="preserve">. We recorded a pre-tax gain on sale of unconsolidated affiliate of </t>
    </r>
    <r>
      <rPr>
        <sz val="10"/>
        <color rgb="FF000000"/>
        <rFont val="Inherit"/>
      </rPr>
      <t>$103.9 million</t>
    </r>
    <r>
      <rPr>
        <sz val="10"/>
        <color theme="1"/>
        <rFont val="Inherit"/>
      </rPr>
      <t xml:space="preserve"> during the nine months ended </t>
    </r>
    <r>
      <rPr>
        <sz val="10"/>
        <color rgb="FF000000"/>
        <rFont val="Inherit"/>
      </rPr>
      <t>December 31, 2013</t>
    </r>
    <r>
      <rPr>
        <sz val="10"/>
        <color theme="1"/>
        <rFont val="Inherit"/>
      </rPr>
      <t xml:space="preserve"> on our condensed consolidated statements of income.</t>
    </r>
  </si>
  <si>
    <r>
      <t>Líder —</t>
    </r>
    <r>
      <rPr>
        <sz val="10"/>
        <color theme="1"/>
        <rFont val="Inherit"/>
      </rPr>
      <t xml:space="preserve"> Líder Táxi Aéreo S.A. (“Líder”), along with its direct and indirect subsidiaries, were parties to tax litigation involving a tax assessment for taxes calculated in 2005, 2006 and 2007, related to profits of its foreign subsidiaries.  Additionally, Líder received tax assessments for the period from 2008 through 2010 and expected to receive tax assessments for 2011 and 2012 related to the same tax issue. On October 9, 2013, a new law went into effect in Brazil, establishing amnesty conditions targeting companies that have tax liabilities under the tax laws in question similar to Líder. Under the amnesty, companies could settle any tax liabilities related to the profits of foreign subsidiaries incurred through December 31, 2012 by making payment in full for amounts levied or entering into an installment payment plan by November 29, 2013.  Acceptance of this amnesty offer would result in the complete forgiveness of any late payment penalties, other fines, interest and legal charges in the case of full payment and a partial reduction in late payment penalties, other fines, interest and legal charges relating to outstanding taxes levied that may be paid in an installment plan.  As a condition to accepting the amnesty offer, companies would withdraw from all administrative and judicial cases filed challenging the levying of the above-mentioned taxes.  </t>
    </r>
  </si>
  <si>
    <t>In November 2013, under this amnesty law, Líder made a payment of 62.7 million Brazilian reais ($27.0 million) for the period from 2005 through 2012.  The total amount due for payment in full according to the amnesty law was 93.3 million Brazilian reais ($40.2 million), but was reduced by existing tax assets for prior tax losses of 30.6 million Brazilian reais ($13.2 million). As a result of this additional tax expense, our earnings from unconsolidated affiliates were reduced by $17.1 million during the three and nine months ended December 31, 2013. In addition to the November 2013 tax assessment, Líder also recorded tax accruals in December 2013 for expected payments for 2013 for these same taxes on offshore earnings which further reduced our equity earnings in Líder by $2.2 million during the three months ended December 31, 2013, for a total of $19.3 million related to additional tax charges for Líder.</t>
  </si>
  <si>
    <t>We expect Bristow to be indemnified by the other Líder shareholders for the portion of this tax assessed for the period prior to our investment in Líder in May 2009. Based on preliminary calculations, the indemnity payment to Bristow is expected to be in the range of $4 million to $6 million and is expected to be paid during the three months ended March 31, 2014. This payment will result in an increase in earnings from unconsolidated affiliates in the period of receipt.</t>
  </si>
  <si>
    <t>DEBT</t>
  </si>
  <si>
    <t>Debt [Abstract]</t>
  </si>
  <si>
    <r>
      <t xml:space="preserve">Debt as of December 31 and </t>
    </r>
    <r>
      <rPr>
        <sz val="10"/>
        <color rgb="FF000000"/>
        <rFont val="Inherit"/>
      </rPr>
      <t>March 31, 2013</t>
    </r>
    <r>
      <rPr>
        <sz val="10"/>
        <color theme="1"/>
        <rFont val="Inherit"/>
      </rPr>
      <t xml:space="preserve"> consisted of the following (in thousands):</t>
    </r>
  </si>
  <si>
    <t>6¼% Senior Notes due 2022</t>
  </si>
  <si>
    <t>Term Loan</t>
  </si>
  <si>
    <t>3% Convertible Senior Notes due 2038, including $6.1 million and $8.8 million of unamortized discount, respectively</t>
  </si>
  <si>
    <t>Revolving Credit Facility</t>
  </si>
  <si>
    <t>Total debt</t>
  </si>
  <si>
    <t>Less short-term borrowings and current maturities of long-term debt</t>
  </si>
  <si>
    <t>(8,310</t>
  </si>
  <si>
    <t>(22,323</t>
  </si>
  <si>
    <r>
      <t xml:space="preserve">The balances of the debt and equity components of the </t>
    </r>
    <r>
      <rPr>
        <sz val="10"/>
        <color rgb="FF000000"/>
        <rFont val="Inherit"/>
      </rPr>
      <t>3%</t>
    </r>
    <r>
      <rPr>
        <sz val="10"/>
        <color theme="1"/>
        <rFont val="Inherit"/>
      </rPr>
      <t xml:space="preserve"> Convertible Senior Notes due 2038 (the “3% Convertible Senior Notes”) as of each period presented are as follows (in thousands):</t>
    </r>
  </si>
  <si>
    <t>Equity component – net carrying value</t>
  </si>
  <si>
    <t>Debt component:</t>
  </si>
  <si>
    <t>Face amount due at maturity</t>
  </si>
  <si>
    <t>Unamortized discount</t>
  </si>
  <si>
    <t>(6,109</t>
  </si>
  <si>
    <t>(8,804</t>
  </si>
  <si>
    <t>Debt component – net carrying value</t>
  </si>
  <si>
    <r>
      <t xml:space="preserve">The remaining debt discount is being amortized into interest expense over the expected remaining life of the 3% Convertible Senior Notes to </t>
    </r>
    <r>
      <rPr>
        <sz val="10"/>
        <color rgb="FF000000"/>
        <rFont val="Inherit"/>
      </rPr>
      <t>June 2015</t>
    </r>
    <r>
      <rPr>
        <sz val="10"/>
        <color theme="1"/>
        <rFont val="Inherit"/>
      </rPr>
      <t xml:space="preserve"> (the first put date) using the effective interest rate. The effective interest rate for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9%</t>
    </r>
    <r>
      <rPr>
        <sz val="10"/>
        <color theme="1"/>
        <rFont val="Inherit"/>
      </rPr>
      <t xml:space="preserve">. Interest expense related to our 3% Convertible Senior Notes for the three and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in thousands):</t>
    </r>
  </si>
  <si>
    <t>Contractual coupon interest</t>
  </si>
  <si>
    <t>Amortization of debt discount</t>
  </si>
  <si>
    <t>Total interest expense</t>
  </si>
  <si>
    <r>
      <t xml:space="preserve">On April 29, 2013, we entered into the third amendment to the revolving credit and term loan agreement (the “Third Amendment”). The Third Amendment (a) increased the commitments under the Revolving Credit Facility from </t>
    </r>
    <r>
      <rPr>
        <sz val="10"/>
        <color rgb="FF000000"/>
        <rFont val="Inherit"/>
      </rPr>
      <t>$200 million</t>
    </r>
    <r>
      <rPr>
        <sz val="10"/>
        <color theme="1"/>
        <rFont val="Inherit"/>
      </rPr>
      <t xml:space="preserve"> to </t>
    </r>
    <r>
      <rPr>
        <sz val="10"/>
        <color rgb="FF000000"/>
        <rFont val="Inherit"/>
      </rPr>
      <t>$350 million</t>
    </r>
    <r>
      <rPr>
        <sz val="10"/>
        <color theme="1"/>
        <rFont val="Inherit"/>
      </rPr>
      <t xml:space="preserve"> and (b) extended the maturity date of the Revolving Credit Facility and the five year, </t>
    </r>
    <r>
      <rPr>
        <sz val="10"/>
        <color rgb="FF000000"/>
        <rFont val="Inherit"/>
      </rPr>
      <t>$250 million</t>
    </r>
    <r>
      <rPr>
        <sz val="10"/>
        <color theme="1"/>
        <rFont val="Inherit"/>
      </rPr>
      <t xml:space="preserve"> term loan (“Term Loan”) from December 2016 to April 2018. For further details on the Revolving Credit Facility and Term Loan, see Note 5 to the fiscal year 2013 Financial Statements.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we had borrowed </t>
    </r>
    <r>
      <rPr>
        <sz val="10"/>
        <color rgb="FF000000"/>
        <rFont val="Inherit"/>
      </rPr>
      <t>$281.1 million</t>
    </r>
    <r>
      <rPr>
        <sz val="10"/>
        <color theme="1"/>
        <rFont val="Inherit"/>
      </rPr>
      <t xml:space="preserve"> and made payments of </t>
    </r>
    <r>
      <rPr>
        <sz val="10"/>
        <color rgb="FF000000"/>
        <rFont val="Inherit"/>
      </rPr>
      <t>$225.6 million</t>
    </r>
    <r>
      <rPr>
        <sz val="10"/>
        <color theme="1"/>
        <rFont val="Inherit"/>
      </rPr>
      <t xml:space="preserve"> under the Revolving Credit Facility. Additionally, we paid </t>
    </r>
    <r>
      <rPr>
        <sz val="10"/>
        <color rgb="FF000000"/>
        <rFont val="Inherit"/>
      </rPr>
      <t>$3.5 million</t>
    </r>
    <r>
      <rPr>
        <sz val="10"/>
        <color theme="1"/>
        <rFont val="Inherit"/>
      </rPr>
      <t xml:space="preserve"> to reduce our borrowings under the Term Loan. As of </t>
    </r>
    <r>
      <rPr>
        <sz val="10"/>
        <color rgb="FF000000"/>
        <rFont val="Inherit"/>
      </rPr>
      <t>December 31, 2013</t>
    </r>
    <r>
      <rPr>
        <sz val="10"/>
        <color theme="1"/>
        <rFont val="Inherit"/>
      </rPr>
      <t xml:space="preserve">, we had </t>
    </r>
    <r>
      <rPr>
        <sz val="10"/>
        <color rgb="FF000000"/>
        <rFont val="Inherit"/>
      </rPr>
      <t>$0.5 million</t>
    </r>
    <r>
      <rPr>
        <sz val="10"/>
        <color theme="1"/>
        <rFont val="Inherit"/>
      </rPr>
      <t xml:space="preserve"> in letters of credit outstanding under the Revolving Credit Facility.</t>
    </r>
  </si>
  <si>
    <t>FAIR VALUE DISCLOSURES</t>
  </si>
  <si>
    <t>Fair Value Disclosures [Abstract]</t>
  </si>
  <si>
    <t>Assets and liabilities subject to fair value measurement are categorized into one of three different levels depending on the observability of the inputs employed in the measurement, as follows:</t>
  </si>
  <si>
    <t>•</t>
  </si>
  <si>
    <t>Level 1 – observable inputs that reflect quoted prices (unadjusted) for identical assets or liabilities in active markets.</t>
  </si>
  <si>
    <t>Level 2 – inputs reflect quoted prices for identical assets or liabiliti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t>
  </si>
  <si>
    <t>Level 3 – unobservable inputs reflecting the Company’s own assumptions incorporated in valuation techniques used to determine fair value. These assumptions are required to be consistent with market participant assumptions that are reasonably available.</t>
  </si>
  <si>
    <t>Non-recurring Fair Value Measurements</t>
  </si>
  <si>
    <t>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t>
  </si>
  <si>
    <r>
      <t xml:space="preserve">The following table summarizes the assets as of </t>
    </r>
    <r>
      <rPr>
        <sz val="10"/>
        <color rgb="FF000000"/>
        <rFont val="Inherit"/>
      </rPr>
      <t>December 31, 2013</t>
    </r>
    <r>
      <rPr>
        <sz val="10"/>
        <color theme="1"/>
        <rFont val="Inherit"/>
      </rPr>
      <t>, which are valued at fair value on a non-recurring basis (in thousands):</t>
    </r>
    <r>
      <rPr>
        <sz val="9"/>
        <color theme="1"/>
        <rFont val="Inherit"/>
      </rPr>
      <t> </t>
    </r>
  </si>
  <si>
    <t>Quoted Prices</t>
  </si>
  <si>
    <t>in Active</t>
  </si>
  <si>
    <t>Markets for</t>
  </si>
  <si>
    <t>Identical</t>
  </si>
  <si>
    <t>(Level 1)</t>
  </si>
  <si>
    <t>Significant</t>
  </si>
  <si>
    <t>Observable</t>
  </si>
  <si>
    <t>Inputs</t>
  </si>
  <si>
    <t>(Level 2)</t>
  </si>
  <si>
    <t>Unobservable</t>
  </si>
  <si>
    <t>(Level 3)</t>
  </si>
  <si>
    <t>Balance as of</t>
  </si>
  <si>
    <t>December 31,</t>
  </si>
  <si>
    <t>Total</t>
  </si>
  <si>
    <t>Loss for the</t>
  </si>
  <si>
    <t>Three Months</t>
  </si>
  <si>
    <t>Ended</t>
  </si>
  <si>
    <t>Loss for the</t>
  </si>
  <si>
    <t>Nine Months</t>
  </si>
  <si>
    <t>(2,364</t>
  </si>
  <si>
    <t>(5,778</t>
  </si>
  <si>
    <r>
      <t xml:space="preserve">The following table summarizes the assets as of </t>
    </r>
    <r>
      <rPr>
        <sz val="10"/>
        <color rgb="FF000000"/>
        <rFont val="Inherit"/>
      </rPr>
      <t>December 31, 2012</t>
    </r>
    <r>
      <rPr>
        <sz val="10"/>
        <color theme="1"/>
        <rFont val="Inherit"/>
      </rPr>
      <t>, which are valued at fair value on a non-recurring basis (in thousands):</t>
    </r>
    <r>
      <rPr>
        <sz val="9"/>
        <color theme="1"/>
        <rFont val="Inherit"/>
      </rPr>
      <t> </t>
    </r>
  </si>
  <si>
    <t>(3,889</t>
  </si>
  <si>
    <t>Aircraft and equipment</t>
  </si>
  <si>
    <r>
      <t xml:space="preserve">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and nine months ended </t>
    </r>
    <r>
      <rPr>
        <sz val="10"/>
        <color rgb="FF000000"/>
        <rFont val="Inherit"/>
      </rPr>
      <t>December 31, 2013</t>
    </r>
    <r>
      <rPr>
        <sz val="10"/>
        <color theme="1"/>
        <rFont val="Inherit"/>
      </rPr>
      <t xml:space="preserve"> related to </t>
    </r>
    <r>
      <rPr>
        <sz val="10"/>
        <color rgb="FF000000"/>
        <rFont val="Inherit"/>
      </rPr>
      <t>three</t>
    </r>
    <r>
      <rPr>
        <sz val="10"/>
        <color theme="1"/>
        <rFont val="Inherit"/>
      </rPr>
      <t xml:space="preserve"> and </t>
    </r>
    <r>
      <rPr>
        <sz val="10"/>
        <color rgb="FF000000"/>
        <rFont val="Inherit"/>
      </rPr>
      <t>six</t>
    </r>
    <r>
      <rPr>
        <sz val="10"/>
        <color theme="1"/>
        <rFont val="Inherit"/>
      </rPr>
      <t xml:space="preserve"> aircraft held for sale, respectively. The loss for the nine months ended December 31, 2012 related to </t>
    </r>
    <r>
      <rPr>
        <sz val="10"/>
        <color rgb="FF000000"/>
        <rFont val="Inherit"/>
      </rPr>
      <t>nine</t>
    </r>
    <r>
      <rPr>
        <sz val="10"/>
        <color theme="1"/>
        <rFont val="Inherit"/>
      </rPr>
      <t xml:space="preserve"> aircraft. The gain for the three months ended December 31, 2012 related to two large aircraft reclassified from held for sale to aircraft and equipment where we previously recorded impairment charges of $3.5 million.</t>
    </r>
  </si>
  <si>
    <t>Recurring Fair Value Measurements</t>
  </si>
  <si>
    <r>
      <t xml:space="preserve">The following table summarizes the financial instruments we had as of </t>
    </r>
    <r>
      <rPr>
        <sz val="10"/>
        <color rgb="FF000000"/>
        <rFont val="Inherit"/>
      </rPr>
      <t>December 31, 2013</t>
    </r>
    <r>
      <rPr>
        <sz val="10"/>
        <color theme="1"/>
        <rFont val="Inherit"/>
      </rPr>
      <t>, which are valued at fair value on a recurring basis (in thousands):</t>
    </r>
  </si>
  <si>
    <t>Balance  Sheet</t>
  </si>
  <si>
    <t>Classification</t>
  </si>
  <si>
    <t>Rabbi Trust investments</t>
  </si>
  <si>
    <t>Other assets</t>
  </si>
  <si>
    <t>Contingent consideration:</t>
  </si>
  <si>
    <t>      Current</t>
  </si>
  <si>
    <t>      Long-term</t>
  </si>
  <si>
    <r>
      <t xml:space="preserve">The following table summarizes the financial instruments we had as of </t>
    </r>
    <r>
      <rPr>
        <sz val="10"/>
        <color rgb="FF000000"/>
        <rFont val="Inherit"/>
      </rPr>
      <t>March 31, 2013</t>
    </r>
    <r>
      <rPr>
        <sz val="10"/>
        <color theme="1"/>
        <rFont val="Inherit"/>
      </rPr>
      <t>, which are valued at fair value on a recurring basis (in thousands):</t>
    </r>
  </si>
  <si>
    <t>Balance as of</t>
  </si>
  <si>
    <t>March 31,</t>
  </si>
  <si>
    <t>Contingent consideration</t>
  </si>
  <si>
    <t>Other liabilities and deferred credits</t>
  </si>
  <si>
    <t>The rabbi trust investments consist of mutual funds whose fair value is based on quoted prices in active markets for identical assets, and are designated as Level 1 within the valuation hierarchy. The rabbi trust holds investments related to our non-qualified deferred compensation plan for our senior executives.</t>
  </si>
  <si>
    <r>
      <t xml:space="preserve">The contingent consideration relates to our acquisition of an investment in Cougar. The Cougar purchase agreement includes a potential earn-out of </t>
    </r>
    <r>
      <rPr>
        <sz val="10"/>
        <color rgb="FF000000"/>
        <rFont val="Inherit"/>
      </rPr>
      <t>$40 million</t>
    </r>
    <r>
      <rPr>
        <sz val="10"/>
        <color theme="1"/>
        <rFont val="Inherit"/>
      </rPr>
      <t xml:space="preserve"> payable over three years based on Cougar achieving certain agreed performance targets. For further details on the Cougar acquisition, see Note 3 to the fiscal year 2013 Financial Statements.</t>
    </r>
  </si>
  <si>
    <r>
      <t xml:space="preserve">The following table provides a rollforward of the contingent consideration liability Level 3 fair value measurements during the nine months ended </t>
    </r>
    <r>
      <rPr>
        <sz val="10"/>
        <color rgb="FF000000"/>
        <rFont val="Inherit"/>
      </rPr>
      <t>December 31, 2013</t>
    </r>
    <r>
      <rPr>
        <sz val="10"/>
        <color theme="1"/>
        <rFont val="Inherit"/>
      </rPr>
      <t xml:space="preserve"> (in thousands):</t>
    </r>
  </si>
  <si>
    <t>    Balance as of March 31, 2013</t>
  </si>
  <si>
    <t>        Change in fair value of contingent consideration</t>
  </si>
  <si>
    <t>    Balance as of December 31, 2013</t>
  </si>
  <si>
    <r>
      <t xml:space="preserve">We assess the estimated fair value of the contractual obligation to pay the contingent consideration on a quarterly basis and any changes in estimated fair value are recorded as accretion expense included in depreciation and amortization on our condensed consolidated statements of income. Fluctuations in the fair value of contingent consideration are impacted by two unobservable inputs, management's estimate of the probability of Cougar achieving certain agreed performance targets and the estimated discount rate. As of December 31 and </t>
    </r>
    <r>
      <rPr>
        <sz val="10"/>
        <color rgb="FF000000"/>
        <rFont val="Inherit"/>
      </rPr>
      <t>March 31, 2013</t>
    </r>
    <r>
      <rPr>
        <sz val="10"/>
        <color theme="1"/>
        <rFont val="Inherit"/>
      </rPr>
      <t xml:space="preserve">, the discount rate approximated </t>
    </r>
    <r>
      <rPr>
        <sz val="10"/>
        <color rgb="FF000000"/>
        <rFont val="Inherit"/>
      </rPr>
      <t>4%</t>
    </r>
    <r>
      <rPr>
        <sz val="10"/>
        <color theme="1"/>
        <rFont val="Inherit"/>
      </rPr>
      <t>.</t>
    </r>
  </si>
  <si>
    <t>Fair Value of Financial Instruments</t>
  </si>
  <si>
    <t>The fair value of our financial instruments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t>
  </si>
  <si>
    <t>Carrying</t>
  </si>
  <si>
    <t>Value</t>
  </si>
  <si>
    <t>Fair Value</t>
  </si>
  <si>
    <t>6¼% Senior Notes</t>
  </si>
  <si>
    <t>3% Convertible Senior Notes</t>
  </si>
  <si>
    <t>The fair values of our cash and cash equivalents, accounts receivable and accounts payable approximate their carrying values due to the short-term nature of these items.</t>
  </si>
  <si>
    <t>COMMITMENTS AND CONTINGENCIES</t>
  </si>
  <si>
    <t>Commitments and Contingencies Disclosure [Abstract]</t>
  </si>
  <si>
    <r>
      <t>Aircraft Purchase Contracts</t>
    </r>
    <r>
      <rPr>
        <sz val="10"/>
        <color theme="1"/>
        <rFont val="Inherit"/>
      </rPr>
      <t xml:space="preserve"> — As shown in the table below, we expect to make additional capital expenditures over the next five fiscal years to purchase additional aircraft. As of </t>
    </r>
    <r>
      <rPr>
        <sz val="10"/>
        <color rgb="FF000000"/>
        <rFont val="Inherit"/>
      </rPr>
      <t>December 31, 2013</t>
    </r>
    <r>
      <rPr>
        <sz val="10"/>
        <color theme="1"/>
        <rFont val="Inherit"/>
      </rPr>
      <t xml:space="preserve">, we had </t>
    </r>
    <r>
      <rPr>
        <sz val="10"/>
        <color rgb="FF000000"/>
        <rFont val="Inherit"/>
      </rPr>
      <t>47</t>
    </r>
    <r>
      <rPr>
        <sz val="10"/>
        <color theme="1"/>
        <rFont val="Inherit"/>
      </rPr>
      <t xml:space="preserve"> aircraft on order and options to acquire an additional </t>
    </r>
    <r>
      <rPr>
        <sz val="10"/>
        <color rgb="FF000000"/>
        <rFont val="Inherit"/>
      </rPr>
      <t>57</t>
    </r>
    <r>
      <rPr>
        <sz val="10"/>
        <color theme="1"/>
        <rFont val="Inherit"/>
      </rPr>
      <t xml:space="preserve"> aircraft. Although a similar number of our existing aircraft may be sold during the same period, the additional aircraft on order will provide incremental fleet capacity in terms of revenue and operating income. As discussed in the fiscal year 2013 Financial Statements, we were awarded a contract to provide civilian SAR services for all of the U.K. The SAR configured aircraft on order in the table below are intended to service this contract. </t>
    </r>
  </si>
  <si>
    <t>Three Months Ending March 31, 2014</t>
  </si>
  <si>
    <t>Fiscal Year Ending March 31,</t>
  </si>
  <si>
    <t>2018 and thereafter</t>
  </si>
  <si>
    <t>Commitments as of December 31, 2013: (1)</t>
  </si>
  <si>
    <t>Number of aircraft:</t>
  </si>
  <si>
    <t>Large (2)</t>
  </si>
  <si>
    <t>SAR configured</t>
  </si>
  <si>
    <t>Related expenditures (in thousands)(3)</t>
  </si>
  <si>
    <t>Medium and large</t>
  </si>
  <si>
    <t>Options as of December 31, 2013: (2)</t>
  </si>
  <si>
    <t>Large (2)</t>
  </si>
  <si>
    <t> ______ </t>
  </si>
  <si>
    <r>
      <t xml:space="preserve">Signed client contracts are currently in place that will utilize </t>
    </r>
    <r>
      <rPr>
        <sz val="9"/>
        <color rgb="FF000000"/>
        <rFont val="Inherit"/>
      </rPr>
      <t>19</t>
    </r>
    <r>
      <rPr>
        <sz val="9"/>
        <color theme="1"/>
        <rFont val="Inherit"/>
      </rPr>
      <t xml:space="preserve"> of these aircraft. </t>
    </r>
  </si>
  <si>
    <r>
      <t>Twenty-two</t>
    </r>
    <r>
      <rPr>
        <sz val="9"/>
        <color theme="1"/>
        <rFont val="Inherit"/>
      </rPr>
      <t xml:space="preserve"> aircraft on order and </t>
    </r>
    <r>
      <rPr>
        <sz val="9"/>
        <color rgb="FF000000"/>
        <rFont val="Inherit"/>
      </rPr>
      <t>thirteen</t>
    </r>
    <r>
      <rPr>
        <sz val="9"/>
        <color theme="1"/>
        <rFont val="Inherit"/>
      </rPr>
      <t xml:space="preserve"> aircraft under options expected to enter service between fiscal years 2014 and 2018 are subject to the successful development and certification of the aircraft.</t>
    </r>
  </si>
  <si>
    <r>
      <t>(3)</t>
    </r>
    <r>
      <rPr>
        <sz val="9"/>
        <color theme="1"/>
        <rFont val="Inherit"/>
      </rPr>
      <t> </t>
    </r>
  </si>
  <si>
    <t>Includes progress payments on aircraft scheduled to be delivered in future periods.</t>
  </si>
  <si>
    <t>The following chart presents an analysis of our aircraft orders and options during fiscal year 2014:</t>
  </si>
  <si>
    <r>
      <t> </t>
    </r>
    <r>
      <rPr>
        <sz val="10"/>
        <color theme="1"/>
        <rFont val="Inherit"/>
      </rPr>
      <t>    </t>
    </r>
  </si>
  <si>
    <t>Three Months Ended</t>
  </si>
  <si>
    <t>Orders</t>
  </si>
  <si>
    <t>Options</t>
  </si>
  <si>
    <t>Beginning of period</t>
  </si>
  <si>
    <t>Aircraft delivered</t>
  </si>
  <si>
    <t>(7</t>
  </si>
  <si>
    <t>(5</t>
  </si>
  <si>
    <t>Aircraft ordered</t>
  </si>
  <si>
    <t>Exercised options</t>
  </si>
  <si>
    <t>(4</t>
  </si>
  <si>
    <t>Expired options</t>
  </si>
  <si>
    <t>(2</t>
  </si>
  <si>
    <t>(3</t>
  </si>
  <si>
    <t>Orders assigned subject to leaseback (1)</t>
  </si>
  <si>
    <t>End of period</t>
  </si>
  <si>
    <t xml:space="preserve">During the three and nine months ended December 31, 2013, we transferred seven of our aircraft we had on order. See Note 1 for further discussion. </t>
  </si>
  <si>
    <t xml:space="preserve">We periodically purchase aircraft for which we have no orders. </t>
  </si>
  <si>
    <r>
      <t>Operating Leases — </t>
    </r>
    <r>
      <rPr>
        <sz val="10"/>
        <color theme="1"/>
        <rFont val="Inherit"/>
      </rPr>
      <t xml:space="preserve">We have non-cancelable operating leases in connection with the lease of certain equipment, land and facilities, including leases for aircraft. Rental expense incurred under all operating leases was </t>
    </r>
    <r>
      <rPr>
        <sz val="10"/>
        <color rgb="FF000000"/>
        <rFont val="Inherit"/>
      </rPr>
      <t>$28.3 million</t>
    </r>
    <r>
      <rPr>
        <sz val="10"/>
        <color theme="1"/>
        <rFont val="Inherit"/>
      </rPr>
      <t xml:space="preserve"> and </t>
    </r>
    <r>
      <rPr>
        <sz val="10"/>
        <color rgb="FF000000"/>
        <rFont val="Inherit"/>
      </rPr>
      <t>$17.6 million</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4.6 million</t>
    </r>
    <r>
      <rPr>
        <sz val="10"/>
        <color theme="1"/>
        <rFont val="Inherit"/>
      </rPr>
      <t xml:space="preserve"> and </t>
    </r>
    <r>
      <rPr>
        <sz val="10"/>
        <color rgb="FF000000"/>
        <rFont val="Inherit"/>
      </rPr>
      <t>$49.2 million</t>
    </r>
    <r>
      <rPr>
        <sz val="10"/>
        <color theme="1"/>
        <rFont val="Inherit"/>
      </rPr>
      <t xml:space="preserve">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ntal expense incurred under operating leases for aircraft was </t>
    </r>
    <r>
      <rPr>
        <sz val="10"/>
        <color rgb="FF000000"/>
        <rFont val="Inherit"/>
      </rPr>
      <t>$22.3 million</t>
    </r>
    <r>
      <rPr>
        <sz val="10"/>
        <color theme="1"/>
        <rFont val="Inherit"/>
      </rPr>
      <t xml:space="preserve"> and </t>
    </r>
    <r>
      <rPr>
        <sz val="10"/>
        <color rgb="FF000000"/>
        <rFont val="Inherit"/>
      </rPr>
      <t>$12.4 million</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8.4 million</t>
    </r>
    <r>
      <rPr>
        <sz val="10"/>
        <color theme="1"/>
        <rFont val="Inherit"/>
      </rPr>
      <t xml:space="preserve"> and </t>
    </r>
    <r>
      <rPr>
        <sz val="10"/>
        <color rgb="FF000000"/>
        <rFont val="Inherit"/>
      </rPr>
      <t>$33.9 million</t>
    </r>
    <r>
      <rPr>
        <sz val="10"/>
        <color theme="1"/>
        <rFont val="Inherit"/>
      </rPr>
      <t xml:space="preserve">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are using a financing strategy whereby we utilize operating leases to a larger extent than in the past. As part of this operating lease strategy, during the nine months ended December 31, 2013, we sold </t>
    </r>
    <r>
      <rPr>
        <sz val="10"/>
        <color rgb="FF000000"/>
        <rFont val="Inherit"/>
      </rPr>
      <t>thirteen</t>
    </r>
    <r>
      <rPr>
        <sz val="10"/>
        <color theme="1"/>
        <rFont val="Inherit"/>
      </rPr>
      <t xml:space="preserve"> aircraft for </t>
    </r>
    <r>
      <rPr>
        <sz val="10"/>
        <color rgb="FF000000"/>
        <rFont val="Inherit"/>
      </rPr>
      <t>$217.9 million</t>
    </r>
    <r>
      <rPr>
        <sz val="10"/>
        <color theme="1"/>
        <rFont val="Inherit"/>
      </rPr>
      <t xml:space="preserve"> and entered into </t>
    </r>
    <r>
      <rPr>
        <sz val="10"/>
        <color rgb="FF000000"/>
        <rFont val="Inherit"/>
      </rPr>
      <t>thirteen</t>
    </r>
    <r>
      <rPr>
        <sz val="10"/>
        <color theme="1"/>
        <rFont val="Inherit"/>
      </rPr>
      <t xml:space="preserve"> separate agreements to lease back these aircraft.</t>
    </r>
  </si>
  <si>
    <r>
      <t>The aircraft leases range from base terms of five to 84 months with renewal options of up to 108 months in some cases, include purchase options upon expiration and some include early purchase options.</t>
    </r>
    <r>
      <rPr>
        <sz val="10"/>
        <color theme="1"/>
        <rFont val="Inherit"/>
      </rPr>
      <t xml:space="preserve">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December 31, 2013:</t>
    </r>
  </si>
  <si>
    <t>End of Lease Term</t>
  </si>
  <si>
    <t>Number of Aircraft</t>
  </si>
  <si>
    <t>Monthly Lease Payments</t>
  </si>
  <si>
    <t>(in thousands)</t>
  </si>
  <si>
    <t>Three months ending March 31, 2014 to fiscal year 2015</t>
  </si>
  <si>
    <t>Fiscal year 2016 to fiscal year 2018</t>
  </si>
  <si>
    <t>Fiscal year 2019 to fiscal year 2024</t>
  </si>
  <si>
    <r>
      <t>Employee Agreements —</t>
    </r>
    <r>
      <rPr>
        <sz val="10"/>
        <color theme="1"/>
        <rFont val="Inherit"/>
      </rPr>
      <t xml:space="preserve"> Approximately </t>
    </r>
    <r>
      <rPr>
        <sz val="10"/>
        <color rgb="FF000000"/>
        <rFont val="Inherit"/>
      </rPr>
      <t>50%</t>
    </r>
    <r>
      <rPr>
        <sz val="10"/>
        <color theme="1"/>
        <rFont val="Inherit"/>
      </rPr>
      <t xml:space="preserve"> of our employees are represented by collective bargaining agreements and/or unions. These agreements generally include annual escalations of </t>
    </r>
    <r>
      <rPr>
        <sz val="10"/>
        <color rgb="FF000000"/>
        <rFont val="Inherit"/>
      </rPr>
      <t>up to 12%</t>
    </r>
    <r>
      <rPr>
        <sz val="10"/>
        <color theme="1"/>
        <rFont val="Inherit"/>
      </rPr>
      <t>. Periodically, certain groups of our employees who are not covered by a collective bargaining agreement consider entering into such an agreement.</t>
    </r>
  </si>
  <si>
    <r>
      <t xml:space="preserve">During the three and nine months ended </t>
    </r>
    <r>
      <rPr>
        <sz val="10"/>
        <color rgb="FF000000"/>
        <rFont val="Inherit"/>
      </rPr>
      <t>December 31, 2013</t>
    </r>
    <r>
      <rPr>
        <sz val="10"/>
        <color theme="1"/>
        <rFont val="Inherit"/>
      </rPr>
      <t xml:space="preserve">, we recognized $1.4 million and $1.7 million, respectively, in severance expense included in direct costs and general administrative expense in our North America business unit primarily as a result of our planned closure of our Alaska operations. During the three and nine months ended </t>
    </r>
    <r>
      <rPr>
        <sz val="10"/>
        <color rgb="FF000000"/>
        <rFont val="Inherit"/>
      </rPr>
      <t>December 31, 2013</t>
    </r>
    <r>
      <rPr>
        <sz val="10"/>
        <color theme="1"/>
        <rFont val="Inherit"/>
      </rPr>
      <t xml:space="preserve">, we recognized $2.1 million in compensation expense included in direct cost related to severance costs as a result of the termination of a contract in the Southern North Sea. During the nine months ended </t>
    </r>
    <r>
      <rPr>
        <sz val="10"/>
        <color rgb="FF000000"/>
        <rFont val="Inherit"/>
      </rPr>
      <t>December 31, 2012</t>
    </r>
    <r>
      <rPr>
        <sz val="10"/>
        <color theme="1"/>
        <rFont val="Inherit"/>
      </rPr>
      <t xml:space="preserve">, we recognized </t>
    </r>
    <r>
      <rPr>
        <sz val="10"/>
        <color rgb="FF000000"/>
        <rFont val="Inherit"/>
      </rPr>
      <t>$2.2 million</t>
    </r>
    <r>
      <rPr>
        <sz val="10"/>
        <color theme="1"/>
        <rFont val="Inherit"/>
      </rPr>
      <t xml:space="preserve"> in compensation expense included in direct cost related to severance costs as a result of the termination of a separate contract in the Southern North Sea. Also, during the nine months ended </t>
    </r>
    <r>
      <rPr>
        <sz val="10"/>
        <color rgb="FF000000"/>
        <rFont val="Inherit"/>
      </rPr>
      <t>December 31, 2012</t>
    </r>
    <r>
      <rPr>
        <sz val="10"/>
        <color theme="1"/>
        <rFont val="Inherit"/>
      </rPr>
      <t xml:space="preserve">, we recognized approximately </t>
    </r>
    <r>
      <rPr>
        <sz val="10"/>
        <color rgb="FF000000"/>
        <rFont val="Inherit"/>
      </rPr>
      <t>$2.0 million</t>
    </r>
    <r>
      <rPr>
        <sz val="10"/>
        <color theme="1"/>
        <rFont val="Inherit"/>
      </rPr>
      <t xml:space="preserve"> in compensation expense (including expenses recorded for the acceleration of unvested stock options and restricted stock) included in general and administrative expense related to the separation between us and our former Senior Vice President and General Counsel.</t>
    </r>
  </si>
  <si>
    <r>
      <t>Nigerian Litigation —</t>
    </r>
    <r>
      <rPr>
        <sz val="10"/>
        <color theme="1"/>
        <rFont val="Inherit"/>
      </rPr>
      <t xml:space="preserve"> In November 2005, </t>
    </r>
    <r>
      <rPr>
        <sz val="10"/>
        <color rgb="FF000000"/>
        <rFont val="Inherit"/>
      </rPr>
      <t>two</t>
    </r>
    <r>
      <rPr>
        <sz val="10"/>
        <color theme="1"/>
        <rFont val="Inherit"/>
      </rPr>
      <t xml:space="preserve"> of our consolidated foreign affiliates were named in a lawsuit filed with the High Court of Lagos State, Nigeria by Mr. Benneth Osita Onwubalili and his affiliated company, Kensit Nigeria Limited, which allegedly acted as agents of our affiliates in Nigeria. </t>
    </r>
    <r>
      <rPr>
        <sz val="10"/>
        <color rgb="FF000000"/>
        <rFont val="Inherit"/>
      </rPr>
      <t>The claimants allege that an agreement between the parties was terminated without justification and seek damages of $16.3 million.</t>
    </r>
    <r>
      <rPr>
        <sz val="10"/>
        <color theme="1"/>
        <rFont val="Inherit"/>
      </rPr>
      <t xml:space="preserve"> We responded to this claim in early 2006. There has been minimal activity on this claim since then.</t>
    </r>
  </si>
  <si>
    <r>
      <t>Environmental Contingencies —</t>
    </r>
    <r>
      <rPr>
        <sz val="10"/>
        <color theme="1"/>
        <rFont val="Inherit"/>
      </rPr>
      <t xml:space="preserve"> The U.S. Environmental Protection Agency, also referred to as the EPA, has in the past notified us that we are a potential responsible party, or PRP, at </t>
    </r>
    <r>
      <rPr>
        <sz val="10"/>
        <color rgb="FF000000"/>
        <rFont val="Inherit"/>
      </rPr>
      <t>three</t>
    </r>
    <r>
      <rPr>
        <sz val="10"/>
        <color theme="1"/>
        <rFont val="Inherit"/>
      </rPr>
      <t xml:space="preserv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t>
    </r>
  </si>
  <si>
    <r>
      <t>Other Matters —</t>
    </r>
    <r>
      <rPr>
        <sz val="10"/>
        <color theme="1"/>
        <rFont val="Inherit"/>
      </rPr>
      <t xml:space="preserve"> Although infrequent, aircraft accidents have occurred in the past, and the related losses and liability claims have been covered by insurance subject to deductible, self-insured retention and loss sensitive factors.</t>
    </r>
  </si>
  <si>
    <t>On October 5, 2012, a Bell 407 helicopter operated by a U.S. subsidiary of ours was involved in an accident in which the pilot was fatally injured. There were no other passengers onboard. We are currently working with authorities in their investigation.</t>
  </si>
  <si>
    <t xml:space="preserve">On October 22, 2012, an incident occurred with a Eurocopter EC225 Super Puma helicopter operated by another helicopter company, which resulted in a controlled ditching on the North Sea, south of the Shetland Isles, U.K. Following the ditching, all 19 passengers and crew were recovered safely and without injuries. </t>
  </si>
  <si>
    <t xml:space="preserve">Related to this incident, the CAAs in the U.K. and Norway issued safety directives in October 2012, requiring operators to suspend operations of the affected aircraft. As a result, we ceased operating a total of sixteen large Eurocopter aircraft until further notice: twelve in the U.K., three in Australia and one in Norway. </t>
  </si>
  <si>
    <r>
      <t>In order to mitigate the impact on our clients, we have increased utilization of other in-region aircraft, returned to service previously idle Eurocopter AS332L helicopters not affected by the CAA safety directives and purchased ten Sikorsky S-92 large aircraft with options for sixteen more.</t>
    </r>
    <r>
      <rPr>
        <sz val="10"/>
        <color theme="1"/>
        <rFont val="Inherit"/>
      </rPr>
      <t xml:space="preserve"> </t>
    </r>
  </si>
  <si>
    <t xml:space="preserve">Airbus Helicopters (formerly Eurocopter), the manufacturer of the EC225 Super Puma aircraft, has indicated that they have determined the root causes of the gear shaft failure in the EC225 that occurred in 2012. This determination has been reviewed and verified by airworthiness authorities and independent third parties. The definitive solution to the problem will be a redesign of the gear shaft.  Airbus Helicopters has advised that it is anticipated that the European Aviation Safety Authority (the “EASA”) will confirm certification of the new shaft in the first quarter of fiscal year 2015, with the expectation that the global oil and gas fleet will have the new shaft installed in the following twelve months. However, in July 2013 the EASA issued an airworthiness directive providing for interim solutions involving minor aircraft modifications and new maintenance/operating procedures for mitigating shaft failure and enhancing early detection. </t>
  </si>
  <si>
    <r>
      <t>The CAAs in the U.K. and Norway have issued safety directives, which superseded and revoked the safety directive of October 2012 and now permit a return to service of the EC225 aircraft over harsh environments conditional upon compliance with the EASA airworthiness directive. We have commenced the required modifications and are carrying out the required inspections on our EC225 fleet in the U.K., Norway and Australia.</t>
    </r>
    <r>
      <rPr>
        <sz val="10"/>
        <color theme="1"/>
        <rFont val="Inherit"/>
      </rPr>
      <t xml:space="preserve"> </t>
    </r>
  </si>
  <si>
    <t xml:space="preserve">On August 23, 2013, an AS332L2, operated by another helicopter company in our industry, ditched near Sumburgh Airport in the U.K. resulting in the loss of four lives. To date, the investigation has not found any evidence of a technical fault and the ongoing work by the U.K. Air Accidents Investigation Branch continues to focus on the operational aspects of the flight. </t>
  </si>
  <si>
    <t xml:space="preserve">Currently, no client contracts have been cancelled in connection with the suspension in operations of the EC225 aircraft or the AS332L2 ditching and we believe we have the contractual right to continue to receive monthly standing charges billed to our clients. In certain instances we have agreed to reduced monthly standing charge billings for the affected aircraft. We have been able to substantially replace the lost utilization from the EC225 aircraft with other aircraft, mitigating the impact on our results of operations for the three and nine months ended December 31, 2013. </t>
  </si>
  <si>
    <t xml:space="preserve">The current situation will continue until the necessary modifications are made to the EC225 fleet and we are confident that the interim modifications will allow us to operate the aircraft safely. Our EC225 fleet commenced return to operational service in the third quarter of fiscal year 2014 and the operational modification process is progressing. Until the fleet is again fully operational and under commercial arrangements similar to before the operational suspension, this situation could have a material adverse effect on our future business, financial condition and results of operations. </t>
  </si>
  <si>
    <r>
      <t>Following the August 2013 accident and in conjunction with two other helicopter operators in the U.K., we have embarked upon a Joint Operator’s Review of Safety to review current processes, procedures and equipment in order to identify best practice in the offshore helicopter industry, with a view to further enhancing safety for our clients and crew. Bristow Helicopters also separately participated in a United Kingdom Parliamentary Inquiry on helicopter safety (the “Inquiry”) which commenced November 6, 2013 with written submissions made on December 20, 2013 and oral hearings held January 27, 2014. We expect an official Inquiry report to be issued in the coming months.</t>
    </r>
    <r>
      <rPr>
        <sz val="10"/>
        <color theme="1"/>
        <rFont val="Inherit"/>
      </rPr>
      <t xml:space="preserve"> </t>
    </r>
  </si>
  <si>
    <t>On October 27, 2012, in the course of routine operations, a Bell 206 operated by a subsidiary of ours, performed a controlled sea ditching in Nigeria. All four people on board were uninjured and safe and the aircraft has been recovered. We are currently working with authorities in their investigation.</t>
  </si>
  <si>
    <t>On January 21, 2014, in the course of a routine pilot training maneuver, a Schweizer 300CBi operated by Bristow Academy, experienced a rollover damaging the aircraft. Both individuals on board were uninjured. We are currently working with authorities in their investigation.</t>
  </si>
  <si>
    <t>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r>
      <t xml:space="preserve">Our effective income tax rates were </t>
    </r>
    <r>
      <rPr>
        <sz val="10"/>
        <color rgb="FF000000"/>
        <rFont val="Inherit"/>
      </rPr>
      <t>13.4%</t>
    </r>
    <r>
      <rPr>
        <sz val="10"/>
        <color theme="1"/>
        <rFont val="Inherit"/>
      </rPr>
      <t xml:space="preserve"> and </t>
    </r>
    <r>
      <rPr>
        <sz val="10"/>
        <color rgb="FF000000"/>
        <rFont val="Inherit"/>
      </rPr>
      <t>17.5%</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4.9%</t>
    </r>
    <r>
      <rPr>
        <sz val="10"/>
        <color theme="1"/>
        <rFont val="Inherit"/>
      </rPr>
      <t xml:space="preserve"> and </t>
    </r>
    <r>
      <rPr>
        <sz val="10"/>
        <color rgb="FF000000"/>
        <rFont val="Inherit"/>
      </rPr>
      <t>19.6%</t>
    </r>
    <r>
      <rPr>
        <sz val="10"/>
        <color theme="1"/>
        <rFont val="Inherit"/>
      </rPr>
      <t xml:space="preserve">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effective income tax rates for the three and nine months ended </t>
    </r>
    <r>
      <rPr>
        <sz val="10"/>
        <color rgb="FF000000"/>
        <rFont val="Inherit"/>
      </rPr>
      <t>December 31, 2013</t>
    </r>
    <r>
      <rPr>
        <sz val="10"/>
        <color theme="1"/>
        <rFont val="Inherit"/>
      </rPr>
      <t xml:space="preserve"> reflects a $6.2 million benefit due to the revaluation of our deferred taxes as a result of the Líder tax amnesty payment. Additionally, our effective tax rates for the nine months ended </t>
    </r>
    <r>
      <rPr>
        <sz val="10"/>
        <color rgb="FF000000"/>
        <rFont val="Inherit"/>
      </rPr>
      <t>December 31, 2013</t>
    </r>
    <r>
      <rPr>
        <sz val="10"/>
        <color theme="1"/>
        <rFont val="Inherit"/>
      </rPr>
      <t xml:space="preserve"> reflects $36.3 million of tax expense for the sale of the FB Entities, partially offset by a $2.1 million benefit due to the revaluation of our deferred taxes as a result of the enactment of a tax rate reduction in the U.K. Excluding these items, our effective tax rates were 23.1% and 19.6% for the three and nine months ended December 31, 2013, respectively.</t>
    </r>
  </si>
  <si>
    <r>
      <t xml:space="preserve">Our effective tax rate was also impacted by the permanent reinvestment outside the U.S. of foreign earnings, upon which no U.S. tax has been provided, and by the amount of our foreign source income and our ability to realize foreign tax credits. As of </t>
    </r>
    <r>
      <rPr>
        <sz val="10"/>
        <color rgb="FF000000"/>
        <rFont val="Inherit"/>
      </rPr>
      <t>December 31, 2013</t>
    </r>
    <r>
      <rPr>
        <sz val="10"/>
        <color theme="1"/>
        <rFont val="Inherit"/>
      </rPr>
      <t xml:space="preserve">, there were </t>
    </r>
    <r>
      <rPr>
        <sz val="10"/>
        <color rgb="FF000000"/>
        <rFont val="Inherit"/>
      </rPr>
      <t>$1.6 million</t>
    </r>
    <r>
      <rPr>
        <sz val="10"/>
        <color theme="1"/>
        <rFont val="Inherit"/>
      </rPr>
      <t xml:space="preserve"> of unrecognized tax benefits, all of which would have an impact on our effective tax rate, if recognized.</t>
    </r>
  </si>
  <si>
    <t>EMPLOYEE BENEFIT PLANS</t>
  </si>
  <si>
    <t>Defined Benefit Pension Plans and Defined Benefit Postretirement Plans Disclosure [Abstract]</t>
  </si>
  <si>
    <t>Pension Plans</t>
  </si>
  <si>
    <t>The following table provides a detail of the components of net periodic pension cost (in thousands):</t>
  </si>
  <si>
    <t>Service cost for benefits earned during the period</t>
  </si>
  <si>
    <t>Interest cost on pension benefit obligation</t>
  </si>
  <si>
    <t>Expected return on assets</t>
  </si>
  <si>
    <t>(7,486</t>
  </si>
  <si>
    <t>(7,386</t>
  </si>
  <si>
    <t>(21,759</t>
  </si>
  <si>
    <t>(21,931</t>
  </si>
  <si>
    <t>Amortization of unrecognized losses</t>
  </si>
  <si>
    <t>Net periodic pension cost</t>
  </si>
  <si>
    <r>
      <t xml:space="preserve">We pre-funded our contributions of </t>
    </r>
    <r>
      <rPr>
        <sz val="10"/>
        <color rgb="FF000000"/>
        <rFont val="Inherit"/>
      </rPr>
      <t>£12.5 million</t>
    </r>
    <r>
      <rPr>
        <sz val="10"/>
        <color theme="1"/>
        <rFont val="Inherit"/>
      </rPr>
      <t xml:space="preserve"> (</t>
    </r>
    <r>
      <rPr>
        <sz val="10"/>
        <color rgb="FF000000"/>
        <rFont val="Inherit"/>
      </rPr>
      <t>$19.0</t>
    </r>
    <r>
      <rPr>
        <sz val="10"/>
        <color theme="1"/>
        <rFont val="Inherit"/>
      </rPr>
      <t xml:space="preserve"> million) to our U.K. Staff pension plan for fiscal year </t>
    </r>
    <r>
      <rPr>
        <sz val="10"/>
        <color rgb="FF000000"/>
        <rFont val="Inherit"/>
      </rPr>
      <t>2014</t>
    </r>
    <r>
      <rPr>
        <sz val="10"/>
        <color theme="1"/>
        <rFont val="Inherit"/>
      </rPr>
      <t xml:space="preserve"> in the last quarter of fiscal year </t>
    </r>
    <r>
      <rPr>
        <sz val="10"/>
        <color rgb="FF000000"/>
        <rFont val="Inherit"/>
      </rPr>
      <t>2013</t>
    </r>
    <r>
      <rPr>
        <sz val="10"/>
        <color theme="1"/>
        <rFont val="Inherit"/>
      </rPr>
      <t xml:space="preserve">. The current estimate of our cash contributions to our U.K. pension plans and Norwegian pension plan for fiscal year </t>
    </r>
    <r>
      <rPr>
        <sz val="10"/>
        <color rgb="FF000000"/>
        <rFont val="Inherit"/>
      </rPr>
      <t>2014</t>
    </r>
    <r>
      <rPr>
        <sz val="10"/>
        <color theme="1"/>
        <rFont val="Inherit"/>
      </rPr>
      <t xml:space="preserve"> are </t>
    </r>
    <r>
      <rPr>
        <sz val="10"/>
        <color rgb="FF000000"/>
        <rFont val="Inherit"/>
      </rPr>
      <t>$15.5 million</t>
    </r>
    <r>
      <rPr>
        <sz val="10"/>
        <color theme="1"/>
        <rFont val="Inherit"/>
      </rPr>
      <t xml:space="preserve"> and </t>
    </r>
    <r>
      <rPr>
        <sz val="10"/>
        <color rgb="FF000000"/>
        <rFont val="Inherit"/>
      </rPr>
      <t>$10.6 million</t>
    </r>
    <r>
      <rPr>
        <sz val="10"/>
        <color theme="1"/>
        <rFont val="Inherit"/>
      </rPr>
      <t xml:space="preserve">, respectively, of which </t>
    </r>
    <r>
      <rPr>
        <sz val="10"/>
        <color rgb="FF000000"/>
        <rFont val="Inherit"/>
      </rPr>
      <t>$14.3 million</t>
    </r>
    <r>
      <rPr>
        <sz val="10"/>
        <color theme="1"/>
        <rFont val="Inherit"/>
      </rPr>
      <t xml:space="preserve"> and </t>
    </r>
    <r>
      <rPr>
        <sz val="10"/>
        <color rgb="FF000000"/>
        <rFont val="Inherit"/>
      </rPr>
      <t>$8.0 million</t>
    </r>
    <r>
      <rPr>
        <sz val="10"/>
        <color theme="1"/>
        <rFont val="Inherit"/>
      </rPr>
      <t xml:space="preserve">, respectively, were paid during the nine months ended </t>
    </r>
    <r>
      <rPr>
        <sz val="10"/>
        <color rgb="FF000000"/>
        <rFont val="Inherit"/>
      </rPr>
      <t>December 31, 2013</t>
    </r>
    <r>
      <rPr>
        <sz val="10"/>
        <color theme="1"/>
        <rFont val="Inherit"/>
      </rPr>
      <t>.</t>
    </r>
  </si>
  <si>
    <t>Incentive Compensation</t>
  </si>
  <si>
    <r>
      <t xml:space="preserve">Stock–based awards are currently made under the Bristow Group Inc. 2007 Long-Term Incentive Plan (the “2007 Plan”). A maximum of </t>
    </r>
    <r>
      <rPr>
        <sz val="10"/>
        <color rgb="FF000000"/>
        <rFont val="Inherit"/>
      </rPr>
      <t>5,400,000</t>
    </r>
    <r>
      <rPr>
        <sz val="10"/>
        <color theme="1"/>
        <rFont val="Inherit"/>
      </rPr>
      <t xml:space="preserve"> shares of common stock, par value </t>
    </r>
    <r>
      <rPr>
        <sz val="10"/>
        <color rgb="FF000000"/>
        <rFont val="Inherit"/>
      </rPr>
      <t>$.01</t>
    </r>
    <r>
      <rPr>
        <sz val="10"/>
        <color theme="1"/>
        <rFont val="Inherit"/>
      </rPr>
      <t xml:space="preserve">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t>
    </r>
    <r>
      <rPr>
        <sz val="10"/>
        <color rgb="FF000000"/>
        <rFont val="Inherit"/>
      </rPr>
      <t>December 31, 2013</t>
    </r>
    <r>
      <rPr>
        <sz val="10"/>
        <color theme="1"/>
        <rFont val="Inherit"/>
      </rPr>
      <t xml:space="preserve">, </t>
    </r>
    <r>
      <rPr>
        <sz val="10"/>
        <color rgb="FF000000"/>
        <rFont val="Inherit"/>
      </rPr>
      <t>3,030,709</t>
    </r>
    <r>
      <rPr>
        <sz val="10"/>
        <color theme="1"/>
        <rFont val="Inherit"/>
      </rPr>
      <t xml:space="preserve"> shares remained available for grant under the 2007 Plan.</t>
    </r>
  </si>
  <si>
    <r>
      <t xml:space="preserve">We have a number of other incentive and stock option plans which are described in Note 10 to our fiscal year </t>
    </r>
    <r>
      <rPr>
        <sz val="10"/>
        <color rgb="FF000000"/>
        <rFont val="Inherit"/>
      </rPr>
      <t>2013</t>
    </r>
    <r>
      <rPr>
        <sz val="10"/>
        <color theme="1"/>
        <rFont val="Inherit"/>
      </rPr>
      <t xml:space="preserve"> Financial Statements.</t>
    </r>
  </si>
  <si>
    <r>
      <t xml:space="preserve">Total stock-based compensation expense, which includes stock options, restricted stock units and restricted stock, totaled </t>
    </r>
    <r>
      <rPr>
        <sz val="10"/>
        <color rgb="FF000000"/>
        <rFont val="Inherit"/>
      </rPr>
      <t>$4.0 million</t>
    </r>
    <r>
      <rPr>
        <sz val="10"/>
        <color theme="1"/>
        <rFont val="Inherit"/>
      </rPr>
      <t xml:space="preserve"> and </t>
    </r>
    <r>
      <rPr>
        <sz val="10"/>
        <color rgb="FF000000"/>
        <rFont val="Inherit"/>
      </rPr>
      <t>$3.5 million</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7 million</t>
    </r>
    <r>
      <rPr>
        <sz val="10"/>
        <color theme="1"/>
        <rFont val="Inherit"/>
      </rPr>
      <t xml:space="preserve"> and </t>
    </r>
    <r>
      <rPr>
        <sz val="10"/>
        <color rgb="FF000000"/>
        <rFont val="Inherit"/>
      </rPr>
      <t>$9.0 million</t>
    </r>
    <r>
      <rPr>
        <sz val="10"/>
        <color theme="1"/>
        <rFont val="Inherit"/>
      </rPr>
      <t xml:space="preserve"> for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tock-based compensation expense has been allocated to our various business units. </t>
    </r>
  </si>
  <si>
    <r>
      <t xml:space="preserve">During the nine months ended </t>
    </r>
    <r>
      <rPr>
        <sz val="10"/>
        <color rgb="FF000000"/>
        <rFont val="Inherit"/>
      </rPr>
      <t>December 31, 2013</t>
    </r>
    <r>
      <rPr>
        <sz val="10"/>
        <color theme="1"/>
        <rFont val="Inherit"/>
      </rPr>
      <t xml:space="preserve">, we awarded </t>
    </r>
    <r>
      <rPr>
        <sz val="10"/>
        <color rgb="FF000000"/>
        <rFont val="Inherit"/>
      </rPr>
      <t>179,821</t>
    </r>
    <r>
      <rPr>
        <sz val="10"/>
        <color theme="1"/>
        <rFont val="Inherit"/>
      </rPr>
      <t xml:space="preserve"> shares of restricted stock at an average grant date fair value of </t>
    </r>
    <r>
      <rPr>
        <sz val="10"/>
        <color rgb="FF000000"/>
        <rFont val="Inherit"/>
      </rPr>
      <t>$63.19</t>
    </r>
    <r>
      <rPr>
        <sz val="10"/>
        <color theme="1"/>
        <rFont val="Inherit"/>
      </rPr>
      <t xml:space="preserve"> per share. Also during the nine months ended </t>
    </r>
    <r>
      <rPr>
        <sz val="10"/>
        <color rgb="FF000000"/>
        <rFont val="Inherit"/>
      </rPr>
      <t>December 31, 2013</t>
    </r>
    <r>
      <rPr>
        <sz val="10"/>
        <color theme="1"/>
        <rFont val="Inherit"/>
      </rPr>
      <t xml:space="preserve">, </t>
    </r>
    <r>
      <rPr>
        <sz val="10"/>
        <color rgb="FF000000"/>
        <rFont val="Inherit"/>
      </rPr>
      <t>302,678</t>
    </r>
    <r>
      <rPr>
        <sz val="10"/>
        <color theme="1"/>
        <rFont val="Inherit"/>
      </rPr>
      <t xml:space="preserve"> stock options were granted. The following table shows the assumptions used to compute the stock-based compensation expense for stock options granted during the nine months ended </t>
    </r>
    <r>
      <rPr>
        <sz val="10"/>
        <color rgb="FF000000"/>
        <rFont val="Inherit"/>
      </rPr>
      <t>December 31, 2013</t>
    </r>
    <r>
      <rPr>
        <sz val="10"/>
        <color theme="1"/>
        <rFont val="Inherit"/>
      </rPr>
      <t>:</t>
    </r>
  </si>
  <si>
    <t>Risk free interest rate</t>
  </si>
  <si>
    <t>Expected life (years)</t>
  </si>
  <si>
    <t>Volatility</t>
  </si>
  <si>
    <t>Dividend yield</t>
  </si>
  <si>
    <t>Weighted average exercise price of options granted</t>
  </si>
  <si>
    <t>$62.66 per option</t>
  </si>
  <si>
    <t>Weighted average grant-date fair value of options granted</t>
  </si>
  <si>
    <t>$23.77 per option</t>
  </si>
  <si>
    <t>During the three months ended December 31, 2013, we corrected our accounting for grants of restricted stock and stock options granted to non-employee directors and are now accounting for these awards using liability accounting. The liability recorded for these awards as of December 31, 2013 was $1.0 million included in other accrued liabilities on our condensed consolidated balance sheet and represents an accrual based on the fair value of these awards on that date. The correction in this accounting resulted in an immaterial impact on our condensed consolidated statements of income for the three and nine months ended December 31, 2013.</t>
  </si>
  <si>
    <t xml:space="preserve">On November 4, 2013, the compensation committee of our board of directors authorized an amendment to all outstanding awards under the Bristow Group Inc. 2007 Long-Term Incentive Plan, the 2004 Stock Incentive Plan and the 1994 Long-Term Management Incentive Plan (as amended and restated, collectively, the “Plans”). The amendment modified the provisions of the awards with respect to vesting and exercise of such awards upon the involuntary termination by the Company of the recipient’s employment other than for “Cause” as defined in the recipient’s employment agreement, if any, or as defined in the amendment. </t>
  </si>
  <si>
    <t xml:space="preserve">Pursuant to the amendment, following such an involuntary termination, any of the recipient’s unvested stock options and unvested time-based restricted stock or restricted stock units granted at least 12 months prior to the involuntary termination date will fully vest. Any of the recipient’s unvested stock options and unvested time-based restricted stock or restricted stock units granted more than six months but less than 12 months prior to the involuntary termination date will vest pro rata based on the number of months worked from the date of grant to the termination date, divided by 12. All vested options will remain exercisable until the earlier of the one-year anniversary of the recipient’s termination or the original expiration of the term of the option. Unvested performance-based restricted stock or restricted stock units granted at least 12 months prior to the involuntary termination date will fully vest upon the later of such involuntary termination date or the date the applicable performance goal has been attained. Unvested performance-based restricted stock or restricted stock units granted more than six months but less than 12 months prior to the involuntary termination date will become vested once the applicable performance goal has been attained in a pro rata amount based upon the number of months worked from the date of grant to such termination date, divided by 12. Performance-based cash awards will continue to vest on the original time and performance schedule, except that the amount payable under the cash awards upon the attainment of the applicable performance goals will be prorated by the number of months of continuous service from the beginning of the performance period to the termination date, divided by 36. The application of the foregoing provisions to the recipient’s awards is conditioned upon the recipient’s execution of a nondisclosure agreement and a waiver and release of claims against the Company within 60 days of the involuntary termination date. Any awards granted six months or less before the involuntary termination date will be forfeited, along with any award or portion of an award granted more than six months before such termination date that does not vest in accordance with the foregoing provisions. </t>
  </si>
  <si>
    <t xml:space="preserve">The amendment is effective with respect to outstanding awards held by employees who are employed on or after November 4, 2013. The compensation committee retains the discretion to modify or revoke the amendment prospectively and retroactively to the extent such revocation or modification does not have a detrimental impact on an award granted prior to the date of such modification or revocation. If the terms of the amendment conflict with the provisions of an award recipient’s employment agreement, the provisions that are more favorable to the recipient apply. </t>
  </si>
  <si>
    <t xml:space="preserve">The treatment of awards under the Plans pursuant to the amendment is similar to the treatment of awards pursuant to the Company’s policy for the treatment of awards upon retirement, which is defined as termination (i) at or after age 62 with five continuous years of service or (ii) after accumulating a combined total of age and years of service of 80.  Upon retirement, however, vested stock options will be exercisable for the remainder of their original term, and performance-based restricted stock units will continue to vest on the original time and performance schedule. </t>
  </si>
  <si>
    <r>
      <t xml:space="preserve">Performance cash awards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December 31 and </t>
    </r>
    <r>
      <rPr>
        <sz val="10"/>
        <color rgb="FF000000"/>
        <rFont val="Inherit"/>
      </rPr>
      <t>March 31, 2013</t>
    </r>
    <r>
      <rPr>
        <sz val="10"/>
        <color theme="1"/>
        <rFont val="Inherit"/>
      </rPr>
      <t xml:space="preserve"> was </t>
    </r>
    <r>
      <rPr>
        <sz val="10"/>
        <color rgb="FF000000"/>
        <rFont val="Inherit"/>
      </rPr>
      <t>$14.2 million</t>
    </r>
    <r>
      <rPr>
        <sz val="10"/>
        <color theme="1"/>
        <rFont val="Inherit"/>
      </rPr>
      <t xml:space="preserve"> and </t>
    </r>
    <r>
      <rPr>
        <sz val="10"/>
        <color rgb="FF000000"/>
        <rFont val="Inherit"/>
      </rPr>
      <t>$13.4 million</t>
    </r>
    <r>
      <rPr>
        <sz val="10"/>
        <color theme="1"/>
        <rFont val="Inherit"/>
      </rPr>
      <t xml:space="preserve">, respectively, and represents an accrual based on the fair value of the awards on those dates. The increase in the liability during the nine months ended </t>
    </r>
    <r>
      <rPr>
        <sz val="10"/>
        <color rgb="FF000000"/>
        <rFont val="Inherit"/>
      </rPr>
      <t>December 31, 2013</t>
    </r>
    <r>
      <rPr>
        <sz val="10"/>
        <color theme="1"/>
        <rFont val="Inherit"/>
      </rPr>
      <t xml:space="preserve"> resulted from the value of the new awards granted in June 2013 and increase in the value of the awards granted in May 2012 and June 2011, partially offset by the payout in June 2013 of the awards granted in June 2010.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t>
    </r>
  </si>
  <si>
    <r>
      <t xml:space="preserve">Compensation expense related to the performance cash awards recorded during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 million</t>
    </r>
    <r>
      <rPr>
        <sz val="10"/>
        <color theme="1"/>
        <rFont val="Inherit"/>
      </rPr>
      <t xml:space="preserve"> and </t>
    </r>
    <r>
      <rPr>
        <sz val="10"/>
        <color rgb="FF000000"/>
        <rFont val="Inherit"/>
      </rPr>
      <t>$2.3 million</t>
    </r>
    <r>
      <rPr>
        <sz val="10"/>
        <color theme="1"/>
        <rFont val="Inherit"/>
      </rPr>
      <t xml:space="preserve">, respectively, and during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1 million</t>
    </r>
    <r>
      <rPr>
        <sz val="10"/>
        <color theme="1"/>
        <rFont val="Inherit"/>
      </rPr>
      <t xml:space="preserve"> and </t>
    </r>
    <r>
      <rPr>
        <sz val="10"/>
        <color rgb="FF000000"/>
        <rFont val="Inherit"/>
      </rPr>
      <t>$6.3 million</t>
    </r>
    <r>
      <rPr>
        <sz val="10"/>
        <color theme="1"/>
        <rFont val="Inherit"/>
      </rPr>
      <t>, respectively.</t>
    </r>
  </si>
  <si>
    <t>DIVIDENDS, SHARE REPURCHASES AND EARNINGS PER SHARE</t>
  </si>
  <si>
    <t>Dividends, Share Repurchases and Earnings Per Share [Abstract]</t>
  </si>
  <si>
    <t>Dividends</t>
  </si>
  <si>
    <r>
      <t xml:space="preserve">On February 5, 2014, our board of directors approved a dividend of </t>
    </r>
    <r>
      <rPr>
        <sz val="10"/>
        <color rgb="FF000000"/>
        <rFont val="Inherit"/>
      </rPr>
      <t>$0.25</t>
    </r>
    <r>
      <rPr>
        <sz val="10"/>
        <color theme="1"/>
        <rFont val="Inherit"/>
      </rPr>
      <t xml:space="preserve"> per share of Common Stock, payable on March 14, 2014 to shareholders of record on February 28, 2014. See discussion of our dividends in Note 11 to our fiscal year 2013 Financial Statements. The declaration of future dividends is at the discretion of our board of directors and subject to our results of operations, financial condition, cash requirements and other factors and restrictions under applicable law and our debt instruments.</t>
    </r>
  </si>
  <si>
    <t>Share Repurchases</t>
  </si>
  <si>
    <t xml:space="preserve">On November 2, 2011, our board of directors authorized the expenditure of up to $100 million to repurchase shares of our Common Stock within 12 months from that date, of which $25.1 million was spent. On November 2, 2012, our board of directors extended the date to repurchase shares of our Common Stock by 12 months and increased the remaining repurchase amount to $100 million of which $1.2 million was spent. On November 5, 2013, our board of directors extended the date to repurchase up to $100 million of shares of our Common Stock by another 12 months. During the three months ended December 31, 2013, we spent $16.5 million to repurchase 215,310 shares of our Common Stock. During January 2014, we spent an additional $16.9 million to repurchase another 230,490 shares of our Common Stock. In February 2014, our board of directors increased the remaining repurchase amount to $100 million through November 5, 2014. For additional information on our repurchases of Common Stock, see “Share Repurchases” in Note 11 to the fiscal year 2013 Financial Statements. The timing and method of any repurchases under the program will depend on a variety of factors, is subject to our results of operations, financial condition, cash requirements, and other factors and restrictions under applicable law and our debt instruments, and may be suspended or discontinued at any time. </t>
  </si>
  <si>
    <t>Earnings per Share</t>
  </si>
  <si>
    <t>Basic earnings per common share is computed by dividing income available to common stockholders by the weighted average number of shares of Common Stock outstanding during the period. Diluted earnings per common share excludes options to purchase shares, restricted stock units and restricted stock awards, which were outstanding during the period but were anti-dilutive, as follows:</t>
  </si>
  <si>
    <t>Options:</t>
  </si>
  <si>
    <t>Outstanding</t>
  </si>
  <si>
    <t>Weighted average exercise price</t>
  </si>
  <si>
    <t>Restricted stock units:</t>
  </si>
  <si>
    <t>Weighted average price</t>
  </si>
  <si>
    <t>Restricted stock awards:</t>
  </si>
  <si>
    <t>The following table sets forth the computation of basic and diluted earnings per share:</t>
  </si>
  <si>
    <t>Net income available to common stockholders (in thousands):</t>
  </si>
  <si>
    <t>Income available to common stockholders – basic</t>
  </si>
  <si>
    <r>
      <t xml:space="preserve">Interest expense on assumed conversion of 3% Convertible Senior Notes, net of tax </t>
    </r>
    <r>
      <rPr>
        <sz val="7"/>
        <color theme="1"/>
        <rFont val="Inherit"/>
      </rPr>
      <t>(1)</t>
    </r>
  </si>
  <si>
    <t>Income available to common stockholders – diluted</t>
  </si>
  <si>
    <t>Shares:</t>
  </si>
  <si>
    <t>Weighted average number of common shares outstanding – basic</t>
  </si>
  <si>
    <r>
      <t>Assumed conversion of 3% Convertible Senior Notes outstanding during the period</t>
    </r>
    <r>
      <rPr>
        <sz val="7"/>
        <color theme="1"/>
        <rFont val="Inherit"/>
      </rPr>
      <t> (1)</t>
    </r>
  </si>
  <si>
    <t>Net effect of dilutive stock options, restricted stock units and restricted stock awards based on the treasury stock method</t>
  </si>
  <si>
    <t>Weighted average number of common shares outstanding – diluted</t>
  </si>
  <si>
    <t>Basic earnings per common share</t>
  </si>
  <si>
    <t>Diluted earnings per common share</t>
  </si>
  <si>
    <r>
      <t xml:space="preserve">Diluted earnings per common share for the three and nine months ended </t>
    </r>
    <r>
      <rPr>
        <sz val="9"/>
        <color rgb="FF000000"/>
        <rFont val="Inherit"/>
      </rPr>
      <t>December 31, 2013</t>
    </r>
    <r>
      <rPr>
        <sz val="9"/>
        <color theme="1"/>
        <rFont val="Inherit"/>
      </rPr>
      <t xml:space="preserve"> and 2012 excludes a number of potentially dilutive shares determined pursuant to a specified formula initially issuable upon the conversion of our 3% Convertible Senior Notes. The 3% Convertible Senior Notes will be convertible, under certain circumstances, using a net share settlement process, into a combination of cash and our Common Stock. As of </t>
    </r>
    <r>
      <rPr>
        <sz val="9"/>
        <color rgb="FF000000"/>
        <rFont val="Inherit"/>
      </rPr>
      <t>December 31, 2013</t>
    </r>
    <r>
      <rPr>
        <sz val="9"/>
        <color theme="1"/>
        <rFont val="Inherit"/>
      </rPr>
      <t xml:space="preserve">, the base conversion price of the notes was approximately </t>
    </r>
    <r>
      <rPr>
        <sz val="9"/>
        <color rgb="FF000000"/>
        <rFont val="Inherit"/>
      </rPr>
      <t>$74.81</t>
    </r>
    <r>
      <rPr>
        <sz val="9"/>
        <color theme="1"/>
        <rFont val="Inherit"/>
      </rPr>
      <t xml:space="preserve">, based on the base conversion rate of </t>
    </r>
    <r>
      <rPr>
        <sz val="9"/>
        <color rgb="FF000000"/>
        <rFont val="Inherit"/>
      </rPr>
      <t>13.3666</t>
    </r>
    <r>
      <rPr>
        <sz val="9"/>
        <color theme="1"/>
        <rFont val="Inherit"/>
      </rPr>
      <t xml:space="preserve">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6882 shares of our Common Stock per $1,000 principal amount of notes, as determined pursuant to a specified formula. Such shares did not impact our calculation of diluted earnings per share for the three and nine months ended </t>
    </r>
    <r>
      <rPr>
        <sz val="9"/>
        <color rgb="FF000000"/>
        <rFont val="Inherit"/>
      </rPr>
      <t>December 31, 2013</t>
    </r>
    <r>
      <rPr>
        <sz val="9"/>
        <color theme="1"/>
        <rFont val="Inherit"/>
      </rPr>
      <t xml:space="preserve"> and 2012 as our average stock price during these periods did not meet or exceed the conversion requirements.</t>
    </r>
  </si>
  <si>
    <t>SEGMENT INFORMATION</t>
  </si>
  <si>
    <t>Segments [Abstract]</t>
  </si>
  <si>
    <t>We conduct our business in one segment: Helicopter Services. The Helicopter Services segment operations are conducted primarily through five business units: Europe, West Africa, North America, Australia, and Other International. Additionally, we operate a training business unit, Bristow Academy, and provide technical services to clients in the U.S. and U.K.</t>
  </si>
  <si>
    <r>
      <t xml:space="preserve">The following shows business unit information for the </t>
    </r>
    <r>
      <rPr>
        <sz val="10"/>
        <color rgb="FF000000"/>
        <rFont val="Inherit"/>
      </rPr>
      <t>three and 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s of December 31 and </t>
    </r>
    <r>
      <rPr>
        <sz val="10"/>
        <color rgb="FF000000"/>
        <rFont val="Inherit"/>
      </rPr>
      <t>March 31, 2013</t>
    </r>
    <r>
      <rPr>
        <sz val="10"/>
        <color theme="1"/>
        <rFont val="Inherit"/>
      </rPr>
      <t>, where applicable, reconciled to consolidated totals, and prepared on the same basis as our condensed consolidated financial statements (in thousands):</t>
    </r>
  </si>
  <si>
    <t>Business unit gross revenue from external clients:</t>
  </si>
  <si>
    <t>Europe</t>
  </si>
  <si>
    <t>West Africa</t>
  </si>
  <si>
    <t>North America</t>
  </si>
  <si>
    <t>Australia</t>
  </si>
  <si>
    <t>Other International</t>
  </si>
  <si>
    <t>Corporate and other</t>
  </si>
  <si>
    <t>Total business unit gross revenue</t>
  </si>
  <si>
    <t>Intra-business unit gross revenue:</t>
  </si>
  <si>
    <t>Total intra-business unit gross revenue</t>
  </si>
  <si>
    <t>Consolidated gross revenue reconciliation:</t>
  </si>
  <si>
    <t>Intra-business unit eliminations</t>
  </si>
  <si>
    <t>(936</t>
  </si>
  <si>
    <t>(929</t>
  </si>
  <si>
    <t>(3,002</t>
  </si>
  <si>
    <t>(1,955</t>
  </si>
  <si>
    <t>Earnings from unconsolidated affiliates, net of losses – equity method investments:</t>
  </si>
  <si>
    <t>Europe (1)</t>
  </si>
  <si>
    <t>(17,281</t>
  </si>
  <si>
    <t>(6,239</t>
  </si>
  <si>
    <t>Total earnings from unconsolidated affiliates, net of losses – equity method investments</t>
  </si>
  <si>
    <t>(15,987</t>
  </si>
  <si>
    <t>(928</t>
  </si>
  <si>
    <t>Consolidated operating income (loss) reconciliation:</t>
  </si>
  <si>
    <t>(1,027</t>
  </si>
  <si>
    <t>(12,808</t>
  </si>
  <si>
    <t>(18,817</t>
  </si>
  <si>
    <t>(15,945</t>
  </si>
  <si>
    <t>(44,612</t>
  </si>
  <si>
    <t>(44,176</t>
  </si>
  <si>
    <t>(803</t>
  </si>
  <si>
    <t>Total consolidated operating income</t>
  </si>
  <si>
    <t>Depreciation and amortization:</t>
  </si>
  <si>
    <t>Total depreciation and amortization</t>
  </si>
  <si>
    <t>Identifiable assets:</t>
  </si>
  <si>
    <t>Total identifiable assets (2)</t>
  </si>
  <si>
    <t>Investments in unconsolidated affiliates – equity method investments:</t>
  </si>
  <si>
    <t>Total investments in unconsolidated affiliates – equity method investments</t>
  </si>
  <si>
    <t xml:space="preserve">On July 14, 2013, we sold our 50% interest in the FB Entities. See Note 2 for further discussion. </t>
  </si>
  <si>
    <r>
      <t xml:space="preserve">Includes </t>
    </r>
    <r>
      <rPr>
        <sz val="9"/>
        <color rgb="FF000000"/>
        <rFont val="Inherit"/>
      </rPr>
      <t>$425.1 million</t>
    </r>
    <r>
      <rPr>
        <sz val="9"/>
        <color theme="1"/>
        <rFont val="Inherit"/>
      </rPr>
      <t xml:space="preserve"> and </t>
    </r>
    <r>
      <rPr>
        <sz val="9"/>
        <color rgb="FF000000"/>
        <rFont val="Inherit"/>
      </rPr>
      <t>$222.8 million</t>
    </r>
    <r>
      <rPr>
        <sz val="9"/>
        <color theme="1"/>
        <rFont val="Inherit"/>
      </rPr>
      <t xml:space="preserve"> of</t>
    </r>
    <r>
      <rPr>
        <sz val="6"/>
        <color theme="1"/>
        <rFont val="Inherit"/>
      </rPr>
      <t xml:space="preserve"> </t>
    </r>
    <r>
      <rPr>
        <sz val="9"/>
        <color theme="1"/>
        <rFont val="Inherit"/>
      </rPr>
      <t xml:space="preserve">construction in progress within property and equipment on our condensed consolidated balance sheets as of December 31 and </t>
    </r>
    <r>
      <rPr>
        <sz val="9"/>
        <color rgb="FF000000"/>
        <rFont val="Inherit"/>
      </rPr>
      <t>March 31, 2013</t>
    </r>
    <r>
      <rPr>
        <sz val="9"/>
        <color theme="1"/>
        <rFont val="Inherit"/>
      </rPr>
      <t>, respectively, which primarily represents progress payments on aircraft to be delivered in future periods.</t>
    </r>
  </si>
  <si>
    <t>SUPPLEMENTAL CONDENSED CONSOLIDATING FINANCIAL INFORMATION</t>
  </si>
  <si>
    <t>Supplemental Condensed Consolidating Financial Information [Abstract]</t>
  </si>
  <si>
    <t>Additional Financial Information Disclosure [Text Block]</t>
  </si>
  <si>
    <r>
      <t>In connection with the issuance of the 7</t>
    </r>
    <r>
      <rPr>
        <sz val="7"/>
        <color theme="1"/>
        <rFont val="Inherit"/>
      </rPr>
      <t>1</t>
    </r>
    <r>
      <rPr>
        <sz val="10"/>
        <color theme="1"/>
        <rFont val="Inherit"/>
      </rPr>
      <t>/</t>
    </r>
    <r>
      <rPr>
        <sz val="8"/>
        <color theme="1"/>
        <rFont val="Inherit"/>
      </rPr>
      <t>2</t>
    </r>
    <r>
      <rPr>
        <sz val="10"/>
        <color theme="1"/>
        <rFont val="Inherit"/>
      </rPr>
      <t>% Senior Notes due 2017 (which we redeemed during the fiscal year 2013), the 6</t>
    </r>
    <r>
      <rPr>
        <sz val="7"/>
        <color theme="1"/>
        <rFont val="Inherit"/>
      </rPr>
      <t>1</t>
    </r>
    <r>
      <rPr>
        <sz val="10"/>
        <color theme="1"/>
        <rFont val="Inherit"/>
      </rPr>
      <t>/</t>
    </r>
    <r>
      <rPr>
        <sz val="8"/>
        <color theme="1"/>
        <rFont val="Inherit"/>
      </rPr>
      <t>4</t>
    </r>
    <r>
      <rPr>
        <sz val="10"/>
        <color theme="1"/>
        <rFont val="Inherit"/>
      </rPr>
      <t>% Senior Notes due 2022 and the 3% Convertible Senior Notes, the Guarantor Subsidiaries fully, unconditionally, jointly and severally guaranteed the payment obligations under these notes. The following supplemental financial information sets forth, on a consolidating basis, the balance sheet, statement of income,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t>
    </r>
  </si>
  <si>
    <t>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t>
  </si>
  <si>
    <t>The allocation of the consolidated income tax provision was made using the with and without allocation method.</t>
  </si>
  <si>
    <t>Supplemental Condensed Consolidating Statement of Income</t>
  </si>
  <si>
    <r>
      <t>Three Months Ended December 31, 2013</t>
    </r>
    <r>
      <rPr>
        <b/>
        <sz val="9.5"/>
        <color theme="1"/>
        <rFont val="Inherit"/>
      </rPr>
      <t xml:space="preserve"> </t>
    </r>
  </si>
  <si>
    <t>Parent</t>
  </si>
  <si>
    <t>Company</t>
  </si>
  <si>
    <t>Only</t>
  </si>
  <si>
    <t>Guarantor</t>
  </si>
  <si>
    <t>Subsidiaries</t>
  </si>
  <si>
    <t>Non-</t>
  </si>
  <si>
    <t>Eliminations</t>
  </si>
  <si>
    <t>Consolidated</t>
  </si>
  <si>
    <t>(In thousands)</t>
  </si>
  <si>
    <t>Revenue:</t>
  </si>
  <si>
    <t>Gross revenue</t>
  </si>
  <si>
    <t>Intercompany revenue</t>
  </si>
  <si>
    <t>(24,823</t>
  </si>
  <si>
    <t>Direct cost and reimbursable expense</t>
  </si>
  <si>
    <t>Intercompany expenses</t>
  </si>
  <si>
    <t>(45</t>
  </si>
  <si>
    <t>(15,988</t>
  </si>
  <si>
    <t>(1,690</t>
  </si>
  <si>
    <t>Operating income (loss)</t>
  </si>
  <si>
    <t>(12,951</t>
  </si>
  <si>
    <t>(33,763</t>
  </si>
  <si>
    <t>(7,994</t>
  </si>
  <si>
    <t>(1,810</t>
  </si>
  <si>
    <t>(31,212</t>
  </si>
  <si>
    <t>(7,253</t>
  </si>
  <si>
    <t>(38</t>
  </si>
  <si>
    <t>(182</t>
  </si>
  <si>
    <t>(476</t>
  </si>
  <si>
    <t>(696</t>
  </si>
  <si>
    <t>Income (loss) before provision for income taxes</t>
  </si>
  <si>
    <t>(9,607</t>
  </si>
  <si>
    <t>Allocation of consolidated income taxes</t>
  </si>
  <si>
    <t>(418</t>
  </si>
  <si>
    <t>(8,687</t>
  </si>
  <si>
    <t>(2,946</t>
  </si>
  <si>
    <t>Net income (loss)</t>
  </si>
  <si>
    <t>(18,294</t>
  </si>
  <si>
    <t>(14</t>
  </si>
  <si>
    <t>(73</t>
  </si>
  <si>
    <t>(87</t>
  </si>
  <si>
    <t>Net income (loss) attributable to Bristow Group</t>
  </si>
  <si>
    <t>(18,367</t>
  </si>
  <si>
    <r>
      <t>Nine Months Ended December 31, 2013</t>
    </r>
    <r>
      <rPr>
        <b/>
        <sz val="9.5"/>
        <color theme="1"/>
        <rFont val="Inherit"/>
      </rPr>
      <t xml:space="preserve"> </t>
    </r>
  </si>
  <si>
    <t>(67,443</t>
  </si>
  <si>
    <t>(1,149</t>
  </si>
  <si>
    <t>(171,598</t>
  </si>
  <si>
    <t>(93,458</t>
  </si>
  <si>
    <t>(38,187</t>
  </si>
  <si>
    <t>(3,317</t>
  </si>
  <si>
    <t>(88,655</t>
  </si>
  <si>
    <t>(36,701</t>
  </si>
  <si>
    <t>(156</t>
  </si>
  <si>
    <t>(342</t>
  </si>
  <si>
    <t>(77</t>
  </si>
  <si>
    <t>(575</t>
  </si>
  <si>
    <t>(28,775</t>
  </si>
  <si>
    <t>(2,786</t>
  </si>
  <si>
    <t>(20,121</t>
  </si>
  <si>
    <t>(51,682</t>
  </si>
  <si>
    <r>
      <t>Three Months Ended December 31, 2012</t>
    </r>
    <r>
      <rPr>
        <b/>
        <sz val="9.5"/>
        <color theme="1"/>
        <rFont val="Inherit"/>
      </rPr>
      <t xml:space="preserve"> </t>
    </r>
  </si>
  <si>
    <r>
      <t> </t>
    </r>
    <r>
      <rPr>
        <sz val="8"/>
        <color theme="1"/>
        <rFont val="Inherit"/>
      </rPr>
      <t> </t>
    </r>
  </si>
  <si>
    <t>(19,464</t>
  </si>
  <si>
    <t>Gain on disposal of assets</t>
  </si>
  <si>
    <t>(48,743</t>
  </si>
  <si>
    <t>(29,495</t>
  </si>
  <si>
    <t>(16,486</t>
  </si>
  <si>
    <t>(27,751</t>
  </si>
  <si>
    <t>(14,742</t>
  </si>
  <si>
    <t>(14,932</t>
  </si>
  <si>
    <t>(29</t>
  </si>
  <si>
    <t>(11</t>
  </si>
  <si>
    <t>(66</t>
  </si>
  <si>
    <t>(106</t>
  </si>
  <si>
    <t>(2,830</t>
  </si>
  <si>
    <t>(7,490</t>
  </si>
  <si>
    <t>(7,788</t>
  </si>
  <si>
    <t>(15</t>
  </si>
  <si>
    <t>(279</t>
  </si>
  <si>
    <t>(294</t>
  </si>
  <si>
    <r>
      <t>Nine Months Ended December 31, 2012</t>
    </r>
    <r>
      <rPr>
        <b/>
        <sz val="9.5"/>
        <color theme="1"/>
        <rFont val="Inherit"/>
      </rPr>
      <t xml:space="preserve"> </t>
    </r>
  </si>
  <si>
    <t>(56,451</t>
  </si>
  <si>
    <t>(344</t>
  </si>
  <si>
    <t>(87,558</t>
  </si>
  <si>
    <t>(86,385</t>
  </si>
  <si>
    <t>(34,507</t>
  </si>
  <si>
    <t>(83,991</t>
  </si>
  <si>
    <t>(32,113</t>
  </si>
  <si>
    <t>(35</t>
  </si>
  <si>
    <t>(1,230</t>
  </si>
  <si>
    <t>(1,255</t>
  </si>
  <si>
    <t>(669</t>
  </si>
  <si>
    <t>(6,612</t>
  </si>
  <si>
    <t>(15,029</t>
  </si>
  <si>
    <t>(22,310</t>
  </si>
  <si>
    <t>(49</t>
  </si>
  <si>
    <t>(1,545</t>
  </si>
  <si>
    <t>(1,594</t>
  </si>
  <si>
    <t>Supplemental Condensed Consolidating Statement of Comprehensive Income</t>
  </si>
  <si>
    <t>Other comprehensive income (loss):</t>
  </si>
  <si>
    <t>(14,117</t>
  </si>
  <si>
    <t>Total comprehensive income (loss)</t>
  </si>
  <si>
    <t>(32,411</t>
  </si>
  <si>
    <t>Currency translation adjustments attributable to noncontrolling interests</t>
  </si>
  <si>
    <t>Total comprehensive income attributable to noncontrolling interests</t>
  </si>
  <si>
    <t>(55</t>
  </si>
  <si>
    <t>(69</t>
  </si>
  <si>
    <t>Total comprehensive income (loss) attributable to Bristow Group</t>
  </si>
  <si>
    <t>(32,466</t>
  </si>
  <si>
    <t>Other comprehensive income:</t>
  </si>
  <si>
    <t>(35,774</t>
  </si>
  <si>
    <t>Total comprehensive income</t>
  </si>
  <si>
    <t>(140,094</t>
  </si>
  <si>
    <t>(220</t>
  </si>
  <si>
    <t>Three Months Ended December 31, 2012</t>
  </si>
  <si>
    <t>(48,501</t>
  </si>
  <si>
    <t>(197</t>
  </si>
  <si>
    <t>(212</t>
  </si>
  <si>
    <t>Nine Months Ended December 31, 2012</t>
  </si>
  <si>
    <t>(40,003</t>
  </si>
  <si>
    <t>(18,057</t>
  </si>
  <si>
    <t>(46,796</t>
  </si>
  <si>
    <t>(20</t>
  </si>
  <si>
    <t>(1,565</t>
  </si>
  <si>
    <t>(1,614</t>
  </si>
  <si>
    <t>(19,622</t>
  </si>
  <si>
    <t>Supplemental Condensed Consolidating Balance Sheet</t>
  </si>
  <si>
    <r>
      <t xml:space="preserve">As of </t>
    </r>
    <r>
      <rPr>
        <b/>
        <sz val="9.5"/>
        <color rgb="FF000000"/>
        <rFont val="Inherit"/>
      </rPr>
      <t>December 31, 2013</t>
    </r>
    <r>
      <rPr>
        <b/>
        <sz val="10"/>
        <color theme="1"/>
        <rFont val="Inherit"/>
      </rPr>
      <t xml:space="preserve"> </t>
    </r>
  </si>
  <si>
    <t>Current assets:</t>
  </si>
  <si>
    <t>(87,645</t>
  </si>
  <si>
    <t>Intercompany investment</t>
  </si>
  <si>
    <t>(1,386,549</t>
  </si>
  <si>
    <t>Intercompany notes receivable</t>
  </si>
  <si>
    <t>(1,329,124</t>
  </si>
  <si>
    <t>Property and equipment—at cost:</t>
  </si>
  <si>
    <t>Land and buildings</t>
  </si>
  <si>
    <t>Less: Accumulated depreciation and amortization</t>
  </si>
  <si>
    <t>(12,421</t>
  </si>
  <si>
    <t>(211,202</t>
  </si>
  <si>
    <t>(306,525</t>
  </si>
  <si>
    <t>(530,148</t>
  </si>
  <si>
    <t>(202,950</t>
  </si>
  <si>
    <t>(3,006,268</t>
  </si>
  <si>
    <t>LIABILITIES AND STOCKHOLDERS’ INVESTMENT</t>
  </si>
  <si>
    <t>Current liabilities:</t>
  </si>
  <si>
    <t>(80,458</t>
  </si>
  <si>
    <t>(6,077</t>
  </si>
  <si>
    <t>(880</t>
  </si>
  <si>
    <t>(86,535</t>
  </si>
  <si>
    <t>Intercompany notes payable</t>
  </si>
  <si>
    <t>(1,533,039</t>
  </si>
  <si>
    <t>(258</t>
  </si>
  <si>
    <t>Stockholders’ investment:</t>
  </si>
  <si>
    <t>(27,872</t>
  </si>
  <si>
    <t>Additional paid-in-capital</t>
  </si>
  <si>
    <t>(280,196</t>
  </si>
  <si>
    <t>(953,247</t>
  </si>
  <si>
    <t>Accumulated other comprehensive income (loss)</t>
  </si>
  <si>
    <t>(42,761</t>
  </si>
  <si>
    <t>(16,160</t>
  </si>
  <si>
    <t>(125,121</t>
  </si>
  <si>
    <t>(184,042</t>
  </si>
  <si>
    <t>(42,848</t>
  </si>
  <si>
    <t>Total Bristow Group stockholders’ investment</t>
  </si>
  <si>
    <t>(1,386,436</t>
  </si>
  <si>
    <t>Total liabilities and stockholders’ investment</t>
  </si>
  <si>
    <r>
      <t xml:space="preserve">As of </t>
    </r>
    <r>
      <rPr>
        <b/>
        <sz val="9.5"/>
        <color rgb="FF000000"/>
        <rFont val="Inherit"/>
      </rPr>
      <t>March 31, 2013</t>
    </r>
    <r>
      <rPr>
        <b/>
        <sz val="9.5"/>
        <color theme="1"/>
        <rFont val="Inherit"/>
      </rPr>
      <t xml:space="preserve"> </t>
    </r>
  </si>
  <si>
    <t>(82,944</t>
  </si>
  <si>
    <t>(16,654</t>
  </si>
  <si>
    <t>(99,598</t>
  </si>
  <si>
    <t>(1,275,370</t>
  </si>
  <si>
    <t>(1,401,680</t>
  </si>
  <si>
    <t>(10,680</t>
  </si>
  <si>
    <t>(205,746</t>
  </si>
  <si>
    <t>(277,149</t>
  </si>
  <si>
    <t>(493,575</t>
  </si>
  <si>
    <t>(138,920</t>
  </si>
  <si>
    <t>(2,915,568</t>
  </si>
  <si>
    <t>(79,266</t>
  </si>
  <si>
    <t>(19,369</t>
  </si>
  <si>
    <t>(4,184</t>
  </si>
  <si>
    <t>(98,635</t>
  </si>
  <si>
    <t>(1,426,871</t>
  </si>
  <si>
    <t>(140,620</t>
  </si>
  <si>
    <t>(784,749</t>
  </si>
  <si>
    <t>(62,892</t>
  </si>
  <si>
    <t>(156,625</t>
  </si>
  <si>
    <t>(199,683</t>
  </si>
  <si>
    <t>(26,304</t>
  </si>
  <si>
    <t>(1,249,442</t>
  </si>
  <si>
    <t>Supplemental Condensed Consolidating Statement of Cash Flows</t>
  </si>
  <si>
    <t>Net cash provided by (used in) operating activities</t>
  </si>
  <si>
    <t>(71,505</t>
  </si>
  <si>
    <t>(20,579</t>
  </si>
  <si>
    <t>(411,557</t>
  </si>
  <si>
    <t>(199,775</t>
  </si>
  <si>
    <t>(526,048</t>
  </si>
  <si>
    <t>(105,863</t>
  </si>
  <si>
    <t>Net cash provided by (used in) investing activities</t>
  </si>
  <si>
    <t>(199,902</t>
  </si>
  <si>
    <t>(168,971</t>
  </si>
  <si>
    <t>(15,152</t>
  </si>
  <si>
    <t>(229,059</t>
  </si>
  <si>
    <t>(3,004</t>
  </si>
  <si>
    <t>(232,063</t>
  </si>
  <si>
    <t>Dividends paid</t>
  </si>
  <si>
    <t>(24,252</t>
  </si>
  <si>
    <t>(3,100</t>
  </si>
  <si>
    <t>(27,318</t>
  </si>
  <si>
    <t>Increases (decreases) in cash related to intercompany advances and debt</t>
  </si>
  <si>
    <t>(61,707</t>
  </si>
  <si>
    <t>(42</t>
  </si>
  <si>
    <t>(2,078</t>
  </si>
  <si>
    <t>Proceeds from assignment of aircraft purchases</t>
  </si>
  <si>
    <t>Repurchase of Common Stock</t>
  </si>
  <si>
    <t>(16,544</t>
  </si>
  <si>
    <t>Issuance of Common Stock</t>
  </si>
  <si>
    <t>(67,012</t>
  </si>
  <si>
    <t>(17,818</t>
  </si>
  <si>
    <t>(29,039</t>
  </si>
  <si>
    <t>(10,603</t>
  </si>
  <si>
    <t>(339,327</t>
  </si>
  <si>
    <t>(102,029</t>
  </si>
  <si>
    <t>(427,370</t>
  </si>
  <si>
    <t>(24,589</t>
  </si>
  <si>
    <t>(51,179</t>
  </si>
  <si>
    <t>(294,597</t>
  </si>
  <si>
    <t>(42,427</t>
  </si>
  <si>
    <t>(347,627</t>
  </si>
  <si>
    <t>(10,345</t>
  </si>
  <si>
    <t>Repayment of debt and debt redemption premiums</t>
  </si>
  <si>
    <t>(549,234</t>
  </si>
  <si>
    <t>(9,954</t>
  </si>
  <si>
    <t>(9,755</t>
  </si>
  <si>
    <t>(1,800</t>
  </si>
  <si>
    <t>(21,509</t>
  </si>
  <si>
    <t>(100,741</t>
  </si>
  <si>
    <t>(52,384</t>
  </si>
  <si>
    <t>(48</t>
  </si>
  <si>
    <t>(1,218</t>
  </si>
  <si>
    <t>(54,184</t>
  </si>
  <si>
    <t>Net decrease in cash and cash equivalents</t>
  </si>
  <si>
    <t>(24,306</t>
  </si>
  <si>
    <t>(1,100</t>
  </si>
  <si>
    <t>(4,246</t>
  </si>
  <si>
    <t>(29,652</t>
  </si>
  <si>
    <t>SUBSEQUENT EVENTS (Notes)</t>
  </si>
  <si>
    <t>Subsequent Events [Abstract]</t>
  </si>
  <si>
    <t>Subsequent Events [Text Block]</t>
  </si>
  <si>
    <t>Note 11 — SUBSEQUENT EVENTS</t>
  </si>
  <si>
    <t>On February 6, 2014, Bristow Helicopters acquired a 60% interest in the privately owned Eastern Airways International Limited (“Eastern Airways”) for cash of £27 million ($45 million) with possible earn out consideration of up to £6 million ($10 million) to be paid over a three year period based on the achievement of specified financial performance thresholds. In addition, Bristow Helicopters entered into agreements with the other stockholders of Eastern Airways that grant Bristow Helicopters the right to buy all of their Eastern Airways shares (and grant them the right after seven years to require Bristow Helicopters to buy all of their shares) and include transfer restrictions and other customary provisions. Eastern Airways is a regional fixed wing operator based at Humberside Airport located in North Lincolnshire, England with both charter and scheduled services targeting U.K. oil and gas industry transport. We believe this investment will strengthen Bristow Helicopters’ ability to provide a complete suite of point to point transportation services for existing European based passengers, expand helicopter services in certain areas like the Shetland Islands and create a more integrated logistics solution for global clients.</t>
  </si>
  <si>
    <t xml:space="preserve">The acquisition of Eastern Airways will be accounted for under the purchase method and the results will be consolidated from the date of acquisition in the Europe business unit. The purchase price will be allocated based on the fair value of assets acquired and liabilities assumed as of the acquisition date. </t>
  </si>
  <si>
    <t xml:space="preserve">On February 3, 2014, the Company announced that William E. Chiles will resign as President and Chief Executive Officer of the Company effective upon the conclusion of the 2014 annual meeting of the stockholders of the Company, and he has elected not to run for re-election and will not continue to serve as a director after that meeting. Following his resignation as an officer, Mr. Chiles will remain an employee of the Company and will provide consulting services to the Company. </t>
  </si>
  <si>
    <t xml:space="preserve">Jonathan E. Baliff has been appointed President and Chief Executive Officer to succeed Mr. Chiles effective immediately following the resignation of Mr. Chiles as an officer of the Company. The Company expects to nominate Mr. Baliff as a member of the Board of Directors of the Company effective for the term beginning upon the conclusion of the 2014 annual meeting of the stockholders of the Company. </t>
  </si>
  <si>
    <t xml:space="preserve">Mr. Chiles and the Company have entered into a Retirement and Consulting Agreement, dated January 30, 2014 (the “Agreement”) to specify the terms of his continued employment with the Company. Prior to his resignation as an officer, Mr. Chiles will continue to serve as the Company’s President and Chief Executive Officer and will (1) receive a salary of $950,000 per year commencing January 1, 2014, (2) remain eligible for annual bonuses, with the fiscal year 2014 annual bonus based on an annual salary of $950,000 for the entire period and the fiscal year 2015 annual bonus pro-rated for his time of service as an officer of the Company and paid at the greater of target level of 100% of salary for that period or the level of actual achievement of relevant performance goals, (3) remain eligible for a grant of long-term incentive awards, which may include equity awards and performance cash awards, in the sole discretion of the Compensation Committee of the Board of Directors of the Company, and (4) remain eligible for participation in the Company’s 401(k), welfare, deferred compensation and other plans pursuant to the terms of such plans. </t>
  </si>
  <si>
    <r>
      <t xml:space="preserve">Upon his resignation as an officer, Mr. Chiles will be entitled to a lump sum cash payment of </t>
    </r>
    <r>
      <rPr>
        <sz val="10"/>
        <color rgb="FF000000"/>
        <rFont val="Times New Roman"/>
        <family val="1"/>
      </rPr>
      <t>$3.8 million</t>
    </r>
    <r>
      <rPr>
        <sz val="10"/>
        <color theme="1"/>
        <rFont val="Inherit"/>
      </rPr>
      <t xml:space="preserve">, which is equivalent to the amount that would be payable as severance under the employment agreement that was in effect prior to the execution of the Agreement. In addition, all outstanding long-term incentive awards other than awards granted in 2014 will fully vest. </t>
    </r>
  </si>
  <si>
    <t xml:space="preserve">Under the terms of the Agreement, following his resignation as an officer and ending July 31, 2016, Mr. Chiles will provide consulting services to the Company relating to the achievement of certain business objectives and matters of strategy. During the period that he provides consulting services to the Company, Mr. Chiles will (1) receive a salary at the rate of $950,000 per year, (2) be eligible for a discretionary cash bonus with respect to the first year of his provision of consulting services, (3) be eligible to participate in the Company’s 401(k) plan and welfare plans and (4) be eligible for deferred compensation in an amount described below. The Company will also provide office and administrative support services to Mr. Chiles. Mr. Chiles is not eligible to receive grants of equity awards following the effective date of his resignation as an officer. </t>
  </si>
  <si>
    <r>
      <t xml:space="preserve">Upon termination of his employment with the Company due to death, disability or involuntary termination without cause prior to his resignation as an officer, Mr. Chiles will receive (1) payment of his annual salary through the date of the 2014 annual meeting of the stockholders of the Company, (2) payment of annual bonuses to which he would have otherwise been entitled with respect to service through the date of the 2014 annual meeting of the stockholders of the Company and (3) full vesting of his long-term incentive awards other than the 2014 long-term incentive awards. In addition to the foregoing (to the extent not previously paid) and subject to timely execution of a release of claims against the Company and its affiliates, upon expiration of the consulting period on July 31, 2016, or upon any earlier termination of his employment with the Company due to death, disability or involuntary termination without cause, Mr. Chiles will receive (A) payment of his annual salary through July 31, 2016, (B) full vesting of the 2014 long-term incentive awards, (C) a lump sum cash payment of </t>
    </r>
    <r>
      <rPr>
        <sz val="10"/>
        <color rgb="FF000000"/>
        <rFont val="Times New Roman"/>
        <family val="1"/>
      </rPr>
      <t>$250,000</t>
    </r>
    <r>
      <rPr>
        <sz val="10"/>
        <color theme="1"/>
        <rFont val="Inherit"/>
      </rPr>
      <t xml:space="preserve"> for health insurance coverage and (D) a payment of 20% of all salary and any cash bonus amount attributable to any period after he is no longer eligible to participate in the Company’s deferred compensation plan. With respect to any potential excise tax liability, the Agreement supersedes Mr. Chiles’ employment agreement so under no circumstances will he have any right to receive any tax gross-up payment for golden parachute excise tax liability.  Similarly, no officer of the Company, including Mr. Baliff, has any right to receive any tax gross-up payment for golden parachute excise tax liability. </t>
    </r>
  </si>
  <si>
    <t>The Agreement contains certain restrictive covenants and confidentiality provisions, including non-compete and non-solicitation obligations continuing for 18 months after Mr. Chiles terminates all employment and consulting services with the Company, and a mutual non-disparagement provision.</t>
  </si>
  <si>
    <r>
      <t xml:space="preserve">Retention awards of restricted stock units were granted on February 3, 2014 to Jeremy Akel, Mark B. Duncan, Hilary S. Ware and E. Chipman Earle in the amount of </t>
    </r>
    <r>
      <rPr>
        <sz val="10"/>
        <color rgb="FF000000"/>
        <rFont val="Times New Roman"/>
        <family val="1"/>
      </rPr>
      <t>12,784</t>
    </r>
    <r>
      <rPr>
        <sz val="10"/>
        <color theme="1"/>
        <rFont val="Inherit"/>
      </rPr>
      <t xml:space="preserve"> shares, </t>
    </r>
    <r>
      <rPr>
        <sz val="10"/>
        <color rgb="FF000000"/>
        <rFont val="Times New Roman"/>
        <family val="1"/>
      </rPr>
      <t>14,330</t>
    </r>
    <r>
      <rPr>
        <sz val="10"/>
        <color theme="1"/>
        <rFont val="Inherit"/>
      </rPr>
      <t xml:space="preserve"> shares, </t>
    </r>
    <r>
      <rPr>
        <sz val="10"/>
        <color rgb="FF000000"/>
        <rFont val="Times New Roman"/>
        <family val="1"/>
      </rPr>
      <t>13,206</t>
    </r>
    <r>
      <rPr>
        <sz val="10"/>
        <color theme="1"/>
        <rFont val="Inherit"/>
      </rPr>
      <t xml:space="preserve"> shares and </t>
    </r>
    <r>
      <rPr>
        <sz val="10"/>
        <color rgb="FF000000"/>
        <rFont val="Times New Roman"/>
        <family val="1"/>
      </rPr>
      <t>12,223</t>
    </r>
    <r>
      <rPr>
        <sz val="10"/>
        <color theme="1"/>
        <rFont val="Inherit"/>
      </rPr>
      <t xml:space="preserve"> shares, respectively, at a grant date fair value of $71.18. These retention awards will vest on February 3, 2017, subject to continued service through that date by the applicable executive, or if earlier upon the executive’s death or disability or a change of control of the Company.</t>
    </r>
  </si>
  <si>
    <t>BASIS OF PRESENTATION, CONSOLIDATION AND SUMMARY OF SIGNIFICANT ACCOUNTING POLICIES (Policies)</t>
  </si>
  <si>
    <t>Accounting Policies [Abstract]</t>
  </si>
  <si>
    <t>Revenue Recognition, Policy [Policy Text Block]</t>
  </si>
  <si>
    <t>BASIS OF PRESENTATION, CONSOLIDATION AND SUMMARY OF SIGNIFICANT ACCOUNTING POLICIES (Tables)</t>
  </si>
  <si>
    <t>Foreign Currency Transaction [Abstract]</t>
  </si>
  <si>
    <t>Schedule of foreign exchange rates</t>
  </si>
  <si>
    <t>Schedule of foreign exchange impact</t>
  </si>
  <si>
    <t>Schedule of capital expenditures</t>
  </si>
  <si>
    <t>Schedule of aircraft sales and impairments</t>
  </si>
  <si>
    <t>VARIABLE INTEREST ENTITIES AND OTHER INVESTMENTS IN SIGNIFICANT AFFILIATES (Tables)</t>
  </si>
  <si>
    <t>Primary beneficiary variable interest entity balance sheet</t>
  </si>
  <si>
    <t>Primary beneficiary variable interest income statement items</t>
  </si>
  <si>
    <t>DEBT (Tables)</t>
  </si>
  <si>
    <t>Debt Instruments [Abstract]</t>
  </si>
  <si>
    <t>Schedule of debt</t>
  </si>
  <si>
    <t>Schedule of convertible debt</t>
  </si>
  <si>
    <t>Schedule of convertible debt interest expense</t>
  </si>
  <si>
    <t>FAIR VALUE DISCLOSURES (Tables)</t>
  </si>
  <si>
    <t>12 Months Ended</t>
  </si>
  <si>
    <t>Fair Value [Abstract]</t>
  </si>
  <si>
    <t>Schedule of fair value assets measured on non-recurring basis</t>
  </si>
  <si>
    <t>Schedule of fair value assets measured on recurring basis</t>
  </si>
  <si>
    <t>Schedule of fair value of debt</t>
  </si>
  <si>
    <t>Fair Value Liabilities Measured On Recurring Basis Unobservable Input Reconciliation [Table Text Block]</t>
  </si>
  <si>
    <t>COMMITMENTS AND CONTINGENCIES (Tables)</t>
  </si>
  <si>
    <t>Commitments and Contingencies [Abstract]</t>
  </si>
  <si>
    <t>Aircraft Purchase Contracts Table</t>
  </si>
  <si>
    <t>Rollforward schedule of aircraft purchase orders and options</t>
  </si>
  <si>
    <t>Aircraft Lease Table</t>
  </si>
  <si>
    <t>EMPLOYEE BENEFIT PLANS (Tables)</t>
  </si>
  <si>
    <t>Schedule of components of net periodic pension cost</t>
  </si>
  <si>
    <t>Schedule of Black Scholes Assumptions [Table Text Block]</t>
  </si>
  <si>
    <t>DIVIDENDS, SHARE REPURCHASES AND EARNINGS PER SHARE (TABLES)</t>
  </si>
  <si>
    <t>Dividends, Share Repurchases and Earning Per Share [Abstract]</t>
  </si>
  <si>
    <t>Schedule of antidilutive securities</t>
  </si>
  <si>
    <t>Schedule Of Earnings Per Share Basic And Diluted [Table Text Block]</t>
  </si>
  <si>
    <t>SEGMENT INFORMATION (Tables)</t>
  </si>
  <si>
    <t>Schedule of revenue by segment</t>
  </si>
  <si>
    <t>Schedule of earnings from unconsolidated affiliates</t>
  </si>
  <si>
    <t>Schedule of consolidated operating income loss</t>
  </si>
  <si>
    <t>Schedule of depreciation and amortization</t>
  </si>
  <si>
    <t>Schedule of identifiable assets</t>
  </si>
  <si>
    <t>Schedule of equity method investments</t>
  </si>
  <si>
    <t>BASIS OF PRESENTATION, CONSOLIDATION AND SUMMARY OF SIGNIFICANT ACCOUNTING POLICIES (Details) (USD $)</t>
  </si>
  <si>
    <t>FB Entities [Member]</t>
  </si>
  <si>
    <t>Cougar [Member]</t>
  </si>
  <si>
    <t>U.K. SAR [Member]</t>
  </si>
  <si>
    <t>U.K. SAR and Norway Client [Member]</t>
  </si>
  <si>
    <t>Air Transportation Equipment [Member]</t>
  </si>
  <si>
    <t>Other Capitalized Property</t>
  </si>
  <si>
    <t>Medium Aircraft [Member]</t>
  </si>
  <si>
    <t>Large Aircraft [Member]</t>
  </si>
  <si>
    <t>Search And Rescue [Member]</t>
  </si>
  <si>
    <t>Revolving Credit Facility [Member]</t>
  </si>
  <si>
    <t>First Amendment [Member]</t>
  </si>
  <si>
    <t>Third Amendment [Member]</t>
  </si>
  <si>
    <t>Assets Held-for-sale [Member]</t>
  </si>
  <si>
    <t>One British Pound Sterling Into Us Dollars [Member]</t>
  </si>
  <si>
    <t>High [Member]</t>
  </si>
  <si>
    <t>Quarter To Date [Member]</t>
  </si>
  <si>
    <t>Year To Date [Member]</t>
  </si>
  <si>
    <t>Average [Member]</t>
  </si>
  <si>
    <t>Low [Member]</t>
  </si>
  <si>
    <t>At period-end [Member]</t>
  </si>
  <si>
    <t>One Euro Into Us Dollars [Member]</t>
  </si>
  <si>
    <t>One Australian Dollar Into Us Dollars [Member]</t>
  </si>
  <si>
    <t>One Nigerian Naira Into Us Dollars [Member]</t>
  </si>
  <si>
    <t>One Brazilian Real Into Us Dollars [Member]</t>
  </si>
  <si>
    <t>Impact of Changes in Foreign Currency Exchange Rates [Member]</t>
  </si>
  <si>
    <t>Foreign Currency [Line Items]</t>
  </si>
  <si>
    <t>Foreign currency exchange rates</t>
  </si>
  <si>
    <t>Foreign Currency Transaction Gain (Loss), before Tax</t>
  </si>
  <si>
    <t>Revenues</t>
  </si>
  <si>
    <t>Impact of Foreign Exchange Rates on Unconsolidated affiliates</t>
  </si>
  <si>
    <t>Other income (expense)</t>
  </si>
  <si>
    <t>Accounts Receivable [Line Items]</t>
  </si>
  <si>
    <t>Allowance for doubtful accounts, affiliates</t>
  </si>
  <si>
    <t>Allowance For Doubtful Accounts Non-Affiliates</t>
  </si>
  <si>
    <t>Contract acquisition cost</t>
  </si>
  <si>
    <t>Inventories [Line Items]</t>
  </si>
  <si>
    <t>Impairment of inventories</t>
  </si>
  <si>
    <t>Deferred financing fees</t>
  </si>
  <si>
    <t>Debt Instrument, Face Amount</t>
  </si>
  <si>
    <t>Property And Equipment [Line Items]</t>
  </si>
  <si>
    <t>Number of aircraft delivered</t>
  </si>
  <si>
    <t>Payments for PP&amp;E</t>
  </si>
  <si>
    <t>Impairment of Long-Lived Assets to be Disposed of</t>
  </si>
  <si>
    <t>Number of Impairment of Long-Lived Assets to be Disposed of</t>
  </si>
  <si>
    <t>Property, Plant and Equipment, Number of Aircraft Sold</t>
  </si>
  <si>
    <t>Proceeds from Sale of Flight Equipment</t>
  </si>
  <si>
    <t>Net gain/loss from aircraft and other equipment sold</t>
  </si>
  <si>
    <t>Sale Leaseback Transaction, Gross Proceeds</t>
  </si>
  <si>
    <t>Sale Leaseback Transaction, Description of Asset(s)</t>
  </si>
  <si>
    <t>'6</t>
  </si>
  <si>
    <t>'1</t>
  </si>
  <si>
    <t>'13</t>
  </si>
  <si>
    <t>'3</t>
  </si>
  <si>
    <t>Deferred sale leaseback advance - long-term</t>
  </si>
  <si>
    <t>Deferred sale leaseback advance total</t>
  </si>
  <si>
    <t>Number of aircraft assigned future payments</t>
  </si>
  <si>
    <t>VARIABLE INTEREST ENTITIES AND OTHER INVESTMENTS IN SIGNIFICANT AFFILIATES (Details)</t>
  </si>
  <si>
    <t>USD ($)</t>
  </si>
  <si>
    <t>Mar. 31, 2012</t>
  </si>
  <si>
    <t>Bristow Aviation Holdings Limited [Member]</t>
  </si>
  <si>
    <t>GBP (£)</t>
  </si>
  <si>
    <t>Apr. 30, 2004</t>
  </si>
  <si>
    <t>Bristow Helicopters Nigeria Ltd [Member]</t>
  </si>
  <si>
    <t>Pan African Airlines Nigeria Ltd [Member]</t>
  </si>
  <si>
    <t>Lider Taxi Aereo S.A. [Member]</t>
  </si>
  <si>
    <t>BRL</t>
  </si>
  <si>
    <t>Minimum [Member]</t>
  </si>
  <si>
    <t>Maximum [Member]</t>
  </si>
  <si>
    <t>Variable Interest Entities And Other Investments [Line Items]</t>
  </si>
  <si>
    <t>Number of variable interest entities</t>
  </si>
  <si>
    <t>Ownership percentage in Variable Interest Entity</t>
  </si>
  <si>
    <t>Purchase of deferred stock shares</t>
  </si>
  <si>
    <t>Business acquisition share price</t>
  </si>
  <si>
    <t>£ 1</t>
  </si>
  <si>
    <t>Principal amount of subordinated unsecured loan stock</t>
  </si>
  <si>
    <t>Interest rate on unsecured loan</t>
  </si>
  <si>
    <t>Deferred interest cost</t>
  </si>
  <si>
    <t>Call option price held by noncontrolling interest</t>
  </si>
  <si>
    <t>Call Option Rate Over LIBOR</t>
  </si>
  <si>
    <t>Call Option Guaranteed Rate</t>
  </si>
  <si>
    <t>Put Option Guaranteed Rate</t>
  </si>
  <si>
    <t>Accounts Receivable, Net, Current</t>
  </si>
  <si>
    <t>Assets, Current</t>
  </si>
  <si>
    <t>Property, Plant and Equipment, Net</t>
  </si>
  <si>
    <t>Accounts Payable, Current</t>
  </si>
  <si>
    <t>Accrued Liabilities, Current</t>
  </si>
  <si>
    <t>Long-term Debt, Current Maturities</t>
  </si>
  <si>
    <t>Liabilities, Current</t>
  </si>
  <si>
    <t>Operating Income (Loss)</t>
  </si>
  <si>
    <t>Equity Method Investment, Ownership Percentage</t>
  </si>
  <si>
    <t>Proceeds from divestiture of interest in joint venture</t>
  </si>
  <si>
    <t>Gain on sale of equity method investment</t>
  </si>
  <si>
    <t>Number of aircraft</t>
  </si>
  <si>
    <t>Income taxes paid</t>
  </si>
  <si>
    <t>Tax assessment</t>
  </si>
  <si>
    <t>Reduction in tax assessment</t>
  </si>
  <si>
    <t>Reduction in equity earnings from tax assessment</t>
  </si>
  <si>
    <t>Reduction in equity earnings from expected tax payments</t>
  </si>
  <si>
    <t>Tax assessment tax accruals</t>
  </si>
  <si>
    <t>Gain contingency</t>
  </si>
  <si>
    <t>DEBT (Details) (USD $)</t>
  </si>
  <si>
    <t>Debt Instrument [Line Items]</t>
  </si>
  <si>
    <t>Letters of Credit Outstanding, Amount</t>
  </si>
  <si>
    <t>Long Term Convertible Debt Current And Noncurrent [Abstract]</t>
  </si>
  <si>
    <t>Debt Instrument, Convertible, Effective Interest Rate</t>
  </si>
  <si>
    <t>Term Loan [Member]</t>
  </si>
  <si>
    <t>Term Loan [Member] | Third Amendment [Member]</t>
  </si>
  <si>
    <t>Balances Of Debt And Equity Components [Abstract]</t>
  </si>
  <si>
    <t>Revolving Credit Facility [Member] | Second Amendment [Member]</t>
  </si>
  <si>
    <t>Revolving Credit Facility [Member] | Third Amendment [Member]</t>
  </si>
  <si>
    <t>Convertible Senior Notes Due 2038 [Member]</t>
  </si>
  <si>
    <t>Debt Instrument, Interest Rate, Stated Percentage</t>
  </si>
  <si>
    <t>Equity component- net carrying value</t>
  </si>
  <si>
    <t>Debt component- unamortized discount</t>
  </si>
  <si>
    <t>Senior Notes Due 2022 [Member]</t>
  </si>
  <si>
    <t>Other debt [Member]</t>
  </si>
  <si>
    <t>FAIR VALUE DISCLOSURES (Details) (USD $)</t>
  </si>
  <si>
    <t>Fair Value [Line Items]</t>
  </si>
  <si>
    <t>Impairment of Long-Lived Assets Held-for-use</t>
  </si>
  <si>
    <t>Total Assets Non Recurring</t>
  </si>
  <si>
    <t>Number of aircraft reclassed held for sale to property and equipment</t>
  </si>
  <si>
    <t>Total Assets Recurring</t>
  </si>
  <si>
    <t>Contingent Consideration</t>
  </si>
  <si>
    <t>Fair Value, Measurement with Unobservable Inputs Reconciliation, Recurring Basis, Liability, Period Increase (Decrease)</t>
  </si>
  <si>
    <t>Total Liabilities Recurring</t>
  </si>
  <si>
    <t>Potential earn-out payments</t>
  </si>
  <si>
    <t>Fair Value Inputs, Discount Rate</t>
  </si>
  <si>
    <t>Carrying value of total debt</t>
  </si>
  <si>
    <t>Fair value of total debt</t>
  </si>
  <si>
    <t>Fair Value, Measurements, Nonrecurring [Member]</t>
  </si>
  <si>
    <t>FV Other Assets [Member] | Fair Value, Measurements, Recurring [Member]</t>
  </si>
  <si>
    <t>FV Other Accrued Liabilities [Member] | Fair Value, Measurements, Recurring [Member] | Current [Member]</t>
  </si>
  <si>
    <t>FV Other Liabilities And Deferred Credits [Member] | Fair Value, Measurements, Recurring [Member]</t>
  </si>
  <si>
    <t>FV Other Liabilities And Deferred Credits [Member] | Fair Value, Measurements, Recurring [Member] | Noncurrent [Member]</t>
  </si>
  <si>
    <t>Inventories [Member]</t>
  </si>
  <si>
    <t>Convertible Senior Notes [Member]</t>
  </si>
  <si>
    <t>All Other Debt [Member]</t>
  </si>
  <si>
    <t>Fair Value, Inputs, Level 1 [Member]</t>
  </si>
  <si>
    <t>Fair Value, Inputs, Level 1 [Member] | Fair Value, Measurements, Recurring [Member]</t>
  </si>
  <si>
    <t>Fair Value, Inputs, Level 1 [Member] | Fair Value, Measurements, Nonrecurring [Member]</t>
  </si>
  <si>
    <t>Fair Value, Inputs, Level 1 [Member] | FV Other Assets [Member] | Fair Value, Measurements, Recurring [Member]</t>
  </si>
  <si>
    <t>Fair Value, Inputs, Level 1 [Member] | FV Other Accrued Liabilities [Member] | Fair Value, Measurements, Recurring [Member] | Current [Member]</t>
  </si>
  <si>
    <t>Fair Value, Inputs, Level 1 [Member] | FV Other Liabilities And Deferred Credits [Member] | Fair Value, Measurements, Recurring [Member]</t>
  </si>
  <si>
    <t>Fair Value, Inputs, Level 1 [Member] | FV Other Liabilities And Deferred Credits [Member] | Fair Value, Measurements, Recurring [Member] | Noncurrent [Member]</t>
  </si>
  <si>
    <t>Fair Value, Inputs, Level 2 [Member]</t>
  </si>
  <si>
    <t>Fair Value, Inputs, Level 2 [Member] | Fair Value, Measurements, Recurring [Member]</t>
  </si>
  <si>
    <t>Fair Value, Inputs, Level 2 [Member] | Fair Value, Measurements, Nonrecurring [Member]</t>
  </si>
  <si>
    <t>Fair Value, Inputs, Level 2 [Member] | FV Other Assets [Member] | Fair Value, Measurements, Recurring [Member]</t>
  </si>
  <si>
    <t>Fair Value, Inputs, Level 2 [Member] | FV Other Accrued Liabilities [Member] | Fair Value, Measurements, Recurring [Member] | Current [Member]</t>
  </si>
  <si>
    <t>Fair Value, Inputs, Level 2 [Member] | FV Other Liabilities And Deferred Credits [Member] | Fair Value, Measurements, Recurring [Member]</t>
  </si>
  <si>
    <t>Fair Value, Inputs, Level 2 [Member] | FV Other Liabilities And Deferred Credits [Member] | Fair Value, Measurements, Recurring [Member] | Noncurrent [Member]</t>
  </si>
  <si>
    <t>Fair Value, Inputs, Level 3 [Member]</t>
  </si>
  <si>
    <t>Fair Value, Inputs, Level 3 [Member] | Fair Value, Measurements, Recurring [Member]</t>
  </si>
  <si>
    <t>Fair Value, Inputs, Level 3 [Member] | Fair Value, Measurements, Nonrecurring [Member]</t>
  </si>
  <si>
    <t>Fair Value, Inputs, Level 3 [Member] | FV Other Assets [Member] | Fair Value, Measurements, Recurring [Member]</t>
  </si>
  <si>
    <t>Fair Value, Inputs, Level 3 [Member] | FV Other Accrued Liabilities [Member] | Fair Value, Measurements, Recurring [Member] | Current [Member]</t>
  </si>
  <si>
    <t>Fair Value, Inputs, Level 3 [Member] | FV Other Liabilities And Deferred Credits [Member] | Fair Value, Measurements, Recurring [Member]</t>
  </si>
  <si>
    <t>Fair Value, Inputs, Level 3 [Member] | FV Other Liabilities And Deferred Credits [Member] | Fair Value, Measurements, Recurring [Member] | Noncurrent [Member]</t>
  </si>
  <si>
    <t>COMMITMENTS AND CONTINGENCIES (Details) (USD $)</t>
  </si>
  <si>
    <t>Alaska [Member]</t>
  </si>
  <si>
    <t>Southern North Sea [Member]</t>
  </si>
  <si>
    <t>Unionized Employees Concentration Risk [Member]</t>
  </si>
  <si>
    <t>Medium and Large [Member]</t>
  </si>
  <si>
    <t>SAR Configured [Member]</t>
  </si>
  <si>
    <t>Aircraft [Member]</t>
  </si>
  <si>
    <t>S92 Aircraft [Member]</t>
  </si>
  <si>
    <t>United Kingdom Location [Member]</t>
  </si>
  <si>
    <t>Norway Location [Member]</t>
  </si>
  <si>
    <t>Australia Location [Member]</t>
  </si>
  <si>
    <t>Commitments [Member]</t>
  </si>
  <si>
    <t>Sep. 30, 2013</t>
  </si>
  <si>
    <t>Jun. 30, 2013</t>
  </si>
  <si>
    <t>Options [Member]</t>
  </si>
  <si>
    <t>Remainder of Year 2014 [Member]</t>
  </si>
  <si>
    <t>Year 2015 [Member]</t>
  </si>
  <si>
    <t>Year 2016 [Member]</t>
  </si>
  <si>
    <t>Year 2017 [Member]</t>
  </si>
  <si>
    <t>Year 2018 and Thereafter [Member]</t>
  </si>
  <si>
    <t>Fiscal Year One And Two [Member]</t>
  </si>
  <si>
    <t>Fiscal Years Three To Five [Member]</t>
  </si>
  <si>
    <t>Fiscal Year Six And Thereafter [Member]</t>
  </si>
  <si>
    <t>Commitments And Contingencies [Line Items]</t>
  </si>
  <si>
    <t>Lease term of the aircraft</t>
  </si>
  <si>
    <t>'The aircraft leases range from base terms of five to 84 months with renewal options of up to 108 months in some cases, include purchase options upon expiration and some include early purchase options.</t>
  </si>
  <si>
    <t>Aircraft Purchase Commitments - Total</t>
  </si>
  <si>
    <t>Monthly Rent payment</t>
  </si>
  <si>
    <t>Number of leased aircraft</t>
  </si>
  <si>
    <t>Operating leases rental expense</t>
  </si>
  <si>
    <t>Collective Bargaining Agreements and/or Unions</t>
  </si>
  <si>
    <t>Work force reductions costs</t>
  </si>
  <si>
    <t>Officer Compensation Expense</t>
  </si>
  <si>
    <t>Possible litigation damages from early termination of agreement</t>
  </si>
  <si>
    <t>'The claimants allege that an agreement between the parties was terminated without justification and seek damages of $16.3 million.</t>
  </si>
  <si>
    <t>Aircraft Purchase Options - Total</t>
  </si>
  <si>
    <t>Number of aircraft purchase commitments</t>
  </si>
  <si>
    <t>Number of aircraft purchase options</t>
  </si>
  <si>
    <t>Number of signed client contracts</t>
  </si>
  <si>
    <t>Number of contingent aircraft orders</t>
  </si>
  <si>
    <t>Analysis Of Aircraft Orders And Options [Line Items]</t>
  </si>
  <si>
    <t>Beginning of quarter</t>
  </si>
  <si>
    <t>Aircraft Delivered</t>
  </si>
  <si>
    <t>Expired Options</t>
  </si>
  <si>
    <t>Orders assigned subject to leaseback</t>
  </si>
  <si>
    <t>End of quarter</t>
  </si>
  <si>
    <t>Number of aircraft suspend operations</t>
  </si>
  <si>
    <t>Employee Agreement Escalation Rate</t>
  </si>
  <si>
    <t>'up to 12%</t>
  </si>
  <si>
    <t>TAXES (Details) (USD $)</t>
  </si>
  <si>
    <t>Income Tax Examination [Line Items]</t>
  </si>
  <si>
    <t>Effective Income Tax Rate Reconciliation At Federal Statutory Income Tax Rate</t>
  </si>
  <si>
    <t>Income Tax Expense (Benefit)</t>
  </si>
  <si>
    <t>Effective tax rate excluding special items</t>
  </si>
  <si>
    <t>Unrecognized Tax Benefits</t>
  </si>
  <si>
    <t>Effective Income Tax Rate Reconciliation, Change in Enacted Tax Rate, Amount</t>
  </si>
  <si>
    <t>EMPLOYEE BENEFIT PLANS (Details) (USD $)</t>
  </si>
  <si>
    <t>1 Months Ended</t>
  </si>
  <si>
    <t>Feb. 28, 2014</t>
  </si>
  <si>
    <t>Plan 2007 [Member]</t>
  </si>
  <si>
    <t>UK staff pension plan [Member]</t>
  </si>
  <si>
    <t>Norway pension plan [Member]</t>
  </si>
  <si>
    <t>Mar. 31, 2014</t>
  </si>
  <si>
    <t>UK Pension Plans [Member]</t>
  </si>
  <si>
    <t>Pension Plan [Line Items]</t>
  </si>
  <si>
    <t>Service cost</t>
  </si>
  <si>
    <t>Interest cost</t>
  </si>
  <si>
    <t>Cash Contributions</t>
  </si>
  <si>
    <t>Estimated cash contributions</t>
  </si>
  <si>
    <t>Incentive Compensation [Line Items]</t>
  </si>
  <si>
    <t>Common Stock Shares reserved</t>
  </si>
  <si>
    <t>Shares available for grant</t>
  </si>
  <si>
    <t>Stock based compensation expense</t>
  </si>
  <si>
    <t>Stock option grants- shares</t>
  </si>
  <si>
    <t>Restricted stock grants- shares</t>
  </si>
  <si>
    <t>Restricted stock grants- fair value</t>
  </si>
  <si>
    <t>'5 years</t>
  </si>
  <si>
    <t>Deferred Compensation Share-based Arrangements, Liability, Current</t>
  </si>
  <si>
    <t>Performance cash compensation liability</t>
  </si>
  <si>
    <t>Share-based Compensation Arrangement by Share-based Payment Award, Description</t>
  </si>
  <si>
    <t xml:space="preserve">'On November 4, 2013, the compensation committee of our board of directors authorized an amendment to all outstanding awards under the Bristow Group Inc. 2007 Long-Term Incentive Plan, the 2004 Stock Incentive Plan and the 1994 Long-Term Management Incentive Plan (as amended and restated, collectively, the b_x001C_Plansb_x001D_). The amendment modified the provisions of the awards with respect to vesting and exercise of such awards upon the involuntary termination by the Company of the recipientb_x0019_s employment other than for b_x001C_Causeb_x001D_ as defined in the recipientb_x0019_s employment agreement, if any, or as defined in the amendment. Pursuant to the amendment, following such an involuntary termination, any of the recipientb_x0019_s unvested stock options and unvested time-based restricted stock or restricted stock units granted at least 12 months prior to the involuntary termination date will fully vest. Any of the recipientb_x0019_s unvested stock options and unvested time-based restricted stock or restricted stock units granted more than six months but less than 12 months prior to the involuntary termination date will vest pro rata based on the number of months worked from the date of grant to the termination date, divided by 12. All vested options will remain exercisable until the earlier of the one-year anniversary of the recipientb_x0019_s termination or the original expiration of the term of the option. Unvested performance-based restricted stock or restricted stock units granted at least 12 months prior to the involuntary termination date will fully vest upon the later of such involuntary termination date or the date the applicable performance goal has been attained. Unvested performance-based restricted stock or restricted stock units granted more than six months but less than 12 months prior to the involuntary termination date will become vested once the applicable performance goal has been attained in a pro rata amount based upon the number of months worked from the date of grant to such termination date, divided by 12. Performance-based cash awards will continue to vest on the original time and performance schedule, except that the amount payable under the cash awards upon the attainment of the applicable performance goals will be prorated by the number of months of continuous service from the beginning of the performance period to the termination date, divided by 36. The application of the foregoing provisions to the recipientb_x0019_s awards is conditioned upon the recipientb_x0019_s execution of a nondisclosure agreement and a waiver and release of claims against the Company within 60 days of the involuntary termination date. Any awards granted six months or less before the involuntary termination date will be forfeited, along with any award or portion of an award granted more than six months before such termination date that does not vest in accordance with the foregoing provisions. The amendment is effective with respect to outstanding awards held by employees who are employed on or after November 4, 2013. The compensation committee retains the discretion to modify or revoke the amendment prospectively and retroactively to the extent such revocation or modification does not have a detrimental impact on an award granted prior to the date of such modification or revocation. If the terms of the amendment conflict with the provisions of an award recipientb_x0019_s employment agreement, the provisions that are more favorable to the recipient apply. The treatment of awards under the Plans pursuant to the amendment is similar to the treatment of awards pursuant to the Companyb_x0019_s policy for the treatment of awards upon retirement, which is defined as termination (i) at or after age 62 with five continuous years of service or (ii) after accumulating a combined total of age and years of service of 80.B Upon retirement, however, vested stock options will be exercisable for the remainder of their original term, and performance-based restricted stock units will continue to vest on the original time and performance schedule. </t>
  </si>
  <si>
    <t>Performance cash compensation expense</t>
  </si>
  <si>
    <t>DIVIDENDS, SHARE REPURCHASES AND EARNINGS PER SHARE (Details) (USD $)</t>
  </si>
  <si>
    <t>Nov. 30, 2011</t>
  </si>
  <si>
    <t>Dec. 31, 2011</t>
  </si>
  <si>
    <t>Stock Options [Member]</t>
  </si>
  <si>
    <t>Restricted Stock Units [Member]</t>
  </si>
  <si>
    <t>Restricted Stock Awards [Member]</t>
  </si>
  <si>
    <t>Dividend Declared [Member]</t>
  </si>
  <si>
    <t>Subsequent Event [Member]</t>
  </si>
  <si>
    <t>Dividends, Share Repurchases and Earnings Per Share [Line Items]</t>
  </si>
  <si>
    <t>Stock repurchase authorized amount</t>
  </si>
  <si>
    <t>Payments for repurchase of common stock</t>
  </si>
  <si>
    <t>Treasury Stock, Shares, Acquired</t>
  </si>
  <si>
    <t>Antidilutive Securities Excluded From Computation Of Earnings Per Share [Line Items]</t>
  </si>
  <si>
    <t>Income available to common stockholders - basic</t>
  </si>
  <si>
    <t>Interest expense on assumed conversion of 3% Convertible Notes, net of tax</t>
  </si>
  <si>
    <t>Income available to common stockholders - diluted</t>
  </si>
  <si>
    <t>Weighted average number of common shares outstanding - basic</t>
  </si>
  <si>
    <t>Assumed conversion of 3% Convertible Senior Noted outstanding during the period</t>
  </si>
  <si>
    <t>Weighted average number of common shares outstanding - diluted</t>
  </si>
  <si>
    <t>Debt Instrument Convertible Terms Of Conversion Feature</t>
  </si>
  <si>
    <t>'the base conversion price of the notes was approximately $74.81, based on the base conversion rate of 13.3666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b_x0019_s conversion value in excess of such principal amount. In addition, if at the time of conversion the applicable price of our Common Stock exceeds the base conversion price, holders will receive up to an additional 8.6882 shares of our Common Stock per $1,000 principal amount of notes, as determined pursuant to a specified formula.</t>
  </si>
  <si>
    <t>Debt Instrument, Convertible, Conversion Price</t>
  </si>
  <si>
    <t>SEGMENT INFORMATION (Details) (USD $)</t>
  </si>
  <si>
    <t>Segment Reporting Information [Line Items]</t>
  </si>
  <si>
    <t>Total segment gross revenue</t>
  </si>
  <si>
    <t>Total earnings from unconsolidated affiliates, net of losses - equity method investments</t>
  </si>
  <si>
    <t>Total identifiable assets</t>
  </si>
  <si>
    <t>Total investments in unconsolidated affiliates - equity method</t>
  </si>
  <si>
    <t>Construction in progress within property and equipment</t>
  </si>
  <si>
    <t>External Customer [Member]</t>
  </si>
  <si>
    <t>Intersegment Elimination [Member]</t>
  </si>
  <si>
    <t>Corporate And Other [Member]</t>
  </si>
  <si>
    <t>Total business unit operating income</t>
  </si>
  <si>
    <t>Corporate And Other [Member] | External Customer [Member]</t>
  </si>
  <si>
    <t>Corporate And Other [Member] | Intersegment Elimination [Member]</t>
  </si>
  <si>
    <t>Europe [Member]</t>
  </si>
  <si>
    <t>Europe [Member] | External Customer [Member]</t>
  </si>
  <si>
    <t>Europe [Member] | Intersegment Elimination [Member]</t>
  </si>
  <si>
    <t>West Africa [Member]</t>
  </si>
  <si>
    <t>West Africa [Member] | External Customer [Member]</t>
  </si>
  <si>
    <t>West Africa [Member] | Intersegment Elimination [Member]</t>
  </si>
  <si>
    <t>North America [Member]</t>
  </si>
  <si>
    <t>North America [Member] | External Customer [Member]</t>
  </si>
  <si>
    <t>North America [Member] | Intersegment Elimination [Member]</t>
  </si>
  <si>
    <t>Australia [Member]</t>
  </si>
  <si>
    <t>Australia [Member] | External Customer [Member]</t>
  </si>
  <si>
    <t>Australia [Member] | Intersegment Elimination [Member]</t>
  </si>
  <si>
    <t>Other International [Member]</t>
  </si>
  <si>
    <t>Other International [Member] | External Customer [Member]</t>
  </si>
  <si>
    <t>Other International [Member] | Intersegment Elimination [Member]</t>
  </si>
  <si>
    <t>SUPPLEMENTAL CONDENSED CONSOLIDATING FINANCIAL INFORMATION IS (Details) (USD $)</t>
  </si>
  <si>
    <t>Condensed Financial Statements, Captions [Line Items]</t>
  </si>
  <si>
    <t>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Consolidations, Eliminations [Member]</t>
  </si>
  <si>
    <t>Consolidations, Eliminations [Member] | External Customer [Member]</t>
  </si>
  <si>
    <t>Consolidations, Eliminations [Member] | Intercompany Customer [Member]</t>
  </si>
  <si>
    <t>SUPPLEMENTAL CONDENSED CONSOLIDATING FINANCIAL INFORMATION OCI (Details) (USD $)</t>
  </si>
  <si>
    <t>SUPPLEMENTAL CONDENSED CONSOLIDATING FINANCIAL INFORMATION BS (Details) (USD $)</t>
  </si>
  <si>
    <t>Land and Building [Member] | Parent Company [Member]</t>
  </si>
  <si>
    <t>Land and Building [Member] | Guarantor Subsidiaries [Member]</t>
  </si>
  <si>
    <t>Land and Building [Member] | Non-Guarantor Subsidiaries [Member]</t>
  </si>
  <si>
    <t>Land and Building [Member] | Consolidations, Eliminations [Member]</t>
  </si>
  <si>
    <t>Aircraft And Equipment [Member] | Parent Company [Member]</t>
  </si>
  <si>
    <t>Aircraft And Equipment [Member] | Guarantor Subsidiaries [Member]</t>
  </si>
  <si>
    <t>Aircraft And Equipment [Member] | Non-Guarantor Subsidiaries [Member]</t>
  </si>
  <si>
    <t>Aircraft And Equipment [Member] | Consolidations, Eliminations [Member]</t>
  </si>
  <si>
    <t>SUPPLEMENTAL CONDENSED CONSOLIDATING FINANCIAL INFORMATION CF (Details) (USD $)</t>
  </si>
  <si>
    <t>SUBSEQUENT EVENTS (Details)</t>
  </si>
  <si>
    <t>31 Months Ended</t>
  </si>
  <si>
    <t>0 Months Ended</t>
  </si>
  <si>
    <t>Eastern Airways International Limited [Member]</t>
  </si>
  <si>
    <t>Jul. 31, 2016</t>
  </si>
  <si>
    <t>Chief Executive Officer [Member]</t>
  </si>
  <si>
    <t>Aug. 31, 2014</t>
  </si>
  <si>
    <t>Feb. 03, 2014</t>
  </si>
  <si>
    <t>Senior Vice President, Operations [Member]</t>
  </si>
  <si>
    <t>Senior Vice President, Commercial [Member]</t>
  </si>
  <si>
    <t>Senior Vice President, Administration [Member]</t>
  </si>
  <si>
    <t>Senior Vice President, General Counsel [Member]</t>
  </si>
  <si>
    <t>Deferred Compensation Arrangement with Individual, Postretirement Benefits [Line Items]</t>
  </si>
  <si>
    <t>Officers' Compensation</t>
  </si>
  <si>
    <t>Lump Sum Cash Payment</t>
  </si>
  <si>
    <t>Lump Sum Cash Payment Health Insurance</t>
  </si>
  <si>
    <t>Subsequent Events [Line Items]</t>
  </si>
  <si>
    <t>Business Acquisition, Percentage of Voting Interests Acquired</t>
  </si>
  <si>
    <t>Payments to Acquire Businesses, Gross</t>
  </si>
  <si>
    <t>£ 6,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9"/>
      <color theme="1"/>
      <name val="Inherit"/>
    </font>
    <font>
      <sz val="9.5"/>
      <color theme="1"/>
      <name val="Inherit"/>
    </font>
    <font>
      <sz val="6"/>
      <color theme="1"/>
      <name val="Inherit"/>
    </font>
    <font>
      <sz val="9"/>
      <color rgb="FF000000"/>
      <name val="Inherit"/>
    </font>
    <font>
      <sz val="9"/>
      <color rgb="FF000000"/>
      <name val="Times New Roman"/>
      <family val="1"/>
    </font>
    <font>
      <sz val="7"/>
      <color theme="1"/>
      <name val="Inherit"/>
    </font>
    <font>
      <i/>
      <sz val="10"/>
      <color theme="1"/>
      <name val="Inherit"/>
    </font>
    <font>
      <sz val="10"/>
      <color rgb="FF000000"/>
      <name val="Times New Roman"/>
      <family val="1"/>
    </font>
    <font>
      <b/>
      <sz val="9.5"/>
      <color theme="1"/>
      <name val="Inherit"/>
    </font>
    <font>
      <b/>
      <sz val="9.5"/>
      <color rgb="FF000000"/>
      <name val="Inherit"/>
    </font>
    <font>
      <b/>
      <sz val="9.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3" fillId="0" borderId="0" xfId="0" applyFont="1" applyAlignment="1">
      <alignmen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vertical="top" wrapText="1" indent="5"/>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7" fillId="0" borderId="0" xfId="0" applyFont="1" applyAlignment="1">
      <alignment horizontal="left" vertical="top" wrapText="1" indent="2"/>
    </xf>
    <xf numFmtId="0" fontId="25" fillId="0" borderId="0" xfId="0" applyFont="1" applyAlignment="1">
      <alignment horizontal="justify" vertical="top"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5"/>
    </xf>
    <xf numFmtId="0" fontId="20" fillId="0" borderId="14"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1" fillId="0" borderId="0" xfId="0" applyFont="1" applyAlignment="1">
      <alignment horizontal="justify"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vertical="top" wrapText="1"/>
    </xf>
    <xf numFmtId="0" fontId="0" fillId="0" borderId="10" xfId="0" applyBorder="1" applyAlignment="1">
      <alignmen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top"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15" fontId="24" fillId="0" borderId="0" xfId="0" applyNumberFormat="1" applyFont="1" applyAlignment="1">
      <alignment horizontal="center" wrapText="1"/>
    </xf>
    <xf numFmtId="0" fontId="26" fillId="33" borderId="10" xfId="0" applyFont="1" applyFill="1" applyBorder="1" applyAlignment="1">
      <alignment horizontal="lef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0" fillId="33"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15" xfId="0" applyFont="1" applyFill="1" applyBorder="1" applyAlignment="1">
      <alignment horizontal="left" wrapText="1"/>
    </xf>
    <xf numFmtId="0" fontId="20" fillId="33" borderId="15" xfId="0" applyFont="1" applyFill="1" applyBorder="1" applyAlignment="1">
      <alignment wrapText="1"/>
    </xf>
    <xf numFmtId="3" fontId="26" fillId="33" borderId="15"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wrapText="1"/>
    </xf>
    <xf numFmtId="0" fontId="27" fillId="0" borderId="0" xfId="0" applyFont="1" applyAlignment="1">
      <alignment vertical="top" wrapText="1"/>
    </xf>
    <xf numFmtId="0" fontId="28" fillId="0" borderId="0" xfId="0" applyFont="1" applyAlignment="1">
      <alignment horizontal="justify" vertical="top" wrapText="1"/>
    </xf>
    <xf numFmtId="15" fontId="24" fillId="0" borderId="11" xfId="0" applyNumberFormat="1"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justify" wrapText="1"/>
    </xf>
    <xf numFmtId="0" fontId="32" fillId="0" borderId="0" xfId="0" applyFont="1" applyAlignment="1">
      <alignment horizontal="justify"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7" fillId="0" borderId="0" xfId="0" applyFont="1" applyAlignment="1">
      <alignment horizontal="left" vertical="top" wrapText="1" indent="1"/>
    </xf>
    <xf numFmtId="0" fontId="26" fillId="0" borderId="10" xfId="0" applyFont="1" applyBorder="1" applyAlignment="1">
      <alignment horizontal="left" wrapText="1"/>
    </xf>
    <xf numFmtId="0" fontId="26" fillId="33" borderId="0" xfId="0" applyFont="1" applyFill="1" applyAlignment="1">
      <alignment horizontal="left" vertical="top" wrapText="1" indent="5"/>
    </xf>
    <xf numFmtId="0" fontId="26" fillId="33" borderId="0" xfId="0" applyFont="1" applyFill="1" applyAlignment="1">
      <alignment horizontal="left" vertical="top" wrapText="1" indent="1"/>
    </xf>
    <xf numFmtId="0" fontId="26" fillId="0" borderId="0" xfId="0" applyFont="1" applyAlignment="1">
      <alignment horizontal="left" wrapText="1" indent="3"/>
    </xf>
    <xf numFmtId="0" fontId="26" fillId="33" borderId="0" xfId="0" applyFont="1" applyFill="1" applyAlignment="1">
      <alignment horizontal="left" vertical="top" wrapText="1" indent="1"/>
    </xf>
    <xf numFmtId="0" fontId="26" fillId="33" borderId="0" xfId="0" applyFont="1" applyFill="1" applyAlignment="1">
      <alignment horizontal="left" wrapText="1" indent="4"/>
    </xf>
    <xf numFmtId="0" fontId="26" fillId="0" borderId="0" xfId="0" applyFont="1" applyAlignment="1">
      <alignment horizontal="left" wrapText="1" indent="4"/>
    </xf>
    <xf numFmtId="0" fontId="23" fillId="33" borderId="0" xfId="0" applyFont="1" applyFill="1" applyAlignment="1">
      <alignment horizontal="left" wrapText="1"/>
    </xf>
    <xf numFmtId="0" fontId="24"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6" fillId="33" borderId="0" xfId="0" applyFont="1" applyFill="1" applyAlignment="1">
      <alignment horizontal="left" wrapText="1" indent="2"/>
    </xf>
    <xf numFmtId="0" fontId="23" fillId="0" borderId="12" xfId="0" applyFont="1" applyBorder="1" applyAlignment="1">
      <alignment horizontal="left" wrapText="1"/>
    </xf>
    <xf numFmtId="0" fontId="19" fillId="33" borderId="0" xfId="0" applyFont="1" applyFill="1" applyAlignment="1">
      <alignment horizontal="center" wrapText="1"/>
    </xf>
    <xf numFmtId="0" fontId="26" fillId="0" borderId="0" xfId="0" applyFont="1" applyAlignment="1">
      <alignment horizontal="left" vertical="top" wrapText="1" indent="1"/>
    </xf>
    <xf numFmtId="0" fontId="19" fillId="0" borderId="0" xfId="0" applyFont="1" applyAlignment="1">
      <alignment horizontal="center"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2"/>
    </xf>
    <xf numFmtId="0" fontId="33" fillId="0" borderId="0" xfId="0" applyFont="1" applyAlignment="1">
      <alignment horizontal="center" wrapText="1"/>
    </xf>
    <xf numFmtId="0" fontId="34" fillId="0" borderId="0" xfId="0" applyFont="1" applyAlignment="1">
      <alignment horizontal="center" wrapText="1"/>
    </xf>
    <xf numFmtId="0" fontId="35" fillId="0" borderId="0" xfId="0" applyFont="1" applyAlignment="1">
      <alignment horizontal="center" wrapText="1"/>
    </xf>
    <xf numFmtId="0" fontId="18" fillId="0" borderId="0" xfId="0" applyFont="1" applyAlignment="1">
      <alignment horizontal="center" wrapText="1"/>
    </xf>
    <xf numFmtId="0" fontId="20" fillId="0" borderId="11" xfId="0" applyFont="1" applyBorder="1" applyAlignment="1">
      <alignment wrapText="1"/>
    </xf>
    <xf numFmtId="0" fontId="20" fillId="0" borderId="14" xfId="0" applyFont="1" applyBorder="1" applyAlignment="1">
      <alignment wrapText="1"/>
    </xf>
    <xf numFmtId="0" fontId="24" fillId="0" borderId="15" xfId="0" applyFont="1" applyBorder="1" applyAlignment="1">
      <alignment horizontal="center" wrapText="1"/>
    </xf>
    <xf numFmtId="0" fontId="24" fillId="33" borderId="15" xfId="0" applyFont="1" applyFill="1" applyBorder="1" applyAlignment="1">
      <alignment horizontal="center" wrapText="1"/>
    </xf>
    <xf numFmtId="0" fontId="26"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36270634</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1" width="30.140625" bestFit="1" customWidth="1"/>
    <col min="2" max="3" width="36.5703125" bestFit="1" customWidth="1"/>
    <col min="4" max="4" width="5.42578125" customWidth="1"/>
    <col min="5" max="5" width="21.28515625" customWidth="1"/>
    <col min="6" max="7" width="25.85546875" customWidth="1"/>
    <col min="8" max="8" width="5.42578125" customWidth="1"/>
    <col min="9" max="9" width="21.28515625" customWidth="1"/>
    <col min="10" max="11" width="25.85546875" customWidth="1"/>
    <col min="12" max="12" width="5.42578125" customWidth="1"/>
    <col min="13" max="13" width="21.28515625" customWidth="1"/>
    <col min="14" max="15" width="25.85546875" customWidth="1"/>
    <col min="16" max="16" width="5.42578125" customWidth="1"/>
    <col min="17" max="17" width="21.28515625" customWidth="1"/>
    <col min="18" max="19" width="25.85546875" customWidth="1"/>
    <col min="20" max="20" width="36.5703125" customWidth="1"/>
    <col min="21" max="21" width="17.42578125" customWidth="1"/>
    <col min="22" max="22" width="4.42578125" customWidth="1"/>
    <col min="23" max="23" width="25.85546875" customWidth="1"/>
    <col min="24" max="24" width="5.42578125" customWidth="1"/>
    <col min="25" max="25" width="17.42578125" customWidth="1"/>
    <col min="26" max="26" width="4.42578125" customWidth="1"/>
  </cols>
  <sheetData>
    <row r="1" spans="1:26" ht="15" customHeight="1">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13</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86" t="s">
        <v>312</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86"/>
      <c r="B5" s="109" t="s">
        <v>312</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86"/>
      <c r="B6" s="88" t="s">
        <v>314</v>
      </c>
      <c r="C6" s="88"/>
      <c r="D6" s="88"/>
      <c r="E6" s="88"/>
      <c r="F6" s="88"/>
      <c r="G6" s="88"/>
      <c r="H6" s="88"/>
      <c r="I6" s="88"/>
      <c r="J6" s="88"/>
      <c r="K6" s="88"/>
      <c r="L6" s="88"/>
      <c r="M6" s="88"/>
      <c r="N6" s="88"/>
      <c r="O6" s="88"/>
      <c r="P6" s="88"/>
      <c r="Q6" s="88"/>
      <c r="R6" s="88"/>
      <c r="S6" s="88"/>
      <c r="T6" s="88"/>
      <c r="U6" s="88"/>
      <c r="V6" s="88"/>
      <c r="W6" s="88"/>
      <c r="X6" s="88"/>
      <c r="Y6" s="88"/>
      <c r="Z6" s="88"/>
    </row>
    <row r="7" spans="1:26">
      <c r="A7" s="86"/>
      <c r="B7" s="12"/>
      <c r="C7" s="12"/>
    </row>
    <row r="8" spans="1:26" ht="38.25">
      <c r="A8" s="86"/>
      <c r="B8" s="110" t="s">
        <v>315</v>
      </c>
      <c r="C8" s="111" t="s">
        <v>316</v>
      </c>
    </row>
    <row r="9" spans="1:26">
      <c r="A9" s="86"/>
      <c r="B9" s="12"/>
      <c r="C9" s="12"/>
    </row>
    <row r="10" spans="1:26" ht="127.5">
      <c r="A10" s="86"/>
      <c r="B10" s="110" t="s">
        <v>315</v>
      </c>
      <c r="C10" s="111" t="s">
        <v>317</v>
      </c>
    </row>
    <row r="11" spans="1:26">
      <c r="A11" s="86"/>
      <c r="B11" s="12"/>
      <c r="C11" s="12"/>
    </row>
    <row r="12" spans="1:26" ht="89.25">
      <c r="A12" s="86"/>
      <c r="B12" s="110" t="s">
        <v>315</v>
      </c>
      <c r="C12" s="111" t="s">
        <v>318</v>
      </c>
    </row>
    <row r="13" spans="1:26">
      <c r="A13" s="86"/>
      <c r="B13" s="89" t="s">
        <v>319</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c r="A14" s="86"/>
      <c r="B14" s="88" t="s">
        <v>320</v>
      </c>
      <c r="C14" s="88"/>
      <c r="D14" s="88"/>
      <c r="E14" s="88"/>
      <c r="F14" s="88"/>
      <c r="G14" s="88"/>
      <c r="H14" s="88"/>
      <c r="I14" s="88"/>
      <c r="J14" s="88"/>
      <c r="K14" s="88"/>
      <c r="L14" s="88"/>
      <c r="M14" s="88"/>
      <c r="N14" s="88"/>
      <c r="O14" s="88"/>
      <c r="P14" s="88"/>
      <c r="Q14" s="88"/>
      <c r="R14" s="88"/>
      <c r="S14" s="88"/>
      <c r="T14" s="88"/>
      <c r="U14" s="88"/>
      <c r="V14" s="88"/>
      <c r="W14" s="88"/>
      <c r="X14" s="88"/>
      <c r="Y14" s="88"/>
      <c r="Z14" s="88"/>
    </row>
    <row r="15" spans="1:26">
      <c r="A15" s="86"/>
      <c r="B15" s="88" t="s">
        <v>321</v>
      </c>
      <c r="C15" s="88"/>
      <c r="D15" s="88"/>
      <c r="E15" s="88"/>
      <c r="F15" s="88"/>
      <c r="G15" s="88"/>
      <c r="H15" s="88"/>
      <c r="I15" s="88"/>
      <c r="J15" s="88"/>
      <c r="K15" s="88"/>
      <c r="L15" s="88"/>
      <c r="M15" s="88"/>
      <c r="N15" s="88"/>
      <c r="O15" s="88"/>
      <c r="P15" s="88"/>
      <c r="Q15" s="88"/>
      <c r="R15" s="88"/>
      <c r="S15" s="88"/>
      <c r="T15" s="88"/>
      <c r="U15" s="88"/>
      <c r="V15" s="88"/>
      <c r="W15" s="88"/>
      <c r="X15" s="88"/>
      <c r="Y15" s="88"/>
      <c r="Z15" s="88"/>
    </row>
    <row r="16" spans="1:26">
      <c r="A16" s="86"/>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86"/>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86"/>
      <c r="B18" s="22"/>
      <c r="C18" s="22"/>
      <c r="D18" s="24" t="s">
        <v>322</v>
      </c>
      <c r="E18" s="24"/>
      <c r="F18" s="24"/>
      <c r="G18" s="22"/>
      <c r="H18" s="24" t="s">
        <v>327</v>
      </c>
      <c r="I18" s="24"/>
      <c r="J18" s="24"/>
      <c r="K18" s="22"/>
      <c r="L18" s="24" t="s">
        <v>327</v>
      </c>
      <c r="M18" s="24"/>
      <c r="N18" s="24"/>
      <c r="O18" s="22"/>
      <c r="P18" s="24" t="s">
        <v>333</v>
      </c>
      <c r="Q18" s="24"/>
      <c r="R18" s="24"/>
      <c r="S18" s="22"/>
      <c r="T18" s="24" t="s">
        <v>335</v>
      </c>
      <c r="U18" s="24"/>
      <c r="V18" s="24"/>
      <c r="W18" s="22"/>
      <c r="X18" s="24" t="s">
        <v>335</v>
      </c>
      <c r="Y18" s="24"/>
      <c r="Z18" s="24"/>
    </row>
    <row r="19" spans="1:26">
      <c r="A19" s="86"/>
      <c r="B19" s="22"/>
      <c r="C19" s="22"/>
      <c r="D19" s="24" t="s">
        <v>323</v>
      </c>
      <c r="E19" s="24"/>
      <c r="F19" s="24"/>
      <c r="G19" s="22"/>
      <c r="H19" s="24" t="s">
        <v>226</v>
      </c>
      <c r="I19" s="24"/>
      <c r="J19" s="24"/>
      <c r="K19" s="22"/>
      <c r="L19" s="24" t="s">
        <v>331</v>
      </c>
      <c r="M19" s="24"/>
      <c r="N19" s="24"/>
      <c r="O19" s="22"/>
      <c r="P19" s="24" t="s">
        <v>334</v>
      </c>
      <c r="Q19" s="24"/>
      <c r="R19" s="24"/>
      <c r="S19" s="22"/>
      <c r="T19" s="24" t="s">
        <v>336</v>
      </c>
      <c r="U19" s="24"/>
      <c r="V19" s="24"/>
      <c r="W19" s="22"/>
      <c r="X19" s="24" t="s">
        <v>339</v>
      </c>
      <c r="Y19" s="24"/>
      <c r="Z19" s="24"/>
    </row>
    <row r="20" spans="1:26">
      <c r="A20" s="86"/>
      <c r="B20" s="22"/>
      <c r="C20" s="22"/>
      <c r="D20" s="24" t="s">
        <v>324</v>
      </c>
      <c r="E20" s="24"/>
      <c r="F20" s="24"/>
      <c r="G20" s="22"/>
      <c r="H20" s="24" t="s">
        <v>328</v>
      </c>
      <c r="I20" s="24"/>
      <c r="J20" s="24"/>
      <c r="K20" s="22"/>
      <c r="L20" s="24" t="s">
        <v>329</v>
      </c>
      <c r="M20" s="24"/>
      <c r="N20" s="24"/>
      <c r="O20" s="22"/>
      <c r="P20" s="24">
        <v>2013</v>
      </c>
      <c r="Q20" s="24"/>
      <c r="R20" s="24"/>
      <c r="S20" s="22"/>
      <c r="T20" s="24" t="s">
        <v>337</v>
      </c>
      <c r="U20" s="24"/>
      <c r="V20" s="24"/>
      <c r="W20" s="22"/>
      <c r="X20" s="24" t="s">
        <v>340</v>
      </c>
      <c r="Y20" s="24"/>
      <c r="Z20" s="24"/>
    </row>
    <row r="21" spans="1:26">
      <c r="A21" s="86"/>
      <c r="B21" s="22"/>
      <c r="C21" s="22"/>
      <c r="D21" s="24" t="s">
        <v>325</v>
      </c>
      <c r="E21" s="24"/>
      <c r="F21" s="24"/>
      <c r="G21" s="22"/>
      <c r="H21" s="24" t="s">
        <v>329</v>
      </c>
      <c r="I21" s="24"/>
      <c r="J21" s="24"/>
      <c r="K21" s="22"/>
      <c r="L21" s="24" t="s">
        <v>332</v>
      </c>
      <c r="M21" s="24"/>
      <c r="N21" s="24"/>
      <c r="O21" s="22"/>
      <c r="P21" s="85"/>
      <c r="Q21" s="85"/>
      <c r="R21" s="85"/>
      <c r="S21" s="22"/>
      <c r="T21" s="24" t="s">
        <v>338</v>
      </c>
      <c r="U21" s="24"/>
      <c r="V21" s="24"/>
      <c r="W21" s="22"/>
      <c r="X21" s="24" t="s">
        <v>338</v>
      </c>
      <c r="Y21" s="24"/>
      <c r="Z21" s="24"/>
    </row>
    <row r="22" spans="1:26">
      <c r="A22" s="86"/>
      <c r="B22" s="22"/>
      <c r="C22" s="22"/>
      <c r="D22" s="24" t="s">
        <v>266</v>
      </c>
      <c r="E22" s="24"/>
      <c r="F22" s="24"/>
      <c r="G22" s="22"/>
      <c r="H22" s="24" t="s">
        <v>330</v>
      </c>
      <c r="I22" s="24"/>
      <c r="J22" s="24"/>
      <c r="K22" s="22"/>
      <c r="L22" s="85"/>
      <c r="M22" s="85"/>
      <c r="N22" s="85"/>
      <c r="O22" s="22"/>
      <c r="P22" s="85"/>
      <c r="Q22" s="85"/>
      <c r="R22" s="85"/>
      <c r="S22" s="22"/>
      <c r="T22" s="24" t="s">
        <v>334</v>
      </c>
      <c r="U22" s="24"/>
      <c r="V22" s="24"/>
      <c r="W22" s="22"/>
      <c r="X22" s="24" t="s">
        <v>334</v>
      </c>
      <c r="Y22" s="24"/>
      <c r="Z22" s="24"/>
    </row>
    <row r="23" spans="1:26" ht="15.75" thickBot="1">
      <c r="A23" s="86"/>
      <c r="B23" s="22"/>
      <c r="C23" s="22"/>
      <c r="D23" s="25" t="s">
        <v>326</v>
      </c>
      <c r="E23" s="25"/>
      <c r="F23" s="25"/>
      <c r="G23" s="22"/>
      <c r="H23" s="115"/>
      <c r="I23" s="115"/>
      <c r="J23" s="115"/>
      <c r="K23" s="22"/>
      <c r="L23" s="115"/>
      <c r="M23" s="115"/>
      <c r="N23" s="115"/>
      <c r="O23" s="22"/>
      <c r="P23" s="115"/>
      <c r="Q23" s="115"/>
      <c r="R23" s="115"/>
      <c r="S23" s="22"/>
      <c r="T23" s="25">
        <v>2013</v>
      </c>
      <c r="U23" s="25"/>
      <c r="V23" s="25"/>
      <c r="W23" s="22"/>
      <c r="X23" s="25">
        <v>2013</v>
      </c>
      <c r="Y23" s="25"/>
      <c r="Z23" s="25"/>
    </row>
    <row r="24" spans="1:26">
      <c r="A24" s="86"/>
      <c r="B24" s="116" t="s">
        <v>72</v>
      </c>
      <c r="C24" s="27"/>
      <c r="D24" s="117" t="s">
        <v>190</v>
      </c>
      <c r="E24" s="119" t="s">
        <v>221</v>
      </c>
      <c r="F24" s="28"/>
      <c r="G24" s="27"/>
      <c r="H24" s="117" t="s">
        <v>190</v>
      </c>
      <c r="I24" s="121">
        <v>13424</v>
      </c>
      <c r="J24" s="28"/>
      <c r="K24" s="27"/>
      <c r="L24" s="117" t="s">
        <v>190</v>
      </c>
      <c r="M24" s="119" t="s">
        <v>221</v>
      </c>
      <c r="N24" s="28"/>
      <c r="O24" s="27"/>
      <c r="P24" s="117" t="s">
        <v>190</v>
      </c>
      <c r="Q24" s="121">
        <v>13424</v>
      </c>
      <c r="R24" s="28"/>
      <c r="S24" s="27"/>
      <c r="T24" s="117" t="s">
        <v>190</v>
      </c>
      <c r="U24" s="119" t="s">
        <v>221</v>
      </c>
      <c r="V24" s="28"/>
      <c r="W24" s="27"/>
      <c r="X24" s="117" t="s">
        <v>190</v>
      </c>
      <c r="Y24" s="119" t="s">
        <v>341</v>
      </c>
      <c r="Z24" s="117" t="s">
        <v>192</v>
      </c>
    </row>
    <row r="25" spans="1:26">
      <c r="A25" s="86"/>
      <c r="B25" s="116"/>
      <c r="C25" s="27"/>
      <c r="D25" s="118"/>
      <c r="E25" s="120"/>
      <c r="F25" s="99"/>
      <c r="G25" s="27"/>
      <c r="H25" s="118"/>
      <c r="I25" s="122"/>
      <c r="J25" s="99"/>
      <c r="K25" s="27"/>
      <c r="L25" s="118"/>
      <c r="M25" s="120"/>
      <c r="N25" s="99"/>
      <c r="O25" s="27"/>
      <c r="P25" s="118"/>
      <c r="Q25" s="122"/>
      <c r="R25" s="99"/>
      <c r="S25" s="27"/>
      <c r="T25" s="118"/>
      <c r="U25" s="120"/>
      <c r="V25" s="99"/>
      <c r="W25" s="27"/>
      <c r="X25" s="118"/>
      <c r="Y25" s="120"/>
      <c r="Z25" s="118"/>
    </row>
    <row r="26" spans="1:26">
      <c r="A26" s="86"/>
      <c r="B26" s="123" t="s">
        <v>73</v>
      </c>
      <c r="C26" s="22"/>
      <c r="D26" s="61" t="s">
        <v>221</v>
      </c>
      <c r="E26" s="61"/>
      <c r="F26" s="22"/>
      <c r="G26" s="22"/>
      <c r="H26" s="73">
        <v>6733</v>
      </c>
      <c r="I26" s="73"/>
      <c r="J26" s="22"/>
      <c r="K26" s="22"/>
      <c r="L26" s="61" t="s">
        <v>221</v>
      </c>
      <c r="M26" s="61"/>
      <c r="N26" s="22"/>
      <c r="O26" s="22"/>
      <c r="P26" s="73">
        <v>6733</v>
      </c>
      <c r="Q26" s="73"/>
      <c r="R26" s="22"/>
      <c r="S26" s="22"/>
      <c r="T26" s="61" t="s">
        <v>239</v>
      </c>
      <c r="U26" s="61"/>
      <c r="V26" s="72" t="s">
        <v>192</v>
      </c>
      <c r="W26" s="22"/>
      <c r="X26" s="61" t="s">
        <v>240</v>
      </c>
      <c r="Y26" s="61"/>
      <c r="Z26" s="72" t="s">
        <v>192</v>
      </c>
    </row>
    <row r="27" spans="1:26" ht="15.75" thickBot="1">
      <c r="A27" s="86"/>
      <c r="B27" s="123"/>
      <c r="C27" s="22"/>
      <c r="D27" s="124"/>
      <c r="E27" s="124"/>
      <c r="F27" s="41"/>
      <c r="G27" s="22"/>
      <c r="H27" s="125"/>
      <c r="I27" s="125"/>
      <c r="J27" s="41"/>
      <c r="K27" s="22"/>
      <c r="L27" s="124"/>
      <c r="M27" s="124"/>
      <c r="N27" s="41"/>
      <c r="O27" s="22"/>
      <c r="P27" s="125"/>
      <c r="Q27" s="125"/>
      <c r="R27" s="41"/>
      <c r="S27" s="22"/>
      <c r="T27" s="124"/>
      <c r="U27" s="124"/>
      <c r="V27" s="126"/>
      <c r="W27" s="22"/>
      <c r="X27" s="124"/>
      <c r="Y27" s="124"/>
      <c r="Z27" s="126"/>
    </row>
    <row r="28" spans="1:26">
      <c r="A28" s="86"/>
      <c r="B28" s="62" t="s">
        <v>83</v>
      </c>
      <c r="C28" s="27"/>
      <c r="D28" s="117" t="s">
        <v>190</v>
      </c>
      <c r="E28" s="119" t="s">
        <v>221</v>
      </c>
      <c r="F28" s="28"/>
      <c r="G28" s="27"/>
      <c r="H28" s="117" t="s">
        <v>190</v>
      </c>
      <c r="I28" s="121">
        <v>20157</v>
      </c>
      <c r="J28" s="28"/>
      <c r="K28" s="27"/>
      <c r="L28" s="117" t="s">
        <v>190</v>
      </c>
      <c r="M28" s="119" t="s">
        <v>221</v>
      </c>
      <c r="N28" s="28"/>
      <c r="O28" s="27"/>
      <c r="P28" s="117" t="s">
        <v>190</v>
      </c>
      <c r="Q28" s="121">
        <v>20157</v>
      </c>
      <c r="R28" s="28"/>
      <c r="S28" s="27"/>
      <c r="T28" s="117" t="s">
        <v>190</v>
      </c>
      <c r="U28" s="119" t="s">
        <v>239</v>
      </c>
      <c r="V28" s="117" t="s">
        <v>192</v>
      </c>
      <c r="W28" s="27"/>
      <c r="X28" s="117" t="s">
        <v>190</v>
      </c>
      <c r="Y28" s="119" t="s">
        <v>342</v>
      </c>
      <c r="Z28" s="117" t="s">
        <v>192</v>
      </c>
    </row>
    <row r="29" spans="1:26" ht="15.75" thickBot="1">
      <c r="A29" s="86"/>
      <c r="B29" s="62"/>
      <c r="C29" s="27"/>
      <c r="D29" s="128"/>
      <c r="E29" s="129"/>
      <c r="F29" s="50"/>
      <c r="G29" s="27"/>
      <c r="H29" s="128"/>
      <c r="I29" s="130"/>
      <c r="J29" s="50"/>
      <c r="K29" s="27"/>
      <c r="L29" s="128"/>
      <c r="M29" s="129"/>
      <c r="N29" s="50"/>
      <c r="O29" s="27"/>
      <c r="P29" s="128"/>
      <c r="Q29" s="130"/>
      <c r="R29" s="50"/>
      <c r="S29" s="27"/>
      <c r="T29" s="128"/>
      <c r="U29" s="129"/>
      <c r="V29" s="128"/>
      <c r="W29" s="27"/>
      <c r="X29" s="128"/>
      <c r="Y29" s="129"/>
      <c r="Z29" s="128"/>
    </row>
    <row r="30" spans="1:26" ht="15.75" thickTop="1">
      <c r="A30" s="86"/>
      <c r="B30" s="88" t="s">
        <v>343</v>
      </c>
      <c r="C30" s="88"/>
      <c r="D30" s="88"/>
      <c r="E30" s="88"/>
      <c r="F30" s="88"/>
      <c r="G30" s="88"/>
      <c r="H30" s="88"/>
      <c r="I30" s="88"/>
      <c r="J30" s="88"/>
      <c r="K30" s="88"/>
      <c r="L30" s="88"/>
      <c r="M30" s="88"/>
      <c r="N30" s="88"/>
      <c r="O30" s="88"/>
      <c r="P30" s="88"/>
      <c r="Q30" s="88"/>
      <c r="R30" s="88"/>
      <c r="S30" s="88"/>
      <c r="T30" s="88"/>
      <c r="U30" s="88"/>
      <c r="V30" s="88"/>
      <c r="W30" s="88"/>
      <c r="X30" s="88"/>
      <c r="Y30" s="88"/>
      <c r="Z30" s="88"/>
    </row>
    <row r="31" spans="1:26">
      <c r="A31" s="86"/>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86"/>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86"/>
      <c r="B33" s="22"/>
      <c r="C33" s="22"/>
      <c r="D33" s="24" t="s">
        <v>322</v>
      </c>
      <c r="E33" s="24"/>
      <c r="F33" s="24"/>
      <c r="G33" s="22"/>
      <c r="H33" s="24" t="s">
        <v>327</v>
      </c>
      <c r="I33" s="24"/>
      <c r="J33" s="24"/>
      <c r="K33" s="22"/>
      <c r="L33" s="24" t="s">
        <v>327</v>
      </c>
      <c r="M33" s="24"/>
      <c r="N33" s="24"/>
      <c r="O33" s="22"/>
      <c r="P33" s="24" t="s">
        <v>333</v>
      </c>
      <c r="Q33" s="24"/>
      <c r="R33" s="24"/>
      <c r="S33" s="22"/>
      <c r="T33" s="24" t="s">
        <v>335</v>
      </c>
      <c r="U33" s="24"/>
      <c r="V33" s="24"/>
      <c r="W33" s="22"/>
      <c r="X33" s="24" t="s">
        <v>335</v>
      </c>
      <c r="Y33" s="24"/>
      <c r="Z33" s="24"/>
    </row>
    <row r="34" spans="1:26">
      <c r="A34" s="86"/>
      <c r="B34" s="22"/>
      <c r="C34" s="22"/>
      <c r="D34" s="24" t="s">
        <v>323</v>
      </c>
      <c r="E34" s="24"/>
      <c r="F34" s="24"/>
      <c r="G34" s="22"/>
      <c r="H34" s="24" t="s">
        <v>226</v>
      </c>
      <c r="I34" s="24"/>
      <c r="J34" s="24"/>
      <c r="K34" s="22"/>
      <c r="L34" s="24" t="s">
        <v>331</v>
      </c>
      <c r="M34" s="24"/>
      <c r="N34" s="24"/>
      <c r="O34" s="22"/>
      <c r="P34" s="24" t="s">
        <v>334</v>
      </c>
      <c r="Q34" s="24"/>
      <c r="R34" s="24"/>
      <c r="S34" s="22"/>
      <c r="T34" s="24" t="s">
        <v>336</v>
      </c>
      <c r="U34" s="24"/>
      <c r="V34" s="24"/>
      <c r="W34" s="22"/>
      <c r="X34" s="24" t="s">
        <v>339</v>
      </c>
      <c r="Y34" s="24"/>
      <c r="Z34" s="24"/>
    </row>
    <row r="35" spans="1:26">
      <c r="A35" s="86"/>
      <c r="B35" s="22"/>
      <c r="C35" s="22"/>
      <c r="D35" s="24" t="s">
        <v>324</v>
      </c>
      <c r="E35" s="24"/>
      <c r="F35" s="24"/>
      <c r="G35" s="22"/>
      <c r="H35" s="24" t="s">
        <v>328</v>
      </c>
      <c r="I35" s="24"/>
      <c r="J35" s="24"/>
      <c r="K35" s="22"/>
      <c r="L35" s="24" t="s">
        <v>329</v>
      </c>
      <c r="M35" s="24"/>
      <c r="N35" s="24"/>
      <c r="O35" s="22"/>
      <c r="P35" s="24">
        <v>2012</v>
      </c>
      <c r="Q35" s="24"/>
      <c r="R35" s="24"/>
      <c r="S35" s="22"/>
      <c r="T35" s="24" t="s">
        <v>337</v>
      </c>
      <c r="U35" s="24"/>
      <c r="V35" s="24"/>
      <c r="W35" s="22"/>
      <c r="X35" s="24" t="s">
        <v>340</v>
      </c>
      <c r="Y35" s="24"/>
      <c r="Z35" s="24"/>
    </row>
    <row r="36" spans="1:26">
      <c r="A36" s="86"/>
      <c r="B36" s="22"/>
      <c r="C36" s="22"/>
      <c r="D36" s="24" t="s">
        <v>325</v>
      </c>
      <c r="E36" s="24"/>
      <c r="F36" s="24"/>
      <c r="G36" s="22"/>
      <c r="H36" s="24" t="s">
        <v>329</v>
      </c>
      <c r="I36" s="24"/>
      <c r="J36" s="24"/>
      <c r="K36" s="22"/>
      <c r="L36" s="24" t="s">
        <v>332</v>
      </c>
      <c r="M36" s="24"/>
      <c r="N36" s="24"/>
      <c r="O36" s="22"/>
      <c r="P36" s="85"/>
      <c r="Q36" s="85"/>
      <c r="R36" s="85"/>
      <c r="S36" s="22"/>
      <c r="T36" s="24" t="s">
        <v>338</v>
      </c>
      <c r="U36" s="24"/>
      <c r="V36" s="24"/>
      <c r="W36" s="22"/>
      <c r="X36" s="24" t="s">
        <v>338</v>
      </c>
      <c r="Y36" s="24"/>
      <c r="Z36" s="24"/>
    </row>
    <row r="37" spans="1:26">
      <c r="A37" s="86"/>
      <c r="B37" s="22"/>
      <c r="C37" s="22"/>
      <c r="D37" s="24" t="s">
        <v>266</v>
      </c>
      <c r="E37" s="24"/>
      <c r="F37" s="24"/>
      <c r="G37" s="22"/>
      <c r="H37" s="24" t="s">
        <v>330</v>
      </c>
      <c r="I37" s="24"/>
      <c r="J37" s="24"/>
      <c r="K37" s="22"/>
      <c r="L37" s="85"/>
      <c r="M37" s="85"/>
      <c r="N37" s="85"/>
      <c r="O37" s="22"/>
      <c r="P37" s="85"/>
      <c r="Q37" s="85"/>
      <c r="R37" s="85"/>
      <c r="S37" s="22"/>
      <c r="T37" s="24" t="s">
        <v>334</v>
      </c>
      <c r="U37" s="24"/>
      <c r="V37" s="24"/>
      <c r="W37" s="22"/>
      <c r="X37" s="24" t="s">
        <v>334</v>
      </c>
      <c r="Y37" s="24"/>
      <c r="Z37" s="24"/>
    </row>
    <row r="38" spans="1:26" ht="15.75" thickBot="1">
      <c r="A38" s="86"/>
      <c r="B38" s="22"/>
      <c r="C38" s="22"/>
      <c r="D38" s="25" t="s">
        <v>326</v>
      </c>
      <c r="E38" s="25"/>
      <c r="F38" s="25"/>
      <c r="G38" s="22"/>
      <c r="H38" s="115"/>
      <c r="I38" s="115"/>
      <c r="J38" s="115"/>
      <c r="K38" s="22"/>
      <c r="L38" s="115"/>
      <c r="M38" s="115"/>
      <c r="N38" s="115"/>
      <c r="O38" s="22"/>
      <c r="P38" s="115"/>
      <c r="Q38" s="115"/>
      <c r="R38" s="115"/>
      <c r="S38" s="22"/>
      <c r="T38" s="25">
        <v>2012</v>
      </c>
      <c r="U38" s="25"/>
      <c r="V38" s="25"/>
      <c r="W38" s="22"/>
      <c r="X38" s="25">
        <v>2012</v>
      </c>
      <c r="Y38" s="25"/>
      <c r="Z38" s="25"/>
    </row>
    <row r="39" spans="1:26">
      <c r="A39" s="86"/>
      <c r="B39" s="123" t="s">
        <v>73</v>
      </c>
      <c r="C39" s="22"/>
      <c r="D39" s="76" t="s">
        <v>190</v>
      </c>
      <c r="E39" s="67" t="s">
        <v>221</v>
      </c>
      <c r="F39" s="69"/>
      <c r="G39" s="22"/>
      <c r="H39" s="76" t="s">
        <v>190</v>
      </c>
      <c r="I39" s="78">
        <v>1961</v>
      </c>
      <c r="J39" s="69"/>
      <c r="K39" s="22"/>
      <c r="L39" s="76" t="s">
        <v>190</v>
      </c>
      <c r="M39" s="67" t="s">
        <v>221</v>
      </c>
      <c r="N39" s="69"/>
      <c r="O39" s="22"/>
      <c r="P39" s="76" t="s">
        <v>190</v>
      </c>
      <c r="Q39" s="78">
        <v>1961</v>
      </c>
      <c r="R39" s="69"/>
      <c r="S39" s="22"/>
      <c r="T39" s="76" t="s">
        <v>190</v>
      </c>
      <c r="U39" s="67" t="s">
        <v>221</v>
      </c>
      <c r="V39" s="69"/>
      <c r="W39" s="22"/>
      <c r="X39" s="76" t="s">
        <v>190</v>
      </c>
      <c r="Y39" s="67" t="s">
        <v>344</v>
      </c>
      <c r="Z39" s="76" t="s">
        <v>192</v>
      </c>
    </row>
    <row r="40" spans="1:26">
      <c r="A40" s="86"/>
      <c r="B40" s="123"/>
      <c r="C40" s="22"/>
      <c r="D40" s="72"/>
      <c r="E40" s="61"/>
      <c r="F40" s="22"/>
      <c r="G40" s="22"/>
      <c r="H40" s="72"/>
      <c r="I40" s="73"/>
      <c r="J40" s="22"/>
      <c r="K40" s="22"/>
      <c r="L40" s="72"/>
      <c r="M40" s="61"/>
      <c r="N40" s="22"/>
      <c r="O40" s="22"/>
      <c r="P40" s="72"/>
      <c r="Q40" s="73"/>
      <c r="R40" s="22"/>
      <c r="S40" s="22"/>
      <c r="T40" s="72"/>
      <c r="U40" s="61"/>
      <c r="V40" s="22"/>
      <c r="W40" s="22"/>
      <c r="X40" s="131"/>
      <c r="Y40" s="132"/>
      <c r="Z40" s="131"/>
    </row>
    <row r="41" spans="1:26">
      <c r="A41" s="86"/>
      <c r="B41" s="116" t="s">
        <v>345</v>
      </c>
      <c r="C41" s="27"/>
      <c r="D41" s="63" t="s">
        <v>221</v>
      </c>
      <c r="E41" s="63"/>
      <c r="F41" s="27"/>
      <c r="G41" s="27"/>
      <c r="H41" s="74">
        <v>7549</v>
      </c>
      <c r="I41" s="74"/>
      <c r="J41" s="27"/>
      <c r="K41" s="27"/>
      <c r="L41" s="63" t="s">
        <v>221</v>
      </c>
      <c r="M41" s="63"/>
      <c r="N41" s="27"/>
      <c r="O41" s="27"/>
      <c r="P41" s="74">
        <v>7549</v>
      </c>
      <c r="Q41" s="74"/>
      <c r="R41" s="27"/>
      <c r="S41" s="27"/>
      <c r="T41" s="74">
        <v>3500</v>
      </c>
      <c r="U41" s="74"/>
      <c r="V41" s="27"/>
      <c r="W41" s="27"/>
      <c r="X41" s="74">
        <v>3500</v>
      </c>
      <c r="Y41" s="74"/>
      <c r="Z41" s="27"/>
    </row>
    <row r="42" spans="1:26" ht="15.75" thickBot="1">
      <c r="A42" s="86"/>
      <c r="B42" s="116"/>
      <c r="C42" s="27"/>
      <c r="D42" s="64"/>
      <c r="E42" s="64"/>
      <c r="F42" s="65"/>
      <c r="G42" s="27"/>
      <c r="H42" s="75"/>
      <c r="I42" s="75"/>
      <c r="J42" s="65"/>
      <c r="K42" s="27"/>
      <c r="L42" s="64"/>
      <c r="M42" s="64"/>
      <c r="N42" s="65"/>
      <c r="O42" s="27"/>
      <c r="P42" s="75"/>
      <c r="Q42" s="75"/>
      <c r="R42" s="65"/>
      <c r="S42" s="27"/>
      <c r="T42" s="75"/>
      <c r="U42" s="75"/>
      <c r="V42" s="65"/>
      <c r="W42" s="27"/>
      <c r="X42" s="75"/>
      <c r="Y42" s="75"/>
      <c r="Z42" s="65"/>
    </row>
    <row r="43" spans="1:26">
      <c r="A43" s="86"/>
      <c r="B43" s="60" t="s">
        <v>83</v>
      </c>
      <c r="C43" s="22"/>
      <c r="D43" s="76" t="s">
        <v>190</v>
      </c>
      <c r="E43" s="67" t="s">
        <v>221</v>
      </c>
      <c r="F43" s="69"/>
      <c r="G43" s="22"/>
      <c r="H43" s="76" t="s">
        <v>190</v>
      </c>
      <c r="I43" s="78">
        <v>9510</v>
      </c>
      <c r="J43" s="69"/>
      <c r="K43" s="22"/>
      <c r="L43" s="76" t="s">
        <v>190</v>
      </c>
      <c r="M43" s="67" t="s">
        <v>221</v>
      </c>
      <c r="N43" s="69"/>
      <c r="O43" s="22"/>
      <c r="P43" s="76" t="s">
        <v>190</v>
      </c>
      <c r="Q43" s="78">
        <v>9510</v>
      </c>
      <c r="R43" s="69"/>
      <c r="S43" s="22"/>
      <c r="T43" s="76" t="s">
        <v>190</v>
      </c>
      <c r="U43" s="78">
        <v>3500</v>
      </c>
      <c r="V43" s="69"/>
      <c r="W43" s="22"/>
      <c r="X43" s="76" t="s">
        <v>190</v>
      </c>
      <c r="Y43" s="67" t="s">
        <v>241</v>
      </c>
      <c r="Z43" s="76" t="s">
        <v>192</v>
      </c>
    </row>
    <row r="44" spans="1:26" ht="15.75" thickBot="1">
      <c r="A44" s="86"/>
      <c r="B44" s="60"/>
      <c r="C44" s="22"/>
      <c r="D44" s="77"/>
      <c r="E44" s="68"/>
      <c r="F44" s="70"/>
      <c r="G44" s="22"/>
      <c r="H44" s="77"/>
      <c r="I44" s="79"/>
      <c r="J44" s="70"/>
      <c r="K44" s="22"/>
      <c r="L44" s="77"/>
      <c r="M44" s="68"/>
      <c r="N44" s="70"/>
      <c r="O44" s="22"/>
      <c r="P44" s="77"/>
      <c r="Q44" s="79"/>
      <c r="R44" s="70"/>
      <c r="S44" s="22"/>
      <c r="T44" s="77"/>
      <c r="U44" s="79"/>
      <c r="V44" s="70"/>
      <c r="W44" s="22"/>
      <c r="X44" s="77"/>
      <c r="Y44" s="68"/>
      <c r="Z44" s="77"/>
    </row>
    <row r="45" spans="1:26" ht="38.25" customHeight="1" thickTop="1">
      <c r="A45" s="86"/>
      <c r="B45" s="88" t="s">
        <v>346</v>
      </c>
      <c r="C45" s="88"/>
      <c r="D45" s="88"/>
      <c r="E45" s="88"/>
      <c r="F45" s="88"/>
      <c r="G45" s="88"/>
      <c r="H45" s="88"/>
      <c r="I45" s="88"/>
      <c r="J45" s="88"/>
      <c r="K45" s="88"/>
      <c r="L45" s="88"/>
      <c r="M45" s="88"/>
      <c r="N45" s="88"/>
      <c r="O45" s="88"/>
      <c r="P45" s="88"/>
      <c r="Q45" s="88"/>
      <c r="R45" s="88"/>
      <c r="S45" s="88"/>
      <c r="T45" s="88"/>
      <c r="U45" s="88"/>
      <c r="V45" s="88"/>
      <c r="W45" s="88"/>
      <c r="X45" s="88"/>
      <c r="Y45" s="88"/>
      <c r="Z45" s="88"/>
    </row>
    <row r="46" spans="1:26">
      <c r="A46" s="86"/>
      <c r="B46" s="89" t="s">
        <v>347</v>
      </c>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c r="A47" s="86"/>
      <c r="B47" s="88" t="s">
        <v>348</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c r="A48" s="86"/>
      <c r="B48" s="90"/>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0">
      <c r="A49" s="86"/>
      <c r="B49" s="21"/>
      <c r="C49" s="21"/>
      <c r="D49" s="21"/>
      <c r="E49" s="21"/>
      <c r="F49" s="21"/>
      <c r="G49" s="21"/>
      <c r="H49" s="21"/>
      <c r="I49" s="21"/>
      <c r="J49" s="21"/>
      <c r="K49" s="21"/>
      <c r="L49" s="21"/>
      <c r="M49" s="21"/>
      <c r="N49" s="21"/>
      <c r="O49" s="21"/>
      <c r="P49" s="21"/>
      <c r="Q49" s="21"/>
      <c r="R49" s="21"/>
      <c r="S49" s="21"/>
      <c r="T49" s="21"/>
    </row>
    <row r="50" spans="1:20">
      <c r="A50" s="86"/>
      <c r="B50" s="12"/>
      <c r="C50" s="12"/>
      <c r="D50" s="12"/>
      <c r="E50" s="12"/>
      <c r="F50" s="12"/>
      <c r="G50" s="12"/>
      <c r="H50" s="12"/>
      <c r="I50" s="12"/>
      <c r="J50" s="12"/>
      <c r="K50" s="12"/>
      <c r="L50" s="12"/>
      <c r="M50" s="12"/>
      <c r="N50" s="12"/>
      <c r="O50" s="12"/>
      <c r="P50" s="12"/>
      <c r="Q50" s="12"/>
      <c r="R50" s="12"/>
      <c r="S50" s="12"/>
      <c r="T50" s="12"/>
    </row>
    <row r="51" spans="1:20">
      <c r="A51" s="86"/>
      <c r="B51" s="22"/>
      <c r="C51" s="22"/>
      <c r="D51" s="24" t="s">
        <v>322</v>
      </c>
      <c r="E51" s="24"/>
      <c r="F51" s="24"/>
      <c r="G51" s="22"/>
      <c r="H51" s="24" t="s">
        <v>327</v>
      </c>
      <c r="I51" s="24"/>
      <c r="J51" s="24"/>
      <c r="K51" s="22"/>
      <c r="L51" s="24" t="s">
        <v>327</v>
      </c>
      <c r="M51" s="24"/>
      <c r="N51" s="24"/>
      <c r="O51" s="22"/>
      <c r="P51" s="24" t="s">
        <v>333</v>
      </c>
      <c r="Q51" s="24"/>
      <c r="R51" s="24"/>
      <c r="S51" s="22"/>
      <c r="T51" s="15" t="s">
        <v>349</v>
      </c>
    </row>
    <row r="52" spans="1:20">
      <c r="A52" s="86"/>
      <c r="B52" s="22"/>
      <c r="C52" s="22"/>
      <c r="D52" s="24" t="s">
        <v>323</v>
      </c>
      <c r="E52" s="24"/>
      <c r="F52" s="24"/>
      <c r="G52" s="22"/>
      <c r="H52" s="24" t="s">
        <v>226</v>
      </c>
      <c r="I52" s="24"/>
      <c r="J52" s="24"/>
      <c r="K52" s="22"/>
      <c r="L52" s="24" t="s">
        <v>331</v>
      </c>
      <c r="M52" s="24"/>
      <c r="N52" s="24"/>
      <c r="O52" s="22"/>
      <c r="P52" s="135">
        <v>41639</v>
      </c>
      <c r="Q52" s="135"/>
      <c r="R52" s="135"/>
      <c r="S52" s="22"/>
      <c r="T52" s="15" t="s">
        <v>350</v>
      </c>
    </row>
    <row r="53" spans="1:20">
      <c r="A53" s="86"/>
      <c r="B53" s="22"/>
      <c r="C53" s="22"/>
      <c r="D53" s="24" t="s">
        <v>324</v>
      </c>
      <c r="E53" s="24"/>
      <c r="F53" s="24"/>
      <c r="G53" s="22"/>
      <c r="H53" s="24" t="s">
        <v>328</v>
      </c>
      <c r="I53" s="24"/>
      <c r="J53" s="24"/>
      <c r="K53" s="22"/>
      <c r="L53" s="24" t="s">
        <v>329</v>
      </c>
      <c r="M53" s="24"/>
      <c r="N53" s="24"/>
      <c r="O53" s="22"/>
      <c r="P53" s="85"/>
      <c r="Q53" s="85"/>
      <c r="R53" s="85"/>
      <c r="S53" s="22"/>
      <c r="T53" s="4"/>
    </row>
    <row r="54" spans="1:20">
      <c r="A54" s="86"/>
      <c r="B54" s="22"/>
      <c r="C54" s="22"/>
      <c r="D54" s="24" t="s">
        <v>325</v>
      </c>
      <c r="E54" s="24"/>
      <c r="F54" s="24"/>
      <c r="G54" s="22"/>
      <c r="H54" s="24" t="s">
        <v>329</v>
      </c>
      <c r="I54" s="24"/>
      <c r="J54" s="24"/>
      <c r="K54" s="22"/>
      <c r="L54" s="24" t="s">
        <v>332</v>
      </c>
      <c r="M54" s="24"/>
      <c r="N54" s="24"/>
      <c r="O54" s="22"/>
      <c r="P54" s="85"/>
      <c r="Q54" s="85"/>
      <c r="R54" s="85"/>
      <c r="S54" s="22"/>
      <c r="T54" s="4"/>
    </row>
    <row r="55" spans="1:20">
      <c r="A55" s="86"/>
      <c r="B55" s="22"/>
      <c r="C55" s="22"/>
      <c r="D55" s="24" t="s">
        <v>266</v>
      </c>
      <c r="E55" s="24"/>
      <c r="F55" s="24"/>
      <c r="G55" s="22"/>
      <c r="H55" s="24" t="s">
        <v>330</v>
      </c>
      <c r="I55" s="24"/>
      <c r="J55" s="24"/>
      <c r="K55" s="22"/>
      <c r="L55" s="85"/>
      <c r="M55" s="85"/>
      <c r="N55" s="85"/>
      <c r="O55" s="22"/>
      <c r="P55" s="85"/>
      <c r="Q55" s="85"/>
      <c r="R55" s="85"/>
      <c r="S55" s="22"/>
      <c r="T55" s="4"/>
    </row>
    <row r="56" spans="1:20" ht="15.75" thickBot="1">
      <c r="A56" s="86"/>
      <c r="B56" s="22"/>
      <c r="C56" s="22"/>
      <c r="D56" s="25" t="s">
        <v>326</v>
      </c>
      <c r="E56" s="25"/>
      <c r="F56" s="25"/>
      <c r="G56" s="22"/>
      <c r="H56" s="115"/>
      <c r="I56" s="115"/>
      <c r="J56" s="115"/>
      <c r="K56" s="22"/>
      <c r="L56" s="115"/>
      <c r="M56" s="115"/>
      <c r="N56" s="115"/>
      <c r="O56" s="22"/>
      <c r="P56" s="115"/>
      <c r="Q56" s="115"/>
      <c r="R56" s="115"/>
      <c r="S56" s="22"/>
      <c r="T56" s="112"/>
    </row>
    <row r="57" spans="1:20">
      <c r="A57" s="86"/>
      <c r="B57" s="116" t="s">
        <v>351</v>
      </c>
      <c r="C57" s="27"/>
      <c r="D57" s="117" t="s">
        <v>190</v>
      </c>
      <c r="E57" s="121">
        <v>5654</v>
      </c>
      <c r="F57" s="28"/>
      <c r="G57" s="27"/>
      <c r="H57" s="117" t="s">
        <v>190</v>
      </c>
      <c r="I57" s="119" t="s">
        <v>221</v>
      </c>
      <c r="J57" s="28"/>
      <c r="K57" s="27"/>
      <c r="L57" s="117" t="s">
        <v>190</v>
      </c>
      <c r="M57" s="119" t="s">
        <v>221</v>
      </c>
      <c r="N57" s="28"/>
      <c r="O57" s="27"/>
      <c r="P57" s="117" t="s">
        <v>190</v>
      </c>
      <c r="Q57" s="121">
        <v>5654</v>
      </c>
      <c r="R57" s="28"/>
      <c r="S57" s="27"/>
      <c r="T57" s="137" t="s">
        <v>352</v>
      </c>
    </row>
    <row r="58" spans="1:20" ht="15.75" thickBot="1">
      <c r="A58" s="86"/>
      <c r="B58" s="116"/>
      <c r="C58" s="27"/>
      <c r="D58" s="136"/>
      <c r="E58" s="75"/>
      <c r="F58" s="65"/>
      <c r="G58" s="27"/>
      <c r="H58" s="136"/>
      <c r="I58" s="64"/>
      <c r="J58" s="65"/>
      <c r="K58" s="27"/>
      <c r="L58" s="136"/>
      <c r="M58" s="64"/>
      <c r="N58" s="65"/>
      <c r="O58" s="27"/>
      <c r="P58" s="136"/>
      <c r="Q58" s="75"/>
      <c r="R58" s="65"/>
      <c r="S58" s="27"/>
      <c r="T58" s="138"/>
    </row>
    <row r="59" spans="1:20">
      <c r="A59" s="86"/>
      <c r="B59" s="60" t="s">
        <v>83</v>
      </c>
      <c r="C59" s="22"/>
      <c r="D59" s="76" t="s">
        <v>190</v>
      </c>
      <c r="E59" s="78">
        <v>5654</v>
      </c>
      <c r="F59" s="69"/>
      <c r="G59" s="22"/>
      <c r="H59" s="76" t="s">
        <v>190</v>
      </c>
      <c r="I59" s="67" t="s">
        <v>221</v>
      </c>
      <c r="J59" s="69"/>
      <c r="K59" s="22"/>
      <c r="L59" s="76" t="s">
        <v>190</v>
      </c>
      <c r="M59" s="67" t="s">
        <v>221</v>
      </c>
      <c r="N59" s="69"/>
      <c r="O59" s="22"/>
      <c r="P59" s="76" t="s">
        <v>190</v>
      </c>
      <c r="Q59" s="78">
        <v>5654</v>
      </c>
      <c r="R59" s="69"/>
      <c r="S59" s="22"/>
      <c r="T59" s="22"/>
    </row>
    <row r="60" spans="1:20" ht="15.75" thickBot="1">
      <c r="A60" s="86"/>
      <c r="B60" s="60"/>
      <c r="C60" s="22"/>
      <c r="D60" s="77"/>
      <c r="E60" s="79"/>
      <c r="F60" s="70"/>
      <c r="G60" s="22"/>
      <c r="H60" s="77"/>
      <c r="I60" s="68"/>
      <c r="J60" s="70"/>
      <c r="K60" s="22"/>
      <c r="L60" s="77"/>
      <c r="M60" s="68"/>
      <c r="N60" s="70"/>
      <c r="O60" s="22"/>
      <c r="P60" s="77"/>
      <c r="Q60" s="79"/>
      <c r="R60" s="70"/>
      <c r="S60" s="22"/>
      <c r="T60" s="22"/>
    </row>
    <row r="61" spans="1:20" ht="15.75" thickTop="1">
      <c r="A61" s="86"/>
      <c r="B61" s="17"/>
      <c r="C61" s="17"/>
      <c r="D61" s="71"/>
      <c r="E61" s="71"/>
      <c r="F61" s="71"/>
      <c r="G61" s="17"/>
      <c r="H61" s="71"/>
      <c r="I61" s="71"/>
      <c r="J61" s="71"/>
      <c r="K61" s="17"/>
      <c r="L61" s="71"/>
      <c r="M61" s="71"/>
      <c r="N61" s="71"/>
      <c r="O61" s="17"/>
      <c r="P61" s="71"/>
      <c r="Q61" s="71"/>
      <c r="R61" s="71"/>
      <c r="S61" s="17"/>
      <c r="T61" s="17"/>
    </row>
    <row r="62" spans="1:20">
      <c r="A62" s="86"/>
      <c r="B62" s="114" t="s">
        <v>353</v>
      </c>
      <c r="C62" s="13"/>
      <c r="D62" s="22"/>
      <c r="E62" s="22"/>
      <c r="F62" s="22"/>
      <c r="G62" s="13"/>
      <c r="H62" s="22"/>
      <c r="I62" s="22"/>
      <c r="J62" s="22"/>
      <c r="K62" s="13"/>
      <c r="L62" s="22"/>
      <c r="M62" s="22"/>
      <c r="N62" s="22"/>
      <c r="O62" s="13"/>
      <c r="P62" s="22"/>
      <c r="Q62" s="22"/>
      <c r="R62" s="22"/>
      <c r="S62" s="13"/>
      <c r="T62" s="13"/>
    </row>
    <row r="63" spans="1:20">
      <c r="A63" s="86"/>
      <c r="B63" s="127" t="s">
        <v>354</v>
      </c>
      <c r="C63" s="27"/>
      <c r="D63" s="44" t="s">
        <v>190</v>
      </c>
      <c r="E63" s="32" t="s">
        <v>221</v>
      </c>
      <c r="F63" s="27"/>
      <c r="G63" s="27"/>
      <c r="H63" s="44" t="s">
        <v>190</v>
      </c>
      <c r="I63" s="32" t="s">
        <v>221</v>
      </c>
      <c r="J63" s="27"/>
      <c r="K63" s="27"/>
      <c r="L63" s="44" t="s">
        <v>190</v>
      </c>
      <c r="M63" s="47">
        <v>5989</v>
      </c>
      <c r="N63" s="27"/>
      <c r="O63" s="27"/>
      <c r="P63" s="44" t="s">
        <v>190</v>
      </c>
      <c r="Q63" s="47">
        <v>5989</v>
      </c>
      <c r="R63" s="27"/>
      <c r="S63" s="27"/>
      <c r="T63" s="139" t="s">
        <v>92</v>
      </c>
    </row>
    <row r="64" spans="1:20">
      <c r="A64" s="86"/>
      <c r="B64" s="127"/>
      <c r="C64" s="27"/>
      <c r="D64" s="44"/>
      <c r="E64" s="32"/>
      <c r="F64" s="27"/>
      <c r="G64" s="27"/>
      <c r="H64" s="44"/>
      <c r="I64" s="32"/>
      <c r="J64" s="27"/>
      <c r="K64" s="27"/>
      <c r="L64" s="44"/>
      <c r="M64" s="47"/>
      <c r="N64" s="27"/>
      <c r="O64" s="27"/>
      <c r="P64" s="44"/>
      <c r="Q64" s="47"/>
      <c r="R64" s="27"/>
      <c r="S64" s="27"/>
      <c r="T64" s="139"/>
    </row>
    <row r="65" spans="1:26">
      <c r="A65" s="86"/>
      <c r="B65" s="72" t="s">
        <v>355</v>
      </c>
      <c r="C65" s="22"/>
      <c r="D65" s="61" t="s">
        <v>221</v>
      </c>
      <c r="E65" s="61"/>
      <c r="F65" s="22"/>
      <c r="G65" s="22"/>
      <c r="H65" s="61" t="s">
        <v>221</v>
      </c>
      <c r="I65" s="61"/>
      <c r="J65" s="22"/>
      <c r="K65" s="22"/>
      <c r="L65" s="73">
        <v>30993</v>
      </c>
      <c r="M65" s="73"/>
      <c r="N65" s="22"/>
      <c r="O65" s="22"/>
      <c r="P65" s="73">
        <v>30993</v>
      </c>
      <c r="Q65" s="73"/>
      <c r="R65" s="22"/>
      <c r="S65" s="22"/>
      <c r="T65" s="140" t="s">
        <v>99</v>
      </c>
    </row>
    <row r="66" spans="1:26" ht="15.75" thickBot="1">
      <c r="A66" s="86"/>
      <c r="B66" s="72"/>
      <c r="C66" s="22"/>
      <c r="D66" s="124"/>
      <c r="E66" s="124"/>
      <c r="F66" s="41"/>
      <c r="G66" s="22"/>
      <c r="H66" s="124"/>
      <c r="I66" s="124"/>
      <c r="J66" s="41"/>
      <c r="K66" s="22"/>
      <c r="L66" s="125"/>
      <c r="M66" s="125"/>
      <c r="N66" s="41"/>
      <c r="O66" s="22"/>
      <c r="P66" s="125"/>
      <c r="Q66" s="125"/>
      <c r="R66" s="41"/>
      <c r="S66" s="22"/>
      <c r="T66" s="140"/>
    </row>
    <row r="67" spans="1:26">
      <c r="A67" s="86"/>
      <c r="B67" s="62" t="s">
        <v>271</v>
      </c>
      <c r="C67" s="27"/>
      <c r="D67" s="117" t="s">
        <v>190</v>
      </c>
      <c r="E67" s="119" t="s">
        <v>221</v>
      </c>
      <c r="F67" s="28"/>
      <c r="G67" s="27"/>
      <c r="H67" s="117" t="s">
        <v>190</v>
      </c>
      <c r="I67" s="119" t="s">
        <v>221</v>
      </c>
      <c r="J67" s="28"/>
      <c r="K67" s="27"/>
      <c r="L67" s="117" t="s">
        <v>190</v>
      </c>
      <c r="M67" s="121">
        <v>36982</v>
      </c>
      <c r="N67" s="28"/>
      <c r="O67" s="27"/>
      <c r="P67" s="117" t="s">
        <v>190</v>
      </c>
      <c r="Q67" s="121">
        <v>36982</v>
      </c>
      <c r="R67" s="28"/>
      <c r="S67" s="27"/>
      <c r="T67" s="27"/>
    </row>
    <row r="68" spans="1:26" ht="15.75" thickBot="1">
      <c r="A68" s="86"/>
      <c r="B68" s="62"/>
      <c r="C68" s="27"/>
      <c r="D68" s="128"/>
      <c r="E68" s="129"/>
      <c r="F68" s="50"/>
      <c r="G68" s="27"/>
      <c r="H68" s="128"/>
      <c r="I68" s="129"/>
      <c r="J68" s="50"/>
      <c r="K68" s="27"/>
      <c r="L68" s="128"/>
      <c r="M68" s="130"/>
      <c r="N68" s="50"/>
      <c r="O68" s="27"/>
      <c r="P68" s="128"/>
      <c r="Q68" s="130"/>
      <c r="R68" s="50"/>
      <c r="S68" s="27"/>
      <c r="T68" s="27"/>
    </row>
    <row r="69" spans="1:26" ht="15.75" thickTop="1">
      <c r="A69" s="86"/>
      <c r="B69" s="88" t="s">
        <v>356</v>
      </c>
      <c r="C69" s="88"/>
      <c r="D69" s="88"/>
      <c r="E69" s="88"/>
      <c r="F69" s="88"/>
      <c r="G69" s="88"/>
      <c r="H69" s="88"/>
      <c r="I69" s="88"/>
      <c r="J69" s="88"/>
      <c r="K69" s="88"/>
      <c r="L69" s="88"/>
      <c r="M69" s="88"/>
      <c r="N69" s="88"/>
      <c r="O69" s="88"/>
      <c r="P69" s="88"/>
      <c r="Q69" s="88"/>
      <c r="R69" s="88"/>
      <c r="S69" s="88"/>
      <c r="T69" s="88"/>
      <c r="U69" s="88"/>
      <c r="V69" s="88"/>
      <c r="W69" s="88"/>
      <c r="X69" s="88"/>
      <c r="Y69" s="88"/>
      <c r="Z69" s="88"/>
    </row>
    <row r="70" spans="1:26">
      <c r="A70" s="86"/>
      <c r="B70" s="21"/>
      <c r="C70" s="21"/>
      <c r="D70" s="21"/>
      <c r="E70" s="21"/>
      <c r="F70" s="21"/>
      <c r="G70" s="21"/>
      <c r="H70" s="21"/>
      <c r="I70" s="21"/>
      <c r="J70" s="21"/>
      <c r="K70" s="21"/>
      <c r="L70" s="21"/>
      <c r="M70" s="21"/>
      <c r="N70" s="21"/>
      <c r="O70" s="21"/>
      <c r="P70" s="21"/>
      <c r="Q70" s="21"/>
      <c r="R70" s="21"/>
      <c r="S70" s="21"/>
      <c r="T70" s="21"/>
    </row>
    <row r="71" spans="1:26">
      <c r="A71" s="86"/>
      <c r="B71" s="12"/>
      <c r="C71" s="12"/>
      <c r="D71" s="12"/>
      <c r="E71" s="12"/>
      <c r="F71" s="12"/>
      <c r="G71" s="12"/>
      <c r="H71" s="12"/>
      <c r="I71" s="12"/>
      <c r="J71" s="12"/>
      <c r="K71" s="12"/>
      <c r="L71" s="12"/>
      <c r="M71" s="12"/>
      <c r="N71" s="12"/>
      <c r="O71" s="12"/>
      <c r="P71" s="12"/>
      <c r="Q71" s="12"/>
      <c r="R71" s="12"/>
      <c r="S71" s="12"/>
      <c r="T71" s="12"/>
    </row>
    <row r="72" spans="1:26">
      <c r="A72" s="86"/>
      <c r="B72" s="22"/>
      <c r="C72" s="22"/>
      <c r="D72" s="24" t="s">
        <v>322</v>
      </c>
      <c r="E72" s="24"/>
      <c r="F72" s="24"/>
      <c r="G72" s="22"/>
      <c r="H72" s="24" t="s">
        <v>327</v>
      </c>
      <c r="I72" s="24"/>
      <c r="J72" s="24"/>
      <c r="K72" s="22"/>
      <c r="L72" s="24" t="s">
        <v>327</v>
      </c>
      <c r="M72" s="24"/>
      <c r="N72" s="24"/>
      <c r="O72" s="22"/>
      <c r="P72" s="24" t="s">
        <v>357</v>
      </c>
      <c r="Q72" s="24"/>
      <c r="R72" s="24"/>
      <c r="S72" s="22"/>
      <c r="T72" s="15" t="s">
        <v>349</v>
      </c>
    </row>
    <row r="73" spans="1:26">
      <c r="A73" s="86"/>
      <c r="B73" s="22"/>
      <c r="C73" s="22"/>
      <c r="D73" s="24" t="s">
        <v>323</v>
      </c>
      <c r="E73" s="24"/>
      <c r="F73" s="24"/>
      <c r="G73" s="22"/>
      <c r="H73" s="24" t="s">
        <v>226</v>
      </c>
      <c r="I73" s="24"/>
      <c r="J73" s="24"/>
      <c r="K73" s="22"/>
      <c r="L73" s="24" t="s">
        <v>331</v>
      </c>
      <c r="M73" s="24"/>
      <c r="N73" s="24"/>
      <c r="O73" s="22"/>
      <c r="P73" s="24" t="s">
        <v>358</v>
      </c>
      <c r="Q73" s="24"/>
      <c r="R73" s="24"/>
      <c r="S73" s="22"/>
      <c r="T73" s="15" t="s">
        <v>350</v>
      </c>
    </row>
    <row r="74" spans="1:26">
      <c r="A74" s="86"/>
      <c r="B74" s="22"/>
      <c r="C74" s="22"/>
      <c r="D74" s="24" t="s">
        <v>324</v>
      </c>
      <c r="E74" s="24"/>
      <c r="F74" s="24"/>
      <c r="G74" s="22"/>
      <c r="H74" s="24" t="s">
        <v>328</v>
      </c>
      <c r="I74" s="24"/>
      <c r="J74" s="24"/>
      <c r="K74" s="22"/>
      <c r="L74" s="24" t="s">
        <v>329</v>
      </c>
      <c r="M74" s="24"/>
      <c r="N74" s="24"/>
      <c r="O74" s="22"/>
      <c r="P74" s="24">
        <v>2013</v>
      </c>
      <c r="Q74" s="24"/>
      <c r="R74" s="24"/>
      <c r="S74" s="22"/>
      <c r="T74" s="4"/>
    </row>
    <row r="75" spans="1:26">
      <c r="A75" s="86"/>
      <c r="B75" s="22"/>
      <c r="C75" s="22"/>
      <c r="D75" s="24" t="s">
        <v>325</v>
      </c>
      <c r="E75" s="24"/>
      <c r="F75" s="24"/>
      <c r="G75" s="22"/>
      <c r="H75" s="24" t="s">
        <v>329</v>
      </c>
      <c r="I75" s="24"/>
      <c r="J75" s="24"/>
      <c r="K75" s="22"/>
      <c r="L75" s="24" t="s">
        <v>332</v>
      </c>
      <c r="M75" s="24"/>
      <c r="N75" s="24"/>
      <c r="O75" s="22"/>
      <c r="P75" s="85"/>
      <c r="Q75" s="85"/>
      <c r="R75" s="85"/>
      <c r="S75" s="22"/>
      <c r="T75" s="4"/>
    </row>
    <row r="76" spans="1:26">
      <c r="A76" s="86"/>
      <c r="B76" s="22"/>
      <c r="C76" s="22"/>
      <c r="D76" s="24" t="s">
        <v>266</v>
      </c>
      <c r="E76" s="24"/>
      <c r="F76" s="24"/>
      <c r="G76" s="22"/>
      <c r="H76" s="24" t="s">
        <v>330</v>
      </c>
      <c r="I76" s="24"/>
      <c r="J76" s="24"/>
      <c r="K76" s="22"/>
      <c r="L76" s="85"/>
      <c r="M76" s="85"/>
      <c r="N76" s="85"/>
      <c r="O76" s="22"/>
      <c r="P76" s="85"/>
      <c r="Q76" s="85"/>
      <c r="R76" s="85"/>
      <c r="S76" s="22"/>
      <c r="T76" s="4"/>
    </row>
    <row r="77" spans="1:26" ht="15.75" thickBot="1">
      <c r="A77" s="86"/>
      <c r="B77" s="22"/>
      <c r="C77" s="22"/>
      <c r="D77" s="25" t="s">
        <v>326</v>
      </c>
      <c r="E77" s="25"/>
      <c r="F77" s="25"/>
      <c r="G77" s="22"/>
      <c r="H77" s="115"/>
      <c r="I77" s="115"/>
      <c r="J77" s="115"/>
      <c r="K77" s="22"/>
      <c r="L77" s="115"/>
      <c r="M77" s="115"/>
      <c r="N77" s="115"/>
      <c r="O77" s="22"/>
      <c r="P77" s="115"/>
      <c r="Q77" s="115"/>
      <c r="R77" s="115"/>
      <c r="S77" s="22"/>
      <c r="T77" s="112"/>
    </row>
    <row r="78" spans="1:26">
      <c r="A78" s="86"/>
      <c r="B78" s="116" t="s">
        <v>351</v>
      </c>
      <c r="C78" s="27"/>
      <c r="D78" s="117" t="s">
        <v>190</v>
      </c>
      <c r="E78" s="121">
        <v>4837</v>
      </c>
      <c r="F78" s="28"/>
      <c r="G78" s="27"/>
      <c r="H78" s="117" t="s">
        <v>190</v>
      </c>
      <c r="I78" s="119" t="s">
        <v>221</v>
      </c>
      <c r="J78" s="28"/>
      <c r="K78" s="27"/>
      <c r="L78" s="117" t="s">
        <v>190</v>
      </c>
      <c r="M78" s="119" t="s">
        <v>221</v>
      </c>
      <c r="N78" s="28"/>
      <c r="O78" s="27"/>
      <c r="P78" s="117" t="s">
        <v>190</v>
      </c>
      <c r="Q78" s="121">
        <v>4837</v>
      </c>
      <c r="R78" s="28"/>
      <c r="S78" s="27"/>
      <c r="T78" s="137" t="s">
        <v>352</v>
      </c>
    </row>
    <row r="79" spans="1:26" ht="15.75" thickBot="1">
      <c r="A79" s="86"/>
      <c r="B79" s="116"/>
      <c r="C79" s="27"/>
      <c r="D79" s="136"/>
      <c r="E79" s="75"/>
      <c r="F79" s="65"/>
      <c r="G79" s="27"/>
      <c r="H79" s="136"/>
      <c r="I79" s="64"/>
      <c r="J79" s="65"/>
      <c r="K79" s="27"/>
      <c r="L79" s="136"/>
      <c r="M79" s="64"/>
      <c r="N79" s="65"/>
      <c r="O79" s="27"/>
      <c r="P79" s="136"/>
      <c r="Q79" s="75"/>
      <c r="R79" s="65"/>
      <c r="S79" s="27"/>
      <c r="T79" s="138"/>
    </row>
    <row r="80" spans="1:26">
      <c r="A80" s="86"/>
      <c r="B80" s="60" t="s">
        <v>83</v>
      </c>
      <c r="C80" s="22"/>
      <c r="D80" s="76" t="s">
        <v>190</v>
      </c>
      <c r="E80" s="78">
        <v>4837</v>
      </c>
      <c r="F80" s="69"/>
      <c r="G80" s="22"/>
      <c r="H80" s="76" t="s">
        <v>190</v>
      </c>
      <c r="I80" s="67" t="s">
        <v>221</v>
      </c>
      <c r="J80" s="69"/>
      <c r="K80" s="22"/>
      <c r="L80" s="76" t="s">
        <v>190</v>
      </c>
      <c r="M80" s="67" t="s">
        <v>221</v>
      </c>
      <c r="N80" s="69"/>
      <c r="O80" s="22"/>
      <c r="P80" s="76" t="s">
        <v>190</v>
      </c>
      <c r="Q80" s="78">
        <v>4837</v>
      </c>
      <c r="R80" s="69"/>
      <c r="S80" s="22"/>
      <c r="T80" s="22"/>
    </row>
    <row r="81" spans="1:26" ht="15.75" thickBot="1">
      <c r="A81" s="86"/>
      <c r="B81" s="60"/>
      <c r="C81" s="22"/>
      <c r="D81" s="77"/>
      <c r="E81" s="79"/>
      <c r="F81" s="70"/>
      <c r="G81" s="22"/>
      <c r="H81" s="77"/>
      <c r="I81" s="68"/>
      <c r="J81" s="70"/>
      <c r="K81" s="22"/>
      <c r="L81" s="77"/>
      <c r="M81" s="68"/>
      <c r="N81" s="70"/>
      <c r="O81" s="22"/>
      <c r="P81" s="77"/>
      <c r="Q81" s="79"/>
      <c r="R81" s="70"/>
      <c r="S81" s="22"/>
      <c r="T81" s="22"/>
    </row>
    <row r="82" spans="1:26" ht="15.75" thickTop="1">
      <c r="A82" s="86"/>
      <c r="B82" s="13"/>
      <c r="C82" s="13"/>
      <c r="D82" s="96"/>
      <c r="E82" s="96"/>
      <c r="F82" s="96"/>
      <c r="G82" s="13"/>
      <c r="H82" s="96"/>
      <c r="I82" s="96"/>
      <c r="J82" s="96"/>
      <c r="K82" s="13"/>
      <c r="L82" s="96"/>
      <c r="M82" s="96"/>
      <c r="N82" s="96"/>
      <c r="O82" s="13"/>
      <c r="P82" s="96"/>
      <c r="Q82" s="96"/>
      <c r="R82" s="96"/>
      <c r="S82" s="13"/>
      <c r="T82" s="13"/>
    </row>
    <row r="83" spans="1:26">
      <c r="A83" s="86"/>
      <c r="B83" s="127" t="s">
        <v>359</v>
      </c>
      <c r="C83" s="27"/>
      <c r="D83" s="127" t="s">
        <v>190</v>
      </c>
      <c r="E83" s="63" t="s">
        <v>221</v>
      </c>
      <c r="F83" s="27"/>
      <c r="G83" s="27"/>
      <c r="H83" s="127" t="s">
        <v>190</v>
      </c>
      <c r="I83" s="63" t="s">
        <v>221</v>
      </c>
      <c r="J83" s="27"/>
      <c r="K83" s="27"/>
      <c r="L83" s="127" t="s">
        <v>190</v>
      </c>
      <c r="M83" s="74">
        <v>35625</v>
      </c>
      <c r="N83" s="27"/>
      <c r="O83" s="27"/>
      <c r="P83" s="127" t="s">
        <v>190</v>
      </c>
      <c r="Q83" s="74">
        <v>35625</v>
      </c>
      <c r="R83" s="27"/>
      <c r="S83" s="27"/>
      <c r="T83" s="141" t="s">
        <v>360</v>
      </c>
    </row>
    <row r="84" spans="1:26" ht="15.75" thickBot="1">
      <c r="A84" s="86"/>
      <c r="B84" s="127"/>
      <c r="C84" s="27"/>
      <c r="D84" s="136"/>
      <c r="E84" s="64"/>
      <c r="F84" s="65"/>
      <c r="G84" s="27"/>
      <c r="H84" s="136"/>
      <c r="I84" s="64"/>
      <c r="J84" s="65"/>
      <c r="K84" s="27"/>
      <c r="L84" s="136"/>
      <c r="M84" s="75"/>
      <c r="N84" s="65"/>
      <c r="O84" s="27"/>
      <c r="P84" s="136"/>
      <c r="Q84" s="75"/>
      <c r="R84" s="65"/>
      <c r="S84" s="27"/>
      <c r="T84" s="141"/>
    </row>
    <row r="85" spans="1:26">
      <c r="A85" s="86"/>
      <c r="B85" s="60" t="s">
        <v>271</v>
      </c>
      <c r="C85" s="22"/>
      <c r="D85" s="76" t="s">
        <v>190</v>
      </c>
      <c r="E85" s="67" t="s">
        <v>221</v>
      </c>
      <c r="F85" s="69"/>
      <c r="G85" s="22"/>
      <c r="H85" s="76" t="s">
        <v>190</v>
      </c>
      <c r="I85" s="67" t="s">
        <v>221</v>
      </c>
      <c r="J85" s="69"/>
      <c r="K85" s="22"/>
      <c r="L85" s="76" t="s">
        <v>190</v>
      </c>
      <c r="M85" s="78">
        <v>35625</v>
      </c>
      <c r="N85" s="69"/>
      <c r="O85" s="22"/>
      <c r="P85" s="76" t="s">
        <v>190</v>
      </c>
      <c r="Q85" s="78">
        <v>35625</v>
      </c>
      <c r="R85" s="69"/>
      <c r="S85" s="22"/>
      <c r="T85" s="22"/>
    </row>
    <row r="86" spans="1:26" ht="15.75" thickBot="1">
      <c r="A86" s="86"/>
      <c r="B86" s="60"/>
      <c r="C86" s="22"/>
      <c r="D86" s="77"/>
      <c r="E86" s="68"/>
      <c r="F86" s="70"/>
      <c r="G86" s="22"/>
      <c r="H86" s="77"/>
      <c r="I86" s="68"/>
      <c r="J86" s="70"/>
      <c r="K86" s="22"/>
      <c r="L86" s="77"/>
      <c r="M86" s="79"/>
      <c r="N86" s="70"/>
      <c r="O86" s="22"/>
      <c r="P86" s="77"/>
      <c r="Q86" s="79"/>
      <c r="R86" s="70"/>
      <c r="S86" s="22"/>
      <c r="T86" s="22"/>
    </row>
    <row r="87" spans="1:26" ht="15.75" thickTop="1">
      <c r="A87" s="86"/>
      <c r="B87" s="88" t="s">
        <v>361</v>
      </c>
      <c r="C87" s="88"/>
      <c r="D87" s="88"/>
      <c r="E87" s="88"/>
      <c r="F87" s="88"/>
      <c r="G87" s="88"/>
      <c r="H87" s="88"/>
      <c r="I87" s="88"/>
      <c r="J87" s="88"/>
      <c r="K87" s="88"/>
      <c r="L87" s="88"/>
      <c r="M87" s="88"/>
      <c r="N87" s="88"/>
      <c r="O87" s="88"/>
      <c r="P87" s="88"/>
      <c r="Q87" s="88"/>
      <c r="R87" s="88"/>
      <c r="S87" s="88"/>
      <c r="T87" s="88"/>
      <c r="U87" s="88"/>
      <c r="V87" s="88"/>
      <c r="W87" s="88"/>
      <c r="X87" s="88"/>
      <c r="Y87" s="88"/>
      <c r="Z87" s="88"/>
    </row>
    <row r="88" spans="1:26">
      <c r="A88" s="86"/>
      <c r="B88" s="88" t="s">
        <v>362</v>
      </c>
      <c r="C88" s="88"/>
      <c r="D88" s="88"/>
      <c r="E88" s="88"/>
      <c r="F88" s="88"/>
      <c r="G88" s="88"/>
      <c r="H88" s="88"/>
      <c r="I88" s="88"/>
      <c r="J88" s="88"/>
      <c r="K88" s="88"/>
      <c r="L88" s="88"/>
      <c r="M88" s="88"/>
      <c r="N88" s="88"/>
      <c r="O88" s="88"/>
      <c r="P88" s="88"/>
      <c r="Q88" s="88"/>
      <c r="R88" s="88"/>
      <c r="S88" s="88"/>
      <c r="T88" s="88"/>
      <c r="U88" s="88"/>
      <c r="V88" s="88"/>
      <c r="W88" s="88"/>
      <c r="X88" s="88"/>
      <c r="Y88" s="88"/>
      <c r="Z88" s="88"/>
    </row>
    <row r="89" spans="1:26">
      <c r="A89" s="86"/>
      <c r="B89" s="88" t="s">
        <v>363</v>
      </c>
      <c r="C89" s="88"/>
      <c r="D89" s="88"/>
      <c r="E89" s="88"/>
      <c r="F89" s="88"/>
      <c r="G89" s="88"/>
      <c r="H89" s="88"/>
      <c r="I89" s="88"/>
      <c r="J89" s="88"/>
      <c r="K89" s="88"/>
      <c r="L89" s="88"/>
      <c r="M89" s="88"/>
      <c r="N89" s="88"/>
      <c r="O89" s="88"/>
      <c r="P89" s="88"/>
      <c r="Q89" s="88"/>
      <c r="R89" s="88"/>
      <c r="S89" s="88"/>
      <c r="T89" s="88"/>
      <c r="U89" s="88"/>
      <c r="V89" s="88"/>
      <c r="W89" s="88"/>
      <c r="X89" s="88"/>
      <c r="Y89" s="88"/>
      <c r="Z89" s="88"/>
    </row>
    <row r="90" spans="1:26">
      <c r="A90" s="86"/>
      <c r="B90" s="21"/>
      <c r="C90" s="21"/>
      <c r="D90" s="21"/>
      <c r="E90" s="21"/>
      <c r="F90" s="21"/>
      <c r="G90" s="21"/>
      <c r="H90" s="21"/>
    </row>
    <row r="91" spans="1:26">
      <c r="A91" s="86"/>
      <c r="B91" s="12"/>
      <c r="C91" s="12"/>
      <c r="D91" s="12"/>
      <c r="E91" s="12"/>
      <c r="F91" s="12"/>
      <c r="G91" s="12"/>
      <c r="H91" s="12"/>
    </row>
    <row r="92" spans="1:26">
      <c r="A92" s="86"/>
      <c r="B92" s="52" t="s">
        <v>364</v>
      </c>
      <c r="C92" s="17"/>
      <c r="D92" s="113" t="s">
        <v>190</v>
      </c>
      <c r="E92" s="74">
        <v>35625</v>
      </c>
      <c r="F92" s="74"/>
      <c r="G92" s="74"/>
      <c r="H92" s="17"/>
    </row>
    <row r="93" spans="1:26" ht="26.25" thickBot="1">
      <c r="A93" s="86"/>
      <c r="B93" s="114" t="s">
        <v>365</v>
      </c>
      <c r="C93" s="13"/>
      <c r="D93" s="125">
        <v>1357</v>
      </c>
      <c r="E93" s="125"/>
      <c r="F93" s="125"/>
      <c r="G93" s="125"/>
      <c r="H93" s="13"/>
    </row>
    <row r="94" spans="1:26" ht="15.75" thickBot="1">
      <c r="A94" s="86"/>
      <c r="B94" s="52" t="s">
        <v>366</v>
      </c>
      <c r="C94" s="17"/>
      <c r="D94" s="142" t="s">
        <v>190</v>
      </c>
      <c r="E94" s="144">
        <v>36982</v>
      </c>
      <c r="F94" s="144"/>
      <c r="G94" s="144"/>
      <c r="H94" s="143"/>
    </row>
    <row r="95" spans="1:26" ht="15.75" thickTop="1">
      <c r="A95" s="86"/>
      <c r="B95" s="88" t="s">
        <v>367</v>
      </c>
      <c r="C95" s="88"/>
      <c r="D95" s="88"/>
      <c r="E95" s="88"/>
      <c r="F95" s="88"/>
      <c r="G95" s="88"/>
      <c r="H95" s="88"/>
      <c r="I95" s="88"/>
      <c r="J95" s="88"/>
      <c r="K95" s="88"/>
      <c r="L95" s="88"/>
      <c r="M95" s="88"/>
      <c r="N95" s="88"/>
      <c r="O95" s="88"/>
      <c r="P95" s="88"/>
      <c r="Q95" s="88"/>
      <c r="R95" s="88"/>
      <c r="S95" s="88"/>
      <c r="T95" s="88"/>
      <c r="U95" s="88"/>
      <c r="V95" s="88"/>
      <c r="W95" s="88"/>
      <c r="X95" s="88"/>
      <c r="Y95" s="88"/>
      <c r="Z95" s="88"/>
    </row>
    <row r="96" spans="1:26">
      <c r="A96" s="86"/>
      <c r="B96" s="89" t="s">
        <v>368</v>
      </c>
      <c r="C96" s="89"/>
      <c r="D96" s="89"/>
      <c r="E96" s="89"/>
      <c r="F96" s="89"/>
      <c r="G96" s="89"/>
      <c r="H96" s="89"/>
      <c r="I96" s="89"/>
      <c r="J96" s="89"/>
      <c r="K96" s="89"/>
      <c r="L96" s="89"/>
      <c r="M96" s="89"/>
      <c r="N96" s="89"/>
      <c r="O96" s="89"/>
      <c r="P96" s="89"/>
      <c r="Q96" s="89"/>
      <c r="R96" s="89"/>
      <c r="S96" s="89"/>
      <c r="T96" s="89"/>
      <c r="U96" s="89"/>
      <c r="V96" s="89"/>
      <c r="W96" s="89"/>
      <c r="X96" s="89"/>
      <c r="Y96" s="89"/>
      <c r="Z96" s="89"/>
    </row>
    <row r="97" spans="1:26">
      <c r="A97" s="86"/>
      <c r="B97" s="88" t="s">
        <v>369</v>
      </c>
      <c r="C97" s="88"/>
      <c r="D97" s="88"/>
      <c r="E97" s="88"/>
      <c r="F97" s="88"/>
      <c r="G97" s="88"/>
      <c r="H97" s="88"/>
      <c r="I97" s="88"/>
      <c r="J97" s="88"/>
      <c r="K97" s="88"/>
      <c r="L97" s="88"/>
      <c r="M97" s="88"/>
      <c r="N97" s="88"/>
      <c r="O97" s="88"/>
      <c r="P97" s="88"/>
      <c r="Q97" s="88"/>
      <c r="R97" s="88"/>
      <c r="S97" s="88"/>
      <c r="T97" s="88"/>
      <c r="U97" s="88"/>
      <c r="V97" s="88"/>
      <c r="W97" s="88"/>
      <c r="X97" s="88"/>
      <c r="Y97" s="88"/>
      <c r="Z97" s="88"/>
    </row>
    <row r="98" spans="1:26">
      <c r="A98" s="86"/>
      <c r="B98" s="21"/>
      <c r="C98" s="21"/>
      <c r="D98" s="21"/>
      <c r="E98" s="21"/>
      <c r="F98" s="21"/>
      <c r="G98" s="21"/>
      <c r="H98" s="21"/>
      <c r="I98" s="21"/>
      <c r="J98" s="21"/>
      <c r="K98" s="21"/>
      <c r="L98" s="21"/>
      <c r="M98" s="21"/>
      <c r="N98" s="21"/>
      <c r="O98" s="21"/>
      <c r="P98" s="21"/>
      <c r="Q98" s="21"/>
      <c r="R98" s="21"/>
    </row>
    <row r="99" spans="1:26">
      <c r="A99" s="86"/>
      <c r="B99" s="12"/>
      <c r="C99" s="12"/>
      <c r="D99" s="12"/>
      <c r="E99" s="12"/>
      <c r="F99" s="12"/>
      <c r="G99" s="12"/>
      <c r="H99" s="12"/>
      <c r="I99" s="12"/>
      <c r="J99" s="12"/>
      <c r="K99" s="12"/>
      <c r="L99" s="12"/>
      <c r="M99" s="12"/>
      <c r="N99" s="12"/>
      <c r="O99" s="12"/>
      <c r="P99" s="12"/>
      <c r="Q99" s="12"/>
      <c r="R99" s="12"/>
    </row>
    <row r="100" spans="1:26" ht="15.75" thickBot="1">
      <c r="A100" s="86"/>
      <c r="B100" s="14"/>
      <c r="C100" s="13"/>
      <c r="D100" s="145">
        <v>41639</v>
      </c>
      <c r="E100" s="145"/>
      <c r="F100" s="145"/>
      <c r="G100" s="145"/>
      <c r="H100" s="145"/>
      <c r="I100" s="145"/>
      <c r="J100" s="145"/>
      <c r="K100" s="13"/>
      <c r="L100" s="145">
        <v>41364</v>
      </c>
      <c r="M100" s="145"/>
      <c r="N100" s="145"/>
      <c r="O100" s="145"/>
      <c r="P100" s="145"/>
      <c r="Q100" s="145"/>
      <c r="R100" s="145"/>
    </row>
    <row r="101" spans="1:26">
      <c r="A101" s="86"/>
      <c r="B101" s="23"/>
      <c r="C101" s="22"/>
      <c r="D101" s="56" t="s">
        <v>370</v>
      </c>
      <c r="E101" s="56"/>
      <c r="F101" s="56"/>
      <c r="G101" s="69"/>
      <c r="H101" s="56" t="s">
        <v>372</v>
      </c>
      <c r="I101" s="56"/>
      <c r="J101" s="56"/>
      <c r="K101" s="22"/>
      <c r="L101" s="56" t="s">
        <v>370</v>
      </c>
      <c r="M101" s="56"/>
      <c r="N101" s="56"/>
      <c r="O101" s="69"/>
      <c r="P101" s="56" t="s">
        <v>372</v>
      </c>
      <c r="Q101" s="56"/>
      <c r="R101" s="56"/>
    </row>
    <row r="102" spans="1:26" ht="15.75" thickBot="1">
      <c r="A102" s="86"/>
      <c r="B102" s="23"/>
      <c r="C102" s="22"/>
      <c r="D102" s="25" t="s">
        <v>371</v>
      </c>
      <c r="E102" s="25"/>
      <c r="F102" s="25"/>
      <c r="G102" s="22"/>
      <c r="H102" s="25"/>
      <c r="I102" s="25"/>
      <c r="J102" s="25"/>
      <c r="K102" s="22"/>
      <c r="L102" s="25" t="s">
        <v>371</v>
      </c>
      <c r="M102" s="25"/>
      <c r="N102" s="25"/>
      <c r="O102" s="22"/>
      <c r="P102" s="25"/>
      <c r="Q102" s="25"/>
      <c r="R102" s="25"/>
    </row>
    <row r="103" spans="1:26">
      <c r="A103" s="86"/>
      <c r="B103" s="127" t="s">
        <v>373</v>
      </c>
      <c r="C103" s="27"/>
      <c r="D103" s="117" t="s">
        <v>190</v>
      </c>
      <c r="E103" s="121">
        <v>450000</v>
      </c>
      <c r="F103" s="28"/>
      <c r="G103" s="27"/>
      <c r="H103" s="117" t="s">
        <v>190</v>
      </c>
      <c r="I103" s="121">
        <v>475065</v>
      </c>
      <c r="J103" s="28"/>
      <c r="K103" s="27"/>
      <c r="L103" s="117" t="s">
        <v>190</v>
      </c>
      <c r="M103" s="121">
        <v>450000</v>
      </c>
      <c r="N103" s="28"/>
      <c r="O103" s="27"/>
      <c r="P103" s="117" t="s">
        <v>190</v>
      </c>
      <c r="Q103" s="121">
        <v>484875</v>
      </c>
      <c r="R103" s="28"/>
    </row>
    <row r="104" spans="1:26">
      <c r="A104" s="86"/>
      <c r="B104" s="127"/>
      <c r="C104" s="27"/>
      <c r="D104" s="118"/>
      <c r="E104" s="122"/>
      <c r="F104" s="99"/>
      <c r="G104" s="27"/>
      <c r="H104" s="118"/>
      <c r="I104" s="122"/>
      <c r="J104" s="99"/>
      <c r="K104" s="27"/>
      <c r="L104" s="118"/>
      <c r="M104" s="122"/>
      <c r="N104" s="99"/>
      <c r="O104" s="27"/>
      <c r="P104" s="118"/>
      <c r="Q104" s="122"/>
      <c r="R104" s="99"/>
    </row>
    <row r="105" spans="1:26">
      <c r="A105" s="86"/>
      <c r="B105" s="123" t="s">
        <v>292</v>
      </c>
      <c r="C105" s="22"/>
      <c r="D105" s="73">
        <v>226966</v>
      </c>
      <c r="E105" s="73"/>
      <c r="F105" s="22"/>
      <c r="G105" s="22"/>
      <c r="H105" s="73">
        <v>226966</v>
      </c>
      <c r="I105" s="73"/>
      <c r="J105" s="22"/>
      <c r="K105" s="22"/>
      <c r="L105" s="73">
        <v>230625</v>
      </c>
      <c r="M105" s="73"/>
      <c r="N105" s="22"/>
      <c r="O105" s="22"/>
      <c r="P105" s="73">
        <v>230625</v>
      </c>
      <c r="Q105" s="73"/>
      <c r="R105" s="22"/>
    </row>
    <row r="106" spans="1:26">
      <c r="A106" s="86"/>
      <c r="B106" s="123"/>
      <c r="C106" s="22"/>
      <c r="D106" s="73"/>
      <c r="E106" s="73"/>
      <c r="F106" s="22"/>
      <c r="G106" s="22"/>
      <c r="H106" s="73"/>
      <c r="I106" s="73"/>
      <c r="J106" s="22"/>
      <c r="K106" s="22"/>
      <c r="L106" s="73"/>
      <c r="M106" s="73"/>
      <c r="N106" s="22"/>
      <c r="O106" s="22"/>
      <c r="P106" s="73"/>
      <c r="Q106" s="73"/>
      <c r="R106" s="22"/>
    </row>
    <row r="107" spans="1:26">
      <c r="A107" s="86"/>
      <c r="B107" s="116" t="s">
        <v>374</v>
      </c>
      <c r="C107" s="27"/>
      <c r="D107" s="74">
        <v>108891</v>
      </c>
      <c r="E107" s="74"/>
      <c r="F107" s="27"/>
      <c r="G107" s="27"/>
      <c r="H107" s="74">
        <v>141019</v>
      </c>
      <c r="I107" s="74"/>
      <c r="J107" s="27"/>
      <c r="K107" s="27"/>
      <c r="L107" s="74">
        <v>106196</v>
      </c>
      <c r="M107" s="74"/>
      <c r="N107" s="27"/>
      <c r="O107" s="27"/>
      <c r="P107" s="74">
        <v>131819</v>
      </c>
      <c r="Q107" s="74"/>
      <c r="R107" s="27"/>
    </row>
    <row r="108" spans="1:26">
      <c r="A108" s="86"/>
      <c r="B108" s="116"/>
      <c r="C108" s="27"/>
      <c r="D108" s="74"/>
      <c r="E108" s="74"/>
      <c r="F108" s="27"/>
      <c r="G108" s="27"/>
      <c r="H108" s="74"/>
      <c r="I108" s="74"/>
      <c r="J108" s="27"/>
      <c r="K108" s="27"/>
      <c r="L108" s="74"/>
      <c r="M108" s="74"/>
      <c r="N108" s="27"/>
      <c r="O108" s="27"/>
      <c r="P108" s="74"/>
      <c r="Q108" s="74"/>
      <c r="R108" s="27"/>
    </row>
    <row r="109" spans="1:26">
      <c r="A109" s="86"/>
      <c r="B109" s="123" t="s">
        <v>294</v>
      </c>
      <c r="C109" s="22"/>
      <c r="D109" s="73">
        <v>55500</v>
      </c>
      <c r="E109" s="73"/>
      <c r="F109" s="22"/>
      <c r="G109" s="22"/>
      <c r="H109" s="73">
        <v>55500</v>
      </c>
      <c r="I109" s="73"/>
      <c r="J109" s="22"/>
      <c r="K109" s="22"/>
      <c r="L109" s="61" t="s">
        <v>221</v>
      </c>
      <c r="M109" s="61"/>
      <c r="N109" s="22"/>
      <c r="O109" s="22"/>
      <c r="P109" s="61" t="s">
        <v>221</v>
      </c>
      <c r="Q109" s="61"/>
      <c r="R109" s="22"/>
    </row>
    <row r="110" spans="1:26">
      <c r="A110" s="86"/>
      <c r="B110" s="123"/>
      <c r="C110" s="22"/>
      <c r="D110" s="73"/>
      <c r="E110" s="73"/>
      <c r="F110" s="22"/>
      <c r="G110" s="22"/>
      <c r="H110" s="73"/>
      <c r="I110" s="73"/>
      <c r="J110" s="22"/>
      <c r="K110" s="22"/>
      <c r="L110" s="61"/>
      <c r="M110" s="61"/>
      <c r="N110" s="22"/>
      <c r="O110" s="22"/>
      <c r="P110" s="61"/>
      <c r="Q110" s="61"/>
      <c r="R110" s="22"/>
    </row>
    <row r="111" spans="1:26">
      <c r="A111" s="86"/>
      <c r="B111" s="116" t="s">
        <v>226</v>
      </c>
      <c r="C111" s="27"/>
      <c r="D111" s="63">
        <v>238</v>
      </c>
      <c r="E111" s="63"/>
      <c r="F111" s="27"/>
      <c r="G111" s="27"/>
      <c r="H111" s="63">
        <v>238</v>
      </c>
      <c r="I111" s="63"/>
      <c r="J111" s="27"/>
      <c r="K111" s="27"/>
      <c r="L111" s="63">
        <v>448</v>
      </c>
      <c r="M111" s="63"/>
      <c r="N111" s="27"/>
      <c r="O111" s="27"/>
      <c r="P111" s="63">
        <v>448</v>
      </c>
      <c r="Q111" s="63"/>
      <c r="R111" s="27"/>
    </row>
    <row r="112" spans="1:26" ht="15.75" thickBot="1">
      <c r="A112" s="86"/>
      <c r="B112" s="116"/>
      <c r="C112" s="27"/>
      <c r="D112" s="64"/>
      <c r="E112" s="64"/>
      <c r="F112" s="65"/>
      <c r="G112" s="27"/>
      <c r="H112" s="64"/>
      <c r="I112" s="64"/>
      <c r="J112" s="65"/>
      <c r="K112" s="27"/>
      <c r="L112" s="64"/>
      <c r="M112" s="64"/>
      <c r="N112" s="65"/>
      <c r="O112" s="27"/>
      <c r="P112" s="64"/>
      <c r="Q112" s="64"/>
      <c r="R112" s="65"/>
    </row>
    <row r="113" spans="1:26">
      <c r="A113" s="86"/>
      <c r="B113" s="22"/>
      <c r="C113" s="22"/>
      <c r="D113" s="76" t="s">
        <v>190</v>
      </c>
      <c r="E113" s="78">
        <v>841595</v>
      </c>
      <c r="F113" s="69"/>
      <c r="G113" s="22"/>
      <c r="H113" s="76" t="s">
        <v>190</v>
      </c>
      <c r="I113" s="78">
        <v>898788</v>
      </c>
      <c r="J113" s="69"/>
      <c r="K113" s="22"/>
      <c r="L113" s="76" t="s">
        <v>190</v>
      </c>
      <c r="M113" s="78">
        <v>787269</v>
      </c>
      <c r="N113" s="69"/>
      <c r="O113" s="22"/>
      <c r="P113" s="76" t="s">
        <v>190</v>
      </c>
      <c r="Q113" s="78">
        <v>847767</v>
      </c>
      <c r="R113" s="69"/>
    </row>
    <row r="114" spans="1:26" ht="15.75" thickBot="1">
      <c r="A114" s="86"/>
      <c r="B114" s="22"/>
      <c r="C114" s="22"/>
      <c r="D114" s="77"/>
      <c r="E114" s="79"/>
      <c r="F114" s="70"/>
      <c r="G114" s="22"/>
      <c r="H114" s="77"/>
      <c r="I114" s="79"/>
      <c r="J114" s="70"/>
      <c r="K114" s="22"/>
      <c r="L114" s="77"/>
      <c r="M114" s="79"/>
      <c r="N114" s="70"/>
      <c r="O114" s="22"/>
      <c r="P114" s="77"/>
      <c r="Q114" s="79"/>
      <c r="R114" s="70"/>
    </row>
    <row r="115" spans="1:26" ht="15.75" thickTop="1">
      <c r="A115" s="86"/>
      <c r="B115" s="89" t="s">
        <v>226</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row>
    <row r="116" spans="1:26">
      <c r="A116" s="86"/>
      <c r="B116" s="88" t="s">
        <v>375</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row>
  </sheetData>
  <mergeCells count="596">
    <mergeCell ref="B115:Z115"/>
    <mergeCell ref="B116:Z116"/>
    <mergeCell ref="B30:Z30"/>
    <mergeCell ref="B45:Z45"/>
    <mergeCell ref="B46:Z46"/>
    <mergeCell ref="B47:Z47"/>
    <mergeCell ref="B48:Z48"/>
    <mergeCell ref="B69:Z69"/>
    <mergeCell ref="B4:Z4"/>
    <mergeCell ref="B5:Z5"/>
    <mergeCell ref="B6:Z6"/>
    <mergeCell ref="B13:Z13"/>
    <mergeCell ref="B14:Z14"/>
    <mergeCell ref="B15:Z15"/>
    <mergeCell ref="N113:N114"/>
    <mergeCell ref="O113:O114"/>
    <mergeCell ref="P113:P114"/>
    <mergeCell ref="Q113:Q114"/>
    <mergeCell ref="R113:R114"/>
    <mergeCell ref="A1:A2"/>
    <mergeCell ref="B1:Z1"/>
    <mergeCell ref="B2:Z2"/>
    <mergeCell ref="B3:Z3"/>
    <mergeCell ref="A4:A116"/>
    <mergeCell ref="H113:H114"/>
    <mergeCell ref="I113:I114"/>
    <mergeCell ref="J113:J114"/>
    <mergeCell ref="K113:K114"/>
    <mergeCell ref="L113:L114"/>
    <mergeCell ref="M113:M114"/>
    <mergeCell ref="N111:N112"/>
    <mergeCell ref="O111:O112"/>
    <mergeCell ref="P111:Q112"/>
    <mergeCell ref="R111:R112"/>
    <mergeCell ref="B113:B114"/>
    <mergeCell ref="C113:C114"/>
    <mergeCell ref="D113:D114"/>
    <mergeCell ref="E113:E114"/>
    <mergeCell ref="F113:F114"/>
    <mergeCell ref="G113:G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K101:K102"/>
    <mergeCell ref="L101:N101"/>
    <mergeCell ref="L102:N102"/>
    <mergeCell ref="O101:O102"/>
    <mergeCell ref="P101:R102"/>
    <mergeCell ref="B103:B104"/>
    <mergeCell ref="C103:C104"/>
    <mergeCell ref="D103:D104"/>
    <mergeCell ref="E103:E104"/>
    <mergeCell ref="F103:F104"/>
    <mergeCell ref="B101:B102"/>
    <mergeCell ref="C101:C102"/>
    <mergeCell ref="D101:F101"/>
    <mergeCell ref="D102:F102"/>
    <mergeCell ref="G101:G102"/>
    <mergeCell ref="H101:J102"/>
    <mergeCell ref="E92:G92"/>
    <mergeCell ref="D93:G93"/>
    <mergeCell ref="E94:G94"/>
    <mergeCell ref="B98:R98"/>
    <mergeCell ref="D100:J100"/>
    <mergeCell ref="L100:R100"/>
    <mergeCell ref="B95:Z95"/>
    <mergeCell ref="B96:Z96"/>
    <mergeCell ref="B97:Z97"/>
    <mergeCell ref="P85:P86"/>
    <mergeCell ref="Q85:Q86"/>
    <mergeCell ref="R85:R86"/>
    <mergeCell ref="S85:S86"/>
    <mergeCell ref="T85:T86"/>
    <mergeCell ref="B90:H90"/>
    <mergeCell ref="B87:Z87"/>
    <mergeCell ref="B88:Z88"/>
    <mergeCell ref="B89:Z89"/>
    <mergeCell ref="J85:J86"/>
    <mergeCell ref="K85:K86"/>
    <mergeCell ref="L85:L86"/>
    <mergeCell ref="M85:M86"/>
    <mergeCell ref="N85:N86"/>
    <mergeCell ref="O85:O86"/>
    <mergeCell ref="S83:S84"/>
    <mergeCell ref="T83:T84"/>
    <mergeCell ref="B85:B86"/>
    <mergeCell ref="C85:C86"/>
    <mergeCell ref="D85:D86"/>
    <mergeCell ref="E85:E86"/>
    <mergeCell ref="F85:F86"/>
    <mergeCell ref="G85:G86"/>
    <mergeCell ref="H85:H86"/>
    <mergeCell ref="I85:I86"/>
    <mergeCell ref="M83:M84"/>
    <mergeCell ref="N83:N84"/>
    <mergeCell ref="O83:O84"/>
    <mergeCell ref="P83:P84"/>
    <mergeCell ref="Q83:Q84"/>
    <mergeCell ref="R83:R84"/>
    <mergeCell ref="G83:G84"/>
    <mergeCell ref="H83:H84"/>
    <mergeCell ref="I83:I84"/>
    <mergeCell ref="J83:J84"/>
    <mergeCell ref="K83:K84"/>
    <mergeCell ref="L83:L84"/>
    <mergeCell ref="T80:T81"/>
    <mergeCell ref="D82:F82"/>
    <mergeCell ref="H82:J82"/>
    <mergeCell ref="L82:N82"/>
    <mergeCell ref="P82:R82"/>
    <mergeCell ref="B83:B84"/>
    <mergeCell ref="C83:C84"/>
    <mergeCell ref="D83:D84"/>
    <mergeCell ref="E83:E84"/>
    <mergeCell ref="F83:F84"/>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S79"/>
    <mergeCell ref="T78:T79"/>
    <mergeCell ref="B80:B81"/>
    <mergeCell ref="C80:C81"/>
    <mergeCell ref="D80:D81"/>
    <mergeCell ref="E80:E81"/>
    <mergeCell ref="F80:F81"/>
    <mergeCell ref="G80:G81"/>
    <mergeCell ref="K78:K79"/>
    <mergeCell ref="L78:L79"/>
    <mergeCell ref="M78:M79"/>
    <mergeCell ref="N78:N79"/>
    <mergeCell ref="O78:O79"/>
    <mergeCell ref="P78:P79"/>
    <mergeCell ref="S72:S77"/>
    <mergeCell ref="B78:B79"/>
    <mergeCell ref="C78:C79"/>
    <mergeCell ref="D78:D79"/>
    <mergeCell ref="E78:E79"/>
    <mergeCell ref="F78:F79"/>
    <mergeCell ref="G78:G79"/>
    <mergeCell ref="H78:H79"/>
    <mergeCell ref="I78:I79"/>
    <mergeCell ref="J78:J79"/>
    <mergeCell ref="O72:O77"/>
    <mergeCell ref="P72:R72"/>
    <mergeCell ref="P73:R73"/>
    <mergeCell ref="P74:R74"/>
    <mergeCell ref="P75:R75"/>
    <mergeCell ref="P76:R76"/>
    <mergeCell ref="P77:R77"/>
    <mergeCell ref="K72:K77"/>
    <mergeCell ref="L72:N72"/>
    <mergeCell ref="L73:N73"/>
    <mergeCell ref="L74:N74"/>
    <mergeCell ref="L75:N75"/>
    <mergeCell ref="L76:N76"/>
    <mergeCell ref="L77:N77"/>
    <mergeCell ref="G72:G77"/>
    <mergeCell ref="H72:J72"/>
    <mergeCell ref="H73:J73"/>
    <mergeCell ref="H74:J74"/>
    <mergeCell ref="H75:J75"/>
    <mergeCell ref="H76:J76"/>
    <mergeCell ref="H77:J77"/>
    <mergeCell ref="T67:T68"/>
    <mergeCell ref="B70:T70"/>
    <mergeCell ref="B72:B77"/>
    <mergeCell ref="C72:C77"/>
    <mergeCell ref="D72:F72"/>
    <mergeCell ref="D73:F73"/>
    <mergeCell ref="D74:F74"/>
    <mergeCell ref="D75:F75"/>
    <mergeCell ref="D76:F76"/>
    <mergeCell ref="D77:F77"/>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Q66"/>
    <mergeCell ref="R65:R66"/>
    <mergeCell ref="S65:S66"/>
    <mergeCell ref="T65:T66"/>
    <mergeCell ref="T63:T64"/>
    <mergeCell ref="B65:B66"/>
    <mergeCell ref="C65:C66"/>
    <mergeCell ref="D65:E66"/>
    <mergeCell ref="F65:F66"/>
    <mergeCell ref="G65:G66"/>
    <mergeCell ref="H65:I66"/>
    <mergeCell ref="J65:J66"/>
    <mergeCell ref="K65:K66"/>
    <mergeCell ref="L65:M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59:T60"/>
    <mergeCell ref="D61:F61"/>
    <mergeCell ref="H61:J61"/>
    <mergeCell ref="L61:N61"/>
    <mergeCell ref="P61:R61"/>
    <mergeCell ref="D62:F62"/>
    <mergeCell ref="H62:J62"/>
    <mergeCell ref="L62:N62"/>
    <mergeCell ref="P62:R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S51:S56"/>
    <mergeCell ref="B57:B58"/>
    <mergeCell ref="C57:C58"/>
    <mergeCell ref="D57:D58"/>
    <mergeCell ref="E57:E58"/>
    <mergeCell ref="F57:F58"/>
    <mergeCell ref="G57:G58"/>
    <mergeCell ref="H57:H58"/>
    <mergeCell ref="I57:I58"/>
    <mergeCell ref="J57:J58"/>
    <mergeCell ref="O51:O56"/>
    <mergeCell ref="P51:R51"/>
    <mergeCell ref="P52:R52"/>
    <mergeCell ref="P53:R53"/>
    <mergeCell ref="P54:R54"/>
    <mergeCell ref="P55:R55"/>
    <mergeCell ref="P56:R56"/>
    <mergeCell ref="K51:K56"/>
    <mergeCell ref="L51:N51"/>
    <mergeCell ref="L52:N52"/>
    <mergeCell ref="L53:N53"/>
    <mergeCell ref="L54:N54"/>
    <mergeCell ref="L55:N55"/>
    <mergeCell ref="L56:N56"/>
    <mergeCell ref="G51:G56"/>
    <mergeCell ref="H51:J51"/>
    <mergeCell ref="H52:J52"/>
    <mergeCell ref="H53:J53"/>
    <mergeCell ref="H54:J54"/>
    <mergeCell ref="H55:J55"/>
    <mergeCell ref="H56:J56"/>
    <mergeCell ref="Z43:Z44"/>
    <mergeCell ref="B49:T49"/>
    <mergeCell ref="B51:B56"/>
    <mergeCell ref="C51:C56"/>
    <mergeCell ref="D51:F51"/>
    <mergeCell ref="D52:F52"/>
    <mergeCell ref="D53:F53"/>
    <mergeCell ref="D54:F54"/>
    <mergeCell ref="D55:F55"/>
    <mergeCell ref="D56:F5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3:W38"/>
    <mergeCell ref="X33:Z33"/>
    <mergeCell ref="X34:Z34"/>
    <mergeCell ref="X35:Z35"/>
    <mergeCell ref="X36:Z36"/>
    <mergeCell ref="X37:Z37"/>
    <mergeCell ref="X38:Z38"/>
    <mergeCell ref="S33:S38"/>
    <mergeCell ref="T33:V33"/>
    <mergeCell ref="T34:V34"/>
    <mergeCell ref="T35:V35"/>
    <mergeCell ref="T36:V36"/>
    <mergeCell ref="T37:V37"/>
    <mergeCell ref="T38:V38"/>
    <mergeCell ref="O33:O38"/>
    <mergeCell ref="P33:R33"/>
    <mergeCell ref="P34:R34"/>
    <mergeCell ref="P35:R35"/>
    <mergeCell ref="P36:R36"/>
    <mergeCell ref="P37:R37"/>
    <mergeCell ref="P38:R38"/>
    <mergeCell ref="K33:K38"/>
    <mergeCell ref="L33:N33"/>
    <mergeCell ref="L34:N34"/>
    <mergeCell ref="L35:N35"/>
    <mergeCell ref="L36:N36"/>
    <mergeCell ref="L37:N37"/>
    <mergeCell ref="L38:N38"/>
    <mergeCell ref="G33:G38"/>
    <mergeCell ref="H33:J33"/>
    <mergeCell ref="H34:J34"/>
    <mergeCell ref="H35:J35"/>
    <mergeCell ref="H36:J36"/>
    <mergeCell ref="H37:J37"/>
    <mergeCell ref="H38:J38"/>
    <mergeCell ref="Z28:Z29"/>
    <mergeCell ref="B31:Z31"/>
    <mergeCell ref="B33:B38"/>
    <mergeCell ref="C33:C38"/>
    <mergeCell ref="D33:F33"/>
    <mergeCell ref="D34:F34"/>
    <mergeCell ref="D35:F35"/>
    <mergeCell ref="D36:F36"/>
    <mergeCell ref="D37:F37"/>
    <mergeCell ref="D38:F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18:W23"/>
    <mergeCell ref="X18:Z18"/>
    <mergeCell ref="X19:Z19"/>
    <mergeCell ref="X20:Z20"/>
    <mergeCell ref="X21:Z21"/>
    <mergeCell ref="X22:Z22"/>
    <mergeCell ref="X23:Z23"/>
    <mergeCell ref="S18:S23"/>
    <mergeCell ref="T18:V18"/>
    <mergeCell ref="T19:V19"/>
    <mergeCell ref="T20:V20"/>
    <mergeCell ref="T21:V21"/>
    <mergeCell ref="T22:V22"/>
    <mergeCell ref="T23:V23"/>
    <mergeCell ref="O18:O23"/>
    <mergeCell ref="P18:R18"/>
    <mergeCell ref="P19:R19"/>
    <mergeCell ref="P20:R20"/>
    <mergeCell ref="P21:R21"/>
    <mergeCell ref="P22:R22"/>
    <mergeCell ref="P23:R23"/>
    <mergeCell ref="K18:K23"/>
    <mergeCell ref="L18:N18"/>
    <mergeCell ref="L19:N19"/>
    <mergeCell ref="L20:N20"/>
    <mergeCell ref="L21:N21"/>
    <mergeCell ref="L22:N22"/>
    <mergeCell ref="L23:N23"/>
    <mergeCell ref="H18:J18"/>
    <mergeCell ref="H19:J19"/>
    <mergeCell ref="H20:J20"/>
    <mergeCell ref="H21:J21"/>
    <mergeCell ref="H22:J22"/>
    <mergeCell ref="H23:J23"/>
    <mergeCell ref="B16:Z16"/>
    <mergeCell ref="B18:B23"/>
    <mergeCell ref="C18:C23"/>
    <mergeCell ref="D18:F18"/>
    <mergeCell ref="D19:F19"/>
    <mergeCell ref="D20:F20"/>
    <mergeCell ref="D21:F21"/>
    <mergeCell ref="D22:F22"/>
    <mergeCell ref="D23:F23"/>
    <mergeCell ref="G18: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cols>
    <col min="1" max="3" width="36.5703125" bestFit="1" customWidth="1"/>
    <col min="4" max="4" width="9" customWidth="1"/>
    <col min="5" max="5" width="22.85546875" customWidth="1"/>
    <col min="6" max="6" width="27.7109375" customWidth="1"/>
    <col min="7" max="7" width="9" customWidth="1"/>
    <col min="8" max="8" width="5.85546875" customWidth="1"/>
    <col min="9" max="9" width="22.85546875" customWidth="1"/>
    <col min="10" max="10" width="9" customWidth="1"/>
    <col min="11" max="11" width="4.5703125" customWidth="1"/>
    <col min="12" max="12" width="5.85546875" customWidth="1"/>
    <col min="13" max="13" width="22.85546875" customWidth="1"/>
    <col min="14" max="14" width="4.5703125" customWidth="1"/>
    <col min="15" max="15" width="27.7109375" customWidth="1"/>
    <col min="16" max="16" width="9" customWidth="1"/>
    <col min="17" max="17" width="22.85546875" customWidth="1"/>
    <col min="18" max="18" width="27.7109375" customWidth="1"/>
    <col min="19" max="19" width="9" customWidth="1"/>
    <col min="20" max="20" width="5.85546875" customWidth="1"/>
    <col min="21" max="21" width="22.85546875" customWidth="1"/>
    <col min="22" max="23" width="27.7109375" customWidth="1"/>
    <col min="24" max="24" width="5.85546875" customWidth="1"/>
    <col min="25" max="26" width="27.7109375" customWidth="1"/>
  </cols>
  <sheetData>
    <row r="1" spans="1:26" ht="15" customHeight="1">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77</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86" t="s">
        <v>376</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86"/>
      <c r="B5" s="109" t="s">
        <v>376</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ht="25.5" customHeight="1">
      <c r="A6" s="86"/>
      <c r="B6" s="100" t="s">
        <v>378</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86"/>
      <c r="B7" s="21"/>
      <c r="C7" s="21"/>
      <c r="D7" s="21"/>
      <c r="E7" s="21"/>
      <c r="F7" s="21"/>
      <c r="G7" s="21"/>
      <c r="H7" s="21"/>
      <c r="I7" s="21"/>
      <c r="J7" s="21"/>
      <c r="K7" s="21"/>
      <c r="L7" s="21"/>
      <c r="M7" s="21"/>
      <c r="N7" s="21"/>
      <c r="O7" s="21"/>
      <c r="P7" s="21"/>
      <c r="Q7" s="21"/>
      <c r="R7" s="21"/>
      <c r="S7" s="21"/>
      <c r="T7" s="21"/>
      <c r="U7" s="21"/>
      <c r="V7" s="21"/>
      <c r="W7" s="21"/>
      <c r="X7" s="21"/>
      <c r="Y7" s="21"/>
      <c r="Z7" s="21"/>
    </row>
    <row r="8" spans="1:26">
      <c r="A8" s="86"/>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86"/>
      <c r="B9" s="55"/>
      <c r="C9" s="13"/>
      <c r="D9" s="24" t="s">
        <v>379</v>
      </c>
      <c r="E9" s="24"/>
      <c r="F9" s="24"/>
      <c r="G9" s="22"/>
      <c r="H9" s="25" t="s">
        <v>380</v>
      </c>
      <c r="I9" s="25"/>
      <c r="J9" s="25"/>
      <c r="K9" s="25"/>
      <c r="L9" s="25"/>
      <c r="M9" s="25"/>
      <c r="N9" s="25"/>
      <c r="O9" s="25"/>
      <c r="P9" s="25"/>
      <c r="Q9" s="25"/>
      <c r="R9" s="25"/>
      <c r="S9" s="25"/>
      <c r="T9" s="25"/>
      <c r="U9" s="25"/>
      <c r="V9" s="25"/>
      <c r="W9" s="13"/>
      <c r="X9" s="23"/>
      <c r="Y9" s="23"/>
      <c r="Z9" s="23"/>
    </row>
    <row r="10" spans="1:26" ht="15.75" thickBot="1">
      <c r="A10" s="86"/>
      <c r="B10" s="55"/>
      <c r="C10" s="13"/>
      <c r="D10" s="25"/>
      <c r="E10" s="25"/>
      <c r="F10" s="25"/>
      <c r="G10" s="22"/>
      <c r="H10" s="26">
        <v>2015</v>
      </c>
      <c r="I10" s="26"/>
      <c r="J10" s="26"/>
      <c r="K10" s="13"/>
      <c r="L10" s="26">
        <v>2016</v>
      </c>
      <c r="M10" s="26"/>
      <c r="N10" s="26"/>
      <c r="O10" s="13"/>
      <c r="P10" s="26">
        <v>2017</v>
      </c>
      <c r="Q10" s="26"/>
      <c r="R10" s="26"/>
      <c r="S10" s="13"/>
      <c r="T10" s="26" t="s">
        <v>381</v>
      </c>
      <c r="U10" s="26"/>
      <c r="V10" s="26"/>
      <c r="W10" s="13"/>
      <c r="X10" s="25" t="s">
        <v>335</v>
      </c>
      <c r="Y10" s="25"/>
      <c r="Z10" s="25"/>
    </row>
    <row r="11" spans="1:26" ht="26.25">
      <c r="A11" s="86"/>
      <c r="B11" s="146" t="s">
        <v>382</v>
      </c>
      <c r="C11" s="17"/>
      <c r="D11" s="28"/>
      <c r="E11" s="28"/>
      <c r="F11" s="28"/>
      <c r="G11" s="17"/>
      <c r="H11" s="28"/>
      <c r="I11" s="28"/>
      <c r="J11" s="28"/>
      <c r="K11" s="17"/>
      <c r="L11" s="28"/>
      <c r="M11" s="28"/>
      <c r="N11" s="28"/>
      <c r="O11" s="17"/>
      <c r="P11" s="28"/>
      <c r="Q11" s="28"/>
      <c r="R11" s="28"/>
      <c r="S11" s="17"/>
      <c r="T11" s="28"/>
      <c r="U11" s="28"/>
      <c r="V11" s="28"/>
      <c r="W11" s="17"/>
      <c r="X11" s="28"/>
      <c r="Y11" s="28"/>
      <c r="Z11" s="28"/>
    </row>
    <row r="12" spans="1:26">
      <c r="A12" s="86"/>
      <c r="B12" s="55" t="s">
        <v>383</v>
      </c>
      <c r="C12" s="13"/>
      <c r="D12" s="22"/>
      <c r="E12" s="22"/>
      <c r="F12" s="22"/>
      <c r="G12" s="13"/>
      <c r="H12" s="22"/>
      <c r="I12" s="22"/>
      <c r="J12" s="22"/>
      <c r="K12" s="13"/>
      <c r="L12" s="22"/>
      <c r="M12" s="22"/>
      <c r="N12" s="22"/>
      <c r="O12" s="13"/>
      <c r="P12" s="22"/>
      <c r="Q12" s="22"/>
      <c r="R12" s="22"/>
      <c r="S12" s="13"/>
      <c r="T12" s="22"/>
      <c r="U12" s="22"/>
      <c r="V12" s="22"/>
      <c r="W12" s="13"/>
      <c r="X12" s="22"/>
      <c r="Y12" s="22"/>
      <c r="Z12" s="22"/>
    </row>
    <row r="13" spans="1:26">
      <c r="A13" s="86"/>
      <c r="B13" s="127" t="s">
        <v>220</v>
      </c>
      <c r="C13" s="27"/>
      <c r="D13" s="63">
        <v>2</v>
      </c>
      <c r="E13" s="63"/>
      <c r="F13" s="27"/>
      <c r="G13" s="27"/>
      <c r="H13" s="63">
        <v>10</v>
      </c>
      <c r="I13" s="63"/>
      <c r="J13" s="27"/>
      <c r="K13" s="27"/>
      <c r="L13" s="63" t="s">
        <v>221</v>
      </c>
      <c r="M13" s="63"/>
      <c r="N13" s="27"/>
      <c r="O13" s="27"/>
      <c r="P13" s="63" t="s">
        <v>221</v>
      </c>
      <c r="Q13" s="63"/>
      <c r="R13" s="27"/>
      <c r="S13" s="27"/>
      <c r="T13" s="63" t="s">
        <v>221</v>
      </c>
      <c r="U13" s="63"/>
      <c r="V13" s="27"/>
      <c r="W13" s="27"/>
      <c r="X13" s="63">
        <v>12</v>
      </c>
      <c r="Y13" s="63"/>
      <c r="Z13" s="27"/>
    </row>
    <row r="14" spans="1:26">
      <c r="A14" s="86"/>
      <c r="B14" s="127"/>
      <c r="C14" s="27"/>
      <c r="D14" s="63"/>
      <c r="E14" s="63"/>
      <c r="F14" s="27"/>
      <c r="G14" s="27"/>
      <c r="H14" s="63"/>
      <c r="I14" s="63"/>
      <c r="J14" s="27"/>
      <c r="K14" s="27"/>
      <c r="L14" s="63"/>
      <c r="M14" s="63"/>
      <c r="N14" s="27"/>
      <c r="O14" s="27"/>
      <c r="P14" s="63"/>
      <c r="Q14" s="63"/>
      <c r="R14" s="27"/>
      <c r="S14" s="27"/>
      <c r="T14" s="63"/>
      <c r="U14" s="63"/>
      <c r="V14" s="27"/>
      <c r="W14" s="27"/>
      <c r="X14" s="63"/>
      <c r="Y14" s="63"/>
      <c r="Z14" s="27"/>
    </row>
    <row r="15" spans="1:26">
      <c r="A15" s="86"/>
      <c r="B15" s="147" t="s">
        <v>384</v>
      </c>
      <c r="C15" s="22"/>
      <c r="D15" s="61">
        <v>2</v>
      </c>
      <c r="E15" s="61"/>
      <c r="F15" s="22"/>
      <c r="G15" s="22"/>
      <c r="H15" s="61">
        <v>13</v>
      </c>
      <c r="I15" s="61"/>
      <c r="J15" s="22"/>
      <c r="K15" s="22"/>
      <c r="L15" s="61">
        <v>7</v>
      </c>
      <c r="M15" s="61"/>
      <c r="N15" s="22"/>
      <c r="O15" s="22"/>
      <c r="P15" s="61">
        <v>2</v>
      </c>
      <c r="Q15" s="61"/>
      <c r="R15" s="22"/>
      <c r="S15" s="22"/>
      <c r="T15" s="61" t="s">
        <v>221</v>
      </c>
      <c r="U15" s="61"/>
      <c r="V15" s="22"/>
      <c r="W15" s="22"/>
      <c r="X15" s="61">
        <v>24</v>
      </c>
      <c r="Y15" s="61"/>
      <c r="Z15" s="22"/>
    </row>
    <row r="16" spans="1:26">
      <c r="A16" s="86"/>
      <c r="B16" s="147"/>
      <c r="C16" s="22"/>
      <c r="D16" s="61"/>
      <c r="E16" s="61"/>
      <c r="F16" s="22"/>
      <c r="G16" s="22"/>
      <c r="H16" s="61"/>
      <c r="I16" s="61"/>
      <c r="J16" s="22"/>
      <c r="K16" s="22"/>
      <c r="L16" s="61"/>
      <c r="M16" s="61"/>
      <c r="N16" s="22"/>
      <c r="O16" s="22"/>
      <c r="P16" s="61"/>
      <c r="Q16" s="61"/>
      <c r="R16" s="22"/>
      <c r="S16" s="22"/>
      <c r="T16" s="61"/>
      <c r="U16" s="61"/>
      <c r="V16" s="22"/>
      <c r="W16" s="22"/>
      <c r="X16" s="61"/>
      <c r="Y16" s="61"/>
      <c r="Z16" s="22"/>
    </row>
    <row r="17" spans="1:26">
      <c r="A17" s="86"/>
      <c r="B17" s="127" t="s">
        <v>385</v>
      </c>
      <c r="C17" s="27"/>
      <c r="D17" s="32" t="s">
        <v>221</v>
      </c>
      <c r="E17" s="32"/>
      <c r="F17" s="27"/>
      <c r="G17" s="27"/>
      <c r="H17" s="63">
        <v>5</v>
      </c>
      <c r="I17" s="63"/>
      <c r="J17" s="27"/>
      <c r="K17" s="27"/>
      <c r="L17" s="63">
        <v>6</v>
      </c>
      <c r="M17" s="63"/>
      <c r="N17" s="27"/>
      <c r="O17" s="27"/>
      <c r="P17" s="63" t="s">
        <v>221</v>
      </c>
      <c r="Q17" s="63"/>
      <c r="R17" s="27"/>
      <c r="S17" s="27"/>
      <c r="T17" s="63" t="s">
        <v>221</v>
      </c>
      <c r="U17" s="63"/>
      <c r="V17" s="27"/>
      <c r="W17" s="27"/>
      <c r="X17" s="63">
        <v>11</v>
      </c>
      <c r="Y17" s="63"/>
      <c r="Z17" s="27"/>
    </row>
    <row r="18" spans="1:26" ht="15.75" thickBot="1">
      <c r="A18" s="86"/>
      <c r="B18" s="127"/>
      <c r="C18" s="27"/>
      <c r="D18" s="104"/>
      <c r="E18" s="104"/>
      <c r="F18" s="65"/>
      <c r="G18" s="27"/>
      <c r="H18" s="64"/>
      <c r="I18" s="64"/>
      <c r="J18" s="65"/>
      <c r="K18" s="27"/>
      <c r="L18" s="64"/>
      <c r="M18" s="64"/>
      <c r="N18" s="65"/>
      <c r="O18" s="27"/>
      <c r="P18" s="64"/>
      <c r="Q18" s="64"/>
      <c r="R18" s="65"/>
      <c r="S18" s="27"/>
      <c r="T18" s="64"/>
      <c r="U18" s="64"/>
      <c r="V18" s="65"/>
      <c r="W18" s="27"/>
      <c r="X18" s="64"/>
      <c r="Y18" s="64"/>
      <c r="Z18" s="65"/>
    </row>
    <row r="19" spans="1:26">
      <c r="A19" s="86"/>
      <c r="B19" s="22"/>
      <c r="C19" s="22"/>
      <c r="D19" s="67">
        <v>4</v>
      </c>
      <c r="E19" s="67"/>
      <c r="F19" s="69"/>
      <c r="G19" s="22"/>
      <c r="H19" s="67">
        <v>28</v>
      </c>
      <c r="I19" s="67"/>
      <c r="J19" s="69"/>
      <c r="K19" s="22"/>
      <c r="L19" s="67">
        <v>13</v>
      </c>
      <c r="M19" s="67"/>
      <c r="N19" s="69"/>
      <c r="O19" s="22"/>
      <c r="P19" s="67">
        <v>2</v>
      </c>
      <c r="Q19" s="67"/>
      <c r="R19" s="69"/>
      <c r="S19" s="22"/>
      <c r="T19" s="67" t="s">
        <v>221</v>
      </c>
      <c r="U19" s="67"/>
      <c r="V19" s="69"/>
      <c r="W19" s="22"/>
      <c r="X19" s="67">
        <v>47</v>
      </c>
      <c r="Y19" s="67"/>
      <c r="Z19" s="69"/>
    </row>
    <row r="20" spans="1:26" ht="15.75" thickBot="1">
      <c r="A20" s="86"/>
      <c r="B20" s="22"/>
      <c r="C20" s="22"/>
      <c r="D20" s="68"/>
      <c r="E20" s="68"/>
      <c r="F20" s="70"/>
      <c r="G20" s="22"/>
      <c r="H20" s="68"/>
      <c r="I20" s="68"/>
      <c r="J20" s="70"/>
      <c r="K20" s="22"/>
      <c r="L20" s="68"/>
      <c r="M20" s="68"/>
      <c r="N20" s="70"/>
      <c r="O20" s="22"/>
      <c r="P20" s="68"/>
      <c r="Q20" s="68"/>
      <c r="R20" s="70"/>
      <c r="S20" s="22"/>
      <c r="T20" s="68"/>
      <c r="U20" s="68"/>
      <c r="V20" s="70"/>
      <c r="W20" s="22"/>
      <c r="X20" s="68"/>
      <c r="Y20" s="68"/>
      <c r="Z20" s="70"/>
    </row>
    <row r="21" spans="1:26" ht="15.75" thickTop="1">
      <c r="A21" s="86"/>
      <c r="B21" s="146" t="s">
        <v>386</v>
      </c>
      <c r="C21" s="17"/>
      <c r="D21" s="71"/>
      <c r="E21" s="71"/>
      <c r="F21" s="71"/>
      <c r="G21" s="17"/>
      <c r="H21" s="71"/>
      <c r="I21" s="71"/>
      <c r="J21" s="71"/>
      <c r="K21" s="17"/>
      <c r="L21" s="71"/>
      <c r="M21" s="71"/>
      <c r="N21" s="71"/>
      <c r="O21" s="17"/>
      <c r="P21" s="71"/>
      <c r="Q21" s="71"/>
      <c r="R21" s="71"/>
      <c r="S21" s="17"/>
      <c r="T21" s="71"/>
      <c r="U21" s="71"/>
      <c r="V21" s="71"/>
      <c r="W21" s="17"/>
      <c r="X21" s="71"/>
      <c r="Y21" s="71"/>
      <c r="Z21" s="71"/>
    </row>
    <row r="22" spans="1:26">
      <c r="A22" s="86"/>
      <c r="B22" s="72" t="s">
        <v>387</v>
      </c>
      <c r="C22" s="22"/>
      <c r="D22" s="72" t="s">
        <v>190</v>
      </c>
      <c r="E22" s="73">
        <v>96511</v>
      </c>
      <c r="F22" s="22"/>
      <c r="G22" s="22"/>
      <c r="H22" s="72" t="s">
        <v>190</v>
      </c>
      <c r="I22" s="73">
        <v>343684</v>
      </c>
      <c r="J22" s="22"/>
      <c r="K22" s="22"/>
      <c r="L22" s="72" t="s">
        <v>190</v>
      </c>
      <c r="M22" s="73">
        <v>95176</v>
      </c>
      <c r="N22" s="22"/>
      <c r="O22" s="22"/>
      <c r="P22" s="72" t="s">
        <v>190</v>
      </c>
      <c r="Q22" s="73">
        <v>25769</v>
      </c>
      <c r="R22" s="22"/>
      <c r="S22" s="22"/>
      <c r="T22" s="72" t="s">
        <v>190</v>
      </c>
      <c r="U22" s="61" t="s">
        <v>221</v>
      </c>
      <c r="V22" s="22"/>
      <c r="W22" s="22"/>
      <c r="X22" s="72" t="s">
        <v>190</v>
      </c>
      <c r="Y22" s="73">
        <v>561140</v>
      </c>
      <c r="Z22" s="22"/>
    </row>
    <row r="23" spans="1:26">
      <c r="A23" s="86"/>
      <c r="B23" s="72"/>
      <c r="C23" s="22"/>
      <c r="D23" s="72"/>
      <c r="E23" s="73"/>
      <c r="F23" s="22"/>
      <c r="G23" s="22"/>
      <c r="H23" s="72"/>
      <c r="I23" s="73"/>
      <c r="J23" s="22"/>
      <c r="K23" s="22"/>
      <c r="L23" s="72"/>
      <c r="M23" s="73"/>
      <c r="N23" s="22"/>
      <c r="O23" s="22"/>
      <c r="P23" s="72"/>
      <c r="Q23" s="73"/>
      <c r="R23" s="22"/>
      <c r="S23" s="22"/>
      <c r="T23" s="72"/>
      <c r="U23" s="61"/>
      <c r="V23" s="22"/>
      <c r="W23" s="22"/>
      <c r="X23" s="72"/>
      <c r="Y23" s="73"/>
      <c r="Z23" s="22"/>
    </row>
    <row r="24" spans="1:26">
      <c r="A24" s="86"/>
      <c r="B24" s="127" t="s">
        <v>385</v>
      </c>
      <c r="C24" s="27"/>
      <c r="D24" s="74">
        <v>7859</v>
      </c>
      <c r="E24" s="74"/>
      <c r="F24" s="27"/>
      <c r="G24" s="27"/>
      <c r="H24" s="74">
        <v>101250</v>
      </c>
      <c r="I24" s="74"/>
      <c r="J24" s="27"/>
      <c r="K24" s="27"/>
      <c r="L24" s="74">
        <v>98235</v>
      </c>
      <c r="M24" s="74"/>
      <c r="N24" s="27"/>
      <c r="O24" s="27"/>
      <c r="P24" s="63" t="s">
        <v>221</v>
      </c>
      <c r="Q24" s="63"/>
      <c r="R24" s="27"/>
      <c r="S24" s="27"/>
      <c r="T24" s="63" t="s">
        <v>221</v>
      </c>
      <c r="U24" s="63"/>
      <c r="V24" s="27"/>
      <c r="W24" s="27"/>
      <c r="X24" s="74">
        <v>207344</v>
      </c>
      <c r="Y24" s="74"/>
      <c r="Z24" s="27"/>
    </row>
    <row r="25" spans="1:26" ht="15.75" thickBot="1">
      <c r="A25" s="86"/>
      <c r="B25" s="127"/>
      <c r="C25" s="27"/>
      <c r="D25" s="75"/>
      <c r="E25" s="75"/>
      <c r="F25" s="65"/>
      <c r="G25" s="27"/>
      <c r="H25" s="75"/>
      <c r="I25" s="75"/>
      <c r="J25" s="65"/>
      <c r="K25" s="27"/>
      <c r="L25" s="75"/>
      <c r="M25" s="75"/>
      <c r="N25" s="65"/>
      <c r="O25" s="27"/>
      <c r="P25" s="64"/>
      <c r="Q25" s="64"/>
      <c r="R25" s="65"/>
      <c r="S25" s="27"/>
      <c r="T25" s="64"/>
      <c r="U25" s="64"/>
      <c r="V25" s="65"/>
      <c r="W25" s="27"/>
      <c r="X25" s="75"/>
      <c r="Y25" s="75"/>
      <c r="Z25" s="65"/>
    </row>
    <row r="26" spans="1:26">
      <c r="A26" s="86"/>
      <c r="B26" s="22"/>
      <c r="C26" s="22"/>
      <c r="D26" s="76" t="s">
        <v>190</v>
      </c>
      <c r="E26" s="78">
        <v>104370</v>
      </c>
      <c r="F26" s="69"/>
      <c r="G26" s="22"/>
      <c r="H26" s="76" t="s">
        <v>190</v>
      </c>
      <c r="I26" s="78">
        <v>444934</v>
      </c>
      <c r="J26" s="69"/>
      <c r="K26" s="22"/>
      <c r="L26" s="76" t="s">
        <v>190</v>
      </c>
      <c r="M26" s="78">
        <v>193411</v>
      </c>
      <c r="N26" s="69"/>
      <c r="O26" s="22"/>
      <c r="P26" s="76" t="s">
        <v>190</v>
      </c>
      <c r="Q26" s="78">
        <v>25769</v>
      </c>
      <c r="R26" s="69"/>
      <c r="S26" s="22"/>
      <c r="T26" s="76" t="s">
        <v>190</v>
      </c>
      <c r="U26" s="67" t="s">
        <v>221</v>
      </c>
      <c r="V26" s="69"/>
      <c r="W26" s="22"/>
      <c r="X26" s="76" t="s">
        <v>190</v>
      </c>
      <c r="Y26" s="78">
        <v>768484</v>
      </c>
      <c r="Z26" s="69"/>
    </row>
    <row r="27" spans="1:26" ht="15.75" thickBot="1">
      <c r="A27" s="86"/>
      <c r="B27" s="22"/>
      <c r="C27" s="22"/>
      <c r="D27" s="77"/>
      <c r="E27" s="79"/>
      <c r="F27" s="70"/>
      <c r="G27" s="22"/>
      <c r="H27" s="77"/>
      <c r="I27" s="79"/>
      <c r="J27" s="70"/>
      <c r="K27" s="22"/>
      <c r="L27" s="77"/>
      <c r="M27" s="79"/>
      <c r="N27" s="70"/>
      <c r="O27" s="22"/>
      <c r="P27" s="77"/>
      <c r="Q27" s="79"/>
      <c r="R27" s="70"/>
      <c r="S27" s="22"/>
      <c r="T27" s="77"/>
      <c r="U27" s="68"/>
      <c r="V27" s="70"/>
      <c r="W27" s="22"/>
      <c r="X27" s="77"/>
      <c r="Y27" s="79"/>
      <c r="Z27" s="70"/>
    </row>
    <row r="28" spans="1:26" ht="15.75" thickTop="1">
      <c r="A28" s="86"/>
      <c r="B28" s="146" t="s">
        <v>388</v>
      </c>
      <c r="C28" s="17"/>
      <c r="D28" s="71"/>
      <c r="E28" s="71"/>
      <c r="F28" s="71"/>
      <c r="G28" s="17"/>
      <c r="H28" s="71"/>
      <c r="I28" s="71"/>
      <c r="J28" s="71"/>
      <c r="K28" s="17"/>
      <c r="L28" s="71"/>
      <c r="M28" s="71"/>
      <c r="N28" s="71"/>
      <c r="O28" s="17"/>
      <c r="P28" s="71"/>
      <c r="Q28" s="71"/>
      <c r="R28" s="71"/>
      <c r="S28" s="17"/>
      <c r="T28" s="71"/>
      <c r="U28" s="71"/>
      <c r="V28" s="71"/>
      <c r="W28" s="17"/>
      <c r="X28" s="71"/>
      <c r="Y28" s="71"/>
      <c r="Z28" s="71"/>
    </row>
    <row r="29" spans="1:26">
      <c r="A29" s="86"/>
      <c r="B29" s="55" t="s">
        <v>383</v>
      </c>
      <c r="C29" s="13"/>
      <c r="D29" s="22"/>
      <c r="E29" s="22"/>
      <c r="F29" s="22"/>
      <c r="G29" s="13"/>
      <c r="H29" s="22"/>
      <c r="I29" s="22"/>
      <c r="J29" s="22"/>
      <c r="K29" s="13"/>
      <c r="L29" s="22"/>
      <c r="M29" s="22"/>
      <c r="N29" s="22"/>
      <c r="O29" s="13"/>
      <c r="P29" s="22"/>
      <c r="Q29" s="22"/>
      <c r="R29" s="22"/>
      <c r="S29" s="13"/>
      <c r="T29" s="22"/>
      <c r="U29" s="22"/>
      <c r="V29" s="22"/>
      <c r="W29" s="13"/>
      <c r="X29" s="22"/>
      <c r="Y29" s="22"/>
      <c r="Z29" s="22"/>
    </row>
    <row r="30" spans="1:26">
      <c r="A30" s="86"/>
      <c r="B30" s="127" t="s">
        <v>220</v>
      </c>
      <c r="C30" s="27"/>
      <c r="D30" s="63" t="s">
        <v>221</v>
      </c>
      <c r="E30" s="63"/>
      <c r="F30" s="27"/>
      <c r="G30" s="27"/>
      <c r="H30" s="63">
        <v>2</v>
      </c>
      <c r="I30" s="63"/>
      <c r="J30" s="27"/>
      <c r="K30" s="27"/>
      <c r="L30" s="63">
        <v>10</v>
      </c>
      <c r="M30" s="63"/>
      <c r="N30" s="27"/>
      <c r="O30" s="27"/>
      <c r="P30" s="63">
        <v>7</v>
      </c>
      <c r="Q30" s="63"/>
      <c r="R30" s="27"/>
      <c r="S30" s="27"/>
      <c r="T30" s="63">
        <v>3</v>
      </c>
      <c r="U30" s="63"/>
      <c r="V30" s="27"/>
      <c r="W30" s="27"/>
      <c r="X30" s="63">
        <v>22</v>
      </c>
      <c r="Y30" s="63"/>
      <c r="Z30" s="27"/>
    </row>
    <row r="31" spans="1:26">
      <c r="A31" s="86"/>
      <c r="B31" s="127"/>
      <c r="C31" s="27"/>
      <c r="D31" s="63"/>
      <c r="E31" s="63"/>
      <c r="F31" s="27"/>
      <c r="G31" s="27"/>
      <c r="H31" s="63"/>
      <c r="I31" s="63"/>
      <c r="J31" s="27"/>
      <c r="K31" s="27"/>
      <c r="L31" s="63"/>
      <c r="M31" s="63"/>
      <c r="N31" s="27"/>
      <c r="O31" s="27"/>
      <c r="P31" s="63"/>
      <c r="Q31" s="63"/>
      <c r="R31" s="27"/>
      <c r="S31" s="27"/>
      <c r="T31" s="63"/>
      <c r="U31" s="63"/>
      <c r="V31" s="27"/>
      <c r="W31" s="27"/>
      <c r="X31" s="63"/>
      <c r="Y31" s="63"/>
      <c r="Z31" s="27"/>
    </row>
    <row r="32" spans="1:26">
      <c r="A32" s="86"/>
      <c r="B32" s="147" t="s">
        <v>389</v>
      </c>
      <c r="C32" s="22"/>
      <c r="D32" s="61" t="s">
        <v>221</v>
      </c>
      <c r="E32" s="61"/>
      <c r="F32" s="22"/>
      <c r="G32" s="22"/>
      <c r="H32" s="61" t="s">
        <v>221</v>
      </c>
      <c r="I32" s="61"/>
      <c r="J32" s="22"/>
      <c r="K32" s="22"/>
      <c r="L32" s="61">
        <v>9</v>
      </c>
      <c r="M32" s="61"/>
      <c r="N32" s="22"/>
      <c r="O32" s="22"/>
      <c r="P32" s="61">
        <v>15</v>
      </c>
      <c r="Q32" s="61"/>
      <c r="R32" s="22"/>
      <c r="S32" s="22"/>
      <c r="T32" s="61">
        <v>11</v>
      </c>
      <c r="U32" s="61"/>
      <c r="V32" s="22"/>
      <c r="W32" s="22"/>
      <c r="X32" s="61">
        <v>35</v>
      </c>
      <c r="Y32" s="61"/>
      <c r="Z32" s="22"/>
    </row>
    <row r="33" spans="1:26" ht="15.75" thickBot="1">
      <c r="A33" s="86"/>
      <c r="B33" s="147"/>
      <c r="C33" s="22"/>
      <c r="D33" s="124"/>
      <c r="E33" s="124"/>
      <c r="F33" s="41"/>
      <c r="G33" s="22"/>
      <c r="H33" s="124"/>
      <c r="I33" s="124"/>
      <c r="J33" s="41"/>
      <c r="K33" s="22"/>
      <c r="L33" s="124"/>
      <c r="M33" s="124"/>
      <c r="N33" s="41"/>
      <c r="O33" s="22"/>
      <c r="P33" s="124"/>
      <c r="Q33" s="124"/>
      <c r="R33" s="41"/>
      <c r="S33" s="22"/>
      <c r="T33" s="124"/>
      <c r="U33" s="124"/>
      <c r="V33" s="41"/>
      <c r="W33" s="22"/>
      <c r="X33" s="124"/>
      <c r="Y33" s="124"/>
      <c r="Z33" s="41"/>
    </row>
    <row r="34" spans="1:26">
      <c r="A34" s="86"/>
      <c r="B34" s="27"/>
      <c r="C34" s="27"/>
      <c r="D34" s="119" t="s">
        <v>221</v>
      </c>
      <c r="E34" s="119"/>
      <c r="F34" s="28"/>
      <c r="G34" s="27"/>
      <c r="H34" s="119">
        <v>2</v>
      </c>
      <c r="I34" s="119"/>
      <c r="J34" s="28"/>
      <c r="K34" s="27"/>
      <c r="L34" s="119">
        <v>19</v>
      </c>
      <c r="M34" s="119"/>
      <c r="N34" s="28"/>
      <c r="O34" s="27"/>
      <c r="P34" s="119">
        <v>22</v>
      </c>
      <c r="Q34" s="119"/>
      <c r="R34" s="28"/>
      <c r="S34" s="27"/>
      <c r="T34" s="119">
        <v>14</v>
      </c>
      <c r="U34" s="119"/>
      <c r="V34" s="28"/>
      <c r="W34" s="27"/>
      <c r="X34" s="119">
        <v>57</v>
      </c>
      <c r="Y34" s="119"/>
      <c r="Z34" s="28"/>
    </row>
    <row r="35" spans="1:26" ht="15.75" thickBot="1">
      <c r="A35" s="86"/>
      <c r="B35" s="27"/>
      <c r="C35" s="27"/>
      <c r="D35" s="129"/>
      <c r="E35" s="129"/>
      <c r="F35" s="50"/>
      <c r="G35" s="27"/>
      <c r="H35" s="129"/>
      <c r="I35" s="129"/>
      <c r="J35" s="50"/>
      <c r="K35" s="27"/>
      <c r="L35" s="129"/>
      <c r="M35" s="129"/>
      <c r="N35" s="50"/>
      <c r="O35" s="27"/>
      <c r="P35" s="129"/>
      <c r="Q35" s="129"/>
      <c r="R35" s="50"/>
      <c r="S35" s="27"/>
      <c r="T35" s="129"/>
      <c r="U35" s="129"/>
      <c r="V35" s="50"/>
      <c r="W35" s="27"/>
      <c r="X35" s="129"/>
      <c r="Y35" s="129"/>
      <c r="Z35" s="50"/>
    </row>
    <row r="36" spans="1:26" ht="15.75" thickTop="1">
      <c r="A36" s="86"/>
      <c r="B36" s="13"/>
      <c r="C36" s="13"/>
      <c r="D36" s="96"/>
      <c r="E36" s="96"/>
      <c r="F36" s="96"/>
      <c r="G36" s="13"/>
      <c r="H36" s="96"/>
      <c r="I36" s="96"/>
      <c r="J36" s="96"/>
      <c r="K36" s="13"/>
      <c r="L36" s="96"/>
      <c r="M36" s="96"/>
      <c r="N36" s="96"/>
      <c r="O36" s="13"/>
      <c r="P36" s="96"/>
      <c r="Q36" s="96"/>
      <c r="R36" s="96"/>
      <c r="S36" s="13"/>
      <c r="T36" s="96"/>
      <c r="U36" s="96"/>
      <c r="V36" s="96"/>
      <c r="W36" s="13"/>
      <c r="X36" s="96"/>
      <c r="Y36" s="96"/>
      <c r="Z36" s="96"/>
    </row>
    <row r="37" spans="1:26">
      <c r="A37" s="86"/>
      <c r="B37" s="148" t="s">
        <v>386</v>
      </c>
      <c r="C37" s="27"/>
      <c r="D37" s="127" t="s">
        <v>190</v>
      </c>
      <c r="E37" s="74">
        <v>11622</v>
      </c>
      <c r="F37" s="27"/>
      <c r="G37" s="27"/>
      <c r="H37" s="127" t="s">
        <v>190</v>
      </c>
      <c r="I37" s="74">
        <v>131927</v>
      </c>
      <c r="J37" s="27"/>
      <c r="K37" s="27"/>
      <c r="L37" s="127" t="s">
        <v>190</v>
      </c>
      <c r="M37" s="74">
        <v>399869</v>
      </c>
      <c r="N37" s="27"/>
      <c r="O37" s="27"/>
      <c r="P37" s="127" t="s">
        <v>190</v>
      </c>
      <c r="Q37" s="74">
        <v>411515</v>
      </c>
      <c r="R37" s="27"/>
      <c r="S37" s="27"/>
      <c r="T37" s="127" t="s">
        <v>190</v>
      </c>
      <c r="U37" s="74">
        <v>198229</v>
      </c>
      <c r="V37" s="27"/>
      <c r="W37" s="27"/>
      <c r="X37" s="127" t="s">
        <v>190</v>
      </c>
      <c r="Y37" s="74">
        <v>1153162</v>
      </c>
      <c r="Z37" s="27"/>
    </row>
    <row r="38" spans="1:26" ht="15.75" thickBot="1">
      <c r="A38" s="86"/>
      <c r="B38" s="148"/>
      <c r="C38" s="27"/>
      <c r="D38" s="128"/>
      <c r="E38" s="130"/>
      <c r="F38" s="50"/>
      <c r="G38" s="27"/>
      <c r="H38" s="128"/>
      <c r="I38" s="130"/>
      <c r="J38" s="50"/>
      <c r="K38" s="27"/>
      <c r="L38" s="128"/>
      <c r="M38" s="130"/>
      <c r="N38" s="50"/>
      <c r="O38" s="27"/>
      <c r="P38" s="128"/>
      <c r="Q38" s="130"/>
      <c r="R38" s="50"/>
      <c r="S38" s="27"/>
      <c r="T38" s="128"/>
      <c r="U38" s="130"/>
      <c r="V38" s="50"/>
      <c r="W38" s="27"/>
      <c r="X38" s="128"/>
      <c r="Y38" s="130"/>
      <c r="Z38" s="50"/>
    </row>
    <row r="39" spans="1:26" ht="15.75" thickTop="1">
      <c r="A39" s="86"/>
      <c r="B39" s="22" t="s">
        <v>390</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86"/>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86"/>
      <c r="B41" s="12"/>
      <c r="C41" s="12"/>
    </row>
    <row r="42" spans="1:26" ht="24">
      <c r="A42" s="86"/>
      <c r="B42" s="149" t="s">
        <v>242</v>
      </c>
      <c r="C42" s="81" t="s">
        <v>391</v>
      </c>
    </row>
    <row r="43" spans="1:26">
      <c r="A43" s="86"/>
      <c r="B43" s="90"/>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c r="A44" s="86"/>
      <c r="B44" s="12"/>
      <c r="C44" s="12"/>
    </row>
    <row r="45" spans="1:26" ht="60">
      <c r="A45" s="86"/>
      <c r="B45" s="149" t="s">
        <v>230</v>
      </c>
      <c r="C45" s="150" t="s">
        <v>392</v>
      </c>
    </row>
    <row r="46" spans="1:26">
      <c r="A46" s="86"/>
      <c r="B46" s="12"/>
      <c r="C46" s="12"/>
    </row>
    <row r="47" spans="1:26" ht="24">
      <c r="A47" s="86"/>
      <c r="B47" s="149" t="s">
        <v>393</v>
      </c>
      <c r="C47" s="81" t="s">
        <v>394</v>
      </c>
    </row>
    <row r="48" spans="1:26">
      <c r="A48" s="86"/>
      <c r="B48" s="88" t="s">
        <v>395</v>
      </c>
      <c r="C48" s="88"/>
      <c r="D48" s="88"/>
      <c r="E48" s="88"/>
      <c r="F48" s="88"/>
      <c r="G48" s="88"/>
      <c r="H48" s="88"/>
      <c r="I48" s="88"/>
      <c r="J48" s="88"/>
      <c r="K48" s="88"/>
      <c r="L48" s="88"/>
      <c r="M48" s="88"/>
      <c r="N48" s="88"/>
      <c r="O48" s="88"/>
      <c r="P48" s="88"/>
      <c r="Q48" s="88"/>
      <c r="R48" s="88"/>
      <c r="S48" s="88"/>
      <c r="T48" s="88"/>
      <c r="U48" s="88"/>
      <c r="V48" s="88"/>
      <c r="W48" s="88"/>
      <c r="X48" s="88"/>
      <c r="Y48" s="88"/>
      <c r="Z48" s="88"/>
    </row>
    <row r="49" spans="1:26">
      <c r="A49" s="86"/>
      <c r="B49" s="90" t="s">
        <v>396</v>
      </c>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c r="A50" s="86"/>
      <c r="B50" s="21"/>
      <c r="C50" s="21"/>
      <c r="D50" s="21"/>
      <c r="E50" s="21"/>
      <c r="F50" s="21"/>
      <c r="G50" s="21"/>
      <c r="H50" s="21"/>
      <c r="I50" s="21"/>
      <c r="J50" s="21"/>
      <c r="K50" s="21"/>
      <c r="L50" s="21"/>
      <c r="M50" s="21"/>
      <c r="N50" s="21"/>
      <c r="O50" s="21"/>
      <c r="P50" s="21"/>
      <c r="Q50" s="21"/>
      <c r="R50" s="21"/>
      <c r="S50" s="21"/>
      <c r="T50" s="21"/>
    </row>
    <row r="51" spans="1:26">
      <c r="A51" s="86"/>
      <c r="B51" s="12"/>
      <c r="C51" s="12"/>
      <c r="D51" s="12"/>
      <c r="E51" s="12"/>
      <c r="F51" s="12"/>
      <c r="G51" s="12"/>
      <c r="H51" s="12"/>
      <c r="I51" s="12"/>
      <c r="J51" s="12"/>
      <c r="K51" s="12"/>
      <c r="L51" s="12"/>
      <c r="M51" s="12"/>
      <c r="N51" s="12"/>
      <c r="O51" s="12"/>
      <c r="P51" s="12"/>
      <c r="Q51" s="12"/>
      <c r="R51" s="12"/>
      <c r="S51" s="12"/>
      <c r="T51" s="12"/>
    </row>
    <row r="52" spans="1:26" ht="15.75" thickBot="1">
      <c r="A52" s="86"/>
      <c r="B52" s="14"/>
      <c r="C52" s="13"/>
      <c r="D52" s="25" t="s">
        <v>397</v>
      </c>
      <c r="E52" s="25"/>
      <c r="F52" s="25"/>
      <c r="G52" s="25"/>
      <c r="H52" s="25"/>
      <c r="I52" s="25"/>
      <c r="J52" s="25"/>
      <c r="K52" s="25"/>
      <c r="L52" s="25"/>
      <c r="M52" s="25"/>
      <c r="N52" s="25"/>
      <c r="O52" s="25"/>
      <c r="P52" s="25"/>
      <c r="Q52" s="25"/>
      <c r="R52" s="25"/>
      <c r="S52" s="25"/>
      <c r="T52" s="25"/>
    </row>
    <row r="53" spans="1:26" ht="15.75" thickBot="1">
      <c r="A53" s="86"/>
      <c r="B53" s="14"/>
      <c r="C53" s="13"/>
      <c r="D53" s="151">
        <v>41639</v>
      </c>
      <c r="E53" s="151"/>
      <c r="F53" s="151"/>
      <c r="G53" s="151"/>
      <c r="H53" s="151"/>
      <c r="I53" s="13"/>
      <c r="J53" s="151">
        <v>41547</v>
      </c>
      <c r="K53" s="151"/>
      <c r="L53" s="151"/>
      <c r="M53" s="151"/>
      <c r="N53" s="151"/>
      <c r="O53" s="13"/>
      <c r="P53" s="151">
        <v>41455</v>
      </c>
      <c r="Q53" s="151"/>
      <c r="R53" s="151"/>
      <c r="S53" s="151"/>
      <c r="T53" s="151"/>
    </row>
    <row r="54" spans="1:26" ht="15.75" thickBot="1">
      <c r="A54" s="86"/>
      <c r="B54" s="14"/>
      <c r="C54" s="13"/>
      <c r="D54" s="26" t="s">
        <v>398</v>
      </c>
      <c r="E54" s="26"/>
      <c r="F54" s="13"/>
      <c r="G54" s="26" t="s">
        <v>399</v>
      </c>
      <c r="H54" s="26"/>
      <c r="I54" s="13"/>
      <c r="J54" s="26" t="s">
        <v>398</v>
      </c>
      <c r="K54" s="26"/>
      <c r="L54" s="13"/>
      <c r="M54" s="26" t="s">
        <v>399</v>
      </c>
      <c r="N54" s="26"/>
      <c r="O54" s="13"/>
      <c r="P54" s="26" t="s">
        <v>398</v>
      </c>
      <c r="Q54" s="26"/>
      <c r="R54" s="13"/>
      <c r="S54" s="26" t="s">
        <v>399</v>
      </c>
      <c r="T54" s="26"/>
    </row>
    <row r="55" spans="1:26">
      <c r="A55" s="86"/>
      <c r="B55" s="116" t="s">
        <v>400</v>
      </c>
      <c r="C55" s="27"/>
      <c r="D55" s="119">
        <v>57</v>
      </c>
      <c r="E55" s="28"/>
      <c r="F55" s="27"/>
      <c r="G55" s="119">
        <v>63</v>
      </c>
      <c r="H55" s="28"/>
      <c r="I55" s="27"/>
      <c r="J55" s="119">
        <v>47</v>
      </c>
      <c r="K55" s="28"/>
      <c r="L55" s="27"/>
      <c r="M55" s="119">
        <v>70</v>
      </c>
      <c r="N55" s="28"/>
      <c r="O55" s="27"/>
      <c r="P55" s="119">
        <v>45</v>
      </c>
      <c r="Q55" s="28"/>
      <c r="R55" s="27"/>
      <c r="S55" s="119">
        <v>70</v>
      </c>
      <c r="T55" s="28"/>
    </row>
    <row r="56" spans="1:26">
      <c r="A56" s="86"/>
      <c r="B56" s="116"/>
      <c r="C56" s="27"/>
      <c r="D56" s="120"/>
      <c r="E56" s="99"/>
      <c r="F56" s="27"/>
      <c r="G56" s="120"/>
      <c r="H56" s="99"/>
      <c r="I56" s="27"/>
      <c r="J56" s="120"/>
      <c r="K56" s="99"/>
      <c r="L56" s="27"/>
      <c r="M56" s="120"/>
      <c r="N56" s="99"/>
      <c r="O56" s="27"/>
      <c r="P56" s="120"/>
      <c r="Q56" s="99"/>
      <c r="R56" s="27"/>
      <c r="S56" s="120"/>
      <c r="T56" s="99"/>
    </row>
    <row r="57" spans="1:26">
      <c r="A57" s="86"/>
      <c r="B57" s="60" t="s">
        <v>401</v>
      </c>
      <c r="C57" s="22"/>
      <c r="D57" s="61" t="s">
        <v>402</v>
      </c>
      <c r="E57" s="72" t="s">
        <v>192</v>
      </c>
      <c r="F57" s="22"/>
      <c r="G57" s="61" t="s">
        <v>221</v>
      </c>
      <c r="H57" s="22"/>
      <c r="I57" s="22"/>
      <c r="J57" s="61" t="s">
        <v>403</v>
      </c>
      <c r="K57" s="72" t="s">
        <v>192</v>
      </c>
      <c r="L57" s="22"/>
      <c r="M57" s="61" t="s">
        <v>221</v>
      </c>
      <c r="N57" s="22"/>
      <c r="O57" s="22"/>
      <c r="P57" s="61" t="s">
        <v>403</v>
      </c>
      <c r="Q57" s="72" t="s">
        <v>192</v>
      </c>
      <c r="R57" s="22"/>
      <c r="S57" s="61" t="s">
        <v>221</v>
      </c>
      <c r="T57" s="22"/>
    </row>
    <row r="58" spans="1:26">
      <c r="A58" s="86"/>
      <c r="B58" s="60"/>
      <c r="C58" s="22"/>
      <c r="D58" s="61"/>
      <c r="E58" s="72"/>
      <c r="F58" s="22"/>
      <c r="G58" s="61"/>
      <c r="H58" s="22"/>
      <c r="I58" s="22"/>
      <c r="J58" s="61"/>
      <c r="K58" s="72"/>
      <c r="L58" s="22"/>
      <c r="M58" s="61"/>
      <c r="N58" s="22"/>
      <c r="O58" s="22"/>
      <c r="P58" s="61"/>
      <c r="Q58" s="72"/>
      <c r="R58" s="22"/>
      <c r="S58" s="61"/>
      <c r="T58" s="22"/>
    </row>
    <row r="59" spans="1:26">
      <c r="A59" s="86"/>
      <c r="B59" s="62" t="s">
        <v>404</v>
      </c>
      <c r="C59" s="27"/>
      <c r="D59" s="63" t="s">
        <v>221</v>
      </c>
      <c r="E59" s="27"/>
      <c r="F59" s="27"/>
      <c r="G59" s="63" t="s">
        <v>221</v>
      </c>
      <c r="H59" s="27"/>
      <c r="I59" s="27"/>
      <c r="J59" s="63">
        <v>11</v>
      </c>
      <c r="K59" s="27"/>
      <c r="L59" s="27"/>
      <c r="M59" s="63" t="s">
        <v>221</v>
      </c>
      <c r="N59" s="27"/>
      <c r="O59" s="27"/>
      <c r="P59" s="63">
        <v>7</v>
      </c>
      <c r="Q59" s="27"/>
      <c r="R59" s="27"/>
      <c r="S59" s="63" t="s">
        <v>221</v>
      </c>
      <c r="T59" s="27"/>
    </row>
    <row r="60" spans="1:26">
      <c r="A60" s="86"/>
      <c r="B60" s="62"/>
      <c r="C60" s="27"/>
      <c r="D60" s="63"/>
      <c r="E60" s="27"/>
      <c r="F60" s="27"/>
      <c r="G60" s="63"/>
      <c r="H60" s="27"/>
      <c r="I60" s="27"/>
      <c r="J60" s="63"/>
      <c r="K60" s="27"/>
      <c r="L60" s="27"/>
      <c r="M60" s="63"/>
      <c r="N60" s="27"/>
      <c r="O60" s="27"/>
      <c r="P60" s="63"/>
      <c r="Q60" s="27"/>
      <c r="R60" s="27"/>
      <c r="S60" s="63"/>
      <c r="T60" s="27"/>
    </row>
    <row r="61" spans="1:26">
      <c r="A61" s="86"/>
      <c r="B61" s="60" t="s">
        <v>405</v>
      </c>
      <c r="C61" s="22"/>
      <c r="D61" s="61">
        <v>4</v>
      </c>
      <c r="E61" s="22"/>
      <c r="F61" s="22"/>
      <c r="G61" s="61" t="s">
        <v>406</v>
      </c>
      <c r="H61" s="72" t="s">
        <v>192</v>
      </c>
      <c r="I61" s="22"/>
      <c r="J61" s="61">
        <v>4</v>
      </c>
      <c r="K61" s="22"/>
      <c r="L61" s="22"/>
      <c r="M61" s="61" t="s">
        <v>406</v>
      </c>
      <c r="N61" s="72" t="s">
        <v>192</v>
      </c>
      <c r="O61" s="22"/>
      <c r="P61" s="61" t="s">
        <v>221</v>
      </c>
      <c r="Q61" s="22"/>
      <c r="R61" s="22"/>
      <c r="S61" s="61" t="s">
        <v>221</v>
      </c>
      <c r="T61" s="22"/>
    </row>
    <row r="62" spans="1:26">
      <c r="A62" s="86"/>
      <c r="B62" s="60"/>
      <c r="C62" s="22"/>
      <c r="D62" s="61"/>
      <c r="E62" s="22"/>
      <c r="F62" s="22"/>
      <c r="G62" s="61"/>
      <c r="H62" s="72"/>
      <c r="I62" s="22"/>
      <c r="J62" s="61"/>
      <c r="K62" s="22"/>
      <c r="L62" s="22"/>
      <c r="M62" s="61"/>
      <c r="N62" s="72"/>
      <c r="O62" s="22"/>
      <c r="P62" s="61"/>
      <c r="Q62" s="22"/>
      <c r="R62" s="22"/>
      <c r="S62" s="61"/>
      <c r="T62" s="22"/>
    </row>
    <row r="63" spans="1:26">
      <c r="A63" s="86"/>
      <c r="B63" s="62" t="s">
        <v>407</v>
      </c>
      <c r="C63" s="27"/>
      <c r="D63" s="32" t="s">
        <v>221</v>
      </c>
      <c r="E63" s="27"/>
      <c r="F63" s="27"/>
      <c r="G63" s="32" t="s">
        <v>408</v>
      </c>
      <c r="H63" s="44" t="s">
        <v>192</v>
      </c>
      <c r="I63" s="27"/>
      <c r="J63" s="32" t="s">
        <v>221</v>
      </c>
      <c r="K63" s="27"/>
      <c r="L63" s="27"/>
      <c r="M63" s="32" t="s">
        <v>409</v>
      </c>
      <c r="N63" s="44" t="s">
        <v>192</v>
      </c>
      <c r="O63" s="27"/>
      <c r="P63" s="32" t="s">
        <v>221</v>
      </c>
      <c r="Q63" s="27"/>
      <c r="R63" s="27"/>
      <c r="S63" s="32" t="s">
        <v>221</v>
      </c>
      <c r="T63" s="27"/>
    </row>
    <row r="64" spans="1:26">
      <c r="A64" s="86"/>
      <c r="B64" s="62"/>
      <c r="C64" s="27"/>
      <c r="D64" s="32"/>
      <c r="E64" s="27"/>
      <c r="F64" s="27"/>
      <c r="G64" s="32"/>
      <c r="H64" s="44"/>
      <c r="I64" s="27"/>
      <c r="J64" s="32"/>
      <c r="K64" s="27"/>
      <c r="L64" s="27"/>
      <c r="M64" s="32"/>
      <c r="N64" s="44"/>
      <c r="O64" s="27"/>
      <c r="P64" s="32"/>
      <c r="Q64" s="27"/>
      <c r="R64" s="27"/>
      <c r="S64" s="32"/>
      <c r="T64" s="27"/>
    </row>
    <row r="65" spans="1:26">
      <c r="A65" s="86"/>
      <c r="B65" s="60" t="s">
        <v>410</v>
      </c>
      <c r="C65" s="22"/>
      <c r="D65" s="30" t="s">
        <v>402</v>
      </c>
      <c r="E65" s="84" t="s">
        <v>192</v>
      </c>
      <c r="F65" s="22"/>
      <c r="G65" s="30" t="s">
        <v>221</v>
      </c>
      <c r="H65" s="22"/>
      <c r="I65" s="22"/>
      <c r="J65" s="30" t="s">
        <v>221</v>
      </c>
      <c r="K65" s="22"/>
      <c r="L65" s="22"/>
      <c r="M65" s="30" t="s">
        <v>221</v>
      </c>
      <c r="N65" s="22"/>
      <c r="O65" s="22"/>
      <c r="P65" s="30" t="s">
        <v>221</v>
      </c>
      <c r="Q65" s="22"/>
      <c r="R65" s="22"/>
      <c r="S65" s="30" t="s">
        <v>221</v>
      </c>
      <c r="T65" s="22"/>
    </row>
    <row r="66" spans="1:26" ht="15.75" thickBot="1">
      <c r="A66" s="86"/>
      <c r="B66" s="60"/>
      <c r="C66" s="22"/>
      <c r="D66" s="39"/>
      <c r="E66" s="152"/>
      <c r="F66" s="22"/>
      <c r="G66" s="39"/>
      <c r="H66" s="41"/>
      <c r="I66" s="22"/>
      <c r="J66" s="39"/>
      <c r="K66" s="41"/>
      <c r="L66" s="22"/>
      <c r="M66" s="39"/>
      <c r="N66" s="41"/>
      <c r="O66" s="22"/>
      <c r="P66" s="39"/>
      <c r="Q66" s="41"/>
      <c r="R66" s="22"/>
      <c r="S66" s="39"/>
      <c r="T66" s="41"/>
    </row>
    <row r="67" spans="1:26">
      <c r="A67" s="86"/>
      <c r="B67" s="116" t="s">
        <v>411</v>
      </c>
      <c r="C67" s="27"/>
      <c r="D67" s="119">
        <v>47</v>
      </c>
      <c r="E67" s="28"/>
      <c r="F67" s="27"/>
      <c r="G67" s="119">
        <v>57</v>
      </c>
      <c r="H67" s="28"/>
      <c r="I67" s="27"/>
      <c r="J67" s="119">
        <v>57</v>
      </c>
      <c r="K67" s="28"/>
      <c r="L67" s="27"/>
      <c r="M67" s="119">
        <v>63</v>
      </c>
      <c r="N67" s="28"/>
      <c r="O67" s="27"/>
      <c r="P67" s="119">
        <v>47</v>
      </c>
      <c r="Q67" s="28"/>
      <c r="R67" s="27"/>
      <c r="S67" s="119">
        <v>70</v>
      </c>
      <c r="T67" s="28"/>
    </row>
    <row r="68" spans="1:26" ht="15.75" thickBot="1">
      <c r="A68" s="86"/>
      <c r="B68" s="116"/>
      <c r="C68" s="27"/>
      <c r="D68" s="129"/>
      <c r="E68" s="50"/>
      <c r="F68" s="27"/>
      <c r="G68" s="129"/>
      <c r="H68" s="50"/>
      <c r="I68" s="27"/>
      <c r="J68" s="129"/>
      <c r="K68" s="50"/>
      <c r="L68" s="27"/>
      <c r="M68" s="129"/>
      <c r="N68" s="50"/>
      <c r="O68" s="27"/>
      <c r="P68" s="129"/>
      <c r="Q68" s="50"/>
      <c r="R68" s="27"/>
      <c r="S68" s="129"/>
      <c r="T68" s="50"/>
    </row>
    <row r="69" spans="1:26" ht="15.75" thickTop="1">
      <c r="A69" s="86"/>
      <c r="B69" s="22" t="s">
        <v>390</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86"/>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86"/>
      <c r="B71" s="12"/>
      <c r="C71" s="12"/>
    </row>
    <row r="72" spans="1:26" ht="48">
      <c r="A72" s="86"/>
      <c r="B72" s="149">
        <v>-1</v>
      </c>
      <c r="C72" s="81" t="s">
        <v>412</v>
      </c>
    </row>
    <row r="73" spans="1:26">
      <c r="A73" s="86"/>
      <c r="B73" s="22" t="s">
        <v>413</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ht="25.5" customHeight="1">
      <c r="A74" s="86"/>
      <c r="B74" s="100" t="s">
        <v>414</v>
      </c>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row>
    <row r="75" spans="1:26">
      <c r="A75" s="86"/>
      <c r="B75" s="88" t="s">
        <v>415</v>
      </c>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ht="25.5" customHeight="1">
      <c r="A76" s="86"/>
      <c r="B76" s="156" t="s">
        <v>416</v>
      </c>
      <c r="C76" s="156"/>
      <c r="D76" s="156"/>
      <c r="E76" s="156"/>
      <c r="F76" s="156"/>
      <c r="G76" s="156"/>
      <c r="H76" s="156"/>
      <c r="I76" s="156"/>
      <c r="J76" s="156"/>
      <c r="K76" s="156"/>
      <c r="L76" s="156"/>
      <c r="M76" s="156"/>
      <c r="N76" s="156"/>
      <c r="O76" s="156"/>
      <c r="P76" s="156"/>
      <c r="Q76" s="156"/>
      <c r="R76" s="156"/>
      <c r="S76" s="156"/>
      <c r="T76" s="156"/>
      <c r="U76" s="156"/>
      <c r="V76" s="156"/>
      <c r="W76" s="156"/>
      <c r="X76" s="156"/>
      <c r="Y76" s="156"/>
      <c r="Z76" s="156"/>
    </row>
    <row r="77" spans="1:26">
      <c r="A77" s="86"/>
      <c r="B77" s="21"/>
      <c r="C77" s="21"/>
      <c r="D77" s="21"/>
      <c r="E77" s="21"/>
      <c r="F77" s="21"/>
      <c r="G77" s="21"/>
      <c r="H77" s="21"/>
      <c r="I77" s="21"/>
      <c r="J77" s="21"/>
    </row>
    <row r="78" spans="1:26">
      <c r="A78" s="86"/>
      <c r="B78" s="12"/>
      <c r="C78" s="12"/>
      <c r="D78" s="12"/>
      <c r="E78" s="12"/>
      <c r="F78" s="12"/>
      <c r="G78" s="12"/>
      <c r="H78" s="12"/>
      <c r="I78" s="12"/>
      <c r="J78" s="12"/>
    </row>
    <row r="79" spans="1:26">
      <c r="A79" s="86"/>
      <c r="B79" s="22"/>
      <c r="C79" s="24" t="s">
        <v>417</v>
      </c>
      <c r="D79" s="22"/>
      <c r="E79" s="24" t="s">
        <v>418</v>
      </c>
      <c r="F79" s="24"/>
      <c r="G79" s="22"/>
      <c r="H79" s="24" t="s">
        <v>419</v>
      </c>
      <c r="I79" s="24"/>
      <c r="J79" s="24"/>
    </row>
    <row r="80" spans="1:26" ht="15.75" thickBot="1">
      <c r="A80" s="86"/>
      <c r="B80" s="22"/>
      <c r="C80" s="25"/>
      <c r="D80" s="22"/>
      <c r="E80" s="25"/>
      <c r="F80" s="25"/>
      <c r="G80" s="22"/>
      <c r="H80" s="25" t="s">
        <v>420</v>
      </c>
      <c r="I80" s="25"/>
      <c r="J80" s="25"/>
    </row>
    <row r="81" spans="1:26">
      <c r="A81" s="86"/>
      <c r="B81" s="22"/>
      <c r="C81" s="153" t="s">
        <v>421</v>
      </c>
      <c r="D81" s="27"/>
      <c r="E81" s="40">
        <v>2</v>
      </c>
      <c r="F81" s="28"/>
      <c r="G81" s="27"/>
      <c r="H81" s="45" t="s">
        <v>190</v>
      </c>
      <c r="I81" s="40">
        <v>187</v>
      </c>
      <c r="J81" s="28"/>
    </row>
    <row r="82" spans="1:26">
      <c r="A82" s="86"/>
      <c r="B82" s="22"/>
      <c r="C82" s="43"/>
      <c r="D82" s="27"/>
      <c r="E82" s="108"/>
      <c r="F82" s="99"/>
      <c r="G82" s="27"/>
      <c r="H82" s="97"/>
      <c r="I82" s="108"/>
      <c r="J82" s="99"/>
    </row>
    <row r="83" spans="1:26">
      <c r="A83" s="86"/>
      <c r="B83" s="22"/>
      <c r="C83" s="37" t="s">
        <v>422</v>
      </c>
      <c r="D83" s="22"/>
      <c r="E83" s="30">
        <v>17</v>
      </c>
      <c r="F83" s="22"/>
      <c r="G83" s="22"/>
      <c r="H83" s="38">
        <v>3562</v>
      </c>
      <c r="I83" s="38"/>
      <c r="J83" s="22"/>
    </row>
    <row r="84" spans="1:26">
      <c r="A84" s="86"/>
      <c r="B84" s="22"/>
      <c r="C84" s="37"/>
      <c r="D84" s="22"/>
      <c r="E84" s="30"/>
      <c r="F84" s="22"/>
      <c r="G84" s="22"/>
      <c r="H84" s="38"/>
      <c r="I84" s="38"/>
      <c r="J84" s="22"/>
    </row>
    <row r="85" spans="1:26">
      <c r="A85" s="86"/>
      <c r="B85" s="22"/>
      <c r="C85" s="43" t="s">
        <v>423</v>
      </c>
      <c r="D85" s="27"/>
      <c r="E85" s="32">
        <v>26</v>
      </c>
      <c r="F85" s="27"/>
      <c r="G85" s="27"/>
      <c r="H85" s="47">
        <v>3620</v>
      </c>
      <c r="I85" s="47"/>
      <c r="J85" s="27"/>
    </row>
    <row r="86" spans="1:26" ht="15.75" thickBot="1">
      <c r="A86" s="86"/>
      <c r="B86" s="22"/>
      <c r="C86" s="43"/>
      <c r="D86" s="27"/>
      <c r="E86" s="104"/>
      <c r="F86" s="65"/>
      <c r="G86" s="27"/>
      <c r="H86" s="92"/>
      <c r="I86" s="92"/>
      <c r="J86" s="65"/>
    </row>
    <row r="87" spans="1:26">
      <c r="A87" s="86"/>
      <c r="B87" s="22"/>
      <c r="C87" s="22"/>
      <c r="D87" s="22"/>
      <c r="E87" s="154">
        <v>45</v>
      </c>
      <c r="F87" s="69"/>
      <c r="G87" s="22"/>
      <c r="H87" s="105" t="s">
        <v>190</v>
      </c>
      <c r="I87" s="94">
        <v>7369</v>
      </c>
      <c r="J87" s="69"/>
    </row>
    <row r="88" spans="1:26" ht="15.75" thickBot="1">
      <c r="A88" s="86"/>
      <c r="B88" s="22"/>
      <c r="C88" s="22"/>
      <c r="D88" s="22"/>
      <c r="E88" s="155"/>
      <c r="F88" s="70"/>
      <c r="G88" s="22"/>
      <c r="H88" s="106"/>
      <c r="I88" s="107"/>
      <c r="J88" s="70"/>
    </row>
    <row r="89" spans="1:26" ht="15.75" thickTop="1">
      <c r="A89" s="86"/>
      <c r="B89" s="59"/>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c r="A90" s="86"/>
      <c r="B90" s="100" t="s">
        <v>424</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row>
    <row r="91" spans="1:26" ht="38.25" customHeight="1">
      <c r="A91" s="86"/>
      <c r="B91" s="88" t="s">
        <v>425</v>
      </c>
      <c r="C91" s="88"/>
      <c r="D91" s="88"/>
      <c r="E91" s="88"/>
      <c r="F91" s="88"/>
      <c r="G91" s="88"/>
      <c r="H91" s="88"/>
      <c r="I91" s="88"/>
      <c r="J91" s="88"/>
      <c r="K91" s="88"/>
      <c r="L91" s="88"/>
      <c r="M91" s="88"/>
      <c r="N91" s="88"/>
      <c r="O91" s="88"/>
      <c r="P91" s="88"/>
      <c r="Q91" s="88"/>
      <c r="R91" s="88"/>
      <c r="S91" s="88"/>
      <c r="T91" s="88"/>
      <c r="U91" s="88"/>
      <c r="V91" s="88"/>
      <c r="W91" s="88"/>
      <c r="X91" s="88"/>
      <c r="Y91" s="88"/>
      <c r="Z91" s="88"/>
    </row>
    <row r="92" spans="1:26">
      <c r="A92" s="86"/>
      <c r="B92" s="100" t="s">
        <v>426</v>
      </c>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row>
    <row r="93" spans="1:26" ht="25.5" customHeight="1">
      <c r="A93" s="86"/>
      <c r="B93" s="100" t="s">
        <v>427</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row>
    <row r="94" spans="1:26">
      <c r="A94" s="86"/>
      <c r="B94" s="100" t="s">
        <v>428</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row>
    <row r="95" spans="1:26">
      <c r="A95" s="86"/>
      <c r="B95" s="88" t="s">
        <v>429</v>
      </c>
      <c r="C95" s="88"/>
      <c r="D95" s="88"/>
      <c r="E95" s="88"/>
      <c r="F95" s="88"/>
      <c r="G95" s="88"/>
      <c r="H95" s="88"/>
      <c r="I95" s="88"/>
      <c r="J95" s="88"/>
      <c r="K95" s="88"/>
      <c r="L95" s="88"/>
      <c r="M95" s="88"/>
      <c r="N95" s="88"/>
      <c r="O95" s="88"/>
      <c r="P95" s="88"/>
      <c r="Q95" s="88"/>
      <c r="R95" s="88"/>
      <c r="S95" s="88"/>
      <c r="T95" s="88"/>
      <c r="U95" s="88"/>
      <c r="V95" s="88"/>
      <c r="W95" s="88"/>
      <c r="X95" s="88"/>
      <c r="Y95" s="88"/>
      <c r="Z95" s="88"/>
    </row>
    <row r="96" spans="1:26">
      <c r="A96" s="86"/>
      <c r="B96" s="157" t="s">
        <v>430</v>
      </c>
      <c r="C96" s="157"/>
      <c r="D96" s="157"/>
      <c r="E96" s="157"/>
      <c r="F96" s="157"/>
      <c r="G96" s="157"/>
      <c r="H96" s="157"/>
      <c r="I96" s="157"/>
      <c r="J96" s="157"/>
      <c r="K96" s="157"/>
      <c r="L96" s="157"/>
      <c r="M96" s="157"/>
      <c r="N96" s="157"/>
      <c r="O96" s="157"/>
      <c r="P96" s="157"/>
      <c r="Q96" s="157"/>
      <c r="R96" s="157"/>
      <c r="S96" s="157"/>
      <c r="T96" s="157"/>
      <c r="U96" s="157"/>
      <c r="V96" s="157"/>
      <c r="W96" s="157"/>
      <c r="X96" s="157"/>
      <c r="Y96" s="157"/>
      <c r="Z96" s="157"/>
    </row>
    <row r="97" spans="1:26">
      <c r="A97" s="86"/>
      <c r="B97" s="88" t="s">
        <v>431</v>
      </c>
      <c r="C97" s="88"/>
      <c r="D97" s="88"/>
      <c r="E97" s="88"/>
      <c r="F97" s="88"/>
      <c r="G97" s="88"/>
      <c r="H97" s="88"/>
      <c r="I97" s="88"/>
      <c r="J97" s="88"/>
      <c r="K97" s="88"/>
      <c r="L97" s="88"/>
      <c r="M97" s="88"/>
      <c r="N97" s="88"/>
      <c r="O97" s="88"/>
      <c r="P97" s="88"/>
      <c r="Q97" s="88"/>
      <c r="R97" s="88"/>
      <c r="S97" s="88"/>
      <c r="T97" s="88"/>
      <c r="U97" s="88"/>
      <c r="V97" s="88"/>
      <c r="W97" s="88"/>
      <c r="X97" s="88"/>
      <c r="Y97" s="88"/>
      <c r="Z97" s="88"/>
    </row>
    <row r="98" spans="1:26">
      <c r="A98" s="86"/>
      <c r="B98" s="157" t="s">
        <v>432</v>
      </c>
      <c r="C98" s="157"/>
      <c r="D98" s="157"/>
      <c r="E98" s="157"/>
      <c r="F98" s="157"/>
      <c r="G98" s="157"/>
      <c r="H98" s="157"/>
      <c r="I98" s="157"/>
      <c r="J98" s="157"/>
      <c r="K98" s="157"/>
      <c r="L98" s="157"/>
      <c r="M98" s="157"/>
      <c r="N98" s="157"/>
      <c r="O98" s="157"/>
      <c r="P98" s="157"/>
      <c r="Q98" s="157"/>
      <c r="R98" s="157"/>
      <c r="S98" s="157"/>
      <c r="T98" s="157"/>
      <c r="U98" s="157"/>
      <c r="V98" s="157"/>
      <c r="W98" s="157"/>
      <c r="X98" s="157"/>
      <c r="Y98" s="157"/>
      <c r="Z98" s="157"/>
    </row>
    <row r="99" spans="1:26" ht="25.5" customHeight="1">
      <c r="A99" s="86"/>
      <c r="B99" s="156" t="s">
        <v>433</v>
      </c>
      <c r="C99" s="156"/>
      <c r="D99" s="156"/>
      <c r="E99" s="156"/>
      <c r="F99" s="156"/>
      <c r="G99" s="156"/>
      <c r="H99" s="156"/>
      <c r="I99" s="156"/>
      <c r="J99" s="156"/>
      <c r="K99" s="156"/>
      <c r="L99" s="156"/>
      <c r="M99" s="156"/>
      <c r="N99" s="156"/>
      <c r="O99" s="156"/>
      <c r="P99" s="156"/>
      <c r="Q99" s="156"/>
      <c r="R99" s="156"/>
      <c r="S99" s="156"/>
      <c r="T99" s="156"/>
      <c r="U99" s="156"/>
      <c r="V99" s="156"/>
      <c r="W99" s="156"/>
      <c r="X99" s="156"/>
      <c r="Y99" s="156"/>
      <c r="Z99" s="156"/>
    </row>
    <row r="100" spans="1:26">
      <c r="A100" s="86"/>
      <c r="B100" s="157" t="s">
        <v>434</v>
      </c>
      <c r="C100" s="157"/>
      <c r="D100" s="157"/>
      <c r="E100" s="157"/>
      <c r="F100" s="157"/>
      <c r="G100" s="157"/>
      <c r="H100" s="157"/>
      <c r="I100" s="157"/>
      <c r="J100" s="157"/>
      <c r="K100" s="157"/>
      <c r="L100" s="157"/>
      <c r="M100" s="157"/>
      <c r="N100" s="157"/>
      <c r="O100" s="157"/>
      <c r="P100" s="157"/>
      <c r="Q100" s="157"/>
      <c r="R100" s="157"/>
      <c r="S100" s="157"/>
      <c r="T100" s="157"/>
      <c r="U100" s="157"/>
      <c r="V100" s="157"/>
      <c r="W100" s="157"/>
      <c r="X100" s="157"/>
      <c r="Y100" s="157"/>
      <c r="Z100" s="157"/>
    </row>
    <row r="101" spans="1:26">
      <c r="A101" s="86"/>
      <c r="B101" s="156" t="s">
        <v>435</v>
      </c>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row>
    <row r="102" spans="1:26" ht="25.5" customHeight="1">
      <c r="A102" s="86"/>
      <c r="B102" s="88" t="s">
        <v>436</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row>
    <row r="103" spans="1:26">
      <c r="A103" s="86"/>
      <c r="B103" s="157" t="s">
        <v>437</v>
      </c>
      <c r="C103" s="157"/>
      <c r="D103" s="157"/>
      <c r="E103" s="157"/>
      <c r="F103" s="157"/>
      <c r="G103" s="157"/>
      <c r="H103" s="157"/>
      <c r="I103" s="157"/>
      <c r="J103" s="157"/>
      <c r="K103" s="157"/>
      <c r="L103" s="157"/>
      <c r="M103" s="157"/>
      <c r="N103" s="157"/>
      <c r="O103" s="157"/>
      <c r="P103" s="157"/>
      <c r="Q103" s="157"/>
      <c r="R103" s="157"/>
      <c r="S103" s="157"/>
      <c r="T103" s="157"/>
      <c r="U103" s="157"/>
      <c r="V103" s="157"/>
      <c r="W103" s="157"/>
      <c r="X103" s="157"/>
      <c r="Y103" s="157"/>
      <c r="Z103" s="157"/>
    </row>
    <row r="104" spans="1:26" ht="25.5" customHeight="1">
      <c r="A104" s="86"/>
      <c r="B104" s="157" t="s">
        <v>438</v>
      </c>
      <c r="C104" s="157"/>
      <c r="D104" s="157"/>
      <c r="E104" s="157"/>
      <c r="F104" s="157"/>
      <c r="G104" s="157"/>
      <c r="H104" s="157"/>
      <c r="I104" s="157"/>
      <c r="J104" s="157"/>
      <c r="K104" s="157"/>
      <c r="L104" s="157"/>
      <c r="M104" s="157"/>
      <c r="N104" s="157"/>
      <c r="O104" s="157"/>
      <c r="P104" s="157"/>
      <c r="Q104" s="157"/>
      <c r="R104" s="157"/>
      <c r="S104" s="157"/>
      <c r="T104" s="157"/>
      <c r="U104" s="157"/>
      <c r="V104" s="157"/>
      <c r="W104" s="157"/>
      <c r="X104" s="157"/>
      <c r="Y104" s="157"/>
      <c r="Z104" s="157"/>
    </row>
    <row r="105" spans="1:26">
      <c r="A105" s="86"/>
      <c r="B105" s="88" t="s">
        <v>439</v>
      </c>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row>
    <row r="106" spans="1:26">
      <c r="A106" s="86"/>
      <c r="B106" s="88" t="s">
        <v>440</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row>
    <row r="107" spans="1:26">
      <c r="A107" s="86"/>
      <c r="B107" s="88" t="s">
        <v>441</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row>
  </sheetData>
  <mergeCells count="497">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70:Z70"/>
    <mergeCell ref="B73:Z73"/>
    <mergeCell ref="B74:Z74"/>
    <mergeCell ref="B75:Z75"/>
    <mergeCell ref="B76:Z76"/>
    <mergeCell ref="B89:Z89"/>
    <mergeCell ref="B6:Z6"/>
    <mergeCell ref="B39:Z39"/>
    <mergeCell ref="B40:Z40"/>
    <mergeCell ref="B43:Z43"/>
    <mergeCell ref="B48:Z48"/>
    <mergeCell ref="B49:Z49"/>
    <mergeCell ref="H87:H88"/>
    <mergeCell ref="I87:I88"/>
    <mergeCell ref="J87:J88"/>
    <mergeCell ref="A1:A2"/>
    <mergeCell ref="B1:Z1"/>
    <mergeCell ref="B2:Z2"/>
    <mergeCell ref="B3:Z3"/>
    <mergeCell ref="A4:A107"/>
    <mergeCell ref="B4:Z4"/>
    <mergeCell ref="B5:Z5"/>
    <mergeCell ref="B87:B88"/>
    <mergeCell ref="C87:C88"/>
    <mergeCell ref="D87:D88"/>
    <mergeCell ref="E87:E88"/>
    <mergeCell ref="F87:F88"/>
    <mergeCell ref="G87:G88"/>
    <mergeCell ref="J83:J84"/>
    <mergeCell ref="B85:B86"/>
    <mergeCell ref="C85:C86"/>
    <mergeCell ref="D85:D86"/>
    <mergeCell ref="E85:E86"/>
    <mergeCell ref="F85:F86"/>
    <mergeCell ref="G85:G86"/>
    <mergeCell ref="H85:I86"/>
    <mergeCell ref="J85:J86"/>
    <mergeCell ref="H81:H82"/>
    <mergeCell ref="I81:I82"/>
    <mergeCell ref="J81:J82"/>
    <mergeCell ref="B83:B84"/>
    <mergeCell ref="C83:C84"/>
    <mergeCell ref="D83:D84"/>
    <mergeCell ref="E83:E84"/>
    <mergeCell ref="F83:F84"/>
    <mergeCell ref="G83:G84"/>
    <mergeCell ref="H83:I84"/>
    <mergeCell ref="B81:B82"/>
    <mergeCell ref="C81:C82"/>
    <mergeCell ref="D81:D82"/>
    <mergeCell ref="E81:E82"/>
    <mergeCell ref="F81:F82"/>
    <mergeCell ref="G81:G82"/>
    <mergeCell ref="T67:T68"/>
    <mergeCell ref="B77:J77"/>
    <mergeCell ref="B79:B80"/>
    <mergeCell ref="C79:C80"/>
    <mergeCell ref="D79:D80"/>
    <mergeCell ref="E79:F80"/>
    <mergeCell ref="G79:G80"/>
    <mergeCell ref="H79:J79"/>
    <mergeCell ref="H80:J80"/>
    <mergeCell ref="B69:Z69"/>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B63:B64"/>
    <mergeCell ref="C63:C64"/>
    <mergeCell ref="D63:D64"/>
    <mergeCell ref="E63:E64"/>
    <mergeCell ref="F63:F64"/>
    <mergeCell ref="G63:G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E54"/>
    <mergeCell ref="G54:H54"/>
    <mergeCell ref="J54:K54"/>
    <mergeCell ref="M54:N54"/>
    <mergeCell ref="P54:Q54"/>
    <mergeCell ref="S54:T54"/>
    <mergeCell ref="Z37:Z38"/>
    <mergeCell ref="B50:T50"/>
    <mergeCell ref="D52:T52"/>
    <mergeCell ref="D53:H53"/>
    <mergeCell ref="J53:N53"/>
    <mergeCell ref="P53:T5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2:F12"/>
    <mergeCell ref="H12:J12"/>
    <mergeCell ref="L12:N12"/>
    <mergeCell ref="P12:R12"/>
    <mergeCell ref="T12:V12"/>
    <mergeCell ref="X12:Z12"/>
    <mergeCell ref="D11:F11"/>
    <mergeCell ref="H11:J11"/>
    <mergeCell ref="L11:N11"/>
    <mergeCell ref="P11:R11"/>
    <mergeCell ref="T11:V11"/>
    <mergeCell ref="X11:Z11"/>
    <mergeCell ref="B7:Z7"/>
    <mergeCell ref="D9:F10"/>
    <mergeCell ref="G9:G10"/>
    <mergeCell ref="H9:V9"/>
    <mergeCell ref="X9:Z9"/>
    <mergeCell ref="H10:J10"/>
    <mergeCell ref="L10:N10"/>
    <mergeCell ref="P10:R10"/>
    <mergeCell ref="T10:V10"/>
    <mergeCell ref="X10: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42</v>
      </c>
      <c r="B1" s="1" t="s">
        <v>1</v>
      </c>
    </row>
    <row r="2" spans="1:2">
      <c r="A2" s="7"/>
      <c r="B2" s="1" t="s">
        <v>2</v>
      </c>
    </row>
    <row r="3" spans="1:2">
      <c r="A3" s="3" t="s">
        <v>443</v>
      </c>
      <c r="B3" s="4" t="s">
        <v>5</v>
      </c>
    </row>
    <row r="4" spans="1:2">
      <c r="A4" s="86" t="s">
        <v>442</v>
      </c>
      <c r="B4" s="4" t="s">
        <v>5</v>
      </c>
    </row>
    <row r="5" spans="1:2">
      <c r="A5" s="86"/>
      <c r="B5" s="101" t="s">
        <v>442</v>
      </c>
    </row>
    <row r="6" spans="1:2" ht="281.25">
      <c r="A6" s="86"/>
      <c r="B6" s="11" t="s">
        <v>444</v>
      </c>
    </row>
    <row r="7" spans="1:2" ht="128.25">
      <c r="A7" s="86"/>
      <c r="B7" s="11" t="s">
        <v>4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2.7109375" customWidth="1"/>
    <col min="3" max="3" width="36.5703125" bestFit="1" customWidth="1"/>
    <col min="4" max="4" width="36.5703125" customWidth="1"/>
    <col min="5" max="5" width="7" customWidth="1"/>
    <col min="6" max="6" width="19.85546875" customWidth="1"/>
    <col min="7" max="7" width="5.5703125" customWidth="1"/>
    <col min="8" max="8" width="32.7109375" customWidth="1"/>
    <col min="9" max="9" width="7" customWidth="1"/>
    <col min="10" max="10" width="19.85546875" customWidth="1"/>
    <col min="11" max="11" width="5.5703125" customWidth="1"/>
    <col min="12" max="12" width="32.7109375" customWidth="1"/>
    <col min="13" max="13" width="7" customWidth="1"/>
    <col min="14" max="14" width="23.5703125" customWidth="1"/>
    <col min="15" max="15" width="5.5703125" customWidth="1"/>
    <col min="16" max="16" width="32.7109375" customWidth="1"/>
    <col min="17" max="17" width="7" customWidth="1"/>
    <col min="18" max="18" width="19.85546875" customWidth="1"/>
    <col min="19" max="19" width="5.5703125" customWidth="1"/>
    <col min="20" max="20" width="32.7109375" customWidth="1"/>
  </cols>
  <sheetData>
    <row r="1" spans="1:20" ht="15" customHeight="1">
      <c r="A1" s="7" t="s">
        <v>4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447</v>
      </c>
      <c r="B3" s="85" t="s">
        <v>5</v>
      </c>
      <c r="C3" s="85"/>
      <c r="D3" s="85"/>
      <c r="E3" s="85"/>
      <c r="F3" s="85"/>
      <c r="G3" s="85"/>
      <c r="H3" s="85"/>
      <c r="I3" s="85"/>
      <c r="J3" s="85"/>
      <c r="K3" s="85"/>
      <c r="L3" s="85"/>
      <c r="M3" s="85"/>
      <c r="N3" s="85"/>
      <c r="O3" s="85"/>
      <c r="P3" s="85"/>
      <c r="Q3" s="85"/>
      <c r="R3" s="85"/>
      <c r="S3" s="85"/>
      <c r="T3" s="85"/>
    </row>
    <row r="4" spans="1:20" ht="15" customHeight="1">
      <c r="A4" s="86" t="s">
        <v>446</v>
      </c>
      <c r="B4" s="85" t="s">
        <v>5</v>
      </c>
      <c r="C4" s="85"/>
      <c r="D4" s="85"/>
      <c r="E4" s="85"/>
      <c r="F4" s="85"/>
      <c r="G4" s="85"/>
      <c r="H4" s="85"/>
      <c r="I4" s="85"/>
      <c r="J4" s="85"/>
      <c r="K4" s="85"/>
      <c r="L4" s="85"/>
      <c r="M4" s="85"/>
      <c r="N4" s="85"/>
      <c r="O4" s="85"/>
      <c r="P4" s="85"/>
      <c r="Q4" s="85"/>
      <c r="R4" s="85"/>
      <c r="S4" s="85"/>
      <c r="T4" s="85"/>
    </row>
    <row r="5" spans="1:20">
      <c r="A5" s="86"/>
      <c r="B5" s="109" t="s">
        <v>446</v>
      </c>
      <c r="C5" s="109"/>
      <c r="D5" s="109"/>
      <c r="E5" s="109"/>
      <c r="F5" s="109"/>
      <c r="G5" s="109"/>
      <c r="H5" s="109"/>
      <c r="I5" s="109"/>
      <c r="J5" s="109"/>
      <c r="K5" s="109"/>
      <c r="L5" s="109"/>
      <c r="M5" s="109"/>
      <c r="N5" s="109"/>
      <c r="O5" s="109"/>
      <c r="P5" s="109"/>
      <c r="Q5" s="109"/>
      <c r="R5" s="109"/>
      <c r="S5" s="109"/>
      <c r="T5" s="109"/>
    </row>
    <row r="6" spans="1:20">
      <c r="A6" s="86"/>
      <c r="B6" s="89" t="s">
        <v>448</v>
      </c>
      <c r="C6" s="89"/>
      <c r="D6" s="89"/>
      <c r="E6" s="89"/>
      <c r="F6" s="89"/>
      <c r="G6" s="89"/>
      <c r="H6" s="89"/>
      <c r="I6" s="89"/>
      <c r="J6" s="89"/>
      <c r="K6" s="89"/>
      <c r="L6" s="89"/>
      <c r="M6" s="89"/>
      <c r="N6" s="89"/>
      <c r="O6" s="89"/>
      <c r="P6" s="89"/>
      <c r="Q6" s="89"/>
      <c r="R6" s="89"/>
      <c r="S6" s="89"/>
      <c r="T6" s="89"/>
    </row>
    <row r="7" spans="1:20">
      <c r="A7" s="86"/>
      <c r="B7" s="88" t="s">
        <v>449</v>
      </c>
      <c r="C7" s="88"/>
      <c r="D7" s="88"/>
      <c r="E7" s="88"/>
      <c r="F7" s="88"/>
      <c r="G7" s="88"/>
      <c r="H7" s="88"/>
      <c r="I7" s="88"/>
      <c r="J7" s="88"/>
      <c r="K7" s="88"/>
      <c r="L7" s="88"/>
      <c r="M7" s="88"/>
      <c r="N7" s="88"/>
      <c r="O7" s="88"/>
      <c r="P7" s="88"/>
      <c r="Q7" s="88"/>
      <c r="R7" s="88"/>
      <c r="S7" s="88"/>
      <c r="T7" s="88"/>
    </row>
    <row r="8" spans="1:20">
      <c r="A8" s="86"/>
      <c r="B8" s="21"/>
      <c r="C8" s="21"/>
      <c r="D8" s="21"/>
      <c r="E8" s="21"/>
      <c r="F8" s="21"/>
      <c r="G8" s="21"/>
      <c r="H8" s="21"/>
      <c r="I8" s="21"/>
      <c r="J8" s="21"/>
      <c r="K8" s="21"/>
      <c r="L8" s="21"/>
      <c r="M8" s="21"/>
      <c r="N8" s="21"/>
      <c r="O8" s="21"/>
      <c r="P8" s="21"/>
      <c r="Q8" s="21"/>
      <c r="R8" s="21"/>
      <c r="S8" s="21"/>
      <c r="T8" s="21"/>
    </row>
    <row r="9" spans="1:20">
      <c r="A9" s="86"/>
      <c r="B9" s="12"/>
      <c r="C9" s="12"/>
      <c r="D9" s="12"/>
      <c r="E9" s="12"/>
      <c r="F9" s="12"/>
      <c r="G9" s="12"/>
      <c r="H9" s="12"/>
      <c r="I9" s="12"/>
      <c r="J9" s="12"/>
      <c r="K9" s="12"/>
      <c r="L9" s="12"/>
      <c r="M9" s="12"/>
      <c r="N9" s="12"/>
      <c r="O9" s="12"/>
      <c r="P9" s="12"/>
      <c r="Q9" s="12"/>
      <c r="R9" s="12"/>
      <c r="S9" s="12"/>
      <c r="T9" s="12"/>
    </row>
    <row r="10" spans="1:20">
      <c r="A10" s="86"/>
      <c r="B10" s="22"/>
      <c r="C10" s="23"/>
      <c r="D10" s="22"/>
      <c r="E10" s="24" t="s">
        <v>170</v>
      </c>
      <c r="F10" s="24"/>
      <c r="G10" s="24"/>
      <c r="H10" s="24"/>
      <c r="I10" s="24"/>
      <c r="J10" s="24"/>
      <c r="K10" s="24"/>
      <c r="L10" s="22"/>
      <c r="M10" s="24" t="s">
        <v>172</v>
      </c>
      <c r="N10" s="24"/>
      <c r="O10" s="24"/>
      <c r="P10" s="24"/>
      <c r="Q10" s="24"/>
      <c r="R10" s="24"/>
      <c r="S10" s="24"/>
      <c r="T10" s="22"/>
    </row>
    <row r="11" spans="1:20" ht="15.75" thickBot="1">
      <c r="A11" s="86"/>
      <c r="B11" s="22"/>
      <c r="C11" s="23"/>
      <c r="D11" s="22"/>
      <c r="E11" s="25" t="s">
        <v>171</v>
      </c>
      <c r="F11" s="25"/>
      <c r="G11" s="25"/>
      <c r="H11" s="25"/>
      <c r="I11" s="25"/>
      <c r="J11" s="25"/>
      <c r="K11" s="25"/>
      <c r="L11" s="22"/>
      <c r="M11" s="25" t="s">
        <v>171</v>
      </c>
      <c r="N11" s="25"/>
      <c r="O11" s="25"/>
      <c r="P11" s="25"/>
      <c r="Q11" s="25"/>
      <c r="R11" s="25"/>
      <c r="S11" s="25"/>
      <c r="T11" s="22"/>
    </row>
    <row r="12" spans="1:20" ht="15.75" thickBot="1">
      <c r="A12" s="86"/>
      <c r="B12" s="13"/>
      <c r="C12" s="14"/>
      <c r="D12" s="13"/>
      <c r="E12" s="26">
        <v>2013</v>
      </c>
      <c r="F12" s="26"/>
      <c r="G12" s="26"/>
      <c r="H12" s="13"/>
      <c r="I12" s="26">
        <v>2012</v>
      </c>
      <c r="J12" s="26"/>
      <c r="K12" s="26"/>
      <c r="L12" s="13"/>
      <c r="M12" s="26">
        <v>2013</v>
      </c>
      <c r="N12" s="26"/>
      <c r="O12" s="26"/>
      <c r="P12" s="13"/>
      <c r="Q12" s="26">
        <v>2012</v>
      </c>
      <c r="R12" s="26"/>
      <c r="S12" s="26"/>
      <c r="T12" s="13"/>
    </row>
    <row r="13" spans="1:20">
      <c r="A13" s="86"/>
      <c r="B13" s="22"/>
      <c r="C13" s="116" t="s">
        <v>450</v>
      </c>
      <c r="D13" s="27"/>
      <c r="E13" s="117" t="s">
        <v>190</v>
      </c>
      <c r="F13" s="121">
        <v>2162</v>
      </c>
      <c r="G13" s="28"/>
      <c r="H13" s="27"/>
      <c r="I13" s="117" t="s">
        <v>190</v>
      </c>
      <c r="J13" s="121">
        <v>2086</v>
      </c>
      <c r="K13" s="28"/>
      <c r="L13" s="27"/>
      <c r="M13" s="117" t="s">
        <v>190</v>
      </c>
      <c r="N13" s="121">
        <v>6283</v>
      </c>
      <c r="O13" s="28"/>
      <c r="P13" s="27"/>
      <c r="Q13" s="117" t="s">
        <v>190</v>
      </c>
      <c r="R13" s="121">
        <v>6195</v>
      </c>
      <c r="S13" s="28"/>
      <c r="T13" s="22"/>
    </row>
    <row r="14" spans="1:20">
      <c r="A14" s="86"/>
      <c r="B14" s="22"/>
      <c r="C14" s="116"/>
      <c r="D14" s="27"/>
      <c r="E14" s="118"/>
      <c r="F14" s="122"/>
      <c r="G14" s="99"/>
      <c r="H14" s="27"/>
      <c r="I14" s="118"/>
      <c r="J14" s="122"/>
      <c r="K14" s="99"/>
      <c r="L14" s="27"/>
      <c r="M14" s="118"/>
      <c r="N14" s="122"/>
      <c r="O14" s="99"/>
      <c r="P14" s="27"/>
      <c r="Q14" s="118"/>
      <c r="R14" s="122"/>
      <c r="S14" s="99"/>
      <c r="T14" s="22"/>
    </row>
    <row r="15" spans="1:20">
      <c r="A15" s="86"/>
      <c r="B15" s="22"/>
      <c r="C15" s="123" t="s">
        <v>451</v>
      </c>
      <c r="D15" s="22"/>
      <c r="E15" s="73">
        <v>6892</v>
      </c>
      <c r="F15" s="73"/>
      <c r="G15" s="22"/>
      <c r="H15" s="22"/>
      <c r="I15" s="73">
        <v>6526</v>
      </c>
      <c r="J15" s="73"/>
      <c r="K15" s="22"/>
      <c r="L15" s="22"/>
      <c r="M15" s="73">
        <v>20032</v>
      </c>
      <c r="N15" s="73"/>
      <c r="O15" s="22"/>
      <c r="P15" s="22"/>
      <c r="Q15" s="73">
        <v>19377</v>
      </c>
      <c r="R15" s="73"/>
      <c r="S15" s="22"/>
      <c r="T15" s="22"/>
    </row>
    <row r="16" spans="1:20">
      <c r="A16" s="86"/>
      <c r="B16" s="22"/>
      <c r="C16" s="123"/>
      <c r="D16" s="22"/>
      <c r="E16" s="73"/>
      <c r="F16" s="73"/>
      <c r="G16" s="22"/>
      <c r="H16" s="22"/>
      <c r="I16" s="73"/>
      <c r="J16" s="73"/>
      <c r="K16" s="22"/>
      <c r="L16" s="22"/>
      <c r="M16" s="73"/>
      <c r="N16" s="73"/>
      <c r="O16" s="22"/>
      <c r="P16" s="22"/>
      <c r="Q16" s="73"/>
      <c r="R16" s="73"/>
      <c r="S16" s="22"/>
      <c r="T16" s="22"/>
    </row>
    <row r="17" spans="1:20">
      <c r="A17" s="86"/>
      <c r="B17" s="13"/>
      <c r="C17" s="52" t="s">
        <v>452</v>
      </c>
      <c r="D17" s="17"/>
      <c r="E17" s="63" t="s">
        <v>453</v>
      </c>
      <c r="F17" s="63"/>
      <c r="G17" s="113" t="s">
        <v>192</v>
      </c>
      <c r="H17" s="17"/>
      <c r="I17" s="63" t="s">
        <v>454</v>
      </c>
      <c r="J17" s="63"/>
      <c r="K17" s="113" t="s">
        <v>192</v>
      </c>
      <c r="L17" s="17"/>
      <c r="M17" s="63" t="s">
        <v>455</v>
      </c>
      <c r="N17" s="63"/>
      <c r="O17" s="113" t="s">
        <v>192</v>
      </c>
      <c r="P17" s="17"/>
      <c r="Q17" s="63" t="s">
        <v>456</v>
      </c>
      <c r="R17" s="63"/>
      <c r="S17" s="113" t="s">
        <v>192</v>
      </c>
      <c r="T17" s="13"/>
    </row>
    <row r="18" spans="1:20">
      <c r="A18" s="86"/>
      <c r="B18" s="22"/>
      <c r="C18" s="123" t="s">
        <v>457</v>
      </c>
      <c r="D18" s="22"/>
      <c r="E18" s="73">
        <v>1978</v>
      </c>
      <c r="F18" s="73"/>
      <c r="G18" s="22"/>
      <c r="H18" s="22"/>
      <c r="I18" s="73">
        <v>1681</v>
      </c>
      <c r="J18" s="73"/>
      <c r="K18" s="22"/>
      <c r="L18" s="22"/>
      <c r="M18" s="73">
        <v>5752</v>
      </c>
      <c r="N18" s="73"/>
      <c r="O18" s="22"/>
      <c r="P18" s="22"/>
      <c r="Q18" s="73">
        <v>4990</v>
      </c>
      <c r="R18" s="73"/>
      <c r="S18" s="22"/>
      <c r="T18" s="22"/>
    </row>
    <row r="19" spans="1:20" ht="15.75" thickBot="1">
      <c r="A19" s="86"/>
      <c r="B19" s="22"/>
      <c r="C19" s="123"/>
      <c r="D19" s="22"/>
      <c r="E19" s="125"/>
      <c r="F19" s="125"/>
      <c r="G19" s="41"/>
      <c r="H19" s="22"/>
      <c r="I19" s="125"/>
      <c r="J19" s="125"/>
      <c r="K19" s="41"/>
      <c r="L19" s="22"/>
      <c r="M19" s="125"/>
      <c r="N19" s="125"/>
      <c r="O19" s="41"/>
      <c r="P19" s="22"/>
      <c r="Q19" s="125"/>
      <c r="R19" s="125"/>
      <c r="S19" s="41"/>
      <c r="T19" s="22"/>
    </row>
    <row r="20" spans="1:20">
      <c r="A20" s="86"/>
      <c r="B20" s="22"/>
      <c r="C20" s="116" t="s">
        <v>458</v>
      </c>
      <c r="D20" s="27"/>
      <c r="E20" s="117" t="s">
        <v>190</v>
      </c>
      <c r="F20" s="121">
        <v>3546</v>
      </c>
      <c r="G20" s="28"/>
      <c r="H20" s="27"/>
      <c r="I20" s="117" t="s">
        <v>190</v>
      </c>
      <c r="J20" s="121">
        <v>2907</v>
      </c>
      <c r="K20" s="28"/>
      <c r="L20" s="27"/>
      <c r="M20" s="117" t="s">
        <v>190</v>
      </c>
      <c r="N20" s="121">
        <v>10308</v>
      </c>
      <c r="O20" s="28"/>
      <c r="P20" s="27"/>
      <c r="Q20" s="117" t="s">
        <v>190</v>
      </c>
      <c r="R20" s="121">
        <v>8631</v>
      </c>
      <c r="S20" s="28"/>
      <c r="T20" s="22"/>
    </row>
    <row r="21" spans="1:20" ht="15.75" thickBot="1">
      <c r="A21" s="86"/>
      <c r="B21" s="22"/>
      <c r="C21" s="116"/>
      <c r="D21" s="27"/>
      <c r="E21" s="128"/>
      <c r="F21" s="130"/>
      <c r="G21" s="50"/>
      <c r="H21" s="27"/>
      <c r="I21" s="128"/>
      <c r="J21" s="130"/>
      <c r="K21" s="50"/>
      <c r="L21" s="27"/>
      <c r="M21" s="128"/>
      <c r="N21" s="130"/>
      <c r="O21" s="50"/>
      <c r="P21" s="27"/>
      <c r="Q21" s="128"/>
      <c r="R21" s="130"/>
      <c r="S21" s="50"/>
      <c r="T21" s="22"/>
    </row>
    <row r="22" spans="1:20" ht="15.75" thickTop="1">
      <c r="A22" s="86"/>
      <c r="B22" s="88" t="s">
        <v>459</v>
      </c>
      <c r="C22" s="88"/>
      <c r="D22" s="88"/>
      <c r="E22" s="88"/>
      <c r="F22" s="88"/>
      <c r="G22" s="88"/>
      <c r="H22" s="88"/>
      <c r="I22" s="88"/>
      <c r="J22" s="88"/>
      <c r="K22" s="88"/>
      <c r="L22" s="88"/>
      <c r="M22" s="88"/>
      <c r="N22" s="88"/>
      <c r="O22" s="88"/>
      <c r="P22" s="88"/>
      <c r="Q22" s="88"/>
      <c r="R22" s="88"/>
      <c r="S22" s="88"/>
      <c r="T22" s="88"/>
    </row>
    <row r="23" spans="1:20">
      <c r="A23" s="86"/>
      <c r="B23" s="89" t="s">
        <v>460</v>
      </c>
      <c r="C23" s="89"/>
      <c r="D23" s="89"/>
      <c r="E23" s="89"/>
      <c r="F23" s="89"/>
      <c r="G23" s="89"/>
      <c r="H23" s="89"/>
      <c r="I23" s="89"/>
      <c r="J23" s="89"/>
      <c r="K23" s="89"/>
      <c r="L23" s="89"/>
      <c r="M23" s="89"/>
      <c r="N23" s="89"/>
      <c r="O23" s="89"/>
      <c r="P23" s="89"/>
      <c r="Q23" s="89"/>
      <c r="R23" s="89"/>
      <c r="S23" s="89"/>
      <c r="T23" s="89"/>
    </row>
    <row r="24" spans="1:20" ht="25.5" customHeight="1">
      <c r="A24" s="86"/>
      <c r="B24" s="88" t="s">
        <v>461</v>
      </c>
      <c r="C24" s="88"/>
      <c r="D24" s="88"/>
      <c r="E24" s="88"/>
      <c r="F24" s="88"/>
      <c r="G24" s="88"/>
      <c r="H24" s="88"/>
      <c r="I24" s="88"/>
      <c r="J24" s="88"/>
      <c r="K24" s="88"/>
      <c r="L24" s="88"/>
      <c r="M24" s="88"/>
      <c r="N24" s="88"/>
      <c r="O24" s="88"/>
      <c r="P24" s="88"/>
      <c r="Q24" s="88"/>
      <c r="R24" s="88"/>
      <c r="S24" s="88"/>
      <c r="T24" s="88"/>
    </row>
    <row r="25" spans="1:20">
      <c r="A25" s="86"/>
      <c r="B25" s="88" t="s">
        <v>462</v>
      </c>
      <c r="C25" s="88"/>
      <c r="D25" s="88"/>
      <c r="E25" s="88"/>
      <c r="F25" s="88"/>
      <c r="G25" s="88"/>
      <c r="H25" s="88"/>
      <c r="I25" s="88"/>
      <c r="J25" s="88"/>
      <c r="K25" s="88"/>
      <c r="L25" s="88"/>
      <c r="M25" s="88"/>
      <c r="N25" s="88"/>
      <c r="O25" s="88"/>
      <c r="P25" s="88"/>
      <c r="Q25" s="88"/>
      <c r="R25" s="88"/>
      <c r="S25" s="88"/>
      <c r="T25" s="88"/>
    </row>
    <row r="26" spans="1:20">
      <c r="A26" s="86"/>
      <c r="B26" s="88" t="s">
        <v>463</v>
      </c>
      <c r="C26" s="88"/>
      <c r="D26" s="88"/>
      <c r="E26" s="88"/>
      <c r="F26" s="88"/>
      <c r="G26" s="88"/>
      <c r="H26" s="88"/>
      <c r="I26" s="88"/>
      <c r="J26" s="88"/>
      <c r="K26" s="88"/>
      <c r="L26" s="88"/>
      <c r="M26" s="88"/>
      <c r="N26" s="88"/>
      <c r="O26" s="88"/>
      <c r="P26" s="88"/>
      <c r="Q26" s="88"/>
      <c r="R26" s="88"/>
      <c r="S26" s="88"/>
      <c r="T26" s="88"/>
    </row>
    <row r="27" spans="1:20">
      <c r="A27" s="86"/>
      <c r="B27" s="88" t="s">
        <v>464</v>
      </c>
      <c r="C27" s="88"/>
      <c r="D27" s="88"/>
      <c r="E27" s="88"/>
      <c r="F27" s="88"/>
      <c r="G27" s="88"/>
      <c r="H27" s="88"/>
      <c r="I27" s="88"/>
      <c r="J27" s="88"/>
      <c r="K27" s="88"/>
      <c r="L27" s="88"/>
      <c r="M27" s="88"/>
      <c r="N27" s="88"/>
      <c r="O27" s="88"/>
      <c r="P27" s="88"/>
      <c r="Q27" s="88"/>
      <c r="R27" s="88"/>
      <c r="S27" s="88"/>
      <c r="T27" s="88"/>
    </row>
    <row r="28" spans="1:20">
      <c r="A28" s="86"/>
      <c r="B28" s="21"/>
      <c r="C28" s="21"/>
      <c r="D28" s="21"/>
      <c r="E28" s="21"/>
    </row>
    <row r="29" spans="1:20">
      <c r="A29" s="86"/>
      <c r="B29" s="12"/>
      <c r="C29" s="12"/>
      <c r="D29" s="12"/>
      <c r="E29" s="12"/>
    </row>
    <row r="30" spans="1:20">
      <c r="A30" s="86"/>
      <c r="B30" s="13"/>
      <c r="C30" s="52" t="s">
        <v>465</v>
      </c>
      <c r="D30" s="158">
        <v>1.01E-2</v>
      </c>
      <c r="E30" s="13"/>
    </row>
    <row r="31" spans="1:20">
      <c r="A31" s="86"/>
      <c r="B31" s="13"/>
      <c r="C31" s="114" t="s">
        <v>466</v>
      </c>
      <c r="D31" s="134">
        <v>5</v>
      </c>
      <c r="E31" s="13"/>
    </row>
    <row r="32" spans="1:20">
      <c r="A32" s="86"/>
      <c r="B32" s="13"/>
      <c r="C32" s="52" t="s">
        <v>467</v>
      </c>
      <c r="D32" s="158">
        <v>0.48699999999999999</v>
      </c>
      <c r="E32" s="13"/>
    </row>
    <row r="33" spans="1:20">
      <c r="A33" s="86"/>
      <c r="B33" s="13"/>
      <c r="C33" s="114" t="s">
        <v>468</v>
      </c>
      <c r="D33" s="159">
        <v>1.6E-2</v>
      </c>
      <c r="E33" s="13"/>
    </row>
    <row r="34" spans="1:20" ht="25.5">
      <c r="A34" s="86"/>
      <c r="B34" s="13"/>
      <c r="C34" s="52" t="s">
        <v>469</v>
      </c>
      <c r="D34" s="133" t="s">
        <v>470</v>
      </c>
      <c r="E34" s="13"/>
    </row>
    <row r="35" spans="1:20" ht="25.5">
      <c r="A35" s="86"/>
      <c r="B35" s="13"/>
      <c r="C35" s="114" t="s">
        <v>471</v>
      </c>
      <c r="D35" s="134" t="s">
        <v>472</v>
      </c>
      <c r="E35" s="13"/>
    </row>
    <row r="36" spans="1:20" ht="25.5" customHeight="1">
      <c r="A36" s="86"/>
      <c r="B36" s="88" t="s">
        <v>473</v>
      </c>
      <c r="C36" s="88"/>
      <c r="D36" s="88"/>
      <c r="E36" s="88"/>
      <c r="F36" s="88"/>
      <c r="G36" s="88"/>
      <c r="H36" s="88"/>
      <c r="I36" s="88"/>
      <c r="J36" s="88"/>
      <c r="K36" s="88"/>
      <c r="L36" s="88"/>
      <c r="M36" s="88"/>
      <c r="N36" s="88"/>
      <c r="O36" s="88"/>
      <c r="P36" s="88"/>
      <c r="Q36" s="88"/>
      <c r="R36" s="88"/>
      <c r="S36" s="88"/>
      <c r="T36" s="88"/>
    </row>
    <row r="37" spans="1:20" ht="25.5" customHeight="1">
      <c r="A37" s="86"/>
      <c r="B37" s="88" t="s">
        <v>474</v>
      </c>
      <c r="C37" s="88"/>
      <c r="D37" s="88"/>
      <c r="E37" s="88"/>
      <c r="F37" s="88"/>
      <c r="G37" s="88"/>
      <c r="H37" s="88"/>
      <c r="I37" s="88"/>
      <c r="J37" s="88"/>
      <c r="K37" s="88"/>
      <c r="L37" s="88"/>
      <c r="M37" s="88"/>
      <c r="N37" s="88"/>
      <c r="O37" s="88"/>
      <c r="P37" s="88"/>
      <c r="Q37" s="88"/>
      <c r="R37" s="88"/>
      <c r="S37" s="88"/>
      <c r="T37" s="88"/>
    </row>
    <row r="38" spans="1:20" ht="76.5" customHeight="1">
      <c r="A38" s="86"/>
      <c r="B38" s="88" t="s">
        <v>475</v>
      </c>
      <c r="C38" s="88"/>
      <c r="D38" s="88"/>
      <c r="E38" s="88"/>
      <c r="F38" s="88"/>
      <c r="G38" s="88"/>
      <c r="H38" s="88"/>
      <c r="I38" s="88"/>
      <c r="J38" s="88"/>
      <c r="K38" s="88"/>
      <c r="L38" s="88"/>
      <c r="M38" s="88"/>
      <c r="N38" s="88"/>
      <c r="O38" s="88"/>
      <c r="P38" s="88"/>
      <c r="Q38" s="88"/>
      <c r="R38" s="88"/>
      <c r="S38" s="88"/>
      <c r="T38" s="88"/>
    </row>
    <row r="39" spans="1:20" ht="25.5" customHeight="1">
      <c r="A39" s="86"/>
      <c r="B39" s="88" t="s">
        <v>476</v>
      </c>
      <c r="C39" s="88"/>
      <c r="D39" s="88"/>
      <c r="E39" s="88"/>
      <c r="F39" s="88"/>
      <c r="G39" s="88"/>
      <c r="H39" s="88"/>
      <c r="I39" s="88"/>
      <c r="J39" s="88"/>
      <c r="K39" s="88"/>
      <c r="L39" s="88"/>
      <c r="M39" s="88"/>
      <c r="N39" s="88"/>
      <c r="O39" s="88"/>
      <c r="P39" s="88"/>
      <c r="Q39" s="88"/>
      <c r="R39" s="88"/>
      <c r="S39" s="88"/>
      <c r="T39" s="88"/>
    </row>
    <row r="40" spans="1:20" ht="25.5" customHeight="1">
      <c r="A40" s="86"/>
      <c r="B40" s="88" t="s">
        <v>477</v>
      </c>
      <c r="C40" s="88"/>
      <c r="D40" s="88"/>
      <c r="E40" s="88"/>
      <c r="F40" s="88"/>
      <c r="G40" s="88"/>
      <c r="H40" s="88"/>
      <c r="I40" s="88"/>
      <c r="J40" s="88"/>
      <c r="K40" s="88"/>
      <c r="L40" s="88"/>
      <c r="M40" s="88"/>
      <c r="N40" s="88"/>
      <c r="O40" s="88"/>
      <c r="P40" s="88"/>
      <c r="Q40" s="88"/>
      <c r="R40" s="88"/>
      <c r="S40" s="88"/>
      <c r="T40" s="88"/>
    </row>
    <row r="41" spans="1:20" ht="51" customHeight="1">
      <c r="A41" s="86"/>
      <c r="B41" s="88" t="s">
        <v>478</v>
      </c>
      <c r="C41" s="88"/>
      <c r="D41" s="88"/>
      <c r="E41" s="88"/>
      <c r="F41" s="88"/>
      <c r="G41" s="88"/>
      <c r="H41" s="88"/>
      <c r="I41" s="88"/>
      <c r="J41" s="88"/>
      <c r="K41" s="88"/>
      <c r="L41" s="88"/>
      <c r="M41" s="88"/>
      <c r="N41" s="88"/>
      <c r="O41" s="88"/>
      <c r="P41" s="88"/>
      <c r="Q41" s="88"/>
      <c r="R41" s="88"/>
      <c r="S41" s="88"/>
      <c r="T41" s="88"/>
    </row>
    <row r="42" spans="1:20">
      <c r="A42" s="86"/>
      <c r="B42" s="88" t="s">
        <v>479</v>
      </c>
      <c r="C42" s="88"/>
      <c r="D42" s="88"/>
      <c r="E42" s="88"/>
      <c r="F42" s="88"/>
      <c r="G42" s="88"/>
      <c r="H42" s="88"/>
      <c r="I42" s="88"/>
      <c r="J42" s="88"/>
      <c r="K42" s="88"/>
      <c r="L42" s="88"/>
      <c r="M42" s="88"/>
      <c r="N42" s="88"/>
      <c r="O42" s="88"/>
      <c r="P42" s="88"/>
      <c r="Q42" s="88"/>
      <c r="R42" s="88"/>
      <c r="S42" s="88"/>
      <c r="T42" s="88"/>
    </row>
  </sheetData>
  <mergeCells count="109">
    <mergeCell ref="B42:T42"/>
    <mergeCell ref="B36:T36"/>
    <mergeCell ref="B37:T37"/>
    <mergeCell ref="B38:T38"/>
    <mergeCell ref="B39:T39"/>
    <mergeCell ref="B40:T40"/>
    <mergeCell ref="B41:T41"/>
    <mergeCell ref="B22:T22"/>
    <mergeCell ref="B23:T23"/>
    <mergeCell ref="B24:T24"/>
    <mergeCell ref="B25:T25"/>
    <mergeCell ref="B26:T26"/>
    <mergeCell ref="B27:T27"/>
    <mergeCell ref="B28:E28"/>
    <mergeCell ref="A1:A2"/>
    <mergeCell ref="B1:T1"/>
    <mergeCell ref="B2:T2"/>
    <mergeCell ref="B3:T3"/>
    <mergeCell ref="A4:A42"/>
    <mergeCell ref="B4:T4"/>
    <mergeCell ref="B5:T5"/>
    <mergeCell ref="B6:T6"/>
    <mergeCell ref="B7:T7"/>
    <mergeCell ref="O20:O21"/>
    <mergeCell ref="P20:P21"/>
    <mergeCell ref="Q20:Q21"/>
    <mergeCell ref="R20:R21"/>
    <mergeCell ref="S20:S21"/>
    <mergeCell ref="T20:T21"/>
    <mergeCell ref="I20:I21"/>
    <mergeCell ref="J20:J21"/>
    <mergeCell ref="K20:K21"/>
    <mergeCell ref="L20:L21"/>
    <mergeCell ref="M20:M21"/>
    <mergeCell ref="N20:N21"/>
    <mergeCell ref="Q18:R19"/>
    <mergeCell ref="S18:S19"/>
    <mergeCell ref="T18:T19"/>
    <mergeCell ref="B20:B21"/>
    <mergeCell ref="C20:C21"/>
    <mergeCell ref="D20:D21"/>
    <mergeCell ref="E20:E21"/>
    <mergeCell ref="F20:F21"/>
    <mergeCell ref="G20:G21"/>
    <mergeCell ref="H20:H21"/>
    <mergeCell ref="I18:J19"/>
    <mergeCell ref="K18:K19"/>
    <mergeCell ref="L18:L19"/>
    <mergeCell ref="M18:N19"/>
    <mergeCell ref="O18:O19"/>
    <mergeCell ref="P18:P19"/>
    <mergeCell ref="E17:F17"/>
    <mergeCell ref="I17:J17"/>
    <mergeCell ref="M17:N17"/>
    <mergeCell ref="Q17:R17"/>
    <mergeCell ref="B18:B19"/>
    <mergeCell ref="C18:C19"/>
    <mergeCell ref="D18:D19"/>
    <mergeCell ref="E18:F19"/>
    <mergeCell ref="G18:G19"/>
    <mergeCell ref="H18:H19"/>
    <mergeCell ref="M15:N16"/>
    <mergeCell ref="O15:O16"/>
    <mergeCell ref="P15:P16"/>
    <mergeCell ref="Q15:R16"/>
    <mergeCell ref="S15:S16"/>
    <mergeCell ref="T15:T16"/>
    <mergeCell ref="T13:T14"/>
    <mergeCell ref="B15:B16"/>
    <mergeCell ref="C15:C16"/>
    <mergeCell ref="D15:D16"/>
    <mergeCell ref="E15:F16"/>
    <mergeCell ref="G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B8:T8"/>
    <mergeCell ref="B10:B11"/>
    <mergeCell ref="C10:C11"/>
    <mergeCell ref="D10:D11"/>
    <mergeCell ref="E10:K10"/>
    <mergeCell ref="E11:K11"/>
    <mergeCell ref="L10:L11"/>
    <mergeCell ref="M10:S10"/>
    <mergeCell ref="M11:S11"/>
    <mergeCell ref="T10: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10.85546875" customWidth="1"/>
    <col min="3" max="3" width="36.5703125" bestFit="1" customWidth="1"/>
    <col min="4" max="4" width="24.85546875" customWidth="1"/>
    <col min="5" max="5" width="5.42578125" customWidth="1"/>
    <col min="6" max="6" width="17.85546875" customWidth="1"/>
    <col min="7" max="8" width="24.85546875" customWidth="1"/>
    <col min="9" max="9" width="5.42578125" customWidth="1"/>
    <col min="10" max="10" width="17.85546875" customWidth="1"/>
    <col min="11" max="12" width="24.85546875" customWidth="1"/>
    <col min="13" max="13" width="5.42578125" customWidth="1"/>
    <col min="14" max="14" width="20.5703125" customWidth="1"/>
    <col min="15" max="16" width="24.85546875" customWidth="1"/>
    <col min="17" max="17" width="5.42578125" customWidth="1"/>
    <col min="18" max="18" width="17.85546875" customWidth="1"/>
    <col min="19" max="20" width="24.85546875" customWidth="1"/>
  </cols>
  <sheetData>
    <row r="1" spans="1:20" ht="15" customHeight="1">
      <c r="A1" s="7" t="s">
        <v>4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1</v>
      </c>
      <c r="B3" s="85" t="s">
        <v>5</v>
      </c>
      <c r="C3" s="85"/>
      <c r="D3" s="85"/>
      <c r="E3" s="85"/>
      <c r="F3" s="85"/>
      <c r="G3" s="85"/>
      <c r="H3" s="85"/>
      <c r="I3" s="85"/>
      <c r="J3" s="85"/>
      <c r="K3" s="85"/>
      <c r="L3" s="85"/>
      <c r="M3" s="85"/>
      <c r="N3" s="85"/>
      <c r="O3" s="85"/>
      <c r="P3" s="85"/>
      <c r="Q3" s="85"/>
      <c r="R3" s="85"/>
      <c r="S3" s="85"/>
      <c r="T3" s="85"/>
    </row>
    <row r="4" spans="1:20" ht="15" customHeight="1">
      <c r="A4" s="86" t="s">
        <v>480</v>
      </c>
      <c r="B4" s="85" t="s">
        <v>5</v>
      </c>
      <c r="C4" s="85"/>
      <c r="D4" s="85"/>
      <c r="E4" s="85"/>
      <c r="F4" s="85"/>
      <c r="G4" s="85"/>
      <c r="H4" s="85"/>
      <c r="I4" s="85"/>
      <c r="J4" s="85"/>
      <c r="K4" s="85"/>
      <c r="L4" s="85"/>
      <c r="M4" s="85"/>
      <c r="N4" s="85"/>
      <c r="O4" s="85"/>
      <c r="P4" s="85"/>
      <c r="Q4" s="85"/>
      <c r="R4" s="85"/>
      <c r="S4" s="85"/>
      <c r="T4" s="85"/>
    </row>
    <row r="5" spans="1:20">
      <c r="A5" s="86"/>
      <c r="B5" s="109" t="s">
        <v>480</v>
      </c>
      <c r="C5" s="109"/>
      <c r="D5" s="109"/>
      <c r="E5" s="109"/>
      <c r="F5" s="109"/>
      <c r="G5" s="109"/>
      <c r="H5" s="109"/>
      <c r="I5" s="109"/>
      <c r="J5" s="109"/>
      <c r="K5" s="109"/>
      <c r="L5" s="109"/>
      <c r="M5" s="109"/>
      <c r="N5" s="109"/>
      <c r="O5" s="109"/>
      <c r="P5" s="109"/>
      <c r="Q5" s="109"/>
      <c r="R5" s="109"/>
      <c r="S5" s="109"/>
      <c r="T5" s="109"/>
    </row>
    <row r="6" spans="1:20">
      <c r="A6" s="86"/>
      <c r="B6" s="89" t="s">
        <v>482</v>
      </c>
      <c r="C6" s="89"/>
      <c r="D6" s="89"/>
      <c r="E6" s="89"/>
      <c r="F6" s="89"/>
      <c r="G6" s="89"/>
      <c r="H6" s="89"/>
      <c r="I6" s="89"/>
      <c r="J6" s="89"/>
      <c r="K6" s="89"/>
      <c r="L6" s="89"/>
      <c r="M6" s="89"/>
      <c r="N6" s="89"/>
      <c r="O6" s="89"/>
      <c r="P6" s="89"/>
      <c r="Q6" s="89"/>
      <c r="R6" s="89"/>
      <c r="S6" s="89"/>
      <c r="T6" s="89"/>
    </row>
    <row r="7" spans="1:20" ht="25.5" customHeight="1">
      <c r="A7" s="86"/>
      <c r="B7" s="88" t="s">
        <v>483</v>
      </c>
      <c r="C7" s="88"/>
      <c r="D7" s="88"/>
      <c r="E7" s="88"/>
      <c r="F7" s="88"/>
      <c r="G7" s="88"/>
      <c r="H7" s="88"/>
      <c r="I7" s="88"/>
      <c r="J7" s="88"/>
      <c r="K7" s="88"/>
      <c r="L7" s="88"/>
      <c r="M7" s="88"/>
      <c r="N7" s="88"/>
      <c r="O7" s="88"/>
      <c r="P7" s="88"/>
      <c r="Q7" s="88"/>
      <c r="R7" s="88"/>
      <c r="S7" s="88"/>
      <c r="T7" s="88"/>
    </row>
    <row r="8" spans="1:20">
      <c r="A8" s="86"/>
      <c r="B8" s="89" t="s">
        <v>484</v>
      </c>
      <c r="C8" s="89"/>
      <c r="D8" s="89"/>
      <c r="E8" s="89"/>
      <c r="F8" s="89"/>
      <c r="G8" s="89"/>
      <c r="H8" s="89"/>
      <c r="I8" s="89"/>
      <c r="J8" s="89"/>
      <c r="K8" s="89"/>
      <c r="L8" s="89"/>
      <c r="M8" s="89"/>
      <c r="N8" s="89"/>
      <c r="O8" s="89"/>
      <c r="P8" s="89"/>
      <c r="Q8" s="89"/>
      <c r="R8" s="89"/>
      <c r="S8" s="89"/>
      <c r="T8" s="89"/>
    </row>
    <row r="9" spans="1:20" ht="51" customHeight="1">
      <c r="A9" s="86"/>
      <c r="B9" s="88" t="s">
        <v>485</v>
      </c>
      <c r="C9" s="88"/>
      <c r="D9" s="88"/>
      <c r="E9" s="88"/>
      <c r="F9" s="88"/>
      <c r="G9" s="88"/>
      <c r="H9" s="88"/>
      <c r="I9" s="88"/>
      <c r="J9" s="88"/>
      <c r="K9" s="88"/>
      <c r="L9" s="88"/>
      <c r="M9" s="88"/>
      <c r="N9" s="88"/>
      <c r="O9" s="88"/>
      <c r="P9" s="88"/>
      <c r="Q9" s="88"/>
      <c r="R9" s="88"/>
      <c r="S9" s="88"/>
      <c r="T9" s="88"/>
    </row>
    <row r="10" spans="1:20">
      <c r="A10" s="86"/>
      <c r="B10" s="89" t="s">
        <v>486</v>
      </c>
      <c r="C10" s="89"/>
      <c r="D10" s="89"/>
      <c r="E10" s="89"/>
      <c r="F10" s="89"/>
      <c r="G10" s="89"/>
      <c r="H10" s="89"/>
      <c r="I10" s="89"/>
      <c r="J10" s="89"/>
      <c r="K10" s="89"/>
      <c r="L10" s="89"/>
      <c r="M10" s="89"/>
      <c r="N10" s="89"/>
      <c r="O10" s="89"/>
      <c r="P10" s="89"/>
      <c r="Q10" s="89"/>
      <c r="R10" s="89"/>
      <c r="S10" s="89"/>
      <c r="T10" s="89"/>
    </row>
    <row r="11" spans="1:20">
      <c r="A11" s="86"/>
      <c r="B11" s="88" t="s">
        <v>487</v>
      </c>
      <c r="C11" s="88"/>
      <c r="D11" s="88"/>
      <c r="E11" s="88"/>
      <c r="F11" s="88"/>
      <c r="G11" s="88"/>
      <c r="H11" s="88"/>
      <c r="I11" s="88"/>
      <c r="J11" s="88"/>
      <c r="K11" s="88"/>
      <c r="L11" s="88"/>
      <c r="M11" s="88"/>
      <c r="N11" s="88"/>
      <c r="O11" s="88"/>
      <c r="P11" s="88"/>
      <c r="Q11" s="88"/>
      <c r="R11" s="88"/>
      <c r="S11" s="88"/>
      <c r="T11" s="88"/>
    </row>
    <row r="12" spans="1:20">
      <c r="A12" s="86"/>
      <c r="B12" s="21"/>
      <c r="C12" s="21"/>
      <c r="D12" s="21"/>
      <c r="E12" s="21"/>
      <c r="F12" s="21"/>
      <c r="G12" s="21"/>
      <c r="H12" s="21"/>
      <c r="I12" s="21"/>
      <c r="J12" s="21"/>
      <c r="K12" s="21"/>
      <c r="L12" s="21"/>
      <c r="M12" s="21"/>
      <c r="N12" s="21"/>
      <c r="O12" s="21"/>
      <c r="P12" s="21"/>
      <c r="Q12" s="21"/>
      <c r="R12" s="21"/>
      <c r="S12" s="21"/>
      <c r="T12" s="21"/>
    </row>
    <row r="13" spans="1:20">
      <c r="A13" s="86"/>
      <c r="B13" s="12"/>
      <c r="C13" s="12"/>
      <c r="D13" s="12"/>
      <c r="E13" s="12"/>
      <c r="F13" s="12"/>
      <c r="G13" s="12"/>
      <c r="H13" s="12"/>
      <c r="I13" s="12"/>
      <c r="J13" s="12"/>
      <c r="K13" s="12"/>
      <c r="L13" s="12"/>
      <c r="M13" s="12"/>
      <c r="N13" s="12"/>
      <c r="O13" s="12"/>
      <c r="P13" s="12"/>
      <c r="Q13" s="12"/>
      <c r="R13" s="12"/>
      <c r="S13" s="12"/>
      <c r="T13" s="12"/>
    </row>
    <row r="14" spans="1:20">
      <c r="A14" s="86"/>
      <c r="B14" s="22"/>
      <c r="C14" s="23"/>
      <c r="D14" s="22"/>
      <c r="E14" s="24" t="s">
        <v>170</v>
      </c>
      <c r="F14" s="24"/>
      <c r="G14" s="24"/>
      <c r="H14" s="24"/>
      <c r="I14" s="24"/>
      <c r="J14" s="24"/>
      <c r="K14" s="24"/>
      <c r="L14" s="22"/>
      <c r="M14" s="24" t="s">
        <v>172</v>
      </c>
      <c r="N14" s="24"/>
      <c r="O14" s="24"/>
      <c r="P14" s="24"/>
      <c r="Q14" s="24"/>
      <c r="R14" s="24"/>
      <c r="S14" s="24"/>
      <c r="T14" s="22"/>
    </row>
    <row r="15" spans="1:20" ht="15.75" thickBot="1">
      <c r="A15" s="86"/>
      <c r="B15" s="22"/>
      <c r="C15" s="23"/>
      <c r="D15" s="22"/>
      <c r="E15" s="25" t="s">
        <v>171</v>
      </c>
      <c r="F15" s="25"/>
      <c r="G15" s="25"/>
      <c r="H15" s="25"/>
      <c r="I15" s="25"/>
      <c r="J15" s="25"/>
      <c r="K15" s="25"/>
      <c r="L15" s="22"/>
      <c r="M15" s="25" t="s">
        <v>171</v>
      </c>
      <c r="N15" s="25"/>
      <c r="O15" s="25"/>
      <c r="P15" s="25"/>
      <c r="Q15" s="25"/>
      <c r="R15" s="25"/>
      <c r="S15" s="25"/>
      <c r="T15" s="22"/>
    </row>
    <row r="16" spans="1:20" ht="15.75" thickBot="1">
      <c r="A16" s="86"/>
      <c r="B16" s="13"/>
      <c r="C16" s="14"/>
      <c r="D16" s="13"/>
      <c r="E16" s="26">
        <v>2013</v>
      </c>
      <c r="F16" s="26"/>
      <c r="G16" s="26"/>
      <c r="H16" s="13"/>
      <c r="I16" s="26">
        <v>2012</v>
      </c>
      <c r="J16" s="26"/>
      <c r="K16" s="26"/>
      <c r="L16" s="13"/>
      <c r="M16" s="26">
        <v>2013</v>
      </c>
      <c r="N16" s="26"/>
      <c r="O16" s="26"/>
      <c r="P16" s="13"/>
      <c r="Q16" s="26">
        <v>2012</v>
      </c>
      <c r="R16" s="26"/>
      <c r="S16" s="26"/>
      <c r="T16" s="13"/>
    </row>
    <row r="17" spans="1:20">
      <c r="A17" s="86"/>
      <c r="B17" s="13"/>
      <c r="C17" s="52" t="s">
        <v>488</v>
      </c>
      <c r="D17" s="17"/>
      <c r="E17" s="28"/>
      <c r="F17" s="28"/>
      <c r="G17" s="28"/>
      <c r="H17" s="17"/>
      <c r="I17" s="28"/>
      <c r="J17" s="28"/>
      <c r="K17" s="28"/>
      <c r="L17" s="17"/>
      <c r="M17" s="28"/>
      <c r="N17" s="28"/>
      <c r="O17" s="28"/>
      <c r="P17" s="17"/>
      <c r="Q17" s="28"/>
      <c r="R17" s="28"/>
      <c r="S17" s="28"/>
      <c r="T17" s="13"/>
    </row>
    <row r="18" spans="1:20">
      <c r="A18" s="86"/>
      <c r="B18" s="22"/>
      <c r="C18" s="60" t="s">
        <v>489</v>
      </c>
      <c r="D18" s="22"/>
      <c r="E18" s="73">
        <v>576178</v>
      </c>
      <c r="F18" s="73"/>
      <c r="G18" s="22"/>
      <c r="H18" s="22"/>
      <c r="I18" s="73">
        <v>533181</v>
      </c>
      <c r="J18" s="73"/>
      <c r="K18" s="22"/>
      <c r="L18" s="22"/>
      <c r="M18" s="73">
        <v>530965</v>
      </c>
      <c r="N18" s="73"/>
      <c r="O18" s="22"/>
      <c r="P18" s="22"/>
      <c r="Q18" s="73">
        <v>462448</v>
      </c>
      <c r="R18" s="73"/>
      <c r="S18" s="22"/>
      <c r="T18" s="22"/>
    </row>
    <row r="19" spans="1:20">
      <c r="A19" s="86"/>
      <c r="B19" s="22"/>
      <c r="C19" s="60"/>
      <c r="D19" s="22"/>
      <c r="E19" s="73"/>
      <c r="F19" s="73"/>
      <c r="G19" s="22"/>
      <c r="H19" s="22"/>
      <c r="I19" s="73"/>
      <c r="J19" s="73"/>
      <c r="K19" s="22"/>
      <c r="L19" s="22"/>
      <c r="M19" s="73"/>
      <c r="N19" s="73"/>
      <c r="O19" s="22"/>
      <c r="P19" s="22"/>
      <c r="Q19" s="73"/>
      <c r="R19" s="73"/>
      <c r="S19" s="22"/>
      <c r="T19" s="22"/>
    </row>
    <row r="20" spans="1:20">
      <c r="A20" s="86"/>
      <c r="B20" s="22"/>
      <c r="C20" s="62" t="s">
        <v>490</v>
      </c>
      <c r="D20" s="27"/>
      <c r="E20" s="127" t="s">
        <v>190</v>
      </c>
      <c r="F20" s="63">
        <v>53.33</v>
      </c>
      <c r="G20" s="27"/>
      <c r="H20" s="27"/>
      <c r="I20" s="127" t="s">
        <v>190</v>
      </c>
      <c r="J20" s="63">
        <v>43.55</v>
      </c>
      <c r="K20" s="27"/>
      <c r="L20" s="27"/>
      <c r="M20" s="127" t="s">
        <v>190</v>
      </c>
      <c r="N20" s="63">
        <v>51.78</v>
      </c>
      <c r="O20" s="27"/>
      <c r="P20" s="27"/>
      <c r="Q20" s="127" t="s">
        <v>190</v>
      </c>
      <c r="R20" s="63">
        <v>43.81</v>
      </c>
      <c r="S20" s="27"/>
      <c r="T20" s="22"/>
    </row>
    <row r="21" spans="1:20">
      <c r="A21" s="86"/>
      <c r="B21" s="22"/>
      <c r="C21" s="62"/>
      <c r="D21" s="27"/>
      <c r="E21" s="127"/>
      <c r="F21" s="63"/>
      <c r="G21" s="27"/>
      <c r="H21" s="27"/>
      <c r="I21" s="127"/>
      <c r="J21" s="63"/>
      <c r="K21" s="27"/>
      <c r="L21" s="27"/>
      <c r="M21" s="127"/>
      <c r="N21" s="63"/>
      <c r="O21" s="27"/>
      <c r="P21" s="27"/>
      <c r="Q21" s="127"/>
      <c r="R21" s="63"/>
      <c r="S21" s="27"/>
      <c r="T21" s="22"/>
    </row>
    <row r="22" spans="1:20">
      <c r="A22" s="86"/>
      <c r="B22" s="13"/>
      <c r="C22" s="114" t="s">
        <v>491</v>
      </c>
      <c r="D22" s="13"/>
      <c r="E22" s="22"/>
      <c r="F22" s="22"/>
      <c r="G22" s="22"/>
      <c r="H22" s="13"/>
      <c r="I22" s="22"/>
      <c r="J22" s="22"/>
      <c r="K22" s="22"/>
      <c r="L22" s="13"/>
      <c r="M22" s="22"/>
      <c r="N22" s="22"/>
      <c r="O22" s="22"/>
      <c r="P22" s="13"/>
      <c r="Q22" s="22"/>
      <c r="R22" s="22"/>
      <c r="S22" s="22"/>
      <c r="T22" s="13"/>
    </row>
    <row r="23" spans="1:20">
      <c r="A23" s="86"/>
      <c r="B23" s="22"/>
      <c r="C23" s="62" t="s">
        <v>489</v>
      </c>
      <c r="D23" s="27"/>
      <c r="E23" s="63" t="s">
        <v>221</v>
      </c>
      <c r="F23" s="63"/>
      <c r="G23" s="27"/>
      <c r="H23" s="27"/>
      <c r="I23" s="74">
        <v>4040</v>
      </c>
      <c r="J23" s="74"/>
      <c r="K23" s="27"/>
      <c r="L23" s="27"/>
      <c r="M23" s="63" t="s">
        <v>221</v>
      </c>
      <c r="N23" s="63"/>
      <c r="O23" s="27"/>
      <c r="P23" s="27"/>
      <c r="Q23" s="74">
        <v>4040</v>
      </c>
      <c r="R23" s="74"/>
      <c r="S23" s="27"/>
      <c r="T23" s="22"/>
    </row>
    <row r="24" spans="1:20">
      <c r="A24" s="86"/>
      <c r="B24" s="22"/>
      <c r="C24" s="62"/>
      <c r="D24" s="27"/>
      <c r="E24" s="63"/>
      <c r="F24" s="63"/>
      <c r="G24" s="27"/>
      <c r="H24" s="27"/>
      <c r="I24" s="74"/>
      <c r="J24" s="74"/>
      <c r="K24" s="27"/>
      <c r="L24" s="27"/>
      <c r="M24" s="63"/>
      <c r="N24" s="63"/>
      <c r="O24" s="27"/>
      <c r="P24" s="27"/>
      <c r="Q24" s="74"/>
      <c r="R24" s="74"/>
      <c r="S24" s="27"/>
      <c r="T24" s="22"/>
    </row>
    <row r="25" spans="1:20">
      <c r="A25" s="86"/>
      <c r="B25" s="22"/>
      <c r="C25" s="60" t="s">
        <v>492</v>
      </c>
      <c r="D25" s="22"/>
      <c r="E25" s="72" t="s">
        <v>190</v>
      </c>
      <c r="F25" s="61" t="s">
        <v>221</v>
      </c>
      <c r="G25" s="22"/>
      <c r="H25" s="22"/>
      <c r="I25" s="72" t="s">
        <v>190</v>
      </c>
      <c r="J25" s="61">
        <v>53.89</v>
      </c>
      <c r="K25" s="22"/>
      <c r="L25" s="22"/>
      <c r="M25" s="72" t="s">
        <v>190</v>
      </c>
      <c r="N25" s="61" t="s">
        <v>221</v>
      </c>
      <c r="O25" s="22"/>
      <c r="P25" s="22"/>
      <c r="Q25" s="72" t="s">
        <v>190</v>
      </c>
      <c r="R25" s="61">
        <v>53.89</v>
      </c>
      <c r="S25" s="22"/>
      <c r="T25" s="22"/>
    </row>
    <row r="26" spans="1:20">
      <c r="A26" s="86"/>
      <c r="B26" s="22"/>
      <c r="C26" s="60"/>
      <c r="D26" s="22"/>
      <c r="E26" s="72"/>
      <c r="F26" s="61"/>
      <c r="G26" s="22"/>
      <c r="H26" s="22"/>
      <c r="I26" s="72"/>
      <c r="J26" s="61"/>
      <c r="K26" s="22"/>
      <c r="L26" s="22"/>
      <c r="M26" s="72"/>
      <c r="N26" s="61"/>
      <c r="O26" s="22"/>
      <c r="P26" s="22"/>
      <c r="Q26" s="72"/>
      <c r="R26" s="61"/>
      <c r="S26" s="22"/>
      <c r="T26" s="22"/>
    </row>
    <row r="27" spans="1:20">
      <c r="A27" s="86"/>
      <c r="B27" s="13"/>
      <c r="C27" s="52" t="s">
        <v>493</v>
      </c>
      <c r="D27" s="17"/>
      <c r="E27" s="27"/>
      <c r="F27" s="27"/>
      <c r="G27" s="27"/>
      <c r="H27" s="17"/>
      <c r="I27" s="27"/>
      <c r="J27" s="27"/>
      <c r="K27" s="27"/>
      <c r="L27" s="17"/>
      <c r="M27" s="27"/>
      <c r="N27" s="27"/>
      <c r="O27" s="27"/>
      <c r="P27" s="17"/>
      <c r="Q27" s="27"/>
      <c r="R27" s="27"/>
      <c r="S27" s="27"/>
      <c r="T27" s="13"/>
    </row>
    <row r="28" spans="1:20">
      <c r="A28" s="86"/>
      <c r="B28" s="22"/>
      <c r="C28" s="60" t="s">
        <v>489</v>
      </c>
      <c r="D28" s="22"/>
      <c r="E28" s="61" t="s">
        <v>221</v>
      </c>
      <c r="F28" s="61"/>
      <c r="G28" s="22"/>
      <c r="H28" s="22"/>
      <c r="I28" s="61" t="s">
        <v>221</v>
      </c>
      <c r="J28" s="61"/>
      <c r="K28" s="22"/>
      <c r="L28" s="22"/>
      <c r="M28" s="61">
        <v>274</v>
      </c>
      <c r="N28" s="61"/>
      <c r="O28" s="22"/>
      <c r="P28" s="22"/>
      <c r="Q28" s="61" t="s">
        <v>221</v>
      </c>
      <c r="R28" s="61"/>
      <c r="S28" s="22"/>
      <c r="T28" s="22"/>
    </row>
    <row r="29" spans="1:20">
      <c r="A29" s="86"/>
      <c r="B29" s="22"/>
      <c r="C29" s="60"/>
      <c r="D29" s="22"/>
      <c r="E29" s="61"/>
      <c r="F29" s="61"/>
      <c r="G29" s="22"/>
      <c r="H29" s="22"/>
      <c r="I29" s="61"/>
      <c r="J29" s="61"/>
      <c r="K29" s="22"/>
      <c r="L29" s="22"/>
      <c r="M29" s="61"/>
      <c r="N29" s="61"/>
      <c r="O29" s="22"/>
      <c r="P29" s="22"/>
      <c r="Q29" s="61"/>
      <c r="R29" s="61"/>
      <c r="S29" s="22"/>
      <c r="T29" s="22"/>
    </row>
    <row r="30" spans="1:20">
      <c r="A30" s="86"/>
      <c r="B30" s="22"/>
      <c r="C30" s="62" t="s">
        <v>492</v>
      </c>
      <c r="D30" s="27"/>
      <c r="E30" s="127" t="s">
        <v>190</v>
      </c>
      <c r="F30" s="63" t="s">
        <v>221</v>
      </c>
      <c r="G30" s="27"/>
      <c r="H30" s="27"/>
      <c r="I30" s="127" t="s">
        <v>190</v>
      </c>
      <c r="J30" s="63" t="s">
        <v>221</v>
      </c>
      <c r="K30" s="27"/>
      <c r="L30" s="27"/>
      <c r="M30" s="127" t="s">
        <v>190</v>
      </c>
      <c r="N30" s="63">
        <v>64.2</v>
      </c>
      <c r="O30" s="27"/>
      <c r="P30" s="27"/>
      <c r="Q30" s="127" t="s">
        <v>190</v>
      </c>
      <c r="R30" s="63" t="s">
        <v>221</v>
      </c>
      <c r="S30" s="27"/>
      <c r="T30" s="22"/>
    </row>
    <row r="31" spans="1:20">
      <c r="A31" s="86"/>
      <c r="B31" s="22"/>
      <c r="C31" s="62"/>
      <c r="D31" s="27"/>
      <c r="E31" s="127"/>
      <c r="F31" s="63"/>
      <c r="G31" s="27"/>
      <c r="H31" s="27"/>
      <c r="I31" s="127"/>
      <c r="J31" s="63"/>
      <c r="K31" s="27"/>
      <c r="L31" s="27"/>
      <c r="M31" s="127"/>
      <c r="N31" s="63"/>
      <c r="O31" s="27"/>
      <c r="P31" s="27"/>
      <c r="Q31" s="127"/>
      <c r="R31" s="63"/>
      <c r="S31" s="27"/>
      <c r="T31" s="22"/>
    </row>
    <row r="32" spans="1:20">
      <c r="A32" s="86"/>
      <c r="B32" s="85"/>
      <c r="C32" s="85"/>
      <c r="D32" s="85"/>
      <c r="E32" s="85"/>
      <c r="F32" s="85"/>
      <c r="G32" s="85"/>
      <c r="H32" s="85"/>
      <c r="I32" s="85"/>
      <c r="J32" s="85"/>
      <c r="K32" s="85"/>
      <c r="L32" s="85"/>
      <c r="M32" s="85"/>
      <c r="N32" s="85"/>
      <c r="O32" s="85"/>
      <c r="P32" s="85"/>
      <c r="Q32" s="85"/>
      <c r="R32" s="85"/>
      <c r="S32" s="85"/>
      <c r="T32" s="85"/>
    </row>
    <row r="33" spans="1:20">
      <c r="A33" s="86"/>
      <c r="B33" s="88" t="s">
        <v>494</v>
      </c>
      <c r="C33" s="88"/>
      <c r="D33" s="88"/>
      <c r="E33" s="88"/>
      <c r="F33" s="88"/>
      <c r="G33" s="88"/>
      <c r="H33" s="88"/>
      <c r="I33" s="88"/>
      <c r="J33" s="88"/>
      <c r="K33" s="88"/>
      <c r="L33" s="88"/>
      <c r="M33" s="88"/>
      <c r="N33" s="88"/>
      <c r="O33" s="88"/>
      <c r="P33" s="88"/>
      <c r="Q33" s="88"/>
      <c r="R33" s="88"/>
      <c r="S33" s="88"/>
      <c r="T33" s="88"/>
    </row>
    <row r="34" spans="1:20">
      <c r="A34" s="86"/>
      <c r="B34" s="21"/>
      <c r="C34" s="21"/>
      <c r="D34" s="21"/>
      <c r="E34" s="21"/>
      <c r="F34" s="21"/>
      <c r="G34" s="21"/>
      <c r="H34" s="21"/>
      <c r="I34" s="21"/>
      <c r="J34" s="21"/>
      <c r="K34" s="21"/>
      <c r="L34" s="21"/>
      <c r="M34" s="21"/>
      <c r="N34" s="21"/>
      <c r="O34" s="21"/>
      <c r="P34" s="21"/>
      <c r="Q34" s="21"/>
      <c r="R34" s="21"/>
      <c r="S34" s="21"/>
      <c r="T34" s="21"/>
    </row>
    <row r="35" spans="1:20">
      <c r="A35" s="86"/>
      <c r="B35" s="12"/>
      <c r="C35" s="12"/>
      <c r="D35" s="12"/>
      <c r="E35" s="12"/>
      <c r="F35" s="12"/>
      <c r="G35" s="12"/>
      <c r="H35" s="12"/>
      <c r="I35" s="12"/>
      <c r="J35" s="12"/>
      <c r="K35" s="12"/>
      <c r="L35" s="12"/>
      <c r="M35" s="12"/>
      <c r="N35" s="12"/>
      <c r="O35" s="12"/>
      <c r="P35" s="12"/>
      <c r="Q35" s="12"/>
      <c r="R35" s="12"/>
      <c r="S35" s="12"/>
      <c r="T35" s="12"/>
    </row>
    <row r="36" spans="1:20">
      <c r="A36" s="86"/>
      <c r="B36" s="22"/>
      <c r="C36" s="23"/>
      <c r="D36" s="22"/>
      <c r="E36" s="24" t="s">
        <v>170</v>
      </c>
      <c r="F36" s="24"/>
      <c r="G36" s="24"/>
      <c r="H36" s="24"/>
      <c r="I36" s="24"/>
      <c r="J36" s="24"/>
      <c r="K36" s="24"/>
      <c r="L36" s="22"/>
      <c r="M36" s="24" t="s">
        <v>172</v>
      </c>
      <c r="N36" s="24"/>
      <c r="O36" s="24"/>
      <c r="P36" s="24"/>
      <c r="Q36" s="24"/>
      <c r="R36" s="24"/>
      <c r="S36" s="24"/>
      <c r="T36" s="22"/>
    </row>
    <row r="37" spans="1:20" ht="15.75" thickBot="1">
      <c r="A37" s="86"/>
      <c r="B37" s="22"/>
      <c r="C37" s="23"/>
      <c r="D37" s="22"/>
      <c r="E37" s="25" t="s">
        <v>171</v>
      </c>
      <c r="F37" s="25"/>
      <c r="G37" s="25"/>
      <c r="H37" s="25"/>
      <c r="I37" s="25"/>
      <c r="J37" s="25"/>
      <c r="K37" s="25"/>
      <c r="L37" s="22"/>
      <c r="M37" s="25" t="s">
        <v>171</v>
      </c>
      <c r="N37" s="25"/>
      <c r="O37" s="25"/>
      <c r="P37" s="25"/>
      <c r="Q37" s="25"/>
      <c r="R37" s="25"/>
      <c r="S37" s="25"/>
      <c r="T37" s="22"/>
    </row>
    <row r="38" spans="1:20" ht="15.75" thickBot="1">
      <c r="A38" s="86"/>
      <c r="B38" s="13"/>
      <c r="C38" s="14"/>
      <c r="D38" s="13"/>
      <c r="E38" s="26">
        <v>2013</v>
      </c>
      <c r="F38" s="26"/>
      <c r="G38" s="26"/>
      <c r="H38" s="13"/>
      <c r="I38" s="26">
        <v>2012</v>
      </c>
      <c r="J38" s="26"/>
      <c r="K38" s="26"/>
      <c r="L38" s="13"/>
      <c r="M38" s="26">
        <v>2013</v>
      </c>
      <c r="N38" s="26"/>
      <c r="O38" s="26"/>
      <c r="P38" s="13"/>
      <c r="Q38" s="26">
        <v>2012</v>
      </c>
      <c r="R38" s="26"/>
      <c r="S38" s="26"/>
      <c r="T38" s="13"/>
    </row>
    <row r="39" spans="1:20" ht="26.25">
      <c r="A39" s="86"/>
      <c r="B39" s="13"/>
      <c r="C39" s="35" t="s">
        <v>495</v>
      </c>
      <c r="D39" s="17"/>
      <c r="E39" s="28"/>
      <c r="F39" s="28"/>
      <c r="G39" s="28"/>
      <c r="H39" s="17"/>
      <c r="I39" s="28"/>
      <c r="J39" s="28"/>
      <c r="K39" s="28"/>
      <c r="L39" s="17"/>
      <c r="M39" s="28"/>
      <c r="N39" s="28"/>
      <c r="O39" s="28"/>
      <c r="P39" s="17"/>
      <c r="Q39" s="28"/>
      <c r="R39" s="28"/>
      <c r="S39" s="28"/>
      <c r="T39" s="13"/>
    </row>
    <row r="40" spans="1:20">
      <c r="A40" s="86"/>
      <c r="B40" s="22"/>
      <c r="C40" s="84" t="s">
        <v>496</v>
      </c>
      <c r="D40" s="22"/>
      <c r="E40" s="72" t="s">
        <v>190</v>
      </c>
      <c r="F40" s="73">
        <v>18927</v>
      </c>
      <c r="G40" s="22"/>
      <c r="H40" s="22"/>
      <c r="I40" s="72" t="s">
        <v>190</v>
      </c>
      <c r="J40" s="73">
        <v>36392</v>
      </c>
      <c r="K40" s="22"/>
      <c r="L40" s="22"/>
      <c r="M40" s="72" t="s">
        <v>190</v>
      </c>
      <c r="N40" s="73">
        <v>156419</v>
      </c>
      <c r="O40" s="22"/>
      <c r="P40" s="22"/>
      <c r="Q40" s="72" t="s">
        <v>190</v>
      </c>
      <c r="R40" s="73">
        <v>89722</v>
      </c>
      <c r="S40" s="22"/>
      <c r="T40" s="22"/>
    </row>
    <row r="41" spans="1:20">
      <c r="A41" s="86"/>
      <c r="B41" s="22"/>
      <c r="C41" s="84"/>
      <c r="D41" s="22"/>
      <c r="E41" s="72"/>
      <c r="F41" s="73"/>
      <c r="G41" s="22"/>
      <c r="H41" s="22"/>
      <c r="I41" s="72"/>
      <c r="J41" s="73"/>
      <c r="K41" s="22"/>
      <c r="L41" s="22"/>
      <c r="M41" s="72"/>
      <c r="N41" s="73"/>
      <c r="O41" s="22"/>
      <c r="P41" s="22"/>
      <c r="Q41" s="72"/>
      <c r="R41" s="73"/>
      <c r="S41" s="22"/>
      <c r="T41" s="22"/>
    </row>
    <row r="42" spans="1:20">
      <c r="A42" s="86"/>
      <c r="B42" s="22"/>
      <c r="C42" s="160" t="s">
        <v>497</v>
      </c>
      <c r="D42" s="27"/>
      <c r="E42" s="63" t="s">
        <v>221</v>
      </c>
      <c r="F42" s="63"/>
      <c r="G42" s="27"/>
      <c r="H42" s="27"/>
      <c r="I42" s="63" t="s">
        <v>221</v>
      </c>
      <c r="J42" s="63"/>
      <c r="K42" s="27"/>
      <c r="L42" s="27"/>
      <c r="M42" s="63" t="s">
        <v>221</v>
      </c>
      <c r="N42" s="63"/>
      <c r="O42" s="27"/>
      <c r="P42" s="27"/>
      <c r="Q42" s="63" t="s">
        <v>221</v>
      </c>
      <c r="R42" s="63"/>
      <c r="S42" s="27"/>
      <c r="T42" s="22"/>
    </row>
    <row r="43" spans="1:20" ht="15.75" thickBot="1">
      <c r="A43" s="86"/>
      <c r="B43" s="22"/>
      <c r="C43" s="160"/>
      <c r="D43" s="27"/>
      <c r="E43" s="64"/>
      <c r="F43" s="64"/>
      <c r="G43" s="65"/>
      <c r="H43" s="27"/>
      <c r="I43" s="64"/>
      <c r="J43" s="64"/>
      <c r="K43" s="65"/>
      <c r="L43" s="27"/>
      <c r="M43" s="64"/>
      <c r="N43" s="64"/>
      <c r="O43" s="65"/>
      <c r="P43" s="27"/>
      <c r="Q43" s="64"/>
      <c r="R43" s="64"/>
      <c r="S43" s="65"/>
      <c r="T43" s="22"/>
    </row>
    <row r="44" spans="1:20">
      <c r="A44" s="86"/>
      <c r="B44" s="22"/>
      <c r="C44" s="84" t="s">
        <v>498</v>
      </c>
      <c r="D44" s="22"/>
      <c r="E44" s="76" t="s">
        <v>190</v>
      </c>
      <c r="F44" s="78">
        <v>18927</v>
      </c>
      <c r="G44" s="69"/>
      <c r="H44" s="22"/>
      <c r="I44" s="76" t="s">
        <v>190</v>
      </c>
      <c r="J44" s="78">
        <v>36392</v>
      </c>
      <c r="K44" s="69"/>
      <c r="L44" s="22"/>
      <c r="M44" s="76" t="s">
        <v>190</v>
      </c>
      <c r="N44" s="78">
        <v>156419</v>
      </c>
      <c r="O44" s="69"/>
      <c r="P44" s="22"/>
      <c r="Q44" s="76" t="s">
        <v>190</v>
      </c>
      <c r="R44" s="78">
        <v>89722</v>
      </c>
      <c r="S44" s="69"/>
      <c r="T44" s="22"/>
    </row>
    <row r="45" spans="1:20" ht="15.75" thickBot="1">
      <c r="A45" s="86"/>
      <c r="B45" s="22"/>
      <c r="C45" s="84"/>
      <c r="D45" s="22"/>
      <c r="E45" s="77"/>
      <c r="F45" s="79"/>
      <c r="G45" s="70"/>
      <c r="H45" s="22"/>
      <c r="I45" s="77"/>
      <c r="J45" s="79"/>
      <c r="K45" s="70"/>
      <c r="L45" s="22"/>
      <c r="M45" s="77"/>
      <c r="N45" s="79"/>
      <c r="O45" s="70"/>
      <c r="P45" s="22"/>
      <c r="Q45" s="77"/>
      <c r="R45" s="79"/>
      <c r="S45" s="70"/>
      <c r="T45" s="22"/>
    </row>
    <row r="46" spans="1:20" ht="15.75" thickTop="1">
      <c r="A46" s="86"/>
      <c r="B46" s="13"/>
      <c r="C46" s="35" t="s">
        <v>499</v>
      </c>
      <c r="D46" s="17"/>
      <c r="E46" s="71"/>
      <c r="F46" s="71"/>
      <c r="G46" s="71"/>
      <c r="H46" s="17"/>
      <c r="I46" s="71"/>
      <c r="J46" s="71"/>
      <c r="K46" s="71"/>
      <c r="L46" s="17"/>
      <c r="M46" s="71"/>
      <c r="N46" s="71"/>
      <c r="O46" s="71"/>
      <c r="P46" s="17"/>
      <c r="Q46" s="71"/>
      <c r="R46" s="71"/>
      <c r="S46" s="71"/>
      <c r="T46" s="13"/>
    </row>
    <row r="47" spans="1:20">
      <c r="A47" s="86"/>
      <c r="B47" s="22"/>
      <c r="C47" s="161" t="s">
        <v>500</v>
      </c>
      <c r="D47" s="22"/>
      <c r="E47" s="73">
        <v>36477191</v>
      </c>
      <c r="F47" s="73"/>
      <c r="G47" s="22"/>
      <c r="H47" s="22"/>
      <c r="I47" s="73">
        <v>36010211</v>
      </c>
      <c r="J47" s="73"/>
      <c r="K47" s="22"/>
      <c r="L47" s="22"/>
      <c r="M47" s="73">
        <v>36175207</v>
      </c>
      <c r="N47" s="73"/>
      <c r="O47" s="22"/>
      <c r="P47" s="22"/>
      <c r="Q47" s="73">
        <v>35944985</v>
      </c>
      <c r="R47" s="73"/>
      <c r="S47" s="22"/>
      <c r="T47" s="22"/>
    </row>
    <row r="48" spans="1:20">
      <c r="A48" s="86"/>
      <c r="B48" s="22"/>
      <c r="C48" s="161"/>
      <c r="D48" s="22"/>
      <c r="E48" s="73"/>
      <c r="F48" s="73"/>
      <c r="G48" s="22"/>
      <c r="H48" s="22"/>
      <c r="I48" s="73"/>
      <c r="J48" s="73"/>
      <c r="K48" s="22"/>
      <c r="L48" s="22"/>
      <c r="M48" s="73"/>
      <c r="N48" s="73"/>
      <c r="O48" s="22"/>
      <c r="P48" s="22"/>
      <c r="Q48" s="73"/>
      <c r="R48" s="73"/>
      <c r="S48" s="22"/>
      <c r="T48" s="22"/>
    </row>
    <row r="49" spans="1:20" ht="23.25" customHeight="1">
      <c r="A49" s="86"/>
      <c r="B49" s="22"/>
      <c r="C49" s="160" t="s">
        <v>501</v>
      </c>
      <c r="D49" s="27"/>
      <c r="E49" s="63" t="s">
        <v>221</v>
      </c>
      <c r="F49" s="63"/>
      <c r="G49" s="27"/>
      <c r="H49" s="27"/>
      <c r="I49" s="63" t="s">
        <v>221</v>
      </c>
      <c r="J49" s="63"/>
      <c r="K49" s="27"/>
      <c r="L49" s="27"/>
      <c r="M49" s="63" t="s">
        <v>221</v>
      </c>
      <c r="N49" s="63"/>
      <c r="O49" s="27"/>
      <c r="P49" s="27"/>
      <c r="Q49" s="63" t="s">
        <v>221</v>
      </c>
      <c r="R49" s="63"/>
      <c r="S49" s="27"/>
      <c r="T49" s="22"/>
    </row>
    <row r="50" spans="1:20">
      <c r="A50" s="86"/>
      <c r="B50" s="22"/>
      <c r="C50" s="160"/>
      <c r="D50" s="27"/>
      <c r="E50" s="63"/>
      <c r="F50" s="63"/>
      <c r="G50" s="27"/>
      <c r="H50" s="27"/>
      <c r="I50" s="63"/>
      <c r="J50" s="63"/>
      <c r="K50" s="27"/>
      <c r="L50" s="27"/>
      <c r="M50" s="63"/>
      <c r="N50" s="63"/>
      <c r="O50" s="27"/>
      <c r="P50" s="27"/>
      <c r="Q50" s="63"/>
      <c r="R50" s="63"/>
      <c r="S50" s="27"/>
      <c r="T50" s="22"/>
    </row>
    <row r="51" spans="1:20" ht="35.25" customHeight="1">
      <c r="A51" s="86"/>
      <c r="B51" s="22"/>
      <c r="C51" s="161" t="s">
        <v>502</v>
      </c>
      <c r="D51" s="22"/>
      <c r="E51" s="73">
        <v>292603</v>
      </c>
      <c r="F51" s="73"/>
      <c r="G51" s="22"/>
      <c r="H51" s="22"/>
      <c r="I51" s="73">
        <v>555583</v>
      </c>
      <c r="J51" s="73"/>
      <c r="K51" s="22"/>
      <c r="L51" s="22"/>
      <c r="M51" s="73">
        <v>398750</v>
      </c>
      <c r="N51" s="73"/>
      <c r="O51" s="22"/>
      <c r="P51" s="22"/>
      <c r="Q51" s="73">
        <v>655100</v>
      </c>
      <c r="R51" s="73"/>
      <c r="S51" s="22"/>
      <c r="T51" s="22"/>
    </row>
    <row r="52" spans="1:20" ht="15.75" thickBot="1">
      <c r="A52" s="86"/>
      <c r="B52" s="22"/>
      <c r="C52" s="161"/>
      <c r="D52" s="22"/>
      <c r="E52" s="125"/>
      <c r="F52" s="125"/>
      <c r="G52" s="41"/>
      <c r="H52" s="22"/>
      <c r="I52" s="125"/>
      <c r="J52" s="125"/>
      <c r="K52" s="41"/>
      <c r="L52" s="22"/>
      <c r="M52" s="125"/>
      <c r="N52" s="125"/>
      <c r="O52" s="41"/>
      <c r="P52" s="22"/>
      <c r="Q52" s="125"/>
      <c r="R52" s="125"/>
      <c r="S52" s="41"/>
      <c r="T52" s="22"/>
    </row>
    <row r="53" spans="1:20">
      <c r="A53" s="86"/>
      <c r="B53" s="22"/>
      <c r="C53" s="160" t="s">
        <v>503</v>
      </c>
      <c r="D53" s="27"/>
      <c r="E53" s="121">
        <v>36769794</v>
      </c>
      <c r="F53" s="121"/>
      <c r="G53" s="28"/>
      <c r="H53" s="27"/>
      <c r="I53" s="121">
        <v>36565794</v>
      </c>
      <c r="J53" s="121"/>
      <c r="K53" s="28"/>
      <c r="L53" s="27"/>
      <c r="M53" s="121">
        <v>36573957</v>
      </c>
      <c r="N53" s="121"/>
      <c r="O53" s="28"/>
      <c r="P53" s="27"/>
      <c r="Q53" s="121">
        <v>36600085</v>
      </c>
      <c r="R53" s="121"/>
      <c r="S53" s="28"/>
      <c r="T53" s="22"/>
    </row>
    <row r="54" spans="1:20" ht="15.75" thickBot="1">
      <c r="A54" s="86"/>
      <c r="B54" s="22"/>
      <c r="C54" s="160"/>
      <c r="D54" s="27"/>
      <c r="E54" s="130"/>
      <c r="F54" s="130"/>
      <c r="G54" s="50"/>
      <c r="H54" s="27"/>
      <c r="I54" s="130"/>
      <c r="J54" s="130"/>
      <c r="K54" s="50"/>
      <c r="L54" s="27"/>
      <c r="M54" s="130"/>
      <c r="N54" s="130"/>
      <c r="O54" s="50"/>
      <c r="P54" s="27"/>
      <c r="Q54" s="130"/>
      <c r="R54" s="130"/>
      <c r="S54" s="50"/>
      <c r="T54" s="22"/>
    </row>
    <row r="55" spans="1:20" ht="15.75" thickTop="1">
      <c r="A55" s="86"/>
      <c r="B55" s="13"/>
      <c r="C55" s="13"/>
      <c r="D55" s="13"/>
      <c r="E55" s="96"/>
      <c r="F55" s="96"/>
      <c r="G55" s="96"/>
      <c r="H55" s="13"/>
      <c r="I55" s="96"/>
      <c r="J55" s="96"/>
      <c r="K55" s="96"/>
      <c r="L55" s="13"/>
      <c r="M55" s="96"/>
      <c r="N55" s="96"/>
      <c r="O55" s="96"/>
      <c r="P55" s="13"/>
      <c r="Q55" s="96"/>
      <c r="R55" s="96"/>
      <c r="S55" s="96"/>
      <c r="T55" s="13"/>
    </row>
    <row r="56" spans="1:20">
      <c r="A56" s="86"/>
      <c r="B56" s="22"/>
      <c r="C56" s="84" t="s">
        <v>504</v>
      </c>
      <c r="D56" s="22"/>
      <c r="E56" s="72" t="s">
        <v>190</v>
      </c>
      <c r="F56" s="61">
        <v>0.52</v>
      </c>
      <c r="G56" s="22"/>
      <c r="H56" s="22"/>
      <c r="I56" s="72" t="s">
        <v>190</v>
      </c>
      <c r="J56" s="61">
        <v>1.01</v>
      </c>
      <c r="K56" s="22"/>
      <c r="L56" s="22"/>
      <c r="M56" s="72" t="s">
        <v>190</v>
      </c>
      <c r="N56" s="61">
        <v>4.32</v>
      </c>
      <c r="O56" s="22"/>
      <c r="P56" s="22"/>
      <c r="Q56" s="72" t="s">
        <v>190</v>
      </c>
      <c r="R56" s="61">
        <v>2.5</v>
      </c>
      <c r="S56" s="22"/>
      <c r="T56" s="22"/>
    </row>
    <row r="57" spans="1:20" ht="15.75" thickBot="1">
      <c r="A57" s="86"/>
      <c r="B57" s="22"/>
      <c r="C57" s="84"/>
      <c r="D57" s="22"/>
      <c r="E57" s="77"/>
      <c r="F57" s="68"/>
      <c r="G57" s="70"/>
      <c r="H57" s="22"/>
      <c r="I57" s="77"/>
      <c r="J57" s="68"/>
      <c r="K57" s="70"/>
      <c r="L57" s="22"/>
      <c r="M57" s="77"/>
      <c r="N57" s="68"/>
      <c r="O57" s="70"/>
      <c r="P57" s="22"/>
      <c r="Q57" s="77"/>
      <c r="R57" s="68"/>
      <c r="S57" s="70"/>
      <c r="T57" s="22"/>
    </row>
    <row r="58" spans="1:20" ht="15.75" thickTop="1">
      <c r="A58" s="86"/>
      <c r="B58" s="22"/>
      <c r="C58" s="44" t="s">
        <v>505</v>
      </c>
      <c r="D58" s="27"/>
      <c r="E58" s="162" t="s">
        <v>190</v>
      </c>
      <c r="F58" s="163">
        <v>0.51</v>
      </c>
      <c r="G58" s="71"/>
      <c r="H58" s="27"/>
      <c r="I58" s="162" t="s">
        <v>190</v>
      </c>
      <c r="J58" s="163">
        <v>1</v>
      </c>
      <c r="K58" s="71"/>
      <c r="L58" s="27"/>
      <c r="M58" s="162" t="s">
        <v>190</v>
      </c>
      <c r="N58" s="163">
        <v>4.28</v>
      </c>
      <c r="O58" s="71"/>
      <c r="P58" s="27"/>
      <c r="Q58" s="162" t="s">
        <v>190</v>
      </c>
      <c r="R58" s="163">
        <v>2.4500000000000002</v>
      </c>
      <c r="S58" s="71"/>
      <c r="T58" s="22"/>
    </row>
    <row r="59" spans="1:20" ht="15.75" thickBot="1">
      <c r="A59" s="86"/>
      <c r="B59" s="22"/>
      <c r="C59" s="44"/>
      <c r="D59" s="27"/>
      <c r="E59" s="128"/>
      <c r="F59" s="129"/>
      <c r="G59" s="50"/>
      <c r="H59" s="27"/>
      <c r="I59" s="128"/>
      <c r="J59" s="129"/>
      <c r="K59" s="50"/>
      <c r="L59" s="27"/>
      <c r="M59" s="128"/>
      <c r="N59" s="129"/>
      <c r="O59" s="50"/>
      <c r="P59" s="27"/>
      <c r="Q59" s="128"/>
      <c r="R59" s="129"/>
      <c r="S59" s="50"/>
      <c r="T59" s="22"/>
    </row>
    <row r="60" spans="1:20" ht="15.75" thickTop="1">
      <c r="A60" s="86"/>
      <c r="B60" s="22" t="s">
        <v>228</v>
      </c>
      <c r="C60" s="22"/>
      <c r="D60" s="22"/>
      <c r="E60" s="22"/>
      <c r="F60" s="22"/>
      <c r="G60" s="22"/>
      <c r="H60" s="22"/>
      <c r="I60" s="22"/>
      <c r="J60" s="22"/>
      <c r="K60" s="22"/>
      <c r="L60" s="22"/>
      <c r="M60" s="22"/>
      <c r="N60" s="22"/>
      <c r="O60" s="22"/>
      <c r="P60" s="22"/>
      <c r="Q60" s="22"/>
      <c r="R60" s="22"/>
      <c r="S60" s="22"/>
      <c r="T60" s="22"/>
    </row>
    <row r="61" spans="1:20">
      <c r="A61" s="86"/>
      <c r="B61" s="12"/>
      <c r="C61" s="12"/>
    </row>
    <row r="62" spans="1:20" ht="409.5">
      <c r="A62" s="86"/>
      <c r="B62" s="164" t="s">
        <v>242</v>
      </c>
      <c r="C62" s="81" t="s">
        <v>506</v>
      </c>
    </row>
  </sheetData>
  <mergeCells count="321">
    <mergeCell ref="B10:T10"/>
    <mergeCell ref="B11:T11"/>
    <mergeCell ref="B32:T32"/>
    <mergeCell ref="B33:T33"/>
    <mergeCell ref="B60:T60"/>
    <mergeCell ref="B4:T4"/>
    <mergeCell ref="B5:T5"/>
    <mergeCell ref="B6:T6"/>
    <mergeCell ref="B7:T7"/>
    <mergeCell ref="B8:T8"/>
    <mergeCell ref="B9:T9"/>
    <mergeCell ref="P58:P59"/>
    <mergeCell ref="Q58:Q59"/>
    <mergeCell ref="R58:R59"/>
    <mergeCell ref="S58:S59"/>
    <mergeCell ref="T58:T59"/>
    <mergeCell ref="A1:A2"/>
    <mergeCell ref="B1:T1"/>
    <mergeCell ref="B2:T2"/>
    <mergeCell ref="B3:T3"/>
    <mergeCell ref="A4:A62"/>
    <mergeCell ref="J58:J59"/>
    <mergeCell ref="K58:K59"/>
    <mergeCell ref="L58:L59"/>
    <mergeCell ref="M58:M59"/>
    <mergeCell ref="N58:N59"/>
    <mergeCell ref="O58:O59"/>
    <mergeCell ref="S56:S57"/>
    <mergeCell ref="T56:T57"/>
    <mergeCell ref="B58:B59"/>
    <mergeCell ref="C58:C59"/>
    <mergeCell ref="D58:D59"/>
    <mergeCell ref="E58:E59"/>
    <mergeCell ref="F58:F59"/>
    <mergeCell ref="G58:G59"/>
    <mergeCell ref="H58:H59"/>
    <mergeCell ref="I58:I59"/>
    <mergeCell ref="M56:M57"/>
    <mergeCell ref="N56:N57"/>
    <mergeCell ref="O56:O57"/>
    <mergeCell ref="P56:P57"/>
    <mergeCell ref="Q56:Q57"/>
    <mergeCell ref="R56:R57"/>
    <mergeCell ref="G56:G57"/>
    <mergeCell ref="H56:H57"/>
    <mergeCell ref="I56:I57"/>
    <mergeCell ref="J56:J57"/>
    <mergeCell ref="K56:K57"/>
    <mergeCell ref="L56:L57"/>
    <mergeCell ref="T53:T54"/>
    <mergeCell ref="E55:G55"/>
    <mergeCell ref="I55:K55"/>
    <mergeCell ref="M55:O55"/>
    <mergeCell ref="Q55:S55"/>
    <mergeCell ref="B56:B57"/>
    <mergeCell ref="C56:C57"/>
    <mergeCell ref="D56:D57"/>
    <mergeCell ref="E56:E57"/>
    <mergeCell ref="F56:F57"/>
    <mergeCell ref="L53:L54"/>
    <mergeCell ref="M53:N54"/>
    <mergeCell ref="O53:O54"/>
    <mergeCell ref="P53:P54"/>
    <mergeCell ref="Q53:R54"/>
    <mergeCell ref="S53:S54"/>
    <mergeCell ref="S51:S52"/>
    <mergeCell ref="T51:T52"/>
    <mergeCell ref="B53:B54"/>
    <mergeCell ref="C53:C54"/>
    <mergeCell ref="D53:D54"/>
    <mergeCell ref="E53:F54"/>
    <mergeCell ref="G53:G54"/>
    <mergeCell ref="H53:H54"/>
    <mergeCell ref="I53:J54"/>
    <mergeCell ref="K53:K54"/>
    <mergeCell ref="K51:K52"/>
    <mergeCell ref="L51:L52"/>
    <mergeCell ref="M51:N52"/>
    <mergeCell ref="O51:O52"/>
    <mergeCell ref="P51:P52"/>
    <mergeCell ref="Q51:R52"/>
    <mergeCell ref="Q49:R50"/>
    <mergeCell ref="S49:S50"/>
    <mergeCell ref="T49:T50"/>
    <mergeCell ref="B51:B52"/>
    <mergeCell ref="C51:C52"/>
    <mergeCell ref="D51:D52"/>
    <mergeCell ref="E51:F52"/>
    <mergeCell ref="G51:G52"/>
    <mergeCell ref="H51:H52"/>
    <mergeCell ref="I51:J52"/>
    <mergeCell ref="I49:J50"/>
    <mergeCell ref="K49:K50"/>
    <mergeCell ref="L49:L50"/>
    <mergeCell ref="M49:N50"/>
    <mergeCell ref="O49:O50"/>
    <mergeCell ref="P49:P50"/>
    <mergeCell ref="P47:P48"/>
    <mergeCell ref="Q47:R48"/>
    <mergeCell ref="S47:S48"/>
    <mergeCell ref="T47:T48"/>
    <mergeCell ref="B49:B50"/>
    <mergeCell ref="C49:C50"/>
    <mergeCell ref="D49:D50"/>
    <mergeCell ref="E49:F50"/>
    <mergeCell ref="G49:G50"/>
    <mergeCell ref="H49:H50"/>
    <mergeCell ref="H47:H48"/>
    <mergeCell ref="I47:J48"/>
    <mergeCell ref="K47:K48"/>
    <mergeCell ref="L47:L48"/>
    <mergeCell ref="M47:N48"/>
    <mergeCell ref="O47:O48"/>
    <mergeCell ref="T44:T45"/>
    <mergeCell ref="E46:G46"/>
    <mergeCell ref="I46:K46"/>
    <mergeCell ref="M46:O46"/>
    <mergeCell ref="Q46:S46"/>
    <mergeCell ref="B47:B48"/>
    <mergeCell ref="C47:C48"/>
    <mergeCell ref="D47:D48"/>
    <mergeCell ref="E47:F48"/>
    <mergeCell ref="G47:G4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N43"/>
    <mergeCell ref="O42:O43"/>
    <mergeCell ref="P42:P43"/>
    <mergeCell ref="Q42:R43"/>
    <mergeCell ref="S42:S43"/>
    <mergeCell ref="T42:T43"/>
    <mergeCell ref="T40:T41"/>
    <mergeCell ref="B42:B43"/>
    <mergeCell ref="C42:C43"/>
    <mergeCell ref="D42:D43"/>
    <mergeCell ref="E42:F43"/>
    <mergeCell ref="G42:G43"/>
    <mergeCell ref="H42:H43"/>
    <mergeCell ref="I42:J43"/>
    <mergeCell ref="K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8:G38"/>
    <mergeCell ref="I38:K38"/>
    <mergeCell ref="M38:O38"/>
    <mergeCell ref="Q38:S38"/>
    <mergeCell ref="E39:G39"/>
    <mergeCell ref="I39:K39"/>
    <mergeCell ref="M39:O39"/>
    <mergeCell ref="Q39:S39"/>
    <mergeCell ref="B34:T34"/>
    <mergeCell ref="B36:B37"/>
    <mergeCell ref="C36:C37"/>
    <mergeCell ref="D36:D37"/>
    <mergeCell ref="E36:K36"/>
    <mergeCell ref="E37:K37"/>
    <mergeCell ref="L36:L37"/>
    <mergeCell ref="M36:S36"/>
    <mergeCell ref="M37:S37"/>
    <mergeCell ref="T36:T37"/>
    <mergeCell ref="O30:O31"/>
    <mergeCell ref="P30:P31"/>
    <mergeCell ref="Q30:Q31"/>
    <mergeCell ref="R30:R31"/>
    <mergeCell ref="S30:S31"/>
    <mergeCell ref="T30:T31"/>
    <mergeCell ref="I30:I31"/>
    <mergeCell ref="J30:J31"/>
    <mergeCell ref="K30:K31"/>
    <mergeCell ref="L30:L31"/>
    <mergeCell ref="M30:M31"/>
    <mergeCell ref="N30:N31"/>
    <mergeCell ref="Q28:R29"/>
    <mergeCell ref="S28:S29"/>
    <mergeCell ref="T28:T29"/>
    <mergeCell ref="B30:B31"/>
    <mergeCell ref="C30:C31"/>
    <mergeCell ref="D30:D31"/>
    <mergeCell ref="E30:E31"/>
    <mergeCell ref="F30:F31"/>
    <mergeCell ref="G30:G31"/>
    <mergeCell ref="H30:H31"/>
    <mergeCell ref="I28:J29"/>
    <mergeCell ref="K28:K29"/>
    <mergeCell ref="L28:L29"/>
    <mergeCell ref="M28:N29"/>
    <mergeCell ref="O28:O29"/>
    <mergeCell ref="P28:P29"/>
    <mergeCell ref="E27:G27"/>
    <mergeCell ref="I27:K27"/>
    <mergeCell ref="M27:O27"/>
    <mergeCell ref="Q27:S27"/>
    <mergeCell ref="B28:B29"/>
    <mergeCell ref="C28:C29"/>
    <mergeCell ref="D28:D29"/>
    <mergeCell ref="E28:F29"/>
    <mergeCell ref="G28:G29"/>
    <mergeCell ref="H28:H29"/>
    <mergeCell ref="O25:O26"/>
    <mergeCell ref="P25:P26"/>
    <mergeCell ref="Q25:Q26"/>
    <mergeCell ref="R25:R26"/>
    <mergeCell ref="S25:S26"/>
    <mergeCell ref="T25:T26"/>
    <mergeCell ref="I25:I26"/>
    <mergeCell ref="J25:J26"/>
    <mergeCell ref="K25:K26"/>
    <mergeCell ref="L25:L26"/>
    <mergeCell ref="M25:M26"/>
    <mergeCell ref="N25:N26"/>
    <mergeCell ref="Q23:R24"/>
    <mergeCell ref="S23:S24"/>
    <mergeCell ref="T23:T24"/>
    <mergeCell ref="B25:B26"/>
    <mergeCell ref="C25:C26"/>
    <mergeCell ref="D25:D26"/>
    <mergeCell ref="E25:E26"/>
    <mergeCell ref="F25:F26"/>
    <mergeCell ref="G25:G26"/>
    <mergeCell ref="H25:H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O20:O21"/>
    <mergeCell ref="P20:P21"/>
    <mergeCell ref="Q20:Q21"/>
    <mergeCell ref="R20:R21"/>
    <mergeCell ref="S20:S21"/>
    <mergeCell ref="T20:T21"/>
    <mergeCell ref="I20:I21"/>
    <mergeCell ref="J20:J21"/>
    <mergeCell ref="K20:K21"/>
    <mergeCell ref="L20:L21"/>
    <mergeCell ref="M20:M21"/>
    <mergeCell ref="N20:N21"/>
    <mergeCell ref="Q18:R19"/>
    <mergeCell ref="S18:S19"/>
    <mergeCell ref="T18:T19"/>
    <mergeCell ref="B20:B21"/>
    <mergeCell ref="C20:C21"/>
    <mergeCell ref="D20:D21"/>
    <mergeCell ref="E20:E21"/>
    <mergeCell ref="F20:F21"/>
    <mergeCell ref="G20:G21"/>
    <mergeCell ref="H20:H21"/>
    <mergeCell ref="I18:J19"/>
    <mergeCell ref="K18:K19"/>
    <mergeCell ref="L18:L19"/>
    <mergeCell ref="M18:N19"/>
    <mergeCell ref="O18:O19"/>
    <mergeCell ref="P18:P19"/>
    <mergeCell ref="B18:B19"/>
    <mergeCell ref="C18:C19"/>
    <mergeCell ref="D18:D19"/>
    <mergeCell ref="E18:F19"/>
    <mergeCell ref="G18:G19"/>
    <mergeCell ref="H18:H19"/>
    <mergeCell ref="E16:G16"/>
    <mergeCell ref="I16:K16"/>
    <mergeCell ref="M16:O16"/>
    <mergeCell ref="Q16:S16"/>
    <mergeCell ref="E17:G17"/>
    <mergeCell ref="I17:K17"/>
    <mergeCell ref="M17:O17"/>
    <mergeCell ref="Q17:S17"/>
    <mergeCell ref="B12:T12"/>
    <mergeCell ref="B14:B15"/>
    <mergeCell ref="C14:C15"/>
    <mergeCell ref="D14:D15"/>
    <mergeCell ref="E14:K14"/>
    <mergeCell ref="E15:K15"/>
    <mergeCell ref="L14:L15"/>
    <mergeCell ref="M14:S14"/>
    <mergeCell ref="M15:S15"/>
    <mergeCell ref="T14: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1" width="23.7109375" bestFit="1" customWidth="1"/>
    <col min="2" max="2" width="9.7109375" customWidth="1"/>
    <col min="3" max="3" width="36.5703125" bestFit="1" customWidth="1"/>
    <col min="4" max="4" width="20.7109375" customWidth="1"/>
    <col min="5" max="5" width="4.42578125" customWidth="1"/>
    <col min="6" max="6" width="20.7109375" customWidth="1"/>
    <col min="7" max="7" width="3.42578125" customWidth="1"/>
    <col min="8" max="8" width="20.7109375" customWidth="1"/>
    <col min="9" max="9" width="4.42578125" customWidth="1"/>
    <col min="10" max="10" width="20.7109375" customWidth="1"/>
    <col min="11" max="11" width="3.42578125" customWidth="1"/>
    <col min="12" max="12" width="20.7109375" customWidth="1"/>
    <col min="13" max="13" width="4.42578125" customWidth="1"/>
    <col min="14" max="14" width="20.7109375" customWidth="1"/>
    <col min="15" max="15" width="3.42578125" customWidth="1"/>
    <col min="16" max="16" width="20.7109375" customWidth="1"/>
    <col min="17" max="17" width="4.42578125" customWidth="1"/>
    <col min="18" max="18" width="20.7109375" customWidth="1"/>
    <col min="19" max="19" width="3.42578125" customWidth="1"/>
    <col min="20" max="20" width="20.7109375" customWidth="1"/>
  </cols>
  <sheetData>
    <row r="1" spans="1:20" ht="15" customHeight="1">
      <c r="A1" s="7" t="s">
        <v>5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08</v>
      </c>
      <c r="B3" s="85" t="s">
        <v>5</v>
      </c>
      <c r="C3" s="85"/>
      <c r="D3" s="85"/>
      <c r="E3" s="85"/>
      <c r="F3" s="85"/>
      <c r="G3" s="85"/>
      <c r="H3" s="85"/>
      <c r="I3" s="85"/>
      <c r="J3" s="85"/>
      <c r="K3" s="85"/>
      <c r="L3" s="85"/>
      <c r="M3" s="85"/>
      <c r="N3" s="85"/>
      <c r="O3" s="85"/>
      <c r="P3" s="85"/>
      <c r="Q3" s="85"/>
      <c r="R3" s="85"/>
      <c r="S3" s="85"/>
      <c r="T3" s="85"/>
    </row>
    <row r="4" spans="1:20" ht="15" customHeight="1">
      <c r="A4" s="86" t="s">
        <v>507</v>
      </c>
      <c r="B4" s="85" t="s">
        <v>5</v>
      </c>
      <c r="C4" s="85"/>
      <c r="D4" s="85"/>
      <c r="E4" s="85"/>
      <c r="F4" s="85"/>
      <c r="G4" s="85"/>
      <c r="H4" s="85"/>
      <c r="I4" s="85"/>
      <c r="J4" s="85"/>
      <c r="K4" s="85"/>
      <c r="L4" s="85"/>
      <c r="M4" s="85"/>
      <c r="N4" s="85"/>
      <c r="O4" s="85"/>
      <c r="P4" s="85"/>
      <c r="Q4" s="85"/>
      <c r="R4" s="85"/>
      <c r="S4" s="85"/>
      <c r="T4" s="85"/>
    </row>
    <row r="5" spans="1:20">
      <c r="A5" s="86"/>
      <c r="B5" s="109" t="s">
        <v>507</v>
      </c>
      <c r="C5" s="109"/>
      <c r="D5" s="109"/>
      <c r="E5" s="109"/>
      <c r="F5" s="109"/>
      <c r="G5" s="109"/>
      <c r="H5" s="109"/>
      <c r="I5" s="109"/>
      <c r="J5" s="109"/>
      <c r="K5" s="109"/>
      <c r="L5" s="109"/>
      <c r="M5" s="109"/>
      <c r="N5" s="109"/>
      <c r="O5" s="109"/>
      <c r="P5" s="109"/>
      <c r="Q5" s="109"/>
      <c r="R5" s="109"/>
      <c r="S5" s="109"/>
      <c r="T5" s="109"/>
    </row>
    <row r="6" spans="1:20" ht="25.5" customHeight="1">
      <c r="A6" s="86"/>
      <c r="B6" s="88" t="s">
        <v>509</v>
      </c>
      <c r="C6" s="88"/>
      <c r="D6" s="88"/>
      <c r="E6" s="88"/>
      <c r="F6" s="88"/>
      <c r="G6" s="88"/>
      <c r="H6" s="88"/>
      <c r="I6" s="88"/>
      <c r="J6" s="88"/>
      <c r="K6" s="88"/>
      <c r="L6" s="88"/>
      <c r="M6" s="88"/>
      <c r="N6" s="88"/>
      <c r="O6" s="88"/>
      <c r="P6" s="88"/>
      <c r="Q6" s="88"/>
      <c r="R6" s="88"/>
      <c r="S6" s="88"/>
      <c r="T6" s="88"/>
    </row>
    <row r="7" spans="1:20">
      <c r="A7" s="86"/>
      <c r="B7" s="88" t="s">
        <v>510</v>
      </c>
      <c r="C7" s="88"/>
      <c r="D7" s="88"/>
      <c r="E7" s="88"/>
      <c r="F7" s="88"/>
      <c r="G7" s="88"/>
      <c r="H7" s="88"/>
      <c r="I7" s="88"/>
      <c r="J7" s="88"/>
      <c r="K7" s="88"/>
      <c r="L7" s="88"/>
      <c r="M7" s="88"/>
      <c r="N7" s="88"/>
      <c r="O7" s="88"/>
      <c r="P7" s="88"/>
      <c r="Q7" s="88"/>
      <c r="R7" s="88"/>
      <c r="S7" s="88"/>
      <c r="T7" s="88"/>
    </row>
    <row r="8" spans="1:20">
      <c r="A8" s="86"/>
      <c r="B8" s="21"/>
      <c r="C8" s="21"/>
      <c r="D8" s="21"/>
      <c r="E8" s="21"/>
      <c r="F8" s="21"/>
      <c r="G8" s="21"/>
      <c r="H8" s="21"/>
      <c r="I8" s="21"/>
      <c r="J8" s="21"/>
      <c r="K8" s="21"/>
      <c r="L8" s="21"/>
      <c r="M8" s="21"/>
      <c r="N8" s="21"/>
      <c r="O8" s="21"/>
      <c r="P8" s="21"/>
      <c r="Q8" s="21"/>
      <c r="R8" s="21"/>
      <c r="S8" s="21"/>
      <c r="T8" s="21"/>
    </row>
    <row r="9" spans="1:20">
      <c r="A9" s="86"/>
      <c r="B9" s="12"/>
      <c r="C9" s="12"/>
      <c r="D9" s="12"/>
      <c r="E9" s="12"/>
      <c r="F9" s="12"/>
      <c r="G9" s="12"/>
      <c r="H9" s="12"/>
      <c r="I9" s="12"/>
      <c r="J9" s="12"/>
      <c r="K9" s="12"/>
      <c r="L9" s="12"/>
      <c r="M9" s="12"/>
      <c r="N9" s="12"/>
      <c r="O9" s="12"/>
      <c r="P9" s="12"/>
      <c r="Q9" s="12"/>
      <c r="R9" s="12"/>
      <c r="S9" s="12"/>
      <c r="T9" s="12"/>
    </row>
    <row r="10" spans="1:20">
      <c r="A10" s="86"/>
      <c r="B10" s="22"/>
      <c r="C10" s="23"/>
      <c r="D10" s="22"/>
      <c r="E10" s="24" t="s">
        <v>170</v>
      </c>
      <c r="F10" s="24"/>
      <c r="G10" s="24"/>
      <c r="H10" s="24"/>
      <c r="I10" s="24"/>
      <c r="J10" s="24"/>
      <c r="K10" s="24"/>
      <c r="L10" s="22"/>
      <c r="M10" s="24" t="s">
        <v>172</v>
      </c>
      <c r="N10" s="24"/>
      <c r="O10" s="24"/>
      <c r="P10" s="24"/>
      <c r="Q10" s="24"/>
      <c r="R10" s="24"/>
      <c r="S10" s="24"/>
      <c r="T10" s="22"/>
    </row>
    <row r="11" spans="1:20" ht="15.75" thickBot="1">
      <c r="A11" s="86"/>
      <c r="B11" s="22"/>
      <c r="C11" s="23"/>
      <c r="D11" s="22"/>
      <c r="E11" s="25" t="s">
        <v>171</v>
      </c>
      <c r="F11" s="25"/>
      <c r="G11" s="25"/>
      <c r="H11" s="25"/>
      <c r="I11" s="25"/>
      <c r="J11" s="25"/>
      <c r="K11" s="25"/>
      <c r="L11" s="22"/>
      <c r="M11" s="25" t="s">
        <v>171</v>
      </c>
      <c r="N11" s="25"/>
      <c r="O11" s="25"/>
      <c r="P11" s="25"/>
      <c r="Q11" s="25"/>
      <c r="R11" s="25"/>
      <c r="S11" s="25"/>
      <c r="T11" s="22"/>
    </row>
    <row r="12" spans="1:20" ht="15.75" thickBot="1">
      <c r="A12" s="86"/>
      <c r="B12" s="13"/>
      <c r="C12" s="14"/>
      <c r="D12" s="13"/>
      <c r="E12" s="26">
        <v>2013</v>
      </c>
      <c r="F12" s="26"/>
      <c r="G12" s="26"/>
      <c r="H12" s="13"/>
      <c r="I12" s="26">
        <v>2012</v>
      </c>
      <c r="J12" s="26"/>
      <c r="K12" s="26"/>
      <c r="L12" s="13"/>
      <c r="M12" s="26">
        <v>2013</v>
      </c>
      <c r="N12" s="26"/>
      <c r="O12" s="26"/>
      <c r="P12" s="13"/>
      <c r="Q12" s="26">
        <v>2012</v>
      </c>
      <c r="R12" s="26"/>
      <c r="S12" s="26"/>
      <c r="T12" s="13"/>
    </row>
    <row r="13" spans="1:20" ht="25.5">
      <c r="A13" s="86"/>
      <c r="B13" s="13"/>
      <c r="C13" s="52" t="s">
        <v>511</v>
      </c>
      <c r="D13" s="17"/>
      <c r="E13" s="28"/>
      <c r="F13" s="28"/>
      <c r="G13" s="28"/>
      <c r="H13" s="17"/>
      <c r="I13" s="28"/>
      <c r="J13" s="28"/>
      <c r="K13" s="28"/>
      <c r="L13" s="17"/>
      <c r="M13" s="28"/>
      <c r="N13" s="28"/>
      <c r="O13" s="28"/>
      <c r="P13" s="17"/>
      <c r="Q13" s="28"/>
      <c r="R13" s="28"/>
      <c r="S13" s="28"/>
      <c r="T13" s="13"/>
    </row>
    <row r="14" spans="1:20">
      <c r="A14" s="86"/>
      <c r="B14" s="22"/>
      <c r="C14" s="60" t="s">
        <v>512</v>
      </c>
      <c r="D14" s="22"/>
      <c r="E14" s="72" t="s">
        <v>190</v>
      </c>
      <c r="F14" s="73">
        <v>188968</v>
      </c>
      <c r="G14" s="22"/>
      <c r="H14" s="22"/>
      <c r="I14" s="72" t="s">
        <v>190</v>
      </c>
      <c r="J14" s="73">
        <v>153366</v>
      </c>
      <c r="K14" s="22"/>
      <c r="L14" s="22"/>
      <c r="M14" s="72" t="s">
        <v>190</v>
      </c>
      <c r="N14" s="73">
        <v>541420</v>
      </c>
      <c r="O14" s="22"/>
      <c r="P14" s="22"/>
      <c r="Q14" s="72" t="s">
        <v>190</v>
      </c>
      <c r="R14" s="73">
        <v>461434</v>
      </c>
      <c r="S14" s="22"/>
      <c r="T14" s="22"/>
    </row>
    <row r="15" spans="1:20">
      <c r="A15" s="86"/>
      <c r="B15" s="22"/>
      <c r="C15" s="60"/>
      <c r="D15" s="22"/>
      <c r="E15" s="72"/>
      <c r="F15" s="73"/>
      <c r="G15" s="22"/>
      <c r="H15" s="22"/>
      <c r="I15" s="72"/>
      <c r="J15" s="73"/>
      <c r="K15" s="22"/>
      <c r="L15" s="22"/>
      <c r="M15" s="72"/>
      <c r="N15" s="73"/>
      <c r="O15" s="22"/>
      <c r="P15" s="22"/>
      <c r="Q15" s="72"/>
      <c r="R15" s="73"/>
      <c r="S15" s="22"/>
      <c r="T15" s="22"/>
    </row>
    <row r="16" spans="1:20">
      <c r="A16" s="86"/>
      <c r="B16" s="22"/>
      <c r="C16" s="62" t="s">
        <v>513</v>
      </c>
      <c r="D16" s="27"/>
      <c r="E16" s="74">
        <v>83150</v>
      </c>
      <c r="F16" s="74"/>
      <c r="G16" s="27"/>
      <c r="H16" s="27"/>
      <c r="I16" s="74">
        <v>81170</v>
      </c>
      <c r="J16" s="74"/>
      <c r="K16" s="27"/>
      <c r="L16" s="27"/>
      <c r="M16" s="74">
        <v>242019</v>
      </c>
      <c r="N16" s="74"/>
      <c r="O16" s="27"/>
      <c r="P16" s="27"/>
      <c r="Q16" s="74">
        <v>219841</v>
      </c>
      <c r="R16" s="74"/>
      <c r="S16" s="27"/>
      <c r="T16" s="22"/>
    </row>
    <row r="17" spans="1:20">
      <c r="A17" s="86"/>
      <c r="B17" s="22"/>
      <c r="C17" s="62"/>
      <c r="D17" s="27"/>
      <c r="E17" s="74"/>
      <c r="F17" s="74"/>
      <c r="G17" s="27"/>
      <c r="H17" s="27"/>
      <c r="I17" s="74"/>
      <c r="J17" s="74"/>
      <c r="K17" s="27"/>
      <c r="L17" s="27"/>
      <c r="M17" s="74"/>
      <c r="N17" s="74"/>
      <c r="O17" s="27"/>
      <c r="P17" s="27"/>
      <c r="Q17" s="74"/>
      <c r="R17" s="74"/>
      <c r="S17" s="27"/>
      <c r="T17" s="22"/>
    </row>
    <row r="18" spans="1:20">
      <c r="A18" s="86"/>
      <c r="B18" s="22"/>
      <c r="C18" s="60" t="s">
        <v>514</v>
      </c>
      <c r="D18" s="22"/>
      <c r="E18" s="73">
        <v>55207</v>
      </c>
      <c r="F18" s="73"/>
      <c r="G18" s="22"/>
      <c r="H18" s="22"/>
      <c r="I18" s="73">
        <v>59579</v>
      </c>
      <c r="J18" s="73"/>
      <c r="K18" s="22"/>
      <c r="L18" s="22"/>
      <c r="M18" s="73">
        <v>174507</v>
      </c>
      <c r="N18" s="73"/>
      <c r="O18" s="22"/>
      <c r="P18" s="22"/>
      <c r="Q18" s="73">
        <v>169610</v>
      </c>
      <c r="R18" s="73"/>
      <c r="S18" s="22"/>
      <c r="T18" s="22"/>
    </row>
    <row r="19" spans="1:20">
      <c r="A19" s="86"/>
      <c r="B19" s="22"/>
      <c r="C19" s="60"/>
      <c r="D19" s="22"/>
      <c r="E19" s="73"/>
      <c r="F19" s="73"/>
      <c r="G19" s="22"/>
      <c r="H19" s="22"/>
      <c r="I19" s="73"/>
      <c r="J19" s="73"/>
      <c r="K19" s="22"/>
      <c r="L19" s="22"/>
      <c r="M19" s="73"/>
      <c r="N19" s="73"/>
      <c r="O19" s="22"/>
      <c r="P19" s="22"/>
      <c r="Q19" s="73"/>
      <c r="R19" s="73"/>
      <c r="S19" s="22"/>
      <c r="T19" s="22"/>
    </row>
    <row r="20" spans="1:20">
      <c r="A20" s="86"/>
      <c r="B20" s="22"/>
      <c r="C20" s="62" t="s">
        <v>515</v>
      </c>
      <c r="D20" s="27"/>
      <c r="E20" s="74">
        <v>38642</v>
      </c>
      <c r="F20" s="74"/>
      <c r="G20" s="27"/>
      <c r="H20" s="27"/>
      <c r="I20" s="74">
        <v>48266</v>
      </c>
      <c r="J20" s="74"/>
      <c r="K20" s="27"/>
      <c r="L20" s="27"/>
      <c r="M20" s="74">
        <v>123106</v>
      </c>
      <c r="N20" s="74"/>
      <c r="O20" s="27"/>
      <c r="P20" s="27"/>
      <c r="Q20" s="74">
        <v>137607</v>
      </c>
      <c r="R20" s="74"/>
      <c r="S20" s="27"/>
      <c r="T20" s="22"/>
    </row>
    <row r="21" spans="1:20">
      <c r="A21" s="86"/>
      <c r="B21" s="22"/>
      <c r="C21" s="62"/>
      <c r="D21" s="27"/>
      <c r="E21" s="74"/>
      <c r="F21" s="74"/>
      <c r="G21" s="27"/>
      <c r="H21" s="27"/>
      <c r="I21" s="74"/>
      <c r="J21" s="74"/>
      <c r="K21" s="27"/>
      <c r="L21" s="27"/>
      <c r="M21" s="74"/>
      <c r="N21" s="74"/>
      <c r="O21" s="27"/>
      <c r="P21" s="27"/>
      <c r="Q21" s="74"/>
      <c r="R21" s="74"/>
      <c r="S21" s="27"/>
      <c r="T21" s="22"/>
    </row>
    <row r="22" spans="1:20">
      <c r="A22" s="86"/>
      <c r="B22" s="22"/>
      <c r="C22" s="60" t="s">
        <v>516</v>
      </c>
      <c r="D22" s="22"/>
      <c r="E22" s="73">
        <v>30825</v>
      </c>
      <c r="F22" s="73"/>
      <c r="G22" s="22"/>
      <c r="H22" s="22"/>
      <c r="I22" s="73">
        <v>32096</v>
      </c>
      <c r="J22" s="73"/>
      <c r="K22" s="22"/>
      <c r="L22" s="22"/>
      <c r="M22" s="73">
        <v>96047</v>
      </c>
      <c r="N22" s="73"/>
      <c r="O22" s="22"/>
      <c r="P22" s="22"/>
      <c r="Q22" s="73">
        <v>97710</v>
      </c>
      <c r="R22" s="73"/>
      <c r="S22" s="22"/>
      <c r="T22" s="22"/>
    </row>
    <row r="23" spans="1:20">
      <c r="A23" s="86"/>
      <c r="B23" s="22"/>
      <c r="C23" s="60"/>
      <c r="D23" s="22"/>
      <c r="E23" s="73"/>
      <c r="F23" s="73"/>
      <c r="G23" s="22"/>
      <c r="H23" s="22"/>
      <c r="I23" s="73"/>
      <c r="J23" s="73"/>
      <c r="K23" s="22"/>
      <c r="L23" s="22"/>
      <c r="M23" s="73"/>
      <c r="N23" s="73"/>
      <c r="O23" s="22"/>
      <c r="P23" s="22"/>
      <c r="Q23" s="73"/>
      <c r="R23" s="73"/>
      <c r="S23" s="22"/>
      <c r="T23" s="22"/>
    </row>
    <row r="24" spans="1:20">
      <c r="A24" s="86"/>
      <c r="B24" s="22"/>
      <c r="C24" s="62" t="s">
        <v>517</v>
      </c>
      <c r="D24" s="27"/>
      <c r="E24" s="74">
        <v>15543</v>
      </c>
      <c r="F24" s="74"/>
      <c r="G24" s="27"/>
      <c r="H24" s="27"/>
      <c r="I24" s="74">
        <v>13992</v>
      </c>
      <c r="J24" s="74"/>
      <c r="K24" s="27"/>
      <c r="L24" s="27"/>
      <c r="M24" s="74">
        <v>51558</v>
      </c>
      <c r="N24" s="74"/>
      <c r="O24" s="27"/>
      <c r="P24" s="27"/>
      <c r="Q24" s="74">
        <v>30629</v>
      </c>
      <c r="R24" s="74"/>
      <c r="S24" s="27"/>
      <c r="T24" s="22"/>
    </row>
    <row r="25" spans="1:20" ht="15.75" thickBot="1">
      <c r="A25" s="86"/>
      <c r="B25" s="22"/>
      <c r="C25" s="62"/>
      <c r="D25" s="27"/>
      <c r="E25" s="75"/>
      <c r="F25" s="75"/>
      <c r="G25" s="65"/>
      <c r="H25" s="27"/>
      <c r="I25" s="75"/>
      <c r="J25" s="75"/>
      <c r="K25" s="65"/>
      <c r="L25" s="27"/>
      <c r="M25" s="75"/>
      <c r="N25" s="75"/>
      <c r="O25" s="65"/>
      <c r="P25" s="27"/>
      <c r="Q25" s="75"/>
      <c r="R25" s="75"/>
      <c r="S25" s="65"/>
      <c r="T25" s="22"/>
    </row>
    <row r="26" spans="1:20">
      <c r="A26" s="86"/>
      <c r="B26" s="22"/>
      <c r="C26" s="66" t="s">
        <v>518</v>
      </c>
      <c r="D26" s="22"/>
      <c r="E26" s="76" t="s">
        <v>190</v>
      </c>
      <c r="F26" s="78">
        <v>412335</v>
      </c>
      <c r="G26" s="69"/>
      <c r="H26" s="22"/>
      <c r="I26" s="76" t="s">
        <v>190</v>
      </c>
      <c r="J26" s="78">
        <v>388469</v>
      </c>
      <c r="K26" s="69"/>
      <c r="L26" s="22"/>
      <c r="M26" s="76" t="s">
        <v>190</v>
      </c>
      <c r="N26" s="78">
        <v>1228657</v>
      </c>
      <c r="O26" s="69"/>
      <c r="P26" s="22"/>
      <c r="Q26" s="76" t="s">
        <v>190</v>
      </c>
      <c r="R26" s="78">
        <v>1116831</v>
      </c>
      <c r="S26" s="69"/>
      <c r="T26" s="22"/>
    </row>
    <row r="27" spans="1:20" ht="15.75" thickBot="1">
      <c r="A27" s="86"/>
      <c r="B27" s="22"/>
      <c r="C27" s="66"/>
      <c r="D27" s="22"/>
      <c r="E27" s="77"/>
      <c r="F27" s="79"/>
      <c r="G27" s="70"/>
      <c r="H27" s="22"/>
      <c r="I27" s="77"/>
      <c r="J27" s="79"/>
      <c r="K27" s="70"/>
      <c r="L27" s="22"/>
      <c r="M27" s="77"/>
      <c r="N27" s="79"/>
      <c r="O27" s="70"/>
      <c r="P27" s="22"/>
      <c r="Q27" s="77"/>
      <c r="R27" s="79"/>
      <c r="S27" s="70"/>
      <c r="T27" s="22"/>
    </row>
    <row r="28" spans="1:20" ht="15.75" thickTop="1">
      <c r="A28" s="86"/>
      <c r="B28" s="13"/>
      <c r="C28" s="52" t="s">
        <v>519</v>
      </c>
      <c r="D28" s="17"/>
      <c r="E28" s="71"/>
      <c r="F28" s="71"/>
      <c r="G28" s="71"/>
      <c r="H28" s="17"/>
      <c r="I28" s="71"/>
      <c r="J28" s="71"/>
      <c r="K28" s="71"/>
      <c r="L28" s="17"/>
      <c r="M28" s="71"/>
      <c r="N28" s="71"/>
      <c r="O28" s="71"/>
      <c r="P28" s="17"/>
      <c r="Q28" s="71"/>
      <c r="R28" s="71"/>
      <c r="S28" s="71"/>
      <c r="T28" s="13"/>
    </row>
    <row r="29" spans="1:20">
      <c r="A29" s="86"/>
      <c r="B29" s="22"/>
      <c r="C29" s="60" t="s">
        <v>512</v>
      </c>
      <c r="D29" s="22"/>
      <c r="E29" s="72" t="s">
        <v>190</v>
      </c>
      <c r="F29" s="61" t="s">
        <v>221</v>
      </c>
      <c r="G29" s="22"/>
      <c r="H29" s="22"/>
      <c r="I29" s="72" t="s">
        <v>190</v>
      </c>
      <c r="J29" s="61" t="s">
        <v>221</v>
      </c>
      <c r="K29" s="22"/>
      <c r="L29" s="22"/>
      <c r="M29" s="72" t="s">
        <v>190</v>
      </c>
      <c r="N29" s="61" t="s">
        <v>221</v>
      </c>
      <c r="O29" s="22"/>
      <c r="P29" s="22"/>
      <c r="Q29" s="72" t="s">
        <v>190</v>
      </c>
      <c r="R29" s="61">
        <v>65</v>
      </c>
      <c r="S29" s="22"/>
      <c r="T29" s="22"/>
    </row>
    <row r="30" spans="1:20">
      <c r="A30" s="86"/>
      <c r="B30" s="22"/>
      <c r="C30" s="60"/>
      <c r="D30" s="22"/>
      <c r="E30" s="72"/>
      <c r="F30" s="61"/>
      <c r="G30" s="22"/>
      <c r="H30" s="22"/>
      <c r="I30" s="72"/>
      <c r="J30" s="61"/>
      <c r="K30" s="22"/>
      <c r="L30" s="22"/>
      <c r="M30" s="72"/>
      <c r="N30" s="61"/>
      <c r="O30" s="22"/>
      <c r="P30" s="22"/>
      <c r="Q30" s="72"/>
      <c r="R30" s="61"/>
      <c r="S30" s="22"/>
      <c r="T30" s="22"/>
    </row>
    <row r="31" spans="1:20">
      <c r="A31" s="86"/>
      <c r="B31" s="22"/>
      <c r="C31" s="62" t="s">
        <v>513</v>
      </c>
      <c r="D31" s="27"/>
      <c r="E31" s="63" t="s">
        <v>221</v>
      </c>
      <c r="F31" s="63"/>
      <c r="G31" s="27"/>
      <c r="H31" s="27"/>
      <c r="I31" s="63" t="s">
        <v>221</v>
      </c>
      <c r="J31" s="63"/>
      <c r="K31" s="27"/>
      <c r="L31" s="27"/>
      <c r="M31" s="63" t="s">
        <v>221</v>
      </c>
      <c r="N31" s="63"/>
      <c r="O31" s="27"/>
      <c r="P31" s="27"/>
      <c r="Q31" s="63" t="s">
        <v>221</v>
      </c>
      <c r="R31" s="63"/>
      <c r="S31" s="27"/>
      <c r="T31" s="22"/>
    </row>
    <row r="32" spans="1:20">
      <c r="A32" s="86"/>
      <c r="B32" s="22"/>
      <c r="C32" s="62"/>
      <c r="D32" s="27"/>
      <c r="E32" s="63"/>
      <c r="F32" s="63"/>
      <c r="G32" s="27"/>
      <c r="H32" s="27"/>
      <c r="I32" s="63"/>
      <c r="J32" s="63"/>
      <c r="K32" s="27"/>
      <c r="L32" s="27"/>
      <c r="M32" s="63"/>
      <c r="N32" s="63"/>
      <c r="O32" s="27"/>
      <c r="P32" s="27"/>
      <c r="Q32" s="63"/>
      <c r="R32" s="63"/>
      <c r="S32" s="27"/>
      <c r="T32" s="22"/>
    </row>
    <row r="33" spans="1:20">
      <c r="A33" s="86"/>
      <c r="B33" s="22"/>
      <c r="C33" s="60" t="s">
        <v>514</v>
      </c>
      <c r="D33" s="22"/>
      <c r="E33" s="61">
        <v>2</v>
      </c>
      <c r="F33" s="61"/>
      <c r="G33" s="22"/>
      <c r="H33" s="22"/>
      <c r="I33" s="61">
        <v>4</v>
      </c>
      <c r="J33" s="61"/>
      <c r="K33" s="22"/>
      <c r="L33" s="22"/>
      <c r="M33" s="61" t="s">
        <v>403</v>
      </c>
      <c r="N33" s="61"/>
      <c r="O33" s="72" t="s">
        <v>192</v>
      </c>
      <c r="P33" s="22"/>
      <c r="Q33" s="61">
        <v>254</v>
      </c>
      <c r="R33" s="61"/>
      <c r="S33" s="22"/>
      <c r="T33" s="22"/>
    </row>
    <row r="34" spans="1:20">
      <c r="A34" s="86"/>
      <c r="B34" s="22"/>
      <c r="C34" s="60"/>
      <c r="D34" s="22"/>
      <c r="E34" s="61"/>
      <c r="F34" s="61"/>
      <c r="G34" s="22"/>
      <c r="H34" s="22"/>
      <c r="I34" s="61"/>
      <c r="J34" s="61"/>
      <c r="K34" s="22"/>
      <c r="L34" s="22"/>
      <c r="M34" s="61"/>
      <c r="N34" s="61"/>
      <c r="O34" s="72"/>
      <c r="P34" s="22"/>
      <c r="Q34" s="61"/>
      <c r="R34" s="61"/>
      <c r="S34" s="22"/>
      <c r="T34" s="22"/>
    </row>
    <row r="35" spans="1:20">
      <c r="A35" s="86"/>
      <c r="B35" s="22"/>
      <c r="C35" s="62" t="s">
        <v>515</v>
      </c>
      <c r="D35" s="27"/>
      <c r="E35" s="63" t="s">
        <v>221</v>
      </c>
      <c r="F35" s="63"/>
      <c r="G35" s="27"/>
      <c r="H35" s="27"/>
      <c r="I35" s="63" t="s">
        <v>221</v>
      </c>
      <c r="J35" s="63"/>
      <c r="K35" s="27"/>
      <c r="L35" s="27"/>
      <c r="M35" s="63" t="s">
        <v>221</v>
      </c>
      <c r="N35" s="63"/>
      <c r="O35" s="27"/>
      <c r="P35" s="27"/>
      <c r="Q35" s="63" t="s">
        <v>221</v>
      </c>
      <c r="R35" s="63"/>
      <c r="S35" s="27"/>
      <c r="T35" s="22"/>
    </row>
    <row r="36" spans="1:20">
      <c r="A36" s="86"/>
      <c r="B36" s="22"/>
      <c r="C36" s="62"/>
      <c r="D36" s="27"/>
      <c r="E36" s="63"/>
      <c r="F36" s="63"/>
      <c r="G36" s="27"/>
      <c r="H36" s="27"/>
      <c r="I36" s="63"/>
      <c r="J36" s="63"/>
      <c r="K36" s="27"/>
      <c r="L36" s="27"/>
      <c r="M36" s="63"/>
      <c r="N36" s="63"/>
      <c r="O36" s="27"/>
      <c r="P36" s="27"/>
      <c r="Q36" s="63"/>
      <c r="R36" s="63"/>
      <c r="S36" s="27"/>
      <c r="T36" s="22"/>
    </row>
    <row r="37" spans="1:20">
      <c r="A37" s="86"/>
      <c r="B37" s="22"/>
      <c r="C37" s="60" t="s">
        <v>516</v>
      </c>
      <c r="D37" s="22"/>
      <c r="E37" s="61" t="s">
        <v>221</v>
      </c>
      <c r="F37" s="61"/>
      <c r="G37" s="22"/>
      <c r="H37" s="22"/>
      <c r="I37" s="61" t="s">
        <v>221</v>
      </c>
      <c r="J37" s="61"/>
      <c r="K37" s="22"/>
      <c r="L37" s="22"/>
      <c r="M37" s="61" t="s">
        <v>221</v>
      </c>
      <c r="N37" s="61"/>
      <c r="O37" s="22"/>
      <c r="P37" s="22"/>
      <c r="Q37" s="61" t="s">
        <v>221</v>
      </c>
      <c r="R37" s="61"/>
      <c r="S37" s="22"/>
      <c r="T37" s="22"/>
    </row>
    <row r="38" spans="1:20">
      <c r="A38" s="86"/>
      <c r="B38" s="22"/>
      <c r="C38" s="60"/>
      <c r="D38" s="22"/>
      <c r="E38" s="61"/>
      <c r="F38" s="61"/>
      <c r="G38" s="22"/>
      <c r="H38" s="22"/>
      <c r="I38" s="61"/>
      <c r="J38" s="61"/>
      <c r="K38" s="22"/>
      <c r="L38" s="22"/>
      <c r="M38" s="61"/>
      <c r="N38" s="61"/>
      <c r="O38" s="22"/>
      <c r="P38" s="22"/>
      <c r="Q38" s="61"/>
      <c r="R38" s="61"/>
      <c r="S38" s="22"/>
      <c r="T38" s="22"/>
    </row>
    <row r="39" spans="1:20">
      <c r="A39" s="86"/>
      <c r="B39" s="22"/>
      <c r="C39" s="62" t="s">
        <v>517</v>
      </c>
      <c r="D39" s="27"/>
      <c r="E39" s="63">
        <v>934</v>
      </c>
      <c r="F39" s="63"/>
      <c r="G39" s="27"/>
      <c r="H39" s="27"/>
      <c r="I39" s="63">
        <v>925</v>
      </c>
      <c r="J39" s="63"/>
      <c r="K39" s="27"/>
      <c r="L39" s="27"/>
      <c r="M39" s="74">
        <v>3007</v>
      </c>
      <c r="N39" s="74"/>
      <c r="O39" s="27"/>
      <c r="P39" s="27"/>
      <c r="Q39" s="74">
        <v>1636</v>
      </c>
      <c r="R39" s="74"/>
      <c r="S39" s="27"/>
      <c r="T39" s="22"/>
    </row>
    <row r="40" spans="1:20" ht="15.75" thickBot="1">
      <c r="A40" s="86"/>
      <c r="B40" s="22"/>
      <c r="C40" s="62"/>
      <c r="D40" s="27"/>
      <c r="E40" s="64"/>
      <c r="F40" s="64"/>
      <c r="G40" s="65"/>
      <c r="H40" s="27"/>
      <c r="I40" s="64"/>
      <c r="J40" s="64"/>
      <c r="K40" s="65"/>
      <c r="L40" s="27"/>
      <c r="M40" s="75"/>
      <c r="N40" s="75"/>
      <c r="O40" s="65"/>
      <c r="P40" s="27"/>
      <c r="Q40" s="75"/>
      <c r="R40" s="75"/>
      <c r="S40" s="65"/>
      <c r="T40" s="22"/>
    </row>
    <row r="41" spans="1:20">
      <c r="A41" s="86"/>
      <c r="B41" s="22"/>
      <c r="C41" s="66" t="s">
        <v>520</v>
      </c>
      <c r="D41" s="22"/>
      <c r="E41" s="76" t="s">
        <v>190</v>
      </c>
      <c r="F41" s="67">
        <v>936</v>
      </c>
      <c r="G41" s="69"/>
      <c r="H41" s="22"/>
      <c r="I41" s="76" t="s">
        <v>190</v>
      </c>
      <c r="J41" s="67">
        <v>929</v>
      </c>
      <c r="K41" s="69"/>
      <c r="L41" s="22"/>
      <c r="M41" s="76" t="s">
        <v>190</v>
      </c>
      <c r="N41" s="78">
        <v>3002</v>
      </c>
      <c r="O41" s="69"/>
      <c r="P41" s="22"/>
      <c r="Q41" s="76" t="s">
        <v>190</v>
      </c>
      <c r="R41" s="78">
        <v>1955</v>
      </c>
      <c r="S41" s="69"/>
      <c r="T41" s="22"/>
    </row>
    <row r="42" spans="1:20" ht="15.75" thickBot="1">
      <c r="A42" s="86"/>
      <c r="B42" s="22"/>
      <c r="C42" s="66"/>
      <c r="D42" s="22"/>
      <c r="E42" s="77"/>
      <c r="F42" s="68"/>
      <c r="G42" s="70"/>
      <c r="H42" s="22"/>
      <c r="I42" s="77"/>
      <c r="J42" s="68"/>
      <c r="K42" s="70"/>
      <c r="L42" s="22"/>
      <c r="M42" s="77"/>
      <c r="N42" s="79"/>
      <c r="O42" s="70"/>
      <c r="P42" s="22"/>
      <c r="Q42" s="77"/>
      <c r="R42" s="79"/>
      <c r="S42" s="70"/>
      <c r="T42" s="22"/>
    </row>
    <row r="43" spans="1:20" ht="15.75" thickTop="1">
      <c r="A43" s="86"/>
      <c r="B43" s="13"/>
      <c r="C43" s="52" t="s">
        <v>521</v>
      </c>
      <c r="D43" s="17"/>
      <c r="E43" s="71"/>
      <c r="F43" s="71"/>
      <c r="G43" s="71"/>
      <c r="H43" s="17"/>
      <c r="I43" s="71"/>
      <c r="J43" s="71"/>
      <c r="K43" s="71"/>
      <c r="L43" s="17"/>
      <c r="M43" s="71"/>
      <c r="N43" s="71"/>
      <c r="O43" s="71"/>
      <c r="P43" s="17"/>
      <c r="Q43" s="71"/>
      <c r="R43" s="71"/>
      <c r="S43" s="71"/>
      <c r="T43" s="13"/>
    </row>
    <row r="44" spans="1:20">
      <c r="A44" s="86"/>
      <c r="B44" s="22"/>
      <c r="C44" s="60" t="s">
        <v>512</v>
      </c>
      <c r="D44" s="22"/>
      <c r="E44" s="72" t="s">
        <v>190</v>
      </c>
      <c r="F44" s="73">
        <v>188968</v>
      </c>
      <c r="G44" s="22"/>
      <c r="H44" s="22"/>
      <c r="I44" s="72" t="s">
        <v>190</v>
      </c>
      <c r="J44" s="73">
        <v>153366</v>
      </c>
      <c r="K44" s="22"/>
      <c r="L44" s="22"/>
      <c r="M44" s="72" t="s">
        <v>190</v>
      </c>
      <c r="N44" s="73">
        <v>541420</v>
      </c>
      <c r="O44" s="22"/>
      <c r="P44" s="22"/>
      <c r="Q44" s="72" t="s">
        <v>190</v>
      </c>
      <c r="R44" s="73">
        <v>461499</v>
      </c>
      <c r="S44" s="22"/>
      <c r="T44" s="22"/>
    </row>
    <row r="45" spans="1:20">
      <c r="A45" s="86"/>
      <c r="B45" s="22"/>
      <c r="C45" s="60"/>
      <c r="D45" s="22"/>
      <c r="E45" s="72"/>
      <c r="F45" s="73"/>
      <c r="G45" s="22"/>
      <c r="H45" s="22"/>
      <c r="I45" s="72"/>
      <c r="J45" s="73"/>
      <c r="K45" s="22"/>
      <c r="L45" s="22"/>
      <c r="M45" s="72"/>
      <c r="N45" s="73"/>
      <c r="O45" s="22"/>
      <c r="P45" s="22"/>
      <c r="Q45" s="72"/>
      <c r="R45" s="73"/>
      <c r="S45" s="22"/>
      <c r="T45" s="22"/>
    </row>
    <row r="46" spans="1:20">
      <c r="A46" s="86"/>
      <c r="B46" s="22"/>
      <c r="C46" s="62" t="s">
        <v>513</v>
      </c>
      <c r="D46" s="27"/>
      <c r="E46" s="74">
        <v>83150</v>
      </c>
      <c r="F46" s="74"/>
      <c r="G46" s="27"/>
      <c r="H46" s="27"/>
      <c r="I46" s="74">
        <v>81170</v>
      </c>
      <c r="J46" s="74"/>
      <c r="K46" s="27"/>
      <c r="L46" s="27"/>
      <c r="M46" s="74">
        <v>242019</v>
      </c>
      <c r="N46" s="74"/>
      <c r="O46" s="27"/>
      <c r="P46" s="27"/>
      <c r="Q46" s="74">
        <v>219841</v>
      </c>
      <c r="R46" s="74"/>
      <c r="S46" s="27"/>
      <c r="T46" s="22"/>
    </row>
    <row r="47" spans="1:20">
      <c r="A47" s="86"/>
      <c r="B47" s="22"/>
      <c r="C47" s="62"/>
      <c r="D47" s="27"/>
      <c r="E47" s="74"/>
      <c r="F47" s="74"/>
      <c r="G47" s="27"/>
      <c r="H47" s="27"/>
      <c r="I47" s="74"/>
      <c r="J47" s="74"/>
      <c r="K47" s="27"/>
      <c r="L47" s="27"/>
      <c r="M47" s="74"/>
      <c r="N47" s="74"/>
      <c r="O47" s="27"/>
      <c r="P47" s="27"/>
      <c r="Q47" s="74"/>
      <c r="R47" s="74"/>
      <c r="S47" s="27"/>
      <c r="T47" s="22"/>
    </row>
    <row r="48" spans="1:20">
      <c r="A48" s="86"/>
      <c r="B48" s="22"/>
      <c r="C48" s="60" t="s">
        <v>514</v>
      </c>
      <c r="D48" s="22"/>
      <c r="E48" s="73">
        <v>55209</v>
      </c>
      <c r="F48" s="73"/>
      <c r="G48" s="22"/>
      <c r="H48" s="22"/>
      <c r="I48" s="73">
        <v>59583</v>
      </c>
      <c r="J48" s="73"/>
      <c r="K48" s="22"/>
      <c r="L48" s="22"/>
      <c r="M48" s="73">
        <v>174502</v>
      </c>
      <c r="N48" s="73"/>
      <c r="O48" s="22"/>
      <c r="P48" s="22"/>
      <c r="Q48" s="73">
        <v>169864</v>
      </c>
      <c r="R48" s="73"/>
      <c r="S48" s="22"/>
      <c r="T48" s="22"/>
    </row>
    <row r="49" spans="1:20">
      <c r="A49" s="86"/>
      <c r="B49" s="22"/>
      <c r="C49" s="60"/>
      <c r="D49" s="22"/>
      <c r="E49" s="73"/>
      <c r="F49" s="73"/>
      <c r="G49" s="22"/>
      <c r="H49" s="22"/>
      <c r="I49" s="73"/>
      <c r="J49" s="73"/>
      <c r="K49" s="22"/>
      <c r="L49" s="22"/>
      <c r="M49" s="73"/>
      <c r="N49" s="73"/>
      <c r="O49" s="22"/>
      <c r="P49" s="22"/>
      <c r="Q49" s="73"/>
      <c r="R49" s="73"/>
      <c r="S49" s="22"/>
      <c r="T49" s="22"/>
    </row>
    <row r="50" spans="1:20">
      <c r="A50" s="86"/>
      <c r="B50" s="22"/>
      <c r="C50" s="62" t="s">
        <v>515</v>
      </c>
      <c r="D50" s="27"/>
      <c r="E50" s="74">
        <v>38642</v>
      </c>
      <c r="F50" s="74"/>
      <c r="G50" s="27"/>
      <c r="H50" s="27"/>
      <c r="I50" s="74">
        <v>48266</v>
      </c>
      <c r="J50" s="74"/>
      <c r="K50" s="27"/>
      <c r="L50" s="27"/>
      <c r="M50" s="74">
        <v>123106</v>
      </c>
      <c r="N50" s="74"/>
      <c r="O50" s="27"/>
      <c r="P50" s="27"/>
      <c r="Q50" s="74">
        <v>137607</v>
      </c>
      <c r="R50" s="74"/>
      <c r="S50" s="27"/>
      <c r="T50" s="22"/>
    </row>
    <row r="51" spans="1:20">
      <c r="A51" s="86"/>
      <c r="B51" s="22"/>
      <c r="C51" s="62"/>
      <c r="D51" s="27"/>
      <c r="E51" s="74"/>
      <c r="F51" s="74"/>
      <c r="G51" s="27"/>
      <c r="H51" s="27"/>
      <c r="I51" s="74"/>
      <c r="J51" s="74"/>
      <c r="K51" s="27"/>
      <c r="L51" s="27"/>
      <c r="M51" s="74"/>
      <c r="N51" s="74"/>
      <c r="O51" s="27"/>
      <c r="P51" s="27"/>
      <c r="Q51" s="74"/>
      <c r="R51" s="74"/>
      <c r="S51" s="27"/>
      <c r="T51" s="22"/>
    </row>
    <row r="52" spans="1:20">
      <c r="A52" s="86"/>
      <c r="B52" s="22"/>
      <c r="C52" s="60" t="s">
        <v>516</v>
      </c>
      <c r="D52" s="22"/>
      <c r="E52" s="73">
        <v>30825</v>
      </c>
      <c r="F52" s="73"/>
      <c r="G52" s="22"/>
      <c r="H52" s="22"/>
      <c r="I52" s="73">
        <v>32096</v>
      </c>
      <c r="J52" s="73"/>
      <c r="K52" s="22"/>
      <c r="L52" s="22"/>
      <c r="M52" s="73">
        <v>96047</v>
      </c>
      <c r="N52" s="73"/>
      <c r="O52" s="22"/>
      <c r="P52" s="22"/>
      <c r="Q52" s="73">
        <v>97710</v>
      </c>
      <c r="R52" s="73"/>
      <c r="S52" s="22"/>
      <c r="T52" s="22"/>
    </row>
    <row r="53" spans="1:20">
      <c r="A53" s="86"/>
      <c r="B53" s="22"/>
      <c r="C53" s="60"/>
      <c r="D53" s="22"/>
      <c r="E53" s="73"/>
      <c r="F53" s="73"/>
      <c r="G53" s="22"/>
      <c r="H53" s="22"/>
      <c r="I53" s="73"/>
      <c r="J53" s="73"/>
      <c r="K53" s="22"/>
      <c r="L53" s="22"/>
      <c r="M53" s="73"/>
      <c r="N53" s="73"/>
      <c r="O53" s="22"/>
      <c r="P53" s="22"/>
      <c r="Q53" s="73"/>
      <c r="R53" s="73"/>
      <c r="S53" s="22"/>
      <c r="T53" s="22"/>
    </row>
    <row r="54" spans="1:20">
      <c r="A54" s="86"/>
      <c r="B54" s="22"/>
      <c r="C54" s="62" t="s">
        <v>517</v>
      </c>
      <c r="D54" s="27"/>
      <c r="E54" s="74">
        <v>16477</v>
      </c>
      <c r="F54" s="74"/>
      <c r="G54" s="27"/>
      <c r="H54" s="27"/>
      <c r="I54" s="74">
        <v>14917</v>
      </c>
      <c r="J54" s="74"/>
      <c r="K54" s="27"/>
      <c r="L54" s="27"/>
      <c r="M54" s="74">
        <v>54565</v>
      </c>
      <c r="N54" s="74"/>
      <c r="O54" s="27"/>
      <c r="P54" s="27"/>
      <c r="Q54" s="74">
        <v>32265</v>
      </c>
      <c r="R54" s="74"/>
      <c r="S54" s="27"/>
      <c r="T54" s="22"/>
    </row>
    <row r="55" spans="1:20">
      <c r="A55" s="86"/>
      <c r="B55" s="22"/>
      <c r="C55" s="62"/>
      <c r="D55" s="27"/>
      <c r="E55" s="74"/>
      <c r="F55" s="74"/>
      <c r="G55" s="27"/>
      <c r="H55" s="27"/>
      <c r="I55" s="74"/>
      <c r="J55" s="74"/>
      <c r="K55" s="27"/>
      <c r="L55" s="27"/>
      <c r="M55" s="74"/>
      <c r="N55" s="74"/>
      <c r="O55" s="27"/>
      <c r="P55" s="27"/>
      <c r="Q55" s="74"/>
      <c r="R55" s="74"/>
      <c r="S55" s="27"/>
      <c r="T55" s="22"/>
    </row>
    <row r="56" spans="1:20" ht="15.75" thickBot="1">
      <c r="A56" s="86"/>
      <c r="B56" s="13"/>
      <c r="C56" s="53" t="s">
        <v>522</v>
      </c>
      <c r="D56" s="13"/>
      <c r="E56" s="124" t="s">
        <v>523</v>
      </c>
      <c r="F56" s="124"/>
      <c r="G56" s="165" t="s">
        <v>192</v>
      </c>
      <c r="H56" s="13"/>
      <c r="I56" s="124" t="s">
        <v>524</v>
      </c>
      <c r="J56" s="124"/>
      <c r="K56" s="165" t="s">
        <v>192</v>
      </c>
      <c r="L56" s="13"/>
      <c r="M56" s="124" t="s">
        <v>525</v>
      </c>
      <c r="N56" s="124"/>
      <c r="O56" s="165" t="s">
        <v>192</v>
      </c>
      <c r="P56" s="13"/>
      <c r="Q56" s="124" t="s">
        <v>526</v>
      </c>
      <c r="R56" s="124"/>
      <c r="S56" s="165" t="s">
        <v>192</v>
      </c>
      <c r="T56" s="13"/>
    </row>
    <row r="57" spans="1:20">
      <c r="A57" s="86"/>
      <c r="B57" s="22"/>
      <c r="C57" s="166" t="s">
        <v>33</v>
      </c>
      <c r="D57" s="27"/>
      <c r="E57" s="117" t="s">
        <v>190</v>
      </c>
      <c r="F57" s="121">
        <v>412335</v>
      </c>
      <c r="G57" s="28"/>
      <c r="H57" s="27"/>
      <c r="I57" s="117" t="s">
        <v>190</v>
      </c>
      <c r="J57" s="121">
        <v>388469</v>
      </c>
      <c r="K57" s="28"/>
      <c r="L57" s="27"/>
      <c r="M57" s="117" t="s">
        <v>190</v>
      </c>
      <c r="N57" s="121">
        <v>1228657</v>
      </c>
      <c r="O57" s="28"/>
      <c r="P57" s="27"/>
      <c r="Q57" s="117" t="s">
        <v>190</v>
      </c>
      <c r="R57" s="121">
        <v>1116831</v>
      </c>
      <c r="S57" s="28"/>
      <c r="T57" s="22"/>
    </row>
    <row r="58" spans="1:20" ht="15.75" thickBot="1">
      <c r="A58" s="86"/>
      <c r="B58" s="22"/>
      <c r="C58" s="166"/>
      <c r="D58" s="27"/>
      <c r="E58" s="128"/>
      <c r="F58" s="130"/>
      <c r="G58" s="50"/>
      <c r="H58" s="27"/>
      <c r="I58" s="128"/>
      <c r="J58" s="130"/>
      <c r="K58" s="50"/>
      <c r="L58" s="27"/>
      <c r="M58" s="128"/>
      <c r="N58" s="130"/>
      <c r="O58" s="50"/>
      <c r="P58" s="27"/>
      <c r="Q58" s="128"/>
      <c r="R58" s="130"/>
      <c r="S58" s="50"/>
      <c r="T58" s="22"/>
    </row>
    <row r="59" spans="1:20" ht="15.75" thickTop="1">
      <c r="A59" s="86"/>
      <c r="B59" s="21"/>
      <c r="C59" s="21"/>
      <c r="D59" s="21"/>
      <c r="E59" s="21"/>
      <c r="F59" s="21"/>
      <c r="G59" s="21"/>
      <c r="H59" s="21"/>
      <c r="I59" s="21"/>
      <c r="J59" s="21"/>
      <c r="K59" s="21"/>
      <c r="L59" s="21"/>
      <c r="M59" s="21"/>
      <c r="N59" s="21"/>
      <c r="O59" s="21"/>
      <c r="P59" s="21"/>
      <c r="Q59" s="21"/>
      <c r="R59" s="21"/>
      <c r="S59" s="21"/>
      <c r="T59" s="21"/>
    </row>
    <row r="60" spans="1:20">
      <c r="A60" s="86"/>
      <c r="B60" s="21"/>
      <c r="C60" s="21"/>
      <c r="D60" s="21"/>
      <c r="E60" s="21"/>
      <c r="F60" s="21"/>
      <c r="G60" s="21"/>
      <c r="H60" s="21"/>
      <c r="I60" s="21"/>
      <c r="J60" s="21"/>
      <c r="K60" s="21"/>
      <c r="L60" s="21"/>
      <c r="M60" s="21"/>
      <c r="N60" s="21"/>
      <c r="O60" s="21"/>
      <c r="P60" s="21"/>
      <c r="Q60" s="21"/>
      <c r="R60" s="21"/>
      <c r="S60" s="21"/>
      <c r="T60" s="21"/>
    </row>
    <row r="61" spans="1:20">
      <c r="A61" s="86"/>
      <c r="B61" s="21"/>
      <c r="C61" s="21"/>
      <c r="D61" s="21"/>
      <c r="E61" s="21"/>
      <c r="F61" s="21"/>
      <c r="G61" s="21"/>
      <c r="H61" s="21"/>
      <c r="I61" s="21"/>
      <c r="J61" s="21"/>
      <c r="K61" s="21"/>
      <c r="L61" s="21"/>
      <c r="M61" s="21"/>
      <c r="N61" s="21"/>
      <c r="O61" s="21"/>
      <c r="P61" s="21"/>
      <c r="Q61" s="21"/>
      <c r="R61" s="21"/>
      <c r="S61" s="21"/>
      <c r="T61" s="21"/>
    </row>
    <row r="62" spans="1:20">
      <c r="A62" s="86"/>
      <c r="B62" s="12"/>
      <c r="C62" s="12"/>
      <c r="D62" s="12"/>
      <c r="E62" s="12"/>
      <c r="F62" s="12"/>
      <c r="G62" s="12"/>
      <c r="H62" s="12"/>
      <c r="I62" s="12"/>
      <c r="J62" s="12"/>
      <c r="K62" s="12"/>
      <c r="L62" s="12"/>
      <c r="M62" s="12"/>
      <c r="N62" s="12"/>
      <c r="O62" s="12"/>
      <c r="P62" s="12"/>
      <c r="Q62" s="12"/>
      <c r="R62" s="12"/>
      <c r="S62" s="12"/>
      <c r="T62" s="12"/>
    </row>
    <row r="63" spans="1:20">
      <c r="A63" s="86"/>
      <c r="B63" s="22"/>
      <c r="C63" s="23"/>
      <c r="D63" s="22"/>
      <c r="E63" s="24" t="s">
        <v>170</v>
      </c>
      <c r="F63" s="24"/>
      <c r="G63" s="24"/>
      <c r="H63" s="24"/>
      <c r="I63" s="24"/>
      <c r="J63" s="24"/>
      <c r="K63" s="24"/>
      <c r="L63" s="22"/>
      <c r="M63" s="24" t="s">
        <v>172</v>
      </c>
      <c r="N63" s="24"/>
      <c r="O63" s="24"/>
      <c r="P63" s="24"/>
      <c r="Q63" s="24"/>
      <c r="R63" s="24"/>
      <c r="S63" s="24"/>
      <c r="T63" s="22"/>
    </row>
    <row r="64" spans="1:20" ht="15.75" thickBot="1">
      <c r="A64" s="86"/>
      <c r="B64" s="22"/>
      <c r="C64" s="23"/>
      <c r="D64" s="22"/>
      <c r="E64" s="25" t="s">
        <v>171</v>
      </c>
      <c r="F64" s="25"/>
      <c r="G64" s="25"/>
      <c r="H64" s="25"/>
      <c r="I64" s="25"/>
      <c r="J64" s="25"/>
      <c r="K64" s="25"/>
      <c r="L64" s="22"/>
      <c r="M64" s="25" t="s">
        <v>171</v>
      </c>
      <c r="N64" s="25"/>
      <c r="O64" s="25"/>
      <c r="P64" s="25"/>
      <c r="Q64" s="25"/>
      <c r="R64" s="25"/>
      <c r="S64" s="25"/>
      <c r="T64" s="22"/>
    </row>
    <row r="65" spans="1:20" ht="15.75" thickBot="1">
      <c r="A65" s="86"/>
      <c r="B65" s="13"/>
      <c r="C65" s="14"/>
      <c r="D65" s="13"/>
      <c r="E65" s="26">
        <v>2013</v>
      </c>
      <c r="F65" s="26"/>
      <c r="G65" s="26"/>
      <c r="H65" s="13"/>
      <c r="I65" s="26">
        <v>2012</v>
      </c>
      <c r="J65" s="26"/>
      <c r="K65" s="26"/>
      <c r="L65" s="13"/>
      <c r="M65" s="26">
        <v>2013</v>
      </c>
      <c r="N65" s="26"/>
      <c r="O65" s="26"/>
      <c r="P65" s="13"/>
      <c r="Q65" s="26">
        <v>2012</v>
      </c>
      <c r="R65" s="26"/>
      <c r="S65" s="26"/>
      <c r="T65" s="13"/>
    </row>
    <row r="66" spans="1:20" ht="38.25">
      <c r="A66" s="86"/>
      <c r="B66" s="13"/>
      <c r="C66" s="167" t="s">
        <v>527</v>
      </c>
      <c r="D66" s="17"/>
      <c r="E66" s="28"/>
      <c r="F66" s="28"/>
      <c r="G66" s="28"/>
      <c r="H66" s="17"/>
      <c r="I66" s="28"/>
      <c r="J66" s="28"/>
      <c r="K66" s="28"/>
      <c r="L66" s="17"/>
      <c r="M66" s="28"/>
      <c r="N66" s="28"/>
      <c r="O66" s="28"/>
      <c r="P66" s="17"/>
      <c r="Q66" s="28"/>
      <c r="R66" s="28"/>
      <c r="S66" s="28"/>
      <c r="T66" s="13"/>
    </row>
    <row r="67" spans="1:20">
      <c r="A67" s="86"/>
      <c r="B67" s="22"/>
      <c r="C67" s="168" t="s">
        <v>528</v>
      </c>
      <c r="D67" s="22"/>
      <c r="E67" s="72" t="s">
        <v>190</v>
      </c>
      <c r="F67" s="61">
        <v>758</v>
      </c>
      <c r="G67" s="22"/>
      <c r="H67" s="22"/>
      <c r="I67" s="72" t="s">
        <v>190</v>
      </c>
      <c r="J67" s="73">
        <v>4458</v>
      </c>
      <c r="K67" s="22"/>
      <c r="L67" s="22"/>
      <c r="M67" s="72" t="s">
        <v>190</v>
      </c>
      <c r="N67" s="73">
        <v>4671</v>
      </c>
      <c r="O67" s="22"/>
      <c r="P67" s="22"/>
      <c r="Q67" s="72" t="s">
        <v>190</v>
      </c>
      <c r="R67" s="73">
        <v>8832</v>
      </c>
      <c r="S67" s="22"/>
      <c r="T67" s="22"/>
    </row>
    <row r="68" spans="1:20">
      <c r="A68" s="86"/>
      <c r="B68" s="22"/>
      <c r="C68" s="168"/>
      <c r="D68" s="22"/>
      <c r="E68" s="72"/>
      <c r="F68" s="61"/>
      <c r="G68" s="22"/>
      <c r="H68" s="22"/>
      <c r="I68" s="72"/>
      <c r="J68" s="73"/>
      <c r="K68" s="22"/>
      <c r="L68" s="22"/>
      <c r="M68" s="72"/>
      <c r="N68" s="73"/>
      <c r="O68" s="22"/>
      <c r="P68" s="22"/>
      <c r="Q68" s="72"/>
      <c r="R68" s="73"/>
      <c r="S68" s="22"/>
      <c r="T68" s="22"/>
    </row>
    <row r="69" spans="1:20">
      <c r="A69" s="86"/>
      <c r="B69" s="22"/>
      <c r="C69" s="62" t="s">
        <v>514</v>
      </c>
      <c r="D69" s="27"/>
      <c r="E69" s="63">
        <v>536</v>
      </c>
      <c r="F69" s="63"/>
      <c r="G69" s="27"/>
      <c r="H69" s="27"/>
      <c r="I69" s="63" t="s">
        <v>221</v>
      </c>
      <c r="J69" s="63"/>
      <c r="K69" s="27"/>
      <c r="L69" s="27"/>
      <c r="M69" s="63">
        <v>640</v>
      </c>
      <c r="N69" s="63"/>
      <c r="O69" s="27"/>
      <c r="P69" s="27"/>
      <c r="Q69" s="63" t="s">
        <v>221</v>
      </c>
      <c r="R69" s="63"/>
      <c r="S69" s="27"/>
      <c r="T69" s="22"/>
    </row>
    <row r="70" spans="1:20">
      <c r="A70" s="86"/>
      <c r="B70" s="22"/>
      <c r="C70" s="62"/>
      <c r="D70" s="27"/>
      <c r="E70" s="63"/>
      <c r="F70" s="63"/>
      <c r="G70" s="27"/>
      <c r="H70" s="27"/>
      <c r="I70" s="63"/>
      <c r="J70" s="63"/>
      <c r="K70" s="27"/>
      <c r="L70" s="27"/>
      <c r="M70" s="63"/>
      <c r="N70" s="63"/>
      <c r="O70" s="27"/>
      <c r="P70" s="27"/>
      <c r="Q70" s="63"/>
      <c r="R70" s="63"/>
      <c r="S70" s="27"/>
      <c r="T70" s="22"/>
    </row>
    <row r="71" spans="1:20">
      <c r="A71" s="86"/>
      <c r="B71" s="22"/>
      <c r="C71" s="60" t="s">
        <v>516</v>
      </c>
      <c r="D71" s="22"/>
      <c r="E71" s="61" t="s">
        <v>529</v>
      </c>
      <c r="F71" s="61"/>
      <c r="G71" s="72" t="s">
        <v>192</v>
      </c>
      <c r="H71" s="22"/>
      <c r="I71" s="73">
        <v>4460</v>
      </c>
      <c r="J71" s="73"/>
      <c r="K71" s="22"/>
      <c r="L71" s="22"/>
      <c r="M71" s="61" t="s">
        <v>530</v>
      </c>
      <c r="N71" s="61"/>
      <c r="O71" s="72" t="s">
        <v>192</v>
      </c>
      <c r="P71" s="22"/>
      <c r="Q71" s="73">
        <v>9069</v>
      </c>
      <c r="R71" s="73"/>
      <c r="S71" s="22"/>
      <c r="T71" s="22"/>
    </row>
    <row r="72" spans="1:20" ht="15.75" thickBot="1">
      <c r="A72" s="86"/>
      <c r="B72" s="22"/>
      <c r="C72" s="60"/>
      <c r="D72" s="22"/>
      <c r="E72" s="124"/>
      <c r="F72" s="124"/>
      <c r="G72" s="126"/>
      <c r="H72" s="22"/>
      <c r="I72" s="125"/>
      <c r="J72" s="125"/>
      <c r="K72" s="41"/>
      <c r="L72" s="22"/>
      <c r="M72" s="124"/>
      <c r="N72" s="124"/>
      <c r="O72" s="126"/>
      <c r="P72" s="22"/>
      <c r="Q72" s="125"/>
      <c r="R72" s="125"/>
      <c r="S72" s="41"/>
      <c r="T72" s="22"/>
    </row>
    <row r="73" spans="1:20" ht="22.5" customHeight="1">
      <c r="A73" s="86"/>
      <c r="B73" s="22"/>
      <c r="C73" s="169" t="s">
        <v>531</v>
      </c>
      <c r="D73" s="27"/>
      <c r="E73" s="117" t="s">
        <v>190</v>
      </c>
      <c r="F73" s="119" t="s">
        <v>532</v>
      </c>
      <c r="G73" s="117" t="s">
        <v>192</v>
      </c>
      <c r="H73" s="27"/>
      <c r="I73" s="117" t="s">
        <v>190</v>
      </c>
      <c r="J73" s="121">
        <v>8918</v>
      </c>
      <c r="K73" s="28"/>
      <c r="L73" s="27"/>
      <c r="M73" s="117" t="s">
        <v>190</v>
      </c>
      <c r="N73" s="119" t="s">
        <v>533</v>
      </c>
      <c r="O73" s="117" t="s">
        <v>192</v>
      </c>
      <c r="P73" s="27"/>
      <c r="Q73" s="117" t="s">
        <v>190</v>
      </c>
      <c r="R73" s="121">
        <v>17901</v>
      </c>
      <c r="S73" s="28"/>
      <c r="T73" s="22"/>
    </row>
    <row r="74" spans="1:20" ht="15.75" thickBot="1">
      <c r="A74" s="86"/>
      <c r="B74" s="22"/>
      <c r="C74" s="169"/>
      <c r="D74" s="27"/>
      <c r="E74" s="128"/>
      <c r="F74" s="129"/>
      <c r="G74" s="128"/>
      <c r="H74" s="27"/>
      <c r="I74" s="128"/>
      <c r="J74" s="130"/>
      <c r="K74" s="50"/>
      <c r="L74" s="27"/>
      <c r="M74" s="128"/>
      <c r="N74" s="129"/>
      <c r="O74" s="128"/>
      <c r="P74" s="27"/>
      <c r="Q74" s="128"/>
      <c r="R74" s="130"/>
      <c r="S74" s="50"/>
      <c r="T74" s="22"/>
    </row>
    <row r="75" spans="1:20" ht="15.75" thickTop="1">
      <c r="A75" s="86"/>
      <c r="B75" s="13"/>
      <c r="C75" s="13"/>
      <c r="D75" s="13"/>
      <c r="E75" s="96"/>
      <c r="F75" s="96"/>
      <c r="G75" s="96"/>
      <c r="H75" s="13"/>
      <c r="I75" s="96"/>
      <c r="J75" s="96"/>
      <c r="K75" s="96"/>
      <c r="L75" s="13"/>
      <c r="M75" s="96"/>
      <c r="N75" s="96"/>
      <c r="O75" s="96"/>
      <c r="P75" s="13"/>
      <c r="Q75" s="96"/>
      <c r="R75" s="96"/>
      <c r="S75" s="96"/>
      <c r="T75" s="13"/>
    </row>
    <row r="76" spans="1:20" ht="25.5">
      <c r="A76" s="86"/>
      <c r="B76" s="13"/>
      <c r="C76" s="52" t="s">
        <v>534</v>
      </c>
      <c r="D76" s="17"/>
      <c r="E76" s="27"/>
      <c r="F76" s="27"/>
      <c r="G76" s="27"/>
      <c r="H76" s="17"/>
      <c r="I76" s="27"/>
      <c r="J76" s="27"/>
      <c r="K76" s="27"/>
      <c r="L76" s="17"/>
      <c r="M76" s="27"/>
      <c r="N76" s="27"/>
      <c r="O76" s="27"/>
      <c r="P76" s="17"/>
      <c r="Q76" s="27"/>
      <c r="R76" s="27"/>
      <c r="S76" s="27"/>
      <c r="T76" s="13"/>
    </row>
    <row r="77" spans="1:20">
      <c r="A77" s="86"/>
      <c r="B77" s="22"/>
      <c r="C77" s="60" t="s">
        <v>512</v>
      </c>
      <c r="D77" s="22"/>
      <c r="E77" s="72" t="s">
        <v>190</v>
      </c>
      <c r="F77" s="73">
        <v>29729</v>
      </c>
      <c r="G77" s="22"/>
      <c r="H77" s="22"/>
      <c r="I77" s="72" t="s">
        <v>190</v>
      </c>
      <c r="J77" s="73">
        <v>31235</v>
      </c>
      <c r="K77" s="22"/>
      <c r="L77" s="22"/>
      <c r="M77" s="72" t="s">
        <v>190</v>
      </c>
      <c r="N77" s="73">
        <v>82708</v>
      </c>
      <c r="O77" s="22"/>
      <c r="P77" s="22"/>
      <c r="Q77" s="72" t="s">
        <v>190</v>
      </c>
      <c r="R77" s="73">
        <v>80119</v>
      </c>
      <c r="S77" s="22"/>
      <c r="T77" s="22"/>
    </row>
    <row r="78" spans="1:20">
      <c r="A78" s="86"/>
      <c r="B78" s="22"/>
      <c r="C78" s="60"/>
      <c r="D78" s="22"/>
      <c r="E78" s="72"/>
      <c r="F78" s="73"/>
      <c r="G78" s="22"/>
      <c r="H78" s="22"/>
      <c r="I78" s="72"/>
      <c r="J78" s="73"/>
      <c r="K78" s="22"/>
      <c r="L78" s="22"/>
      <c r="M78" s="72"/>
      <c r="N78" s="73"/>
      <c r="O78" s="22"/>
      <c r="P78" s="22"/>
      <c r="Q78" s="72"/>
      <c r="R78" s="73"/>
      <c r="S78" s="22"/>
      <c r="T78" s="22"/>
    </row>
    <row r="79" spans="1:20">
      <c r="A79" s="86"/>
      <c r="B79" s="22"/>
      <c r="C79" s="62" t="s">
        <v>513</v>
      </c>
      <c r="D79" s="27"/>
      <c r="E79" s="74">
        <v>21777</v>
      </c>
      <c r="F79" s="74"/>
      <c r="G79" s="27"/>
      <c r="H79" s="27"/>
      <c r="I79" s="74">
        <v>22883</v>
      </c>
      <c r="J79" s="74"/>
      <c r="K79" s="27"/>
      <c r="L79" s="27"/>
      <c r="M79" s="74">
        <v>59261</v>
      </c>
      <c r="N79" s="74"/>
      <c r="O79" s="27"/>
      <c r="P79" s="27"/>
      <c r="Q79" s="74">
        <v>52444</v>
      </c>
      <c r="R79" s="74"/>
      <c r="S79" s="27"/>
      <c r="T79" s="22"/>
    </row>
    <row r="80" spans="1:20">
      <c r="A80" s="86"/>
      <c r="B80" s="22"/>
      <c r="C80" s="62"/>
      <c r="D80" s="27"/>
      <c r="E80" s="74"/>
      <c r="F80" s="74"/>
      <c r="G80" s="27"/>
      <c r="H80" s="27"/>
      <c r="I80" s="74"/>
      <c r="J80" s="74"/>
      <c r="K80" s="27"/>
      <c r="L80" s="27"/>
      <c r="M80" s="74"/>
      <c r="N80" s="74"/>
      <c r="O80" s="27"/>
      <c r="P80" s="27"/>
      <c r="Q80" s="74"/>
      <c r="R80" s="74"/>
      <c r="S80" s="27"/>
      <c r="T80" s="22"/>
    </row>
    <row r="81" spans="1:20">
      <c r="A81" s="86"/>
      <c r="B81" s="22"/>
      <c r="C81" s="60" t="s">
        <v>514</v>
      </c>
      <c r="D81" s="22"/>
      <c r="E81" s="73">
        <v>6666</v>
      </c>
      <c r="F81" s="73"/>
      <c r="G81" s="22"/>
      <c r="H81" s="22"/>
      <c r="I81" s="73">
        <v>8560</v>
      </c>
      <c r="J81" s="73"/>
      <c r="K81" s="22"/>
      <c r="L81" s="22"/>
      <c r="M81" s="73">
        <v>23953</v>
      </c>
      <c r="N81" s="73"/>
      <c r="O81" s="22"/>
      <c r="P81" s="22"/>
      <c r="Q81" s="73">
        <v>21165</v>
      </c>
      <c r="R81" s="73"/>
      <c r="S81" s="22"/>
      <c r="T81" s="22"/>
    </row>
    <row r="82" spans="1:20">
      <c r="A82" s="86"/>
      <c r="B82" s="22"/>
      <c r="C82" s="60"/>
      <c r="D82" s="22"/>
      <c r="E82" s="73"/>
      <c r="F82" s="73"/>
      <c r="G82" s="22"/>
      <c r="H82" s="22"/>
      <c r="I82" s="73"/>
      <c r="J82" s="73"/>
      <c r="K82" s="22"/>
      <c r="L82" s="22"/>
      <c r="M82" s="73"/>
      <c r="N82" s="73"/>
      <c r="O82" s="22"/>
      <c r="P82" s="22"/>
      <c r="Q82" s="73"/>
      <c r="R82" s="73"/>
      <c r="S82" s="22"/>
      <c r="T82" s="22"/>
    </row>
    <row r="83" spans="1:20">
      <c r="A83" s="86"/>
      <c r="B83" s="22"/>
      <c r="C83" s="62" t="s">
        <v>515</v>
      </c>
      <c r="D83" s="27"/>
      <c r="E83" s="63" t="s">
        <v>535</v>
      </c>
      <c r="F83" s="63"/>
      <c r="G83" s="127" t="s">
        <v>192</v>
      </c>
      <c r="H83" s="27"/>
      <c r="I83" s="74">
        <v>6237</v>
      </c>
      <c r="J83" s="74"/>
      <c r="K83" s="27"/>
      <c r="L83" s="27"/>
      <c r="M83" s="74">
        <v>4761</v>
      </c>
      <c r="N83" s="74"/>
      <c r="O83" s="27"/>
      <c r="P83" s="27"/>
      <c r="Q83" s="74">
        <v>19575</v>
      </c>
      <c r="R83" s="74"/>
      <c r="S83" s="27"/>
      <c r="T83" s="22"/>
    </row>
    <row r="84" spans="1:20">
      <c r="A84" s="86"/>
      <c r="B84" s="22"/>
      <c r="C84" s="62"/>
      <c r="D84" s="27"/>
      <c r="E84" s="63"/>
      <c r="F84" s="63"/>
      <c r="G84" s="127"/>
      <c r="H84" s="27"/>
      <c r="I84" s="74"/>
      <c r="J84" s="74"/>
      <c r="K84" s="27"/>
      <c r="L84" s="27"/>
      <c r="M84" s="74"/>
      <c r="N84" s="74"/>
      <c r="O84" s="27"/>
      <c r="P84" s="27"/>
      <c r="Q84" s="74"/>
      <c r="R84" s="74"/>
      <c r="S84" s="27"/>
      <c r="T84" s="22"/>
    </row>
    <row r="85" spans="1:20">
      <c r="A85" s="86"/>
      <c r="B85" s="22"/>
      <c r="C85" s="60" t="s">
        <v>516</v>
      </c>
      <c r="D85" s="22"/>
      <c r="E85" s="61" t="s">
        <v>536</v>
      </c>
      <c r="F85" s="61"/>
      <c r="G85" s="72" t="s">
        <v>192</v>
      </c>
      <c r="H85" s="22"/>
      <c r="I85" s="73">
        <v>13754</v>
      </c>
      <c r="J85" s="73"/>
      <c r="K85" s="22"/>
      <c r="L85" s="22"/>
      <c r="M85" s="73">
        <v>14288</v>
      </c>
      <c r="N85" s="73"/>
      <c r="O85" s="22"/>
      <c r="P85" s="22"/>
      <c r="Q85" s="73">
        <v>31495</v>
      </c>
      <c r="R85" s="73"/>
      <c r="S85" s="22"/>
      <c r="T85" s="22"/>
    </row>
    <row r="86" spans="1:20">
      <c r="A86" s="86"/>
      <c r="B86" s="22"/>
      <c r="C86" s="60"/>
      <c r="D86" s="22"/>
      <c r="E86" s="61"/>
      <c r="F86" s="61"/>
      <c r="G86" s="72"/>
      <c r="H86" s="22"/>
      <c r="I86" s="73"/>
      <c r="J86" s="73"/>
      <c r="K86" s="22"/>
      <c r="L86" s="22"/>
      <c r="M86" s="73"/>
      <c r="N86" s="73"/>
      <c r="O86" s="22"/>
      <c r="P86" s="22"/>
      <c r="Q86" s="73"/>
      <c r="R86" s="73"/>
      <c r="S86" s="22"/>
      <c r="T86" s="22"/>
    </row>
    <row r="87" spans="1:20">
      <c r="A87" s="86"/>
      <c r="B87" s="13"/>
      <c r="C87" s="54" t="s">
        <v>517</v>
      </c>
      <c r="D87" s="17"/>
      <c r="E87" s="63" t="s">
        <v>537</v>
      </c>
      <c r="F87" s="63"/>
      <c r="G87" s="113" t="s">
        <v>192</v>
      </c>
      <c r="H87" s="17"/>
      <c r="I87" s="63" t="s">
        <v>538</v>
      </c>
      <c r="J87" s="63"/>
      <c r="K87" s="113" t="s">
        <v>192</v>
      </c>
      <c r="L87" s="17"/>
      <c r="M87" s="63" t="s">
        <v>539</v>
      </c>
      <c r="N87" s="63"/>
      <c r="O87" s="113" t="s">
        <v>192</v>
      </c>
      <c r="P87" s="17"/>
      <c r="Q87" s="63" t="s">
        <v>540</v>
      </c>
      <c r="R87" s="63"/>
      <c r="S87" s="113" t="s">
        <v>192</v>
      </c>
      <c r="T87" s="13"/>
    </row>
    <row r="88" spans="1:20">
      <c r="A88" s="86"/>
      <c r="B88" s="22"/>
      <c r="C88" s="60" t="s">
        <v>40</v>
      </c>
      <c r="D88" s="22"/>
      <c r="E88" s="73">
        <v>3982</v>
      </c>
      <c r="F88" s="73"/>
      <c r="G88" s="22"/>
      <c r="H88" s="22"/>
      <c r="I88" s="73">
        <v>7396</v>
      </c>
      <c r="J88" s="73"/>
      <c r="K88" s="22"/>
      <c r="L88" s="22"/>
      <c r="M88" s="61" t="s">
        <v>541</v>
      </c>
      <c r="N88" s="61"/>
      <c r="O88" s="72" t="s">
        <v>192</v>
      </c>
      <c r="P88" s="22"/>
      <c r="Q88" s="61">
        <v>819</v>
      </c>
      <c r="R88" s="61"/>
      <c r="S88" s="22"/>
      <c r="T88" s="22"/>
    </row>
    <row r="89" spans="1:20" ht="15.75" thickBot="1">
      <c r="A89" s="86"/>
      <c r="B89" s="22"/>
      <c r="C89" s="60"/>
      <c r="D89" s="22"/>
      <c r="E89" s="125"/>
      <c r="F89" s="125"/>
      <c r="G89" s="41"/>
      <c r="H89" s="22"/>
      <c r="I89" s="125"/>
      <c r="J89" s="125"/>
      <c r="K89" s="41"/>
      <c r="L89" s="22"/>
      <c r="M89" s="124"/>
      <c r="N89" s="124"/>
      <c r="O89" s="126"/>
      <c r="P89" s="22"/>
      <c r="Q89" s="124"/>
      <c r="R89" s="124"/>
      <c r="S89" s="41"/>
      <c r="T89" s="22"/>
    </row>
    <row r="90" spans="1:20">
      <c r="A90" s="86"/>
      <c r="B90" s="22"/>
      <c r="C90" s="166" t="s">
        <v>542</v>
      </c>
      <c r="D90" s="27"/>
      <c r="E90" s="117" t="s">
        <v>190</v>
      </c>
      <c r="F90" s="121">
        <v>29502</v>
      </c>
      <c r="G90" s="28"/>
      <c r="H90" s="27"/>
      <c r="I90" s="117" t="s">
        <v>190</v>
      </c>
      <c r="J90" s="121">
        <v>74120</v>
      </c>
      <c r="K90" s="28"/>
      <c r="L90" s="27"/>
      <c r="M90" s="117" t="s">
        <v>190</v>
      </c>
      <c r="N90" s="121">
        <v>139556</v>
      </c>
      <c r="O90" s="28"/>
      <c r="P90" s="27"/>
      <c r="Q90" s="117" t="s">
        <v>190</v>
      </c>
      <c r="R90" s="121">
        <v>161441</v>
      </c>
      <c r="S90" s="28"/>
      <c r="T90" s="22"/>
    </row>
    <row r="91" spans="1:20" ht="15.75" thickBot="1">
      <c r="A91" s="86"/>
      <c r="B91" s="22"/>
      <c r="C91" s="166"/>
      <c r="D91" s="27"/>
      <c r="E91" s="128"/>
      <c r="F91" s="130"/>
      <c r="G91" s="50"/>
      <c r="H91" s="27"/>
      <c r="I91" s="128"/>
      <c r="J91" s="130"/>
      <c r="K91" s="50"/>
      <c r="L91" s="27"/>
      <c r="M91" s="128"/>
      <c r="N91" s="130"/>
      <c r="O91" s="50"/>
      <c r="P91" s="27"/>
      <c r="Q91" s="128"/>
      <c r="R91" s="130"/>
      <c r="S91" s="50"/>
      <c r="T91" s="22"/>
    </row>
    <row r="92" spans="1:20" ht="15.75" thickTop="1">
      <c r="A92" s="86"/>
      <c r="B92" s="13"/>
      <c r="C92" s="13"/>
      <c r="D92" s="13"/>
      <c r="E92" s="96"/>
      <c r="F92" s="96"/>
      <c r="G92" s="96"/>
      <c r="H92" s="13"/>
      <c r="I92" s="96"/>
      <c r="J92" s="96"/>
      <c r="K92" s="96"/>
      <c r="L92" s="13"/>
      <c r="M92" s="96"/>
      <c r="N92" s="96"/>
      <c r="O92" s="96"/>
      <c r="P92" s="13"/>
      <c r="Q92" s="96"/>
      <c r="R92" s="96"/>
      <c r="S92" s="96"/>
      <c r="T92" s="13"/>
    </row>
    <row r="93" spans="1:20">
      <c r="A93" s="86"/>
      <c r="B93" s="13"/>
      <c r="C93" s="52" t="s">
        <v>543</v>
      </c>
      <c r="D93" s="17"/>
      <c r="E93" s="27"/>
      <c r="F93" s="27"/>
      <c r="G93" s="27"/>
      <c r="H93" s="17"/>
      <c r="I93" s="27"/>
      <c r="J93" s="27"/>
      <c r="K93" s="27"/>
      <c r="L93" s="17"/>
      <c r="M93" s="27"/>
      <c r="N93" s="27"/>
      <c r="O93" s="27"/>
      <c r="P93" s="17"/>
      <c r="Q93" s="27"/>
      <c r="R93" s="27"/>
      <c r="S93" s="27"/>
      <c r="T93" s="13"/>
    </row>
    <row r="94" spans="1:20">
      <c r="A94" s="86"/>
      <c r="B94" s="22"/>
      <c r="C94" s="60" t="s">
        <v>512</v>
      </c>
      <c r="D94" s="22"/>
      <c r="E94" s="72" t="s">
        <v>190</v>
      </c>
      <c r="F94" s="73">
        <v>7899</v>
      </c>
      <c r="G94" s="22"/>
      <c r="H94" s="22"/>
      <c r="I94" s="72" t="s">
        <v>190</v>
      </c>
      <c r="J94" s="73">
        <v>8113</v>
      </c>
      <c r="K94" s="22"/>
      <c r="L94" s="22"/>
      <c r="M94" s="72" t="s">
        <v>190</v>
      </c>
      <c r="N94" s="73">
        <v>23353</v>
      </c>
      <c r="O94" s="22"/>
      <c r="P94" s="22"/>
      <c r="Q94" s="72" t="s">
        <v>190</v>
      </c>
      <c r="R94" s="73">
        <v>24121</v>
      </c>
      <c r="S94" s="22"/>
      <c r="T94" s="22"/>
    </row>
    <row r="95" spans="1:20">
      <c r="A95" s="86"/>
      <c r="B95" s="22"/>
      <c r="C95" s="60"/>
      <c r="D95" s="22"/>
      <c r="E95" s="72"/>
      <c r="F95" s="73"/>
      <c r="G95" s="22"/>
      <c r="H95" s="22"/>
      <c r="I95" s="72"/>
      <c r="J95" s="73"/>
      <c r="K95" s="22"/>
      <c r="L95" s="22"/>
      <c r="M95" s="72"/>
      <c r="N95" s="73"/>
      <c r="O95" s="22"/>
      <c r="P95" s="22"/>
      <c r="Q95" s="72"/>
      <c r="R95" s="73"/>
      <c r="S95" s="22"/>
      <c r="T95" s="22"/>
    </row>
    <row r="96" spans="1:20">
      <c r="A96" s="86"/>
      <c r="B96" s="22"/>
      <c r="C96" s="62" t="s">
        <v>513</v>
      </c>
      <c r="D96" s="27"/>
      <c r="E96" s="74">
        <v>3494</v>
      </c>
      <c r="F96" s="74"/>
      <c r="G96" s="27"/>
      <c r="H96" s="27"/>
      <c r="I96" s="74">
        <v>3185</v>
      </c>
      <c r="J96" s="74"/>
      <c r="K96" s="27"/>
      <c r="L96" s="27"/>
      <c r="M96" s="74">
        <v>10189</v>
      </c>
      <c r="N96" s="74"/>
      <c r="O96" s="27"/>
      <c r="P96" s="27"/>
      <c r="Q96" s="74">
        <v>9378</v>
      </c>
      <c r="R96" s="74"/>
      <c r="S96" s="27"/>
      <c r="T96" s="22"/>
    </row>
    <row r="97" spans="1:20">
      <c r="A97" s="86"/>
      <c r="B97" s="22"/>
      <c r="C97" s="62"/>
      <c r="D97" s="27"/>
      <c r="E97" s="74"/>
      <c r="F97" s="74"/>
      <c r="G97" s="27"/>
      <c r="H97" s="27"/>
      <c r="I97" s="74"/>
      <c r="J97" s="74"/>
      <c r="K97" s="27"/>
      <c r="L97" s="27"/>
      <c r="M97" s="74"/>
      <c r="N97" s="74"/>
      <c r="O97" s="27"/>
      <c r="P97" s="27"/>
      <c r="Q97" s="74"/>
      <c r="R97" s="74"/>
      <c r="S97" s="27"/>
      <c r="T97" s="22"/>
    </row>
    <row r="98" spans="1:20">
      <c r="A98" s="86"/>
      <c r="B98" s="22"/>
      <c r="C98" s="60" t="s">
        <v>514</v>
      </c>
      <c r="D98" s="22"/>
      <c r="E98" s="73">
        <v>5797</v>
      </c>
      <c r="F98" s="73"/>
      <c r="G98" s="22"/>
      <c r="H98" s="22"/>
      <c r="I98" s="73">
        <v>6172</v>
      </c>
      <c r="J98" s="73"/>
      <c r="K98" s="22"/>
      <c r="L98" s="22"/>
      <c r="M98" s="73">
        <v>17993</v>
      </c>
      <c r="N98" s="73"/>
      <c r="O98" s="22"/>
      <c r="P98" s="22"/>
      <c r="Q98" s="73">
        <v>12545</v>
      </c>
      <c r="R98" s="73"/>
      <c r="S98" s="22"/>
      <c r="T98" s="22"/>
    </row>
    <row r="99" spans="1:20">
      <c r="A99" s="86"/>
      <c r="B99" s="22"/>
      <c r="C99" s="60"/>
      <c r="D99" s="22"/>
      <c r="E99" s="73"/>
      <c r="F99" s="73"/>
      <c r="G99" s="22"/>
      <c r="H99" s="22"/>
      <c r="I99" s="73"/>
      <c r="J99" s="73"/>
      <c r="K99" s="22"/>
      <c r="L99" s="22"/>
      <c r="M99" s="73"/>
      <c r="N99" s="73"/>
      <c r="O99" s="22"/>
      <c r="P99" s="22"/>
      <c r="Q99" s="73"/>
      <c r="R99" s="73"/>
      <c r="S99" s="22"/>
      <c r="T99" s="22"/>
    </row>
    <row r="100" spans="1:20">
      <c r="A100" s="86"/>
      <c r="B100" s="22"/>
      <c r="C100" s="62" t="s">
        <v>515</v>
      </c>
      <c r="D100" s="27"/>
      <c r="E100" s="74">
        <v>2362</v>
      </c>
      <c r="F100" s="74"/>
      <c r="G100" s="27"/>
      <c r="H100" s="27"/>
      <c r="I100" s="74">
        <v>2846</v>
      </c>
      <c r="J100" s="74"/>
      <c r="K100" s="27"/>
      <c r="L100" s="27"/>
      <c r="M100" s="74">
        <v>6159</v>
      </c>
      <c r="N100" s="74"/>
      <c r="O100" s="27"/>
      <c r="P100" s="27"/>
      <c r="Q100" s="74">
        <v>7833</v>
      </c>
      <c r="R100" s="74"/>
      <c r="S100" s="27"/>
      <c r="T100" s="22"/>
    </row>
    <row r="101" spans="1:20">
      <c r="A101" s="86"/>
      <c r="B101" s="22"/>
      <c r="C101" s="62"/>
      <c r="D101" s="27"/>
      <c r="E101" s="74"/>
      <c r="F101" s="74"/>
      <c r="G101" s="27"/>
      <c r="H101" s="27"/>
      <c r="I101" s="74"/>
      <c r="J101" s="74"/>
      <c r="K101" s="27"/>
      <c r="L101" s="27"/>
      <c r="M101" s="74"/>
      <c r="N101" s="74"/>
      <c r="O101" s="27"/>
      <c r="P101" s="27"/>
      <c r="Q101" s="74"/>
      <c r="R101" s="74"/>
      <c r="S101" s="27"/>
      <c r="T101" s="22"/>
    </row>
    <row r="102" spans="1:20">
      <c r="A102" s="86"/>
      <c r="B102" s="22"/>
      <c r="C102" s="60" t="s">
        <v>516</v>
      </c>
      <c r="D102" s="22"/>
      <c r="E102" s="73">
        <v>3517</v>
      </c>
      <c r="F102" s="73"/>
      <c r="G102" s="22"/>
      <c r="H102" s="22"/>
      <c r="I102" s="73">
        <v>3577</v>
      </c>
      <c r="J102" s="73"/>
      <c r="K102" s="22"/>
      <c r="L102" s="22"/>
      <c r="M102" s="73">
        <v>10734</v>
      </c>
      <c r="N102" s="73"/>
      <c r="O102" s="22"/>
      <c r="P102" s="22"/>
      <c r="Q102" s="73">
        <v>12910</v>
      </c>
      <c r="R102" s="73"/>
      <c r="S102" s="22"/>
      <c r="T102" s="22"/>
    </row>
    <row r="103" spans="1:20">
      <c r="A103" s="86"/>
      <c r="B103" s="22"/>
      <c r="C103" s="60"/>
      <c r="D103" s="22"/>
      <c r="E103" s="73"/>
      <c r="F103" s="73"/>
      <c r="G103" s="22"/>
      <c r="H103" s="22"/>
      <c r="I103" s="73"/>
      <c r="J103" s="73"/>
      <c r="K103" s="22"/>
      <c r="L103" s="22"/>
      <c r="M103" s="73"/>
      <c r="N103" s="73"/>
      <c r="O103" s="22"/>
      <c r="P103" s="22"/>
      <c r="Q103" s="73"/>
      <c r="R103" s="73"/>
      <c r="S103" s="22"/>
      <c r="T103" s="22"/>
    </row>
    <row r="104" spans="1:20">
      <c r="A104" s="86"/>
      <c r="B104" s="22"/>
      <c r="C104" s="62" t="s">
        <v>517</v>
      </c>
      <c r="D104" s="27"/>
      <c r="E104" s="63">
        <v>586</v>
      </c>
      <c r="F104" s="63"/>
      <c r="G104" s="27"/>
      <c r="H104" s="27"/>
      <c r="I104" s="63">
        <v>974</v>
      </c>
      <c r="J104" s="63"/>
      <c r="K104" s="27"/>
      <c r="L104" s="27"/>
      <c r="M104" s="74">
        <v>1904</v>
      </c>
      <c r="N104" s="74"/>
      <c r="O104" s="27"/>
      <c r="P104" s="27"/>
      <c r="Q104" s="74">
        <v>2773</v>
      </c>
      <c r="R104" s="74"/>
      <c r="S104" s="27"/>
      <c r="T104" s="22"/>
    </row>
    <row r="105" spans="1:20" ht="15.75" thickBot="1">
      <c r="A105" s="86"/>
      <c r="B105" s="22"/>
      <c r="C105" s="62"/>
      <c r="D105" s="27"/>
      <c r="E105" s="64"/>
      <c r="F105" s="64"/>
      <c r="G105" s="65"/>
      <c r="H105" s="27"/>
      <c r="I105" s="64"/>
      <c r="J105" s="64"/>
      <c r="K105" s="65"/>
      <c r="L105" s="27"/>
      <c r="M105" s="75"/>
      <c r="N105" s="75"/>
      <c r="O105" s="65"/>
      <c r="P105" s="27"/>
      <c r="Q105" s="75"/>
      <c r="R105" s="75"/>
      <c r="S105" s="65"/>
      <c r="T105" s="22"/>
    </row>
    <row r="106" spans="1:20">
      <c r="A106" s="86"/>
      <c r="B106" s="22"/>
      <c r="C106" s="66" t="s">
        <v>544</v>
      </c>
      <c r="D106" s="22"/>
      <c r="E106" s="76" t="s">
        <v>190</v>
      </c>
      <c r="F106" s="78">
        <v>23655</v>
      </c>
      <c r="G106" s="69"/>
      <c r="H106" s="22"/>
      <c r="I106" s="76" t="s">
        <v>190</v>
      </c>
      <c r="J106" s="78">
        <v>24867</v>
      </c>
      <c r="K106" s="69"/>
      <c r="L106" s="22"/>
      <c r="M106" s="76" t="s">
        <v>190</v>
      </c>
      <c r="N106" s="78">
        <v>70332</v>
      </c>
      <c r="O106" s="69"/>
      <c r="P106" s="22"/>
      <c r="Q106" s="76" t="s">
        <v>190</v>
      </c>
      <c r="R106" s="78">
        <v>69560</v>
      </c>
      <c r="S106" s="69"/>
      <c r="T106" s="22"/>
    </row>
    <row r="107" spans="1:20" ht="15.75" thickBot="1">
      <c r="A107" s="86"/>
      <c r="B107" s="22"/>
      <c r="C107" s="66"/>
      <c r="D107" s="22"/>
      <c r="E107" s="77"/>
      <c r="F107" s="79"/>
      <c r="G107" s="70"/>
      <c r="H107" s="22"/>
      <c r="I107" s="77"/>
      <c r="J107" s="79"/>
      <c r="K107" s="70"/>
      <c r="L107" s="22"/>
      <c r="M107" s="77"/>
      <c r="N107" s="79"/>
      <c r="O107" s="70"/>
      <c r="P107" s="22"/>
      <c r="Q107" s="77"/>
      <c r="R107" s="79"/>
      <c r="S107" s="70"/>
      <c r="T107" s="22"/>
    </row>
    <row r="108" spans="1:20" ht="15.75" thickTop="1">
      <c r="A108" s="86"/>
      <c r="B108" s="90"/>
      <c r="C108" s="90"/>
      <c r="D108" s="90"/>
      <c r="E108" s="90"/>
      <c r="F108" s="90"/>
      <c r="G108" s="90"/>
      <c r="H108" s="90"/>
      <c r="I108" s="90"/>
      <c r="J108" s="90"/>
      <c r="K108" s="90"/>
      <c r="L108" s="90"/>
      <c r="M108" s="90"/>
      <c r="N108" s="90"/>
      <c r="O108" s="90"/>
      <c r="P108" s="90"/>
      <c r="Q108" s="90"/>
      <c r="R108" s="90"/>
      <c r="S108" s="90"/>
      <c r="T108" s="90"/>
    </row>
    <row r="109" spans="1:20">
      <c r="A109" s="86"/>
      <c r="B109" s="21"/>
      <c r="C109" s="21"/>
      <c r="D109" s="21"/>
      <c r="E109" s="21"/>
      <c r="F109" s="21"/>
      <c r="G109" s="21"/>
      <c r="H109" s="21"/>
      <c r="I109" s="21"/>
      <c r="J109" s="21"/>
      <c r="K109" s="21"/>
      <c r="L109" s="21"/>
    </row>
    <row r="110" spans="1:20">
      <c r="A110" s="86"/>
      <c r="B110" s="12"/>
      <c r="C110" s="12"/>
      <c r="D110" s="12"/>
      <c r="E110" s="12"/>
      <c r="F110" s="12"/>
      <c r="G110" s="12"/>
      <c r="H110" s="12"/>
      <c r="I110" s="12"/>
      <c r="J110" s="12"/>
      <c r="K110" s="12"/>
      <c r="L110" s="12"/>
    </row>
    <row r="111" spans="1:20">
      <c r="A111" s="86"/>
      <c r="B111" s="22"/>
      <c r="C111" s="22"/>
      <c r="D111" s="22"/>
      <c r="E111" s="24" t="s">
        <v>263</v>
      </c>
      <c r="F111" s="24"/>
      <c r="G111" s="24"/>
      <c r="H111" s="22"/>
      <c r="I111" s="24" t="s">
        <v>265</v>
      </c>
      <c r="J111" s="24"/>
      <c r="K111" s="24"/>
      <c r="L111" s="22"/>
    </row>
    <row r="112" spans="1:20" ht="15.75" thickBot="1">
      <c r="A112" s="86"/>
      <c r="B112" s="22"/>
      <c r="C112" s="22"/>
      <c r="D112" s="22"/>
      <c r="E112" s="25" t="s">
        <v>264</v>
      </c>
      <c r="F112" s="25"/>
      <c r="G112" s="25"/>
      <c r="H112" s="22"/>
      <c r="I112" s="25" t="s">
        <v>264</v>
      </c>
      <c r="J112" s="25"/>
      <c r="K112" s="25"/>
      <c r="L112" s="22"/>
    </row>
    <row r="113" spans="1:12">
      <c r="A113" s="86"/>
      <c r="B113" s="13"/>
      <c r="C113" s="52" t="s">
        <v>545</v>
      </c>
      <c r="D113" s="17"/>
      <c r="E113" s="28"/>
      <c r="F113" s="28"/>
      <c r="G113" s="28"/>
      <c r="H113" s="17"/>
      <c r="I113" s="28"/>
      <c r="J113" s="28"/>
      <c r="K113" s="28"/>
      <c r="L113" s="13"/>
    </row>
    <row r="114" spans="1:12">
      <c r="A114" s="86"/>
      <c r="B114" s="22"/>
      <c r="C114" s="60" t="s">
        <v>512</v>
      </c>
      <c r="D114" s="22"/>
      <c r="E114" s="72" t="s">
        <v>190</v>
      </c>
      <c r="F114" s="73">
        <v>887476</v>
      </c>
      <c r="G114" s="22"/>
      <c r="H114" s="22"/>
      <c r="I114" s="72" t="s">
        <v>190</v>
      </c>
      <c r="J114" s="73">
        <v>808568</v>
      </c>
      <c r="K114" s="22"/>
      <c r="L114" s="22"/>
    </row>
    <row r="115" spans="1:12">
      <c r="A115" s="86"/>
      <c r="B115" s="22"/>
      <c r="C115" s="60"/>
      <c r="D115" s="22"/>
      <c r="E115" s="72"/>
      <c r="F115" s="73"/>
      <c r="G115" s="22"/>
      <c r="H115" s="22"/>
      <c r="I115" s="72"/>
      <c r="J115" s="73"/>
      <c r="K115" s="22"/>
      <c r="L115" s="22"/>
    </row>
    <row r="116" spans="1:12">
      <c r="A116" s="86"/>
      <c r="B116" s="22"/>
      <c r="C116" s="62" t="s">
        <v>513</v>
      </c>
      <c r="D116" s="27"/>
      <c r="E116" s="74">
        <v>495375</v>
      </c>
      <c r="F116" s="74"/>
      <c r="G116" s="27"/>
      <c r="H116" s="27"/>
      <c r="I116" s="74">
        <v>390402</v>
      </c>
      <c r="J116" s="74"/>
      <c r="K116" s="27"/>
      <c r="L116" s="22"/>
    </row>
    <row r="117" spans="1:12">
      <c r="A117" s="86"/>
      <c r="B117" s="22"/>
      <c r="C117" s="62"/>
      <c r="D117" s="27"/>
      <c r="E117" s="74"/>
      <c r="F117" s="74"/>
      <c r="G117" s="27"/>
      <c r="H117" s="27"/>
      <c r="I117" s="74"/>
      <c r="J117" s="74"/>
      <c r="K117" s="27"/>
      <c r="L117" s="22"/>
    </row>
    <row r="118" spans="1:12">
      <c r="A118" s="86"/>
      <c r="B118" s="22"/>
      <c r="C118" s="60" t="s">
        <v>514</v>
      </c>
      <c r="D118" s="22"/>
      <c r="E118" s="73">
        <v>506188</v>
      </c>
      <c r="F118" s="73"/>
      <c r="G118" s="22"/>
      <c r="H118" s="22"/>
      <c r="I118" s="73">
        <v>527710</v>
      </c>
      <c r="J118" s="73"/>
      <c r="K118" s="22"/>
      <c r="L118" s="22"/>
    </row>
    <row r="119" spans="1:12">
      <c r="A119" s="86"/>
      <c r="B119" s="22"/>
      <c r="C119" s="60"/>
      <c r="D119" s="22"/>
      <c r="E119" s="73"/>
      <c r="F119" s="73"/>
      <c r="G119" s="22"/>
      <c r="H119" s="22"/>
      <c r="I119" s="73"/>
      <c r="J119" s="73"/>
      <c r="K119" s="22"/>
      <c r="L119" s="22"/>
    </row>
    <row r="120" spans="1:12">
      <c r="A120" s="86"/>
      <c r="B120" s="22"/>
      <c r="C120" s="62" t="s">
        <v>515</v>
      </c>
      <c r="D120" s="27"/>
      <c r="E120" s="74">
        <v>247575</v>
      </c>
      <c r="F120" s="74"/>
      <c r="G120" s="27"/>
      <c r="H120" s="27"/>
      <c r="I120" s="74">
        <v>245757</v>
      </c>
      <c r="J120" s="74"/>
      <c r="K120" s="27"/>
      <c r="L120" s="22"/>
    </row>
    <row r="121" spans="1:12">
      <c r="A121" s="86"/>
      <c r="B121" s="22"/>
      <c r="C121" s="62"/>
      <c r="D121" s="27"/>
      <c r="E121" s="74"/>
      <c r="F121" s="74"/>
      <c r="G121" s="27"/>
      <c r="H121" s="27"/>
      <c r="I121" s="74"/>
      <c r="J121" s="74"/>
      <c r="K121" s="27"/>
      <c r="L121" s="22"/>
    </row>
    <row r="122" spans="1:12">
      <c r="A122" s="86"/>
      <c r="B122" s="22"/>
      <c r="C122" s="60" t="s">
        <v>516</v>
      </c>
      <c r="D122" s="22"/>
      <c r="E122" s="73">
        <v>554320</v>
      </c>
      <c r="F122" s="73"/>
      <c r="G122" s="22"/>
      <c r="H122" s="22"/>
      <c r="I122" s="73">
        <v>589361</v>
      </c>
      <c r="J122" s="73"/>
      <c r="K122" s="22"/>
      <c r="L122" s="22"/>
    </row>
    <row r="123" spans="1:12">
      <c r="A123" s="86"/>
      <c r="B123" s="22"/>
      <c r="C123" s="60"/>
      <c r="D123" s="22"/>
      <c r="E123" s="73"/>
      <c r="F123" s="73"/>
      <c r="G123" s="22"/>
      <c r="H123" s="22"/>
      <c r="I123" s="73"/>
      <c r="J123" s="73"/>
      <c r="K123" s="22"/>
      <c r="L123" s="22"/>
    </row>
    <row r="124" spans="1:12">
      <c r="A124" s="86"/>
      <c r="B124" s="22"/>
      <c r="C124" s="62" t="s">
        <v>517</v>
      </c>
      <c r="D124" s="27"/>
      <c r="E124" s="74">
        <v>585800</v>
      </c>
      <c r="F124" s="74"/>
      <c r="G124" s="27"/>
      <c r="H124" s="27"/>
      <c r="I124" s="74">
        <v>388894</v>
      </c>
      <c r="J124" s="74"/>
      <c r="K124" s="27"/>
      <c r="L124" s="22"/>
    </row>
    <row r="125" spans="1:12" ht="15.75" thickBot="1">
      <c r="A125" s="86"/>
      <c r="B125" s="22"/>
      <c r="C125" s="62"/>
      <c r="D125" s="27"/>
      <c r="E125" s="75"/>
      <c r="F125" s="75"/>
      <c r="G125" s="65"/>
      <c r="H125" s="27"/>
      <c r="I125" s="75"/>
      <c r="J125" s="75"/>
      <c r="K125" s="65"/>
      <c r="L125" s="22"/>
    </row>
    <row r="126" spans="1:12">
      <c r="A126" s="86"/>
      <c r="B126" s="22"/>
      <c r="C126" s="147" t="s">
        <v>546</v>
      </c>
      <c r="D126" s="22"/>
      <c r="E126" s="76" t="s">
        <v>190</v>
      </c>
      <c r="F126" s="78">
        <v>3276734</v>
      </c>
      <c r="G126" s="69"/>
      <c r="H126" s="22"/>
      <c r="I126" s="76" t="s">
        <v>190</v>
      </c>
      <c r="J126" s="78">
        <v>2950692</v>
      </c>
      <c r="K126" s="69"/>
      <c r="L126" s="22"/>
    </row>
    <row r="127" spans="1:12" ht="15.75" thickBot="1">
      <c r="A127" s="86"/>
      <c r="B127" s="22"/>
      <c r="C127" s="147"/>
      <c r="D127" s="22"/>
      <c r="E127" s="77"/>
      <c r="F127" s="79"/>
      <c r="G127" s="70"/>
      <c r="H127" s="22"/>
      <c r="I127" s="77"/>
      <c r="J127" s="79"/>
      <c r="K127" s="70"/>
      <c r="L127" s="22"/>
    </row>
    <row r="128" spans="1:12" ht="15.75" thickTop="1">
      <c r="A128" s="86"/>
      <c r="B128" s="21"/>
      <c r="C128" s="21"/>
      <c r="D128" s="21"/>
      <c r="E128" s="21"/>
      <c r="F128" s="21"/>
      <c r="G128" s="21"/>
      <c r="H128" s="21"/>
      <c r="I128" s="21"/>
      <c r="J128" s="21"/>
      <c r="K128" s="21"/>
      <c r="L128" s="21"/>
    </row>
    <row r="129" spans="1:20">
      <c r="A129" s="86"/>
      <c r="B129" s="12"/>
      <c r="C129" s="12"/>
      <c r="D129" s="12"/>
      <c r="E129" s="12"/>
      <c r="F129" s="12"/>
      <c r="G129" s="12"/>
      <c r="H129" s="12"/>
      <c r="I129" s="12"/>
      <c r="J129" s="12"/>
      <c r="K129" s="12"/>
      <c r="L129" s="12"/>
    </row>
    <row r="130" spans="1:20" ht="25.5">
      <c r="A130" s="86"/>
      <c r="B130" s="13"/>
      <c r="C130" s="52" t="s">
        <v>547</v>
      </c>
      <c r="D130" s="17"/>
      <c r="E130" s="27"/>
      <c r="F130" s="27"/>
      <c r="G130" s="27"/>
      <c r="H130" s="17"/>
      <c r="I130" s="27"/>
      <c r="J130" s="27"/>
      <c r="K130" s="27"/>
      <c r="L130" s="13"/>
    </row>
    <row r="131" spans="1:20">
      <c r="A131" s="86"/>
      <c r="B131" s="22"/>
      <c r="C131" s="168" t="s">
        <v>528</v>
      </c>
      <c r="D131" s="22"/>
      <c r="E131" s="72" t="s">
        <v>190</v>
      </c>
      <c r="F131" s="73">
        <v>1044</v>
      </c>
      <c r="G131" s="22"/>
      <c r="H131" s="22"/>
      <c r="I131" s="72" t="s">
        <v>190</v>
      </c>
      <c r="J131" s="73">
        <v>8569</v>
      </c>
      <c r="K131" s="22"/>
      <c r="L131" s="22"/>
    </row>
    <row r="132" spans="1:20">
      <c r="A132" s="86"/>
      <c r="B132" s="22"/>
      <c r="C132" s="168"/>
      <c r="D132" s="22"/>
      <c r="E132" s="72"/>
      <c r="F132" s="73"/>
      <c r="G132" s="22"/>
      <c r="H132" s="22"/>
      <c r="I132" s="72"/>
      <c r="J132" s="73"/>
      <c r="K132" s="22"/>
      <c r="L132" s="22"/>
    </row>
    <row r="133" spans="1:20">
      <c r="A133" s="86"/>
      <c r="B133" s="22"/>
      <c r="C133" s="62" t="s">
        <v>514</v>
      </c>
      <c r="D133" s="27"/>
      <c r="E133" s="74">
        <v>61157</v>
      </c>
      <c r="F133" s="74"/>
      <c r="G133" s="27"/>
      <c r="H133" s="27"/>
      <c r="I133" s="74">
        <v>60517</v>
      </c>
      <c r="J133" s="74"/>
      <c r="K133" s="27"/>
      <c r="L133" s="22"/>
    </row>
    <row r="134" spans="1:20">
      <c r="A134" s="86"/>
      <c r="B134" s="22"/>
      <c r="C134" s="62"/>
      <c r="D134" s="27"/>
      <c r="E134" s="74"/>
      <c r="F134" s="74"/>
      <c r="G134" s="27"/>
      <c r="H134" s="27"/>
      <c r="I134" s="74"/>
      <c r="J134" s="74"/>
      <c r="K134" s="27"/>
      <c r="L134" s="22"/>
    </row>
    <row r="135" spans="1:20">
      <c r="A135" s="86"/>
      <c r="B135" s="22"/>
      <c r="C135" s="60" t="s">
        <v>516</v>
      </c>
      <c r="D135" s="22"/>
      <c r="E135" s="73">
        <v>186780</v>
      </c>
      <c r="F135" s="73"/>
      <c r="G135" s="22"/>
      <c r="H135" s="22"/>
      <c r="I135" s="73">
        <v>196751</v>
      </c>
      <c r="J135" s="73"/>
      <c r="K135" s="22"/>
      <c r="L135" s="22"/>
    </row>
    <row r="136" spans="1:20" ht="15.75" thickBot="1">
      <c r="A136" s="86"/>
      <c r="B136" s="22"/>
      <c r="C136" s="60"/>
      <c r="D136" s="22"/>
      <c r="E136" s="125"/>
      <c r="F136" s="125"/>
      <c r="G136" s="41"/>
      <c r="H136" s="22"/>
      <c r="I136" s="125"/>
      <c r="J136" s="125"/>
      <c r="K136" s="41"/>
      <c r="L136" s="22"/>
    </row>
    <row r="137" spans="1:20">
      <c r="A137" s="86"/>
      <c r="B137" s="22"/>
      <c r="C137" s="169" t="s">
        <v>548</v>
      </c>
      <c r="D137" s="27"/>
      <c r="E137" s="117" t="s">
        <v>190</v>
      </c>
      <c r="F137" s="121">
        <v>248981</v>
      </c>
      <c r="G137" s="28"/>
      <c r="H137" s="27"/>
      <c r="I137" s="117" t="s">
        <v>190</v>
      </c>
      <c r="J137" s="121">
        <v>265837</v>
      </c>
      <c r="K137" s="28"/>
      <c r="L137" s="22"/>
    </row>
    <row r="138" spans="1:20" ht="15.75" thickBot="1">
      <c r="A138" s="86"/>
      <c r="B138" s="22"/>
      <c r="C138" s="169"/>
      <c r="D138" s="27"/>
      <c r="E138" s="128"/>
      <c r="F138" s="130"/>
      <c r="G138" s="50"/>
      <c r="H138" s="27"/>
      <c r="I138" s="128"/>
      <c r="J138" s="130"/>
      <c r="K138" s="50"/>
      <c r="L138" s="22"/>
    </row>
    <row r="139" spans="1:20" ht="15.75" thickTop="1">
      <c r="A139" s="86"/>
      <c r="B139" s="22" t="s">
        <v>228</v>
      </c>
      <c r="C139" s="22"/>
      <c r="D139" s="22"/>
      <c r="E139" s="22"/>
      <c r="F139" s="22"/>
      <c r="G139" s="22"/>
      <c r="H139" s="22"/>
      <c r="I139" s="22"/>
      <c r="J139" s="22"/>
      <c r="K139" s="22"/>
      <c r="L139" s="22"/>
      <c r="M139" s="22"/>
      <c r="N139" s="22"/>
      <c r="O139" s="22"/>
      <c r="P139" s="22"/>
      <c r="Q139" s="22"/>
      <c r="R139" s="22"/>
      <c r="S139" s="22"/>
      <c r="T139" s="22"/>
    </row>
    <row r="140" spans="1:20">
      <c r="A140" s="86"/>
      <c r="B140" s="12"/>
      <c r="C140" s="12"/>
    </row>
    <row r="141" spans="1:20" ht="36">
      <c r="A141" s="86"/>
      <c r="B141" s="164" t="s">
        <v>242</v>
      </c>
      <c r="C141" s="81" t="s">
        <v>549</v>
      </c>
    </row>
    <row r="142" spans="1:20">
      <c r="A142" s="86"/>
      <c r="B142" s="90"/>
      <c r="C142" s="90"/>
      <c r="D142" s="90"/>
      <c r="E142" s="90"/>
      <c r="F142" s="90"/>
      <c r="G142" s="90"/>
      <c r="H142" s="90"/>
      <c r="I142" s="90"/>
      <c r="J142" s="90"/>
      <c r="K142" s="90"/>
      <c r="L142" s="90"/>
      <c r="M142" s="90"/>
      <c r="N142" s="90"/>
      <c r="O142" s="90"/>
      <c r="P142" s="90"/>
      <c r="Q142" s="90"/>
      <c r="R142" s="90"/>
      <c r="S142" s="90"/>
      <c r="T142" s="90"/>
    </row>
    <row r="143" spans="1:20">
      <c r="A143" s="86"/>
      <c r="B143" s="12"/>
      <c r="C143" s="12"/>
    </row>
    <row r="144" spans="1:20" ht="96">
      <c r="A144" s="86"/>
      <c r="B144" s="164" t="s">
        <v>230</v>
      </c>
      <c r="C144" s="81" t="s">
        <v>550</v>
      </c>
    </row>
  </sheetData>
  <mergeCells count="837">
    <mergeCell ref="B139:T139"/>
    <mergeCell ref="B142:T142"/>
    <mergeCell ref="B5:T5"/>
    <mergeCell ref="B6:T6"/>
    <mergeCell ref="B7:T7"/>
    <mergeCell ref="B59:T59"/>
    <mergeCell ref="B60:T60"/>
    <mergeCell ref="B108:T108"/>
    <mergeCell ref="I137:I138"/>
    <mergeCell ref="J137:J138"/>
    <mergeCell ref="K137:K138"/>
    <mergeCell ref="L137:L138"/>
    <mergeCell ref="A1:A2"/>
    <mergeCell ref="B1:T1"/>
    <mergeCell ref="B2:T2"/>
    <mergeCell ref="B3:T3"/>
    <mergeCell ref="A4:A144"/>
    <mergeCell ref="B4:T4"/>
    <mergeCell ref="I135:J136"/>
    <mergeCell ref="K135:K136"/>
    <mergeCell ref="L135:L136"/>
    <mergeCell ref="B137:B138"/>
    <mergeCell ref="C137:C138"/>
    <mergeCell ref="D137:D138"/>
    <mergeCell ref="E137:E138"/>
    <mergeCell ref="F137:F138"/>
    <mergeCell ref="G137:G138"/>
    <mergeCell ref="H137:H138"/>
    <mergeCell ref="H133:H134"/>
    <mergeCell ref="I133:J134"/>
    <mergeCell ref="K133:K134"/>
    <mergeCell ref="L133:L134"/>
    <mergeCell ref="B135:B136"/>
    <mergeCell ref="C135:C136"/>
    <mergeCell ref="D135:D136"/>
    <mergeCell ref="E135:F136"/>
    <mergeCell ref="G135:G136"/>
    <mergeCell ref="H135:H136"/>
    <mergeCell ref="H131:H132"/>
    <mergeCell ref="I131:I132"/>
    <mergeCell ref="J131:J132"/>
    <mergeCell ref="K131:K132"/>
    <mergeCell ref="L131:L132"/>
    <mergeCell ref="B133:B134"/>
    <mergeCell ref="C133:C134"/>
    <mergeCell ref="D133:D134"/>
    <mergeCell ref="E133:F134"/>
    <mergeCell ref="G133:G134"/>
    <mergeCell ref="B131:B132"/>
    <mergeCell ref="C131:C132"/>
    <mergeCell ref="D131:D132"/>
    <mergeCell ref="E131:E132"/>
    <mergeCell ref="F131:F132"/>
    <mergeCell ref="G131:G132"/>
    <mergeCell ref="I126:I127"/>
    <mergeCell ref="J126:J127"/>
    <mergeCell ref="K126:K127"/>
    <mergeCell ref="L126:L127"/>
    <mergeCell ref="B128:L128"/>
    <mergeCell ref="E130:G130"/>
    <mergeCell ref="I130:K130"/>
    <mergeCell ref="I124:J125"/>
    <mergeCell ref="K124:K125"/>
    <mergeCell ref="L124:L125"/>
    <mergeCell ref="B126:B127"/>
    <mergeCell ref="C126:C127"/>
    <mergeCell ref="D126:D127"/>
    <mergeCell ref="E126:E127"/>
    <mergeCell ref="F126:F127"/>
    <mergeCell ref="G126:G127"/>
    <mergeCell ref="H126:H127"/>
    <mergeCell ref="B124:B125"/>
    <mergeCell ref="C124:C125"/>
    <mergeCell ref="D124:D125"/>
    <mergeCell ref="E124:F125"/>
    <mergeCell ref="G124:G125"/>
    <mergeCell ref="H124:H125"/>
    <mergeCell ref="L120:L121"/>
    <mergeCell ref="B122:B123"/>
    <mergeCell ref="C122:C123"/>
    <mergeCell ref="D122:D123"/>
    <mergeCell ref="E122:F123"/>
    <mergeCell ref="G122:G123"/>
    <mergeCell ref="H122:H123"/>
    <mergeCell ref="I122:J123"/>
    <mergeCell ref="K122:K123"/>
    <mergeCell ref="L122:L123"/>
    <mergeCell ref="K118:K119"/>
    <mergeCell ref="L118:L119"/>
    <mergeCell ref="B120:B121"/>
    <mergeCell ref="C120:C121"/>
    <mergeCell ref="D120:D121"/>
    <mergeCell ref="E120:F121"/>
    <mergeCell ref="G120:G121"/>
    <mergeCell ref="H120:H121"/>
    <mergeCell ref="I120:J121"/>
    <mergeCell ref="K120:K121"/>
    <mergeCell ref="I116:J117"/>
    <mergeCell ref="K116:K117"/>
    <mergeCell ref="L116:L117"/>
    <mergeCell ref="B118:B119"/>
    <mergeCell ref="C118:C119"/>
    <mergeCell ref="D118:D119"/>
    <mergeCell ref="E118:F119"/>
    <mergeCell ref="G118:G119"/>
    <mergeCell ref="H118:H119"/>
    <mergeCell ref="I118:J119"/>
    <mergeCell ref="I114:I115"/>
    <mergeCell ref="J114:J115"/>
    <mergeCell ref="K114:K115"/>
    <mergeCell ref="L114:L115"/>
    <mergeCell ref="B116:B117"/>
    <mergeCell ref="C116:C117"/>
    <mergeCell ref="D116:D117"/>
    <mergeCell ref="E116:F117"/>
    <mergeCell ref="G116:G117"/>
    <mergeCell ref="H116:H117"/>
    <mergeCell ref="L111:L112"/>
    <mergeCell ref="E113:G113"/>
    <mergeCell ref="I113:K113"/>
    <mergeCell ref="B114:B115"/>
    <mergeCell ref="C114:C115"/>
    <mergeCell ref="D114:D115"/>
    <mergeCell ref="E114:E115"/>
    <mergeCell ref="F114:F115"/>
    <mergeCell ref="G114:G115"/>
    <mergeCell ref="H114:H115"/>
    <mergeCell ref="T106:T107"/>
    <mergeCell ref="B109:L109"/>
    <mergeCell ref="B111:B112"/>
    <mergeCell ref="C111:C112"/>
    <mergeCell ref="D111:D112"/>
    <mergeCell ref="E111:G111"/>
    <mergeCell ref="E112:G112"/>
    <mergeCell ref="H111:H112"/>
    <mergeCell ref="I111:K111"/>
    <mergeCell ref="I112:K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4:N105"/>
    <mergeCell ref="O104:O105"/>
    <mergeCell ref="P104:P105"/>
    <mergeCell ref="Q104:R105"/>
    <mergeCell ref="S104:S105"/>
    <mergeCell ref="T104:T105"/>
    <mergeCell ref="T102:T103"/>
    <mergeCell ref="B104:B105"/>
    <mergeCell ref="C104:C105"/>
    <mergeCell ref="D104:D105"/>
    <mergeCell ref="E104:F105"/>
    <mergeCell ref="G104:G105"/>
    <mergeCell ref="H104:H105"/>
    <mergeCell ref="I104:J105"/>
    <mergeCell ref="K104:K105"/>
    <mergeCell ref="L104:L105"/>
    <mergeCell ref="L102:L103"/>
    <mergeCell ref="M102:N103"/>
    <mergeCell ref="O102:O103"/>
    <mergeCell ref="P102:P103"/>
    <mergeCell ref="Q102:R103"/>
    <mergeCell ref="S102:S103"/>
    <mergeCell ref="S100:S101"/>
    <mergeCell ref="T100:T101"/>
    <mergeCell ref="B102:B103"/>
    <mergeCell ref="C102:C103"/>
    <mergeCell ref="D102:D103"/>
    <mergeCell ref="E102:F103"/>
    <mergeCell ref="G102:G103"/>
    <mergeCell ref="H102:H103"/>
    <mergeCell ref="I102:J103"/>
    <mergeCell ref="K102:K103"/>
    <mergeCell ref="K100:K101"/>
    <mergeCell ref="L100:L101"/>
    <mergeCell ref="M100:N101"/>
    <mergeCell ref="O100:O101"/>
    <mergeCell ref="P100:P101"/>
    <mergeCell ref="Q100:R101"/>
    <mergeCell ref="Q98:R99"/>
    <mergeCell ref="S98:S99"/>
    <mergeCell ref="T98:T99"/>
    <mergeCell ref="B100:B101"/>
    <mergeCell ref="C100:C101"/>
    <mergeCell ref="D100:D101"/>
    <mergeCell ref="E100:F101"/>
    <mergeCell ref="G100:G101"/>
    <mergeCell ref="H100:H101"/>
    <mergeCell ref="I100:J101"/>
    <mergeCell ref="I98:J99"/>
    <mergeCell ref="K98:K99"/>
    <mergeCell ref="L98:L99"/>
    <mergeCell ref="M98:N99"/>
    <mergeCell ref="O98:O99"/>
    <mergeCell ref="P98:P99"/>
    <mergeCell ref="B98:B99"/>
    <mergeCell ref="C98:C99"/>
    <mergeCell ref="D98:D99"/>
    <mergeCell ref="E98:F99"/>
    <mergeCell ref="G98:G99"/>
    <mergeCell ref="H98:H99"/>
    <mergeCell ref="M96:N97"/>
    <mergeCell ref="O96:O97"/>
    <mergeCell ref="P96:P97"/>
    <mergeCell ref="Q96:R97"/>
    <mergeCell ref="S96:S97"/>
    <mergeCell ref="T96:T97"/>
    <mergeCell ref="T94:T95"/>
    <mergeCell ref="B96:B97"/>
    <mergeCell ref="C96:C97"/>
    <mergeCell ref="D96:D97"/>
    <mergeCell ref="E96:F97"/>
    <mergeCell ref="G96:G97"/>
    <mergeCell ref="H96:H97"/>
    <mergeCell ref="I96:J97"/>
    <mergeCell ref="K96:K97"/>
    <mergeCell ref="L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0:T91"/>
    <mergeCell ref="E92:G92"/>
    <mergeCell ref="I92:K92"/>
    <mergeCell ref="M92:O92"/>
    <mergeCell ref="Q92:S92"/>
    <mergeCell ref="E93:G93"/>
    <mergeCell ref="I93:K93"/>
    <mergeCell ref="M93:O93"/>
    <mergeCell ref="Q93:S93"/>
    <mergeCell ref="N90:N91"/>
    <mergeCell ref="O90:O91"/>
    <mergeCell ref="P90:P91"/>
    <mergeCell ref="Q90:Q91"/>
    <mergeCell ref="R90:R91"/>
    <mergeCell ref="S90:S91"/>
    <mergeCell ref="H90:H91"/>
    <mergeCell ref="I90:I91"/>
    <mergeCell ref="J90:J91"/>
    <mergeCell ref="K90:K91"/>
    <mergeCell ref="L90:L91"/>
    <mergeCell ref="M90:M91"/>
    <mergeCell ref="P88:P89"/>
    <mergeCell ref="Q88:R89"/>
    <mergeCell ref="S88:S89"/>
    <mergeCell ref="T88:T89"/>
    <mergeCell ref="B90:B91"/>
    <mergeCell ref="C90:C91"/>
    <mergeCell ref="D90:D91"/>
    <mergeCell ref="E90:E91"/>
    <mergeCell ref="F90:F91"/>
    <mergeCell ref="G90:G91"/>
    <mergeCell ref="H88:H89"/>
    <mergeCell ref="I88:J89"/>
    <mergeCell ref="K88:K89"/>
    <mergeCell ref="L88:L89"/>
    <mergeCell ref="M88:N89"/>
    <mergeCell ref="O88:O89"/>
    <mergeCell ref="T85:T86"/>
    <mergeCell ref="E87:F87"/>
    <mergeCell ref="I87:J87"/>
    <mergeCell ref="M87:N87"/>
    <mergeCell ref="Q87:R87"/>
    <mergeCell ref="B88:B89"/>
    <mergeCell ref="C88:C89"/>
    <mergeCell ref="D88:D89"/>
    <mergeCell ref="E88:F89"/>
    <mergeCell ref="G88:G89"/>
    <mergeCell ref="L85:L86"/>
    <mergeCell ref="M85:N86"/>
    <mergeCell ref="O85:O86"/>
    <mergeCell ref="P85:P86"/>
    <mergeCell ref="Q85:R86"/>
    <mergeCell ref="S85:S86"/>
    <mergeCell ref="S83:S84"/>
    <mergeCell ref="T83:T84"/>
    <mergeCell ref="B85:B86"/>
    <mergeCell ref="C85:C86"/>
    <mergeCell ref="D85:D86"/>
    <mergeCell ref="E85:F86"/>
    <mergeCell ref="G85:G86"/>
    <mergeCell ref="H85:H86"/>
    <mergeCell ref="I85:J86"/>
    <mergeCell ref="K85:K86"/>
    <mergeCell ref="K83:K84"/>
    <mergeCell ref="L83:L84"/>
    <mergeCell ref="M83:N84"/>
    <mergeCell ref="O83:O84"/>
    <mergeCell ref="P83:P84"/>
    <mergeCell ref="Q83:R84"/>
    <mergeCell ref="Q81:R82"/>
    <mergeCell ref="S81:S82"/>
    <mergeCell ref="T81:T82"/>
    <mergeCell ref="B83:B84"/>
    <mergeCell ref="C83:C84"/>
    <mergeCell ref="D83:D84"/>
    <mergeCell ref="E83:F84"/>
    <mergeCell ref="G83:G84"/>
    <mergeCell ref="H83:H84"/>
    <mergeCell ref="I83:J84"/>
    <mergeCell ref="I81:J82"/>
    <mergeCell ref="K81:K82"/>
    <mergeCell ref="L81:L82"/>
    <mergeCell ref="M81:N82"/>
    <mergeCell ref="O81:O82"/>
    <mergeCell ref="P81:P82"/>
    <mergeCell ref="B81:B82"/>
    <mergeCell ref="C81:C82"/>
    <mergeCell ref="D81:D82"/>
    <mergeCell ref="E81:F82"/>
    <mergeCell ref="G81:G82"/>
    <mergeCell ref="H81:H82"/>
    <mergeCell ref="M79:N80"/>
    <mergeCell ref="O79:O80"/>
    <mergeCell ref="P79:P80"/>
    <mergeCell ref="Q79:R80"/>
    <mergeCell ref="S79:S80"/>
    <mergeCell ref="T79:T80"/>
    <mergeCell ref="T77:T78"/>
    <mergeCell ref="B79:B80"/>
    <mergeCell ref="C79:C80"/>
    <mergeCell ref="D79:D80"/>
    <mergeCell ref="E79:F80"/>
    <mergeCell ref="G79:G80"/>
    <mergeCell ref="H79:H80"/>
    <mergeCell ref="I79:J80"/>
    <mergeCell ref="K79:K80"/>
    <mergeCell ref="L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E75:G75"/>
    <mergeCell ref="I75:K75"/>
    <mergeCell ref="M75:O75"/>
    <mergeCell ref="Q75:S75"/>
    <mergeCell ref="E76:G76"/>
    <mergeCell ref="I76:K76"/>
    <mergeCell ref="M76:O76"/>
    <mergeCell ref="Q76:S76"/>
    <mergeCell ref="O73:O74"/>
    <mergeCell ref="P73:P74"/>
    <mergeCell ref="Q73:Q74"/>
    <mergeCell ref="R73:R74"/>
    <mergeCell ref="S73:S74"/>
    <mergeCell ref="T73:T74"/>
    <mergeCell ref="I73:I74"/>
    <mergeCell ref="J73:J74"/>
    <mergeCell ref="K73:K74"/>
    <mergeCell ref="L73:L74"/>
    <mergeCell ref="M73:M74"/>
    <mergeCell ref="N73:N74"/>
    <mergeCell ref="Q71:R72"/>
    <mergeCell ref="S71:S72"/>
    <mergeCell ref="T71:T72"/>
    <mergeCell ref="B73:B74"/>
    <mergeCell ref="C73:C74"/>
    <mergeCell ref="D73:D74"/>
    <mergeCell ref="E73:E74"/>
    <mergeCell ref="F73:F74"/>
    <mergeCell ref="G73:G74"/>
    <mergeCell ref="H73:H74"/>
    <mergeCell ref="I71:J72"/>
    <mergeCell ref="K71:K72"/>
    <mergeCell ref="L71:L72"/>
    <mergeCell ref="M71:N72"/>
    <mergeCell ref="O71:O72"/>
    <mergeCell ref="P71:P72"/>
    <mergeCell ref="B71:B72"/>
    <mergeCell ref="C71:C72"/>
    <mergeCell ref="D71:D72"/>
    <mergeCell ref="E71:F72"/>
    <mergeCell ref="G71:G72"/>
    <mergeCell ref="H71:H72"/>
    <mergeCell ref="M69:N70"/>
    <mergeCell ref="O69:O70"/>
    <mergeCell ref="P69:P70"/>
    <mergeCell ref="Q69:R70"/>
    <mergeCell ref="S69:S70"/>
    <mergeCell ref="T69:T70"/>
    <mergeCell ref="T67:T68"/>
    <mergeCell ref="B69:B70"/>
    <mergeCell ref="C69:C70"/>
    <mergeCell ref="D69:D70"/>
    <mergeCell ref="E69:F70"/>
    <mergeCell ref="G69:G70"/>
    <mergeCell ref="H69:H70"/>
    <mergeCell ref="I69:J70"/>
    <mergeCell ref="K69:K70"/>
    <mergeCell ref="L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3:T64"/>
    <mergeCell ref="E65:G65"/>
    <mergeCell ref="I65:K65"/>
    <mergeCell ref="M65:O65"/>
    <mergeCell ref="Q65:S65"/>
    <mergeCell ref="E66:G66"/>
    <mergeCell ref="I66:K66"/>
    <mergeCell ref="M66:O66"/>
    <mergeCell ref="Q66:S66"/>
    <mergeCell ref="T57:T58"/>
    <mergeCell ref="B61:T61"/>
    <mergeCell ref="B63:B64"/>
    <mergeCell ref="C63:C64"/>
    <mergeCell ref="D63:D64"/>
    <mergeCell ref="E63:K63"/>
    <mergeCell ref="E64:K64"/>
    <mergeCell ref="L63:L64"/>
    <mergeCell ref="M63:S63"/>
    <mergeCell ref="M64:S64"/>
    <mergeCell ref="N57:N58"/>
    <mergeCell ref="O57:O58"/>
    <mergeCell ref="P57:P58"/>
    <mergeCell ref="Q57:Q58"/>
    <mergeCell ref="R57:R58"/>
    <mergeCell ref="S57:S58"/>
    <mergeCell ref="H57:H58"/>
    <mergeCell ref="I57:I58"/>
    <mergeCell ref="J57:J58"/>
    <mergeCell ref="K57:K58"/>
    <mergeCell ref="L57:L58"/>
    <mergeCell ref="M57:M58"/>
    <mergeCell ref="E56:F56"/>
    <mergeCell ref="I56:J56"/>
    <mergeCell ref="M56:N56"/>
    <mergeCell ref="Q56:R56"/>
    <mergeCell ref="B57:B58"/>
    <mergeCell ref="C57:C58"/>
    <mergeCell ref="D57:D58"/>
    <mergeCell ref="E57:E58"/>
    <mergeCell ref="F57:F58"/>
    <mergeCell ref="G57:G58"/>
    <mergeCell ref="M54:N55"/>
    <mergeCell ref="O54:O55"/>
    <mergeCell ref="P54:P55"/>
    <mergeCell ref="Q54:R55"/>
    <mergeCell ref="S54:S55"/>
    <mergeCell ref="T54:T55"/>
    <mergeCell ref="T52:T53"/>
    <mergeCell ref="B54:B55"/>
    <mergeCell ref="C54:C55"/>
    <mergeCell ref="D54:D55"/>
    <mergeCell ref="E54:F55"/>
    <mergeCell ref="G54:G55"/>
    <mergeCell ref="H54:H55"/>
    <mergeCell ref="I54:J55"/>
    <mergeCell ref="K54:K55"/>
    <mergeCell ref="L54:L55"/>
    <mergeCell ref="L52:L53"/>
    <mergeCell ref="M52:N53"/>
    <mergeCell ref="O52:O53"/>
    <mergeCell ref="P52:P53"/>
    <mergeCell ref="Q52:R53"/>
    <mergeCell ref="S52:S53"/>
    <mergeCell ref="S50:S51"/>
    <mergeCell ref="T50:T51"/>
    <mergeCell ref="B52:B53"/>
    <mergeCell ref="C52:C53"/>
    <mergeCell ref="D52:D53"/>
    <mergeCell ref="E52:F53"/>
    <mergeCell ref="G52:G53"/>
    <mergeCell ref="H52:H53"/>
    <mergeCell ref="I52:J53"/>
    <mergeCell ref="K52:K53"/>
    <mergeCell ref="K50:K51"/>
    <mergeCell ref="L50:L51"/>
    <mergeCell ref="M50:N51"/>
    <mergeCell ref="O50:O51"/>
    <mergeCell ref="P50:P51"/>
    <mergeCell ref="Q50:R51"/>
    <mergeCell ref="Q48:R49"/>
    <mergeCell ref="S48:S49"/>
    <mergeCell ref="T48:T49"/>
    <mergeCell ref="B50:B51"/>
    <mergeCell ref="C50:C51"/>
    <mergeCell ref="D50:D51"/>
    <mergeCell ref="E50:F51"/>
    <mergeCell ref="G50:G51"/>
    <mergeCell ref="H50:H51"/>
    <mergeCell ref="I50:J51"/>
    <mergeCell ref="I48:J49"/>
    <mergeCell ref="K48:K49"/>
    <mergeCell ref="L48:L49"/>
    <mergeCell ref="M48:N49"/>
    <mergeCell ref="O48:O49"/>
    <mergeCell ref="P48:P49"/>
    <mergeCell ref="B48:B49"/>
    <mergeCell ref="C48:C49"/>
    <mergeCell ref="D48:D49"/>
    <mergeCell ref="E48:F49"/>
    <mergeCell ref="G48:G49"/>
    <mergeCell ref="H48:H49"/>
    <mergeCell ref="M46:N47"/>
    <mergeCell ref="O46:O47"/>
    <mergeCell ref="P46:P47"/>
    <mergeCell ref="Q46:R47"/>
    <mergeCell ref="S46:S47"/>
    <mergeCell ref="T46:T47"/>
    <mergeCell ref="T44:T45"/>
    <mergeCell ref="B46:B47"/>
    <mergeCell ref="C46:C47"/>
    <mergeCell ref="D46:D47"/>
    <mergeCell ref="E46:F47"/>
    <mergeCell ref="G46:G47"/>
    <mergeCell ref="H46:H47"/>
    <mergeCell ref="I46:J47"/>
    <mergeCell ref="K46:K47"/>
    <mergeCell ref="L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E43:G43"/>
    <mergeCell ref="I43:K43"/>
    <mergeCell ref="M43:O43"/>
    <mergeCell ref="Q43:S43"/>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L39:L40"/>
    <mergeCell ref="M39:N40"/>
    <mergeCell ref="O39:O40"/>
    <mergeCell ref="P39:P40"/>
    <mergeCell ref="Q39:R40"/>
    <mergeCell ref="S39:S40"/>
    <mergeCell ref="S37:S38"/>
    <mergeCell ref="T37:T38"/>
    <mergeCell ref="B39:B40"/>
    <mergeCell ref="C39:C40"/>
    <mergeCell ref="D39:D40"/>
    <mergeCell ref="E39:F40"/>
    <mergeCell ref="G39:G40"/>
    <mergeCell ref="H39:H40"/>
    <mergeCell ref="I39:J40"/>
    <mergeCell ref="K39:K40"/>
    <mergeCell ref="K37:K38"/>
    <mergeCell ref="L37:L38"/>
    <mergeCell ref="M37:N38"/>
    <mergeCell ref="O37:O38"/>
    <mergeCell ref="P37:P38"/>
    <mergeCell ref="Q37:R38"/>
    <mergeCell ref="Q35:R36"/>
    <mergeCell ref="S35:S36"/>
    <mergeCell ref="T35:T36"/>
    <mergeCell ref="B37:B38"/>
    <mergeCell ref="C37:C38"/>
    <mergeCell ref="D37:D38"/>
    <mergeCell ref="E37:F38"/>
    <mergeCell ref="G37:G38"/>
    <mergeCell ref="H37:H38"/>
    <mergeCell ref="I37:J38"/>
    <mergeCell ref="I35:J36"/>
    <mergeCell ref="K35:K36"/>
    <mergeCell ref="L35:L36"/>
    <mergeCell ref="M35:N36"/>
    <mergeCell ref="O35:O36"/>
    <mergeCell ref="P35:P36"/>
    <mergeCell ref="B35:B36"/>
    <mergeCell ref="C35:C36"/>
    <mergeCell ref="D35:D36"/>
    <mergeCell ref="E35:F36"/>
    <mergeCell ref="G35:G36"/>
    <mergeCell ref="H35:H36"/>
    <mergeCell ref="M33:N34"/>
    <mergeCell ref="O33:O34"/>
    <mergeCell ref="P33:P34"/>
    <mergeCell ref="Q33:R34"/>
    <mergeCell ref="S33:S34"/>
    <mergeCell ref="T33:T34"/>
    <mergeCell ref="T31:T32"/>
    <mergeCell ref="B33:B34"/>
    <mergeCell ref="C33:C34"/>
    <mergeCell ref="D33:D34"/>
    <mergeCell ref="E33:F34"/>
    <mergeCell ref="G33:G34"/>
    <mergeCell ref="H33:H34"/>
    <mergeCell ref="I33:J34"/>
    <mergeCell ref="K33:K34"/>
    <mergeCell ref="L33:L34"/>
    <mergeCell ref="L31:L32"/>
    <mergeCell ref="M31:N32"/>
    <mergeCell ref="O31:O32"/>
    <mergeCell ref="P31:P32"/>
    <mergeCell ref="Q31:R32"/>
    <mergeCell ref="S31:S32"/>
    <mergeCell ref="S29:S30"/>
    <mergeCell ref="T29:T30"/>
    <mergeCell ref="B31:B32"/>
    <mergeCell ref="C31:C32"/>
    <mergeCell ref="D31:D32"/>
    <mergeCell ref="E31:F32"/>
    <mergeCell ref="G31:G32"/>
    <mergeCell ref="H31:H32"/>
    <mergeCell ref="I31:J32"/>
    <mergeCell ref="K31:K32"/>
    <mergeCell ref="M29:M30"/>
    <mergeCell ref="N29:N30"/>
    <mergeCell ref="O29:O30"/>
    <mergeCell ref="P29:P30"/>
    <mergeCell ref="Q29:Q30"/>
    <mergeCell ref="R29:R30"/>
    <mergeCell ref="G29:G30"/>
    <mergeCell ref="H29:H30"/>
    <mergeCell ref="I29:I30"/>
    <mergeCell ref="J29:J30"/>
    <mergeCell ref="K29:K30"/>
    <mergeCell ref="L29:L30"/>
    <mergeCell ref="T26:T27"/>
    <mergeCell ref="E28:G28"/>
    <mergeCell ref="I28:K28"/>
    <mergeCell ref="M28:O28"/>
    <mergeCell ref="Q28:S28"/>
    <mergeCell ref="B29:B30"/>
    <mergeCell ref="C29:C30"/>
    <mergeCell ref="D29:D30"/>
    <mergeCell ref="E29:E30"/>
    <mergeCell ref="F29:F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N25"/>
    <mergeCell ref="O24:O25"/>
    <mergeCell ref="P24:P25"/>
    <mergeCell ref="Q24:R25"/>
    <mergeCell ref="S24:S25"/>
    <mergeCell ref="T24:T25"/>
    <mergeCell ref="T22:T23"/>
    <mergeCell ref="B24:B25"/>
    <mergeCell ref="C24:C25"/>
    <mergeCell ref="D24:D25"/>
    <mergeCell ref="E24:F25"/>
    <mergeCell ref="G24:G25"/>
    <mergeCell ref="H24:H25"/>
    <mergeCell ref="I24:J25"/>
    <mergeCell ref="K24:K25"/>
    <mergeCell ref="L24:L25"/>
    <mergeCell ref="L22:L23"/>
    <mergeCell ref="M22:N23"/>
    <mergeCell ref="O22:O23"/>
    <mergeCell ref="P22:P23"/>
    <mergeCell ref="Q22:R23"/>
    <mergeCell ref="S22:S23"/>
    <mergeCell ref="S20:S21"/>
    <mergeCell ref="T20:T21"/>
    <mergeCell ref="B22:B23"/>
    <mergeCell ref="C22:C23"/>
    <mergeCell ref="D22:D23"/>
    <mergeCell ref="E22:F23"/>
    <mergeCell ref="G22:G23"/>
    <mergeCell ref="H22:H23"/>
    <mergeCell ref="I22:J23"/>
    <mergeCell ref="K22:K23"/>
    <mergeCell ref="K20:K21"/>
    <mergeCell ref="L20:L21"/>
    <mergeCell ref="M20:N21"/>
    <mergeCell ref="O20:O21"/>
    <mergeCell ref="P20:P21"/>
    <mergeCell ref="Q20:R21"/>
    <mergeCell ref="Q18:R19"/>
    <mergeCell ref="S18:S19"/>
    <mergeCell ref="T18:T19"/>
    <mergeCell ref="B20:B21"/>
    <mergeCell ref="C20:C21"/>
    <mergeCell ref="D20:D21"/>
    <mergeCell ref="E20:F21"/>
    <mergeCell ref="G20:G21"/>
    <mergeCell ref="H20:H21"/>
    <mergeCell ref="I20:J21"/>
    <mergeCell ref="I18:J19"/>
    <mergeCell ref="K18:K19"/>
    <mergeCell ref="L18:L19"/>
    <mergeCell ref="M18:N19"/>
    <mergeCell ref="O18:O19"/>
    <mergeCell ref="P18:P19"/>
    <mergeCell ref="B18:B19"/>
    <mergeCell ref="C18:C19"/>
    <mergeCell ref="D18:D19"/>
    <mergeCell ref="E18:F19"/>
    <mergeCell ref="G18:G19"/>
    <mergeCell ref="H18:H19"/>
    <mergeCell ref="M16:N17"/>
    <mergeCell ref="O16:O17"/>
    <mergeCell ref="P16:P17"/>
    <mergeCell ref="Q16:R17"/>
    <mergeCell ref="S16:S17"/>
    <mergeCell ref="T16:T17"/>
    <mergeCell ref="T14:T15"/>
    <mergeCell ref="B16:B17"/>
    <mergeCell ref="C16:C17"/>
    <mergeCell ref="D16:D17"/>
    <mergeCell ref="E16:F17"/>
    <mergeCell ref="G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T8"/>
    <mergeCell ref="B10:B11"/>
    <mergeCell ref="C10:C11"/>
    <mergeCell ref="D10:D11"/>
    <mergeCell ref="E10:K10"/>
    <mergeCell ref="E11:K11"/>
    <mergeCell ref="L10:L11"/>
    <mergeCell ref="M10:S10"/>
    <mergeCell ref="M11:S11"/>
    <mergeCell ref="T10: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0"/>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30" customHeight="1">
      <c r="A1" s="7" t="s">
        <v>5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52</v>
      </c>
      <c r="B3" s="85" t="s">
        <v>5</v>
      </c>
      <c r="C3" s="85"/>
      <c r="D3" s="85"/>
      <c r="E3" s="85"/>
      <c r="F3" s="85"/>
      <c r="G3" s="85"/>
      <c r="H3" s="85"/>
      <c r="I3" s="85"/>
      <c r="J3" s="85"/>
      <c r="K3" s="85"/>
      <c r="L3" s="85"/>
      <c r="M3" s="85"/>
      <c r="N3" s="85"/>
      <c r="O3" s="85"/>
      <c r="P3" s="85"/>
      <c r="Q3" s="85"/>
      <c r="R3" s="85"/>
      <c r="S3" s="85"/>
      <c r="T3" s="85"/>
      <c r="U3" s="85"/>
      <c r="V3" s="85"/>
    </row>
    <row r="4" spans="1:22" ht="15" customHeight="1">
      <c r="A4" s="86" t="s">
        <v>553</v>
      </c>
      <c r="B4" s="85" t="s">
        <v>5</v>
      </c>
      <c r="C4" s="85"/>
      <c r="D4" s="85"/>
      <c r="E4" s="85"/>
      <c r="F4" s="85"/>
      <c r="G4" s="85"/>
      <c r="H4" s="85"/>
      <c r="I4" s="85"/>
      <c r="J4" s="85"/>
      <c r="K4" s="85"/>
      <c r="L4" s="85"/>
      <c r="M4" s="85"/>
      <c r="N4" s="85"/>
      <c r="O4" s="85"/>
      <c r="P4" s="85"/>
      <c r="Q4" s="85"/>
      <c r="R4" s="85"/>
      <c r="S4" s="85"/>
      <c r="T4" s="85"/>
      <c r="U4" s="85"/>
      <c r="V4" s="85"/>
    </row>
    <row r="5" spans="1:22">
      <c r="A5" s="86"/>
      <c r="B5" s="87" t="s">
        <v>551</v>
      </c>
      <c r="C5" s="87"/>
      <c r="D5" s="87"/>
      <c r="E5" s="87"/>
      <c r="F5" s="87"/>
      <c r="G5" s="87"/>
      <c r="H5" s="87"/>
      <c r="I5" s="87"/>
      <c r="J5" s="87"/>
      <c r="K5" s="87"/>
      <c r="L5" s="87"/>
      <c r="M5" s="87"/>
      <c r="N5" s="87"/>
      <c r="O5" s="87"/>
      <c r="P5" s="87"/>
      <c r="Q5" s="87"/>
      <c r="R5" s="87"/>
      <c r="S5" s="87"/>
      <c r="T5" s="87"/>
      <c r="U5" s="87"/>
      <c r="V5" s="87"/>
    </row>
    <row r="6" spans="1:22" ht="25.5" customHeight="1">
      <c r="A6" s="86"/>
      <c r="B6" s="88" t="s">
        <v>554</v>
      </c>
      <c r="C6" s="88"/>
      <c r="D6" s="88"/>
      <c r="E6" s="88"/>
      <c r="F6" s="88"/>
      <c r="G6" s="88"/>
      <c r="H6" s="88"/>
      <c r="I6" s="88"/>
      <c r="J6" s="88"/>
      <c r="K6" s="88"/>
      <c r="L6" s="88"/>
      <c r="M6" s="88"/>
      <c r="N6" s="88"/>
      <c r="O6" s="88"/>
      <c r="P6" s="88"/>
      <c r="Q6" s="88"/>
      <c r="R6" s="88"/>
      <c r="S6" s="88"/>
      <c r="T6" s="88"/>
      <c r="U6" s="88"/>
      <c r="V6" s="88"/>
    </row>
    <row r="7" spans="1:22">
      <c r="A7" s="86"/>
      <c r="B7" s="88" t="s">
        <v>555</v>
      </c>
      <c r="C7" s="88"/>
      <c r="D7" s="88"/>
      <c r="E7" s="88"/>
      <c r="F7" s="88"/>
      <c r="G7" s="88"/>
      <c r="H7" s="88"/>
      <c r="I7" s="88"/>
      <c r="J7" s="88"/>
      <c r="K7" s="88"/>
      <c r="L7" s="88"/>
      <c r="M7" s="88"/>
      <c r="N7" s="88"/>
      <c r="O7" s="88"/>
      <c r="P7" s="88"/>
      <c r="Q7" s="88"/>
      <c r="R7" s="88"/>
      <c r="S7" s="88"/>
      <c r="T7" s="88"/>
      <c r="U7" s="88"/>
      <c r="V7" s="88"/>
    </row>
    <row r="8" spans="1:22">
      <c r="A8" s="86"/>
      <c r="B8" s="88" t="s">
        <v>556</v>
      </c>
      <c r="C8" s="88"/>
      <c r="D8" s="88"/>
      <c r="E8" s="88"/>
      <c r="F8" s="88"/>
      <c r="G8" s="88"/>
      <c r="H8" s="88"/>
      <c r="I8" s="88"/>
      <c r="J8" s="88"/>
      <c r="K8" s="88"/>
      <c r="L8" s="88"/>
      <c r="M8" s="88"/>
      <c r="N8" s="88"/>
      <c r="O8" s="88"/>
      <c r="P8" s="88"/>
      <c r="Q8" s="88"/>
      <c r="R8" s="88"/>
      <c r="S8" s="88"/>
      <c r="T8" s="88"/>
      <c r="U8" s="88"/>
      <c r="V8" s="88"/>
    </row>
    <row r="9" spans="1:22">
      <c r="A9" s="86"/>
      <c r="B9" s="85"/>
      <c r="C9" s="85"/>
      <c r="D9" s="85"/>
      <c r="E9" s="85"/>
      <c r="F9" s="85"/>
      <c r="G9" s="85"/>
      <c r="H9" s="85"/>
      <c r="I9" s="85"/>
      <c r="J9" s="85"/>
      <c r="K9" s="85"/>
      <c r="L9" s="85"/>
      <c r="M9" s="85"/>
      <c r="N9" s="85"/>
      <c r="O9" s="85"/>
      <c r="P9" s="85"/>
      <c r="Q9" s="85"/>
      <c r="R9" s="85"/>
      <c r="S9" s="85"/>
      <c r="T9" s="85"/>
      <c r="U9" s="85"/>
      <c r="V9" s="85"/>
    </row>
    <row r="10" spans="1:22">
      <c r="A10" s="86"/>
      <c r="B10" s="186" t="s">
        <v>557</v>
      </c>
      <c r="C10" s="186"/>
      <c r="D10" s="186"/>
      <c r="E10" s="186"/>
      <c r="F10" s="186"/>
      <c r="G10" s="186"/>
      <c r="H10" s="186"/>
      <c r="I10" s="186"/>
      <c r="J10" s="186"/>
      <c r="K10" s="186"/>
      <c r="L10" s="186"/>
      <c r="M10" s="186"/>
      <c r="N10" s="186"/>
      <c r="O10" s="186"/>
      <c r="P10" s="186"/>
      <c r="Q10" s="186"/>
      <c r="R10" s="186"/>
      <c r="S10" s="186"/>
      <c r="T10" s="186"/>
      <c r="U10" s="186"/>
      <c r="V10" s="186"/>
    </row>
    <row r="11" spans="1:22">
      <c r="A11" s="86"/>
      <c r="B11" s="187" t="s">
        <v>558</v>
      </c>
      <c r="C11" s="187"/>
      <c r="D11" s="187"/>
      <c r="E11" s="187"/>
      <c r="F11" s="187"/>
      <c r="G11" s="187"/>
      <c r="H11" s="187"/>
      <c r="I11" s="187"/>
      <c r="J11" s="187"/>
      <c r="K11" s="187"/>
      <c r="L11" s="187"/>
      <c r="M11" s="187"/>
      <c r="N11" s="187"/>
      <c r="O11" s="187"/>
      <c r="P11" s="187"/>
      <c r="Q11" s="187"/>
      <c r="R11" s="187"/>
      <c r="S11" s="187"/>
      <c r="T11" s="187"/>
      <c r="U11" s="187"/>
      <c r="V11" s="187"/>
    </row>
    <row r="12" spans="1:22">
      <c r="A12" s="86"/>
      <c r="B12" s="147"/>
      <c r="C12" s="147"/>
      <c r="D12" s="147"/>
      <c r="E12" s="147"/>
      <c r="F12" s="147"/>
      <c r="G12" s="147"/>
      <c r="H12" s="147"/>
      <c r="I12" s="147"/>
      <c r="J12" s="147"/>
      <c r="K12" s="147"/>
      <c r="L12" s="147"/>
      <c r="M12" s="147"/>
      <c r="N12" s="147"/>
      <c r="O12" s="147"/>
      <c r="P12" s="147"/>
      <c r="Q12" s="147"/>
      <c r="R12" s="147"/>
      <c r="S12" s="147"/>
      <c r="T12" s="147"/>
      <c r="U12" s="147"/>
      <c r="V12" s="147"/>
    </row>
    <row r="13" spans="1:22">
      <c r="A13" s="86"/>
      <c r="B13" s="21"/>
      <c r="C13" s="21"/>
      <c r="D13" s="21"/>
      <c r="E13" s="21"/>
      <c r="F13" s="21"/>
      <c r="G13" s="21"/>
      <c r="H13" s="21"/>
      <c r="I13" s="21"/>
      <c r="J13" s="21"/>
      <c r="K13" s="21"/>
      <c r="L13" s="21"/>
      <c r="M13" s="21"/>
      <c r="N13" s="21"/>
      <c r="O13" s="21"/>
      <c r="P13" s="21"/>
      <c r="Q13" s="21"/>
      <c r="R13" s="21"/>
      <c r="S13" s="21"/>
      <c r="T13" s="21"/>
      <c r="U13" s="21"/>
      <c r="V13" s="21"/>
    </row>
    <row r="14" spans="1:22">
      <c r="A14" s="86"/>
      <c r="B14" s="12"/>
      <c r="C14" s="12"/>
      <c r="D14" s="12"/>
      <c r="E14" s="12"/>
      <c r="F14" s="12"/>
      <c r="G14" s="12"/>
      <c r="H14" s="12"/>
      <c r="I14" s="12"/>
      <c r="J14" s="12"/>
      <c r="K14" s="12"/>
      <c r="L14" s="12"/>
      <c r="M14" s="12"/>
      <c r="N14" s="12"/>
      <c r="O14" s="12"/>
      <c r="P14" s="12"/>
      <c r="Q14" s="12"/>
      <c r="R14" s="12"/>
      <c r="S14" s="12"/>
      <c r="T14" s="12"/>
      <c r="U14" s="12"/>
      <c r="V14" s="12"/>
    </row>
    <row r="15" spans="1:22">
      <c r="A15" s="86"/>
      <c r="B15" s="22"/>
      <c r="C15" s="22"/>
      <c r="D15" s="24" t="s">
        <v>559</v>
      </c>
      <c r="E15" s="24"/>
      <c r="F15" s="24"/>
      <c r="G15" s="22"/>
      <c r="H15" s="24" t="s">
        <v>562</v>
      </c>
      <c r="I15" s="24"/>
      <c r="J15" s="24"/>
      <c r="K15" s="22"/>
      <c r="L15" s="24" t="s">
        <v>564</v>
      </c>
      <c r="M15" s="24"/>
      <c r="N15" s="24"/>
      <c r="O15" s="22"/>
      <c r="P15" s="24" t="s">
        <v>565</v>
      </c>
      <c r="Q15" s="24"/>
      <c r="R15" s="24"/>
      <c r="S15" s="22"/>
      <c r="T15" s="24" t="s">
        <v>566</v>
      </c>
      <c r="U15" s="24"/>
      <c r="V15" s="24"/>
    </row>
    <row r="16" spans="1:22">
      <c r="A16" s="86"/>
      <c r="B16" s="22"/>
      <c r="C16" s="22"/>
      <c r="D16" s="24" t="s">
        <v>560</v>
      </c>
      <c r="E16" s="24"/>
      <c r="F16" s="24"/>
      <c r="G16" s="22"/>
      <c r="H16" s="24" t="s">
        <v>563</v>
      </c>
      <c r="I16" s="24"/>
      <c r="J16" s="24"/>
      <c r="K16" s="22"/>
      <c r="L16" s="24" t="s">
        <v>562</v>
      </c>
      <c r="M16" s="24"/>
      <c r="N16" s="24"/>
      <c r="O16" s="22"/>
      <c r="P16" s="24"/>
      <c r="Q16" s="24"/>
      <c r="R16" s="24"/>
      <c r="S16" s="22"/>
      <c r="T16" s="24"/>
      <c r="U16" s="24"/>
      <c r="V16" s="24"/>
    </row>
    <row r="17" spans="1:22" ht="15.75" thickBot="1">
      <c r="A17" s="86"/>
      <c r="B17" s="22"/>
      <c r="C17" s="22"/>
      <c r="D17" s="25" t="s">
        <v>561</v>
      </c>
      <c r="E17" s="25"/>
      <c r="F17" s="25"/>
      <c r="G17" s="22"/>
      <c r="H17" s="115"/>
      <c r="I17" s="115"/>
      <c r="J17" s="115"/>
      <c r="K17" s="22"/>
      <c r="L17" s="25" t="s">
        <v>563</v>
      </c>
      <c r="M17" s="25"/>
      <c r="N17" s="25"/>
      <c r="O17" s="22"/>
      <c r="P17" s="25"/>
      <c r="Q17" s="25"/>
      <c r="R17" s="25"/>
      <c r="S17" s="22"/>
      <c r="T17" s="25"/>
      <c r="U17" s="25"/>
      <c r="V17" s="25"/>
    </row>
    <row r="18" spans="1:22">
      <c r="A18" s="86"/>
      <c r="B18" s="83"/>
      <c r="C18" s="13"/>
      <c r="D18" s="24" t="s">
        <v>567</v>
      </c>
      <c r="E18" s="24"/>
      <c r="F18" s="24"/>
      <c r="G18" s="24"/>
      <c r="H18" s="24"/>
      <c r="I18" s="24"/>
      <c r="J18" s="24"/>
      <c r="K18" s="24"/>
      <c r="L18" s="24"/>
      <c r="M18" s="24"/>
      <c r="N18" s="24"/>
      <c r="O18" s="24"/>
      <c r="P18" s="24"/>
      <c r="Q18" s="24"/>
      <c r="R18" s="24"/>
      <c r="S18" s="24"/>
      <c r="T18" s="24"/>
      <c r="U18" s="24"/>
      <c r="V18" s="24"/>
    </row>
    <row r="19" spans="1:22">
      <c r="A19" s="86"/>
      <c r="B19" s="113" t="s">
        <v>568</v>
      </c>
      <c r="C19" s="17"/>
      <c r="D19" s="27"/>
      <c r="E19" s="27"/>
      <c r="F19" s="27"/>
      <c r="G19" s="17"/>
      <c r="H19" s="27"/>
      <c r="I19" s="27"/>
      <c r="J19" s="27"/>
      <c r="K19" s="17"/>
      <c r="L19" s="27"/>
      <c r="M19" s="27"/>
      <c r="N19" s="27"/>
      <c r="O19" s="17"/>
      <c r="P19" s="27"/>
      <c r="Q19" s="27"/>
      <c r="R19" s="27"/>
      <c r="S19" s="17"/>
      <c r="T19" s="27"/>
      <c r="U19" s="27"/>
      <c r="V19" s="27"/>
    </row>
    <row r="20" spans="1:22">
      <c r="A20" s="86"/>
      <c r="B20" s="72" t="s">
        <v>569</v>
      </c>
      <c r="C20" s="22"/>
      <c r="D20" s="72" t="s">
        <v>190</v>
      </c>
      <c r="E20" s="61" t="s">
        <v>221</v>
      </c>
      <c r="F20" s="22"/>
      <c r="G20" s="22"/>
      <c r="H20" s="72" t="s">
        <v>190</v>
      </c>
      <c r="I20" s="73">
        <v>74092</v>
      </c>
      <c r="J20" s="22"/>
      <c r="K20" s="22"/>
      <c r="L20" s="72" t="s">
        <v>190</v>
      </c>
      <c r="M20" s="73">
        <v>338243</v>
      </c>
      <c r="N20" s="22"/>
      <c r="O20" s="22"/>
      <c r="P20" s="72" t="s">
        <v>190</v>
      </c>
      <c r="Q20" s="61" t="s">
        <v>221</v>
      </c>
      <c r="R20" s="22"/>
      <c r="S20" s="22"/>
      <c r="T20" s="72" t="s">
        <v>190</v>
      </c>
      <c r="U20" s="73">
        <v>412335</v>
      </c>
      <c r="V20" s="22"/>
    </row>
    <row r="21" spans="1:22">
      <c r="A21" s="86"/>
      <c r="B21" s="72"/>
      <c r="C21" s="22"/>
      <c r="D21" s="72"/>
      <c r="E21" s="61"/>
      <c r="F21" s="22"/>
      <c r="G21" s="22"/>
      <c r="H21" s="72"/>
      <c r="I21" s="73"/>
      <c r="J21" s="22"/>
      <c r="K21" s="22"/>
      <c r="L21" s="72"/>
      <c r="M21" s="73"/>
      <c r="N21" s="22"/>
      <c r="O21" s="22"/>
      <c r="P21" s="72"/>
      <c r="Q21" s="61"/>
      <c r="R21" s="22"/>
      <c r="S21" s="22"/>
      <c r="T21" s="72"/>
      <c r="U21" s="73"/>
      <c r="V21" s="22"/>
    </row>
    <row r="22" spans="1:22">
      <c r="A22" s="86"/>
      <c r="B22" s="127" t="s">
        <v>570</v>
      </c>
      <c r="C22" s="27"/>
      <c r="D22" s="63">
        <v>366</v>
      </c>
      <c r="E22" s="63"/>
      <c r="F22" s="27"/>
      <c r="G22" s="27"/>
      <c r="H22" s="74">
        <v>24457</v>
      </c>
      <c r="I22" s="74"/>
      <c r="J22" s="27"/>
      <c r="K22" s="27"/>
      <c r="L22" s="63" t="s">
        <v>221</v>
      </c>
      <c r="M22" s="63"/>
      <c r="N22" s="27"/>
      <c r="O22" s="27"/>
      <c r="P22" s="63" t="s">
        <v>571</v>
      </c>
      <c r="Q22" s="63"/>
      <c r="R22" s="127" t="s">
        <v>192</v>
      </c>
      <c r="S22" s="27"/>
      <c r="T22" s="63" t="s">
        <v>221</v>
      </c>
      <c r="U22" s="63"/>
      <c r="V22" s="27"/>
    </row>
    <row r="23" spans="1:22" ht="15.75" thickBot="1">
      <c r="A23" s="86"/>
      <c r="B23" s="127"/>
      <c r="C23" s="27"/>
      <c r="D23" s="64"/>
      <c r="E23" s="64"/>
      <c r="F23" s="65"/>
      <c r="G23" s="27"/>
      <c r="H23" s="75"/>
      <c r="I23" s="75"/>
      <c r="J23" s="65"/>
      <c r="K23" s="27"/>
      <c r="L23" s="64"/>
      <c r="M23" s="64"/>
      <c r="N23" s="65"/>
      <c r="O23" s="27"/>
      <c r="P23" s="64"/>
      <c r="Q23" s="64"/>
      <c r="R23" s="136"/>
      <c r="S23" s="27"/>
      <c r="T23" s="64"/>
      <c r="U23" s="64"/>
      <c r="V23" s="65"/>
    </row>
    <row r="24" spans="1:22">
      <c r="A24" s="86"/>
      <c r="B24" s="22"/>
      <c r="C24" s="22"/>
      <c r="D24" s="67">
        <v>366</v>
      </c>
      <c r="E24" s="67"/>
      <c r="F24" s="69"/>
      <c r="G24" s="22"/>
      <c r="H24" s="78">
        <v>98549</v>
      </c>
      <c r="I24" s="78"/>
      <c r="J24" s="69"/>
      <c r="K24" s="22"/>
      <c r="L24" s="78">
        <v>338243</v>
      </c>
      <c r="M24" s="78"/>
      <c r="N24" s="69"/>
      <c r="O24" s="22"/>
      <c r="P24" s="67" t="s">
        <v>571</v>
      </c>
      <c r="Q24" s="67"/>
      <c r="R24" s="76" t="s">
        <v>192</v>
      </c>
      <c r="S24" s="22"/>
      <c r="T24" s="78">
        <v>412335</v>
      </c>
      <c r="U24" s="78"/>
      <c r="V24" s="69"/>
    </row>
    <row r="25" spans="1:22" ht="15.75" thickBot="1">
      <c r="A25" s="86"/>
      <c r="B25" s="22"/>
      <c r="C25" s="22"/>
      <c r="D25" s="124"/>
      <c r="E25" s="124"/>
      <c r="F25" s="41"/>
      <c r="G25" s="22"/>
      <c r="H25" s="125"/>
      <c r="I25" s="125"/>
      <c r="J25" s="41"/>
      <c r="K25" s="22"/>
      <c r="L25" s="125"/>
      <c r="M25" s="125"/>
      <c r="N25" s="41"/>
      <c r="O25" s="22"/>
      <c r="P25" s="124"/>
      <c r="Q25" s="124"/>
      <c r="R25" s="126"/>
      <c r="S25" s="22"/>
      <c r="T25" s="125"/>
      <c r="U25" s="125"/>
      <c r="V25" s="41"/>
    </row>
    <row r="26" spans="1:22">
      <c r="A26" s="86"/>
      <c r="B26" s="113" t="s">
        <v>34</v>
      </c>
      <c r="C26" s="17"/>
      <c r="D26" s="28"/>
      <c r="E26" s="28"/>
      <c r="F26" s="28"/>
      <c r="G26" s="17"/>
      <c r="H26" s="28"/>
      <c r="I26" s="28"/>
      <c r="J26" s="28"/>
      <c r="K26" s="17"/>
      <c r="L26" s="28"/>
      <c r="M26" s="28"/>
      <c r="N26" s="28"/>
      <c r="O26" s="17"/>
      <c r="P26" s="28"/>
      <c r="Q26" s="28"/>
      <c r="R26" s="28"/>
      <c r="S26" s="17"/>
      <c r="T26" s="28"/>
      <c r="U26" s="28"/>
      <c r="V26" s="28"/>
    </row>
    <row r="27" spans="1:22">
      <c r="A27" s="86"/>
      <c r="B27" s="72" t="s">
        <v>572</v>
      </c>
      <c r="C27" s="22"/>
      <c r="D27" s="61" t="s">
        <v>221</v>
      </c>
      <c r="E27" s="61"/>
      <c r="F27" s="22"/>
      <c r="G27" s="22"/>
      <c r="H27" s="73">
        <v>57490</v>
      </c>
      <c r="I27" s="73"/>
      <c r="J27" s="22"/>
      <c r="K27" s="22"/>
      <c r="L27" s="73">
        <v>240777</v>
      </c>
      <c r="M27" s="73"/>
      <c r="N27" s="22"/>
      <c r="O27" s="22"/>
      <c r="P27" s="61" t="s">
        <v>221</v>
      </c>
      <c r="Q27" s="61"/>
      <c r="R27" s="22"/>
      <c r="S27" s="22"/>
      <c r="T27" s="73">
        <v>298267</v>
      </c>
      <c r="U27" s="73"/>
      <c r="V27" s="22"/>
    </row>
    <row r="28" spans="1:22">
      <c r="A28" s="86"/>
      <c r="B28" s="72"/>
      <c r="C28" s="22"/>
      <c r="D28" s="61"/>
      <c r="E28" s="61"/>
      <c r="F28" s="22"/>
      <c r="G28" s="22"/>
      <c r="H28" s="73"/>
      <c r="I28" s="73"/>
      <c r="J28" s="22"/>
      <c r="K28" s="22"/>
      <c r="L28" s="73"/>
      <c r="M28" s="73"/>
      <c r="N28" s="22"/>
      <c r="O28" s="22"/>
      <c r="P28" s="61"/>
      <c r="Q28" s="61"/>
      <c r="R28" s="22"/>
      <c r="S28" s="22"/>
      <c r="T28" s="73"/>
      <c r="U28" s="73"/>
      <c r="V28" s="22"/>
    </row>
    <row r="29" spans="1:22">
      <c r="A29" s="86"/>
      <c r="B29" s="127" t="s">
        <v>573</v>
      </c>
      <c r="C29" s="27"/>
      <c r="D29" s="63" t="s">
        <v>221</v>
      </c>
      <c r="E29" s="63"/>
      <c r="F29" s="27"/>
      <c r="G29" s="27"/>
      <c r="H29" s="63" t="s">
        <v>221</v>
      </c>
      <c r="I29" s="63"/>
      <c r="J29" s="27"/>
      <c r="K29" s="27"/>
      <c r="L29" s="74">
        <v>24823</v>
      </c>
      <c r="M29" s="74"/>
      <c r="N29" s="27"/>
      <c r="O29" s="27"/>
      <c r="P29" s="63" t="s">
        <v>571</v>
      </c>
      <c r="Q29" s="63"/>
      <c r="R29" s="127" t="s">
        <v>192</v>
      </c>
      <c r="S29" s="27"/>
      <c r="T29" s="63" t="s">
        <v>221</v>
      </c>
      <c r="U29" s="63"/>
      <c r="V29" s="27"/>
    </row>
    <row r="30" spans="1:22">
      <c r="A30" s="86"/>
      <c r="B30" s="127"/>
      <c r="C30" s="27"/>
      <c r="D30" s="63"/>
      <c r="E30" s="63"/>
      <c r="F30" s="27"/>
      <c r="G30" s="27"/>
      <c r="H30" s="63"/>
      <c r="I30" s="63"/>
      <c r="J30" s="27"/>
      <c r="K30" s="27"/>
      <c r="L30" s="74"/>
      <c r="M30" s="74"/>
      <c r="N30" s="27"/>
      <c r="O30" s="27"/>
      <c r="P30" s="63"/>
      <c r="Q30" s="63"/>
      <c r="R30" s="127"/>
      <c r="S30" s="27"/>
      <c r="T30" s="63"/>
      <c r="U30" s="63"/>
      <c r="V30" s="27"/>
    </row>
    <row r="31" spans="1:22">
      <c r="A31" s="86"/>
      <c r="B31" s="72" t="s">
        <v>37</v>
      </c>
      <c r="C31" s="22"/>
      <c r="D31" s="61">
        <v>698</v>
      </c>
      <c r="E31" s="61"/>
      <c r="F31" s="22"/>
      <c r="G31" s="22"/>
      <c r="H31" s="73">
        <v>10708</v>
      </c>
      <c r="I31" s="73"/>
      <c r="J31" s="22"/>
      <c r="K31" s="22"/>
      <c r="L31" s="73">
        <v>12249</v>
      </c>
      <c r="M31" s="73"/>
      <c r="N31" s="22"/>
      <c r="O31" s="22"/>
      <c r="P31" s="61" t="s">
        <v>221</v>
      </c>
      <c r="Q31" s="61"/>
      <c r="R31" s="22"/>
      <c r="S31" s="22"/>
      <c r="T31" s="73">
        <v>23655</v>
      </c>
      <c r="U31" s="73"/>
      <c r="V31" s="22"/>
    </row>
    <row r="32" spans="1:22">
      <c r="A32" s="86"/>
      <c r="B32" s="72"/>
      <c r="C32" s="22"/>
      <c r="D32" s="61"/>
      <c r="E32" s="61"/>
      <c r="F32" s="22"/>
      <c r="G32" s="22"/>
      <c r="H32" s="73"/>
      <c r="I32" s="73"/>
      <c r="J32" s="22"/>
      <c r="K32" s="22"/>
      <c r="L32" s="73"/>
      <c r="M32" s="73"/>
      <c r="N32" s="22"/>
      <c r="O32" s="22"/>
      <c r="P32" s="61"/>
      <c r="Q32" s="61"/>
      <c r="R32" s="22"/>
      <c r="S32" s="22"/>
      <c r="T32" s="73"/>
      <c r="U32" s="73"/>
      <c r="V32" s="22"/>
    </row>
    <row r="33" spans="1:22">
      <c r="A33" s="86"/>
      <c r="B33" s="127" t="s">
        <v>38</v>
      </c>
      <c r="C33" s="27"/>
      <c r="D33" s="74">
        <v>14307</v>
      </c>
      <c r="E33" s="74"/>
      <c r="F33" s="27"/>
      <c r="G33" s="27"/>
      <c r="H33" s="74">
        <v>9814</v>
      </c>
      <c r="I33" s="74"/>
      <c r="J33" s="27"/>
      <c r="K33" s="27"/>
      <c r="L33" s="74">
        <v>24827</v>
      </c>
      <c r="M33" s="74"/>
      <c r="N33" s="27"/>
      <c r="O33" s="27"/>
      <c r="P33" s="63" t="s">
        <v>221</v>
      </c>
      <c r="Q33" s="63"/>
      <c r="R33" s="27"/>
      <c r="S33" s="27"/>
      <c r="T33" s="74">
        <v>48948</v>
      </c>
      <c r="U33" s="74"/>
      <c r="V33" s="27"/>
    </row>
    <row r="34" spans="1:22" ht="15.75" thickBot="1">
      <c r="A34" s="86"/>
      <c r="B34" s="127"/>
      <c r="C34" s="27"/>
      <c r="D34" s="75"/>
      <c r="E34" s="75"/>
      <c r="F34" s="65"/>
      <c r="G34" s="27"/>
      <c r="H34" s="75"/>
      <c r="I34" s="75"/>
      <c r="J34" s="65"/>
      <c r="K34" s="27"/>
      <c r="L34" s="75"/>
      <c r="M34" s="75"/>
      <c r="N34" s="65"/>
      <c r="O34" s="27"/>
      <c r="P34" s="64"/>
      <c r="Q34" s="64"/>
      <c r="R34" s="65"/>
      <c r="S34" s="27"/>
      <c r="T34" s="75"/>
      <c r="U34" s="75"/>
      <c r="V34" s="65"/>
    </row>
    <row r="35" spans="1:22">
      <c r="A35" s="86"/>
      <c r="B35" s="22"/>
      <c r="C35" s="22"/>
      <c r="D35" s="78">
        <v>15005</v>
      </c>
      <c r="E35" s="78"/>
      <c r="F35" s="69"/>
      <c r="G35" s="22"/>
      <c r="H35" s="78">
        <v>78012</v>
      </c>
      <c r="I35" s="78"/>
      <c r="J35" s="69"/>
      <c r="K35" s="22"/>
      <c r="L35" s="78">
        <v>302676</v>
      </c>
      <c r="M35" s="78"/>
      <c r="N35" s="69"/>
      <c r="O35" s="22"/>
      <c r="P35" s="67" t="s">
        <v>571</v>
      </c>
      <c r="Q35" s="67"/>
      <c r="R35" s="76" t="s">
        <v>192</v>
      </c>
      <c r="S35" s="22"/>
      <c r="T35" s="78">
        <v>370870</v>
      </c>
      <c r="U35" s="78"/>
      <c r="V35" s="69"/>
    </row>
    <row r="36" spans="1:22" ht="15.75" thickBot="1">
      <c r="A36" s="86"/>
      <c r="B36" s="22"/>
      <c r="C36" s="22"/>
      <c r="D36" s="125"/>
      <c r="E36" s="125"/>
      <c r="F36" s="41"/>
      <c r="G36" s="22"/>
      <c r="H36" s="125"/>
      <c r="I36" s="125"/>
      <c r="J36" s="41"/>
      <c r="K36" s="22"/>
      <c r="L36" s="125"/>
      <c r="M36" s="125"/>
      <c r="N36" s="41"/>
      <c r="O36" s="22"/>
      <c r="P36" s="124"/>
      <c r="Q36" s="124"/>
      <c r="R36" s="126"/>
      <c r="S36" s="22"/>
      <c r="T36" s="125"/>
      <c r="U36" s="125"/>
      <c r="V36" s="41"/>
    </row>
    <row r="37" spans="1:22">
      <c r="A37" s="86"/>
      <c r="B37" s="17"/>
      <c r="C37" s="17"/>
      <c r="D37" s="28"/>
      <c r="E37" s="28"/>
      <c r="F37" s="28"/>
      <c r="G37" s="17"/>
      <c r="H37" s="28"/>
      <c r="I37" s="28"/>
      <c r="J37" s="28"/>
      <c r="K37" s="17"/>
      <c r="L37" s="28"/>
      <c r="M37" s="28"/>
      <c r="N37" s="28"/>
      <c r="O37" s="17"/>
      <c r="P37" s="28"/>
      <c r="Q37" s="28"/>
      <c r="R37" s="28"/>
      <c r="S37" s="17"/>
      <c r="T37" s="28"/>
      <c r="U37" s="28"/>
      <c r="V37" s="28"/>
    </row>
    <row r="38" spans="1:22">
      <c r="A38" s="86"/>
      <c r="B38" s="72" t="s">
        <v>40</v>
      </c>
      <c r="C38" s="22"/>
      <c r="D38" s="61" t="s">
        <v>574</v>
      </c>
      <c r="E38" s="61"/>
      <c r="F38" s="72" t="s">
        <v>192</v>
      </c>
      <c r="G38" s="22"/>
      <c r="H38" s="73">
        <v>1930</v>
      </c>
      <c r="I38" s="73"/>
      <c r="J38" s="22"/>
      <c r="K38" s="22"/>
      <c r="L38" s="73">
        <v>2097</v>
      </c>
      <c r="M38" s="73"/>
      <c r="N38" s="22"/>
      <c r="O38" s="22"/>
      <c r="P38" s="61" t="s">
        <v>221</v>
      </c>
      <c r="Q38" s="61"/>
      <c r="R38" s="22"/>
      <c r="S38" s="22"/>
      <c r="T38" s="73">
        <v>3982</v>
      </c>
      <c r="U38" s="73"/>
      <c r="V38" s="22"/>
    </row>
    <row r="39" spans="1:22">
      <c r="A39" s="86"/>
      <c r="B39" s="72"/>
      <c r="C39" s="22"/>
      <c r="D39" s="61"/>
      <c r="E39" s="61"/>
      <c r="F39" s="72"/>
      <c r="G39" s="22"/>
      <c r="H39" s="73"/>
      <c r="I39" s="73"/>
      <c r="J39" s="22"/>
      <c r="K39" s="22"/>
      <c r="L39" s="73"/>
      <c r="M39" s="73"/>
      <c r="N39" s="22"/>
      <c r="O39" s="22"/>
      <c r="P39" s="61"/>
      <c r="Q39" s="61"/>
      <c r="R39" s="22"/>
      <c r="S39" s="22"/>
      <c r="T39" s="73"/>
      <c r="U39" s="73"/>
      <c r="V39" s="22"/>
    </row>
    <row r="40" spans="1:22">
      <c r="A40" s="86"/>
      <c r="B40" s="170" t="s">
        <v>41</v>
      </c>
      <c r="C40" s="27"/>
      <c r="D40" s="74">
        <v>1733</v>
      </c>
      <c r="E40" s="74"/>
      <c r="F40" s="27"/>
      <c r="G40" s="27"/>
      <c r="H40" s="63" t="s">
        <v>221</v>
      </c>
      <c r="I40" s="63"/>
      <c r="J40" s="27"/>
      <c r="K40" s="27"/>
      <c r="L40" s="63" t="s">
        <v>575</v>
      </c>
      <c r="M40" s="63"/>
      <c r="N40" s="127" t="s">
        <v>192</v>
      </c>
      <c r="O40" s="27"/>
      <c r="P40" s="63" t="s">
        <v>576</v>
      </c>
      <c r="Q40" s="63"/>
      <c r="R40" s="127" t="s">
        <v>192</v>
      </c>
      <c r="S40" s="27"/>
      <c r="T40" s="63" t="s">
        <v>538</v>
      </c>
      <c r="U40" s="63"/>
      <c r="V40" s="127" t="s">
        <v>192</v>
      </c>
    </row>
    <row r="41" spans="1:22" ht="15.75" thickBot="1">
      <c r="A41" s="86"/>
      <c r="B41" s="170"/>
      <c r="C41" s="27"/>
      <c r="D41" s="75"/>
      <c r="E41" s="75"/>
      <c r="F41" s="65"/>
      <c r="G41" s="27"/>
      <c r="H41" s="64"/>
      <c r="I41" s="64"/>
      <c r="J41" s="65"/>
      <c r="K41" s="27"/>
      <c r="L41" s="64"/>
      <c r="M41" s="64"/>
      <c r="N41" s="136"/>
      <c r="O41" s="27"/>
      <c r="P41" s="64"/>
      <c r="Q41" s="64"/>
      <c r="R41" s="136"/>
      <c r="S41" s="27"/>
      <c r="T41" s="64"/>
      <c r="U41" s="64"/>
      <c r="V41" s="136"/>
    </row>
    <row r="42" spans="1:22">
      <c r="A42" s="86"/>
      <c r="B42" s="72" t="s">
        <v>577</v>
      </c>
      <c r="C42" s="22"/>
      <c r="D42" s="67" t="s">
        <v>578</v>
      </c>
      <c r="E42" s="67"/>
      <c r="F42" s="76" t="s">
        <v>192</v>
      </c>
      <c r="G42" s="22"/>
      <c r="H42" s="78">
        <v>22467</v>
      </c>
      <c r="I42" s="78"/>
      <c r="J42" s="69"/>
      <c r="K42" s="22"/>
      <c r="L42" s="78">
        <v>21676</v>
      </c>
      <c r="M42" s="78"/>
      <c r="N42" s="69"/>
      <c r="O42" s="22"/>
      <c r="P42" s="67" t="s">
        <v>576</v>
      </c>
      <c r="Q42" s="67"/>
      <c r="R42" s="76" t="s">
        <v>192</v>
      </c>
      <c r="S42" s="22"/>
      <c r="T42" s="78">
        <v>29502</v>
      </c>
      <c r="U42" s="78"/>
      <c r="V42" s="69"/>
    </row>
    <row r="43" spans="1:22">
      <c r="A43" s="86"/>
      <c r="B43" s="72"/>
      <c r="C43" s="22"/>
      <c r="D43" s="61"/>
      <c r="E43" s="61"/>
      <c r="F43" s="72"/>
      <c r="G43" s="22"/>
      <c r="H43" s="73"/>
      <c r="I43" s="73"/>
      <c r="J43" s="22"/>
      <c r="K43" s="22"/>
      <c r="L43" s="73"/>
      <c r="M43" s="73"/>
      <c r="N43" s="22"/>
      <c r="O43" s="22"/>
      <c r="P43" s="61"/>
      <c r="Q43" s="61"/>
      <c r="R43" s="72"/>
      <c r="S43" s="22"/>
      <c r="T43" s="73"/>
      <c r="U43" s="73"/>
      <c r="V43" s="22"/>
    </row>
    <row r="44" spans="1:22">
      <c r="A44" s="86"/>
      <c r="B44" s="127" t="s">
        <v>43</v>
      </c>
      <c r="C44" s="27"/>
      <c r="D44" s="74">
        <v>33765</v>
      </c>
      <c r="E44" s="74"/>
      <c r="F44" s="27"/>
      <c r="G44" s="27"/>
      <c r="H44" s="63" t="s">
        <v>221</v>
      </c>
      <c r="I44" s="63"/>
      <c r="J44" s="27"/>
      <c r="K44" s="27"/>
      <c r="L44" s="63">
        <v>405</v>
      </c>
      <c r="M44" s="63"/>
      <c r="N44" s="27"/>
      <c r="O44" s="27"/>
      <c r="P44" s="63" t="s">
        <v>579</v>
      </c>
      <c r="Q44" s="63"/>
      <c r="R44" s="127" t="s">
        <v>192</v>
      </c>
      <c r="S44" s="27"/>
      <c r="T44" s="63">
        <v>407</v>
      </c>
      <c r="U44" s="63"/>
      <c r="V44" s="27"/>
    </row>
    <row r="45" spans="1:22">
      <c r="A45" s="86"/>
      <c r="B45" s="127"/>
      <c r="C45" s="27"/>
      <c r="D45" s="74"/>
      <c r="E45" s="74"/>
      <c r="F45" s="27"/>
      <c r="G45" s="27"/>
      <c r="H45" s="63"/>
      <c r="I45" s="63"/>
      <c r="J45" s="27"/>
      <c r="K45" s="27"/>
      <c r="L45" s="63"/>
      <c r="M45" s="63"/>
      <c r="N45" s="27"/>
      <c r="O45" s="27"/>
      <c r="P45" s="63"/>
      <c r="Q45" s="63"/>
      <c r="R45" s="127"/>
      <c r="S45" s="27"/>
      <c r="T45" s="63"/>
      <c r="U45" s="63"/>
      <c r="V45" s="27"/>
    </row>
    <row r="46" spans="1:22">
      <c r="A46" s="86"/>
      <c r="B46" s="72" t="s">
        <v>44</v>
      </c>
      <c r="C46" s="22"/>
      <c r="D46" s="61" t="s">
        <v>580</v>
      </c>
      <c r="E46" s="61"/>
      <c r="F46" s="72" t="s">
        <v>192</v>
      </c>
      <c r="G46" s="22"/>
      <c r="H46" s="61" t="s">
        <v>581</v>
      </c>
      <c r="I46" s="61"/>
      <c r="J46" s="72" t="s">
        <v>192</v>
      </c>
      <c r="K46" s="22"/>
      <c r="L46" s="61" t="s">
        <v>582</v>
      </c>
      <c r="M46" s="61"/>
      <c r="N46" s="72" t="s">
        <v>192</v>
      </c>
      <c r="O46" s="22"/>
      <c r="P46" s="73">
        <v>33763</v>
      </c>
      <c r="Q46" s="73"/>
      <c r="R46" s="22"/>
      <c r="S46" s="22"/>
      <c r="T46" s="61" t="s">
        <v>583</v>
      </c>
      <c r="U46" s="61"/>
      <c r="V46" s="72" t="s">
        <v>192</v>
      </c>
    </row>
    <row r="47" spans="1:22">
      <c r="A47" s="86"/>
      <c r="B47" s="72"/>
      <c r="C47" s="22"/>
      <c r="D47" s="61"/>
      <c r="E47" s="61"/>
      <c r="F47" s="72"/>
      <c r="G47" s="22"/>
      <c r="H47" s="61"/>
      <c r="I47" s="61"/>
      <c r="J47" s="72"/>
      <c r="K47" s="22"/>
      <c r="L47" s="61"/>
      <c r="M47" s="61"/>
      <c r="N47" s="72"/>
      <c r="O47" s="22"/>
      <c r="P47" s="73"/>
      <c r="Q47" s="73"/>
      <c r="R47" s="22"/>
      <c r="S47" s="22"/>
      <c r="T47" s="61"/>
      <c r="U47" s="61"/>
      <c r="V47" s="72"/>
    </row>
    <row r="48" spans="1:22">
      <c r="A48" s="86"/>
      <c r="B48" s="127" t="s">
        <v>47</v>
      </c>
      <c r="C48" s="27"/>
      <c r="D48" s="63" t="s">
        <v>584</v>
      </c>
      <c r="E48" s="63"/>
      <c r="F48" s="127" t="s">
        <v>192</v>
      </c>
      <c r="G48" s="27"/>
      <c r="H48" s="63" t="s">
        <v>585</v>
      </c>
      <c r="I48" s="63"/>
      <c r="J48" s="127" t="s">
        <v>192</v>
      </c>
      <c r="K48" s="27"/>
      <c r="L48" s="63" t="s">
        <v>586</v>
      </c>
      <c r="M48" s="63"/>
      <c r="N48" s="127" t="s">
        <v>192</v>
      </c>
      <c r="O48" s="27"/>
      <c r="P48" s="63" t="s">
        <v>221</v>
      </c>
      <c r="Q48" s="63"/>
      <c r="R48" s="27"/>
      <c r="S48" s="27"/>
      <c r="T48" s="63" t="s">
        <v>587</v>
      </c>
      <c r="U48" s="63"/>
      <c r="V48" s="127" t="s">
        <v>192</v>
      </c>
    </row>
    <row r="49" spans="1:22" ht="15.75" thickBot="1">
      <c r="A49" s="86"/>
      <c r="B49" s="127"/>
      <c r="C49" s="27"/>
      <c r="D49" s="64"/>
      <c r="E49" s="64"/>
      <c r="F49" s="136"/>
      <c r="G49" s="27"/>
      <c r="H49" s="64"/>
      <c r="I49" s="64"/>
      <c r="J49" s="136"/>
      <c r="K49" s="27"/>
      <c r="L49" s="64"/>
      <c r="M49" s="64"/>
      <c r="N49" s="136"/>
      <c r="O49" s="27"/>
      <c r="P49" s="64"/>
      <c r="Q49" s="64"/>
      <c r="R49" s="65"/>
      <c r="S49" s="27"/>
      <c r="T49" s="64"/>
      <c r="U49" s="64"/>
      <c r="V49" s="136"/>
    </row>
    <row r="50" spans="1:22">
      <c r="A50" s="86"/>
      <c r="B50" s="13"/>
      <c r="C50" s="13"/>
      <c r="D50" s="69"/>
      <c r="E50" s="69"/>
      <c r="F50" s="69"/>
      <c r="G50" s="13"/>
      <c r="H50" s="69"/>
      <c r="I50" s="69"/>
      <c r="J50" s="69"/>
      <c r="K50" s="13"/>
      <c r="L50" s="69"/>
      <c r="M50" s="69"/>
      <c r="N50" s="69"/>
      <c r="O50" s="13"/>
      <c r="P50" s="69"/>
      <c r="Q50" s="69"/>
      <c r="R50" s="69"/>
      <c r="S50" s="13"/>
      <c r="T50" s="69"/>
      <c r="U50" s="69"/>
      <c r="V50" s="69"/>
    </row>
    <row r="51" spans="1:22">
      <c r="A51" s="86"/>
      <c r="B51" s="170" t="s">
        <v>588</v>
      </c>
      <c r="C51" s="27"/>
      <c r="D51" s="74">
        <v>12782</v>
      </c>
      <c r="E51" s="74"/>
      <c r="F51" s="27"/>
      <c r="G51" s="27"/>
      <c r="H51" s="74">
        <v>20475</v>
      </c>
      <c r="I51" s="74"/>
      <c r="J51" s="27"/>
      <c r="K51" s="27"/>
      <c r="L51" s="63" t="s">
        <v>589</v>
      </c>
      <c r="M51" s="63"/>
      <c r="N51" s="127" t="s">
        <v>192</v>
      </c>
      <c r="O51" s="27"/>
      <c r="P51" s="63" t="s">
        <v>576</v>
      </c>
      <c r="Q51" s="63"/>
      <c r="R51" s="127" t="s">
        <v>192</v>
      </c>
      <c r="S51" s="27"/>
      <c r="T51" s="74">
        <v>21960</v>
      </c>
      <c r="U51" s="74"/>
      <c r="V51" s="27"/>
    </row>
    <row r="52" spans="1:22">
      <c r="A52" s="86"/>
      <c r="B52" s="170"/>
      <c r="C52" s="27"/>
      <c r="D52" s="74"/>
      <c r="E52" s="74"/>
      <c r="F52" s="27"/>
      <c r="G52" s="27"/>
      <c r="H52" s="74"/>
      <c r="I52" s="74"/>
      <c r="J52" s="27"/>
      <c r="K52" s="27"/>
      <c r="L52" s="63"/>
      <c r="M52" s="63"/>
      <c r="N52" s="127"/>
      <c r="O52" s="27"/>
      <c r="P52" s="63"/>
      <c r="Q52" s="63"/>
      <c r="R52" s="127"/>
      <c r="S52" s="27"/>
      <c r="T52" s="74"/>
      <c r="U52" s="74"/>
      <c r="V52" s="27"/>
    </row>
    <row r="53" spans="1:22">
      <c r="A53" s="86"/>
      <c r="B53" s="171" t="s">
        <v>590</v>
      </c>
      <c r="C53" s="22"/>
      <c r="D53" s="73">
        <v>6159</v>
      </c>
      <c r="E53" s="73"/>
      <c r="F53" s="22"/>
      <c r="G53" s="22"/>
      <c r="H53" s="61" t="s">
        <v>591</v>
      </c>
      <c r="I53" s="61"/>
      <c r="J53" s="72" t="s">
        <v>192</v>
      </c>
      <c r="K53" s="22"/>
      <c r="L53" s="61" t="s">
        <v>592</v>
      </c>
      <c r="M53" s="61"/>
      <c r="N53" s="72" t="s">
        <v>192</v>
      </c>
      <c r="O53" s="22"/>
      <c r="P53" s="61" t="s">
        <v>221</v>
      </c>
      <c r="Q53" s="61"/>
      <c r="R53" s="22"/>
      <c r="S53" s="22"/>
      <c r="T53" s="61" t="s">
        <v>593</v>
      </c>
      <c r="U53" s="61"/>
      <c r="V53" s="72" t="s">
        <v>192</v>
      </c>
    </row>
    <row r="54" spans="1:22" ht="15.75" thickBot="1">
      <c r="A54" s="86"/>
      <c r="B54" s="171"/>
      <c r="C54" s="22"/>
      <c r="D54" s="125"/>
      <c r="E54" s="125"/>
      <c r="F54" s="41"/>
      <c r="G54" s="22"/>
      <c r="H54" s="124"/>
      <c r="I54" s="124"/>
      <c r="J54" s="126"/>
      <c r="K54" s="22"/>
      <c r="L54" s="124"/>
      <c r="M54" s="124"/>
      <c r="N54" s="126"/>
      <c r="O54" s="22"/>
      <c r="P54" s="124"/>
      <c r="Q54" s="124"/>
      <c r="R54" s="41"/>
      <c r="S54" s="22"/>
      <c r="T54" s="124"/>
      <c r="U54" s="124"/>
      <c r="V54" s="126"/>
    </row>
    <row r="55" spans="1:22">
      <c r="A55" s="86"/>
      <c r="B55" s="127" t="s">
        <v>594</v>
      </c>
      <c r="C55" s="27"/>
      <c r="D55" s="121">
        <v>18941</v>
      </c>
      <c r="E55" s="121"/>
      <c r="F55" s="28"/>
      <c r="G55" s="27"/>
      <c r="H55" s="121">
        <v>20057</v>
      </c>
      <c r="I55" s="121"/>
      <c r="J55" s="28"/>
      <c r="K55" s="27"/>
      <c r="L55" s="119" t="s">
        <v>595</v>
      </c>
      <c r="M55" s="119"/>
      <c r="N55" s="117" t="s">
        <v>192</v>
      </c>
      <c r="O55" s="27"/>
      <c r="P55" s="119" t="s">
        <v>576</v>
      </c>
      <c r="Q55" s="119"/>
      <c r="R55" s="117" t="s">
        <v>192</v>
      </c>
      <c r="S55" s="27"/>
      <c r="T55" s="121">
        <v>19014</v>
      </c>
      <c r="U55" s="121"/>
      <c r="V55" s="28"/>
    </row>
    <row r="56" spans="1:22">
      <c r="A56" s="86"/>
      <c r="B56" s="127"/>
      <c r="C56" s="27"/>
      <c r="D56" s="74"/>
      <c r="E56" s="74"/>
      <c r="F56" s="27"/>
      <c r="G56" s="27"/>
      <c r="H56" s="74"/>
      <c r="I56" s="74"/>
      <c r="J56" s="27"/>
      <c r="K56" s="27"/>
      <c r="L56" s="63"/>
      <c r="M56" s="63"/>
      <c r="N56" s="127"/>
      <c r="O56" s="27"/>
      <c r="P56" s="63"/>
      <c r="Q56" s="63"/>
      <c r="R56" s="127"/>
      <c r="S56" s="27"/>
      <c r="T56" s="74"/>
      <c r="U56" s="74"/>
      <c r="V56" s="27"/>
    </row>
    <row r="57" spans="1:22">
      <c r="A57" s="86"/>
      <c r="B57" s="171" t="s">
        <v>51</v>
      </c>
      <c r="C57" s="22"/>
      <c r="D57" s="61" t="s">
        <v>596</v>
      </c>
      <c r="E57" s="61"/>
      <c r="F57" s="72" t="s">
        <v>192</v>
      </c>
      <c r="G57" s="22"/>
      <c r="H57" s="61" t="s">
        <v>221</v>
      </c>
      <c r="I57" s="61"/>
      <c r="J57" s="22"/>
      <c r="K57" s="22"/>
      <c r="L57" s="61" t="s">
        <v>597</v>
      </c>
      <c r="M57" s="61"/>
      <c r="N57" s="72" t="s">
        <v>192</v>
      </c>
      <c r="O57" s="22"/>
      <c r="P57" s="61" t="s">
        <v>221</v>
      </c>
      <c r="Q57" s="61"/>
      <c r="R57" s="22"/>
      <c r="S57" s="22"/>
      <c r="T57" s="61" t="s">
        <v>598</v>
      </c>
      <c r="U57" s="61"/>
      <c r="V57" s="72" t="s">
        <v>192</v>
      </c>
    </row>
    <row r="58" spans="1:22" ht="15.75" thickBot="1">
      <c r="A58" s="86"/>
      <c r="B58" s="171"/>
      <c r="C58" s="22"/>
      <c r="D58" s="124"/>
      <c r="E58" s="124"/>
      <c r="F58" s="126"/>
      <c r="G58" s="22"/>
      <c r="H58" s="124"/>
      <c r="I58" s="124"/>
      <c r="J58" s="41"/>
      <c r="K58" s="22"/>
      <c r="L58" s="124"/>
      <c r="M58" s="124"/>
      <c r="N58" s="126"/>
      <c r="O58" s="22"/>
      <c r="P58" s="124"/>
      <c r="Q58" s="124"/>
      <c r="R58" s="41"/>
      <c r="S58" s="22"/>
      <c r="T58" s="124"/>
      <c r="U58" s="124"/>
      <c r="V58" s="126"/>
    </row>
    <row r="59" spans="1:22">
      <c r="A59" s="86"/>
      <c r="B59" s="170" t="s">
        <v>599</v>
      </c>
      <c r="C59" s="27"/>
      <c r="D59" s="117" t="s">
        <v>190</v>
      </c>
      <c r="E59" s="121">
        <v>18927</v>
      </c>
      <c r="F59" s="28"/>
      <c r="G59" s="27"/>
      <c r="H59" s="117" t="s">
        <v>190</v>
      </c>
      <c r="I59" s="121">
        <v>20057</v>
      </c>
      <c r="J59" s="28"/>
      <c r="K59" s="27"/>
      <c r="L59" s="117" t="s">
        <v>190</v>
      </c>
      <c r="M59" s="119" t="s">
        <v>600</v>
      </c>
      <c r="N59" s="117" t="s">
        <v>192</v>
      </c>
      <c r="O59" s="27"/>
      <c r="P59" s="117" t="s">
        <v>190</v>
      </c>
      <c r="Q59" s="119" t="s">
        <v>576</v>
      </c>
      <c r="R59" s="117" t="s">
        <v>192</v>
      </c>
      <c r="S59" s="27"/>
      <c r="T59" s="117" t="s">
        <v>190</v>
      </c>
      <c r="U59" s="121">
        <v>18927</v>
      </c>
      <c r="V59" s="28"/>
    </row>
    <row r="60" spans="1:22" ht="15.75" thickBot="1">
      <c r="A60" s="86"/>
      <c r="B60" s="170"/>
      <c r="C60" s="27"/>
      <c r="D60" s="128"/>
      <c r="E60" s="130"/>
      <c r="F60" s="50"/>
      <c r="G60" s="27"/>
      <c r="H60" s="128"/>
      <c r="I60" s="130"/>
      <c r="J60" s="50"/>
      <c r="K60" s="27"/>
      <c r="L60" s="128"/>
      <c r="M60" s="129"/>
      <c r="N60" s="128"/>
      <c r="O60" s="27"/>
      <c r="P60" s="128"/>
      <c r="Q60" s="129"/>
      <c r="R60" s="128"/>
      <c r="S60" s="27"/>
      <c r="T60" s="128"/>
      <c r="U60" s="130"/>
      <c r="V60" s="50"/>
    </row>
    <row r="61" spans="1:22" ht="15.75" thickTop="1">
      <c r="A61" s="86"/>
      <c r="B61" s="85"/>
      <c r="C61" s="85"/>
      <c r="D61" s="85"/>
      <c r="E61" s="85"/>
      <c r="F61" s="85"/>
      <c r="G61" s="85"/>
      <c r="H61" s="85"/>
      <c r="I61" s="85"/>
      <c r="J61" s="85"/>
      <c r="K61" s="85"/>
      <c r="L61" s="85"/>
      <c r="M61" s="85"/>
      <c r="N61" s="85"/>
      <c r="O61" s="85"/>
      <c r="P61" s="85"/>
      <c r="Q61" s="85"/>
      <c r="R61" s="85"/>
      <c r="S61" s="85"/>
      <c r="T61" s="85"/>
      <c r="U61" s="85"/>
      <c r="V61" s="85"/>
    </row>
    <row r="62" spans="1:22">
      <c r="A62" s="86"/>
      <c r="B62" s="186" t="s">
        <v>557</v>
      </c>
      <c r="C62" s="186"/>
      <c r="D62" s="186"/>
      <c r="E62" s="186"/>
      <c r="F62" s="186"/>
      <c r="G62" s="186"/>
      <c r="H62" s="186"/>
      <c r="I62" s="186"/>
      <c r="J62" s="186"/>
      <c r="K62" s="186"/>
      <c r="L62" s="186"/>
      <c r="M62" s="186"/>
      <c r="N62" s="186"/>
      <c r="O62" s="186"/>
      <c r="P62" s="186"/>
      <c r="Q62" s="186"/>
      <c r="R62" s="186"/>
      <c r="S62" s="186"/>
      <c r="T62" s="186"/>
      <c r="U62" s="186"/>
      <c r="V62" s="186"/>
    </row>
    <row r="63" spans="1:22">
      <c r="A63" s="86"/>
      <c r="B63" s="188" t="s">
        <v>601</v>
      </c>
      <c r="C63" s="188"/>
      <c r="D63" s="188"/>
      <c r="E63" s="188"/>
      <c r="F63" s="188"/>
      <c r="G63" s="188"/>
      <c r="H63" s="188"/>
      <c r="I63" s="188"/>
      <c r="J63" s="188"/>
      <c r="K63" s="188"/>
      <c r="L63" s="188"/>
      <c r="M63" s="188"/>
      <c r="N63" s="188"/>
      <c r="O63" s="188"/>
      <c r="P63" s="188"/>
      <c r="Q63" s="188"/>
      <c r="R63" s="188"/>
      <c r="S63" s="188"/>
      <c r="T63" s="188"/>
      <c r="U63" s="188"/>
      <c r="V63" s="188"/>
    </row>
    <row r="64" spans="1:22">
      <c r="A64" s="86"/>
      <c r="B64" s="21"/>
      <c r="C64" s="21"/>
      <c r="D64" s="21"/>
      <c r="E64" s="21"/>
      <c r="F64" s="21"/>
      <c r="G64" s="21"/>
      <c r="H64" s="21"/>
      <c r="I64" s="21"/>
      <c r="J64" s="21"/>
      <c r="K64" s="21"/>
      <c r="L64" s="21"/>
      <c r="M64" s="21"/>
      <c r="N64" s="21"/>
      <c r="O64" s="21"/>
      <c r="P64" s="21"/>
      <c r="Q64" s="21"/>
      <c r="R64" s="21"/>
      <c r="S64" s="21"/>
      <c r="T64" s="21"/>
      <c r="U64" s="21"/>
      <c r="V64" s="21"/>
    </row>
    <row r="65" spans="1:22">
      <c r="A65" s="86"/>
      <c r="B65" s="12"/>
      <c r="C65" s="12"/>
      <c r="D65" s="12"/>
      <c r="E65" s="12"/>
      <c r="F65" s="12"/>
      <c r="G65" s="12"/>
      <c r="H65" s="12"/>
      <c r="I65" s="12"/>
      <c r="J65" s="12"/>
      <c r="K65" s="12"/>
      <c r="L65" s="12"/>
      <c r="M65" s="12"/>
      <c r="N65" s="12"/>
      <c r="O65" s="12"/>
      <c r="P65" s="12"/>
      <c r="Q65" s="12"/>
      <c r="R65" s="12"/>
      <c r="S65" s="12"/>
      <c r="T65" s="12"/>
      <c r="U65" s="12"/>
      <c r="V65" s="12"/>
    </row>
    <row r="66" spans="1:22">
      <c r="A66" s="86"/>
      <c r="B66" s="13"/>
      <c r="C66" s="13"/>
      <c r="D66" s="22"/>
      <c r="E66" s="22"/>
      <c r="F66" s="22"/>
      <c r="G66" s="13"/>
      <c r="H66" s="22"/>
      <c r="I66" s="22"/>
      <c r="J66" s="22"/>
      <c r="K66" s="13"/>
      <c r="L66" s="22"/>
      <c r="M66" s="22"/>
      <c r="N66" s="22"/>
      <c r="O66" s="13"/>
      <c r="P66" s="22"/>
      <c r="Q66" s="22"/>
      <c r="R66" s="22"/>
      <c r="S66" s="13"/>
      <c r="T66" s="22"/>
      <c r="U66" s="22"/>
      <c r="V66" s="22"/>
    </row>
    <row r="67" spans="1:22">
      <c r="A67" s="86"/>
      <c r="B67" s="22"/>
      <c r="C67" s="22"/>
      <c r="D67" s="24" t="s">
        <v>559</v>
      </c>
      <c r="E67" s="24"/>
      <c r="F67" s="24"/>
      <c r="G67" s="22"/>
      <c r="H67" s="24" t="s">
        <v>562</v>
      </c>
      <c r="I67" s="24"/>
      <c r="J67" s="24"/>
      <c r="K67" s="22"/>
      <c r="L67" s="24" t="s">
        <v>564</v>
      </c>
      <c r="M67" s="24"/>
      <c r="N67" s="24"/>
      <c r="O67" s="22"/>
      <c r="P67" s="24" t="s">
        <v>565</v>
      </c>
      <c r="Q67" s="24"/>
      <c r="R67" s="24"/>
      <c r="S67" s="22"/>
      <c r="T67" s="24" t="s">
        <v>566</v>
      </c>
      <c r="U67" s="24"/>
      <c r="V67" s="24"/>
    </row>
    <row r="68" spans="1:22">
      <c r="A68" s="86"/>
      <c r="B68" s="22"/>
      <c r="C68" s="22"/>
      <c r="D68" s="24" t="s">
        <v>560</v>
      </c>
      <c r="E68" s="24"/>
      <c r="F68" s="24"/>
      <c r="G68" s="22"/>
      <c r="H68" s="24" t="s">
        <v>563</v>
      </c>
      <c r="I68" s="24"/>
      <c r="J68" s="24"/>
      <c r="K68" s="22"/>
      <c r="L68" s="24" t="s">
        <v>562</v>
      </c>
      <c r="M68" s="24"/>
      <c r="N68" s="24"/>
      <c r="O68" s="22"/>
      <c r="P68" s="24"/>
      <c r="Q68" s="24"/>
      <c r="R68" s="24"/>
      <c r="S68" s="22"/>
      <c r="T68" s="24"/>
      <c r="U68" s="24"/>
      <c r="V68" s="24"/>
    </row>
    <row r="69" spans="1:22" ht="15.75" thickBot="1">
      <c r="A69" s="86"/>
      <c r="B69" s="22"/>
      <c r="C69" s="22"/>
      <c r="D69" s="25" t="s">
        <v>561</v>
      </c>
      <c r="E69" s="25"/>
      <c r="F69" s="25"/>
      <c r="G69" s="22"/>
      <c r="H69" s="115"/>
      <c r="I69" s="115"/>
      <c r="J69" s="115"/>
      <c r="K69" s="22"/>
      <c r="L69" s="25" t="s">
        <v>563</v>
      </c>
      <c r="M69" s="25"/>
      <c r="N69" s="25"/>
      <c r="O69" s="22"/>
      <c r="P69" s="25"/>
      <c r="Q69" s="25"/>
      <c r="R69" s="25"/>
      <c r="S69" s="22"/>
      <c r="T69" s="25"/>
      <c r="U69" s="25"/>
      <c r="V69" s="25"/>
    </row>
    <row r="70" spans="1:22">
      <c r="A70" s="86"/>
      <c r="B70" s="172"/>
      <c r="C70" s="17"/>
      <c r="D70" s="173" t="s">
        <v>567</v>
      </c>
      <c r="E70" s="173"/>
      <c r="F70" s="173"/>
      <c r="G70" s="173"/>
      <c r="H70" s="173"/>
      <c r="I70" s="173"/>
      <c r="J70" s="173"/>
      <c r="K70" s="173"/>
      <c r="L70" s="173"/>
      <c r="M70" s="173"/>
      <c r="N70" s="173"/>
      <c r="O70" s="173"/>
      <c r="P70" s="173"/>
      <c r="Q70" s="173"/>
      <c r="R70" s="173"/>
      <c r="S70" s="173"/>
      <c r="T70" s="173"/>
      <c r="U70" s="173"/>
      <c r="V70" s="173"/>
    </row>
    <row r="71" spans="1:22">
      <c r="A71" s="86"/>
      <c r="B71" s="83" t="s">
        <v>568</v>
      </c>
      <c r="C71" s="13"/>
      <c r="D71" s="22"/>
      <c r="E71" s="22"/>
      <c r="F71" s="22"/>
      <c r="G71" s="13"/>
      <c r="H71" s="22"/>
      <c r="I71" s="22"/>
      <c r="J71" s="22"/>
      <c r="K71" s="13"/>
      <c r="L71" s="22"/>
      <c r="M71" s="22"/>
      <c r="N71" s="22"/>
      <c r="O71" s="13"/>
      <c r="P71" s="22"/>
      <c r="Q71" s="22"/>
      <c r="R71" s="22"/>
      <c r="S71" s="13"/>
      <c r="T71" s="22"/>
      <c r="U71" s="22"/>
      <c r="V71" s="22"/>
    </row>
    <row r="72" spans="1:22">
      <c r="A72" s="86"/>
      <c r="B72" s="44" t="s">
        <v>569</v>
      </c>
      <c r="C72" s="27"/>
      <c r="D72" s="44" t="s">
        <v>190</v>
      </c>
      <c r="E72" s="32" t="s">
        <v>221</v>
      </c>
      <c r="F72" s="27"/>
      <c r="G72" s="27"/>
      <c r="H72" s="44" t="s">
        <v>190</v>
      </c>
      <c r="I72" s="47">
        <v>229253</v>
      </c>
      <c r="J72" s="27"/>
      <c r="K72" s="27"/>
      <c r="L72" s="44" t="s">
        <v>190</v>
      </c>
      <c r="M72" s="47">
        <v>999404</v>
      </c>
      <c r="N72" s="27"/>
      <c r="O72" s="27"/>
      <c r="P72" s="44" t="s">
        <v>190</v>
      </c>
      <c r="Q72" s="32" t="s">
        <v>221</v>
      </c>
      <c r="R72" s="27"/>
      <c r="S72" s="27"/>
      <c r="T72" s="44" t="s">
        <v>190</v>
      </c>
      <c r="U72" s="47">
        <v>1228657</v>
      </c>
      <c r="V72" s="27"/>
    </row>
    <row r="73" spans="1:22">
      <c r="A73" s="86"/>
      <c r="B73" s="44"/>
      <c r="C73" s="27"/>
      <c r="D73" s="44"/>
      <c r="E73" s="32"/>
      <c r="F73" s="27"/>
      <c r="G73" s="27"/>
      <c r="H73" s="44"/>
      <c r="I73" s="47"/>
      <c r="J73" s="27"/>
      <c r="K73" s="27"/>
      <c r="L73" s="44"/>
      <c r="M73" s="47"/>
      <c r="N73" s="27"/>
      <c r="O73" s="27"/>
      <c r="P73" s="44"/>
      <c r="Q73" s="32"/>
      <c r="R73" s="27"/>
      <c r="S73" s="27"/>
      <c r="T73" s="44"/>
      <c r="U73" s="47"/>
      <c r="V73" s="27"/>
    </row>
    <row r="74" spans="1:22">
      <c r="A74" s="86"/>
      <c r="B74" s="84" t="s">
        <v>570</v>
      </c>
      <c r="C74" s="22"/>
      <c r="D74" s="38">
        <v>1114</v>
      </c>
      <c r="E74" s="38"/>
      <c r="F74" s="22"/>
      <c r="G74" s="22"/>
      <c r="H74" s="38">
        <v>66329</v>
      </c>
      <c r="I74" s="38"/>
      <c r="J74" s="22"/>
      <c r="K74" s="22"/>
      <c r="L74" s="30" t="s">
        <v>221</v>
      </c>
      <c r="M74" s="30"/>
      <c r="N74" s="22"/>
      <c r="O74" s="22"/>
      <c r="P74" s="30" t="s">
        <v>602</v>
      </c>
      <c r="Q74" s="30"/>
      <c r="R74" s="84" t="s">
        <v>192</v>
      </c>
      <c r="S74" s="22"/>
      <c r="T74" s="30" t="s">
        <v>221</v>
      </c>
      <c r="U74" s="30"/>
      <c r="V74" s="22"/>
    </row>
    <row r="75" spans="1:22" ht="15.75" thickBot="1">
      <c r="A75" s="86"/>
      <c r="B75" s="84"/>
      <c r="C75" s="22"/>
      <c r="D75" s="42"/>
      <c r="E75" s="42"/>
      <c r="F75" s="41"/>
      <c r="G75" s="22"/>
      <c r="H75" s="42"/>
      <c r="I75" s="42"/>
      <c r="J75" s="41"/>
      <c r="K75" s="22"/>
      <c r="L75" s="39"/>
      <c r="M75" s="39"/>
      <c r="N75" s="41"/>
      <c r="O75" s="22"/>
      <c r="P75" s="39"/>
      <c r="Q75" s="39"/>
      <c r="R75" s="152"/>
      <c r="S75" s="22"/>
      <c r="T75" s="39"/>
      <c r="U75" s="39"/>
      <c r="V75" s="41"/>
    </row>
    <row r="76" spans="1:22">
      <c r="A76" s="86"/>
      <c r="B76" s="27"/>
      <c r="C76" s="27"/>
      <c r="D76" s="48">
        <v>1114</v>
      </c>
      <c r="E76" s="48"/>
      <c r="F76" s="28"/>
      <c r="G76" s="27"/>
      <c r="H76" s="48">
        <v>295582</v>
      </c>
      <c r="I76" s="48"/>
      <c r="J76" s="28"/>
      <c r="K76" s="27"/>
      <c r="L76" s="48">
        <v>999404</v>
      </c>
      <c r="M76" s="48"/>
      <c r="N76" s="28"/>
      <c r="O76" s="27"/>
      <c r="P76" s="40" t="s">
        <v>602</v>
      </c>
      <c r="Q76" s="40"/>
      <c r="R76" s="45" t="s">
        <v>192</v>
      </c>
      <c r="S76" s="27"/>
      <c r="T76" s="48">
        <v>1228657</v>
      </c>
      <c r="U76" s="48"/>
      <c r="V76" s="28"/>
    </row>
    <row r="77" spans="1:22" ht="15.75" thickBot="1">
      <c r="A77" s="86"/>
      <c r="B77" s="27"/>
      <c r="C77" s="27"/>
      <c r="D77" s="92"/>
      <c r="E77" s="92"/>
      <c r="F77" s="65"/>
      <c r="G77" s="27"/>
      <c r="H77" s="92"/>
      <c r="I77" s="92"/>
      <c r="J77" s="65"/>
      <c r="K77" s="27"/>
      <c r="L77" s="92"/>
      <c r="M77" s="92"/>
      <c r="N77" s="65"/>
      <c r="O77" s="27"/>
      <c r="P77" s="104"/>
      <c r="Q77" s="104"/>
      <c r="R77" s="174"/>
      <c r="S77" s="27"/>
      <c r="T77" s="92"/>
      <c r="U77" s="92"/>
      <c r="V77" s="65"/>
    </row>
    <row r="78" spans="1:22">
      <c r="A78" s="86"/>
      <c r="B78" s="83" t="s">
        <v>34</v>
      </c>
      <c r="C78" s="13"/>
      <c r="D78" s="69"/>
      <c r="E78" s="69"/>
      <c r="F78" s="69"/>
      <c r="G78" s="13"/>
      <c r="H78" s="69"/>
      <c r="I78" s="69"/>
      <c r="J78" s="69"/>
      <c r="K78" s="13"/>
      <c r="L78" s="69"/>
      <c r="M78" s="69"/>
      <c r="N78" s="69"/>
      <c r="O78" s="13"/>
      <c r="P78" s="69"/>
      <c r="Q78" s="69"/>
      <c r="R78" s="69"/>
      <c r="S78" s="13"/>
      <c r="T78" s="69"/>
      <c r="U78" s="69"/>
      <c r="V78" s="69"/>
    </row>
    <row r="79" spans="1:22">
      <c r="A79" s="86"/>
      <c r="B79" s="44" t="s">
        <v>572</v>
      </c>
      <c r="C79" s="27"/>
      <c r="D79" s="32" t="s">
        <v>221</v>
      </c>
      <c r="E79" s="32"/>
      <c r="F79" s="27"/>
      <c r="G79" s="27"/>
      <c r="H79" s="47">
        <v>172477</v>
      </c>
      <c r="I79" s="47"/>
      <c r="J79" s="27"/>
      <c r="K79" s="27"/>
      <c r="L79" s="47">
        <v>710869</v>
      </c>
      <c r="M79" s="47"/>
      <c r="N79" s="27"/>
      <c r="O79" s="27"/>
      <c r="P79" s="32" t="s">
        <v>221</v>
      </c>
      <c r="Q79" s="32"/>
      <c r="R79" s="27"/>
      <c r="S79" s="27"/>
      <c r="T79" s="47">
        <v>883346</v>
      </c>
      <c r="U79" s="47"/>
      <c r="V79" s="27"/>
    </row>
    <row r="80" spans="1:22">
      <c r="A80" s="86"/>
      <c r="B80" s="44"/>
      <c r="C80" s="27"/>
      <c r="D80" s="32"/>
      <c r="E80" s="32"/>
      <c r="F80" s="27"/>
      <c r="G80" s="27"/>
      <c r="H80" s="47"/>
      <c r="I80" s="47"/>
      <c r="J80" s="27"/>
      <c r="K80" s="27"/>
      <c r="L80" s="47"/>
      <c r="M80" s="47"/>
      <c r="N80" s="27"/>
      <c r="O80" s="27"/>
      <c r="P80" s="32"/>
      <c r="Q80" s="32"/>
      <c r="R80" s="27"/>
      <c r="S80" s="27"/>
      <c r="T80" s="47"/>
      <c r="U80" s="47"/>
      <c r="V80" s="27"/>
    </row>
    <row r="81" spans="1:22">
      <c r="A81" s="86"/>
      <c r="B81" s="84" t="s">
        <v>573</v>
      </c>
      <c r="C81" s="22"/>
      <c r="D81" s="30" t="s">
        <v>221</v>
      </c>
      <c r="E81" s="30"/>
      <c r="F81" s="22"/>
      <c r="G81" s="22"/>
      <c r="H81" s="30" t="s">
        <v>221</v>
      </c>
      <c r="I81" s="30"/>
      <c r="J81" s="22"/>
      <c r="K81" s="22"/>
      <c r="L81" s="38">
        <v>67443</v>
      </c>
      <c r="M81" s="38"/>
      <c r="N81" s="22"/>
      <c r="O81" s="22"/>
      <c r="P81" s="30" t="s">
        <v>602</v>
      </c>
      <c r="Q81" s="30"/>
      <c r="R81" s="84" t="s">
        <v>192</v>
      </c>
      <c r="S81" s="22"/>
      <c r="T81" s="30" t="s">
        <v>221</v>
      </c>
      <c r="U81" s="30"/>
      <c r="V81" s="22"/>
    </row>
    <row r="82" spans="1:22">
      <c r="A82" s="86"/>
      <c r="B82" s="84"/>
      <c r="C82" s="22"/>
      <c r="D82" s="30"/>
      <c r="E82" s="30"/>
      <c r="F82" s="22"/>
      <c r="G82" s="22"/>
      <c r="H82" s="30"/>
      <c r="I82" s="30"/>
      <c r="J82" s="22"/>
      <c r="K82" s="22"/>
      <c r="L82" s="38"/>
      <c r="M82" s="38"/>
      <c r="N82" s="22"/>
      <c r="O82" s="22"/>
      <c r="P82" s="30"/>
      <c r="Q82" s="30"/>
      <c r="R82" s="84"/>
      <c r="S82" s="22"/>
      <c r="T82" s="30"/>
      <c r="U82" s="30"/>
      <c r="V82" s="22"/>
    </row>
    <row r="83" spans="1:22">
      <c r="A83" s="86"/>
      <c r="B83" s="44" t="s">
        <v>37</v>
      </c>
      <c r="C83" s="27"/>
      <c r="D83" s="47">
        <v>2151</v>
      </c>
      <c r="E83" s="47"/>
      <c r="F83" s="27"/>
      <c r="G83" s="27"/>
      <c r="H83" s="47">
        <v>32439</v>
      </c>
      <c r="I83" s="47"/>
      <c r="J83" s="27"/>
      <c r="K83" s="27"/>
      <c r="L83" s="47">
        <v>35742</v>
      </c>
      <c r="M83" s="47"/>
      <c r="N83" s="27"/>
      <c r="O83" s="27"/>
      <c r="P83" s="32" t="s">
        <v>221</v>
      </c>
      <c r="Q83" s="32"/>
      <c r="R83" s="27"/>
      <c r="S83" s="27"/>
      <c r="T83" s="47">
        <v>70332</v>
      </c>
      <c r="U83" s="47"/>
      <c r="V83" s="27"/>
    </row>
    <row r="84" spans="1:22">
      <c r="A84" s="86"/>
      <c r="B84" s="44"/>
      <c r="C84" s="27"/>
      <c r="D84" s="47"/>
      <c r="E84" s="47"/>
      <c r="F84" s="27"/>
      <c r="G84" s="27"/>
      <c r="H84" s="47"/>
      <c r="I84" s="47"/>
      <c r="J84" s="27"/>
      <c r="K84" s="27"/>
      <c r="L84" s="47"/>
      <c r="M84" s="47"/>
      <c r="N84" s="27"/>
      <c r="O84" s="27"/>
      <c r="P84" s="32"/>
      <c r="Q84" s="32"/>
      <c r="R84" s="27"/>
      <c r="S84" s="27"/>
      <c r="T84" s="47"/>
      <c r="U84" s="47"/>
      <c r="V84" s="27"/>
    </row>
    <row r="85" spans="1:22">
      <c r="A85" s="86"/>
      <c r="B85" s="84" t="s">
        <v>38</v>
      </c>
      <c r="C85" s="22"/>
      <c r="D85" s="38">
        <v>40440</v>
      </c>
      <c r="E85" s="38"/>
      <c r="F85" s="22"/>
      <c r="G85" s="22"/>
      <c r="H85" s="38">
        <v>25973</v>
      </c>
      <c r="I85" s="38"/>
      <c r="J85" s="22"/>
      <c r="K85" s="22"/>
      <c r="L85" s="38">
        <v>69322</v>
      </c>
      <c r="M85" s="38"/>
      <c r="N85" s="22"/>
      <c r="O85" s="22"/>
      <c r="P85" s="30" t="s">
        <v>221</v>
      </c>
      <c r="Q85" s="30"/>
      <c r="R85" s="22"/>
      <c r="S85" s="22"/>
      <c r="T85" s="38">
        <v>135735</v>
      </c>
      <c r="U85" s="38"/>
      <c r="V85" s="22"/>
    </row>
    <row r="86" spans="1:22" ht="15.75" thickBot="1">
      <c r="A86" s="86"/>
      <c r="B86" s="84"/>
      <c r="C86" s="22"/>
      <c r="D86" s="42"/>
      <c r="E86" s="42"/>
      <c r="F86" s="41"/>
      <c r="G86" s="22"/>
      <c r="H86" s="42"/>
      <c r="I86" s="42"/>
      <c r="J86" s="41"/>
      <c r="K86" s="22"/>
      <c r="L86" s="42"/>
      <c r="M86" s="42"/>
      <c r="N86" s="41"/>
      <c r="O86" s="22"/>
      <c r="P86" s="39"/>
      <c r="Q86" s="39"/>
      <c r="R86" s="41"/>
      <c r="S86" s="22"/>
      <c r="T86" s="42"/>
      <c r="U86" s="42"/>
      <c r="V86" s="41"/>
    </row>
    <row r="87" spans="1:22">
      <c r="A87" s="86"/>
      <c r="B87" s="27"/>
      <c r="C87" s="27"/>
      <c r="D87" s="48">
        <v>42591</v>
      </c>
      <c r="E87" s="48"/>
      <c r="F87" s="28"/>
      <c r="G87" s="27"/>
      <c r="H87" s="48">
        <v>230889</v>
      </c>
      <c r="I87" s="48"/>
      <c r="J87" s="28"/>
      <c r="K87" s="27"/>
      <c r="L87" s="48">
        <v>883376</v>
      </c>
      <c r="M87" s="48"/>
      <c r="N87" s="28"/>
      <c r="O87" s="27"/>
      <c r="P87" s="40" t="s">
        <v>602</v>
      </c>
      <c r="Q87" s="40"/>
      <c r="R87" s="45" t="s">
        <v>192</v>
      </c>
      <c r="S87" s="27"/>
      <c r="T87" s="48">
        <v>1089413</v>
      </c>
      <c r="U87" s="48"/>
      <c r="V87" s="28"/>
    </row>
    <row r="88" spans="1:22" ht="15.75" thickBot="1">
      <c r="A88" s="86"/>
      <c r="B88" s="27"/>
      <c r="C88" s="27"/>
      <c r="D88" s="92"/>
      <c r="E88" s="92"/>
      <c r="F88" s="65"/>
      <c r="G88" s="27"/>
      <c r="H88" s="92"/>
      <c r="I88" s="92"/>
      <c r="J88" s="65"/>
      <c r="K88" s="27"/>
      <c r="L88" s="92"/>
      <c r="M88" s="92"/>
      <c r="N88" s="65"/>
      <c r="O88" s="27"/>
      <c r="P88" s="104"/>
      <c r="Q88" s="104"/>
      <c r="R88" s="174"/>
      <c r="S88" s="27"/>
      <c r="T88" s="92"/>
      <c r="U88" s="92"/>
      <c r="V88" s="65"/>
    </row>
    <row r="89" spans="1:22">
      <c r="A89" s="86"/>
      <c r="B89" s="13"/>
      <c r="C89" s="13"/>
      <c r="D89" s="69"/>
      <c r="E89" s="69"/>
      <c r="F89" s="69"/>
      <c r="G89" s="13"/>
      <c r="H89" s="69"/>
      <c r="I89" s="69"/>
      <c r="J89" s="69"/>
      <c r="K89" s="13"/>
      <c r="L89" s="69"/>
      <c r="M89" s="69"/>
      <c r="N89" s="69"/>
      <c r="O89" s="13"/>
      <c r="P89" s="69"/>
      <c r="Q89" s="69"/>
      <c r="R89" s="69"/>
      <c r="S89" s="13"/>
      <c r="T89" s="69"/>
      <c r="U89" s="69"/>
      <c r="V89" s="69"/>
    </row>
    <row r="90" spans="1:22">
      <c r="A90" s="86"/>
      <c r="B90" s="44" t="s">
        <v>40</v>
      </c>
      <c r="C90" s="27"/>
      <c r="D90" s="32" t="s">
        <v>574</v>
      </c>
      <c r="E90" s="32"/>
      <c r="F90" s="44" t="s">
        <v>192</v>
      </c>
      <c r="G90" s="27"/>
      <c r="H90" s="32">
        <v>391</v>
      </c>
      <c r="I90" s="32"/>
      <c r="J90" s="27"/>
      <c r="K90" s="27"/>
      <c r="L90" s="32" t="s">
        <v>603</v>
      </c>
      <c r="M90" s="32"/>
      <c r="N90" s="44" t="s">
        <v>192</v>
      </c>
      <c r="O90" s="27"/>
      <c r="P90" s="32" t="s">
        <v>221</v>
      </c>
      <c r="Q90" s="32"/>
      <c r="R90" s="27"/>
      <c r="S90" s="27"/>
      <c r="T90" s="32" t="s">
        <v>541</v>
      </c>
      <c r="U90" s="32"/>
      <c r="V90" s="44" t="s">
        <v>192</v>
      </c>
    </row>
    <row r="91" spans="1:22">
      <c r="A91" s="86"/>
      <c r="B91" s="44"/>
      <c r="C91" s="27"/>
      <c r="D91" s="32"/>
      <c r="E91" s="32"/>
      <c r="F91" s="44"/>
      <c r="G91" s="27"/>
      <c r="H91" s="32"/>
      <c r="I91" s="32"/>
      <c r="J91" s="27"/>
      <c r="K91" s="27"/>
      <c r="L91" s="32"/>
      <c r="M91" s="32"/>
      <c r="N91" s="44"/>
      <c r="O91" s="27"/>
      <c r="P91" s="32"/>
      <c r="Q91" s="32"/>
      <c r="R91" s="27"/>
      <c r="S91" s="27"/>
      <c r="T91" s="32"/>
      <c r="U91" s="32"/>
      <c r="V91" s="44"/>
    </row>
    <row r="92" spans="1:22">
      <c r="A92" s="86"/>
      <c r="B92" s="161" t="s">
        <v>41</v>
      </c>
      <c r="C92" s="22"/>
      <c r="D92" s="38">
        <v>171641</v>
      </c>
      <c r="E92" s="38"/>
      <c r="F92" s="22"/>
      <c r="G92" s="22"/>
      <c r="H92" s="30" t="s">
        <v>221</v>
      </c>
      <c r="I92" s="30"/>
      <c r="J92" s="22"/>
      <c r="K92" s="22"/>
      <c r="L92" s="38">
        <v>1072</v>
      </c>
      <c r="M92" s="38"/>
      <c r="N92" s="22"/>
      <c r="O92" s="22"/>
      <c r="P92" s="30" t="s">
        <v>604</v>
      </c>
      <c r="Q92" s="30"/>
      <c r="R92" s="84" t="s">
        <v>192</v>
      </c>
      <c r="S92" s="22"/>
      <c r="T92" s="38">
        <v>1115</v>
      </c>
      <c r="U92" s="38"/>
      <c r="V92" s="22"/>
    </row>
    <row r="93" spans="1:22" ht="15.75" thickBot="1">
      <c r="A93" s="86"/>
      <c r="B93" s="161"/>
      <c r="C93" s="22"/>
      <c r="D93" s="42"/>
      <c r="E93" s="42"/>
      <c r="F93" s="41"/>
      <c r="G93" s="22"/>
      <c r="H93" s="39"/>
      <c r="I93" s="39"/>
      <c r="J93" s="41"/>
      <c r="K93" s="22"/>
      <c r="L93" s="42"/>
      <c r="M93" s="42"/>
      <c r="N93" s="41"/>
      <c r="O93" s="22"/>
      <c r="P93" s="39"/>
      <c r="Q93" s="39"/>
      <c r="R93" s="152"/>
      <c r="S93" s="22"/>
      <c r="T93" s="42"/>
      <c r="U93" s="42"/>
      <c r="V93" s="41"/>
    </row>
    <row r="94" spans="1:22">
      <c r="A94" s="86"/>
      <c r="B94" s="44" t="s">
        <v>42</v>
      </c>
      <c r="C94" s="27"/>
      <c r="D94" s="48">
        <v>130119</v>
      </c>
      <c r="E94" s="48"/>
      <c r="F94" s="28"/>
      <c r="G94" s="27"/>
      <c r="H94" s="48">
        <v>65084</v>
      </c>
      <c r="I94" s="48"/>
      <c r="J94" s="28"/>
      <c r="K94" s="27"/>
      <c r="L94" s="48">
        <v>115951</v>
      </c>
      <c r="M94" s="48"/>
      <c r="N94" s="28"/>
      <c r="O94" s="27"/>
      <c r="P94" s="40" t="s">
        <v>604</v>
      </c>
      <c r="Q94" s="40"/>
      <c r="R94" s="45" t="s">
        <v>192</v>
      </c>
      <c r="S94" s="27"/>
      <c r="T94" s="48">
        <v>139556</v>
      </c>
      <c r="U94" s="48"/>
      <c r="V94" s="28"/>
    </row>
    <row r="95" spans="1:22">
      <c r="A95" s="86"/>
      <c r="B95" s="44"/>
      <c r="C95" s="27"/>
      <c r="D95" s="47"/>
      <c r="E95" s="47"/>
      <c r="F95" s="27"/>
      <c r="G95" s="27"/>
      <c r="H95" s="47"/>
      <c r="I95" s="47"/>
      <c r="J95" s="27"/>
      <c r="K95" s="27"/>
      <c r="L95" s="47"/>
      <c r="M95" s="47"/>
      <c r="N95" s="27"/>
      <c r="O95" s="27"/>
      <c r="P95" s="32"/>
      <c r="Q95" s="32"/>
      <c r="R95" s="44"/>
      <c r="S95" s="27"/>
      <c r="T95" s="47"/>
      <c r="U95" s="47"/>
      <c r="V95" s="27"/>
    </row>
    <row r="96" spans="1:22">
      <c r="A96" s="86"/>
      <c r="B96" s="84" t="s">
        <v>43</v>
      </c>
      <c r="C96" s="22"/>
      <c r="D96" s="38">
        <v>93463</v>
      </c>
      <c r="E96" s="38"/>
      <c r="F96" s="22"/>
      <c r="G96" s="22"/>
      <c r="H96" s="30" t="s">
        <v>221</v>
      </c>
      <c r="I96" s="30"/>
      <c r="J96" s="22"/>
      <c r="K96" s="22"/>
      <c r="L96" s="38">
        <v>1283</v>
      </c>
      <c r="M96" s="38"/>
      <c r="N96" s="22"/>
      <c r="O96" s="22"/>
      <c r="P96" s="30" t="s">
        <v>605</v>
      </c>
      <c r="Q96" s="30"/>
      <c r="R96" s="84" t="s">
        <v>192</v>
      </c>
      <c r="S96" s="22"/>
      <c r="T96" s="38">
        <v>1288</v>
      </c>
      <c r="U96" s="38"/>
      <c r="V96" s="22"/>
    </row>
    <row r="97" spans="1:22">
      <c r="A97" s="86"/>
      <c r="B97" s="84"/>
      <c r="C97" s="22"/>
      <c r="D97" s="38"/>
      <c r="E97" s="38"/>
      <c r="F97" s="22"/>
      <c r="G97" s="22"/>
      <c r="H97" s="30"/>
      <c r="I97" s="30"/>
      <c r="J97" s="22"/>
      <c r="K97" s="22"/>
      <c r="L97" s="38"/>
      <c r="M97" s="38"/>
      <c r="N97" s="22"/>
      <c r="O97" s="22"/>
      <c r="P97" s="30"/>
      <c r="Q97" s="30"/>
      <c r="R97" s="84"/>
      <c r="S97" s="22"/>
      <c r="T97" s="38"/>
      <c r="U97" s="38"/>
      <c r="V97" s="22"/>
    </row>
    <row r="98" spans="1:22">
      <c r="A98" s="86"/>
      <c r="B98" s="44" t="s">
        <v>44</v>
      </c>
      <c r="C98" s="27"/>
      <c r="D98" s="32" t="s">
        <v>606</v>
      </c>
      <c r="E98" s="32"/>
      <c r="F98" s="44" t="s">
        <v>192</v>
      </c>
      <c r="G98" s="27"/>
      <c r="H98" s="32" t="s">
        <v>607</v>
      </c>
      <c r="I98" s="32"/>
      <c r="J98" s="44" t="s">
        <v>192</v>
      </c>
      <c r="K98" s="27"/>
      <c r="L98" s="32" t="s">
        <v>608</v>
      </c>
      <c r="M98" s="32"/>
      <c r="N98" s="44" t="s">
        <v>192</v>
      </c>
      <c r="O98" s="27"/>
      <c r="P98" s="47">
        <v>93458</v>
      </c>
      <c r="Q98" s="47"/>
      <c r="R98" s="27"/>
      <c r="S98" s="27"/>
      <c r="T98" s="32" t="s">
        <v>609</v>
      </c>
      <c r="U98" s="32"/>
      <c r="V98" s="44" t="s">
        <v>192</v>
      </c>
    </row>
    <row r="99" spans="1:22">
      <c r="A99" s="86"/>
      <c r="B99" s="44"/>
      <c r="C99" s="27"/>
      <c r="D99" s="32"/>
      <c r="E99" s="32"/>
      <c r="F99" s="44"/>
      <c r="G99" s="27"/>
      <c r="H99" s="32"/>
      <c r="I99" s="32"/>
      <c r="J99" s="44"/>
      <c r="K99" s="27"/>
      <c r="L99" s="32"/>
      <c r="M99" s="32"/>
      <c r="N99" s="44"/>
      <c r="O99" s="27"/>
      <c r="P99" s="47"/>
      <c r="Q99" s="47"/>
      <c r="R99" s="27"/>
      <c r="S99" s="27"/>
      <c r="T99" s="32"/>
      <c r="U99" s="32"/>
      <c r="V99" s="44"/>
    </row>
    <row r="100" spans="1:22">
      <c r="A100" s="86"/>
      <c r="B100" s="84" t="s">
        <v>46</v>
      </c>
      <c r="C100" s="22"/>
      <c r="D100" s="30" t="s">
        <v>221</v>
      </c>
      <c r="E100" s="30"/>
      <c r="F100" s="22"/>
      <c r="G100" s="22"/>
      <c r="H100" s="30" t="s">
        <v>221</v>
      </c>
      <c r="I100" s="30"/>
      <c r="J100" s="22"/>
      <c r="K100" s="22"/>
      <c r="L100" s="38">
        <v>103924</v>
      </c>
      <c r="M100" s="38"/>
      <c r="N100" s="22"/>
      <c r="O100" s="22"/>
      <c r="P100" s="30" t="s">
        <v>221</v>
      </c>
      <c r="Q100" s="30"/>
      <c r="R100" s="22"/>
      <c r="S100" s="22"/>
      <c r="T100" s="38">
        <v>103924</v>
      </c>
      <c r="U100" s="38"/>
      <c r="V100" s="22"/>
    </row>
    <row r="101" spans="1:22">
      <c r="A101" s="86"/>
      <c r="B101" s="84"/>
      <c r="C101" s="22"/>
      <c r="D101" s="30"/>
      <c r="E101" s="30"/>
      <c r="F101" s="22"/>
      <c r="G101" s="22"/>
      <c r="H101" s="30"/>
      <c r="I101" s="30"/>
      <c r="J101" s="22"/>
      <c r="K101" s="22"/>
      <c r="L101" s="38"/>
      <c r="M101" s="38"/>
      <c r="N101" s="22"/>
      <c r="O101" s="22"/>
      <c r="P101" s="30"/>
      <c r="Q101" s="30"/>
      <c r="R101" s="22"/>
      <c r="S101" s="22"/>
      <c r="T101" s="38"/>
      <c r="U101" s="38"/>
      <c r="V101" s="22"/>
    </row>
    <row r="102" spans="1:22">
      <c r="A102" s="86"/>
      <c r="B102" s="44" t="s">
        <v>47</v>
      </c>
      <c r="C102" s="27"/>
      <c r="D102" s="32" t="s">
        <v>610</v>
      </c>
      <c r="E102" s="32"/>
      <c r="F102" s="44" t="s">
        <v>192</v>
      </c>
      <c r="G102" s="27"/>
      <c r="H102" s="32" t="s">
        <v>611</v>
      </c>
      <c r="I102" s="32"/>
      <c r="J102" s="44" t="s">
        <v>192</v>
      </c>
      <c r="K102" s="27"/>
      <c r="L102" s="32" t="s">
        <v>612</v>
      </c>
      <c r="M102" s="32"/>
      <c r="N102" s="44" t="s">
        <v>192</v>
      </c>
      <c r="O102" s="27"/>
      <c r="P102" s="32" t="s">
        <v>221</v>
      </c>
      <c r="Q102" s="32"/>
      <c r="R102" s="27"/>
      <c r="S102" s="27"/>
      <c r="T102" s="32" t="s">
        <v>613</v>
      </c>
      <c r="U102" s="32"/>
      <c r="V102" s="44" t="s">
        <v>192</v>
      </c>
    </row>
    <row r="103" spans="1:22" ht="15.75" thickBot="1">
      <c r="A103" s="86"/>
      <c r="B103" s="44"/>
      <c r="C103" s="27"/>
      <c r="D103" s="104"/>
      <c r="E103" s="104"/>
      <c r="F103" s="174"/>
      <c r="G103" s="27"/>
      <c r="H103" s="104"/>
      <c r="I103" s="104"/>
      <c r="J103" s="174"/>
      <c r="K103" s="27"/>
      <c r="L103" s="104"/>
      <c r="M103" s="104"/>
      <c r="N103" s="174"/>
      <c r="O103" s="27"/>
      <c r="P103" s="104"/>
      <c r="Q103" s="104"/>
      <c r="R103" s="65"/>
      <c r="S103" s="27"/>
      <c r="T103" s="104"/>
      <c r="U103" s="104"/>
      <c r="V103" s="174"/>
    </row>
    <row r="104" spans="1:22">
      <c r="A104" s="86"/>
      <c r="B104" s="84" t="s">
        <v>48</v>
      </c>
      <c r="C104" s="22"/>
      <c r="D104" s="94">
        <v>185239</v>
      </c>
      <c r="E104" s="94"/>
      <c r="F104" s="69"/>
      <c r="G104" s="22"/>
      <c r="H104" s="94">
        <v>61425</v>
      </c>
      <c r="I104" s="94"/>
      <c r="J104" s="69"/>
      <c r="K104" s="22"/>
      <c r="L104" s="94">
        <v>132426</v>
      </c>
      <c r="M104" s="94"/>
      <c r="N104" s="69"/>
      <c r="O104" s="22"/>
      <c r="P104" s="154" t="s">
        <v>604</v>
      </c>
      <c r="Q104" s="154"/>
      <c r="R104" s="105" t="s">
        <v>192</v>
      </c>
      <c r="S104" s="22"/>
      <c r="T104" s="94">
        <v>207492</v>
      </c>
      <c r="U104" s="94"/>
      <c r="V104" s="69"/>
    </row>
    <row r="105" spans="1:22">
      <c r="A105" s="86"/>
      <c r="B105" s="84"/>
      <c r="C105" s="22"/>
      <c r="D105" s="38"/>
      <c r="E105" s="38"/>
      <c r="F105" s="22"/>
      <c r="G105" s="22"/>
      <c r="H105" s="38"/>
      <c r="I105" s="38"/>
      <c r="J105" s="22"/>
      <c r="K105" s="22"/>
      <c r="L105" s="38"/>
      <c r="M105" s="38"/>
      <c r="N105" s="22"/>
      <c r="O105" s="22"/>
      <c r="P105" s="30"/>
      <c r="Q105" s="30"/>
      <c r="R105" s="84"/>
      <c r="S105" s="22"/>
      <c r="T105" s="38"/>
      <c r="U105" s="38"/>
      <c r="V105" s="22"/>
    </row>
    <row r="106" spans="1:22">
      <c r="A106" s="86"/>
      <c r="B106" s="44" t="s">
        <v>590</v>
      </c>
      <c r="C106" s="27"/>
      <c r="D106" s="32" t="s">
        <v>614</v>
      </c>
      <c r="E106" s="32"/>
      <c r="F106" s="44" t="s">
        <v>192</v>
      </c>
      <c r="G106" s="27"/>
      <c r="H106" s="32" t="s">
        <v>615</v>
      </c>
      <c r="I106" s="32"/>
      <c r="J106" s="44" t="s">
        <v>192</v>
      </c>
      <c r="K106" s="27"/>
      <c r="L106" s="32" t="s">
        <v>616</v>
      </c>
      <c r="M106" s="32"/>
      <c r="N106" s="44" t="s">
        <v>192</v>
      </c>
      <c r="O106" s="27"/>
      <c r="P106" s="32" t="s">
        <v>221</v>
      </c>
      <c r="Q106" s="32"/>
      <c r="R106" s="27"/>
      <c r="S106" s="27"/>
      <c r="T106" s="32" t="s">
        <v>617</v>
      </c>
      <c r="U106" s="32"/>
      <c r="V106" s="44" t="s">
        <v>192</v>
      </c>
    </row>
    <row r="107" spans="1:22" ht="15.75" thickBot="1">
      <c r="A107" s="86"/>
      <c r="B107" s="44"/>
      <c r="C107" s="27"/>
      <c r="D107" s="104"/>
      <c r="E107" s="104"/>
      <c r="F107" s="174"/>
      <c r="G107" s="27"/>
      <c r="H107" s="104"/>
      <c r="I107" s="104"/>
      <c r="J107" s="174"/>
      <c r="K107" s="27"/>
      <c r="L107" s="104"/>
      <c r="M107" s="104"/>
      <c r="N107" s="174"/>
      <c r="O107" s="27"/>
      <c r="P107" s="104"/>
      <c r="Q107" s="104"/>
      <c r="R107" s="65"/>
      <c r="S107" s="27"/>
      <c r="T107" s="104"/>
      <c r="U107" s="104"/>
      <c r="V107" s="174"/>
    </row>
    <row r="108" spans="1:22">
      <c r="A108" s="86"/>
      <c r="B108" s="84" t="s">
        <v>50</v>
      </c>
      <c r="C108" s="22"/>
      <c r="D108" s="94">
        <v>156464</v>
      </c>
      <c r="E108" s="94"/>
      <c r="F108" s="69"/>
      <c r="G108" s="22"/>
      <c r="H108" s="94">
        <v>58639</v>
      </c>
      <c r="I108" s="94"/>
      <c r="J108" s="69"/>
      <c r="K108" s="22"/>
      <c r="L108" s="94">
        <v>112305</v>
      </c>
      <c r="M108" s="94"/>
      <c r="N108" s="69"/>
      <c r="O108" s="22"/>
      <c r="P108" s="154" t="s">
        <v>604</v>
      </c>
      <c r="Q108" s="154"/>
      <c r="R108" s="105" t="s">
        <v>192</v>
      </c>
      <c r="S108" s="22"/>
      <c r="T108" s="94">
        <v>155810</v>
      </c>
      <c r="U108" s="94"/>
      <c r="V108" s="69"/>
    </row>
    <row r="109" spans="1:22">
      <c r="A109" s="86"/>
      <c r="B109" s="84"/>
      <c r="C109" s="22"/>
      <c r="D109" s="38"/>
      <c r="E109" s="38"/>
      <c r="F109" s="22"/>
      <c r="G109" s="22"/>
      <c r="H109" s="38"/>
      <c r="I109" s="38"/>
      <c r="J109" s="22"/>
      <c r="K109" s="22"/>
      <c r="L109" s="38"/>
      <c r="M109" s="38"/>
      <c r="N109" s="22"/>
      <c r="O109" s="22"/>
      <c r="P109" s="30"/>
      <c r="Q109" s="30"/>
      <c r="R109" s="84"/>
      <c r="S109" s="22"/>
      <c r="T109" s="38"/>
      <c r="U109" s="38"/>
      <c r="V109" s="22"/>
    </row>
    <row r="110" spans="1:22">
      <c r="A110" s="86"/>
      <c r="B110" s="160" t="s">
        <v>62</v>
      </c>
      <c r="C110" s="27"/>
      <c r="D110" s="32" t="s">
        <v>574</v>
      </c>
      <c r="E110" s="32"/>
      <c r="F110" s="44" t="s">
        <v>192</v>
      </c>
      <c r="G110" s="27"/>
      <c r="H110" s="32" t="s">
        <v>221</v>
      </c>
      <c r="I110" s="32"/>
      <c r="J110" s="27"/>
      <c r="K110" s="27"/>
      <c r="L110" s="32">
        <v>654</v>
      </c>
      <c r="M110" s="32"/>
      <c r="N110" s="27"/>
      <c r="O110" s="27"/>
      <c r="P110" s="32" t="s">
        <v>221</v>
      </c>
      <c r="Q110" s="32"/>
      <c r="R110" s="27"/>
      <c r="S110" s="27"/>
      <c r="T110" s="32">
        <v>609</v>
      </c>
      <c r="U110" s="32"/>
      <c r="V110" s="27"/>
    </row>
    <row r="111" spans="1:22" ht="15.75" thickBot="1">
      <c r="A111" s="86"/>
      <c r="B111" s="160"/>
      <c r="C111" s="27"/>
      <c r="D111" s="104"/>
      <c r="E111" s="104"/>
      <c r="F111" s="174"/>
      <c r="G111" s="27"/>
      <c r="H111" s="104"/>
      <c r="I111" s="104"/>
      <c r="J111" s="65"/>
      <c r="K111" s="27"/>
      <c r="L111" s="104"/>
      <c r="M111" s="104"/>
      <c r="N111" s="65"/>
      <c r="O111" s="27"/>
      <c r="P111" s="104"/>
      <c r="Q111" s="104"/>
      <c r="R111" s="65"/>
      <c r="S111" s="27"/>
      <c r="T111" s="104"/>
      <c r="U111" s="104"/>
      <c r="V111" s="65"/>
    </row>
    <row r="112" spans="1:22">
      <c r="A112" s="86"/>
      <c r="B112" s="84" t="s">
        <v>52</v>
      </c>
      <c r="C112" s="22"/>
      <c r="D112" s="105" t="s">
        <v>190</v>
      </c>
      <c r="E112" s="94">
        <v>156419</v>
      </c>
      <c r="F112" s="69"/>
      <c r="G112" s="22"/>
      <c r="H112" s="105" t="s">
        <v>190</v>
      </c>
      <c r="I112" s="94">
        <v>58639</v>
      </c>
      <c r="J112" s="69"/>
      <c r="K112" s="22"/>
      <c r="L112" s="105" t="s">
        <v>190</v>
      </c>
      <c r="M112" s="94">
        <v>112959</v>
      </c>
      <c r="N112" s="69"/>
      <c r="O112" s="22"/>
      <c r="P112" s="105" t="s">
        <v>190</v>
      </c>
      <c r="Q112" s="154" t="s">
        <v>604</v>
      </c>
      <c r="R112" s="105" t="s">
        <v>192</v>
      </c>
      <c r="S112" s="22"/>
      <c r="T112" s="105" t="s">
        <v>190</v>
      </c>
      <c r="U112" s="94">
        <v>156419</v>
      </c>
      <c r="V112" s="69"/>
    </row>
    <row r="113" spans="1:22" ht="15.75" thickBot="1">
      <c r="A113" s="86"/>
      <c r="B113" s="84"/>
      <c r="C113" s="22"/>
      <c r="D113" s="106"/>
      <c r="E113" s="107"/>
      <c r="F113" s="70"/>
      <c r="G113" s="22"/>
      <c r="H113" s="106"/>
      <c r="I113" s="107"/>
      <c r="J113" s="70"/>
      <c r="K113" s="22"/>
      <c r="L113" s="106"/>
      <c r="M113" s="107"/>
      <c r="N113" s="70"/>
      <c r="O113" s="22"/>
      <c r="P113" s="106"/>
      <c r="Q113" s="155"/>
      <c r="R113" s="106"/>
      <c r="S113" s="22"/>
      <c r="T113" s="106"/>
      <c r="U113" s="107"/>
      <c r="V113" s="70"/>
    </row>
    <row r="114" spans="1:22" ht="15.75" thickTop="1">
      <c r="A114" s="86"/>
      <c r="B114" s="85"/>
      <c r="C114" s="85"/>
      <c r="D114" s="85"/>
      <c r="E114" s="85"/>
      <c r="F114" s="85"/>
      <c r="G114" s="85"/>
      <c r="H114" s="85"/>
      <c r="I114" s="85"/>
      <c r="J114" s="85"/>
      <c r="K114" s="85"/>
      <c r="L114" s="85"/>
      <c r="M114" s="85"/>
      <c r="N114" s="85"/>
      <c r="O114" s="85"/>
      <c r="P114" s="85"/>
      <c r="Q114" s="85"/>
      <c r="R114" s="85"/>
      <c r="S114" s="85"/>
      <c r="T114" s="85"/>
      <c r="U114" s="85"/>
      <c r="V114" s="85"/>
    </row>
    <row r="115" spans="1:22">
      <c r="A115" s="86"/>
      <c r="B115" s="85"/>
      <c r="C115" s="85"/>
      <c r="D115" s="85"/>
      <c r="E115" s="85"/>
      <c r="F115" s="85"/>
      <c r="G115" s="85"/>
      <c r="H115" s="85"/>
      <c r="I115" s="85"/>
      <c r="J115" s="85"/>
      <c r="K115" s="85"/>
      <c r="L115" s="85"/>
      <c r="M115" s="85"/>
      <c r="N115" s="85"/>
      <c r="O115" s="85"/>
      <c r="P115" s="85"/>
      <c r="Q115" s="85"/>
      <c r="R115" s="85"/>
      <c r="S115" s="85"/>
      <c r="T115" s="85"/>
      <c r="U115" s="85"/>
      <c r="V115" s="85"/>
    </row>
    <row r="116" spans="1:22">
      <c r="A116" s="86"/>
      <c r="B116" s="85"/>
      <c r="C116" s="85"/>
      <c r="D116" s="85"/>
      <c r="E116" s="85"/>
      <c r="F116" s="85"/>
      <c r="G116" s="85"/>
      <c r="H116" s="85"/>
      <c r="I116" s="85"/>
      <c r="J116" s="85"/>
      <c r="K116" s="85"/>
      <c r="L116" s="85"/>
      <c r="M116" s="85"/>
      <c r="N116" s="85"/>
      <c r="O116" s="85"/>
      <c r="P116" s="85"/>
      <c r="Q116" s="85"/>
      <c r="R116" s="85"/>
      <c r="S116" s="85"/>
      <c r="T116" s="85"/>
      <c r="U116" s="85"/>
      <c r="V116" s="85"/>
    </row>
    <row r="117" spans="1:22">
      <c r="A117" s="86"/>
      <c r="B117" s="186" t="s">
        <v>557</v>
      </c>
      <c r="C117" s="186"/>
      <c r="D117" s="186"/>
      <c r="E117" s="186"/>
      <c r="F117" s="186"/>
      <c r="G117" s="186"/>
      <c r="H117" s="186"/>
      <c r="I117" s="186"/>
      <c r="J117" s="186"/>
      <c r="K117" s="186"/>
      <c r="L117" s="186"/>
      <c r="M117" s="186"/>
      <c r="N117" s="186"/>
      <c r="O117" s="186"/>
      <c r="P117" s="186"/>
      <c r="Q117" s="186"/>
      <c r="R117" s="186"/>
      <c r="S117" s="186"/>
      <c r="T117" s="186"/>
      <c r="U117" s="186"/>
      <c r="V117" s="186"/>
    </row>
    <row r="118" spans="1:22">
      <c r="A118" s="86"/>
      <c r="B118" s="187" t="s">
        <v>618</v>
      </c>
      <c r="C118" s="187"/>
      <c r="D118" s="187"/>
      <c r="E118" s="187"/>
      <c r="F118" s="187"/>
      <c r="G118" s="187"/>
      <c r="H118" s="187"/>
      <c r="I118" s="187"/>
      <c r="J118" s="187"/>
      <c r="K118" s="187"/>
      <c r="L118" s="187"/>
      <c r="M118" s="187"/>
      <c r="N118" s="187"/>
      <c r="O118" s="187"/>
      <c r="P118" s="187"/>
      <c r="Q118" s="187"/>
      <c r="R118" s="187"/>
      <c r="S118" s="187"/>
      <c r="T118" s="187"/>
      <c r="U118" s="187"/>
      <c r="V118" s="187"/>
    </row>
    <row r="119" spans="1:22">
      <c r="A119" s="86"/>
      <c r="B119" s="90" t="s">
        <v>619</v>
      </c>
      <c r="C119" s="90"/>
      <c r="D119" s="90"/>
      <c r="E119" s="90"/>
      <c r="F119" s="90"/>
      <c r="G119" s="90"/>
      <c r="H119" s="90"/>
      <c r="I119" s="90"/>
      <c r="J119" s="90"/>
      <c r="K119" s="90"/>
      <c r="L119" s="90"/>
      <c r="M119" s="90"/>
      <c r="N119" s="90"/>
      <c r="O119" s="90"/>
      <c r="P119" s="90"/>
      <c r="Q119" s="90"/>
      <c r="R119" s="90"/>
      <c r="S119" s="90"/>
      <c r="T119" s="90"/>
      <c r="U119" s="90"/>
      <c r="V119" s="90"/>
    </row>
    <row r="120" spans="1:22">
      <c r="A120" s="86"/>
      <c r="B120" s="21"/>
      <c r="C120" s="21"/>
      <c r="D120" s="21"/>
      <c r="E120" s="21"/>
      <c r="F120" s="21"/>
      <c r="G120" s="21"/>
      <c r="H120" s="21"/>
      <c r="I120" s="21"/>
      <c r="J120" s="21"/>
      <c r="K120" s="21"/>
      <c r="L120" s="21"/>
      <c r="M120" s="21"/>
      <c r="N120" s="21"/>
      <c r="O120" s="21"/>
      <c r="P120" s="21"/>
      <c r="Q120" s="21"/>
      <c r="R120" s="21"/>
      <c r="S120" s="21"/>
      <c r="T120" s="21"/>
      <c r="U120" s="21"/>
      <c r="V120" s="21"/>
    </row>
    <row r="121" spans="1:22">
      <c r="A121" s="86"/>
      <c r="B121" s="12"/>
      <c r="C121" s="12"/>
      <c r="D121" s="12"/>
      <c r="E121" s="12"/>
      <c r="F121" s="12"/>
      <c r="G121" s="12"/>
      <c r="H121" s="12"/>
      <c r="I121" s="12"/>
      <c r="J121" s="12"/>
      <c r="K121" s="12"/>
      <c r="L121" s="12"/>
      <c r="M121" s="12"/>
      <c r="N121" s="12"/>
      <c r="O121" s="12"/>
      <c r="P121" s="12"/>
      <c r="Q121" s="12"/>
      <c r="R121" s="12"/>
      <c r="S121" s="12"/>
      <c r="T121" s="12"/>
      <c r="U121" s="12"/>
      <c r="V121" s="12"/>
    </row>
    <row r="122" spans="1:22">
      <c r="A122" s="86"/>
      <c r="B122" s="22"/>
      <c r="C122" s="22"/>
      <c r="D122" s="24" t="s">
        <v>559</v>
      </c>
      <c r="E122" s="24"/>
      <c r="F122" s="24"/>
      <c r="G122" s="22"/>
      <c r="H122" s="24" t="s">
        <v>562</v>
      </c>
      <c r="I122" s="24"/>
      <c r="J122" s="24"/>
      <c r="K122" s="22"/>
      <c r="L122" s="24" t="s">
        <v>564</v>
      </c>
      <c r="M122" s="24"/>
      <c r="N122" s="24"/>
      <c r="O122" s="22"/>
      <c r="P122" s="24" t="s">
        <v>565</v>
      </c>
      <c r="Q122" s="24"/>
      <c r="R122" s="24"/>
      <c r="S122" s="22"/>
      <c r="T122" s="24" t="s">
        <v>566</v>
      </c>
      <c r="U122" s="24"/>
      <c r="V122" s="24"/>
    </row>
    <row r="123" spans="1:22">
      <c r="A123" s="86"/>
      <c r="B123" s="22"/>
      <c r="C123" s="22"/>
      <c r="D123" s="24" t="s">
        <v>560</v>
      </c>
      <c r="E123" s="24"/>
      <c r="F123" s="24"/>
      <c r="G123" s="22"/>
      <c r="H123" s="24" t="s">
        <v>563</v>
      </c>
      <c r="I123" s="24"/>
      <c r="J123" s="24"/>
      <c r="K123" s="22"/>
      <c r="L123" s="24" t="s">
        <v>562</v>
      </c>
      <c r="M123" s="24"/>
      <c r="N123" s="24"/>
      <c r="O123" s="22"/>
      <c r="P123" s="24"/>
      <c r="Q123" s="24"/>
      <c r="R123" s="24"/>
      <c r="S123" s="22"/>
      <c r="T123" s="24"/>
      <c r="U123" s="24"/>
      <c r="V123" s="24"/>
    </row>
    <row r="124" spans="1:22" ht="15.75" thickBot="1">
      <c r="A124" s="86"/>
      <c r="B124" s="22"/>
      <c r="C124" s="22"/>
      <c r="D124" s="25" t="s">
        <v>561</v>
      </c>
      <c r="E124" s="25"/>
      <c r="F124" s="25"/>
      <c r="G124" s="22"/>
      <c r="H124" s="115"/>
      <c r="I124" s="115"/>
      <c r="J124" s="115"/>
      <c r="K124" s="22"/>
      <c r="L124" s="25" t="s">
        <v>563</v>
      </c>
      <c r="M124" s="25"/>
      <c r="N124" s="25"/>
      <c r="O124" s="22"/>
      <c r="P124" s="25"/>
      <c r="Q124" s="25"/>
      <c r="R124" s="25"/>
      <c r="S124" s="22"/>
      <c r="T124" s="25"/>
      <c r="U124" s="25"/>
      <c r="V124" s="25"/>
    </row>
    <row r="125" spans="1:22">
      <c r="A125" s="86"/>
      <c r="B125" s="83"/>
      <c r="C125" s="13"/>
      <c r="D125" s="24" t="s">
        <v>567</v>
      </c>
      <c r="E125" s="24"/>
      <c r="F125" s="24"/>
      <c r="G125" s="24"/>
      <c r="H125" s="24"/>
      <c r="I125" s="24"/>
      <c r="J125" s="24"/>
      <c r="K125" s="24"/>
      <c r="L125" s="24"/>
      <c r="M125" s="24"/>
      <c r="N125" s="24"/>
      <c r="O125" s="24"/>
      <c r="P125" s="24"/>
      <c r="Q125" s="24"/>
      <c r="R125" s="24"/>
      <c r="S125" s="24"/>
      <c r="T125" s="24"/>
      <c r="U125" s="24"/>
      <c r="V125" s="24"/>
    </row>
    <row r="126" spans="1:22">
      <c r="A126" s="86"/>
      <c r="B126" s="35" t="s">
        <v>568</v>
      </c>
      <c r="C126" s="17"/>
      <c r="D126" s="27"/>
      <c r="E126" s="27"/>
      <c r="F126" s="27"/>
      <c r="G126" s="17"/>
      <c r="H126" s="27"/>
      <c r="I126" s="27"/>
      <c r="J126" s="27"/>
      <c r="K126" s="17"/>
      <c r="L126" s="27"/>
      <c r="M126" s="27"/>
      <c r="N126" s="27"/>
      <c r="O126" s="17"/>
      <c r="P126" s="27"/>
      <c r="Q126" s="27"/>
      <c r="R126" s="27"/>
      <c r="S126" s="17"/>
      <c r="T126" s="27"/>
      <c r="U126" s="27"/>
      <c r="V126" s="27"/>
    </row>
    <row r="127" spans="1:22">
      <c r="A127" s="86"/>
      <c r="B127" s="84" t="s">
        <v>569</v>
      </c>
      <c r="C127" s="22"/>
      <c r="D127" s="72" t="s">
        <v>190</v>
      </c>
      <c r="E127" s="61" t="s">
        <v>221</v>
      </c>
      <c r="F127" s="22"/>
      <c r="G127" s="22"/>
      <c r="H127" s="72" t="s">
        <v>190</v>
      </c>
      <c r="I127" s="73">
        <v>80543</v>
      </c>
      <c r="J127" s="22"/>
      <c r="K127" s="22"/>
      <c r="L127" s="72" t="s">
        <v>190</v>
      </c>
      <c r="M127" s="73">
        <v>307926</v>
      </c>
      <c r="N127" s="22"/>
      <c r="O127" s="22"/>
      <c r="P127" s="72" t="s">
        <v>190</v>
      </c>
      <c r="Q127" s="61" t="s">
        <v>221</v>
      </c>
      <c r="R127" s="22"/>
      <c r="S127" s="22"/>
      <c r="T127" s="72" t="s">
        <v>190</v>
      </c>
      <c r="U127" s="73">
        <v>388469</v>
      </c>
      <c r="V127" s="22"/>
    </row>
    <row r="128" spans="1:22">
      <c r="A128" s="86"/>
      <c r="B128" s="84"/>
      <c r="C128" s="22"/>
      <c r="D128" s="72"/>
      <c r="E128" s="61"/>
      <c r="F128" s="22"/>
      <c r="G128" s="22"/>
      <c r="H128" s="72"/>
      <c r="I128" s="73"/>
      <c r="J128" s="22"/>
      <c r="K128" s="22"/>
      <c r="L128" s="72"/>
      <c r="M128" s="73"/>
      <c r="N128" s="22"/>
      <c r="O128" s="22"/>
      <c r="P128" s="72"/>
      <c r="Q128" s="61"/>
      <c r="R128" s="22"/>
      <c r="S128" s="22"/>
      <c r="T128" s="72"/>
      <c r="U128" s="73"/>
      <c r="V128" s="22"/>
    </row>
    <row r="129" spans="1:22">
      <c r="A129" s="86"/>
      <c r="B129" s="44" t="s">
        <v>570</v>
      </c>
      <c r="C129" s="27"/>
      <c r="D129" s="63">
        <v>571</v>
      </c>
      <c r="E129" s="63"/>
      <c r="F129" s="27"/>
      <c r="G129" s="27"/>
      <c r="H129" s="74">
        <v>18893</v>
      </c>
      <c r="I129" s="74"/>
      <c r="J129" s="27"/>
      <c r="K129" s="27"/>
      <c r="L129" s="63" t="s">
        <v>221</v>
      </c>
      <c r="M129" s="63"/>
      <c r="N129" s="27"/>
      <c r="O129" s="27"/>
      <c r="P129" s="63" t="s">
        <v>620</v>
      </c>
      <c r="Q129" s="63"/>
      <c r="R129" s="127" t="s">
        <v>192</v>
      </c>
      <c r="S129" s="27"/>
      <c r="T129" s="63" t="s">
        <v>221</v>
      </c>
      <c r="U129" s="63"/>
      <c r="V129" s="27"/>
    </row>
    <row r="130" spans="1:22" ht="15.75" thickBot="1">
      <c r="A130" s="86"/>
      <c r="B130" s="44"/>
      <c r="C130" s="27"/>
      <c r="D130" s="64"/>
      <c r="E130" s="64"/>
      <c r="F130" s="65"/>
      <c r="G130" s="27"/>
      <c r="H130" s="75"/>
      <c r="I130" s="75"/>
      <c r="J130" s="65"/>
      <c r="K130" s="27"/>
      <c r="L130" s="64"/>
      <c r="M130" s="64"/>
      <c r="N130" s="65"/>
      <c r="O130" s="27"/>
      <c r="P130" s="64"/>
      <c r="Q130" s="64"/>
      <c r="R130" s="136"/>
      <c r="S130" s="27"/>
      <c r="T130" s="64"/>
      <c r="U130" s="64"/>
      <c r="V130" s="65"/>
    </row>
    <row r="131" spans="1:22">
      <c r="A131" s="86"/>
      <c r="B131" s="22"/>
      <c r="C131" s="22"/>
      <c r="D131" s="67">
        <v>571</v>
      </c>
      <c r="E131" s="67"/>
      <c r="F131" s="69"/>
      <c r="G131" s="22"/>
      <c r="H131" s="78">
        <v>99436</v>
      </c>
      <c r="I131" s="78"/>
      <c r="J131" s="69"/>
      <c r="K131" s="22"/>
      <c r="L131" s="78">
        <v>307926</v>
      </c>
      <c r="M131" s="78"/>
      <c r="N131" s="69"/>
      <c r="O131" s="22"/>
      <c r="P131" s="67" t="s">
        <v>620</v>
      </c>
      <c r="Q131" s="67"/>
      <c r="R131" s="76" t="s">
        <v>192</v>
      </c>
      <c r="S131" s="22"/>
      <c r="T131" s="78">
        <v>388469</v>
      </c>
      <c r="U131" s="78"/>
      <c r="V131" s="69"/>
    </row>
    <row r="132" spans="1:22" ht="15.75" thickBot="1">
      <c r="A132" s="86"/>
      <c r="B132" s="22"/>
      <c r="C132" s="22"/>
      <c r="D132" s="124"/>
      <c r="E132" s="124"/>
      <c r="F132" s="41"/>
      <c r="G132" s="22"/>
      <c r="H132" s="125"/>
      <c r="I132" s="125"/>
      <c r="J132" s="41"/>
      <c r="K132" s="22"/>
      <c r="L132" s="125"/>
      <c r="M132" s="125"/>
      <c r="N132" s="41"/>
      <c r="O132" s="22"/>
      <c r="P132" s="124"/>
      <c r="Q132" s="124"/>
      <c r="R132" s="126"/>
      <c r="S132" s="22"/>
      <c r="T132" s="125"/>
      <c r="U132" s="125"/>
      <c r="V132" s="41"/>
    </row>
    <row r="133" spans="1:22">
      <c r="A133" s="86"/>
      <c r="B133" s="35" t="s">
        <v>34</v>
      </c>
      <c r="C133" s="17"/>
      <c r="D133" s="28"/>
      <c r="E133" s="28"/>
      <c r="F133" s="28"/>
      <c r="G133" s="17"/>
      <c r="H133" s="28"/>
      <c r="I133" s="28"/>
      <c r="J133" s="28"/>
      <c r="K133" s="17"/>
      <c r="L133" s="28"/>
      <c r="M133" s="28"/>
      <c r="N133" s="28"/>
      <c r="O133" s="17"/>
      <c r="P133" s="28"/>
      <c r="Q133" s="28"/>
      <c r="R133" s="28"/>
      <c r="S133" s="17"/>
      <c r="T133" s="28"/>
      <c r="U133" s="28"/>
      <c r="V133" s="28"/>
    </row>
    <row r="134" spans="1:22">
      <c r="A134" s="86"/>
      <c r="B134" s="84" t="s">
        <v>572</v>
      </c>
      <c r="C134" s="22"/>
      <c r="D134" s="61" t="s">
        <v>221</v>
      </c>
      <c r="E134" s="61"/>
      <c r="F134" s="22"/>
      <c r="G134" s="22"/>
      <c r="H134" s="73">
        <v>52849</v>
      </c>
      <c r="I134" s="73"/>
      <c r="J134" s="22"/>
      <c r="K134" s="22"/>
      <c r="L134" s="73">
        <v>211324</v>
      </c>
      <c r="M134" s="73"/>
      <c r="N134" s="22"/>
      <c r="O134" s="22"/>
      <c r="P134" s="61" t="s">
        <v>221</v>
      </c>
      <c r="Q134" s="61"/>
      <c r="R134" s="22"/>
      <c r="S134" s="22"/>
      <c r="T134" s="73">
        <v>264173</v>
      </c>
      <c r="U134" s="73"/>
      <c r="V134" s="22"/>
    </row>
    <row r="135" spans="1:22">
      <c r="A135" s="86"/>
      <c r="B135" s="84"/>
      <c r="C135" s="22"/>
      <c r="D135" s="61"/>
      <c r="E135" s="61"/>
      <c r="F135" s="22"/>
      <c r="G135" s="22"/>
      <c r="H135" s="73"/>
      <c r="I135" s="73"/>
      <c r="J135" s="22"/>
      <c r="K135" s="22"/>
      <c r="L135" s="73"/>
      <c r="M135" s="73"/>
      <c r="N135" s="22"/>
      <c r="O135" s="22"/>
      <c r="P135" s="61"/>
      <c r="Q135" s="61"/>
      <c r="R135" s="22"/>
      <c r="S135" s="22"/>
      <c r="T135" s="73"/>
      <c r="U135" s="73"/>
      <c r="V135" s="22"/>
    </row>
    <row r="136" spans="1:22">
      <c r="A136" s="86"/>
      <c r="B136" s="44" t="s">
        <v>573</v>
      </c>
      <c r="C136" s="27"/>
      <c r="D136" s="63" t="s">
        <v>221</v>
      </c>
      <c r="E136" s="63"/>
      <c r="F136" s="27"/>
      <c r="G136" s="27"/>
      <c r="H136" s="63" t="s">
        <v>221</v>
      </c>
      <c r="I136" s="63"/>
      <c r="J136" s="27"/>
      <c r="K136" s="27"/>
      <c r="L136" s="74">
        <v>19464</v>
      </c>
      <c r="M136" s="74"/>
      <c r="N136" s="27"/>
      <c r="O136" s="27"/>
      <c r="P136" s="63" t="s">
        <v>620</v>
      </c>
      <c r="Q136" s="63"/>
      <c r="R136" s="127" t="s">
        <v>192</v>
      </c>
      <c r="S136" s="27"/>
      <c r="T136" s="63" t="s">
        <v>221</v>
      </c>
      <c r="U136" s="63"/>
      <c r="V136" s="27"/>
    </row>
    <row r="137" spans="1:22">
      <c r="A137" s="86"/>
      <c r="B137" s="44"/>
      <c r="C137" s="27"/>
      <c r="D137" s="63"/>
      <c r="E137" s="63"/>
      <c r="F137" s="27"/>
      <c r="G137" s="27"/>
      <c r="H137" s="63"/>
      <c r="I137" s="63"/>
      <c r="J137" s="27"/>
      <c r="K137" s="27"/>
      <c r="L137" s="74"/>
      <c r="M137" s="74"/>
      <c r="N137" s="27"/>
      <c r="O137" s="27"/>
      <c r="P137" s="63"/>
      <c r="Q137" s="63"/>
      <c r="R137" s="127"/>
      <c r="S137" s="27"/>
      <c r="T137" s="63"/>
      <c r="U137" s="63"/>
      <c r="V137" s="27"/>
    </row>
    <row r="138" spans="1:22">
      <c r="A138" s="86"/>
      <c r="B138" s="84" t="s">
        <v>37</v>
      </c>
      <c r="C138" s="22"/>
      <c r="D138" s="73">
        <v>1127</v>
      </c>
      <c r="E138" s="73"/>
      <c r="F138" s="22"/>
      <c r="G138" s="22"/>
      <c r="H138" s="73">
        <v>10895</v>
      </c>
      <c r="I138" s="73"/>
      <c r="J138" s="22"/>
      <c r="K138" s="22"/>
      <c r="L138" s="73">
        <v>12845</v>
      </c>
      <c r="M138" s="73"/>
      <c r="N138" s="22"/>
      <c r="O138" s="22"/>
      <c r="P138" s="61" t="s">
        <v>221</v>
      </c>
      <c r="Q138" s="61"/>
      <c r="R138" s="22"/>
      <c r="S138" s="22"/>
      <c r="T138" s="73">
        <v>24867</v>
      </c>
      <c r="U138" s="73"/>
      <c r="V138" s="22"/>
    </row>
    <row r="139" spans="1:22">
      <c r="A139" s="86"/>
      <c r="B139" s="84"/>
      <c r="C139" s="22"/>
      <c r="D139" s="73"/>
      <c r="E139" s="73"/>
      <c r="F139" s="22"/>
      <c r="G139" s="22"/>
      <c r="H139" s="73"/>
      <c r="I139" s="73"/>
      <c r="J139" s="22"/>
      <c r="K139" s="22"/>
      <c r="L139" s="73"/>
      <c r="M139" s="73"/>
      <c r="N139" s="22"/>
      <c r="O139" s="22"/>
      <c r="P139" s="61"/>
      <c r="Q139" s="61"/>
      <c r="R139" s="22"/>
      <c r="S139" s="22"/>
      <c r="T139" s="73"/>
      <c r="U139" s="73"/>
      <c r="V139" s="22"/>
    </row>
    <row r="140" spans="1:22">
      <c r="A140" s="86"/>
      <c r="B140" s="44" t="s">
        <v>38</v>
      </c>
      <c r="C140" s="27"/>
      <c r="D140" s="74">
        <v>12383</v>
      </c>
      <c r="E140" s="74"/>
      <c r="F140" s="27"/>
      <c r="G140" s="27"/>
      <c r="H140" s="74">
        <v>6924</v>
      </c>
      <c r="I140" s="74"/>
      <c r="J140" s="27"/>
      <c r="K140" s="27"/>
      <c r="L140" s="74">
        <v>22316</v>
      </c>
      <c r="M140" s="74"/>
      <c r="N140" s="27"/>
      <c r="O140" s="27"/>
      <c r="P140" s="63" t="s">
        <v>221</v>
      </c>
      <c r="Q140" s="63"/>
      <c r="R140" s="27"/>
      <c r="S140" s="27"/>
      <c r="T140" s="74">
        <v>41623</v>
      </c>
      <c r="U140" s="74"/>
      <c r="V140" s="27"/>
    </row>
    <row r="141" spans="1:22" ht="15.75" thickBot="1">
      <c r="A141" s="86"/>
      <c r="B141" s="44"/>
      <c r="C141" s="27"/>
      <c r="D141" s="75"/>
      <c r="E141" s="75"/>
      <c r="F141" s="65"/>
      <c r="G141" s="27"/>
      <c r="H141" s="75"/>
      <c r="I141" s="75"/>
      <c r="J141" s="65"/>
      <c r="K141" s="27"/>
      <c r="L141" s="75"/>
      <c r="M141" s="75"/>
      <c r="N141" s="65"/>
      <c r="O141" s="27"/>
      <c r="P141" s="64"/>
      <c r="Q141" s="64"/>
      <c r="R141" s="65"/>
      <c r="S141" s="27"/>
      <c r="T141" s="75"/>
      <c r="U141" s="75"/>
      <c r="V141" s="65"/>
    </row>
    <row r="142" spans="1:22">
      <c r="A142" s="86"/>
      <c r="B142" s="22"/>
      <c r="C142" s="22"/>
      <c r="D142" s="78">
        <v>13510</v>
      </c>
      <c r="E142" s="78"/>
      <c r="F142" s="69"/>
      <c r="G142" s="22"/>
      <c r="H142" s="78">
        <v>70668</v>
      </c>
      <c r="I142" s="78"/>
      <c r="J142" s="69"/>
      <c r="K142" s="22"/>
      <c r="L142" s="78">
        <v>265949</v>
      </c>
      <c r="M142" s="78"/>
      <c r="N142" s="69"/>
      <c r="O142" s="22"/>
      <c r="P142" s="67" t="s">
        <v>620</v>
      </c>
      <c r="Q142" s="67"/>
      <c r="R142" s="76" t="s">
        <v>192</v>
      </c>
      <c r="S142" s="22"/>
      <c r="T142" s="78">
        <v>330663</v>
      </c>
      <c r="U142" s="78"/>
      <c r="V142" s="69"/>
    </row>
    <row r="143" spans="1:22" ht="15.75" thickBot="1">
      <c r="A143" s="86"/>
      <c r="B143" s="22"/>
      <c r="C143" s="22"/>
      <c r="D143" s="125"/>
      <c r="E143" s="125"/>
      <c r="F143" s="41"/>
      <c r="G143" s="22"/>
      <c r="H143" s="125"/>
      <c r="I143" s="125"/>
      <c r="J143" s="41"/>
      <c r="K143" s="22"/>
      <c r="L143" s="125"/>
      <c r="M143" s="125"/>
      <c r="N143" s="41"/>
      <c r="O143" s="22"/>
      <c r="P143" s="124"/>
      <c r="Q143" s="124"/>
      <c r="R143" s="126"/>
      <c r="S143" s="22"/>
      <c r="T143" s="125"/>
      <c r="U143" s="125"/>
      <c r="V143" s="41"/>
    </row>
    <row r="144" spans="1:22">
      <c r="A144" s="86"/>
      <c r="B144" s="17"/>
      <c r="C144" s="17"/>
      <c r="D144" s="28"/>
      <c r="E144" s="28"/>
      <c r="F144" s="28"/>
      <c r="G144" s="17"/>
      <c r="H144" s="28"/>
      <c r="I144" s="28"/>
      <c r="J144" s="28"/>
      <c r="K144" s="17"/>
      <c r="L144" s="28"/>
      <c r="M144" s="28"/>
      <c r="N144" s="28"/>
      <c r="O144" s="17"/>
      <c r="P144" s="28"/>
      <c r="Q144" s="28"/>
      <c r="R144" s="28"/>
      <c r="S144" s="17"/>
      <c r="T144" s="28"/>
      <c r="U144" s="28"/>
      <c r="V144" s="28"/>
    </row>
    <row r="145" spans="1:22">
      <c r="A145" s="86"/>
      <c r="B145" s="84" t="s">
        <v>621</v>
      </c>
      <c r="C145" s="22"/>
      <c r="D145" s="61" t="s">
        <v>221</v>
      </c>
      <c r="E145" s="61"/>
      <c r="F145" s="22"/>
      <c r="G145" s="22"/>
      <c r="H145" s="73">
        <v>2161</v>
      </c>
      <c r="I145" s="73"/>
      <c r="J145" s="22"/>
      <c r="K145" s="22"/>
      <c r="L145" s="73">
        <v>5235</v>
      </c>
      <c r="M145" s="73"/>
      <c r="N145" s="22"/>
      <c r="O145" s="22"/>
      <c r="P145" s="61" t="s">
        <v>221</v>
      </c>
      <c r="Q145" s="61"/>
      <c r="R145" s="22"/>
      <c r="S145" s="22"/>
      <c r="T145" s="73">
        <v>7396</v>
      </c>
      <c r="U145" s="73"/>
      <c r="V145" s="22"/>
    </row>
    <row r="146" spans="1:22">
      <c r="A146" s="86"/>
      <c r="B146" s="84"/>
      <c r="C146" s="22"/>
      <c r="D146" s="61"/>
      <c r="E146" s="61"/>
      <c r="F146" s="22"/>
      <c r="G146" s="22"/>
      <c r="H146" s="73"/>
      <c r="I146" s="73"/>
      <c r="J146" s="22"/>
      <c r="K146" s="22"/>
      <c r="L146" s="73"/>
      <c r="M146" s="73"/>
      <c r="N146" s="22"/>
      <c r="O146" s="22"/>
      <c r="P146" s="61"/>
      <c r="Q146" s="61"/>
      <c r="R146" s="22"/>
      <c r="S146" s="22"/>
      <c r="T146" s="73"/>
      <c r="U146" s="73"/>
      <c r="V146" s="22"/>
    </row>
    <row r="147" spans="1:22">
      <c r="A147" s="86"/>
      <c r="B147" s="160" t="s">
        <v>41</v>
      </c>
      <c r="C147" s="27"/>
      <c r="D147" s="74">
        <v>48743</v>
      </c>
      <c r="E147" s="74"/>
      <c r="F147" s="27"/>
      <c r="G147" s="27"/>
      <c r="H147" s="63" t="s">
        <v>221</v>
      </c>
      <c r="I147" s="63"/>
      <c r="J147" s="27"/>
      <c r="K147" s="27"/>
      <c r="L147" s="74">
        <v>8918</v>
      </c>
      <c r="M147" s="74"/>
      <c r="N147" s="27"/>
      <c r="O147" s="27"/>
      <c r="P147" s="63" t="s">
        <v>622</v>
      </c>
      <c r="Q147" s="63"/>
      <c r="R147" s="127" t="s">
        <v>192</v>
      </c>
      <c r="S147" s="27"/>
      <c r="T147" s="74">
        <v>8918</v>
      </c>
      <c r="U147" s="74"/>
      <c r="V147" s="27"/>
    </row>
    <row r="148" spans="1:22" ht="15.75" thickBot="1">
      <c r="A148" s="86"/>
      <c r="B148" s="160"/>
      <c r="C148" s="27"/>
      <c r="D148" s="75"/>
      <c r="E148" s="75"/>
      <c r="F148" s="65"/>
      <c r="G148" s="27"/>
      <c r="H148" s="64"/>
      <c r="I148" s="64"/>
      <c r="J148" s="65"/>
      <c r="K148" s="27"/>
      <c r="L148" s="75"/>
      <c r="M148" s="75"/>
      <c r="N148" s="65"/>
      <c r="O148" s="27"/>
      <c r="P148" s="64"/>
      <c r="Q148" s="64"/>
      <c r="R148" s="136"/>
      <c r="S148" s="27"/>
      <c r="T148" s="75"/>
      <c r="U148" s="75"/>
      <c r="V148" s="65"/>
    </row>
    <row r="149" spans="1:22">
      <c r="A149" s="86"/>
      <c r="B149" s="84" t="s">
        <v>42</v>
      </c>
      <c r="C149" s="22"/>
      <c r="D149" s="78">
        <v>35804</v>
      </c>
      <c r="E149" s="78"/>
      <c r="F149" s="69"/>
      <c r="G149" s="22"/>
      <c r="H149" s="78">
        <v>30929</v>
      </c>
      <c r="I149" s="78"/>
      <c r="J149" s="69"/>
      <c r="K149" s="22"/>
      <c r="L149" s="78">
        <v>56130</v>
      </c>
      <c r="M149" s="78"/>
      <c r="N149" s="69"/>
      <c r="O149" s="22"/>
      <c r="P149" s="67" t="s">
        <v>622</v>
      </c>
      <c r="Q149" s="67"/>
      <c r="R149" s="76" t="s">
        <v>192</v>
      </c>
      <c r="S149" s="22"/>
      <c r="T149" s="78">
        <v>74120</v>
      </c>
      <c r="U149" s="78"/>
      <c r="V149" s="69"/>
    </row>
    <row r="150" spans="1:22">
      <c r="A150" s="86"/>
      <c r="B150" s="84"/>
      <c r="C150" s="22"/>
      <c r="D150" s="73"/>
      <c r="E150" s="73"/>
      <c r="F150" s="22"/>
      <c r="G150" s="22"/>
      <c r="H150" s="73"/>
      <c r="I150" s="73"/>
      <c r="J150" s="22"/>
      <c r="K150" s="22"/>
      <c r="L150" s="73"/>
      <c r="M150" s="73"/>
      <c r="N150" s="22"/>
      <c r="O150" s="22"/>
      <c r="P150" s="61"/>
      <c r="Q150" s="61"/>
      <c r="R150" s="72"/>
      <c r="S150" s="22"/>
      <c r="T150" s="73"/>
      <c r="U150" s="73"/>
      <c r="V150" s="22"/>
    </row>
    <row r="151" spans="1:22">
      <c r="A151" s="86"/>
      <c r="B151" s="44" t="s">
        <v>43</v>
      </c>
      <c r="C151" s="27"/>
      <c r="D151" s="74">
        <v>29518</v>
      </c>
      <c r="E151" s="74"/>
      <c r="F151" s="27"/>
      <c r="G151" s="27"/>
      <c r="H151" s="63" t="s">
        <v>221</v>
      </c>
      <c r="I151" s="63"/>
      <c r="J151" s="27"/>
      <c r="K151" s="27"/>
      <c r="L151" s="63">
        <v>111</v>
      </c>
      <c r="M151" s="63"/>
      <c r="N151" s="27"/>
      <c r="O151" s="27"/>
      <c r="P151" s="63" t="s">
        <v>623</v>
      </c>
      <c r="Q151" s="63"/>
      <c r="R151" s="127" t="s">
        <v>192</v>
      </c>
      <c r="S151" s="27"/>
      <c r="T151" s="63">
        <v>134</v>
      </c>
      <c r="U151" s="63"/>
      <c r="V151" s="27"/>
    </row>
    <row r="152" spans="1:22">
      <c r="A152" s="86"/>
      <c r="B152" s="44"/>
      <c r="C152" s="27"/>
      <c r="D152" s="74"/>
      <c r="E152" s="74"/>
      <c r="F152" s="27"/>
      <c r="G152" s="27"/>
      <c r="H152" s="63"/>
      <c r="I152" s="63"/>
      <c r="J152" s="27"/>
      <c r="K152" s="27"/>
      <c r="L152" s="63"/>
      <c r="M152" s="63"/>
      <c r="N152" s="27"/>
      <c r="O152" s="27"/>
      <c r="P152" s="63"/>
      <c r="Q152" s="63"/>
      <c r="R152" s="127"/>
      <c r="S152" s="27"/>
      <c r="T152" s="63"/>
      <c r="U152" s="63"/>
      <c r="V152" s="27"/>
    </row>
    <row r="153" spans="1:22">
      <c r="A153" s="86"/>
      <c r="B153" s="84" t="s">
        <v>44</v>
      </c>
      <c r="C153" s="22"/>
      <c r="D153" s="61" t="s">
        <v>624</v>
      </c>
      <c r="E153" s="61"/>
      <c r="F153" s="72" t="s">
        <v>192</v>
      </c>
      <c r="G153" s="22"/>
      <c r="H153" s="61" t="s">
        <v>221</v>
      </c>
      <c r="I153" s="61"/>
      <c r="J153" s="22"/>
      <c r="K153" s="22"/>
      <c r="L153" s="61" t="s">
        <v>625</v>
      </c>
      <c r="M153" s="61"/>
      <c r="N153" s="72" t="s">
        <v>192</v>
      </c>
      <c r="O153" s="22"/>
      <c r="P153" s="73">
        <v>29495</v>
      </c>
      <c r="Q153" s="73"/>
      <c r="R153" s="22"/>
      <c r="S153" s="22"/>
      <c r="T153" s="61" t="s">
        <v>626</v>
      </c>
      <c r="U153" s="61"/>
      <c r="V153" s="72" t="s">
        <v>192</v>
      </c>
    </row>
    <row r="154" spans="1:22">
      <c r="A154" s="86"/>
      <c r="B154" s="84"/>
      <c r="C154" s="22"/>
      <c r="D154" s="61"/>
      <c r="E154" s="61"/>
      <c r="F154" s="72"/>
      <c r="G154" s="22"/>
      <c r="H154" s="61"/>
      <c r="I154" s="61"/>
      <c r="J154" s="22"/>
      <c r="K154" s="22"/>
      <c r="L154" s="61"/>
      <c r="M154" s="61"/>
      <c r="N154" s="72"/>
      <c r="O154" s="22"/>
      <c r="P154" s="73"/>
      <c r="Q154" s="73"/>
      <c r="R154" s="22"/>
      <c r="S154" s="22"/>
      <c r="T154" s="61"/>
      <c r="U154" s="61"/>
      <c r="V154" s="72"/>
    </row>
    <row r="155" spans="1:22">
      <c r="A155" s="86"/>
      <c r="B155" s="44" t="s">
        <v>45</v>
      </c>
      <c r="C155" s="27"/>
      <c r="D155" s="63" t="s">
        <v>627</v>
      </c>
      <c r="E155" s="63"/>
      <c r="F155" s="127" t="s">
        <v>192</v>
      </c>
      <c r="G155" s="27"/>
      <c r="H155" s="63" t="s">
        <v>221</v>
      </c>
      <c r="I155" s="63"/>
      <c r="J155" s="27"/>
      <c r="K155" s="27"/>
      <c r="L155" s="63" t="s">
        <v>221</v>
      </c>
      <c r="M155" s="63"/>
      <c r="N155" s="27"/>
      <c r="O155" s="27"/>
      <c r="P155" s="63" t="s">
        <v>221</v>
      </c>
      <c r="Q155" s="63"/>
      <c r="R155" s="27"/>
      <c r="S155" s="27"/>
      <c r="T155" s="63" t="s">
        <v>627</v>
      </c>
      <c r="U155" s="63"/>
      <c r="V155" s="127" t="s">
        <v>192</v>
      </c>
    </row>
    <row r="156" spans="1:22">
      <c r="A156" s="86"/>
      <c r="B156" s="44"/>
      <c r="C156" s="27"/>
      <c r="D156" s="63"/>
      <c r="E156" s="63"/>
      <c r="F156" s="127"/>
      <c r="G156" s="27"/>
      <c r="H156" s="63"/>
      <c r="I156" s="63"/>
      <c r="J156" s="27"/>
      <c r="K156" s="27"/>
      <c r="L156" s="63"/>
      <c r="M156" s="63"/>
      <c r="N156" s="27"/>
      <c r="O156" s="27"/>
      <c r="P156" s="63"/>
      <c r="Q156" s="63"/>
      <c r="R156" s="27"/>
      <c r="S156" s="27"/>
      <c r="T156" s="63"/>
      <c r="U156" s="63"/>
      <c r="V156" s="127"/>
    </row>
    <row r="157" spans="1:22">
      <c r="A157" s="86"/>
      <c r="B157" s="84" t="s">
        <v>47</v>
      </c>
      <c r="C157" s="22"/>
      <c r="D157" s="61" t="s">
        <v>628</v>
      </c>
      <c r="E157" s="61"/>
      <c r="F157" s="72" t="s">
        <v>192</v>
      </c>
      <c r="G157" s="22"/>
      <c r="H157" s="61" t="s">
        <v>629</v>
      </c>
      <c r="I157" s="61"/>
      <c r="J157" s="72" t="s">
        <v>192</v>
      </c>
      <c r="K157" s="22"/>
      <c r="L157" s="61" t="s">
        <v>630</v>
      </c>
      <c r="M157" s="61"/>
      <c r="N157" s="72" t="s">
        <v>192</v>
      </c>
      <c r="O157" s="22"/>
      <c r="P157" s="61" t="s">
        <v>221</v>
      </c>
      <c r="Q157" s="61"/>
      <c r="R157" s="22"/>
      <c r="S157" s="22"/>
      <c r="T157" s="61" t="s">
        <v>631</v>
      </c>
      <c r="U157" s="61"/>
      <c r="V157" s="72" t="s">
        <v>192</v>
      </c>
    </row>
    <row r="158" spans="1:22" ht="15.75" thickBot="1">
      <c r="A158" s="86"/>
      <c r="B158" s="84"/>
      <c r="C158" s="22"/>
      <c r="D158" s="124"/>
      <c r="E158" s="124"/>
      <c r="F158" s="126"/>
      <c r="G158" s="22"/>
      <c r="H158" s="124"/>
      <c r="I158" s="124"/>
      <c r="J158" s="126"/>
      <c r="K158" s="22"/>
      <c r="L158" s="124"/>
      <c r="M158" s="124"/>
      <c r="N158" s="126"/>
      <c r="O158" s="22"/>
      <c r="P158" s="124"/>
      <c r="Q158" s="124"/>
      <c r="R158" s="41"/>
      <c r="S158" s="22"/>
      <c r="T158" s="124"/>
      <c r="U158" s="124"/>
      <c r="V158" s="126"/>
    </row>
    <row r="159" spans="1:22">
      <c r="A159" s="86"/>
      <c r="B159" s="160" t="s">
        <v>48</v>
      </c>
      <c r="C159" s="27"/>
      <c r="D159" s="121">
        <v>33875</v>
      </c>
      <c r="E159" s="121"/>
      <c r="F159" s="28"/>
      <c r="G159" s="27"/>
      <c r="H159" s="121">
        <v>30918</v>
      </c>
      <c r="I159" s="121"/>
      <c r="J159" s="28"/>
      <c r="K159" s="27"/>
      <c r="L159" s="121">
        <v>28424</v>
      </c>
      <c r="M159" s="121"/>
      <c r="N159" s="28"/>
      <c r="O159" s="27"/>
      <c r="P159" s="119" t="s">
        <v>622</v>
      </c>
      <c r="Q159" s="119"/>
      <c r="R159" s="117" t="s">
        <v>192</v>
      </c>
      <c r="S159" s="27"/>
      <c r="T159" s="121">
        <v>44474</v>
      </c>
      <c r="U159" s="121"/>
      <c r="V159" s="28"/>
    </row>
    <row r="160" spans="1:22">
      <c r="A160" s="86"/>
      <c r="B160" s="160"/>
      <c r="C160" s="27"/>
      <c r="D160" s="74"/>
      <c r="E160" s="74"/>
      <c r="F160" s="27"/>
      <c r="G160" s="27"/>
      <c r="H160" s="74"/>
      <c r="I160" s="74"/>
      <c r="J160" s="27"/>
      <c r="K160" s="27"/>
      <c r="L160" s="74"/>
      <c r="M160" s="74"/>
      <c r="N160" s="27"/>
      <c r="O160" s="27"/>
      <c r="P160" s="63"/>
      <c r="Q160" s="63"/>
      <c r="R160" s="127"/>
      <c r="S160" s="27"/>
      <c r="T160" s="74"/>
      <c r="U160" s="74"/>
      <c r="V160" s="27"/>
    </row>
    <row r="161" spans="1:22">
      <c r="A161" s="86"/>
      <c r="B161" s="161" t="s">
        <v>590</v>
      </c>
      <c r="C161" s="22"/>
      <c r="D161" s="73">
        <v>2532</v>
      </c>
      <c r="E161" s="73"/>
      <c r="F161" s="22"/>
      <c r="G161" s="22"/>
      <c r="H161" s="61" t="s">
        <v>632</v>
      </c>
      <c r="I161" s="61"/>
      <c r="J161" s="72" t="s">
        <v>192</v>
      </c>
      <c r="K161" s="22"/>
      <c r="L161" s="61" t="s">
        <v>633</v>
      </c>
      <c r="M161" s="61"/>
      <c r="N161" s="72" t="s">
        <v>192</v>
      </c>
      <c r="O161" s="22"/>
      <c r="P161" s="61" t="s">
        <v>221</v>
      </c>
      <c r="Q161" s="61"/>
      <c r="R161" s="22"/>
      <c r="S161" s="22"/>
      <c r="T161" s="61" t="s">
        <v>634</v>
      </c>
      <c r="U161" s="61"/>
      <c r="V161" s="72" t="s">
        <v>192</v>
      </c>
    </row>
    <row r="162" spans="1:22" ht="15.75" thickBot="1">
      <c r="A162" s="86"/>
      <c r="B162" s="161"/>
      <c r="C162" s="22"/>
      <c r="D162" s="125"/>
      <c r="E162" s="125"/>
      <c r="F162" s="41"/>
      <c r="G162" s="22"/>
      <c r="H162" s="124"/>
      <c r="I162" s="124"/>
      <c r="J162" s="126"/>
      <c r="K162" s="22"/>
      <c r="L162" s="124"/>
      <c r="M162" s="124"/>
      <c r="N162" s="126"/>
      <c r="O162" s="22"/>
      <c r="P162" s="124"/>
      <c r="Q162" s="124"/>
      <c r="R162" s="41"/>
      <c r="S162" s="22"/>
      <c r="T162" s="124"/>
      <c r="U162" s="124"/>
      <c r="V162" s="126"/>
    </row>
    <row r="163" spans="1:22">
      <c r="A163" s="86"/>
      <c r="B163" s="44" t="s">
        <v>50</v>
      </c>
      <c r="C163" s="27"/>
      <c r="D163" s="121">
        <v>36407</v>
      </c>
      <c r="E163" s="121"/>
      <c r="F163" s="28"/>
      <c r="G163" s="27"/>
      <c r="H163" s="121">
        <v>28088</v>
      </c>
      <c r="I163" s="121"/>
      <c r="J163" s="28"/>
      <c r="K163" s="27"/>
      <c r="L163" s="121">
        <v>20934</v>
      </c>
      <c r="M163" s="121"/>
      <c r="N163" s="28"/>
      <c r="O163" s="27"/>
      <c r="P163" s="119" t="s">
        <v>622</v>
      </c>
      <c r="Q163" s="119"/>
      <c r="R163" s="117" t="s">
        <v>192</v>
      </c>
      <c r="S163" s="27"/>
      <c r="T163" s="121">
        <v>36686</v>
      </c>
      <c r="U163" s="121"/>
      <c r="V163" s="28"/>
    </row>
    <row r="164" spans="1:22">
      <c r="A164" s="86"/>
      <c r="B164" s="44"/>
      <c r="C164" s="27"/>
      <c r="D164" s="74"/>
      <c r="E164" s="74"/>
      <c r="F164" s="27"/>
      <c r="G164" s="27"/>
      <c r="H164" s="74"/>
      <c r="I164" s="74"/>
      <c r="J164" s="27"/>
      <c r="K164" s="27"/>
      <c r="L164" s="74"/>
      <c r="M164" s="74"/>
      <c r="N164" s="27"/>
      <c r="O164" s="27"/>
      <c r="P164" s="63"/>
      <c r="Q164" s="63"/>
      <c r="R164" s="127"/>
      <c r="S164" s="27"/>
      <c r="T164" s="74"/>
      <c r="U164" s="74"/>
      <c r="V164" s="27"/>
    </row>
    <row r="165" spans="1:22">
      <c r="A165" s="86"/>
      <c r="B165" s="161" t="s">
        <v>51</v>
      </c>
      <c r="C165" s="22"/>
      <c r="D165" s="61" t="s">
        <v>635</v>
      </c>
      <c r="E165" s="61"/>
      <c r="F165" s="72" t="s">
        <v>192</v>
      </c>
      <c r="G165" s="22"/>
      <c r="H165" s="61" t="s">
        <v>221</v>
      </c>
      <c r="I165" s="61"/>
      <c r="J165" s="22"/>
      <c r="K165" s="22"/>
      <c r="L165" s="61" t="s">
        <v>636</v>
      </c>
      <c r="M165" s="61"/>
      <c r="N165" s="72" t="s">
        <v>192</v>
      </c>
      <c r="O165" s="22"/>
      <c r="P165" s="61" t="s">
        <v>221</v>
      </c>
      <c r="Q165" s="61"/>
      <c r="R165" s="22"/>
      <c r="S165" s="22"/>
      <c r="T165" s="61" t="s">
        <v>637</v>
      </c>
      <c r="U165" s="61"/>
      <c r="V165" s="72" t="s">
        <v>192</v>
      </c>
    </row>
    <row r="166" spans="1:22" ht="15.75" thickBot="1">
      <c r="A166" s="86"/>
      <c r="B166" s="161"/>
      <c r="C166" s="22"/>
      <c r="D166" s="124"/>
      <c r="E166" s="124"/>
      <c r="F166" s="126"/>
      <c r="G166" s="22"/>
      <c r="H166" s="124"/>
      <c r="I166" s="124"/>
      <c r="J166" s="41"/>
      <c r="K166" s="22"/>
      <c r="L166" s="124"/>
      <c r="M166" s="124"/>
      <c r="N166" s="126"/>
      <c r="O166" s="22"/>
      <c r="P166" s="124"/>
      <c r="Q166" s="124"/>
      <c r="R166" s="41"/>
      <c r="S166" s="22"/>
      <c r="T166" s="124"/>
      <c r="U166" s="124"/>
      <c r="V166" s="126"/>
    </row>
    <row r="167" spans="1:22">
      <c r="A167" s="86"/>
      <c r="B167" s="160" t="s">
        <v>52</v>
      </c>
      <c r="C167" s="27"/>
      <c r="D167" s="117" t="s">
        <v>190</v>
      </c>
      <c r="E167" s="121">
        <v>36392</v>
      </c>
      <c r="F167" s="28"/>
      <c r="G167" s="27"/>
      <c r="H167" s="117" t="s">
        <v>190</v>
      </c>
      <c r="I167" s="121">
        <v>28088</v>
      </c>
      <c r="J167" s="28"/>
      <c r="K167" s="27"/>
      <c r="L167" s="117" t="s">
        <v>190</v>
      </c>
      <c r="M167" s="121">
        <v>20655</v>
      </c>
      <c r="N167" s="28"/>
      <c r="O167" s="27"/>
      <c r="P167" s="117" t="s">
        <v>190</v>
      </c>
      <c r="Q167" s="119" t="s">
        <v>622</v>
      </c>
      <c r="R167" s="117" t="s">
        <v>192</v>
      </c>
      <c r="S167" s="27"/>
      <c r="T167" s="117" t="s">
        <v>190</v>
      </c>
      <c r="U167" s="121">
        <v>36392</v>
      </c>
      <c r="V167" s="28"/>
    </row>
    <row r="168" spans="1:22" ht="15.75" thickBot="1">
      <c r="A168" s="86"/>
      <c r="B168" s="160"/>
      <c r="C168" s="27"/>
      <c r="D168" s="128"/>
      <c r="E168" s="130"/>
      <c r="F168" s="50"/>
      <c r="G168" s="27"/>
      <c r="H168" s="128"/>
      <c r="I168" s="130"/>
      <c r="J168" s="50"/>
      <c r="K168" s="27"/>
      <c r="L168" s="128"/>
      <c r="M168" s="130"/>
      <c r="N168" s="50"/>
      <c r="O168" s="27"/>
      <c r="P168" s="128"/>
      <c r="Q168" s="129"/>
      <c r="R168" s="128"/>
      <c r="S168" s="27"/>
      <c r="T168" s="128"/>
      <c r="U168" s="130"/>
      <c r="V168" s="50"/>
    </row>
    <row r="169" spans="1:22" ht="15.75" thickTop="1">
      <c r="A169" s="86"/>
      <c r="B169" s="85"/>
      <c r="C169" s="85"/>
      <c r="D169" s="85"/>
      <c r="E169" s="85"/>
      <c r="F169" s="85"/>
      <c r="G169" s="85"/>
      <c r="H169" s="85"/>
      <c r="I169" s="85"/>
      <c r="J169" s="85"/>
      <c r="K169" s="85"/>
      <c r="L169" s="85"/>
      <c r="M169" s="85"/>
      <c r="N169" s="85"/>
      <c r="O169" s="85"/>
      <c r="P169" s="85"/>
      <c r="Q169" s="85"/>
      <c r="R169" s="85"/>
      <c r="S169" s="85"/>
      <c r="T169" s="85"/>
      <c r="U169" s="85"/>
      <c r="V169" s="85"/>
    </row>
    <row r="170" spans="1:22">
      <c r="A170" s="86"/>
      <c r="B170" s="186" t="s">
        <v>557</v>
      </c>
      <c r="C170" s="186"/>
      <c r="D170" s="186"/>
      <c r="E170" s="186"/>
      <c r="F170" s="186"/>
      <c r="G170" s="186"/>
      <c r="H170" s="186"/>
      <c r="I170" s="186"/>
      <c r="J170" s="186"/>
      <c r="K170" s="186"/>
      <c r="L170" s="186"/>
      <c r="M170" s="186"/>
      <c r="N170" s="186"/>
      <c r="O170" s="186"/>
      <c r="P170" s="186"/>
      <c r="Q170" s="186"/>
      <c r="R170" s="186"/>
      <c r="S170" s="186"/>
      <c r="T170" s="186"/>
      <c r="U170" s="186"/>
      <c r="V170" s="186"/>
    </row>
    <row r="171" spans="1:22">
      <c r="A171" s="86"/>
      <c r="B171" s="188" t="s">
        <v>638</v>
      </c>
      <c r="C171" s="188"/>
      <c r="D171" s="188"/>
      <c r="E171" s="188"/>
      <c r="F171" s="188"/>
      <c r="G171" s="188"/>
      <c r="H171" s="188"/>
      <c r="I171" s="188"/>
      <c r="J171" s="188"/>
      <c r="K171" s="188"/>
      <c r="L171" s="188"/>
      <c r="M171" s="188"/>
      <c r="N171" s="188"/>
      <c r="O171" s="188"/>
      <c r="P171" s="188"/>
      <c r="Q171" s="188"/>
      <c r="R171" s="188"/>
      <c r="S171" s="188"/>
      <c r="T171" s="188"/>
      <c r="U171" s="188"/>
      <c r="V171" s="188"/>
    </row>
    <row r="172" spans="1:22">
      <c r="A172" s="86"/>
      <c r="B172" s="189"/>
      <c r="C172" s="189"/>
      <c r="D172" s="189"/>
      <c r="E172" s="189"/>
      <c r="F172" s="189"/>
      <c r="G172" s="189"/>
      <c r="H172" s="189"/>
      <c r="I172" s="189"/>
      <c r="J172" s="189"/>
      <c r="K172" s="189"/>
      <c r="L172" s="189"/>
      <c r="M172" s="189"/>
      <c r="N172" s="189"/>
      <c r="O172" s="189"/>
      <c r="P172" s="189"/>
      <c r="Q172" s="189"/>
      <c r="R172" s="189"/>
      <c r="S172" s="189"/>
      <c r="T172" s="189"/>
      <c r="U172" s="189"/>
      <c r="V172" s="189"/>
    </row>
    <row r="173" spans="1:22">
      <c r="A173" s="86"/>
      <c r="B173" s="21"/>
      <c r="C173" s="21"/>
      <c r="D173" s="21"/>
      <c r="E173" s="21"/>
      <c r="F173" s="21"/>
      <c r="G173" s="21"/>
      <c r="H173" s="21"/>
      <c r="I173" s="21"/>
      <c r="J173" s="21"/>
      <c r="K173" s="21"/>
      <c r="L173" s="21"/>
      <c r="M173" s="21"/>
      <c r="N173" s="21"/>
      <c r="O173" s="21"/>
      <c r="P173" s="21"/>
      <c r="Q173" s="21"/>
      <c r="R173" s="21"/>
      <c r="S173" s="21"/>
      <c r="T173" s="21"/>
      <c r="U173" s="21"/>
      <c r="V173" s="21"/>
    </row>
    <row r="174" spans="1:22">
      <c r="A174" s="86"/>
      <c r="B174" s="12"/>
      <c r="C174" s="12"/>
      <c r="D174" s="12"/>
      <c r="E174" s="12"/>
      <c r="F174" s="12"/>
      <c r="G174" s="12"/>
      <c r="H174" s="12"/>
      <c r="I174" s="12"/>
      <c r="J174" s="12"/>
      <c r="K174" s="12"/>
      <c r="L174" s="12"/>
      <c r="M174" s="12"/>
      <c r="N174" s="12"/>
      <c r="O174" s="12"/>
      <c r="P174" s="12"/>
      <c r="Q174" s="12"/>
      <c r="R174" s="12"/>
      <c r="S174" s="12"/>
      <c r="T174" s="12"/>
      <c r="U174" s="12"/>
      <c r="V174" s="12"/>
    </row>
    <row r="175" spans="1:22">
      <c r="A175" s="86"/>
      <c r="B175" s="13"/>
      <c r="C175" s="13"/>
      <c r="D175" s="22"/>
      <c r="E175" s="22"/>
      <c r="F175" s="22"/>
      <c r="G175" s="13"/>
      <c r="H175" s="22"/>
      <c r="I175" s="22"/>
      <c r="J175" s="22"/>
      <c r="K175" s="13"/>
      <c r="L175" s="22"/>
      <c r="M175" s="22"/>
      <c r="N175" s="22"/>
      <c r="O175" s="13"/>
      <c r="P175" s="22"/>
      <c r="Q175" s="22"/>
      <c r="R175" s="22"/>
      <c r="S175" s="13"/>
      <c r="T175" s="22"/>
      <c r="U175" s="22"/>
      <c r="V175" s="22"/>
    </row>
    <row r="176" spans="1:22">
      <c r="A176" s="86"/>
      <c r="B176" s="22"/>
      <c r="C176" s="22"/>
      <c r="D176" s="24" t="s">
        <v>559</v>
      </c>
      <c r="E176" s="24"/>
      <c r="F176" s="24"/>
      <c r="G176" s="22"/>
      <c r="H176" s="24" t="s">
        <v>562</v>
      </c>
      <c r="I176" s="24"/>
      <c r="J176" s="24"/>
      <c r="K176" s="22"/>
      <c r="L176" s="24" t="s">
        <v>564</v>
      </c>
      <c r="M176" s="24"/>
      <c r="N176" s="24"/>
      <c r="O176" s="22"/>
      <c r="P176" s="24" t="s">
        <v>565</v>
      </c>
      <c r="Q176" s="24"/>
      <c r="R176" s="24"/>
      <c r="S176" s="22"/>
      <c r="T176" s="24" t="s">
        <v>566</v>
      </c>
      <c r="U176" s="24"/>
      <c r="V176" s="24"/>
    </row>
    <row r="177" spans="1:22">
      <c r="A177" s="86"/>
      <c r="B177" s="22"/>
      <c r="C177" s="22"/>
      <c r="D177" s="24" t="s">
        <v>560</v>
      </c>
      <c r="E177" s="24"/>
      <c r="F177" s="24"/>
      <c r="G177" s="22"/>
      <c r="H177" s="24" t="s">
        <v>563</v>
      </c>
      <c r="I177" s="24"/>
      <c r="J177" s="24"/>
      <c r="K177" s="22"/>
      <c r="L177" s="24" t="s">
        <v>562</v>
      </c>
      <c r="M177" s="24"/>
      <c r="N177" s="24"/>
      <c r="O177" s="22"/>
      <c r="P177" s="24"/>
      <c r="Q177" s="24"/>
      <c r="R177" s="24"/>
      <c r="S177" s="22"/>
      <c r="T177" s="24"/>
      <c r="U177" s="24"/>
      <c r="V177" s="24"/>
    </row>
    <row r="178" spans="1:22" ht="15.75" thickBot="1">
      <c r="A178" s="86"/>
      <c r="B178" s="22"/>
      <c r="C178" s="22"/>
      <c r="D178" s="25" t="s">
        <v>561</v>
      </c>
      <c r="E178" s="25"/>
      <c r="F178" s="25"/>
      <c r="G178" s="22"/>
      <c r="H178" s="115"/>
      <c r="I178" s="115"/>
      <c r="J178" s="115"/>
      <c r="K178" s="22"/>
      <c r="L178" s="25" t="s">
        <v>563</v>
      </c>
      <c r="M178" s="25"/>
      <c r="N178" s="25"/>
      <c r="O178" s="22"/>
      <c r="P178" s="25"/>
      <c r="Q178" s="25"/>
      <c r="R178" s="25"/>
      <c r="S178" s="22"/>
      <c r="T178" s="25"/>
      <c r="U178" s="25"/>
      <c r="V178" s="25"/>
    </row>
    <row r="179" spans="1:22">
      <c r="A179" s="86"/>
      <c r="B179" s="14"/>
      <c r="C179" s="13"/>
      <c r="D179" s="24" t="s">
        <v>567</v>
      </c>
      <c r="E179" s="24"/>
      <c r="F179" s="24"/>
      <c r="G179" s="24"/>
      <c r="H179" s="24"/>
      <c r="I179" s="24"/>
      <c r="J179" s="24"/>
      <c r="K179" s="24"/>
      <c r="L179" s="24"/>
      <c r="M179" s="24"/>
      <c r="N179" s="24"/>
      <c r="O179" s="24"/>
      <c r="P179" s="24"/>
      <c r="Q179" s="24"/>
      <c r="R179" s="24"/>
      <c r="S179" s="24"/>
      <c r="T179" s="24"/>
      <c r="U179" s="24"/>
      <c r="V179" s="24"/>
    </row>
    <row r="180" spans="1:22">
      <c r="A180" s="86"/>
      <c r="B180" s="35" t="s">
        <v>568</v>
      </c>
      <c r="C180" s="17"/>
      <c r="D180" s="27"/>
      <c r="E180" s="27"/>
      <c r="F180" s="27"/>
      <c r="G180" s="17"/>
      <c r="H180" s="27"/>
      <c r="I180" s="27"/>
      <c r="J180" s="27"/>
      <c r="K180" s="17"/>
      <c r="L180" s="27"/>
      <c r="M180" s="27"/>
      <c r="N180" s="27"/>
      <c r="O180" s="17"/>
      <c r="P180" s="27"/>
      <c r="Q180" s="27"/>
      <c r="R180" s="27"/>
      <c r="S180" s="17"/>
      <c r="T180" s="27"/>
      <c r="U180" s="27"/>
      <c r="V180" s="27"/>
    </row>
    <row r="181" spans="1:22">
      <c r="A181" s="86"/>
      <c r="B181" s="84" t="s">
        <v>569</v>
      </c>
      <c r="C181" s="22"/>
      <c r="D181" s="84" t="s">
        <v>190</v>
      </c>
      <c r="E181" s="30" t="s">
        <v>221</v>
      </c>
      <c r="F181" s="22"/>
      <c r="G181" s="22"/>
      <c r="H181" s="84" t="s">
        <v>190</v>
      </c>
      <c r="I181" s="38">
        <v>226272</v>
      </c>
      <c r="J181" s="22"/>
      <c r="K181" s="22"/>
      <c r="L181" s="84" t="s">
        <v>190</v>
      </c>
      <c r="M181" s="38">
        <v>890559</v>
      </c>
      <c r="N181" s="22"/>
      <c r="O181" s="22"/>
      <c r="P181" s="84" t="s">
        <v>190</v>
      </c>
      <c r="Q181" s="30" t="s">
        <v>221</v>
      </c>
      <c r="R181" s="22"/>
      <c r="S181" s="22"/>
      <c r="T181" s="84" t="s">
        <v>190</v>
      </c>
      <c r="U181" s="38">
        <v>1116831</v>
      </c>
      <c r="V181" s="22"/>
    </row>
    <row r="182" spans="1:22">
      <c r="A182" s="86"/>
      <c r="B182" s="84"/>
      <c r="C182" s="22"/>
      <c r="D182" s="84"/>
      <c r="E182" s="30"/>
      <c r="F182" s="22"/>
      <c r="G182" s="22"/>
      <c r="H182" s="84"/>
      <c r="I182" s="38"/>
      <c r="J182" s="22"/>
      <c r="K182" s="22"/>
      <c r="L182" s="84"/>
      <c r="M182" s="38"/>
      <c r="N182" s="22"/>
      <c r="O182" s="22"/>
      <c r="P182" s="84"/>
      <c r="Q182" s="30"/>
      <c r="R182" s="22"/>
      <c r="S182" s="22"/>
      <c r="T182" s="84"/>
      <c r="U182" s="38"/>
      <c r="V182" s="22"/>
    </row>
    <row r="183" spans="1:22">
      <c r="A183" s="86"/>
      <c r="B183" s="44" t="s">
        <v>570</v>
      </c>
      <c r="C183" s="27"/>
      <c r="D183" s="47">
        <v>1727</v>
      </c>
      <c r="E183" s="47"/>
      <c r="F183" s="27"/>
      <c r="G183" s="27"/>
      <c r="H183" s="47">
        <v>54724</v>
      </c>
      <c r="I183" s="47"/>
      <c r="J183" s="27"/>
      <c r="K183" s="27"/>
      <c r="L183" s="32" t="s">
        <v>221</v>
      </c>
      <c r="M183" s="32"/>
      <c r="N183" s="27"/>
      <c r="O183" s="27"/>
      <c r="P183" s="32" t="s">
        <v>639</v>
      </c>
      <c r="Q183" s="32"/>
      <c r="R183" s="44" t="s">
        <v>192</v>
      </c>
      <c r="S183" s="27"/>
      <c r="T183" s="32" t="s">
        <v>221</v>
      </c>
      <c r="U183" s="32"/>
      <c r="V183" s="27"/>
    </row>
    <row r="184" spans="1:22" ht="15.75" thickBot="1">
      <c r="A184" s="86"/>
      <c r="B184" s="44"/>
      <c r="C184" s="27"/>
      <c r="D184" s="92"/>
      <c r="E184" s="92"/>
      <c r="F184" s="65"/>
      <c r="G184" s="27"/>
      <c r="H184" s="92"/>
      <c r="I184" s="92"/>
      <c r="J184" s="65"/>
      <c r="K184" s="27"/>
      <c r="L184" s="104"/>
      <c r="M184" s="104"/>
      <c r="N184" s="65"/>
      <c r="O184" s="27"/>
      <c r="P184" s="104"/>
      <c r="Q184" s="104"/>
      <c r="R184" s="174"/>
      <c r="S184" s="27"/>
      <c r="T184" s="104"/>
      <c r="U184" s="104"/>
      <c r="V184" s="65"/>
    </row>
    <row r="185" spans="1:22">
      <c r="A185" s="86"/>
      <c r="B185" s="22"/>
      <c r="C185" s="22"/>
      <c r="D185" s="94">
        <v>1727</v>
      </c>
      <c r="E185" s="94"/>
      <c r="F185" s="69"/>
      <c r="G185" s="22"/>
      <c r="H185" s="94">
        <v>280996</v>
      </c>
      <c r="I185" s="94"/>
      <c r="J185" s="69"/>
      <c r="K185" s="22"/>
      <c r="L185" s="94">
        <v>890559</v>
      </c>
      <c r="M185" s="94"/>
      <c r="N185" s="69"/>
      <c r="O185" s="22"/>
      <c r="P185" s="154" t="s">
        <v>639</v>
      </c>
      <c r="Q185" s="154"/>
      <c r="R185" s="105" t="s">
        <v>192</v>
      </c>
      <c r="S185" s="22"/>
      <c r="T185" s="94">
        <v>1116831</v>
      </c>
      <c r="U185" s="94"/>
      <c r="V185" s="69"/>
    </row>
    <row r="186" spans="1:22">
      <c r="A186" s="86"/>
      <c r="B186" s="22"/>
      <c r="C186" s="22"/>
      <c r="D186" s="38"/>
      <c r="E186" s="38"/>
      <c r="F186" s="22"/>
      <c r="G186" s="22"/>
      <c r="H186" s="38"/>
      <c r="I186" s="38"/>
      <c r="J186" s="22"/>
      <c r="K186" s="22"/>
      <c r="L186" s="38"/>
      <c r="M186" s="38"/>
      <c r="N186" s="22"/>
      <c r="O186" s="22"/>
      <c r="P186" s="30"/>
      <c r="Q186" s="30"/>
      <c r="R186" s="84"/>
      <c r="S186" s="22"/>
      <c r="T186" s="38"/>
      <c r="U186" s="38"/>
      <c r="V186" s="22"/>
    </row>
    <row r="187" spans="1:22">
      <c r="A187" s="86"/>
      <c r="B187" s="35" t="s">
        <v>34</v>
      </c>
      <c r="C187" s="17"/>
      <c r="D187" s="27"/>
      <c r="E187" s="27"/>
      <c r="F187" s="27"/>
      <c r="G187" s="17"/>
      <c r="H187" s="27"/>
      <c r="I187" s="27"/>
      <c r="J187" s="27"/>
      <c r="K187" s="17"/>
      <c r="L187" s="27"/>
      <c r="M187" s="27"/>
      <c r="N187" s="27"/>
      <c r="O187" s="17"/>
      <c r="P187" s="27"/>
      <c r="Q187" s="27"/>
      <c r="R187" s="27"/>
      <c r="S187" s="17"/>
      <c r="T187" s="27"/>
      <c r="U187" s="27"/>
      <c r="V187" s="27"/>
    </row>
    <row r="188" spans="1:22">
      <c r="A188" s="86"/>
      <c r="B188" s="84" t="s">
        <v>572</v>
      </c>
      <c r="C188" s="22"/>
      <c r="D188" s="30" t="s">
        <v>221</v>
      </c>
      <c r="E188" s="30"/>
      <c r="F188" s="22"/>
      <c r="G188" s="22"/>
      <c r="H188" s="38">
        <v>158963</v>
      </c>
      <c r="I188" s="38"/>
      <c r="J188" s="22"/>
      <c r="K188" s="22"/>
      <c r="L188" s="38">
        <v>631279</v>
      </c>
      <c r="M188" s="38"/>
      <c r="N188" s="22"/>
      <c r="O188" s="22"/>
      <c r="P188" s="30" t="s">
        <v>221</v>
      </c>
      <c r="Q188" s="30"/>
      <c r="R188" s="22"/>
      <c r="S188" s="22"/>
      <c r="T188" s="38">
        <v>790242</v>
      </c>
      <c r="U188" s="38"/>
      <c r="V188" s="22"/>
    </row>
    <row r="189" spans="1:22">
      <c r="A189" s="86"/>
      <c r="B189" s="84"/>
      <c r="C189" s="22"/>
      <c r="D189" s="30"/>
      <c r="E189" s="30"/>
      <c r="F189" s="22"/>
      <c r="G189" s="22"/>
      <c r="H189" s="38"/>
      <c r="I189" s="38"/>
      <c r="J189" s="22"/>
      <c r="K189" s="22"/>
      <c r="L189" s="38"/>
      <c r="M189" s="38"/>
      <c r="N189" s="22"/>
      <c r="O189" s="22"/>
      <c r="P189" s="30"/>
      <c r="Q189" s="30"/>
      <c r="R189" s="22"/>
      <c r="S189" s="22"/>
      <c r="T189" s="38"/>
      <c r="U189" s="38"/>
      <c r="V189" s="22"/>
    </row>
    <row r="190" spans="1:22">
      <c r="A190" s="86"/>
      <c r="B190" s="44" t="s">
        <v>573</v>
      </c>
      <c r="C190" s="27"/>
      <c r="D190" s="32" t="s">
        <v>221</v>
      </c>
      <c r="E190" s="32"/>
      <c r="F190" s="27"/>
      <c r="G190" s="27"/>
      <c r="H190" s="32" t="s">
        <v>221</v>
      </c>
      <c r="I190" s="32"/>
      <c r="J190" s="27"/>
      <c r="K190" s="27"/>
      <c r="L190" s="47">
        <v>56451</v>
      </c>
      <c r="M190" s="47"/>
      <c r="N190" s="27"/>
      <c r="O190" s="27"/>
      <c r="P190" s="32" t="s">
        <v>639</v>
      </c>
      <c r="Q190" s="32"/>
      <c r="R190" s="44" t="s">
        <v>192</v>
      </c>
      <c r="S190" s="27"/>
      <c r="T190" s="32" t="s">
        <v>221</v>
      </c>
      <c r="U190" s="32"/>
      <c r="V190" s="27"/>
    </row>
    <row r="191" spans="1:22">
      <c r="A191" s="86"/>
      <c r="B191" s="44"/>
      <c r="C191" s="27"/>
      <c r="D191" s="32"/>
      <c r="E191" s="32"/>
      <c r="F191" s="27"/>
      <c r="G191" s="27"/>
      <c r="H191" s="32"/>
      <c r="I191" s="32"/>
      <c r="J191" s="27"/>
      <c r="K191" s="27"/>
      <c r="L191" s="47"/>
      <c r="M191" s="47"/>
      <c r="N191" s="27"/>
      <c r="O191" s="27"/>
      <c r="P191" s="32"/>
      <c r="Q191" s="32"/>
      <c r="R191" s="44"/>
      <c r="S191" s="27"/>
      <c r="T191" s="32"/>
      <c r="U191" s="32"/>
      <c r="V191" s="27"/>
    </row>
    <row r="192" spans="1:22">
      <c r="A192" s="86"/>
      <c r="B192" s="84" t="s">
        <v>37</v>
      </c>
      <c r="C192" s="22"/>
      <c r="D192" s="38">
        <v>3287</v>
      </c>
      <c r="E192" s="38"/>
      <c r="F192" s="22"/>
      <c r="G192" s="22"/>
      <c r="H192" s="38">
        <v>28318</v>
      </c>
      <c r="I192" s="38"/>
      <c r="J192" s="22"/>
      <c r="K192" s="22"/>
      <c r="L192" s="38">
        <v>37955</v>
      </c>
      <c r="M192" s="38"/>
      <c r="N192" s="22"/>
      <c r="O192" s="22"/>
      <c r="P192" s="30" t="s">
        <v>221</v>
      </c>
      <c r="Q192" s="30"/>
      <c r="R192" s="22"/>
      <c r="S192" s="22"/>
      <c r="T192" s="38">
        <v>69560</v>
      </c>
      <c r="U192" s="38"/>
      <c r="V192" s="22"/>
    </row>
    <row r="193" spans="1:22">
      <c r="A193" s="86"/>
      <c r="B193" s="84"/>
      <c r="C193" s="22"/>
      <c r="D193" s="38"/>
      <c r="E193" s="38"/>
      <c r="F193" s="22"/>
      <c r="G193" s="22"/>
      <c r="H193" s="38"/>
      <c r="I193" s="38"/>
      <c r="J193" s="22"/>
      <c r="K193" s="22"/>
      <c r="L193" s="38"/>
      <c r="M193" s="38"/>
      <c r="N193" s="22"/>
      <c r="O193" s="22"/>
      <c r="P193" s="30"/>
      <c r="Q193" s="30"/>
      <c r="R193" s="22"/>
      <c r="S193" s="22"/>
      <c r="T193" s="38"/>
      <c r="U193" s="38"/>
      <c r="V193" s="22"/>
    </row>
    <row r="194" spans="1:22">
      <c r="A194" s="86"/>
      <c r="B194" s="44" t="s">
        <v>38</v>
      </c>
      <c r="C194" s="27"/>
      <c r="D194" s="47">
        <v>32530</v>
      </c>
      <c r="E194" s="47"/>
      <c r="F194" s="27"/>
      <c r="G194" s="27"/>
      <c r="H194" s="47">
        <v>21136</v>
      </c>
      <c r="I194" s="47"/>
      <c r="J194" s="27"/>
      <c r="K194" s="27"/>
      <c r="L194" s="47">
        <v>60642</v>
      </c>
      <c r="M194" s="47"/>
      <c r="N194" s="27"/>
      <c r="O194" s="27"/>
      <c r="P194" s="32" t="s">
        <v>221</v>
      </c>
      <c r="Q194" s="32"/>
      <c r="R194" s="27"/>
      <c r="S194" s="27"/>
      <c r="T194" s="47">
        <v>114308</v>
      </c>
      <c r="U194" s="47"/>
      <c r="V194" s="27"/>
    </row>
    <row r="195" spans="1:22" ht="15.75" thickBot="1">
      <c r="A195" s="86"/>
      <c r="B195" s="44"/>
      <c r="C195" s="27"/>
      <c r="D195" s="92"/>
      <c r="E195" s="92"/>
      <c r="F195" s="65"/>
      <c r="G195" s="27"/>
      <c r="H195" s="92"/>
      <c r="I195" s="92"/>
      <c r="J195" s="65"/>
      <c r="K195" s="27"/>
      <c r="L195" s="92"/>
      <c r="M195" s="92"/>
      <c r="N195" s="65"/>
      <c r="O195" s="27"/>
      <c r="P195" s="104"/>
      <c r="Q195" s="104"/>
      <c r="R195" s="65"/>
      <c r="S195" s="27"/>
      <c r="T195" s="92"/>
      <c r="U195" s="92"/>
      <c r="V195" s="65"/>
    </row>
    <row r="196" spans="1:22">
      <c r="A196" s="86"/>
      <c r="B196" s="22"/>
      <c r="C196" s="22"/>
      <c r="D196" s="94">
        <v>35817</v>
      </c>
      <c r="E196" s="94"/>
      <c r="F196" s="69"/>
      <c r="G196" s="22"/>
      <c r="H196" s="94">
        <v>208417</v>
      </c>
      <c r="I196" s="94"/>
      <c r="J196" s="69"/>
      <c r="K196" s="22"/>
      <c r="L196" s="94">
        <v>786327</v>
      </c>
      <c r="M196" s="94"/>
      <c r="N196" s="69"/>
      <c r="O196" s="22"/>
      <c r="P196" s="154" t="s">
        <v>639</v>
      </c>
      <c r="Q196" s="154"/>
      <c r="R196" s="105" t="s">
        <v>192</v>
      </c>
      <c r="S196" s="22"/>
      <c r="T196" s="94">
        <v>974110</v>
      </c>
      <c r="U196" s="94"/>
      <c r="V196" s="69"/>
    </row>
    <row r="197" spans="1:22" ht="15.75" thickBot="1">
      <c r="A197" s="86"/>
      <c r="B197" s="22"/>
      <c r="C197" s="22"/>
      <c r="D197" s="42"/>
      <c r="E197" s="42"/>
      <c r="F197" s="41"/>
      <c r="G197" s="22"/>
      <c r="H197" s="42"/>
      <c r="I197" s="42"/>
      <c r="J197" s="41"/>
      <c r="K197" s="22"/>
      <c r="L197" s="42"/>
      <c r="M197" s="42"/>
      <c r="N197" s="41"/>
      <c r="O197" s="22"/>
      <c r="P197" s="39"/>
      <c r="Q197" s="39"/>
      <c r="R197" s="152"/>
      <c r="S197" s="22"/>
      <c r="T197" s="42"/>
      <c r="U197" s="42"/>
      <c r="V197" s="41"/>
    </row>
    <row r="198" spans="1:22">
      <c r="A198" s="86"/>
      <c r="B198" s="17"/>
      <c r="C198" s="17"/>
      <c r="D198" s="28"/>
      <c r="E198" s="28"/>
      <c r="F198" s="28"/>
      <c r="G198" s="17"/>
      <c r="H198" s="28"/>
      <c r="I198" s="28"/>
      <c r="J198" s="28"/>
      <c r="K198" s="17"/>
      <c r="L198" s="28"/>
      <c r="M198" s="28"/>
      <c r="N198" s="28"/>
      <c r="O198" s="17"/>
      <c r="P198" s="28"/>
      <c r="Q198" s="28"/>
      <c r="R198" s="28"/>
      <c r="S198" s="17"/>
      <c r="T198" s="28"/>
      <c r="U198" s="28"/>
      <c r="V198" s="28"/>
    </row>
    <row r="199" spans="1:22">
      <c r="A199" s="86"/>
      <c r="B199" s="84" t="s">
        <v>40</v>
      </c>
      <c r="C199" s="22"/>
      <c r="D199" s="30" t="s">
        <v>221</v>
      </c>
      <c r="E199" s="30"/>
      <c r="F199" s="22"/>
      <c r="G199" s="22"/>
      <c r="H199" s="38">
        <v>1163</v>
      </c>
      <c r="I199" s="38"/>
      <c r="J199" s="22"/>
      <c r="K199" s="22"/>
      <c r="L199" s="30" t="s">
        <v>640</v>
      </c>
      <c r="M199" s="30"/>
      <c r="N199" s="84" t="s">
        <v>192</v>
      </c>
      <c r="O199" s="22"/>
      <c r="P199" s="30" t="s">
        <v>221</v>
      </c>
      <c r="Q199" s="30"/>
      <c r="R199" s="22"/>
      <c r="S199" s="22"/>
      <c r="T199" s="30">
        <v>819</v>
      </c>
      <c r="U199" s="30"/>
      <c r="V199" s="22"/>
    </row>
    <row r="200" spans="1:22">
      <c r="A200" s="86"/>
      <c r="B200" s="84"/>
      <c r="C200" s="22"/>
      <c r="D200" s="30"/>
      <c r="E200" s="30"/>
      <c r="F200" s="22"/>
      <c r="G200" s="22"/>
      <c r="H200" s="38"/>
      <c r="I200" s="38"/>
      <c r="J200" s="22"/>
      <c r="K200" s="22"/>
      <c r="L200" s="30"/>
      <c r="M200" s="30"/>
      <c r="N200" s="84"/>
      <c r="O200" s="22"/>
      <c r="P200" s="30"/>
      <c r="Q200" s="30"/>
      <c r="R200" s="22"/>
      <c r="S200" s="22"/>
      <c r="T200" s="30"/>
      <c r="U200" s="30"/>
      <c r="V200" s="22"/>
    </row>
    <row r="201" spans="1:22">
      <c r="A201" s="86"/>
      <c r="B201" s="160" t="s">
        <v>41</v>
      </c>
      <c r="C201" s="27"/>
      <c r="D201" s="47">
        <v>87558</v>
      </c>
      <c r="E201" s="47"/>
      <c r="F201" s="27"/>
      <c r="G201" s="27"/>
      <c r="H201" s="32" t="s">
        <v>221</v>
      </c>
      <c r="I201" s="32"/>
      <c r="J201" s="27"/>
      <c r="K201" s="27"/>
      <c r="L201" s="47">
        <v>17901</v>
      </c>
      <c r="M201" s="47"/>
      <c r="N201" s="27"/>
      <c r="O201" s="27"/>
      <c r="P201" s="32" t="s">
        <v>641</v>
      </c>
      <c r="Q201" s="32"/>
      <c r="R201" s="44" t="s">
        <v>192</v>
      </c>
      <c r="S201" s="27"/>
      <c r="T201" s="47">
        <v>17901</v>
      </c>
      <c r="U201" s="47"/>
      <c r="V201" s="27"/>
    </row>
    <row r="202" spans="1:22" ht="15.75" thickBot="1">
      <c r="A202" s="86"/>
      <c r="B202" s="160"/>
      <c r="C202" s="27"/>
      <c r="D202" s="92"/>
      <c r="E202" s="92"/>
      <c r="F202" s="65"/>
      <c r="G202" s="27"/>
      <c r="H202" s="104"/>
      <c r="I202" s="104"/>
      <c r="J202" s="65"/>
      <c r="K202" s="27"/>
      <c r="L202" s="92"/>
      <c r="M202" s="92"/>
      <c r="N202" s="65"/>
      <c r="O202" s="27"/>
      <c r="P202" s="104"/>
      <c r="Q202" s="104"/>
      <c r="R202" s="174"/>
      <c r="S202" s="27"/>
      <c r="T202" s="92"/>
      <c r="U202" s="92"/>
      <c r="V202" s="65"/>
    </row>
    <row r="203" spans="1:22">
      <c r="A203" s="86"/>
      <c r="B203" s="84" t="s">
        <v>42</v>
      </c>
      <c r="C203" s="22"/>
      <c r="D203" s="94">
        <v>53468</v>
      </c>
      <c r="E203" s="94"/>
      <c r="F203" s="69"/>
      <c r="G203" s="22"/>
      <c r="H203" s="94">
        <v>73742</v>
      </c>
      <c r="I203" s="94"/>
      <c r="J203" s="69"/>
      <c r="K203" s="22"/>
      <c r="L203" s="94">
        <v>121789</v>
      </c>
      <c r="M203" s="94"/>
      <c r="N203" s="69"/>
      <c r="O203" s="22"/>
      <c r="P203" s="154" t="s">
        <v>641</v>
      </c>
      <c r="Q203" s="154"/>
      <c r="R203" s="105" t="s">
        <v>192</v>
      </c>
      <c r="S203" s="22"/>
      <c r="T203" s="94">
        <v>161441</v>
      </c>
      <c r="U203" s="94"/>
      <c r="V203" s="69"/>
    </row>
    <row r="204" spans="1:22">
      <c r="A204" s="86"/>
      <c r="B204" s="84"/>
      <c r="C204" s="22"/>
      <c r="D204" s="38"/>
      <c r="E204" s="38"/>
      <c r="F204" s="22"/>
      <c r="G204" s="22"/>
      <c r="H204" s="38"/>
      <c r="I204" s="38"/>
      <c r="J204" s="22"/>
      <c r="K204" s="22"/>
      <c r="L204" s="38"/>
      <c r="M204" s="38"/>
      <c r="N204" s="22"/>
      <c r="O204" s="22"/>
      <c r="P204" s="30"/>
      <c r="Q204" s="30"/>
      <c r="R204" s="84"/>
      <c r="S204" s="22"/>
      <c r="T204" s="38"/>
      <c r="U204" s="38"/>
      <c r="V204" s="22"/>
    </row>
    <row r="205" spans="1:22">
      <c r="A205" s="86"/>
      <c r="B205" s="44" t="s">
        <v>43</v>
      </c>
      <c r="C205" s="27"/>
      <c r="D205" s="47">
        <v>86446</v>
      </c>
      <c r="E205" s="47"/>
      <c r="F205" s="27"/>
      <c r="G205" s="27"/>
      <c r="H205" s="32">
        <v>17</v>
      </c>
      <c r="I205" s="32"/>
      <c r="J205" s="27"/>
      <c r="K205" s="27"/>
      <c r="L205" s="32">
        <v>407</v>
      </c>
      <c r="M205" s="32"/>
      <c r="N205" s="27"/>
      <c r="O205" s="27"/>
      <c r="P205" s="32" t="s">
        <v>642</v>
      </c>
      <c r="Q205" s="32"/>
      <c r="R205" s="44" t="s">
        <v>192</v>
      </c>
      <c r="S205" s="27"/>
      <c r="T205" s="32">
        <v>485</v>
      </c>
      <c r="U205" s="32"/>
      <c r="V205" s="27"/>
    </row>
    <row r="206" spans="1:22">
      <c r="A206" s="86"/>
      <c r="B206" s="44"/>
      <c r="C206" s="27"/>
      <c r="D206" s="47"/>
      <c r="E206" s="47"/>
      <c r="F206" s="27"/>
      <c r="G206" s="27"/>
      <c r="H206" s="32"/>
      <c r="I206" s="32"/>
      <c r="J206" s="27"/>
      <c r="K206" s="27"/>
      <c r="L206" s="32"/>
      <c r="M206" s="32"/>
      <c r="N206" s="27"/>
      <c r="O206" s="27"/>
      <c r="P206" s="32"/>
      <c r="Q206" s="32"/>
      <c r="R206" s="44"/>
      <c r="S206" s="27"/>
      <c r="T206" s="32"/>
      <c r="U206" s="32"/>
      <c r="V206" s="27"/>
    </row>
    <row r="207" spans="1:22">
      <c r="A207" s="86"/>
      <c r="B207" s="84" t="s">
        <v>44</v>
      </c>
      <c r="C207" s="22"/>
      <c r="D207" s="30" t="s">
        <v>643</v>
      </c>
      <c r="E207" s="30"/>
      <c r="F207" s="84" t="s">
        <v>192</v>
      </c>
      <c r="G207" s="22"/>
      <c r="H207" s="30" t="s">
        <v>221</v>
      </c>
      <c r="I207" s="30"/>
      <c r="J207" s="22"/>
      <c r="K207" s="22"/>
      <c r="L207" s="30" t="s">
        <v>644</v>
      </c>
      <c r="M207" s="30"/>
      <c r="N207" s="84" t="s">
        <v>192</v>
      </c>
      <c r="O207" s="22"/>
      <c r="P207" s="38">
        <v>86385</v>
      </c>
      <c r="Q207" s="38"/>
      <c r="R207" s="22"/>
      <c r="S207" s="22"/>
      <c r="T207" s="30" t="s">
        <v>645</v>
      </c>
      <c r="U207" s="30"/>
      <c r="V207" s="84" t="s">
        <v>192</v>
      </c>
    </row>
    <row r="208" spans="1:22">
      <c r="A208" s="86"/>
      <c r="B208" s="84"/>
      <c r="C208" s="22"/>
      <c r="D208" s="30"/>
      <c r="E208" s="30"/>
      <c r="F208" s="84"/>
      <c r="G208" s="22"/>
      <c r="H208" s="30"/>
      <c r="I208" s="30"/>
      <c r="J208" s="22"/>
      <c r="K208" s="22"/>
      <c r="L208" s="30"/>
      <c r="M208" s="30"/>
      <c r="N208" s="84"/>
      <c r="O208" s="22"/>
      <c r="P208" s="38"/>
      <c r="Q208" s="38"/>
      <c r="R208" s="22"/>
      <c r="S208" s="22"/>
      <c r="T208" s="30"/>
      <c r="U208" s="30"/>
      <c r="V208" s="84"/>
    </row>
    <row r="209" spans="1:22">
      <c r="A209" s="86"/>
      <c r="B209" s="44" t="s">
        <v>45</v>
      </c>
      <c r="C209" s="27"/>
      <c r="D209" s="32" t="s">
        <v>627</v>
      </c>
      <c r="E209" s="32"/>
      <c r="F209" s="44" t="s">
        <v>192</v>
      </c>
      <c r="G209" s="27"/>
      <c r="H209" s="32" t="s">
        <v>221</v>
      </c>
      <c r="I209" s="32"/>
      <c r="J209" s="27"/>
      <c r="K209" s="27"/>
      <c r="L209" s="32" t="s">
        <v>221</v>
      </c>
      <c r="M209" s="32"/>
      <c r="N209" s="27"/>
      <c r="O209" s="27"/>
      <c r="P209" s="32" t="s">
        <v>221</v>
      </c>
      <c r="Q209" s="32"/>
      <c r="R209" s="27"/>
      <c r="S209" s="27"/>
      <c r="T209" s="32" t="s">
        <v>627</v>
      </c>
      <c r="U209" s="32"/>
      <c r="V209" s="44" t="s">
        <v>192</v>
      </c>
    </row>
    <row r="210" spans="1:22">
      <c r="A210" s="86"/>
      <c r="B210" s="44"/>
      <c r="C210" s="27"/>
      <c r="D210" s="32"/>
      <c r="E210" s="32"/>
      <c r="F210" s="44"/>
      <c r="G210" s="27"/>
      <c r="H210" s="32"/>
      <c r="I210" s="32"/>
      <c r="J210" s="27"/>
      <c r="K210" s="27"/>
      <c r="L210" s="32"/>
      <c r="M210" s="32"/>
      <c r="N210" s="27"/>
      <c r="O210" s="27"/>
      <c r="P210" s="32"/>
      <c r="Q210" s="32"/>
      <c r="R210" s="27"/>
      <c r="S210" s="27"/>
      <c r="T210" s="32"/>
      <c r="U210" s="32"/>
      <c r="V210" s="44"/>
    </row>
    <row r="211" spans="1:22">
      <c r="A211" s="86"/>
      <c r="B211" s="84" t="s">
        <v>47</v>
      </c>
      <c r="C211" s="22"/>
      <c r="D211" s="30" t="s">
        <v>646</v>
      </c>
      <c r="E211" s="30"/>
      <c r="F211" s="84" t="s">
        <v>192</v>
      </c>
      <c r="G211" s="22"/>
      <c r="H211" s="30">
        <v>10</v>
      </c>
      <c r="I211" s="30"/>
      <c r="J211" s="22"/>
      <c r="K211" s="22"/>
      <c r="L211" s="30" t="s">
        <v>647</v>
      </c>
      <c r="M211" s="30"/>
      <c r="N211" s="84" t="s">
        <v>192</v>
      </c>
      <c r="O211" s="22"/>
      <c r="P211" s="30" t="s">
        <v>221</v>
      </c>
      <c r="Q211" s="30"/>
      <c r="R211" s="22"/>
      <c r="S211" s="22"/>
      <c r="T211" s="30" t="s">
        <v>648</v>
      </c>
      <c r="U211" s="30"/>
      <c r="V211" s="84" t="s">
        <v>192</v>
      </c>
    </row>
    <row r="212" spans="1:22" ht="15.75" thickBot="1">
      <c r="A212" s="86"/>
      <c r="B212" s="84"/>
      <c r="C212" s="22"/>
      <c r="D212" s="39"/>
      <c r="E212" s="39"/>
      <c r="F212" s="152"/>
      <c r="G212" s="22"/>
      <c r="H212" s="39"/>
      <c r="I212" s="39"/>
      <c r="J212" s="41"/>
      <c r="K212" s="22"/>
      <c r="L212" s="39"/>
      <c r="M212" s="39"/>
      <c r="N212" s="152"/>
      <c r="O212" s="22"/>
      <c r="P212" s="39"/>
      <c r="Q212" s="39"/>
      <c r="R212" s="41"/>
      <c r="S212" s="22"/>
      <c r="T212" s="39"/>
      <c r="U212" s="39"/>
      <c r="V212" s="152"/>
    </row>
    <row r="213" spans="1:22">
      <c r="A213" s="86"/>
      <c r="B213" s="160" t="s">
        <v>48</v>
      </c>
      <c r="C213" s="27"/>
      <c r="D213" s="48">
        <v>90440</v>
      </c>
      <c r="E213" s="48"/>
      <c r="F213" s="28"/>
      <c r="G213" s="27"/>
      <c r="H213" s="48">
        <v>73769</v>
      </c>
      <c r="I213" s="48"/>
      <c r="J213" s="28"/>
      <c r="K213" s="27"/>
      <c r="L213" s="48">
        <v>36975</v>
      </c>
      <c r="M213" s="48"/>
      <c r="N213" s="28"/>
      <c r="O213" s="27"/>
      <c r="P213" s="40" t="s">
        <v>641</v>
      </c>
      <c r="Q213" s="40"/>
      <c r="R213" s="45" t="s">
        <v>192</v>
      </c>
      <c r="S213" s="27"/>
      <c r="T213" s="48">
        <v>113626</v>
      </c>
      <c r="U213" s="48"/>
      <c r="V213" s="28"/>
    </row>
    <row r="214" spans="1:22">
      <c r="A214" s="86"/>
      <c r="B214" s="160"/>
      <c r="C214" s="27"/>
      <c r="D214" s="47"/>
      <c r="E214" s="47"/>
      <c r="F214" s="27"/>
      <c r="G214" s="27"/>
      <c r="H214" s="47"/>
      <c r="I214" s="47"/>
      <c r="J214" s="27"/>
      <c r="K214" s="27"/>
      <c r="L214" s="47"/>
      <c r="M214" s="47"/>
      <c r="N214" s="27"/>
      <c r="O214" s="27"/>
      <c r="P214" s="32"/>
      <c r="Q214" s="32"/>
      <c r="R214" s="44"/>
      <c r="S214" s="27"/>
      <c r="T214" s="47"/>
      <c r="U214" s="47"/>
      <c r="V214" s="27"/>
    </row>
    <row r="215" spans="1:22">
      <c r="A215" s="86"/>
      <c r="B215" s="84" t="s">
        <v>590</v>
      </c>
      <c r="C215" s="22"/>
      <c r="D215" s="30" t="s">
        <v>649</v>
      </c>
      <c r="E215" s="30"/>
      <c r="F215" s="84" t="s">
        <v>192</v>
      </c>
      <c r="G215" s="22"/>
      <c r="H215" s="30" t="s">
        <v>650</v>
      </c>
      <c r="I215" s="30"/>
      <c r="J215" s="84" t="s">
        <v>192</v>
      </c>
      <c r="K215" s="22"/>
      <c r="L215" s="30" t="s">
        <v>651</v>
      </c>
      <c r="M215" s="30"/>
      <c r="N215" s="84" t="s">
        <v>192</v>
      </c>
      <c r="O215" s="22"/>
      <c r="P215" s="30" t="s">
        <v>221</v>
      </c>
      <c r="Q215" s="30"/>
      <c r="R215" s="22"/>
      <c r="S215" s="22"/>
      <c r="T215" s="30" t="s">
        <v>652</v>
      </c>
      <c r="U215" s="30"/>
      <c r="V215" s="84" t="s">
        <v>192</v>
      </c>
    </row>
    <row r="216" spans="1:22" ht="15.75" thickBot="1">
      <c r="A216" s="86"/>
      <c r="B216" s="84"/>
      <c r="C216" s="22"/>
      <c r="D216" s="39"/>
      <c r="E216" s="39"/>
      <c r="F216" s="152"/>
      <c r="G216" s="22"/>
      <c r="H216" s="39"/>
      <c r="I216" s="39"/>
      <c r="J216" s="152"/>
      <c r="K216" s="22"/>
      <c r="L216" s="39"/>
      <c r="M216" s="39"/>
      <c r="N216" s="152"/>
      <c r="O216" s="22"/>
      <c r="P216" s="39"/>
      <c r="Q216" s="39"/>
      <c r="R216" s="41"/>
      <c r="S216" s="22"/>
      <c r="T216" s="39"/>
      <c r="U216" s="39"/>
      <c r="V216" s="152"/>
    </row>
    <row r="217" spans="1:22">
      <c r="A217" s="86"/>
      <c r="B217" s="44" t="s">
        <v>50</v>
      </c>
      <c r="C217" s="27"/>
      <c r="D217" s="48">
        <v>89771</v>
      </c>
      <c r="E217" s="48"/>
      <c r="F217" s="28"/>
      <c r="G217" s="27"/>
      <c r="H217" s="48">
        <v>67157</v>
      </c>
      <c r="I217" s="48"/>
      <c r="J217" s="28"/>
      <c r="K217" s="27"/>
      <c r="L217" s="48">
        <v>21946</v>
      </c>
      <c r="M217" s="48"/>
      <c r="N217" s="28"/>
      <c r="O217" s="27"/>
      <c r="P217" s="40" t="s">
        <v>641</v>
      </c>
      <c r="Q217" s="40"/>
      <c r="R217" s="45" t="s">
        <v>192</v>
      </c>
      <c r="S217" s="27"/>
      <c r="T217" s="48">
        <v>91316</v>
      </c>
      <c r="U217" s="48"/>
      <c r="V217" s="28"/>
    </row>
    <row r="218" spans="1:22">
      <c r="A218" s="86"/>
      <c r="B218" s="44"/>
      <c r="C218" s="27"/>
      <c r="D218" s="47"/>
      <c r="E218" s="47"/>
      <c r="F218" s="27"/>
      <c r="G218" s="27"/>
      <c r="H218" s="47"/>
      <c r="I218" s="47"/>
      <c r="J218" s="27"/>
      <c r="K218" s="27"/>
      <c r="L218" s="47"/>
      <c r="M218" s="47"/>
      <c r="N218" s="27"/>
      <c r="O218" s="27"/>
      <c r="P218" s="32"/>
      <c r="Q218" s="32"/>
      <c r="R218" s="44"/>
      <c r="S218" s="27"/>
      <c r="T218" s="47"/>
      <c r="U218" s="47"/>
      <c r="V218" s="27"/>
    </row>
    <row r="219" spans="1:22">
      <c r="A219" s="86"/>
      <c r="B219" s="161" t="s">
        <v>51</v>
      </c>
      <c r="C219" s="22"/>
      <c r="D219" s="30" t="s">
        <v>653</v>
      </c>
      <c r="E219" s="30"/>
      <c r="F219" s="84" t="s">
        <v>192</v>
      </c>
      <c r="G219" s="22"/>
      <c r="H219" s="30" t="s">
        <v>221</v>
      </c>
      <c r="I219" s="30"/>
      <c r="J219" s="22"/>
      <c r="K219" s="22"/>
      <c r="L219" s="30" t="s">
        <v>654</v>
      </c>
      <c r="M219" s="30"/>
      <c r="N219" s="84" t="s">
        <v>192</v>
      </c>
      <c r="O219" s="22"/>
      <c r="P219" s="30" t="s">
        <v>221</v>
      </c>
      <c r="Q219" s="30"/>
      <c r="R219" s="22"/>
      <c r="S219" s="22"/>
      <c r="T219" s="30" t="s">
        <v>655</v>
      </c>
      <c r="U219" s="30"/>
      <c r="V219" s="84" t="s">
        <v>192</v>
      </c>
    </row>
    <row r="220" spans="1:22" ht="15.75" thickBot="1">
      <c r="A220" s="86"/>
      <c r="B220" s="161"/>
      <c r="C220" s="22"/>
      <c r="D220" s="39"/>
      <c r="E220" s="39"/>
      <c r="F220" s="152"/>
      <c r="G220" s="22"/>
      <c r="H220" s="39"/>
      <c r="I220" s="39"/>
      <c r="J220" s="41"/>
      <c r="K220" s="22"/>
      <c r="L220" s="39"/>
      <c r="M220" s="39"/>
      <c r="N220" s="152"/>
      <c r="O220" s="22"/>
      <c r="P220" s="39"/>
      <c r="Q220" s="39"/>
      <c r="R220" s="41"/>
      <c r="S220" s="22"/>
      <c r="T220" s="39"/>
      <c r="U220" s="39"/>
      <c r="V220" s="152"/>
    </row>
    <row r="221" spans="1:22">
      <c r="A221" s="86"/>
      <c r="B221" s="160" t="s">
        <v>52</v>
      </c>
      <c r="C221" s="27"/>
      <c r="D221" s="45" t="s">
        <v>190</v>
      </c>
      <c r="E221" s="48">
        <v>89722</v>
      </c>
      <c r="F221" s="28"/>
      <c r="G221" s="27"/>
      <c r="H221" s="45" t="s">
        <v>190</v>
      </c>
      <c r="I221" s="48">
        <v>67157</v>
      </c>
      <c r="J221" s="28"/>
      <c r="K221" s="27"/>
      <c r="L221" s="45" t="s">
        <v>190</v>
      </c>
      <c r="M221" s="48">
        <v>20401</v>
      </c>
      <c r="N221" s="28"/>
      <c r="O221" s="27"/>
      <c r="P221" s="45" t="s">
        <v>190</v>
      </c>
      <c r="Q221" s="40" t="s">
        <v>641</v>
      </c>
      <c r="R221" s="45" t="s">
        <v>192</v>
      </c>
      <c r="S221" s="27"/>
      <c r="T221" s="45" t="s">
        <v>190</v>
      </c>
      <c r="U221" s="48">
        <v>89722</v>
      </c>
      <c r="V221" s="28"/>
    </row>
    <row r="222" spans="1:22" ht="15.75" thickBot="1">
      <c r="A222" s="86"/>
      <c r="B222" s="160"/>
      <c r="C222" s="27"/>
      <c r="D222" s="46"/>
      <c r="E222" s="49"/>
      <c r="F222" s="50"/>
      <c r="G222" s="27"/>
      <c r="H222" s="46"/>
      <c r="I222" s="49"/>
      <c r="J222" s="50"/>
      <c r="K222" s="27"/>
      <c r="L222" s="46"/>
      <c r="M222" s="49"/>
      <c r="N222" s="50"/>
      <c r="O222" s="27"/>
      <c r="P222" s="46"/>
      <c r="Q222" s="175"/>
      <c r="R222" s="46"/>
      <c r="S222" s="27"/>
      <c r="T222" s="46"/>
      <c r="U222" s="49"/>
      <c r="V222" s="50"/>
    </row>
    <row r="223" spans="1:22" ht="15.75" thickTop="1">
      <c r="A223" s="86"/>
      <c r="B223" s="85"/>
      <c r="C223" s="85"/>
      <c r="D223" s="85"/>
      <c r="E223" s="85"/>
      <c r="F223" s="85"/>
      <c r="G223" s="85"/>
      <c r="H223" s="85"/>
      <c r="I223" s="85"/>
      <c r="J223" s="85"/>
      <c r="K223" s="85"/>
      <c r="L223" s="85"/>
      <c r="M223" s="85"/>
      <c r="N223" s="85"/>
      <c r="O223" s="85"/>
      <c r="P223" s="85"/>
      <c r="Q223" s="85"/>
      <c r="R223" s="85"/>
      <c r="S223" s="85"/>
      <c r="T223" s="85"/>
      <c r="U223" s="85"/>
      <c r="V223" s="85"/>
    </row>
    <row r="224" spans="1:22">
      <c r="A224" s="86"/>
      <c r="B224" s="186" t="s">
        <v>656</v>
      </c>
      <c r="C224" s="186"/>
      <c r="D224" s="186"/>
      <c r="E224" s="186"/>
      <c r="F224" s="186"/>
      <c r="G224" s="186"/>
      <c r="H224" s="186"/>
      <c r="I224" s="186"/>
      <c r="J224" s="186"/>
      <c r="K224" s="186"/>
      <c r="L224" s="186"/>
      <c r="M224" s="186"/>
      <c r="N224" s="186"/>
      <c r="O224" s="186"/>
      <c r="P224" s="186"/>
      <c r="Q224" s="186"/>
      <c r="R224" s="186"/>
      <c r="S224" s="186"/>
      <c r="T224" s="186"/>
      <c r="U224" s="186"/>
      <c r="V224" s="186"/>
    </row>
    <row r="225" spans="1:22">
      <c r="A225" s="86"/>
      <c r="B225" s="187" t="s">
        <v>558</v>
      </c>
      <c r="C225" s="187"/>
      <c r="D225" s="187"/>
      <c r="E225" s="187"/>
      <c r="F225" s="187"/>
      <c r="G225" s="187"/>
      <c r="H225" s="187"/>
      <c r="I225" s="187"/>
      <c r="J225" s="187"/>
      <c r="K225" s="187"/>
      <c r="L225" s="187"/>
      <c r="M225" s="187"/>
      <c r="N225" s="187"/>
      <c r="O225" s="187"/>
      <c r="P225" s="187"/>
      <c r="Q225" s="187"/>
      <c r="R225" s="187"/>
      <c r="S225" s="187"/>
      <c r="T225" s="187"/>
      <c r="U225" s="187"/>
      <c r="V225" s="187"/>
    </row>
    <row r="226" spans="1:22">
      <c r="A226" s="86"/>
      <c r="B226" s="21"/>
      <c r="C226" s="21"/>
      <c r="D226" s="21"/>
      <c r="E226" s="21"/>
      <c r="F226" s="21"/>
      <c r="G226" s="21"/>
      <c r="H226" s="21"/>
      <c r="I226" s="21"/>
      <c r="J226" s="21"/>
      <c r="K226" s="21"/>
      <c r="L226" s="21"/>
      <c r="M226" s="21"/>
      <c r="N226" s="21"/>
      <c r="O226" s="21"/>
      <c r="P226" s="21"/>
      <c r="Q226" s="21"/>
      <c r="R226" s="21"/>
      <c r="S226" s="21"/>
      <c r="T226" s="21"/>
      <c r="U226" s="21"/>
      <c r="V226" s="21"/>
    </row>
    <row r="227" spans="1:22">
      <c r="A227" s="86"/>
      <c r="B227" s="12"/>
      <c r="C227" s="12"/>
      <c r="D227" s="12"/>
      <c r="E227" s="12"/>
      <c r="F227" s="12"/>
      <c r="G227" s="12"/>
      <c r="H227" s="12"/>
      <c r="I227" s="12"/>
      <c r="J227" s="12"/>
      <c r="K227" s="12"/>
      <c r="L227" s="12"/>
      <c r="M227" s="12"/>
      <c r="N227" s="12"/>
      <c r="O227" s="12"/>
      <c r="P227" s="12"/>
      <c r="Q227" s="12"/>
      <c r="R227" s="12"/>
      <c r="S227" s="12"/>
      <c r="T227" s="12"/>
      <c r="U227" s="12"/>
      <c r="V227" s="12"/>
    </row>
    <row r="228" spans="1:22">
      <c r="A228" s="86"/>
      <c r="B228" s="22"/>
      <c r="C228" s="22"/>
      <c r="D228" s="24" t="s">
        <v>559</v>
      </c>
      <c r="E228" s="24"/>
      <c r="F228" s="24"/>
      <c r="G228" s="22"/>
      <c r="H228" s="24" t="s">
        <v>562</v>
      </c>
      <c r="I228" s="24"/>
      <c r="J228" s="24"/>
      <c r="K228" s="22"/>
      <c r="L228" s="24" t="s">
        <v>564</v>
      </c>
      <c r="M228" s="24"/>
      <c r="N228" s="24"/>
      <c r="O228" s="22"/>
      <c r="P228" s="24" t="s">
        <v>565</v>
      </c>
      <c r="Q228" s="24"/>
      <c r="R228" s="24"/>
      <c r="S228" s="22"/>
      <c r="T228" s="24" t="s">
        <v>566</v>
      </c>
      <c r="U228" s="24"/>
      <c r="V228" s="24"/>
    </row>
    <row r="229" spans="1:22">
      <c r="A229" s="86"/>
      <c r="B229" s="22"/>
      <c r="C229" s="22"/>
      <c r="D229" s="24" t="s">
        <v>560</v>
      </c>
      <c r="E229" s="24"/>
      <c r="F229" s="24"/>
      <c r="G229" s="22"/>
      <c r="H229" s="24" t="s">
        <v>563</v>
      </c>
      <c r="I229" s="24"/>
      <c r="J229" s="24"/>
      <c r="K229" s="22"/>
      <c r="L229" s="24" t="s">
        <v>562</v>
      </c>
      <c r="M229" s="24"/>
      <c r="N229" s="24"/>
      <c r="O229" s="22"/>
      <c r="P229" s="24"/>
      <c r="Q229" s="24"/>
      <c r="R229" s="24"/>
      <c r="S229" s="22"/>
      <c r="T229" s="24"/>
      <c r="U229" s="24"/>
      <c r="V229" s="24"/>
    </row>
    <row r="230" spans="1:22" ht="15.75" thickBot="1">
      <c r="A230" s="86"/>
      <c r="B230" s="22"/>
      <c r="C230" s="22"/>
      <c r="D230" s="25" t="s">
        <v>561</v>
      </c>
      <c r="E230" s="25"/>
      <c r="F230" s="25"/>
      <c r="G230" s="22"/>
      <c r="H230" s="115"/>
      <c r="I230" s="115"/>
      <c r="J230" s="115"/>
      <c r="K230" s="22"/>
      <c r="L230" s="25" t="s">
        <v>563</v>
      </c>
      <c r="M230" s="25"/>
      <c r="N230" s="25"/>
      <c r="O230" s="22"/>
      <c r="P230" s="25"/>
      <c r="Q230" s="25"/>
      <c r="R230" s="25"/>
      <c r="S230" s="22"/>
      <c r="T230" s="25"/>
      <c r="U230" s="25"/>
      <c r="V230" s="25"/>
    </row>
    <row r="231" spans="1:22">
      <c r="A231" s="86"/>
      <c r="B231" s="55"/>
      <c r="C231" s="13"/>
      <c r="D231" s="24" t="s">
        <v>567</v>
      </c>
      <c r="E231" s="24"/>
      <c r="F231" s="24"/>
      <c r="G231" s="24"/>
      <c r="H231" s="24"/>
      <c r="I231" s="24"/>
      <c r="J231" s="24"/>
      <c r="K231" s="24"/>
      <c r="L231" s="24"/>
      <c r="M231" s="24"/>
      <c r="N231" s="24"/>
      <c r="O231" s="24"/>
      <c r="P231" s="24"/>
      <c r="Q231" s="24"/>
      <c r="R231" s="24"/>
      <c r="S231" s="24"/>
      <c r="T231" s="24"/>
      <c r="U231" s="24"/>
      <c r="V231" s="24"/>
    </row>
    <row r="232" spans="1:22">
      <c r="A232" s="86"/>
      <c r="B232" s="127" t="s">
        <v>594</v>
      </c>
      <c r="C232" s="27"/>
      <c r="D232" s="127" t="s">
        <v>190</v>
      </c>
      <c r="E232" s="74">
        <v>18941</v>
      </c>
      <c r="F232" s="27"/>
      <c r="G232" s="27"/>
      <c r="H232" s="127" t="s">
        <v>190</v>
      </c>
      <c r="I232" s="74">
        <v>20057</v>
      </c>
      <c r="J232" s="27"/>
      <c r="K232" s="27"/>
      <c r="L232" s="127" t="s">
        <v>190</v>
      </c>
      <c r="M232" s="63" t="s">
        <v>595</v>
      </c>
      <c r="N232" s="127" t="s">
        <v>192</v>
      </c>
      <c r="O232" s="27"/>
      <c r="P232" s="127" t="s">
        <v>190</v>
      </c>
      <c r="Q232" s="63" t="s">
        <v>576</v>
      </c>
      <c r="R232" s="127" t="s">
        <v>192</v>
      </c>
      <c r="S232" s="27"/>
      <c r="T232" s="127" t="s">
        <v>190</v>
      </c>
      <c r="U232" s="74">
        <v>19014</v>
      </c>
      <c r="V232" s="27"/>
    </row>
    <row r="233" spans="1:22">
      <c r="A233" s="86"/>
      <c r="B233" s="127"/>
      <c r="C233" s="27"/>
      <c r="D233" s="127"/>
      <c r="E233" s="74"/>
      <c r="F233" s="27"/>
      <c r="G233" s="27"/>
      <c r="H233" s="127"/>
      <c r="I233" s="74"/>
      <c r="J233" s="27"/>
      <c r="K233" s="27"/>
      <c r="L233" s="127"/>
      <c r="M233" s="63"/>
      <c r="N233" s="127"/>
      <c r="O233" s="27"/>
      <c r="P233" s="127"/>
      <c r="Q233" s="63"/>
      <c r="R233" s="127"/>
      <c r="S233" s="27"/>
      <c r="T233" s="127"/>
      <c r="U233" s="74"/>
      <c r="V233" s="27"/>
    </row>
    <row r="234" spans="1:22">
      <c r="A234" s="86"/>
      <c r="B234" s="55" t="s">
        <v>657</v>
      </c>
      <c r="C234" s="13"/>
      <c r="D234" s="22"/>
      <c r="E234" s="22"/>
      <c r="F234" s="22"/>
      <c r="G234" s="13"/>
      <c r="H234" s="22"/>
      <c r="I234" s="22"/>
      <c r="J234" s="22"/>
      <c r="K234" s="13"/>
      <c r="L234" s="22"/>
      <c r="M234" s="22"/>
      <c r="N234" s="22"/>
      <c r="O234" s="13"/>
      <c r="P234" s="22"/>
      <c r="Q234" s="22"/>
      <c r="R234" s="22"/>
      <c r="S234" s="13"/>
      <c r="T234" s="22"/>
      <c r="U234" s="22"/>
      <c r="V234" s="22"/>
    </row>
    <row r="235" spans="1:22">
      <c r="A235" s="86"/>
      <c r="B235" s="127" t="s">
        <v>60</v>
      </c>
      <c r="C235" s="27"/>
      <c r="D235" s="74">
        <v>16106</v>
      </c>
      <c r="E235" s="74"/>
      <c r="F235" s="27"/>
      <c r="G235" s="27"/>
      <c r="H235" s="63" t="s">
        <v>221</v>
      </c>
      <c r="I235" s="63"/>
      <c r="J235" s="27"/>
      <c r="K235" s="27"/>
      <c r="L235" s="63" t="s">
        <v>658</v>
      </c>
      <c r="M235" s="63"/>
      <c r="N235" s="127" t="s">
        <v>192</v>
      </c>
      <c r="O235" s="27"/>
      <c r="P235" s="74">
        <v>2427</v>
      </c>
      <c r="Q235" s="74"/>
      <c r="R235" s="27"/>
      <c r="S235" s="27"/>
      <c r="T235" s="74">
        <v>4416</v>
      </c>
      <c r="U235" s="74"/>
      <c r="V235" s="27"/>
    </row>
    <row r="236" spans="1:22" ht="15.75" thickBot="1">
      <c r="A236" s="86"/>
      <c r="B236" s="127"/>
      <c r="C236" s="27"/>
      <c r="D236" s="75"/>
      <c r="E236" s="75"/>
      <c r="F236" s="65"/>
      <c r="G236" s="27"/>
      <c r="H236" s="64"/>
      <c r="I236" s="64"/>
      <c r="J236" s="65"/>
      <c r="K236" s="27"/>
      <c r="L236" s="64"/>
      <c r="M236" s="64"/>
      <c r="N236" s="136"/>
      <c r="O236" s="27"/>
      <c r="P236" s="75"/>
      <c r="Q236" s="75"/>
      <c r="R236" s="65"/>
      <c r="S236" s="27"/>
      <c r="T236" s="75"/>
      <c r="U236" s="75"/>
      <c r="V236" s="65"/>
    </row>
    <row r="237" spans="1:22">
      <c r="A237" s="86"/>
      <c r="B237" s="72" t="s">
        <v>659</v>
      </c>
      <c r="C237" s="22"/>
      <c r="D237" s="78">
        <v>35047</v>
      </c>
      <c r="E237" s="78"/>
      <c r="F237" s="69"/>
      <c r="G237" s="22"/>
      <c r="H237" s="78">
        <v>20057</v>
      </c>
      <c r="I237" s="78"/>
      <c r="J237" s="69"/>
      <c r="K237" s="22"/>
      <c r="L237" s="67" t="s">
        <v>660</v>
      </c>
      <c r="M237" s="67"/>
      <c r="N237" s="76" t="s">
        <v>192</v>
      </c>
      <c r="O237" s="22"/>
      <c r="P237" s="67">
        <v>737</v>
      </c>
      <c r="Q237" s="67"/>
      <c r="R237" s="69"/>
      <c r="S237" s="22"/>
      <c r="T237" s="78">
        <v>23430</v>
      </c>
      <c r="U237" s="78"/>
      <c r="V237" s="69"/>
    </row>
    <row r="238" spans="1:22">
      <c r="A238" s="86"/>
      <c r="B238" s="72"/>
      <c r="C238" s="22"/>
      <c r="D238" s="73"/>
      <c r="E238" s="73"/>
      <c r="F238" s="22"/>
      <c r="G238" s="22"/>
      <c r="H238" s="73"/>
      <c r="I238" s="73"/>
      <c r="J238" s="22"/>
      <c r="K238" s="22"/>
      <c r="L238" s="61"/>
      <c r="M238" s="61"/>
      <c r="N238" s="72"/>
      <c r="O238" s="22"/>
      <c r="P238" s="61"/>
      <c r="Q238" s="61"/>
      <c r="R238" s="22"/>
      <c r="S238" s="22"/>
      <c r="T238" s="73"/>
      <c r="U238" s="73"/>
      <c r="V238" s="22"/>
    </row>
    <row r="239" spans="1:22">
      <c r="A239" s="86"/>
      <c r="B239" s="17"/>
      <c r="C239" s="17"/>
      <c r="D239" s="27"/>
      <c r="E239" s="27"/>
      <c r="F239" s="27"/>
      <c r="G239" s="17"/>
      <c r="H239" s="27"/>
      <c r="I239" s="27"/>
      <c r="J239" s="27"/>
      <c r="K239" s="17"/>
      <c r="L239" s="27"/>
      <c r="M239" s="27"/>
      <c r="N239" s="27"/>
      <c r="O239" s="17"/>
      <c r="P239" s="27"/>
      <c r="Q239" s="27"/>
      <c r="R239" s="27"/>
      <c r="S239" s="17"/>
      <c r="T239" s="27"/>
      <c r="U239" s="27"/>
      <c r="V239" s="27"/>
    </row>
    <row r="240" spans="1:22">
      <c r="A240" s="86"/>
      <c r="B240" s="171" t="s">
        <v>51</v>
      </c>
      <c r="C240" s="22"/>
      <c r="D240" s="61" t="s">
        <v>596</v>
      </c>
      <c r="E240" s="61"/>
      <c r="F240" s="72" t="s">
        <v>192</v>
      </c>
      <c r="G240" s="22"/>
      <c r="H240" s="61" t="s">
        <v>221</v>
      </c>
      <c r="I240" s="61"/>
      <c r="J240" s="22"/>
      <c r="K240" s="22"/>
      <c r="L240" s="61" t="s">
        <v>597</v>
      </c>
      <c r="M240" s="61"/>
      <c r="N240" s="72" t="s">
        <v>192</v>
      </c>
      <c r="O240" s="22"/>
      <c r="P240" s="61" t="s">
        <v>221</v>
      </c>
      <c r="Q240" s="61"/>
      <c r="R240" s="22"/>
      <c r="S240" s="22"/>
      <c r="T240" s="61" t="s">
        <v>598</v>
      </c>
      <c r="U240" s="61"/>
      <c r="V240" s="72" t="s">
        <v>192</v>
      </c>
    </row>
    <row r="241" spans="1:22">
      <c r="A241" s="86"/>
      <c r="B241" s="171"/>
      <c r="C241" s="22"/>
      <c r="D241" s="61"/>
      <c r="E241" s="61"/>
      <c r="F241" s="72"/>
      <c r="G241" s="22"/>
      <c r="H241" s="61"/>
      <c r="I241" s="61"/>
      <c r="J241" s="22"/>
      <c r="K241" s="22"/>
      <c r="L241" s="61"/>
      <c r="M241" s="61"/>
      <c r="N241" s="72"/>
      <c r="O241" s="22"/>
      <c r="P241" s="61"/>
      <c r="Q241" s="61"/>
      <c r="R241" s="22"/>
      <c r="S241" s="22"/>
      <c r="T241" s="61"/>
      <c r="U241" s="61"/>
      <c r="V241" s="72"/>
    </row>
    <row r="242" spans="1:22">
      <c r="A242" s="86"/>
      <c r="B242" s="170" t="s">
        <v>661</v>
      </c>
      <c r="C242" s="27"/>
      <c r="D242" s="63" t="s">
        <v>221</v>
      </c>
      <c r="E242" s="63"/>
      <c r="F242" s="27"/>
      <c r="G242" s="27"/>
      <c r="H242" s="63" t="s">
        <v>221</v>
      </c>
      <c r="I242" s="63"/>
      <c r="J242" s="27"/>
      <c r="K242" s="27"/>
      <c r="L242" s="63">
        <v>18</v>
      </c>
      <c r="M242" s="63"/>
      <c r="N242" s="27"/>
      <c r="O242" s="27"/>
      <c r="P242" s="63" t="s">
        <v>221</v>
      </c>
      <c r="Q242" s="63"/>
      <c r="R242" s="27"/>
      <c r="S242" s="27"/>
      <c r="T242" s="63">
        <v>18</v>
      </c>
      <c r="U242" s="63"/>
      <c r="V242" s="27"/>
    </row>
    <row r="243" spans="1:22" ht="15.75" thickBot="1">
      <c r="A243" s="86"/>
      <c r="B243" s="170"/>
      <c r="C243" s="27"/>
      <c r="D243" s="64"/>
      <c r="E243" s="64"/>
      <c r="F243" s="65"/>
      <c r="G243" s="27"/>
      <c r="H243" s="64"/>
      <c r="I243" s="64"/>
      <c r="J243" s="65"/>
      <c r="K243" s="27"/>
      <c r="L243" s="64"/>
      <c r="M243" s="64"/>
      <c r="N243" s="65"/>
      <c r="O243" s="27"/>
      <c r="P243" s="64"/>
      <c r="Q243" s="64"/>
      <c r="R243" s="65"/>
      <c r="S243" s="27"/>
      <c r="T243" s="64"/>
      <c r="U243" s="64"/>
      <c r="V243" s="65"/>
    </row>
    <row r="244" spans="1:22">
      <c r="A244" s="86"/>
      <c r="B244" s="171" t="s">
        <v>662</v>
      </c>
      <c r="C244" s="22"/>
      <c r="D244" s="67" t="s">
        <v>596</v>
      </c>
      <c r="E244" s="67"/>
      <c r="F244" s="76" t="s">
        <v>192</v>
      </c>
      <c r="G244" s="22"/>
      <c r="H244" s="67" t="s">
        <v>221</v>
      </c>
      <c r="I244" s="67"/>
      <c r="J244" s="69"/>
      <c r="K244" s="22"/>
      <c r="L244" s="67" t="s">
        <v>663</v>
      </c>
      <c r="M244" s="67"/>
      <c r="N244" s="76" t="s">
        <v>192</v>
      </c>
      <c r="O244" s="22"/>
      <c r="P244" s="67" t="s">
        <v>221</v>
      </c>
      <c r="Q244" s="67"/>
      <c r="R244" s="69"/>
      <c r="S244" s="22"/>
      <c r="T244" s="67" t="s">
        <v>664</v>
      </c>
      <c r="U244" s="67"/>
      <c r="V244" s="76" t="s">
        <v>192</v>
      </c>
    </row>
    <row r="245" spans="1:22" ht="15.75" thickBot="1">
      <c r="A245" s="86"/>
      <c r="B245" s="171"/>
      <c r="C245" s="22"/>
      <c r="D245" s="124"/>
      <c r="E245" s="124"/>
      <c r="F245" s="126"/>
      <c r="G245" s="22"/>
      <c r="H245" s="124"/>
      <c r="I245" s="124"/>
      <c r="J245" s="41"/>
      <c r="K245" s="22"/>
      <c r="L245" s="124"/>
      <c r="M245" s="124"/>
      <c r="N245" s="126"/>
      <c r="O245" s="22"/>
      <c r="P245" s="124"/>
      <c r="Q245" s="124"/>
      <c r="R245" s="41"/>
      <c r="S245" s="22"/>
      <c r="T245" s="124"/>
      <c r="U245" s="124"/>
      <c r="V245" s="126"/>
    </row>
    <row r="246" spans="1:22">
      <c r="A246" s="86"/>
      <c r="B246" s="176" t="s">
        <v>665</v>
      </c>
      <c r="C246" s="27"/>
      <c r="D246" s="117" t="s">
        <v>190</v>
      </c>
      <c r="E246" s="121">
        <v>35033</v>
      </c>
      <c r="F246" s="28"/>
      <c r="G246" s="27"/>
      <c r="H246" s="117" t="s">
        <v>190</v>
      </c>
      <c r="I246" s="121">
        <v>20057</v>
      </c>
      <c r="J246" s="28"/>
      <c r="K246" s="27"/>
      <c r="L246" s="117" t="s">
        <v>190</v>
      </c>
      <c r="M246" s="119" t="s">
        <v>666</v>
      </c>
      <c r="N246" s="117" t="s">
        <v>192</v>
      </c>
      <c r="O246" s="27"/>
      <c r="P246" s="117" t="s">
        <v>190</v>
      </c>
      <c r="Q246" s="119">
        <v>737</v>
      </c>
      <c r="R246" s="28"/>
      <c r="S246" s="27"/>
      <c r="T246" s="117" t="s">
        <v>190</v>
      </c>
      <c r="U246" s="121">
        <v>23361</v>
      </c>
      <c r="V246" s="28"/>
    </row>
    <row r="247" spans="1:22" ht="15.75" thickBot="1">
      <c r="A247" s="86"/>
      <c r="B247" s="176"/>
      <c r="C247" s="27"/>
      <c r="D247" s="128"/>
      <c r="E247" s="130"/>
      <c r="F247" s="50"/>
      <c r="G247" s="27"/>
      <c r="H247" s="128"/>
      <c r="I247" s="130"/>
      <c r="J247" s="50"/>
      <c r="K247" s="27"/>
      <c r="L247" s="128"/>
      <c r="M247" s="129"/>
      <c r="N247" s="128"/>
      <c r="O247" s="27"/>
      <c r="P247" s="128"/>
      <c r="Q247" s="129"/>
      <c r="R247" s="50"/>
      <c r="S247" s="27"/>
      <c r="T247" s="128"/>
      <c r="U247" s="130"/>
      <c r="V247" s="50"/>
    </row>
    <row r="248" spans="1:22" ht="15.75" thickTop="1">
      <c r="A248" s="86"/>
      <c r="B248" s="85"/>
      <c r="C248" s="85"/>
      <c r="D248" s="85"/>
      <c r="E248" s="85"/>
      <c r="F248" s="85"/>
      <c r="G248" s="85"/>
      <c r="H248" s="85"/>
      <c r="I248" s="85"/>
      <c r="J248" s="85"/>
      <c r="K248" s="85"/>
      <c r="L248" s="85"/>
      <c r="M248" s="85"/>
      <c r="N248" s="85"/>
      <c r="O248" s="85"/>
      <c r="P248" s="85"/>
      <c r="Q248" s="85"/>
      <c r="R248" s="85"/>
      <c r="S248" s="85"/>
      <c r="T248" s="85"/>
      <c r="U248" s="85"/>
      <c r="V248" s="85"/>
    </row>
    <row r="249" spans="1:22">
      <c r="A249" s="86"/>
      <c r="B249" s="186" t="s">
        <v>656</v>
      </c>
      <c r="C249" s="186"/>
      <c r="D249" s="186"/>
      <c r="E249" s="186"/>
      <c r="F249" s="186"/>
      <c r="G249" s="186"/>
      <c r="H249" s="186"/>
      <c r="I249" s="186"/>
      <c r="J249" s="186"/>
      <c r="K249" s="186"/>
      <c r="L249" s="186"/>
      <c r="M249" s="186"/>
      <c r="N249" s="186"/>
      <c r="O249" s="186"/>
      <c r="P249" s="186"/>
      <c r="Q249" s="186"/>
      <c r="R249" s="186"/>
      <c r="S249" s="186"/>
      <c r="T249" s="186"/>
      <c r="U249" s="186"/>
      <c r="V249" s="186"/>
    </row>
    <row r="250" spans="1:22">
      <c r="A250" s="86"/>
      <c r="B250" s="187" t="s">
        <v>601</v>
      </c>
      <c r="C250" s="187"/>
      <c r="D250" s="187"/>
      <c r="E250" s="187"/>
      <c r="F250" s="187"/>
      <c r="G250" s="187"/>
      <c r="H250" s="187"/>
      <c r="I250" s="187"/>
      <c r="J250" s="187"/>
      <c r="K250" s="187"/>
      <c r="L250" s="187"/>
      <c r="M250" s="187"/>
      <c r="N250" s="187"/>
      <c r="O250" s="187"/>
      <c r="P250" s="187"/>
      <c r="Q250" s="187"/>
      <c r="R250" s="187"/>
      <c r="S250" s="187"/>
      <c r="T250" s="187"/>
      <c r="U250" s="187"/>
      <c r="V250" s="187"/>
    </row>
    <row r="251" spans="1:22">
      <c r="A251" s="86"/>
      <c r="B251" s="189"/>
      <c r="C251" s="189"/>
      <c r="D251" s="189"/>
      <c r="E251" s="189"/>
      <c r="F251" s="189"/>
      <c r="G251" s="189"/>
      <c r="H251" s="189"/>
      <c r="I251" s="189"/>
      <c r="J251" s="189"/>
      <c r="K251" s="189"/>
      <c r="L251" s="189"/>
      <c r="M251" s="189"/>
      <c r="N251" s="189"/>
      <c r="O251" s="189"/>
      <c r="P251" s="189"/>
      <c r="Q251" s="189"/>
      <c r="R251" s="189"/>
      <c r="S251" s="189"/>
      <c r="T251" s="189"/>
      <c r="U251" s="189"/>
      <c r="V251" s="189"/>
    </row>
    <row r="252" spans="1:22">
      <c r="A252" s="86"/>
      <c r="B252" s="21"/>
      <c r="C252" s="21"/>
      <c r="D252" s="21"/>
      <c r="E252" s="21"/>
      <c r="F252" s="21"/>
      <c r="G252" s="21"/>
      <c r="H252" s="21"/>
      <c r="I252" s="21"/>
      <c r="J252" s="21"/>
      <c r="K252" s="21"/>
      <c r="L252" s="21"/>
      <c r="M252" s="21"/>
      <c r="N252" s="21"/>
      <c r="O252" s="21"/>
      <c r="P252" s="21"/>
      <c r="Q252" s="21"/>
      <c r="R252" s="21"/>
      <c r="S252" s="21"/>
      <c r="T252" s="21"/>
      <c r="U252" s="21"/>
      <c r="V252" s="21"/>
    </row>
    <row r="253" spans="1:22">
      <c r="A253" s="86"/>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86"/>
      <c r="B254" s="22"/>
      <c r="C254" s="22"/>
      <c r="D254" s="24" t="s">
        <v>559</v>
      </c>
      <c r="E254" s="24"/>
      <c r="F254" s="24"/>
      <c r="G254" s="22"/>
      <c r="H254" s="24" t="s">
        <v>562</v>
      </c>
      <c r="I254" s="24"/>
      <c r="J254" s="24"/>
      <c r="K254" s="22"/>
      <c r="L254" s="24" t="s">
        <v>564</v>
      </c>
      <c r="M254" s="24"/>
      <c r="N254" s="24"/>
      <c r="O254" s="22"/>
      <c r="P254" s="24" t="s">
        <v>565</v>
      </c>
      <c r="Q254" s="24"/>
      <c r="R254" s="24"/>
      <c r="S254" s="22"/>
      <c r="T254" s="24" t="s">
        <v>566</v>
      </c>
      <c r="U254" s="24"/>
      <c r="V254" s="24"/>
    </row>
    <row r="255" spans="1:22">
      <c r="A255" s="86"/>
      <c r="B255" s="22"/>
      <c r="C255" s="22"/>
      <c r="D255" s="24" t="s">
        <v>560</v>
      </c>
      <c r="E255" s="24"/>
      <c r="F255" s="24"/>
      <c r="G255" s="22"/>
      <c r="H255" s="24" t="s">
        <v>563</v>
      </c>
      <c r="I255" s="24"/>
      <c r="J255" s="24"/>
      <c r="K255" s="22"/>
      <c r="L255" s="24" t="s">
        <v>562</v>
      </c>
      <c r="M255" s="24"/>
      <c r="N255" s="24"/>
      <c r="O255" s="22"/>
      <c r="P255" s="24"/>
      <c r="Q255" s="24"/>
      <c r="R255" s="24"/>
      <c r="S255" s="22"/>
      <c r="T255" s="24"/>
      <c r="U255" s="24"/>
      <c r="V255" s="24"/>
    </row>
    <row r="256" spans="1:22" ht="15.75" thickBot="1">
      <c r="A256" s="86"/>
      <c r="B256" s="22"/>
      <c r="C256" s="22"/>
      <c r="D256" s="25" t="s">
        <v>561</v>
      </c>
      <c r="E256" s="25"/>
      <c r="F256" s="25"/>
      <c r="G256" s="22"/>
      <c r="H256" s="115"/>
      <c r="I256" s="115"/>
      <c r="J256" s="115"/>
      <c r="K256" s="22"/>
      <c r="L256" s="25" t="s">
        <v>563</v>
      </c>
      <c r="M256" s="25"/>
      <c r="N256" s="25"/>
      <c r="O256" s="22"/>
      <c r="P256" s="25"/>
      <c r="Q256" s="25"/>
      <c r="R256" s="25"/>
      <c r="S256" s="22"/>
      <c r="T256" s="25"/>
      <c r="U256" s="25"/>
      <c r="V256" s="25"/>
    </row>
    <row r="257" spans="1:22">
      <c r="A257" s="86"/>
      <c r="B257" s="55"/>
      <c r="C257" s="13"/>
      <c r="D257" s="24" t="s">
        <v>567</v>
      </c>
      <c r="E257" s="24"/>
      <c r="F257" s="24"/>
      <c r="G257" s="24"/>
      <c r="H257" s="24"/>
      <c r="I257" s="24"/>
      <c r="J257" s="24"/>
      <c r="K257" s="24"/>
      <c r="L257" s="24"/>
      <c r="M257" s="24"/>
      <c r="N257" s="24"/>
      <c r="O257" s="24"/>
      <c r="P257" s="24"/>
      <c r="Q257" s="24"/>
      <c r="R257" s="24"/>
      <c r="S257" s="24"/>
      <c r="T257" s="24"/>
      <c r="U257" s="24"/>
      <c r="V257" s="24"/>
    </row>
    <row r="258" spans="1:22">
      <c r="A258" s="86"/>
      <c r="B258" s="127" t="s">
        <v>50</v>
      </c>
      <c r="C258" s="27"/>
      <c r="D258" s="127" t="s">
        <v>190</v>
      </c>
      <c r="E258" s="74">
        <v>156464</v>
      </c>
      <c r="F258" s="27"/>
      <c r="G258" s="27"/>
      <c r="H258" s="127" t="s">
        <v>190</v>
      </c>
      <c r="I258" s="74">
        <v>58639</v>
      </c>
      <c r="J258" s="27"/>
      <c r="K258" s="27"/>
      <c r="L258" s="127" t="s">
        <v>190</v>
      </c>
      <c r="M258" s="74">
        <v>112305</v>
      </c>
      <c r="N258" s="27"/>
      <c r="O258" s="27"/>
      <c r="P258" s="127" t="s">
        <v>190</v>
      </c>
      <c r="Q258" s="63" t="s">
        <v>604</v>
      </c>
      <c r="R258" s="127" t="s">
        <v>192</v>
      </c>
      <c r="S258" s="27"/>
      <c r="T258" s="127" t="s">
        <v>190</v>
      </c>
      <c r="U258" s="74">
        <v>155810</v>
      </c>
      <c r="V258" s="27"/>
    </row>
    <row r="259" spans="1:22">
      <c r="A259" s="86"/>
      <c r="B259" s="127"/>
      <c r="C259" s="27"/>
      <c r="D259" s="127"/>
      <c r="E259" s="74"/>
      <c r="F259" s="27"/>
      <c r="G259" s="27"/>
      <c r="H259" s="127"/>
      <c r="I259" s="74"/>
      <c r="J259" s="27"/>
      <c r="K259" s="27"/>
      <c r="L259" s="127"/>
      <c r="M259" s="74"/>
      <c r="N259" s="27"/>
      <c r="O259" s="27"/>
      <c r="P259" s="127"/>
      <c r="Q259" s="63"/>
      <c r="R259" s="127"/>
      <c r="S259" s="27"/>
      <c r="T259" s="127"/>
      <c r="U259" s="74"/>
      <c r="V259" s="27"/>
    </row>
    <row r="260" spans="1:22">
      <c r="A260" s="86"/>
      <c r="B260" s="55" t="s">
        <v>667</v>
      </c>
      <c r="C260" s="13"/>
      <c r="D260" s="22"/>
      <c r="E260" s="22"/>
      <c r="F260" s="22"/>
      <c r="G260" s="13"/>
      <c r="H260" s="22"/>
      <c r="I260" s="22"/>
      <c r="J260" s="22"/>
      <c r="K260" s="13"/>
      <c r="L260" s="22"/>
      <c r="M260" s="22"/>
      <c r="N260" s="22"/>
      <c r="O260" s="13"/>
      <c r="P260" s="22"/>
      <c r="Q260" s="22"/>
      <c r="R260" s="22"/>
      <c r="S260" s="13"/>
      <c r="T260" s="22"/>
      <c r="U260" s="22"/>
      <c r="V260" s="22"/>
    </row>
    <row r="261" spans="1:22">
      <c r="A261" s="86"/>
      <c r="B261" s="127" t="s">
        <v>60</v>
      </c>
      <c r="C261" s="27"/>
      <c r="D261" s="74">
        <v>20131</v>
      </c>
      <c r="E261" s="74"/>
      <c r="F261" s="27"/>
      <c r="G261" s="27"/>
      <c r="H261" s="63" t="s">
        <v>221</v>
      </c>
      <c r="I261" s="63"/>
      <c r="J261" s="27"/>
      <c r="K261" s="27"/>
      <c r="L261" s="63" t="s">
        <v>668</v>
      </c>
      <c r="M261" s="63"/>
      <c r="N261" s="127" t="s">
        <v>192</v>
      </c>
      <c r="O261" s="27"/>
      <c r="P261" s="74">
        <v>31504</v>
      </c>
      <c r="Q261" s="74"/>
      <c r="R261" s="27"/>
      <c r="S261" s="27"/>
      <c r="T261" s="74">
        <v>15861</v>
      </c>
      <c r="U261" s="74"/>
      <c r="V261" s="27"/>
    </row>
    <row r="262" spans="1:22" ht="15.75" thickBot="1">
      <c r="A262" s="86"/>
      <c r="B262" s="127"/>
      <c r="C262" s="27"/>
      <c r="D262" s="75"/>
      <c r="E262" s="75"/>
      <c r="F262" s="65"/>
      <c r="G262" s="27"/>
      <c r="H262" s="64"/>
      <c r="I262" s="64"/>
      <c r="J262" s="65"/>
      <c r="K262" s="27"/>
      <c r="L262" s="64"/>
      <c r="M262" s="64"/>
      <c r="N262" s="136"/>
      <c r="O262" s="27"/>
      <c r="P262" s="75"/>
      <c r="Q262" s="75"/>
      <c r="R262" s="65"/>
      <c r="S262" s="27"/>
      <c r="T262" s="75"/>
      <c r="U262" s="75"/>
      <c r="V262" s="65"/>
    </row>
    <row r="263" spans="1:22">
      <c r="A263" s="86"/>
      <c r="B263" s="72" t="s">
        <v>669</v>
      </c>
      <c r="C263" s="22"/>
      <c r="D263" s="78">
        <v>176595</v>
      </c>
      <c r="E263" s="78"/>
      <c r="F263" s="69"/>
      <c r="G263" s="22"/>
      <c r="H263" s="78">
        <v>58639</v>
      </c>
      <c r="I263" s="78"/>
      <c r="J263" s="69"/>
      <c r="K263" s="22"/>
      <c r="L263" s="78">
        <v>76531</v>
      </c>
      <c r="M263" s="78"/>
      <c r="N263" s="69"/>
      <c r="O263" s="22"/>
      <c r="P263" s="67" t="s">
        <v>670</v>
      </c>
      <c r="Q263" s="67"/>
      <c r="R263" s="76" t="s">
        <v>192</v>
      </c>
      <c r="S263" s="22"/>
      <c r="T263" s="78">
        <v>171671</v>
      </c>
      <c r="U263" s="78"/>
      <c r="V263" s="69"/>
    </row>
    <row r="264" spans="1:22">
      <c r="A264" s="86"/>
      <c r="B264" s="72"/>
      <c r="C264" s="22"/>
      <c r="D264" s="73"/>
      <c r="E264" s="73"/>
      <c r="F264" s="22"/>
      <c r="G264" s="22"/>
      <c r="H264" s="73"/>
      <c r="I264" s="73"/>
      <c r="J264" s="22"/>
      <c r="K264" s="22"/>
      <c r="L264" s="73"/>
      <c r="M264" s="73"/>
      <c r="N264" s="22"/>
      <c r="O264" s="22"/>
      <c r="P264" s="61"/>
      <c r="Q264" s="61"/>
      <c r="R264" s="72"/>
      <c r="S264" s="22"/>
      <c r="T264" s="73"/>
      <c r="U264" s="73"/>
      <c r="V264" s="22"/>
    </row>
    <row r="265" spans="1:22">
      <c r="A265" s="86"/>
      <c r="B265" s="17"/>
      <c r="C265" s="17"/>
      <c r="D265" s="27"/>
      <c r="E265" s="27"/>
      <c r="F265" s="27"/>
      <c r="G265" s="17"/>
      <c r="H265" s="27"/>
      <c r="I265" s="27"/>
      <c r="J265" s="27"/>
      <c r="K265" s="17"/>
      <c r="L265" s="27"/>
      <c r="M265" s="27"/>
      <c r="N265" s="27"/>
      <c r="O265" s="17"/>
      <c r="P265" s="27"/>
      <c r="Q265" s="27"/>
      <c r="R265" s="27"/>
      <c r="S265" s="17"/>
      <c r="T265" s="27"/>
      <c r="U265" s="27"/>
      <c r="V265" s="27"/>
    </row>
    <row r="266" spans="1:22">
      <c r="A266" s="86"/>
      <c r="B266" s="171" t="s">
        <v>62</v>
      </c>
      <c r="C266" s="22"/>
      <c r="D266" s="61" t="s">
        <v>574</v>
      </c>
      <c r="E266" s="61"/>
      <c r="F266" s="72" t="s">
        <v>192</v>
      </c>
      <c r="G266" s="22"/>
      <c r="H266" s="61" t="s">
        <v>221</v>
      </c>
      <c r="I266" s="61"/>
      <c r="J266" s="22"/>
      <c r="K266" s="22"/>
      <c r="L266" s="61">
        <v>654</v>
      </c>
      <c r="M266" s="61"/>
      <c r="N266" s="22"/>
      <c r="O266" s="22"/>
      <c r="P266" s="61" t="s">
        <v>221</v>
      </c>
      <c r="Q266" s="61"/>
      <c r="R266" s="22"/>
      <c r="S266" s="22"/>
      <c r="T266" s="61">
        <v>609</v>
      </c>
      <c r="U266" s="61"/>
      <c r="V266" s="22"/>
    </row>
    <row r="267" spans="1:22">
      <c r="A267" s="86"/>
      <c r="B267" s="171"/>
      <c r="C267" s="22"/>
      <c r="D267" s="61"/>
      <c r="E267" s="61"/>
      <c r="F267" s="72"/>
      <c r="G267" s="22"/>
      <c r="H267" s="61"/>
      <c r="I267" s="61"/>
      <c r="J267" s="22"/>
      <c r="K267" s="22"/>
      <c r="L267" s="61"/>
      <c r="M267" s="61"/>
      <c r="N267" s="22"/>
      <c r="O267" s="22"/>
      <c r="P267" s="61"/>
      <c r="Q267" s="61"/>
      <c r="R267" s="22"/>
      <c r="S267" s="22"/>
      <c r="T267" s="61"/>
      <c r="U267" s="61"/>
      <c r="V267" s="22"/>
    </row>
    <row r="268" spans="1:22">
      <c r="A268" s="86"/>
      <c r="B268" s="170" t="s">
        <v>661</v>
      </c>
      <c r="C268" s="27"/>
      <c r="D268" s="63" t="s">
        <v>221</v>
      </c>
      <c r="E268" s="63"/>
      <c r="F268" s="27"/>
      <c r="G268" s="27"/>
      <c r="H268" s="63" t="s">
        <v>221</v>
      </c>
      <c r="I268" s="63"/>
      <c r="J268" s="27"/>
      <c r="K268" s="27"/>
      <c r="L268" s="63" t="s">
        <v>671</v>
      </c>
      <c r="M268" s="63"/>
      <c r="N268" s="127" t="s">
        <v>192</v>
      </c>
      <c r="O268" s="27"/>
      <c r="P268" s="63" t="s">
        <v>221</v>
      </c>
      <c r="Q268" s="63"/>
      <c r="R268" s="27"/>
      <c r="S268" s="27"/>
      <c r="T268" s="63" t="s">
        <v>671</v>
      </c>
      <c r="U268" s="63"/>
      <c r="V268" s="127" t="s">
        <v>192</v>
      </c>
    </row>
    <row r="269" spans="1:22" ht="15.75" thickBot="1">
      <c r="A269" s="86"/>
      <c r="B269" s="170"/>
      <c r="C269" s="27"/>
      <c r="D269" s="64"/>
      <c r="E269" s="64"/>
      <c r="F269" s="65"/>
      <c r="G269" s="27"/>
      <c r="H269" s="64"/>
      <c r="I269" s="64"/>
      <c r="J269" s="65"/>
      <c r="K269" s="27"/>
      <c r="L269" s="64"/>
      <c r="M269" s="64"/>
      <c r="N269" s="136"/>
      <c r="O269" s="27"/>
      <c r="P269" s="64"/>
      <c r="Q269" s="64"/>
      <c r="R269" s="65"/>
      <c r="S269" s="27"/>
      <c r="T269" s="64"/>
      <c r="U269" s="64"/>
      <c r="V269" s="136"/>
    </row>
    <row r="270" spans="1:22">
      <c r="A270" s="86"/>
      <c r="B270" s="171" t="s">
        <v>64</v>
      </c>
      <c r="C270" s="22"/>
      <c r="D270" s="67" t="s">
        <v>574</v>
      </c>
      <c r="E270" s="67"/>
      <c r="F270" s="76" t="s">
        <v>192</v>
      </c>
      <c r="G270" s="22"/>
      <c r="H270" s="67" t="s">
        <v>221</v>
      </c>
      <c r="I270" s="67"/>
      <c r="J270" s="69"/>
      <c r="K270" s="22"/>
      <c r="L270" s="67">
        <v>434</v>
      </c>
      <c r="M270" s="67"/>
      <c r="N270" s="69"/>
      <c r="O270" s="22"/>
      <c r="P270" s="67" t="s">
        <v>221</v>
      </c>
      <c r="Q270" s="67"/>
      <c r="R270" s="69"/>
      <c r="S270" s="22"/>
      <c r="T270" s="67">
        <v>389</v>
      </c>
      <c r="U270" s="67"/>
      <c r="V270" s="69"/>
    </row>
    <row r="271" spans="1:22" ht="15.75" thickBot="1">
      <c r="A271" s="86"/>
      <c r="B271" s="171"/>
      <c r="C271" s="22"/>
      <c r="D271" s="124"/>
      <c r="E271" s="124"/>
      <c r="F271" s="126"/>
      <c r="G271" s="22"/>
      <c r="H271" s="124"/>
      <c r="I271" s="124"/>
      <c r="J271" s="41"/>
      <c r="K271" s="22"/>
      <c r="L271" s="124"/>
      <c r="M271" s="124"/>
      <c r="N271" s="41"/>
      <c r="O271" s="22"/>
      <c r="P271" s="124"/>
      <c r="Q271" s="124"/>
      <c r="R271" s="41"/>
      <c r="S271" s="22"/>
      <c r="T271" s="124"/>
      <c r="U271" s="124"/>
      <c r="V271" s="41"/>
    </row>
    <row r="272" spans="1:22">
      <c r="A272" s="86"/>
      <c r="B272" s="127" t="s">
        <v>65</v>
      </c>
      <c r="C272" s="27"/>
      <c r="D272" s="117" t="s">
        <v>190</v>
      </c>
      <c r="E272" s="121">
        <v>176550</v>
      </c>
      <c r="F272" s="28"/>
      <c r="G272" s="27"/>
      <c r="H272" s="117" t="s">
        <v>190</v>
      </c>
      <c r="I272" s="121">
        <v>58639</v>
      </c>
      <c r="J272" s="28"/>
      <c r="K272" s="27"/>
      <c r="L272" s="117" t="s">
        <v>190</v>
      </c>
      <c r="M272" s="121">
        <v>76965</v>
      </c>
      <c r="N272" s="28"/>
      <c r="O272" s="27"/>
      <c r="P272" s="117" t="s">
        <v>190</v>
      </c>
      <c r="Q272" s="119" t="s">
        <v>670</v>
      </c>
      <c r="R272" s="117" t="s">
        <v>192</v>
      </c>
      <c r="S272" s="27"/>
      <c r="T272" s="117" t="s">
        <v>190</v>
      </c>
      <c r="U272" s="121">
        <v>172060</v>
      </c>
      <c r="V272" s="28"/>
    </row>
    <row r="273" spans="1:22" ht="15.75" thickBot="1">
      <c r="A273" s="86"/>
      <c r="B273" s="127"/>
      <c r="C273" s="27"/>
      <c r="D273" s="128"/>
      <c r="E273" s="130"/>
      <c r="F273" s="50"/>
      <c r="G273" s="27"/>
      <c r="H273" s="128"/>
      <c r="I273" s="130"/>
      <c r="J273" s="50"/>
      <c r="K273" s="27"/>
      <c r="L273" s="128"/>
      <c r="M273" s="130"/>
      <c r="N273" s="50"/>
      <c r="O273" s="27"/>
      <c r="P273" s="128"/>
      <c r="Q273" s="129"/>
      <c r="R273" s="128"/>
      <c r="S273" s="27"/>
      <c r="T273" s="128"/>
      <c r="U273" s="130"/>
      <c r="V273" s="50"/>
    </row>
    <row r="274" spans="1:22" ht="15.75" thickTop="1">
      <c r="A274" s="86"/>
      <c r="B274" s="85"/>
      <c r="C274" s="85"/>
      <c r="D274" s="85"/>
      <c r="E274" s="85"/>
      <c r="F274" s="85"/>
      <c r="G274" s="85"/>
      <c r="H274" s="85"/>
      <c r="I274" s="85"/>
      <c r="J274" s="85"/>
      <c r="K274" s="85"/>
      <c r="L274" s="85"/>
      <c r="M274" s="85"/>
      <c r="N274" s="85"/>
      <c r="O274" s="85"/>
      <c r="P274" s="85"/>
      <c r="Q274" s="85"/>
      <c r="R274" s="85"/>
      <c r="S274" s="85"/>
      <c r="T274" s="85"/>
      <c r="U274" s="85"/>
      <c r="V274" s="85"/>
    </row>
    <row r="275" spans="1:22">
      <c r="A275" s="86"/>
      <c r="B275" s="186" t="s">
        <v>656</v>
      </c>
      <c r="C275" s="186"/>
      <c r="D275" s="186"/>
      <c r="E275" s="186"/>
      <c r="F275" s="186"/>
      <c r="G275" s="186"/>
      <c r="H275" s="186"/>
      <c r="I275" s="186"/>
      <c r="J275" s="186"/>
      <c r="K275" s="186"/>
      <c r="L275" s="186"/>
      <c r="M275" s="186"/>
      <c r="N275" s="186"/>
      <c r="O275" s="186"/>
      <c r="P275" s="186"/>
      <c r="Q275" s="186"/>
      <c r="R275" s="186"/>
      <c r="S275" s="186"/>
      <c r="T275" s="186"/>
      <c r="U275" s="186"/>
      <c r="V275" s="186"/>
    </row>
    <row r="276" spans="1:22">
      <c r="A276" s="86"/>
      <c r="B276" s="187" t="s">
        <v>672</v>
      </c>
      <c r="C276" s="187"/>
      <c r="D276" s="187"/>
      <c r="E276" s="187"/>
      <c r="F276" s="187"/>
      <c r="G276" s="187"/>
      <c r="H276" s="187"/>
      <c r="I276" s="187"/>
      <c r="J276" s="187"/>
      <c r="K276" s="187"/>
      <c r="L276" s="187"/>
      <c r="M276" s="187"/>
      <c r="N276" s="187"/>
      <c r="O276" s="187"/>
      <c r="P276" s="187"/>
      <c r="Q276" s="187"/>
      <c r="R276" s="187"/>
      <c r="S276" s="187"/>
      <c r="T276" s="187"/>
      <c r="U276" s="187"/>
      <c r="V276" s="187"/>
    </row>
    <row r="277" spans="1:22">
      <c r="A277" s="86"/>
      <c r="B277" s="21"/>
      <c r="C277" s="21"/>
      <c r="D277" s="21"/>
      <c r="E277" s="21"/>
      <c r="F277" s="21"/>
      <c r="G277" s="21"/>
      <c r="H277" s="21"/>
      <c r="I277" s="21"/>
      <c r="J277" s="21"/>
      <c r="K277" s="21"/>
      <c r="L277" s="21"/>
      <c r="M277" s="21"/>
      <c r="N277" s="21"/>
      <c r="O277" s="21"/>
      <c r="P277" s="21"/>
      <c r="Q277" s="21"/>
      <c r="R277" s="21"/>
      <c r="S277" s="21"/>
      <c r="T277" s="21"/>
      <c r="U277" s="21"/>
      <c r="V277" s="21"/>
    </row>
    <row r="278" spans="1:22">
      <c r="A278" s="86"/>
      <c r="B278" s="12"/>
      <c r="C278" s="12"/>
      <c r="D278" s="12"/>
      <c r="E278" s="12"/>
      <c r="F278" s="12"/>
      <c r="G278" s="12"/>
      <c r="H278" s="12"/>
      <c r="I278" s="12"/>
      <c r="J278" s="12"/>
      <c r="K278" s="12"/>
      <c r="L278" s="12"/>
      <c r="M278" s="12"/>
      <c r="N278" s="12"/>
      <c r="O278" s="12"/>
      <c r="P278" s="12"/>
      <c r="Q278" s="12"/>
      <c r="R278" s="12"/>
      <c r="S278" s="12"/>
      <c r="T278" s="12"/>
      <c r="U278" s="12"/>
      <c r="V278" s="12"/>
    </row>
    <row r="279" spans="1:22">
      <c r="A279" s="86"/>
      <c r="B279" s="22"/>
      <c r="C279" s="22"/>
      <c r="D279" s="24" t="s">
        <v>559</v>
      </c>
      <c r="E279" s="24"/>
      <c r="F279" s="24"/>
      <c r="G279" s="22"/>
      <c r="H279" s="24" t="s">
        <v>562</v>
      </c>
      <c r="I279" s="24"/>
      <c r="J279" s="24"/>
      <c r="K279" s="22"/>
      <c r="L279" s="24" t="s">
        <v>564</v>
      </c>
      <c r="M279" s="24"/>
      <c r="N279" s="24"/>
      <c r="O279" s="22"/>
      <c r="P279" s="24" t="s">
        <v>565</v>
      </c>
      <c r="Q279" s="24"/>
      <c r="R279" s="24"/>
      <c r="S279" s="22"/>
      <c r="T279" s="24" t="s">
        <v>566</v>
      </c>
      <c r="U279" s="24"/>
      <c r="V279" s="24"/>
    </row>
    <row r="280" spans="1:22">
      <c r="A280" s="86"/>
      <c r="B280" s="22"/>
      <c r="C280" s="22"/>
      <c r="D280" s="24" t="s">
        <v>560</v>
      </c>
      <c r="E280" s="24"/>
      <c r="F280" s="24"/>
      <c r="G280" s="22"/>
      <c r="H280" s="24" t="s">
        <v>563</v>
      </c>
      <c r="I280" s="24"/>
      <c r="J280" s="24"/>
      <c r="K280" s="22"/>
      <c r="L280" s="24" t="s">
        <v>562</v>
      </c>
      <c r="M280" s="24"/>
      <c r="N280" s="24"/>
      <c r="O280" s="22"/>
      <c r="P280" s="24"/>
      <c r="Q280" s="24"/>
      <c r="R280" s="24"/>
      <c r="S280" s="22"/>
      <c r="T280" s="24"/>
      <c r="U280" s="24"/>
      <c r="V280" s="24"/>
    </row>
    <row r="281" spans="1:22" ht="15.75" thickBot="1">
      <c r="A281" s="86"/>
      <c r="B281" s="22"/>
      <c r="C281" s="22"/>
      <c r="D281" s="25" t="s">
        <v>561</v>
      </c>
      <c r="E281" s="25"/>
      <c r="F281" s="25"/>
      <c r="G281" s="22"/>
      <c r="H281" s="115"/>
      <c r="I281" s="115"/>
      <c r="J281" s="115"/>
      <c r="K281" s="22"/>
      <c r="L281" s="25" t="s">
        <v>563</v>
      </c>
      <c r="M281" s="25"/>
      <c r="N281" s="25"/>
      <c r="O281" s="22"/>
      <c r="P281" s="25"/>
      <c r="Q281" s="25"/>
      <c r="R281" s="25"/>
      <c r="S281" s="22"/>
      <c r="T281" s="25"/>
      <c r="U281" s="25"/>
      <c r="V281" s="25"/>
    </row>
    <row r="282" spans="1:22">
      <c r="A282" s="86"/>
      <c r="B282" s="55"/>
      <c r="C282" s="13"/>
      <c r="D282" s="24" t="s">
        <v>567</v>
      </c>
      <c r="E282" s="24"/>
      <c r="F282" s="24"/>
      <c r="G282" s="24"/>
      <c r="H282" s="24"/>
      <c r="I282" s="24"/>
      <c r="J282" s="24"/>
      <c r="K282" s="24"/>
      <c r="L282" s="24"/>
      <c r="M282" s="24"/>
      <c r="N282" s="24"/>
      <c r="O282" s="24"/>
      <c r="P282" s="24"/>
      <c r="Q282" s="24"/>
      <c r="R282" s="24"/>
      <c r="S282" s="24"/>
      <c r="T282" s="24"/>
      <c r="U282" s="24"/>
      <c r="V282" s="24"/>
    </row>
    <row r="283" spans="1:22">
      <c r="A283" s="86"/>
      <c r="B283" s="127" t="s">
        <v>50</v>
      </c>
      <c r="C283" s="27"/>
      <c r="D283" s="127" t="s">
        <v>190</v>
      </c>
      <c r="E283" s="74">
        <v>36407</v>
      </c>
      <c r="F283" s="27"/>
      <c r="G283" s="27"/>
      <c r="H283" s="127" t="s">
        <v>190</v>
      </c>
      <c r="I283" s="74">
        <v>28088</v>
      </c>
      <c r="J283" s="27"/>
      <c r="K283" s="27"/>
      <c r="L283" s="127" t="s">
        <v>190</v>
      </c>
      <c r="M283" s="74">
        <v>20934</v>
      </c>
      <c r="N283" s="27"/>
      <c r="O283" s="27"/>
      <c r="P283" s="127" t="s">
        <v>190</v>
      </c>
      <c r="Q283" s="63" t="s">
        <v>622</v>
      </c>
      <c r="R283" s="127" t="s">
        <v>192</v>
      </c>
      <c r="S283" s="27"/>
      <c r="T283" s="127" t="s">
        <v>190</v>
      </c>
      <c r="U283" s="74">
        <v>36686</v>
      </c>
      <c r="V283" s="27"/>
    </row>
    <row r="284" spans="1:22">
      <c r="A284" s="86"/>
      <c r="B284" s="127"/>
      <c r="C284" s="27"/>
      <c r="D284" s="127"/>
      <c r="E284" s="74"/>
      <c r="F284" s="27"/>
      <c r="G284" s="27"/>
      <c r="H284" s="127"/>
      <c r="I284" s="74"/>
      <c r="J284" s="27"/>
      <c r="K284" s="27"/>
      <c r="L284" s="127"/>
      <c r="M284" s="74"/>
      <c r="N284" s="27"/>
      <c r="O284" s="27"/>
      <c r="P284" s="127"/>
      <c r="Q284" s="63"/>
      <c r="R284" s="127"/>
      <c r="S284" s="27"/>
      <c r="T284" s="127"/>
      <c r="U284" s="74"/>
      <c r="V284" s="27"/>
    </row>
    <row r="285" spans="1:22">
      <c r="A285" s="86"/>
      <c r="B285" s="55" t="s">
        <v>667</v>
      </c>
      <c r="C285" s="13"/>
      <c r="D285" s="22"/>
      <c r="E285" s="22"/>
      <c r="F285" s="22"/>
      <c r="G285" s="13"/>
      <c r="H285" s="22"/>
      <c r="I285" s="22"/>
      <c r="J285" s="22"/>
      <c r="K285" s="13"/>
      <c r="L285" s="22"/>
      <c r="M285" s="22"/>
      <c r="N285" s="22"/>
      <c r="O285" s="13"/>
      <c r="P285" s="22"/>
      <c r="Q285" s="22"/>
      <c r="R285" s="22"/>
      <c r="S285" s="13"/>
      <c r="T285" s="22"/>
      <c r="U285" s="22"/>
      <c r="V285" s="22"/>
    </row>
    <row r="286" spans="1:22">
      <c r="A286" s="86"/>
      <c r="B286" s="127" t="s">
        <v>60</v>
      </c>
      <c r="C286" s="27"/>
      <c r="D286" s="63">
        <v>241</v>
      </c>
      <c r="E286" s="63"/>
      <c r="F286" s="27"/>
      <c r="G286" s="27"/>
      <c r="H286" s="63" t="s">
        <v>221</v>
      </c>
      <c r="I286" s="63"/>
      <c r="J286" s="27"/>
      <c r="K286" s="27"/>
      <c r="L286" s="63">
        <v>369</v>
      </c>
      <c r="M286" s="63"/>
      <c r="N286" s="27"/>
      <c r="O286" s="27"/>
      <c r="P286" s="63">
        <v>242</v>
      </c>
      <c r="Q286" s="63"/>
      <c r="R286" s="27"/>
      <c r="S286" s="27"/>
      <c r="T286" s="63">
        <v>852</v>
      </c>
      <c r="U286" s="63"/>
      <c r="V286" s="27"/>
    </row>
    <row r="287" spans="1:22" ht="15.75" thickBot="1">
      <c r="A287" s="86"/>
      <c r="B287" s="127"/>
      <c r="C287" s="27"/>
      <c r="D287" s="64"/>
      <c r="E287" s="64"/>
      <c r="F287" s="65"/>
      <c r="G287" s="27"/>
      <c r="H287" s="64"/>
      <c r="I287" s="64"/>
      <c r="J287" s="65"/>
      <c r="K287" s="27"/>
      <c r="L287" s="64"/>
      <c r="M287" s="64"/>
      <c r="N287" s="65"/>
      <c r="O287" s="27"/>
      <c r="P287" s="64"/>
      <c r="Q287" s="64"/>
      <c r="R287" s="65"/>
      <c r="S287" s="27"/>
      <c r="T287" s="64"/>
      <c r="U287" s="64"/>
      <c r="V287" s="65"/>
    </row>
    <row r="288" spans="1:22">
      <c r="A288" s="86"/>
      <c r="B288" s="72" t="s">
        <v>669</v>
      </c>
      <c r="C288" s="22"/>
      <c r="D288" s="78">
        <v>36648</v>
      </c>
      <c r="E288" s="78"/>
      <c r="F288" s="69"/>
      <c r="G288" s="22"/>
      <c r="H288" s="78">
        <v>28088</v>
      </c>
      <c r="I288" s="78"/>
      <c r="J288" s="69"/>
      <c r="K288" s="22"/>
      <c r="L288" s="78">
        <v>21303</v>
      </c>
      <c r="M288" s="78"/>
      <c r="N288" s="69"/>
      <c r="O288" s="22"/>
      <c r="P288" s="67" t="s">
        <v>673</v>
      </c>
      <c r="Q288" s="67"/>
      <c r="R288" s="76" t="s">
        <v>192</v>
      </c>
      <c r="S288" s="22"/>
      <c r="T288" s="78">
        <v>37538</v>
      </c>
      <c r="U288" s="78"/>
      <c r="V288" s="69"/>
    </row>
    <row r="289" spans="1:22">
      <c r="A289" s="86"/>
      <c r="B289" s="72"/>
      <c r="C289" s="22"/>
      <c r="D289" s="73"/>
      <c r="E289" s="73"/>
      <c r="F289" s="22"/>
      <c r="G289" s="22"/>
      <c r="H289" s="73"/>
      <c r="I289" s="73"/>
      <c r="J289" s="22"/>
      <c r="K289" s="22"/>
      <c r="L289" s="73"/>
      <c r="M289" s="73"/>
      <c r="N289" s="22"/>
      <c r="O289" s="22"/>
      <c r="P289" s="61"/>
      <c r="Q289" s="61"/>
      <c r="R289" s="72"/>
      <c r="S289" s="22"/>
      <c r="T289" s="73"/>
      <c r="U289" s="73"/>
      <c r="V289" s="22"/>
    </row>
    <row r="290" spans="1:22">
      <c r="A290" s="86"/>
      <c r="B290" s="17"/>
      <c r="C290" s="17"/>
      <c r="D290" s="27"/>
      <c r="E290" s="27"/>
      <c r="F290" s="27"/>
      <c r="G290" s="17"/>
      <c r="H290" s="27"/>
      <c r="I290" s="27"/>
      <c r="J290" s="27"/>
      <c r="K290" s="17"/>
      <c r="L290" s="27"/>
      <c r="M290" s="27"/>
      <c r="N290" s="27"/>
      <c r="O290" s="17"/>
      <c r="P290" s="27"/>
      <c r="Q290" s="27"/>
      <c r="R290" s="27"/>
      <c r="S290" s="17"/>
      <c r="T290" s="27"/>
      <c r="U290" s="27"/>
      <c r="V290" s="27"/>
    </row>
    <row r="291" spans="1:22">
      <c r="A291" s="86"/>
      <c r="B291" s="72" t="s">
        <v>51</v>
      </c>
      <c r="C291" s="22"/>
      <c r="D291" s="61" t="s">
        <v>635</v>
      </c>
      <c r="E291" s="61"/>
      <c r="F291" s="72" t="s">
        <v>192</v>
      </c>
      <c r="G291" s="22"/>
      <c r="H291" s="61" t="s">
        <v>221</v>
      </c>
      <c r="I291" s="61"/>
      <c r="J291" s="22"/>
      <c r="K291" s="22"/>
      <c r="L291" s="61" t="s">
        <v>636</v>
      </c>
      <c r="M291" s="61"/>
      <c r="N291" s="72" t="s">
        <v>192</v>
      </c>
      <c r="O291" s="22"/>
      <c r="P291" s="61" t="s">
        <v>221</v>
      </c>
      <c r="Q291" s="61"/>
      <c r="R291" s="22"/>
      <c r="S291" s="22"/>
      <c r="T291" s="61" t="s">
        <v>637</v>
      </c>
      <c r="U291" s="61"/>
      <c r="V291" s="72" t="s">
        <v>192</v>
      </c>
    </row>
    <row r="292" spans="1:22">
      <c r="A292" s="86"/>
      <c r="B292" s="72"/>
      <c r="C292" s="22"/>
      <c r="D292" s="61"/>
      <c r="E292" s="61"/>
      <c r="F292" s="72"/>
      <c r="G292" s="22"/>
      <c r="H292" s="61"/>
      <c r="I292" s="61"/>
      <c r="J292" s="22"/>
      <c r="K292" s="22"/>
      <c r="L292" s="61"/>
      <c r="M292" s="61"/>
      <c r="N292" s="72"/>
      <c r="O292" s="22"/>
      <c r="P292" s="61"/>
      <c r="Q292" s="61"/>
      <c r="R292" s="22"/>
      <c r="S292" s="22"/>
      <c r="T292" s="61"/>
      <c r="U292" s="61"/>
      <c r="V292" s="72"/>
    </row>
    <row r="293" spans="1:22">
      <c r="A293" s="86"/>
      <c r="B293" s="170" t="s">
        <v>661</v>
      </c>
      <c r="C293" s="27"/>
      <c r="D293" s="63" t="s">
        <v>221</v>
      </c>
      <c r="E293" s="63"/>
      <c r="F293" s="27"/>
      <c r="G293" s="27"/>
      <c r="H293" s="63" t="s">
        <v>221</v>
      </c>
      <c r="I293" s="63"/>
      <c r="J293" s="27"/>
      <c r="K293" s="27"/>
      <c r="L293" s="63">
        <v>82</v>
      </c>
      <c r="M293" s="63"/>
      <c r="N293" s="27"/>
      <c r="O293" s="27"/>
      <c r="P293" s="63" t="s">
        <v>221</v>
      </c>
      <c r="Q293" s="63"/>
      <c r="R293" s="27"/>
      <c r="S293" s="27"/>
      <c r="T293" s="63">
        <v>82</v>
      </c>
      <c r="U293" s="63"/>
      <c r="V293" s="27"/>
    </row>
    <row r="294" spans="1:22" ht="15.75" thickBot="1">
      <c r="A294" s="86"/>
      <c r="B294" s="170"/>
      <c r="C294" s="27"/>
      <c r="D294" s="64"/>
      <c r="E294" s="64"/>
      <c r="F294" s="65"/>
      <c r="G294" s="27"/>
      <c r="H294" s="64"/>
      <c r="I294" s="64"/>
      <c r="J294" s="65"/>
      <c r="K294" s="27"/>
      <c r="L294" s="64"/>
      <c r="M294" s="64"/>
      <c r="N294" s="65"/>
      <c r="O294" s="27"/>
      <c r="P294" s="64"/>
      <c r="Q294" s="64"/>
      <c r="R294" s="65"/>
      <c r="S294" s="27"/>
      <c r="T294" s="64"/>
      <c r="U294" s="64"/>
      <c r="V294" s="65"/>
    </row>
    <row r="295" spans="1:22">
      <c r="A295" s="86"/>
      <c r="B295" s="171" t="s">
        <v>662</v>
      </c>
      <c r="C295" s="22"/>
      <c r="D295" s="67" t="s">
        <v>635</v>
      </c>
      <c r="E295" s="67"/>
      <c r="F295" s="76" t="s">
        <v>192</v>
      </c>
      <c r="G295" s="22"/>
      <c r="H295" s="67" t="s">
        <v>221</v>
      </c>
      <c r="I295" s="67"/>
      <c r="J295" s="69"/>
      <c r="K295" s="22"/>
      <c r="L295" s="67" t="s">
        <v>674</v>
      </c>
      <c r="M295" s="67"/>
      <c r="N295" s="76" t="s">
        <v>192</v>
      </c>
      <c r="O295" s="22"/>
      <c r="P295" s="67" t="s">
        <v>221</v>
      </c>
      <c r="Q295" s="67"/>
      <c r="R295" s="69"/>
      <c r="S295" s="22"/>
      <c r="T295" s="67" t="s">
        <v>675</v>
      </c>
      <c r="U295" s="67"/>
      <c r="V295" s="76" t="s">
        <v>192</v>
      </c>
    </row>
    <row r="296" spans="1:22" ht="15.75" thickBot="1">
      <c r="A296" s="86"/>
      <c r="B296" s="171"/>
      <c r="C296" s="22"/>
      <c r="D296" s="124"/>
      <c r="E296" s="124"/>
      <c r="F296" s="126"/>
      <c r="G296" s="22"/>
      <c r="H296" s="124"/>
      <c r="I296" s="124"/>
      <c r="J296" s="41"/>
      <c r="K296" s="22"/>
      <c r="L296" s="124"/>
      <c r="M296" s="124"/>
      <c r="N296" s="126"/>
      <c r="O296" s="22"/>
      <c r="P296" s="124"/>
      <c r="Q296" s="124"/>
      <c r="R296" s="41"/>
      <c r="S296" s="22"/>
      <c r="T296" s="124"/>
      <c r="U296" s="124"/>
      <c r="V296" s="126"/>
    </row>
    <row r="297" spans="1:22">
      <c r="A297" s="86"/>
      <c r="B297" s="127" t="s">
        <v>65</v>
      </c>
      <c r="C297" s="27"/>
      <c r="D297" s="117" t="s">
        <v>190</v>
      </c>
      <c r="E297" s="121">
        <v>36633</v>
      </c>
      <c r="F297" s="28"/>
      <c r="G297" s="27"/>
      <c r="H297" s="117" t="s">
        <v>190</v>
      </c>
      <c r="I297" s="121">
        <v>28088</v>
      </c>
      <c r="J297" s="28"/>
      <c r="K297" s="27"/>
      <c r="L297" s="117" t="s">
        <v>190</v>
      </c>
      <c r="M297" s="121">
        <v>21106</v>
      </c>
      <c r="N297" s="28"/>
      <c r="O297" s="27"/>
      <c r="P297" s="117" t="s">
        <v>190</v>
      </c>
      <c r="Q297" s="119" t="s">
        <v>673</v>
      </c>
      <c r="R297" s="117" t="s">
        <v>192</v>
      </c>
      <c r="S297" s="27"/>
      <c r="T297" s="117" t="s">
        <v>190</v>
      </c>
      <c r="U297" s="121">
        <v>37326</v>
      </c>
      <c r="V297" s="28"/>
    </row>
    <row r="298" spans="1:22" ht="15.75" thickBot="1">
      <c r="A298" s="86"/>
      <c r="B298" s="127"/>
      <c r="C298" s="27"/>
      <c r="D298" s="128"/>
      <c r="E298" s="130"/>
      <c r="F298" s="50"/>
      <c r="G298" s="27"/>
      <c r="H298" s="128"/>
      <c r="I298" s="130"/>
      <c r="J298" s="50"/>
      <c r="K298" s="27"/>
      <c r="L298" s="128"/>
      <c r="M298" s="130"/>
      <c r="N298" s="50"/>
      <c r="O298" s="27"/>
      <c r="P298" s="128"/>
      <c r="Q298" s="129"/>
      <c r="R298" s="128"/>
      <c r="S298" s="27"/>
      <c r="T298" s="128"/>
      <c r="U298" s="130"/>
      <c r="V298" s="50"/>
    </row>
    <row r="299" spans="1:22" ht="15.75" thickTop="1">
      <c r="A299" s="86"/>
      <c r="B299" s="85"/>
      <c r="C299" s="85"/>
      <c r="D299" s="85"/>
      <c r="E299" s="85"/>
      <c r="F299" s="85"/>
      <c r="G299" s="85"/>
      <c r="H299" s="85"/>
      <c r="I299" s="85"/>
      <c r="J299" s="85"/>
      <c r="K299" s="85"/>
      <c r="L299" s="85"/>
      <c r="M299" s="85"/>
      <c r="N299" s="85"/>
      <c r="O299" s="85"/>
      <c r="P299" s="85"/>
      <c r="Q299" s="85"/>
      <c r="R299" s="85"/>
      <c r="S299" s="85"/>
      <c r="T299" s="85"/>
      <c r="U299" s="85"/>
      <c r="V299" s="85"/>
    </row>
    <row r="300" spans="1:22">
      <c r="A300" s="86"/>
      <c r="B300" s="186" t="s">
        <v>656</v>
      </c>
      <c r="C300" s="186"/>
      <c r="D300" s="186"/>
      <c r="E300" s="186"/>
      <c r="F300" s="186"/>
      <c r="G300" s="186"/>
      <c r="H300" s="186"/>
      <c r="I300" s="186"/>
      <c r="J300" s="186"/>
      <c r="K300" s="186"/>
      <c r="L300" s="186"/>
      <c r="M300" s="186"/>
      <c r="N300" s="186"/>
      <c r="O300" s="186"/>
      <c r="P300" s="186"/>
      <c r="Q300" s="186"/>
      <c r="R300" s="186"/>
      <c r="S300" s="186"/>
      <c r="T300" s="186"/>
      <c r="U300" s="186"/>
      <c r="V300" s="186"/>
    </row>
    <row r="301" spans="1:22">
      <c r="A301" s="86"/>
      <c r="B301" s="188" t="s">
        <v>676</v>
      </c>
      <c r="C301" s="188"/>
      <c r="D301" s="188"/>
      <c r="E301" s="188"/>
      <c r="F301" s="188"/>
      <c r="G301" s="188"/>
      <c r="H301" s="188"/>
      <c r="I301" s="188"/>
      <c r="J301" s="188"/>
      <c r="K301" s="188"/>
      <c r="L301" s="188"/>
      <c r="M301" s="188"/>
      <c r="N301" s="188"/>
      <c r="O301" s="188"/>
      <c r="P301" s="188"/>
      <c r="Q301" s="188"/>
      <c r="R301" s="188"/>
      <c r="S301" s="188"/>
      <c r="T301" s="188"/>
      <c r="U301" s="188"/>
      <c r="V301" s="188"/>
    </row>
    <row r="302" spans="1:22">
      <c r="A302" s="86"/>
      <c r="B302" s="21"/>
      <c r="C302" s="21"/>
      <c r="D302" s="21"/>
      <c r="E302" s="21"/>
      <c r="F302" s="21"/>
      <c r="G302" s="21"/>
      <c r="H302" s="21"/>
      <c r="I302" s="21"/>
      <c r="J302" s="21"/>
      <c r="K302" s="21"/>
      <c r="L302" s="21"/>
      <c r="M302" s="21"/>
      <c r="N302" s="21"/>
      <c r="O302" s="21"/>
      <c r="P302" s="21"/>
      <c r="Q302" s="21"/>
      <c r="R302" s="21"/>
      <c r="S302" s="21"/>
      <c r="T302" s="21"/>
      <c r="U302" s="21"/>
      <c r="V302" s="21"/>
    </row>
    <row r="303" spans="1:22">
      <c r="A303" s="86"/>
      <c r="B303" s="12"/>
      <c r="C303" s="12"/>
      <c r="D303" s="12"/>
      <c r="E303" s="12"/>
      <c r="F303" s="12"/>
      <c r="G303" s="12"/>
      <c r="H303" s="12"/>
      <c r="I303" s="12"/>
      <c r="J303" s="12"/>
      <c r="K303" s="12"/>
      <c r="L303" s="12"/>
      <c r="M303" s="12"/>
      <c r="N303" s="12"/>
      <c r="O303" s="12"/>
      <c r="P303" s="12"/>
      <c r="Q303" s="12"/>
      <c r="R303" s="12"/>
      <c r="S303" s="12"/>
      <c r="T303" s="12"/>
      <c r="U303" s="12"/>
      <c r="V303" s="12"/>
    </row>
    <row r="304" spans="1:22">
      <c r="A304" s="86"/>
      <c r="B304" s="22"/>
      <c r="C304" s="22"/>
      <c r="D304" s="24" t="s">
        <v>559</v>
      </c>
      <c r="E304" s="24"/>
      <c r="F304" s="24"/>
      <c r="G304" s="22"/>
      <c r="H304" s="24" t="s">
        <v>562</v>
      </c>
      <c r="I304" s="24"/>
      <c r="J304" s="24"/>
      <c r="K304" s="22"/>
      <c r="L304" s="24" t="s">
        <v>564</v>
      </c>
      <c r="M304" s="24"/>
      <c r="N304" s="24"/>
      <c r="O304" s="22"/>
      <c r="P304" s="24" t="s">
        <v>565</v>
      </c>
      <c r="Q304" s="24"/>
      <c r="R304" s="24"/>
      <c r="S304" s="22"/>
      <c r="T304" s="24" t="s">
        <v>566</v>
      </c>
      <c r="U304" s="24"/>
      <c r="V304" s="24"/>
    </row>
    <row r="305" spans="1:22">
      <c r="A305" s="86"/>
      <c r="B305" s="22"/>
      <c r="C305" s="22"/>
      <c r="D305" s="24" t="s">
        <v>560</v>
      </c>
      <c r="E305" s="24"/>
      <c r="F305" s="24"/>
      <c r="G305" s="22"/>
      <c r="H305" s="24" t="s">
        <v>563</v>
      </c>
      <c r="I305" s="24"/>
      <c r="J305" s="24"/>
      <c r="K305" s="22"/>
      <c r="L305" s="24" t="s">
        <v>562</v>
      </c>
      <c r="M305" s="24"/>
      <c r="N305" s="24"/>
      <c r="O305" s="22"/>
      <c r="P305" s="24"/>
      <c r="Q305" s="24"/>
      <c r="R305" s="24"/>
      <c r="S305" s="22"/>
      <c r="T305" s="24"/>
      <c r="U305" s="24"/>
      <c r="V305" s="24"/>
    </row>
    <row r="306" spans="1:22" ht="15.75" thickBot="1">
      <c r="A306" s="86"/>
      <c r="B306" s="22"/>
      <c r="C306" s="22"/>
      <c r="D306" s="25" t="s">
        <v>561</v>
      </c>
      <c r="E306" s="25"/>
      <c r="F306" s="25"/>
      <c r="G306" s="22"/>
      <c r="H306" s="115"/>
      <c r="I306" s="115"/>
      <c r="J306" s="115"/>
      <c r="K306" s="22"/>
      <c r="L306" s="25" t="s">
        <v>563</v>
      </c>
      <c r="M306" s="25"/>
      <c r="N306" s="25"/>
      <c r="O306" s="22"/>
      <c r="P306" s="25"/>
      <c r="Q306" s="25"/>
      <c r="R306" s="25"/>
      <c r="S306" s="22"/>
      <c r="T306" s="25"/>
      <c r="U306" s="25"/>
      <c r="V306" s="25"/>
    </row>
    <row r="307" spans="1:22">
      <c r="A307" s="86"/>
      <c r="B307" s="55"/>
      <c r="C307" s="13"/>
      <c r="D307" s="24" t="s">
        <v>567</v>
      </c>
      <c r="E307" s="24"/>
      <c r="F307" s="24"/>
      <c r="G307" s="24"/>
      <c r="H307" s="24"/>
      <c r="I307" s="24"/>
      <c r="J307" s="24"/>
      <c r="K307" s="24"/>
      <c r="L307" s="24"/>
      <c r="M307" s="24"/>
      <c r="N307" s="24"/>
      <c r="O307" s="24"/>
      <c r="P307" s="24"/>
      <c r="Q307" s="24"/>
      <c r="R307" s="24"/>
      <c r="S307" s="24"/>
      <c r="T307" s="24"/>
      <c r="U307" s="24"/>
      <c r="V307" s="24"/>
    </row>
    <row r="308" spans="1:22">
      <c r="A308" s="86"/>
      <c r="B308" s="127" t="s">
        <v>50</v>
      </c>
      <c r="C308" s="27"/>
      <c r="D308" s="127" t="s">
        <v>190</v>
      </c>
      <c r="E308" s="74">
        <v>89771</v>
      </c>
      <c r="F308" s="27"/>
      <c r="G308" s="27"/>
      <c r="H308" s="127" t="s">
        <v>190</v>
      </c>
      <c r="I308" s="74">
        <v>67157</v>
      </c>
      <c r="J308" s="27"/>
      <c r="K308" s="27"/>
      <c r="L308" s="127" t="s">
        <v>190</v>
      </c>
      <c r="M308" s="74">
        <v>21946</v>
      </c>
      <c r="N308" s="27"/>
      <c r="O308" s="27"/>
      <c r="P308" s="127" t="s">
        <v>190</v>
      </c>
      <c r="Q308" s="63" t="s">
        <v>641</v>
      </c>
      <c r="R308" s="127" t="s">
        <v>192</v>
      </c>
      <c r="S308" s="27"/>
      <c r="T308" s="127" t="s">
        <v>190</v>
      </c>
      <c r="U308" s="74">
        <v>91316</v>
      </c>
      <c r="V308" s="27"/>
    </row>
    <row r="309" spans="1:22">
      <c r="A309" s="86"/>
      <c r="B309" s="127"/>
      <c r="C309" s="27"/>
      <c r="D309" s="127"/>
      <c r="E309" s="74"/>
      <c r="F309" s="27"/>
      <c r="G309" s="27"/>
      <c r="H309" s="127"/>
      <c r="I309" s="74"/>
      <c r="J309" s="27"/>
      <c r="K309" s="27"/>
      <c r="L309" s="127"/>
      <c r="M309" s="74"/>
      <c r="N309" s="27"/>
      <c r="O309" s="27"/>
      <c r="P309" s="127"/>
      <c r="Q309" s="63"/>
      <c r="R309" s="127"/>
      <c r="S309" s="27"/>
      <c r="T309" s="127"/>
      <c r="U309" s="74"/>
      <c r="V309" s="27"/>
    </row>
    <row r="310" spans="1:22">
      <c r="A310" s="86"/>
      <c r="B310" s="55" t="s">
        <v>657</v>
      </c>
      <c r="C310" s="13"/>
      <c r="D310" s="22"/>
      <c r="E310" s="22"/>
      <c r="F310" s="22"/>
      <c r="G310" s="13"/>
      <c r="H310" s="22"/>
      <c r="I310" s="22"/>
      <c r="J310" s="22"/>
      <c r="K310" s="13"/>
      <c r="L310" s="22"/>
      <c r="M310" s="22"/>
      <c r="N310" s="22"/>
      <c r="O310" s="13"/>
      <c r="P310" s="22"/>
      <c r="Q310" s="22"/>
      <c r="R310" s="22"/>
      <c r="S310" s="13"/>
      <c r="T310" s="22"/>
      <c r="U310" s="22"/>
      <c r="V310" s="22"/>
    </row>
    <row r="311" spans="1:22">
      <c r="A311" s="86"/>
      <c r="B311" s="127" t="s">
        <v>60</v>
      </c>
      <c r="C311" s="27"/>
      <c r="D311" s="74">
        <v>4821</v>
      </c>
      <c r="E311" s="74"/>
      <c r="F311" s="27"/>
      <c r="G311" s="27"/>
      <c r="H311" s="63" t="s">
        <v>221</v>
      </c>
      <c r="I311" s="63"/>
      <c r="J311" s="27"/>
      <c r="K311" s="27"/>
      <c r="L311" s="63" t="s">
        <v>677</v>
      </c>
      <c r="M311" s="63"/>
      <c r="N311" s="127" t="s">
        <v>192</v>
      </c>
      <c r="O311" s="27"/>
      <c r="P311" s="74">
        <v>40762</v>
      </c>
      <c r="Q311" s="74"/>
      <c r="R311" s="27"/>
      <c r="S311" s="27"/>
      <c r="T311" s="74">
        <v>5580</v>
      </c>
      <c r="U311" s="74"/>
      <c r="V311" s="27"/>
    </row>
    <row r="312" spans="1:22" ht="15.75" thickBot="1">
      <c r="A312" s="86"/>
      <c r="B312" s="127"/>
      <c r="C312" s="27"/>
      <c r="D312" s="75"/>
      <c r="E312" s="75"/>
      <c r="F312" s="65"/>
      <c r="G312" s="27"/>
      <c r="H312" s="64"/>
      <c r="I312" s="64"/>
      <c r="J312" s="65"/>
      <c r="K312" s="27"/>
      <c r="L312" s="64"/>
      <c r="M312" s="64"/>
      <c r="N312" s="136"/>
      <c r="O312" s="27"/>
      <c r="P312" s="75"/>
      <c r="Q312" s="75"/>
      <c r="R312" s="65"/>
      <c r="S312" s="27"/>
      <c r="T312" s="75"/>
      <c r="U312" s="75"/>
      <c r="V312" s="65"/>
    </row>
    <row r="313" spans="1:22">
      <c r="A313" s="86"/>
      <c r="B313" s="72" t="s">
        <v>659</v>
      </c>
      <c r="C313" s="22"/>
      <c r="D313" s="78">
        <v>94592</v>
      </c>
      <c r="E313" s="78"/>
      <c r="F313" s="69"/>
      <c r="G313" s="22"/>
      <c r="H313" s="78">
        <v>67157</v>
      </c>
      <c r="I313" s="78"/>
      <c r="J313" s="69"/>
      <c r="K313" s="22"/>
      <c r="L313" s="67" t="s">
        <v>678</v>
      </c>
      <c r="M313" s="67"/>
      <c r="N313" s="76" t="s">
        <v>192</v>
      </c>
      <c r="O313" s="22"/>
      <c r="P313" s="67" t="s">
        <v>679</v>
      </c>
      <c r="Q313" s="67"/>
      <c r="R313" s="76" t="s">
        <v>192</v>
      </c>
      <c r="S313" s="22"/>
      <c r="T313" s="78">
        <v>96896</v>
      </c>
      <c r="U313" s="78"/>
      <c r="V313" s="69"/>
    </row>
    <row r="314" spans="1:22">
      <c r="A314" s="86"/>
      <c r="B314" s="72"/>
      <c r="C314" s="22"/>
      <c r="D314" s="73"/>
      <c r="E314" s="73"/>
      <c r="F314" s="22"/>
      <c r="G314" s="22"/>
      <c r="H314" s="73"/>
      <c r="I314" s="73"/>
      <c r="J314" s="22"/>
      <c r="K314" s="22"/>
      <c r="L314" s="61"/>
      <c r="M314" s="61"/>
      <c r="N314" s="72"/>
      <c r="O314" s="22"/>
      <c r="P314" s="61"/>
      <c r="Q314" s="61"/>
      <c r="R314" s="72"/>
      <c r="S314" s="22"/>
      <c r="T314" s="73"/>
      <c r="U314" s="73"/>
      <c r="V314" s="22"/>
    </row>
    <row r="315" spans="1:22">
      <c r="A315" s="86"/>
      <c r="B315" s="17"/>
      <c r="C315" s="17"/>
      <c r="D315" s="27"/>
      <c r="E315" s="27"/>
      <c r="F315" s="27"/>
      <c r="G315" s="17"/>
      <c r="H315" s="27"/>
      <c r="I315" s="27"/>
      <c r="J315" s="27"/>
      <c r="K315" s="17"/>
      <c r="L315" s="27"/>
      <c r="M315" s="27"/>
      <c r="N315" s="27"/>
      <c r="O315" s="17"/>
      <c r="P315" s="27"/>
      <c r="Q315" s="27"/>
      <c r="R315" s="27"/>
      <c r="S315" s="17"/>
      <c r="T315" s="27"/>
      <c r="U315" s="27"/>
      <c r="V315" s="27"/>
    </row>
    <row r="316" spans="1:22">
      <c r="A316" s="86"/>
      <c r="B316" s="72" t="s">
        <v>51</v>
      </c>
      <c r="C316" s="22"/>
      <c r="D316" s="61" t="s">
        <v>653</v>
      </c>
      <c r="E316" s="61"/>
      <c r="F316" s="72" t="s">
        <v>192</v>
      </c>
      <c r="G316" s="22"/>
      <c r="H316" s="61" t="s">
        <v>221</v>
      </c>
      <c r="I316" s="61"/>
      <c r="J316" s="22"/>
      <c r="K316" s="22"/>
      <c r="L316" s="61" t="s">
        <v>654</v>
      </c>
      <c r="M316" s="61"/>
      <c r="N316" s="72" t="s">
        <v>192</v>
      </c>
      <c r="O316" s="22"/>
      <c r="P316" s="61" t="s">
        <v>221</v>
      </c>
      <c r="Q316" s="61"/>
      <c r="R316" s="22"/>
      <c r="S316" s="22"/>
      <c r="T316" s="61" t="s">
        <v>655</v>
      </c>
      <c r="U316" s="61"/>
      <c r="V316" s="72" t="s">
        <v>192</v>
      </c>
    </row>
    <row r="317" spans="1:22">
      <c r="A317" s="86"/>
      <c r="B317" s="72"/>
      <c r="C317" s="22"/>
      <c r="D317" s="61"/>
      <c r="E317" s="61"/>
      <c r="F317" s="72"/>
      <c r="G317" s="22"/>
      <c r="H317" s="61"/>
      <c r="I317" s="61"/>
      <c r="J317" s="22"/>
      <c r="K317" s="22"/>
      <c r="L317" s="61"/>
      <c r="M317" s="61"/>
      <c r="N317" s="72"/>
      <c r="O317" s="22"/>
      <c r="P317" s="61"/>
      <c r="Q317" s="61"/>
      <c r="R317" s="22"/>
      <c r="S317" s="22"/>
      <c r="T317" s="61"/>
      <c r="U317" s="61"/>
      <c r="V317" s="72"/>
    </row>
    <row r="318" spans="1:22">
      <c r="A318" s="86"/>
      <c r="B318" s="170" t="s">
        <v>661</v>
      </c>
      <c r="C318" s="27"/>
      <c r="D318" s="63" t="s">
        <v>221</v>
      </c>
      <c r="E318" s="63"/>
      <c r="F318" s="27"/>
      <c r="G318" s="27"/>
      <c r="H318" s="63" t="s">
        <v>221</v>
      </c>
      <c r="I318" s="63"/>
      <c r="J318" s="27"/>
      <c r="K318" s="27"/>
      <c r="L318" s="63" t="s">
        <v>680</v>
      </c>
      <c r="M318" s="63"/>
      <c r="N318" s="127" t="s">
        <v>192</v>
      </c>
      <c r="O318" s="27"/>
      <c r="P318" s="63" t="s">
        <v>221</v>
      </c>
      <c r="Q318" s="63"/>
      <c r="R318" s="27"/>
      <c r="S318" s="27"/>
      <c r="T318" s="63" t="s">
        <v>680</v>
      </c>
      <c r="U318" s="63"/>
      <c r="V318" s="127" t="s">
        <v>192</v>
      </c>
    </row>
    <row r="319" spans="1:22" ht="15.75" thickBot="1">
      <c r="A319" s="86"/>
      <c r="B319" s="170"/>
      <c r="C319" s="27"/>
      <c r="D319" s="64"/>
      <c r="E319" s="64"/>
      <c r="F319" s="65"/>
      <c r="G319" s="27"/>
      <c r="H319" s="64"/>
      <c r="I319" s="64"/>
      <c r="J319" s="65"/>
      <c r="K319" s="27"/>
      <c r="L319" s="64"/>
      <c r="M319" s="64"/>
      <c r="N319" s="136"/>
      <c r="O319" s="27"/>
      <c r="P319" s="64"/>
      <c r="Q319" s="64"/>
      <c r="R319" s="65"/>
      <c r="S319" s="27"/>
      <c r="T319" s="64"/>
      <c r="U319" s="64"/>
      <c r="V319" s="136"/>
    </row>
    <row r="320" spans="1:22">
      <c r="A320" s="86"/>
      <c r="B320" s="171" t="s">
        <v>662</v>
      </c>
      <c r="C320" s="22"/>
      <c r="D320" s="67" t="s">
        <v>653</v>
      </c>
      <c r="E320" s="67"/>
      <c r="F320" s="76" t="s">
        <v>192</v>
      </c>
      <c r="G320" s="22"/>
      <c r="H320" s="67" t="s">
        <v>221</v>
      </c>
      <c r="I320" s="67"/>
      <c r="J320" s="69"/>
      <c r="K320" s="22"/>
      <c r="L320" s="67" t="s">
        <v>681</v>
      </c>
      <c r="M320" s="67"/>
      <c r="N320" s="76" t="s">
        <v>192</v>
      </c>
      <c r="O320" s="22"/>
      <c r="P320" s="67" t="s">
        <v>221</v>
      </c>
      <c r="Q320" s="67"/>
      <c r="R320" s="69"/>
      <c r="S320" s="22"/>
      <c r="T320" s="67" t="s">
        <v>682</v>
      </c>
      <c r="U320" s="67"/>
      <c r="V320" s="76" t="s">
        <v>192</v>
      </c>
    </row>
    <row r="321" spans="1:22" ht="15.75" thickBot="1">
      <c r="A321" s="86"/>
      <c r="B321" s="171"/>
      <c r="C321" s="22"/>
      <c r="D321" s="124"/>
      <c r="E321" s="124"/>
      <c r="F321" s="126"/>
      <c r="G321" s="22"/>
      <c r="H321" s="124"/>
      <c r="I321" s="124"/>
      <c r="J321" s="41"/>
      <c r="K321" s="22"/>
      <c r="L321" s="124"/>
      <c r="M321" s="124"/>
      <c r="N321" s="126"/>
      <c r="O321" s="22"/>
      <c r="P321" s="124"/>
      <c r="Q321" s="124"/>
      <c r="R321" s="41"/>
      <c r="S321" s="22"/>
      <c r="T321" s="124"/>
      <c r="U321" s="124"/>
      <c r="V321" s="126"/>
    </row>
    <row r="322" spans="1:22">
      <c r="A322" s="86"/>
      <c r="B322" s="127" t="s">
        <v>665</v>
      </c>
      <c r="C322" s="27"/>
      <c r="D322" s="117" t="s">
        <v>190</v>
      </c>
      <c r="E322" s="121">
        <v>94543</v>
      </c>
      <c r="F322" s="28"/>
      <c r="G322" s="27"/>
      <c r="H322" s="117" t="s">
        <v>190</v>
      </c>
      <c r="I322" s="121">
        <v>67157</v>
      </c>
      <c r="J322" s="28"/>
      <c r="K322" s="27"/>
      <c r="L322" s="117" t="s">
        <v>190</v>
      </c>
      <c r="M322" s="119" t="s">
        <v>683</v>
      </c>
      <c r="N322" s="117" t="s">
        <v>192</v>
      </c>
      <c r="O322" s="27"/>
      <c r="P322" s="117" t="s">
        <v>190</v>
      </c>
      <c r="Q322" s="119" t="s">
        <v>679</v>
      </c>
      <c r="R322" s="117" t="s">
        <v>192</v>
      </c>
      <c r="S322" s="27"/>
      <c r="T322" s="117" t="s">
        <v>190</v>
      </c>
      <c r="U322" s="121">
        <v>95282</v>
      </c>
      <c r="V322" s="28"/>
    </row>
    <row r="323" spans="1:22" ht="15.75" thickBot="1">
      <c r="A323" s="86"/>
      <c r="B323" s="127"/>
      <c r="C323" s="27"/>
      <c r="D323" s="128"/>
      <c r="E323" s="130"/>
      <c r="F323" s="50"/>
      <c r="G323" s="27"/>
      <c r="H323" s="128"/>
      <c r="I323" s="130"/>
      <c r="J323" s="50"/>
      <c r="K323" s="27"/>
      <c r="L323" s="128"/>
      <c r="M323" s="129"/>
      <c r="N323" s="128"/>
      <c r="O323" s="27"/>
      <c r="P323" s="128"/>
      <c r="Q323" s="129"/>
      <c r="R323" s="128"/>
      <c r="S323" s="27"/>
      <c r="T323" s="128"/>
      <c r="U323" s="130"/>
      <c r="V323" s="50"/>
    </row>
    <row r="324" spans="1:22" ht="15.75" thickTop="1">
      <c r="A324" s="86"/>
      <c r="B324" s="85"/>
      <c r="C324" s="85"/>
      <c r="D324" s="85"/>
      <c r="E324" s="85"/>
      <c r="F324" s="85"/>
      <c r="G324" s="85"/>
      <c r="H324" s="85"/>
      <c r="I324" s="85"/>
      <c r="J324" s="85"/>
      <c r="K324" s="85"/>
      <c r="L324" s="85"/>
      <c r="M324" s="85"/>
      <c r="N324" s="85"/>
      <c r="O324" s="85"/>
      <c r="P324" s="85"/>
      <c r="Q324" s="85"/>
      <c r="R324" s="85"/>
      <c r="S324" s="85"/>
      <c r="T324" s="85"/>
      <c r="U324" s="85"/>
      <c r="V324" s="85"/>
    </row>
    <row r="325" spans="1:22">
      <c r="A325" s="86"/>
      <c r="B325" s="186" t="s">
        <v>684</v>
      </c>
      <c r="C325" s="186"/>
      <c r="D325" s="186"/>
      <c r="E325" s="186"/>
      <c r="F325" s="186"/>
      <c r="G325" s="186"/>
      <c r="H325" s="186"/>
      <c r="I325" s="186"/>
      <c r="J325" s="186"/>
      <c r="K325" s="186"/>
      <c r="L325" s="186"/>
      <c r="M325" s="186"/>
      <c r="N325" s="186"/>
      <c r="O325" s="186"/>
      <c r="P325" s="186"/>
      <c r="Q325" s="186"/>
      <c r="R325" s="186"/>
      <c r="S325" s="186"/>
      <c r="T325" s="186"/>
      <c r="U325" s="186"/>
      <c r="V325" s="186"/>
    </row>
    <row r="326" spans="1:22">
      <c r="A326" s="86"/>
      <c r="B326" s="186" t="s">
        <v>685</v>
      </c>
      <c r="C326" s="186"/>
      <c r="D326" s="186"/>
      <c r="E326" s="186"/>
      <c r="F326" s="186"/>
      <c r="G326" s="186"/>
      <c r="H326" s="186"/>
      <c r="I326" s="186"/>
      <c r="J326" s="186"/>
      <c r="K326" s="186"/>
      <c r="L326" s="186"/>
      <c r="M326" s="186"/>
      <c r="N326" s="186"/>
      <c r="O326" s="186"/>
      <c r="P326" s="186"/>
      <c r="Q326" s="186"/>
      <c r="R326" s="186"/>
      <c r="S326" s="186"/>
      <c r="T326" s="186"/>
      <c r="U326" s="186"/>
      <c r="V326" s="186"/>
    </row>
    <row r="327" spans="1:22">
      <c r="A327" s="86"/>
      <c r="B327" s="21"/>
      <c r="C327" s="21"/>
      <c r="D327" s="21"/>
      <c r="E327" s="21"/>
      <c r="F327" s="21"/>
      <c r="G327" s="21"/>
      <c r="H327" s="21"/>
      <c r="I327" s="21"/>
      <c r="J327" s="21"/>
      <c r="K327" s="21"/>
      <c r="L327" s="21"/>
      <c r="M327" s="21"/>
      <c r="N327" s="21"/>
      <c r="O327" s="21"/>
      <c r="P327" s="21"/>
      <c r="Q327" s="21"/>
      <c r="R327" s="21"/>
      <c r="S327" s="21"/>
      <c r="T327" s="21"/>
      <c r="U327" s="21"/>
      <c r="V327" s="21"/>
    </row>
    <row r="328" spans="1:22">
      <c r="A328" s="86"/>
      <c r="B328" s="12"/>
      <c r="C328" s="12"/>
      <c r="D328" s="12"/>
      <c r="E328" s="12"/>
      <c r="F328" s="12"/>
      <c r="G328" s="12"/>
      <c r="H328" s="12"/>
      <c r="I328" s="12"/>
      <c r="J328" s="12"/>
      <c r="K328" s="12"/>
      <c r="L328" s="12"/>
      <c r="M328" s="12"/>
      <c r="N328" s="12"/>
      <c r="O328" s="12"/>
      <c r="P328" s="12"/>
      <c r="Q328" s="12"/>
      <c r="R328" s="12"/>
      <c r="S328" s="12"/>
      <c r="T328" s="12"/>
      <c r="U328" s="12"/>
      <c r="V328" s="12"/>
    </row>
    <row r="329" spans="1:22">
      <c r="A329" s="86"/>
      <c r="B329" s="22"/>
      <c r="C329" s="22"/>
      <c r="D329" s="24" t="s">
        <v>559</v>
      </c>
      <c r="E329" s="24"/>
      <c r="F329" s="24"/>
      <c r="G329" s="22"/>
      <c r="H329" s="24" t="s">
        <v>562</v>
      </c>
      <c r="I329" s="24"/>
      <c r="J329" s="24"/>
      <c r="K329" s="22"/>
      <c r="L329" s="24" t="s">
        <v>564</v>
      </c>
      <c r="M329" s="24"/>
      <c r="N329" s="24"/>
      <c r="O329" s="22"/>
      <c r="P329" s="24" t="s">
        <v>565</v>
      </c>
      <c r="Q329" s="24"/>
      <c r="R329" s="24"/>
      <c r="S329" s="22"/>
      <c r="T329" s="24" t="s">
        <v>566</v>
      </c>
      <c r="U329" s="24"/>
      <c r="V329" s="24"/>
    </row>
    <row r="330" spans="1:22">
      <c r="A330" s="86"/>
      <c r="B330" s="22"/>
      <c r="C330" s="22"/>
      <c r="D330" s="24" t="s">
        <v>560</v>
      </c>
      <c r="E330" s="24"/>
      <c r="F330" s="24"/>
      <c r="G330" s="22"/>
      <c r="H330" s="24" t="s">
        <v>563</v>
      </c>
      <c r="I330" s="24"/>
      <c r="J330" s="24"/>
      <c r="K330" s="22"/>
      <c r="L330" s="24" t="s">
        <v>562</v>
      </c>
      <c r="M330" s="24"/>
      <c r="N330" s="24"/>
      <c r="O330" s="22"/>
      <c r="P330" s="24"/>
      <c r="Q330" s="24"/>
      <c r="R330" s="24"/>
      <c r="S330" s="22"/>
      <c r="T330" s="24"/>
      <c r="U330" s="24"/>
      <c r="V330" s="24"/>
    </row>
    <row r="331" spans="1:22" ht="15.75" thickBot="1">
      <c r="A331" s="86"/>
      <c r="B331" s="22"/>
      <c r="C331" s="22"/>
      <c r="D331" s="25" t="s">
        <v>561</v>
      </c>
      <c r="E331" s="25"/>
      <c r="F331" s="25"/>
      <c r="G331" s="22"/>
      <c r="H331" s="115"/>
      <c r="I331" s="115"/>
      <c r="J331" s="115"/>
      <c r="K331" s="22"/>
      <c r="L331" s="25" t="s">
        <v>563</v>
      </c>
      <c r="M331" s="25"/>
      <c r="N331" s="25"/>
      <c r="O331" s="22"/>
      <c r="P331" s="25"/>
      <c r="Q331" s="25"/>
      <c r="R331" s="25"/>
      <c r="S331" s="22"/>
      <c r="T331" s="25"/>
      <c r="U331" s="25"/>
      <c r="V331" s="25"/>
    </row>
    <row r="332" spans="1:22">
      <c r="A332" s="86"/>
      <c r="B332" s="14"/>
      <c r="C332" s="13"/>
      <c r="D332" s="24" t="s">
        <v>567</v>
      </c>
      <c r="E332" s="24"/>
      <c r="F332" s="24"/>
      <c r="G332" s="24"/>
      <c r="H332" s="24"/>
      <c r="I332" s="24"/>
      <c r="J332" s="24"/>
      <c r="K332" s="24"/>
      <c r="L332" s="24"/>
      <c r="M332" s="24"/>
      <c r="N332" s="24"/>
      <c r="O332" s="24"/>
      <c r="P332" s="24"/>
      <c r="Q332" s="24"/>
      <c r="R332" s="24"/>
      <c r="S332" s="13"/>
      <c r="T332" s="177"/>
      <c r="U332" s="177"/>
      <c r="V332" s="177"/>
    </row>
    <row r="333" spans="1:22">
      <c r="A333" s="86"/>
      <c r="B333" s="178" t="s">
        <v>68</v>
      </c>
      <c r="C333" s="178"/>
      <c r="D333" s="178"/>
      <c r="E333" s="178"/>
      <c r="F333" s="178"/>
      <c r="G333" s="178"/>
      <c r="H333" s="178"/>
      <c r="I333" s="178"/>
      <c r="J333" s="178"/>
      <c r="K333" s="178"/>
      <c r="L333" s="178"/>
      <c r="M333" s="178"/>
      <c r="N333" s="178"/>
      <c r="O333" s="178"/>
      <c r="P333" s="178"/>
      <c r="Q333" s="178"/>
      <c r="R333" s="178"/>
      <c r="S333" s="178"/>
      <c r="T333" s="178"/>
      <c r="U333" s="178"/>
      <c r="V333" s="178"/>
    </row>
    <row r="334" spans="1:22">
      <c r="A334" s="86"/>
      <c r="B334" s="114" t="s">
        <v>686</v>
      </c>
      <c r="C334" s="13"/>
      <c r="D334" s="22"/>
      <c r="E334" s="22"/>
      <c r="F334" s="22"/>
      <c r="G334" s="13"/>
      <c r="H334" s="22"/>
      <c r="I334" s="22"/>
      <c r="J334" s="22"/>
      <c r="K334" s="13"/>
      <c r="L334" s="22"/>
      <c r="M334" s="22"/>
      <c r="N334" s="22"/>
      <c r="O334" s="13"/>
      <c r="P334" s="22"/>
      <c r="Q334" s="22"/>
      <c r="R334" s="22"/>
      <c r="S334" s="13"/>
      <c r="T334" s="22"/>
      <c r="U334" s="22"/>
      <c r="V334" s="22"/>
    </row>
    <row r="335" spans="1:22">
      <c r="A335" s="86"/>
      <c r="B335" s="116" t="s">
        <v>69</v>
      </c>
      <c r="C335" s="27"/>
      <c r="D335" s="127" t="s">
        <v>190</v>
      </c>
      <c r="E335" s="74">
        <v>14035</v>
      </c>
      <c r="F335" s="27"/>
      <c r="G335" s="27"/>
      <c r="H335" s="127" t="s">
        <v>190</v>
      </c>
      <c r="I335" s="74">
        <v>10162</v>
      </c>
      <c r="J335" s="27"/>
      <c r="K335" s="27"/>
      <c r="L335" s="127" t="s">
        <v>190</v>
      </c>
      <c r="M335" s="74">
        <v>299033</v>
      </c>
      <c r="N335" s="27"/>
      <c r="O335" s="27"/>
      <c r="P335" s="127" t="s">
        <v>190</v>
      </c>
      <c r="Q335" s="63" t="s">
        <v>221</v>
      </c>
      <c r="R335" s="27"/>
      <c r="S335" s="27"/>
      <c r="T335" s="127" t="s">
        <v>190</v>
      </c>
      <c r="U335" s="74">
        <v>323230</v>
      </c>
      <c r="V335" s="27"/>
    </row>
    <row r="336" spans="1:22">
      <c r="A336" s="86"/>
      <c r="B336" s="116"/>
      <c r="C336" s="27"/>
      <c r="D336" s="127"/>
      <c r="E336" s="74"/>
      <c r="F336" s="27"/>
      <c r="G336" s="27"/>
      <c r="H336" s="127"/>
      <c r="I336" s="74"/>
      <c r="J336" s="27"/>
      <c r="K336" s="27"/>
      <c r="L336" s="127"/>
      <c r="M336" s="74"/>
      <c r="N336" s="27"/>
      <c r="O336" s="27"/>
      <c r="P336" s="127"/>
      <c r="Q336" s="63"/>
      <c r="R336" s="27"/>
      <c r="S336" s="27"/>
      <c r="T336" s="127"/>
      <c r="U336" s="74"/>
      <c r="V336" s="27"/>
    </row>
    <row r="337" spans="1:22">
      <c r="A337" s="86"/>
      <c r="B337" s="123" t="s">
        <v>133</v>
      </c>
      <c r="C337" s="22"/>
      <c r="D337" s="73">
        <v>15845</v>
      </c>
      <c r="E337" s="73"/>
      <c r="F337" s="22"/>
      <c r="G337" s="22"/>
      <c r="H337" s="73">
        <v>98651</v>
      </c>
      <c r="I337" s="73"/>
      <c r="J337" s="22"/>
      <c r="K337" s="22"/>
      <c r="L337" s="73">
        <v>228461</v>
      </c>
      <c r="M337" s="73"/>
      <c r="N337" s="22"/>
      <c r="O337" s="22"/>
      <c r="P337" s="61" t="s">
        <v>687</v>
      </c>
      <c r="Q337" s="61"/>
      <c r="R337" s="72" t="s">
        <v>192</v>
      </c>
      <c r="S337" s="22"/>
      <c r="T337" s="73">
        <v>255312</v>
      </c>
      <c r="U337" s="73"/>
      <c r="V337" s="22"/>
    </row>
    <row r="338" spans="1:22">
      <c r="A338" s="86"/>
      <c r="B338" s="123"/>
      <c r="C338" s="22"/>
      <c r="D338" s="73"/>
      <c r="E338" s="73"/>
      <c r="F338" s="22"/>
      <c r="G338" s="22"/>
      <c r="H338" s="73"/>
      <c r="I338" s="73"/>
      <c r="J338" s="22"/>
      <c r="K338" s="22"/>
      <c r="L338" s="73"/>
      <c r="M338" s="73"/>
      <c r="N338" s="22"/>
      <c r="O338" s="22"/>
      <c r="P338" s="61"/>
      <c r="Q338" s="61"/>
      <c r="R338" s="72"/>
      <c r="S338" s="22"/>
      <c r="T338" s="73"/>
      <c r="U338" s="73"/>
      <c r="V338" s="22"/>
    </row>
    <row r="339" spans="1:22">
      <c r="A339" s="86"/>
      <c r="B339" s="116" t="s">
        <v>72</v>
      </c>
      <c r="C339" s="27"/>
      <c r="D339" s="63" t="s">
        <v>221</v>
      </c>
      <c r="E339" s="63"/>
      <c r="F339" s="27"/>
      <c r="G339" s="27"/>
      <c r="H339" s="74">
        <v>51425</v>
      </c>
      <c r="I339" s="74"/>
      <c r="J339" s="27"/>
      <c r="K339" s="27"/>
      <c r="L339" s="74">
        <v>109640</v>
      </c>
      <c r="M339" s="74"/>
      <c r="N339" s="27"/>
      <c r="O339" s="27"/>
      <c r="P339" s="63" t="s">
        <v>221</v>
      </c>
      <c r="Q339" s="63"/>
      <c r="R339" s="27"/>
      <c r="S339" s="27"/>
      <c r="T339" s="74">
        <v>161065</v>
      </c>
      <c r="U339" s="74"/>
      <c r="V339" s="27"/>
    </row>
    <row r="340" spans="1:22">
      <c r="A340" s="86"/>
      <c r="B340" s="116"/>
      <c r="C340" s="27"/>
      <c r="D340" s="63"/>
      <c r="E340" s="63"/>
      <c r="F340" s="27"/>
      <c r="G340" s="27"/>
      <c r="H340" s="74"/>
      <c r="I340" s="74"/>
      <c r="J340" s="27"/>
      <c r="K340" s="27"/>
      <c r="L340" s="74"/>
      <c r="M340" s="74"/>
      <c r="N340" s="27"/>
      <c r="O340" s="27"/>
      <c r="P340" s="63"/>
      <c r="Q340" s="63"/>
      <c r="R340" s="27"/>
      <c r="S340" s="27"/>
      <c r="T340" s="74"/>
      <c r="U340" s="74"/>
      <c r="V340" s="27"/>
    </row>
    <row r="341" spans="1:22">
      <c r="A341" s="86"/>
      <c r="B341" s="123" t="s">
        <v>73</v>
      </c>
      <c r="C341" s="22"/>
      <c r="D341" s="61" t="s">
        <v>221</v>
      </c>
      <c r="E341" s="61"/>
      <c r="F341" s="22"/>
      <c r="G341" s="22"/>
      <c r="H341" s="73">
        <v>14496</v>
      </c>
      <c r="I341" s="73"/>
      <c r="J341" s="22"/>
      <c r="K341" s="22"/>
      <c r="L341" s="73">
        <v>7699</v>
      </c>
      <c r="M341" s="73"/>
      <c r="N341" s="22"/>
      <c r="O341" s="22"/>
      <c r="P341" s="61" t="s">
        <v>221</v>
      </c>
      <c r="Q341" s="61"/>
      <c r="R341" s="22"/>
      <c r="S341" s="22"/>
      <c r="T341" s="73">
        <v>22195</v>
      </c>
      <c r="U341" s="73"/>
      <c r="V341" s="22"/>
    </row>
    <row r="342" spans="1:22">
      <c r="A342" s="86"/>
      <c r="B342" s="123"/>
      <c r="C342" s="22"/>
      <c r="D342" s="61"/>
      <c r="E342" s="61"/>
      <c r="F342" s="22"/>
      <c r="G342" s="22"/>
      <c r="H342" s="73"/>
      <c r="I342" s="73"/>
      <c r="J342" s="22"/>
      <c r="K342" s="22"/>
      <c r="L342" s="73"/>
      <c r="M342" s="73"/>
      <c r="N342" s="22"/>
      <c r="O342" s="22"/>
      <c r="P342" s="61"/>
      <c r="Q342" s="61"/>
      <c r="R342" s="22"/>
      <c r="S342" s="22"/>
      <c r="T342" s="73"/>
      <c r="U342" s="73"/>
      <c r="V342" s="22"/>
    </row>
    <row r="343" spans="1:22">
      <c r="A343" s="86"/>
      <c r="B343" s="116" t="s">
        <v>74</v>
      </c>
      <c r="C343" s="27"/>
      <c r="D343" s="74">
        <v>16269</v>
      </c>
      <c r="E343" s="74"/>
      <c r="F343" s="27"/>
      <c r="G343" s="27"/>
      <c r="H343" s="74">
        <v>6213</v>
      </c>
      <c r="I343" s="74"/>
      <c r="J343" s="27"/>
      <c r="K343" s="27"/>
      <c r="L343" s="74">
        <v>17932</v>
      </c>
      <c r="M343" s="74"/>
      <c r="N343" s="27"/>
      <c r="O343" s="27"/>
      <c r="P343" s="63" t="s">
        <v>221</v>
      </c>
      <c r="Q343" s="63"/>
      <c r="R343" s="27"/>
      <c r="S343" s="27"/>
      <c r="T343" s="74">
        <v>40414</v>
      </c>
      <c r="U343" s="74"/>
      <c r="V343" s="27"/>
    </row>
    <row r="344" spans="1:22" ht="15.75" thickBot="1">
      <c r="A344" s="86"/>
      <c r="B344" s="116"/>
      <c r="C344" s="27"/>
      <c r="D344" s="75"/>
      <c r="E344" s="75"/>
      <c r="F344" s="65"/>
      <c r="G344" s="27"/>
      <c r="H344" s="75"/>
      <c r="I344" s="75"/>
      <c r="J344" s="65"/>
      <c r="K344" s="27"/>
      <c r="L344" s="75"/>
      <c r="M344" s="75"/>
      <c r="N344" s="65"/>
      <c r="O344" s="27"/>
      <c r="P344" s="64"/>
      <c r="Q344" s="64"/>
      <c r="R344" s="65"/>
      <c r="S344" s="27"/>
      <c r="T344" s="75"/>
      <c r="U344" s="75"/>
      <c r="V344" s="65"/>
    </row>
    <row r="345" spans="1:22">
      <c r="A345" s="86"/>
      <c r="B345" s="123" t="s">
        <v>75</v>
      </c>
      <c r="C345" s="22"/>
      <c r="D345" s="78">
        <v>46149</v>
      </c>
      <c r="E345" s="78"/>
      <c r="F345" s="69"/>
      <c r="G345" s="22"/>
      <c r="H345" s="78">
        <v>180947</v>
      </c>
      <c r="I345" s="78"/>
      <c r="J345" s="69"/>
      <c r="K345" s="22"/>
      <c r="L345" s="78">
        <v>662765</v>
      </c>
      <c r="M345" s="78"/>
      <c r="N345" s="69"/>
      <c r="O345" s="22"/>
      <c r="P345" s="67" t="s">
        <v>687</v>
      </c>
      <c r="Q345" s="67"/>
      <c r="R345" s="76" t="s">
        <v>192</v>
      </c>
      <c r="S345" s="22"/>
      <c r="T345" s="78">
        <v>802216</v>
      </c>
      <c r="U345" s="78"/>
      <c r="V345" s="69"/>
    </row>
    <row r="346" spans="1:22">
      <c r="A346" s="86"/>
      <c r="B346" s="123"/>
      <c r="C346" s="22"/>
      <c r="D346" s="73"/>
      <c r="E346" s="73"/>
      <c r="F346" s="22"/>
      <c r="G346" s="22"/>
      <c r="H346" s="73"/>
      <c r="I346" s="73"/>
      <c r="J346" s="22"/>
      <c r="K346" s="22"/>
      <c r="L346" s="73"/>
      <c r="M346" s="73"/>
      <c r="N346" s="22"/>
      <c r="O346" s="22"/>
      <c r="P346" s="61"/>
      <c r="Q346" s="61"/>
      <c r="R346" s="72"/>
      <c r="S346" s="22"/>
      <c r="T346" s="73"/>
      <c r="U346" s="73"/>
      <c r="V346" s="22"/>
    </row>
    <row r="347" spans="1:22">
      <c r="A347" s="86"/>
      <c r="B347" s="116" t="s">
        <v>688</v>
      </c>
      <c r="C347" s="27"/>
      <c r="D347" s="74">
        <v>1275114</v>
      </c>
      <c r="E347" s="74"/>
      <c r="F347" s="27"/>
      <c r="G347" s="27"/>
      <c r="H347" s="74">
        <v>111435</v>
      </c>
      <c r="I347" s="74"/>
      <c r="J347" s="27"/>
      <c r="K347" s="27"/>
      <c r="L347" s="63" t="s">
        <v>221</v>
      </c>
      <c r="M347" s="63"/>
      <c r="N347" s="27"/>
      <c r="O347" s="27"/>
      <c r="P347" s="63" t="s">
        <v>689</v>
      </c>
      <c r="Q347" s="63"/>
      <c r="R347" s="127" t="s">
        <v>192</v>
      </c>
      <c r="S347" s="27"/>
      <c r="T347" s="63" t="s">
        <v>221</v>
      </c>
      <c r="U347" s="63"/>
      <c r="V347" s="27"/>
    </row>
    <row r="348" spans="1:22">
      <c r="A348" s="86"/>
      <c r="B348" s="116"/>
      <c r="C348" s="27"/>
      <c r="D348" s="74"/>
      <c r="E348" s="74"/>
      <c r="F348" s="27"/>
      <c r="G348" s="27"/>
      <c r="H348" s="74"/>
      <c r="I348" s="74"/>
      <c r="J348" s="27"/>
      <c r="K348" s="27"/>
      <c r="L348" s="63"/>
      <c r="M348" s="63"/>
      <c r="N348" s="27"/>
      <c r="O348" s="27"/>
      <c r="P348" s="63"/>
      <c r="Q348" s="63"/>
      <c r="R348" s="127"/>
      <c r="S348" s="27"/>
      <c r="T348" s="63"/>
      <c r="U348" s="63"/>
      <c r="V348" s="27"/>
    </row>
    <row r="349" spans="1:22">
      <c r="A349" s="86"/>
      <c r="B349" s="123" t="s">
        <v>76</v>
      </c>
      <c r="C349" s="22"/>
      <c r="D349" s="61" t="s">
        <v>221</v>
      </c>
      <c r="E349" s="61"/>
      <c r="F349" s="22"/>
      <c r="G349" s="22"/>
      <c r="H349" s="61" t="s">
        <v>221</v>
      </c>
      <c r="I349" s="61"/>
      <c r="J349" s="22"/>
      <c r="K349" s="22"/>
      <c r="L349" s="73">
        <v>255267</v>
      </c>
      <c r="M349" s="73"/>
      <c r="N349" s="22"/>
      <c r="O349" s="22"/>
      <c r="P349" s="61" t="s">
        <v>221</v>
      </c>
      <c r="Q349" s="61"/>
      <c r="R349" s="22"/>
      <c r="S349" s="22"/>
      <c r="T349" s="73">
        <v>255267</v>
      </c>
      <c r="U349" s="73"/>
      <c r="V349" s="22"/>
    </row>
    <row r="350" spans="1:22">
      <c r="A350" s="86"/>
      <c r="B350" s="123"/>
      <c r="C350" s="22"/>
      <c r="D350" s="61"/>
      <c r="E350" s="61"/>
      <c r="F350" s="22"/>
      <c r="G350" s="22"/>
      <c r="H350" s="61"/>
      <c r="I350" s="61"/>
      <c r="J350" s="22"/>
      <c r="K350" s="22"/>
      <c r="L350" s="73"/>
      <c r="M350" s="73"/>
      <c r="N350" s="22"/>
      <c r="O350" s="22"/>
      <c r="P350" s="61"/>
      <c r="Q350" s="61"/>
      <c r="R350" s="22"/>
      <c r="S350" s="22"/>
      <c r="T350" s="73"/>
      <c r="U350" s="73"/>
      <c r="V350" s="22"/>
    </row>
    <row r="351" spans="1:22">
      <c r="A351" s="86"/>
      <c r="B351" s="116" t="s">
        <v>690</v>
      </c>
      <c r="C351" s="27"/>
      <c r="D351" s="74">
        <v>1329124</v>
      </c>
      <c r="E351" s="74"/>
      <c r="F351" s="27"/>
      <c r="G351" s="27"/>
      <c r="H351" s="63" t="s">
        <v>221</v>
      </c>
      <c r="I351" s="63"/>
      <c r="J351" s="27"/>
      <c r="K351" s="27"/>
      <c r="L351" s="63" t="s">
        <v>221</v>
      </c>
      <c r="M351" s="63"/>
      <c r="N351" s="27"/>
      <c r="O351" s="27"/>
      <c r="P351" s="63" t="s">
        <v>691</v>
      </c>
      <c r="Q351" s="63"/>
      <c r="R351" s="127" t="s">
        <v>192</v>
      </c>
      <c r="S351" s="27"/>
      <c r="T351" s="63" t="s">
        <v>221</v>
      </c>
      <c r="U351" s="63"/>
      <c r="V351" s="27"/>
    </row>
    <row r="352" spans="1:22">
      <c r="A352" s="86"/>
      <c r="B352" s="116"/>
      <c r="C352" s="27"/>
      <c r="D352" s="74"/>
      <c r="E352" s="74"/>
      <c r="F352" s="27"/>
      <c r="G352" s="27"/>
      <c r="H352" s="63"/>
      <c r="I352" s="63"/>
      <c r="J352" s="27"/>
      <c r="K352" s="27"/>
      <c r="L352" s="63"/>
      <c r="M352" s="63"/>
      <c r="N352" s="27"/>
      <c r="O352" s="27"/>
      <c r="P352" s="63"/>
      <c r="Q352" s="63"/>
      <c r="R352" s="127"/>
      <c r="S352" s="27"/>
      <c r="T352" s="63"/>
      <c r="U352" s="63"/>
      <c r="V352" s="27"/>
    </row>
    <row r="353" spans="1:22">
      <c r="A353" s="86"/>
      <c r="B353" s="114" t="s">
        <v>692</v>
      </c>
      <c r="C353" s="13"/>
      <c r="D353" s="22"/>
      <c r="E353" s="22"/>
      <c r="F353" s="22"/>
      <c r="G353" s="13"/>
      <c r="H353" s="22"/>
      <c r="I353" s="22"/>
      <c r="J353" s="22"/>
      <c r="K353" s="13"/>
      <c r="L353" s="22"/>
      <c r="M353" s="22"/>
      <c r="N353" s="22"/>
      <c r="O353" s="13"/>
      <c r="P353" s="22"/>
      <c r="Q353" s="22"/>
      <c r="R353" s="22"/>
      <c r="S353" s="13"/>
      <c r="T353" s="22"/>
      <c r="U353" s="22"/>
      <c r="V353" s="22"/>
    </row>
    <row r="354" spans="1:22">
      <c r="A354" s="86"/>
      <c r="B354" s="116" t="s">
        <v>693</v>
      </c>
      <c r="C354" s="27"/>
      <c r="D354" s="63">
        <v>977</v>
      </c>
      <c r="E354" s="63"/>
      <c r="F354" s="27"/>
      <c r="G354" s="27"/>
      <c r="H354" s="74">
        <v>49336</v>
      </c>
      <c r="I354" s="74"/>
      <c r="J354" s="27"/>
      <c r="K354" s="27"/>
      <c r="L354" s="74">
        <v>68406</v>
      </c>
      <c r="M354" s="74"/>
      <c r="N354" s="27"/>
      <c r="O354" s="27"/>
      <c r="P354" s="63" t="s">
        <v>221</v>
      </c>
      <c r="Q354" s="63"/>
      <c r="R354" s="27"/>
      <c r="S354" s="27"/>
      <c r="T354" s="74">
        <v>118719</v>
      </c>
      <c r="U354" s="74"/>
      <c r="V354" s="27"/>
    </row>
    <row r="355" spans="1:22">
      <c r="A355" s="86"/>
      <c r="B355" s="116"/>
      <c r="C355" s="27"/>
      <c r="D355" s="63"/>
      <c r="E355" s="63"/>
      <c r="F355" s="27"/>
      <c r="G355" s="27"/>
      <c r="H355" s="74"/>
      <c r="I355" s="74"/>
      <c r="J355" s="27"/>
      <c r="K355" s="27"/>
      <c r="L355" s="74"/>
      <c r="M355" s="74"/>
      <c r="N355" s="27"/>
      <c r="O355" s="27"/>
      <c r="P355" s="63"/>
      <c r="Q355" s="63"/>
      <c r="R355" s="27"/>
      <c r="S355" s="27"/>
      <c r="T355" s="74"/>
      <c r="U355" s="74"/>
      <c r="V355" s="27"/>
    </row>
    <row r="356" spans="1:22">
      <c r="A356" s="86"/>
      <c r="B356" s="123" t="s">
        <v>345</v>
      </c>
      <c r="C356" s="22"/>
      <c r="D356" s="73">
        <v>51508</v>
      </c>
      <c r="E356" s="73"/>
      <c r="F356" s="22"/>
      <c r="G356" s="22"/>
      <c r="H356" s="73">
        <v>1313119</v>
      </c>
      <c r="I356" s="73"/>
      <c r="J356" s="22"/>
      <c r="K356" s="22"/>
      <c r="L356" s="73">
        <v>1176755</v>
      </c>
      <c r="M356" s="73"/>
      <c r="N356" s="22"/>
      <c r="O356" s="22"/>
      <c r="P356" s="61" t="s">
        <v>221</v>
      </c>
      <c r="Q356" s="61"/>
      <c r="R356" s="22"/>
      <c r="S356" s="22"/>
      <c r="T356" s="73">
        <v>2541382</v>
      </c>
      <c r="U356" s="73"/>
      <c r="V356" s="22"/>
    </row>
    <row r="357" spans="1:22" ht="15.75" thickBot="1">
      <c r="A357" s="86"/>
      <c r="B357" s="123"/>
      <c r="C357" s="22"/>
      <c r="D357" s="125"/>
      <c r="E357" s="125"/>
      <c r="F357" s="41"/>
      <c r="G357" s="22"/>
      <c r="H357" s="125"/>
      <c r="I357" s="125"/>
      <c r="J357" s="41"/>
      <c r="K357" s="22"/>
      <c r="L357" s="125"/>
      <c r="M357" s="125"/>
      <c r="N357" s="41"/>
      <c r="O357" s="22"/>
      <c r="P357" s="124"/>
      <c r="Q357" s="124"/>
      <c r="R357" s="41"/>
      <c r="S357" s="22"/>
      <c r="T357" s="125"/>
      <c r="U357" s="125"/>
      <c r="V357" s="41"/>
    </row>
    <row r="358" spans="1:22">
      <c r="A358" s="86"/>
      <c r="B358" s="27"/>
      <c r="C358" s="27"/>
      <c r="D358" s="121">
        <v>52485</v>
      </c>
      <c r="E358" s="121"/>
      <c r="F358" s="28"/>
      <c r="G358" s="27"/>
      <c r="H358" s="121">
        <v>1362455</v>
      </c>
      <c r="I358" s="121"/>
      <c r="J358" s="28"/>
      <c r="K358" s="27"/>
      <c r="L358" s="121">
        <v>1245161</v>
      </c>
      <c r="M358" s="121"/>
      <c r="N358" s="28"/>
      <c r="O358" s="27"/>
      <c r="P358" s="119" t="s">
        <v>221</v>
      </c>
      <c r="Q358" s="119"/>
      <c r="R358" s="28"/>
      <c r="S358" s="27"/>
      <c r="T358" s="121">
        <v>2660101</v>
      </c>
      <c r="U358" s="121"/>
      <c r="V358" s="28"/>
    </row>
    <row r="359" spans="1:22">
      <c r="A359" s="86"/>
      <c r="B359" s="27"/>
      <c r="C359" s="27"/>
      <c r="D359" s="74"/>
      <c r="E359" s="74"/>
      <c r="F359" s="27"/>
      <c r="G359" s="27"/>
      <c r="H359" s="74"/>
      <c r="I359" s="74"/>
      <c r="J359" s="27"/>
      <c r="K359" s="27"/>
      <c r="L359" s="74"/>
      <c r="M359" s="74"/>
      <c r="N359" s="27"/>
      <c r="O359" s="27"/>
      <c r="P359" s="63"/>
      <c r="Q359" s="63"/>
      <c r="R359" s="27"/>
      <c r="S359" s="27"/>
      <c r="T359" s="74"/>
      <c r="U359" s="74"/>
      <c r="V359" s="27"/>
    </row>
    <row r="360" spans="1:22">
      <c r="A360" s="86"/>
      <c r="B360" s="179" t="s">
        <v>694</v>
      </c>
      <c r="C360" s="22"/>
      <c r="D360" s="61" t="s">
        <v>695</v>
      </c>
      <c r="E360" s="61"/>
      <c r="F360" s="72" t="s">
        <v>192</v>
      </c>
      <c r="G360" s="22"/>
      <c r="H360" s="61" t="s">
        <v>696</v>
      </c>
      <c r="I360" s="61"/>
      <c r="J360" s="72" t="s">
        <v>192</v>
      </c>
      <c r="K360" s="22"/>
      <c r="L360" s="61" t="s">
        <v>697</v>
      </c>
      <c r="M360" s="61"/>
      <c r="N360" s="72" t="s">
        <v>192</v>
      </c>
      <c r="O360" s="22"/>
      <c r="P360" s="61" t="s">
        <v>221</v>
      </c>
      <c r="Q360" s="61"/>
      <c r="R360" s="22"/>
      <c r="S360" s="22"/>
      <c r="T360" s="61" t="s">
        <v>698</v>
      </c>
      <c r="U360" s="61"/>
      <c r="V360" s="72" t="s">
        <v>192</v>
      </c>
    </row>
    <row r="361" spans="1:22" ht="15.75" thickBot="1">
      <c r="A361" s="86"/>
      <c r="B361" s="179"/>
      <c r="C361" s="22"/>
      <c r="D361" s="124"/>
      <c r="E361" s="124"/>
      <c r="F361" s="126"/>
      <c r="G361" s="22"/>
      <c r="H361" s="124"/>
      <c r="I361" s="124"/>
      <c r="J361" s="126"/>
      <c r="K361" s="22"/>
      <c r="L361" s="124"/>
      <c r="M361" s="124"/>
      <c r="N361" s="126"/>
      <c r="O361" s="22"/>
      <c r="P361" s="124"/>
      <c r="Q361" s="124"/>
      <c r="R361" s="41"/>
      <c r="S361" s="22"/>
      <c r="T361" s="124"/>
      <c r="U361" s="124"/>
      <c r="V361" s="126"/>
    </row>
    <row r="362" spans="1:22">
      <c r="A362" s="86"/>
      <c r="B362" s="27"/>
      <c r="C362" s="27"/>
      <c r="D362" s="121">
        <v>40064</v>
      </c>
      <c r="E362" s="121"/>
      <c r="F362" s="28"/>
      <c r="G362" s="27"/>
      <c r="H362" s="121">
        <v>1151253</v>
      </c>
      <c r="I362" s="121"/>
      <c r="J362" s="28"/>
      <c r="K362" s="27"/>
      <c r="L362" s="121">
        <v>938636</v>
      </c>
      <c r="M362" s="121"/>
      <c r="N362" s="28"/>
      <c r="O362" s="27"/>
      <c r="P362" s="119" t="s">
        <v>221</v>
      </c>
      <c r="Q362" s="119"/>
      <c r="R362" s="28"/>
      <c r="S362" s="27"/>
      <c r="T362" s="121">
        <v>2129953</v>
      </c>
      <c r="U362" s="121"/>
      <c r="V362" s="28"/>
    </row>
    <row r="363" spans="1:22">
      <c r="A363" s="86"/>
      <c r="B363" s="27"/>
      <c r="C363" s="27"/>
      <c r="D363" s="74"/>
      <c r="E363" s="74"/>
      <c r="F363" s="27"/>
      <c r="G363" s="27"/>
      <c r="H363" s="74"/>
      <c r="I363" s="74"/>
      <c r="J363" s="27"/>
      <c r="K363" s="27"/>
      <c r="L363" s="74"/>
      <c r="M363" s="74"/>
      <c r="N363" s="27"/>
      <c r="O363" s="27"/>
      <c r="P363" s="63"/>
      <c r="Q363" s="63"/>
      <c r="R363" s="27"/>
      <c r="S363" s="27"/>
      <c r="T363" s="74"/>
      <c r="U363" s="74"/>
      <c r="V363" s="27"/>
    </row>
    <row r="364" spans="1:22">
      <c r="A364" s="86"/>
      <c r="B364" s="123" t="s">
        <v>81</v>
      </c>
      <c r="C364" s="22"/>
      <c r="D364" s="61" t="s">
        <v>221</v>
      </c>
      <c r="E364" s="61"/>
      <c r="F364" s="22"/>
      <c r="G364" s="22"/>
      <c r="H364" s="73">
        <v>4755</v>
      </c>
      <c r="I364" s="73"/>
      <c r="J364" s="22"/>
      <c r="K364" s="22"/>
      <c r="L364" s="73">
        <v>25341</v>
      </c>
      <c r="M364" s="73"/>
      <c r="N364" s="22"/>
      <c r="O364" s="22"/>
      <c r="P364" s="61" t="s">
        <v>221</v>
      </c>
      <c r="Q364" s="61"/>
      <c r="R364" s="22"/>
      <c r="S364" s="22"/>
      <c r="T364" s="73">
        <v>30096</v>
      </c>
      <c r="U364" s="73"/>
      <c r="V364" s="22"/>
    </row>
    <row r="365" spans="1:22">
      <c r="A365" s="86"/>
      <c r="B365" s="123"/>
      <c r="C365" s="22"/>
      <c r="D365" s="61"/>
      <c r="E365" s="61"/>
      <c r="F365" s="22"/>
      <c r="G365" s="22"/>
      <c r="H365" s="73"/>
      <c r="I365" s="73"/>
      <c r="J365" s="22"/>
      <c r="K365" s="22"/>
      <c r="L365" s="73"/>
      <c r="M365" s="73"/>
      <c r="N365" s="22"/>
      <c r="O365" s="22"/>
      <c r="P365" s="61"/>
      <c r="Q365" s="61"/>
      <c r="R365" s="22"/>
      <c r="S365" s="22"/>
      <c r="T365" s="73"/>
      <c r="U365" s="73"/>
      <c r="V365" s="22"/>
    </row>
    <row r="366" spans="1:22">
      <c r="A366" s="86"/>
      <c r="B366" s="116" t="s">
        <v>82</v>
      </c>
      <c r="C366" s="27"/>
      <c r="D366" s="74">
        <v>221136</v>
      </c>
      <c r="E366" s="74"/>
      <c r="F366" s="27"/>
      <c r="G366" s="27"/>
      <c r="H366" s="74">
        <v>1255</v>
      </c>
      <c r="I366" s="74"/>
      <c r="J366" s="27"/>
      <c r="K366" s="27"/>
      <c r="L366" s="74">
        <v>39761</v>
      </c>
      <c r="M366" s="74"/>
      <c r="N366" s="27"/>
      <c r="O366" s="27"/>
      <c r="P366" s="63" t="s">
        <v>699</v>
      </c>
      <c r="Q366" s="63"/>
      <c r="R366" s="127" t="s">
        <v>192</v>
      </c>
      <c r="S366" s="27"/>
      <c r="T366" s="74">
        <v>59202</v>
      </c>
      <c r="U366" s="74"/>
      <c r="V366" s="27"/>
    </row>
    <row r="367" spans="1:22" ht="15.75" thickBot="1">
      <c r="A367" s="86"/>
      <c r="B367" s="116"/>
      <c r="C367" s="27"/>
      <c r="D367" s="75"/>
      <c r="E367" s="75"/>
      <c r="F367" s="65"/>
      <c r="G367" s="27"/>
      <c r="H367" s="75"/>
      <c r="I367" s="75"/>
      <c r="J367" s="65"/>
      <c r="K367" s="27"/>
      <c r="L367" s="75"/>
      <c r="M367" s="75"/>
      <c r="N367" s="65"/>
      <c r="O367" s="27"/>
      <c r="P367" s="64"/>
      <c r="Q367" s="64"/>
      <c r="R367" s="136"/>
      <c r="S367" s="27"/>
      <c r="T367" s="75"/>
      <c r="U367" s="75"/>
      <c r="V367" s="65"/>
    </row>
    <row r="368" spans="1:22">
      <c r="A368" s="86"/>
      <c r="B368" s="123" t="s">
        <v>83</v>
      </c>
      <c r="C368" s="22"/>
      <c r="D368" s="76" t="s">
        <v>190</v>
      </c>
      <c r="E368" s="78">
        <v>2911587</v>
      </c>
      <c r="F368" s="69"/>
      <c r="G368" s="22"/>
      <c r="H368" s="76" t="s">
        <v>190</v>
      </c>
      <c r="I368" s="78">
        <v>1449645</v>
      </c>
      <c r="J368" s="69"/>
      <c r="K368" s="22"/>
      <c r="L368" s="76" t="s">
        <v>190</v>
      </c>
      <c r="M368" s="78">
        <v>1921770</v>
      </c>
      <c r="N368" s="69"/>
      <c r="O368" s="22"/>
      <c r="P368" s="76" t="s">
        <v>190</v>
      </c>
      <c r="Q368" s="67" t="s">
        <v>700</v>
      </c>
      <c r="R368" s="76" t="s">
        <v>192</v>
      </c>
      <c r="S368" s="22"/>
      <c r="T368" s="76" t="s">
        <v>190</v>
      </c>
      <c r="U368" s="78">
        <v>3276734</v>
      </c>
      <c r="V368" s="69"/>
    </row>
    <row r="369" spans="1:22" ht="15.75" thickBot="1">
      <c r="A369" s="86"/>
      <c r="B369" s="123"/>
      <c r="C369" s="22"/>
      <c r="D369" s="77"/>
      <c r="E369" s="79"/>
      <c r="F369" s="70"/>
      <c r="G369" s="22"/>
      <c r="H369" s="77"/>
      <c r="I369" s="79"/>
      <c r="J369" s="70"/>
      <c r="K369" s="22"/>
      <c r="L369" s="77"/>
      <c r="M369" s="79"/>
      <c r="N369" s="70"/>
      <c r="O369" s="22"/>
      <c r="P369" s="77"/>
      <c r="Q369" s="68"/>
      <c r="R369" s="77"/>
      <c r="S369" s="22"/>
      <c r="T369" s="77"/>
      <c r="U369" s="79"/>
      <c r="V369" s="70"/>
    </row>
    <row r="370" spans="1:22" ht="15.75" thickTop="1">
      <c r="A370" s="86"/>
      <c r="B370" s="17"/>
      <c r="C370" s="17"/>
      <c r="D370" s="71"/>
      <c r="E370" s="71"/>
      <c r="F370" s="71"/>
      <c r="G370" s="17"/>
      <c r="H370" s="71"/>
      <c r="I370" s="71"/>
      <c r="J370" s="71"/>
      <c r="K370" s="17"/>
      <c r="L370" s="71"/>
      <c r="M370" s="71"/>
      <c r="N370" s="71"/>
      <c r="O370" s="17"/>
      <c r="P370" s="71"/>
      <c r="Q370" s="71"/>
      <c r="R370" s="71"/>
      <c r="S370" s="17"/>
      <c r="T370" s="71"/>
      <c r="U370" s="71"/>
      <c r="V370" s="71"/>
    </row>
    <row r="371" spans="1:22">
      <c r="A371" s="86"/>
      <c r="B371" s="180" t="s">
        <v>701</v>
      </c>
      <c r="C371" s="180"/>
      <c r="D371" s="180"/>
      <c r="E371" s="180"/>
      <c r="F371" s="180"/>
      <c r="G371" s="180"/>
      <c r="H371" s="180"/>
      <c r="I371" s="180"/>
      <c r="J371" s="180"/>
      <c r="K371" s="180"/>
      <c r="L371" s="180"/>
      <c r="M371" s="180"/>
      <c r="N371" s="180"/>
      <c r="O371" s="180"/>
      <c r="P371" s="180"/>
      <c r="Q371" s="180"/>
      <c r="R371" s="180"/>
      <c r="S371" s="180"/>
      <c r="T371" s="180"/>
      <c r="U371" s="180"/>
      <c r="V371" s="180"/>
    </row>
    <row r="372" spans="1:22">
      <c r="A372" s="86"/>
      <c r="B372" s="52" t="s">
        <v>702</v>
      </c>
      <c r="C372" s="17"/>
      <c r="D372" s="27"/>
      <c r="E372" s="27"/>
      <c r="F372" s="27"/>
      <c r="G372" s="17"/>
      <c r="H372" s="27"/>
      <c r="I372" s="27"/>
      <c r="J372" s="27"/>
      <c r="K372" s="17"/>
      <c r="L372" s="27"/>
      <c r="M372" s="27"/>
      <c r="N372" s="27"/>
      <c r="O372" s="17"/>
      <c r="P372" s="27"/>
      <c r="Q372" s="27"/>
      <c r="R372" s="27"/>
      <c r="S372" s="17"/>
      <c r="T372" s="27"/>
      <c r="U372" s="27"/>
      <c r="V372" s="27"/>
    </row>
    <row r="373" spans="1:22">
      <c r="A373" s="86"/>
      <c r="B373" s="123" t="s">
        <v>85</v>
      </c>
      <c r="C373" s="22"/>
      <c r="D373" s="72" t="s">
        <v>190</v>
      </c>
      <c r="E373" s="73">
        <v>7223</v>
      </c>
      <c r="F373" s="22"/>
      <c r="G373" s="22"/>
      <c r="H373" s="72" t="s">
        <v>190</v>
      </c>
      <c r="I373" s="73">
        <v>57130</v>
      </c>
      <c r="J373" s="22"/>
      <c r="K373" s="22"/>
      <c r="L373" s="72" t="s">
        <v>190</v>
      </c>
      <c r="M373" s="73">
        <v>76153</v>
      </c>
      <c r="N373" s="22"/>
      <c r="O373" s="22"/>
      <c r="P373" s="72" t="s">
        <v>190</v>
      </c>
      <c r="Q373" s="61" t="s">
        <v>703</v>
      </c>
      <c r="R373" s="72" t="s">
        <v>192</v>
      </c>
      <c r="S373" s="22"/>
      <c r="T373" s="72" t="s">
        <v>190</v>
      </c>
      <c r="U373" s="73">
        <v>60048</v>
      </c>
      <c r="V373" s="22"/>
    </row>
    <row r="374" spans="1:22">
      <c r="A374" s="86"/>
      <c r="B374" s="123"/>
      <c r="C374" s="22"/>
      <c r="D374" s="72"/>
      <c r="E374" s="73"/>
      <c r="F374" s="22"/>
      <c r="G374" s="22"/>
      <c r="H374" s="72"/>
      <c r="I374" s="73"/>
      <c r="J374" s="22"/>
      <c r="K374" s="22"/>
      <c r="L374" s="72"/>
      <c r="M374" s="73"/>
      <c r="N374" s="22"/>
      <c r="O374" s="22"/>
      <c r="P374" s="72"/>
      <c r="Q374" s="61"/>
      <c r="R374" s="72"/>
      <c r="S374" s="22"/>
      <c r="T374" s="72"/>
      <c r="U374" s="73"/>
      <c r="V374" s="22"/>
    </row>
    <row r="375" spans="1:22">
      <c r="A375" s="86"/>
      <c r="B375" s="116" t="s">
        <v>135</v>
      </c>
      <c r="C375" s="27"/>
      <c r="D375" s="74">
        <v>23813</v>
      </c>
      <c r="E375" s="74"/>
      <c r="F375" s="27"/>
      <c r="G375" s="27"/>
      <c r="H375" s="74">
        <v>29584</v>
      </c>
      <c r="I375" s="74"/>
      <c r="J375" s="27"/>
      <c r="K375" s="27"/>
      <c r="L375" s="74">
        <v>121489</v>
      </c>
      <c r="M375" s="74"/>
      <c r="N375" s="27"/>
      <c r="O375" s="27"/>
      <c r="P375" s="63" t="s">
        <v>704</v>
      </c>
      <c r="Q375" s="63"/>
      <c r="R375" s="127" t="s">
        <v>192</v>
      </c>
      <c r="S375" s="27"/>
      <c r="T375" s="74">
        <v>168809</v>
      </c>
      <c r="U375" s="74"/>
      <c r="V375" s="27"/>
    </row>
    <row r="376" spans="1:22">
      <c r="A376" s="86"/>
      <c r="B376" s="116"/>
      <c r="C376" s="27"/>
      <c r="D376" s="74"/>
      <c r="E376" s="74"/>
      <c r="F376" s="27"/>
      <c r="G376" s="27"/>
      <c r="H376" s="74"/>
      <c r="I376" s="74"/>
      <c r="J376" s="27"/>
      <c r="K376" s="27"/>
      <c r="L376" s="74"/>
      <c r="M376" s="74"/>
      <c r="N376" s="27"/>
      <c r="O376" s="27"/>
      <c r="P376" s="63"/>
      <c r="Q376" s="63"/>
      <c r="R376" s="127"/>
      <c r="S376" s="27"/>
      <c r="T376" s="74"/>
      <c r="U376" s="74"/>
      <c r="V376" s="27"/>
    </row>
    <row r="377" spans="1:22">
      <c r="A377" s="86"/>
      <c r="B377" s="123" t="s">
        <v>93</v>
      </c>
      <c r="C377" s="22"/>
      <c r="D377" s="61" t="s">
        <v>221</v>
      </c>
      <c r="E377" s="61"/>
      <c r="F377" s="22"/>
      <c r="G377" s="22"/>
      <c r="H377" s="61" t="s">
        <v>705</v>
      </c>
      <c r="I377" s="61"/>
      <c r="J377" s="72" t="s">
        <v>192</v>
      </c>
      <c r="K377" s="22"/>
      <c r="L377" s="73">
        <v>3131</v>
      </c>
      <c r="M377" s="73"/>
      <c r="N377" s="22"/>
      <c r="O377" s="22"/>
      <c r="P377" s="61" t="s">
        <v>221</v>
      </c>
      <c r="Q377" s="61"/>
      <c r="R377" s="22"/>
      <c r="S377" s="22"/>
      <c r="T377" s="73">
        <v>2251</v>
      </c>
      <c r="U377" s="73"/>
      <c r="V377" s="22"/>
    </row>
    <row r="378" spans="1:22">
      <c r="A378" s="86"/>
      <c r="B378" s="123"/>
      <c r="C378" s="22"/>
      <c r="D378" s="61"/>
      <c r="E378" s="61"/>
      <c r="F378" s="22"/>
      <c r="G378" s="22"/>
      <c r="H378" s="61"/>
      <c r="I378" s="61"/>
      <c r="J378" s="72"/>
      <c r="K378" s="22"/>
      <c r="L378" s="73"/>
      <c r="M378" s="73"/>
      <c r="N378" s="22"/>
      <c r="O378" s="22"/>
      <c r="P378" s="61"/>
      <c r="Q378" s="61"/>
      <c r="R378" s="22"/>
      <c r="S378" s="22"/>
      <c r="T378" s="73"/>
      <c r="U378" s="73"/>
      <c r="V378" s="22"/>
    </row>
    <row r="379" spans="1:22">
      <c r="A379" s="86"/>
      <c r="B379" s="181" t="s">
        <v>94</v>
      </c>
      <c r="C379" s="27"/>
      <c r="D379" s="74">
        <v>8072</v>
      </c>
      <c r="E379" s="74"/>
      <c r="F379" s="27"/>
      <c r="G379" s="27"/>
      <c r="H379" s="63" t="s">
        <v>221</v>
      </c>
      <c r="I379" s="63"/>
      <c r="J379" s="27"/>
      <c r="K379" s="27"/>
      <c r="L379" s="63">
        <v>238</v>
      </c>
      <c r="M379" s="63"/>
      <c r="N379" s="27"/>
      <c r="O379" s="27"/>
      <c r="P379" s="63" t="s">
        <v>221</v>
      </c>
      <c r="Q379" s="63"/>
      <c r="R379" s="27"/>
      <c r="S379" s="27"/>
      <c r="T379" s="74">
        <v>8310</v>
      </c>
      <c r="U379" s="74"/>
      <c r="V379" s="27"/>
    </row>
    <row r="380" spans="1:22">
      <c r="A380" s="86"/>
      <c r="B380" s="181"/>
      <c r="C380" s="27"/>
      <c r="D380" s="74"/>
      <c r="E380" s="74"/>
      <c r="F380" s="27"/>
      <c r="G380" s="27"/>
      <c r="H380" s="63"/>
      <c r="I380" s="63"/>
      <c r="J380" s="27"/>
      <c r="K380" s="27"/>
      <c r="L380" s="63"/>
      <c r="M380" s="63"/>
      <c r="N380" s="27"/>
      <c r="O380" s="27"/>
      <c r="P380" s="63"/>
      <c r="Q380" s="63"/>
      <c r="R380" s="27"/>
      <c r="S380" s="27"/>
      <c r="T380" s="74"/>
      <c r="U380" s="74"/>
      <c r="V380" s="27"/>
    </row>
    <row r="381" spans="1:22">
      <c r="A381" s="86"/>
      <c r="B381" s="182" t="s">
        <v>95</v>
      </c>
      <c r="C381" s="22"/>
      <c r="D381" s="61" t="s">
        <v>221</v>
      </c>
      <c r="E381" s="61"/>
      <c r="F381" s="22"/>
      <c r="G381" s="22"/>
      <c r="H381" s="73">
        <v>81372</v>
      </c>
      <c r="I381" s="73"/>
      <c r="J381" s="22"/>
      <c r="K381" s="22"/>
      <c r="L381" s="61" t="s">
        <v>221</v>
      </c>
      <c r="M381" s="61"/>
      <c r="N381" s="22"/>
      <c r="O381" s="22"/>
      <c r="P381" s="61" t="s">
        <v>221</v>
      </c>
      <c r="Q381" s="61"/>
      <c r="R381" s="22"/>
      <c r="S381" s="22"/>
      <c r="T381" s="73">
        <v>81372</v>
      </c>
      <c r="U381" s="73"/>
      <c r="V381" s="22"/>
    </row>
    <row r="382" spans="1:22" ht="15.75" thickBot="1">
      <c r="A382" s="86"/>
      <c r="B382" s="182"/>
      <c r="C382" s="22"/>
      <c r="D382" s="124"/>
      <c r="E382" s="124"/>
      <c r="F382" s="41"/>
      <c r="G382" s="22"/>
      <c r="H382" s="125"/>
      <c r="I382" s="125"/>
      <c r="J382" s="41"/>
      <c r="K382" s="22"/>
      <c r="L382" s="124"/>
      <c r="M382" s="124"/>
      <c r="N382" s="41"/>
      <c r="O382" s="22"/>
      <c r="P382" s="124"/>
      <c r="Q382" s="124"/>
      <c r="R382" s="41"/>
      <c r="S382" s="22"/>
      <c r="T382" s="125"/>
      <c r="U382" s="125"/>
      <c r="V382" s="41"/>
    </row>
    <row r="383" spans="1:22">
      <c r="A383" s="86"/>
      <c r="B383" s="116" t="s">
        <v>96</v>
      </c>
      <c r="C383" s="27"/>
      <c r="D383" s="121">
        <v>39108</v>
      </c>
      <c r="E383" s="121"/>
      <c r="F383" s="28"/>
      <c r="G383" s="27"/>
      <c r="H383" s="121">
        <v>167206</v>
      </c>
      <c r="I383" s="121"/>
      <c r="J383" s="28"/>
      <c r="K383" s="27"/>
      <c r="L383" s="121">
        <v>201011</v>
      </c>
      <c r="M383" s="121"/>
      <c r="N383" s="28"/>
      <c r="O383" s="27"/>
      <c r="P383" s="119" t="s">
        <v>706</v>
      </c>
      <c r="Q383" s="119"/>
      <c r="R383" s="117" t="s">
        <v>192</v>
      </c>
      <c r="S383" s="27"/>
      <c r="T383" s="121">
        <v>320790</v>
      </c>
      <c r="U383" s="121"/>
      <c r="V383" s="28"/>
    </row>
    <row r="384" spans="1:22">
      <c r="A384" s="86"/>
      <c r="B384" s="116"/>
      <c r="C384" s="27"/>
      <c r="D384" s="74"/>
      <c r="E384" s="74"/>
      <c r="F384" s="27"/>
      <c r="G384" s="27"/>
      <c r="H384" s="74"/>
      <c r="I384" s="74"/>
      <c r="J384" s="27"/>
      <c r="K384" s="27"/>
      <c r="L384" s="74"/>
      <c r="M384" s="74"/>
      <c r="N384" s="27"/>
      <c r="O384" s="27"/>
      <c r="P384" s="63"/>
      <c r="Q384" s="63"/>
      <c r="R384" s="127"/>
      <c r="S384" s="27"/>
      <c r="T384" s="74"/>
      <c r="U384" s="74"/>
      <c r="V384" s="27"/>
    </row>
    <row r="385" spans="1:22">
      <c r="A385" s="86"/>
      <c r="B385" s="123" t="s">
        <v>270</v>
      </c>
      <c r="C385" s="22"/>
      <c r="D385" s="73">
        <v>833285</v>
      </c>
      <c r="E385" s="73"/>
      <c r="F385" s="22"/>
      <c r="G385" s="22"/>
      <c r="H385" s="61" t="s">
        <v>221</v>
      </c>
      <c r="I385" s="61"/>
      <c r="J385" s="22"/>
      <c r="K385" s="22"/>
      <c r="L385" s="61" t="s">
        <v>221</v>
      </c>
      <c r="M385" s="61"/>
      <c r="N385" s="22"/>
      <c r="O385" s="22"/>
      <c r="P385" s="61" t="s">
        <v>221</v>
      </c>
      <c r="Q385" s="61"/>
      <c r="R385" s="22"/>
      <c r="S385" s="22"/>
      <c r="T385" s="73">
        <v>833285</v>
      </c>
      <c r="U385" s="73"/>
      <c r="V385" s="22"/>
    </row>
    <row r="386" spans="1:22">
      <c r="A386" s="86"/>
      <c r="B386" s="123"/>
      <c r="C386" s="22"/>
      <c r="D386" s="73"/>
      <c r="E386" s="73"/>
      <c r="F386" s="22"/>
      <c r="G386" s="22"/>
      <c r="H386" s="61"/>
      <c r="I386" s="61"/>
      <c r="J386" s="22"/>
      <c r="K386" s="22"/>
      <c r="L386" s="61"/>
      <c r="M386" s="61"/>
      <c r="N386" s="22"/>
      <c r="O386" s="22"/>
      <c r="P386" s="61"/>
      <c r="Q386" s="61"/>
      <c r="R386" s="22"/>
      <c r="S386" s="22"/>
      <c r="T386" s="73"/>
      <c r="U386" s="73"/>
      <c r="V386" s="22"/>
    </row>
    <row r="387" spans="1:22">
      <c r="A387" s="86"/>
      <c r="B387" s="116" t="s">
        <v>707</v>
      </c>
      <c r="C387" s="27"/>
      <c r="D387" s="63" t="s">
        <v>221</v>
      </c>
      <c r="E387" s="63"/>
      <c r="F387" s="27"/>
      <c r="G387" s="27"/>
      <c r="H387" s="74">
        <v>432729</v>
      </c>
      <c r="I387" s="74"/>
      <c r="J387" s="27"/>
      <c r="K387" s="27"/>
      <c r="L387" s="74">
        <v>1100310</v>
      </c>
      <c r="M387" s="74"/>
      <c r="N387" s="27"/>
      <c r="O387" s="27"/>
      <c r="P387" s="63" t="s">
        <v>708</v>
      </c>
      <c r="Q387" s="63"/>
      <c r="R387" s="127" t="s">
        <v>192</v>
      </c>
      <c r="S387" s="27"/>
      <c r="T387" s="63" t="s">
        <v>221</v>
      </c>
      <c r="U387" s="63"/>
      <c r="V387" s="27"/>
    </row>
    <row r="388" spans="1:22">
      <c r="A388" s="86"/>
      <c r="B388" s="116"/>
      <c r="C388" s="27"/>
      <c r="D388" s="63"/>
      <c r="E388" s="63"/>
      <c r="F388" s="27"/>
      <c r="G388" s="27"/>
      <c r="H388" s="74"/>
      <c r="I388" s="74"/>
      <c r="J388" s="27"/>
      <c r="K388" s="27"/>
      <c r="L388" s="74"/>
      <c r="M388" s="74"/>
      <c r="N388" s="27"/>
      <c r="O388" s="27"/>
      <c r="P388" s="63"/>
      <c r="Q388" s="63"/>
      <c r="R388" s="127"/>
      <c r="S388" s="27"/>
      <c r="T388" s="63"/>
      <c r="U388" s="63"/>
      <c r="V388" s="27"/>
    </row>
    <row r="389" spans="1:22">
      <c r="A389" s="86"/>
      <c r="B389" s="123" t="s">
        <v>98</v>
      </c>
      <c r="C389" s="22"/>
      <c r="D389" s="61" t="s">
        <v>221</v>
      </c>
      <c r="E389" s="61"/>
      <c r="F389" s="22"/>
      <c r="G389" s="22"/>
      <c r="H389" s="61" t="s">
        <v>221</v>
      </c>
      <c r="I389" s="61"/>
      <c r="J389" s="22"/>
      <c r="K389" s="22"/>
      <c r="L389" s="73">
        <v>124974</v>
      </c>
      <c r="M389" s="73"/>
      <c r="N389" s="22"/>
      <c r="O389" s="22"/>
      <c r="P389" s="61" t="s">
        <v>221</v>
      </c>
      <c r="Q389" s="61"/>
      <c r="R389" s="22"/>
      <c r="S389" s="22"/>
      <c r="T389" s="73">
        <v>124974</v>
      </c>
      <c r="U389" s="73"/>
      <c r="V389" s="22"/>
    </row>
    <row r="390" spans="1:22">
      <c r="A390" s="86"/>
      <c r="B390" s="123"/>
      <c r="C390" s="22"/>
      <c r="D390" s="61"/>
      <c r="E390" s="61"/>
      <c r="F390" s="22"/>
      <c r="G390" s="22"/>
      <c r="H390" s="61"/>
      <c r="I390" s="61"/>
      <c r="J390" s="22"/>
      <c r="K390" s="22"/>
      <c r="L390" s="73"/>
      <c r="M390" s="73"/>
      <c r="N390" s="22"/>
      <c r="O390" s="22"/>
      <c r="P390" s="61"/>
      <c r="Q390" s="61"/>
      <c r="R390" s="22"/>
      <c r="S390" s="22"/>
      <c r="T390" s="73"/>
      <c r="U390" s="73"/>
      <c r="V390" s="22"/>
    </row>
    <row r="391" spans="1:22">
      <c r="A391" s="86"/>
      <c r="B391" s="116" t="s">
        <v>99</v>
      </c>
      <c r="C391" s="27"/>
      <c r="D391" s="74">
        <v>10702</v>
      </c>
      <c r="E391" s="74"/>
      <c r="F391" s="27"/>
      <c r="G391" s="27"/>
      <c r="H391" s="74">
        <v>45165</v>
      </c>
      <c r="I391" s="74"/>
      <c r="J391" s="27"/>
      <c r="K391" s="27"/>
      <c r="L391" s="74">
        <v>33159</v>
      </c>
      <c r="M391" s="74"/>
      <c r="N391" s="27"/>
      <c r="O391" s="27"/>
      <c r="P391" s="63" t="s">
        <v>709</v>
      </c>
      <c r="Q391" s="63"/>
      <c r="R391" s="127" t="s">
        <v>192</v>
      </c>
      <c r="S391" s="27"/>
      <c r="T391" s="74">
        <v>88768</v>
      </c>
      <c r="U391" s="74"/>
      <c r="V391" s="27"/>
    </row>
    <row r="392" spans="1:22">
      <c r="A392" s="86"/>
      <c r="B392" s="116"/>
      <c r="C392" s="27"/>
      <c r="D392" s="74"/>
      <c r="E392" s="74"/>
      <c r="F392" s="27"/>
      <c r="G392" s="27"/>
      <c r="H392" s="74"/>
      <c r="I392" s="74"/>
      <c r="J392" s="27"/>
      <c r="K392" s="27"/>
      <c r="L392" s="74"/>
      <c r="M392" s="74"/>
      <c r="N392" s="27"/>
      <c r="O392" s="27"/>
      <c r="P392" s="63"/>
      <c r="Q392" s="63"/>
      <c r="R392" s="127"/>
      <c r="S392" s="27"/>
      <c r="T392" s="74"/>
      <c r="U392" s="74"/>
      <c r="V392" s="27"/>
    </row>
    <row r="393" spans="1:22">
      <c r="A393" s="86"/>
      <c r="B393" s="123" t="s">
        <v>100</v>
      </c>
      <c r="C393" s="22"/>
      <c r="D393" s="73">
        <v>130980</v>
      </c>
      <c r="E393" s="73"/>
      <c r="F393" s="22"/>
      <c r="G393" s="22"/>
      <c r="H393" s="73">
        <v>9472</v>
      </c>
      <c r="I393" s="73"/>
      <c r="J393" s="22"/>
      <c r="K393" s="22"/>
      <c r="L393" s="73">
        <v>5532</v>
      </c>
      <c r="M393" s="73"/>
      <c r="N393" s="22"/>
      <c r="O393" s="22"/>
      <c r="P393" s="61" t="s">
        <v>221</v>
      </c>
      <c r="Q393" s="61"/>
      <c r="R393" s="22"/>
      <c r="S393" s="22"/>
      <c r="T393" s="73">
        <v>145984</v>
      </c>
      <c r="U393" s="73"/>
      <c r="V393" s="22"/>
    </row>
    <row r="394" spans="1:22">
      <c r="A394" s="86"/>
      <c r="B394" s="123"/>
      <c r="C394" s="22"/>
      <c r="D394" s="73"/>
      <c r="E394" s="73"/>
      <c r="F394" s="22"/>
      <c r="G394" s="22"/>
      <c r="H394" s="73"/>
      <c r="I394" s="73"/>
      <c r="J394" s="22"/>
      <c r="K394" s="22"/>
      <c r="L394" s="73"/>
      <c r="M394" s="73"/>
      <c r="N394" s="22"/>
      <c r="O394" s="22"/>
      <c r="P394" s="61"/>
      <c r="Q394" s="61"/>
      <c r="R394" s="22"/>
      <c r="S394" s="22"/>
      <c r="T394" s="73"/>
      <c r="U394" s="73"/>
      <c r="V394" s="22"/>
    </row>
    <row r="395" spans="1:22">
      <c r="A395" s="86"/>
      <c r="B395" s="52" t="s">
        <v>710</v>
      </c>
      <c r="C395" s="17"/>
      <c r="D395" s="27"/>
      <c r="E395" s="27"/>
      <c r="F395" s="27"/>
      <c r="G395" s="17"/>
      <c r="H395" s="27"/>
      <c r="I395" s="27"/>
      <c r="J395" s="27"/>
      <c r="K395" s="17"/>
      <c r="L395" s="27"/>
      <c r="M395" s="27"/>
      <c r="N395" s="27"/>
      <c r="O395" s="17"/>
      <c r="P395" s="27"/>
      <c r="Q395" s="27"/>
      <c r="R395" s="27"/>
      <c r="S395" s="17"/>
      <c r="T395" s="27"/>
      <c r="U395" s="27"/>
      <c r="V395" s="27"/>
    </row>
    <row r="396" spans="1:22">
      <c r="A396" s="86"/>
      <c r="B396" s="123" t="s">
        <v>104</v>
      </c>
      <c r="C396" s="22"/>
      <c r="D396" s="61">
        <v>373</v>
      </c>
      <c r="E396" s="61"/>
      <c r="F396" s="22"/>
      <c r="G396" s="22"/>
      <c r="H396" s="73">
        <v>4996</v>
      </c>
      <c r="I396" s="73"/>
      <c r="J396" s="22"/>
      <c r="K396" s="22"/>
      <c r="L396" s="73">
        <v>22876</v>
      </c>
      <c r="M396" s="73"/>
      <c r="N396" s="22"/>
      <c r="O396" s="22"/>
      <c r="P396" s="61" t="s">
        <v>711</v>
      </c>
      <c r="Q396" s="61"/>
      <c r="R396" s="72" t="s">
        <v>192</v>
      </c>
      <c r="S396" s="22"/>
      <c r="T396" s="61">
        <v>373</v>
      </c>
      <c r="U396" s="61"/>
      <c r="V396" s="22"/>
    </row>
    <row r="397" spans="1:22">
      <c r="A397" s="86"/>
      <c r="B397" s="123"/>
      <c r="C397" s="22"/>
      <c r="D397" s="61"/>
      <c r="E397" s="61"/>
      <c r="F397" s="22"/>
      <c r="G397" s="22"/>
      <c r="H397" s="73"/>
      <c r="I397" s="73"/>
      <c r="J397" s="22"/>
      <c r="K397" s="22"/>
      <c r="L397" s="73"/>
      <c r="M397" s="73"/>
      <c r="N397" s="22"/>
      <c r="O397" s="22"/>
      <c r="P397" s="61"/>
      <c r="Q397" s="61"/>
      <c r="R397" s="72"/>
      <c r="S397" s="22"/>
      <c r="T397" s="61"/>
      <c r="U397" s="61"/>
      <c r="V397" s="22"/>
    </row>
    <row r="398" spans="1:22">
      <c r="A398" s="86"/>
      <c r="B398" s="116" t="s">
        <v>712</v>
      </c>
      <c r="C398" s="27"/>
      <c r="D398" s="74">
        <v>757213</v>
      </c>
      <c r="E398" s="74"/>
      <c r="F398" s="27"/>
      <c r="G398" s="27"/>
      <c r="H398" s="74">
        <v>9291</v>
      </c>
      <c r="I398" s="74"/>
      <c r="J398" s="27"/>
      <c r="K398" s="27"/>
      <c r="L398" s="74">
        <v>270905</v>
      </c>
      <c r="M398" s="74"/>
      <c r="N398" s="27"/>
      <c r="O398" s="27"/>
      <c r="P398" s="63" t="s">
        <v>713</v>
      </c>
      <c r="Q398" s="63"/>
      <c r="R398" s="127" t="s">
        <v>192</v>
      </c>
      <c r="S398" s="27"/>
      <c r="T398" s="74">
        <v>757213</v>
      </c>
      <c r="U398" s="74"/>
      <c r="V398" s="27"/>
    </row>
    <row r="399" spans="1:22">
      <c r="A399" s="86"/>
      <c r="B399" s="116"/>
      <c r="C399" s="27"/>
      <c r="D399" s="74"/>
      <c r="E399" s="74"/>
      <c r="F399" s="27"/>
      <c r="G399" s="27"/>
      <c r="H399" s="74"/>
      <c r="I399" s="74"/>
      <c r="J399" s="27"/>
      <c r="K399" s="27"/>
      <c r="L399" s="74"/>
      <c r="M399" s="74"/>
      <c r="N399" s="27"/>
      <c r="O399" s="27"/>
      <c r="P399" s="63"/>
      <c r="Q399" s="63"/>
      <c r="R399" s="127"/>
      <c r="S399" s="27"/>
      <c r="T399" s="74"/>
      <c r="U399" s="74"/>
      <c r="V399" s="27"/>
    </row>
    <row r="400" spans="1:22">
      <c r="A400" s="86"/>
      <c r="B400" s="123" t="s">
        <v>106</v>
      </c>
      <c r="C400" s="22"/>
      <c r="D400" s="73">
        <v>1223904</v>
      </c>
      <c r="E400" s="73"/>
      <c r="F400" s="22"/>
      <c r="G400" s="22"/>
      <c r="H400" s="73">
        <v>780786</v>
      </c>
      <c r="I400" s="73"/>
      <c r="J400" s="22"/>
      <c r="K400" s="22"/>
      <c r="L400" s="73">
        <v>172461</v>
      </c>
      <c r="M400" s="73"/>
      <c r="N400" s="22"/>
      <c r="O400" s="22"/>
      <c r="P400" s="61" t="s">
        <v>714</v>
      </c>
      <c r="Q400" s="61"/>
      <c r="R400" s="72" t="s">
        <v>192</v>
      </c>
      <c r="S400" s="22"/>
      <c r="T400" s="73">
        <v>1223904</v>
      </c>
      <c r="U400" s="73"/>
      <c r="V400" s="22"/>
    </row>
    <row r="401" spans="1:22">
      <c r="A401" s="86"/>
      <c r="B401" s="123"/>
      <c r="C401" s="22"/>
      <c r="D401" s="73"/>
      <c r="E401" s="73"/>
      <c r="F401" s="22"/>
      <c r="G401" s="22"/>
      <c r="H401" s="73"/>
      <c r="I401" s="73"/>
      <c r="J401" s="22"/>
      <c r="K401" s="22"/>
      <c r="L401" s="73"/>
      <c r="M401" s="73"/>
      <c r="N401" s="22"/>
      <c r="O401" s="22"/>
      <c r="P401" s="61"/>
      <c r="Q401" s="61"/>
      <c r="R401" s="72"/>
      <c r="S401" s="22"/>
      <c r="T401" s="73"/>
      <c r="U401" s="73"/>
      <c r="V401" s="22"/>
    </row>
    <row r="402" spans="1:22">
      <c r="A402" s="86"/>
      <c r="B402" s="181" t="s">
        <v>715</v>
      </c>
      <c r="C402" s="27"/>
      <c r="D402" s="63" t="s">
        <v>716</v>
      </c>
      <c r="E402" s="63"/>
      <c r="F402" s="127" t="s">
        <v>192</v>
      </c>
      <c r="G402" s="27"/>
      <c r="H402" s="63" t="s">
        <v>221</v>
      </c>
      <c r="I402" s="63"/>
      <c r="J402" s="27"/>
      <c r="K402" s="27"/>
      <c r="L402" s="63" t="s">
        <v>717</v>
      </c>
      <c r="M402" s="63"/>
      <c r="N402" s="127" t="s">
        <v>192</v>
      </c>
      <c r="O402" s="27"/>
      <c r="P402" s="63" t="s">
        <v>718</v>
      </c>
      <c r="Q402" s="63"/>
      <c r="R402" s="127" t="s">
        <v>192</v>
      </c>
      <c r="S402" s="27"/>
      <c r="T402" s="63" t="s">
        <v>719</v>
      </c>
      <c r="U402" s="63"/>
      <c r="V402" s="127" t="s">
        <v>192</v>
      </c>
    </row>
    <row r="403" spans="1:22">
      <c r="A403" s="86"/>
      <c r="B403" s="181"/>
      <c r="C403" s="27"/>
      <c r="D403" s="63"/>
      <c r="E403" s="63"/>
      <c r="F403" s="127"/>
      <c r="G403" s="27"/>
      <c r="H403" s="63"/>
      <c r="I403" s="63"/>
      <c r="J403" s="27"/>
      <c r="K403" s="27"/>
      <c r="L403" s="63"/>
      <c r="M403" s="63"/>
      <c r="N403" s="127"/>
      <c r="O403" s="27"/>
      <c r="P403" s="63"/>
      <c r="Q403" s="63"/>
      <c r="R403" s="127"/>
      <c r="S403" s="27"/>
      <c r="T403" s="63"/>
      <c r="U403" s="63"/>
      <c r="V403" s="127"/>
    </row>
    <row r="404" spans="1:22">
      <c r="A404" s="86"/>
      <c r="B404" s="123" t="s">
        <v>108</v>
      </c>
      <c r="C404" s="22"/>
      <c r="D404" s="61" t="s">
        <v>720</v>
      </c>
      <c r="E404" s="61"/>
      <c r="F404" s="72" t="s">
        <v>192</v>
      </c>
      <c r="G404" s="22"/>
      <c r="H404" s="61" t="s">
        <v>221</v>
      </c>
      <c r="I404" s="61"/>
      <c r="J404" s="22"/>
      <c r="K404" s="22"/>
      <c r="L404" s="61" t="s">
        <v>221</v>
      </c>
      <c r="M404" s="61"/>
      <c r="N404" s="22"/>
      <c r="O404" s="22"/>
      <c r="P404" s="61" t="s">
        <v>221</v>
      </c>
      <c r="Q404" s="61"/>
      <c r="R404" s="22"/>
      <c r="S404" s="22"/>
      <c r="T404" s="61" t="s">
        <v>720</v>
      </c>
      <c r="U404" s="61"/>
      <c r="V404" s="72" t="s">
        <v>192</v>
      </c>
    </row>
    <row r="405" spans="1:22" ht="15.75" thickBot="1">
      <c r="A405" s="86"/>
      <c r="B405" s="123"/>
      <c r="C405" s="22"/>
      <c r="D405" s="124"/>
      <c r="E405" s="124"/>
      <c r="F405" s="126"/>
      <c r="G405" s="22"/>
      <c r="H405" s="124"/>
      <c r="I405" s="124"/>
      <c r="J405" s="41"/>
      <c r="K405" s="22"/>
      <c r="L405" s="124"/>
      <c r="M405" s="124"/>
      <c r="N405" s="41"/>
      <c r="O405" s="22"/>
      <c r="P405" s="124"/>
      <c r="Q405" s="124"/>
      <c r="R405" s="41"/>
      <c r="S405" s="22"/>
      <c r="T405" s="124"/>
      <c r="U405" s="124"/>
      <c r="V405" s="126"/>
    </row>
    <row r="406" spans="1:22">
      <c r="A406" s="86"/>
      <c r="B406" s="183" t="s">
        <v>721</v>
      </c>
      <c r="C406" s="27"/>
      <c r="D406" s="121">
        <v>1895881</v>
      </c>
      <c r="E406" s="121"/>
      <c r="F406" s="28"/>
      <c r="G406" s="27"/>
      <c r="H406" s="121">
        <v>795073</v>
      </c>
      <c r="I406" s="121"/>
      <c r="J406" s="28"/>
      <c r="K406" s="27"/>
      <c r="L406" s="121">
        <v>450082</v>
      </c>
      <c r="M406" s="121"/>
      <c r="N406" s="28"/>
      <c r="O406" s="27"/>
      <c r="P406" s="119" t="s">
        <v>722</v>
      </c>
      <c r="Q406" s="119"/>
      <c r="R406" s="117" t="s">
        <v>192</v>
      </c>
      <c r="S406" s="27"/>
      <c r="T406" s="121">
        <v>1754600</v>
      </c>
      <c r="U406" s="121"/>
      <c r="V406" s="28"/>
    </row>
    <row r="407" spans="1:22">
      <c r="A407" s="86"/>
      <c r="B407" s="183"/>
      <c r="C407" s="27"/>
      <c r="D407" s="74"/>
      <c r="E407" s="74"/>
      <c r="F407" s="27"/>
      <c r="G407" s="27"/>
      <c r="H407" s="74"/>
      <c r="I407" s="74"/>
      <c r="J407" s="27"/>
      <c r="K407" s="27"/>
      <c r="L407" s="74"/>
      <c r="M407" s="74"/>
      <c r="N407" s="27"/>
      <c r="O407" s="27"/>
      <c r="P407" s="63"/>
      <c r="Q407" s="63"/>
      <c r="R407" s="127"/>
      <c r="S407" s="27"/>
      <c r="T407" s="74"/>
      <c r="U407" s="74"/>
      <c r="V407" s="27"/>
    </row>
    <row r="408" spans="1:22">
      <c r="A408" s="86"/>
      <c r="B408" s="123" t="s">
        <v>110</v>
      </c>
      <c r="C408" s="22"/>
      <c r="D408" s="73">
        <v>1631</v>
      </c>
      <c r="E408" s="73"/>
      <c r="F408" s="22"/>
      <c r="G408" s="22"/>
      <c r="H408" s="61" t="s">
        <v>221</v>
      </c>
      <c r="I408" s="61"/>
      <c r="J408" s="22"/>
      <c r="K408" s="22"/>
      <c r="L408" s="73">
        <v>6702</v>
      </c>
      <c r="M408" s="73"/>
      <c r="N408" s="22"/>
      <c r="O408" s="22"/>
      <c r="P408" s="61" t="s">
        <v>221</v>
      </c>
      <c r="Q408" s="61"/>
      <c r="R408" s="22"/>
      <c r="S408" s="22"/>
      <c r="T408" s="73">
        <v>8333</v>
      </c>
      <c r="U408" s="73"/>
      <c r="V408" s="22"/>
    </row>
    <row r="409" spans="1:22" ht="15.75" thickBot="1">
      <c r="A409" s="86"/>
      <c r="B409" s="123"/>
      <c r="C409" s="22"/>
      <c r="D409" s="125"/>
      <c r="E409" s="125"/>
      <c r="F409" s="41"/>
      <c r="G409" s="22"/>
      <c r="H409" s="124"/>
      <c r="I409" s="124"/>
      <c r="J409" s="41"/>
      <c r="K409" s="22"/>
      <c r="L409" s="125"/>
      <c r="M409" s="125"/>
      <c r="N409" s="41"/>
      <c r="O409" s="22"/>
      <c r="P409" s="124"/>
      <c r="Q409" s="124"/>
      <c r="R409" s="41"/>
      <c r="S409" s="22"/>
      <c r="T409" s="125"/>
      <c r="U409" s="125"/>
      <c r="V409" s="41"/>
    </row>
    <row r="410" spans="1:22">
      <c r="A410" s="86"/>
      <c r="B410" s="116" t="s">
        <v>204</v>
      </c>
      <c r="C410" s="27"/>
      <c r="D410" s="121">
        <v>1897512</v>
      </c>
      <c r="E410" s="121"/>
      <c r="F410" s="28"/>
      <c r="G410" s="27"/>
      <c r="H410" s="121">
        <v>795073</v>
      </c>
      <c r="I410" s="121"/>
      <c r="J410" s="28"/>
      <c r="K410" s="27"/>
      <c r="L410" s="121">
        <v>456784</v>
      </c>
      <c r="M410" s="121"/>
      <c r="N410" s="28"/>
      <c r="O410" s="27"/>
      <c r="P410" s="119" t="s">
        <v>722</v>
      </c>
      <c r="Q410" s="119"/>
      <c r="R410" s="117" t="s">
        <v>192</v>
      </c>
      <c r="S410" s="27"/>
      <c r="T410" s="121">
        <v>1762933</v>
      </c>
      <c r="U410" s="121"/>
      <c r="V410" s="28"/>
    </row>
    <row r="411" spans="1:22" ht="15.75" thickBot="1">
      <c r="A411" s="86"/>
      <c r="B411" s="116"/>
      <c r="C411" s="27"/>
      <c r="D411" s="75"/>
      <c r="E411" s="75"/>
      <c r="F411" s="65"/>
      <c r="G411" s="27"/>
      <c r="H411" s="75"/>
      <c r="I411" s="75"/>
      <c r="J411" s="65"/>
      <c r="K411" s="27"/>
      <c r="L411" s="75"/>
      <c r="M411" s="75"/>
      <c r="N411" s="65"/>
      <c r="O411" s="27"/>
      <c r="P411" s="64"/>
      <c r="Q411" s="64"/>
      <c r="R411" s="136"/>
      <c r="S411" s="27"/>
      <c r="T411" s="75"/>
      <c r="U411" s="75"/>
      <c r="V411" s="65"/>
    </row>
    <row r="412" spans="1:22">
      <c r="A412" s="86"/>
      <c r="B412" s="179" t="s">
        <v>723</v>
      </c>
      <c r="C412" s="22"/>
      <c r="D412" s="76" t="s">
        <v>190</v>
      </c>
      <c r="E412" s="78">
        <v>2911587</v>
      </c>
      <c r="F412" s="69"/>
      <c r="G412" s="22"/>
      <c r="H412" s="76" t="s">
        <v>190</v>
      </c>
      <c r="I412" s="78">
        <v>1449645</v>
      </c>
      <c r="J412" s="69"/>
      <c r="K412" s="22"/>
      <c r="L412" s="76" t="s">
        <v>190</v>
      </c>
      <c r="M412" s="78">
        <v>1921770</v>
      </c>
      <c r="N412" s="69"/>
      <c r="O412" s="22"/>
      <c r="P412" s="76" t="s">
        <v>190</v>
      </c>
      <c r="Q412" s="67" t="s">
        <v>700</v>
      </c>
      <c r="R412" s="76" t="s">
        <v>192</v>
      </c>
      <c r="S412" s="22"/>
      <c r="T412" s="76" t="s">
        <v>190</v>
      </c>
      <c r="U412" s="78">
        <v>3276734</v>
      </c>
      <c r="V412" s="69"/>
    </row>
    <row r="413" spans="1:22" ht="15.75" thickBot="1">
      <c r="A413" s="86"/>
      <c r="B413" s="179"/>
      <c r="C413" s="22"/>
      <c r="D413" s="77"/>
      <c r="E413" s="79"/>
      <c r="F413" s="70"/>
      <c r="G413" s="22"/>
      <c r="H413" s="77"/>
      <c r="I413" s="79"/>
      <c r="J413" s="70"/>
      <c r="K413" s="22"/>
      <c r="L413" s="77"/>
      <c r="M413" s="79"/>
      <c r="N413" s="70"/>
      <c r="O413" s="22"/>
      <c r="P413" s="77"/>
      <c r="Q413" s="68"/>
      <c r="R413" s="77"/>
      <c r="S413" s="22"/>
      <c r="T413" s="77"/>
      <c r="U413" s="79"/>
      <c r="V413" s="70"/>
    </row>
    <row r="414" spans="1:22" ht="15.75" thickTop="1">
      <c r="A414" s="86"/>
      <c r="B414" s="85"/>
      <c r="C414" s="85"/>
      <c r="D414" s="85"/>
      <c r="E414" s="85"/>
      <c r="F414" s="85"/>
      <c r="G414" s="85"/>
      <c r="H414" s="85"/>
      <c r="I414" s="85"/>
      <c r="J414" s="85"/>
      <c r="K414" s="85"/>
      <c r="L414" s="85"/>
      <c r="M414" s="85"/>
      <c r="N414" s="85"/>
      <c r="O414" s="85"/>
      <c r="P414" s="85"/>
      <c r="Q414" s="85"/>
      <c r="R414" s="85"/>
      <c r="S414" s="85"/>
      <c r="T414" s="85"/>
      <c r="U414" s="85"/>
      <c r="V414" s="85"/>
    </row>
    <row r="415" spans="1:22">
      <c r="A415" s="86"/>
      <c r="B415" s="85"/>
      <c r="C415" s="85"/>
      <c r="D415" s="85"/>
      <c r="E415" s="85"/>
      <c r="F415" s="85"/>
      <c r="G415" s="85"/>
      <c r="H415" s="85"/>
      <c r="I415" s="85"/>
      <c r="J415" s="85"/>
      <c r="K415" s="85"/>
      <c r="L415" s="85"/>
      <c r="M415" s="85"/>
      <c r="N415" s="85"/>
      <c r="O415" s="85"/>
      <c r="P415" s="85"/>
      <c r="Q415" s="85"/>
      <c r="R415" s="85"/>
      <c r="S415" s="85"/>
      <c r="T415" s="85"/>
      <c r="U415" s="85"/>
      <c r="V415" s="85"/>
    </row>
    <row r="416" spans="1:22">
      <c r="A416" s="86"/>
      <c r="B416" s="186" t="s">
        <v>684</v>
      </c>
      <c r="C416" s="186"/>
      <c r="D416" s="186"/>
      <c r="E416" s="186"/>
      <c r="F416" s="186"/>
      <c r="G416" s="186"/>
      <c r="H416" s="186"/>
      <c r="I416" s="186"/>
      <c r="J416" s="186"/>
      <c r="K416" s="186"/>
      <c r="L416" s="186"/>
      <c r="M416" s="186"/>
      <c r="N416" s="186"/>
      <c r="O416" s="186"/>
      <c r="P416" s="186"/>
      <c r="Q416" s="186"/>
      <c r="R416" s="186"/>
      <c r="S416" s="186"/>
      <c r="T416" s="186"/>
      <c r="U416" s="186"/>
      <c r="V416" s="186"/>
    </row>
    <row r="417" spans="1:22">
      <c r="A417" s="86"/>
      <c r="B417" s="186" t="s">
        <v>724</v>
      </c>
      <c r="C417" s="186"/>
      <c r="D417" s="186"/>
      <c r="E417" s="186"/>
      <c r="F417" s="186"/>
      <c r="G417" s="186"/>
      <c r="H417" s="186"/>
      <c r="I417" s="186"/>
      <c r="J417" s="186"/>
      <c r="K417" s="186"/>
      <c r="L417" s="186"/>
      <c r="M417" s="186"/>
      <c r="N417" s="186"/>
      <c r="O417" s="186"/>
      <c r="P417" s="186"/>
      <c r="Q417" s="186"/>
      <c r="R417" s="186"/>
      <c r="S417" s="186"/>
      <c r="T417" s="186"/>
      <c r="U417" s="186"/>
      <c r="V417" s="186"/>
    </row>
    <row r="418" spans="1:22">
      <c r="A418" s="86"/>
      <c r="B418" s="189"/>
      <c r="C418" s="189"/>
      <c r="D418" s="189"/>
      <c r="E418" s="189"/>
      <c r="F418" s="189"/>
      <c r="G418" s="189"/>
      <c r="H418" s="189"/>
      <c r="I418" s="189"/>
      <c r="J418" s="189"/>
      <c r="K418" s="189"/>
      <c r="L418" s="189"/>
      <c r="M418" s="189"/>
      <c r="N418" s="189"/>
      <c r="O418" s="189"/>
      <c r="P418" s="189"/>
      <c r="Q418" s="189"/>
      <c r="R418" s="189"/>
      <c r="S418" s="189"/>
      <c r="T418" s="189"/>
      <c r="U418" s="189"/>
      <c r="V418" s="189"/>
    </row>
    <row r="419" spans="1:22">
      <c r="A419" s="86"/>
      <c r="B419" s="21"/>
      <c r="C419" s="21"/>
      <c r="D419" s="21"/>
      <c r="E419" s="21"/>
      <c r="F419" s="21"/>
      <c r="G419" s="21"/>
      <c r="H419" s="21"/>
      <c r="I419" s="21"/>
      <c r="J419" s="21"/>
      <c r="K419" s="21"/>
      <c r="L419" s="21"/>
      <c r="M419" s="21"/>
      <c r="N419" s="21"/>
      <c r="O419" s="21"/>
      <c r="P419" s="21"/>
      <c r="Q419" s="21"/>
      <c r="R419" s="21"/>
      <c r="S419" s="21"/>
      <c r="T419" s="21"/>
      <c r="U419" s="21"/>
      <c r="V419" s="21"/>
    </row>
    <row r="420" spans="1:22">
      <c r="A420" s="86"/>
      <c r="B420" s="12"/>
      <c r="C420" s="12"/>
      <c r="D420" s="12"/>
      <c r="E420" s="12"/>
      <c r="F420" s="12"/>
      <c r="G420" s="12"/>
      <c r="H420" s="12"/>
      <c r="I420" s="12"/>
      <c r="J420" s="12"/>
      <c r="K420" s="12"/>
      <c r="L420" s="12"/>
      <c r="M420" s="12"/>
      <c r="N420" s="12"/>
      <c r="O420" s="12"/>
      <c r="P420" s="12"/>
      <c r="Q420" s="12"/>
      <c r="R420" s="12"/>
      <c r="S420" s="12"/>
      <c r="T420" s="12"/>
      <c r="U420" s="12"/>
      <c r="V420" s="12"/>
    </row>
    <row r="421" spans="1:22">
      <c r="A421" s="86"/>
      <c r="B421" s="22"/>
      <c r="C421" s="22"/>
      <c r="D421" s="24" t="s">
        <v>559</v>
      </c>
      <c r="E421" s="24"/>
      <c r="F421" s="24"/>
      <c r="G421" s="22"/>
      <c r="H421" s="24" t="s">
        <v>562</v>
      </c>
      <c r="I421" s="24"/>
      <c r="J421" s="24"/>
      <c r="K421" s="22"/>
      <c r="L421" s="24" t="s">
        <v>564</v>
      </c>
      <c r="M421" s="24"/>
      <c r="N421" s="24"/>
      <c r="O421" s="22"/>
      <c r="P421" s="24" t="s">
        <v>565</v>
      </c>
      <c r="Q421" s="24"/>
      <c r="R421" s="24"/>
      <c r="S421" s="22"/>
      <c r="T421" s="24" t="s">
        <v>566</v>
      </c>
      <c r="U421" s="24"/>
      <c r="V421" s="24"/>
    </row>
    <row r="422" spans="1:22">
      <c r="A422" s="86"/>
      <c r="B422" s="22"/>
      <c r="C422" s="22"/>
      <c r="D422" s="24" t="s">
        <v>560</v>
      </c>
      <c r="E422" s="24"/>
      <c r="F422" s="24"/>
      <c r="G422" s="22"/>
      <c r="H422" s="24" t="s">
        <v>563</v>
      </c>
      <c r="I422" s="24"/>
      <c r="J422" s="24"/>
      <c r="K422" s="22"/>
      <c r="L422" s="24" t="s">
        <v>562</v>
      </c>
      <c r="M422" s="24"/>
      <c r="N422" s="24"/>
      <c r="O422" s="22"/>
      <c r="P422" s="24"/>
      <c r="Q422" s="24"/>
      <c r="R422" s="24"/>
      <c r="S422" s="22"/>
      <c r="T422" s="24"/>
      <c r="U422" s="24"/>
      <c r="V422" s="24"/>
    </row>
    <row r="423" spans="1:22" ht="15.75" thickBot="1">
      <c r="A423" s="86"/>
      <c r="B423" s="22"/>
      <c r="C423" s="22"/>
      <c r="D423" s="25" t="s">
        <v>561</v>
      </c>
      <c r="E423" s="25"/>
      <c r="F423" s="25"/>
      <c r="G423" s="22"/>
      <c r="H423" s="115"/>
      <c r="I423" s="115"/>
      <c r="J423" s="115"/>
      <c r="K423" s="22"/>
      <c r="L423" s="25" t="s">
        <v>563</v>
      </c>
      <c r="M423" s="25"/>
      <c r="N423" s="25"/>
      <c r="O423" s="22"/>
      <c r="P423" s="25"/>
      <c r="Q423" s="25"/>
      <c r="R423" s="25"/>
      <c r="S423" s="22"/>
      <c r="T423" s="25"/>
      <c r="U423" s="25"/>
      <c r="V423" s="25"/>
    </row>
    <row r="424" spans="1:22">
      <c r="A424" s="86"/>
      <c r="B424" s="14"/>
      <c r="C424" s="13"/>
      <c r="D424" s="24" t="s">
        <v>567</v>
      </c>
      <c r="E424" s="24"/>
      <c r="F424" s="24"/>
      <c r="G424" s="24"/>
      <c r="H424" s="24"/>
      <c r="I424" s="24"/>
      <c r="J424" s="24"/>
      <c r="K424" s="24"/>
      <c r="L424" s="24"/>
      <c r="M424" s="24"/>
      <c r="N424" s="24"/>
      <c r="O424" s="24"/>
      <c r="P424" s="24"/>
      <c r="Q424" s="24"/>
      <c r="R424" s="24"/>
      <c r="S424" s="24"/>
      <c r="T424" s="24"/>
      <c r="U424" s="24"/>
      <c r="V424" s="24"/>
    </row>
    <row r="425" spans="1:22">
      <c r="A425" s="86"/>
      <c r="B425" s="178" t="s">
        <v>68</v>
      </c>
      <c r="C425" s="178"/>
      <c r="D425" s="178"/>
      <c r="E425" s="178"/>
      <c r="F425" s="178"/>
      <c r="G425" s="178"/>
      <c r="H425" s="178"/>
      <c r="I425" s="178"/>
      <c r="J425" s="178"/>
      <c r="K425" s="178"/>
      <c r="L425" s="178"/>
      <c r="M425" s="178"/>
      <c r="N425" s="178"/>
      <c r="O425" s="178"/>
      <c r="P425" s="178"/>
      <c r="Q425" s="178"/>
      <c r="R425" s="178"/>
      <c r="S425" s="178"/>
      <c r="T425" s="178"/>
      <c r="U425" s="178"/>
      <c r="V425" s="178"/>
    </row>
    <row r="426" spans="1:22">
      <c r="A426" s="86"/>
      <c r="B426" s="114" t="s">
        <v>686</v>
      </c>
      <c r="C426" s="13"/>
      <c r="D426" s="22"/>
      <c r="E426" s="22"/>
      <c r="F426" s="22"/>
      <c r="G426" s="13"/>
      <c r="H426" s="22"/>
      <c r="I426" s="22"/>
      <c r="J426" s="22"/>
      <c r="K426" s="13"/>
      <c r="L426" s="22"/>
      <c r="M426" s="22"/>
      <c r="N426" s="22"/>
      <c r="O426" s="13"/>
      <c r="P426" s="22"/>
      <c r="Q426" s="22"/>
      <c r="R426" s="22"/>
      <c r="S426" s="13"/>
      <c r="T426" s="22"/>
      <c r="U426" s="22"/>
      <c r="V426" s="22"/>
    </row>
    <row r="427" spans="1:22">
      <c r="A427" s="86"/>
      <c r="B427" s="116" t="s">
        <v>69</v>
      </c>
      <c r="C427" s="27"/>
      <c r="D427" s="127" t="s">
        <v>190</v>
      </c>
      <c r="E427" s="74">
        <v>31853</v>
      </c>
      <c r="F427" s="27"/>
      <c r="G427" s="27"/>
      <c r="H427" s="127" t="s">
        <v>190</v>
      </c>
      <c r="I427" s="74">
        <v>5370</v>
      </c>
      <c r="J427" s="27"/>
      <c r="K427" s="27"/>
      <c r="L427" s="127" t="s">
        <v>190</v>
      </c>
      <c r="M427" s="74">
        <v>178400</v>
      </c>
      <c r="N427" s="27"/>
      <c r="O427" s="27"/>
      <c r="P427" s="127" t="s">
        <v>190</v>
      </c>
      <c r="Q427" s="63" t="s">
        <v>221</v>
      </c>
      <c r="R427" s="27"/>
      <c r="S427" s="27"/>
      <c r="T427" s="127" t="s">
        <v>190</v>
      </c>
      <c r="U427" s="74">
        <v>215623</v>
      </c>
      <c r="V427" s="27"/>
    </row>
    <row r="428" spans="1:22">
      <c r="A428" s="86"/>
      <c r="B428" s="116"/>
      <c r="C428" s="27"/>
      <c r="D428" s="127"/>
      <c r="E428" s="74"/>
      <c r="F428" s="27"/>
      <c r="G428" s="27"/>
      <c r="H428" s="127"/>
      <c r="I428" s="74"/>
      <c r="J428" s="27"/>
      <c r="K428" s="27"/>
      <c r="L428" s="127"/>
      <c r="M428" s="74"/>
      <c r="N428" s="27"/>
      <c r="O428" s="27"/>
      <c r="P428" s="127"/>
      <c r="Q428" s="63"/>
      <c r="R428" s="27"/>
      <c r="S428" s="27"/>
      <c r="T428" s="127"/>
      <c r="U428" s="74"/>
      <c r="V428" s="27"/>
    </row>
    <row r="429" spans="1:22">
      <c r="A429" s="86"/>
      <c r="B429" s="123" t="s">
        <v>133</v>
      </c>
      <c r="C429" s="22"/>
      <c r="D429" s="73">
        <v>18498</v>
      </c>
      <c r="E429" s="73"/>
      <c r="F429" s="22"/>
      <c r="G429" s="22"/>
      <c r="H429" s="73">
        <v>80615</v>
      </c>
      <c r="I429" s="73"/>
      <c r="J429" s="22"/>
      <c r="K429" s="22"/>
      <c r="L429" s="73">
        <v>246612</v>
      </c>
      <c r="M429" s="73"/>
      <c r="N429" s="22"/>
      <c r="O429" s="22"/>
      <c r="P429" s="61" t="s">
        <v>725</v>
      </c>
      <c r="Q429" s="61"/>
      <c r="R429" s="72" t="s">
        <v>192</v>
      </c>
      <c r="S429" s="22"/>
      <c r="T429" s="73">
        <v>262781</v>
      </c>
      <c r="U429" s="73"/>
      <c r="V429" s="22"/>
    </row>
    <row r="430" spans="1:22">
      <c r="A430" s="86"/>
      <c r="B430" s="123"/>
      <c r="C430" s="22"/>
      <c r="D430" s="73"/>
      <c r="E430" s="73"/>
      <c r="F430" s="22"/>
      <c r="G430" s="22"/>
      <c r="H430" s="73"/>
      <c r="I430" s="73"/>
      <c r="J430" s="22"/>
      <c r="K430" s="22"/>
      <c r="L430" s="73"/>
      <c r="M430" s="73"/>
      <c r="N430" s="22"/>
      <c r="O430" s="22"/>
      <c r="P430" s="61"/>
      <c r="Q430" s="61"/>
      <c r="R430" s="72"/>
      <c r="S430" s="22"/>
      <c r="T430" s="73"/>
      <c r="U430" s="73"/>
      <c r="V430" s="22"/>
    </row>
    <row r="431" spans="1:22">
      <c r="A431" s="86"/>
      <c r="B431" s="116" t="s">
        <v>72</v>
      </c>
      <c r="C431" s="27"/>
      <c r="D431" s="63" t="s">
        <v>221</v>
      </c>
      <c r="E431" s="63"/>
      <c r="F431" s="27"/>
      <c r="G431" s="27"/>
      <c r="H431" s="74">
        <v>51970</v>
      </c>
      <c r="I431" s="74"/>
      <c r="J431" s="27"/>
      <c r="K431" s="27"/>
      <c r="L431" s="74">
        <v>101999</v>
      </c>
      <c r="M431" s="74"/>
      <c r="N431" s="27"/>
      <c r="O431" s="27"/>
      <c r="P431" s="63" t="s">
        <v>221</v>
      </c>
      <c r="Q431" s="63"/>
      <c r="R431" s="27"/>
      <c r="S431" s="27"/>
      <c r="T431" s="74">
        <v>153969</v>
      </c>
      <c r="U431" s="74"/>
      <c r="V431" s="27"/>
    </row>
    <row r="432" spans="1:22">
      <c r="A432" s="86"/>
      <c r="B432" s="116"/>
      <c r="C432" s="27"/>
      <c r="D432" s="63"/>
      <c r="E432" s="63"/>
      <c r="F432" s="27"/>
      <c r="G432" s="27"/>
      <c r="H432" s="74"/>
      <c r="I432" s="74"/>
      <c r="J432" s="27"/>
      <c r="K432" s="27"/>
      <c r="L432" s="74"/>
      <c r="M432" s="74"/>
      <c r="N432" s="27"/>
      <c r="O432" s="27"/>
      <c r="P432" s="63"/>
      <c r="Q432" s="63"/>
      <c r="R432" s="27"/>
      <c r="S432" s="27"/>
      <c r="T432" s="74"/>
      <c r="U432" s="74"/>
      <c r="V432" s="27"/>
    </row>
    <row r="433" spans="1:22">
      <c r="A433" s="86"/>
      <c r="B433" s="123" t="s">
        <v>73</v>
      </c>
      <c r="C433" s="22"/>
      <c r="D433" s="61" t="s">
        <v>221</v>
      </c>
      <c r="E433" s="61"/>
      <c r="F433" s="22"/>
      <c r="G433" s="22"/>
      <c r="H433" s="73">
        <v>1268</v>
      </c>
      <c r="I433" s="73"/>
      <c r="J433" s="22"/>
      <c r="K433" s="22"/>
      <c r="L433" s="73">
        <v>7022</v>
      </c>
      <c r="M433" s="73"/>
      <c r="N433" s="22"/>
      <c r="O433" s="22"/>
      <c r="P433" s="61" t="s">
        <v>221</v>
      </c>
      <c r="Q433" s="61"/>
      <c r="R433" s="22"/>
      <c r="S433" s="22"/>
      <c r="T433" s="73">
        <v>8290</v>
      </c>
      <c r="U433" s="73"/>
      <c r="V433" s="22"/>
    </row>
    <row r="434" spans="1:22">
      <c r="A434" s="86"/>
      <c r="B434" s="123"/>
      <c r="C434" s="22"/>
      <c r="D434" s="61"/>
      <c r="E434" s="61"/>
      <c r="F434" s="22"/>
      <c r="G434" s="22"/>
      <c r="H434" s="73"/>
      <c r="I434" s="73"/>
      <c r="J434" s="22"/>
      <c r="K434" s="22"/>
      <c r="L434" s="73"/>
      <c r="M434" s="73"/>
      <c r="N434" s="22"/>
      <c r="O434" s="22"/>
      <c r="P434" s="61"/>
      <c r="Q434" s="61"/>
      <c r="R434" s="22"/>
      <c r="S434" s="22"/>
      <c r="T434" s="73"/>
      <c r="U434" s="73"/>
      <c r="V434" s="22"/>
    </row>
    <row r="435" spans="1:22">
      <c r="A435" s="86"/>
      <c r="B435" s="116" t="s">
        <v>74</v>
      </c>
      <c r="C435" s="27"/>
      <c r="D435" s="74">
        <v>16071</v>
      </c>
      <c r="E435" s="74"/>
      <c r="F435" s="27"/>
      <c r="G435" s="27"/>
      <c r="H435" s="74">
        <v>12415</v>
      </c>
      <c r="I435" s="74"/>
      <c r="J435" s="27"/>
      <c r="K435" s="27"/>
      <c r="L435" s="74">
        <v>23263</v>
      </c>
      <c r="M435" s="74"/>
      <c r="N435" s="27"/>
      <c r="O435" s="27"/>
      <c r="P435" s="63" t="s">
        <v>726</v>
      </c>
      <c r="Q435" s="63"/>
      <c r="R435" s="127" t="s">
        <v>192</v>
      </c>
      <c r="S435" s="27"/>
      <c r="T435" s="74">
        <v>35095</v>
      </c>
      <c r="U435" s="74"/>
      <c r="V435" s="27"/>
    </row>
    <row r="436" spans="1:22" ht="15.75" thickBot="1">
      <c r="A436" s="86"/>
      <c r="B436" s="116"/>
      <c r="C436" s="27"/>
      <c r="D436" s="75"/>
      <c r="E436" s="75"/>
      <c r="F436" s="65"/>
      <c r="G436" s="27"/>
      <c r="H436" s="75"/>
      <c r="I436" s="75"/>
      <c r="J436" s="65"/>
      <c r="K436" s="27"/>
      <c r="L436" s="75"/>
      <c r="M436" s="75"/>
      <c r="N436" s="65"/>
      <c r="O436" s="27"/>
      <c r="P436" s="64"/>
      <c r="Q436" s="64"/>
      <c r="R436" s="136"/>
      <c r="S436" s="27"/>
      <c r="T436" s="75"/>
      <c r="U436" s="75"/>
      <c r="V436" s="65"/>
    </row>
    <row r="437" spans="1:22">
      <c r="A437" s="86"/>
      <c r="B437" s="123" t="s">
        <v>75</v>
      </c>
      <c r="C437" s="22"/>
      <c r="D437" s="78">
        <v>66422</v>
      </c>
      <c r="E437" s="78"/>
      <c r="F437" s="69"/>
      <c r="G437" s="22"/>
      <c r="H437" s="78">
        <v>151638</v>
      </c>
      <c r="I437" s="78"/>
      <c r="J437" s="69"/>
      <c r="K437" s="22"/>
      <c r="L437" s="78">
        <v>557296</v>
      </c>
      <c r="M437" s="78"/>
      <c r="N437" s="69"/>
      <c r="O437" s="22"/>
      <c r="P437" s="67" t="s">
        <v>727</v>
      </c>
      <c r="Q437" s="67"/>
      <c r="R437" s="76" t="s">
        <v>192</v>
      </c>
      <c r="S437" s="22"/>
      <c r="T437" s="78">
        <v>675758</v>
      </c>
      <c r="U437" s="78"/>
      <c r="V437" s="69"/>
    </row>
    <row r="438" spans="1:22">
      <c r="A438" s="86"/>
      <c r="B438" s="123"/>
      <c r="C438" s="22"/>
      <c r="D438" s="73"/>
      <c r="E438" s="73"/>
      <c r="F438" s="22"/>
      <c r="G438" s="22"/>
      <c r="H438" s="73"/>
      <c r="I438" s="73"/>
      <c r="J438" s="22"/>
      <c r="K438" s="22"/>
      <c r="L438" s="73"/>
      <c r="M438" s="73"/>
      <c r="N438" s="22"/>
      <c r="O438" s="22"/>
      <c r="P438" s="61"/>
      <c r="Q438" s="61"/>
      <c r="R438" s="72"/>
      <c r="S438" s="22"/>
      <c r="T438" s="73"/>
      <c r="U438" s="73"/>
      <c r="V438" s="22"/>
    </row>
    <row r="439" spans="1:22">
      <c r="A439" s="86"/>
      <c r="B439" s="116" t="s">
        <v>688</v>
      </c>
      <c r="C439" s="27"/>
      <c r="D439" s="74">
        <v>1163935</v>
      </c>
      <c r="E439" s="74"/>
      <c r="F439" s="27"/>
      <c r="G439" s="27"/>
      <c r="H439" s="74">
        <v>111435</v>
      </c>
      <c r="I439" s="74"/>
      <c r="J439" s="27"/>
      <c r="K439" s="27"/>
      <c r="L439" s="63" t="s">
        <v>221</v>
      </c>
      <c r="M439" s="63"/>
      <c r="N439" s="27"/>
      <c r="O439" s="27"/>
      <c r="P439" s="63" t="s">
        <v>728</v>
      </c>
      <c r="Q439" s="63"/>
      <c r="R439" s="127" t="s">
        <v>192</v>
      </c>
      <c r="S439" s="27"/>
      <c r="T439" s="63" t="s">
        <v>221</v>
      </c>
      <c r="U439" s="63"/>
      <c r="V439" s="27"/>
    </row>
    <row r="440" spans="1:22">
      <c r="A440" s="86"/>
      <c r="B440" s="116"/>
      <c r="C440" s="27"/>
      <c r="D440" s="74"/>
      <c r="E440" s="74"/>
      <c r="F440" s="27"/>
      <c r="G440" s="27"/>
      <c r="H440" s="74"/>
      <c r="I440" s="74"/>
      <c r="J440" s="27"/>
      <c r="K440" s="27"/>
      <c r="L440" s="63"/>
      <c r="M440" s="63"/>
      <c r="N440" s="27"/>
      <c r="O440" s="27"/>
      <c r="P440" s="63"/>
      <c r="Q440" s="63"/>
      <c r="R440" s="127"/>
      <c r="S440" s="27"/>
      <c r="T440" s="63"/>
      <c r="U440" s="63"/>
      <c r="V440" s="27"/>
    </row>
    <row r="441" spans="1:22">
      <c r="A441" s="86"/>
      <c r="B441" s="123" t="s">
        <v>76</v>
      </c>
      <c r="C441" s="22"/>
      <c r="D441" s="61" t="s">
        <v>221</v>
      </c>
      <c r="E441" s="61"/>
      <c r="F441" s="22"/>
      <c r="G441" s="22"/>
      <c r="H441" s="61">
        <v>150</v>
      </c>
      <c r="I441" s="61"/>
      <c r="J441" s="22"/>
      <c r="K441" s="22"/>
      <c r="L441" s="73">
        <v>271973</v>
      </c>
      <c r="M441" s="73"/>
      <c r="N441" s="22"/>
      <c r="O441" s="22"/>
      <c r="P441" s="61" t="s">
        <v>221</v>
      </c>
      <c r="Q441" s="61"/>
      <c r="R441" s="22"/>
      <c r="S441" s="22"/>
      <c r="T441" s="73">
        <v>272123</v>
      </c>
      <c r="U441" s="73"/>
      <c r="V441" s="22"/>
    </row>
    <row r="442" spans="1:22">
      <c r="A442" s="86"/>
      <c r="B442" s="123"/>
      <c r="C442" s="22"/>
      <c r="D442" s="61"/>
      <c r="E442" s="61"/>
      <c r="F442" s="22"/>
      <c r="G442" s="22"/>
      <c r="H442" s="61"/>
      <c r="I442" s="61"/>
      <c r="J442" s="22"/>
      <c r="K442" s="22"/>
      <c r="L442" s="73"/>
      <c r="M442" s="73"/>
      <c r="N442" s="22"/>
      <c r="O442" s="22"/>
      <c r="P442" s="61"/>
      <c r="Q442" s="61"/>
      <c r="R442" s="22"/>
      <c r="S442" s="22"/>
      <c r="T442" s="73"/>
      <c r="U442" s="73"/>
      <c r="V442" s="22"/>
    </row>
    <row r="443" spans="1:22">
      <c r="A443" s="86"/>
      <c r="B443" s="116" t="s">
        <v>690</v>
      </c>
      <c r="C443" s="27"/>
      <c r="D443" s="74">
        <v>1401680</v>
      </c>
      <c r="E443" s="74"/>
      <c r="F443" s="27"/>
      <c r="G443" s="27"/>
      <c r="H443" s="63" t="s">
        <v>221</v>
      </c>
      <c r="I443" s="63"/>
      <c r="J443" s="27"/>
      <c r="K443" s="27"/>
      <c r="L443" s="63" t="s">
        <v>221</v>
      </c>
      <c r="M443" s="63"/>
      <c r="N443" s="27"/>
      <c r="O443" s="27"/>
      <c r="P443" s="63" t="s">
        <v>729</v>
      </c>
      <c r="Q443" s="63"/>
      <c r="R443" s="127" t="s">
        <v>192</v>
      </c>
      <c r="S443" s="27"/>
      <c r="T443" s="63" t="s">
        <v>221</v>
      </c>
      <c r="U443" s="63"/>
      <c r="V443" s="27"/>
    </row>
    <row r="444" spans="1:22">
      <c r="A444" s="86"/>
      <c r="B444" s="116"/>
      <c r="C444" s="27"/>
      <c r="D444" s="74"/>
      <c r="E444" s="74"/>
      <c r="F444" s="27"/>
      <c r="G444" s="27"/>
      <c r="H444" s="63"/>
      <c r="I444" s="63"/>
      <c r="J444" s="27"/>
      <c r="K444" s="27"/>
      <c r="L444" s="63"/>
      <c r="M444" s="63"/>
      <c r="N444" s="27"/>
      <c r="O444" s="27"/>
      <c r="P444" s="63"/>
      <c r="Q444" s="63"/>
      <c r="R444" s="127"/>
      <c r="S444" s="27"/>
      <c r="T444" s="63"/>
      <c r="U444" s="63"/>
      <c r="V444" s="27"/>
    </row>
    <row r="445" spans="1:22">
      <c r="A445" s="86"/>
      <c r="B445" s="114" t="s">
        <v>692</v>
      </c>
      <c r="C445" s="13"/>
      <c r="D445" s="22"/>
      <c r="E445" s="22"/>
      <c r="F445" s="22"/>
      <c r="G445" s="13"/>
      <c r="H445" s="22"/>
      <c r="I445" s="22"/>
      <c r="J445" s="22"/>
      <c r="K445" s="13"/>
      <c r="L445" s="22"/>
      <c r="M445" s="22"/>
      <c r="N445" s="22"/>
      <c r="O445" s="13"/>
      <c r="P445" s="22"/>
      <c r="Q445" s="22"/>
      <c r="R445" s="22"/>
      <c r="S445" s="13"/>
      <c r="T445" s="22"/>
      <c r="U445" s="22"/>
      <c r="V445" s="22"/>
    </row>
    <row r="446" spans="1:22">
      <c r="A446" s="86"/>
      <c r="B446" s="116" t="s">
        <v>693</v>
      </c>
      <c r="C446" s="27"/>
      <c r="D446" s="63">
        <v>939</v>
      </c>
      <c r="E446" s="63"/>
      <c r="F446" s="27"/>
      <c r="G446" s="27"/>
      <c r="H446" s="74">
        <v>48907</v>
      </c>
      <c r="I446" s="74"/>
      <c r="J446" s="27"/>
      <c r="K446" s="27"/>
      <c r="L446" s="74">
        <v>58747</v>
      </c>
      <c r="M446" s="74"/>
      <c r="N446" s="27"/>
      <c r="O446" s="27"/>
      <c r="P446" s="63" t="s">
        <v>221</v>
      </c>
      <c r="Q446" s="63"/>
      <c r="R446" s="27"/>
      <c r="S446" s="27"/>
      <c r="T446" s="74">
        <v>108593</v>
      </c>
      <c r="U446" s="74"/>
      <c r="V446" s="27"/>
    </row>
    <row r="447" spans="1:22">
      <c r="A447" s="86"/>
      <c r="B447" s="116"/>
      <c r="C447" s="27"/>
      <c r="D447" s="63"/>
      <c r="E447" s="63"/>
      <c r="F447" s="27"/>
      <c r="G447" s="27"/>
      <c r="H447" s="74"/>
      <c r="I447" s="74"/>
      <c r="J447" s="27"/>
      <c r="K447" s="27"/>
      <c r="L447" s="74"/>
      <c r="M447" s="74"/>
      <c r="N447" s="27"/>
      <c r="O447" s="27"/>
      <c r="P447" s="63"/>
      <c r="Q447" s="63"/>
      <c r="R447" s="27"/>
      <c r="S447" s="27"/>
      <c r="T447" s="74"/>
      <c r="U447" s="74"/>
      <c r="V447" s="27"/>
    </row>
    <row r="448" spans="1:22">
      <c r="A448" s="86"/>
      <c r="B448" s="123" t="s">
        <v>345</v>
      </c>
      <c r="C448" s="22"/>
      <c r="D448" s="73">
        <v>31310</v>
      </c>
      <c r="E448" s="73"/>
      <c r="F448" s="22"/>
      <c r="G448" s="22"/>
      <c r="H448" s="73">
        <v>1170531</v>
      </c>
      <c r="I448" s="73"/>
      <c r="J448" s="22"/>
      <c r="K448" s="22"/>
      <c r="L448" s="73">
        <v>1104213</v>
      </c>
      <c r="M448" s="73"/>
      <c r="N448" s="22"/>
      <c r="O448" s="22"/>
      <c r="P448" s="61" t="s">
        <v>221</v>
      </c>
      <c r="Q448" s="61"/>
      <c r="R448" s="22"/>
      <c r="S448" s="22"/>
      <c r="T448" s="73">
        <v>2306054</v>
      </c>
      <c r="U448" s="73"/>
      <c r="V448" s="22"/>
    </row>
    <row r="449" spans="1:22" ht="15.75" thickBot="1">
      <c r="A449" s="86"/>
      <c r="B449" s="123"/>
      <c r="C449" s="22"/>
      <c r="D449" s="125"/>
      <c r="E449" s="125"/>
      <c r="F449" s="41"/>
      <c r="G449" s="22"/>
      <c r="H449" s="125"/>
      <c r="I449" s="125"/>
      <c r="J449" s="41"/>
      <c r="K449" s="22"/>
      <c r="L449" s="125"/>
      <c r="M449" s="125"/>
      <c r="N449" s="41"/>
      <c r="O449" s="22"/>
      <c r="P449" s="124"/>
      <c r="Q449" s="124"/>
      <c r="R449" s="41"/>
      <c r="S449" s="22"/>
      <c r="T449" s="125"/>
      <c r="U449" s="125"/>
      <c r="V449" s="41"/>
    </row>
    <row r="450" spans="1:22">
      <c r="A450" s="86"/>
      <c r="B450" s="27"/>
      <c r="C450" s="27"/>
      <c r="D450" s="121">
        <v>32249</v>
      </c>
      <c r="E450" s="121"/>
      <c r="F450" s="28"/>
      <c r="G450" s="27"/>
      <c r="H450" s="121">
        <v>1219438</v>
      </c>
      <c r="I450" s="121"/>
      <c r="J450" s="28"/>
      <c r="K450" s="27"/>
      <c r="L450" s="121">
        <v>1162960</v>
      </c>
      <c r="M450" s="121"/>
      <c r="N450" s="28"/>
      <c r="O450" s="27"/>
      <c r="P450" s="119" t="s">
        <v>221</v>
      </c>
      <c r="Q450" s="119"/>
      <c r="R450" s="28"/>
      <c r="S450" s="27"/>
      <c r="T450" s="121">
        <v>2414647</v>
      </c>
      <c r="U450" s="121"/>
      <c r="V450" s="28"/>
    </row>
    <row r="451" spans="1:22">
      <c r="A451" s="86"/>
      <c r="B451" s="27"/>
      <c r="C451" s="27"/>
      <c r="D451" s="74"/>
      <c r="E451" s="74"/>
      <c r="F451" s="27"/>
      <c r="G451" s="27"/>
      <c r="H451" s="74"/>
      <c r="I451" s="74"/>
      <c r="J451" s="27"/>
      <c r="K451" s="27"/>
      <c r="L451" s="74"/>
      <c r="M451" s="74"/>
      <c r="N451" s="27"/>
      <c r="O451" s="27"/>
      <c r="P451" s="63"/>
      <c r="Q451" s="63"/>
      <c r="R451" s="27"/>
      <c r="S451" s="27"/>
      <c r="T451" s="74"/>
      <c r="U451" s="74"/>
      <c r="V451" s="27"/>
    </row>
    <row r="452" spans="1:22">
      <c r="A452" s="86"/>
      <c r="B452" s="179" t="s">
        <v>694</v>
      </c>
      <c r="C452" s="22"/>
      <c r="D452" s="61" t="s">
        <v>730</v>
      </c>
      <c r="E452" s="61"/>
      <c r="F452" s="72" t="s">
        <v>192</v>
      </c>
      <c r="G452" s="22"/>
      <c r="H452" s="61" t="s">
        <v>731</v>
      </c>
      <c r="I452" s="61"/>
      <c r="J452" s="72" t="s">
        <v>192</v>
      </c>
      <c r="K452" s="22"/>
      <c r="L452" s="61" t="s">
        <v>732</v>
      </c>
      <c r="M452" s="61"/>
      <c r="N452" s="72" t="s">
        <v>192</v>
      </c>
      <c r="O452" s="22"/>
      <c r="P452" s="61" t="s">
        <v>221</v>
      </c>
      <c r="Q452" s="61"/>
      <c r="R452" s="22"/>
      <c r="S452" s="22"/>
      <c r="T452" s="61" t="s">
        <v>733</v>
      </c>
      <c r="U452" s="61"/>
      <c r="V452" s="72" t="s">
        <v>192</v>
      </c>
    </row>
    <row r="453" spans="1:22" ht="15.75" thickBot="1">
      <c r="A453" s="86"/>
      <c r="B453" s="179"/>
      <c r="C453" s="22"/>
      <c r="D453" s="124"/>
      <c r="E453" s="124"/>
      <c r="F453" s="126"/>
      <c r="G453" s="22"/>
      <c r="H453" s="124"/>
      <c r="I453" s="124"/>
      <c r="J453" s="126"/>
      <c r="K453" s="22"/>
      <c r="L453" s="124"/>
      <c r="M453" s="124"/>
      <c r="N453" s="126"/>
      <c r="O453" s="22"/>
      <c r="P453" s="124"/>
      <c r="Q453" s="124"/>
      <c r="R453" s="41"/>
      <c r="S453" s="22"/>
      <c r="T453" s="124"/>
      <c r="U453" s="124"/>
      <c r="V453" s="126"/>
    </row>
    <row r="454" spans="1:22">
      <c r="A454" s="86"/>
      <c r="B454" s="27"/>
      <c r="C454" s="27"/>
      <c r="D454" s="121">
        <v>21569</v>
      </c>
      <c r="E454" s="121"/>
      <c r="F454" s="28"/>
      <c r="G454" s="27"/>
      <c r="H454" s="121">
        <v>1013692</v>
      </c>
      <c r="I454" s="121"/>
      <c r="J454" s="28"/>
      <c r="K454" s="27"/>
      <c r="L454" s="121">
        <v>885811</v>
      </c>
      <c r="M454" s="121"/>
      <c r="N454" s="28"/>
      <c r="O454" s="27"/>
      <c r="P454" s="119" t="s">
        <v>221</v>
      </c>
      <c r="Q454" s="119"/>
      <c r="R454" s="28"/>
      <c r="S454" s="27"/>
      <c r="T454" s="121">
        <v>1921072</v>
      </c>
      <c r="U454" s="121"/>
      <c r="V454" s="28"/>
    </row>
    <row r="455" spans="1:22">
      <c r="A455" s="86"/>
      <c r="B455" s="27"/>
      <c r="C455" s="27"/>
      <c r="D455" s="74"/>
      <c r="E455" s="74"/>
      <c r="F455" s="27"/>
      <c r="G455" s="27"/>
      <c r="H455" s="74"/>
      <c r="I455" s="74"/>
      <c r="J455" s="27"/>
      <c r="K455" s="27"/>
      <c r="L455" s="74"/>
      <c r="M455" s="74"/>
      <c r="N455" s="27"/>
      <c r="O455" s="27"/>
      <c r="P455" s="63"/>
      <c r="Q455" s="63"/>
      <c r="R455" s="27"/>
      <c r="S455" s="27"/>
      <c r="T455" s="74"/>
      <c r="U455" s="74"/>
      <c r="V455" s="27"/>
    </row>
    <row r="456" spans="1:22">
      <c r="A456" s="86"/>
      <c r="B456" s="123" t="s">
        <v>81</v>
      </c>
      <c r="C456" s="22"/>
      <c r="D456" s="61" t="s">
        <v>221</v>
      </c>
      <c r="E456" s="61"/>
      <c r="F456" s="22"/>
      <c r="G456" s="22"/>
      <c r="H456" s="73">
        <v>4756</v>
      </c>
      <c r="I456" s="73"/>
      <c r="J456" s="22"/>
      <c r="K456" s="22"/>
      <c r="L456" s="73">
        <v>24141</v>
      </c>
      <c r="M456" s="73"/>
      <c r="N456" s="22"/>
      <c r="O456" s="22"/>
      <c r="P456" s="61" t="s">
        <v>221</v>
      </c>
      <c r="Q456" s="61"/>
      <c r="R456" s="22"/>
      <c r="S456" s="22"/>
      <c r="T456" s="73">
        <v>28897</v>
      </c>
      <c r="U456" s="73"/>
      <c r="V456" s="22"/>
    </row>
    <row r="457" spans="1:22">
      <c r="A457" s="86"/>
      <c r="B457" s="123"/>
      <c r="C457" s="22"/>
      <c r="D457" s="61"/>
      <c r="E457" s="61"/>
      <c r="F457" s="22"/>
      <c r="G457" s="22"/>
      <c r="H457" s="73"/>
      <c r="I457" s="73"/>
      <c r="J457" s="22"/>
      <c r="K457" s="22"/>
      <c r="L457" s="73"/>
      <c r="M457" s="73"/>
      <c r="N457" s="22"/>
      <c r="O457" s="22"/>
      <c r="P457" s="61"/>
      <c r="Q457" s="61"/>
      <c r="R457" s="22"/>
      <c r="S457" s="22"/>
      <c r="T457" s="73"/>
      <c r="U457" s="73"/>
      <c r="V457" s="22"/>
    </row>
    <row r="458" spans="1:22">
      <c r="A458" s="86"/>
      <c r="B458" s="116" t="s">
        <v>82</v>
      </c>
      <c r="C458" s="27"/>
      <c r="D458" s="74">
        <v>40877</v>
      </c>
      <c r="E458" s="74"/>
      <c r="F458" s="27"/>
      <c r="G458" s="27"/>
      <c r="H458" s="74">
        <v>1341</v>
      </c>
      <c r="I458" s="74"/>
      <c r="J458" s="27"/>
      <c r="K458" s="27"/>
      <c r="L458" s="74">
        <v>149544</v>
      </c>
      <c r="M458" s="74"/>
      <c r="N458" s="27"/>
      <c r="O458" s="27"/>
      <c r="P458" s="63" t="s">
        <v>734</v>
      </c>
      <c r="Q458" s="63"/>
      <c r="R458" s="127" t="s">
        <v>192</v>
      </c>
      <c r="S458" s="27"/>
      <c r="T458" s="74">
        <v>52842</v>
      </c>
      <c r="U458" s="74"/>
      <c r="V458" s="27"/>
    </row>
    <row r="459" spans="1:22" ht="15.75" thickBot="1">
      <c r="A459" s="86"/>
      <c r="B459" s="116"/>
      <c r="C459" s="27"/>
      <c r="D459" s="75"/>
      <c r="E459" s="75"/>
      <c r="F459" s="65"/>
      <c r="G459" s="27"/>
      <c r="H459" s="75"/>
      <c r="I459" s="75"/>
      <c r="J459" s="65"/>
      <c r="K459" s="27"/>
      <c r="L459" s="75"/>
      <c r="M459" s="75"/>
      <c r="N459" s="65"/>
      <c r="O459" s="27"/>
      <c r="P459" s="64"/>
      <c r="Q459" s="64"/>
      <c r="R459" s="136"/>
      <c r="S459" s="27"/>
      <c r="T459" s="75"/>
      <c r="U459" s="75"/>
      <c r="V459" s="65"/>
    </row>
    <row r="460" spans="1:22">
      <c r="A460" s="86"/>
      <c r="B460" s="123" t="s">
        <v>83</v>
      </c>
      <c r="C460" s="22"/>
      <c r="D460" s="76" t="s">
        <v>190</v>
      </c>
      <c r="E460" s="78">
        <v>2694483</v>
      </c>
      <c r="F460" s="69"/>
      <c r="G460" s="22"/>
      <c r="H460" s="76" t="s">
        <v>190</v>
      </c>
      <c r="I460" s="78">
        <v>1283012</v>
      </c>
      <c r="J460" s="69"/>
      <c r="K460" s="22"/>
      <c r="L460" s="76" t="s">
        <v>190</v>
      </c>
      <c r="M460" s="78">
        <v>1888765</v>
      </c>
      <c r="N460" s="69"/>
      <c r="O460" s="22"/>
      <c r="P460" s="76" t="s">
        <v>190</v>
      </c>
      <c r="Q460" s="67" t="s">
        <v>735</v>
      </c>
      <c r="R460" s="76" t="s">
        <v>192</v>
      </c>
      <c r="S460" s="22"/>
      <c r="T460" s="76" t="s">
        <v>190</v>
      </c>
      <c r="U460" s="78">
        <v>2950692</v>
      </c>
      <c r="V460" s="69"/>
    </row>
    <row r="461" spans="1:22" ht="15.75" thickBot="1">
      <c r="A461" s="86"/>
      <c r="B461" s="123"/>
      <c r="C461" s="22"/>
      <c r="D461" s="77"/>
      <c r="E461" s="79"/>
      <c r="F461" s="70"/>
      <c r="G461" s="22"/>
      <c r="H461" s="77"/>
      <c r="I461" s="79"/>
      <c r="J461" s="70"/>
      <c r="K461" s="22"/>
      <c r="L461" s="77"/>
      <c r="M461" s="79"/>
      <c r="N461" s="70"/>
      <c r="O461" s="22"/>
      <c r="P461" s="77"/>
      <c r="Q461" s="68"/>
      <c r="R461" s="77"/>
      <c r="S461" s="22"/>
      <c r="T461" s="77"/>
      <c r="U461" s="79"/>
      <c r="V461" s="70"/>
    </row>
    <row r="462" spans="1:22" ht="15.75" thickTop="1">
      <c r="A462" s="86"/>
      <c r="B462" s="17"/>
      <c r="C462" s="17"/>
      <c r="D462" s="71"/>
      <c r="E462" s="71"/>
      <c r="F462" s="71"/>
      <c r="G462" s="17"/>
      <c r="H462" s="71"/>
      <c r="I462" s="71"/>
      <c r="J462" s="71"/>
      <c r="K462" s="17"/>
      <c r="L462" s="71"/>
      <c r="M462" s="71"/>
      <c r="N462" s="71"/>
      <c r="O462" s="17"/>
      <c r="P462" s="71"/>
      <c r="Q462" s="71"/>
      <c r="R462" s="71"/>
      <c r="S462" s="17"/>
      <c r="T462" s="71"/>
      <c r="U462" s="71"/>
      <c r="V462" s="71"/>
    </row>
    <row r="463" spans="1:22">
      <c r="A463" s="86"/>
      <c r="B463" s="180" t="s">
        <v>701</v>
      </c>
      <c r="C463" s="180"/>
      <c r="D463" s="180"/>
      <c r="E463" s="180"/>
      <c r="F463" s="180"/>
      <c r="G463" s="180"/>
      <c r="H463" s="180"/>
      <c r="I463" s="180"/>
      <c r="J463" s="180"/>
      <c r="K463" s="180"/>
      <c r="L463" s="180"/>
      <c r="M463" s="180"/>
      <c r="N463" s="180"/>
      <c r="O463" s="180"/>
      <c r="P463" s="180"/>
      <c r="Q463" s="180"/>
      <c r="R463" s="180"/>
      <c r="S463" s="180"/>
      <c r="T463" s="180"/>
      <c r="U463" s="180"/>
      <c r="V463" s="180"/>
    </row>
    <row r="464" spans="1:22">
      <c r="A464" s="86"/>
      <c r="B464" s="52" t="s">
        <v>702</v>
      </c>
      <c r="C464" s="17"/>
      <c r="D464" s="27"/>
      <c r="E464" s="27"/>
      <c r="F464" s="27"/>
      <c r="G464" s="17"/>
      <c r="H464" s="27"/>
      <c r="I464" s="27"/>
      <c r="J464" s="27"/>
      <c r="K464" s="17"/>
      <c r="L464" s="27"/>
      <c r="M464" s="27"/>
      <c r="N464" s="27"/>
      <c r="O464" s="17"/>
      <c r="P464" s="27"/>
      <c r="Q464" s="27"/>
      <c r="R464" s="27"/>
      <c r="S464" s="17"/>
      <c r="T464" s="27"/>
      <c r="U464" s="27"/>
      <c r="V464" s="27"/>
    </row>
    <row r="465" spans="1:22">
      <c r="A465" s="86"/>
      <c r="B465" s="123" t="s">
        <v>85</v>
      </c>
      <c r="C465" s="22"/>
      <c r="D465" s="72" t="s">
        <v>190</v>
      </c>
      <c r="E465" s="73">
        <v>4049</v>
      </c>
      <c r="F465" s="22"/>
      <c r="G465" s="22"/>
      <c r="H465" s="72" t="s">
        <v>190</v>
      </c>
      <c r="I465" s="73">
        <v>44017</v>
      </c>
      <c r="J465" s="22"/>
      <c r="K465" s="22"/>
      <c r="L465" s="72" t="s">
        <v>190</v>
      </c>
      <c r="M465" s="73">
        <v>101021</v>
      </c>
      <c r="N465" s="22"/>
      <c r="O465" s="22"/>
      <c r="P465" s="72" t="s">
        <v>190</v>
      </c>
      <c r="Q465" s="61" t="s">
        <v>736</v>
      </c>
      <c r="R465" s="72" t="s">
        <v>192</v>
      </c>
      <c r="S465" s="22"/>
      <c r="T465" s="72" t="s">
        <v>190</v>
      </c>
      <c r="U465" s="73">
        <v>69821</v>
      </c>
      <c r="V465" s="22"/>
    </row>
    <row r="466" spans="1:22">
      <c r="A466" s="86"/>
      <c r="B466" s="123"/>
      <c r="C466" s="22"/>
      <c r="D466" s="72"/>
      <c r="E466" s="73"/>
      <c r="F466" s="22"/>
      <c r="G466" s="22"/>
      <c r="H466" s="72"/>
      <c r="I466" s="73"/>
      <c r="J466" s="22"/>
      <c r="K466" s="22"/>
      <c r="L466" s="72"/>
      <c r="M466" s="73"/>
      <c r="N466" s="22"/>
      <c r="O466" s="22"/>
      <c r="P466" s="72"/>
      <c r="Q466" s="61"/>
      <c r="R466" s="72"/>
      <c r="S466" s="22"/>
      <c r="T466" s="72"/>
      <c r="U466" s="73"/>
      <c r="V466" s="22"/>
    </row>
    <row r="467" spans="1:22">
      <c r="A467" s="86"/>
      <c r="B467" s="116" t="s">
        <v>135</v>
      </c>
      <c r="C467" s="27"/>
      <c r="D467" s="74">
        <v>29534</v>
      </c>
      <c r="E467" s="74"/>
      <c r="F467" s="27"/>
      <c r="G467" s="27"/>
      <c r="H467" s="74">
        <v>22404</v>
      </c>
      <c r="I467" s="74"/>
      <c r="J467" s="27"/>
      <c r="K467" s="27"/>
      <c r="L467" s="74">
        <v>115112</v>
      </c>
      <c r="M467" s="74"/>
      <c r="N467" s="27"/>
      <c r="O467" s="27"/>
      <c r="P467" s="63" t="s">
        <v>737</v>
      </c>
      <c r="Q467" s="63"/>
      <c r="R467" s="127" t="s">
        <v>192</v>
      </c>
      <c r="S467" s="27"/>
      <c r="T467" s="74">
        <v>147681</v>
      </c>
      <c r="U467" s="74"/>
      <c r="V467" s="27"/>
    </row>
    <row r="468" spans="1:22">
      <c r="A468" s="86"/>
      <c r="B468" s="116"/>
      <c r="C468" s="27"/>
      <c r="D468" s="74"/>
      <c r="E468" s="74"/>
      <c r="F468" s="27"/>
      <c r="G468" s="27"/>
      <c r="H468" s="74"/>
      <c r="I468" s="74"/>
      <c r="J468" s="27"/>
      <c r="K468" s="27"/>
      <c r="L468" s="74"/>
      <c r="M468" s="74"/>
      <c r="N468" s="27"/>
      <c r="O468" s="27"/>
      <c r="P468" s="63"/>
      <c r="Q468" s="63"/>
      <c r="R468" s="127"/>
      <c r="S468" s="27"/>
      <c r="T468" s="74"/>
      <c r="U468" s="74"/>
      <c r="V468" s="27"/>
    </row>
    <row r="469" spans="1:22">
      <c r="A469" s="86"/>
      <c r="B469" s="123" t="s">
        <v>93</v>
      </c>
      <c r="C469" s="22"/>
      <c r="D469" s="61" t="s">
        <v>738</v>
      </c>
      <c r="E469" s="61"/>
      <c r="F469" s="72" t="s">
        <v>192</v>
      </c>
      <c r="G469" s="22"/>
      <c r="H469" s="61">
        <v>115</v>
      </c>
      <c r="I469" s="61"/>
      <c r="J469" s="22"/>
      <c r="K469" s="22"/>
      <c r="L469" s="73">
        <v>4069</v>
      </c>
      <c r="M469" s="73"/>
      <c r="N469" s="22"/>
      <c r="O469" s="22"/>
      <c r="P469" s="61" t="s">
        <v>221</v>
      </c>
      <c r="Q469" s="61"/>
      <c r="R469" s="22"/>
      <c r="S469" s="22"/>
      <c r="T469" s="61" t="s">
        <v>221</v>
      </c>
      <c r="U469" s="61"/>
      <c r="V469" s="22"/>
    </row>
    <row r="470" spans="1:22">
      <c r="A470" s="86"/>
      <c r="B470" s="123"/>
      <c r="C470" s="22"/>
      <c r="D470" s="61"/>
      <c r="E470" s="61"/>
      <c r="F470" s="72"/>
      <c r="G470" s="22"/>
      <c r="H470" s="61"/>
      <c r="I470" s="61"/>
      <c r="J470" s="22"/>
      <c r="K470" s="22"/>
      <c r="L470" s="73"/>
      <c r="M470" s="73"/>
      <c r="N470" s="22"/>
      <c r="O470" s="22"/>
      <c r="P470" s="61"/>
      <c r="Q470" s="61"/>
      <c r="R470" s="22"/>
      <c r="S470" s="22"/>
      <c r="T470" s="61"/>
      <c r="U470" s="61"/>
      <c r="V470" s="22"/>
    </row>
    <row r="471" spans="1:22">
      <c r="A471" s="86"/>
      <c r="B471" s="181" t="s">
        <v>94</v>
      </c>
      <c r="C471" s="27"/>
      <c r="D471" s="74">
        <v>21875</v>
      </c>
      <c r="E471" s="74"/>
      <c r="F471" s="27"/>
      <c r="G471" s="27"/>
      <c r="H471" s="63" t="s">
        <v>221</v>
      </c>
      <c r="I471" s="63"/>
      <c r="J471" s="27"/>
      <c r="K471" s="27"/>
      <c r="L471" s="63">
        <v>448</v>
      </c>
      <c r="M471" s="63"/>
      <c r="N471" s="27"/>
      <c r="O471" s="27"/>
      <c r="P471" s="63" t="s">
        <v>221</v>
      </c>
      <c r="Q471" s="63"/>
      <c r="R471" s="27"/>
      <c r="S471" s="27"/>
      <c r="T471" s="74">
        <v>22323</v>
      </c>
      <c r="U471" s="74"/>
      <c r="V471" s="27"/>
    </row>
    <row r="472" spans="1:22" ht="15.75" thickBot="1">
      <c r="A472" s="86"/>
      <c r="B472" s="181"/>
      <c r="C472" s="27"/>
      <c r="D472" s="75"/>
      <c r="E472" s="75"/>
      <c r="F472" s="65"/>
      <c r="G472" s="27"/>
      <c r="H472" s="64"/>
      <c r="I472" s="64"/>
      <c r="J472" s="65"/>
      <c r="K472" s="27"/>
      <c r="L472" s="64"/>
      <c r="M472" s="64"/>
      <c r="N472" s="65"/>
      <c r="O472" s="27"/>
      <c r="P472" s="64"/>
      <c r="Q472" s="64"/>
      <c r="R472" s="65"/>
      <c r="S472" s="27"/>
      <c r="T472" s="75"/>
      <c r="U472" s="75"/>
      <c r="V472" s="65"/>
    </row>
    <row r="473" spans="1:22">
      <c r="A473" s="86"/>
      <c r="B473" s="123" t="s">
        <v>96</v>
      </c>
      <c r="C473" s="22"/>
      <c r="D473" s="78">
        <v>51274</v>
      </c>
      <c r="E473" s="78"/>
      <c r="F473" s="69"/>
      <c r="G473" s="22"/>
      <c r="H473" s="78">
        <v>66536</v>
      </c>
      <c r="I473" s="78"/>
      <c r="J473" s="69"/>
      <c r="K473" s="22"/>
      <c r="L473" s="78">
        <v>220650</v>
      </c>
      <c r="M473" s="78"/>
      <c r="N473" s="69"/>
      <c r="O473" s="22"/>
      <c r="P473" s="67" t="s">
        <v>739</v>
      </c>
      <c r="Q473" s="67"/>
      <c r="R473" s="76" t="s">
        <v>192</v>
      </c>
      <c r="S473" s="22"/>
      <c r="T473" s="78">
        <v>239825</v>
      </c>
      <c r="U473" s="78"/>
      <c r="V473" s="69"/>
    </row>
    <row r="474" spans="1:22">
      <c r="A474" s="86"/>
      <c r="B474" s="123"/>
      <c r="C474" s="22"/>
      <c r="D474" s="73"/>
      <c r="E474" s="73"/>
      <c r="F474" s="22"/>
      <c r="G474" s="22"/>
      <c r="H474" s="73"/>
      <c r="I474" s="73"/>
      <c r="J474" s="22"/>
      <c r="K474" s="22"/>
      <c r="L474" s="73"/>
      <c r="M474" s="73"/>
      <c r="N474" s="22"/>
      <c r="O474" s="22"/>
      <c r="P474" s="61"/>
      <c r="Q474" s="61"/>
      <c r="R474" s="72"/>
      <c r="S474" s="22"/>
      <c r="T474" s="73"/>
      <c r="U474" s="73"/>
      <c r="V474" s="22"/>
    </row>
    <row r="475" spans="1:22">
      <c r="A475" s="86"/>
      <c r="B475" s="116" t="s">
        <v>270</v>
      </c>
      <c r="C475" s="27"/>
      <c r="D475" s="74">
        <v>764946</v>
      </c>
      <c r="E475" s="74"/>
      <c r="F475" s="27"/>
      <c r="G475" s="27"/>
      <c r="H475" s="63" t="s">
        <v>221</v>
      </c>
      <c r="I475" s="63"/>
      <c r="J475" s="27"/>
      <c r="K475" s="27"/>
      <c r="L475" s="63" t="s">
        <v>221</v>
      </c>
      <c r="M475" s="63"/>
      <c r="N475" s="27"/>
      <c r="O475" s="27"/>
      <c r="P475" s="63" t="s">
        <v>221</v>
      </c>
      <c r="Q475" s="63"/>
      <c r="R475" s="27"/>
      <c r="S475" s="27"/>
      <c r="T475" s="74">
        <v>764946</v>
      </c>
      <c r="U475" s="74"/>
      <c r="V475" s="27"/>
    </row>
    <row r="476" spans="1:22">
      <c r="A476" s="86"/>
      <c r="B476" s="116"/>
      <c r="C476" s="27"/>
      <c r="D476" s="74"/>
      <c r="E476" s="74"/>
      <c r="F476" s="27"/>
      <c r="G476" s="27"/>
      <c r="H476" s="63"/>
      <c r="I476" s="63"/>
      <c r="J476" s="27"/>
      <c r="K476" s="27"/>
      <c r="L476" s="63"/>
      <c r="M476" s="63"/>
      <c r="N476" s="27"/>
      <c r="O476" s="27"/>
      <c r="P476" s="63"/>
      <c r="Q476" s="63"/>
      <c r="R476" s="27"/>
      <c r="S476" s="27"/>
      <c r="T476" s="74"/>
      <c r="U476" s="74"/>
      <c r="V476" s="27"/>
    </row>
    <row r="477" spans="1:22">
      <c r="A477" s="86"/>
      <c r="B477" s="123" t="s">
        <v>707</v>
      </c>
      <c r="C477" s="22"/>
      <c r="D477" s="61" t="s">
        <v>221</v>
      </c>
      <c r="E477" s="61"/>
      <c r="F477" s="22"/>
      <c r="G477" s="22"/>
      <c r="H477" s="73">
        <v>463184</v>
      </c>
      <c r="I477" s="73"/>
      <c r="J477" s="22"/>
      <c r="K477" s="22"/>
      <c r="L477" s="73">
        <v>963687</v>
      </c>
      <c r="M477" s="73"/>
      <c r="N477" s="22"/>
      <c r="O477" s="22"/>
      <c r="P477" s="61" t="s">
        <v>740</v>
      </c>
      <c r="Q477" s="61"/>
      <c r="R477" s="72" t="s">
        <v>192</v>
      </c>
      <c r="S477" s="22"/>
      <c r="T477" s="61" t="s">
        <v>221</v>
      </c>
      <c r="U477" s="61"/>
      <c r="V477" s="22"/>
    </row>
    <row r="478" spans="1:22">
      <c r="A478" s="86"/>
      <c r="B478" s="123"/>
      <c r="C478" s="22"/>
      <c r="D478" s="61"/>
      <c r="E478" s="61"/>
      <c r="F478" s="22"/>
      <c r="G478" s="22"/>
      <c r="H478" s="73"/>
      <c r="I478" s="73"/>
      <c r="J478" s="22"/>
      <c r="K478" s="22"/>
      <c r="L478" s="73"/>
      <c r="M478" s="73"/>
      <c r="N478" s="22"/>
      <c r="O478" s="22"/>
      <c r="P478" s="61"/>
      <c r="Q478" s="61"/>
      <c r="R478" s="72"/>
      <c r="S478" s="22"/>
      <c r="T478" s="61"/>
      <c r="U478" s="61"/>
      <c r="V478" s="22"/>
    </row>
    <row r="479" spans="1:22">
      <c r="A479" s="86"/>
      <c r="B479" s="116" t="s">
        <v>98</v>
      </c>
      <c r="C479" s="27"/>
      <c r="D479" s="63" t="s">
        <v>221</v>
      </c>
      <c r="E479" s="63"/>
      <c r="F479" s="27"/>
      <c r="G479" s="27"/>
      <c r="H479" s="63" t="s">
        <v>221</v>
      </c>
      <c r="I479" s="63"/>
      <c r="J479" s="27"/>
      <c r="K479" s="27"/>
      <c r="L479" s="74">
        <v>126647</v>
      </c>
      <c r="M479" s="74"/>
      <c r="N479" s="27"/>
      <c r="O479" s="27"/>
      <c r="P479" s="63" t="s">
        <v>221</v>
      </c>
      <c r="Q479" s="63"/>
      <c r="R479" s="27"/>
      <c r="S479" s="27"/>
      <c r="T479" s="74">
        <v>126647</v>
      </c>
      <c r="U479" s="74"/>
      <c r="V479" s="27"/>
    </row>
    <row r="480" spans="1:22">
      <c r="A480" s="86"/>
      <c r="B480" s="116"/>
      <c r="C480" s="27"/>
      <c r="D480" s="63"/>
      <c r="E480" s="63"/>
      <c r="F480" s="27"/>
      <c r="G480" s="27"/>
      <c r="H480" s="63"/>
      <c r="I480" s="63"/>
      <c r="J480" s="27"/>
      <c r="K480" s="27"/>
      <c r="L480" s="74"/>
      <c r="M480" s="74"/>
      <c r="N480" s="27"/>
      <c r="O480" s="27"/>
      <c r="P480" s="63"/>
      <c r="Q480" s="63"/>
      <c r="R480" s="27"/>
      <c r="S480" s="27"/>
      <c r="T480" s="74"/>
      <c r="U480" s="74"/>
      <c r="V480" s="27"/>
    </row>
    <row r="481" spans="1:22">
      <c r="A481" s="86"/>
      <c r="B481" s="123" t="s">
        <v>99</v>
      </c>
      <c r="C481" s="22"/>
      <c r="D481" s="73">
        <v>10761</v>
      </c>
      <c r="E481" s="73"/>
      <c r="F481" s="22"/>
      <c r="G481" s="22"/>
      <c r="H481" s="73">
        <v>8530</v>
      </c>
      <c r="I481" s="73"/>
      <c r="J481" s="22"/>
      <c r="K481" s="22"/>
      <c r="L481" s="73">
        <v>178525</v>
      </c>
      <c r="M481" s="73"/>
      <c r="N481" s="22"/>
      <c r="O481" s="22"/>
      <c r="P481" s="61" t="s">
        <v>741</v>
      </c>
      <c r="Q481" s="61"/>
      <c r="R481" s="72" t="s">
        <v>192</v>
      </c>
      <c r="S481" s="22"/>
      <c r="T481" s="73">
        <v>57196</v>
      </c>
      <c r="U481" s="73"/>
      <c r="V481" s="22"/>
    </row>
    <row r="482" spans="1:22">
      <c r="A482" s="86"/>
      <c r="B482" s="123"/>
      <c r="C482" s="22"/>
      <c r="D482" s="73"/>
      <c r="E482" s="73"/>
      <c r="F482" s="22"/>
      <c r="G482" s="22"/>
      <c r="H482" s="73"/>
      <c r="I482" s="73"/>
      <c r="J482" s="22"/>
      <c r="K482" s="22"/>
      <c r="L482" s="73"/>
      <c r="M482" s="73"/>
      <c r="N482" s="22"/>
      <c r="O482" s="22"/>
      <c r="P482" s="61"/>
      <c r="Q482" s="61"/>
      <c r="R482" s="72"/>
      <c r="S482" s="22"/>
      <c r="T482" s="73"/>
      <c r="U482" s="73"/>
      <c r="V482" s="22"/>
    </row>
    <row r="483" spans="1:22">
      <c r="A483" s="86"/>
      <c r="B483" s="116" t="s">
        <v>100</v>
      </c>
      <c r="C483" s="27"/>
      <c r="D483" s="74">
        <v>128153</v>
      </c>
      <c r="E483" s="74"/>
      <c r="F483" s="27"/>
      <c r="G483" s="27"/>
      <c r="H483" s="74">
        <v>8328</v>
      </c>
      <c r="I483" s="74"/>
      <c r="J483" s="27"/>
      <c r="K483" s="27"/>
      <c r="L483" s="74">
        <v>14640</v>
      </c>
      <c r="M483" s="74"/>
      <c r="N483" s="27"/>
      <c r="O483" s="27"/>
      <c r="P483" s="63" t="s">
        <v>221</v>
      </c>
      <c r="Q483" s="63"/>
      <c r="R483" s="27"/>
      <c r="S483" s="27"/>
      <c r="T483" s="74">
        <v>151121</v>
      </c>
      <c r="U483" s="74"/>
      <c r="V483" s="27"/>
    </row>
    <row r="484" spans="1:22">
      <c r="A484" s="86"/>
      <c r="B484" s="116"/>
      <c r="C484" s="27"/>
      <c r="D484" s="74"/>
      <c r="E484" s="74"/>
      <c r="F484" s="27"/>
      <c r="G484" s="27"/>
      <c r="H484" s="74"/>
      <c r="I484" s="74"/>
      <c r="J484" s="27"/>
      <c r="K484" s="27"/>
      <c r="L484" s="74"/>
      <c r="M484" s="74"/>
      <c r="N484" s="27"/>
      <c r="O484" s="27"/>
      <c r="P484" s="63"/>
      <c r="Q484" s="63"/>
      <c r="R484" s="27"/>
      <c r="S484" s="27"/>
      <c r="T484" s="74"/>
      <c r="U484" s="74"/>
      <c r="V484" s="27"/>
    </row>
    <row r="485" spans="1:22">
      <c r="A485" s="86"/>
      <c r="B485" s="114" t="s">
        <v>710</v>
      </c>
      <c r="C485" s="13"/>
      <c r="D485" s="22"/>
      <c r="E485" s="22"/>
      <c r="F485" s="22"/>
      <c r="G485" s="13"/>
      <c r="H485" s="22"/>
      <c r="I485" s="22"/>
      <c r="J485" s="22"/>
      <c r="K485" s="13"/>
      <c r="L485" s="22"/>
      <c r="M485" s="22"/>
      <c r="N485" s="22"/>
      <c r="O485" s="13"/>
      <c r="P485" s="22"/>
      <c r="Q485" s="22"/>
      <c r="R485" s="22"/>
      <c r="S485" s="13"/>
      <c r="T485" s="22"/>
      <c r="U485" s="22"/>
      <c r="V485" s="22"/>
    </row>
    <row r="486" spans="1:22">
      <c r="A486" s="86"/>
      <c r="B486" s="116" t="s">
        <v>104</v>
      </c>
      <c r="C486" s="27"/>
      <c r="D486" s="63">
        <v>367</v>
      </c>
      <c r="E486" s="63"/>
      <c r="F486" s="27"/>
      <c r="G486" s="27"/>
      <c r="H486" s="74">
        <v>4996</v>
      </c>
      <c r="I486" s="74"/>
      <c r="J486" s="27"/>
      <c r="K486" s="27"/>
      <c r="L486" s="74">
        <v>22876</v>
      </c>
      <c r="M486" s="74"/>
      <c r="N486" s="27"/>
      <c r="O486" s="27"/>
      <c r="P486" s="63" t="s">
        <v>711</v>
      </c>
      <c r="Q486" s="63"/>
      <c r="R486" s="127" t="s">
        <v>192</v>
      </c>
      <c r="S486" s="27"/>
      <c r="T486" s="63">
        <v>367</v>
      </c>
      <c r="U486" s="63"/>
      <c r="V486" s="27"/>
    </row>
    <row r="487" spans="1:22">
      <c r="A487" s="86"/>
      <c r="B487" s="116"/>
      <c r="C487" s="27"/>
      <c r="D487" s="63"/>
      <c r="E487" s="63"/>
      <c r="F487" s="27"/>
      <c r="G487" s="27"/>
      <c r="H487" s="74"/>
      <c r="I487" s="74"/>
      <c r="J487" s="27"/>
      <c r="K487" s="27"/>
      <c r="L487" s="74"/>
      <c r="M487" s="74"/>
      <c r="N487" s="27"/>
      <c r="O487" s="27"/>
      <c r="P487" s="63"/>
      <c r="Q487" s="63"/>
      <c r="R487" s="127"/>
      <c r="S487" s="27"/>
      <c r="T487" s="63"/>
      <c r="U487" s="63"/>
      <c r="V487" s="27"/>
    </row>
    <row r="488" spans="1:22">
      <c r="A488" s="86"/>
      <c r="B488" s="123" t="s">
        <v>712</v>
      </c>
      <c r="C488" s="22"/>
      <c r="D488" s="73">
        <v>731883</v>
      </c>
      <c r="E488" s="73"/>
      <c r="F488" s="22"/>
      <c r="G488" s="22"/>
      <c r="H488" s="73">
        <v>9291</v>
      </c>
      <c r="I488" s="73"/>
      <c r="J488" s="22"/>
      <c r="K488" s="22"/>
      <c r="L488" s="73">
        <v>270905</v>
      </c>
      <c r="M488" s="73"/>
      <c r="N488" s="22"/>
      <c r="O488" s="22"/>
      <c r="P488" s="61" t="s">
        <v>713</v>
      </c>
      <c r="Q488" s="61"/>
      <c r="R488" s="72" t="s">
        <v>192</v>
      </c>
      <c r="S488" s="22"/>
      <c r="T488" s="73">
        <v>731883</v>
      </c>
      <c r="U488" s="73"/>
      <c r="V488" s="22"/>
    </row>
    <row r="489" spans="1:22">
      <c r="A489" s="86"/>
      <c r="B489" s="123"/>
      <c r="C489" s="22"/>
      <c r="D489" s="73"/>
      <c r="E489" s="73"/>
      <c r="F489" s="22"/>
      <c r="G489" s="22"/>
      <c r="H489" s="73"/>
      <c r="I489" s="73"/>
      <c r="J489" s="22"/>
      <c r="K489" s="22"/>
      <c r="L489" s="73"/>
      <c r="M489" s="73"/>
      <c r="N489" s="22"/>
      <c r="O489" s="22"/>
      <c r="P489" s="61"/>
      <c r="Q489" s="61"/>
      <c r="R489" s="72"/>
      <c r="S489" s="22"/>
      <c r="T489" s="73"/>
      <c r="U489" s="73"/>
      <c r="V489" s="22"/>
    </row>
    <row r="490" spans="1:22">
      <c r="A490" s="86"/>
      <c r="B490" s="116" t="s">
        <v>106</v>
      </c>
      <c r="C490" s="27"/>
      <c r="D490" s="74">
        <v>1094803</v>
      </c>
      <c r="E490" s="74"/>
      <c r="F490" s="27"/>
      <c r="G490" s="27"/>
      <c r="H490" s="74">
        <v>722147</v>
      </c>
      <c r="I490" s="74"/>
      <c r="J490" s="27"/>
      <c r="K490" s="27"/>
      <c r="L490" s="74">
        <v>62602</v>
      </c>
      <c r="M490" s="74"/>
      <c r="N490" s="27"/>
      <c r="O490" s="27"/>
      <c r="P490" s="63" t="s">
        <v>742</v>
      </c>
      <c r="Q490" s="63"/>
      <c r="R490" s="127" t="s">
        <v>192</v>
      </c>
      <c r="S490" s="27"/>
      <c r="T490" s="74">
        <v>1094803</v>
      </c>
      <c r="U490" s="74"/>
      <c r="V490" s="27"/>
    </row>
    <row r="491" spans="1:22">
      <c r="A491" s="86"/>
      <c r="B491" s="116"/>
      <c r="C491" s="27"/>
      <c r="D491" s="74"/>
      <c r="E491" s="74"/>
      <c r="F491" s="27"/>
      <c r="G491" s="27"/>
      <c r="H491" s="74"/>
      <c r="I491" s="74"/>
      <c r="J491" s="27"/>
      <c r="K491" s="27"/>
      <c r="L491" s="74"/>
      <c r="M491" s="74"/>
      <c r="N491" s="27"/>
      <c r="O491" s="27"/>
      <c r="P491" s="63"/>
      <c r="Q491" s="63"/>
      <c r="R491" s="127"/>
      <c r="S491" s="27"/>
      <c r="T491" s="74"/>
      <c r="U491" s="74"/>
      <c r="V491" s="27"/>
    </row>
    <row r="492" spans="1:22">
      <c r="A492" s="86"/>
      <c r="B492" s="182" t="s">
        <v>715</v>
      </c>
      <c r="C492" s="22"/>
      <c r="D492" s="61" t="s">
        <v>743</v>
      </c>
      <c r="E492" s="61"/>
      <c r="F492" s="72" t="s">
        <v>192</v>
      </c>
      <c r="G492" s="22"/>
      <c r="H492" s="61" t="s">
        <v>221</v>
      </c>
      <c r="I492" s="61"/>
      <c r="J492" s="22"/>
      <c r="K492" s="22"/>
      <c r="L492" s="73">
        <v>19834</v>
      </c>
      <c r="M492" s="73"/>
      <c r="N492" s="22"/>
      <c r="O492" s="22"/>
      <c r="P492" s="61" t="s">
        <v>744</v>
      </c>
      <c r="Q492" s="61"/>
      <c r="R492" s="72" t="s">
        <v>192</v>
      </c>
      <c r="S492" s="22"/>
      <c r="T492" s="61" t="s">
        <v>745</v>
      </c>
      <c r="U492" s="61"/>
      <c r="V492" s="72" t="s">
        <v>192</v>
      </c>
    </row>
    <row r="493" spans="1:22">
      <c r="A493" s="86"/>
      <c r="B493" s="182"/>
      <c r="C493" s="22"/>
      <c r="D493" s="61"/>
      <c r="E493" s="61"/>
      <c r="F493" s="72"/>
      <c r="G493" s="22"/>
      <c r="H493" s="61"/>
      <c r="I493" s="61"/>
      <c r="J493" s="22"/>
      <c r="K493" s="22"/>
      <c r="L493" s="73"/>
      <c r="M493" s="73"/>
      <c r="N493" s="22"/>
      <c r="O493" s="22"/>
      <c r="P493" s="61"/>
      <c r="Q493" s="61"/>
      <c r="R493" s="72"/>
      <c r="S493" s="22"/>
      <c r="T493" s="61"/>
      <c r="U493" s="61"/>
      <c r="V493" s="72"/>
    </row>
    <row r="494" spans="1:22">
      <c r="A494" s="86"/>
      <c r="B494" s="116" t="s">
        <v>108</v>
      </c>
      <c r="C494" s="27"/>
      <c r="D494" s="63" t="s">
        <v>746</v>
      </c>
      <c r="E494" s="63"/>
      <c r="F494" s="127" t="s">
        <v>192</v>
      </c>
      <c r="G494" s="27"/>
      <c r="H494" s="63" t="s">
        <v>221</v>
      </c>
      <c r="I494" s="63"/>
      <c r="J494" s="27"/>
      <c r="K494" s="27"/>
      <c r="L494" s="63" t="s">
        <v>221</v>
      </c>
      <c r="M494" s="63"/>
      <c r="N494" s="27"/>
      <c r="O494" s="27"/>
      <c r="P494" s="63" t="s">
        <v>221</v>
      </c>
      <c r="Q494" s="63"/>
      <c r="R494" s="27"/>
      <c r="S494" s="27"/>
      <c r="T494" s="63" t="s">
        <v>746</v>
      </c>
      <c r="U494" s="63"/>
      <c r="V494" s="127" t="s">
        <v>192</v>
      </c>
    </row>
    <row r="495" spans="1:22" ht="15.75" thickBot="1">
      <c r="A495" s="86"/>
      <c r="B495" s="116"/>
      <c r="C495" s="27"/>
      <c r="D495" s="64"/>
      <c r="E495" s="64"/>
      <c r="F495" s="136"/>
      <c r="G495" s="27"/>
      <c r="H495" s="64"/>
      <c r="I495" s="64"/>
      <c r="J495" s="65"/>
      <c r="K495" s="27"/>
      <c r="L495" s="64"/>
      <c r="M495" s="64"/>
      <c r="N495" s="65"/>
      <c r="O495" s="27"/>
      <c r="P495" s="64"/>
      <c r="Q495" s="64"/>
      <c r="R495" s="65"/>
      <c r="S495" s="27"/>
      <c r="T495" s="64"/>
      <c r="U495" s="64"/>
      <c r="V495" s="136"/>
    </row>
    <row r="496" spans="1:22">
      <c r="A496" s="86"/>
      <c r="B496" s="184" t="s">
        <v>721</v>
      </c>
      <c r="C496" s="22"/>
      <c r="D496" s="78">
        <v>1737857</v>
      </c>
      <c r="E496" s="78"/>
      <c r="F496" s="69"/>
      <c r="G496" s="22"/>
      <c r="H496" s="78">
        <v>736434</v>
      </c>
      <c r="I496" s="78"/>
      <c r="J496" s="69"/>
      <c r="K496" s="22"/>
      <c r="L496" s="78">
        <v>376217</v>
      </c>
      <c r="M496" s="78"/>
      <c r="N496" s="69"/>
      <c r="O496" s="22"/>
      <c r="P496" s="67" t="s">
        <v>747</v>
      </c>
      <c r="Q496" s="67"/>
      <c r="R496" s="76" t="s">
        <v>192</v>
      </c>
      <c r="S496" s="22"/>
      <c r="T496" s="78">
        <v>1601066</v>
      </c>
      <c r="U496" s="78"/>
      <c r="V496" s="69"/>
    </row>
    <row r="497" spans="1:22">
      <c r="A497" s="86"/>
      <c r="B497" s="184"/>
      <c r="C497" s="22"/>
      <c r="D497" s="73"/>
      <c r="E497" s="73"/>
      <c r="F497" s="22"/>
      <c r="G497" s="22"/>
      <c r="H497" s="73"/>
      <c r="I497" s="73"/>
      <c r="J497" s="22"/>
      <c r="K497" s="22"/>
      <c r="L497" s="73"/>
      <c r="M497" s="73"/>
      <c r="N497" s="22"/>
      <c r="O497" s="22"/>
      <c r="P497" s="61"/>
      <c r="Q497" s="61"/>
      <c r="R497" s="72"/>
      <c r="S497" s="22"/>
      <c r="T497" s="73"/>
      <c r="U497" s="73"/>
      <c r="V497" s="22"/>
    </row>
    <row r="498" spans="1:22">
      <c r="A498" s="86"/>
      <c r="B498" s="116" t="s">
        <v>110</v>
      </c>
      <c r="C498" s="27"/>
      <c r="D498" s="74">
        <v>1492</v>
      </c>
      <c r="E498" s="74"/>
      <c r="F498" s="27"/>
      <c r="G498" s="27"/>
      <c r="H498" s="63" t="s">
        <v>221</v>
      </c>
      <c r="I498" s="63"/>
      <c r="J498" s="27"/>
      <c r="K498" s="27"/>
      <c r="L498" s="74">
        <v>8399</v>
      </c>
      <c r="M498" s="74"/>
      <c r="N498" s="27"/>
      <c r="O498" s="27"/>
      <c r="P498" s="63" t="s">
        <v>221</v>
      </c>
      <c r="Q498" s="63"/>
      <c r="R498" s="27"/>
      <c r="S498" s="27"/>
      <c r="T498" s="74">
        <v>9891</v>
      </c>
      <c r="U498" s="74"/>
      <c r="V498" s="27"/>
    </row>
    <row r="499" spans="1:22" ht="15.75" thickBot="1">
      <c r="A499" s="86"/>
      <c r="B499" s="116"/>
      <c r="C499" s="27"/>
      <c r="D499" s="75"/>
      <c r="E499" s="75"/>
      <c r="F499" s="65"/>
      <c r="G499" s="27"/>
      <c r="H499" s="64"/>
      <c r="I499" s="64"/>
      <c r="J499" s="65"/>
      <c r="K499" s="27"/>
      <c r="L499" s="75"/>
      <c r="M499" s="75"/>
      <c r="N499" s="65"/>
      <c r="O499" s="27"/>
      <c r="P499" s="64"/>
      <c r="Q499" s="64"/>
      <c r="R499" s="65"/>
      <c r="S499" s="27"/>
      <c r="T499" s="75"/>
      <c r="U499" s="75"/>
      <c r="V499" s="65"/>
    </row>
    <row r="500" spans="1:22">
      <c r="A500" s="86"/>
      <c r="B500" s="123" t="s">
        <v>204</v>
      </c>
      <c r="C500" s="22"/>
      <c r="D500" s="78">
        <v>1739349</v>
      </c>
      <c r="E500" s="78"/>
      <c r="F500" s="69"/>
      <c r="G500" s="22"/>
      <c r="H500" s="78">
        <v>736434</v>
      </c>
      <c r="I500" s="78"/>
      <c r="J500" s="69"/>
      <c r="K500" s="22"/>
      <c r="L500" s="78">
        <v>384616</v>
      </c>
      <c r="M500" s="78"/>
      <c r="N500" s="69"/>
      <c r="O500" s="22"/>
      <c r="P500" s="67" t="s">
        <v>747</v>
      </c>
      <c r="Q500" s="67"/>
      <c r="R500" s="76" t="s">
        <v>192</v>
      </c>
      <c r="S500" s="22"/>
      <c r="T500" s="78">
        <v>1610957</v>
      </c>
      <c r="U500" s="78"/>
      <c r="V500" s="69"/>
    </row>
    <row r="501" spans="1:22" ht="15.75" thickBot="1">
      <c r="A501" s="86"/>
      <c r="B501" s="123"/>
      <c r="C501" s="22"/>
      <c r="D501" s="125"/>
      <c r="E501" s="125"/>
      <c r="F501" s="41"/>
      <c r="G501" s="22"/>
      <c r="H501" s="125"/>
      <c r="I501" s="125"/>
      <c r="J501" s="41"/>
      <c r="K501" s="22"/>
      <c r="L501" s="125"/>
      <c r="M501" s="125"/>
      <c r="N501" s="41"/>
      <c r="O501" s="22"/>
      <c r="P501" s="124"/>
      <c r="Q501" s="124"/>
      <c r="R501" s="126"/>
      <c r="S501" s="22"/>
      <c r="T501" s="125"/>
      <c r="U501" s="125"/>
      <c r="V501" s="41"/>
    </row>
    <row r="502" spans="1:22">
      <c r="A502" s="86"/>
      <c r="B502" s="169" t="s">
        <v>723</v>
      </c>
      <c r="C502" s="27"/>
      <c r="D502" s="117" t="s">
        <v>190</v>
      </c>
      <c r="E502" s="121">
        <v>2694483</v>
      </c>
      <c r="F502" s="28"/>
      <c r="G502" s="27"/>
      <c r="H502" s="117" t="s">
        <v>190</v>
      </c>
      <c r="I502" s="121">
        <v>1283012</v>
      </c>
      <c r="J502" s="28"/>
      <c r="K502" s="27"/>
      <c r="L502" s="117" t="s">
        <v>190</v>
      </c>
      <c r="M502" s="121">
        <v>1888765</v>
      </c>
      <c r="N502" s="28"/>
      <c r="O502" s="27"/>
      <c r="P502" s="117" t="s">
        <v>190</v>
      </c>
      <c r="Q502" s="119" t="s">
        <v>735</v>
      </c>
      <c r="R502" s="117" t="s">
        <v>192</v>
      </c>
      <c r="S502" s="27"/>
      <c r="T502" s="117" t="s">
        <v>190</v>
      </c>
      <c r="U502" s="121">
        <v>2950692</v>
      </c>
      <c r="V502" s="28"/>
    </row>
    <row r="503" spans="1:22" ht="15.75" thickBot="1">
      <c r="A503" s="86"/>
      <c r="B503" s="169"/>
      <c r="C503" s="27"/>
      <c r="D503" s="128"/>
      <c r="E503" s="130"/>
      <c r="F503" s="50"/>
      <c r="G503" s="27"/>
      <c r="H503" s="128"/>
      <c r="I503" s="130"/>
      <c r="J503" s="50"/>
      <c r="K503" s="27"/>
      <c r="L503" s="128"/>
      <c r="M503" s="130"/>
      <c r="N503" s="50"/>
      <c r="O503" s="27"/>
      <c r="P503" s="128"/>
      <c r="Q503" s="129"/>
      <c r="R503" s="128"/>
      <c r="S503" s="27"/>
      <c r="T503" s="128"/>
      <c r="U503" s="130"/>
      <c r="V503" s="50"/>
    </row>
    <row r="504" spans="1:22" ht="15.75" thickTop="1">
      <c r="A504" s="86"/>
      <c r="B504" s="85"/>
      <c r="C504" s="85"/>
      <c r="D504" s="85"/>
      <c r="E504" s="85"/>
      <c r="F504" s="85"/>
      <c r="G504" s="85"/>
      <c r="H504" s="85"/>
      <c r="I504" s="85"/>
      <c r="J504" s="85"/>
      <c r="K504" s="85"/>
      <c r="L504" s="85"/>
      <c r="M504" s="85"/>
      <c r="N504" s="85"/>
      <c r="O504" s="85"/>
      <c r="P504" s="85"/>
      <c r="Q504" s="85"/>
      <c r="R504" s="85"/>
      <c r="S504" s="85"/>
      <c r="T504" s="85"/>
      <c r="U504" s="85"/>
      <c r="V504" s="85"/>
    </row>
    <row r="505" spans="1:22">
      <c r="A505" s="86"/>
      <c r="B505" s="186" t="s">
        <v>748</v>
      </c>
      <c r="C505" s="186"/>
      <c r="D505" s="186"/>
      <c r="E505" s="186"/>
      <c r="F505" s="186"/>
      <c r="G505" s="186"/>
      <c r="H505" s="186"/>
      <c r="I505" s="186"/>
      <c r="J505" s="186"/>
      <c r="K505" s="186"/>
      <c r="L505" s="186"/>
      <c r="M505" s="186"/>
      <c r="N505" s="186"/>
      <c r="O505" s="186"/>
      <c r="P505" s="186"/>
      <c r="Q505" s="186"/>
      <c r="R505" s="186"/>
      <c r="S505" s="186"/>
      <c r="T505" s="186"/>
      <c r="U505" s="186"/>
      <c r="V505" s="186"/>
    </row>
    <row r="506" spans="1:22">
      <c r="A506" s="86"/>
      <c r="B506" s="187" t="s">
        <v>601</v>
      </c>
      <c r="C506" s="187"/>
      <c r="D506" s="187"/>
      <c r="E506" s="187"/>
      <c r="F506" s="187"/>
      <c r="G506" s="187"/>
      <c r="H506" s="187"/>
      <c r="I506" s="187"/>
      <c r="J506" s="187"/>
      <c r="K506" s="187"/>
      <c r="L506" s="187"/>
      <c r="M506" s="187"/>
      <c r="N506" s="187"/>
      <c r="O506" s="187"/>
      <c r="P506" s="187"/>
      <c r="Q506" s="187"/>
      <c r="R506" s="187"/>
      <c r="S506" s="187"/>
      <c r="T506" s="187"/>
      <c r="U506" s="187"/>
      <c r="V506" s="187"/>
    </row>
    <row r="507" spans="1:22">
      <c r="A507" s="86"/>
      <c r="B507" s="90"/>
      <c r="C507" s="90"/>
      <c r="D507" s="90"/>
      <c r="E507" s="90"/>
      <c r="F507" s="90"/>
      <c r="G507" s="90"/>
      <c r="H507" s="90"/>
      <c r="I507" s="90"/>
      <c r="J507" s="90"/>
      <c r="K507" s="90"/>
      <c r="L507" s="90"/>
      <c r="M507" s="90"/>
      <c r="N507" s="90"/>
      <c r="O507" s="90"/>
      <c r="P507" s="90"/>
      <c r="Q507" s="90"/>
      <c r="R507" s="90"/>
      <c r="S507" s="90"/>
      <c r="T507" s="90"/>
      <c r="U507" s="90"/>
      <c r="V507" s="90"/>
    </row>
    <row r="508" spans="1:22">
      <c r="A508" s="86"/>
      <c r="B508" s="21"/>
      <c r="C508" s="21"/>
      <c r="D508" s="21"/>
      <c r="E508" s="21"/>
      <c r="F508" s="21"/>
      <c r="G508" s="21"/>
      <c r="H508" s="21"/>
      <c r="I508" s="21"/>
      <c r="J508" s="21"/>
      <c r="K508" s="21"/>
      <c r="L508" s="21"/>
      <c r="M508" s="21"/>
      <c r="N508" s="21"/>
      <c r="O508" s="21"/>
      <c r="P508" s="21"/>
      <c r="Q508" s="21"/>
      <c r="R508" s="21"/>
      <c r="S508" s="21"/>
      <c r="T508" s="21"/>
      <c r="U508" s="21"/>
      <c r="V508" s="21"/>
    </row>
    <row r="509" spans="1:22">
      <c r="A509" s="86"/>
      <c r="B509" s="12"/>
      <c r="C509" s="12"/>
      <c r="D509" s="12"/>
      <c r="E509" s="12"/>
      <c r="F509" s="12"/>
      <c r="G509" s="12"/>
      <c r="H509" s="12"/>
      <c r="I509" s="12"/>
      <c r="J509" s="12"/>
      <c r="K509" s="12"/>
      <c r="L509" s="12"/>
      <c r="M509" s="12"/>
      <c r="N509" s="12"/>
      <c r="O509" s="12"/>
      <c r="P509" s="12"/>
      <c r="Q509" s="12"/>
      <c r="R509" s="12"/>
      <c r="S509" s="12"/>
      <c r="T509" s="12"/>
      <c r="U509" s="12"/>
      <c r="V509" s="12"/>
    </row>
    <row r="510" spans="1:22">
      <c r="A510" s="86"/>
      <c r="B510" s="22"/>
      <c r="C510" s="22"/>
      <c r="D510" s="24" t="s">
        <v>559</v>
      </c>
      <c r="E510" s="24"/>
      <c r="F510" s="24"/>
      <c r="G510" s="22"/>
      <c r="H510" s="24" t="s">
        <v>562</v>
      </c>
      <c r="I510" s="24"/>
      <c r="J510" s="24"/>
      <c r="K510" s="22"/>
      <c r="L510" s="24" t="s">
        <v>564</v>
      </c>
      <c r="M510" s="24"/>
      <c r="N510" s="24"/>
      <c r="O510" s="22"/>
      <c r="P510" s="24" t="s">
        <v>565</v>
      </c>
      <c r="Q510" s="24"/>
      <c r="R510" s="24"/>
      <c r="S510" s="22"/>
      <c r="T510" s="24" t="s">
        <v>566</v>
      </c>
      <c r="U510" s="24"/>
      <c r="V510" s="24"/>
    </row>
    <row r="511" spans="1:22">
      <c r="A511" s="86"/>
      <c r="B511" s="22"/>
      <c r="C511" s="22"/>
      <c r="D511" s="24" t="s">
        <v>560</v>
      </c>
      <c r="E511" s="24"/>
      <c r="F511" s="24"/>
      <c r="G511" s="22"/>
      <c r="H511" s="24" t="s">
        <v>563</v>
      </c>
      <c r="I511" s="24"/>
      <c r="J511" s="24"/>
      <c r="K511" s="22"/>
      <c r="L511" s="24" t="s">
        <v>562</v>
      </c>
      <c r="M511" s="24"/>
      <c r="N511" s="24"/>
      <c r="O511" s="22"/>
      <c r="P511" s="24"/>
      <c r="Q511" s="24"/>
      <c r="R511" s="24"/>
      <c r="S511" s="22"/>
      <c r="T511" s="24"/>
      <c r="U511" s="24"/>
      <c r="V511" s="24"/>
    </row>
    <row r="512" spans="1:22" ht="15.75" thickBot="1">
      <c r="A512" s="86"/>
      <c r="B512" s="22"/>
      <c r="C512" s="22"/>
      <c r="D512" s="25" t="s">
        <v>561</v>
      </c>
      <c r="E512" s="25"/>
      <c r="F512" s="25"/>
      <c r="G512" s="22"/>
      <c r="H512" s="115"/>
      <c r="I512" s="115"/>
      <c r="J512" s="115"/>
      <c r="K512" s="22"/>
      <c r="L512" s="25" t="s">
        <v>563</v>
      </c>
      <c r="M512" s="25"/>
      <c r="N512" s="25"/>
      <c r="O512" s="22"/>
      <c r="P512" s="25"/>
      <c r="Q512" s="25"/>
      <c r="R512" s="25"/>
      <c r="S512" s="22"/>
      <c r="T512" s="25"/>
      <c r="U512" s="25"/>
      <c r="V512" s="25"/>
    </row>
    <row r="513" spans="1:22">
      <c r="A513" s="86"/>
      <c r="B513" s="55"/>
      <c r="C513" s="13"/>
      <c r="D513" s="24" t="s">
        <v>567</v>
      </c>
      <c r="E513" s="24"/>
      <c r="F513" s="24"/>
      <c r="G513" s="24"/>
      <c r="H513" s="24"/>
      <c r="I513" s="24"/>
      <c r="J513" s="24"/>
      <c r="K513" s="24"/>
      <c r="L513" s="24"/>
      <c r="M513" s="24"/>
      <c r="N513" s="24"/>
      <c r="O513" s="24"/>
      <c r="P513" s="24"/>
      <c r="Q513" s="24"/>
      <c r="R513" s="24"/>
      <c r="S513" s="24"/>
      <c r="T513" s="24"/>
      <c r="U513" s="24"/>
      <c r="V513" s="24"/>
    </row>
    <row r="514" spans="1:22">
      <c r="A514" s="86"/>
      <c r="B514" s="176" t="s">
        <v>749</v>
      </c>
      <c r="C514" s="27"/>
      <c r="D514" s="127" t="s">
        <v>190</v>
      </c>
      <c r="E514" s="63" t="s">
        <v>750</v>
      </c>
      <c r="F514" s="127" t="s">
        <v>192</v>
      </c>
      <c r="G514" s="27"/>
      <c r="H514" s="127" t="s">
        <v>190</v>
      </c>
      <c r="I514" s="74">
        <v>95359</v>
      </c>
      <c r="J514" s="27"/>
      <c r="K514" s="27"/>
      <c r="L514" s="127" t="s">
        <v>190</v>
      </c>
      <c r="M514" s="74">
        <v>113445</v>
      </c>
      <c r="N514" s="27"/>
      <c r="O514" s="27"/>
      <c r="P514" s="127" t="s">
        <v>190</v>
      </c>
      <c r="Q514" s="63" t="s">
        <v>221</v>
      </c>
      <c r="R514" s="27"/>
      <c r="S514" s="27"/>
      <c r="T514" s="127" t="s">
        <v>190</v>
      </c>
      <c r="U514" s="74">
        <v>137299</v>
      </c>
      <c r="V514" s="27"/>
    </row>
    <row r="515" spans="1:22">
      <c r="A515" s="86"/>
      <c r="B515" s="176"/>
      <c r="C515" s="27"/>
      <c r="D515" s="127"/>
      <c r="E515" s="63"/>
      <c r="F515" s="127"/>
      <c r="G515" s="27"/>
      <c r="H515" s="127"/>
      <c r="I515" s="74"/>
      <c r="J515" s="27"/>
      <c r="K515" s="27"/>
      <c r="L515" s="127"/>
      <c r="M515" s="74"/>
      <c r="N515" s="27"/>
      <c r="O515" s="27"/>
      <c r="P515" s="127"/>
      <c r="Q515" s="63"/>
      <c r="R515" s="27"/>
      <c r="S515" s="27"/>
      <c r="T515" s="127"/>
      <c r="U515" s="74"/>
      <c r="V515" s="27"/>
    </row>
    <row r="516" spans="1:22">
      <c r="A516" s="86"/>
      <c r="B516" s="55" t="s">
        <v>137</v>
      </c>
      <c r="C516" s="13"/>
      <c r="D516" s="22"/>
      <c r="E516" s="22"/>
      <c r="F516" s="22"/>
      <c r="G516" s="13"/>
      <c r="H516" s="22"/>
      <c r="I516" s="22"/>
      <c r="J516" s="22"/>
      <c r="K516" s="13"/>
      <c r="L516" s="22"/>
      <c r="M516" s="22"/>
      <c r="N516" s="22"/>
      <c r="O516" s="13"/>
      <c r="P516" s="22"/>
      <c r="Q516" s="22"/>
      <c r="R516" s="22"/>
      <c r="S516" s="13"/>
      <c r="T516" s="22"/>
      <c r="U516" s="22"/>
      <c r="V516" s="22"/>
    </row>
    <row r="517" spans="1:22">
      <c r="A517" s="86"/>
      <c r="B517" s="127" t="s">
        <v>138</v>
      </c>
      <c r="C517" s="27"/>
      <c r="D517" s="63" t="s">
        <v>751</v>
      </c>
      <c r="E517" s="63"/>
      <c r="F517" s="127" t="s">
        <v>192</v>
      </c>
      <c r="G517" s="27"/>
      <c r="H517" s="63" t="s">
        <v>752</v>
      </c>
      <c r="I517" s="63"/>
      <c r="J517" s="127" t="s">
        <v>192</v>
      </c>
      <c r="K517" s="27"/>
      <c r="L517" s="63" t="s">
        <v>753</v>
      </c>
      <c r="M517" s="63"/>
      <c r="N517" s="127" t="s">
        <v>192</v>
      </c>
      <c r="O517" s="27"/>
      <c r="P517" s="74">
        <v>105863</v>
      </c>
      <c r="Q517" s="74"/>
      <c r="R517" s="27"/>
      <c r="S517" s="27"/>
      <c r="T517" s="63" t="s">
        <v>754</v>
      </c>
      <c r="U517" s="63"/>
      <c r="V517" s="127" t="s">
        <v>192</v>
      </c>
    </row>
    <row r="518" spans="1:22">
      <c r="A518" s="86"/>
      <c r="B518" s="127"/>
      <c r="C518" s="27"/>
      <c r="D518" s="63"/>
      <c r="E518" s="63"/>
      <c r="F518" s="127"/>
      <c r="G518" s="27"/>
      <c r="H518" s="63"/>
      <c r="I518" s="63"/>
      <c r="J518" s="127"/>
      <c r="K518" s="27"/>
      <c r="L518" s="63"/>
      <c r="M518" s="63"/>
      <c r="N518" s="127"/>
      <c r="O518" s="27"/>
      <c r="P518" s="74"/>
      <c r="Q518" s="74"/>
      <c r="R518" s="27"/>
      <c r="S518" s="27"/>
      <c r="T518" s="63"/>
      <c r="U518" s="63"/>
      <c r="V518" s="127"/>
    </row>
    <row r="519" spans="1:22">
      <c r="A519" s="86"/>
      <c r="B519" s="72" t="s">
        <v>139</v>
      </c>
      <c r="C519" s="22"/>
      <c r="D519" s="61" t="s">
        <v>221</v>
      </c>
      <c r="E519" s="61"/>
      <c r="F519" s="22"/>
      <c r="G519" s="22"/>
      <c r="H519" s="73">
        <v>211655</v>
      </c>
      <c r="I519" s="73"/>
      <c r="J519" s="22"/>
      <c r="K519" s="22"/>
      <c r="L519" s="73">
        <v>139075</v>
      </c>
      <c r="M519" s="73"/>
      <c r="N519" s="22"/>
      <c r="O519" s="22"/>
      <c r="P519" s="61" t="s">
        <v>755</v>
      </c>
      <c r="Q519" s="61"/>
      <c r="R519" s="72" t="s">
        <v>192</v>
      </c>
      <c r="S519" s="22"/>
      <c r="T519" s="73">
        <v>244867</v>
      </c>
      <c r="U519" s="73"/>
      <c r="V519" s="22"/>
    </row>
    <row r="520" spans="1:22">
      <c r="A520" s="86"/>
      <c r="B520" s="72"/>
      <c r="C520" s="22"/>
      <c r="D520" s="61"/>
      <c r="E520" s="61"/>
      <c r="F520" s="22"/>
      <c r="G520" s="22"/>
      <c r="H520" s="73"/>
      <c r="I520" s="73"/>
      <c r="J520" s="22"/>
      <c r="K520" s="22"/>
      <c r="L520" s="73"/>
      <c r="M520" s="73"/>
      <c r="N520" s="22"/>
      <c r="O520" s="22"/>
      <c r="P520" s="61"/>
      <c r="Q520" s="61"/>
      <c r="R520" s="72"/>
      <c r="S520" s="22"/>
      <c r="T520" s="73"/>
      <c r="U520" s="73"/>
      <c r="V520" s="22"/>
    </row>
    <row r="521" spans="1:22">
      <c r="A521" s="86"/>
      <c r="B521" s="170" t="s">
        <v>140</v>
      </c>
      <c r="C521" s="27"/>
      <c r="D521" s="32" t="s">
        <v>221</v>
      </c>
      <c r="E521" s="32"/>
      <c r="F521" s="27"/>
      <c r="G521" s="27"/>
      <c r="H521" s="32" t="s">
        <v>221</v>
      </c>
      <c r="I521" s="32"/>
      <c r="J521" s="27"/>
      <c r="K521" s="27"/>
      <c r="L521" s="47">
        <v>112210</v>
      </c>
      <c r="M521" s="47"/>
      <c r="N521" s="27"/>
      <c r="O521" s="27"/>
      <c r="P521" s="32" t="s">
        <v>221</v>
      </c>
      <c r="Q521" s="32"/>
      <c r="R521" s="27"/>
      <c r="S521" s="27"/>
      <c r="T521" s="47">
        <v>112210</v>
      </c>
      <c r="U521" s="47"/>
      <c r="V521" s="27"/>
    </row>
    <row r="522" spans="1:22" ht="15.75" thickBot="1">
      <c r="A522" s="86"/>
      <c r="B522" s="170"/>
      <c r="C522" s="27"/>
      <c r="D522" s="104"/>
      <c r="E522" s="104"/>
      <c r="F522" s="65"/>
      <c r="G522" s="27"/>
      <c r="H522" s="104"/>
      <c r="I522" s="104"/>
      <c r="J522" s="65"/>
      <c r="K522" s="27"/>
      <c r="L522" s="92"/>
      <c r="M522" s="92"/>
      <c r="N522" s="65"/>
      <c r="O522" s="27"/>
      <c r="P522" s="104"/>
      <c r="Q522" s="104"/>
      <c r="R522" s="65"/>
      <c r="S522" s="27"/>
      <c r="T522" s="92"/>
      <c r="U522" s="92"/>
      <c r="V522" s="65"/>
    </row>
    <row r="523" spans="1:22">
      <c r="A523" s="86"/>
      <c r="B523" s="185" t="s">
        <v>756</v>
      </c>
      <c r="C523" s="22"/>
      <c r="D523" s="67" t="s">
        <v>751</v>
      </c>
      <c r="E523" s="67"/>
      <c r="F523" s="76" t="s">
        <v>192</v>
      </c>
      <c r="G523" s="22"/>
      <c r="H523" s="67" t="s">
        <v>757</v>
      </c>
      <c r="I523" s="67"/>
      <c r="J523" s="76" t="s">
        <v>192</v>
      </c>
      <c r="K523" s="22"/>
      <c r="L523" s="78">
        <v>51510</v>
      </c>
      <c r="M523" s="78"/>
      <c r="N523" s="69"/>
      <c r="O523" s="22"/>
      <c r="P523" s="67" t="s">
        <v>221</v>
      </c>
      <c r="Q523" s="67"/>
      <c r="R523" s="69"/>
      <c r="S523" s="22"/>
      <c r="T523" s="67" t="s">
        <v>758</v>
      </c>
      <c r="U523" s="67"/>
      <c r="V523" s="76" t="s">
        <v>192</v>
      </c>
    </row>
    <row r="524" spans="1:22" ht="15.75" thickBot="1">
      <c r="A524" s="86"/>
      <c r="B524" s="185"/>
      <c r="C524" s="22"/>
      <c r="D524" s="124"/>
      <c r="E524" s="124"/>
      <c r="F524" s="126"/>
      <c r="G524" s="22"/>
      <c r="H524" s="124"/>
      <c r="I524" s="124"/>
      <c r="J524" s="126"/>
      <c r="K524" s="22"/>
      <c r="L524" s="125"/>
      <c r="M524" s="125"/>
      <c r="N524" s="41"/>
      <c r="O524" s="22"/>
      <c r="P524" s="124"/>
      <c r="Q524" s="124"/>
      <c r="R524" s="41"/>
      <c r="S524" s="22"/>
      <c r="T524" s="124"/>
      <c r="U524" s="124"/>
      <c r="V524" s="126"/>
    </row>
    <row r="525" spans="1:22">
      <c r="A525" s="86"/>
      <c r="B525" s="113" t="s">
        <v>143</v>
      </c>
      <c r="C525" s="17"/>
      <c r="D525" s="28"/>
      <c r="E525" s="28"/>
      <c r="F525" s="28"/>
      <c r="G525" s="17"/>
      <c r="H525" s="28"/>
      <c r="I525" s="28"/>
      <c r="J525" s="28"/>
      <c r="K525" s="17"/>
      <c r="L525" s="28"/>
      <c r="M525" s="28"/>
      <c r="N525" s="28"/>
      <c r="O525" s="17"/>
      <c r="P525" s="28"/>
      <c r="Q525" s="28"/>
      <c r="R525" s="28"/>
      <c r="S525" s="17"/>
      <c r="T525" s="28"/>
      <c r="U525" s="28"/>
      <c r="V525" s="28"/>
    </row>
    <row r="526" spans="1:22">
      <c r="A526" s="86"/>
      <c r="B526" s="72" t="s">
        <v>144</v>
      </c>
      <c r="C526" s="22"/>
      <c r="D526" s="73">
        <v>281100</v>
      </c>
      <c r="E526" s="73"/>
      <c r="F526" s="22"/>
      <c r="G526" s="22"/>
      <c r="H526" s="61" t="s">
        <v>221</v>
      </c>
      <c r="I526" s="61"/>
      <c r="J526" s="22"/>
      <c r="K526" s="22"/>
      <c r="L526" s="73">
        <v>2877</v>
      </c>
      <c r="M526" s="73"/>
      <c r="N526" s="22"/>
      <c r="O526" s="22"/>
      <c r="P526" s="61" t="s">
        <v>221</v>
      </c>
      <c r="Q526" s="61"/>
      <c r="R526" s="22"/>
      <c r="S526" s="22"/>
      <c r="T526" s="73">
        <v>283977</v>
      </c>
      <c r="U526" s="73"/>
      <c r="V526" s="22"/>
    </row>
    <row r="527" spans="1:22">
      <c r="A527" s="86"/>
      <c r="B527" s="72"/>
      <c r="C527" s="22"/>
      <c r="D527" s="73"/>
      <c r="E527" s="73"/>
      <c r="F527" s="22"/>
      <c r="G527" s="22"/>
      <c r="H527" s="61"/>
      <c r="I527" s="61"/>
      <c r="J527" s="22"/>
      <c r="K527" s="22"/>
      <c r="L527" s="73"/>
      <c r="M527" s="73"/>
      <c r="N527" s="22"/>
      <c r="O527" s="22"/>
      <c r="P527" s="61"/>
      <c r="Q527" s="61"/>
      <c r="R527" s="22"/>
      <c r="S527" s="22"/>
      <c r="T527" s="73"/>
      <c r="U527" s="73"/>
      <c r="V527" s="22"/>
    </row>
    <row r="528" spans="1:22">
      <c r="A528" s="86"/>
      <c r="B528" s="127" t="s">
        <v>145</v>
      </c>
      <c r="C528" s="27"/>
      <c r="D528" s="63" t="s">
        <v>759</v>
      </c>
      <c r="E528" s="63"/>
      <c r="F528" s="127" t="s">
        <v>192</v>
      </c>
      <c r="G528" s="27"/>
      <c r="H528" s="63" t="s">
        <v>221</v>
      </c>
      <c r="I528" s="63"/>
      <c r="J528" s="27"/>
      <c r="K528" s="27"/>
      <c r="L528" s="63" t="s">
        <v>221</v>
      </c>
      <c r="M528" s="63"/>
      <c r="N528" s="27"/>
      <c r="O528" s="27"/>
      <c r="P528" s="63" t="s">
        <v>221</v>
      </c>
      <c r="Q528" s="63"/>
      <c r="R528" s="27"/>
      <c r="S528" s="27"/>
      <c r="T528" s="63" t="s">
        <v>759</v>
      </c>
      <c r="U528" s="63"/>
      <c r="V528" s="127" t="s">
        <v>192</v>
      </c>
    </row>
    <row r="529" spans="1:22">
      <c r="A529" s="86"/>
      <c r="B529" s="127"/>
      <c r="C529" s="27"/>
      <c r="D529" s="63"/>
      <c r="E529" s="63"/>
      <c r="F529" s="127"/>
      <c r="G529" s="27"/>
      <c r="H529" s="63"/>
      <c r="I529" s="63"/>
      <c r="J529" s="27"/>
      <c r="K529" s="27"/>
      <c r="L529" s="63"/>
      <c r="M529" s="63"/>
      <c r="N529" s="27"/>
      <c r="O529" s="27"/>
      <c r="P529" s="63"/>
      <c r="Q529" s="63"/>
      <c r="R529" s="27"/>
      <c r="S529" s="27"/>
      <c r="T529" s="63"/>
      <c r="U529" s="63"/>
      <c r="V529" s="127"/>
    </row>
    <row r="530" spans="1:22">
      <c r="A530" s="86"/>
      <c r="B530" s="72" t="s">
        <v>146</v>
      </c>
      <c r="C530" s="22"/>
      <c r="D530" s="61" t="s">
        <v>760</v>
      </c>
      <c r="E530" s="61"/>
      <c r="F530" s="72" t="s">
        <v>192</v>
      </c>
      <c r="G530" s="22"/>
      <c r="H530" s="61" t="s">
        <v>221</v>
      </c>
      <c r="I530" s="61"/>
      <c r="J530" s="22"/>
      <c r="K530" s="22"/>
      <c r="L530" s="61" t="s">
        <v>761</v>
      </c>
      <c r="M530" s="61"/>
      <c r="N530" s="72" t="s">
        <v>192</v>
      </c>
      <c r="O530" s="22"/>
      <c r="P530" s="61" t="s">
        <v>221</v>
      </c>
      <c r="Q530" s="61"/>
      <c r="R530" s="22"/>
      <c r="S530" s="22"/>
      <c r="T530" s="61" t="s">
        <v>762</v>
      </c>
      <c r="U530" s="61"/>
      <c r="V530" s="72" t="s">
        <v>192</v>
      </c>
    </row>
    <row r="531" spans="1:22">
      <c r="A531" s="86"/>
      <c r="B531" s="72"/>
      <c r="C531" s="22"/>
      <c r="D531" s="61"/>
      <c r="E531" s="61"/>
      <c r="F531" s="72"/>
      <c r="G531" s="22"/>
      <c r="H531" s="61"/>
      <c r="I531" s="61"/>
      <c r="J531" s="22"/>
      <c r="K531" s="22"/>
      <c r="L531" s="61"/>
      <c r="M531" s="61"/>
      <c r="N531" s="72"/>
      <c r="O531" s="22"/>
      <c r="P531" s="61"/>
      <c r="Q531" s="61"/>
      <c r="R531" s="22"/>
      <c r="S531" s="22"/>
      <c r="T531" s="61"/>
      <c r="U531" s="61"/>
      <c r="V531" s="72"/>
    </row>
    <row r="532" spans="1:22">
      <c r="A532" s="86"/>
      <c r="B532" s="127" t="s">
        <v>763</v>
      </c>
      <c r="C532" s="27"/>
      <c r="D532" s="63" t="s">
        <v>764</v>
      </c>
      <c r="E532" s="63"/>
      <c r="F532" s="127" t="s">
        <v>192</v>
      </c>
      <c r="G532" s="27"/>
      <c r="H532" s="63">
        <v>34</v>
      </c>
      <c r="I532" s="63"/>
      <c r="J532" s="27"/>
      <c r="K532" s="27"/>
      <c r="L532" s="63" t="s">
        <v>765</v>
      </c>
      <c r="M532" s="63"/>
      <c r="N532" s="127" t="s">
        <v>192</v>
      </c>
      <c r="O532" s="27"/>
      <c r="P532" s="63" t="s">
        <v>221</v>
      </c>
      <c r="Q532" s="63"/>
      <c r="R532" s="27"/>
      <c r="S532" s="27"/>
      <c r="T532" s="63" t="s">
        <v>766</v>
      </c>
      <c r="U532" s="63"/>
      <c r="V532" s="127" t="s">
        <v>192</v>
      </c>
    </row>
    <row r="533" spans="1:22">
      <c r="A533" s="86"/>
      <c r="B533" s="127"/>
      <c r="C533" s="27"/>
      <c r="D533" s="63"/>
      <c r="E533" s="63"/>
      <c r="F533" s="127"/>
      <c r="G533" s="27"/>
      <c r="H533" s="63"/>
      <c r="I533" s="63"/>
      <c r="J533" s="27"/>
      <c r="K533" s="27"/>
      <c r="L533" s="63"/>
      <c r="M533" s="63"/>
      <c r="N533" s="127"/>
      <c r="O533" s="27"/>
      <c r="P533" s="63"/>
      <c r="Q533" s="63"/>
      <c r="R533" s="27"/>
      <c r="S533" s="27"/>
      <c r="T533" s="63"/>
      <c r="U533" s="63"/>
      <c r="V533" s="127"/>
    </row>
    <row r="534" spans="1:22">
      <c r="A534" s="86"/>
      <c r="B534" s="171" t="s">
        <v>767</v>
      </c>
      <c r="C534" s="22"/>
      <c r="D534" s="73">
        <v>58519</v>
      </c>
      <c r="E534" s="73"/>
      <c r="F534" s="22"/>
      <c r="G534" s="22"/>
      <c r="H534" s="73">
        <v>3188</v>
      </c>
      <c r="I534" s="73"/>
      <c r="J534" s="22"/>
      <c r="K534" s="22"/>
      <c r="L534" s="61" t="s">
        <v>768</v>
      </c>
      <c r="M534" s="61"/>
      <c r="N534" s="72" t="s">
        <v>192</v>
      </c>
      <c r="O534" s="22"/>
      <c r="P534" s="61" t="s">
        <v>221</v>
      </c>
      <c r="Q534" s="61"/>
      <c r="R534" s="22"/>
      <c r="S534" s="22"/>
      <c r="T534" s="61" t="s">
        <v>221</v>
      </c>
      <c r="U534" s="61"/>
      <c r="V534" s="22"/>
    </row>
    <row r="535" spans="1:22">
      <c r="A535" s="86"/>
      <c r="B535" s="171"/>
      <c r="C535" s="22"/>
      <c r="D535" s="73"/>
      <c r="E535" s="73"/>
      <c r="F535" s="22"/>
      <c r="G535" s="22"/>
      <c r="H535" s="73"/>
      <c r="I535" s="73"/>
      <c r="J535" s="22"/>
      <c r="K535" s="22"/>
      <c r="L535" s="61"/>
      <c r="M535" s="61"/>
      <c r="N535" s="72"/>
      <c r="O535" s="22"/>
      <c r="P535" s="61"/>
      <c r="Q535" s="61"/>
      <c r="R535" s="22"/>
      <c r="S535" s="22"/>
      <c r="T535" s="61"/>
      <c r="U535" s="61"/>
      <c r="V535" s="22"/>
    </row>
    <row r="536" spans="1:22">
      <c r="A536" s="86"/>
      <c r="B536" s="170" t="s">
        <v>147</v>
      </c>
      <c r="C536" s="27"/>
      <c r="D536" s="63" t="s">
        <v>769</v>
      </c>
      <c r="E536" s="63"/>
      <c r="F536" s="127" t="s">
        <v>192</v>
      </c>
      <c r="G536" s="27"/>
      <c r="H536" s="63" t="s">
        <v>221</v>
      </c>
      <c r="I536" s="63"/>
      <c r="J536" s="27"/>
      <c r="K536" s="27"/>
      <c r="L536" s="63" t="s">
        <v>221</v>
      </c>
      <c r="M536" s="63"/>
      <c r="N536" s="27"/>
      <c r="O536" s="27"/>
      <c r="P536" s="63" t="s">
        <v>221</v>
      </c>
      <c r="Q536" s="63"/>
      <c r="R536" s="27"/>
      <c r="S536" s="27"/>
      <c r="T536" s="63" t="s">
        <v>769</v>
      </c>
      <c r="U536" s="63"/>
      <c r="V536" s="127" t="s">
        <v>192</v>
      </c>
    </row>
    <row r="537" spans="1:22">
      <c r="A537" s="86"/>
      <c r="B537" s="170"/>
      <c r="C537" s="27"/>
      <c r="D537" s="63"/>
      <c r="E537" s="63"/>
      <c r="F537" s="127"/>
      <c r="G537" s="27"/>
      <c r="H537" s="63"/>
      <c r="I537" s="63"/>
      <c r="J537" s="27"/>
      <c r="K537" s="27"/>
      <c r="L537" s="63"/>
      <c r="M537" s="63"/>
      <c r="N537" s="27"/>
      <c r="O537" s="27"/>
      <c r="P537" s="63"/>
      <c r="Q537" s="63"/>
      <c r="R537" s="27"/>
      <c r="S537" s="27"/>
      <c r="T537" s="63"/>
      <c r="U537" s="63"/>
      <c r="V537" s="127"/>
    </row>
    <row r="538" spans="1:22">
      <c r="A538" s="86"/>
      <c r="B538" s="171" t="s">
        <v>148</v>
      </c>
      <c r="C538" s="22"/>
      <c r="D538" s="30" t="s">
        <v>221</v>
      </c>
      <c r="E538" s="30"/>
      <c r="F538" s="22"/>
      <c r="G538" s="22"/>
      <c r="H538" s="61" t="s">
        <v>221</v>
      </c>
      <c r="I538" s="61"/>
      <c r="J538" s="22"/>
      <c r="K538" s="22"/>
      <c r="L538" s="61" t="s">
        <v>770</v>
      </c>
      <c r="M538" s="61"/>
      <c r="N538" s="72" t="s">
        <v>192</v>
      </c>
      <c r="O538" s="22"/>
      <c r="P538" s="61" t="s">
        <v>221</v>
      </c>
      <c r="Q538" s="61"/>
      <c r="R538" s="22"/>
      <c r="S538" s="22"/>
      <c r="T538" s="61" t="s">
        <v>770</v>
      </c>
      <c r="U538" s="61"/>
      <c r="V538" s="72" t="s">
        <v>192</v>
      </c>
    </row>
    <row r="539" spans="1:22">
      <c r="A539" s="86"/>
      <c r="B539" s="171"/>
      <c r="C539" s="22"/>
      <c r="D539" s="30"/>
      <c r="E539" s="30"/>
      <c r="F539" s="22"/>
      <c r="G539" s="22"/>
      <c r="H539" s="61"/>
      <c r="I539" s="61"/>
      <c r="J539" s="22"/>
      <c r="K539" s="22"/>
      <c r="L539" s="61"/>
      <c r="M539" s="61"/>
      <c r="N539" s="72"/>
      <c r="O539" s="22"/>
      <c r="P539" s="61"/>
      <c r="Q539" s="61"/>
      <c r="R539" s="22"/>
      <c r="S539" s="22"/>
      <c r="T539" s="61"/>
      <c r="U539" s="61"/>
      <c r="V539" s="72"/>
    </row>
    <row r="540" spans="1:22">
      <c r="A540" s="86"/>
      <c r="B540" s="170" t="s">
        <v>771</v>
      </c>
      <c r="C540" s="27"/>
      <c r="D540" s="63" t="s">
        <v>221</v>
      </c>
      <c r="E540" s="63"/>
      <c r="F540" s="27"/>
      <c r="G540" s="27"/>
      <c r="H540" s="74">
        <v>106113</v>
      </c>
      <c r="I540" s="74"/>
      <c r="J540" s="27"/>
      <c r="K540" s="27"/>
      <c r="L540" s="63" t="s">
        <v>221</v>
      </c>
      <c r="M540" s="63"/>
      <c r="N540" s="27"/>
      <c r="O540" s="27"/>
      <c r="P540" s="63" t="s">
        <v>221</v>
      </c>
      <c r="Q540" s="63"/>
      <c r="R540" s="27"/>
      <c r="S540" s="27"/>
      <c r="T540" s="74">
        <v>106113</v>
      </c>
      <c r="U540" s="74"/>
      <c r="V540" s="27"/>
    </row>
    <row r="541" spans="1:22">
      <c r="A541" s="86"/>
      <c r="B541" s="170"/>
      <c r="C541" s="27"/>
      <c r="D541" s="63"/>
      <c r="E541" s="63"/>
      <c r="F541" s="27"/>
      <c r="G541" s="27"/>
      <c r="H541" s="74"/>
      <c r="I541" s="74"/>
      <c r="J541" s="27"/>
      <c r="K541" s="27"/>
      <c r="L541" s="63"/>
      <c r="M541" s="63"/>
      <c r="N541" s="27"/>
      <c r="O541" s="27"/>
      <c r="P541" s="63"/>
      <c r="Q541" s="63"/>
      <c r="R541" s="27"/>
      <c r="S541" s="27"/>
      <c r="T541" s="74"/>
      <c r="U541" s="74"/>
      <c r="V541" s="27"/>
    </row>
    <row r="542" spans="1:22">
      <c r="A542" s="86"/>
      <c r="B542" s="72" t="s">
        <v>772</v>
      </c>
      <c r="C542" s="22"/>
      <c r="D542" s="61" t="s">
        <v>773</v>
      </c>
      <c r="E542" s="61"/>
      <c r="F542" s="72" t="s">
        <v>192</v>
      </c>
      <c r="G542" s="22"/>
      <c r="H542" s="61" t="s">
        <v>221</v>
      </c>
      <c r="I542" s="61"/>
      <c r="J542" s="22"/>
      <c r="K542" s="22"/>
      <c r="L542" s="61" t="s">
        <v>221</v>
      </c>
      <c r="M542" s="61"/>
      <c r="N542" s="22"/>
      <c r="O542" s="22"/>
      <c r="P542" s="61" t="s">
        <v>221</v>
      </c>
      <c r="Q542" s="61"/>
      <c r="R542" s="22"/>
      <c r="S542" s="22"/>
      <c r="T542" s="61" t="s">
        <v>773</v>
      </c>
      <c r="U542" s="61"/>
      <c r="V542" s="72" t="s">
        <v>192</v>
      </c>
    </row>
    <row r="543" spans="1:22">
      <c r="A543" s="86"/>
      <c r="B543" s="72"/>
      <c r="C543" s="22"/>
      <c r="D543" s="61"/>
      <c r="E543" s="61"/>
      <c r="F543" s="72"/>
      <c r="G543" s="22"/>
      <c r="H543" s="61"/>
      <c r="I543" s="61"/>
      <c r="J543" s="22"/>
      <c r="K543" s="22"/>
      <c r="L543" s="61"/>
      <c r="M543" s="61"/>
      <c r="N543" s="22"/>
      <c r="O543" s="22"/>
      <c r="P543" s="61"/>
      <c r="Q543" s="61"/>
      <c r="R543" s="22"/>
      <c r="S543" s="22"/>
      <c r="T543" s="61"/>
      <c r="U543" s="61"/>
      <c r="V543" s="72"/>
    </row>
    <row r="544" spans="1:22">
      <c r="A544" s="86"/>
      <c r="B544" s="127" t="s">
        <v>774</v>
      </c>
      <c r="C544" s="27"/>
      <c r="D544" s="74">
        <v>14368</v>
      </c>
      <c r="E544" s="74"/>
      <c r="F544" s="27"/>
      <c r="G544" s="27"/>
      <c r="H544" s="63" t="s">
        <v>221</v>
      </c>
      <c r="I544" s="63"/>
      <c r="J544" s="27"/>
      <c r="K544" s="27"/>
      <c r="L544" s="63" t="s">
        <v>221</v>
      </c>
      <c r="M544" s="63"/>
      <c r="N544" s="27"/>
      <c r="O544" s="27"/>
      <c r="P544" s="63" t="s">
        <v>221</v>
      </c>
      <c r="Q544" s="63"/>
      <c r="R544" s="27"/>
      <c r="S544" s="27"/>
      <c r="T544" s="74">
        <v>14368</v>
      </c>
      <c r="U544" s="74"/>
      <c r="V544" s="27"/>
    </row>
    <row r="545" spans="1:22">
      <c r="A545" s="86"/>
      <c r="B545" s="127"/>
      <c r="C545" s="27"/>
      <c r="D545" s="74"/>
      <c r="E545" s="74"/>
      <c r="F545" s="27"/>
      <c r="G545" s="27"/>
      <c r="H545" s="63"/>
      <c r="I545" s="63"/>
      <c r="J545" s="27"/>
      <c r="K545" s="27"/>
      <c r="L545" s="63"/>
      <c r="M545" s="63"/>
      <c r="N545" s="27"/>
      <c r="O545" s="27"/>
      <c r="P545" s="63"/>
      <c r="Q545" s="63"/>
      <c r="R545" s="27"/>
      <c r="S545" s="27"/>
      <c r="T545" s="74"/>
      <c r="U545" s="74"/>
      <c r="V545" s="27"/>
    </row>
    <row r="546" spans="1:22">
      <c r="A546" s="86"/>
      <c r="B546" s="171" t="s">
        <v>131</v>
      </c>
      <c r="C546" s="22"/>
      <c r="D546" s="73">
        <v>5328</v>
      </c>
      <c r="E546" s="73"/>
      <c r="F546" s="22"/>
      <c r="G546" s="22"/>
      <c r="H546" s="61" t="s">
        <v>221</v>
      </c>
      <c r="I546" s="61"/>
      <c r="J546" s="22"/>
      <c r="K546" s="22"/>
      <c r="L546" s="61" t="s">
        <v>221</v>
      </c>
      <c r="M546" s="61"/>
      <c r="N546" s="22"/>
      <c r="O546" s="22"/>
      <c r="P546" s="61" t="s">
        <v>221</v>
      </c>
      <c r="Q546" s="61"/>
      <c r="R546" s="22"/>
      <c r="S546" s="22"/>
      <c r="T546" s="73">
        <v>5328</v>
      </c>
      <c r="U546" s="73"/>
      <c r="V546" s="22"/>
    </row>
    <row r="547" spans="1:22" ht="15.75" thickBot="1">
      <c r="A547" s="86"/>
      <c r="B547" s="171"/>
      <c r="C547" s="22"/>
      <c r="D547" s="125"/>
      <c r="E547" s="125"/>
      <c r="F547" s="41"/>
      <c r="G547" s="22"/>
      <c r="H547" s="124"/>
      <c r="I547" s="124"/>
      <c r="J547" s="41"/>
      <c r="K547" s="22"/>
      <c r="L547" s="124"/>
      <c r="M547" s="124"/>
      <c r="N547" s="41"/>
      <c r="O547" s="22"/>
      <c r="P547" s="124"/>
      <c r="Q547" s="124"/>
      <c r="R547" s="41"/>
      <c r="S547" s="22"/>
      <c r="T547" s="125"/>
      <c r="U547" s="125"/>
      <c r="V547" s="41"/>
    </row>
    <row r="548" spans="1:22">
      <c r="A548" s="86"/>
      <c r="B548" s="176" t="s">
        <v>153</v>
      </c>
      <c r="C548" s="27"/>
      <c r="D548" s="121">
        <v>74266</v>
      </c>
      <c r="E548" s="121"/>
      <c r="F548" s="28"/>
      <c r="G548" s="27"/>
      <c r="H548" s="121">
        <v>109335</v>
      </c>
      <c r="I548" s="121"/>
      <c r="J548" s="28"/>
      <c r="K548" s="27"/>
      <c r="L548" s="119" t="s">
        <v>775</v>
      </c>
      <c r="M548" s="119"/>
      <c r="N548" s="117" t="s">
        <v>192</v>
      </c>
      <c r="O548" s="27"/>
      <c r="P548" s="119" t="s">
        <v>221</v>
      </c>
      <c r="Q548" s="119"/>
      <c r="R548" s="28"/>
      <c r="S548" s="27"/>
      <c r="T548" s="121">
        <v>116589</v>
      </c>
      <c r="U548" s="121"/>
      <c r="V548" s="28"/>
    </row>
    <row r="549" spans="1:22">
      <c r="A549" s="86"/>
      <c r="B549" s="176"/>
      <c r="C549" s="27"/>
      <c r="D549" s="122"/>
      <c r="E549" s="122"/>
      <c r="F549" s="99"/>
      <c r="G549" s="27"/>
      <c r="H549" s="122"/>
      <c r="I549" s="122"/>
      <c r="J549" s="99"/>
      <c r="K549" s="27"/>
      <c r="L549" s="120"/>
      <c r="M549" s="120"/>
      <c r="N549" s="118"/>
      <c r="O549" s="27"/>
      <c r="P549" s="120"/>
      <c r="Q549" s="120"/>
      <c r="R549" s="99"/>
      <c r="S549" s="27"/>
      <c r="T549" s="122"/>
      <c r="U549" s="122"/>
      <c r="V549" s="99"/>
    </row>
    <row r="550" spans="1:22">
      <c r="A550" s="86"/>
      <c r="B550" s="185" t="s">
        <v>154</v>
      </c>
      <c r="C550" s="22"/>
      <c r="D550" s="61" t="s">
        <v>221</v>
      </c>
      <c r="E550" s="61"/>
      <c r="F550" s="22"/>
      <c r="G550" s="22"/>
      <c r="H550" s="61" t="s">
        <v>221</v>
      </c>
      <c r="I550" s="61"/>
      <c r="J550" s="22"/>
      <c r="K550" s="22"/>
      <c r="L550" s="73">
        <v>22690</v>
      </c>
      <c r="M550" s="73"/>
      <c r="N550" s="22"/>
      <c r="O550" s="22"/>
      <c r="P550" s="61" t="s">
        <v>221</v>
      </c>
      <c r="Q550" s="61"/>
      <c r="R550" s="22"/>
      <c r="S550" s="22"/>
      <c r="T550" s="73">
        <v>22690</v>
      </c>
      <c r="U550" s="73"/>
      <c r="V550" s="22"/>
    </row>
    <row r="551" spans="1:22" ht="15.75" thickBot="1">
      <c r="A551" s="86"/>
      <c r="B551" s="185"/>
      <c r="C551" s="22"/>
      <c r="D551" s="124"/>
      <c r="E551" s="124"/>
      <c r="F551" s="41"/>
      <c r="G551" s="22"/>
      <c r="H551" s="124"/>
      <c r="I551" s="124"/>
      <c r="J551" s="41"/>
      <c r="K551" s="22"/>
      <c r="L551" s="125"/>
      <c r="M551" s="125"/>
      <c r="N551" s="41"/>
      <c r="O551" s="22"/>
      <c r="P551" s="124"/>
      <c r="Q551" s="124"/>
      <c r="R551" s="41"/>
      <c r="S551" s="22"/>
      <c r="T551" s="125"/>
      <c r="U551" s="125"/>
      <c r="V551" s="41"/>
    </row>
    <row r="552" spans="1:22">
      <c r="A552" s="86"/>
      <c r="B552" s="176" t="s">
        <v>155</v>
      </c>
      <c r="C552" s="27"/>
      <c r="D552" s="119" t="s">
        <v>776</v>
      </c>
      <c r="E552" s="119"/>
      <c r="F552" s="117" t="s">
        <v>192</v>
      </c>
      <c r="G552" s="27"/>
      <c r="H552" s="121">
        <v>4792</v>
      </c>
      <c r="I552" s="121"/>
      <c r="J552" s="28"/>
      <c r="K552" s="27"/>
      <c r="L552" s="121">
        <v>120633</v>
      </c>
      <c r="M552" s="121"/>
      <c r="N552" s="28"/>
      <c r="O552" s="27"/>
      <c r="P552" s="119" t="s">
        <v>221</v>
      </c>
      <c r="Q552" s="119"/>
      <c r="R552" s="28"/>
      <c r="S552" s="27"/>
      <c r="T552" s="121">
        <v>107607</v>
      </c>
      <c r="U552" s="121"/>
      <c r="V552" s="28"/>
    </row>
    <row r="553" spans="1:22">
      <c r="A553" s="86"/>
      <c r="B553" s="176"/>
      <c r="C553" s="27"/>
      <c r="D553" s="120"/>
      <c r="E553" s="120"/>
      <c r="F553" s="118"/>
      <c r="G553" s="27"/>
      <c r="H553" s="122"/>
      <c r="I553" s="122"/>
      <c r="J553" s="99"/>
      <c r="K553" s="27"/>
      <c r="L553" s="122"/>
      <c r="M553" s="122"/>
      <c r="N553" s="99"/>
      <c r="O553" s="27"/>
      <c r="P553" s="120"/>
      <c r="Q553" s="120"/>
      <c r="R553" s="99"/>
      <c r="S553" s="27"/>
      <c r="T553" s="122"/>
      <c r="U553" s="122"/>
      <c r="V553" s="99"/>
    </row>
    <row r="554" spans="1:22">
      <c r="A554" s="86"/>
      <c r="B554" s="185" t="s">
        <v>156</v>
      </c>
      <c r="C554" s="22"/>
      <c r="D554" s="73">
        <v>31853</v>
      </c>
      <c r="E554" s="73"/>
      <c r="F554" s="22"/>
      <c r="G554" s="22"/>
      <c r="H554" s="73">
        <v>5370</v>
      </c>
      <c r="I554" s="73"/>
      <c r="J554" s="22"/>
      <c r="K554" s="22"/>
      <c r="L554" s="73">
        <v>178400</v>
      </c>
      <c r="M554" s="73"/>
      <c r="N554" s="22"/>
      <c r="O554" s="22"/>
      <c r="P554" s="61" t="s">
        <v>221</v>
      </c>
      <c r="Q554" s="61"/>
      <c r="R554" s="22"/>
      <c r="S554" s="22"/>
      <c r="T554" s="73">
        <v>215623</v>
      </c>
      <c r="U554" s="73"/>
      <c r="V554" s="22"/>
    </row>
    <row r="555" spans="1:22" ht="15.75" thickBot="1">
      <c r="A555" s="86"/>
      <c r="B555" s="185"/>
      <c r="C555" s="22"/>
      <c r="D555" s="125"/>
      <c r="E555" s="125"/>
      <c r="F555" s="41"/>
      <c r="G555" s="22"/>
      <c r="H555" s="125"/>
      <c r="I555" s="125"/>
      <c r="J555" s="41"/>
      <c r="K555" s="22"/>
      <c r="L555" s="125"/>
      <c r="M555" s="125"/>
      <c r="N555" s="41"/>
      <c r="O555" s="22"/>
      <c r="P555" s="124"/>
      <c r="Q555" s="124"/>
      <c r="R555" s="41"/>
      <c r="S555" s="22"/>
      <c r="T555" s="125"/>
      <c r="U555" s="125"/>
      <c r="V555" s="41"/>
    </row>
    <row r="556" spans="1:22">
      <c r="A556" s="86"/>
      <c r="B556" s="176" t="s">
        <v>157</v>
      </c>
      <c r="C556" s="27"/>
      <c r="D556" s="117" t="s">
        <v>190</v>
      </c>
      <c r="E556" s="121">
        <v>14035</v>
      </c>
      <c r="F556" s="28"/>
      <c r="G556" s="27"/>
      <c r="H556" s="117" t="s">
        <v>190</v>
      </c>
      <c r="I556" s="121">
        <v>10162</v>
      </c>
      <c r="J556" s="28"/>
      <c r="K556" s="27"/>
      <c r="L556" s="117" t="s">
        <v>190</v>
      </c>
      <c r="M556" s="121">
        <v>299033</v>
      </c>
      <c r="N556" s="28"/>
      <c r="O556" s="27"/>
      <c r="P556" s="117" t="s">
        <v>190</v>
      </c>
      <c r="Q556" s="119" t="s">
        <v>221</v>
      </c>
      <c r="R556" s="28"/>
      <c r="S556" s="27"/>
      <c r="T556" s="117" t="s">
        <v>190</v>
      </c>
      <c r="U556" s="121">
        <v>323230</v>
      </c>
      <c r="V556" s="28"/>
    </row>
    <row r="557" spans="1:22" ht="15.75" thickBot="1">
      <c r="A557" s="86"/>
      <c r="B557" s="176"/>
      <c r="C557" s="27"/>
      <c r="D557" s="128"/>
      <c r="E557" s="130"/>
      <c r="F557" s="50"/>
      <c r="G557" s="27"/>
      <c r="H557" s="128"/>
      <c r="I557" s="130"/>
      <c r="J557" s="50"/>
      <c r="K557" s="27"/>
      <c r="L557" s="128"/>
      <c r="M557" s="130"/>
      <c r="N557" s="50"/>
      <c r="O557" s="27"/>
      <c r="P557" s="128"/>
      <c r="Q557" s="129"/>
      <c r="R557" s="50"/>
      <c r="S557" s="27"/>
      <c r="T557" s="128"/>
      <c r="U557" s="130"/>
      <c r="V557" s="50"/>
    </row>
    <row r="558" spans="1:22" ht="15.75" thickTop="1">
      <c r="A558" s="86"/>
      <c r="B558" s="85"/>
      <c r="C558" s="85"/>
      <c r="D558" s="85"/>
      <c r="E558" s="85"/>
      <c r="F558" s="85"/>
      <c r="G558" s="85"/>
      <c r="H558" s="85"/>
      <c r="I558" s="85"/>
      <c r="J558" s="85"/>
      <c r="K558" s="85"/>
      <c r="L558" s="85"/>
      <c r="M558" s="85"/>
      <c r="N558" s="85"/>
      <c r="O558" s="85"/>
      <c r="P558" s="85"/>
      <c r="Q558" s="85"/>
      <c r="R558" s="85"/>
      <c r="S558" s="85"/>
      <c r="T558" s="85"/>
      <c r="U558" s="85"/>
      <c r="V558" s="85"/>
    </row>
    <row r="559" spans="1:22">
      <c r="A559" s="86"/>
      <c r="B559" s="59"/>
      <c r="C559" s="59"/>
      <c r="D559" s="59"/>
      <c r="E559" s="59"/>
      <c r="F559" s="59"/>
      <c r="G559" s="59"/>
      <c r="H559" s="59"/>
      <c r="I559" s="59"/>
      <c r="J559" s="59"/>
      <c r="K559" s="59"/>
      <c r="L559" s="59"/>
      <c r="M559" s="59"/>
      <c r="N559" s="59"/>
      <c r="O559" s="59"/>
      <c r="P559" s="59"/>
      <c r="Q559" s="59"/>
      <c r="R559" s="59"/>
      <c r="S559" s="59"/>
      <c r="T559" s="59"/>
      <c r="U559" s="59"/>
      <c r="V559" s="59"/>
    </row>
    <row r="560" spans="1:22">
      <c r="A560" s="86"/>
      <c r="B560" s="85"/>
      <c r="C560" s="85"/>
      <c r="D560" s="85"/>
      <c r="E560" s="85"/>
      <c r="F560" s="85"/>
      <c r="G560" s="85"/>
      <c r="H560" s="85"/>
      <c r="I560" s="85"/>
      <c r="J560" s="85"/>
      <c r="K560" s="85"/>
      <c r="L560" s="85"/>
      <c r="M560" s="85"/>
      <c r="N560" s="85"/>
      <c r="O560" s="85"/>
      <c r="P560" s="85"/>
      <c r="Q560" s="85"/>
      <c r="R560" s="85"/>
      <c r="S560" s="85"/>
      <c r="T560" s="85"/>
      <c r="U560" s="85"/>
      <c r="V560" s="85"/>
    </row>
    <row r="561" spans="1:22">
      <c r="A561" s="86"/>
      <c r="B561" s="186" t="s">
        <v>748</v>
      </c>
      <c r="C561" s="186"/>
      <c r="D561" s="186"/>
      <c r="E561" s="186"/>
      <c r="F561" s="186"/>
      <c r="G561" s="186"/>
      <c r="H561" s="186"/>
      <c r="I561" s="186"/>
      <c r="J561" s="186"/>
      <c r="K561" s="186"/>
      <c r="L561" s="186"/>
      <c r="M561" s="186"/>
      <c r="N561" s="186"/>
      <c r="O561" s="186"/>
      <c r="P561" s="186"/>
      <c r="Q561" s="186"/>
      <c r="R561" s="186"/>
      <c r="S561" s="186"/>
      <c r="T561" s="186"/>
      <c r="U561" s="186"/>
      <c r="V561" s="186"/>
    </row>
    <row r="562" spans="1:22">
      <c r="A562" s="86"/>
      <c r="B562" s="187" t="s">
        <v>638</v>
      </c>
      <c r="C562" s="187"/>
      <c r="D562" s="187"/>
      <c r="E562" s="187"/>
      <c r="F562" s="187"/>
      <c r="G562" s="187"/>
      <c r="H562" s="187"/>
      <c r="I562" s="187"/>
      <c r="J562" s="187"/>
      <c r="K562" s="187"/>
      <c r="L562" s="187"/>
      <c r="M562" s="187"/>
      <c r="N562" s="187"/>
      <c r="O562" s="187"/>
      <c r="P562" s="187"/>
      <c r="Q562" s="187"/>
      <c r="R562" s="187"/>
      <c r="S562" s="187"/>
      <c r="T562" s="187"/>
      <c r="U562" s="187"/>
      <c r="V562" s="187"/>
    </row>
    <row r="563" spans="1:22">
      <c r="A563" s="86"/>
      <c r="B563" s="90"/>
      <c r="C563" s="90"/>
      <c r="D563" s="90"/>
      <c r="E563" s="90"/>
      <c r="F563" s="90"/>
      <c r="G563" s="90"/>
      <c r="H563" s="90"/>
      <c r="I563" s="90"/>
      <c r="J563" s="90"/>
      <c r="K563" s="90"/>
      <c r="L563" s="90"/>
      <c r="M563" s="90"/>
      <c r="N563" s="90"/>
      <c r="O563" s="90"/>
      <c r="P563" s="90"/>
      <c r="Q563" s="90"/>
      <c r="R563" s="90"/>
      <c r="S563" s="90"/>
      <c r="T563" s="90"/>
      <c r="U563" s="90"/>
      <c r="V563" s="90"/>
    </row>
    <row r="564" spans="1:22">
      <c r="A564" s="86"/>
      <c r="B564" s="21"/>
      <c r="C564" s="21"/>
      <c r="D564" s="21"/>
      <c r="E564" s="21"/>
      <c r="F564" s="21"/>
      <c r="G564" s="21"/>
      <c r="H564" s="21"/>
      <c r="I564" s="21"/>
      <c r="J564" s="21"/>
      <c r="K564" s="21"/>
      <c r="L564" s="21"/>
      <c r="M564" s="21"/>
      <c r="N564" s="21"/>
      <c r="O564" s="21"/>
      <c r="P564" s="21"/>
      <c r="Q564" s="21"/>
      <c r="R564" s="21"/>
      <c r="S564" s="21"/>
      <c r="T564" s="21"/>
      <c r="U564" s="21"/>
      <c r="V564" s="21"/>
    </row>
    <row r="565" spans="1:22">
      <c r="A565" s="86"/>
      <c r="B565" s="12"/>
      <c r="C565" s="12"/>
      <c r="D565" s="12"/>
      <c r="E565" s="12"/>
      <c r="F565" s="12"/>
      <c r="G565" s="12"/>
      <c r="H565" s="12"/>
      <c r="I565" s="12"/>
      <c r="J565" s="12"/>
      <c r="K565" s="12"/>
      <c r="L565" s="12"/>
      <c r="M565" s="12"/>
      <c r="N565" s="12"/>
      <c r="O565" s="12"/>
      <c r="P565" s="12"/>
      <c r="Q565" s="12"/>
      <c r="R565" s="12"/>
      <c r="S565" s="12"/>
      <c r="T565" s="12"/>
      <c r="U565" s="12"/>
      <c r="V565" s="12"/>
    </row>
    <row r="566" spans="1:22">
      <c r="A566" s="86"/>
      <c r="B566" s="22"/>
      <c r="C566" s="22"/>
      <c r="D566" s="24" t="s">
        <v>559</v>
      </c>
      <c r="E566" s="24"/>
      <c r="F566" s="24"/>
      <c r="G566" s="22"/>
      <c r="H566" s="24" t="s">
        <v>562</v>
      </c>
      <c r="I566" s="24"/>
      <c r="J566" s="24"/>
      <c r="K566" s="22"/>
      <c r="L566" s="24" t="s">
        <v>564</v>
      </c>
      <c r="M566" s="24"/>
      <c r="N566" s="24"/>
      <c r="O566" s="22"/>
      <c r="P566" s="24" t="s">
        <v>565</v>
      </c>
      <c r="Q566" s="24"/>
      <c r="R566" s="24"/>
      <c r="S566" s="22"/>
      <c r="T566" s="24" t="s">
        <v>566</v>
      </c>
      <c r="U566" s="24"/>
      <c r="V566" s="24"/>
    </row>
    <row r="567" spans="1:22">
      <c r="A567" s="86"/>
      <c r="B567" s="22"/>
      <c r="C567" s="22"/>
      <c r="D567" s="24" t="s">
        <v>560</v>
      </c>
      <c r="E567" s="24"/>
      <c r="F567" s="24"/>
      <c r="G567" s="22"/>
      <c r="H567" s="24" t="s">
        <v>563</v>
      </c>
      <c r="I567" s="24"/>
      <c r="J567" s="24"/>
      <c r="K567" s="22"/>
      <c r="L567" s="24" t="s">
        <v>562</v>
      </c>
      <c r="M567" s="24"/>
      <c r="N567" s="24"/>
      <c r="O567" s="22"/>
      <c r="P567" s="24"/>
      <c r="Q567" s="24"/>
      <c r="R567" s="24"/>
      <c r="S567" s="22"/>
      <c r="T567" s="24"/>
      <c r="U567" s="24"/>
      <c r="V567" s="24"/>
    </row>
    <row r="568" spans="1:22" ht="15.75" thickBot="1">
      <c r="A568" s="86"/>
      <c r="B568" s="22"/>
      <c r="C568" s="22"/>
      <c r="D568" s="25" t="s">
        <v>561</v>
      </c>
      <c r="E568" s="25"/>
      <c r="F568" s="25"/>
      <c r="G568" s="22"/>
      <c r="H568" s="115"/>
      <c r="I568" s="115"/>
      <c r="J568" s="115"/>
      <c r="K568" s="22"/>
      <c r="L568" s="25" t="s">
        <v>563</v>
      </c>
      <c r="M568" s="25"/>
      <c r="N568" s="25"/>
      <c r="O568" s="22"/>
      <c r="P568" s="25"/>
      <c r="Q568" s="25"/>
      <c r="R568" s="25"/>
      <c r="S568" s="22"/>
      <c r="T568" s="25"/>
      <c r="U568" s="25"/>
      <c r="V568" s="25"/>
    </row>
    <row r="569" spans="1:22">
      <c r="A569" s="86"/>
      <c r="B569" s="55"/>
      <c r="C569" s="13"/>
      <c r="D569" s="24" t="s">
        <v>567</v>
      </c>
      <c r="E569" s="24"/>
      <c r="F569" s="24"/>
      <c r="G569" s="24"/>
      <c r="H569" s="24"/>
      <c r="I569" s="24"/>
      <c r="J569" s="24"/>
      <c r="K569" s="24"/>
      <c r="L569" s="24"/>
      <c r="M569" s="24"/>
      <c r="N569" s="24"/>
      <c r="O569" s="24"/>
      <c r="P569" s="24"/>
      <c r="Q569" s="24"/>
      <c r="R569" s="24"/>
      <c r="S569" s="24"/>
      <c r="T569" s="24"/>
      <c r="U569" s="24"/>
      <c r="V569" s="24"/>
    </row>
    <row r="570" spans="1:22">
      <c r="A570" s="86"/>
      <c r="B570" s="176" t="s">
        <v>749</v>
      </c>
      <c r="C570" s="27"/>
      <c r="D570" s="127" t="s">
        <v>190</v>
      </c>
      <c r="E570" s="63" t="s">
        <v>777</v>
      </c>
      <c r="F570" s="127" t="s">
        <v>192</v>
      </c>
      <c r="G570" s="27"/>
      <c r="H570" s="127" t="s">
        <v>190</v>
      </c>
      <c r="I570" s="74">
        <v>150127</v>
      </c>
      <c r="J570" s="27"/>
      <c r="K570" s="27"/>
      <c r="L570" s="127" t="s">
        <v>190</v>
      </c>
      <c r="M570" s="74">
        <v>81635</v>
      </c>
      <c r="N570" s="27"/>
      <c r="O570" s="27"/>
      <c r="P570" s="127" t="s">
        <v>190</v>
      </c>
      <c r="Q570" s="63" t="s">
        <v>221</v>
      </c>
      <c r="R570" s="27"/>
      <c r="S570" s="27"/>
      <c r="T570" s="127" t="s">
        <v>190</v>
      </c>
      <c r="U570" s="74">
        <v>202723</v>
      </c>
      <c r="V570" s="27"/>
    </row>
    <row r="571" spans="1:22">
      <c r="A571" s="86"/>
      <c r="B571" s="176"/>
      <c r="C571" s="27"/>
      <c r="D571" s="127"/>
      <c r="E571" s="63"/>
      <c r="F571" s="127"/>
      <c r="G571" s="27"/>
      <c r="H571" s="127"/>
      <c r="I571" s="74"/>
      <c r="J571" s="27"/>
      <c r="K571" s="27"/>
      <c r="L571" s="127"/>
      <c r="M571" s="74"/>
      <c r="N571" s="27"/>
      <c r="O571" s="27"/>
      <c r="P571" s="127"/>
      <c r="Q571" s="63"/>
      <c r="R571" s="27"/>
      <c r="S571" s="27"/>
      <c r="T571" s="127"/>
      <c r="U571" s="74"/>
      <c r="V571" s="27"/>
    </row>
    <row r="572" spans="1:22">
      <c r="A572" s="86"/>
      <c r="B572" s="55" t="s">
        <v>137</v>
      </c>
      <c r="C572" s="13"/>
      <c r="D572" s="22"/>
      <c r="E572" s="22"/>
      <c r="F572" s="22"/>
      <c r="G572" s="13"/>
      <c r="H572" s="22"/>
      <c r="I572" s="22"/>
      <c r="J572" s="22"/>
      <c r="K572" s="13"/>
      <c r="L572" s="22"/>
      <c r="M572" s="22"/>
      <c r="N572" s="22"/>
      <c r="O572" s="13"/>
      <c r="P572" s="22"/>
      <c r="Q572" s="22"/>
      <c r="R572" s="22"/>
      <c r="S572" s="13"/>
      <c r="T572" s="22"/>
      <c r="U572" s="22"/>
      <c r="V572" s="22"/>
    </row>
    <row r="573" spans="1:22">
      <c r="A573" s="86"/>
      <c r="B573" s="127" t="s">
        <v>138</v>
      </c>
      <c r="C573" s="27"/>
      <c r="D573" s="63" t="s">
        <v>778</v>
      </c>
      <c r="E573" s="63"/>
      <c r="F573" s="127" t="s">
        <v>192</v>
      </c>
      <c r="G573" s="27"/>
      <c r="H573" s="63" t="s">
        <v>779</v>
      </c>
      <c r="I573" s="63"/>
      <c r="J573" s="127" t="s">
        <v>192</v>
      </c>
      <c r="K573" s="27"/>
      <c r="L573" s="63" t="s">
        <v>780</v>
      </c>
      <c r="M573" s="63"/>
      <c r="N573" s="127" t="s">
        <v>192</v>
      </c>
      <c r="O573" s="27"/>
      <c r="P573" s="74">
        <v>24589</v>
      </c>
      <c r="Q573" s="74"/>
      <c r="R573" s="27"/>
      <c r="S573" s="27"/>
      <c r="T573" s="63" t="s">
        <v>781</v>
      </c>
      <c r="U573" s="63"/>
      <c r="V573" s="127" t="s">
        <v>192</v>
      </c>
    </row>
    <row r="574" spans="1:22">
      <c r="A574" s="86"/>
      <c r="B574" s="127"/>
      <c r="C574" s="27"/>
      <c r="D574" s="63"/>
      <c r="E574" s="63"/>
      <c r="F574" s="127"/>
      <c r="G574" s="27"/>
      <c r="H574" s="63"/>
      <c r="I574" s="63"/>
      <c r="J574" s="127"/>
      <c r="K574" s="27"/>
      <c r="L574" s="63"/>
      <c r="M574" s="63"/>
      <c r="N574" s="127"/>
      <c r="O574" s="27"/>
      <c r="P574" s="74"/>
      <c r="Q574" s="74"/>
      <c r="R574" s="27"/>
      <c r="S574" s="27"/>
      <c r="T574" s="63"/>
      <c r="U574" s="63"/>
      <c r="V574" s="127"/>
    </row>
    <row r="575" spans="1:22">
      <c r="A575" s="86"/>
      <c r="B575" s="72" t="s">
        <v>139</v>
      </c>
      <c r="C575" s="22"/>
      <c r="D575" s="61" t="s">
        <v>221</v>
      </c>
      <c r="E575" s="61"/>
      <c r="F575" s="22"/>
      <c r="G575" s="22"/>
      <c r="H575" s="73">
        <v>44730</v>
      </c>
      <c r="I575" s="73"/>
      <c r="J575" s="22"/>
      <c r="K575" s="22"/>
      <c r="L575" s="73">
        <v>110781</v>
      </c>
      <c r="M575" s="73"/>
      <c r="N575" s="22"/>
      <c r="O575" s="22"/>
      <c r="P575" s="61" t="s">
        <v>782</v>
      </c>
      <c r="Q575" s="61"/>
      <c r="R575" s="72" t="s">
        <v>192</v>
      </c>
      <c r="S575" s="22"/>
      <c r="T575" s="73">
        <v>130922</v>
      </c>
      <c r="U575" s="73"/>
      <c r="V575" s="22"/>
    </row>
    <row r="576" spans="1:22">
      <c r="A576" s="86"/>
      <c r="B576" s="72"/>
      <c r="C576" s="22"/>
      <c r="D576" s="61"/>
      <c r="E576" s="61"/>
      <c r="F576" s="22"/>
      <c r="G576" s="22"/>
      <c r="H576" s="73"/>
      <c r="I576" s="73"/>
      <c r="J576" s="22"/>
      <c r="K576" s="22"/>
      <c r="L576" s="73"/>
      <c r="M576" s="73"/>
      <c r="N576" s="22"/>
      <c r="O576" s="22"/>
      <c r="P576" s="61"/>
      <c r="Q576" s="61"/>
      <c r="R576" s="72"/>
      <c r="S576" s="22"/>
      <c r="T576" s="73"/>
      <c r="U576" s="73"/>
      <c r="V576" s="22"/>
    </row>
    <row r="577" spans="1:22">
      <c r="A577" s="86"/>
      <c r="B577" s="127" t="s">
        <v>141</v>
      </c>
      <c r="C577" s="27"/>
      <c r="D577" s="63" t="s">
        <v>221</v>
      </c>
      <c r="E577" s="63"/>
      <c r="F577" s="27"/>
      <c r="G577" s="27"/>
      <c r="H577" s="63" t="s">
        <v>221</v>
      </c>
      <c r="I577" s="63"/>
      <c r="J577" s="27"/>
      <c r="K577" s="27"/>
      <c r="L577" s="63" t="s">
        <v>783</v>
      </c>
      <c r="M577" s="63"/>
      <c r="N577" s="127" t="s">
        <v>192</v>
      </c>
      <c r="O577" s="27"/>
      <c r="P577" s="63" t="s">
        <v>221</v>
      </c>
      <c r="Q577" s="63"/>
      <c r="R577" s="27"/>
      <c r="S577" s="27"/>
      <c r="T577" s="63" t="s">
        <v>783</v>
      </c>
      <c r="U577" s="63"/>
      <c r="V577" s="127" t="s">
        <v>192</v>
      </c>
    </row>
    <row r="578" spans="1:22" ht="15.75" thickBot="1">
      <c r="A578" s="86"/>
      <c r="B578" s="127"/>
      <c r="C578" s="27"/>
      <c r="D578" s="64"/>
      <c r="E578" s="64"/>
      <c r="F578" s="65"/>
      <c r="G578" s="27"/>
      <c r="H578" s="64"/>
      <c r="I578" s="64"/>
      <c r="J578" s="65"/>
      <c r="K578" s="27"/>
      <c r="L578" s="64"/>
      <c r="M578" s="64"/>
      <c r="N578" s="136"/>
      <c r="O578" s="27"/>
      <c r="P578" s="64"/>
      <c r="Q578" s="64"/>
      <c r="R578" s="65"/>
      <c r="S578" s="27"/>
      <c r="T578" s="64"/>
      <c r="U578" s="64"/>
      <c r="V578" s="136"/>
    </row>
    <row r="579" spans="1:22">
      <c r="A579" s="86"/>
      <c r="B579" s="185" t="s">
        <v>142</v>
      </c>
      <c r="C579" s="22"/>
      <c r="D579" s="67" t="s">
        <v>778</v>
      </c>
      <c r="E579" s="67"/>
      <c r="F579" s="76" t="s">
        <v>192</v>
      </c>
      <c r="G579" s="22"/>
      <c r="H579" s="67" t="s">
        <v>784</v>
      </c>
      <c r="I579" s="67"/>
      <c r="J579" s="76" t="s">
        <v>192</v>
      </c>
      <c r="K579" s="22"/>
      <c r="L579" s="67" t="s">
        <v>785</v>
      </c>
      <c r="M579" s="67"/>
      <c r="N579" s="76" t="s">
        <v>192</v>
      </c>
      <c r="O579" s="22"/>
      <c r="P579" s="67" t="s">
        <v>221</v>
      </c>
      <c r="Q579" s="67"/>
      <c r="R579" s="69"/>
      <c r="S579" s="22"/>
      <c r="T579" s="67" t="s">
        <v>786</v>
      </c>
      <c r="U579" s="67"/>
      <c r="V579" s="76" t="s">
        <v>192</v>
      </c>
    </row>
    <row r="580" spans="1:22" ht="15.75" thickBot="1">
      <c r="A580" s="86"/>
      <c r="B580" s="185"/>
      <c r="C580" s="22"/>
      <c r="D580" s="124"/>
      <c r="E580" s="124"/>
      <c r="F580" s="126"/>
      <c r="G580" s="22"/>
      <c r="H580" s="124"/>
      <c r="I580" s="124"/>
      <c r="J580" s="126"/>
      <c r="K580" s="22"/>
      <c r="L580" s="124"/>
      <c r="M580" s="124"/>
      <c r="N580" s="126"/>
      <c r="O580" s="22"/>
      <c r="P580" s="124"/>
      <c r="Q580" s="124"/>
      <c r="R580" s="41"/>
      <c r="S580" s="22"/>
      <c r="T580" s="124"/>
      <c r="U580" s="124"/>
      <c r="V580" s="126"/>
    </row>
    <row r="581" spans="1:22">
      <c r="A581" s="86"/>
      <c r="B581" s="113" t="s">
        <v>143</v>
      </c>
      <c r="C581" s="17"/>
      <c r="D581" s="28"/>
      <c r="E581" s="28"/>
      <c r="F581" s="28"/>
      <c r="G581" s="17"/>
      <c r="H581" s="28"/>
      <c r="I581" s="28"/>
      <c r="J581" s="28"/>
      <c r="K581" s="17"/>
      <c r="L581" s="28"/>
      <c r="M581" s="28"/>
      <c r="N581" s="28"/>
      <c r="O581" s="17"/>
      <c r="P581" s="28"/>
      <c r="Q581" s="28"/>
      <c r="R581" s="28"/>
      <c r="S581" s="17"/>
      <c r="T581" s="28"/>
      <c r="U581" s="28"/>
      <c r="V581" s="28"/>
    </row>
    <row r="582" spans="1:22">
      <c r="A582" s="86"/>
      <c r="B582" s="72" t="s">
        <v>144</v>
      </c>
      <c r="C582" s="22"/>
      <c r="D582" s="73">
        <v>675000</v>
      </c>
      <c r="E582" s="73"/>
      <c r="F582" s="22"/>
      <c r="G582" s="22"/>
      <c r="H582" s="61" t="s">
        <v>221</v>
      </c>
      <c r="I582" s="61"/>
      <c r="J582" s="22"/>
      <c r="K582" s="22"/>
      <c r="L582" s="61" t="s">
        <v>221</v>
      </c>
      <c r="M582" s="61"/>
      <c r="N582" s="22"/>
      <c r="O582" s="22"/>
      <c r="P582" s="61" t="s">
        <v>221</v>
      </c>
      <c r="Q582" s="61"/>
      <c r="R582" s="22"/>
      <c r="S582" s="22"/>
      <c r="T582" s="73">
        <v>675000</v>
      </c>
      <c r="U582" s="73"/>
      <c r="V582" s="22"/>
    </row>
    <row r="583" spans="1:22">
      <c r="A583" s="86"/>
      <c r="B583" s="72"/>
      <c r="C583" s="22"/>
      <c r="D583" s="73"/>
      <c r="E583" s="73"/>
      <c r="F583" s="22"/>
      <c r="G583" s="22"/>
      <c r="H583" s="61"/>
      <c r="I583" s="61"/>
      <c r="J583" s="22"/>
      <c r="K583" s="22"/>
      <c r="L583" s="61"/>
      <c r="M583" s="61"/>
      <c r="N583" s="22"/>
      <c r="O583" s="22"/>
      <c r="P583" s="61"/>
      <c r="Q583" s="61"/>
      <c r="R583" s="22"/>
      <c r="S583" s="22"/>
      <c r="T583" s="73"/>
      <c r="U583" s="73"/>
      <c r="V583" s="22"/>
    </row>
    <row r="584" spans="1:22">
      <c r="A584" s="86"/>
      <c r="B584" s="127" t="s">
        <v>145</v>
      </c>
      <c r="C584" s="27"/>
      <c r="D584" s="63" t="s">
        <v>787</v>
      </c>
      <c r="E584" s="63"/>
      <c r="F584" s="127" t="s">
        <v>192</v>
      </c>
      <c r="G584" s="27"/>
      <c r="H584" s="63" t="s">
        <v>221</v>
      </c>
      <c r="I584" s="63"/>
      <c r="J584" s="27"/>
      <c r="K584" s="27"/>
      <c r="L584" s="63" t="s">
        <v>221</v>
      </c>
      <c r="M584" s="63"/>
      <c r="N584" s="27"/>
      <c r="O584" s="27"/>
      <c r="P584" s="63" t="s">
        <v>221</v>
      </c>
      <c r="Q584" s="63"/>
      <c r="R584" s="27"/>
      <c r="S584" s="27"/>
      <c r="T584" s="63" t="s">
        <v>787</v>
      </c>
      <c r="U584" s="63"/>
      <c r="V584" s="127" t="s">
        <v>192</v>
      </c>
    </row>
    <row r="585" spans="1:22">
      <c r="A585" s="86"/>
      <c r="B585" s="127"/>
      <c r="C585" s="27"/>
      <c r="D585" s="63"/>
      <c r="E585" s="63"/>
      <c r="F585" s="127"/>
      <c r="G585" s="27"/>
      <c r="H585" s="63"/>
      <c r="I585" s="63"/>
      <c r="J585" s="27"/>
      <c r="K585" s="27"/>
      <c r="L585" s="63"/>
      <c r="M585" s="63"/>
      <c r="N585" s="27"/>
      <c r="O585" s="27"/>
      <c r="P585" s="63"/>
      <c r="Q585" s="63"/>
      <c r="R585" s="27"/>
      <c r="S585" s="27"/>
      <c r="T585" s="63"/>
      <c r="U585" s="63"/>
      <c r="V585" s="127"/>
    </row>
    <row r="586" spans="1:22">
      <c r="A586" s="86"/>
      <c r="B586" s="171" t="s">
        <v>788</v>
      </c>
      <c r="C586" s="22"/>
      <c r="D586" s="61" t="s">
        <v>789</v>
      </c>
      <c r="E586" s="61"/>
      <c r="F586" s="72" t="s">
        <v>192</v>
      </c>
      <c r="G586" s="22"/>
      <c r="H586" s="61" t="s">
        <v>221</v>
      </c>
      <c r="I586" s="61"/>
      <c r="J586" s="22"/>
      <c r="K586" s="22"/>
      <c r="L586" s="61" t="s">
        <v>221</v>
      </c>
      <c r="M586" s="61"/>
      <c r="N586" s="22"/>
      <c r="O586" s="22"/>
      <c r="P586" s="61" t="s">
        <v>221</v>
      </c>
      <c r="Q586" s="61"/>
      <c r="R586" s="22"/>
      <c r="S586" s="22"/>
      <c r="T586" s="61" t="s">
        <v>789</v>
      </c>
      <c r="U586" s="61"/>
      <c r="V586" s="72" t="s">
        <v>192</v>
      </c>
    </row>
    <row r="587" spans="1:22">
      <c r="A587" s="86"/>
      <c r="B587" s="171"/>
      <c r="C587" s="22"/>
      <c r="D587" s="61"/>
      <c r="E587" s="61"/>
      <c r="F587" s="72"/>
      <c r="G587" s="22"/>
      <c r="H587" s="61"/>
      <c r="I587" s="61"/>
      <c r="J587" s="22"/>
      <c r="K587" s="22"/>
      <c r="L587" s="61"/>
      <c r="M587" s="61"/>
      <c r="N587" s="22"/>
      <c r="O587" s="22"/>
      <c r="P587" s="61"/>
      <c r="Q587" s="61"/>
      <c r="R587" s="22"/>
      <c r="S587" s="22"/>
      <c r="T587" s="61"/>
      <c r="U587" s="61"/>
      <c r="V587" s="72"/>
    </row>
    <row r="588" spans="1:22">
      <c r="A588" s="86"/>
      <c r="B588" s="127" t="s">
        <v>763</v>
      </c>
      <c r="C588" s="27"/>
      <c r="D588" s="63" t="s">
        <v>790</v>
      </c>
      <c r="E588" s="63"/>
      <c r="F588" s="127" t="s">
        <v>192</v>
      </c>
      <c r="G588" s="27"/>
      <c r="H588" s="63" t="s">
        <v>791</v>
      </c>
      <c r="I588" s="63"/>
      <c r="J588" s="127" t="s">
        <v>192</v>
      </c>
      <c r="K588" s="27"/>
      <c r="L588" s="63" t="s">
        <v>792</v>
      </c>
      <c r="M588" s="63"/>
      <c r="N588" s="127" t="s">
        <v>192</v>
      </c>
      <c r="O588" s="27"/>
      <c r="P588" s="63" t="s">
        <v>221</v>
      </c>
      <c r="Q588" s="63"/>
      <c r="R588" s="27"/>
      <c r="S588" s="27"/>
      <c r="T588" s="63" t="s">
        <v>793</v>
      </c>
      <c r="U588" s="63"/>
      <c r="V588" s="127" t="s">
        <v>192</v>
      </c>
    </row>
    <row r="589" spans="1:22">
      <c r="A589" s="86"/>
      <c r="B589" s="127"/>
      <c r="C589" s="27"/>
      <c r="D589" s="63"/>
      <c r="E589" s="63"/>
      <c r="F589" s="127"/>
      <c r="G589" s="27"/>
      <c r="H589" s="63"/>
      <c r="I589" s="63"/>
      <c r="J589" s="127"/>
      <c r="K589" s="27"/>
      <c r="L589" s="63"/>
      <c r="M589" s="63"/>
      <c r="N589" s="127"/>
      <c r="O589" s="27"/>
      <c r="P589" s="63"/>
      <c r="Q589" s="63"/>
      <c r="R589" s="27"/>
      <c r="S589" s="27"/>
      <c r="T589" s="63"/>
      <c r="U589" s="63"/>
      <c r="V589" s="127"/>
    </row>
    <row r="590" spans="1:22">
      <c r="A590" s="86"/>
      <c r="B590" s="171" t="s">
        <v>767</v>
      </c>
      <c r="C590" s="22"/>
      <c r="D590" s="61" t="s">
        <v>794</v>
      </c>
      <c r="E590" s="61"/>
      <c r="F590" s="72" t="s">
        <v>192</v>
      </c>
      <c r="G590" s="22"/>
      <c r="H590" s="73">
        <v>153125</v>
      </c>
      <c r="I590" s="73"/>
      <c r="J590" s="22"/>
      <c r="K590" s="22"/>
      <c r="L590" s="61" t="s">
        <v>795</v>
      </c>
      <c r="M590" s="61"/>
      <c r="N590" s="72" t="s">
        <v>192</v>
      </c>
      <c r="O590" s="22"/>
      <c r="P590" s="61" t="s">
        <v>221</v>
      </c>
      <c r="Q590" s="61"/>
      <c r="R590" s="22"/>
      <c r="S590" s="22"/>
      <c r="T590" s="61" t="s">
        <v>221</v>
      </c>
      <c r="U590" s="61"/>
      <c r="V590" s="22"/>
    </row>
    <row r="591" spans="1:22">
      <c r="A591" s="86"/>
      <c r="B591" s="171"/>
      <c r="C591" s="22"/>
      <c r="D591" s="61"/>
      <c r="E591" s="61"/>
      <c r="F591" s="72"/>
      <c r="G591" s="22"/>
      <c r="H591" s="73"/>
      <c r="I591" s="73"/>
      <c r="J591" s="22"/>
      <c r="K591" s="22"/>
      <c r="L591" s="61"/>
      <c r="M591" s="61"/>
      <c r="N591" s="72"/>
      <c r="O591" s="22"/>
      <c r="P591" s="61"/>
      <c r="Q591" s="61"/>
      <c r="R591" s="22"/>
      <c r="S591" s="22"/>
      <c r="T591" s="61"/>
      <c r="U591" s="61"/>
      <c r="V591" s="22"/>
    </row>
    <row r="592" spans="1:22">
      <c r="A592" s="86"/>
      <c r="B592" s="170" t="s">
        <v>147</v>
      </c>
      <c r="C592" s="27"/>
      <c r="D592" s="63" t="s">
        <v>796</v>
      </c>
      <c r="E592" s="63"/>
      <c r="F592" s="127" t="s">
        <v>192</v>
      </c>
      <c r="G592" s="27"/>
      <c r="H592" s="63" t="s">
        <v>221</v>
      </c>
      <c r="I592" s="63"/>
      <c r="J592" s="27"/>
      <c r="K592" s="27"/>
      <c r="L592" s="63" t="s">
        <v>221</v>
      </c>
      <c r="M592" s="63"/>
      <c r="N592" s="27"/>
      <c r="O592" s="27"/>
      <c r="P592" s="63" t="s">
        <v>221</v>
      </c>
      <c r="Q592" s="63"/>
      <c r="R592" s="27"/>
      <c r="S592" s="27"/>
      <c r="T592" s="63" t="s">
        <v>796</v>
      </c>
      <c r="U592" s="63"/>
      <c r="V592" s="127" t="s">
        <v>192</v>
      </c>
    </row>
    <row r="593" spans="1:22">
      <c r="A593" s="86"/>
      <c r="B593" s="170"/>
      <c r="C593" s="27"/>
      <c r="D593" s="63"/>
      <c r="E593" s="63"/>
      <c r="F593" s="127"/>
      <c r="G593" s="27"/>
      <c r="H593" s="63"/>
      <c r="I593" s="63"/>
      <c r="J593" s="27"/>
      <c r="K593" s="27"/>
      <c r="L593" s="63"/>
      <c r="M593" s="63"/>
      <c r="N593" s="27"/>
      <c r="O593" s="27"/>
      <c r="P593" s="63"/>
      <c r="Q593" s="63"/>
      <c r="R593" s="27"/>
      <c r="S593" s="27"/>
      <c r="T593" s="63"/>
      <c r="U593" s="63"/>
      <c r="V593" s="127"/>
    </row>
    <row r="594" spans="1:22">
      <c r="A594" s="86"/>
      <c r="B594" s="72" t="s">
        <v>772</v>
      </c>
      <c r="C594" s="22"/>
      <c r="D594" s="61" t="s">
        <v>797</v>
      </c>
      <c r="E594" s="61"/>
      <c r="F594" s="72" t="s">
        <v>192</v>
      </c>
      <c r="G594" s="22"/>
      <c r="H594" s="61" t="s">
        <v>221</v>
      </c>
      <c r="I594" s="61"/>
      <c r="J594" s="22"/>
      <c r="K594" s="22"/>
      <c r="L594" s="61" t="s">
        <v>221</v>
      </c>
      <c r="M594" s="61"/>
      <c r="N594" s="22"/>
      <c r="O594" s="22"/>
      <c r="P594" s="61" t="s">
        <v>221</v>
      </c>
      <c r="Q594" s="61"/>
      <c r="R594" s="22"/>
      <c r="S594" s="22"/>
      <c r="T594" s="61" t="s">
        <v>797</v>
      </c>
      <c r="U594" s="61"/>
      <c r="V594" s="72" t="s">
        <v>192</v>
      </c>
    </row>
    <row r="595" spans="1:22">
      <c r="A595" s="86"/>
      <c r="B595" s="72"/>
      <c r="C595" s="22"/>
      <c r="D595" s="61"/>
      <c r="E595" s="61"/>
      <c r="F595" s="72"/>
      <c r="G595" s="22"/>
      <c r="H595" s="61"/>
      <c r="I595" s="61"/>
      <c r="J595" s="22"/>
      <c r="K595" s="22"/>
      <c r="L595" s="61"/>
      <c r="M595" s="61"/>
      <c r="N595" s="22"/>
      <c r="O595" s="22"/>
      <c r="P595" s="61"/>
      <c r="Q595" s="61"/>
      <c r="R595" s="22"/>
      <c r="S595" s="22"/>
      <c r="T595" s="61"/>
      <c r="U595" s="61"/>
      <c r="V595" s="72"/>
    </row>
    <row r="596" spans="1:22">
      <c r="A596" s="86"/>
      <c r="B596" s="127" t="s">
        <v>774</v>
      </c>
      <c r="C596" s="27"/>
      <c r="D596" s="74">
        <v>11515</v>
      </c>
      <c r="E596" s="74"/>
      <c r="F596" s="27"/>
      <c r="G596" s="27"/>
      <c r="H596" s="63" t="s">
        <v>221</v>
      </c>
      <c r="I596" s="63"/>
      <c r="J596" s="27"/>
      <c r="K596" s="27"/>
      <c r="L596" s="63" t="s">
        <v>221</v>
      </c>
      <c r="M596" s="63"/>
      <c r="N596" s="27"/>
      <c r="O596" s="27"/>
      <c r="P596" s="63" t="s">
        <v>221</v>
      </c>
      <c r="Q596" s="63"/>
      <c r="R596" s="27"/>
      <c r="S596" s="27"/>
      <c r="T596" s="74">
        <v>11515</v>
      </c>
      <c r="U596" s="74"/>
      <c r="V596" s="27"/>
    </row>
    <row r="597" spans="1:22">
      <c r="A597" s="86"/>
      <c r="B597" s="127"/>
      <c r="C597" s="27"/>
      <c r="D597" s="74"/>
      <c r="E597" s="74"/>
      <c r="F597" s="27"/>
      <c r="G597" s="27"/>
      <c r="H597" s="63"/>
      <c r="I597" s="63"/>
      <c r="J597" s="27"/>
      <c r="K597" s="27"/>
      <c r="L597" s="63"/>
      <c r="M597" s="63"/>
      <c r="N597" s="27"/>
      <c r="O597" s="27"/>
      <c r="P597" s="63"/>
      <c r="Q597" s="63"/>
      <c r="R597" s="27"/>
      <c r="S597" s="27"/>
      <c r="T597" s="74"/>
      <c r="U597" s="74"/>
      <c r="V597" s="27"/>
    </row>
    <row r="598" spans="1:22">
      <c r="A598" s="86"/>
      <c r="B598" s="171" t="s">
        <v>131</v>
      </c>
      <c r="C598" s="22"/>
      <c r="D598" s="61">
        <v>361</v>
      </c>
      <c r="E598" s="61"/>
      <c r="F598" s="22"/>
      <c r="G598" s="22"/>
      <c r="H598" s="61" t="s">
        <v>221</v>
      </c>
      <c r="I598" s="61"/>
      <c r="J598" s="22"/>
      <c r="K598" s="22"/>
      <c r="L598" s="61" t="s">
        <v>221</v>
      </c>
      <c r="M598" s="61"/>
      <c r="N598" s="22"/>
      <c r="O598" s="22"/>
      <c r="P598" s="61" t="s">
        <v>221</v>
      </c>
      <c r="Q598" s="61"/>
      <c r="R598" s="22"/>
      <c r="S598" s="22"/>
      <c r="T598" s="61">
        <v>361</v>
      </c>
      <c r="U598" s="61"/>
      <c r="V598" s="22"/>
    </row>
    <row r="599" spans="1:22" ht="15.75" thickBot="1">
      <c r="A599" s="86"/>
      <c r="B599" s="171"/>
      <c r="C599" s="22"/>
      <c r="D599" s="124"/>
      <c r="E599" s="124"/>
      <c r="F599" s="41"/>
      <c r="G599" s="22"/>
      <c r="H599" s="124"/>
      <c r="I599" s="124"/>
      <c r="J599" s="41"/>
      <c r="K599" s="22"/>
      <c r="L599" s="124"/>
      <c r="M599" s="124"/>
      <c r="N599" s="41"/>
      <c r="O599" s="22"/>
      <c r="P599" s="124"/>
      <c r="Q599" s="124"/>
      <c r="R599" s="41"/>
      <c r="S599" s="22"/>
      <c r="T599" s="124"/>
      <c r="U599" s="124"/>
      <c r="V599" s="41"/>
    </row>
    <row r="600" spans="1:22">
      <c r="A600" s="86"/>
      <c r="B600" s="176" t="s">
        <v>153</v>
      </c>
      <c r="C600" s="27"/>
      <c r="D600" s="121">
        <v>15336</v>
      </c>
      <c r="E600" s="121"/>
      <c r="F600" s="28"/>
      <c r="G600" s="27"/>
      <c r="H600" s="121">
        <v>143370</v>
      </c>
      <c r="I600" s="121"/>
      <c r="J600" s="28"/>
      <c r="K600" s="27"/>
      <c r="L600" s="119" t="s">
        <v>798</v>
      </c>
      <c r="M600" s="119"/>
      <c r="N600" s="117" t="s">
        <v>192</v>
      </c>
      <c r="O600" s="27"/>
      <c r="P600" s="119" t="s">
        <v>221</v>
      </c>
      <c r="Q600" s="119"/>
      <c r="R600" s="28"/>
      <c r="S600" s="27"/>
      <c r="T600" s="121">
        <v>104522</v>
      </c>
      <c r="U600" s="121"/>
      <c r="V600" s="28"/>
    </row>
    <row r="601" spans="1:22">
      <c r="A601" s="86"/>
      <c r="B601" s="176"/>
      <c r="C601" s="27"/>
      <c r="D601" s="74"/>
      <c r="E601" s="74"/>
      <c r="F601" s="27"/>
      <c r="G601" s="27"/>
      <c r="H601" s="74"/>
      <c r="I601" s="74"/>
      <c r="J601" s="27"/>
      <c r="K601" s="27"/>
      <c r="L601" s="63"/>
      <c r="M601" s="63"/>
      <c r="N601" s="127"/>
      <c r="O601" s="27"/>
      <c r="P601" s="63"/>
      <c r="Q601" s="63"/>
      <c r="R601" s="27"/>
      <c r="S601" s="27"/>
      <c r="T601" s="74"/>
      <c r="U601" s="74"/>
      <c r="V601" s="27"/>
    </row>
    <row r="602" spans="1:22">
      <c r="A602" s="86"/>
      <c r="B602" s="185" t="s">
        <v>154</v>
      </c>
      <c r="C602" s="22"/>
      <c r="D602" s="61" t="s">
        <v>221</v>
      </c>
      <c r="E602" s="61"/>
      <c r="F602" s="22"/>
      <c r="G602" s="22"/>
      <c r="H602" s="61" t="s">
        <v>221</v>
      </c>
      <c r="I602" s="61"/>
      <c r="J602" s="22"/>
      <c r="K602" s="22"/>
      <c r="L602" s="73">
        <v>10730</v>
      </c>
      <c r="M602" s="73"/>
      <c r="N602" s="22"/>
      <c r="O602" s="22"/>
      <c r="P602" s="61" t="s">
        <v>221</v>
      </c>
      <c r="Q602" s="61"/>
      <c r="R602" s="22"/>
      <c r="S602" s="22"/>
      <c r="T602" s="73">
        <v>10730</v>
      </c>
      <c r="U602" s="73"/>
      <c r="V602" s="22"/>
    </row>
    <row r="603" spans="1:22" ht="15.75" thickBot="1">
      <c r="A603" s="86"/>
      <c r="B603" s="185"/>
      <c r="C603" s="22"/>
      <c r="D603" s="124"/>
      <c r="E603" s="124"/>
      <c r="F603" s="41"/>
      <c r="G603" s="22"/>
      <c r="H603" s="124"/>
      <c r="I603" s="124"/>
      <c r="J603" s="41"/>
      <c r="K603" s="22"/>
      <c r="L603" s="125"/>
      <c r="M603" s="125"/>
      <c r="N603" s="41"/>
      <c r="O603" s="22"/>
      <c r="P603" s="124"/>
      <c r="Q603" s="124"/>
      <c r="R603" s="41"/>
      <c r="S603" s="22"/>
      <c r="T603" s="125"/>
      <c r="U603" s="125"/>
      <c r="V603" s="41"/>
    </row>
    <row r="604" spans="1:22">
      <c r="A604" s="86"/>
      <c r="B604" s="176" t="s">
        <v>799</v>
      </c>
      <c r="C604" s="27"/>
      <c r="D604" s="119" t="s">
        <v>800</v>
      </c>
      <c r="E604" s="119"/>
      <c r="F604" s="117" t="s">
        <v>192</v>
      </c>
      <c r="G604" s="27"/>
      <c r="H604" s="119" t="s">
        <v>801</v>
      </c>
      <c r="I604" s="119"/>
      <c r="J604" s="117" t="s">
        <v>192</v>
      </c>
      <c r="K604" s="27"/>
      <c r="L604" s="119" t="s">
        <v>802</v>
      </c>
      <c r="M604" s="119"/>
      <c r="N604" s="117" t="s">
        <v>192</v>
      </c>
      <c r="O604" s="27"/>
      <c r="P604" s="119" t="s">
        <v>221</v>
      </c>
      <c r="Q604" s="119"/>
      <c r="R604" s="28"/>
      <c r="S604" s="27"/>
      <c r="T604" s="119" t="s">
        <v>803</v>
      </c>
      <c r="U604" s="119"/>
      <c r="V604" s="117" t="s">
        <v>192</v>
      </c>
    </row>
    <row r="605" spans="1:22">
      <c r="A605" s="86"/>
      <c r="B605" s="176"/>
      <c r="C605" s="27"/>
      <c r="D605" s="63"/>
      <c r="E605" s="63"/>
      <c r="F605" s="127"/>
      <c r="G605" s="27"/>
      <c r="H605" s="63"/>
      <c r="I605" s="63"/>
      <c r="J605" s="127"/>
      <c r="K605" s="27"/>
      <c r="L605" s="63"/>
      <c r="M605" s="63"/>
      <c r="N605" s="127"/>
      <c r="O605" s="27"/>
      <c r="P605" s="63"/>
      <c r="Q605" s="63"/>
      <c r="R605" s="27"/>
      <c r="S605" s="27"/>
      <c r="T605" s="63"/>
      <c r="U605" s="63"/>
      <c r="V605" s="127"/>
    </row>
    <row r="606" spans="1:22">
      <c r="A606" s="86"/>
      <c r="B606" s="185" t="s">
        <v>156</v>
      </c>
      <c r="C606" s="22"/>
      <c r="D606" s="73">
        <v>76609</v>
      </c>
      <c r="E606" s="73"/>
      <c r="F606" s="22"/>
      <c r="G606" s="22"/>
      <c r="H606" s="73">
        <v>3155</v>
      </c>
      <c r="I606" s="73"/>
      <c r="J606" s="22"/>
      <c r="K606" s="22"/>
      <c r="L606" s="73">
        <v>181786</v>
      </c>
      <c r="M606" s="73"/>
      <c r="N606" s="22"/>
      <c r="O606" s="22"/>
      <c r="P606" s="61" t="s">
        <v>221</v>
      </c>
      <c r="Q606" s="61"/>
      <c r="R606" s="22"/>
      <c r="S606" s="22"/>
      <c r="T606" s="73">
        <v>261550</v>
      </c>
      <c r="U606" s="73"/>
      <c r="V606" s="22"/>
    </row>
    <row r="607" spans="1:22" ht="15.75" thickBot="1">
      <c r="A607" s="86"/>
      <c r="B607" s="185"/>
      <c r="C607" s="22"/>
      <c r="D607" s="125"/>
      <c r="E607" s="125"/>
      <c r="F607" s="41"/>
      <c r="G607" s="22"/>
      <c r="H607" s="125"/>
      <c r="I607" s="125"/>
      <c r="J607" s="41"/>
      <c r="K607" s="22"/>
      <c r="L607" s="125"/>
      <c r="M607" s="125"/>
      <c r="N607" s="41"/>
      <c r="O607" s="22"/>
      <c r="P607" s="124"/>
      <c r="Q607" s="124"/>
      <c r="R607" s="41"/>
      <c r="S607" s="22"/>
      <c r="T607" s="125"/>
      <c r="U607" s="125"/>
      <c r="V607" s="41"/>
    </row>
    <row r="608" spans="1:22">
      <c r="A608" s="86"/>
      <c r="B608" s="176" t="s">
        <v>157</v>
      </c>
      <c r="C608" s="27"/>
      <c r="D608" s="117" t="s">
        <v>190</v>
      </c>
      <c r="E608" s="121">
        <v>52303</v>
      </c>
      <c r="F608" s="28"/>
      <c r="G608" s="27"/>
      <c r="H608" s="117" t="s">
        <v>190</v>
      </c>
      <c r="I608" s="121">
        <v>2055</v>
      </c>
      <c r="J608" s="28"/>
      <c r="K608" s="27"/>
      <c r="L608" s="117" t="s">
        <v>190</v>
      </c>
      <c r="M608" s="121">
        <v>177540</v>
      </c>
      <c r="N608" s="28"/>
      <c r="O608" s="27"/>
      <c r="P608" s="117" t="s">
        <v>190</v>
      </c>
      <c r="Q608" s="119" t="s">
        <v>221</v>
      </c>
      <c r="R608" s="28"/>
      <c r="S608" s="27"/>
      <c r="T608" s="117" t="s">
        <v>190</v>
      </c>
      <c r="U608" s="121">
        <v>231898</v>
      </c>
      <c r="V608" s="28"/>
    </row>
    <row r="609" spans="1:22" ht="15.75" thickBot="1">
      <c r="A609" s="86"/>
      <c r="B609" s="176"/>
      <c r="C609" s="27"/>
      <c r="D609" s="128"/>
      <c r="E609" s="130"/>
      <c r="F609" s="50"/>
      <c r="G609" s="27"/>
      <c r="H609" s="128"/>
      <c r="I609" s="130"/>
      <c r="J609" s="50"/>
      <c r="K609" s="27"/>
      <c r="L609" s="128"/>
      <c r="M609" s="130"/>
      <c r="N609" s="50"/>
      <c r="O609" s="27"/>
      <c r="P609" s="128"/>
      <c r="Q609" s="129"/>
      <c r="R609" s="50"/>
      <c r="S609" s="27"/>
      <c r="T609" s="128"/>
      <c r="U609" s="130"/>
      <c r="V609" s="50"/>
    </row>
    <row r="610" spans="1:22" ht="15.75" thickTop="1"/>
  </sheetData>
  <mergeCells count="4136">
    <mergeCell ref="B562:V562"/>
    <mergeCell ref="B563:V563"/>
    <mergeCell ref="B506:V506"/>
    <mergeCell ref="B507:V507"/>
    <mergeCell ref="B558:V558"/>
    <mergeCell ref="B559:V559"/>
    <mergeCell ref="B560:V560"/>
    <mergeCell ref="B561:V561"/>
    <mergeCell ref="B415:V415"/>
    <mergeCell ref="B416:V416"/>
    <mergeCell ref="B417:V417"/>
    <mergeCell ref="B418:V418"/>
    <mergeCell ref="B504:V504"/>
    <mergeCell ref="B505:V505"/>
    <mergeCell ref="B300:V300"/>
    <mergeCell ref="B301:V301"/>
    <mergeCell ref="B324:V324"/>
    <mergeCell ref="B325:V325"/>
    <mergeCell ref="B326:V326"/>
    <mergeCell ref="B414:V414"/>
    <mergeCell ref="B250:V250"/>
    <mergeCell ref="B251:V251"/>
    <mergeCell ref="B274:V274"/>
    <mergeCell ref="B275:V275"/>
    <mergeCell ref="B276:V276"/>
    <mergeCell ref="B299:V299"/>
    <mergeCell ref="B172:V172"/>
    <mergeCell ref="B223:V223"/>
    <mergeCell ref="B224:V224"/>
    <mergeCell ref="B225:V225"/>
    <mergeCell ref="B248:V248"/>
    <mergeCell ref="B249:V249"/>
    <mergeCell ref="B116:V116"/>
    <mergeCell ref="B117:V117"/>
    <mergeCell ref="B118:V118"/>
    <mergeCell ref="B119:V119"/>
    <mergeCell ref="B169:V169"/>
    <mergeCell ref="B170:V170"/>
    <mergeCell ref="B12:V12"/>
    <mergeCell ref="B61:V61"/>
    <mergeCell ref="B62:V62"/>
    <mergeCell ref="B63:V63"/>
    <mergeCell ref="B114:V114"/>
    <mergeCell ref="B115:V115"/>
    <mergeCell ref="B6:V6"/>
    <mergeCell ref="B7:V7"/>
    <mergeCell ref="B8:V8"/>
    <mergeCell ref="B9:V9"/>
    <mergeCell ref="B10:V10"/>
    <mergeCell ref="B11:V11"/>
    <mergeCell ref="T608:T609"/>
    <mergeCell ref="U608:U609"/>
    <mergeCell ref="V608:V609"/>
    <mergeCell ref="A1:A2"/>
    <mergeCell ref="B1:V1"/>
    <mergeCell ref="B2:V2"/>
    <mergeCell ref="B3:V3"/>
    <mergeCell ref="A4:A609"/>
    <mergeCell ref="B4:V4"/>
    <mergeCell ref="B5:V5"/>
    <mergeCell ref="N608:N609"/>
    <mergeCell ref="O608:O609"/>
    <mergeCell ref="P608:P609"/>
    <mergeCell ref="Q608:Q609"/>
    <mergeCell ref="R608:R609"/>
    <mergeCell ref="S608:S609"/>
    <mergeCell ref="H608:H609"/>
    <mergeCell ref="I608:I609"/>
    <mergeCell ref="J608:J609"/>
    <mergeCell ref="K608:K609"/>
    <mergeCell ref="L608:L609"/>
    <mergeCell ref="M608:M609"/>
    <mergeCell ref="R606:R607"/>
    <mergeCell ref="S606:S607"/>
    <mergeCell ref="T606:U607"/>
    <mergeCell ref="V606:V607"/>
    <mergeCell ref="B608:B609"/>
    <mergeCell ref="C608:C609"/>
    <mergeCell ref="D608:D609"/>
    <mergeCell ref="E608:E609"/>
    <mergeCell ref="F608:F609"/>
    <mergeCell ref="G608:G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B582:B583"/>
    <mergeCell ref="C582:C583"/>
    <mergeCell ref="D582:E583"/>
    <mergeCell ref="F582:F583"/>
    <mergeCell ref="G582:G583"/>
    <mergeCell ref="H582:I583"/>
    <mergeCell ref="R579:R580"/>
    <mergeCell ref="S579:S580"/>
    <mergeCell ref="T579:U580"/>
    <mergeCell ref="V579:V580"/>
    <mergeCell ref="D581:F581"/>
    <mergeCell ref="H581:J581"/>
    <mergeCell ref="L581:N581"/>
    <mergeCell ref="P581:R581"/>
    <mergeCell ref="T581:V581"/>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B573:B574"/>
    <mergeCell ref="C573:C574"/>
    <mergeCell ref="D573:E574"/>
    <mergeCell ref="F573:F574"/>
    <mergeCell ref="G573:G574"/>
    <mergeCell ref="H573:I574"/>
    <mergeCell ref="S570:S571"/>
    <mergeCell ref="T570:T571"/>
    <mergeCell ref="U570:U571"/>
    <mergeCell ref="V570:V571"/>
    <mergeCell ref="D572:F572"/>
    <mergeCell ref="H572:J572"/>
    <mergeCell ref="L572:N572"/>
    <mergeCell ref="P572:R572"/>
    <mergeCell ref="T572:V572"/>
    <mergeCell ref="M570:M571"/>
    <mergeCell ref="N570:N571"/>
    <mergeCell ref="O570:O571"/>
    <mergeCell ref="P570:P571"/>
    <mergeCell ref="Q570:Q571"/>
    <mergeCell ref="R570:R571"/>
    <mergeCell ref="G570:G571"/>
    <mergeCell ref="H570:H571"/>
    <mergeCell ref="I570:I571"/>
    <mergeCell ref="J570:J571"/>
    <mergeCell ref="K570:K571"/>
    <mergeCell ref="L570:L571"/>
    <mergeCell ref="O566:O568"/>
    <mergeCell ref="P566:R568"/>
    <mergeCell ref="S566:S568"/>
    <mergeCell ref="T566:V568"/>
    <mergeCell ref="D569:V569"/>
    <mergeCell ref="B570:B571"/>
    <mergeCell ref="C570:C571"/>
    <mergeCell ref="D570:D571"/>
    <mergeCell ref="E570:E571"/>
    <mergeCell ref="F570:F571"/>
    <mergeCell ref="H566:J566"/>
    <mergeCell ref="H567:J567"/>
    <mergeCell ref="H568:J568"/>
    <mergeCell ref="K566:K568"/>
    <mergeCell ref="L566:N566"/>
    <mergeCell ref="L567:N567"/>
    <mergeCell ref="L568:N568"/>
    <mergeCell ref="T556:T557"/>
    <mergeCell ref="U556:U557"/>
    <mergeCell ref="V556:V557"/>
    <mergeCell ref="B564:V564"/>
    <mergeCell ref="B566:B568"/>
    <mergeCell ref="C566:C568"/>
    <mergeCell ref="D566:F566"/>
    <mergeCell ref="D567:F567"/>
    <mergeCell ref="D568:F568"/>
    <mergeCell ref="G566:G568"/>
    <mergeCell ref="N556:N557"/>
    <mergeCell ref="O556:O557"/>
    <mergeCell ref="P556:P557"/>
    <mergeCell ref="Q556:Q557"/>
    <mergeCell ref="R556:R557"/>
    <mergeCell ref="S556:S557"/>
    <mergeCell ref="H556:H557"/>
    <mergeCell ref="I556:I557"/>
    <mergeCell ref="J556:J557"/>
    <mergeCell ref="K556:K557"/>
    <mergeCell ref="L556:L557"/>
    <mergeCell ref="M556:M557"/>
    <mergeCell ref="R554:R555"/>
    <mergeCell ref="S554:S555"/>
    <mergeCell ref="T554:U555"/>
    <mergeCell ref="V554:V555"/>
    <mergeCell ref="B556:B557"/>
    <mergeCell ref="C556:C557"/>
    <mergeCell ref="D556:D557"/>
    <mergeCell ref="E556:E557"/>
    <mergeCell ref="F556:F557"/>
    <mergeCell ref="G556:G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B526:B527"/>
    <mergeCell ref="C526:C527"/>
    <mergeCell ref="D526:E527"/>
    <mergeCell ref="F526:F527"/>
    <mergeCell ref="G526:G527"/>
    <mergeCell ref="H526:I527"/>
    <mergeCell ref="R523:R524"/>
    <mergeCell ref="S523:S524"/>
    <mergeCell ref="T523:U524"/>
    <mergeCell ref="V523:V524"/>
    <mergeCell ref="D525:F525"/>
    <mergeCell ref="H525:J525"/>
    <mergeCell ref="L525:N525"/>
    <mergeCell ref="P525:R525"/>
    <mergeCell ref="T525:V525"/>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B517:B518"/>
    <mergeCell ref="C517:C518"/>
    <mergeCell ref="D517:E518"/>
    <mergeCell ref="F517:F518"/>
    <mergeCell ref="G517:G518"/>
    <mergeCell ref="H517:I518"/>
    <mergeCell ref="S514:S515"/>
    <mergeCell ref="T514:T515"/>
    <mergeCell ref="U514:U515"/>
    <mergeCell ref="V514:V515"/>
    <mergeCell ref="D516:F516"/>
    <mergeCell ref="H516:J516"/>
    <mergeCell ref="L516:N516"/>
    <mergeCell ref="P516:R516"/>
    <mergeCell ref="T516:V516"/>
    <mergeCell ref="M514:M515"/>
    <mergeCell ref="N514:N515"/>
    <mergeCell ref="O514:O515"/>
    <mergeCell ref="P514:P515"/>
    <mergeCell ref="Q514:Q515"/>
    <mergeCell ref="R514:R515"/>
    <mergeCell ref="G514:G515"/>
    <mergeCell ref="H514:H515"/>
    <mergeCell ref="I514:I515"/>
    <mergeCell ref="J514:J515"/>
    <mergeCell ref="K514:K515"/>
    <mergeCell ref="L514:L515"/>
    <mergeCell ref="O510:O512"/>
    <mergeCell ref="P510:R512"/>
    <mergeCell ref="S510:S512"/>
    <mergeCell ref="T510:V512"/>
    <mergeCell ref="D513:V513"/>
    <mergeCell ref="B514:B515"/>
    <mergeCell ref="C514:C515"/>
    <mergeCell ref="D514:D515"/>
    <mergeCell ref="E514:E515"/>
    <mergeCell ref="F514:F515"/>
    <mergeCell ref="H510:J510"/>
    <mergeCell ref="H511:J511"/>
    <mergeCell ref="H512:J512"/>
    <mergeCell ref="K510:K512"/>
    <mergeCell ref="L510:N510"/>
    <mergeCell ref="L511:N511"/>
    <mergeCell ref="L512:N512"/>
    <mergeCell ref="T502:T503"/>
    <mergeCell ref="U502:U503"/>
    <mergeCell ref="V502:V503"/>
    <mergeCell ref="B508:V508"/>
    <mergeCell ref="B510:B512"/>
    <mergeCell ref="C510:C512"/>
    <mergeCell ref="D510:F510"/>
    <mergeCell ref="D511:F511"/>
    <mergeCell ref="D512:F512"/>
    <mergeCell ref="G510:G512"/>
    <mergeCell ref="N502:N503"/>
    <mergeCell ref="O502:O503"/>
    <mergeCell ref="P502:P503"/>
    <mergeCell ref="Q502:Q503"/>
    <mergeCell ref="R502:R503"/>
    <mergeCell ref="S502:S503"/>
    <mergeCell ref="H502:H503"/>
    <mergeCell ref="I502:I503"/>
    <mergeCell ref="J502:J503"/>
    <mergeCell ref="K502:K503"/>
    <mergeCell ref="L502:L503"/>
    <mergeCell ref="M502:M503"/>
    <mergeCell ref="R500:R501"/>
    <mergeCell ref="S500:S501"/>
    <mergeCell ref="T500:U501"/>
    <mergeCell ref="V500:V501"/>
    <mergeCell ref="B502:B503"/>
    <mergeCell ref="C502:C503"/>
    <mergeCell ref="D502:D503"/>
    <mergeCell ref="E502:E503"/>
    <mergeCell ref="F502:F503"/>
    <mergeCell ref="G502:G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S483:S484"/>
    <mergeCell ref="T483:U484"/>
    <mergeCell ref="V483:V484"/>
    <mergeCell ref="D485:F485"/>
    <mergeCell ref="H485:J485"/>
    <mergeCell ref="L485:N485"/>
    <mergeCell ref="P485:R485"/>
    <mergeCell ref="T485:V485"/>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T465:T466"/>
    <mergeCell ref="U465:U466"/>
    <mergeCell ref="V465:V466"/>
    <mergeCell ref="B467:B468"/>
    <mergeCell ref="C467:C468"/>
    <mergeCell ref="D467:E468"/>
    <mergeCell ref="F467:F468"/>
    <mergeCell ref="G467:G468"/>
    <mergeCell ref="H467:I468"/>
    <mergeCell ref="J467:J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B463:V463"/>
    <mergeCell ref="D464:F464"/>
    <mergeCell ref="H464:J464"/>
    <mergeCell ref="L464:N464"/>
    <mergeCell ref="P464:R464"/>
    <mergeCell ref="T464:V464"/>
    <mergeCell ref="T460:T461"/>
    <mergeCell ref="U460:U461"/>
    <mergeCell ref="V460:V461"/>
    <mergeCell ref="D462:F462"/>
    <mergeCell ref="H462:J462"/>
    <mergeCell ref="L462:N462"/>
    <mergeCell ref="P462:R462"/>
    <mergeCell ref="T462:V462"/>
    <mergeCell ref="N460:N461"/>
    <mergeCell ref="O460:O461"/>
    <mergeCell ref="P460:P461"/>
    <mergeCell ref="Q460:Q461"/>
    <mergeCell ref="R460:R461"/>
    <mergeCell ref="S460:S461"/>
    <mergeCell ref="H460:H461"/>
    <mergeCell ref="I460:I461"/>
    <mergeCell ref="J460:J461"/>
    <mergeCell ref="K460:K461"/>
    <mergeCell ref="L460:L461"/>
    <mergeCell ref="M460:M461"/>
    <mergeCell ref="R458:R459"/>
    <mergeCell ref="S458:S459"/>
    <mergeCell ref="T458:U459"/>
    <mergeCell ref="V458:V459"/>
    <mergeCell ref="B460:B461"/>
    <mergeCell ref="C460:C461"/>
    <mergeCell ref="D460:D461"/>
    <mergeCell ref="E460:E461"/>
    <mergeCell ref="F460:F461"/>
    <mergeCell ref="G460:G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R443:R444"/>
    <mergeCell ref="S443:S444"/>
    <mergeCell ref="T443:U444"/>
    <mergeCell ref="V443:V444"/>
    <mergeCell ref="D445:F445"/>
    <mergeCell ref="H445:J445"/>
    <mergeCell ref="L445:N445"/>
    <mergeCell ref="P445:R445"/>
    <mergeCell ref="T445:V445"/>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S427:S428"/>
    <mergeCell ref="T427:T428"/>
    <mergeCell ref="U427:U428"/>
    <mergeCell ref="V427:V428"/>
    <mergeCell ref="B429:B430"/>
    <mergeCell ref="C429:C430"/>
    <mergeCell ref="D429:E430"/>
    <mergeCell ref="F429:F430"/>
    <mergeCell ref="G429:G430"/>
    <mergeCell ref="H429:I430"/>
    <mergeCell ref="M427:M428"/>
    <mergeCell ref="N427:N428"/>
    <mergeCell ref="O427:O428"/>
    <mergeCell ref="P427:P428"/>
    <mergeCell ref="Q427:Q428"/>
    <mergeCell ref="R427:R428"/>
    <mergeCell ref="G427:G428"/>
    <mergeCell ref="H427:H428"/>
    <mergeCell ref="I427:I428"/>
    <mergeCell ref="J427:J428"/>
    <mergeCell ref="K427:K428"/>
    <mergeCell ref="L427:L428"/>
    <mergeCell ref="D426:F426"/>
    <mergeCell ref="H426:J426"/>
    <mergeCell ref="L426:N426"/>
    <mergeCell ref="P426:R426"/>
    <mergeCell ref="T426:V426"/>
    <mergeCell ref="B427:B428"/>
    <mergeCell ref="C427:C428"/>
    <mergeCell ref="D427:D428"/>
    <mergeCell ref="E427:E428"/>
    <mergeCell ref="F427:F428"/>
    <mergeCell ref="O421:O423"/>
    <mergeCell ref="P421:R423"/>
    <mergeCell ref="S421:S423"/>
    <mergeCell ref="T421:V423"/>
    <mergeCell ref="D424:V424"/>
    <mergeCell ref="B425:V425"/>
    <mergeCell ref="H421:J421"/>
    <mergeCell ref="H422:J422"/>
    <mergeCell ref="H423:J423"/>
    <mergeCell ref="K421:K423"/>
    <mergeCell ref="L421:N421"/>
    <mergeCell ref="L422:N422"/>
    <mergeCell ref="L423:N423"/>
    <mergeCell ref="T412:T413"/>
    <mergeCell ref="U412:U413"/>
    <mergeCell ref="V412:V413"/>
    <mergeCell ref="B419:V419"/>
    <mergeCell ref="B421:B423"/>
    <mergeCell ref="C421:C423"/>
    <mergeCell ref="D421:F421"/>
    <mergeCell ref="D422:F422"/>
    <mergeCell ref="D423:F423"/>
    <mergeCell ref="G421:G423"/>
    <mergeCell ref="N412:N413"/>
    <mergeCell ref="O412:O413"/>
    <mergeCell ref="P412:P413"/>
    <mergeCell ref="Q412:Q413"/>
    <mergeCell ref="R412:R413"/>
    <mergeCell ref="S412:S413"/>
    <mergeCell ref="H412:H413"/>
    <mergeCell ref="I412:I413"/>
    <mergeCell ref="J412:J413"/>
    <mergeCell ref="K412:K413"/>
    <mergeCell ref="L412:L413"/>
    <mergeCell ref="M412:M413"/>
    <mergeCell ref="R410:R411"/>
    <mergeCell ref="S410:S411"/>
    <mergeCell ref="T410:U411"/>
    <mergeCell ref="V410:V411"/>
    <mergeCell ref="B412:B413"/>
    <mergeCell ref="C412:C413"/>
    <mergeCell ref="D412:D413"/>
    <mergeCell ref="E412:E413"/>
    <mergeCell ref="F412:F413"/>
    <mergeCell ref="G412:G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S393:S394"/>
    <mergeCell ref="T393:U394"/>
    <mergeCell ref="V393:V394"/>
    <mergeCell ref="D395:F395"/>
    <mergeCell ref="H395:J395"/>
    <mergeCell ref="L395:N395"/>
    <mergeCell ref="P395:R395"/>
    <mergeCell ref="T395:V395"/>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T373:T374"/>
    <mergeCell ref="U373:U374"/>
    <mergeCell ref="V373:V374"/>
    <mergeCell ref="B375:B376"/>
    <mergeCell ref="C375:C376"/>
    <mergeCell ref="D375:E376"/>
    <mergeCell ref="F375:F376"/>
    <mergeCell ref="G375:G376"/>
    <mergeCell ref="H375:I376"/>
    <mergeCell ref="J375:J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B371:V371"/>
    <mergeCell ref="D372:F372"/>
    <mergeCell ref="H372:J372"/>
    <mergeCell ref="L372:N372"/>
    <mergeCell ref="P372:R372"/>
    <mergeCell ref="T372:V372"/>
    <mergeCell ref="T368:T369"/>
    <mergeCell ref="U368:U369"/>
    <mergeCell ref="V368:V369"/>
    <mergeCell ref="D370:F370"/>
    <mergeCell ref="H370:J370"/>
    <mergeCell ref="L370:N370"/>
    <mergeCell ref="P370:R370"/>
    <mergeCell ref="T370:V370"/>
    <mergeCell ref="N368:N369"/>
    <mergeCell ref="O368:O369"/>
    <mergeCell ref="P368:P369"/>
    <mergeCell ref="Q368:Q369"/>
    <mergeCell ref="R368:R369"/>
    <mergeCell ref="S368:S369"/>
    <mergeCell ref="H368:H369"/>
    <mergeCell ref="I368:I369"/>
    <mergeCell ref="J368:J369"/>
    <mergeCell ref="K368:K369"/>
    <mergeCell ref="L368:L369"/>
    <mergeCell ref="M368:M369"/>
    <mergeCell ref="R366:R367"/>
    <mergeCell ref="S366:S367"/>
    <mergeCell ref="T366:U367"/>
    <mergeCell ref="V366:V367"/>
    <mergeCell ref="B368:B369"/>
    <mergeCell ref="C368:C369"/>
    <mergeCell ref="D368:D369"/>
    <mergeCell ref="E368:E369"/>
    <mergeCell ref="F368:F369"/>
    <mergeCell ref="G368:G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S351:S352"/>
    <mergeCell ref="T351:U352"/>
    <mergeCell ref="V351:V352"/>
    <mergeCell ref="D353:F353"/>
    <mergeCell ref="H353:J353"/>
    <mergeCell ref="L353:N353"/>
    <mergeCell ref="P353:R353"/>
    <mergeCell ref="T353:V353"/>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T335:T336"/>
    <mergeCell ref="U335:U336"/>
    <mergeCell ref="V335:V336"/>
    <mergeCell ref="B337:B338"/>
    <mergeCell ref="C337:C338"/>
    <mergeCell ref="D337:E338"/>
    <mergeCell ref="F337:F338"/>
    <mergeCell ref="G337:G338"/>
    <mergeCell ref="H337:I338"/>
    <mergeCell ref="J337:J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B333:V333"/>
    <mergeCell ref="D334:F334"/>
    <mergeCell ref="H334:J334"/>
    <mergeCell ref="L334:N334"/>
    <mergeCell ref="P334:R334"/>
    <mergeCell ref="T334:V334"/>
    <mergeCell ref="O329:O331"/>
    <mergeCell ref="P329:R331"/>
    <mergeCell ref="S329:S331"/>
    <mergeCell ref="T329:V331"/>
    <mergeCell ref="D332:R332"/>
    <mergeCell ref="T332:V332"/>
    <mergeCell ref="H329:J329"/>
    <mergeCell ref="H330:J330"/>
    <mergeCell ref="H331:J331"/>
    <mergeCell ref="K329:K331"/>
    <mergeCell ref="L329:N329"/>
    <mergeCell ref="L330:N330"/>
    <mergeCell ref="L331:N331"/>
    <mergeCell ref="T322:T323"/>
    <mergeCell ref="U322:U323"/>
    <mergeCell ref="V322:V323"/>
    <mergeCell ref="B327:V327"/>
    <mergeCell ref="B329:B331"/>
    <mergeCell ref="C329:C331"/>
    <mergeCell ref="D329:F329"/>
    <mergeCell ref="D330:F330"/>
    <mergeCell ref="D331:F331"/>
    <mergeCell ref="G329:G331"/>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R313:R314"/>
    <mergeCell ref="S313:S314"/>
    <mergeCell ref="T313:U314"/>
    <mergeCell ref="V313:V314"/>
    <mergeCell ref="D315:F315"/>
    <mergeCell ref="H315:J315"/>
    <mergeCell ref="L315:N315"/>
    <mergeCell ref="P315:R315"/>
    <mergeCell ref="T315:V315"/>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S308:S309"/>
    <mergeCell ref="T308:T309"/>
    <mergeCell ref="U308:U309"/>
    <mergeCell ref="V308:V309"/>
    <mergeCell ref="D310:F310"/>
    <mergeCell ref="H310:J310"/>
    <mergeCell ref="L310:N310"/>
    <mergeCell ref="P310:R310"/>
    <mergeCell ref="T310:V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O304:O306"/>
    <mergeCell ref="P304:R306"/>
    <mergeCell ref="S304:S306"/>
    <mergeCell ref="T304:V306"/>
    <mergeCell ref="D307:V307"/>
    <mergeCell ref="B308:B309"/>
    <mergeCell ref="C308:C309"/>
    <mergeCell ref="D308:D309"/>
    <mergeCell ref="E308:E309"/>
    <mergeCell ref="F308:F309"/>
    <mergeCell ref="H304:J304"/>
    <mergeCell ref="H305:J305"/>
    <mergeCell ref="H306:J306"/>
    <mergeCell ref="K304:K306"/>
    <mergeCell ref="L304:N304"/>
    <mergeCell ref="L305:N305"/>
    <mergeCell ref="L306:N306"/>
    <mergeCell ref="T297:T298"/>
    <mergeCell ref="U297:U298"/>
    <mergeCell ref="V297:V298"/>
    <mergeCell ref="B302:V302"/>
    <mergeCell ref="B304:B306"/>
    <mergeCell ref="C304:C306"/>
    <mergeCell ref="D304:F304"/>
    <mergeCell ref="D305:F305"/>
    <mergeCell ref="D306:F306"/>
    <mergeCell ref="G304:G306"/>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S296"/>
    <mergeCell ref="T295:U296"/>
    <mergeCell ref="V295:V296"/>
    <mergeCell ref="B297:B298"/>
    <mergeCell ref="C297:C298"/>
    <mergeCell ref="D297:D298"/>
    <mergeCell ref="E297:E298"/>
    <mergeCell ref="F297:F298"/>
    <mergeCell ref="G297:G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R288:R289"/>
    <mergeCell ref="S288:S289"/>
    <mergeCell ref="T288:U289"/>
    <mergeCell ref="V288:V289"/>
    <mergeCell ref="D290:F290"/>
    <mergeCell ref="H290:J290"/>
    <mergeCell ref="L290:N290"/>
    <mergeCell ref="P290:R290"/>
    <mergeCell ref="T290:V290"/>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S283:S284"/>
    <mergeCell ref="T283:T284"/>
    <mergeCell ref="U283:U284"/>
    <mergeCell ref="V283:V284"/>
    <mergeCell ref="D285:F285"/>
    <mergeCell ref="H285:J285"/>
    <mergeCell ref="L285:N285"/>
    <mergeCell ref="P285:R285"/>
    <mergeCell ref="T285:V285"/>
    <mergeCell ref="M283:M284"/>
    <mergeCell ref="N283:N284"/>
    <mergeCell ref="O283:O284"/>
    <mergeCell ref="P283:P284"/>
    <mergeCell ref="Q283:Q284"/>
    <mergeCell ref="R283:R284"/>
    <mergeCell ref="G283:G284"/>
    <mergeCell ref="H283:H284"/>
    <mergeCell ref="I283:I284"/>
    <mergeCell ref="J283:J284"/>
    <mergeCell ref="K283:K284"/>
    <mergeCell ref="L283:L284"/>
    <mergeCell ref="O279:O281"/>
    <mergeCell ref="P279:R281"/>
    <mergeCell ref="S279:S281"/>
    <mergeCell ref="T279:V281"/>
    <mergeCell ref="D282:V282"/>
    <mergeCell ref="B283:B284"/>
    <mergeCell ref="C283:C284"/>
    <mergeCell ref="D283:D284"/>
    <mergeCell ref="E283:E284"/>
    <mergeCell ref="F283:F284"/>
    <mergeCell ref="H279:J279"/>
    <mergeCell ref="H280:J280"/>
    <mergeCell ref="H281:J281"/>
    <mergeCell ref="K279:K281"/>
    <mergeCell ref="L279:N279"/>
    <mergeCell ref="L280:N280"/>
    <mergeCell ref="L281:N281"/>
    <mergeCell ref="T272:T273"/>
    <mergeCell ref="U272:U273"/>
    <mergeCell ref="V272:V273"/>
    <mergeCell ref="B277:V277"/>
    <mergeCell ref="B279:B281"/>
    <mergeCell ref="C279:C281"/>
    <mergeCell ref="D279:F279"/>
    <mergeCell ref="D280:F280"/>
    <mergeCell ref="D281:F281"/>
    <mergeCell ref="G279:G281"/>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S258:S259"/>
    <mergeCell ref="T258:T259"/>
    <mergeCell ref="U258:U259"/>
    <mergeCell ref="V258:V259"/>
    <mergeCell ref="D260:F260"/>
    <mergeCell ref="H260:J260"/>
    <mergeCell ref="L260:N260"/>
    <mergeCell ref="P260:R260"/>
    <mergeCell ref="T260:V260"/>
    <mergeCell ref="M258:M259"/>
    <mergeCell ref="N258:N259"/>
    <mergeCell ref="O258:O259"/>
    <mergeCell ref="P258:P259"/>
    <mergeCell ref="Q258:Q259"/>
    <mergeCell ref="R258:R259"/>
    <mergeCell ref="G258:G259"/>
    <mergeCell ref="H258:H259"/>
    <mergeCell ref="I258:I259"/>
    <mergeCell ref="J258:J259"/>
    <mergeCell ref="K258:K259"/>
    <mergeCell ref="L258:L259"/>
    <mergeCell ref="O254:O256"/>
    <mergeCell ref="P254:R256"/>
    <mergeCell ref="S254:S256"/>
    <mergeCell ref="T254:V256"/>
    <mergeCell ref="D257:V257"/>
    <mergeCell ref="B258:B259"/>
    <mergeCell ref="C258:C259"/>
    <mergeCell ref="D258:D259"/>
    <mergeCell ref="E258:E259"/>
    <mergeCell ref="F258:F259"/>
    <mergeCell ref="H254:J254"/>
    <mergeCell ref="H255:J255"/>
    <mergeCell ref="H256:J256"/>
    <mergeCell ref="K254:K256"/>
    <mergeCell ref="L254:N254"/>
    <mergeCell ref="L255:N255"/>
    <mergeCell ref="L256:N256"/>
    <mergeCell ref="T246:T247"/>
    <mergeCell ref="U246:U247"/>
    <mergeCell ref="V246:V247"/>
    <mergeCell ref="B252:V252"/>
    <mergeCell ref="B254:B256"/>
    <mergeCell ref="C254:C256"/>
    <mergeCell ref="D254:F254"/>
    <mergeCell ref="D255:F255"/>
    <mergeCell ref="D256:F256"/>
    <mergeCell ref="G254:G256"/>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4:R245"/>
    <mergeCell ref="S244:S245"/>
    <mergeCell ref="T244:U245"/>
    <mergeCell ref="V244:V245"/>
    <mergeCell ref="B246:B247"/>
    <mergeCell ref="C246:C247"/>
    <mergeCell ref="D246:D247"/>
    <mergeCell ref="E246:E247"/>
    <mergeCell ref="F246:F247"/>
    <mergeCell ref="G246:G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S232:S233"/>
    <mergeCell ref="T232:T233"/>
    <mergeCell ref="U232:U233"/>
    <mergeCell ref="V232:V233"/>
    <mergeCell ref="D234:F234"/>
    <mergeCell ref="H234:J234"/>
    <mergeCell ref="L234:N234"/>
    <mergeCell ref="P234:R234"/>
    <mergeCell ref="T234:V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O228:O230"/>
    <mergeCell ref="P228:R230"/>
    <mergeCell ref="S228:S230"/>
    <mergeCell ref="T228:V230"/>
    <mergeCell ref="D231:V231"/>
    <mergeCell ref="B232:B233"/>
    <mergeCell ref="C232:C233"/>
    <mergeCell ref="D232:D233"/>
    <mergeCell ref="E232:E233"/>
    <mergeCell ref="F232:F233"/>
    <mergeCell ref="H228:J228"/>
    <mergeCell ref="H229:J229"/>
    <mergeCell ref="H230:J230"/>
    <mergeCell ref="K228:K230"/>
    <mergeCell ref="L228:N228"/>
    <mergeCell ref="L229:N229"/>
    <mergeCell ref="L230:N230"/>
    <mergeCell ref="T221:T222"/>
    <mergeCell ref="U221:U222"/>
    <mergeCell ref="V221:V222"/>
    <mergeCell ref="B226:V226"/>
    <mergeCell ref="B228:B230"/>
    <mergeCell ref="C228:C230"/>
    <mergeCell ref="D228:F228"/>
    <mergeCell ref="D229:F229"/>
    <mergeCell ref="D230:F230"/>
    <mergeCell ref="G228:G230"/>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S185:S186"/>
    <mergeCell ref="T185:U186"/>
    <mergeCell ref="V185:V186"/>
    <mergeCell ref="D187:F187"/>
    <mergeCell ref="H187:J187"/>
    <mergeCell ref="L187:N187"/>
    <mergeCell ref="P187:R187"/>
    <mergeCell ref="T187:V187"/>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O176:O178"/>
    <mergeCell ref="P176:R178"/>
    <mergeCell ref="S176:S178"/>
    <mergeCell ref="T176:V178"/>
    <mergeCell ref="D179:V179"/>
    <mergeCell ref="D180:F180"/>
    <mergeCell ref="H180:J180"/>
    <mergeCell ref="L180:N180"/>
    <mergeCell ref="P180:R180"/>
    <mergeCell ref="T180:V180"/>
    <mergeCell ref="H176:J176"/>
    <mergeCell ref="H177:J177"/>
    <mergeCell ref="H178:J178"/>
    <mergeCell ref="K176:K178"/>
    <mergeCell ref="L176:N176"/>
    <mergeCell ref="L177:N177"/>
    <mergeCell ref="L178:N178"/>
    <mergeCell ref="B176:B178"/>
    <mergeCell ref="C176:C178"/>
    <mergeCell ref="D176:F176"/>
    <mergeCell ref="D177:F177"/>
    <mergeCell ref="D178:F178"/>
    <mergeCell ref="G176:G178"/>
    <mergeCell ref="T167:T168"/>
    <mergeCell ref="U167:U168"/>
    <mergeCell ref="V167:V168"/>
    <mergeCell ref="B173:V173"/>
    <mergeCell ref="D175:F175"/>
    <mergeCell ref="H175:J175"/>
    <mergeCell ref="L175:N175"/>
    <mergeCell ref="P175:R175"/>
    <mergeCell ref="T175:V175"/>
    <mergeCell ref="B171:V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R166"/>
    <mergeCell ref="S165:S166"/>
    <mergeCell ref="T165:U166"/>
    <mergeCell ref="V165:V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O122:O124"/>
    <mergeCell ref="P122:R124"/>
    <mergeCell ref="S122:S124"/>
    <mergeCell ref="T122:V124"/>
    <mergeCell ref="D125:V125"/>
    <mergeCell ref="D126:F126"/>
    <mergeCell ref="H126:J126"/>
    <mergeCell ref="L126:N126"/>
    <mergeCell ref="P126:R126"/>
    <mergeCell ref="T126:V126"/>
    <mergeCell ref="H122:J122"/>
    <mergeCell ref="H123:J123"/>
    <mergeCell ref="H124:J124"/>
    <mergeCell ref="K122:K124"/>
    <mergeCell ref="L122:N122"/>
    <mergeCell ref="L123:N123"/>
    <mergeCell ref="L124:N124"/>
    <mergeCell ref="T112:T113"/>
    <mergeCell ref="U112:U113"/>
    <mergeCell ref="V112:V113"/>
    <mergeCell ref="B120:V120"/>
    <mergeCell ref="B122:B124"/>
    <mergeCell ref="C122:C124"/>
    <mergeCell ref="D122:F122"/>
    <mergeCell ref="D123:F123"/>
    <mergeCell ref="D124:F124"/>
    <mergeCell ref="G122:G12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67:O69"/>
    <mergeCell ref="P67:R69"/>
    <mergeCell ref="S67:S69"/>
    <mergeCell ref="T67:V69"/>
    <mergeCell ref="D70:V70"/>
    <mergeCell ref="D71:F71"/>
    <mergeCell ref="H71:J71"/>
    <mergeCell ref="L71:N71"/>
    <mergeCell ref="P71:R71"/>
    <mergeCell ref="T71:V71"/>
    <mergeCell ref="H67:J67"/>
    <mergeCell ref="H68:J68"/>
    <mergeCell ref="H69:J69"/>
    <mergeCell ref="K67:K69"/>
    <mergeCell ref="L67:N67"/>
    <mergeCell ref="L68:N68"/>
    <mergeCell ref="L69:N69"/>
    <mergeCell ref="B67:B69"/>
    <mergeCell ref="C67:C69"/>
    <mergeCell ref="D67:F67"/>
    <mergeCell ref="D68:F68"/>
    <mergeCell ref="D69:F69"/>
    <mergeCell ref="G67:G69"/>
    <mergeCell ref="T59:T60"/>
    <mergeCell ref="U59:U60"/>
    <mergeCell ref="V59:V60"/>
    <mergeCell ref="B64:V64"/>
    <mergeCell ref="D66:F66"/>
    <mergeCell ref="H66:J66"/>
    <mergeCell ref="L66:N66"/>
    <mergeCell ref="P66:R66"/>
    <mergeCell ref="T66:V66"/>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T48:U49"/>
    <mergeCell ref="V48:V49"/>
    <mergeCell ref="D50:F50"/>
    <mergeCell ref="H50:J50"/>
    <mergeCell ref="L50:N50"/>
    <mergeCell ref="P50:R50"/>
    <mergeCell ref="T50:V50"/>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5:S17"/>
    <mergeCell ref="T15:V17"/>
    <mergeCell ref="D18:V18"/>
    <mergeCell ref="D19:F19"/>
    <mergeCell ref="H19:J19"/>
    <mergeCell ref="L19:N19"/>
    <mergeCell ref="P19:R19"/>
    <mergeCell ref="T19:V19"/>
    <mergeCell ref="K15:K17"/>
    <mergeCell ref="L15:N15"/>
    <mergeCell ref="L16:N16"/>
    <mergeCell ref="L17:N17"/>
    <mergeCell ref="O15:O17"/>
    <mergeCell ref="P15:R17"/>
    <mergeCell ref="B13:V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804</v>
      </c>
      <c r="B1" s="1" t="s">
        <v>1</v>
      </c>
    </row>
    <row r="2" spans="1:2">
      <c r="A2" s="7"/>
      <c r="B2" s="1" t="s">
        <v>2</v>
      </c>
    </row>
    <row r="3" spans="1:2">
      <c r="A3" s="3" t="s">
        <v>805</v>
      </c>
      <c r="B3" s="4" t="s">
        <v>5</v>
      </c>
    </row>
    <row r="4" spans="1:2">
      <c r="A4" s="86" t="s">
        <v>806</v>
      </c>
      <c r="B4" s="4" t="s">
        <v>5</v>
      </c>
    </row>
    <row r="5" spans="1:2">
      <c r="A5" s="86"/>
      <c r="B5" s="10" t="s">
        <v>807</v>
      </c>
    </row>
    <row r="6" spans="1:2" ht="408.75">
      <c r="A6" s="86"/>
      <c r="B6" s="11" t="s">
        <v>808</v>
      </c>
    </row>
    <row r="7" spans="1:2" ht="102.75">
      <c r="A7" s="86"/>
      <c r="B7" s="11" t="s">
        <v>809</v>
      </c>
    </row>
    <row r="8" spans="1:2" ht="166.5">
      <c r="A8" s="86"/>
      <c r="B8" s="11" t="s">
        <v>810</v>
      </c>
    </row>
    <row r="9" spans="1:2" ht="141">
      <c r="A9" s="86"/>
      <c r="B9" s="11" t="s">
        <v>811</v>
      </c>
    </row>
    <row r="10" spans="1:2" ht="383.25">
      <c r="A10" s="86"/>
      <c r="B10" s="11" t="s">
        <v>812</v>
      </c>
    </row>
    <row r="11" spans="1:2" ht="128.25">
      <c r="A11" s="86"/>
      <c r="B11" s="11" t="s">
        <v>813</v>
      </c>
    </row>
    <row r="12" spans="1:2" ht="281.25">
      <c r="A12" s="86"/>
      <c r="B12" s="11" t="s">
        <v>814</v>
      </c>
    </row>
    <row r="13" spans="1:2" ht="409.6">
      <c r="A13" s="86"/>
      <c r="B13" s="11" t="s">
        <v>815</v>
      </c>
    </row>
    <row r="14" spans="1:2" ht="102.75">
      <c r="A14" s="86"/>
      <c r="B14" s="11" t="s">
        <v>816</v>
      </c>
    </row>
    <row r="15" spans="1:2" ht="166.5">
      <c r="A15" s="86"/>
      <c r="B15" s="11" t="s">
        <v>81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7" t="s">
        <v>818</v>
      </c>
      <c r="B1" s="1" t="s">
        <v>1</v>
      </c>
    </row>
    <row r="2" spans="1:2">
      <c r="A2" s="7"/>
      <c r="B2" s="1" t="s">
        <v>2</v>
      </c>
    </row>
    <row r="3" spans="1:2">
      <c r="A3" s="3" t="s">
        <v>819</v>
      </c>
      <c r="B3" s="4" t="s">
        <v>5</v>
      </c>
    </row>
    <row r="4" spans="1:2">
      <c r="A4" s="86" t="s">
        <v>820</v>
      </c>
      <c r="B4" s="4" t="s">
        <v>5</v>
      </c>
    </row>
    <row r="5" spans="1:2">
      <c r="A5" s="86"/>
      <c r="B5" s="51" t="s">
        <v>205</v>
      </c>
    </row>
    <row r="6" spans="1:2" ht="409.6">
      <c r="A6" s="86"/>
      <c r="B6" s="11" t="s">
        <v>206</v>
      </c>
    </row>
    <row r="7" spans="1:2" ht="204.75">
      <c r="A7" s="86"/>
      <c r="B7" s="11" t="s">
        <v>2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6.5703125" bestFit="1" customWidth="1"/>
    <col min="3" max="3" width="36.5703125" bestFit="1" customWidth="1"/>
    <col min="4" max="4" width="2" bestFit="1" customWidth="1"/>
    <col min="5" max="5" width="8.85546875" customWidth="1"/>
    <col min="6" max="6" width="7.140625" customWidth="1"/>
    <col min="7" max="7" width="1.7109375" customWidth="1"/>
    <col min="8" max="8" width="7" bestFit="1" customWidth="1"/>
    <col min="9" max="9" width="7.5703125" bestFit="1" customWidth="1"/>
    <col min="10" max="10" width="7.140625" bestFit="1" customWidth="1"/>
    <col min="11" max="11" width="7" bestFit="1" customWidth="1"/>
    <col min="12" max="12" width="2" bestFit="1" customWidth="1"/>
    <col min="13" max="13" width="7.5703125" bestFit="1" customWidth="1"/>
    <col min="14" max="14" width="7" bestFit="1" customWidth="1"/>
    <col min="16" max="16" width="2" bestFit="1" customWidth="1"/>
    <col min="17" max="17" width="7.5703125" bestFit="1" customWidth="1"/>
    <col min="18" max="18" width="1.5703125" bestFit="1" customWidth="1"/>
  </cols>
  <sheetData>
    <row r="1" spans="1:18" ht="45" customHeight="1">
      <c r="A1" s="7" t="s">
        <v>8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22</v>
      </c>
      <c r="B3" s="85" t="s">
        <v>5</v>
      </c>
      <c r="C3" s="85"/>
      <c r="D3" s="85"/>
      <c r="E3" s="85"/>
      <c r="F3" s="85"/>
      <c r="G3" s="85"/>
      <c r="H3" s="85"/>
      <c r="I3" s="85"/>
      <c r="J3" s="85"/>
      <c r="K3" s="85"/>
      <c r="L3" s="85"/>
      <c r="M3" s="85"/>
      <c r="N3" s="85"/>
      <c r="O3" s="85"/>
      <c r="P3" s="85"/>
      <c r="Q3" s="85"/>
      <c r="R3" s="85"/>
    </row>
    <row r="4" spans="1:18" ht="15" customHeight="1">
      <c r="A4" s="86" t="s">
        <v>823</v>
      </c>
      <c r="B4" s="85" t="s">
        <v>5</v>
      </c>
      <c r="C4" s="85"/>
      <c r="D4" s="85"/>
      <c r="E4" s="85"/>
      <c r="F4" s="85"/>
      <c r="G4" s="85"/>
      <c r="H4" s="85"/>
      <c r="I4" s="85"/>
      <c r="J4" s="85"/>
      <c r="K4" s="85"/>
      <c r="L4" s="85"/>
      <c r="M4" s="85"/>
      <c r="N4" s="85"/>
      <c r="O4" s="85"/>
      <c r="P4" s="85"/>
      <c r="Q4" s="85"/>
      <c r="R4" s="85"/>
    </row>
    <row r="5" spans="1:18">
      <c r="A5" s="86"/>
      <c r="B5" s="21"/>
      <c r="C5" s="21"/>
      <c r="D5" s="21"/>
      <c r="E5" s="21"/>
      <c r="F5" s="21"/>
      <c r="G5" s="21"/>
      <c r="H5" s="21"/>
      <c r="I5" s="21"/>
      <c r="J5" s="21"/>
      <c r="K5" s="21"/>
      <c r="L5" s="21"/>
      <c r="M5" s="21"/>
      <c r="N5" s="21"/>
      <c r="O5" s="21"/>
      <c r="P5" s="21"/>
    </row>
    <row r="6" spans="1:18">
      <c r="A6" s="86"/>
      <c r="B6" s="12"/>
      <c r="C6" s="12"/>
      <c r="D6" s="12"/>
      <c r="E6" s="12"/>
      <c r="F6" s="12"/>
      <c r="G6" s="12"/>
      <c r="H6" s="12"/>
      <c r="I6" s="12"/>
      <c r="J6" s="12"/>
      <c r="K6" s="12"/>
      <c r="L6" s="12"/>
      <c r="M6" s="12"/>
      <c r="N6" s="12"/>
      <c r="O6" s="12"/>
      <c r="P6" s="12"/>
    </row>
    <row r="7" spans="1:18">
      <c r="A7" s="86"/>
      <c r="B7" s="22"/>
      <c r="C7" s="23"/>
      <c r="D7" s="22"/>
      <c r="E7" s="24" t="s">
        <v>170</v>
      </c>
      <c r="F7" s="24"/>
      <c r="G7" s="24"/>
      <c r="H7" s="24"/>
      <c r="I7" s="24"/>
      <c r="J7" s="22"/>
      <c r="K7" s="24" t="s">
        <v>172</v>
      </c>
      <c r="L7" s="24"/>
      <c r="M7" s="24"/>
      <c r="N7" s="24"/>
      <c r="O7" s="24"/>
      <c r="P7" s="22"/>
    </row>
    <row r="8" spans="1:18" ht="15.75" thickBot="1">
      <c r="A8" s="86"/>
      <c r="B8" s="22"/>
      <c r="C8" s="23"/>
      <c r="D8" s="22"/>
      <c r="E8" s="25" t="s">
        <v>171</v>
      </c>
      <c r="F8" s="25"/>
      <c r="G8" s="25"/>
      <c r="H8" s="25"/>
      <c r="I8" s="25"/>
      <c r="J8" s="22"/>
      <c r="K8" s="25" t="s">
        <v>171</v>
      </c>
      <c r="L8" s="25"/>
      <c r="M8" s="25"/>
      <c r="N8" s="25"/>
      <c r="O8" s="25"/>
      <c r="P8" s="22"/>
    </row>
    <row r="9" spans="1:18" ht="15.75" thickBot="1">
      <c r="A9" s="86"/>
      <c r="B9" s="13"/>
      <c r="C9" s="14"/>
      <c r="D9" s="13"/>
      <c r="E9" s="26">
        <v>2013</v>
      </c>
      <c r="F9" s="26"/>
      <c r="G9" s="13"/>
      <c r="H9" s="26">
        <v>2012</v>
      </c>
      <c r="I9" s="26"/>
      <c r="J9" s="13"/>
      <c r="K9" s="26">
        <v>2013</v>
      </c>
      <c r="L9" s="26"/>
      <c r="M9" s="13"/>
      <c r="N9" s="26">
        <v>2012</v>
      </c>
      <c r="O9" s="26"/>
      <c r="P9" s="13"/>
    </row>
    <row r="10" spans="1:18" ht="25.5">
      <c r="A10" s="86"/>
      <c r="B10" s="13"/>
      <c r="C10" s="16" t="s">
        <v>173</v>
      </c>
      <c r="D10" s="17"/>
      <c r="E10" s="28"/>
      <c r="F10" s="28"/>
      <c r="G10" s="17"/>
      <c r="H10" s="28"/>
      <c r="I10" s="28"/>
      <c r="J10" s="17"/>
      <c r="K10" s="28"/>
      <c r="L10" s="28"/>
      <c r="M10" s="17"/>
      <c r="N10" s="28"/>
      <c r="O10" s="28"/>
      <c r="P10" s="13"/>
    </row>
    <row r="11" spans="1:18">
      <c r="A11" s="86"/>
      <c r="B11" s="22"/>
      <c r="C11" s="29" t="s">
        <v>174</v>
      </c>
      <c r="D11" s="22"/>
      <c r="E11" s="30">
        <v>1.65</v>
      </c>
      <c r="F11" s="22"/>
      <c r="G11" s="22"/>
      <c r="H11" s="30">
        <v>1.63</v>
      </c>
      <c r="I11" s="22"/>
      <c r="J11" s="22"/>
      <c r="K11" s="30">
        <v>1.65</v>
      </c>
      <c r="L11" s="22"/>
      <c r="M11" s="22"/>
      <c r="N11" s="30">
        <v>1.63</v>
      </c>
      <c r="O11" s="22"/>
      <c r="P11" s="22"/>
    </row>
    <row r="12" spans="1:18">
      <c r="A12" s="86"/>
      <c r="B12" s="22"/>
      <c r="C12" s="29"/>
      <c r="D12" s="22"/>
      <c r="E12" s="30"/>
      <c r="F12" s="22"/>
      <c r="G12" s="22"/>
      <c r="H12" s="30"/>
      <c r="I12" s="22"/>
      <c r="J12" s="22"/>
      <c r="K12" s="30"/>
      <c r="L12" s="22"/>
      <c r="M12" s="22"/>
      <c r="N12" s="30"/>
      <c r="O12" s="22"/>
      <c r="P12" s="22"/>
    </row>
    <row r="13" spans="1:18">
      <c r="A13" s="86"/>
      <c r="B13" s="22"/>
      <c r="C13" s="31" t="s">
        <v>175</v>
      </c>
      <c r="D13" s="27"/>
      <c r="E13" s="32">
        <v>1.62</v>
      </c>
      <c r="F13" s="27"/>
      <c r="G13" s="27"/>
      <c r="H13" s="32">
        <v>1.61</v>
      </c>
      <c r="I13" s="27"/>
      <c r="J13" s="27"/>
      <c r="K13" s="32">
        <v>1.57</v>
      </c>
      <c r="L13" s="27"/>
      <c r="M13" s="27"/>
      <c r="N13" s="32">
        <v>1.59</v>
      </c>
      <c r="O13" s="27"/>
      <c r="P13" s="22"/>
    </row>
    <row r="14" spans="1:18">
      <c r="A14" s="86"/>
      <c r="B14" s="22"/>
      <c r="C14" s="31"/>
      <c r="D14" s="27"/>
      <c r="E14" s="32"/>
      <c r="F14" s="27"/>
      <c r="G14" s="27"/>
      <c r="H14" s="32"/>
      <c r="I14" s="27"/>
      <c r="J14" s="27"/>
      <c r="K14" s="32"/>
      <c r="L14" s="27"/>
      <c r="M14" s="27"/>
      <c r="N14" s="32"/>
      <c r="O14" s="27"/>
      <c r="P14" s="22"/>
    </row>
    <row r="15" spans="1:18">
      <c r="A15" s="86"/>
      <c r="B15" s="22"/>
      <c r="C15" s="29" t="s">
        <v>176</v>
      </c>
      <c r="D15" s="22"/>
      <c r="E15" s="30">
        <v>1.59</v>
      </c>
      <c r="F15" s="22"/>
      <c r="G15" s="22"/>
      <c r="H15" s="30">
        <v>1.58</v>
      </c>
      <c r="I15" s="22"/>
      <c r="J15" s="22"/>
      <c r="K15" s="30">
        <v>1.48</v>
      </c>
      <c r="L15" s="22"/>
      <c r="M15" s="22"/>
      <c r="N15" s="30">
        <v>1.53</v>
      </c>
      <c r="O15" s="22"/>
      <c r="P15" s="22"/>
    </row>
    <row r="16" spans="1:18">
      <c r="A16" s="86"/>
      <c r="B16" s="22"/>
      <c r="C16" s="29"/>
      <c r="D16" s="22"/>
      <c r="E16" s="30"/>
      <c r="F16" s="22"/>
      <c r="G16" s="22"/>
      <c r="H16" s="30"/>
      <c r="I16" s="22"/>
      <c r="J16" s="22"/>
      <c r="K16" s="30"/>
      <c r="L16" s="22"/>
      <c r="M16" s="22"/>
      <c r="N16" s="30"/>
      <c r="O16" s="22"/>
      <c r="P16" s="22"/>
    </row>
    <row r="17" spans="1:16">
      <c r="A17" s="86"/>
      <c r="B17" s="22"/>
      <c r="C17" s="31" t="s">
        <v>177</v>
      </c>
      <c r="D17" s="27"/>
      <c r="E17" s="32">
        <v>1.65</v>
      </c>
      <c r="F17" s="27"/>
      <c r="G17" s="27"/>
      <c r="H17" s="32">
        <v>1.62</v>
      </c>
      <c r="I17" s="27"/>
      <c r="J17" s="27"/>
      <c r="K17" s="32">
        <v>1.65</v>
      </c>
      <c r="L17" s="27"/>
      <c r="M17" s="27"/>
      <c r="N17" s="32">
        <v>1.62</v>
      </c>
      <c r="O17" s="27"/>
      <c r="P17" s="22"/>
    </row>
    <row r="18" spans="1:16">
      <c r="A18" s="86"/>
      <c r="B18" s="22"/>
      <c r="C18" s="31"/>
      <c r="D18" s="27"/>
      <c r="E18" s="32"/>
      <c r="F18" s="27"/>
      <c r="G18" s="27"/>
      <c r="H18" s="32"/>
      <c r="I18" s="27"/>
      <c r="J18" s="27"/>
      <c r="K18" s="32"/>
      <c r="L18" s="27"/>
      <c r="M18" s="27"/>
      <c r="N18" s="32"/>
      <c r="O18" s="27"/>
      <c r="P18" s="22"/>
    </row>
    <row r="19" spans="1:16">
      <c r="A19" s="86"/>
      <c r="B19" s="13"/>
      <c r="C19" s="20" t="s">
        <v>178</v>
      </c>
      <c r="D19" s="13"/>
      <c r="E19" s="22"/>
      <c r="F19" s="22"/>
      <c r="G19" s="13"/>
      <c r="H19" s="22"/>
      <c r="I19" s="22"/>
      <c r="J19" s="13"/>
      <c r="K19" s="22"/>
      <c r="L19" s="22"/>
      <c r="M19" s="13"/>
      <c r="N19" s="22"/>
      <c r="O19" s="22"/>
      <c r="P19" s="13"/>
    </row>
    <row r="20" spans="1:16">
      <c r="A20" s="86"/>
      <c r="B20" s="22"/>
      <c r="C20" s="31" t="s">
        <v>174</v>
      </c>
      <c r="D20" s="27"/>
      <c r="E20" s="32">
        <v>1.38</v>
      </c>
      <c r="F20" s="27"/>
      <c r="G20" s="27"/>
      <c r="H20" s="32">
        <v>1.33</v>
      </c>
      <c r="I20" s="27"/>
      <c r="J20" s="27"/>
      <c r="K20" s="32">
        <v>1.38</v>
      </c>
      <c r="L20" s="27"/>
      <c r="M20" s="27"/>
      <c r="N20" s="32">
        <v>1.33</v>
      </c>
      <c r="O20" s="27"/>
      <c r="P20" s="22"/>
    </row>
    <row r="21" spans="1:16">
      <c r="A21" s="86"/>
      <c r="B21" s="22"/>
      <c r="C21" s="31"/>
      <c r="D21" s="27"/>
      <c r="E21" s="32"/>
      <c r="F21" s="27"/>
      <c r="G21" s="27"/>
      <c r="H21" s="32"/>
      <c r="I21" s="27"/>
      <c r="J21" s="27"/>
      <c r="K21" s="32"/>
      <c r="L21" s="27"/>
      <c r="M21" s="27"/>
      <c r="N21" s="32"/>
      <c r="O21" s="27"/>
      <c r="P21" s="22"/>
    </row>
    <row r="22" spans="1:16">
      <c r="A22" s="86"/>
      <c r="B22" s="22"/>
      <c r="C22" s="29" t="s">
        <v>175</v>
      </c>
      <c r="D22" s="22"/>
      <c r="E22" s="30">
        <v>1.36</v>
      </c>
      <c r="F22" s="22"/>
      <c r="G22" s="22"/>
      <c r="H22" s="30">
        <v>1.3</v>
      </c>
      <c r="I22" s="22"/>
      <c r="J22" s="22"/>
      <c r="K22" s="30">
        <v>1.33</v>
      </c>
      <c r="L22" s="22"/>
      <c r="M22" s="22"/>
      <c r="N22" s="30">
        <v>1.28</v>
      </c>
      <c r="O22" s="22"/>
      <c r="P22" s="22"/>
    </row>
    <row r="23" spans="1:16">
      <c r="A23" s="86"/>
      <c r="B23" s="22"/>
      <c r="C23" s="29"/>
      <c r="D23" s="22"/>
      <c r="E23" s="30"/>
      <c r="F23" s="22"/>
      <c r="G23" s="22"/>
      <c r="H23" s="30"/>
      <c r="I23" s="22"/>
      <c r="J23" s="22"/>
      <c r="K23" s="30"/>
      <c r="L23" s="22"/>
      <c r="M23" s="22"/>
      <c r="N23" s="30"/>
      <c r="O23" s="22"/>
      <c r="P23" s="22"/>
    </row>
    <row r="24" spans="1:16">
      <c r="A24" s="86"/>
      <c r="B24" s="22"/>
      <c r="C24" s="31" t="s">
        <v>176</v>
      </c>
      <c r="D24" s="27"/>
      <c r="E24" s="32">
        <v>1.34</v>
      </c>
      <c r="F24" s="27"/>
      <c r="G24" s="27"/>
      <c r="H24" s="32">
        <v>1.27</v>
      </c>
      <c r="I24" s="27"/>
      <c r="J24" s="27"/>
      <c r="K24" s="32">
        <v>1.28</v>
      </c>
      <c r="L24" s="27"/>
      <c r="M24" s="27"/>
      <c r="N24" s="32">
        <v>1.21</v>
      </c>
      <c r="O24" s="27"/>
      <c r="P24" s="22"/>
    </row>
    <row r="25" spans="1:16">
      <c r="A25" s="86"/>
      <c r="B25" s="22"/>
      <c r="C25" s="31"/>
      <c r="D25" s="27"/>
      <c r="E25" s="32"/>
      <c r="F25" s="27"/>
      <c r="G25" s="27"/>
      <c r="H25" s="32"/>
      <c r="I25" s="27"/>
      <c r="J25" s="27"/>
      <c r="K25" s="32"/>
      <c r="L25" s="27"/>
      <c r="M25" s="27"/>
      <c r="N25" s="32"/>
      <c r="O25" s="27"/>
      <c r="P25" s="22"/>
    </row>
    <row r="26" spans="1:16">
      <c r="A26" s="86"/>
      <c r="B26" s="22"/>
      <c r="C26" s="29" t="s">
        <v>177</v>
      </c>
      <c r="D26" s="22"/>
      <c r="E26" s="30">
        <v>1.38</v>
      </c>
      <c r="F26" s="22"/>
      <c r="G26" s="22"/>
      <c r="H26" s="30">
        <v>1.32</v>
      </c>
      <c r="I26" s="22"/>
      <c r="J26" s="22"/>
      <c r="K26" s="30">
        <v>1.38</v>
      </c>
      <c r="L26" s="22"/>
      <c r="M26" s="22"/>
      <c r="N26" s="30">
        <v>1.32</v>
      </c>
      <c r="O26" s="22"/>
      <c r="P26" s="22"/>
    </row>
    <row r="27" spans="1:16">
      <c r="A27" s="86"/>
      <c r="B27" s="22"/>
      <c r="C27" s="29"/>
      <c r="D27" s="22"/>
      <c r="E27" s="30"/>
      <c r="F27" s="22"/>
      <c r="G27" s="22"/>
      <c r="H27" s="30"/>
      <c r="I27" s="22"/>
      <c r="J27" s="22"/>
      <c r="K27" s="30"/>
      <c r="L27" s="22"/>
      <c r="M27" s="22"/>
      <c r="N27" s="30"/>
      <c r="O27" s="22"/>
      <c r="P27" s="22"/>
    </row>
    <row r="28" spans="1:16">
      <c r="A28" s="86"/>
      <c r="B28" s="13"/>
      <c r="C28" s="16" t="s">
        <v>179</v>
      </c>
      <c r="D28" s="17"/>
      <c r="E28" s="27"/>
      <c r="F28" s="27"/>
      <c r="G28" s="17"/>
      <c r="H28" s="27"/>
      <c r="I28" s="27"/>
      <c r="J28" s="17"/>
      <c r="K28" s="27"/>
      <c r="L28" s="27"/>
      <c r="M28" s="17"/>
      <c r="N28" s="27"/>
      <c r="O28" s="27"/>
      <c r="P28" s="13"/>
    </row>
    <row r="29" spans="1:16">
      <c r="A29" s="86"/>
      <c r="B29" s="22"/>
      <c r="C29" s="29" t="s">
        <v>174</v>
      </c>
      <c r="D29" s="22"/>
      <c r="E29" s="30">
        <v>0.97</v>
      </c>
      <c r="F29" s="22"/>
      <c r="G29" s="22"/>
      <c r="H29" s="30">
        <v>1.05</v>
      </c>
      <c r="I29" s="22"/>
      <c r="J29" s="22"/>
      <c r="K29" s="30">
        <v>1.07</v>
      </c>
      <c r="L29" s="22"/>
      <c r="M29" s="22"/>
      <c r="N29" s="30">
        <v>1.06</v>
      </c>
      <c r="O29" s="22"/>
      <c r="P29" s="22"/>
    </row>
    <row r="30" spans="1:16">
      <c r="A30" s="86"/>
      <c r="B30" s="22"/>
      <c r="C30" s="29"/>
      <c r="D30" s="22"/>
      <c r="E30" s="30"/>
      <c r="F30" s="22"/>
      <c r="G30" s="22"/>
      <c r="H30" s="30"/>
      <c r="I30" s="22"/>
      <c r="J30" s="22"/>
      <c r="K30" s="30"/>
      <c r="L30" s="22"/>
      <c r="M30" s="22"/>
      <c r="N30" s="30"/>
      <c r="O30" s="22"/>
      <c r="P30" s="22"/>
    </row>
    <row r="31" spans="1:16">
      <c r="A31" s="86"/>
      <c r="B31" s="22"/>
      <c r="C31" s="31" t="s">
        <v>175</v>
      </c>
      <c r="D31" s="27"/>
      <c r="E31" s="32">
        <v>0.93</v>
      </c>
      <c r="F31" s="27"/>
      <c r="G31" s="27"/>
      <c r="H31" s="32">
        <v>1.04</v>
      </c>
      <c r="I31" s="27"/>
      <c r="J31" s="27"/>
      <c r="K31" s="32">
        <v>0.95</v>
      </c>
      <c r="L31" s="27"/>
      <c r="M31" s="27"/>
      <c r="N31" s="32">
        <v>1.03</v>
      </c>
      <c r="O31" s="27"/>
      <c r="P31" s="22"/>
    </row>
    <row r="32" spans="1:16">
      <c r="A32" s="86"/>
      <c r="B32" s="22"/>
      <c r="C32" s="31"/>
      <c r="D32" s="27"/>
      <c r="E32" s="32"/>
      <c r="F32" s="27"/>
      <c r="G32" s="27"/>
      <c r="H32" s="32"/>
      <c r="I32" s="27"/>
      <c r="J32" s="27"/>
      <c r="K32" s="32"/>
      <c r="L32" s="27"/>
      <c r="M32" s="27"/>
      <c r="N32" s="32"/>
      <c r="O32" s="27"/>
      <c r="P32" s="22"/>
    </row>
    <row r="33" spans="1:16">
      <c r="A33" s="86"/>
      <c r="B33" s="22"/>
      <c r="C33" s="29" t="s">
        <v>176</v>
      </c>
      <c r="D33" s="22"/>
      <c r="E33" s="30">
        <v>0.89</v>
      </c>
      <c r="F33" s="22"/>
      <c r="G33" s="22"/>
      <c r="H33" s="30">
        <v>1.02</v>
      </c>
      <c r="I33" s="22"/>
      <c r="J33" s="22"/>
      <c r="K33" s="30">
        <v>0.89</v>
      </c>
      <c r="L33" s="22"/>
      <c r="M33" s="22"/>
      <c r="N33" s="30">
        <v>0.97</v>
      </c>
      <c r="O33" s="22"/>
      <c r="P33" s="22"/>
    </row>
    <row r="34" spans="1:16">
      <c r="A34" s="86"/>
      <c r="B34" s="22"/>
      <c r="C34" s="29"/>
      <c r="D34" s="22"/>
      <c r="E34" s="30"/>
      <c r="F34" s="22"/>
      <c r="G34" s="22"/>
      <c r="H34" s="30"/>
      <c r="I34" s="22"/>
      <c r="J34" s="22"/>
      <c r="K34" s="30"/>
      <c r="L34" s="22"/>
      <c r="M34" s="22"/>
      <c r="N34" s="30"/>
      <c r="O34" s="22"/>
      <c r="P34" s="22"/>
    </row>
    <row r="35" spans="1:16">
      <c r="A35" s="86"/>
      <c r="B35" s="22"/>
      <c r="C35" s="31" t="s">
        <v>177</v>
      </c>
      <c r="D35" s="27"/>
      <c r="E35" s="32">
        <v>0.89</v>
      </c>
      <c r="F35" s="27"/>
      <c r="G35" s="27"/>
      <c r="H35" s="32">
        <v>1.04</v>
      </c>
      <c r="I35" s="27"/>
      <c r="J35" s="27"/>
      <c r="K35" s="32">
        <v>0.89</v>
      </c>
      <c r="L35" s="27"/>
      <c r="M35" s="27"/>
      <c r="N35" s="32">
        <v>1.04</v>
      </c>
      <c r="O35" s="27"/>
      <c r="P35" s="22"/>
    </row>
    <row r="36" spans="1:16">
      <c r="A36" s="86"/>
      <c r="B36" s="22"/>
      <c r="C36" s="31"/>
      <c r="D36" s="27"/>
      <c r="E36" s="32"/>
      <c r="F36" s="27"/>
      <c r="G36" s="27"/>
      <c r="H36" s="32"/>
      <c r="I36" s="27"/>
      <c r="J36" s="27"/>
      <c r="K36" s="32"/>
      <c r="L36" s="27"/>
      <c r="M36" s="27"/>
      <c r="N36" s="32"/>
      <c r="O36" s="27"/>
      <c r="P36" s="22"/>
    </row>
    <row r="37" spans="1:16">
      <c r="A37" s="86"/>
      <c r="B37" s="13"/>
      <c r="C37" s="20" t="s">
        <v>180</v>
      </c>
      <c r="D37" s="13"/>
      <c r="E37" s="22"/>
      <c r="F37" s="22"/>
      <c r="G37" s="13"/>
      <c r="H37" s="22"/>
      <c r="I37" s="22"/>
      <c r="J37" s="13"/>
      <c r="K37" s="22"/>
      <c r="L37" s="22"/>
      <c r="M37" s="13"/>
      <c r="N37" s="22"/>
      <c r="O37" s="22"/>
      <c r="P37" s="13"/>
    </row>
    <row r="38" spans="1:16">
      <c r="A38" s="86"/>
      <c r="B38" s="22"/>
      <c r="C38" s="31" t="s">
        <v>174</v>
      </c>
      <c r="D38" s="27"/>
      <c r="E38" s="32">
        <v>6.4000000000000003E-3</v>
      </c>
      <c r="F38" s="27"/>
      <c r="G38" s="27"/>
      <c r="H38" s="32">
        <v>6.4999999999999997E-3</v>
      </c>
      <c r="I38" s="27"/>
      <c r="J38" s="27"/>
      <c r="K38" s="32">
        <v>6.4999999999999997E-3</v>
      </c>
      <c r="L38" s="27"/>
      <c r="M38" s="27"/>
      <c r="N38" s="32">
        <v>6.4999999999999997E-3</v>
      </c>
      <c r="O38" s="27"/>
      <c r="P38" s="22"/>
    </row>
    <row r="39" spans="1:16">
      <c r="A39" s="86"/>
      <c r="B39" s="22"/>
      <c r="C39" s="31"/>
      <c r="D39" s="27"/>
      <c r="E39" s="32"/>
      <c r="F39" s="27"/>
      <c r="G39" s="27"/>
      <c r="H39" s="32"/>
      <c r="I39" s="27"/>
      <c r="J39" s="27"/>
      <c r="K39" s="32"/>
      <c r="L39" s="27"/>
      <c r="M39" s="27"/>
      <c r="N39" s="32"/>
      <c r="O39" s="27"/>
      <c r="P39" s="22"/>
    </row>
    <row r="40" spans="1:16">
      <c r="A40" s="86"/>
      <c r="B40" s="22"/>
      <c r="C40" s="29" t="s">
        <v>175</v>
      </c>
      <c r="D40" s="22"/>
      <c r="E40" s="30">
        <v>6.3E-3</v>
      </c>
      <c r="F40" s="22"/>
      <c r="G40" s="22"/>
      <c r="H40" s="30">
        <v>6.4000000000000003E-3</v>
      </c>
      <c r="I40" s="22"/>
      <c r="J40" s="22"/>
      <c r="K40" s="30">
        <v>6.3E-3</v>
      </c>
      <c r="L40" s="22"/>
      <c r="M40" s="22"/>
      <c r="N40" s="30">
        <v>6.4000000000000003E-3</v>
      </c>
      <c r="O40" s="22"/>
      <c r="P40" s="22"/>
    </row>
    <row r="41" spans="1:16">
      <c r="A41" s="86"/>
      <c r="B41" s="22"/>
      <c r="C41" s="29"/>
      <c r="D41" s="22"/>
      <c r="E41" s="30"/>
      <c r="F41" s="22"/>
      <c r="G41" s="22"/>
      <c r="H41" s="30"/>
      <c r="I41" s="22"/>
      <c r="J41" s="22"/>
      <c r="K41" s="30"/>
      <c r="L41" s="22"/>
      <c r="M41" s="22"/>
      <c r="N41" s="30"/>
      <c r="O41" s="22"/>
      <c r="P41" s="22"/>
    </row>
    <row r="42" spans="1:16">
      <c r="A42" s="86"/>
      <c r="B42" s="22"/>
      <c r="C42" s="31" t="s">
        <v>176</v>
      </c>
      <c r="D42" s="27"/>
      <c r="E42" s="32">
        <v>6.1999999999999998E-3</v>
      </c>
      <c r="F42" s="27"/>
      <c r="G42" s="27"/>
      <c r="H42" s="32">
        <v>6.3E-3</v>
      </c>
      <c r="I42" s="27"/>
      <c r="J42" s="27"/>
      <c r="K42" s="32">
        <v>6.1000000000000004E-3</v>
      </c>
      <c r="L42" s="27"/>
      <c r="M42" s="27"/>
      <c r="N42" s="32">
        <v>6.1000000000000004E-3</v>
      </c>
      <c r="O42" s="27"/>
      <c r="P42" s="22"/>
    </row>
    <row r="43" spans="1:16">
      <c r="A43" s="86"/>
      <c r="B43" s="22"/>
      <c r="C43" s="31"/>
      <c r="D43" s="27"/>
      <c r="E43" s="32"/>
      <c r="F43" s="27"/>
      <c r="G43" s="27"/>
      <c r="H43" s="32"/>
      <c r="I43" s="27"/>
      <c r="J43" s="27"/>
      <c r="K43" s="32"/>
      <c r="L43" s="27"/>
      <c r="M43" s="27"/>
      <c r="N43" s="32"/>
      <c r="O43" s="27"/>
      <c r="P43" s="22"/>
    </row>
    <row r="44" spans="1:16">
      <c r="A44" s="86"/>
      <c r="B44" s="22"/>
      <c r="C44" s="29" t="s">
        <v>177</v>
      </c>
      <c r="D44" s="22"/>
      <c r="E44" s="30">
        <v>6.3E-3</v>
      </c>
      <c r="F44" s="22"/>
      <c r="G44" s="22"/>
      <c r="H44" s="30">
        <v>6.4000000000000003E-3</v>
      </c>
      <c r="I44" s="22"/>
      <c r="J44" s="22"/>
      <c r="K44" s="30">
        <v>6.3E-3</v>
      </c>
      <c r="L44" s="22"/>
      <c r="M44" s="22"/>
      <c r="N44" s="30">
        <v>6.4000000000000003E-3</v>
      </c>
      <c r="O44" s="22"/>
      <c r="P44" s="22"/>
    </row>
    <row r="45" spans="1:16">
      <c r="A45" s="86"/>
      <c r="B45" s="22"/>
      <c r="C45" s="29"/>
      <c r="D45" s="22"/>
      <c r="E45" s="30"/>
      <c r="F45" s="22"/>
      <c r="G45" s="22"/>
      <c r="H45" s="30"/>
      <c r="I45" s="22"/>
      <c r="J45" s="22"/>
      <c r="K45" s="30"/>
      <c r="L45" s="22"/>
      <c r="M45" s="22"/>
      <c r="N45" s="30"/>
      <c r="O45" s="22"/>
      <c r="P45" s="22"/>
    </row>
    <row r="46" spans="1:16">
      <c r="A46" s="86"/>
      <c r="B46" s="21"/>
      <c r="C46" s="21"/>
      <c r="D46" s="21"/>
      <c r="E46" s="21"/>
      <c r="F46" s="21"/>
      <c r="G46" s="21"/>
      <c r="H46" s="21"/>
      <c r="I46" s="21"/>
      <c r="J46" s="21"/>
      <c r="K46" s="21"/>
      <c r="L46" s="21"/>
      <c r="M46" s="21"/>
      <c r="N46" s="21"/>
      <c r="O46" s="21"/>
      <c r="P46" s="21"/>
    </row>
    <row r="47" spans="1:16">
      <c r="A47" s="86"/>
      <c r="B47" s="12"/>
      <c r="C47" s="12"/>
      <c r="D47" s="12"/>
      <c r="E47" s="12"/>
      <c r="F47" s="12"/>
      <c r="G47" s="12"/>
      <c r="H47" s="12"/>
      <c r="I47" s="12"/>
      <c r="J47" s="12"/>
      <c r="K47" s="12"/>
      <c r="L47" s="12"/>
      <c r="M47" s="12"/>
      <c r="N47" s="12"/>
      <c r="O47" s="12"/>
      <c r="P47" s="12"/>
    </row>
    <row r="48" spans="1:16">
      <c r="A48" s="86"/>
      <c r="B48" s="22"/>
      <c r="C48" s="23"/>
      <c r="D48" s="22"/>
      <c r="E48" s="24" t="s">
        <v>170</v>
      </c>
      <c r="F48" s="24"/>
      <c r="G48" s="24"/>
      <c r="H48" s="24"/>
      <c r="I48" s="24"/>
      <c r="J48" s="22"/>
      <c r="K48" s="24" t="s">
        <v>172</v>
      </c>
      <c r="L48" s="24"/>
      <c r="M48" s="24"/>
      <c r="N48" s="24"/>
      <c r="O48" s="24"/>
      <c r="P48" s="22"/>
    </row>
    <row r="49" spans="1:18" ht="15.75" thickBot="1">
      <c r="A49" s="86"/>
      <c r="B49" s="22"/>
      <c r="C49" s="23"/>
      <c r="D49" s="22"/>
      <c r="E49" s="25" t="s">
        <v>171</v>
      </c>
      <c r="F49" s="25"/>
      <c r="G49" s="25"/>
      <c r="H49" s="25"/>
      <c r="I49" s="25"/>
      <c r="J49" s="22"/>
      <c r="K49" s="25" t="s">
        <v>171</v>
      </c>
      <c r="L49" s="25"/>
      <c r="M49" s="25"/>
      <c r="N49" s="25"/>
      <c r="O49" s="25"/>
      <c r="P49" s="22"/>
    </row>
    <row r="50" spans="1:18" ht="15.75" thickBot="1">
      <c r="A50" s="86"/>
      <c r="B50" s="13"/>
      <c r="C50" s="14"/>
      <c r="D50" s="13"/>
      <c r="E50" s="26">
        <v>2013</v>
      </c>
      <c r="F50" s="26"/>
      <c r="G50" s="13"/>
      <c r="H50" s="26">
        <v>2012</v>
      </c>
      <c r="I50" s="26"/>
      <c r="J50" s="13"/>
      <c r="K50" s="26">
        <v>2013</v>
      </c>
      <c r="L50" s="26"/>
      <c r="M50" s="13"/>
      <c r="N50" s="26">
        <v>2012</v>
      </c>
      <c r="O50" s="26"/>
      <c r="P50" s="13"/>
    </row>
    <row r="51" spans="1:18">
      <c r="A51" s="86"/>
      <c r="B51" s="13"/>
      <c r="C51" s="16" t="s">
        <v>185</v>
      </c>
      <c r="D51" s="17"/>
      <c r="E51" s="28"/>
      <c r="F51" s="28"/>
      <c r="G51" s="17"/>
      <c r="H51" s="28"/>
      <c r="I51" s="28"/>
      <c r="J51" s="17"/>
      <c r="K51" s="28"/>
      <c r="L51" s="28"/>
      <c r="M51" s="17"/>
      <c r="N51" s="28"/>
      <c r="O51" s="28"/>
      <c r="P51" s="13"/>
    </row>
    <row r="52" spans="1:18">
      <c r="A52" s="86"/>
      <c r="B52" s="22"/>
      <c r="C52" s="29" t="s">
        <v>174</v>
      </c>
      <c r="D52" s="22"/>
      <c r="E52" s="30">
        <v>0.46310000000000001</v>
      </c>
      <c r="F52" s="22"/>
      <c r="G52" s="22"/>
      <c r="H52" s="30">
        <v>0.49719999999999998</v>
      </c>
      <c r="I52" s="22"/>
      <c r="J52" s="22"/>
      <c r="K52" s="30">
        <v>0.51229999999999998</v>
      </c>
      <c r="L52" s="22"/>
      <c r="M52" s="22"/>
      <c r="N52" s="30">
        <v>0.54879999999999995</v>
      </c>
      <c r="O52" s="22"/>
      <c r="P52" s="22"/>
    </row>
    <row r="53" spans="1:18">
      <c r="A53" s="86"/>
      <c r="B53" s="22"/>
      <c r="C53" s="29"/>
      <c r="D53" s="22"/>
      <c r="E53" s="30"/>
      <c r="F53" s="22"/>
      <c r="G53" s="22"/>
      <c r="H53" s="30"/>
      <c r="I53" s="22"/>
      <c r="J53" s="22"/>
      <c r="K53" s="30"/>
      <c r="L53" s="22"/>
      <c r="M53" s="22"/>
      <c r="N53" s="30"/>
      <c r="O53" s="22"/>
      <c r="P53" s="22"/>
    </row>
    <row r="54" spans="1:18">
      <c r="A54" s="86"/>
      <c r="B54" s="22"/>
      <c r="C54" s="31" t="s">
        <v>175</v>
      </c>
      <c r="D54" s="27"/>
      <c r="E54" s="32">
        <v>0.44059999999999999</v>
      </c>
      <c r="F54" s="27"/>
      <c r="G54" s="27"/>
      <c r="H54" s="32">
        <v>0.48649999999999999</v>
      </c>
      <c r="I54" s="27"/>
      <c r="J54" s="27"/>
      <c r="K54" s="32">
        <v>0.45469999999999999</v>
      </c>
      <c r="L54" s="27"/>
      <c r="M54" s="27"/>
      <c r="N54" s="32">
        <v>0.49769999999999998</v>
      </c>
      <c r="O54" s="27"/>
      <c r="P54" s="22"/>
    </row>
    <row r="55" spans="1:18">
      <c r="A55" s="86"/>
      <c r="B55" s="22"/>
      <c r="C55" s="31"/>
      <c r="D55" s="27"/>
      <c r="E55" s="32"/>
      <c r="F55" s="27"/>
      <c r="G55" s="27"/>
      <c r="H55" s="32"/>
      <c r="I55" s="27"/>
      <c r="J55" s="27"/>
      <c r="K55" s="32"/>
      <c r="L55" s="27"/>
      <c r="M55" s="27"/>
      <c r="N55" s="32"/>
      <c r="O55" s="27"/>
      <c r="P55" s="22"/>
    </row>
    <row r="56" spans="1:18">
      <c r="A56" s="86"/>
      <c r="B56" s="22"/>
      <c r="C56" s="29" t="s">
        <v>176</v>
      </c>
      <c r="D56" s="22"/>
      <c r="E56" s="30">
        <v>0.41970000000000002</v>
      </c>
      <c r="F56" s="22"/>
      <c r="G56" s="22"/>
      <c r="H56" s="30">
        <v>0.46850000000000003</v>
      </c>
      <c r="I56" s="22"/>
      <c r="J56" s="22"/>
      <c r="K56" s="30">
        <v>0.4093</v>
      </c>
      <c r="L56" s="22"/>
      <c r="M56" s="22"/>
      <c r="N56" s="30">
        <v>0.46850000000000003</v>
      </c>
      <c r="O56" s="22"/>
      <c r="P56" s="22"/>
    </row>
    <row r="57" spans="1:18">
      <c r="A57" s="86"/>
      <c r="B57" s="22"/>
      <c r="C57" s="29"/>
      <c r="D57" s="22"/>
      <c r="E57" s="30"/>
      <c r="F57" s="22"/>
      <c r="G57" s="22"/>
      <c r="H57" s="30"/>
      <c r="I57" s="22"/>
      <c r="J57" s="22"/>
      <c r="K57" s="30"/>
      <c r="L57" s="22"/>
      <c r="M57" s="22"/>
      <c r="N57" s="30"/>
      <c r="O57" s="22"/>
      <c r="P57" s="22"/>
    </row>
    <row r="58" spans="1:18">
      <c r="A58" s="86"/>
      <c r="B58" s="22"/>
      <c r="C58" s="31" t="s">
        <v>177</v>
      </c>
      <c r="D58" s="27"/>
      <c r="E58" s="32">
        <v>0.42580000000000001</v>
      </c>
      <c r="F58" s="27"/>
      <c r="G58" s="27"/>
      <c r="H58" s="32">
        <v>0.48849999999999999</v>
      </c>
      <c r="I58" s="27"/>
      <c r="J58" s="27"/>
      <c r="K58" s="32">
        <v>0.42580000000000001</v>
      </c>
      <c r="L58" s="27"/>
      <c r="M58" s="27"/>
      <c r="N58" s="32">
        <v>0.48849999999999999</v>
      </c>
      <c r="O58" s="27"/>
      <c r="P58" s="22"/>
    </row>
    <row r="59" spans="1:18">
      <c r="A59" s="86"/>
      <c r="B59" s="22"/>
      <c r="C59" s="31"/>
      <c r="D59" s="27"/>
      <c r="E59" s="32"/>
      <c r="F59" s="27"/>
      <c r="G59" s="27"/>
      <c r="H59" s="32"/>
      <c r="I59" s="27"/>
      <c r="J59" s="27"/>
      <c r="K59" s="32"/>
      <c r="L59" s="27"/>
      <c r="M59" s="27"/>
      <c r="N59" s="32"/>
      <c r="O59" s="27"/>
      <c r="P59" s="22"/>
    </row>
    <row r="60" spans="1:18" ht="15" customHeight="1">
      <c r="A60" s="86" t="s">
        <v>824</v>
      </c>
      <c r="B60" s="85" t="s">
        <v>5</v>
      </c>
      <c r="C60" s="85"/>
      <c r="D60" s="85"/>
      <c r="E60" s="85"/>
      <c r="F60" s="85"/>
      <c r="G60" s="85"/>
      <c r="H60" s="85"/>
      <c r="I60" s="85"/>
      <c r="J60" s="85"/>
      <c r="K60" s="85"/>
      <c r="L60" s="85"/>
      <c r="M60" s="85"/>
      <c r="N60" s="85"/>
      <c r="O60" s="85"/>
      <c r="P60" s="85"/>
      <c r="Q60" s="85"/>
      <c r="R60" s="85"/>
    </row>
    <row r="61" spans="1:18">
      <c r="A61" s="86"/>
      <c r="B61" s="21"/>
      <c r="C61" s="21"/>
      <c r="D61" s="21"/>
      <c r="E61" s="21"/>
      <c r="F61" s="21"/>
      <c r="G61" s="21"/>
      <c r="H61" s="21"/>
      <c r="I61" s="21"/>
      <c r="J61" s="21"/>
      <c r="K61" s="21"/>
      <c r="L61" s="21"/>
    </row>
    <row r="62" spans="1:18">
      <c r="A62" s="86"/>
      <c r="B62" s="12"/>
      <c r="C62" s="12"/>
      <c r="D62" s="12"/>
      <c r="E62" s="12"/>
      <c r="F62" s="12"/>
      <c r="G62" s="12"/>
      <c r="H62" s="12"/>
      <c r="I62" s="12"/>
      <c r="J62" s="12"/>
      <c r="K62" s="12"/>
      <c r="L62" s="12"/>
    </row>
    <row r="63" spans="1:18">
      <c r="A63" s="86"/>
      <c r="B63" s="22"/>
      <c r="C63" s="22"/>
      <c r="D63" s="22"/>
      <c r="E63" s="24" t="s">
        <v>170</v>
      </c>
      <c r="F63" s="24"/>
      <c r="G63" s="24"/>
      <c r="H63" s="22"/>
      <c r="I63" s="24" t="s">
        <v>172</v>
      </c>
      <c r="J63" s="24"/>
      <c r="K63" s="24"/>
      <c r="L63" s="22"/>
    </row>
    <row r="64" spans="1:18" ht="15.75" thickBot="1">
      <c r="A64" s="86"/>
      <c r="B64" s="22"/>
      <c r="C64" s="22"/>
      <c r="D64" s="22"/>
      <c r="E64" s="25" t="s">
        <v>188</v>
      </c>
      <c r="F64" s="25"/>
      <c r="G64" s="25"/>
      <c r="H64" s="22"/>
      <c r="I64" s="25" t="s">
        <v>188</v>
      </c>
      <c r="J64" s="25"/>
      <c r="K64" s="25"/>
      <c r="L64" s="22"/>
    </row>
    <row r="65" spans="1:18">
      <c r="A65" s="86"/>
      <c r="B65" s="13"/>
      <c r="C65" s="16" t="s">
        <v>189</v>
      </c>
      <c r="D65" s="17"/>
      <c r="E65" s="33" t="s">
        <v>190</v>
      </c>
      <c r="F65" s="34" t="s">
        <v>191</v>
      </c>
      <c r="G65" s="33" t="s">
        <v>192</v>
      </c>
      <c r="H65" s="17"/>
      <c r="I65" s="33" t="s">
        <v>190</v>
      </c>
      <c r="J65" s="34" t="s">
        <v>193</v>
      </c>
      <c r="K65" s="33" t="s">
        <v>192</v>
      </c>
      <c r="L65" s="13"/>
    </row>
    <row r="66" spans="1:18">
      <c r="A66" s="86"/>
      <c r="B66" s="22"/>
      <c r="C66" s="37" t="s">
        <v>39</v>
      </c>
      <c r="D66" s="22"/>
      <c r="E66" s="38">
        <v>4544</v>
      </c>
      <c r="F66" s="38"/>
      <c r="G66" s="22"/>
      <c r="H66" s="22"/>
      <c r="I66" s="38">
        <v>11075</v>
      </c>
      <c r="J66" s="38"/>
      <c r="K66" s="22"/>
      <c r="L66" s="22"/>
    </row>
    <row r="67" spans="1:18">
      <c r="A67" s="86"/>
      <c r="B67" s="22"/>
      <c r="C67" s="37"/>
      <c r="D67" s="22"/>
      <c r="E67" s="38"/>
      <c r="F67" s="38"/>
      <c r="G67" s="22"/>
      <c r="H67" s="22"/>
      <c r="I67" s="38"/>
      <c r="J67" s="38"/>
      <c r="K67" s="22"/>
      <c r="L67" s="22"/>
    </row>
    <row r="68" spans="1:18" ht="25.5">
      <c r="A68" s="86"/>
      <c r="B68" s="13"/>
      <c r="C68" s="16" t="s">
        <v>41</v>
      </c>
      <c r="D68" s="17"/>
      <c r="E68" s="32" t="s">
        <v>194</v>
      </c>
      <c r="F68" s="32"/>
      <c r="G68" s="35" t="s">
        <v>192</v>
      </c>
      <c r="H68" s="17"/>
      <c r="I68" s="32" t="s">
        <v>195</v>
      </c>
      <c r="J68" s="32"/>
      <c r="K68" s="35" t="s">
        <v>192</v>
      </c>
      <c r="L68" s="13"/>
    </row>
    <row r="69" spans="1:18" ht="15.75" thickBot="1">
      <c r="A69" s="86"/>
      <c r="B69" s="13"/>
      <c r="C69" s="20" t="s">
        <v>196</v>
      </c>
      <c r="D69" s="13"/>
      <c r="E69" s="39" t="s">
        <v>197</v>
      </c>
      <c r="F69" s="39"/>
      <c r="G69" s="36" t="s">
        <v>192</v>
      </c>
      <c r="H69" s="13"/>
      <c r="I69" s="39" t="s">
        <v>198</v>
      </c>
      <c r="J69" s="39"/>
      <c r="K69" s="36" t="s">
        <v>192</v>
      </c>
      <c r="L69" s="13"/>
    </row>
    <row r="70" spans="1:18">
      <c r="A70" s="86"/>
      <c r="B70" s="13"/>
      <c r="C70" s="16" t="s">
        <v>48</v>
      </c>
      <c r="D70" s="17"/>
      <c r="E70" s="40" t="s">
        <v>199</v>
      </c>
      <c r="F70" s="40"/>
      <c r="G70" s="35" t="s">
        <v>192</v>
      </c>
      <c r="H70" s="17"/>
      <c r="I70" s="40" t="s">
        <v>200</v>
      </c>
      <c r="J70" s="40"/>
      <c r="K70" s="35" t="s">
        <v>192</v>
      </c>
      <c r="L70" s="13"/>
    </row>
    <row r="71" spans="1:18">
      <c r="A71" s="86"/>
      <c r="B71" s="22"/>
      <c r="C71" s="37" t="s">
        <v>49</v>
      </c>
      <c r="D71" s="22"/>
      <c r="E71" s="30">
        <v>487</v>
      </c>
      <c r="F71" s="30"/>
      <c r="G71" s="22"/>
      <c r="H71" s="22"/>
      <c r="I71" s="30">
        <v>867</v>
      </c>
      <c r="J71" s="30"/>
      <c r="K71" s="22"/>
      <c r="L71" s="22"/>
    </row>
    <row r="72" spans="1:18" ht="15.75" thickBot="1">
      <c r="A72" s="86"/>
      <c r="B72" s="22"/>
      <c r="C72" s="37"/>
      <c r="D72" s="22"/>
      <c r="E72" s="39"/>
      <c r="F72" s="39"/>
      <c r="G72" s="41"/>
      <c r="H72" s="22"/>
      <c r="I72" s="39"/>
      <c r="J72" s="39"/>
      <c r="K72" s="41"/>
      <c r="L72" s="22"/>
    </row>
    <row r="73" spans="1:18">
      <c r="A73" s="86"/>
      <c r="B73" s="13"/>
      <c r="C73" s="16" t="s">
        <v>50</v>
      </c>
      <c r="D73" s="17"/>
      <c r="E73" s="40" t="s">
        <v>201</v>
      </c>
      <c r="F73" s="40"/>
      <c r="G73" s="35" t="s">
        <v>192</v>
      </c>
      <c r="H73" s="17"/>
      <c r="I73" s="40" t="s">
        <v>202</v>
      </c>
      <c r="J73" s="40"/>
      <c r="K73" s="35" t="s">
        <v>192</v>
      </c>
      <c r="L73" s="13"/>
    </row>
    <row r="74" spans="1:18">
      <c r="A74" s="86"/>
      <c r="B74" s="22"/>
      <c r="C74" s="37" t="s">
        <v>203</v>
      </c>
      <c r="D74" s="22"/>
      <c r="E74" s="38">
        <v>4434</v>
      </c>
      <c r="F74" s="38"/>
      <c r="G74" s="22"/>
      <c r="H74" s="22"/>
      <c r="I74" s="38">
        <v>15641</v>
      </c>
      <c r="J74" s="38"/>
      <c r="K74" s="22"/>
      <c r="L74" s="22"/>
    </row>
    <row r="75" spans="1:18" ht="15.75" thickBot="1">
      <c r="A75" s="86"/>
      <c r="B75" s="22"/>
      <c r="C75" s="37"/>
      <c r="D75" s="22"/>
      <c r="E75" s="42"/>
      <c r="F75" s="42"/>
      <c r="G75" s="41"/>
      <c r="H75" s="22"/>
      <c r="I75" s="42"/>
      <c r="J75" s="42"/>
      <c r="K75" s="41"/>
      <c r="L75" s="22"/>
    </row>
    <row r="76" spans="1:18">
      <c r="A76" s="86"/>
      <c r="B76" s="22"/>
      <c r="C76" s="43" t="s">
        <v>204</v>
      </c>
      <c r="D76" s="27"/>
      <c r="E76" s="45" t="s">
        <v>190</v>
      </c>
      <c r="F76" s="48">
        <v>1442</v>
      </c>
      <c r="G76" s="28"/>
      <c r="H76" s="27"/>
      <c r="I76" s="45" t="s">
        <v>190</v>
      </c>
      <c r="J76" s="48">
        <v>11301</v>
      </c>
      <c r="K76" s="28"/>
      <c r="L76" s="22"/>
    </row>
    <row r="77" spans="1:18" ht="15.75" thickBot="1">
      <c r="A77" s="86"/>
      <c r="B77" s="22"/>
      <c r="C77" s="43"/>
      <c r="D77" s="27"/>
      <c r="E77" s="46"/>
      <c r="F77" s="49"/>
      <c r="G77" s="50"/>
      <c r="H77" s="27"/>
      <c r="I77" s="46"/>
      <c r="J77" s="49"/>
      <c r="K77" s="50"/>
      <c r="L77" s="22"/>
    </row>
    <row r="78" spans="1:18" ht="15.75" thickTop="1">
      <c r="A78" s="86" t="s">
        <v>825</v>
      </c>
      <c r="B78" s="85" t="s">
        <v>5</v>
      </c>
      <c r="C78" s="85"/>
      <c r="D78" s="85"/>
      <c r="E78" s="85"/>
      <c r="F78" s="85"/>
      <c r="G78" s="85"/>
      <c r="H78" s="85"/>
      <c r="I78" s="85"/>
      <c r="J78" s="85"/>
      <c r="K78" s="85"/>
      <c r="L78" s="85"/>
      <c r="M78" s="85"/>
      <c r="N78" s="85"/>
      <c r="O78" s="85"/>
      <c r="P78" s="85"/>
      <c r="Q78" s="85"/>
      <c r="R78" s="85"/>
    </row>
    <row r="79" spans="1:18">
      <c r="A79" s="86"/>
      <c r="B79" s="21"/>
      <c r="C79" s="21"/>
      <c r="D79" s="21"/>
      <c r="E79" s="21"/>
      <c r="F79" s="21"/>
      <c r="G79" s="21"/>
      <c r="H79" s="21"/>
      <c r="I79" s="21"/>
      <c r="J79" s="21"/>
      <c r="K79" s="21"/>
      <c r="L79" s="21"/>
      <c r="M79" s="21"/>
      <c r="N79" s="21"/>
      <c r="O79" s="21"/>
      <c r="P79" s="21"/>
      <c r="Q79" s="21"/>
      <c r="R79" s="21"/>
    </row>
    <row r="80" spans="1:18">
      <c r="A80" s="86"/>
      <c r="B80" s="12"/>
      <c r="C80" s="12"/>
      <c r="D80" s="12"/>
      <c r="E80" s="12"/>
      <c r="F80" s="12"/>
      <c r="G80" s="12"/>
      <c r="H80" s="12"/>
      <c r="I80" s="12"/>
      <c r="J80" s="12"/>
      <c r="K80" s="12"/>
      <c r="L80" s="12"/>
      <c r="M80" s="12"/>
      <c r="N80" s="12"/>
      <c r="O80" s="12"/>
      <c r="P80" s="12"/>
      <c r="Q80" s="12"/>
      <c r="R80" s="12"/>
    </row>
    <row r="81" spans="1:18">
      <c r="A81" s="86"/>
      <c r="B81" s="22"/>
      <c r="C81" s="22"/>
      <c r="D81" s="24" t="s">
        <v>170</v>
      </c>
      <c r="E81" s="24"/>
      <c r="F81" s="24"/>
      <c r="G81" s="24"/>
      <c r="H81" s="24"/>
      <c r="I81" s="24"/>
      <c r="J81" s="24"/>
      <c r="K81" s="22"/>
      <c r="L81" s="24" t="s">
        <v>172</v>
      </c>
      <c r="M81" s="24"/>
      <c r="N81" s="24"/>
      <c r="O81" s="24"/>
      <c r="P81" s="24"/>
      <c r="Q81" s="24"/>
      <c r="R81" s="24"/>
    </row>
    <row r="82" spans="1:18" ht="15.75" thickBot="1">
      <c r="A82" s="86"/>
      <c r="B82" s="22"/>
      <c r="C82" s="22"/>
      <c r="D82" s="25" t="s">
        <v>171</v>
      </c>
      <c r="E82" s="25"/>
      <c r="F82" s="25"/>
      <c r="G82" s="25"/>
      <c r="H82" s="25"/>
      <c r="I82" s="25"/>
      <c r="J82" s="25"/>
      <c r="K82" s="22"/>
      <c r="L82" s="25" t="s">
        <v>171</v>
      </c>
      <c r="M82" s="25"/>
      <c r="N82" s="25"/>
      <c r="O82" s="25"/>
      <c r="P82" s="25"/>
      <c r="Q82" s="25"/>
      <c r="R82" s="25"/>
    </row>
    <row r="83" spans="1:18">
      <c r="A83" s="86"/>
      <c r="B83" s="22"/>
      <c r="C83" s="23"/>
      <c r="D83" s="56">
        <v>2013</v>
      </c>
      <c r="E83" s="56"/>
      <c r="F83" s="56"/>
      <c r="G83" s="57"/>
      <c r="H83" s="56">
        <v>2012</v>
      </c>
      <c r="I83" s="56"/>
      <c r="J83" s="56"/>
      <c r="K83" s="22"/>
      <c r="L83" s="56">
        <v>2013</v>
      </c>
      <c r="M83" s="56"/>
      <c r="N83" s="56"/>
      <c r="O83" s="57"/>
      <c r="P83" s="56">
        <v>2012</v>
      </c>
      <c r="Q83" s="56"/>
      <c r="R83" s="56"/>
    </row>
    <row r="84" spans="1:18" ht="15.75" thickBot="1">
      <c r="A84" s="86"/>
      <c r="B84" s="22"/>
      <c r="C84" s="23"/>
      <c r="D84" s="25"/>
      <c r="E84" s="25"/>
      <c r="F84" s="25"/>
      <c r="G84" s="58"/>
      <c r="H84" s="25"/>
      <c r="I84" s="25"/>
      <c r="J84" s="25"/>
      <c r="K84" s="22"/>
      <c r="L84" s="25"/>
      <c r="M84" s="25"/>
      <c r="N84" s="25"/>
      <c r="O84" s="59"/>
      <c r="P84" s="25"/>
      <c r="Q84" s="25"/>
      <c r="R84" s="25"/>
    </row>
    <row r="85" spans="1:18">
      <c r="A85" s="86"/>
      <c r="B85" s="13"/>
      <c r="C85" s="52" t="s">
        <v>219</v>
      </c>
      <c r="D85" s="28"/>
      <c r="E85" s="28"/>
      <c r="F85" s="28"/>
      <c r="G85" s="17"/>
      <c r="H85" s="28"/>
      <c r="I85" s="28"/>
      <c r="J85" s="28"/>
      <c r="K85" s="17"/>
      <c r="L85" s="28"/>
      <c r="M85" s="28"/>
      <c r="N85" s="28"/>
      <c r="O85" s="17"/>
      <c r="P85" s="28"/>
      <c r="Q85" s="28"/>
      <c r="R85" s="28"/>
    </row>
    <row r="86" spans="1:18">
      <c r="A86" s="86"/>
      <c r="B86" s="22"/>
      <c r="C86" s="60" t="s">
        <v>220</v>
      </c>
      <c r="D86" s="61">
        <v>3</v>
      </c>
      <c r="E86" s="61"/>
      <c r="F86" s="22"/>
      <c r="G86" s="22"/>
      <c r="H86" s="61" t="s">
        <v>221</v>
      </c>
      <c r="I86" s="61"/>
      <c r="J86" s="22"/>
      <c r="K86" s="22"/>
      <c r="L86" s="61">
        <v>8</v>
      </c>
      <c r="M86" s="61"/>
      <c r="N86" s="22"/>
      <c r="O86" s="22"/>
      <c r="P86" s="61" t="s">
        <v>221</v>
      </c>
      <c r="Q86" s="61"/>
      <c r="R86" s="22"/>
    </row>
    <row r="87" spans="1:18">
      <c r="A87" s="86"/>
      <c r="B87" s="22"/>
      <c r="C87" s="60"/>
      <c r="D87" s="61"/>
      <c r="E87" s="61"/>
      <c r="F87" s="22"/>
      <c r="G87" s="22"/>
      <c r="H87" s="61"/>
      <c r="I87" s="61"/>
      <c r="J87" s="22"/>
      <c r="K87" s="22"/>
      <c r="L87" s="61"/>
      <c r="M87" s="61"/>
      <c r="N87" s="22"/>
      <c r="O87" s="22"/>
      <c r="P87" s="61"/>
      <c r="Q87" s="61"/>
      <c r="R87" s="22"/>
    </row>
    <row r="88" spans="1:18">
      <c r="A88" s="86"/>
      <c r="B88" s="22"/>
      <c r="C88" s="62" t="s">
        <v>222</v>
      </c>
      <c r="D88" s="63">
        <v>4</v>
      </c>
      <c r="E88" s="63"/>
      <c r="F88" s="27"/>
      <c r="G88" s="27"/>
      <c r="H88" s="63">
        <v>12</v>
      </c>
      <c r="I88" s="63"/>
      <c r="J88" s="27"/>
      <c r="K88" s="27"/>
      <c r="L88" s="63">
        <v>9</v>
      </c>
      <c r="M88" s="63"/>
      <c r="N88" s="27"/>
      <c r="O88" s="27"/>
      <c r="P88" s="63">
        <v>15</v>
      </c>
      <c r="Q88" s="63"/>
      <c r="R88" s="27"/>
    </row>
    <row r="89" spans="1:18" ht="15.75" thickBot="1">
      <c r="A89" s="86"/>
      <c r="B89" s="22"/>
      <c r="C89" s="62"/>
      <c r="D89" s="64"/>
      <c r="E89" s="64"/>
      <c r="F89" s="65"/>
      <c r="G89" s="27"/>
      <c r="H89" s="64"/>
      <c r="I89" s="64"/>
      <c r="J89" s="65"/>
      <c r="K89" s="27"/>
      <c r="L89" s="64"/>
      <c r="M89" s="64"/>
      <c r="N89" s="65"/>
      <c r="O89" s="27"/>
      <c r="P89" s="64"/>
      <c r="Q89" s="64"/>
      <c r="R89" s="65"/>
    </row>
    <row r="90" spans="1:18">
      <c r="A90" s="86"/>
      <c r="B90" s="22"/>
      <c r="C90" s="66" t="s">
        <v>223</v>
      </c>
      <c r="D90" s="67">
        <v>7</v>
      </c>
      <c r="E90" s="67"/>
      <c r="F90" s="69"/>
      <c r="G90" s="22"/>
      <c r="H90" s="67">
        <v>12</v>
      </c>
      <c r="I90" s="67"/>
      <c r="J90" s="69"/>
      <c r="K90" s="22"/>
      <c r="L90" s="67">
        <v>17</v>
      </c>
      <c r="M90" s="67"/>
      <c r="N90" s="69"/>
      <c r="O90" s="22"/>
      <c r="P90" s="67">
        <v>15</v>
      </c>
      <c r="Q90" s="67"/>
      <c r="R90" s="69"/>
    </row>
    <row r="91" spans="1:18" ht="15.75" thickBot="1">
      <c r="A91" s="86"/>
      <c r="B91" s="22"/>
      <c r="C91" s="66"/>
      <c r="D91" s="68"/>
      <c r="E91" s="68"/>
      <c r="F91" s="70"/>
      <c r="G91" s="22"/>
      <c r="H91" s="68"/>
      <c r="I91" s="68"/>
      <c r="J91" s="70"/>
      <c r="K91" s="22"/>
      <c r="L91" s="68"/>
      <c r="M91" s="68"/>
      <c r="N91" s="70"/>
      <c r="O91" s="22"/>
      <c r="P91" s="68"/>
      <c r="Q91" s="68"/>
      <c r="R91" s="70"/>
    </row>
    <row r="92" spans="1:18" ht="15.75" thickTop="1">
      <c r="A92" s="86"/>
      <c r="B92" s="13"/>
      <c r="C92" s="52" t="s">
        <v>224</v>
      </c>
      <c r="D92" s="71"/>
      <c r="E92" s="71"/>
      <c r="F92" s="71"/>
      <c r="G92" s="17"/>
      <c r="H92" s="71"/>
      <c r="I92" s="71"/>
      <c r="J92" s="71"/>
      <c r="K92" s="17"/>
      <c r="L92" s="71"/>
      <c r="M92" s="71"/>
      <c r="N92" s="71"/>
      <c r="O92" s="17"/>
      <c r="P92" s="71"/>
      <c r="Q92" s="71"/>
      <c r="R92" s="71"/>
    </row>
    <row r="93" spans="1:18">
      <c r="A93" s="86"/>
      <c r="B93" s="22"/>
      <c r="C93" s="60" t="s">
        <v>225</v>
      </c>
      <c r="D93" s="72" t="s">
        <v>190</v>
      </c>
      <c r="E93" s="73">
        <v>171874</v>
      </c>
      <c r="F93" s="22"/>
      <c r="G93" s="22"/>
      <c r="H93" s="72" t="s">
        <v>190</v>
      </c>
      <c r="I93" s="73">
        <v>283612</v>
      </c>
      <c r="J93" s="22"/>
      <c r="K93" s="22"/>
      <c r="L93" s="72" t="s">
        <v>190</v>
      </c>
      <c r="M93" s="73">
        <v>484754</v>
      </c>
      <c r="N93" s="22"/>
      <c r="O93" s="22"/>
      <c r="P93" s="72" t="s">
        <v>190</v>
      </c>
      <c r="Q93" s="73">
        <v>378468</v>
      </c>
      <c r="R93" s="22"/>
    </row>
    <row r="94" spans="1:18">
      <c r="A94" s="86"/>
      <c r="B94" s="22"/>
      <c r="C94" s="60"/>
      <c r="D94" s="72"/>
      <c r="E94" s="73"/>
      <c r="F94" s="22"/>
      <c r="G94" s="22"/>
      <c r="H94" s="72"/>
      <c r="I94" s="73"/>
      <c r="J94" s="22"/>
      <c r="K94" s="22"/>
      <c r="L94" s="72"/>
      <c r="M94" s="73"/>
      <c r="N94" s="22"/>
      <c r="O94" s="22"/>
      <c r="P94" s="72"/>
      <c r="Q94" s="73"/>
      <c r="R94" s="22"/>
    </row>
    <row r="95" spans="1:18">
      <c r="A95" s="86"/>
      <c r="B95" s="22"/>
      <c r="C95" s="62" t="s">
        <v>226</v>
      </c>
      <c r="D95" s="74">
        <v>14615</v>
      </c>
      <c r="E95" s="74"/>
      <c r="F95" s="27"/>
      <c r="G95" s="27"/>
      <c r="H95" s="74">
        <v>30353</v>
      </c>
      <c r="I95" s="74"/>
      <c r="J95" s="27"/>
      <c r="K95" s="27"/>
      <c r="L95" s="74">
        <v>41294</v>
      </c>
      <c r="M95" s="74"/>
      <c r="N95" s="27"/>
      <c r="O95" s="27"/>
      <c r="P95" s="74">
        <v>48902</v>
      </c>
      <c r="Q95" s="74"/>
      <c r="R95" s="27"/>
    </row>
    <row r="96" spans="1:18" ht="15.75" thickBot="1">
      <c r="A96" s="86"/>
      <c r="B96" s="22"/>
      <c r="C96" s="62"/>
      <c r="D96" s="75"/>
      <c r="E96" s="75"/>
      <c r="F96" s="65"/>
      <c r="G96" s="27"/>
      <c r="H96" s="75"/>
      <c r="I96" s="75"/>
      <c r="J96" s="65"/>
      <c r="K96" s="27"/>
      <c r="L96" s="75"/>
      <c r="M96" s="75"/>
      <c r="N96" s="65"/>
      <c r="O96" s="27"/>
      <c r="P96" s="75"/>
      <c r="Q96" s="75"/>
      <c r="R96" s="65"/>
    </row>
    <row r="97" spans="1:18">
      <c r="A97" s="86"/>
      <c r="B97" s="22"/>
      <c r="C97" s="66" t="s">
        <v>227</v>
      </c>
      <c r="D97" s="76" t="s">
        <v>190</v>
      </c>
      <c r="E97" s="78">
        <v>186489</v>
      </c>
      <c r="F97" s="69"/>
      <c r="G97" s="22"/>
      <c r="H97" s="76" t="s">
        <v>190</v>
      </c>
      <c r="I97" s="78">
        <v>313965</v>
      </c>
      <c r="J97" s="69"/>
      <c r="K97" s="22"/>
      <c r="L97" s="76" t="s">
        <v>190</v>
      </c>
      <c r="M97" s="78">
        <v>526048</v>
      </c>
      <c r="N97" s="69"/>
      <c r="O97" s="22"/>
      <c r="P97" s="76" t="s">
        <v>190</v>
      </c>
      <c r="Q97" s="78">
        <v>427370</v>
      </c>
      <c r="R97" s="69"/>
    </row>
    <row r="98" spans="1:18" ht="15.75" thickBot="1">
      <c r="A98" s="86"/>
      <c r="B98" s="22"/>
      <c r="C98" s="66"/>
      <c r="D98" s="77"/>
      <c r="E98" s="79"/>
      <c r="F98" s="70"/>
      <c r="G98" s="22"/>
      <c r="H98" s="77"/>
      <c r="I98" s="79"/>
      <c r="J98" s="70"/>
      <c r="K98" s="22"/>
      <c r="L98" s="77"/>
      <c r="M98" s="79"/>
      <c r="N98" s="70"/>
      <c r="O98" s="22"/>
      <c r="P98" s="77"/>
      <c r="Q98" s="79"/>
      <c r="R98" s="70"/>
    </row>
    <row r="99" spans="1:18" ht="15.75" thickTop="1">
      <c r="A99" s="86" t="s">
        <v>826</v>
      </c>
      <c r="B99" s="85" t="s">
        <v>5</v>
      </c>
      <c r="C99" s="85"/>
      <c r="D99" s="85"/>
      <c r="E99" s="85"/>
      <c r="F99" s="85"/>
      <c r="G99" s="85"/>
      <c r="H99" s="85"/>
      <c r="I99" s="85"/>
      <c r="J99" s="85"/>
      <c r="K99" s="85"/>
      <c r="L99" s="85"/>
      <c r="M99" s="85"/>
      <c r="N99" s="85"/>
      <c r="O99" s="85"/>
      <c r="P99" s="85"/>
      <c r="Q99" s="85"/>
      <c r="R99" s="85"/>
    </row>
    <row r="100" spans="1:18">
      <c r="A100" s="86"/>
      <c r="B100" s="21"/>
      <c r="C100" s="21"/>
      <c r="D100" s="21"/>
      <c r="E100" s="21"/>
      <c r="F100" s="21"/>
      <c r="G100" s="21"/>
      <c r="H100" s="21"/>
      <c r="I100" s="21"/>
      <c r="J100" s="21"/>
      <c r="K100" s="21"/>
      <c r="L100" s="21"/>
      <c r="M100" s="21"/>
      <c r="N100" s="21"/>
      <c r="O100" s="21"/>
      <c r="P100" s="21"/>
      <c r="Q100" s="21"/>
      <c r="R100" s="21"/>
    </row>
    <row r="101" spans="1:18">
      <c r="A101" s="86"/>
      <c r="B101" s="12"/>
      <c r="C101" s="12"/>
      <c r="D101" s="12"/>
      <c r="E101" s="12"/>
      <c r="F101" s="12"/>
      <c r="G101" s="12"/>
      <c r="H101" s="12"/>
      <c r="I101" s="12"/>
      <c r="J101" s="12"/>
      <c r="K101" s="12"/>
      <c r="L101" s="12"/>
      <c r="M101" s="12"/>
      <c r="N101" s="12"/>
      <c r="O101" s="12"/>
      <c r="P101" s="12"/>
      <c r="Q101" s="12"/>
      <c r="R101" s="12"/>
    </row>
    <row r="102" spans="1:18">
      <c r="A102" s="86"/>
      <c r="B102" s="22"/>
      <c r="C102" s="22"/>
      <c r="D102" s="24" t="s">
        <v>170</v>
      </c>
      <c r="E102" s="24"/>
      <c r="F102" s="24"/>
      <c r="G102" s="24"/>
      <c r="H102" s="24"/>
      <c r="I102" s="24"/>
      <c r="J102" s="24"/>
      <c r="K102" s="22"/>
      <c r="L102" s="24" t="s">
        <v>172</v>
      </c>
      <c r="M102" s="24"/>
      <c r="N102" s="24"/>
      <c r="O102" s="24"/>
      <c r="P102" s="24"/>
      <c r="Q102" s="24"/>
      <c r="R102" s="24"/>
    </row>
    <row r="103" spans="1:18" ht="15.75" thickBot="1">
      <c r="A103" s="86"/>
      <c r="B103" s="22"/>
      <c r="C103" s="22"/>
      <c r="D103" s="25" t="s">
        <v>171</v>
      </c>
      <c r="E103" s="25"/>
      <c r="F103" s="25"/>
      <c r="G103" s="25"/>
      <c r="H103" s="25"/>
      <c r="I103" s="25"/>
      <c r="J103" s="25"/>
      <c r="K103" s="41"/>
      <c r="L103" s="25" t="s">
        <v>171</v>
      </c>
      <c r="M103" s="25"/>
      <c r="N103" s="25"/>
      <c r="O103" s="25"/>
      <c r="P103" s="25"/>
      <c r="Q103" s="25"/>
      <c r="R103" s="25"/>
    </row>
    <row r="104" spans="1:18" ht="15.75" thickBot="1">
      <c r="A104" s="86"/>
      <c r="B104" s="13"/>
      <c r="C104" s="13"/>
      <c r="D104" s="26">
        <v>2013</v>
      </c>
      <c r="E104" s="26"/>
      <c r="F104" s="26"/>
      <c r="G104" s="82"/>
      <c r="H104" s="26">
        <v>2012</v>
      </c>
      <c r="I104" s="26"/>
      <c r="J104" s="26"/>
      <c r="K104" s="13"/>
      <c r="L104" s="26">
        <v>2013</v>
      </c>
      <c r="M104" s="26"/>
      <c r="N104" s="26"/>
      <c r="O104" s="82"/>
      <c r="P104" s="26">
        <v>2012</v>
      </c>
      <c r="Q104" s="26"/>
      <c r="R104" s="26"/>
    </row>
    <row r="105" spans="1:18">
      <c r="A105" s="86"/>
      <c r="B105" s="13"/>
      <c r="C105" s="13"/>
      <c r="D105" s="24" t="s">
        <v>233</v>
      </c>
      <c r="E105" s="24"/>
      <c r="F105" s="24"/>
      <c r="G105" s="24"/>
      <c r="H105" s="24"/>
      <c r="I105" s="24"/>
      <c r="J105" s="24"/>
      <c r="K105" s="24"/>
      <c r="L105" s="24"/>
      <c r="M105" s="24"/>
      <c r="N105" s="24"/>
      <c r="O105" s="24"/>
      <c r="P105" s="24"/>
      <c r="Q105" s="24"/>
      <c r="R105" s="24"/>
    </row>
    <row r="106" spans="1:18">
      <c r="A106" s="86"/>
      <c r="B106" s="13"/>
      <c r="C106" s="13"/>
      <c r="D106" s="22"/>
      <c r="E106" s="22"/>
      <c r="F106" s="22"/>
      <c r="G106" s="13"/>
      <c r="H106" s="22"/>
      <c r="I106" s="22"/>
      <c r="J106" s="22"/>
      <c r="K106" s="13"/>
      <c r="L106" s="22"/>
      <c r="M106" s="22"/>
      <c r="N106" s="22"/>
      <c r="O106" s="13"/>
      <c r="P106" s="22"/>
      <c r="Q106" s="22"/>
      <c r="R106" s="22"/>
    </row>
    <row r="107" spans="1:18">
      <c r="A107" s="86"/>
      <c r="B107" s="27" t="s">
        <v>234</v>
      </c>
      <c r="C107" s="27"/>
      <c r="D107" s="32">
        <v>17</v>
      </c>
      <c r="E107" s="32"/>
      <c r="F107" s="27"/>
      <c r="G107" s="27"/>
      <c r="H107" s="32">
        <v>9</v>
      </c>
      <c r="I107" s="32"/>
      <c r="J107" s="27"/>
      <c r="K107" s="27"/>
      <c r="L107" s="32">
        <v>32</v>
      </c>
      <c r="M107" s="32"/>
      <c r="N107" s="27"/>
      <c r="O107" s="27"/>
      <c r="P107" s="32">
        <v>19</v>
      </c>
      <c r="Q107" s="32"/>
      <c r="R107" s="27"/>
    </row>
    <row r="108" spans="1:18">
      <c r="A108" s="86"/>
      <c r="B108" s="27"/>
      <c r="C108" s="27"/>
      <c r="D108" s="32"/>
      <c r="E108" s="32"/>
      <c r="F108" s="27"/>
      <c r="G108" s="27"/>
      <c r="H108" s="32"/>
      <c r="I108" s="32"/>
      <c r="J108" s="27"/>
      <c r="K108" s="27"/>
      <c r="L108" s="32"/>
      <c r="M108" s="32"/>
      <c r="N108" s="27"/>
      <c r="O108" s="27"/>
      <c r="P108" s="32"/>
      <c r="Q108" s="32"/>
      <c r="R108" s="27"/>
    </row>
    <row r="109" spans="1:18">
      <c r="A109" s="86"/>
      <c r="B109" s="22" t="s">
        <v>235</v>
      </c>
      <c r="C109" s="22"/>
      <c r="D109" s="84" t="s">
        <v>190</v>
      </c>
      <c r="E109" s="38">
        <v>89264</v>
      </c>
      <c r="F109" s="22"/>
      <c r="G109" s="22"/>
      <c r="H109" s="84" t="s">
        <v>190</v>
      </c>
      <c r="I109" s="38">
        <v>34546</v>
      </c>
      <c r="J109" s="22"/>
      <c r="K109" s="22"/>
      <c r="L109" s="84" t="s">
        <v>190</v>
      </c>
      <c r="M109" s="38">
        <v>244867</v>
      </c>
      <c r="N109" s="22"/>
      <c r="O109" s="22"/>
      <c r="P109" s="84" t="s">
        <v>190</v>
      </c>
      <c r="Q109" s="38">
        <v>130922</v>
      </c>
      <c r="R109" s="22"/>
    </row>
    <row r="110" spans="1:18">
      <c r="A110" s="86"/>
      <c r="B110" s="22"/>
      <c r="C110" s="22"/>
      <c r="D110" s="84"/>
      <c r="E110" s="38"/>
      <c r="F110" s="22"/>
      <c r="G110" s="22"/>
      <c r="H110" s="84"/>
      <c r="I110" s="38"/>
      <c r="J110" s="22"/>
      <c r="K110" s="22"/>
      <c r="L110" s="84"/>
      <c r="M110" s="38"/>
      <c r="N110" s="22"/>
      <c r="O110" s="22"/>
      <c r="P110" s="84"/>
      <c r="Q110" s="38"/>
      <c r="R110" s="22"/>
    </row>
    <row r="111" spans="1:18">
      <c r="A111" s="86"/>
      <c r="B111" s="44" t="s">
        <v>236</v>
      </c>
      <c r="C111" s="44"/>
      <c r="D111" s="44" t="s">
        <v>190</v>
      </c>
      <c r="E111" s="47">
        <v>5216</v>
      </c>
      <c r="F111" s="27"/>
      <c r="G111" s="27"/>
      <c r="H111" s="44" t="s">
        <v>190</v>
      </c>
      <c r="I111" s="47">
        <v>3896</v>
      </c>
      <c r="J111" s="27"/>
      <c r="K111" s="27"/>
      <c r="L111" s="44" t="s">
        <v>190</v>
      </c>
      <c r="M111" s="47">
        <v>2611</v>
      </c>
      <c r="N111" s="27"/>
      <c r="O111" s="27"/>
      <c r="P111" s="44" t="s">
        <v>190</v>
      </c>
      <c r="Q111" s="47">
        <v>1208</v>
      </c>
      <c r="R111" s="27"/>
    </row>
    <row r="112" spans="1:18">
      <c r="A112" s="86"/>
      <c r="B112" s="44"/>
      <c r="C112" s="44"/>
      <c r="D112" s="44"/>
      <c r="E112" s="47"/>
      <c r="F112" s="27"/>
      <c r="G112" s="27"/>
      <c r="H112" s="44"/>
      <c r="I112" s="47"/>
      <c r="J112" s="27"/>
      <c r="K112" s="27"/>
      <c r="L112" s="44"/>
      <c r="M112" s="47"/>
      <c r="N112" s="27"/>
      <c r="O112" s="27"/>
      <c r="P112" s="44"/>
      <c r="Q112" s="47"/>
      <c r="R112" s="27"/>
    </row>
    <row r="113" spans="1:18">
      <c r="A113" s="86"/>
      <c r="B113" s="13"/>
      <c r="C113" s="13"/>
      <c r="D113" s="22"/>
      <c r="E113" s="22"/>
      <c r="F113" s="22"/>
      <c r="G113" s="13"/>
      <c r="H113" s="22"/>
      <c r="I113" s="22"/>
      <c r="J113" s="22"/>
      <c r="K113" s="13"/>
      <c r="L113" s="22"/>
      <c r="M113" s="22"/>
      <c r="N113" s="22"/>
      <c r="O113" s="13"/>
      <c r="P113" s="22"/>
      <c r="Q113" s="22"/>
      <c r="R113" s="22"/>
    </row>
    <row r="114" spans="1:18">
      <c r="A114" s="86"/>
      <c r="B114" s="44" t="s">
        <v>237</v>
      </c>
      <c r="C114" s="44"/>
      <c r="D114" s="32">
        <v>3</v>
      </c>
      <c r="E114" s="32"/>
      <c r="F114" s="27"/>
      <c r="G114" s="27"/>
      <c r="H114" s="32">
        <v>2</v>
      </c>
      <c r="I114" s="32"/>
      <c r="J114" s="27"/>
      <c r="K114" s="27"/>
      <c r="L114" s="32">
        <v>6</v>
      </c>
      <c r="M114" s="32"/>
      <c r="N114" s="27"/>
      <c r="O114" s="27"/>
      <c r="P114" s="32">
        <v>11</v>
      </c>
      <c r="Q114" s="32"/>
      <c r="R114" s="27"/>
    </row>
    <row r="115" spans="1:18">
      <c r="A115" s="86"/>
      <c r="B115" s="44"/>
      <c r="C115" s="44"/>
      <c r="D115" s="32"/>
      <c r="E115" s="32"/>
      <c r="F115" s="27"/>
      <c r="G115" s="27"/>
      <c r="H115" s="32"/>
      <c r="I115" s="32"/>
      <c r="J115" s="27"/>
      <c r="K115" s="27"/>
      <c r="L115" s="32"/>
      <c r="M115" s="32"/>
      <c r="N115" s="27"/>
      <c r="O115" s="27"/>
      <c r="P115" s="32"/>
      <c r="Q115" s="32"/>
      <c r="R115" s="27"/>
    </row>
    <row r="116" spans="1:18">
      <c r="A116" s="86"/>
      <c r="B116" s="22" t="s">
        <v>238</v>
      </c>
      <c r="C116" s="22"/>
      <c r="D116" s="84" t="s">
        <v>190</v>
      </c>
      <c r="E116" s="30" t="s">
        <v>239</v>
      </c>
      <c r="F116" s="84" t="s">
        <v>192</v>
      </c>
      <c r="G116" s="22"/>
      <c r="H116" s="84" t="s">
        <v>190</v>
      </c>
      <c r="I116" s="38">
        <v>3500</v>
      </c>
      <c r="J116" s="22"/>
      <c r="K116" s="22"/>
      <c r="L116" s="84" t="s">
        <v>190</v>
      </c>
      <c r="M116" s="30" t="s">
        <v>240</v>
      </c>
      <c r="N116" s="84" t="s">
        <v>192</v>
      </c>
      <c r="O116" s="22"/>
      <c r="P116" s="84" t="s">
        <v>190</v>
      </c>
      <c r="Q116" s="30" t="s">
        <v>241</v>
      </c>
      <c r="R116" s="84" t="s">
        <v>192</v>
      </c>
    </row>
    <row r="117" spans="1:18">
      <c r="A117" s="86"/>
      <c r="B117" s="22"/>
      <c r="C117" s="22"/>
      <c r="D117" s="84"/>
      <c r="E117" s="30"/>
      <c r="F117" s="84"/>
      <c r="G117" s="22"/>
      <c r="H117" s="84"/>
      <c r="I117" s="38"/>
      <c r="J117" s="22"/>
      <c r="K117" s="22"/>
      <c r="L117" s="84"/>
      <c r="M117" s="30"/>
      <c r="N117" s="84"/>
      <c r="O117" s="22"/>
      <c r="P117" s="84"/>
      <c r="Q117" s="30"/>
      <c r="R117" s="84"/>
    </row>
  </sheetData>
  <mergeCells count="620">
    <mergeCell ref="A60:A77"/>
    <mergeCell ref="B60:R60"/>
    <mergeCell ref="A78:A98"/>
    <mergeCell ref="B78:R78"/>
    <mergeCell ref="A99:A117"/>
    <mergeCell ref="B99:R99"/>
    <mergeCell ref="O116:O117"/>
    <mergeCell ref="P116:P117"/>
    <mergeCell ref="Q116:Q117"/>
    <mergeCell ref="R116:R117"/>
    <mergeCell ref="A1:A2"/>
    <mergeCell ref="B1:R1"/>
    <mergeCell ref="B2:R2"/>
    <mergeCell ref="B3:R3"/>
    <mergeCell ref="A4:A59"/>
    <mergeCell ref="B4:R4"/>
    <mergeCell ref="I116:I117"/>
    <mergeCell ref="J116:J117"/>
    <mergeCell ref="K116:K117"/>
    <mergeCell ref="L116:L117"/>
    <mergeCell ref="M116:M117"/>
    <mergeCell ref="N116:N117"/>
    <mergeCell ref="B116:C117"/>
    <mergeCell ref="D116:D117"/>
    <mergeCell ref="E116:E117"/>
    <mergeCell ref="F116:F117"/>
    <mergeCell ref="G116:G117"/>
    <mergeCell ref="H116:H117"/>
    <mergeCell ref="K114:K115"/>
    <mergeCell ref="L114:M115"/>
    <mergeCell ref="N114:N115"/>
    <mergeCell ref="O114:O115"/>
    <mergeCell ref="P114:Q115"/>
    <mergeCell ref="R114:R115"/>
    <mergeCell ref="B114:C115"/>
    <mergeCell ref="D114:E115"/>
    <mergeCell ref="F114:F115"/>
    <mergeCell ref="G114:G115"/>
    <mergeCell ref="H114:I115"/>
    <mergeCell ref="J114:J115"/>
    <mergeCell ref="O111:O112"/>
    <mergeCell ref="P111:P112"/>
    <mergeCell ref="Q111:Q112"/>
    <mergeCell ref="R111:R112"/>
    <mergeCell ref="D113:F113"/>
    <mergeCell ref="H113:J113"/>
    <mergeCell ref="L113:N113"/>
    <mergeCell ref="P113:R113"/>
    <mergeCell ref="I111:I112"/>
    <mergeCell ref="J111:J112"/>
    <mergeCell ref="K111:K112"/>
    <mergeCell ref="L111:L112"/>
    <mergeCell ref="M111:M112"/>
    <mergeCell ref="N111:N112"/>
    <mergeCell ref="O109:O110"/>
    <mergeCell ref="P109:P110"/>
    <mergeCell ref="Q109:Q110"/>
    <mergeCell ref="R109:R110"/>
    <mergeCell ref="B111:C112"/>
    <mergeCell ref="D111:D112"/>
    <mergeCell ref="E111:E112"/>
    <mergeCell ref="F111:F112"/>
    <mergeCell ref="G111:G112"/>
    <mergeCell ref="H111:H112"/>
    <mergeCell ref="I109:I110"/>
    <mergeCell ref="J109:J110"/>
    <mergeCell ref="K109:K110"/>
    <mergeCell ref="L109:L110"/>
    <mergeCell ref="M109:M110"/>
    <mergeCell ref="N109:N110"/>
    <mergeCell ref="B109:C110"/>
    <mergeCell ref="D109:D110"/>
    <mergeCell ref="E109:E110"/>
    <mergeCell ref="F109:F110"/>
    <mergeCell ref="G109:G110"/>
    <mergeCell ref="H109:H110"/>
    <mergeCell ref="K107:K108"/>
    <mergeCell ref="L107:M108"/>
    <mergeCell ref="N107:N108"/>
    <mergeCell ref="O107:O108"/>
    <mergeCell ref="P107:Q108"/>
    <mergeCell ref="R107:R108"/>
    <mergeCell ref="D106:F106"/>
    <mergeCell ref="H106:J106"/>
    <mergeCell ref="L106:N106"/>
    <mergeCell ref="P106:R106"/>
    <mergeCell ref="B107:C108"/>
    <mergeCell ref="D107:E108"/>
    <mergeCell ref="F107:F108"/>
    <mergeCell ref="G107:G108"/>
    <mergeCell ref="H107:I108"/>
    <mergeCell ref="J107:J108"/>
    <mergeCell ref="L103:R103"/>
    <mergeCell ref="D104:F104"/>
    <mergeCell ref="H104:J104"/>
    <mergeCell ref="L104:N104"/>
    <mergeCell ref="P104:R104"/>
    <mergeCell ref="D105:R105"/>
    <mergeCell ref="P97:P98"/>
    <mergeCell ref="Q97:Q98"/>
    <mergeCell ref="R97:R98"/>
    <mergeCell ref="B100:R100"/>
    <mergeCell ref="B102:B103"/>
    <mergeCell ref="C102:C103"/>
    <mergeCell ref="D102:J102"/>
    <mergeCell ref="D103:J103"/>
    <mergeCell ref="K102:K103"/>
    <mergeCell ref="L102:R102"/>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P90:Q91"/>
    <mergeCell ref="R90:R91"/>
    <mergeCell ref="D92:F92"/>
    <mergeCell ref="H92:J92"/>
    <mergeCell ref="L92:N92"/>
    <mergeCell ref="P92:R92"/>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P83:R84"/>
    <mergeCell ref="D85:F85"/>
    <mergeCell ref="H85:J85"/>
    <mergeCell ref="L85:N85"/>
    <mergeCell ref="P85:R85"/>
    <mergeCell ref="B86:B87"/>
    <mergeCell ref="C86:C87"/>
    <mergeCell ref="D86:E87"/>
    <mergeCell ref="F86:F87"/>
    <mergeCell ref="G86:G87"/>
    <mergeCell ref="L81:R81"/>
    <mergeCell ref="L82:R82"/>
    <mergeCell ref="B83:B84"/>
    <mergeCell ref="C83:C84"/>
    <mergeCell ref="D83:F84"/>
    <mergeCell ref="G83:G84"/>
    <mergeCell ref="H83:J84"/>
    <mergeCell ref="K83:K84"/>
    <mergeCell ref="L83:N84"/>
    <mergeCell ref="O83:O84"/>
    <mergeCell ref="I76:I77"/>
    <mergeCell ref="J76:J77"/>
    <mergeCell ref="K76:K77"/>
    <mergeCell ref="L76:L77"/>
    <mergeCell ref="B79:R79"/>
    <mergeCell ref="B81:B82"/>
    <mergeCell ref="C81:C82"/>
    <mergeCell ref="D81:J81"/>
    <mergeCell ref="D82:J82"/>
    <mergeCell ref="K81:K82"/>
    <mergeCell ref="I74:J75"/>
    <mergeCell ref="K74:K75"/>
    <mergeCell ref="L74:L75"/>
    <mergeCell ref="B76:B77"/>
    <mergeCell ref="C76:C77"/>
    <mergeCell ref="D76:D77"/>
    <mergeCell ref="E76:E77"/>
    <mergeCell ref="F76:F77"/>
    <mergeCell ref="G76:G77"/>
    <mergeCell ref="H76:H77"/>
    <mergeCell ref="K71:K72"/>
    <mergeCell ref="L71:L72"/>
    <mergeCell ref="E73:F73"/>
    <mergeCell ref="I73:J73"/>
    <mergeCell ref="B74:B75"/>
    <mergeCell ref="C74:C75"/>
    <mergeCell ref="D74:D75"/>
    <mergeCell ref="E74:F75"/>
    <mergeCell ref="G74:G75"/>
    <mergeCell ref="H74:H75"/>
    <mergeCell ref="E70:F70"/>
    <mergeCell ref="I70:J70"/>
    <mergeCell ref="B71:B72"/>
    <mergeCell ref="C71:C72"/>
    <mergeCell ref="D71:D72"/>
    <mergeCell ref="E71:F72"/>
    <mergeCell ref="G71:G72"/>
    <mergeCell ref="H71:H72"/>
    <mergeCell ref="I71:J72"/>
    <mergeCell ref="I66:J67"/>
    <mergeCell ref="K66:K67"/>
    <mergeCell ref="L66:L67"/>
    <mergeCell ref="E68:F68"/>
    <mergeCell ref="I68:J68"/>
    <mergeCell ref="E69:F69"/>
    <mergeCell ref="I69:J69"/>
    <mergeCell ref="B66:B67"/>
    <mergeCell ref="C66:C67"/>
    <mergeCell ref="D66:D67"/>
    <mergeCell ref="E66:F67"/>
    <mergeCell ref="G66:G67"/>
    <mergeCell ref="H66:H67"/>
    <mergeCell ref="B61:L61"/>
    <mergeCell ref="B63:B64"/>
    <mergeCell ref="C63:C64"/>
    <mergeCell ref="D63:D64"/>
    <mergeCell ref="E63:G63"/>
    <mergeCell ref="E64:G64"/>
    <mergeCell ref="H63:H64"/>
    <mergeCell ref="I63:K63"/>
    <mergeCell ref="I64:K64"/>
    <mergeCell ref="L63:L64"/>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E50:F50"/>
    <mergeCell ref="H50:I50"/>
    <mergeCell ref="K50:L50"/>
    <mergeCell ref="N50:O50"/>
    <mergeCell ref="E51:F51"/>
    <mergeCell ref="H51:I51"/>
    <mergeCell ref="K51:L51"/>
    <mergeCell ref="N51:O51"/>
    <mergeCell ref="B46:P46"/>
    <mergeCell ref="B48:B49"/>
    <mergeCell ref="C48:C49"/>
    <mergeCell ref="D48:D49"/>
    <mergeCell ref="E48:I48"/>
    <mergeCell ref="E49:I49"/>
    <mergeCell ref="J48:J49"/>
    <mergeCell ref="K48:O48"/>
    <mergeCell ref="K49:O49"/>
    <mergeCell ref="P48:P49"/>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E37:F37"/>
    <mergeCell ref="H37:I37"/>
    <mergeCell ref="K37:L37"/>
    <mergeCell ref="N37:O37"/>
    <mergeCell ref="B38:B39"/>
    <mergeCell ref="C38:C39"/>
    <mergeCell ref="D38:D39"/>
    <mergeCell ref="E38:E39"/>
    <mergeCell ref="F38:F39"/>
    <mergeCell ref="G38:G39"/>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E28:F28"/>
    <mergeCell ref="H28:I28"/>
    <mergeCell ref="K28:L28"/>
    <mergeCell ref="N28:O28"/>
    <mergeCell ref="B29:B30"/>
    <mergeCell ref="C29:C30"/>
    <mergeCell ref="D29:D30"/>
    <mergeCell ref="E29:E30"/>
    <mergeCell ref="F29:F30"/>
    <mergeCell ref="G29:G30"/>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E19:F19"/>
    <mergeCell ref="H19:I19"/>
    <mergeCell ref="K19:L19"/>
    <mergeCell ref="N19:O19"/>
    <mergeCell ref="B20:B21"/>
    <mergeCell ref="C20:C21"/>
    <mergeCell ref="D20:D21"/>
    <mergeCell ref="E20:E21"/>
    <mergeCell ref="F20:F21"/>
    <mergeCell ref="G20:G21"/>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E9:F9"/>
    <mergeCell ref="H9:I9"/>
    <mergeCell ref="K9:L9"/>
    <mergeCell ref="N9:O9"/>
    <mergeCell ref="E10:F10"/>
    <mergeCell ref="H10:I10"/>
    <mergeCell ref="K10:L10"/>
    <mergeCell ref="N10:O10"/>
    <mergeCell ref="B5:P5"/>
    <mergeCell ref="B7:B8"/>
    <mergeCell ref="C7:C8"/>
    <mergeCell ref="D7:D8"/>
    <mergeCell ref="E7:I7"/>
    <mergeCell ref="E8:I8"/>
    <mergeCell ref="J7:J8"/>
    <mergeCell ref="K7:O7"/>
    <mergeCell ref="K8:O8"/>
    <mergeCell ref="P7: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51193</v>
      </c>
      <c r="C4" s="8">
        <v>326481</v>
      </c>
      <c r="D4" s="8">
        <v>1041290</v>
      </c>
      <c r="E4" s="8">
        <v>960993</v>
      </c>
    </row>
    <row r="5" spans="1:5">
      <c r="A5" s="2" t="s">
        <v>30</v>
      </c>
      <c r="B5" s="6">
        <v>22371</v>
      </c>
      <c r="C5" s="6">
        <v>20199</v>
      </c>
      <c r="D5" s="6">
        <v>70451</v>
      </c>
      <c r="E5" s="6">
        <v>32292</v>
      </c>
    </row>
    <row r="6" spans="1:5" ht="30">
      <c r="A6" s="2" t="s">
        <v>31</v>
      </c>
      <c r="B6" s="6">
        <v>38760</v>
      </c>
      <c r="C6" s="6">
        <v>41657</v>
      </c>
      <c r="D6" s="6">
        <v>116840</v>
      </c>
      <c r="E6" s="6">
        <v>123330</v>
      </c>
    </row>
    <row r="7" spans="1:5">
      <c r="A7" s="2" t="s">
        <v>32</v>
      </c>
      <c r="B7" s="4">
        <v>11</v>
      </c>
      <c r="C7" s="4">
        <v>132</v>
      </c>
      <c r="D7" s="4">
        <v>76</v>
      </c>
      <c r="E7" s="4">
        <v>216</v>
      </c>
    </row>
    <row r="8" spans="1:5">
      <c r="A8" s="2" t="s">
        <v>33</v>
      </c>
      <c r="B8" s="6">
        <v>412335</v>
      </c>
      <c r="C8" s="6">
        <v>388469</v>
      </c>
      <c r="D8" s="6">
        <v>1228657</v>
      </c>
      <c r="E8" s="6">
        <v>1116831</v>
      </c>
    </row>
    <row r="9" spans="1:5">
      <c r="A9" s="3" t="s">
        <v>34</v>
      </c>
      <c r="B9" s="4" t="s">
        <v>5</v>
      </c>
      <c r="C9" s="4" t="s">
        <v>5</v>
      </c>
      <c r="D9" s="4" t="s">
        <v>5</v>
      </c>
      <c r="E9" s="4" t="s">
        <v>5</v>
      </c>
    </row>
    <row r="10" spans="1:5">
      <c r="A10" s="2" t="s">
        <v>35</v>
      </c>
      <c r="B10" s="6">
        <v>261590</v>
      </c>
      <c r="C10" s="6">
        <v>224739</v>
      </c>
      <c r="D10" s="6">
        <v>773612</v>
      </c>
      <c r="E10" s="6">
        <v>672002</v>
      </c>
    </row>
    <row r="11" spans="1:5">
      <c r="A11" s="2" t="s">
        <v>36</v>
      </c>
      <c r="B11" s="6">
        <v>36677</v>
      </c>
      <c r="C11" s="6">
        <v>39434</v>
      </c>
      <c r="D11" s="6">
        <v>109734</v>
      </c>
      <c r="E11" s="6">
        <v>118240</v>
      </c>
    </row>
    <row r="12" spans="1:5">
      <c r="A12" s="2" t="s">
        <v>37</v>
      </c>
      <c r="B12" s="6">
        <v>23655</v>
      </c>
      <c r="C12" s="6">
        <v>24867</v>
      </c>
      <c r="D12" s="6">
        <v>70332</v>
      </c>
      <c r="E12" s="6">
        <v>69560</v>
      </c>
    </row>
    <row r="13" spans="1:5">
      <c r="A13" s="2" t="s">
        <v>38</v>
      </c>
      <c r="B13" s="6">
        <v>48948</v>
      </c>
      <c r="C13" s="6">
        <v>41623</v>
      </c>
      <c r="D13" s="6">
        <v>135735</v>
      </c>
      <c r="E13" s="6">
        <v>114308</v>
      </c>
    </row>
    <row r="14" spans="1:5">
      <c r="A14" s="2" t="s">
        <v>39</v>
      </c>
      <c r="B14" s="6">
        <v>370870</v>
      </c>
      <c r="C14" s="6">
        <v>330663</v>
      </c>
      <c r="D14" s="6">
        <v>1089413</v>
      </c>
      <c r="E14" s="6">
        <v>974110</v>
      </c>
    </row>
    <row r="15" spans="1:5">
      <c r="A15" s="2" t="s">
        <v>40</v>
      </c>
      <c r="B15" s="6">
        <v>3982</v>
      </c>
      <c r="C15" s="6">
        <v>7396</v>
      </c>
      <c r="D15" s="4">
        <v>-803</v>
      </c>
      <c r="E15" s="4">
        <v>819</v>
      </c>
    </row>
    <row r="16" spans="1:5" ht="30">
      <c r="A16" s="2" t="s">
        <v>41</v>
      </c>
      <c r="B16" s="6">
        <v>-15945</v>
      </c>
      <c r="C16" s="6">
        <v>8918</v>
      </c>
      <c r="D16" s="6">
        <v>1115</v>
      </c>
      <c r="E16" s="6">
        <v>17901</v>
      </c>
    </row>
    <row r="17" spans="1:5">
      <c r="A17" s="2" t="s">
        <v>42</v>
      </c>
      <c r="B17" s="6">
        <v>29502</v>
      </c>
      <c r="C17" s="6">
        <v>74120</v>
      </c>
      <c r="D17" s="6">
        <v>139556</v>
      </c>
      <c r="E17" s="6">
        <v>161441</v>
      </c>
    </row>
    <row r="18" spans="1:5">
      <c r="A18" s="2" t="s">
        <v>43</v>
      </c>
      <c r="B18" s="4">
        <v>407</v>
      </c>
      <c r="C18" s="4">
        <v>134</v>
      </c>
      <c r="D18" s="6">
        <v>1288</v>
      </c>
      <c r="E18" s="4">
        <v>485</v>
      </c>
    </row>
    <row r="19" spans="1:5">
      <c r="A19" s="2" t="s">
        <v>44</v>
      </c>
      <c r="B19" s="6">
        <v>-7253</v>
      </c>
      <c r="C19" s="6">
        <v>-14742</v>
      </c>
      <c r="D19" s="6">
        <v>-36701</v>
      </c>
      <c r="E19" s="6">
        <v>-32113</v>
      </c>
    </row>
    <row r="20" spans="1:5">
      <c r="A20" s="2" t="s">
        <v>45</v>
      </c>
      <c r="B20" s="4">
        <v>0</v>
      </c>
      <c r="C20" s="6">
        <v>-14932</v>
      </c>
      <c r="D20" s="4">
        <v>0</v>
      </c>
      <c r="E20" s="6">
        <v>-14932</v>
      </c>
    </row>
    <row r="21" spans="1:5">
      <c r="A21" s="2" t="s">
        <v>46</v>
      </c>
      <c r="B21" s="4">
        <v>0</v>
      </c>
      <c r="C21" s="4">
        <v>0</v>
      </c>
      <c r="D21" s="6">
        <v>103924</v>
      </c>
      <c r="E21" s="4">
        <v>0</v>
      </c>
    </row>
    <row r="22" spans="1:5">
      <c r="A22" s="2" t="s">
        <v>47</v>
      </c>
      <c r="B22" s="4">
        <v>-696</v>
      </c>
      <c r="C22" s="4">
        <v>-106</v>
      </c>
      <c r="D22" s="4">
        <v>-575</v>
      </c>
      <c r="E22" s="6">
        <v>-1255</v>
      </c>
    </row>
    <row r="23" spans="1:5" ht="30">
      <c r="A23" s="2" t="s">
        <v>48</v>
      </c>
      <c r="B23" s="6">
        <v>21960</v>
      </c>
      <c r="C23" s="6">
        <v>44474</v>
      </c>
      <c r="D23" s="6">
        <v>207492</v>
      </c>
      <c r="E23" s="6">
        <v>113626</v>
      </c>
    </row>
    <row r="24" spans="1:5">
      <c r="A24" s="2" t="s">
        <v>49</v>
      </c>
      <c r="B24" s="6">
        <v>-2946</v>
      </c>
      <c r="C24" s="6">
        <v>-7788</v>
      </c>
      <c r="D24" s="6">
        <v>-51682</v>
      </c>
      <c r="E24" s="6">
        <v>-22310</v>
      </c>
    </row>
    <row r="25" spans="1:5">
      <c r="A25" s="2" t="s">
        <v>50</v>
      </c>
      <c r="B25" s="6">
        <v>19014</v>
      </c>
      <c r="C25" s="6">
        <v>36686</v>
      </c>
      <c r="D25" s="6">
        <v>155810</v>
      </c>
      <c r="E25" s="6">
        <v>91316</v>
      </c>
    </row>
    <row r="26" spans="1:5" ht="30">
      <c r="A26" s="2" t="s">
        <v>51</v>
      </c>
      <c r="B26" s="4">
        <v>-87</v>
      </c>
      <c r="C26" s="4">
        <v>-294</v>
      </c>
      <c r="D26" s="4">
        <v>609</v>
      </c>
      <c r="E26" s="6">
        <v>-1594</v>
      </c>
    </row>
    <row r="27" spans="1:5" ht="30">
      <c r="A27" s="2" t="s">
        <v>52</v>
      </c>
      <c r="B27" s="8">
        <v>18927</v>
      </c>
      <c r="C27" s="8">
        <v>36392</v>
      </c>
      <c r="D27" s="8">
        <v>156419</v>
      </c>
      <c r="E27" s="8">
        <v>89722</v>
      </c>
    </row>
    <row r="28" spans="1:5">
      <c r="A28" s="3" t="s">
        <v>53</v>
      </c>
      <c r="B28" s="4" t="s">
        <v>5</v>
      </c>
      <c r="C28" s="4" t="s">
        <v>5</v>
      </c>
      <c r="D28" s="4" t="s">
        <v>5</v>
      </c>
      <c r="E28" s="4" t="s">
        <v>5</v>
      </c>
    </row>
    <row r="29" spans="1:5">
      <c r="A29" s="2" t="s">
        <v>54</v>
      </c>
      <c r="B29" s="9">
        <v>0.52</v>
      </c>
      <c r="C29" s="9">
        <v>1.01</v>
      </c>
      <c r="D29" s="9">
        <v>4.32</v>
      </c>
      <c r="E29" s="9">
        <v>2.5</v>
      </c>
    </row>
    <row r="30" spans="1:5">
      <c r="A30" s="2" t="s">
        <v>55</v>
      </c>
      <c r="B30" s="9">
        <v>0.51</v>
      </c>
      <c r="C30" s="8">
        <v>1</v>
      </c>
      <c r="D30" s="9">
        <v>4.28</v>
      </c>
      <c r="E30" s="9">
        <v>2.4500000000000002</v>
      </c>
    </row>
    <row r="31" spans="1:5" ht="30">
      <c r="A31" s="2" t="s">
        <v>56</v>
      </c>
      <c r="B31" s="9">
        <v>0.25</v>
      </c>
      <c r="C31" s="9">
        <v>0.2</v>
      </c>
      <c r="D31" s="9">
        <v>0.75</v>
      </c>
      <c r="E31"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6.5703125" bestFit="1" customWidth="1"/>
    <col min="3" max="3" width="36.5703125" bestFit="1" customWidth="1"/>
    <col min="5" max="5" width="2" bestFit="1" customWidth="1"/>
    <col min="7" max="7" width="1.5703125" bestFit="1" customWidth="1"/>
    <col min="9" max="9" width="2" bestFit="1" customWidth="1"/>
    <col min="11" max="11" width="1.5703125" bestFit="1" customWidth="1"/>
    <col min="13" max="13" width="2" bestFit="1" customWidth="1"/>
    <col min="14" max="14" width="7.5703125" bestFit="1" customWidth="1"/>
    <col min="17" max="17" width="2" bestFit="1" customWidth="1"/>
    <col min="18" max="18" width="7.5703125" bestFit="1" customWidth="1"/>
    <col min="19" max="19" width="1.5703125" bestFit="1" customWidth="1"/>
  </cols>
  <sheetData>
    <row r="1" spans="1:20" ht="30" customHeight="1">
      <c r="A1" s="7" t="s">
        <v>8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2</v>
      </c>
      <c r="B3" s="85" t="s">
        <v>5</v>
      </c>
      <c r="C3" s="85"/>
      <c r="D3" s="85"/>
      <c r="E3" s="85"/>
      <c r="F3" s="85"/>
      <c r="G3" s="85"/>
      <c r="H3" s="85"/>
      <c r="I3" s="85"/>
      <c r="J3" s="85"/>
      <c r="K3" s="85"/>
      <c r="L3" s="85"/>
      <c r="M3" s="85"/>
      <c r="N3" s="85"/>
      <c r="O3" s="85"/>
      <c r="P3" s="85"/>
      <c r="Q3" s="85"/>
      <c r="R3" s="85"/>
      <c r="S3" s="85"/>
      <c r="T3" s="85"/>
    </row>
    <row r="4" spans="1:20" ht="15" customHeight="1">
      <c r="A4" s="86" t="s">
        <v>828</v>
      </c>
      <c r="B4" s="85" t="s">
        <v>5</v>
      </c>
      <c r="C4" s="85"/>
      <c r="D4" s="85"/>
      <c r="E4" s="85"/>
      <c r="F4" s="85"/>
      <c r="G4" s="85"/>
      <c r="H4" s="85"/>
      <c r="I4" s="85"/>
      <c r="J4" s="85"/>
      <c r="K4" s="85"/>
      <c r="L4" s="85"/>
      <c r="M4" s="85"/>
      <c r="N4" s="85"/>
      <c r="O4" s="85"/>
      <c r="P4" s="85"/>
      <c r="Q4" s="85"/>
      <c r="R4" s="85"/>
      <c r="S4" s="85"/>
      <c r="T4" s="85"/>
    </row>
    <row r="5" spans="1:20">
      <c r="A5" s="86"/>
      <c r="B5" s="21"/>
      <c r="C5" s="21"/>
      <c r="D5" s="21"/>
      <c r="E5" s="21"/>
      <c r="F5" s="21"/>
      <c r="G5" s="21"/>
      <c r="H5" s="21"/>
      <c r="I5" s="21"/>
      <c r="J5" s="21"/>
      <c r="K5" s="21"/>
      <c r="L5" s="21"/>
    </row>
    <row r="6" spans="1:20">
      <c r="A6" s="86"/>
      <c r="B6" s="12"/>
      <c r="C6" s="12"/>
      <c r="D6" s="12"/>
      <c r="E6" s="12"/>
      <c r="F6" s="12"/>
      <c r="G6" s="12"/>
      <c r="H6" s="12"/>
      <c r="I6" s="12"/>
      <c r="J6" s="12"/>
      <c r="K6" s="12"/>
      <c r="L6" s="12"/>
    </row>
    <row r="7" spans="1:20">
      <c r="A7" s="86"/>
      <c r="B7" s="22"/>
      <c r="C7" s="22"/>
      <c r="D7" s="22"/>
      <c r="E7" s="24" t="s">
        <v>263</v>
      </c>
      <c r="F7" s="24"/>
      <c r="G7" s="24"/>
      <c r="H7" s="22"/>
      <c r="I7" s="24" t="s">
        <v>265</v>
      </c>
      <c r="J7" s="24"/>
      <c r="K7" s="24"/>
      <c r="L7" s="22"/>
    </row>
    <row r="8" spans="1:20" ht="15.75" thickBot="1">
      <c r="A8" s="86"/>
      <c r="B8" s="22"/>
      <c r="C8" s="22"/>
      <c r="D8" s="22"/>
      <c r="E8" s="25" t="s">
        <v>264</v>
      </c>
      <c r="F8" s="25"/>
      <c r="G8" s="25"/>
      <c r="H8" s="22"/>
      <c r="I8" s="25" t="s">
        <v>264</v>
      </c>
      <c r="J8" s="25"/>
      <c r="K8" s="25"/>
      <c r="L8" s="22"/>
    </row>
    <row r="9" spans="1:20">
      <c r="A9" s="86"/>
      <c r="B9" s="13"/>
      <c r="C9" s="16" t="s">
        <v>266</v>
      </c>
      <c r="D9" s="17"/>
      <c r="E9" s="28"/>
      <c r="F9" s="28"/>
      <c r="G9" s="28"/>
      <c r="H9" s="17"/>
      <c r="I9" s="28"/>
      <c r="J9" s="28"/>
      <c r="K9" s="28"/>
      <c r="L9" s="13"/>
    </row>
    <row r="10" spans="1:20">
      <c r="A10" s="86"/>
      <c r="B10" s="22"/>
      <c r="C10" s="29" t="s">
        <v>69</v>
      </c>
      <c r="D10" s="22"/>
      <c r="E10" s="84" t="s">
        <v>190</v>
      </c>
      <c r="F10" s="38">
        <v>220171</v>
      </c>
      <c r="G10" s="22"/>
      <c r="H10" s="22"/>
      <c r="I10" s="84" t="s">
        <v>190</v>
      </c>
      <c r="J10" s="38">
        <v>93227</v>
      </c>
      <c r="K10" s="22"/>
      <c r="L10" s="22"/>
    </row>
    <row r="11" spans="1:20">
      <c r="A11" s="86"/>
      <c r="B11" s="22"/>
      <c r="C11" s="29"/>
      <c r="D11" s="22"/>
      <c r="E11" s="84"/>
      <c r="F11" s="38"/>
      <c r="G11" s="22"/>
      <c r="H11" s="22"/>
      <c r="I11" s="84"/>
      <c r="J11" s="38"/>
      <c r="K11" s="22"/>
      <c r="L11" s="22"/>
    </row>
    <row r="12" spans="1:20">
      <c r="A12" s="86"/>
      <c r="B12" s="22"/>
      <c r="C12" s="31" t="s">
        <v>133</v>
      </c>
      <c r="D12" s="27"/>
      <c r="E12" s="47">
        <v>188329</v>
      </c>
      <c r="F12" s="47"/>
      <c r="G12" s="27"/>
      <c r="H12" s="27"/>
      <c r="I12" s="47">
        <v>240861</v>
      </c>
      <c r="J12" s="47"/>
      <c r="K12" s="27"/>
      <c r="L12" s="22"/>
    </row>
    <row r="13" spans="1:20">
      <c r="A13" s="86"/>
      <c r="B13" s="22"/>
      <c r="C13" s="31"/>
      <c r="D13" s="27"/>
      <c r="E13" s="47"/>
      <c r="F13" s="47"/>
      <c r="G13" s="27"/>
      <c r="H13" s="27"/>
      <c r="I13" s="47"/>
      <c r="J13" s="47"/>
      <c r="K13" s="27"/>
      <c r="L13" s="22"/>
    </row>
    <row r="14" spans="1:20">
      <c r="A14" s="86"/>
      <c r="B14" s="22"/>
      <c r="C14" s="29" t="s">
        <v>72</v>
      </c>
      <c r="D14" s="22"/>
      <c r="E14" s="38">
        <v>107431</v>
      </c>
      <c r="F14" s="38"/>
      <c r="G14" s="22"/>
      <c r="H14" s="22"/>
      <c r="I14" s="38">
        <v>100115</v>
      </c>
      <c r="J14" s="38"/>
      <c r="K14" s="22"/>
      <c r="L14" s="22"/>
    </row>
    <row r="15" spans="1:20">
      <c r="A15" s="86"/>
      <c r="B15" s="22"/>
      <c r="C15" s="29"/>
      <c r="D15" s="22"/>
      <c r="E15" s="38"/>
      <c r="F15" s="38"/>
      <c r="G15" s="22"/>
      <c r="H15" s="22"/>
      <c r="I15" s="38"/>
      <c r="J15" s="38"/>
      <c r="K15" s="22"/>
      <c r="L15" s="22"/>
    </row>
    <row r="16" spans="1:20">
      <c r="A16" s="86"/>
      <c r="B16" s="22"/>
      <c r="C16" s="31" t="s">
        <v>74</v>
      </c>
      <c r="D16" s="27"/>
      <c r="E16" s="47">
        <v>32521</v>
      </c>
      <c r="F16" s="47"/>
      <c r="G16" s="27"/>
      <c r="H16" s="27"/>
      <c r="I16" s="47">
        <v>20575</v>
      </c>
      <c r="J16" s="47"/>
      <c r="K16" s="27"/>
      <c r="L16" s="22"/>
    </row>
    <row r="17" spans="1:12" ht="15.75" thickBot="1">
      <c r="A17" s="86"/>
      <c r="B17" s="22"/>
      <c r="C17" s="31"/>
      <c r="D17" s="27"/>
      <c r="E17" s="92"/>
      <c r="F17" s="92"/>
      <c r="G17" s="65"/>
      <c r="H17" s="27"/>
      <c r="I17" s="92"/>
      <c r="J17" s="92"/>
      <c r="K17" s="65"/>
      <c r="L17" s="22"/>
    </row>
    <row r="18" spans="1:12">
      <c r="A18" s="86"/>
      <c r="B18" s="22"/>
      <c r="C18" s="93" t="s">
        <v>75</v>
      </c>
      <c r="D18" s="22"/>
      <c r="E18" s="94">
        <v>548452</v>
      </c>
      <c r="F18" s="94"/>
      <c r="G18" s="69"/>
      <c r="H18" s="22"/>
      <c r="I18" s="94">
        <v>454778</v>
      </c>
      <c r="J18" s="94"/>
      <c r="K18" s="69"/>
      <c r="L18" s="22"/>
    </row>
    <row r="19" spans="1:12">
      <c r="A19" s="86"/>
      <c r="B19" s="22"/>
      <c r="C19" s="93"/>
      <c r="D19" s="22"/>
      <c r="E19" s="38"/>
      <c r="F19" s="38"/>
      <c r="G19" s="22"/>
      <c r="H19" s="22"/>
      <c r="I19" s="38"/>
      <c r="J19" s="38"/>
      <c r="K19" s="22"/>
      <c r="L19" s="22"/>
    </row>
    <row r="20" spans="1:12">
      <c r="A20" s="86"/>
      <c r="B20" s="22"/>
      <c r="C20" s="31" t="s">
        <v>76</v>
      </c>
      <c r="D20" s="27"/>
      <c r="E20" s="47">
        <v>1090</v>
      </c>
      <c r="F20" s="47"/>
      <c r="G20" s="27"/>
      <c r="H20" s="27"/>
      <c r="I20" s="47">
        <v>9092</v>
      </c>
      <c r="J20" s="47"/>
      <c r="K20" s="27"/>
      <c r="L20" s="22"/>
    </row>
    <row r="21" spans="1:12">
      <c r="A21" s="86"/>
      <c r="B21" s="22"/>
      <c r="C21" s="31"/>
      <c r="D21" s="27"/>
      <c r="E21" s="47"/>
      <c r="F21" s="47"/>
      <c r="G21" s="27"/>
      <c r="H21" s="27"/>
      <c r="I21" s="47"/>
      <c r="J21" s="47"/>
      <c r="K21" s="27"/>
      <c r="L21" s="22"/>
    </row>
    <row r="22" spans="1:12">
      <c r="A22" s="86"/>
      <c r="B22" s="22"/>
      <c r="C22" s="29" t="s">
        <v>267</v>
      </c>
      <c r="D22" s="22"/>
      <c r="E22" s="38">
        <v>162262</v>
      </c>
      <c r="F22" s="38"/>
      <c r="G22" s="22"/>
      <c r="H22" s="22"/>
      <c r="I22" s="38">
        <v>157066</v>
      </c>
      <c r="J22" s="38"/>
      <c r="K22" s="22"/>
      <c r="L22" s="22"/>
    </row>
    <row r="23" spans="1:12">
      <c r="A23" s="86"/>
      <c r="B23" s="22"/>
      <c r="C23" s="29"/>
      <c r="D23" s="22"/>
      <c r="E23" s="38"/>
      <c r="F23" s="38"/>
      <c r="G23" s="22"/>
      <c r="H23" s="22"/>
      <c r="I23" s="38"/>
      <c r="J23" s="38"/>
      <c r="K23" s="22"/>
      <c r="L23" s="22"/>
    </row>
    <row r="24" spans="1:12">
      <c r="A24" s="86"/>
      <c r="B24" s="22"/>
      <c r="C24" s="31" t="s">
        <v>81</v>
      </c>
      <c r="D24" s="27"/>
      <c r="E24" s="47">
        <v>14020</v>
      </c>
      <c r="F24" s="47"/>
      <c r="G24" s="27"/>
      <c r="H24" s="27"/>
      <c r="I24" s="47">
        <v>12810</v>
      </c>
      <c r="J24" s="47"/>
      <c r="K24" s="27"/>
      <c r="L24" s="22"/>
    </row>
    <row r="25" spans="1:12">
      <c r="A25" s="86"/>
      <c r="B25" s="22"/>
      <c r="C25" s="31"/>
      <c r="D25" s="27"/>
      <c r="E25" s="47"/>
      <c r="F25" s="47"/>
      <c r="G25" s="27"/>
      <c r="H25" s="27"/>
      <c r="I25" s="47"/>
      <c r="J25" s="47"/>
      <c r="K25" s="27"/>
      <c r="L25" s="22"/>
    </row>
    <row r="26" spans="1:12">
      <c r="A26" s="86"/>
      <c r="B26" s="22"/>
      <c r="C26" s="29" t="s">
        <v>82</v>
      </c>
      <c r="D26" s="22"/>
      <c r="E26" s="38">
        <v>31992</v>
      </c>
      <c r="F26" s="38"/>
      <c r="G26" s="22"/>
      <c r="H26" s="22"/>
      <c r="I26" s="38">
        <v>26575</v>
      </c>
      <c r="J26" s="38"/>
      <c r="K26" s="22"/>
      <c r="L26" s="22"/>
    </row>
    <row r="27" spans="1:12" ht="15.75" thickBot="1">
      <c r="A27" s="86"/>
      <c r="B27" s="22"/>
      <c r="C27" s="29"/>
      <c r="D27" s="22"/>
      <c r="E27" s="42"/>
      <c r="F27" s="42"/>
      <c r="G27" s="41"/>
      <c r="H27" s="22"/>
      <c r="I27" s="42"/>
      <c r="J27" s="42"/>
      <c r="K27" s="41"/>
      <c r="L27" s="22"/>
    </row>
    <row r="28" spans="1:12">
      <c r="A28" s="86"/>
      <c r="B28" s="22"/>
      <c r="C28" s="95" t="s">
        <v>83</v>
      </c>
      <c r="D28" s="27"/>
      <c r="E28" s="45" t="s">
        <v>190</v>
      </c>
      <c r="F28" s="48">
        <v>757816</v>
      </c>
      <c r="G28" s="28"/>
      <c r="H28" s="27"/>
      <c r="I28" s="45" t="s">
        <v>190</v>
      </c>
      <c r="J28" s="48">
        <v>660321</v>
      </c>
      <c r="K28" s="28"/>
      <c r="L28" s="22"/>
    </row>
    <row r="29" spans="1:12" ht="15.75" thickBot="1">
      <c r="A29" s="86"/>
      <c r="B29" s="22"/>
      <c r="C29" s="95"/>
      <c r="D29" s="27"/>
      <c r="E29" s="46"/>
      <c r="F29" s="49"/>
      <c r="G29" s="50"/>
      <c r="H29" s="27"/>
      <c r="I29" s="46"/>
      <c r="J29" s="49"/>
      <c r="K29" s="50"/>
      <c r="L29" s="22"/>
    </row>
    <row r="30" spans="1:12" ht="15.75" thickTop="1">
      <c r="A30" s="86"/>
      <c r="B30" s="13"/>
      <c r="C30" s="20" t="s">
        <v>268</v>
      </c>
      <c r="D30" s="13"/>
      <c r="E30" s="96"/>
      <c r="F30" s="96"/>
      <c r="G30" s="96"/>
      <c r="H30" s="13"/>
      <c r="I30" s="96"/>
      <c r="J30" s="96"/>
      <c r="K30" s="96"/>
      <c r="L30" s="13"/>
    </row>
    <row r="31" spans="1:12">
      <c r="A31" s="86"/>
      <c r="B31" s="22"/>
      <c r="C31" s="31" t="s">
        <v>85</v>
      </c>
      <c r="D31" s="27"/>
      <c r="E31" s="44" t="s">
        <v>190</v>
      </c>
      <c r="F31" s="47">
        <v>77696</v>
      </c>
      <c r="G31" s="27"/>
      <c r="H31" s="27"/>
      <c r="I31" s="44" t="s">
        <v>190</v>
      </c>
      <c r="J31" s="47">
        <v>128591</v>
      </c>
      <c r="K31" s="27"/>
      <c r="L31" s="22"/>
    </row>
    <row r="32" spans="1:12">
      <c r="A32" s="86"/>
      <c r="B32" s="22"/>
      <c r="C32" s="31"/>
      <c r="D32" s="27"/>
      <c r="E32" s="44"/>
      <c r="F32" s="47"/>
      <c r="G32" s="27"/>
      <c r="H32" s="27"/>
      <c r="I32" s="44"/>
      <c r="J32" s="47"/>
      <c r="K32" s="27"/>
      <c r="L32" s="22"/>
    </row>
    <row r="33" spans="1:12">
      <c r="A33" s="86"/>
      <c r="B33" s="22"/>
      <c r="C33" s="29" t="s">
        <v>135</v>
      </c>
      <c r="D33" s="22"/>
      <c r="E33" s="38">
        <v>1338318</v>
      </c>
      <c r="F33" s="38"/>
      <c r="G33" s="22"/>
      <c r="H33" s="22"/>
      <c r="I33" s="38">
        <v>1214209</v>
      </c>
      <c r="J33" s="38"/>
      <c r="K33" s="22"/>
      <c r="L33" s="22"/>
    </row>
    <row r="34" spans="1:12">
      <c r="A34" s="86"/>
      <c r="B34" s="22"/>
      <c r="C34" s="29"/>
      <c r="D34" s="22"/>
      <c r="E34" s="38"/>
      <c r="F34" s="38"/>
      <c r="G34" s="22"/>
      <c r="H34" s="22"/>
      <c r="I34" s="38"/>
      <c r="J34" s="38"/>
      <c r="K34" s="22"/>
      <c r="L34" s="22"/>
    </row>
    <row r="35" spans="1:12">
      <c r="A35" s="86"/>
      <c r="B35" s="22"/>
      <c r="C35" s="31" t="s">
        <v>100</v>
      </c>
      <c r="D35" s="27"/>
      <c r="E35" s="47">
        <v>5938</v>
      </c>
      <c r="F35" s="47"/>
      <c r="G35" s="27"/>
      <c r="H35" s="27"/>
      <c r="I35" s="47">
        <v>7907</v>
      </c>
      <c r="J35" s="47"/>
      <c r="K35" s="27"/>
      <c r="L35" s="22"/>
    </row>
    <row r="36" spans="1:12">
      <c r="A36" s="86"/>
      <c r="B36" s="22"/>
      <c r="C36" s="31"/>
      <c r="D36" s="27"/>
      <c r="E36" s="47"/>
      <c r="F36" s="47"/>
      <c r="G36" s="27"/>
      <c r="H36" s="27"/>
      <c r="I36" s="47"/>
      <c r="J36" s="47"/>
      <c r="K36" s="27"/>
      <c r="L36" s="22"/>
    </row>
    <row r="37" spans="1:12">
      <c r="A37" s="86"/>
      <c r="B37" s="22"/>
      <c r="C37" s="29" t="s">
        <v>269</v>
      </c>
      <c r="D37" s="22"/>
      <c r="E37" s="30">
        <v>238</v>
      </c>
      <c r="F37" s="30"/>
      <c r="G37" s="22"/>
      <c r="H37" s="22"/>
      <c r="I37" s="30">
        <v>448</v>
      </c>
      <c r="J37" s="30"/>
      <c r="K37" s="22"/>
      <c r="L37" s="22"/>
    </row>
    <row r="38" spans="1:12" ht="15.75" thickBot="1">
      <c r="A38" s="86"/>
      <c r="B38" s="22"/>
      <c r="C38" s="29"/>
      <c r="D38" s="22"/>
      <c r="E38" s="39"/>
      <c r="F38" s="39"/>
      <c r="G38" s="41"/>
      <c r="H38" s="22"/>
      <c r="I38" s="39"/>
      <c r="J38" s="39"/>
      <c r="K38" s="41"/>
      <c r="L38" s="22"/>
    </row>
    <row r="39" spans="1:12">
      <c r="A39" s="86"/>
      <c r="B39" s="22"/>
      <c r="C39" s="95" t="s">
        <v>96</v>
      </c>
      <c r="D39" s="27"/>
      <c r="E39" s="48">
        <v>1422190</v>
      </c>
      <c r="F39" s="48"/>
      <c r="G39" s="28"/>
      <c r="H39" s="27"/>
      <c r="I39" s="48">
        <v>1351155</v>
      </c>
      <c r="J39" s="48"/>
      <c r="K39" s="28"/>
      <c r="L39" s="22"/>
    </row>
    <row r="40" spans="1:12">
      <c r="A40" s="86"/>
      <c r="B40" s="22"/>
      <c r="C40" s="95"/>
      <c r="D40" s="27"/>
      <c r="E40" s="47"/>
      <c r="F40" s="47"/>
      <c r="G40" s="27"/>
      <c r="H40" s="27"/>
      <c r="I40" s="47"/>
      <c r="J40" s="47"/>
      <c r="K40" s="27"/>
      <c r="L40" s="22"/>
    </row>
    <row r="41" spans="1:12">
      <c r="A41" s="86"/>
      <c r="B41" s="22"/>
      <c r="C41" s="29" t="s">
        <v>270</v>
      </c>
      <c r="D41" s="22"/>
      <c r="E41" s="38">
        <v>150405</v>
      </c>
      <c r="F41" s="38"/>
      <c r="G41" s="22"/>
      <c r="H41" s="22"/>
      <c r="I41" s="38">
        <v>138147</v>
      </c>
      <c r="J41" s="38"/>
      <c r="K41" s="22"/>
      <c r="L41" s="22"/>
    </row>
    <row r="42" spans="1:12">
      <c r="A42" s="86"/>
      <c r="B42" s="22"/>
      <c r="C42" s="29"/>
      <c r="D42" s="22"/>
      <c r="E42" s="38"/>
      <c r="F42" s="38"/>
      <c r="G42" s="22"/>
      <c r="H42" s="22"/>
      <c r="I42" s="38"/>
      <c r="J42" s="38"/>
      <c r="K42" s="22"/>
      <c r="L42" s="22"/>
    </row>
    <row r="43" spans="1:12">
      <c r="A43" s="86"/>
      <c r="B43" s="22"/>
      <c r="C43" s="31" t="s">
        <v>98</v>
      </c>
      <c r="D43" s="27"/>
      <c r="E43" s="47">
        <v>124974</v>
      </c>
      <c r="F43" s="47"/>
      <c r="G43" s="27"/>
      <c r="H43" s="27"/>
      <c r="I43" s="47">
        <v>126647</v>
      </c>
      <c r="J43" s="47"/>
      <c r="K43" s="27"/>
      <c r="L43" s="22"/>
    </row>
    <row r="44" spans="1:12">
      <c r="A44" s="86"/>
      <c r="B44" s="22"/>
      <c r="C44" s="31"/>
      <c r="D44" s="27"/>
      <c r="E44" s="47"/>
      <c r="F44" s="47"/>
      <c r="G44" s="27"/>
      <c r="H44" s="27"/>
      <c r="I44" s="47"/>
      <c r="J44" s="47"/>
      <c r="K44" s="27"/>
      <c r="L44" s="22"/>
    </row>
    <row r="45" spans="1:12">
      <c r="A45" s="86"/>
      <c r="B45" s="22"/>
      <c r="C45" s="29" t="s">
        <v>99</v>
      </c>
      <c r="D45" s="22"/>
      <c r="E45" s="38">
        <v>1242</v>
      </c>
      <c r="F45" s="38"/>
      <c r="G45" s="22"/>
      <c r="H45" s="22"/>
      <c r="I45" s="38">
        <v>1755</v>
      </c>
      <c r="J45" s="38"/>
      <c r="K45" s="22"/>
      <c r="L45" s="22"/>
    </row>
    <row r="46" spans="1:12" ht="15.75" thickBot="1">
      <c r="A46" s="86"/>
      <c r="B46" s="22"/>
      <c r="C46" s="29"/>
      <c r="D46" s="22"/>
      <c r="E46" s="42"/>
      <c r="F46" s="42"/>
      <c r="G46" s="41"/>
      <c r="H46" s="22"/>
      <c r="I46" s="42"/>
      <c r="J46" s="42"/>
      <c r="K46" s="41"/>
      <c r="L46" s="22"/>
    </row>
    <row r="47" spans="1:12">
      <c r="A47" s="86"/>
      <c r="B47" s="22"/>
      <c r="C47" s="95" t="s">
        <v>271</v>
      </c>
      <c r="D47" s="27"/>
      <c r="E47" s="45" t="s">
        <v>190</v>
      </c>
      <c r="F47" s="48">
        <v>1698811</v>
      </c>
      <c r="G47" s="28"/>
      <c r="H47" s="27"/>
      <c r="I47" s="45" t="s">
        <v>190</v>
      </c>
      <c r="J47" s="48">
        <v>1617704</v>
      </c>
      <c r="K47" s="28"/>
      <c r="L47" s="22"/>
    </row>
    <row r="48" spans="1:12" ht="15.75" thickBot="1">
      <c r="A48" s="86"/>
      <c r="B48" s="22"/>
      <c r="C48" s="95"/>
      <c r="D48" s="27"/>
      <c r="E48" s="46"/>
      <c r="F48" s="49"/>
      <c r="G48" s="50"/>
      <c r="H48" s="27"/>
      <c r="I48" s="46"/>
      <c r="J48" s="49"/>
      <c r="K48" s="50"/>
      <c r="L48" s="22"/>
    </row>
    <row r="49" spans="1:20" ht="15.75" thickTop="1">
      <c r="A49" s="86" t="s">
        <v>829</v>
      </c>
      <c r="B49" s="85" t="s">
        <v>5</v>
      </c>
      <c r="C49" s="85"/>
      <c r="D49" s="85"/>
      <c r="E49" s="85"/>
      <c r="F49" s="85"/>
      <c r="G49" s="85"/>
      <c r="H49" s="85"/>
      <c r="I49" s="85"/>
      <c r="J49" s="85"/>
      <c r="K49" s="85"/>
      <c r="L49" s="85"/>
      <c r="M49" s="85"/>
      <c r="N49" s="85"/>
      <c r="O49" s="85"/>
      <c r="P49" s="85"/>
      <c r="Q49" s="85"/>
      <c r="R49" s="85"/>
      <c r="S49" s="85"/>
      <c r="T49" s="85"/>
    </row>
    <row r="50" spans="1:20">
      <c r="A50" s="86"/>
      <c r="B50" s="21"/>
      <c r="C50" s="21"/>
      <c r="D50" s="21"/>
      <c r="E50" s="21"/>
      <c r="F50" s="21"/>
      <c r="G50" s="21"/>
      <c r="H50" s="21"/>
      <c r="I50" s="21"/>
      <c r="J50" s="21"/>
      <c r="K50" s="21"/>
      <c r="L50" s="21"/>
      <c r="M50" s="21"/>
      <c r="N50" s="21"/>
      <c r="O50" s="21"/>
      <c r="P50" s="21"/>
      <c r="Q50" s="21"/>
      <c r="R50" s="21"/>
      <c r="S50" s="21"/>
      <c r="T50" s="21"/>
    </row>
    <row r="51" spans="1:20">
      <c r="A51" s="86"/>
      <c r="B51" s="12"/>
      <c r="C51" s="12"/>
      <c r="D51" s="12"/>
      <c r="E51" s="12"/>
      <c r="F51" s="12"/>
      <c r="G51" s="12"/>
      <c r="H51" s="12"/>
      <c r="I51" s="12"/>
      <c r="J51" s="12"/>
      <c r="K51" s="12"/>
      <c r="L51" s="12"/>
      <c r="M51" s="12"/>
      <c r="N51" s="12"/>
      <c r="O51" s="12"/>
      <c r="P51" s="12"/>
      <c r="Q51" s="12"/>
      <c r="R51" s="12"/>
      <c r="S51" s="12"/>
      <c r="T51" s="12"/>
    </row>
    <row r="52" spans="1:20">
      <c r="A52" s="86"/>
      <c r="B52" s="22"/>
      <c r="C52" s="23"/>
      <c r="D52" s="22"/>
      <c r="E52" s="24" t="s">
        <v>170</v>
      </c>
      <c r="F52" s="24"/>
      <c r="G52" s="24"/>
      <c r="H52" s="24"/>
      <c r="I52" s="24"/>
      <c r="J52" s="24"/>
      <c r="K52" s="24"/>
      <c r="L52" s="22"/>
      <c r="M52" s="24" t="s">
        <v>172</v>
      </c>
      <c r="N52" s="24"/>
      <c r="O52" s="24"/>
      <c r="P52" s="24"/>
      <c r="Q52" s="24"/>
      <c r="R52" s="24"/>
      <c r="S52" s="24"/>
      <c r="T52" s="22"/>
    </row>
    <row r="53" spans="1:20" ht="15.75" thickBot="1">
      <c r="A53" s="86"/>
      <c r="B53" s="22"/>
      <c r="C53" s="23"/>
      <c r="D53" s="22"/>
      <c r="E53" s="25" t="s">
        <v>171</v>
      </c>
      <c r="F53" s="25"/>
      <c r="G53" s="25"/>
      <c r="H53" s="25"/>
      <c r="I53" s="25"/>
      <c r="J53" s="25"/>
      <c r="K53" s="25"/>
      <c r="L53" s="22"/>
      <c r="M53" s="25" t="s">
        <v>171</v>
      </c>
      <c r="N53" s="25"/>
      <c r="O53" s="25"/>
      <c r="P53" s="25"/>
      <c r="Q53" s="25"/>
      <c r="R53" s="25"/>
      <c r="S53" s="25"/>
      <c r="T53" s="22"/>
    </row>
    <row r="54" spans="1:20" ht="15.75" thickBot="1">
      <c r="A54" s="86"/>
      <c r="B54" s="13"/>
      <c r="C54" s="14"/>
      <c r="D54" s="13"/>
      <c r="E54" s="26">
        <v>2013</v>
      </c>
      <c r="F54" s="26"/>
      <c r="G54" s="26"/>
      <c r="H54" s="13"/>
      <c r="I54" s="26">
        <v>2012</v>
      </c>
      <c r="J54" s="26"/>
      <c r="K54" s="26"/>
      <c r="L54" s="13"/>
      <c r="M54" s="26">
        <v>2013</v>
      </c>
      <c r="N54" s="26"/>
      <c r="O54" s="26"/>
      <c r="P54" s="13"/>
      <c r="Q54" s="26">
        <v>2012</v>
      </c>
      <c r="R54" s="26"/>
      <c r="S54" s="26"/>
      <c r="T54" s="13"/>
    </row>
    <row r="55" spans="1:20">
      <c r="A55" s="86"/>
      <c r="B55" s="22"/>
      <c r="C55" s="43" t="s">
        <v>189</v>
      </c>
      <c r="D55" s="27"/>
      <c r="E55" s="45" t="s">
        <v>190</v>
      </c>
      <c r="F55" s="48">
        <v>328231</v>
      </c>
      <c r="G55" s="28"/>
      <c r="H55" s="27"/>
      <c r="I55" s="45" t="s">
        <v>190</v>
      </c>
      <c r="J55" s="48">
        <v>300397</v>
      </c>
      <c r="K55" s="28"/>
      <c r="L55" s="27"/>
      <c r="M55" s="45" t="s">
        <v>190</v>
      </c>
      <c r="N55" s="48">
        <v>970038</v>
      </c>
      <c r="O55" s="28"/>
      <c r="P55" s="27"/>
      <c r="Q55" s="45" t="s">
        <v>190</v>
      </c>
      <c r="R55" s="48">
        <v>864133</v>
      </c>
      <c r="S55" s="28"/>
      <c r="T55" s="22"/>
    </row>
    <row r="56" spans="1:20">
      <c r="A56" s="86"/>
      <c r="B56" s="22"/>
      <c r="C56" s="43"/>
      <c r="D56" s="27"/>
      <c r="E56" s="97"/>
      <c r="F56" s="98"/>
      <c r="G56" s="99"/>
      <c r="H56" s="27"/>
      <c r="I56" s="97"/>
      <c r="J56" s="98"/>
      <c r="K56" s="99"/>
      <c r="L56" s="27"/>
      <c r="M56" s="97"/>
      <c r="N56" s="98"/>
      <c r="O56" s="99"/>
      <c r="P56" s="27"/>
      <c r="Q56" s="97"/>
      <c r="R56" s="98"/>
      <c r="S56" s="99"/>
      <c r="T56" s="22"/>
    </row>
    <row r="57" spans="1:20">
      <c r="A57" s="86"/>
      <c r="B57" s="22"/>
      <c r="C57" s="37" t="s">
        <v>42</v>
      </c>
      <c r="D57" s="22"/>
      <c r="E57" s="38">
        <v>12782</v>
      </c>
      <c r="F57" s="38"/>
      <c r="G57" s="22"/>
      <c r="H57" s="22"/>
      <c r="I57" s="38">
        <v>26408</v>
      </c>
      <c r="J57" s="38"/>
      <c r="K57" s="22"/>
      <c r="L57" s="22"/>
      <c r="M57" s="38">
        <v>40449</v>
      </c>
      <c r="N57" s="38"/>
      <c r="O57" s="22"/>
      <c r="P57" s="22"/>
      <c r="Q57" s="38">
        <v>34799</v>
      </c>
      <c r="R57" s="38"/>
      <c r="S57" s="22"/>
      <c r="T57" s="22"/>
    </row>
    <row r="58" spans="1:20">
      <c r="A58" s="86"/>
      <c r="B58" s="22"/>
      <c r="C58" s="37"/>
      <c r="D58" s="22"/>
      <c r="E58" s="38"/>
      <c r="F58" s="38"/>
      <c r="G58" s="22"/>
      <c r="H58" s="22"/>
      <c r="I58" s="38"/>
      <c r="J58" s="38"/>
      <c r="K58" s="22"/>
      <c r="L58" s="22"/>
      <c r="M58" s="38"/>
      <c r="N58" s="38"/>
      <c r="O58" s="22"/>
      <c r="P58" s="22"/>
      <c r="Q58" s="38"/>
      <c r="R58" s="38"/>
      <c r="S58" s="22"/>
      <c r="T58" s="22"/>
    </row>
    <row r="59" spans="1:20">
      <c r="A59" s="86"/>
      <c r="B59" s="22"/>
      <c r="C59" s="27" t="s">
        <v>272</v>
      </c>
      <c r="D59" s="27"/>
      <c r="E59" s="32" t="s">
        <v>273</v>
      </c>
      <c r="F59" s="32"/>
      <c r="G59" s="44" t="s">
        <v>192</v>
      </c>
      <c r="H59" s="27"/>
      <c r="I59" s="32" t="s">
        <v>274</v>
      </c>
      <c r="J59" s="32"/>
      <c r="K59" s="44" t="s">
        <v>192</v>
      </c>
      <c r="L59" s="27"/>
      <c r="M59" s="47">
        <v>11707</v>
      </c>
      <c r="N59" s="47"/>
      <c r="O59" s="27"/>
      <c r="P59" s="27"/>
      <c r="Q59" s="32" t="s">
        <v>275</v>
      </c>
      <c r="R59" s="32"/>
      <c r="S59" s="44" t="s">
        <v>192</v>
      </c>
      <c r="T59" s="22"/>
    </row>
    <row r="60" spans="1:20">
      <c r="A60" s="86"/>
      <c r="B60" s="22"/>
      <c r="C60" s="27"/>
      <c r="D60" s="27"/>
      <c r="E60" s="32"/>
      <c r="F60" s="32"/>
      <c r="G60" s="44"/>
      <c r="H60" s="27"/>
      <c r="I60" s="32"/>
      <c r="J60" s="32"/>
      <c r="K60" s="44"/>
      <c r="L60" s="27"/>
      <c r="M60" s="47"/>
      <c r="N60" s="47"/>
      <c r="O60" s="27"/>
      <c r="P60" s="27"/>
      <c r="Q60" s="32"/>
      <c r="R60" s="32"/>
      <c r="S60" s="44"/>
      <c r="T60" s="22"/>
    </row>
  </sheetData>
  <mergeCells count="264">
    <mergeCell ref="B49:T49"/>
    <mergeCell ref="Q59:R60"/>
    <mergeCell ref="S59:S60"/>
    <mergeCell ref="T59:T60"/>
    <mergeCell ref="A1:A2"/>
    <mergeCell ref="B1:T1"/>
    <mergeCell ref="B2:T2"/>
    <mergeCell ref="B3:T3"/>
    <mergeCell ref="A4:A48"/>
    <mergeCell ref="B4:T4"/>
    <mergeCell ref="A49:A60"/>
    <mergeCell ref="I59:J60"/>
    <mergeCell ref="K59:K60"/>
    <mergeCell ref="L59:L60"/>
    <mergeCell ref="M59:N60"/>
    <mergeCell ref="O59:O60"/>
    <mergeCell ref="P59:P60"/>
    <mergeCell ref="B59:B60"/>
    <mergeCell ref="C59:C60"/>
    <mergeCell ref="D59:D60"/>
    <mergeCell ref="E59:F60"/>
    <mergeCell ref="G59:G60"/>
    <mergeCell ref="H59:H60"/>
    <mergeCell ref="M57:N58"/>
    <mergeCell ref="O57:O58"/>
    <mergeCell ref="P57:P58"/>
    <mergeCell ref="Q57:R58"/>
    <mergeCell ref="S57:S58"/>
    <mergeCell ref="T57:T58"/>
    <mergeCell ref="T55:T56"/>
    <mergeCell ref="B57:B58"/>
    <mergeCell ref="C57:C58"/>
    <mergeCell ref="D57:D58"/>
    <mergeCell ref="E57:F58"/>
    <mergeCell ref="G57:G58"/>
    <mergeCell ref="H57:H58"/>
    <mergeCell ref="I57:J58"/>
    <mergeCell ref="K57:K58"/>
    <mergeCell ref="L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M52:S52"/>
    <mergeCell ref="M53:S53"/>
    <mergeCell ref="T52:T53"/>
    <mergeCell ref="E54:G54"/>
    <mergeCell ref="I54:K54"/>
    <mergeCell ref="M54:O54"/>
    <mergeCell ref="Q54:S54"/>
    <mergeCell ref="J47:J48"/>
    <mergeCell ref="K47:K48"/>
    <mergeCell ref="L47:L48"/>
    <mergeCell ref="B50:T50"/>
    <mergeCell ref="B52:B53"/>
    <mergeCell ref="C52:C53"/>
    <mergeCell ref="D52:D53"/>
    <mergeCell ref="E52:K52"/>
    <mergeCell ref="E53:K53"/>
    <mergeCell ref="L52:L53"/>
    <mergeCell ref="K45:K46"/>
    <mergeCell ref="L45:L46"/>
    <mergeCell ref="B47:B48"/>
    <mergeCell ref="C47:C48"/>
    <mergeCell ref="D47:D48"/>
    <mergeCell ref="E47:E48"/>
    <mergeCell ref="F47:F48"/>
    <mergeCell ref="G47:G48"/>
    <mergeCell ref="H47:H48"/>
    <mergeCell ref="I47:I48"/>
    <mergeCell ref="I43:J44"/>
    <mergeCell ref="K43:K44"/>
    <mergeCell ref="L43:L44"/>
    <mergeCell ref="B45:B46"/>
    <mergeCell ref="C45:C46"/>
    <mergeCell ref="D45:D46"/>
    <mergeCell ref="E45:F46"/>
    <mergeCell ref="G45:G46"/>
    <mergeCell ref="H45:H46"/>
    <mergeCell ref="I45:J46"/>
    <mergeCell ref="B43:B44"/>
    <mergeCell ref="C43:C44"/>
    <mergeCell ref="D43:D44"/>
    <mergeCell ref="E43:F44"/>
    <mergeCell ref="G43:G44"/>
    <mergeCell ref="H43:H44"/>
    <mergeCell ref="L39:L40"/>
    <mergeCell ref="B41:B42"/>
    <mergeCell ref="C41:C42"/>
    <mergeCell ref="D41:D42"/>
    <mergeCell ref="E41:F42"/>
    <mergeCell ref="G41:G42"/>
    <mergeCell ref="H41:H42"/>
    <mergeCell ref="I41:J42"/>
    <mergeCell ref="K41:K42"/>
    <mergeCell ref="L41:L42"/>
    <mergeCell ref="K37:K38"/>
    <mergeCell ref="L37:L38"/>
    <mergeCell ref="B39:B40"/>
    <mergeCell ref="C39:C40"/>
    <mergeCell ref="D39:D40"/>
    <mergeCell ref="E39:F40"/>
    <mergeCell ref="G39:G40"/>
    <mergeCell ref="H39:H40"/>
    <mergeCell ref="I39:J40"/>
    <mergeCell ref="K39:K40"/>
    <mergeCell ref="I35:J36"/>
    <mergeCell ref="K35:K36"/>
    <mergeCell ref="L35:L36"/>
    <mergeCell ref="B37:B38"/>
    <mergeCell ref="C37:C38"/>
    <mergeCell ref="D37:D38"/>
    <mergeCell ref="E37:F38"/>
    <mergeCell ref="G37:G38"/>
    <mergeCell ref="H37:H38"/>
    <mergeCell ref="I37:J38"/>
    <mergeCell ref="H33:H34"/>
    <mergeCell ref="I33:J34"/>
    <mergeCell ref="K33:K34"/>
    <mergeCell ref="L33:L34"/>
    <mergeCell ref="B35:B36"/>
    <mergeCell ref="C35:C36"/>
    <mergeCell ref="D35:D36"/>
    <mergeCell ref="E35:F36"/>
    <mergeCell ref="G35:G36"/>
    <mergeCell ref="H35:H36"/>
    <mergeCell ref="H31:H32"/>
    <mergeCell ref="I31:I32"/>
    <mergeCell ref="J31:J32"/>
    <mergeCell ref="K31:K32"/>
    <mergeCell ref="L31:L32"/>
    <mergeCell ref="B33:B34"/>
    <mergeCell ref="C33:C34"/>
    <mergeCell ref="D33:D34"/>
    <mergeCell ref="E33:F34"/>
    <mergeCell ref="G33:G34"/>
    <mergeCell ref="B31:B32"/>
    <mergeCell ref="C31:C32"/>
    <mergeCell ref="D31:D32"/>
    <mergeCell ref="E31:E32"/>
    <mergeCell ref="F31:F32"/>
    <mergeCell ref="G31:G32"/>
    <mergeCell ref="I28:I29"/>
    <mergeCell ref="J28:J29"/>
    <mergeCell ref="K28:K29"/>
    <mergeCell ref="L28:L29"/>
    <mergeCell ref="E30:G30"/>
    <mergeCell ref="I30:K30"/>
    <mergeCell ref="I26:J27"/>
    <mergeCell ref="K26:K27"/>
    <mergeCell ref="L26:L27"/>
    <mergeCell ref="B28:B29"/>
    <mergeCell ref="C28:C29"/>
    <mergeCell ref="D28:D29"/>
    <mergeCell ref="E28:E29"/>
    <mergeCell ref="F28:F29"/>
    <mergeCell ref="G28:G29"/>
    <mergeCell ref="H28:H29"/>
    <mergeCell ref="B26:B27"/>
    <mergeCell ref="C26:C27"/>
    <mergeCell ref="D26:D27"/>
    <mergeCell ref="E26:F27"/>
    <mergeCell ref="G26:G27"/>
    <mergeCell ref="H26:H27"/>
    <mergeCell ref="L22:L23"/>
    <mergeCell ref="B24:B25"/>
    <mergeCell ref="C24:C25"/>
    <mergeCell ref="D24:D25"/>
    <mergeCell ref="E24:F25"/>
    <mergeCell ref="G24:G25"/>
    <mergeCell ref="H24:H25"/>
    <mergeCell ref="I24:J25"/>
    <mergeCell ref="K24:K25"/>
    <mergeCell ref="L24:L25"/>
    <mergeCell ref="K20:K21"/>
    <mergeCell ref="L20:L21"/>
    <mergeCell ref="B22:B23"/>
    <mergeCell ref="C22:C23"/>
    <mergeCell ref="D22:D23"/>
    <mergeCell ref="E22:F23"/>
    <mergeCell ref="G22:G23"/>
    <mergeCell ref="H22:H23"/>
    <mergeCell ref="I22:J23"/>
    <mergeCell ref="K22:K23"/>
    <mergeCell ref="I18:J19"/>
    <mergeCell ref="K18:K19"/>
    <mergeCell ref="L18:L19"/>
    <mergeCell ref="B20:B21"/>
    <mergeCell ref="C20:C21"/>
    <mergeCell ref="D20:D21"/>
    <mergeCell ref="E20:F21"/>
    <mergeCell ref="G20:G21"/>
    <mergeCell ref="H20:H21"/>
    <mergeCell ref="I20:J21"/>
    <mergeCell ref="B18:B19"/>
    <mergeCell ref="C18:C19"/>
    <mergeCell ref="D18:D19"/>
    <mergeCell ref="E18:F19"/>
    <mergeCell ref="G18:G19"/>
    <mergeCell ref="H18:H19"/>
    <mergeCell ref="L14:L15"/>
    <mergeCell ref="B16:B17"/>
    <mergeCell ref="C16:C17"/>
    <mergeCell ref="D16:D17"/>
    <mergeCell ref="E16:F17"/>
    <mergeCell ref="G16:G17"/>
    <mergeCell ref="H16:H17"/>
    <mergeCell ref="I16:J17"/>
    <mergeCell ref="K16:K17"/>
    <mergeCell ref="L16:L17"/>
    <mergeCell ref="K12:K13"/>
    <mergeCell ref="L12:L13"/>
    <mergeCell ref="B14:B15"/>
    <mergeCell ref="C14:C15"/>
    <mergeCell ref="D14:D15"/>
    <mergeCell ref="E14:F15"/>
    <mergeCell ref="G14:G15"/>
    <mergeCell ref="H14:H15"/>
    <mergeCell ref="I14:J15"/>
    <mergeCell ref="K14:K15"/>
    <mergeCell ref="J10:J11"/>
    <mergeCell ref="K10:K11"/>
    <mergeCell ref="L10:L11"/>
    <mergeCell ref="B12:B13"/>
    <mergeCell ref="C12:C13"/>
    <mergeCell ref="D12:D13"/>
    <mergeCell ref="E12:F13"/>
    <mergeCell ref="G12:G13"/>
    <mergeCell ref="H12:H13"/>
    <mergeCell ref="I12:J13"/>
    <mergeCell ref="E9:G9"/>
    <mergeCell ref="I9:K9"/>
    <mergeCell ref="B10:B11"/>
    <mergeCell ref="C10:C11"/>
    <mergeCell ref="D10:D11"/>
    <mergeCell ref="E10:E11"/>
    <mergeCell ref="F10:F11"/>
    <mergeCell ref="G10:G11"/>
    <mergeCell ref="H10:H11"/>
    <mergeCell ref="I10:I11"/>
    <mergeCell ref="B5:L5"/>
    <mergeCell ref="B7:B8"/>
    <mergeCell ref="C7:C8"/>
    <mergeCell ref="D7:D8"/>
    <mergeCell ref="E7:G7"/>
    <mergeCell ref="E8:G8"/>
    <mergeCell ref="H7:H8"/>
    <mergeCell ref="I7:K7"/>
    <mergeCell ref="I8:K8"/>
    <mergeCell ref="L7: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3" max="3" width="36.5703125" bestFit="1" customWidth="1"/>
    <col min="5" max="5" width="2.140625" customWidth="1"/>
    <col min="6" max="6" width="8.140625" customWidth="1"/>
    <col min="7" max="7" width="1.5703125" customWidth="1"/>
    <col min="9" max="9" width="2" customWidth="1"/>
    <col min="10" max="10" width="7.5703125" customWidth="1"/>
    <col min="11" max="11" width="1.5703125" customWidth="1"/>
    <col min="13" max="13" width="2" customWidth="1"/>
    <col min="14" max="14" width="5.5703125" customWidth="1"/>
    <col min="17" max="17" width="2" customWidth="1"/>
    <col min="18" max="18" width="5.5703125" customWidth="1"/>
  </cols>
  <sheetData>
    <row r="1" spans="1:20" ht="15" customHeight="1">
      <c r="A1" s="7" t="s">
        <v>8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31</v>
      </c>
      <c r="B3" s="85" t="s">
        <v>5</v>
      </c>
      <c r="C3" s="85"/>
      <c r="D3" s="85"/>
      <c r="E3" s="85"/>
      <c r="F3" s="85"/>
      <c r="G3" s="85"/>
      <c r="H3" s="85"/>
      <c r="I3" s="85"/>
      <c r="J3" s="85"/>
      <c r="K3" s="85"/>
      <c r="L3" s="85"/>
      <c r="M3" s="85"/>
      <c r="N3" s="85"/>
      <c r="O3" s="85"/>
      <c r="P3" s="85"/>
      <c r="Q3" s="85"/>
      <c r="R3" s="85"/>
      <c r="S3" s="85"/>
      <c r="T3" s="85"/>
    </row>
    <row r="4" spans="1:20" ht="15" customHeight="1">
      <c r="A4" s="86" t="s">
        <v>832</v>
      </c>
      <c r="B4" s="85" t="s">
        <v>5</v>
      </c>
      <c r="C4" s="85"/>
      <c r="D4" s="85"/>
      <c r="E4" s="85"/>
      <c r="F4" s="85"/>
      <c r="G4" s="85"/>
      <c r="H4" s="85"/>
      <c r="I4" s="85"/>
      <c r="J4" s="85"/>
      <c r="K4" s="85"/>
      <c r="L4" s="85"/>
      <c r="M4" s="85"/>
      <c r="N4" s="85"/>
      <c r="O4" s="85"/>
      <c r="P4" s="85"/>
      <c r="Q4" s="85"/>
      <c r="R4" s="85"/>
      <c r="S4" s="85"/>
      <c r="T4" s="85"/>
    </row>
    <row r="5" spans="1:20">
      <c r="A5" s="86"/>
      <c r="B5" s="21"/>
      <c r="C5" s="21"/>
      <c r="D5" s="21"/>
      <c r="E5" s="21"/>
      <c r="F5" s="21"/>
      <c r="G5" s="21"/>
      <c r="H5" s="21"/>
      <c r="I5" s="21"/>
      <c r="J5" s="21"/>
      <c r="K5" s="21"/>
      <c r="L5" s="21"/>
    </row>
    <row r="6" spans="1:20">
      <c r="A6" s="86"/>
      <c r="B6" s="12"/>
      <c r="C6" s="12"/>
      <c r="D6" s="12"/>
      <c r="E6" s="12"/>
      <c r="F6" s="12"/>
      <c r="G6" s="12"/>
      <c r="H6" s="12"/>
      <c r="I6" s="12"/>
      <c r="J6" s="12"/>
      <c r="K6" s="12"/>
      <c r="L6" s="12"/>
    </row>
    <row r="7" spans="1:20">
      <c r="A7" s="86"/>
      <c r="B7" s="22"/>
      <c r="C7" s="22"/>
      <c r="D7" s="22"/>
      <c r="E7" s="24" t="s">
        <v>263</v>
      </c>
      <c r="F7" s="24"/>
      <c r="G7" s="24"/>
      <c r="H7" s="22"/>
      <c r="I7" s="24" t="s">
        <v>265</v>
      </c>
      <c r="J7" s="24"/>
      <c r="K7" s="24"/>
      <c r="L7" s="22"/>
    </row>
    <row r="8" spans="1:20" ht="15.75" thickBot="1">
      <c r="A8" s="86"/>
      <c r="B8" s="22"/>
      <c r="C8" s="22"/>
      <c r="D8" s="22"/>
      <c r="E8" s="25" t="s">
        <v>264</v>
      </c>
      <c r="F8" s="25"/>
      <c r="G8" s="25"/>
      <c r="H8" s="22"/>
      <c r="I8" s="25" t="s">
        <v>264</v>
      </c>
      <c r="J8" s="25"/>
      <c r="K8" s="25"/>
      <c r="L8" s="22"/>
    </row>
    <row r="9" spans="1:20">
      <c r="A9" s="86"/>
      <c r="B9" s="22"/>
      <c r="C9" s="44" t="s">
        <v>291</v>
      </c>
      <c r="D9" s="27"/>
      <c r="E9" s="45" t="s">
        <v>190</v>
      </c>
      <c r="F9" s="48">
        <v>450000</v>
      </c>
      <c r="G9" s="28"/>
      <c r="H9" s="27"/>
      <c r="I9" s="45" t="s">
        <v>190</v>
      </c>
      <c r="J9" s="48">
        <v>450000</v>
      </c>
      <c r="K9" s="28"/>
      <c r="L9" s="22"/>
    </row>
    <row r="10" spans="1:20">
      <c r="A10" s="86"/>
      <c r="B10" s="22"/>
      <c r="C10" s="44"/>
      <c r="D10" s="27"/>
      <c r="E10" s="97"/>
      <c r="F10" s="98"/>
      <c r="G10" s="99"/>
      <c r="H10" s="27"/>
      <c r="I10" s="97"/>
      <c r="J10" s="98"/>
      <c r="K10" s="99"/>
      <c r="L10" s="22"/>
    </row>
    <row r="11" spans="1:20">
      <c r="A11" s="86"/>
      <c r="B11" s="22"/>
      <c r="C11" s="84" t="s">
        <v>292</v>
      </c>
      <c r="D11" s="22"/>
      <c r="E11" s="38">
        <v>226966</v>
      </c>
      <c r="F11" s="38"/>
      <c r="G11" s="22"/>
      <c r="H11" s="22"/>
      <c r="I11" s="38">
        <v>230625</v>
      </c>
      <c r="J11" s="38"/>
      <c r="K11" s="22"/>
      <c r="L11" s="22"/>
    </row>
    <row r="12" spans="1:20">
      <c r="A12" s="86"/>
      <c r="B12" s="22"/>
      <c r="C12" s="84"/>
      <c r="D12" s="22"/>
      <c r="E12" s="38"/>
      <c r="F12" s="38"/>
      <c r="G12" s="22"/>
      <c r="H12" s="22"/>
      <c r="I12" s="38"/>
      <c r="J12" s="38"/>
      <c r="K12" s="22"/>
      <c r="L12" s="22"/>
    </row>
    <row r="13" spans="1:20" ht="23.25" customHeight="1">
      <c r="A13" s="86"/>
      <c r="B13" s="22"/>
      <c r="C13" s="103" t="s">
        <v>293</v>
      </c>
      <c r="D13" s="27"/>
      <c r="E13" s="47">
        <v>108891</v>
      </c>
      <c r="F13" s="47"/>
      <c r="G13" s="27"/>
      <c r="H13" s="27"/>
      <c r="I13" s="47">
        <v>106196</v>
      </c>
      <c r="J13" s="47"/>
      <c r="K13" s="27"/>
      <c r="L13" s="22"/>
    </row>
    <row r="14" spans="1:20">
      <c r="A14" s="86"/>
      <c r="B14" s="22"/>
      <c r="C14" s="103"/>
      <c r="D14" s="27"/>
      <c r="E14" s="47"/>
      <c r="F14" s="47"/>
      <c r="G14" s="27"/>
      <c r="H14" s="27"/>
      <c r="I14" s="47"/>
      <c r="J14" s="47"/>
      <c r="K14" s="27"/>
      <c r="L14" s="22"/>
    </row>
    <row r="15" spans="1:20">
      <c r="A15" s="86"/>
      <c r="B15" s="22"/>
      <c r="C15" s="84" t="s">
        <v>294</v>
      </c>
      <c r="D15" s="22"/>
      <c r="E15" s="38">
        <v>55500</v>
      </c>
      <c r="F15" s="38"/>
      <c r="G15" s="22"/>
      <c r="H15" s="22"/>
      <c r="I15" s="30" t="s">
        <v>221</v>
      </c>
      <c r="J15" s="30"/>
      <c r="K15" s="22"/>
      <c r="L15" s="22"/>
    </row>
    <row r="16" spans="1:20">
      <c r="A16" s="86"/>
      <c r="B16" s="22"/>
      <c r="C16" s="84"/>
      <c r="D16" s="22"/>
      <c r="E16" s="38"/>
      <c r="F16" s="38"/>
      <c r="G16" s="22"/>
      <c r="H16" s="22"/>
      <c r="I16" s="30"/>
      <c r="J16" s="30"/>
      <c r="K16" s="22"/>
      <c r="L16" s="22"/>
    </row>
    <row r="17" spans="1:20">
      <c r="A17" s="86"/>
      <c r="B17" s="22"/>
      <c r="C17" s="44" t="s">
        <v>226</v>
      </c>
      <c r="D17" s="27"/>
      <c r="E17" s="32">
        <v>238</v>
      </c>
      <c r="F17" s="32"/>
      <c r="G17" s="27"/>
      <c r="H17" s="27"/>
      <c r="I17" s="32">
        <v>448</v>
      </c>
      <c r="J17" s="32"/>
      <c r="K17" s="27"/>
      <c r="L17" s="22"/>
    </row>
    <row r="18" spans="1:20" ht="15.75" thickBot="1">
      <c r="A18" s="86"/>
      <c r="B18" s="22"/>
      <c r="C18" s="44"/>
      <c r="D18" s="27"/>
      <c r="E18" s="104"/>
      <c r="F18" s="104"/>
      <c r="G18" s="65"/>
      <c r="H18" s="27"/>
      <c r="I18" s="104"/>
      <c r="J18" s="104"/>
      <c r="K18" s="65"/>
      <c r="L18" s="22"/>
    </row>
    <row r="19" spans="1:20">
      <c r="A19" s="86"/>
      <c r="B19" s="22"/>
      <c r="C19" s="84" t="s">
        <v>295</v>
      </c>
      <c r="D19" s="22"/>
      <c r="E19" s="94">
        <v>841595</v>
      </c>
      <c r="F19" s="94"/>
      <c r="G19" s="69"/>
      <c r="H19" s="22"/>
      <c r="I19" s="94">
        <v>787269</v>
      </c>
      <c r="J19" s="94"/>
      <c r="K19" s="69"/>
      <c r="L19" s="22"/>
    </row>
    <row r="20" spans="1:20">
      <c r="A20" s="86"/>
      <c r="B20" s="22"/>
      <c r="C20" s="84"/>
      <c r="D20" s="22"/>
      <c r="E20" s="38"/>
      <c r="F20" s="38"/>
      <c r="G20" s="22"/>
      <c r="H20" s="22"/>
      <c r="I20" s="38"/>
      <c r="J20" s="38"/>
      <c r="K20" s="22"/>
      <c r="L20" s="22"/>
    </row>
    <row r="21" spans="1:20" ht="27" thickBot="1">
      <c r="A21" s="86"/>
      <c r="B21" s="13"/>
      <c r="C21" s="35" t="s">
        <v>296</v>
      </c>
      <c r="D21" s="17"/>
      <c r="E21" s="104" t="s">
        <v>297</v>
      </c>
      <c r="F21" s="104"/>
      <c r="G21" s="102" t="s">
        <v>192</v>
      </c>
      <c r="H21" s="17"/>
      <c r="I21" s="104" t="s">
        <v>298</v>
      </c>
      <c r="J21" s="104"/>
      <c r="K21" s="102" t="s">
        <v>192</v>
      </c>
      <c r="L21" s="13"/>
    </row>
    <row r="22" spans="1:20">
      <c r="A22" s="86"/>
      <c r="B22" s="22"/>
      <c r="C22" s="84" t="s">
        <v>97</v>
      </c>
      <c r="D22" s="22"/>
      <c r="E22" s="105" t="s">
        <v>190</v>
      </c>
      <c r="F22" s="94">
        <v>833285</v>
      </c>
      <c r="G22" s="69"/>
      <c r="H22" s="22"/>
      <c r="I22" s="105" t="s">
        <v>190</v>
      </c>
      <c r="J22" s="94">
        <v>764946</v>
      </c>
      <c r="K22" s="69"/>
      <c r="L22" s="22"/>
    </row>
    <row r="23" spans="1:20" ht="15.75" thickBot="1">
      <c r="A23" s="86"/>
      <c r="B23" s="22"/>
      <c r="C23" s="84"/>
      <c r="D23" s="22"/>
      <c r="E23" s="106"/>
      <c r="F23" s="107"/>
      <c r="G23" s="70"/>
      <c r="H23" s="22"/>
      <c r="I23" s="106"/>
      <c r="J23" s="107"/>
      <c r="K23" s="70"/>
      <c r="L23" s="22"/>
    </row>
    <row r="24" spans="1:20" ht="15.75" thickTop="1">
      <c r="A24" s="86" t="s">
        <v>833</v>
      </c>
      <c r="B24" s="85" t="s">
        <v>5</v>
      </c>
      <c r="C24" s="85"/>
      <c r="D24" s="85"/>
      <c r="E24" s="85"/>
      <c r="F24" s="85"/>
      <c r="G24" s="85"/>
      <c r="H24" s="85"/>
      <c r="I24" s="85"/>
      <c r="J24" s="85"/>
      <c r="K24" s="85"/>
      <c r="L24" s="85"/>
      <c r="M24" s="85"/>
      <c r="N24" s="85"/>
      <c r="O24" s="85"/>
      <c r="P24" s="85"/>
      <c r="Q24" s="85"/>
      <c r="R24" s="85"/>
      <c r="S24" s="85"/>
      <c r="T24" s="85"/>
    </row>
    <row r="25" spans="1:20">
      <c r="A25" s="86"/>
      <c r="B25" s="21"/>
      <c r="C25" s="21"/>
      <c r="D25" s="21"/>
      <c r="E25" s="21"/>
      <c r="F25" s="21"/>
      <c r="G25" s="21"/>
      <c r="H25" s="21"/>
      <c r="I25" s="21"/>
      <c r="J25" s="21"/>
      <c r="K25" s="21"/>
      <c r="L25" s="21"/>
    </row>
    <row r="26" spans="1:20">
      <c r="A26" s="86"/>
      <c r="B26" s="12"/>
      <c r="C26" s="12"/>
      <c r="D26" s="12"/>
      <c r="E26" s="12"/>
      <c r="F26" s="12"/>
      <c r="G26" s="12"/>
      <c r="H26" s="12"/>
      <c r="I26" s="12"/>
      <c r="J26" s="12"/>
      <c r="K26" s="12"/>
      <c r="L26" s="12"/>
    </row>
    <row r="27" spans="1:20">
      <c r="A27" s="86"/>
      <c r="B27" s="22"/>
      <c r="C27" s="22"/>
      <c r="D27" s="22"/>
      <c r="E27" s="24" t="s">
        <v>263</v>
      </c>
      <c r="F27" s="24"/>
      <c r="G27" s="24"/>
      <c r="H27" s="22"/>
      <c r="I27" s="24" t="s">
        <v>265</v>
      </c>
      <c r="J27" s="24"/>
      <c r="K27" s="24"/>
      <c r="L27" s="22"/>
    </row>
    <row r="28" spans="1:20" ht="15.75" thickBot="1">
      <c r="A28" s="86"/>
      <c r="B28" s="22"/>
      <c r="C28" s="22"/>
      <c r="D28" s="22"/>
      <c r="E28" s="25" t="s">
        <v>264</v>
      </c>
      <c r="F28" s="25"/>
      <c r="G28" s="25"/>
      <c r="H28" s="22"/>
      <c r="I28" s="25" t="s">
        <v>264</v>
      </c>
      <c r="J28" s="25"/>
      <c r="K28" s="25"/>
      <c r="L28" s="22"/>
    </row>
    <row r="29" spans="1:20">
      <c r="A29" s="86"/>
      <c r="B29" s="22"/>
      <c r="C29" s="43" t="s">
        <v>300</v>
      </c>
      <c r="D29" s="27"/>
      <c r="E29" s="45" t="s">
        <v>190</v>
      </c>
      <c r="F29" s="48">
        <v>14905</v>
      </c>
      <c r="G29" s="28"/>
      <c r="H29" s="27"/>
      <c r="I29" s="45" t="s">
        <v>190</v>
      </c>
      <c r="J29" s="48">
        <v>14905</v>
      </c>
      <c r="K29" s="28"/>
      <c r="L29" s="22"/>
    </row>
    <row r="30" spans="1:20">
      <c r="A30" s="86"/>
      <c r="B30" s="22"/>
      <c r="C30" s="43"/>
      <c r="D30" s="27"/>
      <c r="E30" s="97"/>
      <c r="F30" s="98"/>
      <c r="G30" s="99"/>
      <c r="H30" s="27"/>
      <c r="I30" s="97"/>
      <c r="J30" s="98"/>
      <c r="K30" s="99"/>
      <c r="L30" s="22"/>
    </row>
    <row r="31" spans="1:20">
      <c r="A31" s="86"/>
      <c r="B31" s="13"/>
      <c r="C31" s="20" t="s">
        <v>301</v>
      </c>
      <c r="D31" s="13"/>
      <c r="E31" s="22"/>
      <c r="F31" s="22"/>
      <c r="G31" s="22"/>
      <c r="H31" s="13"/>
      <c r="I31" s="22"/>
      <c r="J31" s="22"/>
      <c r="K31" s="22"/>
      <c r="L31" s="13"/>
    </row>
    <row r="32" spans="1:20">
      <c r="A32" s="86"/>
      <c r="B32" s="22"/>
      <c r="C32" s="31" t="s">
        <v>302</v>
      </c>
      <c r="D32" s="27"/>
      <c r="E32" s="44" t="s">
        <v>190</v>
      </c>
      <c r="F32" s="47">
        <v>115000</v>
      </c>
      <c r="G32" s="27"/>
      <c r="H32" s="27"/>
      <c r="I32" s="44" t="s">
        <v>190</v>
      </c>
      <c r="J32" s="47">
        <v>115000</v>
      </c>
      <c r="K32" s="27"/>
      <c r="L32" s="22"/>
    </row>
    <row r="33" spans="1:20">
      <c r="A33" s="86"/>
      <c r="B33" s="22"/>
      <c r="C33" s="31"/>
      <c r="D33" s="27"/>
      <c r="E33" s="44"/>
      <c r="F33" s="47"/>
      <c r="G33" s="27"/>
      <c r="H33" s="27"/>
      <c r="I33" s="44"/>
      <c r="J33" s="47"/>
      <c r="K33" s="27"/>
      <c r="L33" s="22"/>
    </row>
    <row r="34" spans="1:20" ht="15.75" thickBot="1">
      <c r="A34" s="86"/>
      <c r="B34" s="13"/>
      <c r="C34" s="18" t="s">
        <v>303</v>
      </c>
      <c r="D34" s="13"/>
      <c r="E34" s="39" t="s">
        <v>304</v>
      </c>
      <c r="F34" s="39"/>
      <c r="G34" s="36" t="s">
        <v>192</v>
      </c>
      <c r="H34" s="13"/>
      <c r="I34" s="39" t="s">
        <v>305</v>
      </c>
      <c r="J34" s="39"/>
      <c r="K34" s="36" t="s">
        <v>192</v>
      </c>
      <c r="L34" s="13"/>
    </row>
    <row r="35" spans="1:20">
      <c r="A35" s="86"/>
      <c r="B35" s="22"/>
      <c r="C35" s="31" t="s">
        <v>306</v>
      </c>
      <c r="D35" s="27"/>
      <c r="E35" s="45" t="s">
        <v>190</v>
      </c>
      <c r="F35" s="48">
        <v>108891</v>
      </c>
      <c r="G35" s="28"/>
      <c r="H35" s="27"/>
      <c r="I35" s="45" t="s">
        <v>190</v>
      </c>
      <c r="J35" s="48">
        <v>106196</v>
      </c>
      <c r="K35" s="28"/>
      <c r="L35" s="22"/>
    </row>
    <row r="36" spans="1:20" ht="15.75" thickBot="1">
      <c r="A36" s="86"/>
      <c r="B36" s="22"/>
      <c r="C36" s="31"/>
      <c r="D36" s="27"/>
      <c r="E36" s="46"/>
      <c r="F36" s="49"/>
      <c r="G36" s="50"/>
      <c r="H36" s="27"/>
      <c r="I36" s="46"/>
      <c r="J36" s="49"/>
      <c r="K36" s="50"/>
      <c r="L36" s="22"/>
    </row>
    <row r="37" spans="1:20" ht="15.75" thickTop="1">
      <c r="A37" s="86" t="s">
        <v>834</v>
      </c>
      <c r="B37" s="85" t="s">
        <v>5</v>
      </c>
      <c r="C37" s="85"/>
      <c r="D37" s="85"/>
      <c r="E37" s="85"/>
      <c r="F37" s="85"/>
      <c r="G37" s="85"/>
      <c r="H37" s="85"/>
      <c r="I37" s="85"/>
      <c r="J37" s="85"/>
      <c r="K37" s="85"/>
      <c r="L37" s="85"/>
      <c r="M37" s="85"/>
      <c r="N37" s="85"/>
      <c r="O37" s="85"/>
      <c r="P37" s="85"/>
      <c r="Q37" s="85"/>
      <c r="R37" s="85"/>
      <c r="S37" s="85"/>
      <c r="T37" s="85"/>
    </row>
    <row r="38" spans="1:20">
      <c r="A38" s="86"/>
      <c r="B38" s="21"/>
      <c r="C38" s="21"/>
      <c r="D38" s="21"/>
      <c r="E38" s="21"/>
      <c r="F38" s="21"/>
      <c r="G38" s="21"/>
      <c r="H38" s="21"/>
      <c r="I38" s="21"/>
      <c r="J38" s="21"/>
      <c r="K38" s="21"/>
      <c r="L38" s="21"/>
      <c r="M38" s="21"/>
      <c r="N38" s="21"/>
      <c r="O38" s="21"/>
      <c r="P38" s="21"/>
      <c r="Q38" s="21"/>
      <c r="R38" s="21"/>
      <c r="S38" s="21"/>
      <c r="T38" s="21"/>
    </row>
    <row r="39" spans="1:20">
      <c r="A39" s="86"/>
      <c r="B39" s="12"/>
      <c r="C39" s="12"/>
      <c r="D39" s="12"/>
      <c r="E39" s="12"/>
      <c r="F39" s="12"/>
      <c r="G39" s="12"/>
      <c r="H39" s="12"/>
      <c r="I39" s="12"/>
      <c r="J39" s="12"/>
      <c r="K39" s="12"/>
      <c r="L39" s="12"/>
      <c r="M39" s="12"/>
      <c r="N39" s="12"/>
      <c r="O39" s="12"/>
      <c r="P39" s="12"/>
      <c r="Q39" s="12"/>
      <c r="R39" s="12"/>
      <c r="S39" s="12"/>
      <c r="T39" s="12"/>
    </row>
    <row r="40" spans="1:20">
      <c r="A40" s="86"/>
      <c r="B40" s="22"/>
      <c r="C40" s="23"/>
      <c r="D40" s="22"/>
      <c r="E40" s="24" t="s">
        <v>170</v>
      </c>
      <c r="F40" s="24"/>
      <c r="G40" s="24"/>
      <c r="H40" s="24"/>
      <c r="I40" s="24"/>
      <c r="J40" s="24"/>
      <c r="K40" s="24"/>
      <c r="L40" s="22"/>
      <c r="M40" s="24" t="s">
        <v>172</v>
      </c>
      <c r="N40" s="24"/>
      <c r="O40" s="24"/>
      <c r="P40" s="24"/>
      <c r="Q40" s="24"/>
      <c r="R40" s="24"/>
      <c r="S40" s="24"/>
      <c r="T40" s="22"/>
    </row>
    <row r="41" spans="1:20" ht="15.75" thickBot="1">
      <c r="A41" s="86"/>
      <c r="B41" s="22"/>
      <c r="C41" s="23"/>
      <c r="D41" s="22"/>
      <c r="E41" s="25" t="s">
        <v>171</v>
      </c>
      <c r="F41" s="25"/>
      <c r="G41" s="25"/>
      <c r="H41" s="25"/>
      <c r="I41" s="25"/>
      <c r="J41" s="25"/>
      <c r="K41" s="25"/>
      <c r="L41" s="22"/>
      <c r="M41" s="25" t="s">
        <v>171</v>
      </c>
      <c r="N41" s="25"/>
      <c r="O41" s="25"/>
      <c r="P41" s="25"/>
      <c r="Q41" s="25"/>
      <c r="R41" s="25"/>
      <c r="S41" s="25"/>
      <c r="T41" s="22"/>
    </row>
    <row r="42" spans="1:20" ht="15.75" thickBot="1">
      <c r="A42" s="86"/>
      <c r="B42" s="13"/>
      <c r="C42" s="14"/>
      <c r="D42" s="13"/>
      <c r="E42" s="26">
        <v>2013</v>
      </c>
      <c r="F42" s="26"/>
      <c r="G42" s="26"/>
      <c r="H42" s="13"/>
      <c r="I42" s="26">
        <v>2012</v>
      </c>
      <c r="J42" s="26"/>
      <c r="K42" s="26"/>
      <c r="L42" s="13"/>
      <c r="M42" s="26">
        <v>2013</v>
      </c>
      <c r="N42" s="26"/>
      <c r="O42" s="26"/>
      <c r="P42" s="13"/>
      <c r="Q42" s="26">
        <v>2012</v>
      </c>
      <c r="R42" s="26"/>
      <c r="S42" s="26"/>
      <c r="T42" s="13"/>
    </row>
    <row r="43" spans="1:20">
      <c r="A43" s="86"/>
      <c r="B43" s="22"/>
      <c r="C43" s="43" t="s">
        <v>308</v>
      </c>
      <c r="D43" s="27"/>
      <c r="E43" s="45" t="s">
        <v>190</v>
      </c>
      <c r="F43" s="40">
        <v>862</v>
      </c>
      <c r="G43" s="28"/>
      <c r="H43" s="27"/>
      <c r="I43" s="45" t="s">
        <v>190</v>
      </c>
      <c r="J43" s="40">
        <v>862</v>
      </c>
      <c r="K43" s="28"/>
      <c r="L43" s="27"/>
      <c r="M43" s="45" t="s">
        <v>190</v>
      </c>
      <c r="N43" s="48">
        <v>2588</v>
      </c>
      <c r="O43" s="28"/>
      <c r="P43" s="27"/>
      <c r="Q43" s="45" t="s">
        <v>190</v>
      </c>
      <c r="R43" s="48">
        <v>2588</v>
      </c>
      <c r="S43" s="28"/>
      <c r="T43" s="22"/>
    </row>
    <row r="44" spans="1:20">
      <c r="A44" s="86"/>
      <c r="B44" s="22"/>
      <c r="C44" s="43"/>
      <c r="D44" s="27"/>
      <c r="E44" s="97"/>
      <c r="F44" s="108"/>
      <c r="G44" s="99"/>
      <c r="H44" s="27"/>
      <c r="I44" s="97"/>
      <c r="J44" s="108"/>
      <c r="K44" s="99"/>
      <c r="L44" s="27"/>
      <c r="M44" s="97"/>
      <c r="N44" s="98"/>
      <c r="O44" s="99"/>
      <c r="P44" s="27"/>
      <c r="Q44" s="97"/>
      <c r="R44" s="98"/>
      <c r="S44" s="99"/>
      <c r="T44" s="22"/>
    </row>
    <row r="45" spans="1:20">
      <c r="A45" s="86"/>
      <c r="B45" s="22"/>
      <c r="C45" s="37" t="s">
        <v>309</v>
      </c>
      <c r="D45" s="22"/>
      <c r="E45" s="30">
        <v>985</v>
      </c>
      <c r="F45" s="30"/>
      <c r="G45" s="22"/>
      <c r="H45" s="22"/>
      <c r="I45" s="30">
        <v>891</v>
      </c>
      <c r="J45" s="30"/>
      <c r="K45" s="22"/>
      <c r="L45" s="22"/>
      <c r="M45" s="38">
        <v>2695</v>
      </c>
      <c r="N45" s="38"/>
      <c r="O45" s="22"/>
      <c r="P45" s="22"/>
      <c r="Q45" s="38">
        <v>2663</v>
      </c>
      <c r="R45" s="38"/>
      <c r="S45" s="22"/>
      <c r="T45" s="22"/>
    </row>
    <row r="46" spans="1:20" ht="15.75" thickBot="1">
      <c r="A46" s="86"/>
      <c r="B46" s="22"/>
      <c r="C46" s="37"/>
      <c r="D46" s="22"/>
      <c r="E46" s="39"/>
      <c r="F46" s="39"/>
      <c r="G46" s="41"/>
      <c r="H46" s="22"/>
      <c r="I46" s="39"/>
      <c r="J46" s="39"/>
      <c r="K46" s="41"/>
      <c r="L46" s="22"/>
      <c r="M46" s="42"/>
      <c r="N46" s="42"/>
      <c r="O46" s="41"/>
      <c r="P46" s="22"/>
      <c r="Q46" s="42"/>
      <c r="R46" s="42"/>
      <c r="S46" s="41"/>
      <c r="T46" s="22"/>
    </row>
    <row r="47" spans="1:20">
      <c r="A47" s="86"/>
      <c r="B47" s="22"/>
      <c r="C47" s="31" t="s">
        <v>310</v>
      </c>
      <c r="D47" s="27"/>
      <c r="E47" s="45" t="s">
        <v>190</v>
      </c>
      <c r="F47" s="48">
        <v>1847</v>
      </c>
      <c r="G47" s="28"/>
      <c r="H47" s="27"/>
      <c r="I47" s="45" t="s">
        <v>190</v>
      </c>
      <c r="J47" s="48">
        <v>1753</v>
      </c>
      <c r="K47" s="28"/>
      <c r="L47" s="27"/>
      <c r="M47" s="45" t="s">
        <v>190</v>
      </c>
      <c r="N47" s="48">
        <v>5283</v>
      </c>
      <c r="O47" s="28"/>
      <c r="P47" s="27"/>
      <c r="Q47" s="45" t="s">
        <v>190</v>
      </c>
      <c r="R47" s="48">
        <v>5251</v>
      </c>
      <c r="S47" s="28"/>
      <c r="T47" s="22"/>
    </row>
    <row r="48" spans="1:20" ht="15.75" thickBot="1">
      <c r="A48" s="86"/>
      <c r="B48" s="22"/>
      <c r="C48" s="31"/>
      <c r="D48" s="27"/>
      <c r="E48" s="46"/>
      <c r="F48" s="49"/>
      <c r="G48" s="50"/>
      <c r="H48" s="27"/>
      <c r="I48" s="46"/>
      <c r="J48" s="49"/>
      <c r="K48" s="50"/>
      <c r="L48" s="27"/>
      <c r="M48" s="46"/>
      <c r="N48" s="49"/>
      <c r="O48" s="50"/>
      <c r="P48" s="27"/>
      <c r="Q48" s="46"/>
      <c r="R48" s="49"/>
      <c r="S48" s="50"/>
      <c r="T48" s="22"/>
    </row>
    <row r="49" ht="15.75" thickTop="1"/>
  </sheetData>
  <mergeCells count="203">
    <mergeCell ref="T47:T48"/>
    <mergeCell ref="A1:A2"/>
    <mergeCell ref="B1:T1"/>
    <mergeCell ref="B2:T2"/>
    <mergeCell ref="B3:T3"/>
    <mergeCell ref="A4:A23"/>
    <mergeCell ref="B4:T4"/>
    <mergeCell ref="A24:A36"/>
    <mergeCell ref="B24:T24"/>
    <mergeCell ref="A37:A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45:N46"/>
    <mergeCell ref="O45:O46"/>
    <mergeCell ref="P45:P46"/>
    <mergeCell ref="Q45:R46"/>
    <mergeCell ref="S45:S46"/>
    <mergeCell ref="T45:T46"/>
    <mergeCell ref="T43:T44"/>
    <mergeCell ref="B45:B46"/>
    <mergeCell ref="C45:C46"/>
    <mergeCell ref="D45:D46"/>
    <mergeCell ref="E45:F46"/>
    <mergeCell ref="G45:G46"/>
    <mergeCell ref="H45:H46"/>
    <mergeCell ref="I45:J46"/>
    <mergeCell ref="K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0:S40"/>
    <mergeCell ref="M41:S41"/>
    <mergeCell ref="T40:T41"/>
    <mergeCell ref="E42:G42"/>
    <mergeCell ref="I42:K42"/>
    <mergeCell ref="M42:O42"/>
    <mergeCell ref="Q42:S42"/>
    <mergeCell ref="B40:B41"/>
    <mergeCell ref="C40:C41"/>
    <mergeCell ref="D40:D41"/>
    <mergeCell ref="E40:K40"/>
    <mergeCell ref="E41:K41"/>
    <mergeCell ref="L40:L41"/>
    <mergeCell ref="H35:H36"/>
    <mergeCell ref="I35:I36"/>
    <mergeCell ref="J35:J36"/>
    <mergeCell ref="K35:K36"/>
    <mergeCell ref="L35:L36"/>
    <mergeCell ref="B38:T38"/>
    <mergeCell ref="B37:T37"/>
    <mergeCell ref="B35:B36"/>
    <mergeCell ref="C35:C36"/>
    <mergeCell ref="D35:D36"/>
    <mergeCell ref="E35:E36"/>
    <mergeCell ref="F35:F36"/>
    <mergeCell ref="G35:G36"/>
    <mergeCell ref="H32:H33"/>
    <mergeCell ref="I32:I33"/>
    <mergeCell ref="J32:J33"/>
    <mergeCell ref="K32:K33"/>
    <mergeCell ref="L32:L33"/>
    <mergeCell ref="E34:F34"/>
    <mergeCell ref="I34:J34"/>
    <mergeCell ref="B32:B33"/>
    <mergeCell ref="C32:C33"/>
    <mergeCell ref="D32:D33"/>
    <mergeCell ref="E32:E33"/>
    <mergeCell ref="F32:F33"/>
    <mergeCell ref="G32:G33"/>
    <mergeCell ref="I29:I30"/>
    <mergeCell ref="J29:J30"/>
    <mergeCell ref="K29:K30"/>
    <mergeCell ref="L29:L30"/>
    <mergeCell ref="E31:G31"/>
    <mergeCell ref="I31:K31"/>
    <mergeCell ref="I27:K27"/>
    <mergeCell ref="I28:K28"/>
    <mergeCell ref="L27:L28"/>
    <mergeCell ref="B29:B30"/>
    <mergeCell ref="C29:C30"/>
    <mergeCell ref="D29:D30"/>
    <mergeCell ref="E29:E30"/>
    <mergeCell ref="F29:F30"/>
    <mergeCell ref="G29:G30"/>
    <mergeCell ref="H29:H30"/>
    <mergeCell ref="J22:J23"/>
    <mergeCell ref="K22:K23"/>
    <mergeCell ref="L22:L23"/>
    <mergeCell ref="B25:L25"/>
    <mergeCell ref="B27:B28"/>
    <mergeCell ref="C27:C28"/>
    <mergeCell ref="D27:D28"/>
    <mergeCell ref="E27:G27"/>
    <mergeCell ref="E28:G28"/>
    <mergeCell ref="H27:H28"/>
    <mergeCell ref="E21:F21"/>
    <mergeCell ref="I21:J21"/>
    <mergeCell ref="B22:B23"/>
    <mergeCell ref="C22:C23"/>
    <mergeCell ref="D22:D23"/>
    <mergeCell ref="E22:E23"/>
    <mergeCell ref="F22:F23"/>
    <mergeCell ref="G22:G23"/>
    <mergeCell ref="H22:H23"/>
    <mergeCell ref="I22:I23"/>
    <mergeCell ref="L17:L18"/>
    <mergeCell ref="B19:B20"/>
    <mergeCell ref="C19:C20"/>
    <mergeCell ref="D19:D20"/>
    <mergeCell ref="E19:F20"/>
    <mergeCell ref="G19:G20"/>
    <mergeCell ref="H19:H20"/>
    <mergeCell ref="I19:J20"/>
    <mergeCell ref="K19:K20"/>
    <mergeCell ref="L19:L20"/>
    <mergeCell ref="K15:K16"/>
    <mergeCell ref="L15:L16"/>
    <mergeCell ref="B17:B18"/>
    <mergeCell ref="C17:C18"/>
    <mergeCell ref="D17:D18"/>
    <mergeCell ref="E17:F18"/>
    <mergeCell ref="G17:G18"/>
    <mergeCell ref="H17:H18"/>
    <mergeCell ref="I17:J18"/>
    <mergeCell ref="K17:K18"/>
    <mergeCell ref="I13:J14"/>
    <mergeCell ref="K13:K14"/>
    <mergeCell ref="L13:L14"/>
    <mergeCell ref="B15:B16"/>
    <mergeCell ref="C15:C16"/>
    <mergeCell ref="D15:D16"/>
    <mergeCell ref="E15:F16"/>
    <mergeCell ref="G15:G16"/>
    <mergeCell ref="H15:H16"/>
    <mergeCell ref="I15:J16"/>
    <mergeCell ref="H11:H12"/>
    <mergeCell ref="I11:J12"/>
    <mergeCell ref="K11:K12"/>
    <mergeCell ref="L11:L12"/>
    <mergeCell ref="B13:B14"/>
    <mergeCell ref="C13:C14"/>
    <mergeCell ref="D13:D14"/>
    <mergeCell ref="E13:F14"/>
    <mergeCell ref="G13:G14"/>
    <mergeCell ref="H13:H14"/>
    <mergeCell ref="H9:H10"/>
    <mergeCell ref="I9:I10"/>
    <mergeCell ref="J9:J10"/>
    <mergeCell ref="K9:K10"/>
    <mergeCell ref="L9:L10"/>
    <mergeCell ref="B11:B12"/>
    <mergeCell ref="C11:C12"/>
    <mergeCell ref="D11:D12"/>
    <mergeCell ref="E11:F12"/>
    <mergeCell ref="G11:G12"/>
    <mergeCell ref="B9:B10"/>
    <mergeCell ref="C9:C10"/>
    <mergeCell ref="D9:D10"/>
    <mergeCell ref="E9:E10"/>
    <mergeCell ref="F9:F10"/>
    <mergeCell ref="G9:G10"/>
    <mergeCell ref="B5:L5"/>
    <mergeCell ref="B7:B8"/>
    <mergeCell ref="C7:C8"/>
    <mergeCell ref="D7:D8"/>
    <mergeCell ref="E7:G7"/>
    <mergeCell ref="E8:G8"/>
    <mergeCell ref="H7:H8"/>
    <mergeCell ref="I7:K7"/>
    <mergeCell ref="I8:K8"/>
    <mergeCell ref="L7: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6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30.85546875" bestFit="1" customWidth="1"/>
    <col min="21" max="21" width="6.140625" customWidth="1"/>
    <col min="22" max="22" width="1.5703125" customWidth="1"/>
    <col min="24" max="24" width="2.28515625" customWidth="1"/>
    <col min="25" max="25" width="7.42578125" customWidth="1"/>
    <col min="26" max="26" width="1.7109375" customWidth="1"/>
    <col min="27" max="27" width="19.85546875" bestFit="1" customWidth="1"/>
    <col min="29" max="29" width="2" customWidth="1"/>
    <col min="30" max="30" width="2.85546875" customWidth="1"/>
    <col min="33" max="33" width="2" customWidth="1"/>
    <col min="34" max="34" width="5.5703125" customWidth="1"/>
    <col min="37" max="37" width="2" customWidth="1"/>
    <col min="38" max="38" width="2.85546875" customWidth="1"/>
    <col min="41" max="41" width="2" customWidth="1"/>
    <col min="42" max="42" width="5.5703125" customWidth="1"/>
    <col min="45" max="45" width="2" customWidth="1"/>
    <col min="46" max="46" width="5.5703125" customWidth="1"/>
    <col min="49" max="49" width="2.28515625" customWidth="1"/>
    <col min="50" max="50" width="7.42578125" customWidth="1"/>
    <col min="51" max="51" width="1.7109375" customWidth="1"/>
    <col min="52" max="52" width="21.85546875" bestFit="1" customWidth="1"/>
    <col min="54" max="54" width="2" customWidth="1"/>
    <col min="55" max="55" width="5.5703125" customWidth="1"/>
    <col min="58" max="58" width="2" customWidth="1"/>
    <col min="59" max="59" width="2.85546875" customWidth="1"/>
    <col min="62" max="62" width="2" customWidth="1"/>
    <col min="63" max="63" width="6.5703125" customWidth="1"/>
    <col min="66" max="66" width="2" customWidth="1"/>
    <col min="67" max="67" width="6.5703125" customWidth="1"/>
    <col min="70" max="70" width="30.85546875" bestFit="1" customWidth="1"/>
  </cols>
  <sheetData>
    <row r="1" spans="1:70" ht="15" customHeight="1">
      <c r="A1" s="7" t="s">
        <v>8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t="s">
        <v>836</v>
      </c>
      <c r="BA1" s="7"/>
      <c r="BB1" s="7"/>
      <c r="BC1" s="7"/>
      <c r="BD1" s="7"/>
      <c r="BE1" s="7"/>
      <c r="BF1" s="7"/>
      <c r="BG1" s="7"/>
      <c r="BH1" s="7"/>
      <c r="BI1" s="7"/>
      <c r="BJ1" s="7"/>
      <c r="BK1" s="7"/>
      <c r="BL1" s="7"/>
      <c r="BM1" s="7"/>
      <c r="BN1" s="7"/>
      <c r="BO1" s="7"/>
      <c r="BP1" s="7"/>
      <c r="BQ1" s="7"/>
      <c r="BR1" s="7"/>
    </row>
    <row r="2" spans="1:70" ht="15" customHeight="1">
      <c r="A2" s="7"/>
      <c r="B2" s="7" t="s">
        <v>2</v>
      </c>
      <c r="C2" s="7"/>
      <c r="D2" s="7"/>
      <c r="E2" s="7"/>
      <c r="F2" s="7"/>
      <c r="G2" s="7"/>
      <c r="H2" s="7"/>
      <c r="I2" s="7"/>
      <c r="J2" s="7"/>
      <c r="K2" s="7"/>
      <c r="L2" s="7"/>
      <c r="M2" s="7"/>
      <c r="N2" s="7"/>
      <c r="O2" s="7"/>
      <c r="P2" s="7"/>
      <c r="Q2" s="7"/>
      <c r="R2" s="7"/>
      <c r="S2" s="7"/>
      <c r="T2" s="7"/>
      <c r="U2" s="7"/>
      <c r="V2" s="7"/>
      <c r="W2" s="7"/>
      <c r="X2" s="7"/>
      <c r="Y2" s="7"/>
      <c r="Z2" s="7"/>
      <c r="AA2" s="7" t="s">
        <v>27</v>
      </c>
      <c r="AB2" s="7"/>
      <c r="AC2" s="7"/>
      <c r="AD2" s="7"/>
      <c r="AE2" s="7"/>
      <c r="AF2" s="7"/>
      <c r="AG2" s="7"/>
      <c r="AH2" s="7"/>
      <c r="AI2" s="7"/>
      <c r="AJ2" s="7"/>
      <c r="AK2" s="7"/>
      <c r="AL2" s="7"/>
      <c r="AM2" s="7"/>
      <c r="AN2" s="7"/>
      <c r="AO2" s="7"/>
      <c r="AP2" s="7"/>
      <c r="AQ2" s="7"/>
      <c r="AR2" s="7"/>
      <c r="AS2" s="7"/>
      <c r="AT2" s="7"/>
      <c r="AU2" s="7"/>
      <c r="AV2" s="7"/>
      <c r="AW2" s="7"/>
      <c r="AX2" s="7"/>
      <c r="AY2" s="7"/>
      <c r="AZ2" s="7" t="s">
        <v>67</v>
      </c>
      <c r="BA2" s="7"/>
      <c r="BB2" s="7"/>
      <c r="BC2" s="7"/>
      <c r="BD2" s="7"/>
      <c r="BE2" s="7"/>
      <c r="BF2" s="7"/>
      <c r="BG2" s="7"/>
      <c r="BH2" s="7"/>
      <c r="BI2" s="7"/>
      <c r="BJ2" s="7"/>
      <c r="BK2" s="7"/>
      <c r="BL2" s="7"/>
      <c r="BM2" s="7"/>
      <c r="BN2" s="7"/>
      <c r="BO2" s="7"/>
      <c r="BP2" s="7"/>
      <c r="BQ2" s="7"/>
      <c r="BR2" s="7"/>
    </row>
    <row r="3" spans="1:70" ht="15" customHeight="1">
      <c r="A3" s="3" t="s">
        <v>837</v>
      </c>
      <c r="B3" s="85" t="s">
        <v>5</v>
      </c>
      <c r="C3" s="85"/>
      <c r="D3" s="85"/>
      <c r="E3" s="85"/>
      <c r="F3" s="85"/>
      <c r="G3" s="85"/>
      <c r="H3" s="85"/>
      <c r="I3" s="85"/>
      <c r="J3" s="85"/>
      <c r="K3" s="85"/>
      <c r="L3" s="85"/>
      <c r="M3" s="85"/>
      <c r="N3" s="85"/>
      <c r="O3" s="85"/>
      <c r="P3" s="85"/>
      <c r="Q3" s="85"/>
      <c r="R3" s="85"/>
      <c r="S3" s="85"/>
      <c r="T3" s="85"/>
      <c r="U3" s="85"/>
      <c r="V3" s="85"/>
      <c r="W3" s="85"/>
      <c r="X3" s="85"/>
      <c r="Y3" s="85"/>
      <c r="Z3" s="85"/>
      <c r="AA3" s="85" t="s">
        <v>5</v>
      </c>
      <c r="AB3" s="85"/>
      <c r="AC3" s="85"/>
      <c r="AD3" s="85"/>
      <c r="AE3" s="85"/>
      <c r="AF3" s="85"/>
      <c r="AG3" s="85"/>
      <c r="AH3" s="85"/>
      <c r="AI3" s="85"/>
      <c r="AJ3" s="85"/>
      <c r="AK3" s="85"/>
      <c r="AL3" s="85"/>
      <c r="AM3" s="85"/>
      <c r="AN3" s="85"/>
      <c r="AO3" s="85"/>
      <c r="AP3" s="85"/>
      <c r="AQ3" s="85"/>
      <c r="AR3" s="85"/>
      <c r="AS3" s="85"/>
      <c r="AT3" s="85"/>
      <c r="AU3" s="85"/>
      <c r="AV3" s="85"/>
      <c r="AW3" s="85"/>
      <c r="AX3" s="85"/>
      <c r="AY3" s="85"/>
      <c r="AZ3" s="85" t="s">
        <v>5</v>
      </c>
      <c r="BA3" s="85"/>
      <c r="BB3" s="85"/>
      <c r="BC3" s="85"/>
      <c r="BD3" s="85"/>
      <c r="BE3" s="85"/>
      <c r="BF3" s="85"/>
      <c r="BG3" s="85"/>
      <c r="BH3" s="85"/>
      <c r="BI3" s="85"/>
      <c r="BJ3" s="85"/>
      <c r="BK3" s="85"/>
      <c r="BL3" s="85"/>
      <c r="BM3" s="85"/>
      <c r="BN3" s="85"/>
      <c r="BO3" s="85"/>
      <c r="BP3" s="85"/>
      <c r="BQ3" s="85"/>
      <c r="BR3" s="85"/>
    </row>
    <row r="4" spans="1:70" ht="15" customHeight="1">
      <c r="A4" s="86" t="s">
        <v>838</v>
      </c>
      <c r="B4" s="85" t="s">
        <v>5</v>
      </c>
      <c r="C4" s="85"/>
      <c r="D4" s="85"/>
      <c r="E4" s="85"/>
      <c r="F4" s="85"/>
      <c r="G4" s="85"/>
      <c r="H4" s="85"/>
      <c r="I4" s="85"/>
      <c r="J4" s="85"/>
      <c r="K4" s="85"/>
      <c r="L4" s="85"/>
      <c r="M4" s="85"/>
      <c r="N4" s="85"/>
      <c r="O4" s="85"/>
      <c r="P4" s="85"/>
      <c r="Q4" s="85"/>
      <c r="R4" s="85"/>
      <c r="S4" s="85"/>
      <c r="T4" s="85"/>
      <c r="U4" s="85"/>
      <c r="V4" s="85"/>
      <c r="W4" s="85"/>
      <c r="X4" s="85"/>
      <c r="Y4" s="85"/>
      <c r="Z4" s="85"/>
      <c r="AA4" s="85" t="s">
        <v>5</v>
      </c>
      <c r="AB4" s="85"/>
      <c r="AC4" s="85"/>
      <c r="AD4" s="85"/>
      <c r="AE4" s="85"/>
      <c r="AF4" s="85"/>
      <c r="AG4" s="85"/>
      <c r="AH4" s="85"/>
      <c r="AI4" s="85"/>
      <c r="AJ4" s="85"/>
      <c r="AK4" s="85"/>
      <c r="AL4" s="85"/>
      <c r="AM4" s="85"/>
      <c r="AN4" s="85"/>
      <c r="AO4" s="85"/>
      <c r="AP4" s="85"/>
      <c r="AQ4" s="85"/>
      <c r="AR4" s="85"/>
      <c r="AS4" s="85"/>
      <c r="AT4" s="85"/>
      <c r="AU4" s="85"/>
      <c r="AV4" s="85"/>
      <c r="AW4" s="85"/>
      <c r="AX4" s="85"/>
      <c r="AY4" s="85"/>
      <c r="AZ4" s="85" t="s">
        <v>5</v>
      </c>
      <c r="BA4" s="85"/>
      <c r="BB4" s="85"/>
      <c r="BC4" s="85"/>
      <c r="BD4" s="85"/>
      <c r="BE4" s="85"/>
      <c r="BF4" s="85"/>
      <c r="BG4" s="85"/>
      <c r="BH4" s="85"/>
      <c r="BI4" s="85"/>
      <c r="BJ4" s="85"/>
      <c r="BK4" s="85"/>
      <c r="BL4" s="85"/>
      <c r="BM4" s="85"/>
      <c r="BN4" s="85"/>
      <c r="BO4" s="85"/>
      <c r="BP4" s="85"/>
      <c r="BQ4" s="85"/>
      <c r="BR4" s="85"/>
    </row>
    <row r="5" spans="1:70">
      <c r="A5" s="86"/>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85"/>
      <c r="BA5" s="85"/>
      <c r="BB5" s="85"/>
      <c r="BC5" s="85"/>
      <c r="BD5" s="85"/>
      <c r="BE5" s="85"/>
      <c r="BF5" s="85"/>
      <c r="BG5" s="85"/>
      <c r="BH5" s="85"/>
      <c r="BI5" s="85"/>
      <c r="BJ5" s="85"/>
      <c r="BK5" s="85"/>
      <c r="BL5" s="85"/>
      <c r="BM5" s="85"/>
      <c r="BN5" s="85"/>
      <c r="BO5" s="85"/>
      <c r="BP5" s="85"/>
      <c r="BQ5" s="85"/>
      <c r="BR5" s="85"/>
    </row>
    <row r="6" spans="1:70">
      <c r="A6" s="8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85"/>
      <c r="BA6" s="85"/>
      <c r="BB6" s="85"/>
      <c r="BC6" s="85"/>
      <c r="BD6" s="85"/>
      <c r="BE6" s="85"/>
      <c r="BF6" s="85"/>
      <c r="BG6" s="85"/>
      <c r="BH6" s="85"/>
      <c r="BI6" s="85"/>
      <c r="BJ6" s="85"/>
      <c r="BK6" s="85"/>
      <c r="BL6" s="85"/>
      <c r="BM6" s="85"/>
      <c r="BN6" s="85"/>
      <c r="BO6" s="85"/>
      <c r="BP6" s="85"/>
      <c r="BQ6" s="85"/>
      <c r="BR6" s="85"/>
    </row>
    <row r="7" spans="1:70">
      <c r="A7" s="86"/>
      <c r="B7" s="22"/>
      <c r="C7" s="22"/>
      <c r="D7" s="24" t="s">
        <v>322</v>
      </c>
      <c r="E7" s="24"/>
      <c r="F7" s="24"/>
      <c r="G7" s="22"/>
      <c r="H7" s="24" t="s">
        <v>327</v>
      </c>
      <c r="I7" s="24"/>
      <c r="J7" s="24"/>
      <c r="K7" s="22"/>
      <c r="L7" s="24" t="s">
        <v>327</v>
      </c>
      <c r="M7" s="24"/>
      <c r="N7" s="24"/>
      <c r="O7" s="22"/>
      <c r="P7" s="24" t="s">
        <v>333</v>
      </c>
      <c r="Q7" s="24"/>
      <c r="R7" s="24"/>
      <c r="S7" s="22"/>
      <c r="T7" s="24" t="s">
        <v>335</v>
      </c>
      <c r="U7" s="24"/>
      <c r="V7" s="24"/>
      <c r="W7" s="22"/>
      <c r="X7" s="24" t="s">
        <v>335</v>
      </c>
      <c r="Y7" s="24"/>
      <c r="Z7" s="24"/>
      <c r="AA7" s="22"/>
      <c r="AB7" s="22"/>
      <c r="AC7" s="24" t="s">
        <v>322</v>
      </c>
      <c r="AD7" s="24"/>
      <c r="AE7" s="24"/>
      <c r="AF7" s="22"/>
      <c r="AG7" s="24" t="s">
        <v>327</v>
      </c>
      <c r="AH7" s="24"/>
      <c r="AI7" s="24"/>
      <c r="AJ7" s="22"/>
      <c r="AK7" s="24" t="s">
        <v>327</v>
      </c>
      <c r="AL7" s="24"/>
      <c r="AM7" s="24"/>
      <c r="AN7" s="22"/>
      <c r="AO7" s="24" t="s">
        <v>333</v>
      </c>
      <c r="AP7" s="24"/>
      <c r="AQ7" s="24"/>
      <c r="AR7" s="22"/>
      <c r="AS7" s="24" t="s">
        <v>335</v>
      </c>
      <c r="AT7" s="24"/>
      <c r="AU7" s="24"/>
      <c r="AV7" s="22"/>
      <c r="AW7" s="24" t="s">
        <v>335</v>
      </c>
      <c r="AX7" s="24"/>
      <c r="AY7" s="24"/>
      <c r="AZ7" s="85"/>
      <c r="BA7" s="85"/>
      <c r="BB7" s="85"/>
      <c r="BC7" s="85"/>
      <c r="BD7" s="85"/>
      <c r="BE7" s="85"/>
      <c r="BF7" s="85"/>
      <c r="BG7" s="85"/>
      <c r="BH7" s="85"/>
      <c r="BI7" s="85"/>
      <c r="BJ7" s="85"/>
      <c r="BK7" s="85"/>
      <c r="BL7" s="85"/>
      <c r="BM7" s="85"/>
      <c r="BN7" s="85"/>
      <c r="BO7" s="85"/>
      <c r="BP7" s="85"/>
      <c r="BQ7" s="85"/>
      <c r="BR7" s="85"/>
    </row>
    <row r="8" spans="1:70">
      <c r="A8" s="86"/>
      <c r="B8" s="22"/>
      <c r="C8" s="22"/>
      <c r="D8" s="24" t="s">
        <v>323</v>
      </c>
      <c r="E8" s="24"/>
      <c r="F8" s="24"/>
      <c r="G8" s="22"/>
      <c r="H8" s="24" t="s">
        <v>226</v>
      </c>
      <c r="I8" s="24"/>
      <c r="J8" s="24"/>
      <c r="K8" s="22"/>
      <c r="L8" s="24" t="s">
        <v>331</v>
      </c>
      <c r="M8" s="24"/>
      <c r="N8" s="24"/>
      <c r="O8" s="22"/>
      <c r="P8" s="24" t="s">
        <v>334</v>
      </c>
      <c r="Q8" s="24"/>
      <c r="R8" s="24"/>
      <c r="S8" s="22"/>
      <c r="T8" s="24" t="s">
        <v>336</v>
      </c>
      <c r="U8" s="24"/>
      <c r="V8" s="24"/>
      <c r="W8" s="22"/>
      <c r="X8" s="24" t="s">
        <v>339</v>
      </c>
      <c r="Y8" s="24"/>
      <c r="Z8" s="24"/>
      <c r="AA8" s="22"/>
      <c r="AB8" s="22"/>
      <c r="AC8" s="24" t="s">
        <v>323</v>
      </c>
      <c r="AD8" s="24"/>
      <c r="AE8" s="24"/>
      <c r="AF8" s="22"/>
      <c r="AG8" s="24" t="s">
        <v>226</v>
      </c>
      <c r="AH8" s="24"/>
      <c r="AI8" s="24"/>
      <c r="AJ8" s="22"/>
      <c r="AK8" s="24" t="s">
        <v>331</v>
      </c>
      <c r="AL8" s="24"/>
      <c r="AM8" s="24"/>
      <c r="AN8" s="22"/>
      <c r="AO8" s="24" t="s">
        <v>334</v>
      </c>
      <c r="AP8" s="24"/>
      <c r="AQ8" s="24"/>
      <c r="AR8" s="22"/>
      <c r="AS8" s="24" t="s">
        <v>336</v>
      </c>
      <c r="AT8" s="24"/>
      <c r="AU8" s="24"/>
      <c r="AV8" s="22"/>
      <c r="AW8" s="24" t="s">
        <v>339</v>
      </c>
      <c r="AX8" s="24"/>
      <c r="AY8" s="24"/>
      <c r="AZ8" s="85"/>
      <c r="BA8" s="85"/>
      <c r="BB8" s="85"/>
      <c r="BC8" s="85"/>
      <c r="BD8" s="85"/>
      <c r="BE8" s="85"/>
      <c r="BF8" s="85"/>
      <c r="BG8" s="85"/>
      <c r="BH8" s="85"/>
      <c r="BI8" s="85"/>
      <c r="BJ8" s="85"/>
      <c r="BK8" s="85"/>
      <c r="BL8" s="85"/>
      <c r="BM8" s="85"/>
      <c r="BN8" s="85"/>
      <c r="BO8" s="85"/>
      <c r="BP8" s="85"/>
      <c r="BQ8" s="85"/>
      <c r="BR8" s="85"/>
    </row>
    <row r="9" spans="1:70">
      <c r="A9" s="86"/>
      <c r="B9" s="22"/>
      <c r="C9" s="22"/>
      <c r="D9" s="24" t="s">
        <v>324</v>
      </c>
      <c r="E9" s="24"/>
      <c r="F9" s="24"/>
      <c r="G9" s="22"/>
      <c r="H9" s="24" t="s">
        <v>328</v>
      </c>
      <c r="I9" s="24"/>
      <c r="J9" s="24"/>
      <c r="K9" s="22"/>
      <c r="L9" s="24" t="s">
        <v>329</v>
      </c>
      <c r="M9" s="24"/>
      <c r="N9" s="24"/>
      <c r="O9" s="22"/>
      <c r="P9" s="24">
        <v>2013</v>
      </c>
      <c r="Q9" s="24"/>
      <c r="R9" s="24"/>
      <c r="S9" s="22"/>
      <c r="T9" s="24" t="s">
        <v>337</v>
      </c>
      <c r="U9" s="24"/>
      <c r="V9" s="24"/>
      <c r="W9" s="22"/>
      <c r="X9" s="24" t="s">
        <v>340</v>
      </c>
      <c r="Y9" s="24"/>
      <c r="Z9" s="24"/>
      <c r="AA9" s="22"/>
      <c r="AB9" s="22"/>
      <c r="AC9" s="24" t="s">
        <v>324</v>
      </c>
      <c r="AD9" s="24"/>
      <c r="AE9" s="24"/>
      <c r="AF9" s="22"/>
      <c r="AG9" s="24" t="s">
        <v>328</v>
      </c>
      <c r="AH9" s="24"/>
      <c r="AI9" s="24"/>
      <c r="AJ9" s="22"/>
      <c r="AK9" s="24" t="s">
        <v>329</v>
      </c>
      <c r="AL9" s="24"/>
      <c r="AM9" s="24"/>
      <c r="AN9" s="22"/>
      <c r="AO9" s="24">
        <v>2012</v>
      </c>
      <c r="AP9" s="24"/>
      <c r="AQ9" s="24"/>
      <c r="AR9" s="22"/>
      <c r="AS9" s="24" t="s">
        <v>337</v>
      </c>
      <c r="AT9" s="24"/>
      <c r="AU9" s="24"/>
      <c r="AV9" s="22"/>
      <c r="AW9" s="24" t="s">
        <v>340</v>
      </c>
      <c r="AX9" s="24"/>
      <c r="AY9" s="24"/>
      <c r="AZ9" s="85"/>
      <c r="BA9" s="85"/>
      <c r="BB9" s="85"/>
      <c r="BC9" s="85"/>
      <c r="BD9" s="85"/>
      <c r="BE9" s="85"/>
      <c r="BF9" s="85"/>
      <c r="BG9" s="85"/>
      <c r="BH9" s="85"/>
      <c r="BI9" s="85"/>
      <c r="BJ9" s="85"/>
      <c r="BK9" s="85"/>
      <c r="BL9" s="85"/>
      <c r="BM9" s="85"/>
      <c r="BN9" s="85"/>
      <c r="BO9" s="85"/>
      <c r="BP9" s="85"/>
      <c r="BQ9" s="85"/>
      <c r="BR9" s="85"/>
    </row>
    <row r="10" spans="1:70">
      <c r="A10" s="86"/>
      <c r="B10" s="22"/>
      <c r="C10" s="22"/>
      <c r="D10" s="24" t="s">
        <v>325</v>
      </c>
      <c r="E10" s="24"/>
      <c r="F10" s="24"/>
      <c r="G10" s="22"/>
      <c r="H10" s="24" t="s">
        <v>329</v>
      </c>
      <c r="I10" s="24"/>
      <c r="J10" s="24"/>
      <c r="K10" s="22"/>
      <c r="L10" s="24" t="s">
        <v>332</v>
      </c>
      <c r="M10" s="24"/>
      <c r="N10" s="24"/>
      <c r="O10" s="22"/>
      <c r="P10" s="85"/>
      <c r="Q10" s="85"/>
      <c r="R10" s="85"/>
      <c r="S10" s="22"/>
      <c r="T10" s="24" t="s">
        <v>338</v>
      </c>
      <c r="U10" s="24"/>
      <c r="V10" s="24"/>
      <c r="W10" s="22"/>
      <c r="X10" s="24" t="s">
        <v>338</v>
      </c>
      <c r="Y10" s="24"/>
      <c r="Z10" s="24"/>
      <c r="AA10" s="22"/>
      <c r="AB10" s="22"/>
      <c r="AC10" s="24" t="s">
        <v>325</v>
      </c>
      <c r="AD10" s="24"/>
      <c r="AE10" s="24"/>
      <c r="AF10" s="22"/>
      <c r="AG10" s="24" t="s">
        <v>329</v>
      </c>
      <c r="AH10" s="24"/>
      <c r="AI10" s="24"/>
      <c r="AJ10" s="22"/>
      <c r="AK10" s="24" t="s">
        <v>332</v>
      </c>
      <c r="AL10" s="24"/>
      <c r="AM10" s="24"/>
      <c r="AN10" s="22"/>
      <c r="AO10" s="85"/>
      <c r="AP10" s="85"/>
      <c r="AQ10" s="85"/>
      <c r="AR10" s="22"/>
      <c r="AS10" s="24" t="s">
        <v>338</v>
      </c>
      <c r="AT10" s="24"/>
      <c r="AU10" s="24"/>
      <c r="AV10" s="22"/>
      <c r="AW10" s="24" t="s">
        <v>338</v>
      </c>
      <c r="AX10" s="24"/>
      <c r="AY10" s="24"/>
      <c r="AZ10" s="85"/>
      <c r="BA10" s="85"/>
      <c r="BB10" s="85"/>
      <c r="BC10" s="85"/>
      <c r="BD10" s="85"/>
      <c r="BE10" s="85"/>
      <c r="BF10" s="85"/>
      <c r="BG10" s="85"/>
      <c r="BH10" s="85"/>
      <c r="BI10" s="85"/>
      <c r="BJ10" s="85"/>
      <c r="BK10" s="85"/>
      <c r="BL10" s="85"/>
      <c r="BM10" s="85"/>
      <c r="BN10" s="85"/>
      <c r="BO10" s="85"/>
      <c r="BP10" s="85"/>
      <c r="BQ10" s="85"/>
      <c r="BR10" s="85"/>
    </row>
    <row r="11" spans="1:70">
      <c r="A11" s="86"/>
      <c r="B11" s="22"/>
      <c r="C11" s="22"/>
      <c r="D11" s="24" t="s">
        <v>266</v>
      </c>
      <c r="E11" s="24"/>
      <c r="F11" s="24"/>
      <c r="G11" s="22"/>
      <c r="H11" s="24" t="s">
        <v>330</v>
      </c>
      <c r="I11" s="24"/>
      <c r="J11" s="24"/>
      <c r="K11" s="22"/>
      <c r="L11" s="85"/>
      <c r="M11" s="85"/>
      <c r="N11" s="85"/>
      <c r="O11" s="22"/>
      <c r="P11" s="85"/>
      <c r="Q11" s="85"/>
      <c r="R11" s="85"/>
      <c r="S11" s="22"/>
      <c r="T11" s="24" t="s">
        <v>334</v>
      </c>
      <c r="U11" s="24"/>
      <c r="V11" s="24"/>
      <c r="W11" s="22"/>
      <c r="X11" s="24" t="s">
        <v>334</v>
      </c>
      <c r="Y11" s="24"/>
      <c r="Z11" s="24"/>
      <c r="AA11" s="22"/>
      <c r="AB11" s="22"/>
      <c r="AC11" s="24" t="s">
        <v>266</v>
      </c>
      <c r="AD11" s="24"/>
      <c r="AE11" s="24"/>
      <c r="AF11" s="22"/>
      <c r="AG11" s="24" t="s">
        <v>330</v>
      </c>
      <c r="AH11" s="24"/>
      <c r="AI11" s="24"/>
      <c r="AJ11" s="22"/>
      <c r="AK11" s="85"/>
      <c r="AL11" s="85"/>
      <c r="AM11" s="85"/>
      <c r="AN11" s="22"/>
      <c r="AO11" s="85"/>
      <c r="AP11" s="85"/>
      <c r="AQ11" s="85"/>
      <c r="AR11" s="22"/>
      <c r="AS11" s="24" t="s">
        <v>334</v>
      </c>
      <c r="AT11" s="24"/>
      <c r="AU11" s="24"/>
      <c r="AV11" s="22"/>
      <c r="AW11" s="24" t="s">
        <v>334</v>
      </c>
      <c r="AX11" s="24"/>
      <c r="AY11" s="24"/>
      <c r="AZ11" s="85"/>
      <c r="BA11" s="85"/>
      <c r="BB11" s="85"/>
      <c r="BC11" s="85"/>
      <c r="BD11" s="85"/>
      <c r="BE11" s="85"/>
      <c r="BF11" s="85"/>
      <c r="BG11" s="85"/>
      <c r="BH11" s="85"/>
      <c r="BI11" s="85"/>
      <c r="BJ11" s="85"/>
      <c r="BK11" s="85"/>
      <c r="BL11" s="85"/>
      <c r="BM11" s="85"/>
      <c r="BN11" s="85"/>
      <c r="BO11" s="85"/>
      <c r="BP11" s="85"/>
      <c r="BQ11" s="85"/>
      <c r="BR11" s="85"/>
    </row>
    <row r="12" spans="1:70" ht="15.75" thickBot="1">
      <c r="A12" s="86"/>
      <c r="B12" s="22"/>
      <c r="C12" s="22"/>
      <c r="D12" s="25" t="s">
        <v>326</v>
      </c>
      <c r="E12" s="25"/>
      <c r="F12" s="25"/>
      <c r="G12" s="22"/>
      <c r="H12" s="115"/>
      <c r="I12" s="115"/>
      <c r="J12" s="115"/>
      <c r="K12" s="22"/>
      <c r="L12" s="115"/>
      <c r="M12" s="115"/>
      <c r="N12" s="115"/>
      <c r="O12" s="22"/>
      <c r="P12" s="115"/>
      <c r="Q12" s="115"/>
      <c r="R12" s="115"/>
      <c r="S12" s="22"/>
      <c r="T12" s="25">
        <v>2013</v>
      </c>
      <c r="U12" s="25"/>
      <c r="V12" s="25"/>
      <c r="W12" s="22"/>
      <c r="X12" s="25">
        <v>2013</v>
      </c>
      <c r="Y12" s="25"/>
      <c r="Z12" s="25"/>
      <c r="AA12" s="22"/>
      <c r="AB12" s="22"/>
      <c r="AC12" s="25" t="s">
        <v>326</v>
      </c>
      <c r="AD12" s="25"/>
      <c r="AE12" s="25"/>
      <c r="AF12" s="22"/>
      <c r="AG12" s="115"/>
      <c r="AH12" s="115"/>
      <c r="AI12" s="115"/>
      <c r="AJ12" s="22"/>
      <c r="AK12" s="115"/>
      <c r="AL12" s="115"/>
      <c r="AM12" s="115"/>
      <c r="AN12" s="22"/>
      <c r="AO12" s="115"/>
      <c r="AP12" s="115"/>
      <c r="AQ12" s="115"/>
      <c r="AR12" s="22"/>
      <c r="AS12" s="25">
        <v>2012</v>
      </c>
      <c r="AT12" s="25"/>
      <c r="AU12" s="25"/>
      <c r="AV12" s="22"/>
      <c r="AW12" s="25">
        <v>2012</v>
      </c>
      <c r="AX12" s="25"/>
      <c r="AY12" s="25"/>
      <c r="AZ12" s="85"/>
      <c r="BA12" s="85"/>
      <c r="BB12" s="85"/>
      <c r="BC12" s="85"/>
      <c r="BD12" s="85"/>
      <c r="BE12" s="85"/>
      <c r="BF12" s="85"/>
      <c r="BG12" s="85"/>
      <c r="BH12" s="85"/>
      <c r="BI12" s="85"/>
      <c r="BJ12" s="85"/>
      <c r="BK12" s="85"/>
      <c r="BL12" s="85"/>
      <c r="BM12" s="85"/>
      <c r="BN12" s="85"/>
      <c r="BO12" s="85"/>
      <c r="BP12" s="85"/>
      <c r="BQ12" s="85"/>
      <c r="BR12" s="85"/>
    </row>
    <row r="13" spans="1:70">
      <c r="A13" s="86"/>
      <c r="B13" s="116" t="s">
        <v>72</v>
      </c>
      <c r="C13" s="27"/>
      <c r="D13" s="117" t="s">
        <v>190</v>
      </c>
      <c r="E13" s="119" t="s">
        <v>221</v>
      </c>
      <c r="F13" s="28"/>
      <c r="G13" s="27"/>
      <c r="H13" s="117" t="s">
        <v>190</v>
      </c>
      <c r="I13" s="121">
        <v>13424</v>
      </c>
      <c r="J13" s="28"/>
      <c r="K13" s="27"/>
      <c r="L13" s="117" t="s">
        <v>190</v>
      </c>
      <c r="M13" s="119" t="s">
        <v>221</v>
      </c>
      <c r="N13" s="28"/>
      <c r="O13" s="27"/>
      <c r="P13" s="117" t="s">
        <v>190</v>
      </c>
      <c r="Q13" s="121">
        <v>13424</v>
      </c>
      <c r="R13" s="28"/>
      <c r="S13" s="27"/>
      <c r="T13" s="117" t="s">
        <v>190</v>
      </c>
      <c r="U13" s="119" t="s">
        <v>221</v>
      </c>
      <c r="V13" s="28"/>
      <c r="W13" s="27"/>
      <c r="X13" s="117" t="s">
        <v>190</v>
      </c>
      <c r="Y13" s="119" t="s">
        <v>341</v>
      </c>
      <c r="Z13" s="117" t="s">
        <v>192</v>
      </c>
      <c r="AA13" s="123" t="s">
        <v>73</v>
      </c>
      <c r="AB13" s="22"/>
      <c r="AC13" s="76" t="s">
        <v>190</v>
      </c>
      <c r="AD13" s="67" t="s">
        <v>221</v>
      </c>
      <c r="AE13" s="69"/>
      <c r="AF13" s="22"/>
      <c r="AG13" s="76" t="s">
        <v>190</v>
      </c>
      <c r="AH13" s="78">
        <v>1961</v>
      </c>
      <c r="AI13" s="69"/>
      <c r="AJ13" s="22"/>
      <c r="AK13" s="76" t="s">
        <v>190</v>
      </c>
      <c r="AL13" s="67" t="s">
        <v>221</v>
      </c>
      <c r="AM13" s="69"/>
      <c r="AN13" s="22"/>
      <c r="AO13" s="76" t="s">
        <v>190</v>
      </c>
      <c r="AP13" s="78">
        <v>1961</v>
      </c>
      <c r="AQ13" s="69"/>
      <c r="AR13" s="22"/>
      <c r="AS13" s="76" t="s">
        <v>190</v>
      </c>
      <c r="AT13" s="67" t="s">
        <v>221</v>
      </c>
      <c r="AU13" s="69"/>
      <c r="AV13" s="22"/>
      <c r="AW13" s="76" t="s">
        <v>190</v>
      </c>
      <c r="AX13" s="67" t="s">
        <v>344</v>
      </c>
      <c r="AY13" s="76" t="s">
        <v>192</v>
      </c>
      <c r="AZ13" s="85"/>
      <c r="BA13" s="85"/>
      <c r="BB13" s="85"/>
      <c r="BC13" s="85"/>
      <c r="BD13" s="85"/>
      <c r="BE13" s="85"/>
      <c r="BF13" s="85"/>
      <c r="BG13" s="85"/>
      <c r="BH13" s="85"/>
      <c r="BI13" s="85"/>
      <c r="BJ13" s="85"/>
      <c r="BK13" s="85"/>
      <c r="BL13" s="85"/>
      <c r="BM13" s="85"/>
      <c r="BN13" s="85"/>
      <c r="BO13" s="85"/>
      <c r="BP13" s="85"/>
      <c r="BQ13" s="85"/>
      <c r="BR13" s="85"/>
    </row>
    <row r="14" spans="1:70">
      <c r="A14" s="86"/>
      <c r="B14" s="116"/>
      <c r="C14" s="27"/>
      <c r="D14" s="118"/>
      <c r="E14" s="120"/>
      <c r="F14" s="99"/>
      <c r="G14" s="27"/>
      <c r="H14" s="118"/>
      <c r="I14" s="122"/>
      <c r="J14" s="99"/>
      <c r="K14" s="27"/>
      <c r="L14" s="118"/>
      <c r="M14" s="120"/>
      <c r="N14" s="99"/>
      <c r="O14" s="27"/>
      <c r="P14" s="118"/>
      <c r="Q14" s="122"/>
      <c r="R14" s="99"/>
      <c r="S14" s="27"/>
      <c r="T14" s="118"/>
      <c r="U14" s="120"/>
      <c r="V14" s="99"/>
      <c r="W14" s="27"/>
      <c r="X14" s="118"/>
      <c r="Y14" s="120"/>
      <c r="Z14" s="118"/>
      <c r="AA14" s="123"/>
      <c r="AB14" s="22"/>
      <c r="AC14" s="72"/>
      <c r="AD14" s="61"/>
      <c r="AE14" s="22"/>
      <c r="AF14" s="22"/>
      <c r="AG14" s="72"/>
      <c r="AH14" s="73"/>
      <c r="AI14" s="22"/>
      <c r="AJ14" s="22"/>
      <c r="AK14" s="72"/>
      <c r="AL14" s="61"/>
      <c r="AM14" s="22"/>
      <c r="AN14" s="22"/>
      <c r="AO14" s="72"/>
      <c r="AP14" s="73"/>
      <c r="AQ14" s="22"/>
      <c r="AR14" s="22"/>
      <c r="AS14" s="72"/>
      <c r="AT14" s="61"/>
      <c r="AU14" s="22"/>
      <c r="AV14" s="22"/>
      <c r="AW14" s="131"/>
      <c r="AX14" s="132"/>
      <c r="AY14" s="131"/>
      <c r="AZ14" s="85"/>
      <c r="BA14" s="85"/>
      <c r="BB14" s="85"/>
      <c r="BC14" s="85"/>
      <c r="BD14" s="85"/>
      <c r="BE14" s="85"/>
      <c r="BF14" s="85"/>
      <c r="BG14" s="85"/>
      <c r="BH14" s="85"/>
      <c r="BI14" s="85"/>
      <c r="BJ14" s="85"/>
      <c r="BK14" s="85"/>
      <c r="BL14" s="85"/>
      <c r="BM14" s="85"/>
      <c r="BN14" s="85"/>
      <c r="BO14" s="85"/>
      <c r="BP14" s="85"/>
      <c r="BQ14" s="85"/>
      <c r="BR14" s="85"/>
    </row>
    <row r="15" spans="1:70">
      <c r="A15" s="86"/>
      <c r="B15" s="123" t="s">
        <v>73</v>
      </c>
      <c r="C15" s="22"/>
      <c r="D15" s="61" t="s">
        <v>221</v>
      </c>
      <c r="E15" s="61"/>
      <c r="F15" s="22"/>
      <c r="G15" s="22"/>
      <c r="H15" s="73">
        <v>6733</v>
      </c>
      <c r="I15" s="73"/>
      <c r="J15" s="22"/>
      <c r="K15" s="22"/>
      <c r="L15" s="61" t="s">
        <v>221</v>
      </c>
      <c r="M15" s="61"/>
      <c r="N15" s="22"/>
      <c r="O15" s="22"/>
      <c r="P15" s="73">
        <v>6733</v>
      </c>
      <c r="Q15" s="73"/>
      <c r="R15" s="22"/>
      <c r="S15" s="22"/>
      <c r="T15" s="61" t="s">
        <v>239</v>
      </c>
      <c r="U15" s="61"/>
      <c r="V15" s="72" t="s">
        <v>192</v>
      </c>
      <c r="W15" s="22"/>
      <c r="X15" s="61" t="s">
        <v>240</v>
      </c>
      <c r="Y15" s="61"/>
      <c r="Z15" s="72" t="s">
        <v>192</v>
      </c>
      <c r="AA15" s="116" t="s">
        <v>345</v>
      </c>
      <c r="AB15" s="27"/>
      <c r="AC15" s="63" t="s">
        <v>221</v>
      </c>
      <c r="AD15" s="63"/>
      <c r="AE15" s="27"/>
      <c r="AF15" s="27"/>
      <c r="AG15" s="74">
        <v>7549</v>
      </c>
      <c r="AH15" s="74"/>
      <c r="AI15" s="27"/>
      <c r="AJ15" s="27"/>
      <c r="AK15" s="63" t="s">
        <v>221</v>
      </c>
      <c r="AL15" s="63"/>
      <c r="AM15" s="27"/>
      <c r="AN15" s="27"/>
      <c r="AO15" s="74">
        <v>7549</v>
      </c>
      <c r="AP15" s="74"/>
      <c r="AQ15" s="27"/>
      <c r="AR15" s="27"/>
      <c r="AS15" s="74">
        <v>3500</v>
      </c>
      <c r="AT15" s="74"/>
      <c r="AU15" s="27"/>
      <c r="AV15" s="27"/>
      <c r="AW15" s="74">
        <v>3500</v>
      </c>
      <c r="AX15" s="74"/>
      <c r="AY15" s="27"/>
      <c r="AZ15" s="85"/>
      <c r="BA15" s="85"/>
      <c r="BB15" s="85"/>
      <c r="BC15" s="85"/>
      <c r="BD15" s="85"/>
      <c r="BE15" s="85"/>
      <c r="BF15" s="85"/>
      <c r="BG15" s="85"/>
      <c r="BH15" s="85"/>
      <c r="BI15" s="85"/>
      <c r="BJ15" s="85"/>
      <c r="BK15" s="85"/>
      <c r="BL15" s="85"/>
      <c r="BM15" s="85"/>
      <c r="BN15" s="85"/>
      <c r="BO15" s="85"/>
      <c r="BP15" s="85"/>
      <c r="BQ15" s="85"/>
      <c r="BR15" s="85"/>
    </row>
    <row r="16" spans="1:70" ht="15.75" thickBot="1">
      <c r="A16" s="86"/>
      <c r="B16" s="123"/>
      <c r="C16" s="22"/>
      <c r="D16" s="124"/>
      <c r="E16" s="124"/>
      <c r="F16" s="41"/>
      <c r="G16" s="22"/>
      <c r="H16" s="125"/>
      <c r="I16" s="125"/>
      <c r="J16" s="41"/>
      <c r="K16" s="22"/>
      <c r="L16" s="124"/>
      <c r="M16" s="124"/>
      <c r="N16" s="41"/>
      <c r="O16" s="22"/>
      <c r="P16" s="125"/>
      <c r="Q16" s="125"/>
      <c r="R16" s="41"/>
      <c r="S16" s="22"/>
      <c r="T16" s="124"/>
      <c r="U16" s="124"/>
      <c r="V16" s="126"/>
      <c r="W16" s="22"/>
      <c r="X16" s="124"/>
      <c r="Y16" s="124"/>
      <c r="Z16" s="126"/>
      <c r="AA16" s="116"/>
      <c r="AB16" s="27"/>
      <c r="AC16" s="64"/>
      <c r="AD16" s="64"/>
      <c r="AE16" s="65"/>
      <c r="AF16" s="27"/>
      <c r="AG16" s="75"/>
      <c r="AH16" s="75"/>
      <c r="AI16" s="65"/>
      <c r="AJ16" s="27"/>
      <c r="AK16" s="64"/>
      <c r="AL16" s="64"/>
      <c r="AM16" s="65"/>
      <c r="AN16" s="27"/>
      <c r="AO16" s="75"/>
      <c r="AP16" s="75"/>
      <c r="AQ16" s="65"/>
      <c r="AR16" s="27"/>
      <c r="AS16" s="75"/>
      <c r="AT16" s="75"/>
      <c r="AU16" s="65"/>
      <c r="AV16" s="27"/>
      <c r="AW16" s="75"/>
      <c r="AX16" s="75"/>
      <c r="AY16" s="65"/>
      <c r="AZ16" s="85"/>
      <c r="BA16" s="85"/>
      <c r="BB16" s="85"/>
      <c r="BC16" s="85"/>
      <c r="BD16" s="85"/>
      <c r="BE16" s="85"/>
      <c r="BF16" s="85"/>
      <c r="BG16" s="85"/>
      <c r="BH16" s="85"/>
      <c r="BI16" s="85"/>
      <c r="BJ16" s="85"/>
      <c r="BK16" s="85"/>
      <c r="BL16" s="85"/>
      <c r="BM16" s="85"/>
      <c r="BN16" s="85"/>
      <c r="BO16" s="85"/>
      <c r="BP16" s="85"/>
      <c r="BQ16" s="85"/>
      <c r="BR16" s="85"/>
    </row>
    <row r="17" spans="1:70">
      <c r="A17" s="86"/>
      <c r="B17" s="62" t="s">
        <v>83</v>
      </c>
      <c r="C17" s="27"/>
      <c r="D17" s="117" t="s">
        <v>190</v>
      </c>
      <c r="E17" s="119" t="s">
        <v>221</v>
      </c>
      <c r="F17" s="28"/>
      <c r="G17" s="27"/>
      <c r="H17" s="117" t="s">
        <v>190</v>
      </c>
      <c r="I17" s="121">
        <v>20157</v>
      </c>
      <c r="J17" s="28"/>
      <c r="K17" s="27"/>
      <c r="L17" s="117" t="s">
        <v>190</v>
      </c>
      <c r="M17" s="119" t="s">
        <v>221</v>
      </c>
      <c r="N17" s="28"/>
      <c r="O17" s="27"/>
      <c r="P17" s="117" t="s">
        <v>190</v>
      </c>
      <c r="Q17" s="121">
        <v>20157</v>
      </c>
      <c r="R17" s="28"/>
      <c r="S17" s="27"/>
      <c r="T17" s="117" t="s">
        <v>190</v>
      </c>
      <c r="U17" s="119" t="s">
        <v>239</v>
      </c>
      <c r="V17" s="117" t="s">
        <v>192</v>
      </c>
      <c r="W17" s="27"/>
      <c r="X17" s="117" t="s">
        <v>190</v>
      </c>
      <c r="Y17" s="119" t="s">
        <v>342</v>
      </c>
      <c r="Z17" s="117" t="s">
        <v>192</v>
      </c>
      <c r="AA17" s="60" t="s">
        <v>83</v>
      </c>
      <c r="AB17" s="22"/>
      <c r="AC17" s="76" t="s">
        <v>190</v>
      </c>
      <c r="AD17" s="67" t="s">
        <v>221</v>
      </c>
      <c r="AE17" s="69"/>
      <c r="AF17" s="22"/>
      <c r="AG17" s="76" t="s">
        <v>190</v>
      </c>
      <c r="AH17" s="78">
        <v>9510</v>
      </c>
      <c r="AI17" s="69"/>
      <c r="AJ17" s="22"/>
      <c r="AK17" s="76" t="s">
        <v>190</v>
      </c>
      <c r="AL17" s="67" t="s">
        <v>221</v>
      </c>
      <c r="AM17" s="69"/>
      <c r="AN17" s="22"/>
      <c r="AO17" s="76" t="s">
        <v>190</v>
      </c>
      <c r="AP17" s="78">
        <v>9510</v>
      </c>
      <c r="AQ17" s="69"/>
      <c r="AR17" s="22"/>
      <c r="AS17" s="76" t="s">
        <v>190</v>
      </c>
      <c r="AT17" s="78">
        <v>3500</v>
      </c>
      <c r="AU17" s="69"/>
      <c r="AV17" s="22"/>
      <c r="AW17" s="76" t="s">
        <v>190</v>
      </c>
      <c r="AX17" s="67" t="s">
        <v>241</v>
      </c>
      <c r="AY17" s="76" t="s">
        <v>192</v>
      </c>
      <c r="AZ17" s="85"/>
      <c r="BA17" s="85"/>
      <c r="BB17" s="85"/>
      <c r="BC17" s="85"/>
      <c r="BD17" s="85"/>
      <c r="BE17" s="85"/>
      <c r="BF17" s="85"/>
      <c r="BG17" s="85"/>
      <c r="BH17" s="85"/>
      <c r="BI17" s="85"/>
      <c r="BJ17" s="85"/>
      <c r="BK17" s="85"/>
      <c r="BL17" s="85"/>
      <c r="BM17" s="85"/>
      <c r="BN17" s="85"/>
      <c r="BO17" s="85"/>
      <c r="BP17" s="85"/>
      <c r="BQ17" s="85"/>
      <c r="BR17" s="85"/>
    </row>
    <row r="18" spans="1:70" ht="15.75" thickBot="1">
      <c r="A18" s="86"/>
      <c r="B18" s="62"/>
      <c r="C18" s="27"/>
      <c r="D18" s="128"/>
      <c r="E18" s="129"/>
      <c r="F18" s="50"/>
      <c r="G18" s="27"/>
      <c r="H18" s="128"/>
      <c r="I18" s="130"/>
      <c r="J18" s="50"/>
      <c r="K18" s="27"/>
      <c r="L18" s="128"/>
      <c r="M18" s="129"/>
      <c r="N18" s="50"/>
      <c r="O18" s="27"/>
      <c r="P18" s="128"/>
      <c r="Q18" s="130"/>
      <c r="R18" s="50"/>
      <c r="S18" s="27"/>
      <c r="T18" s="128"/>
      <c r="U18" s="129"/>
      <c r="V18" s="128"/>
      <c r="W18" s="27"/>
      <c r="X18" s="128"/>
      <c r="Y18" s="129"/>
      <c r="Z18" s="128"/>
      <c r="AA18" s="60"/>
      <c r="AB18" s="22"/>
      <c r="AC18" s="77"/>
      <c r="AD18" s="68"/>
      <c r="AE18" s="70"/>
      <c r="AF18" s="22"/>
      <c r="AG18" s="77"/>
      <c r="AH18" s="79"/>
      <c r="AI18" s="70"/>
      <c r="AJ18" s="22"/>
      <c r="AK18" s="77"/>
      <c r="AL18" s="68"/>
      <c r="AM18" s="70"/>
      <c r="AN18" s="22"/>
      <c r="AO18" s="77"/>
      <c r="AP18" s="79"/>
      <c r="AQ18" s="70"/>
      <c r="AR18" s="22"/>
      <c r="AS18" s="77"/>
      <c r="AT18" s="79"/>
      <c r="AU18" s="70"/>
      <c r="AV18" s="22"/>
      <c r="AW18" s="77"/>
      <c r="AX18" s="68"/>
      <c r="AY18" s="77"/>
      <c r="AZ18" s="85"/>
      <c r="BA18" s="85"/>
      <c r="BB18" s="85"/>
      <c r="BC18" s="85"/>
      <c r="BD18" s="85"/>
      <c r="BE18" s="85"/>
      <c r="BF18" s="85"/>
      <c r="BG18" s="85"/>
      <c r="BH18" s="85"/>
      <c r="BI18" s="85"/>
      <c r="BJ18" s="85"/>
      <c r="BK18" s="85"/>
      <c r="BL18" s="85"/>
      <c r="BM18" s="85"/>
      <c r="BN18" s="85"/>
      <c r="BO18" s="85"/>
      <c r="BP18" s="85"/>
      <c r="BQ18" s="85"/>
      <c r="BR18" s="85"/>
    </row>
    <row r="19" spans="1:70" ht="15.75" thickTop="1">
      <c r="A19" s="86" t="s">
        <v>839</v>
      </c>
      <c r="B19" s="85" t="s">
        <v>5</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t="s">
        <v>5</v>
      </c>
      <c r="AB19" s="85"/>
      <c r="AC19" s="85"/>
      <c r="AD19" s="85"/>
      <c r="AE19" s="85"/>
      <c r="AF19" s="85"/>
      <c r="AG19" s="85"/>
      <c r="AH19" s="85"/>
      <c r="AI19" s="85"/>
      <c r="AJ19" s="85"/>
      <c r="AK19" s="85"/>
      <c r="AL19" s="85"/>
      <c r="AM19" s="85"/>
      <c r="AN19" s="85"/>
      <c r="AO19" s="85"/>
      <c r="AP19" s="85"/>
      <c r="AQ19" s="85"/>
      <c r="AR19" s="85"/>
      <c r="AS19" s="85"/>
      <c r="AT19" s="85"/>
      <c r="AU19" s="85"/>
      <c r="AV19" s="85"/>
      <c r="AW19" s="85"/>
      <c r="AX19" s="85"/>
      <c r="AY19" s="85"/>
      <c r="AZ19" s="85" t="s">
        <v>5</v>
      </c>
      <c r="BA19" s="85"/>
      <c r="BB19" s="85"/>
      <c r="BC19" s="85"/>
      <c r="BD19" s="85"/>
      <c r="BE19" s="85"/>
      <c r="BF19" s="85"/>
      <c r="BG19" s="85"/>
      <c r="BH19" s="85"/>
      <c r="BI19" s="85"/>
      <c r="BJ19" s="85"/>
      <c r="BK19" s="85"/>
      <c r="BL19" s="85"/>
      <c r="BM19" s="85"/>
      <c r="BN19" s="85"/>
      <c r="BO19" s="85"/>
      <c r="BP19" s="85"/>
      <c r="BQ19" s="85"/>
      <c r="BR19" s="85"/>
    </row>
    <row r="20" spans="1:70">
      <c r="A20" s="86"/>
      <c r="B20" s="21"/>
      <c r="C20" s="21"/>
      <c r="D20" s="21"/>
      <c r="E20" s="21"/>
      <c r="F20" s="21"/>
      <c r="G20" s="21"/>
      <c r="H20" s="21"/>
      <c r="I20" s="21"/>
      <c r="J20" s="21"/>
      <c r="K20" s="21"/>
      <c r="L20" s="21"/>
      <c r="M20" s="21"/>
      <c r="N20" s="21"/>
      <c r="O20" s="21"/>
      <c r="P20" s="21"/>
      <c r="Q20" s="21"/>
      <c r="R20" s="21"/>
      <c r="S20" s="21"/>
      <c r="T20" s="21"/>
      <c r="AA20" s="85"/>
      <c r="AB20" s="85"/>
      <c r="AC20" s="85"/>
      <c r="AD20" s="85"/>
      <c r="AE20" s="85"/>
      <c r="AF20" s="85"/>
      <c r="AG20" s="85"/>
      <c r="AH20" s="85"/>
      <c r="AI20" s="85"/>
      <c r="AJ20" s="85"/>
      <c r="AK20" s="85"/>
      <c r="AL20" s="85"/>
      <c r="AM20" s="85"/>
      <c r="AN20" s="85"/>
      <c r="AO20" s="85"/>
      <c r="AP20" s="85"/>
      <c r="AQ20" s="85"/>
      <c r="AR20" s="85"/>
      <c r="AS20" s="85"/>
      <c r="AT20" s="85"/>
      <c r="AU20" s="85"/>
      <c r="AV20" s="85"/>
      <c r="AW20" s="85"/>
      <c r="AX20" s="85"/>
      <c r="AY20" s="85"/>
      <c r="AZ20" s="21"/>
      <c r="BA20" s="21"/>
      <c r="BB20" s="21"/>
      <c r="BC20" s="21"/>
      <c r="BD20" s="21"/>
      <c r="BE20" s="21"/>
      <c r="BF20" s="21"/>
      <c r="BG20" s="21"/>
      <c r="BH20" s="21"/>
      <c r="BI20" s="21"/>
      <c r="BJ20" s="21"/>
      <c r="BK20" s="21"/>
      <c r="BL20" s="21"/>
      <c r="BM20" s="21"/>
      <c r="BN20" s="21"/>
      <c r="BO20" s="21"/>
      <c r="BP20" s="21"/>
      <c r="BQ20" s="21"/>
      <c r="BR20" s="21"/>
    </row>
    <row r="21" spans="1:70">
      <c r="A21" s="86"/>
      <c r="B21" s="12"/>
      <c r="C21" s="12"/>
      <c r="D21" s="12"/>
      <c r="E21" s="12"/>
      <c r="F21" s="12"/>
      <c r="G21" s="12"/>
      <c r="H21" s="12"/>
      <c r="I21" s="12"/>
      <c r="J21" s="12"/>
      <c r="K21" s="12"/>
      <c r="L21" s="12"/>
      <c r="M21" s="12"/>
      <c r="N21" s="12"/>
      <c r="O21" s="12"/>
      <c r="P21" s="12"/>
      <c r="Q21" s="12"/>
      <c r="R21" s="12"/>
      <c r="S21" s="12"/>
      <c r="T21" s="12"/>
      <c r="AA21" s="85"/>
      <c r="AB21" s="85"/>
      <c r="AC21" s="85"/>
      <c r="AD21" s="85"/>
      <c r="AE21" s="85"/>
      <c r="AF21" s="85"/>
      <c r="AG21" s="85"/>
      <c r="AH21" s="85"/>
      <c r="AI21" s="85"/>
      <c r="AJ21" s="85"/>
      <c r="AK21" s="85"/>
      <c r="AL21" s="85"/>
      <c r="AM21" s="85"/>
      <c r="AN21" s="85"/>
      <c r="AO21" s="85"/>
      <c r="AP21" s="85"/>
      <c r="AQ21" s="85"/>
      <c r="AR21" s="85"/>
      <c r="AS21" s="85"/>
      <c r="AT21" s="85"/>
      <c r="AU21" s="85"/>
      <c r="AV21" s="85"/>
      <c r="AW21" s="85"/>
      <c r="AX21" s="85"/>
      <c r="AY21" s="85"/>
      <c r="AZ21" s="12"/>
      <c r="BA21" s="12"/>
      <c r="BB21" s="12"/>
      <c r="BC21" s="12"/>
      <c r="BD21" s="12"/>
      <c r="BE21" s="12"/>
      <c r="BF21" s="12"/>
      <c r="BG21" s="12"/>
      <c r="BH21" s="12"/>
      <c r="BI21" s="12"/>
      <c r="BJ21" s="12"/>
      <c r="BK21" s="12"/>
      <c r="BL21" s="12"/>
      <c r="BM21" s="12"/>
      <c r="BN21" s="12"/>
      <c r="BO21" s="12"/>
      <c r="BP21" s="12"/>
      <c r="BQ21" s="12"/>
      <c r="BR21" s="12"/>
    </row>
    <row r="22" spans="1:70">
      <c r="A22" s="86"/>
      <c r="B22" s="22"/>
      <c r="C22" s="22"/>
      <c r="D22" s="24" t="s">
        <v>322</v>
      </c>
      <c r="E22" s="24"/>
      <c r="F22" s="24"/>
      <c r="G22" s="22"/>
      <c r="H22" s="24" t="s">
        <v>327</v>
      </c>
      <c r="I22" s="24"/>
      <c r="J22" s="24"/>
      <c r="K22" s="22"/>
      <c r="L22" s="24" t="s">
        <v>327</v>
      </c>
      <c r="M22" s="24"/>
      <c r="N22" s="24"/>
      <c r="O22" s="22"/>
      <c r="P22" s="24" t="s">
        <v>333</v>
      </c>
      <c r="Q22" s="24"/>
      <c r="R22" s="24"/>
      <c r="S22" s="22"/>
      <c r="T22" s="15" t="s">
        <v>349</v>
      </c>
      <c r="AA22" s="85"/>
      <c r="AB22" s="85"/>
      <c r="AC22" s="85"/>
      <c r="AD22" s="85"/>
      <c r="AE22" s="85"/>
      <c r="AF22" s="85"/>
      <c r="AG22" s="85"/>
      <c r="AH22" s="85"/>
      <c r="AI22" s="85"/>
      <c r="AJ22" s="85"/>
      <c r="AK22" s="85"/>
      <c r="AL22" s="85"/>
      <c r="AM22" s="85"/>
      <c r="AN22" s="85"/>
      <c r="AO22" s="85"/>
      <c r="AP22" s="85"/>
      <c r="AQ22" s="85"/>
      <c r="AR22" s="85"/>
      <c r="AS22" s="85"/>
      <c r="AT22" s="85"/>
      <c r="AU22" s="85"/>
      <c r="AV22" s="85"/>
      <c r="AW22" s="85"/>
      <c r="AX22" s="85"/>
      <c r="AY22" s="85"/>
      <c r="AZ22" s="22"/>
      <c r="BA22" s="22"/>
      <c r="BB22" s="24" t="s">
        <v>322</v>
      </c>
      <c r="BC22" s="24"/>
      <c r="BD22" s="24"/>
      <c r="BE22" s="22"/>
      <c r="BF22" s="24" t="s">
        <v>327</v>
      </c>
      <c r="BG22" s="24"/>
      <c r="BH22" s="24"/>
      <c r="BI22" s="22"/>
      <c r="BJ22" s="24" t="s">
        <v>327</v>
      </c>
      <c r="BK22" s="24"/>
      <c r="BL22" s="24"/>
      <c r="BM22" s="22"/>
      <c r="BN22" s="24" t="s">
        <v>357</v>
      </c>
      <c r="BO22" s="24"/>
      <c r="BP22" s="24"/>
      <c r="BQ22" s="22"/>
      <c r="BR22" s="15" t="s">
        <v>349</v>
      </c>
    </row>
    <row r="23" spans="1:70">
      <c r="A23" s="86"/>
      <c r="B23" s="22"/>
      <c r="C23" s="22"/>
      <c r="D23" s="24" t="s">
        <v>323</v>
      </c>
      <c r="E23" s="24"/>
      <c r="F23" s="24"/>
      <c r="G23" s="22"/>
      <c r="H23" s="24" t="s">
        <v>226</v>
      </c>
      <c r="I23" s="24"/>
      <c r="J23" s="24"/>
      <c r="K23" s="22"/>
      <c r="L23" s="24" t="s">
        <v>331</v>
      </c>
      <c r="M23" s="24"/>
      <c r="N23" s="24"/>
      <c r="O23" s="22"/>
      <c r="P23" s="135">
        <v>41639</v>
      </c>
      <c r="Q23" s="135"/>
      <c r="R23" s="135"/>
      <c r="S23" s="22"/>
      <c r="T23" s="15" t="s">
        <v>350</v>
      </c>
      <c r="AA23" s="85"/>
      <c r="AB23" s="85"/>
      <c r="AC23" s="85"/>
      <c r="AD23" s="85"/>
      <c r="AE23" s="85"/>
      <c r="AF23" s="85"/>
      <c r="AG23" s="85"/>
      <c r="AH23" s="85"/>
      <c r="AI23" s="85"/>
      <c r="AJ23" s="85"/>
      <c r="AK23" s="85"/>
      <c r="AL23" s="85"/>
      <c r="AM23" s="85"/>
      <c r="AN23" s="85"/>
      <c r="AO23" s="85"/>
      <c r="AP23" s="85"/>
      <c r="AQ23" s="85"/>
      <c r="AR23" s="85"/>
      <c r="AS23" s="85"/>
      <c r="AT23" s="85"/>
      <c r="AU23" s="85"/>
      <c r="AV23" s="85"/>
      <c r="AW23" s="85"/>
      <c r="AX23" s="85"/>
      <c r="AY23" s="85"/>
      <c r="AZ23" s="22"/>
      <c r="BA23" s="22"/>
      <c r="BB23" s="24" t="s">
        <v>323</v>
      </c>
      <c r="BC23" s="24"/>
      <c r="BD23" s="24"/>
      <c r="BE23" s="22"/>
      <c r="BF23" s="24" t="s">
        <v>226</v>
      </c>
      <c r="BG23" s="24"/>
      <c r="BH23" s="24"/>
      <c r="BI23" s="22"/>
      <c r="BJ23" s="24" t="s">
        <v>331</v>
      </c>
      <c r="BK23" s="24"/>
      <c r="BL23" s="24"/>
      <c r="BM23" s="22"/>
      <c r="BN23" s="24" t="s">
        <v>358</v>
      </c>
      <c r="BO23" s="24"/>
      <c r="BP23" s="24"/>
      <c r="BQ23" s="22"/>
      <c r="BR23" s="15" t="s">
        <v>350</v>
      </c>
    </row>
    <row r="24" spans="1:70">
      <c r="A24" s="86"/>
      <c r="B24" s="22"/>
      <c r="C24" s="22"/>
      <c r="D24" s="24" t="s">
        <v>324</v>
      </c>
      <c r="E24" s="24"/>
      <c r="F24" s="24"/>
      <c r="G24" s="22"/>
      <c r="H24" s="24" t="s">
        <v>328</v>
      </c>
      <c r="I24" s="24"/>
      <c r="J24" s="24"/>
      <c r="K24" s="22"/>
      <c r="L24" s="24" t="s">
        <v>329</v>
      </c>
      <c r="M24" s="24"/>
      <c r="N24" s="24"/>
      <c r="O24" s="22"/>
      <c r="P24" s="85"/>
      <c r="Q24" s="85"/>
      <c r="R24" s="85"/>
      <c r="S24" s="22"/>
      <c r="T24" s="4"/>
      <c r="AA24" s="85"/>
      <c r="AB24" s="85"/>
      <c r="AC24" s="85"/>
      <c r="AD24" s="85"/>
      <c r="AE24" s="85"/>
      <c r="AF24" s="85"/>
      <c r="AG24" s="85"/>
      <c r="AH24" s="85"/>
      <c r="AI24" s="85"/>
      <c r="AJ24" s="85"/>
      <c r="AK24" s="85"/>
      <c r="AL24" s="85"/>
      <c r="AM24" s="85"/>
      <c r="AN24" s="85"/>
      <c r="AO24" s="85"/>
      <c r="AP24" s="85"/>
      <c r="AQ24" s="85"/>
      <c r="AR24" s="85"/>
      <c r="AS24" s="85"/>
      <c r="AT24" s="85"/>
      <c r="AU24" s="85"/>
      <c r="AV24" s="85"/>
      <c r="AW24" s="85"/>
      <c r="AX24" s="85"/>
      <c r="AY24" s="85"/>
      <c r="AZ24" s="22"/>
      <c r="BA24" s="22"/>
      <c r="BB24" s="24" t="s">
        <v>324</v>
      </c>
      <c r="BC24" s="24"/>
      <c r="BD24" s="24"/>
      <c r="BE24" s="22"/>
      <c r="BF24" s="24" t="s">
        <v>328</v>
      </c>
      <c r="BG24" s="24"/>
      <c r="BH24" s="24"/>
      <c r="BI24" s="22"/>
      <c r="BJ24" s="24" t="s">
        <v>329</v>
      </c>
      <c r="BK24" s="24"/>
      <c r="BL24" s="24"/>
      <c r="BM24" s="22"/>
      <c r="BN24" s="24">
        <v>2013</v>
      </c>
      <c r="BO24" s="24"/>
      <c r="BP24" s="24"/>
      <c r="BQ24" s="22"/>
      <c r="BR24" s="4"/>
    </row>
    <row r="25" spans="1:70">
      <c r="A25" s="86"/>
      <c r="B25" s="22"/>
      <c r="C25" s="22"/>
      <c r="D25" s="24" t="s">
        <v>325</v>
      </c>
      <c r="E25" s="24"/>
      <c r="F25" s="24"/>
      <c r="G25" s="22"/>
      <c r="H25" s="24" t="s">
        <v>329</v>
      </c>
      <c r="I25" s="24"/>
      <c r="J25" s="24"/>
      <c r="K25" s="22"/>
      <c r="L25" s="24" t="s">
        <v>332</v>
      </c>
      <c r="M25" s="24"/>
      <c r="N25" s="24"/>
      <c r="O25" s="22"/>
      <c r="P25" s="85"/>
      <c r="Q25" s="85"/>
      <c r="R25" s="85"/>
      <c r="S25" s="22"/>
      <c r="T25" s="4"/>
      <c r="AA25" s="85"/>
      <c r="AB25" s="85"/>
      <c r="AC25" s="85"/>
      <c r="AD25" s="85"/>
      <c r="AE25" s="85"/>
      <c r="AF25" s="85"/>
      <c r="AG25" s="85"/>
      <c r="AH25" s="85"/>
      <c r="AI25" s="85"/>
      <c r="AJ25" s="85"/>
      <c r="AK25" s="85"/>
      <c r="AL25" s="85"/>
      <c r="AM25" s="85"/>
      <c r="AN25" s="85"/>
      <c r="AO25" s="85"/>
      <c r="AP25" s="85"/>
      <c r="AQ25" s="85"/>
      <c r="AR25" s="85"/>
      <c r="AS25" s="85"/>
      <c r="AT25" s="85"/>
      <c r="AU25" s="85"/>
      <c r="AV25" s="85"/>
      <c r="AW25" s="85"/>
      <c r="AX25" s="85"/>
      <c r="AY25" s="85"/>
      <c r="AZ25" s="22"/>
      <c r="BA25" s="22"/>
      <c r="BB25" s="24" t="s">
        <v>325</v>
      </c>
      <c r="BC25" s="24"/>
      <c r="BD25" s="24"/>
      <c r="BE25" s="22"/>
      <c r="BF25" s="24" t="s">
        <v>329</v>
      </c>
      <c r="BG25" s="24"/>
      <c r="BH25" s="24"/>
      <c r="BI25" s="22"/>
      <c r="BJ25" s="24" t="s">
        <v>332</v>
      </c>
      <c r="BK25" s="24"/>
      <c r="BL25" s="24"/>
      <c r="BM25" s="22"/>
      <c r="BN25" s="85"/>
      <c r="BO25" s="85"/>
      <c r="BP25" s="85"/>
      <c r="BQ25" s="22"/>
      <c r="BR25" s="4"/>
    </row>
    <row r="26" spans="1:70">
      <c r="A26" s="86"/>
      <c r="B26" s="22"/>
      <c r="C26" s="22"/>
      <c r="D26" s="24" t="s">
        <v>266</v>
      </c>
      <c r="E26" s="24"/>
      <c r="F26" s="24"/>
      <c r="G26" s="22"/>
      <c r="H26" s="24" t="s">
        <v>330</v>
      </c>
      <c r="I26" s="24"/>
      <c r="J26" s="24"/>
      <c r="K26" s="22"/>
      <c r="L26" s="85"/>
      <c r="M26" s="85"/>
      <c r="N26" s="85"/>
      <c r="O26" s="22"/>
      <c r="P26" s="85"/>
      <c r="Q26" s="85"/>
      <c r="R26" s="85"/>
      <c r="S26" s="22"/>
      <c r="T26" s="4"/>
      <c r="AA26" s="85"/>
      <c r="AB26" s="85"/>
      <c r="AC26" s="85"/>
      <c r="AD26" s="85"/>
      <c r="AE26" s="85"/>
      <c r="AF26" s="85"/>
      <c r="AG26" s="85"/>
      <c r="AH26" s="85"/>
      <c r="AI26" s="85"/>
      <c r="AJ26" s="85"/>
      <c r="AK26" s="85"/>
      <c r="AL26" s="85"/>
      <c r="AM26" s="85"/>
      <c r="AN26" s="85"/>
      <c r="AO26" s="85"/>
      <c r="AP26" s="85"/>
      <c r="AQ26" s="85"/>
      <c r="AR26" s="85"/>
      <c r="AS26" s="85"/>
      <c r="AT26" s="85"/>
      <c r="AU26" s="85"/>
      <c r="AV26" s="85"/>
      <c r="AW26" s="85"/>
      <c r="AX26" s="85"/>
      <c r="AY26" s="85"/>
      <c r="AZ26" s="22"/>
      <c r="BA26" s="22"/>
      <c r="BB26" s="24" t="s">
        <v>266</v>
      </c>
      <c r="BC26" s="24"/>
      <c r="BD26" s="24"/>
      <c r="BE26" s="22"/>
      <c r="BF26" s="24" t="s">
        <v>330</v>
      </c>
      <c r="BG26" s="24"/>
      <c r="BH26" s="24"/>
      <c r="BI26" s="22"/>
      <c r="BJ26" s="85"/>
      <c r="BK26" s="85"/>
      <c r="BL26" s="85"/>
      <c r="BM26" s="22"/>
      <c r="BN26" s="85"/>
      <c r="BO26" s="85"/>
      <c r="BP26" s="85"/>
      <c r="BQ26" s="22"/>
      <c r="BR26" s="4"/>
    </row>
    <row r="27" spans="1:70" ht="15.75" thickBot="1">
      <c r="A27" s="86"/>
      <c r="B27" s="22"/>
      <c r="C27" s="22"/>
      <c r="D27" s="25" t="s">
        <v>326</v>
      </c>
      <c r="E27" s="25"/>
      <c r="F27" s="25"/>
      <c r="G27" s="22"/>
      <c r="H27" s="115"/>
      <c r="I27" s="115"/>
      <c r="J27" s="115"/>
      <c r="K27" s="22"/>
      <c r="L27" s="115"/>
      <c r="M27" s="115"/>
      <c r="N27" s="115"/>
      <c r="O27" s="22"/>
      <c r="P27" s="115"/>
      <c r="Q27" s="115"/>
      <c r="R27" s="115"/>
      <c r="S27" s="22"/>
      <c r="T27" s="112"/>
      <c r="AA27" s="85"/>
      <c r="AB27" s="85"/>
      <c r="AC27" s="85"/>
      <c r="AD27" s="85"/>
      <c r="AE27" s="85"/>
      <c r="AF27" s="85"/>
      <c r="AG27" s="85"/>
      <c r="AH27" s="85"/>
      <c r="AI27" s="85"/>
      <c r="AJ27" s="85"/>
      <c r="AK27" s="85"/>
      <c r="AL27" s="85"/>
      <c r="AM27" s="85"/>
      <c r="AN27" s="85"/>
      <c r="AO27" s="85"/>
      <c r="AP27" s="85"/>
      <c r="AQ27" s="85"/>
      <c r="AR27" s="85"/>
      <c r="AS27" s="85"/>
      <c r="AT27" s="85"/>
      <c r="AU27" s="85"/>
      <c r="AV27" s="85"/>
      <c r="AW27" s="85"/>
      <c r="AX27" s="85"/>
      <c r="AY27" s="85"/>
      <c r="AZ27" s="22"/>
      <c r="BA27" s="22"/>
      <c r="BB27" s="25" t="s">
        <v>326</v>
      </c>
      <c r="BC27" s="25"/>
      <c r="BD27" s="25"/>
      <c r="BE27" s="22"/>
      <c r="BF27" s="115"/>
      <c r="BG27" s="115"/>
      <c r="BH27" s="115"/>
      <c r="BI27" s="22"/>
      <c r="BJ27" s="115"/>
      <c r="BK27" s="115"/>
      <c r="BL27" s="115"/>
      <c r="BM27" s="22"/>
      <c r="BN27" s="115"/>
      <c r="BO27" s="115"/>
      <c r="BP27" s="115"/>
      <c r="BQ27" s="22"/>
      <c r="BR27" s="112"/>
    </row>
    <row r="28" spans="1:70">
      <c r="A28" s="86"/>
      <c r="B28" s="116" t="s">
        <v>351</v>
      </c>
      <c r="C28" s="27"/>
      <c r="D28" s="117" t="s">
        <v>190</v>
      </c>
      <c r="E28" s="121">
        <v>5654</v>
      </c>
      <c r="F28" s="28"/>
      <c r="G28" s="27"/>
      <c r="H28" s="117" t="s">
        <v>190</v>
      </c>
      <c r="I28" s="119" t="s">
        <v>221</v>
      </c>
      <c r="J28" s="28"/>
      <c r="K28" s="27"/>
      <c r="L28" s="117" t="s">
        <v>190</v>
      </c>
      <c r="M28" s="119" t="s">
        <v>221</v>
      </c>
      <c r="N28" s="28"/>
      <c r="O28" s="27"/>
      <c r="P28" s="117" t="s">
        <v>190</v>
      </c>
      <c r="Q28" s="121">
        <v>5654</v>
      </c>
      <c r="R28" s="28"/>
      <c r="S28" s="27"/>
      <c r="T28" s="137" t="s">
        <v>352</v>
      </c>
      <c r="AA28" s="85"/>
      <c r="AB28" s="85"/>
      <c r="AC28" s="85"/>
      <c r="AD28" s="85"/>
      <c r="AE28" s="85"/>
      <c r="AF28" s="85"/>
      <c r="AG28" s="85"/>
      <c r="AH28" s="85"/>
      <c r="AI28" s="85"/>
      <c r="AJ28" s="85"/>
      <c r="AK28" s="85"/>
      <c r="AL28" s="85"/>
      <c r="AM28" s="85"/>
      <c r="AN28" s="85"/>
      <c r="AO28" s="85"/>
      <c r="AP28" s="85"/>
      <c r="AQ28" s="85"/>
      <c r="AR28" s="85"/>
      <c r="AS28" s="85"/>
      <c r="AT28" s="85"/>
      <c r="AU28" s="85"/>
      <c r="AV28" s="85"/>
      <c r="AW28" s="85"/>
      <c r="AX28" s="85"/>
      <c r="AY28" s="85"/>
      <c r="AZ28" s="116" t="s">
        <v>351</v>
      </c>
      <c r="BA28" s="27"/>
      <c r="BB28" s="117" t="s">
        <v>190</v>
      </c>
      <c r="BC28" s="121">
        <v>4837</v>
      </c>
      <c r="BD28" s="28"/>
      <c r="BE28" s="27"/>
      <c r="BF28" s="117" t="s">
        <v>190</v>
      </c>
      <c r="BG28" s="119" t="s">
        <v>221</v>
      </c>
      <c r="BH28" s="28"/>
      <c r="BI28" s="27"/>
      <c r="BJ28" s="117" t="s">
        <v>190</v>
      </c>
      <c r="BK28" s="119" t="s">
        <v>221</v>
      </c>
      <c r="BL28" s="28"/>
      <c r="BM28" s="27"/>
      <c r="BN28" s="117" t="s">
        <v>190</v>
      </c>
      <c r="BO28" s="121">
        <v>4837</v>
      </c>
      <c r="BP28" s="28"/>
      <c r="BQ28" s="27"/>
      <c r="BR28" s="137" t="s">
        <v>352</v>
      </c>
    </row>
    <row r="29" spans="1:70" ht="15.75" thickBot="1">
      <c r="A29" s="86"/>
      <c r="B29" s="116"/>
      <c r="C29" s="27"/>
      <c r="D29" s="136"/>
      <c r="E29" s="75"/>
      <c r="F29" s="65"/>
      <c r="G29" s="27"/>
      <c r="H29" s="136"/>
      <c r="I29" s="64"/>
      <c r="J29" s="65"/>
      <c r="K29" s="27"/>
      <c r="L29" s="136"/>
      <c r="M29" s="64"/>
      <c r="N29" s="65"/>
      <c r="O29" s="27"/>
      <c r="P29" s="136"/>
      <c r="Q29" s="75"/>
      <c r="R29" s="65"/>
      <c r="S29" s="27"/>
      <c r="T29" s="138"/>
      <c r="AA29" s="85"/>
      <c r="AB29" s="85"/>
      <c r="AC29" s="85"/>
      <c r="AD29" s="85"/>
      <c r="AE29" s="85"/>
      <c r="AF29" s="85"/>
      <c r="AG29" s="85"/>
      <c r="AH29" s="85"/>
      <c r="AI29" s="85"/>
      <c r="AJ29" s="85"/>
      <c r="AK29" s="85"/>
      <c r="AL29" s="85"/>
      <c r="AM29" s="85"/>
      <c r="AN29" s="85"/>
      <c r="AO29" s="85"/>
      <c r="AP29" s="85"/>
      <c r="AQ29" s="85"/>
      <c r="AR29" s="85"/>
      <c r="AS29" s="85"/>
      <c r="AT29" s="85"/>
      <c r="AU29" s="85"/>
      <c r="AV29" s="85"/>
      <c r="AW29" s="85"/>
      <c r="AX29" s="85"/>
      <c r="AY29" s="85"/>
      <c r="AZ29" s="116"/>
      <c r="BA29" s="27"/>
      <c r="BB29" s="136"/>
      <c r="BC29" s="75"/>
      <c r="BD29" s="65"/>
      <c r="BE29" s="27"/>
      <c r="BF29" s="136"/>
      <c r="BG29" s="64"/>
      <c r="BH29" s="65"/>
      <c r="BI29" s="27"/>
      <c r="BJ29" s="136"/>
      <c r="BK29" s="64"/>
      <c r="BL29" s="65"/>
      <c r="BM29" s="27"/>
      <c r="BN29" s="136"/>
      <c r="BO29" s="75"/>
      <c r="BP29" s="65"/>
      <c r="BQ29" s="27"/>
      <c r="BR29" s="138"/>
    </row>
    <row r="30" spans="1:70">
      <c r="A30" s="86"/>
      <c r="B30" s="60" t="s">
        <v>83</v>
      </c>
      <c r="C30" s="22"/>
      <c r="D30" s="76" t="s">
        <v>190</v>
      </c>
      <c r="E30" s="78">
        <v>5654</v>
      </c>
      <c r="F30" s="69"/>
      <c r="G30" s="22"/>
      <c r="H30" s="76" t="s">
        <v>190</v>
      </c>
      <c r="I30" s="67" t="s">
        <v>221</v>
      </c>
      <c r="J30" s="69"/>
      <c r="K30" s="22"/>
      <c r="L30" s="76" t="s">
        <v>190</v>
      </c>
      <c r="M30" s="67" t="s">
        <v>221</v>
      </c>
      <c r="N30" s="69"/>
      <c r="O30" s="22"/>
      <c r="P30" s="76" t="s">
        <v>190</v>
      </c>
      <c r="Q30" s="78">
        <v>5654</v>
      </c>
      <c r="R30" s="69"/>
      <c r="S30" s="22"/>
      <c r="T30" s="22"/>
      <c r="AA30" s="85"/>
      <c r="AB30" s="85"/>
      <c r="AC30" s="85"/>
      <c r="AD30" s="85"/>
      <c r="AE30" s="85"/>
      <c r="AF30" s="85"/>
      <c r="AG30" s="85"/>
      <c r="AH30" s="85"/>
      <c r="AI30" s="85"/>
      <c r="AJ30" s="85"/>
      <c r="AK30" s="85"/>
      <c r="AL30" s="85"/>
      <c r="AM30" s="85"/>
      <c r="AN30" s="85"/>
      <c r="AO30" s="85"/>
      <c r="AP30" s="85"/>
      <c r="AQ30" s="85"/>
      <c r="AR30" s="85"/>
      <c r="AS30" s="85"/>
      <c r="AT30" s="85"/>
      <c r="AU30" s="85"/>
      <c r="AV30" s="85"/>
      <c r="AW30" s="85"/>
      <c r="AX30" s="85"/>
      <c r="AY30" s="85"/>
      <c r="AZ30" s="60" t="s">
        <v>83</v>
      </c>
      <c r="BA30" s="22"/>
      <c r="BB30" s="76" t="s">
        <v>190</v>
      </c>
      <c r="BC30" s="78">
        <v>4837</v>
      </c>
      <c r="BD30" s="69"/>
      <c r="BE30" s="22"/>
      <c r="BF30" s="76" t="s">
        <v>190</v>
      </c>
      <c r="BG30" s="67" t="s">
        <v>221</v>
      </c>
      <c r="BH30" s="69"/>
      <c r="BI30" s="22"/>
      <c r="BJ30" s="76" t="s">
        <v>190</v>
      </c>
      <c r="BK30" s="67" t="s">
        <v>221</v>
      </c>
      <c r="BL30" s="69"/>
      <c r="BM30" s="22"/>
      <c r="BN30" s="76" t="s">
        <v>190</v>
      </c>
      <c r="BO30" s="78">
        <v>4837</v>
      </c>
      <c r="BP30" s="69"/>
      <c r="BQ30" s="22"/>
      <c r="BR30" s="22"/>
    </row>
    <row r="31" spans="1:70" ht="15.75" thickBot="1">
      <c r="A31" s="86"/>
      <c r="B31" s="60"/>
      <c r="C31" s="22"/>
      <c r="D31" s="77"/>
      <c r="E31" s="79"/>
      <c r="F31" s="70"/>
      <c r="G31" s="22"/>
      <c r="H31" s="77"/>
      <c r="I31" s="68"/>
      <c r="J31" s="70"/>
      <c r="K31" s="22"/>
      <c r="L31" s="77"/>
      <c r="M31" s="68"/>
      <c r="N31" s="70"/>
      <c r="O31" s="22"/>
      <c r="P31" s="77"/>
      <c r="Q31" s="79"/>
      <c r="R31" s="70"/>
      <c r="S31" s="22"/>
      <c r="T31" s="22"/>
      <c r="AA31" s="85"/>
      <c r="AB31" s="85"/>
      <c r="AC31" s="85"/>
      <c r="AD31" s="85"/>
      <c r="AE31" s="85"/>
      <c r="AF31" s="85"/>
      <c r="AG31" s="85"/>
      <c r="AH31" s="85"/>
      <c r="AI31" s="85"/>
      <c r="AJ31" s="85"/>
      <c r="AK31" s="85"/>
      <c r="AL31" s="85"/>
      <c r="AM31" s="85"/>
      <c r="AN31" s="85"/>
      <c r="AO31" s="85"/>
      <c r="AP31" s="85"/>
      <c r="AQ31" s="85"/>
      <c r="AR31" s="85"/>
      <c r="AS31" s="85"/>
      <c r="AT31" s="85"/>
      <c r="AU31" s="85"/>
      <c r="AV31" s="85"/>
      <c r="AW31" s="85"/>
      <c r="AX31" s="85"/>
      <c r="AY31" s="85"/>
      <c r="AZ31" s="60"/>
      <c r="BA31" s="22"/>
      <c r="BB31" s="77"/>
      <c r="BC31" s="79"/>
      <c r="BD31" s="70"/>
      <c r="BE31" s="22"/>
      <c r="BF31" s="77"/>
      <c r="BG31" s="68"/>
      <c r="BH31" s="70"/>
      <c r="BI31" s="22"/>
      <c r="BJ31" s="77"/>
      <c r="BK31" s="68"/>
      <c r="BL31" s="70"/>
      <c r="BM31" s="22"/>
      <c r="BN31" s="77"/>
      <c r="BO31" s="79"/>
      <c r="BP31" s="70"/>
      <c r="BQ31" s="22"/>
      <c r="BR31" s="22"/>
    </row>
    <row r="32" spans="1:70" ht="15.75" thickTop="1">
      <c r="A32" s="86"/>
      <c r="B32" s="17"/>
      <c r="C32" s="17"/>
      <c r="D32" s="71"/>
      <c r="E32" s="71"/>
      <c r="F32" s="71"/>
      <c r="G32" s="17"/>
      <c r="H32" s="71"/>
      <c r="I32" s="71"/>
      <c r="J32" s="71"/>
      <c r="K32" s="17"/>
      <c r="L32" s="71"/>
      <c r="M32" s="71"/>
      <c r="N32" s="71"/>
      <c r="O32" s="17"/>
      <c r="P32" s="71"/>
      <c r="Q32" s="71"/>
      <c r="R32" s="71"/>
      <c r="S32" s="17"/>
      <c r="T32" s="17"/>
      <c r="AA32" s="85"/>
      <c r="AB32" s="85"/>
      <c r="AC32" s="85"/>
      <c r="AD32" s="85"/>
      <c r="AE32" s="85"/>
      <c r="AF32" s="85"/>
      <c r="AG32" s="85"/>
      <c r="AH32" s="85"/>
      <c r="AI32" s="85"/>
      <c r="AJ32" s="85"/>
      <c r="AK32" s="85"/>
      <c r="AL32" s="85"/>
      <c r="AM32" s="85"/>
      <c r="AN32" s="85"/>
      <c r="AO32" s="85"/>
      <c r="AP32" s="85"/>
      <c r="AQ32" s="85"/>
      <c r="AR32" s="85"/>
      <c r="AS32" s="85"/>
      <c r="AT32" s="85"/>
      <c r="AU32" s="85"/>
      <c r="AV32" s="85"/>
      <c r="AW32" s="85"/>
      <c r="AX32" s="85"/>
      <c r="AY32" s="85"/>
      <c r="AZ32" s="13"/>
      <c r="BA32" s="13"/>
      <c r="BB32" s="96"/>
      <c r="BC32" s="96"/>
      <c r="BD32" s="96"/>
      <c r="BE32" s="13"/>
      <c r="BF32" s="96"/>
      <c r="BG32" s="96"/>
      <c r="BH32" s="96"/>
      <c r="BI32" s="13"/>
      <c r="BJ32" s="96"/>
      <c r="BK32" s="96"/>
      <c r="BL32" s="96"/>
      <c r="BM32" s="13"/>
      <c r="BN32" s="96"/>
      <c r="BO32" s="96"/>
      <c r="BP32" s="96"/>
      <c r="BQ32" s="13"/>
      <c r="BR32" s="13"/>
    </row>
    <row r="33" spans="1:70">
      <c r="A33" s="86"/>
      <c r="B33" s="114" t="s">
        <v>353</v>
      </c>
      <c r="C33" s="13"/>
      <c r="D33" s="22"/>
      <c r="E33" s="22"/>
      <c r="F33" s="22"/>
      <c r="G33" s="13"/>
      <c r="H33" s="22"/>
      <c r="I33" s="22"/>
      <c r="J33" s="22"/>
      <c r="K33" s="13"/>
      <c r="L33" s="22"/>
      <c r="M33" s="22"/>
      <c r="N33" s="22"/>
      <c r="O33" s="13"/>
      <c r="P33" s="22"/>
      <c r="Q33" s="22"/>
      <c r="R33" s="22"/>
      <c r="S33" s="13"/>
      <c r="T33" s="13"/>
      <c r="AA33" s="85"/>
      <c r="AB33" s="85"/>
      <c r="AC33" s="85"/>
      <c r="AD33" s="85"/>
      <c r="AE33" s="85"/>
      <c r="AF33" s="85"/>
      <c r="AG33" s="85"/>
      <c r="AH33" s="85"/>
      <c r="AI33" s="85"/>
      <c r="AJ33" s="85"/>
      <c r="AK33" s="85"/>
      <c r="AL33" s="85"/>
      <c r="AM33" s="85"/>
      <c r="AN33" s="85"/>
      <c r="AO33" s="85"/>
      <c r="AP33" s="85"/>
      <c r="AQ33" s="85"/>
      <c r="AR33" s="85"/>
      <c r="AS33" s="85"/>
      <c r="AT33" s="85"/>
      <c r="AU33" s="85"/>
      <c r="AV33" s="85"/>
      <c r="AW33" s="85"/>
      <c r="AX33" s="85"/>
      <c r="AY33" s="85"/>
      <c r="AZ33" s="127" t="s">
        <v>359</v>
      </c>
      <c r="BA33" s="27"/>
      <c r="BB33" s="127" t="s">
        <v>190</v>
      </c>
      <c r="BC33" s="63" t="s">
        <v>221</v>
      </c>
      <c r="BD33" s="27"/>
      <c r="BE33" s="27"/>
      <c r="BF33" s="127" t="s">
        <v>190</v>
      </c>
      <c r="BG33" s="63" t="s">
        <v>221</v>
      </c>
      <c r="BH33" s="27"/>
      <c r="BI33" s="27"/>
      <c r="BJ33" s="127" t="s">
        <v>190</v>
      </c>
      <c r="BK33" s="74">
        <v>35625</v>
      </c>
      <c r="BL33" s="27"/>
      <c r="BM33" s="27"/>
      <c r="BN33" s="127" t="s">
        <v>190</v>
      </c>
      <c r="BO33" s="74">
        <v>35625</v>
      </c>
      <c r="BP33" s="27"/>
      <c r="BQ33" s="27"/>
      <c r="BR33" s="141" t="s">
        <v>360</v>
      </c>
    </row>
    <row r="34" spans="1:70" ht="15.75" thickBot="1">
      <c r="A34" s="86"/>
      <c r="B34" s="127" t="s">
        <v>354</v>
      </c>
      <c r="C34" s="27"/>
      <c r="D34" s="44" t="s">
        <v>190</v>
      </c>
      <c r="E34" s="32" t="s">
        <v>221</v>
      </c>
      <c r="F34" s="27"/>
      <c r="G34" s="27"/>
      <c r="H34" s="44" t="s">
        <v>190</v>
      </c>
      <c r="I34" s="32" t="s">
        <v>221</v>
      </c>
      <c r="J34" s="27"/>
      <c r="K34" s="27"/>
      <c r="L34" s="44" t="s">
        <v>190</v>
      </c>
      <c r="M34" s="47">
        <v>5989</v>
      </c>
      <c r="N34" s="27"/>
      <c r="O34" s="27"/>
      <c r="P34" s="44" t="s">
        <v>190</v>
      </c>
      <c r="Q34" s="47">
        <v>5989</v>
      </c>
      <c r="R34" s="27"/>
      <c r="S34" s="27"/>
      <c r="T34" s="139" t="s">
        <v>92</v>
      </c>
      <c r="AA34" s="85"/>
      <c r="AB34" s="85"/>
      <c r="AC34" s="85"/>
      <c r="AD34" s="85"/>
      <c r="AE34" s="85"/>
      <c r="AF34" s="85"/>
      <c r="AG34" s="85"/>
      <c r="AH34" s="85"/>
      <c r="AI34" s="85"/>
      <c r="AJ34" s="85"/>
      <c r="AK34" s="85"/>
      <c r="AL34" s="85"/>
      <c r="AM34" s="85"/>
      <c r="AN34" s="85"/>
      <c r="AO34" s="85"/>
      <c r="AP34" s="85"/>
      <c r="AQ34" s="85"/>
      <c r="AR34" s="85"/>
      <c r="AS34" s="85"/>
      <c r="AT34" s="85"/>
      <c r="AU34" s="85"/>
      <c r="AV34" s="85"/>
      <c r="AW34" s="85"/>
      <c r="AX34" s="85"/>
      <c r="AY34" s="85"/>
      <c r="AZ34" s="127"/>
      <c r="BA34" s="27"/>
      <c r="BB34" s="136"/>
      <c r="BC34" s="64"/>
      <c r="BD34" s="65"/>
      <c r="BE34" s="27"/>
      <c r="BF34" s="136"/>
      <c r="BG34" s="64"/>
      <c r="BH34" s="65"/>
      <c r="BI34" s="27"/>
      <c r="BJ34" s="136"/>
      <c r="BK34" s="75"/>
      <c r="BL34" s="65"/>
      <c r="BM34" s="27"/>
      <c r="BN34" s="136"/>
      <c r="BO34" s="75"/>
      <c r="BP34" s="65"/>
      <c r="BQ34" s="27"/>
      <c r="BR34" s="141"/>
    </row>
    <row r="35" spans="1:70">
      <c r="A35" s="86"/>
      <c r="B35" s="127"/>
      <c r="C35" s="27"/>
      <c r="D35" s="44"/>
      <c r="E35" s="32"/>
      <c r="F35" s="27"/>
      <c r="G35" s="27"/>
      <c r="H35" s="44"/>
      <c r="I35" s="32"/>
      <c r="J35" s="27"/>
      <c r="K35" s="27"/>
      <c r="L35" s="44"/>
      <c r="M35" s="47"/>
      <c r="N35" s="27"/>
      <c r="O35" s="27"/>
      <c r="P35" s="44"/>
      <c r="Q35" s="47"/>
      <c r="R35" s="27"/>
      <c r="S35" s="27"/>
      <c r="T35" s="139"/>
      <c r="AA35" s="85"/>
      <c r="AB35" s="85"/>
      <c r="AC35" s="85"/>
      <c r="AD35" s="85"/>
      <c r="AE35" s="85"/>
      <c r="AF35" s="85"/>
      <c r="AG35" s="85"/>
      <c r="AH35" s="85"/>
      <c r="AI35" s="85"/>
      <c r="AJ35" s="85"/>
      <c r="AK35" s="85"/>
      <c r="AL35" s="85"/>
      <c r="AM35" s="85"/>
      <c r="AN35" s="85"/>
      <c r="AO35" s="85"/>
      <c r="AP35" s="85"/>
      <c r="AQ35" s="85"/>
      <c r="AR35" s="85"/>
      <c r="AS35" s="85"/>
      <c r="AT35" s="85"/>
      <c r="AU35" s="85"/>
      <c r="AV35" s="85"/>
      <c r="AW35" s="85"/>
      <c r="AX35" s="85"/>
      <c r="AY35" s="85"/>
      <c r="AZ35" s="60" t="s">
        <v>271</v>
      </c>
      <c r="BA35" s="22"/>
      <c r="BB35" s="76" t="s">
        <v>190</v>
      </c>
      <c r="BC35" s="67" t="s">
        <v>221</v>
      </c>
      <c r="BD35" s="69"/>
      <c r="BE35" s="22"/>
      <c r="BF35" s="76" t="s">
        <v>190</v>
      </c>
      <c r="BG35" s="67" t="s">
        <v>221</v>
      </c>
      <c r="BH35" s="69"/>
      <c r="BI35" s="22"/>
      <c r="BJ35" s="76" t="s">
        <v>190</v>
      </c>
      <c r="BK35" s="78">
        <v>35625</v>
      </c>
      <c r="BL35" s="69"/>
      <c r="BM35" s="22"/>
      <c r="BN35" s="76" t="s">
        <v>190</v>
      </c>
      <c r="BO35" s="78">
        <v>35625</v>
      </c>
      <c r="BP35" s="69"/>
      <c r="BQ35" s="22"/>
      <c r="BR35" s="22"/>
    </row>
    <row r="36" spans="1:70" ht="15.75" thickBot="1">
      <c r="A36" s="86"/>
      <c r="B36" s="72" t="s">
        <v>355</v>
      </c>
      <c r="C36" s="22"/>
      <c r="D36" s="61" t="s">
        <v>221</v>
      </c>
      <c r="E36" s="61"/>
      <c r="F36" s="22"/>
      <c r="G36" s="22"/>
      <c r="H36" s="61" t="s">
        <v>221</v>
      </c>
      <c r="I36" s="61"/>
      <c r="J36" s="22"/>
      <c r="K36" s="22"/>
      <c r="L36" s="73">
        <v>30993</v>
      </c>
      <c r="M36" s="73"/>
      <c r="N36" s="22"/>
      <c r="O36" s="22"/>
      <c r="P36" s="73">
        <v>30993</v>
      </c>
      <c r="Q36" s="73"/>
      <c r="R36" s="22"/>
      <c r="S36" s="22"/>
      <c r="T36" s="140" t="s">
        <v>99</v>
      </c>
      <c r="AA36" s="85"/>
      <c r="AB36" s="85"/>
      <c r="AC36" s="85"/>
      <c r="AD36" s="85"/>
      <c r="AE36" s="85"/>
      <c r="AF36" s="85"/>
      <c r="AG36" s="85"/>
      <c r="AH36" s="85"/>
      <c r="AI36" s="85"/>
      <c r="AJ36" s="85"/>
      <c r="AK36" s="85"/>
      <c r="AL36" s="85"/>
      <c r="AM36" s="85"/>
      <c r="AN36" s="85"/>
      <c r="AO36" s="85"/>
      <c r="AP36" s="85"/>
      <c r="AQ36" s="85"/>
      <c r="AR36" s="85"/>
      <c r="AS36" s="85"/>
      <c r="AT36" s="85"/>
      <c r="AU36" s="85"/>
      <c r="AV36" s="85"/>
      <c r="AW36" s="85"/>
      <c r="AX36" s="85"/>
      <c r="AY36" s="85"/>
      <c r="AZ36" s="60"/>
      <c r="BA36" s="22"/>
      <c r="BB36" s="77"/>
      <c r="BC36" s="68"/>
      <c r="BD36" s="70"/>
      <c r="BE36" s="22"/>
      <c r="BF36" s="77"/>
      <c r="BG36" s="68"/>
      <c r="BH36" s="70"/>
      <c r="BI36" s="22"/>
      <c r="BJ36" s="77"/>
      <c r="BK36" s="79"/>
      <c r="BL36" s="70"/>
      <c r="BM36" s="22"/>
      <c r="BN36" s="77"/>
      <c r="BO36" s="79"/>
      <c r="BP36" s="70"/>
      <c r="BQ36" s="22"/>
      <c r="BR36" s="22"/>
    </row>
    <row r="37" spans="1:70" ht="16.5" thickTop="1" thickBot="1">
      <c r="A37" s="86"/>
      <c r="B37" s="72"/>
      <c r="C37" s="22"/>
      <c r="D37" s="124"/>
      <c r="E37" s="124"/>
      <c r="F37" s="41"/>
      <c r="G37" s="22"/>
      <c r="H37" s="124"/>
      <c r="I37" s="124"/>
      <c r="J37" s="41"/>
      <c r="K37" s="22"/>
      <c r="L37" s="125"/>
      <c r="M37" s="125"/>
      <c r="N37" s="41"/>
      <c r="O37" s="22"/>
      <c r="P37" s="125"/>
      <c r="Q37" s="125"/>
      <c r="R37" s="41"/>
      <c r="S37" s="22"/>
      <c r="T37" s="140"/>
      <c r="AA37" s="85"/>
      <c r="AB37" s="85"/>
      <c r="AC37" s="85"/>
      <c r="AD37" s="85"/>
      <c r="AE37" s="85"/>
      <c r="AF37" s="85"/>
      <c r="AG37" s="85"/>
      <c r="AH37" s="85"/>
      <c r="AI37" s="85"/>
      <c r="AJ37" s="85"/>
      <c r="AK37" s="85"/>
      <c r="AL37" s="85"/>
      <c r="AM37" s="85"/>
      <c r="AN37" s="85"/>
      <c r="AO37" s="85"/>
      <c r="AP37" s="85"/>
      <c r="AQ37" s="85"/>
      <c r="AR37" s="85"/>
      <c r="AS37" s="85"/>
      <c r="AT37" s="85"/>
      <c r="AU37" s="85"/>
      <c r="AV37" s="85"/>
      <c r="AW37" s="85"/>
      <c r="AX37" s="85"/>
      <c r="AY37" s="85"/>
      <c r="AZ37" s="85"/>
      <c r="BA37" s="85"/>
      <c r="BB37" s="85"/>
      <c r="BC37" s="85"/>
      <c r="BD37" s="85"/>
      <c r="BE37" s="85"/>
      <c r="BF37" s="85"/>
      <c r="BG37" s="85"/>
      <c r="BH37" s="85"/>
      <c r="BI37" s="85"/>
      <c r="BJ37" s="85"/>
      <c r="BK37" s="85"/>
      <c r="BL37" s="85"/>
      <c r="BM37" s="85"/>
      <c r="BN37" s="85"/>
      <c r="BO37" s="85"/>
      <c r="BP37" s="85"/>
      <c r="BQ37" s="85"/>
      <c r="BR37" s="85"/>
    </row>
    <row r="38" spans="1:70">
      <c r="A38" s="86"/>
      <c r="B38" s="62" t="s">
        <v>271</v>
      </c>
      <c r="C38" s="27"/>
      <c r="D38" s="117" t="s">
        <v>190</v>
      </c>
      <c r="E38" s="119" t="s">
        <v>221</v>
      </c>
      <c r="F38" s="28"/>
      <c r="G38" s="27"/>
      <c r="H38" s="117" t="s">
        <v>190</v>
      </c>
      <c r="I38" s="119" t="s">
        <v>221</v>
      </c>
      <c r="J38" s="28"/>
      <c r="K38" s="27"/>
      <c r="L38" s="117" t="s">
        <v>190</v>
      </c>
      <c r="M38" s="121">
        <v>36982</v>
      </c>
      <c r="N38" s="28"/>
      <c r="O38" s="27"/>
      <c r="P38" s="117" t="s">
        <v>190</v>
      </c>
      <c r="Q38" s="121">
        <v>36982</v>
      </c>
      <c r="R38" s="28"/>
      <c r="S38" s="27"/>
      <c r="T38" s="27"/>
      <c r="AA38" s="85"/>
      <c r="AB38" s="85"/>
      <c r="AC38" s="85"/>
      <c r="AD38" s="85"/>
      <c r="AE38" s="85"/>
      <c r="AF38" s="85"/>
      <c r="AG38" s="85"/>
      <c r="AH38" s="85"/>
      <c r="AI38" s="85"/>
      <c r="AJ38" s="85"/>
      <c r="AK38" s="85"/>
      <c r="AL38" s="85"/>
      <c r="AM38" s="85"/>
      <c r="AN38" s="85"/>
      <c r="AO38" s="85"/>
      <c r="AP38" s="85"/>
      <c r="AQ38" s="85"/>
      <c r="AR38" s="85"/>
      <c r="AS38" s="85"/>
      <c r="AT38" s="85"/>
      <c r="AU38" s="85"/>
      <c r="AV38" s="85"/>
      <c r="AW38" s="85"/>
      <c r="AX38" s="85"/>
      <c r="AY38" s="85"/>
      <c r="AZ38" s="85"/>
      <c r="BA38" s="85"/>
      <c r="BB38" s="85"/>
      <c r="BC38" s="85"/>
      <c r="BD38" s="85"/>
      <c r="BE38" s="85"/>
      <c r="BF38" s="85"/>
      <c r="BG38" s="85"/>
      <c r="BH38" s="85"/>
      <c r="BI38" s="85"/>
      <c r="BJ38" s="85"/>
      <c r="BK38" s="85"/>
      <c r="BL38" s="85"/>
      <c r="BM38" s="85"/>
      <c r="BN38" s="85"/>
      <c r="BO38" s="85"/>
      <c r="BP38" s="85"/>
      <c r="BQ38" s="85"/>
      <c r="BR38" s="85"/>
    </row>
    <row r="39" spans="1:70" ht="15.75" thickBot="1">
      <c r="A39" s="86"/>
      <c r="B39" s="62"/>
      <c r="C39" s="27"/>
      <c r="D39" s="128"/>
      <c r="E39" s="129"/>
      <c r="F39" s="50"/>
      <c r="G39" s="27"/>
      <c r="H39" s="128"/>
      <c r="I39" s="129"/>
      <c r="J39" s="50"/>
      <c r="K39" s="27"/>
      <c r="L39" s="128"/>
      <c r="M39" s="130"/>
      <c r="N39" s="50"/>
      <c r="O39" s="27"/>
      <c r="P39" s="128"/>
      <c r="Q39" s="130"/>
      <c r="R39" s="50"/>
      <c r="S39" s="27"/>
      <c r="T39" s="27"/>
      <c r="AA39" s="85"/>
      <c r="AB39" s="85"/>
      <c r="AC39" s="85"/>
      <c r="AD39" s="85"/>
      <c r="AE39" s="85"/>
      <c r="AF39" s="85"/>
      <c r="AG39" s="85"/>
      <c r="AH39" s="85"/>
      <c r="AI39" s="85"/>
      <c r="AJ39" s="85"/>
      <c r="AK39" s="85"/>
      <c r="AL39" s="85"/>
      <c r="AM39" s="85"/>
      <c r="AN39" s="85"/>
      <c r="AO39" s="85"/>
      <c r="AP39" s="85"/>
      <c r="AQ39" s="85"/>
      <c r="AR39" s="85"/>
      <c r="AS39" s="85"/>
      <c r="AT39" s="85"/>
      <c r="AU39" s="85"/>
      <c r="AV39" s="85"/>
      <c r="AW39" s="85"/>
      <c r="AX39" s="85"/>
      <c r="AY39" s="85"/>
      <c r="AZ39" s="85"/>
      <c r="BA39" s="85"/>
      <c r="BB39" s="85"/>
      <c r="BC39" s="85"/>
      <c r="BD39" s="85"/>
      <c r="BE39" s="85"/>
      <c r="BF39" s="85"/>
      <c r="BG39" s="85"/>
      <c r="BH39" s="85"/>
      <c r="BI39" s="85"/>
      <c r="BJ39" s="85"/>
      <c r="BK39" s="85"/>
      <c r="BL39" s="85"/>
      <c r="BM39" s="85"/>
      <c r="BN39" s="85"/>
      <c r="BO39" s="85"/>
      <c r="BP39" s="85"/>
      <c r="BQ39" s="85"/>
      <c r="BR39" s="85"/>
    </row>
    <row r="40" spans="1:70" ht="15.75" thickTop="1">
      <c r="A40" s="86" t="s">
        <v>840</v>
      </c>
      <c r="B40" s="85" t="s">
        <v>5</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t="s">
        <v>5</v>
      </c>
      <c r="AB40" s="85"/>
      <c r="AC40" s="85"/>
      <c r="AD40" s="85"/>
      <c r="AE40" s="85"/>
      <c r="AF40" s="85"/>
      <c r="AG40" s="85"/>
      <c r="AH40" s="85"/>
      <c r="AI40" s="85"/>
      <c r="AJ40" s="85"/>
      <c r="AK40" s="85"/>
      <c r="AL40" s="85"/>
      <c r="AM40" s="85"/>
      <c r="AN40" s="85"/>
      <c r="AO40" s="85"/>
      <c r="AP40" s="85"/>
      <c r="AQ40" s="85"/>
      <c r="AR40" s="85"/>
      <c r="AS40" s="85"/>
      <c r="AT40" s="85"/>
      <c r="AU40" s="85"/>
      <c r="AV40" s="85"/>
      <c r="AW40" s="85"/>
      <c r="AX40" s="85"/>
      <c r="AY40" s="85"/>
      <c r="AZ40" s="85" t="s">
        <v>5</v>
      </c>
      <c r="BA40" s="85"/>
      <c r="BB40" s="85"/>
      <c r="BC40" s="85"/>
      <c r="BD40" s="85"/>
      <c r="BE40" s="85"/>
      <c r="BF40" s="85"/>
      <c r="BG40" s="85"/>
      <c r="BH40" s="85"/>
      <c r="BI40" s="85"/>
      <c r="BJ40" s="85"/>
      <c r="BK40" s="85"/>
      <c r="BL40" s="85"/>
      <c r="BM40" s="85"/>
      <c r="BN40" s="85"/>
      <c r="BO40" s="85"/>
      <c r="BP40" s="85"/>
      <c r="BQ40" s="85"/>
      <c r="BR40" s="85"/>
    </row>
    <row r="41" spans="1:70">
      <c r="A41" s="86"/>
      <c r="B41" s="21"/>
      <c r="C41" s="21"/>
      <c r="D41" s="21"/>
      <c r="E41" s="21"/>
      <c r="F41" s="21"/>
      <c r="G41" s="21"/>
      <c r="H41" s="21"/>
      <c r="I41" s="21"/>
      <c r="J41" s="21"/>
      <c r="K41" s="21"/>
      <c r="L41" s="21"/>
      <c r="M41" s="21"/>
      <c r="N41" s="21"/>
      <c r="O41" s="21"/>
      <c r="P41" s="21"/>
      <c r="Q41" s="21"/>
      <c r="R41" s="21"/>
      <c r="AA41" s="85"/>
      <c r="AB41" s="85"/>
      <c r="AC41" s="85"/>
      <c r="AD41" s="85"/>
      <c r="AE41" s="85"/>
      <c r="AF41" s="85"/>
      <c r="AG41" s="85"/>
      <c r="AH41" s="85"/>
      <c r="AI41" s="85"/>
      <c r="AJ41" s="85"/>
      <c r="AK41" s="85"/>
      <c r="AL41" s="85"/>
      <c r="AM41" s="85"/>
      <c r="AN41" s="85"/>
      <c r="AO41" s="85"/>
      <c r="AP41" s="85"/>
      <c r="AQ41" s="85"/>
      <c r="AR41" s="85"/>
      <c r="AS41" s="85"/>
      <c r="AT41" s="85"/>
      <c r="AU41" s="85"/>
      <c r="AV41" s="85"/>
      <c r="AW41" s="85"/>
      <c r="AX41" s="85"/>
      <c r="AY41" s="85"/>
      <c r="AZ41" s="85"/>
      <c r="BA41" s="85"/>
      <c r="BB41" s="85"/>
      <c r="BC41" s="85"/>
      <c r="BD41" s="85"/>
      <c r="BE41" s="85"/>
      <c r="BF41" s="85"/>
      <c r="BG41" s="85"/>
      <c r="BH41" s="85"/>
      <c r="BI41" s="85"/>
      <c r="BJ41" s="85"/>
      <c r="BK41" s="85"/>
      <c r="BL41" s="85"/>
      <c r="BM41" s="85"/>
      <c r="BN41" s="85"/>
      <c r="BO41" s="85"/>
      <c r="BP41" s="85"/>
      <c r="BQ41" s="85"/>
      <c r="BR41" s="85"/>
    </row>
    <row r="42" spans="1:70">
      <c r="A42" s="86"/>
      <c r="B42" s="12"/>
      <c r="C42" s="12"/>
      <c r="D42" s="12"/>
      <c r="E42" s="12"/>
      <c r="F42" s="12"/>
      <c r="G42" s="12"/>
      <c r="H42" s="12"/>
      <c r="I42" s="12"/>
      <c r="J42" s="12"/>
      <c r="K42" s="12"/>
      <c r="L42" s="12"/>
      <c r="M42" s="12"/>
      <c r="N42" s="12"/>
      <c r="O42" s="12"/>
      <c r="P42" s="12"/>
      <c r="Q42" s="12"/>
      <c r="R42" s="12"/>
      <c r="AA42" s="85"/>
      <c r="AB42" s="85"/>
      <c r="AC42" s="85"/>
      <c r="AD42" s="85"/>
      <c r="AE42" s="85"/>
      <c r="AF42" s="85"/>
      <c r="AG42" s="85"/>
      <c r="AH42" s="85"/>
      <c r="AI42" s="85"/>
      <c r="AJ42" s="85"/>
      <c r="AK42" s="85"/>
      <c r="AL42" s="85"/>
      <c r="AM42" s="85"/>
      <c r="AN42" s="85"/>
      <c r="AO42" s="85"/>
      <c r="AP42" s="85"/>
      <c r="AQ42" s="85"/>
      <c r="AR42" s="85"/>
      <c r="AS42" s="85"/>
      <c r="AT42" s="85"/>
      <c r="AU42" s="85"/>
      <c r="AV42" s="85"/>
      <c r="AW42" s="85"/>
      <c r="AX42" s="85"/>
      <c r="AY42" s="85"/>
      <c r="AZ42" s="85"/>
      <c r="BA42" s="85"/>
      <c r="BB42" s="85"/>
      <c r="BC42" s="85"/>
      <c r="BD42" s="85"/>
      <c r="BE42" s="85"/>
      <c r="BF42" s="85"/>
      <c r="BG42" s="85"/>
      <c r="BH42" s="85"/>
      <c r="BI42" s="85"/>
      <c r="BJ42" s="85"/>
      <c r="BK42" s="85"/>
      <c r="BL42" s="85"/>
      <c r="BM42" s="85"/>
      <c r="BN42" s="85"/>
      <c r="BO42" s="85"/>
      <c r="BP42" s="85"/>
      <c r="BQ42" s="85"/>
      <c r="BR42" s="85"/>
    </row>
    <row r="43" spans="1:70" ht="15.75" thickBot="1">
      <c r="A43" s="86"/>
      <c r="B43" s="14"/>
      <c r="C43" s="13"/>
      <c r="D43" s="145">
        <v>41639</v>
      </c>
      <c r="E43" s="145"/>
      <c r="F43" s="145"/>
      <c r="G43" s="145"/>
      <c r="H43" s="145"/>
      <c r="I43" s="145"/>
      <c r="J43" s="145"/>
      <c r="K43" s="13"/>
      <c r="L43" s="145">
        <v>41364</v>
      </c>
      <c r="M43" s="145"/>
      <c r="N43" s="145"/>
      <c r="O43" s="145"/>
      <c r="P43" s="145"/>
      <c r="Q43" s="145"/>
      <c r="R43" s="145"/>
      <c r="AA43" s="85"/>
      <c r="AB43" s="85"/>
      <c r="AC43" s="85"/>
      <c r="AD43" s="85"/>
      <c r="AE43" s="85"/>
      <c r="AF43" s="85"/>
      <c r="AG43" s="85"/>
      <c r="AH43" s="85"/>
      <c r="AI43" s="85"/>
      <c r="AJ43" s="85"/>
      <c r="AK43" s="85"/>
      <c r="AL43" s="85"/>
      <c r="AM43" s="85"/>
      <c r="AN43" s="85"/>
      <c r="AO43" s="85"/>
      <c r="AP43" s="85"/>
      <c r="AQ43" s="85"/>
      <c r="AR43" s="85"/>
      <c r="AS43" s="85"/>
      <c r="AT43" s="85"/>
      <c r="AU43" s="85"/>
      <c r="AV43" s="85"/>
      <c r="AW43" s="85"/>
      <c r="AX43" s="85"/>
      <c r="AY43" s="85"/>
      <c r="AZ43" s="85"/>
      <c r="BA43" s="85"/>
      <c r="BB43" s="85"/>
      <c r="BC43" s="85"/>
      <c r="BD43" s="85"/>
      <c r="BE43" s="85"/>
      <c r="BF43" s="85"/>
      <c r="BG43" s="85"/>
      <c r="BH43" s="85"/>
      <c r="BI43" s="85"/>
      <c r="BJ43" s="85"/>
      <c r="BK43" s="85"/>
      <c r="BL43" s="85"/>
      <c r="BM43" s="85"/>
      <c r="BN43" s="85"/>
      <c r="BO43" s="85"/>
      <c r="BP43" s="85"/>
      <c r="BQ43" s="85"/>
      <c r="BR43" s="85"/>
    </row>
    <row r="44" spans="1:70">
      <c r="A44" s="86"/>
      <c r="B44" s="23"/>
      <c r="C44" s="22"/>
      <c r="D44" s="56" t="s">
        <v>370</v>
      </c>
      <c r="E44" s="56"/>
      <c r="F44" s="56"/>
      <c r="G44" s="69"/>
      <c r="H44" s="56" t="s">
        <v>372</v>
      </c>
      <c r="I44" s="56"/>
      <c r="J44" s="56"/>
      <c r="K44" s="22"/>
      <c r="L44" s="56" t="s">
        <v>370</v>
      </c>
      <c r="M44" s="56"/>
      <c r="N44" s="56"/>
      <c r="O44" s="69"/>
      <c r="P44" s="56" t="s">
        <v>372</v>
      </c>
      <c r="Q44" s="56"/>
      <c r="R44" s="56"/>
      <c r="AA44" s="85"/>
      <c r="AB44" s="85"/>
      <c r="AC44" s="85"/>
      <c r="AD44" s="85"/>
      <c r="AE44" s="85"/>
      <c r="AF44" s="85"/>
      <c r="AG44" s="85"/>
      <c r="AH44" s="85"/>
      <c r="AI44" s="85"/>
      <c r="AJ44" s="85"/>
      <c r="AK44" s="85"/>
      <c r="AL44" s="85"/>
      <c r="AM44" s="85"/>
      <c r="AN44" s="85"/>
      <c r="AO44" s="85"/>
      <c r="AP44" s="85"/>
      <c r="AQ44" s="85"/>
      <c r="AR44" s="85"/>
      <c r="AS44" s="85"/>
      <c r="AT44" s="85"/>
      <c r="AU44" s="85"/>
      <c r="AV44" s="85"/>
      <c r="AW44" s="85"/>
      <c r="AX44" s="85"/>
      <c r="AY44" s="85"/>
      <c r="AZ44" s="85"/>
      <c r="BA44" s="85"/>
      <c r="BB44" s="85"/>
      <c r="BC44" s="85"/>
      <c r="BD44" s="85"/>
      <c r="BE44" s="85"/>
      <c r="BF44" s="85"/>
      <c r="BG44" s="85"/>
      <c r="BH44" s="85"/>
      <c r="BI44" s="85"/>
      <c r="BJ44" s="85"/>
      <c r="BK44" s="85"/>
      <c r="BL44" s="85"/>
      <c r="BM44" s="85"/>
      <c r="BN44" s="85"/>
      <c r="BO44" s="85"/>
      <c r="BP44" s="85"/>
      <c r="BQ44" s="85"/>
      <c r="BR44" s="85"/>
    </row>
    <row r="45" spans="1:70" ht="15.75" thickBot="1">
      <c r="A45" s="86"/>
      <c r="B45" s="23"/>
      <c r="C45" s="22"/>
      <c r="D45" s="25" t="s">
        <v>371</v>
      </c>
      <c r="E45" s="25"/>
      <c r="F45" s="25"/>
      <c r="G45" s="22"/>
      <c r="H45" s="25"/>
      <c r="I45" s="25"/>
      <c r="J45" s="25"/>
      <c r="K45" s="22"/>
      <c r="L45" s="25" t="s">
        <v>371</v>
      </c>
      <c r="M45" s="25"/>
      <c r="N45" s="25"/>
      <c r="O45" s="22"/>
      <c r="P45" s="25"/>
      <c r="Q45" s="25"/>
      <c r="R45" s="25"/>
      <c r="AA45" s="85"/>
      <c r="AB45" s="85"/>
      <c r="AC45" s="85"/>
      <c r="AD45" s="85"/>
      <c r="AE45" s="85"/>
      <c r="AF45" s="85"/>
      <c r="AG45" s="85"/>
      <c r="AH45" s="85"/>
      <c r="AI45" s="85"/>
      <c r="AJ45" s="85"/>
      <c r="AK45" s="85"/>
      <c r="AL45" s="85"/>
      <c r="AM45" s="85"/>
      <c r="AN45" s="85"/>
      <c r="AO45" s="85"/>
      <c r="AP45" s="85"/>
      <c r="AQ45" s="85"/>
      <c r="AR45" s="85"/>
      <c r="AS45" s="85"/>
      <c r="AT45" s="85"/>
      <c r="AU45" s="85"/>
      <c r="AV45" s="85"/>
      <c r="AW45" s="85"/>
      <c r="AX45" s="85"/>
      <c r="AY45" s="85"/>
      <c r="AZ45" s="85"/>
      <c r="BA45" s="85"/>
      <c r="BB45" s="85"/>
      <c r="BC45" s="85"/>
      <c r="BD45" s="85"/>
      <c r="BE45" s="85"/>
      <c r="BF45" s="85"/>
      <c r="BG45" s="85"/>
      <c r="BH45" s="85"/>
      <c r="BI45" s="85"/>
      <c r="BJ45" s="85"/>
      <c r="BK45" s="85"/>
      <c r="BL45" s="85"/>
      <c r="BM45" s="85"/>
      <c r="BN45" s="85"/>
      <c r="BO45" s="85"/>
      <c r="BP45" s="85"/>
      <c r="BQ45" s="85"/>
      <c r="BR45" s="85"/>
    </row>
    <row r="46" spans="1:70">
      <c r="A46" s="86"/>
      <c r="B46" s="127" t="s">
        <v>373</v>
      </c>
      <c r="C46" s="27"/>
      <c r="D46" s="117" t="s">
        <v>190</v>
      </c>
      <c r="E46" s="121">
        <v>450000</v>
      </c>
      <c r="F46" s="28"/>
      <c r="G46" s="27"/>
      <c r="H46" s="117" t="s">
        <v>190</v>
      </c>
      <c r="I46" s="121">
        <v>475065</v>
      </c>
      <c r="J46" s="28"/>
      <c r="K46" s="27"/>
      <c r="L46" s="117" t="s">
        <v>190</v>
      </c>
      <c r="M46" s="121">
        <v>450000</v>
      </c>
      <c r="N46" s="28"/>
      <c r="O46" s="27"/>
      <c r="P46" s="117" t="s">
        <v>190</v>
      </c>
      <c r="Q46" s="121">
        <v>484875</v>
      </c>
      <c r="R46" s="28"/>
      <c r="AA46" s="85"/>
      <c r="AB46" s="85"/>
      <c r="AC46" s="85"/>
      <c r="AD46" s="85"/>
      <c r="AE46" s="85"/>
      <c r="AF46" s="85"/>
      <c r="AG46" s="85"/>
      <c r="AH46" s="85"/>
      <c r="AI46" s="85"/>
      <c r="AJ46" s="85"/>
      <c r="AK46" s="85"/>
      <c r="AL46" s="85"/>
      <c r="AM46" s="85"/>
      <c r="AN46" s="85"/>
      <c r="AO46" s="85"/>
      <c r="AP46" s="85"/>
      <c r="AQ46" s="85"/>
      <c r="AR46" s="85"/>
      <c r="AS46" s="85"/>
      <c r="AT46" s="85"/>
      <c r="AU46" s="85"/>
      <c r="AV46" s="85"/>
      <c r="AW46" s="85"/>
      <c r="AX46" s="85"/>
      <c r="AY46" s="85"/>
      <c r="AZ46" s="85"/>
      <c r="BA46" s="85"/>
      <c r="BB46" s="85"/>
      <c r="BC46" s="85"/>
      <c r="BD46" s="85"/>
      <c r="BE46" s="85"/>
      <c r="BF46" s="85"/>
      <c r="BG46" s="85"/>
      <c r="BH46" s="85"/>
      <c r="BI46" s="85"/>
      <c r="BJ46" s="85"/>
      <c r="BK46" s="85"/>
      <c r="BL46" s="85"/>
      <c r="BM46" s="85"/>
      <c r="BN46" s="85"/>
      <c r="BO46" s="85"/>
      <c r="BP46" s="85"/>
      <c r="BQ46" s="85"/>
      <c r="BR46" s="85"/>
    </row>
    <row r="47" spans="1:70">
      <c r="A47" s="86"/>
      <c r="B47" s="127"/>
      <c r="C47" s="27"/>
      <c r="D47" s="118"/>
      <c r="E47" s="122"/>
      <c r="F47" s="99"/>
      <c r="G47" s="27"/>
      <c r="H47" s="118"/>
      <c r="I47" s="122"/>
      <c r="J47" s="99"/>
      <c r="K47" s="27"/>
      <c r="L47" s="118"/>
      <c r="M47" s="122"/>
      <c r="N47" s="99"/>
      <c r="O47" s="27"/>
      <c r="P47" s="118"/>
      <c r="Q47" s="122"/>
      <c r="R47" s="99"/>
      <c r="AA47" s="85"/>
      <c r="AB47" s="85"/>
      <c r="AC47" s="85"/>
      <c r="AD47" s="85"/>
      <c r="AE47" s="85"/>
      <c r="AF47" s="85"/>
      <c r="AG47" s="85"/>
      <c r="AH47" s="85"/>
      <c r="AI47" s="85"/>
      <c r="AJ47" s="85"/>
      <c r="AK47" s="85"/>
      <c r="AL47" s="85"/>
      <c r="AM47" s="85"/>
      <c r="AN47" s="85"/>
      <c r="AO47" s="85"/>
      <c r="AP47" s="85"/>
      <c r="AQ47" s="85"/>
      <c r="AR47" s="85"/>
      <c r="AS47" s="85"/>
      <c r="AT47" s="85"/>
      <c r="AU47" s="85"/>
      <c r="AV47" s="85"/>
      <c r="AW47" s="85"/>
      <c r="AX47" s="85"/>
      <c r="AY47" s="85"/>
      <c r="AZ47" s="85"/>
      <c r="BA47" s="85"/>
      <c r="BB47" s="85"/>
      <c r="BC47" s="85"/>
      <c r="BD47" s="85"/>
      <c r="BE47" s="85"/>
      <c r="BF47" s="85"/>
      <c r="BG47" s="85"/>
      <c r="BH47" s="85"/>
      <c r="BI47" s="85"/>
      <c r="BJ47" s="85"/>
      <c r="BK47" s="85"/>
      <c r="BL47" s="85"/>
      <c r="BM47" s="85"/>
      <c r="BN47" s="85"/>
      <c r="BO47" s="85"/>
      <c r="BP47" s="85"/>
      <c r="BQ47" s="85"/>
      <c r="BR47" s="85"/>
    </row>
    <row r="48" spans="1:70">
      <c r="A48" s="86"/>
      <c r="B48" s="123" t="s">
        <v>292</v>
      </c>
      <c r="C48" s="22"/>
      <c r="D48" s="73">
        <v>226966</v>
      </c>
      <c r="E48" s="73"/>
      <c r="F48" s="22"/>
      <c r="G48" s="22"/>
      <c r="H48" s="73">
        <v>226966</v>
      </c>
      <c r="I48" s="73"/>
      <c r="J48" s="22"/>
      <c r="K48" s="22"/>
      <c r="L48" s="73">
        <v>230625</v>
      </c>
      <c r="M48" s="73"/>
      <c r="N48" s="22"/>
      <c r="O48" s="22"/>
      <c r="P48" s="73">
        <v>230625</v>
      </c>
      <c r="Q48" s="73"/>
      <c r="R48" s="22"/>
      <c r="AA48" s="85"/>
      <c r="AB48" s="85"/>
      <c r="AC48" s="85"/>
      <c r="AD48" s="85"/>
      <c r="AE48" s="85"/>
      <c r="AF48" s="85"/>
      <c r="AG48" s="85"/>
      <c r="AH48" s="85"/>
      <c r="AI48" s="85"/>
      <c r="AJ48" s="85"/>
      <c r="AK48" s="85"/>
      <c r="AL48" s="85"/>
      <c r="AM48" s="85"/>
      <c r="AN48" s="85"/>
      <c r="AO48" s="85"/>
      <c r="AP48" s="85"/>
      <c r="AQ48" s="85"/>
      <c r="AR48" s="85"/>
      <c r="AS48" s="85"/>
      <c r="AT48" s="85"/>
      <c r="AU48" s="85"/>
      <c r="AV48" s="85"/>
      <c r="AW48" s="85"/>
      <c r="AX48" s="85"/>
      <c r="AY48" s="85"/>
      <c r="AZ48" s="85"/>
      <c r="BA48" s="85"/>
      <c r="BB48" s="85"/>
      <c r="BC48" s="85"/>
      <c r="BD48" s="85"/>
      <c r="BE48" s="85"/>
      <c r="BF48" s="85"/>
      <c r="BG48" s="85"/>
      <c r="BH48" s="85"/>
      <c r="BI48" s="85"/>
      <c r="BJ48" s="85"/>
      <c r="BK48" s="85"/>
      <c r="BL48" s="85"/>
      <c r="BM48" s="85"/>
      <c r="BN48" s="85"/>
      <c r="BO48" s="85"/>
      <c r="BP48" s="85"/>
      <c r="BQ48" s="85"/>
      <c r="BR48" s="85"/>
    </row>
    <row r="49" spans="1:70">
      <c r="A49" s="86"/>
      <c r="B49" s="123"/>
      <c r="C49" s="22"/>
      <c r="D49" s="73"/>
      <c r="E49" s="73"/>
      <c r="F49" s="22"/>
      <c r="G49" s="22"/>
      <c r="H49" s="73"/>
      <c r="I49" s="73"/>
      <c r="J49" s="22"/>
      <c r="K49" s="22"/>
      <c r="L49" s="73"/>
      <c r="M49" s="73"/>
      <c r="N49" s="22"/>
      <c r="O49" s="22"/>
      <c r="P49" s="73"/>
      <c r="Q49" s="73"/>
      <c r="R49" s="22"/>
      <c r="AA49" s="85"/>
      <c r="AB49" s="85"/>
      <c r="AC49" s="85"/>
      <c r="AD49" s="85"/>
      <c r="AE49" s="85"/>
      <c r="AF49" s="85"/>
      <c r="AG49" s="85"/>
      <c r="AH49" s="85"/>
      <c r="AI49" s="85"/>
      <c r="AJ49" s="85"/>
      <c r="AK49" s="85"/>
      <c r="AL49" s="85"/>
      <c r="AM49" s="85"/>
      <c r="AN49" s="85"/>
      <c r="AO49" s="85"/>
      <c r="AP49" s="85"/>
      <c r="AQ49" s="85"/>
      <c r="AR49" s="85"/>
      <c r="AS49" s="85"/>
      <c r="AT49" s="85"/>
      <c r="AU49" s="85"/>
      <c r="AV49" s="85"/>
      <c r="AW49" s="85"/>
      <c r="AX49" s="85"/>
      <c r="AY49" s="85"/>
      <c r="AZ49" s="85"/>
      <c r="BA49" s="85"/>
      <c r="BB49" s="85"/>
      <c r="BC49" s="85"/>
      <c r="BD49" s="85"/>
      <c r="BE49" s="85"/>
      <c r="BF49" s="85"/>
      <c r="BG49" s="85"/>
      <c r="BH49" s="85"/>
      <c r="BI49" s="85"/>
      <c r="BJ49" s="85"/>
      <c r="BK49" s="85"/>
      <c r="BL49" s="85"/>
      <c r="BM49" s="85"/>
      <c r="BN49" s="85"/>
      <c r="BO49" s="85"/>
      <c r="BP49" s="85"/>
      <c r="BQ49" s="85"/>
      <c r="BR49" s="85"/>
    </row>
    <row r="50" spans="1:70">
      <c r="A50" s="86"/>
      <c r="B50" s="116" t="s">
        <v>374</v>
      </c>
      <c r="C50" s="27"/>
      <c r="D50" s="74">
        <v>108891</v>
      </c>
      <c r="E50" s="74"/>
      <c r="F50" s="27"/>
      <c r="G50" s="27"/>
      <c r="H50" s="74">
        <v>141019</v>
      </c>
      <c r="I50" s="74"/>
      <c r="J50" s="27"/>
      <c r="K50" s="27"/>
      <c r="L50" s="74">
        <v>106196</v>
      </c>
      <c r="M50" s="74"/>
      <c r="N50" s="27"/>
      <c r="O50" s="27"/>
      <c r="P50" s="74">
        <v>131819</v>
      </c>
      <c r="Q50" s="74"/>
      <c r="R50" s="27"/>
      <c r="AA50" s="85"/>
      <c r="AB50" s="85"/>
      <c r="AC50" s="85"/>
      <c r="AD50" s="85"/>
      <c r="AE50" s="85"/>
      <c r="AF50" s="85"/>
      <c r="AG50" s="85"/>
      <c r="AH50" s="85"/>
      <c r="AI50" s="85"/>
      <c r="AJ50" s="85"/>
      <c r="AK50" s="85"/>
      <c r="AL50" s="85"/>
      <c r="AM50" s="85"/>
      <c r="AN50" s="85"/>
      <c r="AO50" s="85"/>
      <c r="AP50" s="85"/>
      <c r="AQ50" s="85"/>
      <c r="AR50" s="85"/>
      <c r="AS50" s="85"/>
      <c r="AT50" s="85"/>
      <c r="AU50" s="85"/>
      <c r="AV50" s="85"/>
      <c r="AW50" s="85"/>
      <c r="AX50" s="85"/>
      <c r="AY50" s="85"/>
      <c r="AZ50" s="85"/>
      <c r="BA50" s="85"/>
      <c r="BB50" s="85"/>
      <c r="BC50" s="85"/>
      <c r="BD50" s="85"/>
      <c r="BE50" s="85"/>
      <c r="BF50" s="85"/>
      <c r="BG50" s="85"/>
      <c r="BH50" s="85"/>
      <c r="BI50" s="85"/>
      <c r="BJ50" s="85"/>
      <c r="BK50" s="85"/>
      <c r="BL50" s="85"/>
      <c r="BM50" s="85"/>
      <c r="BN50" s="85"/>
      <c r="BO50" s="85"/>
      <c r="BP50" s="85"/>
      <c r="BQ50" s="85"/>
      <c r="BR50" s="85"/>
    </row>
    <row r="51" spans="1:70">
      <c r="A51" s="86"/>
      <c r="B51" s="116"/>
      <c r="C51" s="27"/>
      <c r="D51" s="74"/>
      <c r="E51" s="74"/>
      <c r="F51" s="27"/>
      <c r="G51" s="27"/>
      <c r="H51" s="74"/>
      <c r="I51" s="74"/>
      <c r="J51" s="27"/>
      <c r="K51" s="27"/>
      <c r="L51" s="74"/>
      <c r="M51" s="74"/>
      <c r="N51" s="27"/>
      <c r="O51" s="27"/>
      <c r="P51" s="74"/>
      <c r="Q51" s="74"/>
      <c r="R51" s="27"/>
      <c r="AA51" s="85"/>
      <c r="AB51" s="85"/>
      <c r="AC51" s="85"/>
      <c r="AD51" s="85"/>
      <c r="AE51" s="85"/>
      <c r="AF51" s="85"/>
      <c r="AG51" s="85"/>
      <c r="AH51" s="85"/>
      <c r="AI51" s="85"/>
      <c r="AJ51" s="85"/>
      <c r="AK51" s="85"/>
      <c r="AL51" s="85"/>
      <c r="AM51" s="85"/>
      <c r="AN51" s="85"/>
      <c r="AO51" s="85"/>
      <c r="AP51" s="85"/>
      <c r="AQ51" s="85"/>
      <c r="AR51" s="85"/>
      <c r="AS51" s="85"/>
      <c r="AT51" s="85"/>
      <c r="AU51" s="85"/>
      <c r="AV51" s="85"/>
      <c r="AW51" s="85"/>
      <c r="AX51" s="85"/>
      <c r="AY51" s="85"/>
      <c r="AZ51" s="85"/>
      <c r="BA51" s="85"/>
      <c r="BB51" s="85"/>
      <c r="BC51" s="85"/>
      <c r="BD51" s="85"/>
      <c r="BE51" s="85"/>
      <c r="BF51" s="85"/>
      <c r="BG51" s="85"/>
      <c r="BH51" s="85"/>
      <c r="BI51" s="85"/>
      <c r="BJ51" s="85"/>
      <c r="BK51" s="85"/>
      <c r="BL51" s="85"/>
      <c r="BM51" s="85"/>
      <c r="BN51" s="85"/>
      <c r="BO51" s="85"/>
      <c r="BP51" s="85"/>
      <c r="BQ51" s="85"/>
      <c r="BR51" s="85"/>
    </row>
    <row r="52" spans="1:70">
      <c r="A52" s="86"/>
      <c r="B52" s="123" t="s">
        <v>294</v>
      </c>
      <c r="C52" s="22"/>
      <c r="D52" s="73">
        <v>55500</v>
      </c>
      <c r="E52" s="73"/>
      <c r="F52" s="22"/>
      <c r="G52" s="22"/>
      <c r="H52" s="73">
        <v>55500</v>
      </c>
      <c r="I52" s="73"/>
      <c r="J52" s="22"/>
      <c r="K52" s="22"/>
      <c r="L52" s="61" t="s">
        <v>221</v>
      </c>
      <c r="M52" s="61"/>
      <c r="N52" s="22"/>
      <c r="O52" s="22"/>
      <c r="P52" s="61" t="s">
        <v>221</v>
      </c>
      <c r="Q52" s="61"/>
      <c r="R52" s="22"/>
      <c r="AA52" s="85"/>
      <c r="AB52" s="85"/>
      <c r="AC52" s="85"/>
      <c r="AD52" s="85"/>
      <c r="AE52" s="85"/>
      <c r="AF52" s="85"/>
      <c r="AG52" s="85"/>
      <c r="AH52" s="85"/>
      <c r="AI52" s="85"/>
      <c r="AJ52" s="85"/>
      <c r="AK52" s="85"/>
      <c r="AL52" s="85"/>
      <c r="AM52" s="85"/>
      <c r="AN52" s="85"/>
      <c r="AO52" s="85"/>
      <c r="AP52" s="85"/>
      <c r="AQ52" s="85"/>
      <c r="AR52" s="85"/>
      <c r="AS52" s="85"/>
      <c r="AT52" s="85"/>
      <c r="AU52" s="85"/>
      <c r="AV52" s="85"/>
      <c r="AW52" s="85"/>
      <c r="AX52" s="85"/>
      <c r="AY52" s="85"/>
      <c r="AZ52" s="85"/>
      <c r="BA52" s="85"/>
      <c r="BB52" s="85"/>
      <c r="BC52" s="85"/>
      <c r="BD52" s="85"/>
      <c r="BE52" s="85"/>
      <c r="BF52" s="85"/>
      <c r="BG52" s="85"/>
      <c r="BH52" s="85"/>
      <c r="BI52" s="85"/>
      <c r="BJ52" s="85"/>
      <c r="BK52" s="85"/>
      <c r="BL52" s="85"/>
      <c r="BM52" s="85"/>
      <c r="BN52" s="85"/>
      <c r="BO52" s="85"/>
      <c r="BP52" s="85"/>
      <c r="BQ52" s="85"/>
      <c r="BR52" s="85"/>
    </row>
    <row r="53" spans="1:70">
      <c r="A53" s="86"/>
      <c r="B53" s="123"/>
      <c r="C53" s="22"/>
      <c r="D53" s="73"/>
      <c r="E53" s="73"/>
      <c r="F53" s="22"/>
      <c r="G53" s="22"/>
      <c r="H53" s="73"/>
      <c r="I53" s="73"/>
      <c r="J53" s="22"/>
      <c r="K53" s="22"/>
      <c r="L53" s="61"/>
      <c r="M53" s="61"/>
      <c r="N53" s="22"/>
      <c r="O53" s="22"/>
      <c r="P53" s="61"/>
      <c r="Q53" s="61"/>
      <c r="R53" s="22"/>
      <c r="AA53" s="85"/>
      <c r="AB53" s="85"/>
      <c r="AC53" s="85"/>
      <c r="AD53" s="85"/>
      <c r="AE53" s="85"/>
      <c r="AF53" s="85"/>
      <c r="AG53" s="85"/>
      <c r="AH53" s="85"/>
      <c r="AI53" s="85"/>
      <c r="AJ53" s="85"/>
      <c r="AK53" s="85"/>
      <c r="AL53" s="85"/>
      <c r="AM53" s="85"/>
      <c r="AN53" s="85"/>
      <c r="AO53" s="85"/>
      <c r="AP53" s="85"/>
      <c r="AQ53" s="85"/>
      <c r="AR53" s="85"/>
      <c r="AS53" s="85"/>
      <c r="AT53" s="85"/>
      <c r="AU53" s="85"/>
      <c r="AV53" s="85"/>
      <c r="AW53" s="85"/>
      <c r="AX53" s="85"/>
      <c r="AY53" s="85"/>
      <c r="AZ53" s="85"/>
      <c r="BA53" s="85"/>
      <c r="BB53" s="85"/>
      <c r="BC53" s="85"/>
      <c r="BD53" s="85"/>
      <c r="BE53" s="85"/>
      <c r="BF53" s="85"/>
      <c r="BG53" s="85"/>
      <c r="BH53" s="85"/>
      <c r="BI53" s="85"/>
      <c r="BJ53" s="85"/>
      <c r="BK53" s="85"/>
      <c r="BL53" s="85"/>
      <c r="BM53" s="85"/>
      <c r="BN53" s="85"/>
      <c r="BO53" s="85"/>
      <c r="BP53" s="85"/>
      <c r="BQ53" s="85"/>
      <c r="BR53" s="85"/>
    </row>
    <row r="54" spans="1:70">
      <c r="A54" s="86"/>
      <c r="B54" s="116" t="s">
        <v>226</v>
      </c>
      <c r="C54" s="27"/>
      <c r="D54" s="63">
        <v>238</v>
      </c>
      <c r="E54" s="63"/>
      <c r="F54" s="27"/>
      <c r="G54" s="27"/>
      <c r="H54" s="63">
        <v>238</v>
      </c>
      <c r="I54" s="63"/>
      <c r="J54" s="27"/>
      <c r="K54" s="27"/>
      <c r="L54" s="63">
        <v>448</v>
      </c>
      <c r="M54" s="63"/>
      <c r="N54" s="27"/>
      <c r="O54" s="27"/>
      <c r="P54" s="63">
        <v>448</v>
      </c>
      <c r="Q54" s="63"/>
      <c r="R54" s="27"/>
      <c r="AA54" s="85"/>
      <c r="AB54" s="85"/>
      <c r="AC54" s="85"/>
      <c r="AD54" s="85"/>
      <c r="AE54" s="85"/>
      <c r="AF54" s="85"/>
      <c r="AG54" s="85"/>
      <c r="AH54" s="85"/>
      <c r="AI54" s="85"/>
      <c r="AJ54" s="85"/>
      <c r="AK54" s="85"/>
      <c r="AL54" s="85"/>
      <c r="AM54" s="85"/>
      <c r="AN54" s="85"/>
      <c r="AO54" s="85"/>
      <c r="AP54" s="85"/>
      <c r="AQ54" s="85"/>
      <c r="AR54" s="85"/>
      <c r="AS54" s="85"/>
      <c r="AT54" s="85"/>
      <c r="AU54" s="85"/>
      <c r="AV54" s="85"/>
      <c r="AW54" s="85"/>
      <c r="AX54" s="85"/>
      <c r="AY54" s="85"/>
      <c r="AZ54" s="85"/>
      <c r="BA54" s="85"/>
      <c r="BB54" s="85"/>
      <c r="BC54" s="85"/>
      <c r="BD54" s="85"/>
      <c r="BE54" s="85"/>
      <c r="BF54" s="85"/>
      <c r="BG54" s="85"/>
      <c r="BH54" s="85"/>
      <c r="BI54" s="85"/>
      <c r="BJ54" s="85"/>
      <c r="BK54" s="85"/>
      <c r="BL54" s="85"/>
      <c r="BM54" s="85"/>
      <c r="BN54" s="85"/>
      <c r="BO54" s="85"/>
      <c r="BP54" s="85"/>
      <c r="BQ54" s="85"/>
      <c r="BR54" s="85"/>
    </row>
    <row r="55" spans="1:70" ht="15.75" thickBot="1">
      <c r="A55" s="86"/>
      <c r="B55" s="116"/>
      <c r="C55" s="27"/>
      <c r="D55" s="64"/>
      <c r="E55" s="64"/>
      <c r="F55" s="65"/>
      <c r="G55" s="27"/>
      <c r="H55" s="64"/>
      <c r="I55" s="64"/>
      <c r="J55" s="65"/>
      <c r="K55" s="27"/>
      <c r="L55" s="64"/>
      <c r="M55" s="64"/>
      <c r="N55" s="65"/>
      <c r="O55" s="27"/>
      <c r="P55" s="64"/>
      <c r="Q55" s="64"/>
      <c r="R55" s="65"/>
      <c r="AA55" s="85"/>
      <c r="AB55" s="85"/>
      <c r="AC55" s="85"/>
      <c r="AD55" s="85"/>
      <c r="AE55" s="85"/>
      <c r="AF55" s="85"/>
      <c r="AG55" s="85"/>
      <c r="AH55" s="85"/>
      <c r="AI55" s="85"/>
      <c r="AJ55" s="85"/>
      <c r="AK55" s="85"/>
      <c r="AL55" s="85"/>
      <c r="AM55" s="85"/>
      <c r="AN55" s="85"/>
      <c r="AO55" s="85"/>
      <c r="AP55" s="85"/>
      <c r="AQ55" s="85"/>
      <c r="AR55" s="85"/>
      <c r="AS55" s="85"/>
      <c r="AT55" s="85"/>
      <c r="AU55" s="85"/>
      <c r="AV55" s="85"/>
      <c r="AW55" s="85"/>
      <c r="AX55" s="85"/>
      <c r="AY55" s="85"/>
      <c r="AZ55" s="85"/>
      <c r="BA55" s="85"/>
      <c r="BB55" s="85"/>
      <c r="BC55" s="85"/>
      <c r="BD55" s="85"/>
      <c r="BE55" s="85"/>
      <c r="BF55" s="85"/>
      <c r="BG55" s="85"/>
      <c r="BH55" s="85"/>
      <c r="BI55" s="85"/>
      <c r="BJ55" s="85"/>
      <c r="BK55" s="85"/>
      <c r="BL55" s="85"/>
      <c r="BM55" s="85"/>
      <c r="BN55" s="85"/>
      <c r="BO55" s="85"/>
      <c r="BP55" s="85"/>
      <c r="BQ55" s="85"/>
      <c r="BR55" s="85"/>
    </row>
    <row r="56" spans="1:70">
      <c r="A56" s="86"/>
      <c r="B56" s="22"/>
      <c r="C56" s="22"/>
      <c r="D56" s="76" t="s">
        <v>190</v>
      </c>
      <c r="E56" s="78">
        <v>841595</v>
      </c>
      <c r="F56" s="69"/>
      <c r="G56" s="22"/>
      <c r="H56" s="76" t="s">
        <v>190</v>
      </c>
      <c r="I56" s="78">
        <v>898788</v>
      </c>
      <c r="J56" s="69"/>
      <c r="K56" s="22"/>
      <c r="L56" s="76" t="s">
        <v>190</v>
      </c>
      <c r="M56" s="78">
        <v>787269</v>
      </c>
      <c r="N56" s="69"/>
      <c r="O56" s="22"/>
      <c r="P56" s="76" t="s">
        <v>190</v>
      </c>
      <c r="Q56" s="78">
        <v>847767</v>
      </c>
      <c r="R56" s="69"/>
      <c r="AA56" s="85"/>
      <c r="AB56" s="85"/>
      <c r="AC56" s="85"/>
      <c r="AD56" s="85"/>
      <c r="AE56" s="85"/>
      <c r="AF56" s="85"/>
      <c r="AG56" s="85"/>
      <c r="AH56" s="85"/>
      <c r="AI56" s="85"/>
      <c r="AJ56" s="85"/>
      <c r="AK56" s="85"/>
      <c r="AL56" s="85"/>
      <c r="AM56" s="85"/>
      <c r="AN56" s="85"/>
      <c r="AO56" s="85"/>
      <c r="AP56" s="85"/>
      <c r="AQ56" s="85"/>
      <c r="AR56" s="85"/>
      <c r="AS56" s="85"/>
      <c r="AT56" s="85"/>
      <c r="AU56" s="85"/>
      <c r="AV56" s="85"/>
      <c r="AW56" s="85"/>
      <c r="AX56" s="85"/>
      <c r="AY56" s="85"/>
      <c r="AZ56" s="85"/>
      <c r="BA56" s="85"/>
      <c r="BB56" s="85"/>
      <c r="BC56" s="85"/>
      <c r="BD56" s="85"/>
      <c r="BE56" s="85"/>
      <c r="BF56" s="85"/>
      <c r="BG56" s="85"/>
      <c r="BH56" s="85"/>
      <c r="BI56" s="85"/>
      <c r="BJ56" s="85"/>
      <c r="BK56" s="85"/>
      <c r="BL56" s="85"/>
      <c r="BM56" s="85"/>
      <c r="BN56" s="85"/>
      <c r="BO56" s="85"/>
      <c r="BP56" s="85"/>
      <c r="BQ56" s="85"/>
      <c r="BR56" s="85"/>
    </row>
    <row r="57" spans="1:70" ht="15.75" thickBot="1">
      <c r="A57" s="86"/>
      <c r="B57" s="22"/>
      <c r="C57" s="22"/>
      <c r="D57" s="77"/>
      <c r="E57" s="79"/>
      <c r="F57" s="70"/>
      <c r="G57" s="22"/>
      <c r="H57" s="77"/>
      <c r="I57" s="79"/>
      <c r="J57" s="70"/>
      <c r="K57" s="22"/>
      <c r="L57" s="77"/>
      <c r="M57" s="79"/>
      <c r="N57" s="70"/>
      <c r="O57" s="22"/>
      <c r="P57" s="77"/>
      <c r="Q57" s="79"/>
      <c r="R57" s="70"/>
      <c r="AA57" s="85"/>
      <c r="AB57" s="85"/>
      <c r="AC57" s="85"/>
      <c r="AD57" s="85"/>
      <c r="AE57" s="85"/>
      <c r="AF57" s="85"/>
      <c r="AG57" s="85"/>
      <c r="AH57" s="85"/>
      <c r="AI57" s="85"/>
      <c r="AJ57" s="85"/>
      <c r="AK57" s="85"/>
      <c r="AL57" s="85"/>
      <c r="AM57" s="85"/>
      <c r="AN57" s="85"/>
      <c r="AO57" s="85"/>
      <c r="AP57" s="85"/>
      <c r="AQ57" s="85"/>
      <c r="AR57" s="85"/>
      <c r="AS57" s="85"/>
      <c r="AT57" s="85"/>
      <c r="AU57" s="85"/>
      <c r="AV57" s="85"/>
      <c r="AW57" s="85"/>
      <c r="AX57" s="85"/>
      <c r="AY57" s="85"/>
      <c r="AZ57" s="85"/>
      <c r="BA57" s="85"/>
      <c r="BB57" s="85"/>
      <c r="BC57" s="85"/>
      <c r="BD57" s="85"/>
      <c r="BE57" s="85"/>
      <c r="BF57" s="85"/>
      <c r="BG57" s="85"/>
      <c r="BH57" s="85"/>
      <c r="BI57" s="85"/>
      <c r="BJ57" s="85"/>
      <c r="BK57" s="85"/>
      <c r="BL57" s="85"/>
      <c r="BM57" s="85"/>
      <c r="BN57" s="85"/>
      <c r="BO57" s="85"/>
      <c r="BP57" s="85"/>
      <c r="BQ57" s="85"/>
      <c r="BR57" s="85"/>
    </row>
    <row r="58" spans="1:70" ht="15.75" thickTop="1">
      <c r="A58" s="86" t="s">
        <v>841</v>
      </c>
      <c r="B58" s="85" t="s">
        <v>5</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t="s">
        <v>5</v>
      </c>
      <c r="AB58" s="85"/>
      <c r="AC58" s="85"/>
      <c r="AD58" s="85"/>
      <c r="AE58" s="85"/>
      <c r="AF58" s="85"/>
      <c r="AG58" s="85"/>
      <c r="AH58" s="85"/>
      <c r="AI58" s="85"/>
      <c r="AJ58" s="85"/>
      <c r="AK58" s="85"/>
      <c r="AL58" s="85"/>
      <c r="AM58" s="85"/>
      <c r="AN58" s="85"/>
      <c r="AO58" s="85"/>
      <c r="AP58" s="85"/>
      <c r="AQ58" s="85"/>
      <c r="AR58" s="85"/>
      <c r="AS58" s="85"/>
      <c r="AT58" s="85"/>
      <c r="AU58" s="85"/>
      <c r="AV58" s="85"/>
      <c r="AW58" s="85"/>
      <c r="AX58" s="85"/>
      <c r="AY58" s="85"/>
      <c r="AZ58" s="85" t="s">
        <v>5</v>
      </c>
      <c r="BA58" s="85"/>
      <c r="BB58" s="85"/>
      <c r="BC58" s="85"/>
      <c r="BD58" s="85"/>
      <c r="BE58" s="85"/>
      <c r="BF58" s="85"/>
      <c r="BG58" s="85"/>
      <c r="BH58" s="85"/>
      <c r="BI58" s="85"/>
      <c r="BJ58" s="85"/>
      <c r="BK58" s="85"/>
      <c r="BL58" s="85"/>
      <c r="BM58" s="85"/>
      <c r="BN58" s="85"/>
      <c r="BO58" s="85"/>
      <c r="BP58" s="85"/>
      <c r="BQ58" s="85"/>
      <c r="BR58" s="85"/>
    </row>
    <row r="59" spans="1:70">
      <c r="A59" s="86"/>
      <c r="B59" s="21"/>
      <c r="C59" s="21"/>
      <c r="D59" s="21"/>
      <c r="E59" s="21"/>
      <c r="F59" s="21"/>
      <c r="G59" s="21"/>
      <c r="H59" s="21"/>
      <c r="AA59" s="85"/>
      <c r="AB59" s="85"/>
      <c r="AC59" s="85"/>
      <c r="AD59" s="85"/>
      <c r="AE59" s="85"/>
      <c r="AF59" s="85"/>
      <c r="AG59" s="85"/>
      <c r="AH59" s="85"/>
      <c r="AI59" s="85"/>
      <c r="AJ59" s="85"/>
      <c r="AK59" s="85"/>
      <c r="AL59" s="85"/>
      <c r="AM59" s="85"/>
      <c r="AN59" s="85"/>
      <c r="AO59" s="85"/>
      <c r="AP59" s="85"/>
      <c r="AQ59" s="85"/>
      <c r="AR59" s="85"/>
      <c r="AS59" s="85"/>
      <c r="AT59" s="85"/>
      <c r="AU59" s="85"/>
      <c r="AV59" s="85"/>
      <c r="AW59" s="85"/>
      <c r="AX59" s="85"/>
      <c r="AY59" s="85"/>
      <c r="AZ59" s="85"/>
      <c r="BA59" s="85"/>
      <c r="BB59" s="85"/>
      <c r="BC59" s="85"/>
      <c r="BD59" s="85"/>
      <c r="BE59" s="85"/>
      <c r="BF59" s="85"/>
      <c r="BG59" s="85"/>
      <c r="BH59" s="85"/>
      <c r="BI59" s="85"/>
      <c r="BJ59" s="85"/>
      <c r="BK59" s="85"/>
      <c r="BL59" s="85"/>
      <c r="BM59" s="85"/>
      <c r="BN59" s="85"/>
      <c r="BO59" s="85"/>
      <c r="BP59" s="85"/>
      <c r="BQ59" s="85"/>
      <c r="BR59" s="85"/>
    </row>
    <row r="60" spans="1:70">
      <c r="A60" s="86"/>
      <c r="B60" s="12"/>
      <c r="C60" s="12"/>
      <c r="D60" s="12"/>
      <c r="E60" s="12"/>
      <c r="F60" s="12"/>
      <c r="G60" s="12"/>
      <c r="H60" s="12"/>
      <c r="AA60" s="85"/>
      <c r="AB60" s="85"/>
      <c r="AC60" s="85"/>
      <c r="AD60" s="85"/>
      <c r="AE60" s="85"/>
      <c r="AF60" s="85"/>
      <c r="AG60" s="85"/>
      <c r="AH60" s="85"/>
      <c r="AI60" s="85"/>
      <c r="AJ60" s="85"/>
      <c r="AK60" s="85"/>
      <c r="AL60" s="85"/>
      <c r="AM60" s="85"/>
      <c r="AN60" s="85"/>
      <c r="AO60" s="85"/>
      <c r="AP60" s="85"/>
      <c r="AQ60" s="85"/>
      <c r="AR60" s="85"/>
      <c r="AS60" s="85"/>
      <c r="AT60" s="85"/>
      <c r="AU60" s="85"/>
      <c r="AV60" s="85"/>
      <c r="AW60" s="85"/>
      <c r="AX60" s="85"/>
      <c r="AY60" s="85"/>
      <c r="AZ60" s="85"/>
      <c r="BA60" s="85"/>
      <c r="BB60" s="85"/>
      <c r="BC60" s="85"/>
      <c r="BD60" s="85"/>
      <c r="BE60" s="85"/>
      <c r="BF60" s="85"/>
      <c r="BG60" s="85"/>
      <c r="BH60" s="85"/>
      <c r="BI60" s="85"/>
      <c r="BJ60" s="85"/>
      <c r="BK60" s="85"/>
      <c r="BL60" s="85"/>
      <c r="BM60" s="85"/>
      <c r="BN60" s="85"/>
      <c r="BO60" s="85"/>
      <c r="BP60" s="85"/>
      <c r="BQ60" s="85"/>
      <c r="BR60" s="85"/>
    </row>
    <row r="61" spans="1:70">
      <c r="A61" s="86"/>
      <c r="B61" s="52" t="s">
        <v>364</v>
      </c>
      <c r="C61" s="17"/>
      <c r="D61" s="113" t="s">
        <v>190</v>
      </c>
      <c r="E61" s="74">
        <v>35625</v>
      </c>
      <c r="F61" s="74"/>
      <c r="G61" s="74"/>
      <c r="H61" s="17"/>
      <c r="AA61" s="85"/>
      <c r="AB61" s="85"/>
      <c r="AC61" s="85"/>
      <c r="AD61" s="85"/>
      <c r="AE61" s="85"/>
      <c r="AF61" s="85"/>
      <c r="AG61" s="85"/>
      <c r="AH61" s="85"/>
      <c r="AI61" s="85"/>
      <c r="AJ61" s="85"/>
      <c r="AK61" s="85"/>
      <c r="AL61" s="85"/>
      <c r="AM61" s="85"/>
      <c r="AN61" s="85"/>
      <c r="AO61" s="85"/>
      <c r="AP61" s="85"/>
      <c r="AQ61" s="85"/>
      <c r="AR61" s="85"/>
      <c r="AS61" s="85"/>
      <c r="AT61" s="85"/>
      <c r="AU61" s="85"/>
      <c r="AV61" s="85"/>
      <c r="AW61" s="85"/>
      <c r="AX61" s="85"/>
      <c r="AY61" s="85"/>
      <c r="AZ61" s="85"/>
      <c r="BA61" s="85"/>
      <c r="BB61" s="85"/>
      <c r="BC61" s="85"/>
      <c r="BD61" s="85"/>
      <c r="BE61" s="85"/>
      <c r="BF61" s="85"/>
      <c r="BG61" s="85"/>
      <c r="BH61" s="85"/>
      <c r="BI61" s="85"/>
      <c r="BJ61" s="85"/>
      <c r="BK61" s="85"/>
      <c r="BL61" s="85"/>
      <c r="BM61" s="85"/>
      <c r="BN61" s="85"/>
      <c r="BO61" s="85"/>
      <c r="BP61" s="85"/>
      <c r="BQ61" s="85"/>
      <c r="BR61" s="85"/>
    </row>
    <row r="62" spans="1:70" ht="26.25" thickBot="1">
      <c r="A62" s="86"/>
      <c r="B62" s="114" t="s">
        <v>365</v>
      </c>
      <c r="C62" s="13"/>
      <c r="D62" s="125">
        <v>1357</v>
      </c>
      <c r="E62" s="125"/>
      <c r="F62" s="125"/>
      <c r="G62" s="125"/>
      <c r="H62" s="13"/>
      <c r="AA62" s="85"/>
      <c r="AB62" s="85"/>
      <c r="AC62" s="85"/>
      <c r="AD62" s="85"/>
      <c r="AE62" s="85"/>
      <c r="AF62" s="85"/>
      <c r="AG62" s="85"/>
      <c r="AH62" s="85"/>
      <c r="AI62" s="85"/>
      <c r="AJ62" s="85"/>
      <c r="AK62" s="85"/>
      <c r="AL62" s="85"/>
      <c r="AM62" s="85"/>
      <c r="AN62" s="85"/>
      <c r="AO62" s="85"/>
      <c r="AP62" s="85"/>
      <c r="AQ62" s="85"/>
      <c r="AR62" s="85"/>
      <c r="AS62" s="85"/>
      <c r="AT62" s="85"/>
      <c r="AU62" s="85"/>
      <c r="AV62" s="85"/>
      <c r="AW62" s="85"/>
      <c r="AX62" s="85"/>
      <c r="AY62" s="85"/>
      <c r="AZ62" s="85"/>
      <c r="BA62" s="85"/>
      <c r="BB62" s="85"/>
      <c r="BC62" s="85"/>
      <c r="BD62" s="85"/>
      <c r="BE62" s="85"/>
      <c r="BF62" s="85"/>
      <c r="BG62" s="85"/>
      <c r="BH62" s="85"/>
      <c r="BI62" s="85"/>
      <c r="BJ62" s="85"/>
      <c r="BK62" s="85"/>
      <c r="BL62" s="85"/>
      <c r="BM62" s="85"/>
      <c r="BN62" s="85"/>
      <c r="BO62" s="85"/>
      <c r="BP62" s="85"/>
      <c r="BQ62" s="85"/>
      <c r="BR62" s="85"/>
    </row>
    <row r="63" spans="1:70" ht="15.75" thickBot="1">
      <c r="A63" s="86"/>
      <c r="B63" s="52" t="s">
        <v>366</v>
      </c>
      <c r="C63" s="17"/>
      <c r="D63" s="142" t="s">
        <v>190</v>
      </c>
      <c r="E63" s="144">
        <v>36982</v>
      </c>
      <c r="F63" s="144"/>
      <c r="G63" s="144"/>
      <c r="H63" s="143"/>
      <c r="AA63" s="85"/>
      <c r="AB63" s="85"/>
      <c r="AC63" s="85"/>
      <c r="AD63" s="85"/>
      <c r="AE63" s="85"/>
      <c r="AF63" s="85"/>
      <c r="AG63" s="85"/>
      <c r="AH63" s="85"/>
      <c r="AI63" s="85"/>
      <c r="AJ63" s="85"/>
      <c r="AK63" s="85"/>
      <c r="AL63" s="85"/>
      <c r="AM63" s="85"/>
      <c r="AN63" s="85"/>
      <c r="AO63" s="85"/>
      <c r="AP63" s="85"/>
      <c r="AQ63" s="85"/>
      <c r="AR63" s="85"/>
      <c r="AS63" s="85"/>
      <c r="AT63" s="85"/>
      <c r="AU63" s="85"/>
      <c r="AV63" s="85"/>
      <c r="AW63" s="85"/>
      <c r="AX63" s="85"/>
      <c r="AY63" s="85"/>
      <c r="AZ63" s="85"/>
      <c r="BA63" s="85"/>
      <c r="BB63" s="85"/>
      <c r="BC63" s="85"/>
      <c r="BD63" s="85"/>
      <c r="BE63" s="85"/>
      <c r="BF63" s="85"/>
      <c r="BG63" s="85"/>
      <c r="BH63" s="85"/>
      <c r="BI63" s="85"/>
      <c r="BJ63" s="85"/>
      <c r="BK63" s="85"/>
      <c r="BL63" s="85"/>
      <c r="BM63" s="85"/>
      <c r="BN63" s="85"/>
      <c r="BO63" s="85"/>
      <c r="BP63" s="85"/>
      <c r="BQ63" s="85"/>
      <c r="BR63" s="85"/>
    </row>
    <row r="64" spans="1:70" ht="15.75" thickTop="1"/>
  </sheetData>
  <mergeCells count="599">
    <mergeCell ref="A40:A57"/>
    <mergeCell ref="B40:Z40"/>
    <mergeCell ref="AA40:AY57"/>
    <mergeCell ref="AZ40:BR57"/>
    <mergeCell ref="A58:A63"/>
    <mergeCell ref="B58:Z58"/>
    <mergeCell ref="AA58:AY63"/>
    <mergeCell ref="AZ58:BR63"/>
    <mergeCell ref="A19:A39"/>
    <mergeCell ref="B19:Z19"/>
    <mergeCell ref="AA19:AY39"/>
    <mergeCell ref="AZ19:BR19"/>
    <mergeCell ref="AZ37:BR37"/>
    <mergeCell ref="AZ38:BR38"/>
    <mergeCell ref="AZ39:BR39"/>
    <mergeCell ref="AA3:AY3"/>
    <mergeCell ref="AZ3:BR3"/>
    <mergeCell ref="A4:A18"/>
    <mergeCell ref="B4:Z4"/>
    <mergeCell ref="AA4:AY4"/>
    <mergeCell ref="AZ4:BR18"/>
    <mergeCell ref="E61:G61"/>
    <mergeCell ref="D62:G62"/>
    <mergeCell ref="E63:G63"/>
    <mergeCell ref="A1:A2"/>
    <mergeCell ref="B1:AY1"/>
    <mergeCell ref="AZ1:BR1"/>
    <mergeCell ref="B2:Z2"/>
    <mergeCell ref="AA2:AY2"/>
    <mergeCell ref="AZ2:BR2"/>
    <mergeCell ref="B3:Z3"/>
    <mergeCell ref="N56:N57"/>
    <mergeCell ref="O56:O57"/>
    <mergeCell ref="P56:P57"/>
    <mergeCell ref="Q56:Q57"/>
    <mergeCell ref="R56:R57"/>
    <mergeCell ref="B59:H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O46:O47"/>
    <mergeCell ref="P46:P47"/>
    <mergeCell ref="Q46:Q47"/>
    <mergeCell ref="R46:R47"/>
    <mergeCell ref="B48:B49"/>
    <mergeCell ref="C48:C49"/>
    <mergeCell ref="D48:E49"/>
    <mergeCell ref="F48:F49"/>
    <mergeCell ref="G48:G49"/>
    <mergeCell ref="H48:I49"/>
    <mergeCell ref="I46:I47"/>
    <mergeCell ref="J46:J47"/>
    <mergeCell ref="K46:K47"/>
    <mergeCell ref="L46:L47"/>
    <mergeCell ref="M46:M47"/>
    <mergeCell ref="N46:N47"/>
    <mergeCell ref="L45:N45"/>
    <mergeCell ref="O44:O45"/>
    <mergeCell ref="P44:R45"/>
    <mergeCell ref="B46:B47"/>
    <mergeCell ref="C46:C47"/>
    <mergeCell ref="D46:D47"/>
    <mergeCell ref="E46:E47"/>
    <mergeCell ref="F46:F47"/>
    <mergeCell ref="G46:G47"/>
    <mergeCell ref="H46:H47"/>
    <mergeCell ref="D43:J43"/>
    <mergeCell ref="L43:R43"/>
    <mergeCell ref="B44:B45"/>
    <mergeCell ref="C44:C45"/>
    <mergeCell ref="D44:F44"/>
    <mergeCell ref="D45:F45"/>
    <mergeCell ref="G44:G45"/>
    <mergeCell ref="H44:J45"/>
    <mergeCell ref="K44:K45"/>
    <mergeCell ref="L44:N44"/>
    <mergeCell ref="BN35:BN36"/>
    <mergeCell ref="BO35:BO36"/>
    <mergeCell ref="BP35:BP36"/>
    <mergeCell ref="BQ35:BQ36"/>
    <mergeCell ref="BR35:BR36"/>
    <mergeCell ref="B41:R41"/>
    <mergeCell ref="BH35:BH36"/>
    <mergeCell ref="BI35:BI36"/>
    <mergeCell ref="BJ35:BJ36"/>
    <mergeCell ref="BK35:BK36"/>
    <mergeCell ref="BL35:BL36"/>
    <mergeCell ref="BM35:BM36"/>
    <mergeCell ref="BQ33:BQ34"/>
    <mergeCell ref="BR33:BR34"/>
    <mergeCell ref="AZ35:AZ36"/>
    <mergeCell ref="BA35:BA36"/>
    <mergeCell ref="BB35:BB36"/>
    <mergeCell ref="BC35:BC36"/>
    <mergeCell ref="BD35:BD36"/>
    <mergeCell ref="BE35:BE36"/>
    <mergeCell ref="BF35:BF36"/>
    <mergeCell ref="BG35:BG36"/>
    <mergeCell ref="BK33:BK34"/>
    <mergeCell ref="BL33:BL34"/>
    <mergeCell ref="BM33:BM34"/>
    <mergeCell ref="BN33:BN34"/>
    <mergeCell ref="BO33:BO34"/>
    <mergeCell ref="BP33:BP34"/>
    <mergeCell ref="BE33:BE34"/>
    <mergeCell ref="BF33:BF34"/>
    <mergeCell ref="BG33:BG34"/>
    <mergeCell ref="BH33:BH34"/>
    <mergeCell ref="BI33:BI34"/>
    <mergeCell ref="BJ33:BJ34"/>
    <mergeCell ref="BR30:BR31"/>
    <mergeCell ref="BB32:BD32"/>
    <mergeCell ref="BF32:BH32"/>
    <mergeCell ref="BJ32:BL32"/>
    <mergeCell ref="BN32:BP32"/>
    <mergeCell ref="AZ33:AZ34"/>
    <mergeCell ref="BA33:BA34"/>
    <mergeCell ref="BB33:BB34"/>
    <mergeCell ref="BC33:BC34"/>
    <mergeCell ref="BD33:BD34"/>
    <mergeCell ref="BL30:BL31"/>
    <mergeCell ref="BM30:BM31"/>
    <mergeCell ref="BN30:BN31"/>
    <mergeCell ref="BO30:BO31"/>
    <mergeCell ref="BP30:BP31"/>
    <mergeCell ref="BQ30:BQ31"/>
    <mergeCell ref="BF30:BF31"/>
    <mergeCell ref="BG30:BG31"/>
    <mergeCell ref="BH30:BH31"/>
    <mergeCell ref="BI30:BI31"/>
    <mergeCell ref="BJ30:BJ31"/>
    <mergeCell ref="BK30:BK31"/>
    <mergeCell ref="BO28:BO29"/>
    <mergeCell ref="BP28:BP29"/>
    <mergeCell ref="BQ28:BQ29"/>
    <mergeCell ref="BR28:BR29"/>
    <mergeCell ref="AZ30:AZ31"/>
    <mergeCell ref="BA30:BA31"/>
    <mergeCell ref="BB30:BB31"/>
    <mergeCell ref="BC30:BC31"/>
    <mergeCell ref="BD30:BD31"/>
    <mergeCell ref="BE30:BE31"/>
    <mergeCell ref="BI28:BI29"/>
    <mergeCell ref="BJ28:BJ29"/>
    <mergeCell ref="BK28:BK29"/>
    <mergeCell ref="BL28:BL29"/>
    <mergeCell ref="BM28:BM29"/>
    <mergeCell ref="BN28:BN29"/>
    <mergeCell ref="BQ22:BQ27"/>
    <mergeCell ref="AZ28:AZ29"/>
    <mergeCell ref="BA28:BA29"/>
    <mergeCell ref="BB28:BB29"/>
    <mergeCell ref="BC28:BC29"/>
    <mergeCell ref="BD28:BD29"/>
    <mergeCell ref="BE28:BE29"/>
    <mergeCell ref="BF28:BF29"/>
    <mergeCell ref="BG28:BG29"/>
    <mergeCell ref="BH28:BH29"/>
    <mergeCell ref="BM22:BM27"/>
    <mergeCell ref="BN22:BP22"/>
    <mergeCell ref="BN23:BP23"/>
    <mergeCell ref="BN24:BP24"/>
    <mergeCell ref="BN25:BP25"/>
    <mergeCell ref="BN26:BP26"/>
    <mergeCell ref="BN27:BP27"/>
    <mergeCell ref="BI22:BI27"/>
    <mergeCell ref="BJ22:BL22"/>
    <mergeCell ref="BJ23:BL23"/>
    <mergeCell ref="BJ24:BL24"/>
    <mergeCell ref="BJ25:BL25"/>
    <mergeCell ref="BJ26:BL26"/>
    <mergeCell ref="BJ27:BL27"/>
    <mergeCell ref="BE22:BE27"/>
    <mergeCell ref="BF22:BH22"/>
    <mergeCell ref="BF23:BH23"/>
    <mergeCell ref="BF24:BH24"/>
    <mergeCell ref="BF25:BH25"/>
    <mergeCell ref="BF26:BH26"/>
    <mergeCell ref="BF27:BH27"/>
    <mergeCell ref="T38:T39"/>
    <mergeCell ref="AZ20:BR20"/>
    <mergeCell ref="AZ22:AZ27"/>
    <mergeCell ref="BA22:BA27"/>
    <mergeCell ref="BB22:BD22"/>
    <mergeCell ref="BB23:BD23"/>
    <mergeCell ref="BB24:BD24"/>
    <mergeCell ref="BB25:BD25"/>
    <mergeCell ref="BB26:BD26"/>
    <mergeCell ref="BB27:BD2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Q37"/>
    <mergeCell ref="R36:R37"/>
    <mergeCell ref="S36:S37"/>
    <mergeCell ref="T36:T37"/>
    <mergeCell ref="T34:T35"/>
    <mergeCell ref="B36:B37"/>
    <mergeCell ref="C36:C37"/>
    <mergeCell ref="D36:E37"/>
    <mergeCell ref="F36:F37"/>
    <mergeCell ref="G36:G37"/>
    <mergeCell ref="H36:I37"/>
    <mergeCell ref="J36:J37"/>
    <mergeCell ref="K36:K37"/>
    <mergeCell ref="L36:M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0:T31"/>
    <mergeCell ref="D32:F32"/>
    <mergeCell ref="H32:J32"/>
    <mergeCell ref="L32:N32"/>
    <mergeCell ref="P32:R32"/>
    <mergeCell ref="D33:F33"/>
    <mergeCell ref="H33:J33"/>
    <mergeCell ref="L33:N33"/>
    <mergeCell ref="P33:R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S22:S27"/>
    <mergeCell ref="B28:B29"/>
    <mergeCell ref="C28:C29"/>
    <mergeCell ref="D28:D29"/>
    <mergeCell ref="E28:E29"/>
    <mergeCell ref="F28:F29"/>
    <mergeCell ref="G28:G29"/>
    <mergeCell ref="H28:H29"/>
    <mergeCell ref="I28:I29"/>
    <mergeCell ref="J28:J29"/>
    <mergeCell ref="O22:O27"/>
    <mergeCell ref="P22:R22"/>
    <mergeCell ref="P23:R23"/>
    <mergeCell ref="P24:R24"/>
    <mergeCell ref="P25:R25"/>
    <mergeCell ref="P26:R26"/>
    <mergeCell ref="P27:R27"/>
    <mergeCell ref="K22:K27"/>
    <mergeCell ref="L22:N22"/>
    <mergeCell ref="L23:N23"/>
    <mergeCell ref="L24:N24"/>
    <mergeCell ref="L25:N25"/>
    <mergeCell ref="L26:N26"/>
    <mergeCell ref="L27:N27"/>
    <mergeCell ref="G22:G27"/>
    <mergeCell ref="H22:J22"/>
    <mergeCell ref="H23:J23"/>
    <mergeCell ref="H24:J24"/>
    <mergeCell ref="H25:J25"/>
    <mergeCell ref="H26:J26"/>
    <mergeCell ref="H27:J27"/>
    <mergeCell ref="AY17:AY18"/>
    <mergeCell ref="B20:T20"/>
    <mergeCell ref="B22:B27"/>
    <mergeCell ref="C22:C27"/>
    <mergeCell ref="D22:F22"/>
    <mergeCell ref="D23:F23"/>
    <mergeCell ref="D24:F24"/>
    <mergeCell ref="D25:F25"/>
    <mergeCell ref="D26:F26"/>
    <mergeCell ref="D27:F27"/>
    <mergeCell ref="AS17:AS18"/>
    <mergeCell ref="AT17:AT18"/>
    <mergeCell ref="AU17:AU18"/>
    <mergeCell ref="AV17:AV18"/>
    <mergeCell ref="AW17:AW18"/>
    <mergeCell ref="AX17:AX18"/>
    <mergeCell ref="AM17:AM18"/>
    <mergeCell ref="AN17:AN18"/>
    <mergeCell ref="AO17:AO18"/>
    <mergeCell ref="AP17:AP18"/>
    <mergeCell ref="AQ17:AQ18"/>
    <mergeCell ref="AR17:AR18"/>
    <mergeCell ref="AG17:AG18"/>
    <mergeCell ref="AH17:AH18"/>
    <mergeCell ref="AI17:AI18"/>
    <mergeCell ref="AJ17:AJ18"/>
    <mergeCell ref="AK17:AK18"/>
    <mergeCell ref="AL17:AL18"/>
    <mergeCell ref="AU15:AU16"/>
    <mergeCell ref="AV15:AV16"/>
    <mergeCell ref="AW15:AX16"/>
    <mergeCell ref="AY15:AY16"/>
    <mergeCell ref="AA17:AA18"/>
    <mergeCell ref="AB17:AB18"/>
    <mergeCell ref="AC17:AC18"/>
    <mergeCell ref="AD17:AD18"/>
    <mergeCell ref="AE17:AE18"/>
    <mergeCell ref="AF17:AF18"/>
    <mergeCell ref="AM15:AM16"/>
    <mergeCell ref="AN15:AN16"/>
    <mergeCell ref="AO15:AP16"/>
    <mergeCell ref="AQ15:AQ16"/>
    <mergeCell ref="AR15:AR16"/>
    <mergeCell ref="AS15:AT16"/>
    <mergeCell ref="AY13:AY14"/>
    <mergeCell ref="AA15:AA16"/>
    <mergeCell ref="AB15:AB16"/>
    <mergeCell ref="AC15:AD16"/>
    <mergeCell ref="AE15:AE16"/>
    <mergeCell ref="AF15:AF16"/>
    <mergeCell ref="AG15:AH16"/>
    <mergeCell ref="AI15:AI16"/>
    <mergeCell ref="AJ15:AJ16"/>
    <mergeCell ref="AK15:AL16"/>
    <mergeCell ref="AS13:AS14"/>
    <mergeCell ref="AT13:AT14"/>
    <mergeCell ref="AU13:AU14"/>
    <mergeCell ref="AV13:AV14"/>
    <mergeCell ref="AW13:AW14"/>
    <mergeCell ref="AX13:AX14"/>
    <mergeCell ref="AM13:AM14"/>
    <mergeCell ref="AN13:AN14"/>
    <mergeCell ref="AO13:AO14"/>
    <mergeCell ref="AP13:AP14"/>
    <mergeCell ref="AQ13:AQ14"/>
    <mergeCell ref="AR13:AR14"/>
    <mergeCell ref="AG13:AG14"/>
    <mergeCell ref="AH13:AH14"/>
    <mergeCell ref="AI13:AI14"/>
    <mergeCell ref="AJ13:AJ14"/>
    <mergeCell ref="AK13:AK14"/>
    <mergeCell ref="AL13:AL14"/>
    <mergeCell ref="AA13:AA14"/>
    <mergeCell ref="AB13:AB14"/>
    <mergeCell ref="AC13:AC14"/>
    <mergeCell ref="AD13:AD14"/>
    <mergeCell ref="AE13:AE14"/>
    <mergeCell ref="AF13:AF14"/>
    <mergeCell ref="AV7:AV12"/>
    <mergeCell ref="AW7:AY7"/>
    <mergeCell ref="AW8:AY8"/>
    <mergeCell ref="AW9:AY9"/>
    <mergeCell ref="AW10:AY10"/>
    <mergeCell ref="AW11:AY11"/>
    <mergeCell ref="AW12:AY12"/>
    <mergeCell ref="AR7:AR12"/>
    <mergeCell ref="AS7:AU7"/>
    <mergeCell ref="AS8:AU8"/>
    <mergeCell ref="AS9:AU9"/>
    <mergeCell ref="AS10:AU10"/>
    <mergeCell ref="AS11:AU11"/>
    <mergeCell ref="AS12:AU12"/>
    <mergeCell ref="AN7:AN12"/>
    <mergeCell ref="AO7:AQ7"/>
    <mergeCell ref="AO8:AQ8"/>
    <mergeCell ref="AO9:AQ9"/>
    <mergeCell ref="AO10:AQ10"/>
    <mergeCell ref="AO11:AQ11"/>
    <mergeCell ref="AO12:AQ12"/>
    <mergeCell ref="AJ7:AJ12"/>
    <mergeCell ref="AK7:AM7"/>
    <mergeCell ref="AK8:AM8"/>
    <mergeCell ref="AK9:AM9"/>
    <mergeCell ref="AK10:AM10"/>
    <mergeCell ref="AK11:AM11"/>
    <mergeCell ref="AK12:AM12"/>
    <mergeCell ref="AF7:AF12"/>
    <mergeCell ref="AG7:AI7"/>
    <mergeCell ref="AG8:AI8"/>
    <mergeCell ref="AG9:AI9"/>
    <mergeCell ref="AG10:AI10"/>
    <mergeCell ref="AG11:AI11"/>
    <mergeCell ref="AG12:AI12"/>
    <mergeCell ref="Z17:Z18"/>
    <mergeCell ref="AA5:AY5"/>
    <mergeCell ref="AA7:AA12"/>
    <mergeCell ref="AB7:AB12"/>
    <mergeCell ref="AC7:AE7"/>
    <mergeCell ref="AC8:AE8"/>
    <mergeCell ref="AC9:AE9"/>
    <mergeCell ref="AC10:AE10"/>
    <mergeCell ref="AC11:AE11"/>
    <mergeCell ref="AC12:AE1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7:W12"/>
    <mergeCell ref="X7:Z7"/>
    <mergeCell ref="X8:Z8"/>
    <mergeCell ref="X9:Z9"/>
    <mergeCell ref="X10:Z10"/>
    <mergeCell ref="X11:Z11"/>
    <mergeCell ref="X12:Z12"/>
    <mergeCell ref="S7:S12"/>
    <mergeCell ref="T7:V7"/>
    <mergeCell ref="T8:V8"/>
    <mergeCell ref="T9:V9"/>
    <mergeCell ref="T10:V10"/>
    <mergeCell ref="T11:V11"/>
    <mergeCell ref="T12:V12"/>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Z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3" width="36.5703125" bestFit="1" customWidth="1"/>
    <col min="4" max="4" width="4.5703125" customWidth="1"/>
    <col min="5" max="5" width="11.5703125" customWidth="1"/>
    <col min="6" max="6" width="13.85546875" customWidth="1"/>
    <col min="7" max="7" width="4.140625" customWidth="1"/>
    <col min="8" max="8" width="3.85546875" customWidth="1"/>
    <col min="9" max="9" width="11" customWidth="1"/>
    <col min="10" max="10" width="6" customWidth="1"/>
    <col min="11" max="11" width="2.140625" customWidth="1"/>
    <col min="12" max="12" width="2" customWidth="1"/>
    <col min="13" max="13" width="7.5703125" customWidth="1"/>
    <col min="14" max="14" width="1.5703125" customWidth="1"/>
    <col min="16" max="16" width="3" customWidth="1"/>
    <col min="17" max="17" width="7.5703125" customWidth="1"/>
    <col min="19" max="19" width="4.140625" customWidth="1"/>
    <col min="20" max="20" width="2.7109375" customWidth="1"/>
    <col min="21" max="21" width="7.5703125" customWidth="1"/>
    <col min="24" max="24" width="2" customWidth="1"/>
  </cols>
  <sheetData>
    <row r="1" spans="1:26" ht="15" customHeight="1">
      <c r="A1" s="7" t="s">
        <v>8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43</v>
      </c>
      <c r="B3" s="85" t="s">
        <v>5</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86" t="s">
        <v>844</v>
      </c>
      <c r="B4" s="85" t="s">
        <v>5</v>
      </c>
      <c r="C4" s="85"/>
      <c r="D4" s="85"/>
      <c r="E4" s="85"/>
      <c r="F4" s="85"/>
      <c r="G4" s="85"/>
      <c r="H4" s="85"/>
      <c r="I4" s="85"/>
      <c r="J4" s="85"/>
      <c r="K4" s="85"/>
      <c r="L4" s="85"/>
      <c r="M4" s="85"/>
      <c r="N4" s="85"/>
      <c r="O4" s="85"/>
      <c r="P4" s="85"/>
      <c r="Q4" s="85"/>
      <c r="R4" s="85"/>
      <c r="S4" s="85"/>
      <c r="T4" s="85"/>
      <c r="U4" s="85"/>
      <c r="V4" s="85"/>
      <c r="W4" s="85"/>
      <c r="X4" s="85"/>
      <c r="Y4" s="85"/>
      <c r="Z4" s="85"/>
    </row>
    <row r="5" spans="1:26">
      <c r="A5" s="86"/>
      <c r="B5" s="21"/>
      <c r="C5" s="21"/>
      <c r="D5" s="21"/>
      <c r="E5" s="21"/>
      <c r="F5" s="21"/>
      <c r="G5" s="21"/>
      <c r="H5" s="21"/>
      <c r="I5" s="21"/>
      <c r="J5" s="21"/>
      <c r="K5" s="21"/>
      <c r="L5" s="21"/>
      <c r="M5" s="21"/>
      <c r="N5" s="21"/>
      <c r="O5" s="21"/>
      <c r="P5" s="21"/>
      <c r="Q5" s="21"/>
      <c r="R5" s="21"/>
      <c r="S5" s="21"/>
      <c r="T5" s="21"/>
      <c r="U5" s="21"/>
      <c r="V5" s="21"/>
      <c r="W5" s="21"/>
      <c r="X5" s="21"/>
      <c r="Y5" s="21"/>
      <c r="Z5" s="21"/>
    </row>
    <row r="6" spans="1:26">
      <c r="A6" s="86"/>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86"/>
      <c r="B7" s="55"/>
      <c r="C7" s="13"/>
      <c r="D7" s="24" t="s">
        <v>379</v>
      </c>
      <c r="E7" s="24"/>
      <c r="F7" s="24"/>
      <c r="G7" s="22"/>
      <c r="H7" s="25" t="s">
        <v>380</v>
      </c>
      <c r="I7" s="25"/>
      <c r="J7" s="25"/>
      <c r="K7" s="25"/>
      <c r="L7" s="25"/>
      <c r="M7" s="25"/>
      <c r="N7" s="25"/>
      <c r="O7" s="25"/>
      <c r="P7" s="25"/>
      <c r="Q7" s="25"/>
      <c r="R7" s="25"/>
      <c r="S7" s="25"/>
      <c r="T7" s="25"/>
      <c r="U7" s="25"/>
      <c r="V7" s="25"/>
      <c r="W7" s="13"/>
      <c r="X7" s="23"/>
      <c r="Y7" s="23"/>
      <c r="Z7" s="23"/>
    </row>
    <row r="8" spans="1:26" ht="15.75" thickBot="1">
      <c r="A8" s="86"/>
      <c r="B8" s="55"/>
      <c r="C8" s="13"/>
      <c r="D8" s="25"/>
      <c r="E8" s="25"/>
      <c r="F8" s="25"/>
      <c r="G8" s="22"/>
      <c r="H8" s="26">
        <v>2015</v>
      </c>
      <c r="I8" s="26"/>
      <c r="J8" s="26"/>
      <c r="K8" s="13"/>
      <c r="L8" s="26">
        <v>2016</v>
      </c>
      <c r="M8" s="26"/>
      <c r="N8" s="26"/>
      <c r="O8" s="13"/>
      <c r="P8" s="26">
        <v>2017</v>
      </c>
      <c r="Q8" s="26"/>
      <c r="R8" s="26"/>
      <c r="S8" s="13"/>
      <c r="T8" s="26" t="s">
        <v>381</v>
      </c>
      <c r="U8" s="26"/>
      <c r="V8" s="26"/>
      <c r="W8" s="13"/>
      <c r="X8" s="25" t="s">
        <v>335</v>
      </c>
      <c r="Y8" s="25"/>
      <c r="Z8" s="25"/>
    </row>
    <row r="9" spans="1:26" ht="26.25">
      <c r="A9" s="86"/>
      <c r="B9" s="146" t="s">
        <v>382</v>
      </c>
      <c r="C9" s="17"/>
      <c r="D9" s="28"/>
      <c r="E9" s="28"/>
      <c r="F9" s="28"/>
      <c r="G9" s="17"/>
      <c r="H9" s="28"/>
      <c r="I9" s="28"/>
      <c r="J9" s="28"/>
      <c r="K9" s="17"/>
      <c r="L9" s="28"/>
      <c r="M9" s="28"/>
      <c r="N9" s="28"/>
      <c r="O9" s="17"/>
      <c r="P9" s="28"/>
      <c r="Q9" s="28"/>
      <c r="R9" s="28"/>
      <c r="S9" s="17"/>
      <c r="T9" s="28"/>
      <c r="U9" s="28"/>
      <c r="V9" s="28"/>
      <c r="W9" s="17"/>
      <c r="X9" s="28"/>
      <c r="Y9" s="28"/>
      <c r="Z9" s="28"/>
    </row>
    <row r="10" spans="1:26">
      <c r="A10" s="86"/>
      <c r="B10" s="55" t="s">
        <v>383</v>
      </c>
      <c r="C10" s="13"/>
      <c r="D10" s="22"/>
      <c r="E10" s="22"/>
      <c r="F10" s="22"/>
      <c r="G10" s="13"/>
      <c r="H10" s="22"/>
      <c r="I10" s="22"/>
      <c r="J10" s="22"/>
      <c r="K10" s="13"/>
      <c r="L10" s="22"/>
      <c r="M10" s="22"/>
      <c r="N10" s="22"/>
      <c r="O10" s="13"/>
      <c r="P10" s="22"/>
      <c r="Q10" s="22"/>
      <c r="R10" s="22"/>
      <c r="S10" s="13"/>
      <c r="T10" s="22"/>
      <c r="U10" s="22"/>
      <c r="V10" s="22"/>
      <c r="W10" s="13"/>
      <c r="X10" s="22"/>
      <c r="Y10" s="22"/>
      <c r="Z10" s="22"/>
    </row>
    <row r="11" spans="1:26">
      <c r="A11" s="86"/>
      <c r="B11" s="127" t="s">
        <v>220</v>
      </c>
      <c r="C11" s="27"/>
      <c r="D11" s="63">
        <v>2</v>
      </c>
      <c r="E11" s="63"/>
      <c r="F11" s="27"/>
      <c r="G11" s="27"/>
      <c r="H11" s="63">
        <v>10</v>
      </c>
      <c r="I11" s="63"/>
      <c r="J11" s="27"/>
      <c r="K11" s="27"/>
      <c r="L11" s="63" t="s">
        <v>221</v>
      </c>
      <c r="M11" s="63"/>
      <c r="N11" s="27"/>
      <c r="O11" s="27"/>
      <c r="P11" s="63" t="s">
        <v>221</v>
      </c>
      <c r="Q11" s="63"/>
      <c r="R11" s="27"/>
      <c r="S11" s="27"/>
      <c r="T11" s="63" t="s">
        <v>221</v>
      </c>
      <c r="U11" s="63"/>
      <c r="V11" s="27"/>
      <c r="W11" s="27"/>
      <c r="X11" s="63">
        <v>12</v>
      </c>
      <c r="Y11" s="63"/>
      <c r="Z11" s="27"/>
    </row>
    <row r="12" spans="1:26">
      <c r="A12" s="86"/>
      <c r="B12" s="127"/>
      <c r="C12" s="27"/>
      <c r="D12" s="63"/>
      <c r="E12" s="63"/>
      <c r="F12" s="27"/>
      <c r="G12" s="27"/>
      <c r="H12" s="63"/>
      <c r="I12" s="63"/>
      <c r="J12" s="27"/>
      <c r="K12" s="27"/>
      <c r="L12" s="63"/>
      <c r="M12" s="63"/>
      <c r="N12" s="27"/>
      <c r="O12" s="27"/>
      <c r="P12" s="63"/>
      <c r="Q12" s="63"/>
      <c r="R12" s="27"/>
      <c r="S12" s="27"/>
      <c r="T12" s="63"/>
      <c r="U12" s="63"/>
      <c r="V12" s="27"/>
      <c r="W12" s="27"/>
      <c r="X12" s="63"/>
      <c r="Y12" s="63"/>
      <c r="Z12" s="27"/>
    </row>
    <row r="13" spans="1:26">
      <c r="A13" s="86"/>
      <c r="B13" s="147" t="s">
        <v>384</v>
      </c>
      <c r="C13" s="22"/>
      <c r="D13" s="61">
        <v>2</v>
      </c>
      <c r="E13" s="61"/>
      <c r="F13" s="22"/>
      <c r="G13" s="22"/>
      <c r="H13" s="61">
        <v>13</v>
      </c>
      <c r="I13" s="61"/>
      <c r="J13" s="22"/>
      <c r="K13" s="22"/>
      <c r="L13" s="61">
        <v>7</v>
      </c>
      <c r="M13" s="61"/>
      <c r="N13" s="22"/>
      <c r="O13" s="22"/>
      <c r="P13" s="61">
        <v>2</v>
      </c>
      <c r="Q13" s="61"/>
      <c r="R13" s="22"/>
      <c r="S13" s="22"/>
      <c r="T13" s="61" t="s">
        <v>221</v>
      </c>
      <c r="U13" s="61"/>
      <c r="V13" s="22"/>
      <c r="W13" s="22"/>
      <c r="X13" s="61">
        <v>24</v>
      </c>
      <c r="Y13" s="61"/>
      <c r="Z13" s="22"/>
    </row>
    <row r="14" spans="1:26">
      <c r="A14" s="86"/>
      <c r="B14" s="147"/>
      <c r="C14" s="22"/>
      <c r="D14" s="61"/>
      <c r="E14" s="61"/>
      <c r="F14" s="22"/>
      <c r="G14" s="22"/>
      <c r="H14" s="61"/>
      <c r="I14" s="61"/>
      <c r="J14" s="22"/>
      <c r="K14" s="22"/>
      <c r="L14" s="61"/>
      <c r="M14" s="61"/>
      <c r="N14" s="22"/>
      <c r="O14" s="22"/>
      <c r="P14" s="61"/>
      <c r="Q14" s="61"/>
      <c r="R14" s="22"/>
      <c r="S14" s="22"/>
      <c r="T14" s="61"/>
      <c r="U14" s="61"/>
      <c r="V14" s="22"/>
      <c r="W14" s="22"/>
      <c r="X14" s="61"/>
      <c r="Y14" s="61"/>
      <c r="Z14" s="22"/>
    </row>
    <row r="15" spans="1:26">
      <c r="A15" s="86"/>
      <c r="B15" s="127" t="s">
        <v>385</v>
      </c>
      <c r="C15" s="27"/>
      <c r="D15" s="32" t="s">
        <v>221</v>
      </c>
      <c r="E15" s="32"/>
      <c r="F15" s="27"/>
      <c r="G15" s="27"/>
      <c r="H15" s="63">
        <v>5</v>
      </c>
      <c r="I15" s="63"/>
      <c r="J15" s="27"/>
      <c r="K15" s="27"/>
      <c r="L15" s="63">
        <v>6</v>
      </c>
      <c r="M15" s="63"/>
      <c r="N15" s="27"/>
      <c r="O15" s="27"/>
      <c r="P15" s="63" t="s">
        <v>221</v>
      </c>
      <c r="Q15" s="63"/>
      <c r="R15" s="27"/>
      <c r="S15" s="27"/>
      <c r="T15" s="63" t="s">
        <v>221</v>
      </c>
      <c r="U15" s="63"/>
      <c r="V15" s="27"/>
      <c r="W15" s="27"/>
      <c r="X15" s="63">
        <v>11</v>
      </c>
      <c r="Y15" s="63"/>
      <c r="Z15" s="27"/>
    </row>
    <row r="16" spans="1:26" ht="15.75" thickBot="1">
      <c r="A16" s="86"/>
      <c r="B16" s="127"/>
      <c r="C16" s="27"/>
      <c r="D16" s="104"/>
      <c r="E16" s="104"/>
      <c r="F16" s="65"/>
      <c r="G16" s="27"/>
      <c r="H16" s="64"/>
      <c r="I16" s="64"/>
      <c r="J16" s="65"/>
      <c r="K16" s="27"/>
      <c r="L16" s="64"/>
      <c r="M16" s="64"/>
      <c r="N16" s="65"/>
      <c r="O16" s="27"/>
      <c r="P16" s="64"/>
      <c r="Q16" s="64"/>
      <c r="R16" s="65"/>
      <c r="S16" s="27"/>
      <c r="T16" s="64"/>
      <c r="U16" s="64"/>
      <c r="V16" s="65"/>
      <c r="W16" s="27"/>
      <c r="X16" s="64"/>
      <c r="Y16" s="64"/>
      <c r="Z16" s="65"/>
    </row>
    <row r="17" spans="1:26">
      <c r="A17" s="86"/>
      <c r="B17" s="22"/>
      <c r="C17" s="22"/>
      <c r="D17" s="67">
        <v>4</v>
      </c>
      <c r="E17" s="67"/>
      <c r="F17" s="69"/>
      <c r="G17" s="22"/>
      <c r="H17" s="67">
        <v>28</v>
      </c>
      <c r="I17" s="67"/>
      <c r="J17" s="69"/>
      <c r="K17" s="22"/>
      <c r="L17" s="67">
        <v>13</v>
      </c>
      <c r="M17" s="67"/>
      <c r="N17" s="69"/>
      <c r="O17" s="22"/>
      <c r="P17" s="67">
        <v>2</v>
      </c>
      <c r="Q17" s="67"/>
      <c r="R17" s="69"/>
      <c r="S17" s="22"/>
      <c r="T17" s="67" t="s">
        <v>221</v>
      </c>
      <c r="U17" s="67"/>
      <c r="V17" s="69"/>
      <c r="W17" s="22"/>
      <c r="X17" s="67">
        <v>47</v>
      </c>
      <c r="Y17" s="67"/>
      <c r="Z17" s="69"/>
    </row>
    <row r="18" spans="1:26" ht="15.75" thickBot="1">
      <c r="A18" s="86"/>
      <c r="B18" s="22"/>
      <c r="C18" s="22"/>
      <c r="D18" s="68"/>
      <c r="E18" s="68"/>
      <c r="F18" s="70"/>
      <c r="G18" s="22"/>
      <c r="H18" s="68"/>
      <c r="I18" s="68"/>
      <c r="J18" s="70"/>
      <c r="K18" s="22"/>
      <c r="L18" s="68"/>
      <c r="M18" s="68"/>
      <c r="N18" s="70"/>
      <c r="O18" s="22"/>
      <c r="P18" s="68"/>
      <c r="Q18" s="68"/>
      <c r="R18" s="70"/>
      <c r="S18" s="22"/>
      <c r="T18" s="68"/>
      <c r="U18" s="68"/>
      <c r="V18" s="70"/>
      <c r="W18" s="22"/>
      <c r="X18" s="68"/>
      <c r="Y18" s="68"/>
      <c r="Z18" s="70"/>
    </row>
    <row r="19" spans="1:26" ht="15.75" thickTop="1">
      <c r="A19" s="86"/>
      <c r="B19" s="146" t="s">
        <v>386</v>
      </c>
      <c r="C19" s="17"/>
      <c r="D19" s="71"/>
      <c r="E19" s="71"/>
      <c r="F19" s="71"/>
      <c r="G19" s="17"/>
      <c r="H19" s="71"/>
      <c r="I19" s="71"/>
      <c r="J19" s="71"/>
      <c r="K19" s="17"/>
      <c r="L19" s="71"/>
      <c r="M19" s="71"/>
      <c r="N19" s="71"/>
      <c r="O19" s="17"/>
      <c r="P19" s="71"/>
      <c r="Q19" s="71"/>
      <c r="R19" s="71"/>
      <c r="S19" s="17"/>
      <c r="T19" s="71"/>
      <c r="U19" s="71"/>
      <c r="V19" s="71"/>
      <c r="W19" s="17"/>
      <c r="X19" s="71"/>
      <c r="Y19" s="71"/>
      <c r="Z19" s="71"/>
    </row>
    <row r="20" spans="1:26">
      <c r="A20" s="86"/>
      <c r="B20" s="72" t="s">
        <v>387</v>
      </c>
      <c r="C20" s="22"/>
      <c r="D20" s="72" t="s">
        <v>190</v>
      </c>
      <c r="E20" s="73">
        <v>96511</v>
      </c>
      <c r="F20" s="22"/>
      <c r="G20" s="22"/>
      <c r="H20" s="72" t="s">
        <v>190</v>
      </c>
      <c r="I20" s="73">
        <v>343684</v>
      </c>
      <c r="J20" s="22"/>
      <c r="K20" s="22"/>
      <c r="L20" s="72" t="s">
        <v>190</v>
      </c>
      <c r="M20" s="73">
        <v>95176</v>
      </c>
      <c r="N20" s="22"/>
      <c r="O20" s="22"/>
      <c r="P20" s="72" t="s">
        <v>190</v>
      </c>
      <c r="Q20" s="73">
        <v>25769</v>
      </c>
      <c r="R20" s="22"/>
      <c r="S20" s="22"/>
      <c r="T20" s="72" t="s">
        <v>190</v>
      </c>
      <c r="U20" s="61" t="s">
        <v>221</v>
      </c>
      <c r="V20" s="22"/>
      <c r="W20" s="22"/>
      <c r="X20" s="72" t="s">
        <v>190</v>
      </c>
      <c r="Y20" s="73">
        <v>561140</v>
      </c>
      <c r="Z20" s="22"/>
    </row>
    <row r="21" spans="1:26">
      <c r="A21" s="86"/>
      <c r="B21" s="72"/>
      <c r="C21" s="22"/>
      <c r="D21" s="72"/>
      <c r="E21" s="73"/>
      <c r="F21" s="22"/>
      <c r="G21" s="22"/>
      <c r="H21" s="72"/>
      <c r="I21" s="73"/>
      <c r="J21" s="22"/>
      <c r="K21" s="22"/>
      <c r="L21" s="72"/>
      <c r="M21" s="73"/>
      <c r="N21" s="22"/>
      <c r="O21" s="22"/>
      <c r="P21" s="72"/>
      <c r="Q21" s="73"/>
      <c r="R21" s="22"/>
      <c r="S21" s="22"/>
      <c r="T21" s="72"/>
      <c r="U21" s="61"/>
      <c r="V21" s="22"/>
      <c r="W21" s="22"/>
      <c r="X21" s="72"/>
      <c r="Y21" s="73"/>
      <c r="Z21" s="22"/>
    </row>
    <row r="22" spans="1:26">
      <c r="A22" s="86"/>
      <c r="B22" s="127" t="s">
        <v>385</v>
      </c>
      <c r="C22" s="27"/>
      <c r="D22" s="74">
        <v>7859</v>
      </c>
      <c r="E22" s="74"/>
      <c r="F22" s="27"/>
      <c r="G22" s="27"/>
      <c r="H22" s="74">
        <v>101250</v>
      </c>
      <c r="I22" s="74"/>
      <c r="J22" s="27"/>
      <c r="K22" s="27"/>
      <c r="L22" s="74">
        <v>98235</v>
      </c>
      <c r="M22" s="74"/>
      <c r="N22" s="27"/>
      <c r="O22" s="27"/>
      <c r="P22" s="63" t="s">
        <v>221</v>
      </c>
      <c r="Q22" s="63"/>
      <c r="R22" s="27"/>
      <c r="S22" s="27"/>
      <c r="T22" s="63" t="s">
        <v>221</v>
      </c>
      <c r="U22" s="63"/>
      <c r="V22" s="27"/>
      <c r="W22" s="27"/>
      <c r="X22" s="74">
        <v>207344</v>
      </c>
      <c r="Y22" s="74"/>
      <c r="Z22" s="27"/>
    </row>
    <row r="23" spans="1:26" ht="15.75" thickBot="1">
      <c r="A23" s="86"/>
      <c r="B23" s="127"/>
      <c r="C23" s="27"/>
      <c r="D23" s="75"/>
      <c r="E23" s="75"/>
      <c r="F23" s="65"/>
      <c r="G23" s="27"/>
      <c r="H23" s="75"/>
      <c r="I23" s="75"/>
      <c r="J23" s="65"/>
      <c r="K23" s="27"/>
      <c r="L23" s="75"/>
      <c r="M23" s="75"/>
      <c r="N23" s="65"/>
      <c r="O23" s="27"/>
      <c r="P23" s="64"/>
      <c r="Q23" s="64"/>
      <c r="R23" s="65"/>
      <c r="S23" s="27"/>
      <c r="T23" s="64"/>
      <c r="U23" s="64"/>
      <c r="V23" s="65"/>
      <c r="W23" s="27"/>
      <c r="X23" s="75"/>
      <c r="Y23" s="75"/>
      <c r="Z23" s="65"/>
    </row>
    <row r="24" spans="1:26">
      <c r="A24" s="86"/>
      <c r="B24" s="22"/>
      <c r="C24" s="22"/>
      <c r="D24" s="76" t="s">
        <v>190</v>
      </c>
      <c r="E24" s="78">
        <v>104370</v>
      </c>
      <c r="F24" s="69"/>
      <c r="G24" s="22"/>
      <c r="H24" s="76" t="s">
        <v>190</v>
      </c>
      <c r="I24" s="78">
        <v>444934</v>
      </c>
      <c r="J24" s="69"/>
      <c r="K24" s="22"/>
      <c r="L24" s="76" t="s">
        <v>190</v>
      </c>
      <c r="M24" s="78">
        <v>193411</v>
      </c>
      <c r="N24" s="69"/>
      <c r="O24" s="22"/>
      <c r="P24" s="76" t="s">
        <v>190</v>
      </c>
      <c r="Q24" s="78">
        <v>25769</v>
      </c>
      <c r="R24" s="69"/>
      <c r="S24" s="22"/>
      <c r="T24" s="76" t="s">
        <v>190</v>
      </c>
      <c r="U24" s="67" t="s">
        <v>221</v>
      </c>
      <c r="V24" s="69"/>
      <c r="W24" s="22"/>
      <c r="X24" s="76" t="s">
        <v>190</v>
      </c>
      <c r="Y24" s="78">
        <v>768484</v>
      </c>
      <c r="Z24" s="69"/>
    </row>
    <row r="25" spans="1:26" ht="15.75" thickBot="1">
      <c r="A25" s="86"/>
      <c r="B25" s="22"/>
      <c r="C25" s="22"/>
      <c r="D25" s="77"/>
      <c r="E25" s="79"/>
      <c r="F25" s="70"/>
      <c r="G25" s="22"/>
      <c r="H25" s="77"/>
      <c r="I25" s="79"/>
      <c r="J25" s="70"/>
      <c r="K25" s="22"/>
      <c r="L25" s="77"/>
      <c r="M25" s="79"/>
      <c r="N25" s="70"/>
      <c r="O25" s="22"/>
      <c r="P25" s="77"/>
      <c r="Q25" s="79"/>
      <c r="R25" s="70"/>
      <c r="S25" s="22"/>
      <c r="T25" s="77"/>
      <c r="U25" s="68"/>
      <c r="V25" s="70"/>
      <c r="W25" s="22"/>
      <c r="X25" s="77"/>
      <c r="Y25" s="79"/>
      <c r="Z25" s="70"/>
    </row>
    <row r="26" spans="1:26" ht="15.75" thickTop="1">
      <c r="A26" s="86"/>
      <c r="B26" s="146" t="s">
        <v>388</v>
      </c>
      <c r="C26" s="17"/>
      <c r="D26" s="71"/>
      <c r="E26" s="71"/>
      <c r="F26" s="71"/>
      <c r="G26" s="17"/>
      <c r="H26" s="71"/>
      <c r="I26" s="71"/>
      <c r="J26" s="71"/>
      <c r="K26" s="17"/>
      <c r="L26" s="71"/>
      <c r="M26" s="71"/>
      <c r="N26" s="71"/>
      <c r="O26" s="17"/>
      <c r="P26" s="71"/>
      <c r="Q26" s="71"/>
      <c r="R26" s="71"/>
      <c r="S26" s="17"/>
      <c r="T26" s="71"/>
      <c r="U26" s="71"/>
      <c r="V26" s="71"/>
      <c r="W26" s="17"/>
      <c r="X26" s="71"/>
      <c r="Y26" s="71"/>
      <c r="Z26" s="71"/>
    </row>
    <row r="27" spans="1:26">
      <c r="A27" s="86"/>
      <c r="B27" s="55" t="s">
        <v>383</v>
      </c>
      <c r="C27" s="13"/>
      <c r="D27" s="22"/>
      <c r="E27" s="22"/>
      <c r="F27" s="22"/>
      <c r="G27" s="13"/>
      <c r="H27" s="22"/>
      <c r="I27" s="22"/>
      <c r="J27" s="22"/>
      <c r="K27" s="13"/>
      <c r="L27" s="22"/>
      <c r="M27" s="22"/>
      <c r="N27" s="22"/>
      <c r="O27" s="13"/>
      <c r="P27" s="22"/>
      <c r="Q27" s="22"/>
      <c r="R27" s="22"/>
      <c r="S27" s="13"/>
      <c r="T27" s="22"/>
      <c r="U27" s="22"/>
      <c r="V27" s="22"/>
      <c r="W27" s="13"/>
      <c r="X27" s="22"/>
      <c r="Y27" s="22"/>
      <c r="Z27" s="22"/>
    </row>
    <row r="28" spans="1:26">
      <c r="A28" s="86"/>
      <c r="B28" s="127" t="s">
        <v>220</v>
      </c>
      <c r="C28" s="27"/>
      <c r="D28" s="63" t="s">
        <v>221</v>
      </c>
      <c r="E28" s="63"/>
      <c r="F28" s="27"/>
      <c r="G28" s="27"/>
      <c r="H28" s="63">
        <v>2</v>
      </c>
      <c r="I28" s="63"/>
      <c r="J28" s="27"/>
      <c r="K28" s="27"/>
      <c r="L28" s="63">
        <v>10</v>
      </c>
      <c r="M28" s="63"/>
      <c r="N28" s="27"/>
      <c r="O28" s="27"/>
      <c r="P28" s="63">
        <v>7</v>
      </c>
      <c r="Q28" s="63"/>
      <c r="R28" s="27"/>
      <c r="S28" s="27"/>
      <c r="T28" s="63">
        <v>3</v>
      </c>
      <c r="U28" s="63"/>
      <c r="V28" s="27"/>
      <c r="W28" s="27"/>
      <c r="X28" s="63">
        <v>22</v>
      </c>
      <c r="Y28" s="63"/>
      <c r="Z28" s="27"/>
    </row>
    <row r="29" spans="1:26">
      <c r="A29" s="86"/>
      <c r="B29" s="127"/>
      <c r="C29" s="27"/>
      <c r="D29" s="63"/>
      <c r="E29" s="63"/>
      <c r="F29" s="27"/>
      <c r="G29" s="27"/>
      <c r="H29" s="63"/>
      <c r="I29" s="63"/>
      <c r="J29" s="27"/>
      <c r="K29" s="27"/>
      <c r="L29" s="63"/>
      <c r="M29" s="63"/>
      <c r="N29" s="27"/>
      <c r="O29" s="27"/>
      <c r="P29" s="63"/>
      <c r="Q29" s="63"/>
      <c r="R29" s="27"/>
      <c r="S29" s="27"/>
      <c r="T29" s="63"/>
      <c r="U29" s="63"/>
      <c r="V29" s="27"/>
      <c r="W29" s="27"/>
      <c r="X29" s="63"/>
      <c r="Y29" s="63"/>
      <c r="Z29" s="27"/>
    </row>
    <row r="30" spans="1:26">
      <c r="A30" s="86"/>
      <c r="B30" s="147" t="s">
        <v>389</v>
      </c>
      <c r="C30" s="22"/>
      <c r="D30" s="61" t="s">
        <v>221</v>
      </c>
      <c r="E30" s="61"/>
      <c r="F30" s="22"/>
      <c r="G30" s="22"/>
      <c r="H30" s="61" t="s">
        <v>221</v>
      </c>
      <c r="I30" s="61"/>
      <c r="J30" s="22"/>
      <c r="K30" s="22"/>
      <c r="L30" s="61">
        <v>9</v>
      </c>
      <c r="M30" s="61"/>
      <c r="N30" s="22"/>
      <c r="O30" s="22"/>
      <c r="P30" s="61">
        <v>15</v>
      </c>
      <c r="Q30" s="61"/>
      <c r="R30" s="22"/>
      <c r="S30" s="22"/>
      <c r="T30" s="61">
        <v>11</v>
      </c>
      <c r="U30" s="61"/>
      <c r="V30" s="22"/>
      <c r="W30" s="22"/>
      <c r="X30" s="61">
        <v>35</v>
      </c>
      <c r="Y30" s="61"/>
      <c r="Z30" s="22"/>
    </row>
    <row r="31" spans="1:26" ht="15.75" thickBot="1">
      <c r="A31" s="86"/>
      <c r="B31" s="147"/>
      <c r="C31" s="22"/>
      <c r="D31" s="124"/>
      <c r="E31" s="124"/>
      <c r="F31" s="41"/>
      <c r="G31" s="22"/>
      <c r="H31" s="124"/>
      <c r="I31" s="124"/>
      <c r="J31" s="41"/>
      <c r="K31" s="22"/>
      <c r="L31" s="124"/>
      <c r="M31" s="124"/>
      <c r="N31" s="41"/>
      <c r="O31" s="22"/>
      <c r="P31" s="124"/>
      <c r="Q31" s="124"/>
      <c r="R31" s="41"/>
      <c r="S31" s="22"/>
      <c r="T31" s="124"/>
      <c r="U31" s="124"/>
      <c r="V31" s="41"/>
      <c r="W31" s="22"/>
      <c r="X31" s="124"/>
      <c r="Y31" s="124"/>
      <c r="Z31" s="41"/>
    </row>
    <row r="32" spans="1:26">
      <c r="A32" s="86"/>
      <c r="B32" s="27"/>
      <c r="C32" s="27"/>
      <c r="D32" s="119" t="s">
        <v>221</v>
      </c>
      <c r="E32" s="119"/>
      <c r="F32" s="28"/>
      <c r="G32" s="27"/>
      <c r="H32" s="119">
        <v>2</v>
      </c>
      <c r="I32" s="119"/>
      <c r="J32" s="28"/>
      <c r="K32" s="27"/>
      <c r="L32" s="119">
        <v>19</v>
      </c>
      <c r="M32" s="119"/>
      <c r="N32" s="28"/>
      <c r="O32" s="27"/>
      <c r="P32" s="119">
        <v>22</v>
      </c>
      <c r="Q32" s="119"/>
      <c r="R32" s="28"/>
      <c r="S32" s="27"/>
      <c r="T32" s="119">
        <v>14</v>
      </c>
      <c r="U32" s="119"/>
      <c r="V32" s="28"/>
      <c r="W32" s="27"/>
      <c r="X32" s="119">
        <v>57</v>
      </c>
      <c r="Y32" s="119"/>
      <c r="Z32" s="28"/>
    </row>
    <row r="33" spans="1:26" ht="15.75" thickBot="1">
      <c r="A33" s="86"/>
      <c r="B33" s="27"/>
      <c r="C33" s="27"/>
      <c r="D33" s="129"/>
      <c r="E33" s="129"/>
      <c r="F33" s="50"/>
      <c r="G33" s="27"/>
      <c r="H33" s="129"/>
      <c r="I33" s="129"/>
      <c r="J33" s="50"/>
      <c r="K33" s="27"/>
      <c r="L33" s="129"/>
      <c r="M33" s="129"/>
      <c r="N33" s="50"/>
      <c r="O33" s="27"/>
      <c r="P33" s="129"/>
      <c r="Q33" s="129"/>
      <c r="R33" s="50"/>
      <c r="S33" s="27"/>
      <c r="T33" s="129"/>
      <c r="U33" s="129"/>
      <c r="V33" s="50"/>
      <c r="W33" s="27"/>
      <c r="X33" s="129"/>
      <c r="Y33" s="129"/>
      <c r="Z33" s="50"/>
    </row>
    <row r="34" spans="1:26" ht="15.75" thickTop="1">
      <c r="A34" s="86"/>
      <c r="B34" s="13"/>
      <c r="C34" s="13"/>
      <c r="D34" s="96"/>
      <c r="E34" s="96"/>
      <c r="F34" s="96"/>
      <c r="G34" s="13"/>
      <c r="H34" s="96"/>
      <c r="I34" s="96"/>
      <c r="J34" s="96"/>
      <c r="K34" s="13"/>
      <c r="L34" s="96"/>
      <c r="M34" s="96"/>
      <c r="N34" s="96"/>
      <c r="O34" s="13"/>
      <c r="P34" s="96"/>
      <c r="Q34" s="96"/>
      <c r="R34" s="96"/>
      <c r="S34" s="13"/>
      <c r="T34" s="96"/>
      <c r="U34" s="96"/>
      <c r="V34" s="96"/>
      <c r="W34" s="13"/>
      <c r="X34" s="96"/>
      <c r="Y34" s="96"/>
      <c r="Z34" s="96"/>
    </row>
    <row r="35" spans="1:26">
      <c r="A35" s="86"/>
      <c r="B35" s="148" t="s">
        <v>386</v>
      </c>
      <c r="C35" s="27"/>
      <c r="D35" s="127" t="s">
        <v>190</v>
      </c>
      <c r="E35" s="74">
        <v>11622</v>
      </c>
      <c r="F35" s="27"/>
      <c r="G35" s="27"/>
      <c r="H35" s="127" t="s">
        <v>190</v>
      </c>
      <c r="I35" s="74">
        <v>131927</v>
      </c>
      <c r="J35" s="27"/>
      <c r="K35" s="27"/>
      <c r="L35" s="127" t="s">
        <v>190</v>
      </c>
      <c r="M35" s="74">
        <v>399869</v>
      </c>
      <c r="N35" s="27"/>
      <c r="O35" s="27"/>
      <c r="P35" s="127" t="s">
        <v>190</v>
      </c>
      <c r="Q35" s="74">
        <v>411515</v>
      </c>
      <c r="R35" s="27"/>
      <c r="S35" s="27"/>
      <c r="T35" s="127" t="s">
        <v>190</v>
      </c>
      <c r="U35" s="74">
        <v>198229</v>
      </c>
      <c r="V35" s="27"/>
      <c r="W35" s="27"/>
      <c r="X35" s="127" t="s">
        <v>190</v>
      </c>
      <c r="Y35" s="74">
        <v>1153162</v>
      </c>
      <c r="Z35" s="27"/>
    </row>
    <row r="36" spans="1:26" ht="15.75" thickBot="1">
      <c r="A36" s="86"/>
      <c r="B36" s="148"/>
      <c r="C36" s="27"/>
      <c r="D36" s="128"/>
      <c r="E36" s="130"/>
      <c r="F36" s="50"/>
      <c r="G36" s="27"/>
      <c r="H36" s="128"/>
      <c r="I36" s="130"/>
      <c r="J36" s="50"/>
      <c r="K36" s="27"/>
      <c r="L36" s="128"/>
      <c r="M36" s="130"/>
      <c r="N36" s="50"/>
      <c r="O36" s="27"/>
      <c r="P36" s="128"/>
      <c r="Q36" s="130"/>
      <c r="R36" s="50"/>
      <c r="S36" s="27"/>
      <c r="T36" s="128"/>
      <c r="U36" s="130"/>
      <c r="V36" s="50"/>
      <c r="W36" s="27"/>
      <c r="X36" s="128"/>
      <c r="Y36" s="130"/>
      <c r="Z36" s="50"/>
    </row>
    <row r="37" spans="1:26" ht="15.75" thickTop="1">
      <c r="A37" s="86" t="s">
        <v>845</v>
      </c>
      <c r="B37" s="85" t="s">
        <v>5</v>
      </c>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c r="A38" s="86"/>
      <c r="B38" s="21"/>
      <c r="C38" s="21"/>
      <c r="D38" s="21"/>
      <c r="E38" s="21"/>
      <c r="F38" s="21"/>
      <c r="G38" s="21"/>
      <c r="H38" s="21"/>
      <c r="I38" s="21"/>
      <c r="J38" s="21"/>
      <c r="K38" s="21"/>
      <c r="L38" s="21"/>
      <c r="M38" s="21"/>
      <c r="N38" s="21"/>
      <c r="O38" s="21"/>
      <c r="P38" s="21"/>
      <c r="Q38" s="21"/>
      <c r="R38" s="21"/>
      <c r="S38" s="21"/>
      <c r="T38" s="21"/>
    </row>
    <row r="39" spans="1:26">
      <c r="A39" s="86"/>
      <c r="B39" s="12"/>
      <c r="C39" s="12"/>
      <c r="D39" s="12"/>
      <c r="E39" s="12"/>
      <c r="F39" s="12"/>
      <c r="G39" s="12"/>
      <c r="H39" s="12"/>
      <c r="I39" s="12"/>
      <c r="J39" s="12"/>
      <c r="K39" s="12"/>
      <c r="L39" s="12"/>
      <c r="M39" s="12"/>
      <c r="N39" s="12"/>
      <c r="O39" s="12"/>
      <c r="P39" s="12"/>
      <c r="Q39" s="12"/>
      <c r="R39" s="12"/>
      <c r="S39" s="12"/>
      <c r="T39" s="12"/>
    </row>
    <row r="40" spans="1:26" ht="15.75" thickBot="1">
      <c r="A40" s="86"/>
      <c r="B40" s="14"/>
      <c r="C40" s="13"/>
      <c r="D40" s="25" t="s">
        <v>397</v>
      </c>
      <c r="E40" s="25"/>
      <c r="F40" s="25"/>
      <c r="G40" s="25"/>
      <c r="H40" s="25"/>
      <c r="I40" s="25"/>
      <c r="J40" s="25"/>
      <c r="K40" s="25"/>
      <c r="L40" s="25"/>
      <c r="M40" s="25"/>
      <c r="N40" s="25"/>
      <c r="O40" s="25"/>
      <c r="P40" s="25"/>
      <c r="Q40" s="25"/>
      <c r="R40" s="25"/>
      <c r="S40" s="25"/>
      <c r="T40" s="25"/>
    </row>
    <row r="41" spans="1:26" ht="15.75" thickBot="1">
      <c r="A41" s="86"/>
      <c r="B41" s="14"/>
      <c r="C41" s="13"/>
      <c r="D41" s="151">
        <v>41639</v>
      </c>
      <c r="E41" s="151"/>
      <c r="F41" s="151"/>
      <c r="G41" s="151"/>
      <c r="H41" s="151"/>
      <c r="I41" s="13"/>
      <c r="J41" s="151">
        <v>41547</v>
      </c>
      <c r="K41" s="151"/>
      <c r="L41" s="151"/>
      <c r="M41" s="151"/>
      <c r="N41" s="151"/>
      <c r="O41" s="13"/>
      <c r="P41" s="151">
        <v>41455</v>
      </c>
      <c r="Q41" s="151"/>
      <c r="R41" s="151"/>
      <c r="S41" s="151"/>
      <c r="T41" s="151"/>
    </row>
    <row r="42" spans="1:26" ht="15.75" thickBot="1">
      <c r="A42" s="86"/>
      <c r="B42" s="14"/>
      <c r="C42" s="13"/>
      <c r="D42" s="26" t="s">
        <v>398</v>
      </c>
      <c r="E42" s="26"/>
      <c r="F42" s="13"/>
      <c r="G42" s="26" t="s">
        <v>399</v>
      </c>
      <c r="H42" s="26"/>
      <c r="I42" s="13"/>
      <c r="J42" s="26" t="s">
        <v>398</v>
      </c>
      <c r="K42" s="26"/>
      <c r="L42" s="13"/>
      <c r="M42" s="26" t="s">
        <v>399</v>
      </c>
      <c r="N42" s="26"/>
      <c r="O42" s="13"/>
      <c r="P42" s="26" t="s">
        <v>398</v>
      </c>
      <c r="Q42" s="26"/>
      <c r="R42" s="13"/>
      <c r="S42" s="26" t="s">
        <v>399</v>
      </c>
      <c r="T42" s="26"/>
    </row>
    <row r="43" spans="1:26">
      <c r="A43" s="86"/>
      <c r="B43" s="116" t="s">
        <v>400</v>
      </c>
      <c r="C43" s="27"/>
      <c r="D43" s="119">
        <v>57</v>
      </c>
      <c r="E43" s="28"/>
      <c r="F43" s="27"/>
      <c r="G43" s="119">
        <v>63</v>
      </c>
      <c r="H43" s="28"/>
      <c r="I43" s="27"/>
      <c r="J43" s="119">
        <v>47</v>
      </c>
      <c r="K43" s="28"/>
      <c r="L43" s="27"/>
      <c r="M43" s="119">
        <v>70</v>
      </c>
      <c r="N43" s="28"/>
      <c r="O43" s="27"/>
      <c r="P43" s="119">
        <v>45</v>
      </c>
      <c r="Q43" s="28"/>
      <c r="R43" s="27"/>
      <c r="S43" s="119">
        <v>70</v>
      </c>
      <c r="T43" s="28"/>
    </row>
    <row r="44" spans="1:26">
      <c r="A44" s="86"/>
      <c r="B44" s="116"/>
      <c r="C44" s="27"/>
      <c r="D44" s="120"/>
      <c r="E44" s="99"/>
      <c r="F44" s="27"/>
      <c r="G44" s="120"/>
      <c r="H44" s="99"/>
      <c r="I44" s="27"/>
      <c r="J44" s="120"/>
      <c r="K44" s="99"/>
      <c r="L44" s="27"/>
      <c r="M44" s="120"/>
      <c r="N44" s="99"/>
      <c r="O44" s="27"/>
      <c r="P44" s="120"/>
      <c r="Q44" s="99"/>
      <c r="R44" s="27"/>
      <c r="S44" s="120"/>
      <c r="T44" s="99"/>
    </row>
    <row r="45" spans="1:26">
      <c r="A45" s="86"/>
      <c r="B45" s="60" t="s">
        <v>401</v>
      </c>
      <c r="C45" s="22"/>
      <c r="D45" s="61" t="s">
        <v>402</v>
      </c>
      <c r="E45" s="72" t="s">
        <v>192</v>
      </c>
      <c r="F45" s="22"/>
      <c r="G45" s="61" t="s">
        <v>221</v>
      </c>
      <c r="H45" s="22"/>
      <c r="I45" s="22"/>
      <c r="J45" s="61" t="s">
        <v>403</v>
      </c>
      <c r="K45" s="72" t="s">
        <v>192</v>
      </c>
      <c r="L45" s="22"/>
      <c r="M45" s="61" t="s">
        <v>221</v>
      </c>
      <c r="N45" s="22"/>
      <c r="O45" s="22"/>
      <c r="P45" s="61" t="s">
        <v>403</v>
      </c>
      <c r="Q45" s="72" t="s">
        <v>192</v>
      </c>
      <c r="R45" s="22"/>
      <c r="S45" s="61" t="s">
        <v>221</v>
      </c>
      <c r="T45" s="22"/>
    </row>
    <row r="46" spans="1:26">
      <c r="A46" s="86"/>
      <c r="B46" s="60"/>
      <c r="C46" s="22"/>
      <c r="D46" s="61"/>
      <c r="E46" s="72"/>
      <c r="F46" s="22"/>
      <c r="G46" s="61"/>
      <c r="H46" s="22"/>
      <c r="I46" s="22"/>
      <c r="J46" s="61"/>
      <c r="K46" s="72"/>
      <c r="L46" s="22"/>
      <c r="M46" s="61"/>
      <c r="N46" s="22"/>
      <c r="O46" s="22"/>
      <c r="P46" s="61"/>
      <c r="Q46" s="72"/>
      <c r="R46" s="22"/>
      <c r="S46" s="61"/>
      <c r="T46" s="22"/>
    </row>
    <row r="47" spans="1:26">
      <c r="A47" s="86"/>
      <c r="B47" s="62" t="s">
        <v>404</v>
      </c>
      <c r="C47" s="27"/>
      <c r="D47" s="63" t="s">
        <v>221</v>
      </c>
      <c r="E47" s="27"/>
      <c r="F47" s="27"/>
      <c r="G47" s="63" t="s">
        <v>221</v>
      </c>
      <c r="H47" s="27"/>
      <c r="I47" s="27"/>
      <c r="J47" s="63">
        <v>11</v>
      </c>
      <c r="K47" s="27"/>
      <c r="L47" s="27"/>
      <c r="M47" s="63" t="s">
        <v>221</v>
      </c>
      <c r="N47" s="27"/>
      <c r="O47" s="27"/>
      <c r="P47" s="63">
        <v>7</v>
      </c>
      <c r="Q47" s="27"/>
      <c r="R47" s="27"/>
      <c r="S47" s="63" t="s">
        <v>221</v>
      </c>
      <c r="T47" s="27"/>
    </row>
    <row r="48" spans="1:26">
      <c r="A48" s="86"/>
      <c r="B48" s="62"/>
      <c r="C48" s="27"/>
      <c r="D48" s="63"/>
      <c r="E48" s="27"/>
      <c r="F48" s="27"/>
      <c r="G48" s="63"/>
      <c r="H48" s="27"/>
      <c r="I48" s="27"/>
      <c r="J48" s="63"/>
      <c r="K48" s="27"/>
      <c r="L48" s="27"/>
      <c r="M48" s="63"/>
      <c r="N48" s="27"/>
      <c r="O48" s="27"/>
      <c r="P48" s="63"/>
      <c r="Q48" s="27"/>
      <c r="R48" s="27"/>
      <c r="S48" s="63"/>
      <c r="T48" s="27"/>
    </row>
    <row r="49" spans="1:26">
      <c r="A49" s="86"/>
      <c r="B49" s="60" t="s">
        <v>405</v>
      </c>
      <c r="C49" s="22"/>
      <c r="D49" s="61">
        <v>4</v>
      </c>
      <c r="E49" s="22"/>
      <c r="F49" s="22"/>
      <c r="G49" s="61" t="s">
        <v>406</v>
      </c>
      <c r="H49" s="72" t="s">
        <v>192</v>
      </c>
      <c r="I49" s="22"/>
      <c r="J49" s="61">
        <v>4</v>
      </c>
      <c r="K49" s="22"/>
      <c r="L49" s="22"/>
      <c r="M49" s="61" t="s">
        <v>406</v>
      </c>
      <c r="N49" s="72" t="s">
        <v>192</v>
      </c>
      <c r="O49" s="22"/>
      <c r="P49" s="61" t="s">
        <v>221</v>
      </c>
      <c r="Q49" s="22"/>
      <c r="R49" s="22"/>
      <c r="S49" s="61" t="s">
        <v>221</v>
      </c>
      <c r="T49" s="22"/>
    </row>
    <row r="50" spans="1:26">
      <c r="A50" s="86"/>
      <c r="B50" s="60"/>
      <c r="C50" s="22"/>
      <c r="D50" s="61"/>
      <c r="E50" s="22"/>
      <c r="F50" s="22"/>
      <c r="G50" s="61"/>
      <c r="H50" s="72"/>
      <c r="I50" s="22"/>
      <c r="J50" s="61"/>
      <c r="K50" s="22"/>
      <c r="L50" s="22"/>
      <c r="M50" s="61"/>
      <c r="N50" s="72"/>
      <c r="O50" s="22"/>
      <c r="P50" s="61"/>
      <c r="Q50" s="22"/>
      <c r="R50" s="22"/>
      <c r="S50" s="61"/>
      <c r="T50" s="22"/>
    </row>
    <row r="51" spans="1:26">
      <c r="A51" s="86"/>
      <c r="B51" s="62" t="s">
        <v>407</v>
      </c>
      <c r="C51" s="27"/>
      <c r="D51" s="32" t="s">
        <v>221</v>
      </c>
      <c r="E51" s="27"/>
      <c r="F51" s="27"/>
      <c r="G51" s="32" t="s">
        <v>408</v>
      </c>
      <c r="H51" s="44" t="s">
        <v>192</v>
      </c>
      <c r="I51" s="27"/>
      <c r="J51" s="32" t="s">
        <v>221</v>
      </c>
      <c r="K51" s="27"/>
      <c r="L51" s="27"/>
      <c r="M51" s="32" t="s">
        <v>409</v>
      </c>
      <c r="N51" s="44" t="s">
        <v>192</v>
      </c>
      <c r="O51" s="27"/>
      <c r="P51" s="32" t="s">
        <v>221</v>
      </c>
      <c r="Q51" s="27"/>
      <c r="R51" s="27"/>
      <c r="S51" s="32" t="s">
        <v>221</v>
      </c>
      <c r="T51" s="27"/>
    </row>
    <row r="52" spans="1:26">
      <c r="A52" s="86"/>
      <c r="B52" s="62"/>
      <c r="C52" s="27"/>
      <c r="D52" s="32"/>
      <c r="E52" s="27"/>
      <c r="F52" s="27"/>
      <c r="G52" s="32"/>
      <c r="H52" s="44"/>
      <c r="I52" s="27"/>
      <c r="J52" s="32"/>
      <c r="K52" s="27"/>
      <c r="L52" s="27"/>
      <c r="M52" s="32"/>
      <c r="N52" s="44"/>
      <c r="O52" s="27"/>
      <c r="P52" s="32"/>
      <c r="Q52" s="27"/>
      <c r="R52" s="27"/>
      <c r="S52" s="32"/>
      <c r="T52" s="27"/>
    </row>
    <row r="53" spans="1:26">
      <c r="A53" s="86"/>
      <c r="B53" s="60" t="s">
        <v>410</v>
      </c>
      <c r="C53" s="22"/>
      <c r="D53" s="30" t="s">
        <v>402</v>
      </c>
      <c r="E53" s="84" t="s">
        <v>192</v>
      </c>
      <c r="F53" s="22"/>
      <c r="G53" s="30" t="s">
        <v>221</v>
      </c>
      <c r="H53" s="22"/>
      <c r="I53" s="22"/>
      <c r="J53" s="30" t="s">
        <v>221</v>
      </c>
      <c r="K53" s="22"/>
      <c r="L53" s="22"/>
      <c r="M53" s="30" t="s">
        <v>221</v>
      </c>
      <c r="N53" s="22"/>
      <c r="O53" s="22"/>
      <c r="P53" s="30" t="s">
        <v>221</v>
      </c>
      <c r="Q53" s="22"/>
      <c r="R53" s="22"/>
      <c r="S53" s="30" t="s">
        <v>221</v>
      </c>
      <c r="T53" s="22"/>
    </row>
    <row r="54" spans="1:26" ht="15.75" thickBot="1">
      <c r="A54" s="86"/>
      <c r="B54" s="60"/>
      <c r="C54" s="22"/>
      <c r="D54" s="39"/>
      <c r="E54" s="152"/>
      <c r="F54" s="22"/>
      <c r="G54" s="39"/>
      <c r="H54" s="41"/>
      <c r="I54" s="22"/>
      <c r="J54" s="39"/>
      <c r="K54" s="41"/>
      <c r="L54" s="22"/>
      <c r="M54" s="39"/>
      <c r="N54" s="41"/>
      <c r="O54" s="22"/>
      <c r="P54" s="39"/>
      <c r="Q54" s="41"/>
      <c r="R54" s="22"/>
      <c r="S54" s="39"/>
      <c r="T54" s="41"/>
    </row>
    <row r="55" spans="1:26">
      <c r="A55" s="86"/>
      <c r="B55" s="116" t="s">
        <v>411</v>
      </c>
      <c r="C55" s="27"/>
      <c r="D55" s="119">
        <v>47</v>
      </c>
      <c r="E55" s="28"/>
      <c r="F55" s="27"/>
      <c r="G55" s="119">
        <v>57</v>
      </c>
      <c r="H55" s="28"/>
      <c r="I55" s="27"/>
      <c r="J55" s="119">
        <v>57</v>
      </c>
      <c r="K55" s="28"/>
      <c r="L55" s="27"/>
      <c r="M55" s="119">
        <v>63</v>
      </c>
      <c r="N55" s="28"/>
      <c r="O55" s="27"/>
      <c r="P55" s="119">
        <v>47</v>
      </c>
      <c r="Q55" s="28"/>
      <c r="R55" s="27"/>
      <c r="S55" s="119">
        <v>70</v>
      </c>
      <c r="T55" s="28"/>
    </row>
    <row r="56" spans="1:26" ht="15.75" thickBot="1">
      <c r="A56" s="86"/>
      <c r="B56" s="116"/>
      <c r="C56" s="27"/>
      <c r="D56" s="129"/>
      <c r="E56" s="50"/>
      <c r="F56" s="27"/>
      <c r="G56" s="129"/>
      <c r="H56" s="50"/>
      <c r="I56" s="27"/>
      <c r="J56" s="129"/>
      <c r="K56" s="50"/>
      <c r="L56" s="27"/>
      <c r="M56" s="129"/>
      <c r="N56" s="50"/>
      <c r="O56" s="27"/>
      <c r="P56" s="129"/>
      <c r="Q56" s="50"/>
      <c r="R56" s="27"/>
      <c r="S56" s="129"/>
      <c r="T56" s="50"/>
    </row>
    <row r="57" spans="1:26" ht="15.75" thickTop="1">
      <c r="A57" s="86" t="s">
        <v>846</v>
      </c>
      <c r="B57" s="85" t="s">
        <v>5</v>
      </c>
      <c r="C57" s="85"/>
      <c r="D57" s="85"/>
      <c r="E57" s="85"/>
      <c r="F57" s="85"/>
      <c r="G57" s="85"/>
      <c r="H57" s="85"/>
      <c r="I57" s="85"/>
      <c r="J57" s="85"/>
      <c r="K57" s="85"/>
      <c r="L57" s="85"/>
      <c r="M57" s="85"/>
      <c r="N57" s="85"/>
      <c r="O57" s="85"/>
      <c r="P57" s="85"/>
      <c r="Q57" s="85"/>
      <c r="R57" s="85"/>
      <c r="S57" s="85"/>
      <c r="T57" s="85"/>
      <c r="U57" s="85"/>
      <c r="V57" s="85"/>
      <c r="W57" s="85"/>
      <c r="X57" s="85"/>
      <c r="Y57" s="85"/>
      <c r="Z57" s="85"/>
    </row>
    <row r="58" spans="1:26">
      <c r="A58" s="86"/>
      <c r="B58" s="21"/>
      <c r="C58" s="21"/>
      <c r="D58" s="21"/>
      <c r="E58" s="21"/>
      <c r="F58" s="21"/>
      <c r="G58" s="21"/>
      <c r="H58" s="21"/>
      <c r="I58" s="21"/>
      <c r="J58" s="21"/>
    </row>
    <row r="59" spans="1:26">
      <c r="A59" s="86"/>
      <c r="B59" s="12"/>
      <c r="C59" s="12"/>
      <c r="D59" s="12"/>
      <c r="E59" s="12"/>
      <c r="F59" s="12"/>
      <c r="G59" s="12"/>
      <c r="H59" s="12"/>
      <c r="I59" s="12"/>
      <c r="J59" s="12"/>
    </row>
    <row r="60" spans="1:26">
      <c r="A60" s="86"/>
      <c r="B60" s="22"/>
      <c r="C60" s="24" t="s">
        <v>417</v>
      </c>
      <c r="D60" s="22"/>
      <c r="E60" s="24" t="s">
        <v>418</v>
      </c>
      <c r="F60" s="24"/>
      <c r="G60" s="22"/>
      <c r="H60" s="24" t="s">
        <v>419</v>
      </c>
      <c r="I60" s="24"/>
      <c r="J60" s="24"/>
    </row>
    <row r="61" spans="1:26" ht="15.75" thickBot="1">
      <c r="A61" s="86"/>
      <c r="B61" s="22"/>
      <c r="C61" s="25"/>
      <c r="D61" s="22"/>
      <c r="E61" s="25"/>
      <c r="F61" s="25"/>
      <c r="G61" s="22"/>
      <c r="H61" s="25" t="s">
        <v>420</v>
      </c>
      <c r="I61" s="25"/>
      <c r="J61" s="25"/>
    </row>
    <row r="62" spans="1:26">
      <c r="A62" s="86"/>
      <c r="B62" s="22"/>
      <c r="C62" s="153" t="s">
        <v>421</v>
      </c>
      <c r="D62" s="27"/>
      <c r="E62" s="40">
        <v>2</v>
      </c>
      <c r="F62" s="28"/>
      <c r="G62" s="27"/>
      <c r="H62" s="45" t="s">
        <v>190</v>
      </c>
      <c r="I62" s="40">
        <v>187</v>
      </c>
      <c r="J62" s="28"/>
    </row>
    <row r="63" spans="1:26">
      <c r="A63" s="86"/>
      <c r="B63" s="22"/>
      <c r="C63" s="43"/>
      <c r="D63" s="27"/>
      <c r="E63" s="108"/>
      <c r="F63" s="99"/>
      <c r="G63" s="27"/>
      <c r="H63" s="97"/>
      <c r="I63" s="108"/>
      <c r="J63" s="99"/>
    </row>
    <row r="64" spans="1:26">
      <c r="A64" s="86"/>
      <c r="B64" s="22"/>
      <c r="C64" s="37" t="s">
        <v>422</v>
      </c>
      <c r="D64" s="22"/>
      <c r="E64" s="30">
        <v>17</v>
      </c>
      <c r="F64" s="22"/>
      <c r="G64" s="22"/>
      <c r="H64" s="38">
        <v>3562</v>
      </c>
      <c r="I64" s="38"/>
      <c r="J64" s="22"/>
    </row>
    <row r="65" spans="1:10">
      <c r="A65" s="86"/>
      <c r="B65" s="22"/>
      <c r="C65" s="37"/>
      <c r="D65" s="22"/>
      <c r="E65" s="30"/>
      <c r="F65" s="22"/>
      <c r="G65" s="22"/>
      <c r="H65" s="38"/>
      <c r="I65" s="38"/>
      <c r="J65" s="22"/>
    </row>
    <row r="66" spans="1:10">
      <c r="A66" s="86"/>
      <c r="B66" s="22"/>
      <c r="C66" s="43" t="s">
        <v>423</v>
      </c>
      <c r="D66" s="27"/>
      <c r="E66" s="32">
        <v>26</v>
      </c>
      <c r="F66" s="27"/>
      <c r="G66" s="27"/>
      <c r="H66" s="47">
        <v>3620</v>
      </c>
      <c r="I66" s="47"/>
      <c r="J66" s="27"/>
    </row>
    <row r="67" spans="1:10" ht="15.75" thickBot="1">
      <c r="A67" s="86"/>
      <c r="B67" s="22"/>
      <c r="C67" s="43"/>
      <c r="D67" s="27"/>
      <c r="E67" s="104"/>
      <c r="F67" s="65"/>
      <c r="G67" s="27"/>
      <c r="H67" s="92"/>
      <c r="I67" s="92"/>
      <c r="J67" s="65"/>
    </row>
    <row r="68" spans="1:10">
      <c r="A68" s="86"/>
      <c r="B68" s="22"/>
      <c r="C68" s="22"/>
      <c r="D68" s="22"/>
      <c r="E68" s="154">
        <v>45</v>
      </c>
      <c r="F68" s="69"/>
      <c r="G68" s="22"/>
      <c r="H68" s="105" t="s">
        <v>190</v>
      </c>
      <c r="I68" s="94">
        <v>7369</v>
      </c>
      <c r="J68" s="69"/>
    </row>
    <row r="69" spans="1:10" ht="15.75" thickBot="1">
      <c r="A69" s="86"/>
      <c r="B69" s="22"/>
      <c r="C69" s="22"/>
      <c r="D69" s="22"/>
      <c r="E69" s="155"/>
      <c r="F69" s="70"/>
      <c r="G69" s="22"/>
      <c r="H69" s="106"/>
      <c r="I69" s="107"/>
      <c r="J69" s="70"/>
    </row>
    <row r="70" spans="1:10" ht="15.75" thickTop="1"/>
  </sheetData>
  <mergeCells count="469">
    <mergeCell ref="A57:A69"/>
    <mergeCell ref="B57:Z57"/>
    <mergeCell ref="H68:H69"/>
    <mergeCell ref="I68:I69"/>
    <mergeCell ref="J68:J69"/>
    <mergeCell ref="A1:A2"/>
    <mergeCell ref="B1:Z1"/>
    <mergeCell ref="B2:Z2"/>
    <mergeCell ref="B3:Z3"/>
    <mergeCell ref="A4:A36"/>
    <mergeCell ref="B4:Z4"/>
    <mergeCell ref="A37:A56"/>
    <mergeCell ref="B68:B69"/>
    <mergeCell ref="C68:C69"/>
    <mergeCell ref="D68:D69"/>
    <mergeCell ref="E68:E69"/>
    <mergeCell ref="F68:F69"/>
    <mergeCell ref="G68:G69"/>
    <mergeCell ref="J64:J65"/>
    <mergeCell ref="B66:B67"/>
    <mergeCell ref="C66:C67"/>
    <mergeCell ref="D66:D67"/>
    <mergeCell ref="E66:E67"/>
    <mergeCell ref="F66:F67"/>
    <mergeCell ref="G66:G67"/>
    <mergeCell ref="H66:I67"/>
    <mergeCell ref="J66:J67"/>
    <mergeCell ref="H62:H63"/>
    <mergeCell ref="I62:I63"/>
    <mergeCell ref="J62:J63"/>
    <mergeCell ref="B64:B65"/>
    <mergeCell ref="C64:C65"/>
    <mergeCell ref="D64:D65"/>
    <mergeCell ref="E64:E65"/>
    <mergeCell ref="F64:F65"/>
    <mergeCell ref="G64:G65"/>
    <mergeCell ref="H64:I65"/>
    <mergeCell ref="B62:B63"/>
    <mergeCell ref="C62:C63"/>
    <mergeCell ref="D62:D63"/>
    <mergeCell ref="E62:E63"/>
    <mergeCell ref="F62:F63"/>
    <mergeCell ref="G62:G63"/>
    <mergeCell ref="T55:T56"/>
    <mergeCell ref="B58:J58"/>
    <mergeCell ref="B60:B61"/>
    <mergeCell ref="C60:C61"/>
    <mergeCell ref="D60:D61"/>
    <mergeCell ref="E60:F61"/>
    <mergeCell ref="G60:G61"/>
    <mergeCell ref="H60:J60"/>
    <mergeCell ref="H61:J61"/>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S54"/>
    <mergeCell ref="T53:T54"/>
    <mergeCell ref="B55:B56"/>
    <mergeCell ref="C55:C56"/>
    <mergeCell ref="D55:D56"/>
    <mergeCell ref="E55:E56"/>
    <mergeCell ref="F55:F56"/>
    <mergeCell ref="G55:G56"/>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B51:B52"/>
    <mergeCell ref="C51:C52"/>
    <mergeCell ref="D51:D52"/>
    <mergeCell ref="E51:E52"/>
    <mergeCell ref="F51:F52"/>
    <mergeCell ref="G51:G52"/>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E42"/>
    <mergeCell ref="G42:H42"/>
    <mergeCell ref="J42:K42"/>
    <mergeCell ref="M42:N42"/>
    <mergeCell ref="P42:Q42"/>
    <mergeCell ref="S42:T42"/>
    <mergeCell ref="Z35:Z36"/>
    <mergeCell ref="B38:T38"/>
    <mergeCell ref="D40:T40"/>
    <mergeCell ref="D41:H41"/>
    <mergeCell ref="J41:N41"/>
    <mergeCell ref="P41:T41"/>
    <mergeCell ref="B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D10:F10"/>
    <mergeCell ref="H10:J10"/>
    <mergeCell ref="L10:N10"/>
    <mergeCell ref="P10:R10"/>
    <mergeCell ref="T10:V10"/>
    <mergeCell ref="X10:Z10"/>
    <mergeCell ref="D9:F9"/>
    <mergeCell ref="H9:J9"/>
    <mergeCell ref="L9:N9"/>
    <mergeCell ref="P9:R9"/>
    <mergeCell ref="T9:V9"/>
    <mergeCell ref="X9:Z9"/>
    <mergeCell ref="B5:Z5"/>
    <mergeCell ref="D7:F8"/>
    <mergeCell ref="G7:G8"/>
    <mergeCell ref="H7:V7"/>
    <mergeCell ref="X7:Z7"/>
    <mergeCell ref="H8:J8"/>
    <mergeCell ref="L8:N8"/>
    <mergeCell ref="P8:R8"/>
    <mergeCell ref="T8:V8"/>
    <mergeCell ref="X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3" max="3" width="36.5703125" bestFit="1" customWidth="1"/>
    <col min="4" max="4" width="15.42578125" bestFit="1" customWidth="1"/>
    <col min="5" max="5" width="2" bestFit="1" customWidth="1"/>
    <col min="6" max="6" width="5.5703125" bestFit="1" customWidth="1"/>
    <col min="7" max="7" width="1.5703125" bestFit="1" customWidth="1"/>
    <col min="9" max="9" width="2" bestFit="1" customWidth="1"/>
    <col min="10" max="10" width="5.5703125" bestFit="1" customWidth="1"/>
    <col min="11" max="11" width="1.5703125" bestFit="1" customWidth="1"/>
    <col min="13" max="13" width="2" bestFit="1" customWidth="1"/>
    <col min="14" max="14" width="6.5703125" bestFit="1" customWidth="1"/>
    <col min="15" max="15" width="1.5703125" bestFit="1" customWidth="1"/>
    <col min="17" max="17" width="2" bestFit="1" customWidth="1"/>
    <col min="18" max="18" width="5.5703125" bestFit="1" customWidth="1"/>
    <col min="19" max="19" width="1.5703125" bestFit="1" customWidth="1"/>
  </cols>
  <sheetData>
    <row r="1" spans="1:20" ht="15" customHeight="1">
      <c r="A1" s="7" t="s">
        <v>8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447</v>
      </c>
      <c r="B3" s="85" t="s">
        <v>5</v>
      </c>
      <c r="C3" s="85"/>
      <c r="D3" s="85"/>
      <c r="E3" s="85"/>
      <c r="F3" s="85"/>
      <c r="G3" s="85"/>
      <c r="H3" s="85"/>
      <c r="I3" s="85"/>
      <c r="J3" s="85"/>
      <c r="K3" s="85"/>
      <c r="L3" s="85"/>
      <c r="M3" s="85"/>
      <c r="N3" s="85"/>
      <c r="O3" s="85"/>
      <c r="P3" s="85"/>
      <c r="Q3" s="85"/>
      <c r="R3" s="85"/>
      <c r="S3" s="85"/>
      <c r="T3" s="85"/>
    </row>
    <row r="4" spans="1:20" ht="15" customHeight="1">
      <c r="A4" s="86" t="s">
        <v>848</v>
      </c>
      <c r="B4" s="85" t="s">
        <v>5</v>
      </c>
      <c r="C4" s="85"/>
      <c r="D4" s="85"/>
      <c r="E4" s="85"/>
      <c r="F4" s="85"/>
      <c r="G4" s="85"/>
      <c r="H4" s="85"/>
      <c r="I4" s="85"/>
      <c r="J4" s="85"/>
      <c r="K4" s="85"/>
      <c r="L4" s="85"/>
      <c r="M4" s="85"/>
      <c r="N4" s="85"/>
      <c r="O4" s="85"/>
      <c r="P4" s="85"/>
      <c r="Q4" s="85"/>
      <c r="R4" s="85"/>
      <c r="S4" s="85"/>
      <c r="T4" s="85"/>
    </row>
    <row r="5" spans="1:20">
      <c r="A5" s="86"/>
      <c r="B5" s="21"/>
      <c r="C5" s="21"/>
      <c r="D5" s="21"/>
      <c r="E5" s="21"/>
      <c r="F5" s="21"/>
      <c r="G5" s="21"/>
      <c r="H5" s="21"/>
      <c r="I5" s="21"/>
      <c r="J5" s="21"/>
      <c r="K5" s="21"/>
      <c r="L5" s="21"/>
      <c r="M5" s="21"/>
      <c r="N5" s="21"/>
      <c r="O5" s="21"/>
      <c r="P5" s="21"/>
      <c r="Q5" s="21"/>
      <c r="R5" s="21"/>
      <c r="S5" s="21"/>
      <c r="T5" s="21"/>
    </row>
    <row r="6" spans="1:20">
      <c r="A6" s="86"/>
      <c r="B6" s="12"/>
      <c r="C6" s="12"/>
      <c r="D6" s="12"/>
      <c r="E6" s="12"/>
      <c r="F6" s="12"/>
      <c r="G6" s="12"/>
      <c r="H6" s="12"/>
      <c r="I6" s="12"/>
      <c r="J6" s="12"/>
      <c r="K6" s="12"/>
      <c r="L6" s="12"/>
      <c r="M6" s="12"/>
      <c r="N6" s="12"/>
      <c r="O6" s="12"/>
      <c r="P6" s="12"/>
      <c r="Q6" s="12"/>
      <c r="R6" s="12"/>
      <c r="S6" s="12"/>
      <c r="T6" s="12"/>
    </row>
    <row r="7" spans="1:20">
      <c r="A7" s="86"/>
      <c r="B7" s="22"/>
      <c r="C7" s="23"/>
      <c r="D7" s="22"/>
      <c r="E7" s="24" t="s">
        <v>170</v>
      </c>
      <c r="F7" s="24"/>
      <c r="G7" s="24"/>
      <c r="H7" s="24"/>
      <c r="I7" s="24"/>
      <c r="J7" s="24"/>
      <c r="K7" s="24"/>
      <c r="L7" s="22"/>
      <c r="M7" s="24" t="s">
        <v>172</v>
      </c>
      <c r="N7" s="24"/>
      <c r="O7" s="24"/>
      <c r="P7" s="24"/>
      <c r="Q7" s="24"/>
      <c r="R7" s="24"/>
      <c r="S7" s="24"/>
      <c r="T7" s="22"/>
    </row>
    <row r="8" spans="1:20" ht="15.75" thickBot="1">
      <c r="A8" s="86"/>
      <c r="B8" s="22"/>
      <c r="C8" s="23"/>
      <c r="D8" s="22"/>
      <c r="E8" s="25" t="s">
        <v>171</v>
      </c>
      <c r="F8" s="25"/>
      <c r="G8" s="25"/>
      <c r="H8" s="25"/>
      <c r="I8" s="25"/>
      <c r="J8" s="25"/>
      <c r="K8" s="25"/>
      <c r="L8" s="22"/>
      <c r="M8" s="25" t="s">
        <v>171</v>
      </c>
      <c r="N8" s="25"/>
      <c r="O8" s="25"/>
      <c r="P8" s="25"/>
      <c r="Q8" s="25"/>
      <c r="R8" s="25"/>
      <c r="S8" s="25"/>
      <c r="T8" s="22"/>
    </row>
    <row r="9" spans="1:20" ht="15.75" thickBot="1">
      <c r="A9" s="86"/>
      <c r="B9" s="13"/>
      <c r="C9" s="14"/>
      <c r="D9" s="13"/>
      <c r="E9" s="26">
        <v>2013</v>
      </c>
      <c r="F9" s="26"/>
      <c r="G9" s="26"/>
      <c r="H9" s="13"/>
      <c r="I9" s="26">
        <v>2012</v>
      </c>
      <c r="J9" s="26"/>
      <c r="K9" s="26"/>
      <c r="L9" s="13"/>
      <c r="M9" s="26">
        <v>2013</v>
      </c>
      <c r="N9" s="26"/>
      <c r="O9" s="26"/>
      <c r="P9" s="13"/>
      <c r="Q9" s="26">
        <v>2012</v>
      </c>
      <c r="R9" s="26"/>
      <c r="S9" s="26"/>
      <c r="T9" s="13"/>
    </row>
    <row r="10" spans="1:20">
      <c r="A10" s="86"/>
      <c r="B10" s="22"/>
      <c r="C10" s="116" t="s">
        <v>450</v>
      </c>
      <c r="D10" s="27"/>
      <c r="E10" s="117" t="s">
        <v>190</v>
      </c>
      <c r="F10" s="121">
        <v>2162</v>
      </c>
      <c r="G10" s="28"/>
      <c r="H10" s="27"/>
      <c r="I10" s="117" t="s">
        <v>190</v>
      </c>
      <c r="J10" s="121">
        <v>2086</v>
      </c>
      <c r="K10" s="28"/>
      <c r="L10" s="27"/>
      <c r="M10" s="117" t="s">
        <v>190</v>
      </c>
      <c r="N10" s="121">
        <v>6283</v>
      </c>
      <c r="O10" s="28"/>
      <c r="P10" s="27"/>
      <c r="Q10" s="117" t="s">
        <v>190</v>
      </c>
      <c r="R10" s="121">
        <v>6195</v>
      </c>
      <c r="S10" s="28"/>
      <c r="T10" s="22"/>
    </row>
    <row r="11" spans="1:20">
      <c r="A11" s="86"/>
      <c r="B11" s="22"/>
      <c r="C11" s="116"/>
      <c r="D11" s="27"/>
      <c r="E11" s="118"/>
      <c r="F11" s="122"/>
      <c r="G11" s="99"/>
      <c r="H11" s="27"/>
      <c r="I11" s="118"/>
      <c r="J11" s="122"/>
      <c r="K11" s="99"/>
      <c r="L11" s="27"/>
      <c r="M11" s="118"/>
      <c r="N11" s="122"/>
      <c r="O11" s="99"/>
      <c r="P11" s="27"/>
      <c r="Q11" s="118"/>
      <c r="R11" s="122"/>
      <c r="S11" s="99"/>
      <c r="T11" s="22"/>
    </row>
    <row r="12" spans="1:20">
      <c r="A12" s="86"/>
      <c r="B12" s="22"/>
      <c r="C12" s="123" t="s">
        <v>451</v>
      </c>
      <c r="D12" s="22"/>
      <c r="E12" s="73">
        <v>6892</v>
      </c>
      <c r="F12" s="73"/>
      <c r="G12" s="22"/>
      <c r="H12" s="22"/>
      <c r="I12" s="73">
        <v>6526</v>
      </c>
      <c r="J12" s="73"/>
      <c r="K12" s="22"/>
      <c r="L12" s="22"/>
      <c r="M12" s="73">
        <v>20032</v>
      </c>
      <c r="N12" s="73"/>
      <c r="O12" s="22"/>
      <c r="P12" s="22"/>
      <c r="Q12" s="73">
        <v>19377</v>
      </c>
      <c r="R12" s="73"/>
      <c r="S12" s="22"/>
      <c r="T12" s="22"/>
    </row>
    <row r="13" spans="1:20">
      <c r="A13" s="86"/>
      <c r="B13" s="22"/>
      <c r="C13" s="123"/>
      <c r="D13" s="22"/>
      <c r="E13" s="73"/>
      <c r="F13" s="73"/>
      <c r="G13" s="22"/>
      <c r="H13" s="22"/>
      <c r="I13" s="73"/>
      <c r="J13" s="73"/>
      <c r="K13" s="22"/>
      <c r="L13" s="22"/>
      <c r="M13" s="73"/>
      <c r="N13" s="73"/>
      <c r="O13" s="22"/>
      <c r="P13" s="22"/>
      <c r="Q13" s="73"/>
      <c r="R13" s="73"/>
      <c r="S13" s="22"/>
      <c r="T13" s="22"/>
    </row>
    <row r="14" spans="1:20">
      <c r="A14" s="86"/>
      <c r="B14" s="13"/>
      <c r="C14" s="52" t="s">
        <v>452</v>
      </c>
      <c r="D14" s="17"/>
      <c r="E14" s="63" t="s">
        <v>453</v>
      </c>
      <c r="F14" s="63"/>
      <c r="G14" s="113" t="s">
        <v>192</v>
      </c>
      <c r="H14" s="17"/>
      <c r="I14" s="63" t="s">
        <v>454</v>
      </c>
      <c r="J14" s="63"/>
      <c r="K14" s="113" t="s">
        <v>192</v>
      </c>
      <c r="L14" s="17"/>
      <c r="M14" s="63" t="s">
        <v>455</v>
      </c>
      <c r="N14" s="63"/>
      <c r="O14" s="113" t="s">
        <v>192</v>
      </c>
      <c r="P14" s="17"/>
      <c r="Q14" s="63" t="s">
        <v>456</v>
      </c>
      <c r="R14" s="63"/>
      <c r="S14" s="113" t="s">
        <v>192</v>
      </c>
      <c r="T14" s="13"/>
    </row>
    <row r="15" spans="1:20">
      <c r="A15" s="86"/>
      <c r="B15" s="22"/>
      <c r="C15" s="123" t="s">
        <v>457</v>
      </c>
      <c r="D15" s="22"/>
      <c r="E15" s="73">
        <v>1978</v>
      </c>
      <c r="F15" s="73"/>
      <c r="G15" s="22"/>
      <c r="H15" s="22"/>
      <c r="I15" s="73">
        <v>1681</v>
      </c>
      <c r="J15" s="73"/>
      <c r="K15" s="22"/>
      <c r="L15" s="22"/>
      <c r="M15" s="73">
        <v>5752</v>
      </c>
      <c r="N15" s="73"/>
      <c r="O15" s="22"/>
      <c r="P15" s="22"/>
      <c r="Q15" s="73">
        <v>4990</v>
      </c>
      <c r="R15" s="73"/>
      <c r="S15" s="22"/>
      <c r="T15" s="22"/>
    </row>
    <row r="16" spans="1:20" ht="15.75" thickBot="1">
      <c r="A16" s="86"/>
      <c r="B16" s="22"/>
      <c r="C16" s="123"/>
      <c r="D16" s="22"/>
      <c r="E16" s="125"/>
      <c r="F16" s="125"/>
      <c r="G16" s="41"/>
      <c r="H16" s="22"/>
      <c r="I16" s="125"/>
      <c r="J16" s="125"/>
      <c r="K16" s="41"/>
      <c r="L16" s="22"/>
      <c r="M16" s="125"/>
      <c r="N16" s="125"/>
      <c r="O16" s="41"/>
      <c r="P16" s="22"/>
      <c r="Q16" s="125"/>
      <c r="R16" s="125"/>
      <c r="S16" s="41"/>
      <c r="T16" s="22"/>
    </row>
    <row r="17" spans="1:20">
      <c r="A17" s="86"/>
      <c r="B17" s="22"/>
      <c r="C17" s="116" t="s">
        <v>458</v>
      </c>
      <c r="D17" s="27"/>
      <c r="E17" s="117" t="s">
        <v>190</v>
      </c>
      <c r="F17" s="121">
        <v>3546</v>
      </c>
      <c r="G17" s="28"/>
      <c r="H17" s="27"/>
      <c r="I17" s="117" t="s">
        <v>190</v>
      </c>
      <c r="J17" s="121">
        <v>2907</v>
      </c>
      <c r="K17" s="28"/>
      <c r="L17" s="27"/>
      <c r="M17" s="117" t="s">
        <v>190</v>
      </c>
      <c r="N17" s="121">
        <v>10308</v>
      </c>
      <c r="O17" s="28"/>
      <c r="P17" s="27"/>
      <c r="Q17" s="117" t="s">
        <v>190</v>
      </c>
      <c r="R17" s="121">
        <v>8631</v>
      </c>
      <c r="S17" s="28"/>
      <c r="T17" s="22"/>
    </row>
    <row r="18" spans="1:20" ht="15.75" thickBot="1">
      <c r="A18" s="86"/>
      <c r="B18" s="22"/>
      <c r="C18" s="116"/>
      <c r="D18" s="27"/>
      <c r="E18" s="128"/>
      <c r="F18" s="130"/>
      <c r="G18" s="50"/>
      <c r="H18" s="27"/>
      <c r="I18" s="128"/>
      <c r="J18" s="130"/>
      <c r="K18" s="50"/>
      <c r="L18" s="27"/>
      <c r="M18" s="128"/>
      <c r="N18" s="130"/>
      <c r="O18" s="50"/>
      <c r="P18" s="27"/>
      <c r="Q18" s="128"/>
      <c r="R18" s="130"/>
      <c r="S18" s="50"/>
      <c r="T18" s="22"/>
    </row>
    <row r="19" spans="1:20" ht="15.75" thickTop="1">
      <c r="A19" s="86" t="s">
        <v>849</v>
      </c>
      <c r="B19" s="85" t="s">
        <v>5</v>
      </c>
      <c r="C19" s="85"/>
      <c r="D19" s="85"/>
      <c r="E19" s="85"/>
      <c r="F19" s="85"/>
      <c r="G19" s="85"/>
      <c r="H19" s="85"/>
      <c r="I19" s="85"/>
      <c r="J19" s="85"/>
      <c r="K19" s="85"/>
      <c r="L19" s="85"/>
      <c r="M19" s="85"/>
      <c r="N19" s="85"/>
      <c r="O19" s="85"/>
      <c r="P19" s="85"/>
      <c r="Q19" s="85"/>
      <c r="R19" s="85"/>
      <c r="S19" s="85"/>
      <c r="T19" s="85"/>
    </row>
    <row r="20" spans="1:20">
      <c r="A20" s="86"/>
      <c r="B20" s="21"/>
      <c r="C20" s="21"/>
      <c r="D20" s="21"/>
      <c r="E20" s="21"/>
    </row>
    <row r="21" spans="1:20">
      <c r="A21" s="86"/>
      <c r="B21" s="12"/>
      <c r="C21" s="12"/>
      <c r="D21" s="12"/>
      <c r="E21" s="12"/>
    </row>
    <row r="22" spans="1:20">
      <c r="A22" s="86"/>
      <c r="B22" s="13"/>
      <c r="C22" s="52" t="s">
        <v>465</v>
      </c>
      <c r="D22" s="158">
        <v>1.01E-2</v>
      </c>
      <c r="E22" s="13"/>
    </row>
    <row r="23" spans="1:20">
      <c r="A23" s="86"/>
      <c r="B23" s="13"/>
      <c r="C23" s="114" t="s">
        <v>466</v>
      </c>
      <c r="D23" s="134">
        <v>5</v>
      </c>
      <c r="E23" s="13"/>
    </row>
    <row r="24" spans="1:20">
      <c r="A24" s="86"/>
      <c r="B24" s="13"/>
      <c r="C24" s="52" t="s">
        <v>467</v>
      </c>
      <c r="D24" s="158">
        <v>0.48699999999999999</v>
      </c>
      <c r="E24" s="13"/>
    </row>
    <row r="25" spans="1:20">
      <c r="A25" s="86"/>
      <c r="B25" s="13"/>
      <c r="C25" s="114" t="s">
        <v>468</v>
      </c>
      <c r="D25" s="159">
        <v>1.6E-2</v>
      </c>
      <c r="E25" s="13"/>
    </row>
    <row r="26" spans="1:20" ht="25.5">
      <c r="A26" s="86"/>
      <c r="B26" s="13"/>
      <c r="C26" s="52" t="s">
        <v>469</v>
      </c>
      <c r="D26" s="133" t="s">
        <v>470</v>
      </c>
      <c r="E26" s="13"/>
    </row>
    <row r="27" spans="1:20" ht="25.5">
      <c r="A27" s="86"/>
      <c r="B27" s="13"/>
      <c r="C27" s="114" t="s">
        <v>471</v>
      </c>
      <c r="D27" s="134" t="s">
        <v>472</v>
      </c>
      <c r="E27" s="13"/>
    </row>
  </sheetData>
  <mergeCells count="95">
    <mergeCell ref="B20:E20"/>
    <mergeCell ref="A1:A2"/>
    <mergeCell ref="B1:T1"/>
    <mergeCell ref="B2:T2"/>
    <mergeCell ref="B3:T3"/>
    <mergeCell ref="A4:A18"/>
    <mergeCell ref="B4:T4"/>
    <mergeCell ref="A19:A27"/>
    <mergeCell ref="B19:T19"/>
    <mergeCell ref="O17:O18"/>
    <mergeCell ref="P17:P18"/>
    <mergeCell ref="Q17:Q18"/>
    <mergeCell ref="R17:R18"/>
    <mergeCell ref="S17:S18"/>
    <mergeCell ref="T17:T18"/>
    <mergeCell ref="I17:I18"/>
    <mergeCell ref="J17:J18"/>
    <mergeCell ref="K17:K18"/>
    <mergeCell ref="L17:L18"/>
    <mergeCell ref="M17:M18"/>
    <mergeCell ref="N17:N18"/>
    <mergeCell ref="Q15:R16"/>
    <mergeCell ref="S15:S16"/>
    <mergeCell ref="T15:T16"/>
    <mergeCell ref="B17:B18"/>
    <mergeCell ref="C17:C18"/>
    <mergeCell ref="D17:D18"/>
    <mergeCell ref="E17:E18"/>
    <mergeCell ref="F17:F18"/>
    <mergeCell ref="G17:G18"/>
    <mergeCell ref="H17:H18"/>
    <mergeCell ref="I15:J16"/>
    <mergeCell ref="K15:K16"/>
    <mergeCell ref="L15:L16"/>
    <mergeCell ref="M15:N16"/>
    <mergeCell ref="O15:O16"/>
    <mergeCell ref="P15:P16"/>
    <mergeCell ref="E14:F14"/>
    <mergeCell ref="I14:J14"/>
    <mergeCell ref="M14:N14"/>
    <mergeCell ref="Q14:R14"/>
    <mergeCell ref="B15:B16"/>
    <mergeCell ref="C15:C16"/>
    <mergeCell ref="D15:D16"/>
    <mergeCell ref="E15:F16"/>
    <mergeCell ref="G15:G16"/>
    <mergeCell ref="H15:H16"/>
    <mergeCell ref="M12:N13"/>
    <mergeCell ref="O12:O13"/>
    <mergeCell ref="P12:P13"/>
    <mergeCell ref="Q12:R13"/>
    <mergeCell ref="S12:S13"/>
    <mergeCell ref="T12:T13"/>
    <mergeCell ref="T10:T11"/>
    <mergeCell ref="B12:B13"/>
    <mergeCell ref="C12:C13"/>
    <mergeCell ref="D12:D13"/>
    <mergeCell ref="E12:F13"/>
    <mergeCell ref="G12:G13"/>
    <mergeCell ref="H12:H13"/>
    <mergeCell ref="I12:J13"/>
    <mergeCell ref="K12:K13"/>
    <mergeCell ref="L12:L13"/>
    <mergeCell ref="N10:N11"/>
    <mergeCell ref="O10:O11"/>
    <mergeCell ref="P10:P11"/>
    <mergeCell ref="Q10:Q11"/>
    <mergeCell ref="R10:R11"/>
    <mergeCell ref="S10:S11"/>
    <mergeCell ref="H10:H11"/>
    <mergeCell ref="I10:I11"/>
    <mergeCell ref="J10:J11"/>
    <mergeCell ref="K10:K11"/>
    <mergeCell ref="L10:L11"/>
    <mergeCell ref="M10:M11"/>
    <mergeCell ref="E9:G9"/>
    <mergeCell ref="I9:K9"/>
    <mergeCell ref="M9:O9"/>
    <mergeCell ref="Q9:S9"/>
    <mergeCell ref="B10:B11"/>
    <mergeCell ref="C10:C11"/>
    <mergeCell ref="D10:D11"/>
    <mergeCell ref="E10:E11"/>
    <mergeCell ref="F10:F11"/>
    <mergeCell ref="G10:G11"/>
    <mergeCell ref="B5:T5"/>
    <mergeCell ref="B7:B8"/>
    <mergeCell ref="C7:C8"/>
    <mergeCell ref="D7:D8"/>
    <mergeCell ref="E7:K7"/>
    <mergeCell ref="E8:K8"/>
    <mergeCell ref="L7:L8"/>
    <mergeCell ref="M7:S7"/>
    <mergeCell ref="M8:S8"/>
    <mergeCell ref="T7: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3" max="3" width="36.5703125" bestFit="1" customWidth="1"/>
    <col min="5" max="5" width="2.28515625" customWidth="1"/>
    <col min="6" max="6" width="7.5703125" customWidth="1"/>
    <col min="9" max="9" width="2.28515625" customWidth="1"/>
    <col min="10" max="10" width="7.5703125" customWidth="1"/>
    <col min="13" max="13" width="2" customWidth="1"/>
    <col min="14" max="14" width="7.85546875" customWidth="1"/>
    <col min="17" max="17" width="2.28515625" customWidth="1"/>
    <col min="18" max="18" width="7.5703125" customWidth="1"/>
  </cols>
  <sheetData>
    <row r="1" spans="1:20" ht="15" customHeight="1">
      <c r="A1" s="7" t="s">
        <v>8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51</v>
      </c>
      <c r="B3" s="85" t="s">
        <v>5</v>
      </c>
      <c r="C3" s="85"/>
      <c r="D3" s="85"/>
      <c r="E3" s="85"/>
      <c r="F3" s="85"/>
      <c r="G3" s="85"/>
      <c r="H3" s="85"/>
      <c r="I3" s="85"/>
      <c r="J3" s="85"/>
      <c r="K3" s="85"/>
      <c r="L3" s="85"/>
      <c r="M3" s="85"/>
      <c r="N3" s="85"/>
      <c r="O3" s="85"/>
      <c r="P3" s="85"/>
      <c r="Q3" s="85"/>
      <c r="R3" s="85"/>
      <c r="S3" s="85"/>
      <c r="T3" s="85"/>
    </row>
    <row r="4" spans="1:20" ht="15" customHeight="1">
      <c r="A4" s="86" t="s">
        <v>852</v>
      </c>
      <c r="B4" s="85" t="s">
        <v>5</v>
      </c>
      <c r="C4" s="85"/>
      <c r="D4" s="85"/>
      <c r="E4" s="85"/>
      <c r="F4" s="85"/>
      <c r="G4" s="85"/>
      <c r="H4" s="85"/>
      <c r="I4" s="85"/>
      <c r="J4" s="85"/>
      <c r="K4" s="85"/>
      <c r="L4" s="85"/>
      <c r="M4" s="85"/>
      <c r="N4" s="85"/>
      <c r="O4" s="85"/>
      <c r="P4" s="85"/>
      <c r="Q4" s="85"/>
      <c r="R4" s="85"/>
      <c r="S4" s="85"/>
      <c r="T4" s="85"/>
    </row>
    <row r="5" spans="1:20">
      <c r="A5" s="86"/>
      <c r="B5" s="21"/>
      <c r="C5" s="21"/>
      <c r="D5" s="21"/>
      <c r="E5" s="21"/>
      <c r="F5" s="21"/>
      <c r="G5" s="21"/>
      <c r="H5" s="21"/>
      <c r="I5" s="21"/>
      <c r="J5" s="21"/>
      <c r="K5" s="21"/>
      <c r="L5" s="21"/>
      <c r="M5" s="21"/>
      <c r="N5" s="21"/>
      <c r="O5" s="21"/>
      <c r="P5" s="21"/>
      <c r="Q5" s="21"/>
      <c r="R5" s="21"/>
      <c r="S5" s="21"/>
      <c r="T5" s="21"/>
    </row>
    <row r="6" spans="1:20">
      <c r="A6" s="86"/>
      <c r="B6" s="12"/>
      <c r="C6" s="12"/>
      <c r="D6" s="12"/>
      <c r="E6" s="12"/>
      <c r="F6" s="12"/>
      <c r="G6" s="12"/>
      <c r="H6" s="12"/>
      <c r="I6" s="12"/>
      <c r="J6" s="12"/>
      <c r="K6" s="12"/>
      <c r="L6" s="12"/>
      <c r="M6" s="12"/>
      <c r="N6" s="12"/>
      <c r="O6" s="12"/>
      <c r="P6" s="12"/>
      <c r="Q6" s="12"/>
      <c r="R6" s="12"/>
      <c r="S6" s="12"/>
      <c r="T6" s="12"/>
    </row>
    <row r="7" spans="1:20">
      <c r="A7" s="86"/>
      <c r="B7" s="22"/>
      <c r="C7" s="23"/>
      <c r="D7" s="22"/>
      <c r="E7" s="24" t="s">
        <v>170</v>
      </c>
      <c r="F7" s="24"/>
      <c r="G7" s="24"/>
      <c r="H7" s="24"/>
      <c r="I7" s="24"/>
      <c r="J7" s="24"/>
      <c r="K7" s="24"/>
      <c r="L7" s="22"/>
      <c r="M7" s="24" t="s">
        <v>172</v>
      </c>
      <c r="N7" s="24"/>
      <c r="O7" s="24"/>
      <c r="P7" s="24"/>
      <c r="Q7" s="24"/>
      <c r="R7" s="24"/>
      <c r="S7" s="24"/>
      <c r="T7" s="22"/>
    </row>
    <row r="8" spans="1:20" ht="15.75" thickBot="1">
      <c r="A8" s="86"/>
      <c r="B8" s="22"/>
      <c r="C8" s="23"/>
      <c r="D8" s="22"/>
      <c r="E8" s="25" t="s">
        <v>171</v>
      </c>
      <c r="F8" s="25"/>
      <c r="G8" s="25"/>
      <c r="H8" s="25"/>
      <c r="I8" s="25"/>
      <c r="J8" s="25"/>
      <c r="K8" s="25"/>
      <c r="L8" s="22"/>
      <c r="M8" s="25" t="s">
        <v>171</v>
      </c>
      <c r="N8" s="25"/>
      <c r="O8" s="25"/>
      <c r="P8" s="25"/>
      <c r="Q8" s="25"/>
      <c r="R8" s="25"/>
      <c r="S8" s="25"/>
      <c r="T8" s="22"/>
    </row>
    <row r="9" spans="1:20" ht="15.75" thickBot="1">
      <c r="A9" s="86"/>
      <c r="B9" s="13"/>
      <c r="C9" s="14"/>
      <c r="D9" s="13"/>
      <c r="E9" s="26">
        <v>2013</v>
      </c>
      <c r="F9" s="26"/>
      <c r="G9" s="26"/>
      <c r="H9" s="13"/>
      <c r="I9" s="26">
        <v>2012</v>
      </c>
      <c r="J9" s="26"/>
      <c r="K9" s="26"/>
      <c r="L9" s="13"/>
      <c r="M9" s="26">
        <v>2013</v>
      </c>
      <c r="N9" s="26"/>
      <c r="O9" s="26"/>
      <c r="P9" s="13"/>
      <c r="Q9" s="26">
        <v>2012</v>
      </c>
      <c r="R9" s="26"/>
      <c r="S9" s="26"/>
      <c r="T9" s="13"/>
    </row>
    <row r="10" spans="1:20">
      <c r="A10" s="86"/>
      <c r="B10" s="13"/>
      <c r="C10" s="52" t="s">
        <v>488</v>
      </c>
      <c r="D10" s="17"/>
      <c r="E10" s="28"/>
      <c r="F10" s="28"/>
      <c r="G10" s="28"/>
      <c r="H10" s="17"/>
      <c r="I10" s="28"/>
      <c r="J10" s="28"/>
      <c r="K10" s="28"/>
      <c r="L10" s="17"/>
      <c r="M10" s="28"/>
      <c r="N10" s="28"/>
      <c r="O10" s="28"/>
      <c r="P10" s="17"/>
      <c r="Q10" s="28"/>
      <c r="R10" s="28"/>
      <c r="S10" s="28"/>
      <c r="T10" s="13"/>
    </row>
    <row r="11" spans="1:20">
      <c r="A11" s="86"/>
      <c r="B11" s="22"/>
      <c r="C11" s="60" t="s">
        <v>489</v>
      </c>
      <c r="D11" s="22"/>
      <c r="E11" s="73">
        <v>576178</v>
      </c>
      <c r="F11" s="73"/>
      <c r="G11" s="22"/>
      <c r="H11" s="22"/>
      <c r="I11" s="73">
        <v>533181</v>
      </c>
      <c r="J11" s="73"/>
      <c r="K11" s="22"/>
      <c r="L11" s="22"/>
      <c r="M11" s="73">
        <v>530965</v>
      </c>
      <c r="N11" s="73"/>
      <c r="O11" s="22"/>
      <c r="P11" s="22"/>
      <c r="Q11" s="73">
        <v>462448</v>
      </c>
      <c r="R11" s="73"/>
      <c r="S11" s="22"/>
      <c r="T11" s="22"/>
    </row>
    <row r="12" spans="1:20">
      <c r="A12" s="86"/>
      <c r="B12" s="22"/>
      <c r="C12" s="60"/>
      <c r="D12" s="22"/>
      <c r="E12" s="73"/>
      <c r="F12" s="73"/>
      <c r="G12" s="22"/>
      <c r="H12" s="22"/>
      <c r="I12" s="73"/>
      <c r="J12" s="73"/>
      <c r="K12" s="22"/>
      <c r="L12" s="22"/>
      <c r="M12" s="73"/>
      <c r="N12" s="73"/>
      <c r="O12" s="22"/>
      <c r="P12" s="22"/>
      <c r="Q12" s="73"/>
      <c r="R12" s="73"/>
      <c r="S12" s="22"/>
      <c r="T12" s="22"/>
    </row>
    <row r="13" spans="1:20">
      <c r="A13" s="86"/>
      <c r="B13" s="22"/>
      <c r="C13" s="62" t="s">
        <v>490</v>
      </c>
      <c r="D13" s="27"/>
      <c r="E13" s="127" t="s">
        <v>190</v>
      </c>
      <c r="F13" s="63">
        <v>53.33</v>
      </c>
      <c r="G13" s="27"/>
      <c r="H13" s="27"/>
      <c r="I13" s="127" t="s">
        <v>190</v>
      </c>
      <c r="J13" s="63">
        <v>43.55</v>
      </c>
      <c r="K13" s="27"/>
      <c r="L13" s="27"/>
      <c r="M13" s="127" t="s">
        <v>190</v>
      </c>
      <c r="N13" s="63">
        <v>51.78</v>
      </c>
      <c r="O13" s="27"/>
      <c r="P13" s="27"/>
      <c r="Q13" s="127" t="s">
        <v>190</v>
      </c>
      <c r="R13" s="63">
        <v>43.81</v>
      </c>
      <c r="S13" s="27"/>
      <c r="T13" s="22"/>
    </row>
    <row r="14" spans="1:20">
      <c r="A14" s="86"/>
      <c r="B14" s="22"/>
      <c r="C14" s="62"/>
      <c r="D14" s="27"/>
      <c r="E14" s="127"/>
      <c r="F14" s="63"/>
      <c r="G14" s="27"/>
      <c r="H14" s="27"/>
      <c r="I14" s="127"/>
      <c r="J14" s="63"/>
      <c r="K14" s="27"/>
      <c r="L14" s="27"/>
      <c r="M14" s="127"/>
      <c r="N14" s="63"/>
      <c r="O14" s="27"/>
      <c r="P14" s="27"/>
      <c r="Q14" s="127"/>
      <c r="R14" s="63"/>
      <c r="S14" s="27"/>
      <c r="T14" s="22"/>
    </row>
    <row r="15" spans="1:20">
      <c r="A15" s="86"/>
      <c r="B15" s="13"/>
      <c r="C15" s="114" t="s">
        <v>491</v>
      </c>
      <c r="D15" s="13"/>
      <c r="E15" s="22"/>
      <c r="F15" s="22"/>
      <c r="G15" s="22"/>
      <c r="H15" s="13"/>
      <c r="I15" s="22"/>
      <c r="J15" s="22"/>
      <c r="K15" s="22"/>
      <c r="L15" s="13"/>
      <c r="M15" s="22"/>
      <c r="N15" s="22"/>
      <c r="O15" s="22"/>
      <c r="P15" s="13"/>
      <c r="Q15" s="22"/>
      <c r="R15" s="22"/>
      <c r="S15" s="22"/>
      <c r="T15" s="13"/>
    </row>
    <row r="16" spans="1:20">
      <c r="A16" s="86"/>
      <c r="B16" s="22"/>
      <c r="C16" s="62" t="s">
        <v>489</v>
      </c>
      <c r="D16" s="27"/>
      <c r="E16" s="63" t="s">
        <v>221</v>
      </c>
      <c r="F16" s="63"/>
      <c r="G16" s="27"/>
      <c r="H16" s="27"/>
      <c r="I16" s="74">
        <v>4040</v>
      </c>
      <c r="J16" s="74"/>
      <c r="K16" s="27"/>
      <c r="L16" s="27"/>
      <c r="M16" s="63" t="s">
        <v>221</v>
      </c>
      <c r="N16" s="63"/>
      <c r="O16" s="27"/>
      <c r="P16" s="27"/>
      <c r="Q16" s="74">
        <v>4040</v>
      </c>
      <c r="R16" s="74"/>
      <c r="S16" s="27"/>
      <c r="T16" s="22"/>
    </row>
    <row r="17" spans="1:20">
      <c r="A17" s="86"/>
      <c r="B17" s="22"/>
      <c r="C17" s="62"/>
      <c r="D17" s="27"/>
      <c r="E17" s="63"/>
      <c r="F17" s="63"/>
      <c r="G17" s="27"/>
      <c r="H17" s="27"/>
      <c r="I17" s="74"/>
      <c r="J17" s="74"/>
      <c r="K17" s="27"/>
      <c r="L17" s="27"/>
      <c r="M17" s="63"/>
      <c r="N17" s="63"/>
      <c r="O17" s="27"/>
      <c r="P17" s="27"/>
      <c r="Q17" s="74"/>
      <c r="R17" s="74"/>
      <c r="S17" s="27"/>
      <c r="T17" s="22"/>
    </row>
    <row r="18" spans="1:20">
      <c r="A18" s="86"/>
      <c r="B18" s="22"/>
      <c r="C18" s="60" t="s">
        <v>492</v>
      </c>
      <c r="D18" s="22"/>
      <c r="E18" s="72" t="s">
        <v>190</v>
      </c>
      <c r="F18" s="61" t="s">
        <v>221</v>
      </c>
      <c r="G18" s="22"/>
      <c r="H18" s="22"/>
      <c r="I18" s="72" t="s">
        <v>190</v>
      </c>
      <c r="J18" s="61">
        <v>53.89</v>
      </c>
      <c r="K18" s="22"/>
      <c r="L18" s="22"/>
      <c r="M18" s="72" t="s">
        <v>190</v>
      </c>
      <c r="N18" s="61" t="s">
        <v>221</v>
      </c>
      <c r="O18" s="22"/>
      <c r="P18" s="22"/>
      <c r="Q18" s="72" t="s">
        <v>190</v>
      </c>
      <c r="R18" s="61">
        <v>53.89</v>
      </c>
      <c r="S18" s="22"/>
      <c r="T18" s="22"/>
    </row>
    <row r="19" spans="1:20">
      <c r="A19" s="86"/>
      <c r="B19" s="22"/>
      <c r="C19" s="60"/>
      <c r="D19" s="22"/>
      <c r="E19" s="72"/>
      <c r="F19" s="61"/>
      <c r="G19" s="22"/>
      <c r="H19" s="22"/>
      <c r="I19" s="72"/>
      <c r="J19" s="61"/>
      <c r="K19" s="22"/>
      <c r="L19" s="22"/>
      <c r="M19" s="72"/>
      <c r="N19" s="61"/>
      <c r="O19" s="22"/>
      <c r="P19" s="22"/>
      <c r="Q19" s="72"/>
      <c r="R19" s="61"/>
      <c r="S19" s="22"/>
      <c r="T19" s="22"/>
    </row>
    <row r="20" spans="1:20">
      <c r="A20" s="86"/>
      <c r="B20" s="13"/>
      <c r="C20" s="52" t="s">
        <v>493</v>
      </c>
      <c r="D20" s="17"/>
      <c r="E20" s="27"/>
      <c r="F20" s="27"/>
      <c r="G20" s="27"/>
      <c r="H20" s="17"/>
      <c r="I20" s="27"/>
      <c r="J20" s="27"/>
      <c r="K20" s="27"/>
      <c r="L20" s="17"/>
      <c r="M20" s="27"/>
      <c r="N20" s="27"/>
      <c r="O20" s="27"/>
      <c r="P20" s="17"/>
      <c r="Q20" s="27"/>
      <c r="R20" s="27"/>
      <c r="S20" s="27"/>
      <c r="T20" s="13"/>
    </row>
    <row r="21" spans="1:20">
      <c r="A21" s="86"/>
      <c r="B21" s="22"/>
      <c r="C21" s="60" t="s">
        <v>489</v>
      </c>
      <c r="D21" s="22"/>
      <c r="E21" s="61" t="s">
        <v>221</v>
      </c>
      <c r="F21" s="61"/>
      <c r="G21" s="22"/>
      <c r="H21" s="22"/>
      <c r="I21" s="61" t="s">
        <v>221</v>
      </c>
      <c r="J21" s="61"/>
      <c r="K21" s="22"/>
      <c r="L21" s="22"/>
      <c r="M21" s="61">
        <v>274</v>
      </c>
      <c r="N21" s="61"/>
      <c r="O21" s="22"/>
      <c r="P21" s="22"/>
      <c r="Q21" s="61" t="s">
        <v>221</v>
      </c>
      <c r="R21" s="61"/>
      <c r="S21" s="22"/>
      <c r="T21" s="22"/>
    </row>
    <row r="22" spans="1:20">
      <c r="A22" s="86"/>
      <c r="B22" s="22"/>
      <c r="C22" s="60"/>
      <c r="D22" s="22"/>
      <c r="E22" s="61"/>
      <c r="F22" s="61"/>
      <c r="G22" s="22"/>
      <c r="H22" s="22"/>
      <c r="I22" s="61"/>
      <c r="J22" s="61"/>
      <c r="K22" s="22"/>
      <c r="L22" s="22"/>
      <c r="M22" s="61"/>
      <c r="N22" s="61"/>
      <c r="O22" s="22"/>
      <c r="P22" s="22"/>
      <c r="Q22" s="61"/>
      <c r="R22" s="61"/>
      <c r="S22" s="22"/>
      <c r="T22" s="22"/>
    </row>
    <row r="23" spans="1:20">
      <c r="A23" s="86"/>
      <c r="B23" s="22"/>
      <c r="C23" s="62" t="s">
        <v>492</v>
      </c>
      <c r="D23" s="27"/>
      <c r="E23" s="127" t="s">
        <v>190</v>
      </c>
      <c r="F23" s="63" t="s">
        <v>221</v>
      </c>
      <c r="G23" s="27"/>
      <c r="H23" s="27"/>
      <c r="I23" s="127" t="s">
        <v>190</v>
      </c>
      <c r="J23" s="63" t="s">
        <v>221</v>
      </c>
      <c r="K23" s="27"/>
      <c r="L23" s="27"/>
      <c r="M23" s="127" t="s">
        <v>190</v>
      </c>
      <c r="N23" s="63">
        <v>64.2</v>
      </c>
      <c r="O23" s="27"/>
      <c r="P23" s="27"/>
      <c r="Q23" s="127" t="s">
        <v>190</v>
      </c>
      <c r="R23" s="63" t="s">
        <v>221</v>
      </c>
      <c r="S23" s="27"/>
      <c r="T23" s="22"/>
    </row>
    <row r="24" spans="1:20">
      <c r="A24" s="86"/>
      <c r="B24" s="22"/>
      <c r="C24" s="62"/>
      <c r="D24" s="27"/>
      <c r="E24" s="127"/>
      <c r="F24" s="63"/>
      <c r="G24" s="27"/>
      <c r="H24" s="27"/>
      <c r="I24" s="127"/>
      <c r="J24" s="63"/>
      <c r="K24" s="27"/>
      <c r="L24" s="27"/>
      <c r="M24" s="127"/>
      <c r="N24" s="63"/>
      <c r="O24" s="27"/>
      <c r="P24" s="27"/>
      <c r="Q24" s="127"/>
      <c r="R24" s="63"/>
      <c r="S24" s="27"/>
      <c r="T24" s="22"/>
    </row>
    <row r="25" spans="1:20" ht="15" customHeight="1">
      <c r="A25" s="86" t="s">
        <v>853</v>
      </c>
      <c r="B25" s="85" t="s">
        <v>5</v>
      </c>
      <c r="C25" s="85"/>
      <c r="D25" s="85"/>
      <c r="E25" s="85"/>
      <c r="F25" s="85"/>
      <c r="G25" s="85"/>
      <c r="H25" s="85"/>
      <c r="I25" s="85"/>
      <c r="J25" s="85"/>
      <c r="K25" s="85"/>
      <c r="L25" s="85"/>
      <c r="M25" s="85"/>
      <c r="N25" s="85"/>
      <c r="O25" s="85"/>
      <c r="P25" s="85"/>
      <c r="Q25" s="85"/>
      <c r="R25" s="85"/>
      <c r="S25" s="85"/>
      <c r="T25" s="85"/>
    </row>
    <row r="26" spans="1:20">
      <c r="A26" s="86"/>
      <c r="B26" s="21"/>
      <c r="C26" s="21"/>
      <c r="D26" s="21"/>
      <c r="E26" s="21"/>
      <c r="F26" s="21"/>
      <c r="G26" s="21"/>
      <c r="H26" s="21"/>
      <c r="I26" s="21"/>
      <c r="J26" s="21"/>
      <c r="K26" s="21"/>
      <c r="L26" s="21"/>
      <c r="M26" s="21"/>
      <c r="N26" s="21"/>
      <c r="O26" s="21"/>
      <c r="P26" s="21"/>
      <c r="Q26" s="21"/>
      <c r="R26" s="21"/>
      <c r="S26" s="21"/>
      <c r="T26" s="21"/>
    </row>
    <row r="27" spans="1:20">
      <c r="A27" s="86"/>
      <c r="B27" s="12"/>
      <c r="C27" s="12"/>
      <c r="D27" s="12"/>
      <c r="E27" s="12"/>
      <c r="F27" s="12"/>
      <c r="G27" s="12"/>
      <c r="H27" s="12"/>
      <c r="I27" s="12"/>
      <c r="J27" s="12"/>
      <c r="K27" s="12"/>
      <c r="L27" s="12"/>
      <c r="M27" s="12"/>
      <c r="N27" s="12"/>
      <c r="O27" s="12"/>
      <c r="P27" s="12"/>
      <c r="Q27" s="12"/>
      <c r="R27" s="12"/>
      <c r="S27" s="12"/>
      <c r="T27" s="12"/>
    </row>
    <row r="28" spans="1:20">
      <c r="A28" s="86"/>
      <c r="B28" s="22"/>
      <c r="C28" s="23"/>
      <c r="D28" s="22"/>
      <c r="E28" s="24" t="s">
        <v>170</v>
      </c>
      <c r="F28" s="24"/>
      <c r="G28" s="24"/>
      <c r="H28" s="24"/>
      <c r="I28" s="24"/>
      <c r="J28" s="24"/>
      <c r="K28" s="24"/>
      <c r="L28" s="22"/>
      <c r="M28" s="24" t="s">
        <v>172</v>
      </c>
      <c r="N28" s="24"/>
      <c r="O28" s="24"/>
      <c r="P28" s="24"/>
      <c r="Q28" s="24"/>
      <c r="R28" s="24"/>
      <c r="S28" s="24"/>
      <c r="T28" s="22"/>
    </row>
    <row r="29" spans="1:20" ht="15.75" thickBot="1">
      <c r="A29" s="86"/>
      <c r="B29" s="22"/>
      <c r="C29" s="23"/>
      <c r="D29" s="22"/>
      <c r="E29" s="25" t="s">
        <v>171</v>
      </c>
      <c r="F29" s="25"/>
      <c r="G29" s="25"/>
      <c r="H29" s="25"/>
      <c r="I29" s="25"/>
      <c r="J29" s="25"/>
      <c r="K29" s="25"/>
      <c r="L29" s="22"/>
      <c r="M29" s="25" t="s">
        <v>171</v>
      </c>
      <c r="N29" s="25"/>
      <c r="O29" s="25"/>
      <c r="P29" s="25"/>
      <c r="Q29" s="25"/>
      <c r="R29" s="25"/>
      <c r="S29" s="25"/>
      <c r="T29" s="22"/>
    </row>
    <row r="30" spans="1:20" ht="15.75" thickBot="1">
      <c r="A30" s="86"/>
      <c r="B30" s="13"/>
      <c r="C30" s="14"/>
      <c r="D30" s="13"/>
      <c r="E30" s="26">
        <v>2013</v>
      </c>
      <c r="F30" s="26"/>
      <c r="G30" s="26"/>
      <c r="H30" s="13"/>
      <c r="I30" s="26">
        <v>2012</v>
      </c>
      <c r="J30" s="26"/>
      <c r="K30" s="26"/>
      <c r="L30" s="13"/>
      <c r="M30" s="26">
        <v>2013</v>
      </c>
      <c r="N30" s="26"/>
      <c r="O30" s="26"/>
      <c r="P30" s="13"/>
      <c r="Q30" s="26">
        <v>2012</v>
      </c>
      <c r="R30" s="26"/>
      <c r="S30" s="26"/>
      <c r="T30" s="13"/>
    </row>
    <row r="31" spans="1:20" ht="26.25">
      <c r="A31" s="86"/>
      <c r="B31" s="13"/>
      <c r="C31" s="35" t="s">
        <v>495</v>
      </c>
      <c r="D31" s="17"/>
      <c r="E31" s="28"/>
      <c r="F31" s="28"/>
      <c r="G31" s="28"/>
      <c r="H31" s="17"/>
      <c r="I31" s="28"/>
      <c r="J31" s="28"/>
      <c r="K31" s="28"/>
      <c r="L31" s="17"/>
      <c r="M31" s="28"/>
      <c r="N31" s="28"/>
      <c r="O31" s="28"/>
      <c r="P31" s="17"/>
      <c r="Q31" s="28"/>
      <c r="R31" s="28"/>
      <c r="S31" s="28"/>
      <c r="T31" s="13"/>
    </row>
    <row r="32" spans="1:20">
      <c r="A32" s="86"/>
      <c r="B32" s="22"/>
      <c r="C32" s="84" t="s">
        <v>496</v>
      </c>
      <c r="D32" s="22"/>
      <c r="E32" s="72" t="s">
        <v>190</v>
      </c>
      <c r="F32" s="73">
        <v>18927</v>
      </c>
      <c r="G32" s="22"/>
      <c r="H32" s="22"/>
      <c r="I32" s="72" t="s">
        <v>190</v>
      </c>
      <c r="J32" s="73">
        <v>36392</v>
      </c>
      <c r="K32" s="22"/>
      <c r="L32" s="22"/>
      <c r="M32" s="72" t="s">
        <v>190</v>
      </c>
      <c r="N32" s="73">
        <v>156419</v>
      </c>
      <c r="O32" s="22"/>
      <c r="P32" s="22"/>
      <c r="Q32" s="72" t="s">
        <v>190</v>
      </c>
      <c r="R32" s="73">
        <v>89722</v>
      </c>
      <c r="S32" s="22"/>
      <c r="T32" s="22"/>
    </row>
    <row r="33" spans="1:20">
      <c r="A33" s="86"/>
      <c r="B33" s="22"/>
      <c r="C33" s="84"/>
      <c r="D33" s="22"/>
      <c r="E33" s="72"/>
      <c r="F33" s="73"/>
      <c r="G33" s="22"/>
      <c r="H33" s="22"/>
      <c r="I33" s="72"/>
      <c r="J33" s="73"/>
      <c r="K33" s="22"/>
      <c r="L33" s="22"/>
      <c r="M33" s="72"/>
      <c r="N33" s="73"/>
      <c r="O33" s="22"/>
      <c r="P33" s="22"/>
      <c r="Q33" s="72"/>
      <c r="R33" s="73"/>
      <c r="S33" s="22"/>
      <c r="T33" s="22"/>
    </row>
    <row r="34" spans="1:20">
      <c r="A34" s="86"/>
      <c r="B34" s="22"/>
      <c r="C34" s="160" t="s">
        <v>497</v>
      </c>
      <c r="D34" s="27"/>
      <c r="E34" s="63" t="s">
        <v>221</v>
      </c>
      <c r="F34" s="63"/>
      <c r="G34" s="27"/>
      <c r="H34" s="27"/>
      <c r="I34" s="63" t="s">
        <v>221</v>
      </c>
      <c r="J34" s="63"/>
      <c r="K34" s="27"/>
      <c r="L34" s="27"/>
      <c r="M34" s="63" t="s">
        <v>221</v>
      </c>
      <c r="N34" s="63"/>
      <c r="O34" s="27"/>
      <c r="P34" s="27"/>
      <c r="Q34" s="63" t="s">
        <v>221</v>
      </c>
      <c r="R34" s="63"/>
      <c r="S34" s="27"/>
      <c r="T34" s="22"/>
    </row>
    <row r="35" spans="1:20" ht="15.75" thickBot="1">
      <c r="A35" s="86"/>
      <c r="B35" s="22"/>
      <c r="C35" s="160"/>
      <c r="D35" s="27"/>
      <c r="E35" s="64"/>
      <c r="F35" s="64"/>
      <c r="G35" s="65"/>
      <c r="H35" s="27"/>
      <c r="I35" s="64"/>
      <c r="J35" s="64"/>
      <c r="K35" s="65"/>
      <c r="L35" s="27"/>
      <c r="M35" s="64"/>
      <c r="N35" s="64"/>
      <c r="O35" s="65"/>
      <c r="P35" s="27"/>
      <c r="Q35" s="64"/>
      <c r="R35" s="64"/>
      <c r="S35" s="65"/>
      <c r="T35" s="22"/>
    </row>
    <row r="36" spans="1:20">
      <c r="A36" s="86"/>
      <c r="B36" s="22"/>
      <c r="C36" s="84" t="s">
        <v>498</v>
      </c>
      <c r="D36" s="22"/>
      <c r="E36" s="76" t="s">
        <v>190</v>
      </c>
      <c r="F36" s="78">
        <v>18927</v>
      </c>
      <c r="G36" s="69"/>
      <c r="H36" s="22"/>
      <c r="I36" s="76" t="s">
        <v>190</v>
      </c>
      <c r="J36" s="78">
        <v>36392</v>
      </c>
      <c r="K36" s="69"/>
      <c r="L36" s="22"/>
      <c r="M36" s="76" t="s">
        <v>190</v>
      </c>
      <c r="N36" s="78">
        <v>156419</v>
      </c>
      <c r="O36" s="69"/>
      <c r="P36" s="22"/>
      <c r="Q36" s="76" t="s">
        <v>190</v>
      </c>
      <c r="R36" s="78">
        <v>89722</v>
      </c>
      <c r="S36" s="69"/>
      <c r="T36" s="22"/>
    </row>
    <row r="37" spans="1:20" ht="15.75" thickBot="1">
      <c r="A37" s="86"/>
      <c r="B37" s="22"/>
      <c r="C37" s="84"/>
      <c r="D37" s="22"/>
      <c r="E37" s="77"/>
      <c r="F37" s="79"/>
      <c r="G37" s="70"/>
      <c r="H37" s="22"/>
      <c r="I37" s="77"/>
      <c r="J37" s="79"/>
      <c r="K37" s="70"/>
      <c r="L37" s="22"/>
      <c r="M37" s="77"/>
      <c r="N37" s="79"/>
      <c r="O37" s="70"/>
      <c r="P37" s="22"/>
      <c r="Q37" s="77"/>
      <c r="R37" s="79"/>
      <c r="S37" s="70"/>
      <c r="T37" s="22"/>
    </row>
    <row r="38" spans="1:20" ht="15.75" thickTop="1">
      <c r="A38" s="86"/>
      <c r="B38" s="13"/>
      <c r="C38" s="35" t="s">
        <v>499</v>
      </c>
      <c r="D38" s="17"/>
      <c r="E38" s="71"/>
      <c r="F38" s="71"/>
      <c r="G38" s="71"/>
      <c r="H38" s="17"/>
      <c r="I38" s="71"/>
      <c r="J38" s="71"/>
      <c r="K38" s="71"/>
      <c r="L38" s="17"/>
      <c r="M38" s="71"/>
      <c r="N38" s="71"/>
      <c r="O38" s="71"/>
      <c r="P38" s="17"/>
      <c r="Q38" s="71"/>
      <c r="R38" s="71"/>
      <c r="S38" s="71"/>
      <c r="T38" s="13"/>
    </row>
    <row r="39" spans="1:20">
      <c r="A39" s="86"/>
      <c r="B39" s="22"/>
      <c r="C39" s="161" t="s">
        <v>500</v>
      </c>
      <c r="D39" s="22"/>
      <c r="E39" s="73">
        <v>36477191</v>
      </c>
      <c r="F39" s="73"/>
      <c r="G39" s="22"/>
      <c r="H39" s="22"/>
      <c r="I39" s="73">
        <v>36010211</v>
      </c>
      <c r="J39" s="73"/>
      <c r="K39" s="22"/>
      <c r="L39" s="22"/>
      <c r="M39" s="73">
        <v>36175207</v>
      </c>
      <c r="N39" s="73"/>
      <c r="O39" s="22"/>
      <c r="P39" s="22"/>
      <c r="Q39" s="73">
        <v>35944985</v>
      </c>
      <c r="R39" s="73"/>
      <c r="S39" s="22"/>
      <c r="T39" s="22"/>
    </row>
    <row r="40" spans="1:20">
      <c r="A40" s="86"/>
      <c r="B40" s="22"/>
      <c r="C40" s="161"/>
      <c r="D40" s="22"/>
      <c r="E40" s="73"/>
      <c r="F40" s="73"/>
      <c r="G40" s="22"/>
      <c r="H40" s="22"/>
      <c r="I40" s="73"/>
      <c r="J40" s="73"/>
      <c r="K40" s="22"/>
      <c r="L40" s="22"/>
      <c r="M40" s="73"/>
      <c r="N40" s="73"/>
      <c r="O40" s="22"/>
      <c r="P40" s="22"/>
      <c r="Q40" s="73"/>
      <c r="R40" s="73"/>
      <c r="S40" s="22"/>
      <c r="T40" s="22"/>
    </row>
    <row r="41" spans="1:20" ht="23.25" customHeight="1">
      <c r="A41" s="86"/>
      <c r="B41" s="22"/>
      <c r="C41" s="160" t="s">
        <v>501</v>
      </c>
      <c r="D41" s="27"/>
      <c r="E41" s="63" t="s">
        <v>221</v>
      </c>
      <c r="F41" s="63"/>
      <c r="G41" s="27"/>
      <c r="H41" s="27"/>
      <c r="I41" s="63" t="s">
        <v>221</v>
      </c>
      <c r="J41" s="63"/>
      <c r="K41" s="27"/>
      <c r="L41" s="27"/>
      <c r="M41" s="63" t="s">
        <v>221</v>
      </c>
      <c r="N41" s="63"/>
      <c r="O41" s="27"/>
      <c r="P41" s="27"/>
      <c r="Q41" s="63" t="s">
        <v>221</v>
      </c>
      <c r="R41" s="63"/>
      <c r="S41" s="27"/>
      <c r="T41" s="22"/>
    </row>
    <row r="42" spans="1:20">
      <c r="A42" s="86"/>
      <c r="B42" s="22"/>
      <c r="C42" s="160"/>
      <c r="D42" s="27"/>
      <c r="E42" s="63"/>
      <c r="F42" s="63"/>
      <c r="G42" s="27"/>
      <c r="H42" s="27"/>
      <c r="I42" s="63"/>
      <c r="J42" s="63"/>
      <c r="K42" s="27"/>
      <c r="L42" s="27"/>
      <c r="M42" s="63"/>
      <c r="N42" s="63"/>
      <c r="O42" s="27"/>
      <c r="P42" s="27"/>
      <c r="Q42" s="63"/>
      <c r="R42" s="63"/>
      <c r="S42" s="27"/>
      <c r="T42" s="22"/>
    </row>
    <row r="43" spans="1:20" ht="35.25" customHeight="1">
      <c r="A43" s="86"/>
      <c r="B43" s="22"/>
      <c r="C43" s="161" t="s">
        <v>502</v>
      </c>
      <c r="D43" s="22"/>
      <c r="E43" s="73">
        <v>292603</v>
      </c>
      <c r="F43" s="73"/>
      <c r="G43" s="22"/>
      <c r="H43" s="22"/>
      <c r="I43" s="73">
        <v>555583</v>
      </c>
      <c r="J43" s="73"/>
      <c r="K43" s="22"/>
      <c r="L43" s="22"/>
      <c r="M43" s="73">
        <v>398750</v>
      </c>
      <c r="N43" s="73"/>
      <c r="O43" s="22"/>
      <c r="P43" s="22"/>
      <c r="Q43" s="73">
        <v>655100</v>
      </c>
      <c r="R43" s="73"/>
      <c r="S43" s="22"/>
      <c r="T43" s="22"/>
    </row>
    <row r="44" spans="1:20" ht="15.75" thickBot="1">
      <c r="A44" s="86"/>
      <c r="B44" s="22"/>
      <c r="C44" s="161"/>
      <c r="D44" s="22"/>
      <c r="E44" s="125"/>
      <c r="F44" s="125"/>
      <c r="G44" s="41"/>
      <c r="H44" s="22"/>
      <c r="I44" s="125"/>
      <c r="J44" s="125"/>
      <c r="K44" s="41"/>
      <c r="L44" s="22"/>
      <c r="M44" s="125"/>
      <c r="N44" s="125"/>
      <c r="O44" s="41"/>
      <c r="P44" s="22"/>
      <c r="Q44" s="125"/>
      <c r="R44" s="125"/>
      <c r="S44" s="41"/>
      <c r="T44" s="22"/>
    </row>
    <row r="45" spans="1:20">
      <c r="A45" s="86"/>
      <c r="B45" s="22"/>
      <c r="C45" s="160" t="s">
        <v>503</v>
      </c>
      <c r="D45" s="27"/>
      <c r="E45" s="121">
        <v>36769794</v>
      </c>
      <c r="F45" s="121"/>
      <c r="G45" s="28"/>
      <c r="H45" s="27"/>
      <c r="I45" s="121">
        <v>36565794</v>
      </c>
      <c r="J45" s="121"/>
      <c r="K45" s="28"/>
      <c r="L45" s="27"/>
      <c r="M45" s="121">
        <v>36573957</v>
      </c>
      <c r="N45" s="121"/>
      <c r="O45" s="28"/>
      <c r="P45" s="27"/>
      <c r="Q45" s="121">
        <v>36600085</v>
      </c>
      <c r="R45" s="121"/>
      <c r="S45" s="28"/>
      <c r="T45" s="22"/>
    </row>
    <row r="46" spans="1:20" ht="15.75" thickBot="1">
      <c r="A46" s="86"/>
      <c r="B46" s="22"/>
      <c r="C46" s="160"/>
      <c r="D46" s="27"/>
      <c r="E46" s="130"/>
      <c r="F46" s="130"/>
      <c r="G46" s="50"/>
      <c r="H46" s="27"/>
      <c r="I46" s="130"/>
      <c r="J46" s="130"/>
      <c r="K46" s="50"/>
      <c r="L46" s="27"/>
      <c r="M46" s="130"/>
      <c r="N46" s="130"/>
      <c r="O46" s="50"/>
      <c r="P46" s="27"/>
      <c r="Q46" s="130"/>
      <c r="R46" s="130"/>
      <c r="S46" s="50"/>
      <c r="T46" s="22"/>
    </row>
    <row r="47" spans="1:20" ht="15.75" thickTop="1">
      <c r="A47" s="86"/>
      <c r="B47" s="13"/>
      <c r="C47" s="13"/>
      <c r="D47" s="13"/>
      <c r="E47" s="96"/>
      <c r="F47" s="96"/>
      <c r="G47" s="96"/>
      <c r="H47" s="13"/>
      <c r="I47" s="96"/>
      <c r="J47" s="96"/>
      <c r="K47" s="96"/>
      <c r="L47" s="13"/>
      <c r="M47" s="96"/>
      <c r="N47" s="96"/>
      <c r="O47" s="96"/>
      <c r="P47" s="13"/>
      <c r="Q47" s="96"/>
      <c r="R47" s="96"/>
      <c r="S47" s="96"/>
      <c r="T47" s="13"/>
    </row>
    <row r="48" spans="1:20">
      <c r="A48" s="86"/>
      <c r="B48" s="22"/>
      <c r="C48" s="84" t="s">
        <v>504</v>
      </c>
      <c r="D48" s="22"/>
      <c r="E48" s="72" t="s">
        <v>190</v>
      </c>
      <c r="F48" s="61">
        <v>0.52</v>
      </c>
      <c r="G48" s="22"/>
      <c r="H48" s="22"/>
      <c r="I48" s="72" t="s">
        <v>190</v>
      </c>
      <c r="J48" s="61">
        <v>1.01</v>
      </c>
      <c r="K48" s="22"/>
      <c r="L48" s="22"/>
      <c r="M48" s="72" t="s">
        <v>190</v>
      </c>
      <c r="N48" s="61">
        <v>4.32</v>
      </c>
      <c r="O48" s="22"/>
      <c r="P48" s="22"/>
      <c r="Q48" s="72" t="s">
        <v>190</v>
      </c>
      <c r="R48" s="61">
        <v>2.5</v>
      </c>
      <c r="S48" s="22"/>
      <c r="T48" s="22"/>
    </row>
    <row r="49" spans="1:20" ht="15.75" thickBot="1">
      <c r="A49" s="86"/>
      <c r="B49" s="22"/>
      <c r="C49" s="84"/>
      <c r="D49" s="22"/>
      <c r="E49" s="77"/>
      <c r="F49" s="68"/>
      <c r="G49" s="70"/>
      <c r="H49" s="22"/>
      <c r="I49" s="77"/>
      <c r="J49" s="68"/>
      <c r="K49" s="70"/>
      <c r="L49" s="22"/>
      <c r="M49" s="77"/>
      <c r="N49" s="68"/>
      <c r="O49" s="70"/>
      <c r="P49" s="22"/>
      <c r="Q49" s="77"/>
      <c r="R49" s="68"/>
      <c r="S49" s="70"/>
      <c r="T49" s="22"/>
    </row>
    <row r="50" spans="1:20" ht="15.75" thickTop="1">
      <c r="A50" s="86"/>
      <c r="B50" s="22"/>
      <c r="C50" s="44" t="s">
        <v>505</v>
      </c>
      <c r="D50" s="27"/>
      <c r="E50" s="162" t="s">
        <v>190</v>
      </c>
      <c r="F50" s="163">
        <v>0.51</v>
      </c>
      <c r="G50" s="71"/>
      <c r="H50" s="27"/>
      <c r="I50" s="162" t="s">
        <v>190</v>
      </c>
      <c r="J50" s="163">
        <v>1</v>
      </c>
      <c r="K50" s="71"/>
      <c r="L50" s="27"/>
      <c r="M50" s="162" t="s">
        <v>190</v>
      </c>
      <c r="N50" s="163">
        <v>4.28</v>
      </c>
      <c r="O50" s="71"/>
      <c r="P50" s="27"/>
      <c r="Q50" s="162" t="s">
        <v>190</v>
      </c>
      <c r="R50" s="163">
        <v>2.4500000000000002</v>
      </c>
      <c r="S50" s="71"/>
      <c r="T50" s="22"/>
    </row>
    <row r="51" spans="1:20" ht="15.75" thickBot="1">
      <c r="A51" s="86"/>
      <c r="B51" s="22"/>
      <c r="C51" s="44"/>
      <c r="D51" s="27"/>
      <c r="E51" s="128"/>
      <c r="F51" s="129"/>
      <c r="G51" s="50"/>
      <c r="H51" s="27"/>
      <c r="I51" s="128"/>
      <c r="J51" s="129"/>
      <c r="K51" s="50"/>
      <c r="L51" s="27"/>
      <c r="M51" s="128"/>
      <c r="N51" s="129"/>
      <c r="O51" s="50"/>
      <c r="P51" s="27"/>
      <c r="Q51" s="128"/>
      <c r="R51" s="129"/>
      <c r="S51" s="50"/>
      <c r="T51" s="22"/>
    </row>
    <row r="52" spans="1:20" ht="15.75" thickTop="1"/>
  </sheetData>
  <mergeCells count="313">
    <mergeCell ref="B4:T4"/>
    <mergeCell ref="A25:A51"/>
    <mergeCell ref="B25:T25"/>
    <mergeCell ref="P50:P51"/>
    <mergeCell ref="Q50:Q51"/>
    <mergeCell ref="R50:R51"/>
    <mergeCell ref="S50:S51"/>
    <mergeCell ref="T50:T51"/>
    <mergeCell ref="A1:A2"/>
    <mergeCell ref="B1:T1"/>
    <mergeCell ref="B2:T2"/>
    <mergeCell ref="B3:T3"/>
    <mergeCell ref="A4:A24"/>
    <mergeCell ref="J50:J51"/>
    <mergeCell ref="K50:K51"/>
    <mergeCell ref="L50:L51"/>
    <mergeCell ref="M50:M51"/>
    <mergeCell ref="N50:N51"/>
    <mergeCell ref="O50:O51"/>
    <mergeCell ref="S48:S49"/>
    <mergeCell ref="T48:T49"/>
    <mergeCell ref="B50:B51"/>
    <mergeCell ref="C50:C51"/>
    <mergeCell ref="D50:D51"/>
    <mergeCell ref="E50:E51"/>
    <mergeCell ref="F50:F51"/>
    <mergeCell ref="G50:G51"/>
    <mergeCell ref="H50:H51"/>
    <mergeCell ref="I50:I51"/>
    <mergeCell ref="M48:M49"/>
    <mergeCell ref="N48:N49"/>
    <mergeCell ref="O48:O49"/>
    <mergeCell ref="P48:P49"/>
    <mergeCell ref="Q48:Q49"/>
    <mergeCell ref="R48:R49"/>
    <mergeCell ref="G48:G49"/>
    <mergeCell ref="H48:H49"/>
    <mergeCell ref="I48:I49"/>
    <mergeCell ref="J48:J49"/>
    <mergeCell ref="K48:K49"/>
    <mergeCell ref="L48:L49"/>
    <mergeCell ref="T45:T46"/>
    <mergeCell ref="E47:G47"/>
    <mergeCell ref="I47:K47"/>
    <mergeCell ref="M47:O47"/>
    <mergeCell ref="Q47:S47"/>
    <mergeCell ref="B48:B49"/>
    <mergeCell ref="C48:C49"/>
    <mergeCell ref="D48:D49"/>
    <mergeCell ref="E48:E49"/>
    <mergeCell ref="F48:F49"/>
    <mergeCell ref="L45:L46"/>
    <mergeCell ref="M45:N46"/>
    <mergeCell ref="O45:O46"/>
    <mergeCell ref="P45:P46"/>
    <mergeCell ref="Q45:R46"/>
    <mergeCell ref="S45:S46"/>
    <mergeCell ref="S43:S44"/>
    <mergeCell ref="T43:T44"/>
    <mergeCell ref="B45:B46"/>
    <mergeCell ref="C45:C46"/>
    <mergeCell ref="D45:D46"/>
    <mergeCell ref="E45:F46"/>
    <mergeCell ref="G45:G46"/>
    <mergeCell ref="H45:H46"/>
    <mergeCell ref="I45:J46"/>
    <mergeCell ref="K45:K46"/>
    <mergeCell ref="K43:K44"/>
    <mergeCell ref="L43:L44"/>
    <mergeCell ref="M43:N44"/>
    <mergeCell ref="O43:O44"/>
    <mergeCell ref="P43:P44"/>
    <mergeCell ref="Q43:R44"/>
    <mergeCell ref="Q41:R42"/>
    <mergeCell ref="S41:S42"/>
    <mergeCell ref="T41:T42"/>
    <mergeCell ref="B43:B44"/>
    <mergeCell ref="C43:C44"/>
    <mergeCell ref="D43:D44"/>
    <mergeCell ref="E43:F44"/>
    <mergeCell ref="G43:G44"/>
    <mergeCell ref="H43:H44"/>
    <mergeCell ref="I43:J44"/>
    <mergeCell ref="I41:J42"/>
    <mergeCell ref="K41:K42"/>
    <mergeCell ref="L41:L42"/>
    <mergeCell ref="M41:N42"/>
    <mergeCell ref="O41:O42"/>
    <mergeCell ref="P41:P42"/>
    <mergeCell ref="P39:P40"/>
    <mergeCell ref="Q39:R40"/>
    <mergeCell ref="S39:S40"/>
    <mergeCell ref="T39:T40"/>
    <mergeCell ref="B41:B42"/>
    <mergeCell ref="C41:C42"/>
    <mergeCell ref="D41:D42"/>
    <mergeCell ref="E41:F42"/>
    <mergeCell ref="G41:G42"/>
    <mergeCell ref="H41:H42"/>
    <mergeCell ref="H39:H40"/>
    <mergeCell ref="I39:J40"/>
    <mergeCell ref="K39:K40"/>
    <mergeCell ref="L39:L40"/>
    <mergeCell ref="M39:N40"/>
    <mergeCell ref="O39:O40"/>
    <mergeCell ref="T36:T37"/>
    <mergeCell ref="E38:G38"/>
    <mergeCell ref="I38:K38"/>
    <mergeCell ref="M38:O38"/>
    <mergeCell ref="Q38:S38"/>
    <mergeCell ref="B39:B40"/>
    <mergeCell ref="C39:C40"/>
    <mergeCell ref="D39:D40"/>
    <mergeCell ref="E39:F40"/>
    <mergeCell ref="G39:G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4:N35"/>
    <mergeCell ref="O34:O35"/>
    <mergeCell ref="P34:P35"/>
    <mergeCell ref="Q34:R35"/>
    <mergeCell ref="S34:S35"/>
    <mergeCell ref="T34:T35"/>
    <mergeCell ref="T32:T33"/>
    <mergeCell ref="B34:B35"/>
    <mergeCell ref="C34:C35"/>
    <mergeCell ref="D34:D35"/>
    <mergeCell ref="E34:F35"/>
    <mergeCell ref="G34:G35"/>
    <mergeCell ref="H34:H35"/>
    <mergeCell ref="I34:J35"/>
    <mergeCell ref="K34:K35"/>
    <mergeCell ref="L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Q30:S30"/>
    <mergeCell ref="E31:G31"/>
    <mergeCell ref="I31:K31"/>
    <mergeCell ref="M31:O31"/>
    <mergeCell ref="Q31:S31"/>
    <mergeCell ref="B26:T26"/>
    <mergeCell ref="B28:B29"/>
    <mergeCell ref="C28:C29"/>
    <mergeCell ref="D28:D29"/>
    <mergeCell ref="E28:K28"/>
    <mergeCell ref="E29:K29"/>
    <mergeCell ref="L28:L29"/>
    <mergeCell ref="M28:S28"/>
    <mergeCell ref="M29:S29"/>
    <mergeCell ref="T28:T29"/>
    <mergeCell ref="O23:O24"/>
    <mergeCell ref="P23:P24"/>
    <mergeCell ref="Q23:Q24"/>
    <mergeCell ref="R23:R24"/>
    <mergeCell ref="S23:S24"/>
    <mergeCell ref="T23:T24"/>
    <mergeCell ref="I23:I24"/>
    <mergeCell ref="J23:J24"/>
    <mergeCell ref="K23:K24"/>
    <mergeCell ref="L23:L24"/>
    <mergeCell ref="M23:M24"/>
    <mergeCell ref="N23:N24"/>
    <mergeCell ref="Q21:R22"/>
    <mergeCell ref="S21:S22"/>
    <mergeCell ref="T21:T22"/>
    <mergeCell ref="B23:B24"/>
    <mergeCell ref="C23:C24"/>
    <mergeCell ref="D23:D24"/>
    <mergeCell ref="E23:E24"/>
    <mergeCell ref="F23:F24"/>
    <mergeCell ref="G23:G24"/>
    <mergeCell ref="H23:H24"/>
    <mergeCell ref="I21:J22"/>
    <mergeCell ref="K21:K22"/>
    <mergeCell ref="L21:L22"/>
    <mergeCell ref="M21:N22"/>
    <mergeCell ref="O21:O22"/>
    <mergeCell ref="P21:P22"/>
    <mergeCell ref="E20:G20"/>
    <mergeCell ref="I20:K20"/>
    <mergeCell ref="M20:O20"/>
    <mergeCell ref="Q20:S20"/>
    <mergeCell ref="B21:B22"/>
    <mergeCell ref="C21:C22"/>
    <mergeCell ref="D21:D22"/>
    <mergeCell ref="E21:F22"/>
    <mergeCell ref="G21:G22"/>
    <mergeCell ref="H21:H22"/>
    <mergeCell ref="O18:O19"/>
    <mergeCell ref="P18:P19"/>
    <mergeCell ref="Q18:Q19"/>
    <mergeCell ref="R18:R19"/>
    <mergeCell ref="S18:S19"/>
    <mergeCell ref="T18:T19"/>
    <mergeCell ref="I18:I19"/>
    <mergeCell ref="J18:J19"/>
    <mergeCell ref="K18:K19"/>
    <mergeCell ref="L18:L19"/>
    <mergeCell ref="M18:M19"/>
    <mergeCell ref="N18:N19"/>
    <mergeCell ref="Q16:R17"/>
    <mergeCell ref="S16:S17"/>
    <mergeCell ref="T16:T17"/>
    <mergeCell ref="B18:B19"/>
    <mergeCell ref="C18:C19"/>
    <mergeCell ref="D18:D19"/>
    <mergeCell ref="E18:E19"/>
    <mergeCell ref="F18:F19"/>
    <mergeCell ref="G18:G19"/>
    <mergeCell ref="H18:H19"/>
    <mergeCell ref="I16:J17"/>
    <mergeCell ref="K16:K17"/>
    <mergeCell ref="L16:L17"/>
    <mergeCell ref="M16:N17"/>
    <mergeCell ref="O16:O17"/>
    <mergeCell ref="P16:P17"/>
    <mergeCell ref="E15:G15"/>
    <mergeCell ref="I15:K15"/>
    <mergeCell ref="M15:O15"/>
    <mergeCell ref="Q15:S15"/>
    <mergeCell ref="B16:B17"/>
    <mergeCell ref="C16:C17"/>
    <mergeCell ref="D16:D17"/>
    <mergeCell ref="E16:F17"/>
    <mergeCell ref="G16:G17"/>
    <mergeCell ref="H16:H17"/>
    <mergeCell ref="O13:O14"/>
    <mergeCell ref="P13:P14"/>
    <mergeCell ref="Q13:Q14"/>
    <mergeCell ref="R13:R14"/>
    <mergeCell ref="S13:S14"/>
    <mergeCell ref="T13:T14"/>
    <mergeCell ref="I13:I14"/>
    <mergeCell ref="J13:J14"/>
    <mergeCell ref="K13:K14"/>
    <mergeCell ref="L13:L14"/>
    <mergeCell ref="M13:M14"/>
    <mergeCell ref="N13:N14"/>
    <mergeCell ref="Q11:R12"/>
    <mergeCell ref="S11:S12"/>
    <mergeCell ref="T11:T12"/>
    <mergeCell ref="B13:B14"/>
    <mergeCell ref="C13:C14"/>
    <mergeCell ref="D13:D14"/>
    <mergeCell ref="E13:E14"/>
    <mergeCell ref="F13:F14"/>
    <mergeCell ref="G13:G14"/>
    <mergeCell ref="H13:H14"/>
    <mergeCell ref="I11:J12"/>
    <mergeCell ref="K11:K12"/>
    <mergeCell ref="L11:L12"/>
    <mergeCell ref="M11:N12"/>
    <mergeCell ref="O11:O12"/>
    <mergeCell ref="P11:P12"/>
    <mergeCell ref="B11:B12"/>
    <mergeCell ref="C11:C12"/>
    <mergeCell ref="D11:D12"/>
    <mergeCell ref="E11:F12"/>
    <mergeCell ref="G11:G12"/>
    <mergeCell ref="H11:H12"/>
    <mergeCell ref="E9:G9"/>
    <mergeCell ref="I9:K9"/>
    <mergeCell ref="M9:O9"/>
    <mergeCell ref="Q9:S9"/>
    <mergeCell ref="E10:G10"/>
    <mergeCell ref="I10:K10"/>
    <mergeCell ref="M10:O10"/>
    <mergeCell ref="Q10:S10"/>
    <mergeCell ref="B5:T5"/>
    <mergeCell ref="B7:B8"/>
    <mergeCell ref="C7:C8"/>
    <mergeCell ref="D7:D8"/>
    <mergeCell ref="E7:K7"/>
    <mergeCell ref="E8:K8"/>
    <mergeCell ref="L7:L8"/>
    <mergeCell ref="M7:S7"/>
    <mergeCell ref="M8:S8"/>
    <mergeCell ref="T7: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4" max="4" width="7.140625" customWidth="1"/>
    <col min="5" max="5" width="2" customWidth="1"/>
    <col min="7" max="7" width="7.140625" customWidth="1"/>
    <col min="8" max="8" width="1.5703125" customWidth="1"/>
    <col min="9" max="9" width="2" customWidth="1"/>
    <col min="11" max="11" width="7.5703125" customWidth="1"/>
    <col min="12" max="12" width="1.5703125" customWidth="1"/>
    <col min="13" max="13" width="6.5703125" customWidth="1"/>
    <col min="15" max="15" width="1.5703125" customWidth="1"/>
    <col min="17" max="17" width="2" customWidth="1"/>
    <col min="19" max="19" width="1.5703125" customWidth="1"/>
  </cols>
  <sheetData>
    <row r="1" spans="1:20" ht="15" customHeight="1">
      <c r="A1" s="7" t="s">
        <v>8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08</v>
      </c>
      <c r="B3" s="85" t="s">
        <v>5</v>
      </c>
      <c r="C3" s="85"/>
      <c r="D3" s="85"/>
      <c r="E3" s="85"/>
      <c r="F3" s="85"/>
      <c r="G3" s="85"/>
      <c r="H3" s="85"/>
      <c r="I3" s="85"/>
      <c r="J3" s="85"/>
      <c r="K3" s="85"/>
      <c r="L3" s="85"/>
      <c r="M3" s="85"/>
      <c r="N3" s="85"/>
      <c r="O3" s="85"/>
      <c r="P3" s="85"/>
      <c r="Q3" s="85"/>
      <c r="R3" s="85"/>
      <c r="S3" s="85"/>
      <c r="T3" s="85"/>
    </row>
    <row r="4" spans="1:20" ht="15" customHeight="1">
      <c r="A4" s="86" t="s">
        <v>855</v>
      </c>
      <c r="B4" s="85" t="s">
        <v>5</v>
      </c>
      <c r="C4" s="85"/>
      <c r="D4" s="85"/>
      <c r="E4" s="85"/>
      <c r="F4" s="85"/>
      <c r="G4" s="85"/>
      <c r="H4" s="85"/>
      <c r="I4" s="85"/>
      <c r="J4" s="85"/>
      <c r="K4" s="85"/>
      <c r="L4" s="85"/>
      <c r="M4" s="85"/>
      <c r="N4" s="85"/>
      <c r="O4" s="85"/>
      <c r="P4" s="85"/>
      <c r="Q4" s="85"/>
      <c r="R4" s="85"/>
      <c r="S4" s="85"/>
      <c r="T4" s="85"/>
    </row>
    <row r="5" spans="1:20">
      <c r="A5" s="86"/>
      <c r="B5" s="21"/>
      <c r="C5" s="21"/>
      <c r="D5" s="21"/>
      <c r="E5" s="21"/>
      <c r="F5" s="21"/>
      <c r="G5" s="21"/>
      <c r="H5" s="21"/>
      <c r="I5" s="21"/>
      <c r="J5" s="21"/>
      <c r="K5" s="21"/>
      <c r="L5" s="21"/>
      <c r="M5" s="21"/>
      <c r="N5" s="21"/>
      <c r="O5" s="21"/>
      <c r="P5" s="21"/>
      <c r="Q5" s="21"/>
      <c r="R5" s="21"/>
      <c r="S5" s="21"/>
      <c r="T5" s="21"/>
    </row>
    <row r="6" spans="1:20">
      <c r="A6" s="86"/>
      <c r="B6" s="12"/>
      <c r="C6" s="12"/>
      <c r="D6" s="12"/>
      <c r="E6" s="12"/>
      <c r="F6" s="12"/>
      <c r="G6" s="12"/>
      <c r="H6" s="12"/>
      <c r="I6" s="12"/>
      <c r="J6" s="12"/>
      <c r="K6" s="12"/>
      <c r="L6" s="12"/>
      <c r="M6" s="12"/>
      <c r="N6" s="12"/>
      <c r="O6" s="12"/>
      <c r="P6" s="12"/>
      <c r="Q6" s="12"/>
      <c r="R6" s="12"/>
      <c r="S6" s="12"/>
      <c r="T6" s="12"/>
    </row>
    <row r="7" spans="1:20">
      <c r="A7" s="86"/>
      <c r="B7" s="22"/>
      <c r="C7" s="23"/>
      <c r="D7" s="22"/>
      <c r="E7" s="24" t="s">
        <v>170</v>
      </c>
      <c r="F7" s="24"/>
      <c r="G7" s="24"/>
      <c r="H7" s="24"/>
      <c r="I7" s="24"/>
      <c r="J7" s="24"/>
      <c r="K7" s="24"/>
      <c r="L7" s="22"/>
      <c r="M7" s="24" t="s">
        <v>172</v>
      </c>
      <c r="N7" s="24"/>
      <c r="O7" s="24"/>
      <c r="P7" s="24"/>
      <c r="Q7" s="24"/>
      <c r="R7" s="24"/>
      <c r="S7" s="24"/>
      <c r="T7" s="22"/>
    </row>
    <row r="8" spans="1:20" ht="15.75" thickBot="1">
      <c r="A8" s="86"/>
      <c r="B8" s="22"/>
      <c r="C8" s="23"/>
      <c r="D8" s="22"/>
      <c r="E8" s="25" t="s">
        <v>171</v>
      </c>
      <c r="F8" s="25"/>
      <c r="G8" s="25"/>
      <c r="H8" s="25"/>
      <c r="I8" s="25"/>
      <c r="J8" s="25"/>
      <c r="K8" s="25"/>
      <c r="L8" s="22"/>
      <c r="M8" s="25" t="s">
        <v>171</v>
      </c>
      <c r="N8" s="25"/>
      <c r="O8" s="25"/>
      <c r="P8" s="25"/>
      <c r="Q8" s="25"/>
      <c r="R8" s="25"/>
      <c r="S8" s="25"/>
      <c r="T8" s="22"/>
    </row>
    <row r="9" spans="1:20" ht="15.75" thickBot="1">
      <c r="A9" s="86"/>
      <c r="B9" s="13"/>
      <c r="C9" s="14"/>
      <c r="D9" s="13"/>
      <c r="E9" s="26">
        <v>2013</v>
      </c>
      <c r="F9" s="26"/>
      <c r="G9" s="26"/>
      <c r="H9" s="13"/>
      <c r="I9" s="26">
        <v>2012</v>
      </c>
      <c r="J9" s="26"/>
      <c r="K9" s="26"/>
      <c r="L9" s="13"/>
      <c r="M9" s="26">
        <v>2013</v>
      </c>
      <c r="N9" s="26"/>
      <c r="O9" s="26"/>
      <c r="P9" s="13"/>
      <c r="Q9" s="26">
        <v>2012</v>
      </c>
      <c r="R9" s="26"/>
      <c r="S9" s="26"/>
      <c r="T9" s="13"/>
    </row>
    <row r="10" spans="1:20" ht="25.5">
      <c r="A10" s="86"/>
      <c r="B10" s="13"/>
      <c r="C10" s="52" t="s">
        <v>511</v>
      </c>
      <c r="D10" s="17"/>
      <c r="E10" s="28"/>
      <c r="F10" s="28"/>
      <c r="G10" s="28"/>
      <c r="H10" s="17"/>
      <c r="I10" s="28"/>
      <c r="J10" s="28"/>
      <c r="K10" s="28"/>
      <c r="L10" s="17"/>
      <c r="M10" s="28"/>
      <c r="N10" s="28"/>
      <c r="O10" s="28"/>
      <c r="P10" s="17"/>
      <c r="Q10" s="28"/>
      <c r="R10" s="28"/>
      <c r="S10" s="28"/>
      <c r="T10" s="13"/>
    </row>
    <row r="11" spans="1:20">
      <c r="A11" s="86"/>
      <c r="B11" s="22"/>
      <c r="C11" s="60" t="s">
        <v>512</v>
      </c>
      <c r="D11" s="22"/>
      <c r="E11" s="72" t="s">
        <v>190</v>
      </c>
      <c r="F11" s="73">
        <v>188968</v>
      </c>
      <c r="G11" s="22"/>
      <c r="H11" s="22"/>
      <c r="I11" s="72" t="s">
        <v>190</v>
      </c>
      <c r="J11" s="73">
        <v>153366</v>
      </c>
      <c r="K11" s="22"/>
      <c r="L11" s="22"/>
      <c r="M11" s="72" t="s">
        <v>190</v>
      </c>
      <c r="N11" s="73">
        <v>541420</v>
      </c>
      <c r="O11" s="22"/>
      <c r="P11" s="22"/>
      <c r="Q11" s="72" t="s">
        <v>190</v>
      </c>
      <c r="R11" s="73">
        <v>461434</v>
      </c>
      <c r="S11" s="22"/>
      <c r="T11" s="22"/>
    </row>
    <row r="12" spans="1:20">
      <c r="A12" s="86"/>
      <c r="B12" s="22"/>
      <c r="C12" s="60"/>
      <c r="D12" s="22"/>
      <c r="E12" s="72"/>
      <c r="F12" s="73"/>
      <c r="G12" s="22"/>
      <c r="H12" s="22"/>
      <c r="I12" s="72"/>
      <c r="J12" s="73"/>
      <c r="K12" s="22"/>
      <c r="L12" s="22"/>
      <c r="M12" s="72"/>
      <c r="N12" s="73"/>
      <c r="O12" s="22"/>
      <c r="P12" s="22"/>
      <c r="Q12" s="72"/>
      <c r="R12" s="73"/>
      <c r="S12" s="22"/>
      <c r="T12" s="22"/>
    </row>
    <row r="13" spans="1:20">
      <c r="A13" s="86"/>
      <c r="B13" s="22"/>
      <c r="C13" s="62" t="s">
        <v>513</v>
      </c>
      <c r="D13" s="27"/>
      <c r="E13" s="74">
        <v>83150</v>
      </c>
      <c r="F13" s="74"/>
      <c r="G13" s="27"/>
      <c r="H13" s="27"/>
      <c r="I13" s="74">
        <v>81170</v>
      </c>
      <c r="J13" s="74"/>
      <c r="K13" s="27"/>
      <c r="L13" s="27"/>
      <c r="M13" s="74">
        <v>242019</v>
      </c>
      <c r="N13" s="74"/>
      <c r="O13" s="27"/>
      <c r="P13" s="27"/>
      <c r="Q13" s="74">
        <v>219841</v>
      </c>
      <c r="R13" s="74"/>
      <c r="S13" s="27"/>
      <c r="T13" s="22"/>
    </row>
    <row r="14" spans="1:20">
      <c r="A14" s="86"/>
      <c r="B14" s="22"/>
      <c r="C14" s="62"/>
      <c r="D14" s="27"/>
      <c r="E14" s="74"/>
      <c r="F14" s="74"/>
      <c r="G14" s="27"/>
      <c r="H14" s="27"/>
      <c r="I14" s="74"/>
      <c r="J14" s="74"/>
      <c r="K14" s="27"/>
      <c r="L14" s="27"/>
      <c r="M14" s="74"/>
      <c r="N14" s="74"/>
      <c r="O14" s="27"/>
      <c r="P14" s="27"/>
      <c r="Q14" s="74"/>
      <c r="R14" s="74"/>
      <c r="S14" s="27"/>
      <c r="T14" s="22"/>
    </row>
    <row r="15" spans="1:20">
      <c r="A15" s="86"/>
      <c r="B15" s="22"/>
      <c r="C15" s="60" t="s">
        <v>514</v>
      </c>
      <c r="D15" s="22"/>
      <c r="E15" s="73">
        <v>55207</v>
      </c>
      <c r="F15" s="73"/>
      <c r="G15" s="22"/>
      <c r="H15" s="22"/>
      <c r="I15" s="73">
        <v>59579</v>
      </c>
      <c r="J15" s="73"/>
      <c r="K15" s="22"/>
      <c r="L15" s="22"/>
      <c r="M15" s="73">
        <v>174507</v>
      </c>
      <c r="N15" s="73"/>
      <c r="O15" s="22"/>
      <c r="P15" s="22"/>
      <c r="Q15" s="73">
        <v>169610</v>
      </c>
      <c r="R15" s="73"/>
      <c r="S15" s="22"/>
      <c r="T15" s="22"/>
    </row>
    <row r="16" spans="1:20">
      <c r="A16" s="86"/>
      <c r="B16" s="22"/>
      <c r="C16" s="60"/>
      <c r="D16" s="22"/>
      <c r="E16" s="73"/>
      <c r="F16" s="73"/>
      <c r="G16" s="22"/>
      <c r="H16" s="22"/>
      <c r="I16" s="73"/>
      <c r="J16" s="73"/>
      <c r="K16" s="22"/>
      <c r="L16" s="22"/>
      <c r="M16" s="73"/>
      <c r="N16" s="73"/>
      <c r="O16" s="22"/>
      <c r="P16" s="22"/>
      <c r="Q16" s="73"/>
      <c r="R16" s="73"/>
      <c r="S16" s="22"/>
      <c r="T16" s="22"/>
    </row>
    <row r="17" spans="1:20">
      <c r="A17" s="86"/>
      <c r="B17" s="22"/>
      <c r="C17" s="62" t="s">
        <v>515</v>
      </c>
      <c r="D17" s="27"/>
      <c r="E17" s="74">
        <v>38642</v>
      </c>
      <c r="F17" s="74"/>
      <c r="G17" s="27"/>
      <c r="H17" s="27"/>
      <c r="I17" s="74">
        <v>48266</v>
      </c>
      <c r="J17" s="74"/>
      <c r="K17" s="27"/>
      <c r="L17" s="27"/>
      <c r="M17" s="74">
        <v>123106</v>
      </c>
      <c r="N17" s="74"/>
      <c r="O17" s="27"/>
      <c r="P17" s="27"/>
      <c r="Q17" s="74">
        <v>137607</v>
      </c>
      <c r="R17" s="74"/>
      <c r="S17" s="27"/>
      <c r="T17" s="22"/>
    </row>
    <row r="18" spans="1:20">
      <c r="A18" s="86"/>
      <c r="B18" s="22"/>
      <c r="C18" s="62"/>
      <c r="D18" s="27"/>
      <c r="E18" s="74"/>
      <c r="F18" s="74"/>
      <c r="G18" s="27"/>
      <c r="H18" s="27"/>
      <c r="I18" s="74"/>
      <c r="J18" s="74"/>
      <c r="K18" s="27"/>
      <c r="L18" s="27"/>
      <c r="M18" s="74"/>
      <c r="N18" s="74"/>
      <c r="O18" s="27"/>
      <c r="P18" s="27"/>
      <c r="Q18" s="74"/>
      <c r="R18" s="74"/>
      <c r="S18" s="27"/>
      <c r="T18" s="22"/>
    </row>
    <row r="19" spans="1:20">
      <c r="A19" s="86"/>
      <c r="B19" s="22"/>
      <c r="C19" s="60" t="s">
        <v>516</v>
      </c>
      <c r="D19" s="22"/>
      <c r="E19" s="73">
        <v>30825</v>
      </c>
      <c r="F19" s="73"/>
      <c r="G19" s="22"/>
      <c r="H19" s="22"/>
      <c r="I19" s="73">
        <v>32096</v>
      </c>
      <c r="J19" s="73"/>
      <c r="K19" s="22"/>
      <c r="L19" s="22"/>
      <c r="M19" s="73">
        <v>96047</v>
      </c>
      <c r="N19" s="73"/>
      <c r="O19" s="22"/>
      <c r="P19" s="22"/>
      <c r="Q19" s="73">
        <v>97710</v>
      </c>
      <c r="R19" s="73"/>
      <c r="S19" s="22"/>
      <c r="T19" s="22"/>
    </row>
    <row r="20" spans="1:20">
      <c r="A20" s="86"/>
      <c r="B20" s="22"/>
      <c r="C20" s="60"/>
      <c r="D20" s="22"/>
      <c r="E20" s="73"/>
      <c r="F20" s="73"/>
      <c r="G20" s="22"/>
      <c r="H20" s="22"/>
      <c r="I20" s="73"/>
      <c r="J20" s="73"/>
      <c r="K20" s="22"/>
      <c r="L20" s="22"/>
      <c r="M20" s="73"/>
      <c r="N20" s="73"/>
      <c r="O20" s="22"/>
      <c r="P20" s="22"/>
      <c r="Q20" s="73"/>
      <c r="R20" s="73"/>
      <c r="S20" s="22"/>
      <c r="T20" s="22"/>
    </row>
    <row r="21" spans="1:20">
      <c r="A21" s="86"/>
      <c r="B21" s="22"/>
      <c r="C21" s="62" t="s">
        <v>517</v>
      </c>
      <c r="D21" s="27"/>
      <c r="E21" s="74">
        <v>15543</v>
      </c>
      <c r="F21" s="74"/>
      <c r="G21" s="27"/>
      <c r="H21" s="27"/>
      <c r="I21" s="74">
        <v>13992</v>
      </c>
      <c r="J21" s="74"/>
      <c r="K21" s="27"/>
      <c r="L21" s="27"/>
      <c r="M21" s="74">
        <v>51558</v>
      </c>
      <c r="N21" s="74"/>
      <c r="O21" s="27"/>
      <c r="P21" s="27"/>
      <c r="Q21" s="74">
        <v>30629</v>
      </c>
      <c r="R21" s="74"/>
      <c r="S21" s="27"/>
      <c r="T21" s="22"/>
    </row>
    <row r="22" spans="1:20" ht="15.75" thickBot="1">
      <c r="A22" s="86"/>
      <c r="B22" s="22"/>
      <c r="C22" s="62"/>
      <c r="D22" s="27"/>
      <c r="E22" s="75"/>
      <c r="F22" s="75"/>
      <c r="G22" s="65"/>
      <c r="H22" s="27"/>
      <c r="I22" s="75"/>
      <c r="J22" s="75"/>
      <c r="K22" s="65"/>
      <c r="L22" s="27"/>
      <c r="M22" s="75"/>
      <c r="N22" s="75"/>
      <c r="O22" s="65"/>
      <c r="P22" s="27"/>
      <c r="Q22" s="75"/>
      <c r="R22" s="75"/>
      <c r="S22" s="65"/>
      <c r="T22" s="22"/>
    </row>
    <row r="23" spans="1:20">
      <c r="A23" s="86"/>
      <c r="B23" s="22"/>
      <c r="C23" s="66" t="s">
        <v>518</v>
      </c>
      <c r="D23" s="22"/>
      <c r="E23" s="76" t="s">
        <v>190</v>
      </c>
      <c r="F23" s="78">
        <v>412335</v>
      </c>
      <c r="G23" s="69"/>
      <c r="H23" s="22"/>
      <c r="I23" s="76" t="s">
        <v>190</v>
      </c>
      <c r="J23" s="78">
        <v>388469</v>
      </c>
      <c r="K23" s="69"/>
      <c r="L23" s="22"/>
      <c r="M23" s="76" t="s">
        <v>190</v>
      </c>
      <c r="N23" s="78">
        <v>1228657</v>
      </c>
      <c r="O23" s="69"/>
      <c r="P23" s="22"/>
      <c r="Q23" s="76" t="s">
        <v>190</v>
      </c>
      <c r="R23" s="78">
        <v>1116831</v>
      </c>
      <c r="S23" s="69"/>
      <c r="T23" s="22"/>
    </row>
    <row r="24" spans="1:20" ht="15.75" thickBot="1">
      <c r="A24" s="86"/>
      <c r="B24" s="22"/>
      <c r="C24" s="66"/>
      <c r="D24" s="22"/>
      <c r="E24" s="77"/>
      <c r="F24" s="79"/>
      <c r="G24" s="70"/>
      <c r="H24" s="22"/>
      <c r="I24" s="77"/>
      <c r="J24" s="79"/>
      <c r="K24" s="70"/>
      <c r="L24" s="22"/>
      <c r="M24" s="77"/>
      <c r="N24" s="79"/>
      <c r="O24" s="70"/>
      <c r="P24" s="22"/>
      <c r="Q24" s="77"/>
      <c r="R24" s="79"/>
      <c r="S24" s="70"/>
      <c r="T24" s="22"/>
    </row>
    <row r="25" spans="1:20" ht="15.75" thickTop="1">
      <c r="A25" s="86"/>
      <c r="B25" s="13"/>
      <c r="C25" s="52" t="s">
        <v>519</v>
      </c>
      <c r="D25" s="17"/>
      <c r="E25" s="71"/>
      <c r="F25" s="71"/>
      <c r="G25" s="71"/>
      <c r="H25" s="17"/>
      <c r="I25" s="71"/>
      <c r="J25" s="71"/>
      <c r="K25" s="71"/>
      <c r="L25" s="17"/>
      <c r="M25" s="71"/>
      <c r="N25" s="71"/>
      <c r="O25" s="71"/>
      <c r="P25" s="17"/>
      <c r="Q25" s="71"/>
      <c r="R25" s="71"/>
      <c r="S25" s="71"/>
      <c r="T25" s="13"/>
    </row>
    <row r="26" spans="1:20">
      <c r="A26" s="86"/>
      <c r="B26" s="22"/>
      <c r="C26" s="60" t="s">
        <v>512</v>
      </c>
      <c r="D26" s="22"/>
      <c r="E26" s="72" t="s">
        <v>190</v>
      </c>
      <c r="F26" s="61" t="s">
        <v>221</v>
      </c>
      <c r="G26" s="22"/>
      <c r="H26" s="22"/>
      <c r="I26" s="72" t="s">
        <v>190</v>
      </c>
      <c r="J26" s="61" t="s">
        <v>221</v>
      </c>
      <c r="K26" s="22"/>
      <c r="L26" s="22"/>
      <c r="M26" s="72" t="s">
        <v>190</v>
      </c>
      <c r="N26" s="61" t="s">
        <v>221</v>
      </c>
      <c r="O26" s="22"/>
      <c r="P26" s="22"/>
      <c r="Q26" s="72" t="s">
        <v>190</v>
      </c>
      <c r="R26" s="61">
        <v>65</v>
      </c>
      <c r="S26" s="22"/>
      <c r="T26" s="22"/>
    </row>
    <row r="27" spans="1:20">
      <c r="A27" s="86"/>
      <c r="B27" s="22"/>
      <c r="C27" s="60"/>
      <c r="D27" s="22"/>
      <c r="E27" s="72"/>
      <c r="F27" s="61"/>
      <c r="G27" s="22"/>
      <c r="H27" s="22"/>
      <c r="I27" s="72"/>
      <c r="J27" s="61"/>
      <c r="K27" s="22"/>
      <c r="L27" s="22"/>
      <c r="M27" s="72"/>
      <c r="N27" s="61"/>
      <c r="O27" s="22"/>
      <c r="P27" s="22"/>
      <c r="Q27" s="72"/>
      <c r="R27" s="61"/>
      <c r="S27" s="22"/>
      <c r="T27" s="22"/>
    </row>
    <row r="28" spans="1:20">
      <c r="A28" s="86"/>
      <c r="B28" s="22"/>
      <c r="C28" s="62" t="s">
        <v>513</v>
      </c>
      <c r="D28" s="27"/>
      <c r="E28" s="63" t="s">
        <v>221</v>
      </c>
      <c r="F28" s="63"/>
      <c r="G28" s="27"/>
      <c r="H28" s="27"/>
      <c r="I28" s="63" t="s">
        <v>221</v>
      </c>
      <c r="J28" s="63"/>
      <c r="K28" s="27"/>
      <c r="L28" s="27"/>
      <c r="M28" s="63" t="s">
        <v>221</v>
      </c>
      <c r="N28" s="63"/>
      <c r="O28" s="27"/>
      <c r="P28" s="27"/>
      <c r="Q28" s="63" t="s">
        <v>221</v>
      </c>
      <c r="R28" s="63"/>
      <c r="S28" s="27"/>
      <c r="T28" s="22"/>
    </row>
    <row r="29" spans="1:20">
      <c r="A29" s="86"/>
      <c r="B29" s="22"/>
      <c r="C29" s="62"/>
      <c r="D29" s="27"/>
      <c r="E29" s="63"/>
      <c r="F29" s="63"/>
      <c r="G29" s="27"/>
      <c r="H29" s="27"/>
      <c r="I29" s="63"/>
      <c r="J29" s="63"/>
      <c r="K29" s="27"/>
      <c r="L29" s="27"/>
      <c r="M29" s="63"/>
      <c r="N29" s="63"/>
      <c r="O29" s="27"/>
      <c r="P29" s="27"/>
      <c r="Q29" s="63"/>
      <c r="R29" s="63"/>
      <c r="S29" s="27"/>
      <c r="T29" s="22"/>
    </row>
    <row r="30" spans="1:20">
      <c r="A30" s="86"/>
      <c r="B30" s="22"/>
      <c r="C30" s="60" t="s">
        <v>514</v>
      </c>
      <c r="D30" s="22"/>
      <c r="E30" s="61">
        <v>2</v>
      </c>
      <c r="F30" s="61"/>
      <c r="G30" s="22"/>
      <c r="H30" s="22"/>
      <c r="I30" s="61">
        <v>4</v>
      </c>
      <c r="J30" s="61"/>
      <c r="K30" s="22"/>
      <c r="L30" s="22"/>
      <c r="M30" s="61" t="s">
        <v>403</v>
      </c>
      <c r="N30" s="61"/>
      <c r="O30" s="72" t="s">
        <v>192</v>
      </c>
      <c r="P30" s="22"/>
      <c r="Q30" s="61">
        <v>254</v>
      </c>
      <c r="R30" s="61"/>
      <c r="S30" s="22"/>
      <c r="T30" s="22"/>
    </row>
    <row r="31" spans="1:20">
      <c r="A31" s="86"/>
      <c r="B31" s="22"/>
      <c r="C31" s="60"/>
      <c r="D31" s="22"/>
      <c r="E31" s="61"/>
      <c r="F31" s="61"/>
      <c r="G31" s="22"/>
      <c r="H31" s="22"/>
      <c r="I31" s="61"/>
      <c r="J31" s="61"/>
      <c r="K31" s="22"/>
      <c r="L31" s="22"/>
      <c r="M31" s="61"/>
      <c r="N31" s="61"/>
      <c r="O31" s="72"/>
      <c r="P31" s="22"/>
      <c r="Q31" s="61"/>
      <c r="R31" s="61"/>
      <c r="S31" s="22"/>
      <c r="T31" s="22"/>
    </row>
    <row r="32" spans="1:20">
      <c r="A32" s="86"/>
      <c r="B32" s="22"/>
      <c r="C32" s="62" t="s">
        <v>515</v>
      </c>
      <c r="D32" s="27"/>
      <c r="E32" s="63" t="s">
        <v>221</v>
      </c>
      <c r="F32" s="63"/>
      <c r="G32" s="27"/>
      <c r="H32" s="27"/>
      <c r="I32" s="63" t="s">
        <v>221</v>
      </c>
      <c r="J32" s="63"/>
      <c r="K32" s="27"/>
      <c r="L32" s="27"/>
      <c r="M32" s="63" t="s">
        <v>221</v>
      </c>
      <c r="N32" s="63"/>
      <c r="O32" s="27"/>
      <c r="P32" s="27"/>
      <c r="Q32" s="63" t="s">
        <v>221</v>
      </c>
      <c r="R32" s="63"/>
      <c r="S32" s="27"/>
      <c r="T32" s="22"/>
    </row>
    <row r="33" spans="1:20">
      <c r="A33" s="86"/>
      <c r="B33" s="22"/>
      <c r="C33" s="62"/>
      <c r="D33" s="27"/>
      <c r="E33" s="63"/>
      <c r="F33" s="63"/>
      <c r="G33" s="27"/>
      <c r="H33" s="27"/>
      <c r="I33" s="63"/>
      <c r="J33" s="63"/>
      <c r="K33" s="27"/>
      <c r="L33" s="27"/>
      <c r="M33" s="63"/>
      <c r="N33" s="63"/>
      <c r="O33" s="27"/>
      <c r="P33" s="27"/>
      <c r="Q33" s="63"/>
      <c r="R33" s="63"/>
      <c r="S33" s="27"/>
      <c r="T33" s="22"/>
    </row>
    <row r="34" spans="1:20">
      <c r="A34" s="86"/>
      <c r="B34" s="22"/>
      <c r="C34" s="60" t="s">
        <v>516</v>
      </c>
      <c r="D34" s="22"/>
      <c r="E34" s="61" t="s">
        <v>221</v>
      </c>
      <c r="F34" s="61"/>
      <c r="G34" s="22"/>
      <c r="H34" s="22"/>
      <c r="I34" s="61" t="s">
        <v>221</v>
      </c>
      <c r="J34" s="61"/>
      <c r="K34" s="22"/>
      <c r="L34" s="22"/>
      <c r="M34" s="61" t="s">
        <v>221</v>
      </c>
      <c r="N34" s="61"/>
      <c r="O34" s="22"/>
      <c r="P34" s="22"/>
      <c r="Q34" s="61" t="s">
        <v>221</v>
      </c>
      <c r="R34" s="61"/>
      <c r="S34" s="22"/>
      <c r="T34" s="22"/>
    </row>
    <row r="35" spans="1:20">
      <c r="A35" s="86"/>
      <c r="B35" s="22"/>
      <c r="C35" s="60"/>
      <c r="D35" s="22"/>
      <c r="E35" s="61"/>
      <c r="F35" s="61"/>
      <c r="G35" s="22"/>
      <c r="H35" s="22"/>
      <c r="I35" s="61"/>
      <c r="J35" s="61"/>
      <c r="K35" s="22"/>
      <c r="L35" s="22"/>
      <c r="M35" s="61"/>
      <c r="N35" s="61"/>
      <c r="O35" s="22"/>
      <c r="P35" s="22"/>
      <c r="Q35" s="61"/>
      <c r="R35" s="61"/>
      <c r="S35" s="22"/>
      <c r="T35" s="22"/>
    </row>
    <row r="36" spans="1:20">
      <c r="A36" s="86"/>
      <c r="B36" s="22"/>
      <c r="C36" s="62" t="s">
        <v>517</v>
      </c>
      <c r="D36" s="27"/>
      <c r="E36" s="63">
        <v>934</v>
      </c>
      <c r="F36" s="63"/>
      <c r="G36" s="27"/>
      <c r="H36" s="27"/>
      <c r="I36" s="63">
        <v>925</v>
      </c>
      <c r="J36" s="63"/>
      <c r="K36" s="27"/>
      <c r="L36" s="27"/>
      <c r="M36" s="74">
        <v>3007</v>
      </c>
      <c r="N36" s="74"/>
      <c r="O36" s="27"/>
      <c r="P36" s="27"/>
      <c r="Q36" s="74">
        <v>1636</v>
      </c>
      <c r="R36" s="74"/>
      <c r="S36" s="27"/>
      <c r="T36" s="22"/>
    </row>
    <row r="37" spans="1:20" ht="15.75" thickBot="1">
      <c r="A37" s="86"/>
      <c r="B37" s="22"/>
      <c r="C37" s="62"/>
      <c r="D37" s="27"/>
      <c r="E37" s="64"/>
      <c r="F37" s="64"/>
      <c r="G37" s="65"/>
      <c r="H37" s="27"/>
      <c r="I37" s="64"/>
      <c r="J37" s="64"/>
      <c r="K37" s="65"/>
      <c r="L37" s="27"/>
      <c r="M37" s="75"/>
      <c r="N37" s="75"/>
      <c r="O37" s="65"/>
      <c r="P37" s="27"/>
      <c r="Q37" s="75"/>
      <c r="R37" s="75"/>
      <c r="S37" s="65"/>
      <c r="T37" s="22"/>
    </row>
    <row r="38" spans="1:20">
      <c r="A38" s="86"/>
      <c r="B38" s="22"/>
      <c r="C38" s="66" t="s">
        <v>520</v>
      </c>
      <c r="D38" s="22"/>
      <c r="E38" s="76" t="s">
        <v>190</v>
      </c>
      <c r="F38" s="67">
        <v>936</v>
      </c>
      <c r="G38" s="69"/>
      <c r="H38" s="22"/>
      <c r="I38" s="76" t="s">
        <v>190</v>
      </c>
      <c r="J38" s="67">
        <v>929</v>
      </c>
      <c r="K38" s="69"/>
      <c r="L38" s="22"/>
      <c r="M38" s="76" t="s">
        <v>190</v>
      </c>
      <c r="N38" s="78">
        <v>3002</v>
      </c>
      <c r="O38" s="69"/>
      <c r="P38" s="22"/>
      <c r="Q38" s="76" t="s">
        <v>190</v>
      </c>
      <c r="R38" s="78">
        <v>1955</v>
      </c>
      <c r="S38" s="69"/>
      <c r="T38" s="22"/>
    </row>
    <row r="39" spans="1:20" ht="15.75" thickBot="1">
      <c r="A39" s="86"/>
      <c r="B39" s="22"/>
      <c r="C39" s="66"/>
      <c r="D39" s="22"/>
      <c r="E39" s="77"/>
      <c r="F39" s="68"/>
      <c r="G39" s="70"/>
      <c r="H39" s="22"/>
      <c r="I39" s="77"/>
      <c r="J39" s="68"/>
      <c r="K39" s="70"/>
      <c r="L39" s="22"/>
      <c r="M39" s="77"/>
      <c r="N39" s="79"/>
      <c r="O39" s="70"/>
      <c r="P39" s="22"/>
      <c r="Q39" s="77"/>
      <c r="R39" s="79"/>
      <c r="S39" s="70"/>
      <c r="T39" s="22"/>
    </row>
    <row r="40" spans="1:20" ht="15.75" thickTop="1">
      <c r="A40" s="86"/>
      <c r="B40" s="13"/>
      <c r="C40" s="52" t="s">
        <v>521</v>
      </c>
      <c r="D40" s="17"/>
      <c r="E40" s="71"/>
      <c r="F40" s="71"/>
      <c r="G40" s="71"/>
      <c r="H40" s="17"/>
      <c r="I40" s="71"/>
      <c r="J40" s="71"/>
      <c r="K40" s="71"/>
      <c r="L40" s="17"/>
      <c r="M40" s="71"/>
      <c r="N40" s="71"/>
      <c r="O40" s="71"/>
      <c r="P40" s="17"/>
      <c r="Q40" s="71"/>
      <c r="R40" s="71"/>
      <c r="S40" s="71"/>
      <c r="T40" s="13"/>
    </row>
    <row r="41" spans="1:20">
      <c r="A41" s="86"/>
      <c r="B41" s="22"/>
      <c r="C41" s="60" t="s">
        <v>512</v>
      </c>
      <c r="D41" s="22"/>
      <c r="E41" s="72" t="s">
        <v>190</v>
      </c>
      <c r="F41" s="73">
        <v>188968</v>
      </c>
      <c r="G41" s="22"/>
      <c r="H41" s="22"/>
      <c r="I41" s="72" t="s">
        <v>190</v>
      </c>
      <c r="J41" s="73">
        <v>153366</v>
      </c>
      <c r="K41" s="22"/>
      <c r="L41" s="22"/>
      <c r="M41" s="72" t="s">
        <v>190</v>
      </c>
      <c r="N41" s="73">
        <v>541420</v>
      </c>
      <c r="O41" s="22"/>
      <c r="P41" s="22"/>
      <c r="Q41" s="72" t="s">
        <v>190</v>
      </c>
      <c r="R41" s="73">
        <v>461499</v>
      </c>
      <c r="S41" s="22"/>
      <c r="T41" s="22"/>
    </row>
    <row r="42" spans="1:20">
      <c r="A42" s="86"/>
      <c r="B42" s="22"/>
      <c r="C42" s="60"/>
      <c r="D42" s="22"/>
      <c r="E42" s="72"/>
      <c r="F42" s="73"/>
      <c r="G42" s="22"/>
      <c r="H42" s="22"/>
      <c r="I42" s="72"/>
      <c r="J42" s="73"/>
      <c r="K42" s="22"/>
      <c r="L42" s="22"/>
      <c r="M42" s="72"/>
      <c r="N42" s="73"/>
      <c r="O42" s="22"/>
      <c r="P42" s="22"/>
      <c r="Q42" s="72"/>
      <c r="R42" s="73"/>
      <c r="S42" s="22"/>
      <c r="T42" s="22"/>
    </row>
    <row r="43" spans="1:20">
      <c r="A43" s="86"/>
      <c r="B43" s="22"/>
      <c r="C43" s="62" t="s">
        <v>513</v>
      </c>
      <c r="D43" s="27"/>
      <c r="E43" s="74">
        <v>83150</v>
      </c>
      <c r="F43" s="74"/>
      <c r="G43" s="27"/>
      <c r="H43" s="27"/>
      <c r="I43" s="74">
        <v>81170</v>
      </c>
      <c r="J43" s="74"/>
      <c r="K43" s="27"/>
      <c r="L43" s="27"/>
      <c r="M43" s="74">
        <v>242019</v>
      </c>
      <c r="N43" s="74"/>
      <c r="O43" s="27"/>
      <c r="P43" s="27"/>
      <c r="Q43" s="74">
        <v>219841</v>
      </c>
      <c r="R43" s="74"/>
      <c r="S43" s="27"/>
      <c r="T43" s="22"/>
    </row>
    <row r="44" spans="1:20">
      <c r="A44" s="86"/>
      <c r="B44" s="22"/>
      <c r="C44" s="62"/>
      <c r="D44" s="27"/>
      <c r="E44" s="74"/>
      <c r="F44" s="74"/>
      <c r="G44" s="27"/>
      <c r="H44" s="27"/>
      <c r="I44" s="74"/>
      <c r="J44" s="74"/>
      <c r="K44" s="27"/>
      <c r="L44" s="27"/>
      <c r="M44" s="74"/>
      <c r="N44" s="74"/>
      <c r="O44" s="27"/>
      <c r="P44" s="27"/>
      <c r="Q44" s="74"/>
      <c r="R44" s="74"/>
      <c r="S44" s="27"/>
      <c r="T44" s="22"/>
    </row>
    <row r="45" spans="1:20">
      <c r="A45" s="86"/>
      <c r="B45" s="22"/>
      <c r="C45" s="60" t="s">
        <v>514</v>
      </c>
      <c r="D45" s="22"/>
      <c r="E45" s="73">
        <v>55209</v>
      </c>
      <c r="F45" s="73"/>
      <c r="G45" s="22"/>
      <c r="H45" s="22"/>
      <c r="I45" s="73">
        <v>59583</v>
      </c>
      <c r="J45" s="73"/>
      <c r="K45" s="22"/>
      <c r="L45" s="22"/>
      <c r="M45" s="73">
        <v>174502</v>
      </c>
      <c r="N45" s="73"/>
      <c r="O45" s="22"/>
      <c r="P45" s="22"/>
      <c r="Q45" s="73">
        <v>169864</v>
      </c>
      <c r="R45" s="73"/>
      <c r="S45" s="22"/>
      <c r="T45" s="22"/>
    </row>
    <row r="46" spans="1:20">
      <c r="A46" s="86"/>
      <c r="B46" s="22"/>
      <c r="C46" s="60"/>
      <c r="D46" s="22"/>
      <c r="E46" s="73"/>
      <c r="F46" s="73"/>
      <c r="G46" s="22"/>
      <c r="H46" s="22"/>
      <c r="I46" s="73"/>
      <c r="J46" s="73"/>
      <c r="K46" s="22"/>
      <c r="L46" s="22"/>
      <c r="M46" s="73"/>
      <c r="N46" s="73"/>
      <c r="O46" s="22"/>
      <c r="P46" s="22"/>
      <c r="Q46" s="73"/>
      <c r="R46" s="73"/>
      <c r="S46" s="22"/>
      <c r="T46" s="22"/>
    </row>
    <row r="47" spans="1:20">
      <c r="A47" s="86"/>
      <c r="B47" s="22"/>
      <c r="C47" s="62" t="s">
        <v>515</v>
      </c>
      <c r="D47" s="27"/>
      <c r="E47" s="74">
        <v>38642</v>
      </c>
      <c r="F47" s="74"/>
      <c r="G47" s="27"/>
      <c r="H47" s="27"/>
      <c r="I47" s="74">
        <v>48266</v>
      </c>
      <c r="J47" s="74"/>
      <c r="K47" s="27"/>
      <c r="L47" s="27"/>
      <c r="M47" s="74">
        <v>123106</v>
      </c>
      <c r="N47" s="74"/>
      <c r="O47" s="27"/>
      <c r="P47" s="27"/>
      <c r="Q47" s="74">
        <v>137607</v>
      </c>
      <c r="R47" s="74"/>
      <c r="S47" s="27"/>
      <c r="T47" s="22"/>
    </row>
    <row r="48" spans="1:20">
      <c r="A48" s="86"/>
      <c r="B48" s="22"/>
      <c r="C48" s="62"/>
      <c r="D48" s="27"/>
      <c r="E48" s="74"/>
      <c r="F48" s="74"/>
      <c r="G48" s="27"/>
      <c r="H48" s="27"/>
      <c r="I48" s="74"/>
      <c r="J48" s="74"/>
      <c r="K48" s="27"/>
      <c r="L48" s="27"/>
      <c r="M48" s="74"/>
      <c r="N48" s="74"/>
      <c r="O48" s="27"/>
      <c r="P48" s="27"/>
      <c r="Q48" s="74"/>
      <c r="R48" s="74"/>
      <c r="S48" s="27"/>
      <c r="T48" s="22"/>
    </row>
    <row r="49" spans="1:20">
      <c r="A49" s="86"/>
      <c r="B49" s="22"/>
      <c r="C49" s="60" t="s">
        <v>516</v>
      </c>
      <c r="D49" s="22"/>
      <c r="E49" s="73">
        <v>30825</v>
      </c>
      <c r="F49" s="73"/>
      <c r="G49" s="22"/>
      <c r="H49" s="22"/>
      <c r="I49" s="73">
        <v>32096</v>
      </c>
      <c r="J49" s="73"/>
      <c r="K49" s="22"/>
      <c r="L49" s="22"/>
      <c r="M49" s="73">
        <v>96047</v>
      </c>
      <c r="N49" s="73"/>
      <c r="O49" s="22"/>
      <c r="P49" s="22"/>
      <c r="Q49" s="73">
        <v>97710</v>
      </c>
      <c r="R49" s="73"/>
      <c r="S49" s="22"/>
      <c r="T49" s="22"/>
    </row>
    <row r="50" spans="1:20">
      <c r="A50" s="86"/>
      <c r="B50" s="22"/>
      <c r="C50" s="60"/>
      <c r="D50" s="22"/>
      <c r="E50" s="73"/>
      <c r="F50" s="73"/>
      <c r="G50" s="22"/>
      <c r="H50" s="22"/>
      <c r="I50" s="73"/>
      <c r="J50" s="73"/>
      <c r="K50" s="22"/>
      <c r="L50" s="22"/>
      <c r="M50" s="73"/>
      <c r="N50" s="73"/>
      <c r="O50" s="22"/>
      <c r="P50" s="22"/>
      <c r="Q50" s="73"/>
      <c r="R50" s="73"/>
      <c r="S50" s="22"/>
      <c r="T50" s="22"/>
    </row>
    <row r="51" spans="1:20">
      <c r="A51" s="86"/>
      <c r="B51" s="22"/>
      <c r="C51" s="62" t="s">
        <v>517</v>
      </c>
      <c r="D51" s="27"/>
      <c r="E51" s="74">
        <v>16477</v>
      </c>
      <c r="F51" s="74"/>
      <c r="G51" s="27"/>
      <c r="H51" s="27"/>
      <c r="I51" s="74">
        <v>14917</v>
      </c>
      <c r="J51" s="74"/>
      <c r="K51" s="27"/>
      <c r="L51" s="27"/>
      <c r="M51" s="74">
        <v>54565</v>
      </c>
      <c r="N51" s="74"/>
      <c r="O51" s="27"/>
      <c r="P51" s="27"/>
      <c r="Q51" s="74">
        <v>32265</v>
      </c>
      <c r="R51" s="74"/>
      <c r="S51" s="27"/>
      <c r="T51" s="22"/>
    </row>
    <row r="52" spans="1:20">
      <c r="A52" s="86"/>
      <c r="B52" s="22"/>
      <c r="C52" s="62"/>
      <c r="D52" s="27"/>
      <c r="E52" s="74"/>
      <c r="F52" s="74"/>
      <c r="G52" s="27"/>
      <c r="H52" s="27"/>
      <c r="I52" s="74"/>
      <c r="J52" s="74"/>
      <c r="K52" s="27"/>
      <c r="L52" s="27"/>
      <c r="M52" s="74"/>
      <c r="N52" s="74"/>
      <c r="O52" s="27"/>
      <c r="P52" s="27"/>
      <c r="Q52" s="74"/>
      <c r="R52" s="74"/>
      <c r="S52" s="27"/>
      <c r="T52" s="22"/>
    </row>
    <row r="53" spans="1:20" ht="15.75" thickBot="1">
      <c r="A53" s="86"/>
      <c r="B53" s="13"/>
      <c r="C53" s="53" t="s">
        <v>522</v>
      </c>
      <c r="D53" s="13"/>
      <c r="E53" s="124" t="s">
        <v>523</v>
      </c>
      <c r="F53" s="124"/>
      <c r="G53" s="165" t="s">
        <v>192</v>
      </c>
      <c r="H53" s="13"/>
      <c r="I53" s="124" t="s">
        <v>524</v>
      </c>
      <c r="J53" s="124"/>
      <c r="K53" s="165" t="s">
        <v>192</v>
      </c>
      <c r="L53" s="13"/>
      <c r="M53" s="124" t="s">
        <v>525</v>
      </c>
      <c r="N53" s="124"/>
      <c r="O53" s="165" t="s">
        <v>192</v>
      </c>
      <c r="P53" s="13"/>
      <c r="Q53" s="124" t="s">
        <v>526</v>
      </c>
      <c r="R53" s="124"/>
      <c r="S53" s="165" t="s">
        <v>192</v>
      </c>
      <c r="T53" s="13"/>
    </row>
    <row r="54" spans="1:20">
      <c r="A54" s="86"/>
      <c r="B54" s="22"/>
      <c r="C54" s="166" t="s">
        <v>33</v>
      </c>
      <c r="D54" s="27"/>
      <c r="E54" s="117" t="s">
        <v>190</v>
      </c>
      <c r="F54" s="121">
        <v>412335</v>
      </c>
      <c r="G54" s="28"/>
      <c r="H54" s="27"/>
      <c r="I54" s="117" t="s">
        <v>190</v>
      </c>
      <c r="J54" s="121">
        <v>388469</v>
      </c>
      <c r="K54" s="28"/>
      <c r="L54" s="27"/>
      <c r="M54" s="117" t="s">
        <v>190</v>
      </c>
      <c r="N54" s="121">
        <v>1228657</v>
      </c>
      <c r="O54" s="28"/>
      <c r="P54" s="27"/>
      <c r="Q54" s="117" t="s">
        <v>190</v>
      </c>
      <c r="R54" s="121">
        <v>1116831</v>
      </c>
      <c r="S54" s="28"/>
      <c r="T54" s="22"/>
    </row>
    <row r="55" spans="1:20" ht="15.75" thickBot="1">
      <c r="A55" s="86"/>
      <c r="B55" s="22"/>
      <c r="C55" s="166"/>
      <c r="D55" s="27"/>
      <c r="E55" s="128"/>
      <c r="F55" s="130"/>
      <c r="G55" s="50"/>
      <c r="H55" s="27"/>
      <c r="I55" s="128"/>
      <c r="J55" s="130"/>
      <c r="K55" s="50"/>
      <c r="L55" s="27"/>
      <c r="M55" s="128"/>
      <c r="N55" s="130"/>
      <c r="O55" s="50"/>
      <c r="P55" s="27"/>
      <c r="Q55" s="128"/>
      <c r="R55" s="130"/>
      <c r="S55" s="50"/>
      <c r="T55" s="22"/>
    </row>
    <row r="56" spans="1:20" ht="15.75" thickTop="1">
      <c r="A56" s="86" t="s">
        <v>856</v>
      </c>
      <c r="B56" s="85" t="s">
        <v>5</v>
      </c>
      <c r="C56" s="85"/>
      <c r="D56" s="85"/>
      <c r="E56" s="85"/>
      <c r="F56" s="85"/>
      <c r="G56" s="85"/>
      <c r="H56" s="85"/>
      <c r="I56" s="85"/>
      <c r="J56" s="85"/>
      <c r="K56" s="85"/>
      <c r="L56" s="85"/>
      <c r="M56" s="85"/>
      <c r="N56" s="85"/>
      <c r="O56" s="85"/>
      <c r="P56" s="85"/>
      <c r="Q56" s="85"/>
      <c r="R56" s="85"/>
      <c r="S56" s="85"/>
      <c r="T56" s="85"/>
    </row>
    <row r="57" spans="1:20">
      <c r="A57" s="86"/>
      <c r="B57" s="21"/>
      <c r="C57" s="21"/>
      <c r="D57" s="21"/>
      <c r="E57" s="21"/>
      <c r="F57" s="21"/>
      <c r="G57" s="21"/>
      <c r="H57" s="21"/>
      <c r="I57" s="21"/>
      <c r="J57" s="21"/>
      <c r="K57" s="21"/>
      <c r="L57" s="21"/>
      <c r="M57" s="21"/>
      <c r="N57" s="21"/>
    </row>
    <row r="58" spans="1:20">
      <c r="A58" s="86"/>
      <c r="B58" s="12"/>
      <c r="C58" s="12"/>
      <c r="D58" s="12"/>
      <c r="E58" s="12"/>
      <c r="F58" s="12"/>
      <c r="G58" s="12"/>
      <c r="H58" s="12"/>
      <c r="I58" s="12"/>
      <c r="J58" s="12"/>
      <c r="K58" s="12"/>
      <c r="L58" s="12"/>
      <c r="M58" s="12"/>
      <c r="N58" s="12"/>
    </row>
    <row r="59" spans="1:20">
      <c r="A59" s="86"/>
      <c r="B59" s="23"/>
      <c r="C59" s="22"/>
      <c r="D59" s="24" t="s">
        <v>170</v>
      </c>
      <c r="E59" s="24"/>
      <c r="F59" s="24"/>
      <c r="G59" s="24"/>
      <c r="H59" s="24"/>
      <c r="I59" s="22"/>
      <c r="J59" s="24" t="s">
        <v>172</v>
      </c>
      <c r="K59" s="24"/>
      <c r="L59" s="24"/>
      <c r="M59" s="24"/>
      <c r="N59" s="24"/>
    </row>
    <row r="60" spans="1:20" ht="15.75" thickBot="1">
      <c r="A60" s="86"/>
      <c r="B60" s="23"/>
      <c r="C60" s="22"/>
      <c r="D60" s="25" t="s">
        <v>171</v>
      </c>
      <c r="E60" s="25"/>
      <c r="F60" s="25"/>
      <c r="G60" s="25"/>
      <c r="H60" s="25"/>
      <c r="I60" s="22"/>
      <c r="J60" s="25" t="s">
        <v>171</v>
      </c>
      <c r="K60" s="25"/>
      <c r="L60" s="25"/>
      <c r="M60" s="25"/>
      <c r="N60" s="25"/>
    </row>
    <row r="61" spans="1:20" ht="15.75" thickBot="1">
      <c r="A61" s="86"/>
      <c r="B61" s="14"/>
      <c r="C61" s="13"/>
      <c r="D61" s="26">
        <v>2013</v>
      </c>
      <c r="E61" s="26"/>
      <c r="F61" s="13"/>
      <c r="G61" s="26">
        <v>2012</v>
      </c>
      <c r="H61" s="26"/>
      <c r="I61" s="13"/>
      <c r="J61" s="26">
        <v>2013</v>
      </c>
      <c r="K61" s="26"/>
      <c r="L61" s="13"/>
      <c r="M61" s="26">
        <v>2012</v>
      </c>
      <c r="N61" s="26"/>
    </row>
    <row r="62" spans="1:20" ht="38.25">
      <c r="A62" s="86"/>
      <c r="B62" s="16" t="s">
        <v>527</v>
      </c>
      <c r="C62" s="17"/>
      <c r="D62" s="28"/>
      <c r="E62" s="28"/>
      <c r="F62" s="17"/>
      <c r="G62" s="28"/>
      <c r="H62" s="28"/>
      <c r="I62" s="17"/>
      <c r="J62" s="28"/>
      <c r="K62" s="28"/>
      <c r="L62" s="17"/>
      <c r="M62" s="28"/>
      <c r="N62" s="28"/>
    </row>
    <row r="63" spans="1:20">
      <c r="A63" s="86"/>
      <c r="B63" s="29" t="s">
        <v>512</v>
      </c>
      <c r="C63" s="22"/>
      <c r="D63" s="30">
        <v>758</v>
      </c>
      <c r="E63" s="22"/>
      <c r="F63" s="22"/>
      <c r="G63" s="38">
        <v>4458</v>
      </c>
      <c r="H63" s="22"/>
      <c r="I63" s="22"/>
      <c r="J63" s="38">
        <v>4671</v>
      </c>
      <c r="K63" s="22"/>
      <c r="L63" s="22"/>
      <c r="M63" s="38">
        <v>8832</v>
      </c>
      <c r="N63" s="22"/>
    </row>
    <row r="64" spans="1:20">
      <c r="A64" s="86"/>
      <c r="B64" s="29"/>
      <c r="C64" s="22"/>
      <c r="D64" s="30"/>
      <c r="E64" s="22"/>
      <c r="F64" s="22"/>
      <c r="G64" s="38"/>
      <c r="H64" s="22"/>
      <c r="I64" s="22"/>
      <c r="J64" s="38"/>
      <c r="K64" s="22"/>
      <c r="L64" s="22"/>
      <c r="M64" s="38"/>
      <c r="N64" s="22"/>
    </row>
    <row r="65" spans="1:20">
      <c r="A65" s="86"/>
      <c r="B65" s="31" t="s">
        <v>514</v>
      </c>
      <c r="C65" s="27"/>
      <c r="D65" s="32">
        <v>536</v>
      </c>
      <c r="E65" s="27"/>
      <c r="F65" s="27"/>
      <c r="G65" s="32" t="s">
        <v>221</v>
      </c>
      <c r="H65" s="27"/>
      <c r="I65" s="27"/>
      <c r="J65" s="32">
        <v>640</v>
      </c>
      <c r="K65" s="27"/>
      <c r="L65" s="27"/>
      <c r="M65" s="32" t="s">
        <v>221</v>
      </c>
      <c r="N65" s="27"/>
    </row>
    <row r="66" spans="1:20">
      <c r="A66" s="86"/>
      <c r="B66" s="31"/>
      <c r="C66" s="27"/>
      <c r="D66" s="32"/>
      <c r="E66" s="27"/>
      <c r="F66" s="27"/>
      <c r="G66" s="32"/>
      <c r="H66" s="27"/>
      <c r="I66" s="27"/>
      <c r="J66" s="32"/>
      <c r="K66" s="27"/>
      <c r="L66" s="27"/>
      <c r="M66" s="32"/>
      <c r="N66" s="27"/>
    </row>
    <row r="67" spans="1:20">
      <c r="A67" s="86"/>
      <c r="B67" s="29" t="s">
        <v>516</v>
      </c>
      <c r="C67" s="22"/>
      <c r="D67" s="30" t="s">
        <v>529</v>
      </c>
      <c r="E67" s="84" t="s">
        <v>192</v>
      </c>
      <c r="F67" s="22"/>
      <c r="G67" s="38">
        <v>4460</v>
      </c>
      <c r="H67" s="22"/>
      <c r="I67" s="22"/>
      <c r="J67" s="30" t="s">
        <v>530</v>
      </c>
      <c r="K67" s="84" t="s">
        <v>192</v>
      </c>
      <c r="L67" s="22"/>
      <c r="M67" s="38">
        <v>9069</v>
      </c>
      <c r="N67" s="22"/>
    </row>
    <row r="68" spans="1:20" ht="15.75" thickBot="1">
      <c r="A68" s="86"/>
      <c r="B68" s="29"/>
      <c r="C68" s="22"/>
      <c r="D68" s="39"/>
      <c r="E68" s="152"/>
      <c r="F68" s="22"/>
      <c r="G68" s="42"/>
      <c r="H68" s="41"/>
      <c r="I68" s="22"/>
      <c r="J68" s="39"/>
      <c r="K68" s="152"/>
      <c r="L68" s="22"/>
      <c r="M68" s="42"/>
      <c r="N68" s="41"/>
    </row>
    <row r="69" spans="1:20" ht="22.5" customHeight="1">
      <c r="A69" s="86"/>
      <c r="B69" s="95" t="s">
        <v>531</v>
      </c>
      <c r="C69" s="27"/>
      <c r="D69" s="40" t="s">
        <v>532</v>
      </c>
      <c r="E69" s="45" t="s">
        <v>192</v>
      </c>
      <c r="F69" s="27"/>
      <c r="G69" s="48">
        <v>8918</v>
      </c>
      <c r="H69" s="28"/>
      <c r="I69" s="27"/>
      <c r="J69" s="40" t="s">
        <v>533</v>
      </c>
      <c r="K69" s="45" t="s">
        <v>192</v>
      </c>
      <c r="L69" s="27"/>
      <c r="M69" s="48">
        <v>17901</v>
      </c>
      <c r="N69" s="28"/>
    </row>
    <row r="70" spans="1:20" ht="15.75" thickBot="1">
      <c r="A70" s="86"/>
      <c r="B70" s="95"/>
      <c r="C70" s="27"/>
      <c r="D70" s="175"/>
      <c r="E70" s="46"/>
      <c r="F70" s="27"/>
      <c r="G70" s="49"/>
      <c r="H70" s="50"/>
      <c r="I70" s="27"/>
      <c r="J70" s="175"/>
      <c r="K70" s="46"/>
      <c r="L70" s="27"/>
      <c r="M70" s="49"/>
      <c r="N70" s="50"/>
    </row>
    <row r="71" spans="1:20" ht="15.75" thickTop="1">
      <c r="A71" s="86" t="s">
        <v>857</v>
      </c>
      <c r="B71" s="85" t="s">
        <v>5</v>
      </c>
      <c r="C71" s="85"/>
      <c r="D71" s="85"/>
      <c r="E71" s="85"/>
      <c r="F71" s="85"/>
      <c r="G71" s="85"/>
      <c r="H71" s="85"/>
      <c r="I71" s="85"/>
      <c r="J71" s="85"/>
      <c r="K71" s="85"/>
      <c r="L71" s="85"/>
      <c r="M71" s="85"/>
      <c r="N71" s="85"/>
      <c r="O71" s="85"/>
      <c r="P71" s="85"/>
      <c r="Q71" s="85"/>
      <c r="R71" s="85"/>
      <c r="S71" s="85"/>
      <c r="T71" s="85"/>
    </row>
    <row r="72" spans="1:20">
      <c r="A72" s="86"/>
      <c r="B72" s="21"/>
      <c r="C72" s="21"/>
      <c r="D72" s="21"/>
      <c r="E72" s="21"/>
      <c r="F72" s="21"/>
      <c r="G72" s="21"/>
      <c r="H72" s="21"/>
      <c r="I72" s="21"/>
      <c r="J72" s="21"/>
      <c r="K72" s="21"/>
      <c r="L72" s="21"/>
      <c r="M72" s="21"/>
      <c r="N72" s="21"/>
      <c r="O72" s="21"/>
    </row>
    <row r="73" spans="1:20">
      <c r="A73" s="86"/>
      <c r="B73" s="12"/>
      <c r="C73" s="12"/>
      <c r="D73" s="12"/>
      <c r="E73" s="12"/>
      <c r="F73" s="12"/>
      <c r="G73" s="12"/>
      <c r="H73" s="12"/>
      <c r="I73" s="12"/>
      <c r="J73" s="12"/>
      <c r="K73" s="12"/>
      <c r="L73" s="12"/>
      <c r="M73" s="12"/>
      <c r="N73" s="12"/>
      <c r="O73" s="12"/>
    </row>
    <row r="74" spans="1:20">
      <c r="A74" s="86"/>
      <c r="B74" s="37"/>
      <c r="C74" s="22"/>
      <c r="D74" s="24" t="s">
        <v>170</v>
      </c>
      <c r="E74" s="24"/>
      <c r="F74" s="24"/>
      <c r="G74" s="24"/>
      <c r="H74" s="24"/>
      <c r="I74" s="24"/>
      <c r="J74" s="22"/>
      <c r="K74" s="24" t="s">
        <v>172</v>
      </c>
      <c r="L74" s="24"/>
      <c r="M74" s="24"/>
      <c r="N74" s="24"/>
      <c r="O74" s="24"/>
    </row>
    <row r="75" spans="1:20" ht="15.75" thickBot="1">
      <c r="A75" s="86"/>
      <c r="B75" s="37"/>
      <c r="C75" s="22"/>
      <c r="D75" s="25" t="s">
        <v>171</v>
      </c>
      <c r="E75" s="25"/>
      <c r="F75" s="25"/>
      <c r="G75" s="25"/>
      <c r="H75" s="25"/>
      <c r="I75" s="25"/>
      <c r="J75" s="22"/>
      <c r="K75" s="25" t="s">
        <v>171</v>
      </c>
      <c r="L75" s="25"/>
      <c r="M75" s="25"/>
      <c r="N75" s="25"/>
      <c r="O75" s="25"/>
    </row>
    <row r="76" spans="1:20" ht="15.75" thickBot="1">
      <c r="A76" s="86"/>
      <c r="B76" s="20"/>
      <c r="C76" s="13"/>
      <c r="D76" s="192">
        <v>2013</v>
      </c>
      <c r="E76" s="192"/>
      <c r="F76" s="13"/>
      <c r="G76" s="192">
        <v>2012</v>
      </c>
      <c r="H76" s="192"/>
      <c r="I76" s="190"/>
      <c r="J76" s="13"/>
      <c r="K76" s="192">
        <v>2013</v>
      </c>
      <c r="L76" s="192"/>
      <c r="M76" s="13"/>
      <c r="N76" s="192">
        <v>2012</v>
      </c>
      <c r="O76" s="192"/>
    </row>
    <row r="77" spans="1:20" ht="26.25" thickTop="1">
      <c r="A77" s="86"/>
      <c r="B77" s="20" t="s">
        <v>534</v>
      </c>
      <c r="C77" s="13"/>
      <c r="D77" s="96"/>
      <c r="E77" s="96"/>
      <c r="F77" s="13"/>
      <c r="G77" s="96"/>
      <c r="H77" s="96"/>
      <c r="I77" s="191"/>
      <c r="J77" s="13"/>
      <c r="K77" s="96"/>
      <c r="L77" s="96"/>
      <c r="M77" s="13"/>
      <c r="N77" s="96"/>
      <c r="O77" s="96"/>
    </row>
    <row r="78" spans="1:20">
      <c r="A78" s="86"/>
      <c r="B78" s="31" t="s">
        <v>512</v>
      </c>
      <c r="C78" s="27"/>
      <c r="D78" s="47">
        <v>29729</v>
      </c>
      <c r="E78" s="27"/>
      <c r="F78" s="27"/>
      <c r="G78" s="47">
        <v>31235</v>
      </c>
      <c r="H78" s="27"/>
      <c r="I78" s="27"/>
      <c r="J78" s="27"/>
      <c r="K78" s="47">
        <v>82708</v>
      </c>
      <c r="L78" s="27"/>
      <c r="M78" s="27"/>
      <c r="N78" s="47">
        <v>80119</v>
      </c>
      <c r="O78" s="27"/>
    </row>
    <row r="79" spans="1:20">
      <c r="A79" s="86"/>
      <c r="B79" s="31"/>
      <c r="C79" s="27"/>
      <c r="D79" s="47"/>
      <c r="E79" s="27"/>
      <c r="F79" s="27"/>
      <c r="G79" s="47"/>
      <c r="H79" s="27"/>
      <c r="I79" s="27"/>
      <c r="J79" s="27"/>
      <c r="K79" s="47"/>
      <c r="L79" s="27"/>
      <c r="M79" s="27"/>
      <c r="N79" s="47"/>
      <c r="O79" s="27"/>
    </row>
    <row r="80" spans="1:20">
      <c r="A80" s="86"/>
      <c r="B80" s="29" t="s">
        <v>513</v>
      </c>
      <c r="C80" s="22"/>
      <c r="D80" s="38">
        <v>21777</v>
      </c>
      <c r="E80" s="22"/>
      <c r="F80" s="22"/>
      <c r="G80" s="38">
        <v>22883</v>
      </c>
      <c r="H80" s="22"/>
      <c r="I80" s="22"/>
      <c r="J80" s="22"/>
      <c r="K80" s="38">
        <v>59261</v>
      </c>
      <c r="L80" s="22"/>
      <c r="M80" s="22"/>
      <c r="N80" s="38">
        <v>52444</v>
      </c>
      <c r="O80" s="22"/>
    </row>
    <row r="81" spans="1:20">
      <c r="A81" s="86"/>
      <c r="B81" s="29"/>
      <c r="C81" s="22"/>
      <c r="D81" s="38"/>
      <c r="E81" s="22"/>
      <c r="F81" s="22"/>
      <c r="G81" s="38"/>
      <c r="H81" s="22"/>
      <c r="I81" s="22"/>
      <c r="J81" s="22"/>
      <c r="K81" s="38"/>
      <c r="L81" s="22"/>
      <c r="M81" s="22"/>
      <c r="N81" s="38"/>
      <c r="O81" s="22"/>
    </row>
    <row r="82" spans="1:20">
      <c r="A82" s="86"/>
      <c r="B82" s="31" t="s">
        <v>514</v>
      </c>
      <c r="C82" s="27"/>
      <c r="D82" s="47">
        <v>6666</v>
      </c>
      <c r="E82" s="27"/>
      <c r="F82" s="27"/>
      <c r="G82" s="47">
        <v>8560</v>
      </c>
      <c r="H82" s="27"/>
      <c r="I82" s="27"/>
      <c r="J82" s="27"/>
      <c r="K82" s="47">
        <v>23953</v>
      </c>
      <c r="L82" s="27"/>
      <c r="M82" s="27"/>
      <c r="N82" s="47">
        <v>21165</v>
      </c>
      <c r="O82" s="27"/>
    </row>
    <row r="83" spans="1:20">
      <c r="A83" s="86"/>
      <c r="B83" s="31"/>
      <c r="C83" s="27"/>
      <c r="D83" s="47"/>
      <c r="E83" s="27"/>
      <c r="F83" s="27"/>
      <c r="G83" s="47"/>
      <c r="H83" s="27"/>
      <c r="I83" s="27"/>
      <c r="J83" s="27"/>
      <c r="K83" s="47"/>
      <c r="L83" s="27"/>
      <c r="M83" s="27"/>
      <c r="N83" s="47"/>
      <c r="O83" s="27"/>
    </row>
    <row r="84" spans="1:20">
      <c r="A84" s="86"/>
      <c r="B84" s="29" t="s">
        <v>515</v>
      </c>
      <c r="C84" s="22"/>
      <c r="D84" s="30" t="s">
        <v>535</v>
      </c>
      <c r="E84" s="84" t="s">
        <v>192</v>
      </c>
      <c r="F84" s="22"/>
      <c r="G84" s="38">
        <v>6237</v>
      </c>
      <c r="H84" s="22"/>
      <c r="I84" s="22"/>
      <c r="J84" s="22"/>
      <c r="K84" s="38">
        <v>4761</v>
      </c>
      <c r="L84" s="22"/>
      <c r="M84" s="22"/>
      <c r="N84" s="38">
        <v>19575</v>
      </c>
      <c r="O84" s="22"/>
    </row>
    <row r="85" spans="1:20">
      <c r="A85" s="86"/>
      <c r="B85" s="29"/>
      <c r="C85" s="22"/>
      <c r="D85" s="30"/>
      <c r="E85" s="84"/>
      <c r="F85" s="22"/>
      <c r="G85" s="38"/>
      <c r="H85" s="22"/>
      <c r="I85" s="22"/>
      <c r="J85" s="22"/>
      <c r="K85" s="38"/>
      <c r="L85" s="22"/>
      <c r="M85" s="22"/>
      <c r="N85" s="38"/>
      <c r="O85" s="22"/>
    </row>
    <row r="86" spans="1:20">
      <c r="A86" s="86"/>
      <c r="B86" s="31" t="s">
        <v>516</v>
      </c>
      <c r="C86" s="27"/>
      <c r="D86" s="32" t="s">
        <v>536</v>
      </c>
      <c r="E86" s="44" t="s">
        <v>192</v>
      </c>
      <c r="F86" s="27"/>
      <c r="G86" s="47">
        <v>13754</v>
      </c>
      <c r="H86" s="27"/>
      <c r="I86" s="27"/>
      <c r="J86" s="27"/>
      <c r="K86" s="47">
        <v>14288</v>
      </c>
      <c r="L86" s="27"/>
      <c r="M86" s="27"/>
      <c r="N86" s="47">
        <v>31495</v>
      </c>
      <c r="O86" s="27"/>
    </row>
    <row r="87" spans="1:20">
      <c r="A87" s="86"/>
      <c r="B87" s="31"/>
      <c r="C87" s="27"/>
      <c r="D87" s="32"/>
      <c r="E87" s="44"/>
      <c r="F87" s="27"/>
      <c r="G87" s="47"/>
      <c r="H87" s="27"/>
      <c r="I87" s="27"/>
      <c r="J87" s="27"/>
      <c r="K87" s="47"/>
      <c r="L87" s="27"/>
      <c r="M87" s="27"/>
      <c r="N87" s="47"/>
      <c r="O87" s="27"/>
    </row>
    <row r="88" spans="1:20">
      <c r="A88" s="86"/>
      <c r="B88" s="18" t="s">
        <v>517</v>
      </c>
      <c r="C88" s="13"/>
      <c r="D88" s="19" t="s">
        <v>537</v>
      </c>
      <c r="E88" s="83" t="s">
        <v>192</v>
      </c>
      <c r="F88" s="13"/>
      <c r="G88" s="19" t="s">
        <v>538</v>
      </c>
      <c r="H88" s="83" t="s">
        <v>192</v>
      </c>
      <c r="I88" s="13"/>
      <c r="J88" s="13"/>
      <c r="K88" s="19" t="s">
        <v>539</v>
      </c>
      <c r="L88" s="83" t="s">
        <v>192</v>
      </c>
      <c r="M88" s="13"/>
      <c r="N88" s="19" t="s">
        <v>540</v>
      </c>
      <c r="O88" s="83" t="s">
        <v>192</v>
      </c>
    </row>
    <row r="89" spans="1:20">
      <c r="A89" s="86"/>
      <c r="B89" s="31" t="s">
        <v>40</v>
      </c>
      <c r="C89" s="27"/>
      <c r="D89" s="47">
        <v>3982</v>
      </c>
      <c r="E89" s="27"/>
      <c r="F89" s="27"/>
      <c r="G89" s="47">
        <v>7396</v>
      </c>
      <c r="H89" s="27"/>
      <c r="I89" s="27"/>
      <c r="J89" s="27"/>
      <c r="K89" s="32" t="s">
        <v>541</v>
      </c>
      <c r="L89" s="44" t="s">
        <v>192</v>
      </c>
      <c r="M89" s="27"/>
      <c r="N89" s="32">
        <v>819</v>
      </c>
      <c r="O89" s="27"/>
    </row>
    <row r="90" spans="1:20" ht="15.75" thickBot="1">
      <c r="A90" s="86"/>
      <c r="B90" s="31"/>
      <c r="C90" s="27"/>
      <c r="D90" s="92"/>
      <c r="E90" s="65"/>
      <c r="F90" s="27"/>
      <c r="G90" s="92"/>
      <c r="H90" s="65"/>
      <c r="I90" s="65"/>
      <c r="J90" s="27"/>
      <c r="K90" s="104"/>
      <c r="L90" s="174"/>
      <c r="M90" s="27"/>
      <c r="N90" s="104"/>
      <c r="O90" s="65"/>
    </row>
    <row r="91" spans="1:20">
      <c r="A91" s="86"/>
      <c r="B91" s="93" t="s">
        <v>542</v>
      </c>
      <c r="C91" s="22"/>
      <c r="D91" s="94">
        <v>29502</v>
      </c>
      <c r="E91" s="69"/>
      <c r="F91" s="22"/>
      <c r="G91" s="94">
        <v>74120</v>
      </c>
      <c r="H91" s="69"/>
      <c r="I91" s="69"/>
      <c r="J91" s="22"/>
      <c r="K91" s="94">
        <v>139556</v>
      </c>
      <c r="L91" s="69"/>
      <c r="M91" s="22"/>
      <c r="N91" s="94">
        <v>161441</v>
      </c>
      <c r="O91" s="69"/>
    </row>
    <row r="92" spans="1:20" ht="15.75" thickBot="1">
      <c r="A92" s="86"/>
      <c r="B92" s="93"/>
      <c r="C92" s="22"/>
      <c r="D92" s="107"/>
      <c r="E92" s="70"/>
      <c r="F92" s="22"/>
      <c r="G92" s="107"/>
      <c r="H92" s="70"/>
      <c r="I92" s="70"/>
      <c r="J92" s="22"/>
      <c r="K92" s="107"/>
      <c r="L92" s="70"/>
      <c r="M92" s="22"/>
      <c r="N92" s="107"/>
      <c r="O92" s="70"/>
    </row>
    <row r="93" spans="1:20" ht="15.75" thickTop="1">
      <c r="A93" s="86" t="s">
        <v>858</v>
      </c>
      <c r="B93" s="85" t="s">
        <v>5</v>
      </c>
      <c r="C93" s="85"/>
      <c r="D93" s="85"/>
      <c r="E93" s="85"/>
      <c r="F93" s="85"/>
      <c r="G93" s="85"/>
      <c r="H93" s="85"/>
      <c r="I93" s="85"/>
      <c r="J93" s="85"/>
      <c r="K93" s="85"/>
      <c r="L93" s="85"/>
      <c r="M93" s="85"/>
      <c r="N93" s="85"/>
      <c r="O93" s="85"/>
      <c r="P93" s="85"/>
      <c r="Q93" s="85"/>
      <c r="R93" s="85"/>
      <c r="S93" s="85"/>
      <c r="T93" s="85"/>
    </row>
    <row r="94" spans="1:20">
      <c r="A94" s="86"/>
      <c r="B94" s="21"/>
      <c r="C94" s="21"/>
      <c r="D94" s="21"/>
      <c r="E94" s="21"/>
      <c r="F94" s="21"/>
      <c r="G94" s="21"/>
      <c r="H94" s="21"/>
      <c r="I94" s="21"/>
      <c r="J94" s="21"/>
      <c r="K94" s="21"/>
      <c r="L94" s="21"/>
      <c r="M94" s="21"/>
      <c r="N94" s="21"/>
    </row>
    <row r="95" spans="1:20">
      <c r="A95" s="86"/>
      <c r="B95" s="12"/>
      <c r="C95" s="12"/>
      <c r="D95" s="12"/>
      <c r="E95" s="12"/>
      <c r="F95" s="12"/>
      <c r="G95" s="12"/>
      <c r="H95" s="12"/>
      <c r="I95" s="12"/>
      <c r="J95" s="12"/>
      <c r="K95" s="12"/>
      <c r="L95" s="12"/>
      <c r="M95" s="12"/>
      <c r="N95" s="12"/>
    </row>
    <row r="96" spans="1:20">
      <c r="A96" s="86"/>
      <c r="B96" s="84"/>
      <c r="C96" s="22"/>
      <c r="D96" s="24" t="s">
        <v>170</v>
      </c>
      <c r="E96" s="24"/>
      <c r="F96" s="24"/>
      <c r="G96" s="24"/>
      <c r="H96" s="24"/>
      <c r="I96" s="22"/>
      <c r="J96" s="24" t="s">
        <v>172</v>
      </c>
      <c r="K96" s="24"/>
      <c r="L96" s="24"/>
      <c r="M96" s="24"/>
      <c r="N96" s="24"/>
    </row>
    <row r="97" spans="1:14" ht="15.75" thickBot="1">
      <c r="A97" s="86"/>
      <c r="B97" s="84"/>
      <c r="C97" s="22"/>
      <c r="D97" s="25" t="s">
        <v>171</v>
      </c>
      <c r="E97" s="25"/>
      <c r="F97" s="25"/>
      <c r="G97" s="25"/>
      <c r="H97" s="25"/>
      <c r="I97" s="22"/>
      <c r="J97" s="25" t="s">
        <v>171</v>
      </c>
      <c r="K97" s="25"/>
      <c r="L97" s="25"/>
      <c r="M97" s="25"/>
      <c r="N97" s="25"/>
    </row>
    <row r="98" spans="1:14" ht="15.75" thickBot="1">
      <c r="A98" s="86"/>
      <c r="B98" s="35"/>
      <c r="C98" s="17"/>
      <c r="D98" s="193">
        <v>2013</v>
      </c>
      <c r="E98" s="193"/>
      <c r="F98" s="17"/>
      <c r="G98" s="193">
        <v>2012</v>
      </c>
      <c r="H98" s="193"/>
      <c r="I98" s="17"/>
      <c r="J98" s="193">
        <v>2013</v>
      </c>
      <c r="K98" s="193"/>
      <c r="L98" s="17"/>
      <c r="M98" s="193">
        <v>2012</v>
      </c>
      <c r="N98" s="193"/>
    </row>
    <row r="99" spans="1:14" ht="15.75" thickTop="1">
      <c r="A99" s="86"/>
      <c r="B99" s="20" t="s">
        <v>543</v>
      </c>
      <c r="C99" s="13"/>
      <c r="D99" s="96"/>
      <c r="E99" s="96"/>
      <c r="F99" s="13"/>
      <c r="G99" s="96"/>
      <c r="H99" s="96"/>
      <c r="I99" s="13"/>
      <c r="J99" s="96"/>
      <c r="K99" s="96"/>
      <c r="L99" s="13"/>
      <c r="M99" s="96"/>
      <c r="N99" s="96"/>
    </row>
    <row r="100" spans="1:14">
      <c r="A100" s="86"/>
      <c r="B100" s="31" t="s">
        <v>512</v>
      </c>
      <c r="C100" s="27"/>
      <c r="D100" s="47">
        <v>7899</v>
      </c>
      <c r="E100" s="27"/>
      <c r="F100" s="27"/>
      <c r="G100" s="47">
        <v>8113</v>
      </c>
      <c r="H100" s="27"/>
      <c r="I100" s="27"/>
      <c r="J100" s="47">
        <v>23353</v>
      </c>
      <c r="K100" s="27"/>
      <c r="L100" s="27"/>
      <c r="M100" s="47">
        <v>24121</v>
      </c>
      <c r="N100" s="27"/>
    </row>
    <row r="101" spans="1:14">
      <c r="A101" s="86"/>
      <c r="B101" s="31"/>
      <c r="C101" s="27"/>
      <c r="D101" s="47"/>
      <c r="E101" s="27"/>
      <c r="F101" s="27"/>
      <c r="G101" s="47"/>
      <c r="H101" s="27"/>
      <c r="I101" s="27"/>
      <c r="J101" s="47"/>
      <c r="K101" s="27"/>
      <c r="L101" s="27"/>
      <c r="M101" s="47"/>
      <c r="N101" s="27"/>
    </row>
    <row r="102" spans="1:14">
      <c r="A102" s="86"/>
      <c r="B102" s="29" t="s">
        <v>513</v>
      </c>
      <c r="C102" s="22"/>
      <c r="D102" s="38">
        <v>3494</v>
      </c>
      <c r="E102" s="22"/>
      <c r="F102" s="22"/>
      <c r="G102" s="38">
        <v>3185</v>
      </c>
      <c r="H102" s="22"/>
      <c r="I102" s="22"/>
      <c r="J102" s="38">
        <v>10189</v>
      </c>
      <c r="K102" s="22"/>
      <c r="L102" s="22"/>
      <c r="M102" s="38">
        <v>9378</v>
      </c>
      <c r="N102" s="22"/>
    </row>
    <row r="103" spans="1:14">
      <c r="A103" s="86"/>
      <c r="B103" s="29"/>
      <c r="C103" s="22"/>
      <c r="D103" s="38"/>
      <c r="E103" s="22"/>
      <c r="F103" s="22"/>
      <c r="G103" s="38"/>
      <c r="H103" s="22"/>
      <c r="I103" s="22"/>
      <c r="J103" s="38"/>
      <c r="K103" s="22"/>
      <c r="L103" s="22"/>
      <c r="M103" s="38"/>
      <c r="N103" s="22"/>
    </row>
    <row r="104" spans="1:14">
      <c r="A104" s="86"/>
      <c r="B104" s="31" t="s">
        <v>514</v>
      </c>
      <c r="C104" s="27"/>
      <c r="D104" s="47">
        <v>5797</v>
      </c>
      <c r="E104" s="27"/>
      <c r="F104" s="27"/>
      <c r="G104" s="47">
        <v>6172</v>
      </c>
      <c r="H104" s="27"/>
      <c r="I104" s="27"/>
      <c r="J104" s="47">
        <v>17993</v>
      </c>
      <c r="K104" s="27"/>
      <c r="L104" s="27"/>
      <c r="M104" s="47">
        <v>12545</v>
      </c>
      <c r="N104" s="27"/>
    </row>
    <row r="105" spans="1:14">
      <c r="A105" s="86"/>
      <c r="B105" s="31"/>
      <c r="C105" s="27"/>
      <c r="D105" s="47"/>
      <c r="E105" s="27"/>
      <c r="F105" s="27"/>
      <c r="G105" s="47"/>
      <c r="H105" s="27"/>
      <c r="I105" s="27"/>
      <c r="J105" s="47"/>
      <c r="K105" s="27"/>
      <c r="L105" s="27"/>
      <c r="M105" s="47"/>
      <c r="N105" s="27"/>
    </row>
    <row r="106" spans="1:14">
      <c r="A106" s="86"/>
      <c r="B106" s="29" t="s">
        <v>515</v>
      </c>
      <c r="C106" s="22"/>
      <c r="D106" s="38">
        <v>2362</v>
      </c>
      <c r="E106" s="22"/>
      <c r="F106" s="22"/>
      <c r="G106" s="38">
        <v>2846</v>
      </c>
      <c r="H106" s="22"/>
      <c r="I106" s="22"/>
      <c r="J106" s="38">
        <v>6159</v>
      </c>
      <c r="K106" s="22"/>
      <c r="L106" s="22"/>
      <c r="M106" s="38">
        <v>7833</v>
      </c>
      <c r="N106" s="22"/>
    </row>
    <row r="107" spans="1:14">
      <c r="A107" s="86"/>
      <c r="B107" s="29"/>
      <c r="C107" s="22"/>
      <c r="D107" s="38"/>
      <c r="E107" s="22"/>
      <c r="F107" s="22"/>
      <c r="G107" s="38"/>
      <c r="H107" s="22"/>
      <c r="I107" s="22"/>
      <c r="J107" s="38"/>
      <c r="K107" s="22"/>
      <c r="L107" s="22"/>
      <c r="M107" s="38"/>
      <c r="N107" s="22"/>
    </row>
    <row r="108" spans="1:14">
      <c r="A108" s="86"/>
      <c r="B108" s="31" t="s">
        <v>516</v>
      </c>
      <c r="C108" s="27"/>
      <c r="D108" s="47">
        <v>3517</v>
      </c>
      <c r="E108" s="27"/>
      <c r="F108" s="27"/>
      <c r="G108" s="47">
        <v>3577</v>
      </c>
      <c r="H108" s="27"/>
      <c r="I108" s="27"/>
      <c r="J108" s="47">
        <v>10734</v>
      </c>
      <c r="K108" s="27"/>
      <c r="L108" s="27"/>
      <c r="M108" s="47">
        <v>12910</v>
      </c>
      <c r="N108" s="27"/>
    </row>
    <row r="109" spans="1:14">
      <c r="A109" s="86"/>
      <c r="B109" s="31"/>
      <c r="C109" s="27"/>
      <c r="D109" s="47"/>
      <c r="E109" s="27"/>
      <c r="F109" s="27"/>
      <c r="G109" s="47"/>
      <c r="H109" s="27"/>
      <c r="I109" s="27"/>
      <c r="J109" s="47"/>
      <c r="K109" s="27"/>
      <c r="L109" s="27"/>
      <c r="M109" s="47"/>
      <c r="N109" s="27"/>
    </row>
    <row r="110" spans="1:14">
      <c r="A110" s="86"/>
      <c r="B110" s="29" t="s">
        <v>517</v>
      </c>
      <c r="C110" s="22"/>
      <c r="D110" s="30">
        <v>586</v>
      </c>
      <c r="E110" s="22"/>
      <c r="F110" s="22"/>
      <c r="G110" s="30">
        <v>974</v>
      </c>
      <c r="H110" s="22"/>
      <c r="I110" s="22"/>
      <c r="J110" s="38">
        <v>1904</v>
      </c>
      <c r="K110" s="22"/>
      <c r="L110" s="22"/>
      <c r="M110" s="38">
        <v>2773</v>
      </c>
      <c r="N110" s="22"/>
    </row>
    <row r="111" spans="1:14" ht="15.75" thickBot="1">
      <c r="A111" s="86"/>
      <c r="B111" s="29"/>
      <c r="C111" s="22"/>
      <c r="D111" s="39"/>
      <c r="E111" s="41"/>
      <c r="F111" s="22"/>
      <c r="G111" s="39"/>
      <c r="H111" s="41"/>
      <c r="I111" s="22"/>
      <c r="J111" s="42"/>
      <c r="K111" s="41"/>
      <c r="L111" s="22"/>
      <c r="M111" s="42"/>
      <c r="N111" s="41"/>
    </row>
    <row r="112" spans="1:14">
      <c r="A112" s="86"/>
      <c r="B112" s="95" t="s">
        <v>544</v>
      </c>
      <c r="C112" s="27"/>
      <c r="D112" s="48">
        <v>23655</v>
      </c>
      <c r="E112" s="28"/>
      <c r="F112" s="27"/>
      <c r="G112" s="48">
        <v>24867</v>
      </c>
      <c r="H112" s="28"/>
      <c r="I112" s="27"/>
      <c r="J112" s="48">
        <v>70332</v>
      </c>
      <c r="K112" s="28"/>
      <c r="L112" s="27"/>
      <c r="M112" s="48">
        <v>69560</v>
      </c>
      <c r="N112" s="28"/>
    </row>
    <row r="113" spans="1:20" ht="15.75" thickBot="1">
      <c r="A113" s="86"/>
      <c r="B113" s="95"/>
      <c r="C113" s="27"/>
      <c r="D113" s="49"/>
      <c r="E113" s="50"/>
      <c r="F113" s="27"/>
      <c r="G113" s="49"/>
      <c r="H113" s="50"/>
      <c r="I113" s="27"/>
      <c r="J113" s="49"/>
      <c r="K113" s="50"/>
      <c r="L113" s="27"/>
      <c r="M113" s="49"/>
      <c r="N113" s="50"/>
    </row>
    <row r="114" spans="1:20" ht="15.75" thickTop="1">
      <c r="A114" s="86" t="s">
        <v>859</v>
      </c>
      <c r="B114" s="85" t="s">
        <v>5</v>
      </c>
      <c r="C114" s="85"/>
      <c r="D114" s="85"/>
      <c r="E114" s="85"/>
      <c r="F114" s="85"/>
      <c r="G114" s="85"/>
      <c r="H114" s="85"/>
      <c r="I114" s="85"/>
      <c r="J114" s="85"/>
      <c r="K114" s="85"/>
      <c r="L114" s="85"/>
      <c r="M114" s="85"/>
      <c r="N114" s="85"/>
      <c r="O114" s="85"/>
      <c r="P114" s="85"/>
      <c r="Q114" s="85"/>
      <c r="R114" s="85"/>
      <c r="S114" s="85"/>
      <c r="T114" s="85"/>
    </row>
    <row r="115" spans="1:20">
      <c r="A115" s="86"/>
      <c r="B115" s="21"/>
      <c r="C115" s="21"/>
      <c r="D115" s="21"/>
      <c r="E115" s="21"/>
      <c r="F115" s="21"/>
      <c r="G115" s="21"/>
      <c r="H115" s="21"/>
      <c r="I115" s="21"/>
      <c r="J115" s="21"/>
      <c r="K115" s="21"/>
      <c r="L115" s="21"/>
    </row>
    <row r="116" spans="1:20">
      <c r="A116" s="86"/>
      <c r="B116" s="12"/>
      <c r="C116" s="12"/>
      <c r="D116" s="12"/>
      <c r="E116" s="12"/>
      <c r="F116" s="12"/>
      <c r="G116" s="12"/>
      <c r="H116" s="12"/>
      <c r="I116" s="12"/>
      <c r="J116" s="12"/>
      <c r="K116" s="12"/>
      <c r="L116" s="12"/>
    </row>
    <row r="117" spans="1:20">
      <c r="A117" s="86"/>
      <c r="B117" s="22"/>
      <c r="C117" s="22"/>
      <c r="D117" s="22"/>
      <c r="E117" s="24" t="s">
        <v>263</v>
      </c>
      <c r="F117" s="24"/>
      <c r="G117" s="24"/>
      <c r="H117" s="22"/>
      <c r="I117" s="24" t="s">
        <v>265</v>
      </c>
      <c r="J117" s="24"/>
      <c r="K117" s="24"/>
      <c r="L117" s="22"/>
    </row>
    <row r="118" spans="1:20" ht="15.75" thickBot="1">
      <c r="A118" s="86"/>
      <c r="B118" s="22"/>
      <c r="C118" s="22"/>
      <c r="D118" s="22"/>
      <c r="E118" s="25" t="s">
        <v>264</v>
      </c>
      <c r="F118" s="25"/>
      <c r="G118" s="25"/>
      <c r="H118" s="22"/>
      <c r="I118" s="25" t="s">
        <v>264</v>
      </c>
      <c r="J118" s="25"/>
      <c r="K118" s="25"/>
      <c r="L118" s="22"/>
    </row>
    <row r="119" spans="1:20">
      <c r="A119" s="86"/>
      <c r="B119" s="13"/>
      <c r="C119" s="52" t="s">
        <v>545</v>
      </c>
      <c r="D119" s="17"/>
      <c r="E119" s="28"/>
      <c r="F119" s="28"/>
      <c r="G119" s="28"/>
      <c r="H119" s="17"/>
      <c r="I119" s="28"/>
      <c r="J119" s="28"/>
      <c r="K119" s="28"/>
      <c r="L119" s="13"/>
    </row>
    <row r="120" spans="1:20">
      <c r="A120" s="86"/>
      <c r="B120" s="22"/>
      <c r="C120" s="60" t="s">
        <v>512</v>
      </c>
      <c r="D120" s="22"/>
      <c r="E120" s="72" t="s">
        <v>190</v>
      </c>
      <c r="F120" s="73">
        <v>887476</v>
      </c>
      <c r="G120" s="22"/>
      <c r="H120" s="22"/>
      <c r="I120" s="72" t="s">
        <v>190</v>
      </c>
      <c r="J120" s="73">
        <v>808568</v>
      </c>
      <c r="K120" s="22"/>
      <c r="L120" s="22"/>
    </row>
    <row r="121" spans="1:20">
      <c r="A121" s="86"/>
      <c r="B121" s="22"/>
      <c r="C121" s="60"/>
      <c r="D121" s="22"/>
      <c r="E121" s="72"/>
      <c r="F121" s="73"/>
      <c r="G121" s="22"/>
      <c r="H121" s="22"/>
      <c r="I121" s="72"/>
      <c r="J121" s="73"/>
      <c r="K121" s="22"/>
      <c r="L121" s="22"/>
    </row>
    <row r="122" spans="1:20">
      <c r="A122" s="86"/>
      <c r="B122" s="22"/>
      <c r="C122" s="62" t="s">
        <v>513</v>
      </c>
      <c r="D122" s="27"/>
      <c r="E122" s="74">
        <v>495375</v>
      </c>
      <c r="F122" s="74"/>
      <c r="G122" s="27"/>
      <c r="H122" s="27"/>
      <c r="I122" s="74">
        <v>390402</v>
      </c>
      <c r="J122" s="74"/>
      <c r="K122" s="27"/>
      <c r="L122" s="22"/>
    </row>
    <row r="123" spans="1:20">
      <c r="A123" s="86"/>
      <c r="B123" s="22"/>
      <c r="C123" s="62"/>
      <c r="D123" s="27"/>
      <c r="E123" s="74"/>
      <c r="F123" s="74"/>
      <c r="G123" s="27"/>
      <c r="H123" s="27"/>
      <c r="I123" s="74"/>
      <c r="J123" s="74"/>
      <c r="K123" s="27"/>
      <c r="L123" s="22"/>
    </row>
    <row r="124" spans="1:20">
      <c r="A124" s="86"/>
      <c r="B124" s="22"/>
      <c r="C124" s="60" t="s">
        <v>514</v>
      </c>
      <c r="D124" s="22"/>
      <c r="E124" s="73">
        <v>506188</v>
      </c>
      <c r="F124" s="73"/>
      <c r="G124" s="22"/>
      <c r="H124" s="22"/>
      <c r="I124" s="73">
        <v>527710</v>
      </c>
      <c r="J124" s="73"/>
      <c r="K124" s="22"/>
      <c r="L124" s="22"/>
    </row>
    <row r="125" spans="1:20">
      <c r="A125" s="86"/>
      <c r="B125" s="22"/>
      <c r="C125" s="60"/>
      <c r="D125" s="22"/>
      <c r="E125" s="73"/>
      <c r="F125" s="73"/>
      <c r="G125" s="22"/>
      <c r="H125" s="22"/>
      <c r="I125" s="73"/>
      <c r="J125" s="73"/>
      <c r="K125" s="22"/>
      <c r="L125" s="22"/>
    </row>
    <row r="126" spans="1:20">
      <c r="A126" s="86"/>
      <c r="B126" s="22"/>
      <c r="C126" s="62" t="s">
        <v>515</v>
      </c>
      <c r="D126" s="27"/>
      <c r="E126" s="74">
        <v>247575</v>
      </c>
      <c r="F126" s="74"/>
      <c r="G126" s="27"/>
      <c r="H126" s="27"/>
      <c r="I126" s="74">
        <v>245757</v>
      </c>
      <c r="J126" s="74"/>
      <c r="K126" s="27"/>
      <c r="L126" s="22"/>
    </row>
    <row r="127" spans="1:20">
      <c r="A127" s="86"/>
      <c r="B127" s="22"/>
      <c r="C127" s="62"/>
      <c r="D127" s="27"/>
      <c r="E127" s="74"/>
      <c r="F127" s="74"/>
      <c r="G127" s="27"/>
      <c r="H127" s="27"/>
      <c r="I127" s="74"/>
      <c r="J127" s="74"/>
      <c r="K127" s="27"/>
      <c r="L127" s="22"/>
    </row>
    <row r="128" spans="1:20">
      <c r="A128" s="86"/>
      <c r="B128" s="22"/>
      <c r="C128" s="60" t="s">
        <v>516</v>
      </c>
      <c r="D128" s="22"/>
      <c r="E128" s="73">
        <v>554320</v>
      </c>
      <c r="F128" s="73"/>
      <c r="G128" s="22"/>
      <c r="H128" s="22"/>
      <c r="I128" s="73">
        <v>589361</v>
      </c>
      <c r="J128" s="73"/>
      <c r="K128" s="22"/>
      <c r="L128" s="22"/>
    </row>
    <row r="129" spans="1:20">
      <c r="A129" s="86"/>
      <c r="B129" s="22"/>
      <c r="C129" s="60"/>
      <c r="D129" s="22"/>
      <c r="E129" s="73"/>
      <c r="F129" s="73"/>
      <c r="G129" s="22"/>
      <c r="H129" s="22"/>
      <c r="I129" s="73"/>
      <c r="J129" s="73"/>
      <c r="K129" s="22"/>
      <c r="L129" s="22"/>
    </row>
    <row r="130" spans="1:20">
      <c r="A130" s="86"/>
      <c r="B130" s="22"/>
      <c r="C130" s="62" t="s">
        <v>517</v>
      </c>
      <c r="D130" s="27"/>
      <c r="E130" s="74">
        <v>585800</v>
      </c>
      <c r="F130" s="74"/>
      <c r="G130" s="27"/>
      <c r="H130" s="27"/>
      <c r="I130" s="74">
        <v>388894</v>
      </c>
      <c r="J130" s="74"/>
      <c r="K130" s="27"/>
      <c r="L130" s="22"/>
    </row>
    <row r="131" spans="1:20" ht="15.75" thickBot="1">
      <c r="A131" s="86"/>
      <c r="B131" s="22"/>
      <c r="C131" s="62"/>
      <c r="D131" s="27"/>
      <c r="E131" s="75"/>
      <c r="F131" s="75"/>
      <c r="G131" s="65"/>
      <c r="H131" s="27"/>
      <c r="I131" s="75"/>
      <c r="J131" s="75"/>
      <c r="K131" s="65"/>
      <c r="L131" s="22"/>
    </row>
    <row r="132" spans="1:20">
      <c r="A132" s="86"/>
      <c r="B132" s="22"/>
      <c r="C132" s="147" t="s">
        <v>546</v>
      </c>
      <c r="D132" s="22"/>
      <c r="E132" s="76" t="s">
        <v>190</v>
      </c>
      <c r="F132" s="78">
        <v>3276734</v>
      </c>
      <c r="G132" s="69"/>
      <c r="H132" s="22"/>
      <c r="I132" s="76" t="s">
        <v>190</v>
      </c>
      <c r="J132" s="78">
        <v>2950692</v>
      </c>
      <c r="K132" s="69"/>
      <c r="L132" s="22"/>
    </row>
    <row r="133" spans="1:20" ht="15.75" thickBot="1">
      <c r="A133" s="86"/>
      <c r="B133" s="22"/>
      <c r="C133" s="147"/>
      <c r="D133" s="22"/>
      <c r="E133" s="77"/>
      <c r="F133" s="79"/>
      <c r="G133" s="70"/>
      <c r="H133" s="22"/>
      <c r="I133" s="77"/>
      <c r="J133" s="79"/>
      <c r="K133" s="70"/>
      <c r="L133" s="22"/>
    </row>
    <row r="134" spans="1:20" ht="15.75" thickTop="1">
      <c r="A134" s="86" t="s">
        <v>860</v>
      </c>
      <c r="B134" s="85" t="s">
        <v>5</v>
      </c>
      <c r="C134" s="85"/>
      <c r="D134" s="85"/>
      <c r="E134" s="85"/>
      <c r="F134" s="85"/>
      <c r="G134" s="85"/>
      <c r="H134" s="85"/>
      <c r="I134" s="85"/>
      <c r="J134" s="85"/>
      <c r="K134" s="85"/>
      <c r="L134" s="85"/>
      <c r="M134" s="85"/>
      <c r="N134" s="85"/>
      <c r="O134" s="85"/>
      <c r="P134" s="85"/>
      <c r="Q134" s="85"/>
      <c r="R134" s="85"/>
      <c r="S134" s="85"/>
      <c r="T134" s="85"/>
    </row>
    <row r="135" spans="1:20">
      <c r="A135" s="86"/>
      <c r="B135" s="21"/>
      <c r="C135" s="21"/>
      <c r="D135" s="21"/>
      <c r="E135" s="21"/>
      <c r="F135" s="21"/>
      <c r="G135" s="21"/>
      <c r="H135" s="21"/>
      <c r="I135" s="21"/>
      <c r="J135" s="21"/>
      <c r="K135" s="21"/>
      <c r="L135" s="21"/>
    </row>
    <row r="136" spans="1:20">
      <c r="A136" s="86"/>
      <c r="B136" s="12"/>
      <c r="C136" s="12"/>
      <c r="D136" s="12"/>
      <c r="E136" s="12"/>
      <c r="F136" s="12"/>
      <c r="G136" s="12"/>
      <c r="H136" s="12"/>
      <c r="I136" s="12"/>
      <c r="J136" s="12"/>
      <c r="K136" s="12"/>
      <c r="L136" s="12"/>
    </row>
    <row r="137" spans="1:20">
      <c r="A137" s="86"/>
      <c r="B137" s="22"/>
      <c r="C137" s="22"/>
      <c r="D137" s="22"/>
      <c r="E137" s="24" t="s">
        <v>263</v>
      </c>
      <c r="F137" s="24"/>
      <c r="G137" s="24"/>
      <c r="H137" s="22"/>
      <c r="I137" s="24" t="s">
        <v>265</v>
      </c>
      <c r="J137" s="24"/>
      <c r="K137" s="24"/>
      <c r="L137" s="22"/>
    </row>
    <row r="138" spans="1:20" ht="15.75" thickBot="1">
      <c r="A138" s="86"/>
      <c r="B138" s="22"/>
      <c r="C138" s="22"/>
      <c r="D138" s="22"/>
      <c r="E138" s="25" t="s">
        <v>264</v>
      </c>
      <c r="F138" s="25"/>
      <c r="G138" s="25"/>
      <c r="H138" s="22"/>
      <c r="I138" s="25" t="s">
        <v>264</v>
      </c>
      <c r="J138" s="25"/>
      <c r="K138" s="25"/>
      <c r="L138" s="41"/>
    </row>
    <row r="139" spans="1:20" ht="25.5">
      <c r="A139" s="86"/>
      <c r="B139" s="13"/>
      <c r="C139" s="114" t="s">
        <v>547</v>
      </c>
      <c r="D139" s="13"/>
      <c r="E139" s="69"/>
      <c r="F139" s="69"/>
      <c r="G139" s="69"/>
      <c r="H139" s="13"/>
      <c r="I139" s="69"/>
      <c r="J139" s="69"/>
      <c r="K139" s="69"/>
      <c r="L139" s="13"/>
    </row>
    <row r="140" spans="1:20">
      <c r="A140" s="86"/>
      <c r="B140" s="27"/>
      <c r="C140" s="194" t="s">
        <v>528</v>
      </c>
      <c r="D140" s="27"/>
      <c r="E140" s="127" t="s">
        <v>190</v>
      </c>
      <c r="F140" s="74">
        <v>1044</v>
      </c>
      <c r="G140" s="27"/>
      <c r="H140" s="27"/>
      <c r="I140" s="127" t="s">
        <v>190</v>
      </c>
      <c r="J140" s="74">
        <v>8569</v>
      </c>
      <c r="K140" s="27"/>
      <c r="L140" s="27"/>
    </row>
    <row r="141" spans="1:20">
      <c r="A141" s="86"/>
      <c r="B141" s="27"/>
      <c r="C141" s="194"/>
      <c r="D141" s="27"/>
      <c r="E141" s="127"/>
      <c r="F141" s="74"/>
      <c r="G141" s="27"/>
      <c r="H141" s="27"/>
      <c r="I141" s="127"/>
      <c r="J141" s="74"/>
      <c r="K141" s="27"/>
      <c r="L141" s="27"/>
    </row>
    <row r="142" spans="1:20">
      <c r="A142" s="86"/>
      <c r="B142" s="22"/>
      <c r="C142" s="60" t="s">
        <v>514</v>
      </c>
      <c r="D142" s="22"/>
      <c r="E142" s="73">
        <v>61157</v>
      </c>
      <c r="F142" s="73"/>
      <c r="G142" s="22"/>
      <c r="H142" s="22"/>
      <c r="I142" s="73">
        <v>60517</v>
      </c>
      <c r="J142" s="73"/>
      <c r="K142" s="22"/>
      <c r="L142" s="22"/>
    </row>
    <row r="143" spans="1:20">
      <c r="A143" s="86"/>
      <c r="B143" s="22"/>
      <c r="C143" s="60"/>
      <c r="D143" s="22"/>
      <c r="E143" s="73"/>
      <c r="F143" s="73"/>
      <c r="G143" s="22"/>
      <c r="H143" s="22"/>
      <c r="I143" s="73"/>
      <c r="J143" s="73"/>
      <c r="K143" s="22"/>
      <c r="L143" s="22"/>
    </row>
    <row r="144" spans="1:20">
      <c r="A144" s="86"/>
      <c r="B144" s="27"/>
      <c r="C144" s="62" t="s">
        <v>516</v>
      </c>
      <c r="D144" s="27"/>
      <c r="E144" s="74">
        <v>186780</v>
      </c>
      <c r="F144" s="74"/>
      <c r="G144" s="27"/>
      <c r="H144" s="27"/>
      <c r="I144" s="74">
        <v>196751</v>
      </c>
      <c r="J144" s="74"/>
      <c r="K144" s="27"/>
      <c r="L144" s="27"/>
    </row>
    <row r="145" spans="1:12" ht="15.75" thickBot="1">
      <c r="A145" s="86"/>
      <c r="B145" s="27"/>
      <c r="C145" s="62"/>
      <c r="D145" s="27"/>
      <c r="E145" s="75"/>
      <c r="F145" s="75"/>
      <c r="G145" s="65"/>
      <c r="H145" s="27"/>
      <c r="I145" s="75"/>
      <c r="J145" s="75"/>
      <c r="K145" s="65"/>
      <c r="L145" s="65"/>
    </row>
    <row r="146" spans="1:12">
      <c r="A146" s="86"/>
      <c r="B146" s="22"/>
      <c r="C146" s="179" t="s">
        <v>548</v>
      </c>
      <c r="D146" s="22"/>
      <c r="E146" s="76" t="s">
        <v>190</v>
      </c>
      <c r="F146" s="78">
        <v>248981</v>
      </c>
      <c r="G146" s="69"/>
      <c r="H146" s="22"/>
      <c r="I146" s="76" t="s">
        <v>190</v>
      </c>
      <c r="J146" s="78">
        <v>265837</v>
      </c>
      <c r="K146" s="69"/>
      <c r="L146" s="69"/>
    </row>
    <row r="147" spans="1:12" ht="15.75" thickBot="1">
      <c r="A147" s="86"/>
      <c r="B147" s="22"/>
      <c r="C147" s="179"/>
      <c r="D147" s="22"/>
      <c r="E147" s="77"/>
      <c r="F147" s="79"/>
      <c r="G147" s="70"/>
      <c r="H147" s="22"/>
      <c r="I147" s="77"/>
      <c r="J147" s="79"/>
      <c r="K147" s="70"/>
      <c r="L147" s="70"/>
    </row>
    <row r="148" spans="1:12" ht="15.75" thickTop="1"/>
  </sheetData>
  <mergeCells count="805">
    <mergeCell ref="A114:A133"/>
    <mergeCell ref="B114:T114"/>
    <mergeCell ref="A134:A147"/>
    <mergeCell ref="B134:T134"/>
    <mergeCell ref="A56:A70"/>
    <mergeCell ref="B56:T56"/>
    <mergeCell ref="A71:A92"/>
    <mergeCell ref="B71:T71"/>
    <mergeCell ref="A93:A113"/>
    <mergeCell ref="B93:T93"/>
    <mergeCell ref="I146:I147"/>
    <mergeCell ref="J146:J147"/>
    <mergeCell ref="K146:K147"/>
    <mergeCell ref="L146:L147"/>
    <mergeCell ref="A1:A2"/>
    <mergeCell ref="B1:T1"/>
    <mergeCell ref="B2:T2"/>
    <mergeCell ref="B3:T3"/>
    <mergeCell ref="A4:A55"/>
    <mergeCell ref="B4:T4"/>
    <mergeCell ref="I144:J145"/>
    <mergeCell ref="K144:K145"/>
    <mergeCell ref="L144:L145"/>
    <mergeCell ref="B146:B147"/>
    <mergeCell ref="C146:C147"/>
    <mergeCell ref="D146:D147"/>
    <mergeCell ref="E146:E147"/>
    <mergeCell ref="F146:F147"/>
    <mergeCell ref="G146:G147"/>
    <mergeCell ref="H146:H147"/>
    <mergeCell ref="H142:H143"/>
    <mergeCell ref="I142:J143"/>
    <mergeCell ref="K142:K143"/>
    <mergeCell ref="L142:L143"/>
    <mergeCell ref="B144:B145"/>
    <mergeCell ref="C144:C145"/>
    <mergeCell ref="D144:D145"/>
    <mergeCell ref="E144:F145"/>
    <mergeCell ref="G144:G145"/>
    <mergeCell ref="H144:H145"/>
    <mergeCell ref="H140:H141"/>
    <mergeCell ref="I140:I141"/>
    <mergeCell ref="J140:J141"/>
    <mergeCell ref="K140:K141"/>
    <mergeCell ref="L140:L141"/>
    <mergeCell ref="B142:B143"/>
    <mergeCell ref="C142:C143"/>
    <mergeCell ref="D142:D143"/>
    <mergeCell ref="E142:F143"/>
    <mergeCell ref="G142:G143"/>
    <mergeCell ref="B140:B141"/>
    <mergeCell ref="C140:C141"/>
    <mergeCell ref="D140:D141"/>
    <mergeCell ref="E140:E141"/>
    <mergeCell ref="F140:F141"/>
    <mergeCell ref="G140:G141"/>
    <mergeCell ref="H137:H138"/>
    <mergeCell ref="I137:K137"/>
    <mergeCell ref="I138:K138"/>
    <mergeCell ref="L137:L138"/>
    <mergeCell ref="E139:G139"/>
    <mergeCell ref="I139:K139"/>
    <mergeCell ref="I132:I133"/>
    <mergeCell ref="J132:J133"/>
    <mergeCell ref="K132:K133"/>
    <mergeCell ref="L132:L133"/>
    <mergeCell ref="B135:L135"/>
    <mergeCell ref="B137:B138"/>
    <mergeCell ref="C137:C138"/>
    <mergeCell ref="D137:D138"/>
    <mergeCell ref="E137:G137"/>
    <mergeCell ref="E138:G138"/>
    <mergeCell ref="I130:J131"/>
    <mergeCell ref="K130:K131"/>
    <mergeCell ref="L130:L131"/>
    <mergeCell ref="B132:B133"/>
    <mergeCell ref="C132:C133"/>
    <mergeCell ref="D132:D133"/>
    <mergeCell ref="E132:E133"/>
    <mergeCell ref="F132:F133"/>
    <mergeCell ref="G132:G133"/>
    <mergeCell ref="H132:H133"/>
    <mergeCell ref="B130:B131"/>
    <mergeCell ref="C130:C131"/>
    <mergeCell ref="D130:D131"/>
    <mergeCell ref="E130:F131"/>
    <mergeCell ref="G130:G131"/>
    <mergeCell ref="H130:H131"/>
    <mergeCell ref="L126:L127"/>
    <mergeCell ref="B128:B129"/>
    <mergeCell ref="C128:C129"/>
    <mergeCell ref="D128:D129"/>
    <mergeCell ref="E128:F129"/>
    <mergeCell ref="G128:G129"/>
    <mergeCell ref="H128:H129"/>
    <mergeCell ref="I128:J129"/>
    <mergeCell ref="K128:K129"/>
    <mergeCell ref="L128:L129"/>
    <mergeCell ref="K124:K125"/>
    <mergeCell ref="L124:L125"/>
    <mergeCell ref="B126:B127"/>
    <mergeCell ref="C126:C127"/>
    <mergeCell ref="D126:D127"/>
    <mergeCell ref="E126:F127"/>
    <mergeCell ref="G126:G127"/>
    <mergeCell ref="H126:H127"/>
    <mergeCell ref="I126:J127"/>
    <mergeCell ref="K126:K127"/>
    <mergeCell ref="I122:J123"/>
    <mergeCell ref="K122:K123"/>
    <mergeCell ref="L122:L123"/>
    <mergeCell ref="B124:B125"/>
    <mergeCell ref="C124:C125"/>
    <mergeCell ref="D124:D125"/>
    <mergeCell ref="E124:F125"/>
    <mergeCell ref="G124:G125"/>
    <mergeCell ref="H124:H125"/>
    <mergeCell ref="I124:J125"/>
    <mergeCell ref="I120:I121"/>
    <mergeCell ref="J120:J121"/>
    <mergeCell ref="K120:K121"/>
    <mergeCell ref="L120:L121"/>
    <mergeCell ref="B122:B123"/>
    <mergeCell ref="C122:C123"/>
    <mergeCell ref="D122:D123"/>
    <mergeCell ref="E122:F123"/>
    <mergeCell ref="G122:G123"/>
    <mergeCell ref="H122:H123"/>
    <mergeCell ref="L117:L118"/>
    <mergeCell ref="E119:G119"/>
    <mergeCell ref="I119:K119"/>
    <mergeCell ref="B120:B121"/>
    <mergeCell ref="C120:C121"/>
    <mergeCell ref="D120:D121"/>
    <mergeCell ref="E120:E121"/>
    <mergeCell ref="F120:F121"/>
    <mergeCell ref="G120:G121"/>
    <mergeCell ref="H120:H121"/>
    <mergeCell ref="N112:N113"/>
    <mergeCell ref="B115:L115"/>
    <mergeCell ref="B117:B118"/>
    <mergeCell ref="C117:C118"/>
    <mergeCell ref="D117:D118"/>
    <mergeCell ref="E117:G117"/>
    <mergeCell ref="E118:G118"/>
    <mergeCell ref="H117:H118"/>
    <mergeCell ref="I117:K117"/>
    <mergeCell ref="I118:K118"/>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E98"/>
    <mergeCell ref="G98:H98"/>
    <mergeCell ref="J98:K98"/>
    <mergeCell ref="M98:N98"/>
    <mergeCell ref="D99:E99"/>
    <mergeCell ref="G99:H99"/>
    <mergeCell ref="J99:K99"/>
    <mergeCell ref="M99:N99"/>
    <mergeCell ref="N91:N92"/>
    <mergeCell ref="O91:O92"/>
    <mergeCell ref="B94:N94"/>
    <mergeCell ref="B96:B97"/>
    <mergeCell ref="C96:C97"/>
    <mergeCell ref="D96:H96"/>
    <mergeCell ref="D97:H97"/>
    <mergeCell ref="I96:I97"/>
    <mergeCell ref="J96:N96"/>
    <mergeCell ref="J97:N97"/>
    <mergeCell ref="H91:H92"/>
    <mergeCell ref="I91:I92"/>
    <mergeCell ref="J91:J92"/>
    <mergeCell ref="K91:K92"/>
    <mergeCell ref="L91:L92"/>
    <mergeCell ref="M91:M92"/>
    <mergeCell ref="B91:B92"/>
    <mergeCell ref="C91:C92"/>
    <mergeCell ref="D91:D92"/>
    <mergeCell ref="E91:E92"/>
    <mergeCell ref="F91:F92"/>
    <mergeCell ref="G91:G92"/>
    <mergeCell ref="J89:J90"/>
    <mergeCell ref="K89:K90"/>
    <mergeCell ref="L89:L90"/>
    <mergeCell ref="M89:M90"/>
    <mergeCell ref="N89:N90"/>
    <mergeCell ref="O89:O90"/>
    <mergeCell ref="N86:N87"/>
    <mergeCell ref="O86:O87"/>
    <mergeCell ref="B89:B90"/>
    <mergeCell ref="C89:C90"/>
    <mergeCell ref="D89:D90"/>
    <mergeCell ref="E89:E90"/>
    <mergeCell ref="F89:F90"/>
    <mergeCell ref="G89:G90"/>
    <mergeCell ref="H89:H90"/>
    <mergeCell ref="I89:I90"/>
    <mergeCell ref="H86:H87"/>
    <mergeCell ref="I86:I87"/>
    <mergeCell ref="J86:J87"/>
    <mergeCell ref="K86:K87"/>
    <mergeCell ref="L86:L87"/>
    <mergeCell ref="M86:M87"/>
    <mergeCell ref="B86:B87"/>
    <mergeCell ref="C86:C87"/>
    <mergeCell ref="D86:D87"/>
    <mergeCell ref="E86:E87"/>
    <mergeCell ref="F86:F87"/>
    <mergeCell ref="G86:G87"/>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D77:E77"/>
    <mergeCell ref="G77:H77"/>
    <mergeCell ref="K77:L77"/>
    <mergeCell ref="N77:O77"/>
    <mergeCell ref="B78:B79"/>
    <mergeCell ref="C78:C79"/>
    <mergeCell ref="D78:D79"/>
    <mergeCell ref="E78:E79"/>
    <mergeCell ref="F78:F79"/>
    <mergeCell ref="G78:G79"/>
    <mergeCell ref="K74:O74"/>
    <mergeCell ref="K75:O75"/>
    <mergeCell ref="D76:E76"/>
    <mergeCell ref="G76:H76"/>
    <mergeCell ref="K76:L76"/>
    <mergeCell ref="N76:O76"/>
    <mergeCell ref="K69:K70"/>
    <mergeCell ref="L69:L70"/>
    <mergeCell ref="M69:M70"/>
    <mergeCell ref="N69:N70"/>
    <mergeCell ref="B72:O72"/>
    <mergeCell ref="B74:B75"/>
    <mergeCell ref="C74:C75"/>
    <mergeCell ref="D74:I74"/>
    <mergeCell ref="D75:I75"/>
    <mergeCell ref="J74:J75"/>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D61:E61"/>
    <mergeCell ref="G61:H61"/>
    <mergeCell ref="J61:K61"/>
    <mergeCell ref="M61:N61"/>
    <mergeCell ref="D62:E62"/>
    <mergeCell ref="G62:H62"/>
    <mergeCell ref="J62:K62"/>
    <mergeCell ref="M62:N62"/>
    <mergeCell ref="T54:T55"/>
    <mergeCell ref="B57:N57"/>
    <mergeCell ref="B59:B60"/>
    <mergeCell ref="C59:C60"/>
    <mergeCell ref="D59:H59"/>
    <mergeCell ref="D60:H60"/>
    <mergeCell ref="I59:I60"/>
    <mergeCell ref="J59:N59"/>
    <mergeCell ref="J60:N60"/>
    <mergeCell ref="N54:N55"/>
    <mergeCell ref="O54:O55"/>
    <mergeCell ref="P54:P55"/>
    <mergeCell ref="Q54:Q55"/>
    <mergeCell ref="R54:R55"/>
    <mergeCell ref="S54:S55"/>
    <mergeCell ref="H54:H55"/>
    <mergeCell ref="I54:I55"/>
    <mergeCell ref="J54:J55"/>
    <mergeCell ref="K54:K55"/>
    <mergeCell ref="L54:L55"/>
    <mergeCell ref="M54:M55"/>
    <mergeCell ref="E53:F53"/>
    <mergeCell ref="I53:J53"/>
    <mergeCell ref="M53:N53"/>
    <mergeCell ref="Q53:R53"/>
    <mergeCell ref="B54:B55"/>
    <mergeCell ref="C54:C55"/>
    <mergeCell ref="D54:D55"/>
    <mergeCell ref="E54:E55"/>
    <mergeCell ref="F54:F55"/>
    <mergeCell ref="G54:G55"/>
    <mergeCell ref="M51:N52"/>
    <mergeCell ref="O51:O52"/>
    <mergeCell ref="P51:P52"/>
    <mergeCell ref="Q51:R52"/>
    <mergeCell ref="S51:S52"/>
    <mergeCell ref="T51:T52"/>
    <mergeCell ref="T49:T50"/>
    <mergeCell ref="B51:B52"/>
    <mergeCell ref="C51:C52"/>
    <mergeCell ref="D51:D52"/>
    <mergeCell ref="E51:F52"/>
    <mergeCell ref="G51:G52"/>
    <mergeCell ref="H51:H52"/>
    <mergeCell ref="I51:J52"/>
    <mergeCell ref="K51:K52"/>
    <mergeCell ref="L51:L52"/>
    <mergeCell ref="L49:L50"/>
    <mergeCell ref="M49:N50"/>
    <mergeCell ref="O49:O50"/>
    <mergeCell ref="P49:P50"/>
    <mergeCell ref="Q49:R50"/>
    <mergeCell ref="S49:S50"/>
    <mergeCell ref="S47:S48"/>
    <mergeCell ref="T47:T48"/>
    <mergeCell ref="B49:B50"/>
    <mergeCell ref="C49:C50"/>
    <mergeCell ref="D49:D50"/>
    <mergeCell ref="E49:F50"/>
    <mergeCell ref="G49:G50"/>
    <mergeCell ref="H49:H50"/>
    <mergeCell ref="I49:J50"/>
    <mergeCell ref="K49:K50"/>
    <mergeCell ref="K47:K48"/>
    <mergeCell ref="L47:L48"/>
    <mergeCell ref="M47:N48"/>
    <mergeCell ref="O47:O48"/>
    <mergeCell ref="P47:P48"/>
    <mergeCell ref="Q47:R48"/>
    <mergeCell ref="Q45:R46"/>
    <mergeCell ref="S45:S46"/>
    <mergeCell ref="T45:T46"/>
    <mergeCell ref="B47:B48"/>
    <mergeCell ref="C47:C48"/>
    <mergeCell ref="D47:D48"/>
    <mergeCell ref="E47:F48"/>
    <mergeCell ref="G47:G48"/>
    <mergeCell ref="H47:H48"/>
    <mergeCell ref="I47:J48"/>
    <mergeCell ref="I45:J46"/>
    <mergeCell ref="K45:K46"/>
    <mergeCell ref="L45:L46"/>
    <mergeCell ref="M45:N46"/>
    <mergeCell ref="O45:O46"/>
    <mergeCell ref="P45:P46"/>
    <mergeCell ref="B45:B46"/>
    <mergeCell ref="C45:C46"/>
    <mergeCell ref="D45:D46"/>
    <mergeCell ref="E45:F46"/>
    <mergeCell ref="G45:G46"/>
    <mergeCell ref="H45:H46"/>
    <mergeCell ref="M43:N44"/>
    <mergeCell ref="O43:O44"/>
    <mergeCell ref="P43:P44"/>
    <mergeCell ref="Q43:R44"/>
    <mergeCell ref="S43:S44"/>
    <mergeCell ref="T43:T44"/>
    <mergeCell ref="T41:T42"/>
    <mergeCell ref="B43:B44"/>
    <mergeCell ref="C43:C44"/>
    <mergeCell ref="D43:D44"/>
    <mergeCell ref="E43:F44"/>
    <mergeCell ref="G43:G44"/>
    <mergeCell ref="H43:H44"/>
    <mergeCell ref="I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S38:S39"/>
    <mergeCell ref="T38:T39"/>
    <mergeCell ref="E40:G40"/>
    <mergeCell ref="I40:K40"/>
    <mergeCell ref="M40:O40"/>
    <mergeCell ref="Q40:S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6:L37"/>
    <mergeCell ref="M36:N37"/>
    <mergeCell ref="O36:O37"/>
    <mergeCell ref="P36:P37"/>
    <mergeCell ref="Q36:R37"/>
    <mergeCell ref="S36:S37"/>
    <mergeCell ref="S34:S35"/>
    <mergeCell ref="T34:T35"/>
    <mergeCell ref="B36:B37"/>
    <mergeCell ref="C36:C37"/>
    <mergeCell ref="D36:D37"/>
    <mergeCell ref="E36:F37"/>
    <mergeCell ref="G36:G37"/>
    <mergeCell ref="H36:H37"/>
    <mergeCell ref="I36:J37"/>
    <mergeCell ref="K36:K37"/>
    <mergeCell ref="K34:K35"/>
    <mergeCell ref="L34:L35"/>
    <mergeCell ref="M34:N35"/>
    <mergeCell ref="O34:O35"/>
    <mergeCell ref="P34:P35"/>
    <mergeCell ref="Q34:R35"/>
    <mergeCell ref="Q32:R33"/>
    <mergeCell ref="S32:S33"/>
    <mergeCell ref="T32:T33"/>
    <mergeCell ref="B34:B35"/>
    <mergeCell ref="C34:C35"/>
    <mergeCell ref="D34:D35"/>
    <mergeCell ref="E34:F35"/>
    <mergeCell ref="G34:G35"/>
    <mergeCell ref="H34:H35"/>
    <mergeCell ref="I34:J35"/>
    <mergeCell ref="I32:J33"/>
    <mergeCell ref="K32:K33"/>
    <mergeCell ref="L32:L33"/>
    <mergeCell ref="M32:N33"/>
    <mergeCell ref="O32:O33"/>
    <mergeCell ref="P32:P33"/>
    <mergeCell ref="B32:B33"/>
    <mergeCell ref="C32:C33"/>
    <mergeCell ref="D32:D33"/>
    <mergeCell ref="E32:F33"/>
    <mergeCell ref="G32:G33"/>
    <mergeCell ref="H32:H33"/>
    <mergeCell ref="M30:N31"/>
    <mergeCell ref="O30:O31"/>
    <mergeCell ref="P30:P31"/>
    <mergeCell ref="Q30:R31"/>
    <mergeCell ref="S30:S31"/>
    <mergeCell ref="T30:T31"/>
    <mergeCell ref="T28:T29"/>
    <mergeCell ref="B30:B31"/>
    <mergeCell ref="C30:C31"/>
    <mergeCell ref="D30:D31"/>
    <mergeCell ref="E30:F31"/>
    <mergeCell ref="G30:G31"/>
    <mergeCell ref="H30:H31"/>
    <mergeCell ref="I30:J31"/>
    <mergeCell ref="K30:K31"/>
    <mergeCell ref="L30:L31"/>
    <mergeCell ref="L28:L29"/>
    <mergeCell ref="M28:N29"/>
    <mergeCell ref="O28:O29"/>
    <mergeCell ref="P28:P29"/>
    <mergeCell ref="Q28:R29"/>
    <mergeCell ref="S28:S29"/>
    <mergeCell ref="S26:S27"/>
    <mergeCell ref="T26:T27"/>
    <mergeCell ref="B28:B29"/>
    <mergeCell ref="C28:C29"/>
    <mergeCell ref="D28:D29"/>
    <mergeCell ref="E28:F29"/>
    <mergeCell ref="G28:G29"/>
    <mergeCell ref="H28:H29"/>
    <mergeCell ref="I28:J29"/>
    <mergeCell ref="K28:K29"/>
    <mergeCell ref="M26:M27"/>
    <mergeCell ref="N26:N27"/>
    <mergeCell ref="O26:O27"/>
    <mergeCell ref="P26:P27"/>
    <mergeCell ref="Q26:Q27"/>
    <mergeCell ref="R26:R27"/>
    <mergeCell ref="G26:G27"/>
    <mergeCell ref="H26:H27"/>
    <mergeCell ref="I26:I27"/>
    <mergeCell ref="J26:J27"/>
    <mergeCell ref="K26:K27"/>
    <mergeCell ref="L26:L27"/>
    <mergeCell ref="T23:T24"/>
    <mergeCell ref="E25:G25"/>
    <mergeCell ref="I25:K25"/>
    <mergeCell ref="M25:O25"/>
    <mergeCell ref="Q25:S25"/>
    <mergeCell ref="B26:B27"/>
    <mergeCell ref="C26:C27"/>
    <mergeCell ref="D26:D27"/>
    <mergeCell ref="E26:E27"/>
    <mergeCell ref="F26:F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N22"/>
    <mergeCell ref="O21:O22"/>
    <mergeCell ref="P21:P22"/>
    <mergeCell ref="Q21:R22"/>
    <mergeCell ref="S21:S22"/>
    <mergeCell ref="T21:T22"/>
    <mergeCell ref="T19:T20"/>
    <mergeCell ref="B21:B22"/>
    <mergeCell ref="C21:C22"/>
    <mergeCell ref="D21:D22"/>
    <mergeCell ref="E21:F22"/>
    <mergeCell ref="G21:G22"/>
    <mergeCell ref="H21:H22"/>
    <mergeCell ref="I21:J22"/>
    <mergeCell ref="K21:K22"/>
    <mergeCell ref="L21:L22"/>
    <mergeCell ref="L19:L20"/>
    <mergeCell ref="M19:N20"/>
    <mergeCell ref="O19:O20"/>
    <mergeCell ref="P19:P20"/>
    <mergeCell ref="Q19:R20"/>
    <mergeCell ref="S19:S20"/>
    <mergeCell ref="S17:S18"/>
    <mergeCell ref="T17:T18"/>
    <mergeCell ref="B19:B20"/>
    <mergeCell ref="C19:C20"/>
    <mergeCell ref="D19:D20"/>
    <mergeCell ref="E19:F20"/>
    <mergeCell ref="G19:G20"/>
    <mergeCell ref="H19:H20"/>
    <mergeCell ref="I19:J20"/>
    <mergeCell ref="K19:K20"/>
    <mergeCell ref="K17:K18"/>
    <mergeCell ref="L17:L18"/>
    <mergeCell ref="M17:N18"/>
    <mergeCell ref="O17:O18"/>
    <mergeCell ref="P17:P18"/>
    <mergeCell ref="Q17:R18"/>
    <mergeCell ref="Q15:R16"/>
    <mergeCell ref="S15:S16"/>
    <mergeCell ref="T15:T16"/>
    <mergeCell ref="B17:B18"/>
    <mergeCell ref="C17:C18"/>
    <mergeCell ref="D17:D18"/>
    <mergeCell ref="E17:F18"/>
    <mergeCell ref="G17:G18"/>
    <mergeCell ref="H17:H18"/>
    <mergeCell ref="I17:J18"/>
    <mergeCell ref="I15:J16"/>
    <mergeCell ref="K15:K16"/>
    <mergeCell ref="L15:L16"/>
    <mergeCell ref="M15:N16"/>
    <mergeCell ref="O15:O16"/>
    <mergeCell ref="P15:P16"/>
    <mergeCell ref="B15:B16"/>
    <mergeCell ref="C15:C16"/>
    <mergeCell ref="D15:D16"/>
    <mergeCell ref="E15:F16"/>
    <mergeCell ref="G15:G16"/>
    <mergeCell ref="H15:H16"/>
    <mergeCell ref="M13:N14"/>
    <mergeCell ref="O13:O14"/>
    <mergeCell ref="P13:P14"/>
    <mergeCell ref="Q13:R14"/>
    <mergeCell ref="S13:S14"/>
    <mergeCell ref="T13:T14"/>
    <mergeCell ref="T11:T12"/>
    <mergeCell ref="B13:B14"/>
    <mergeCell ref="C13:C14"/>
    <mergeCell ref="D13:D14"/>
    <mergeCell ref="E13:F14"/>
    <mergeCell ref="G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9:G9"/>
    <mergeCell ref="I9:K9"/>
    <mergeCell ref="M9:O9"/>
    <mergeCell ref="Q9:S9"/>
    <mergeCell ref="E10:G10"/>
    <mergeCell ref="I10:K10"/>
    <mergeCell ref="M10:O10"/>
    <mergeCell ref="Q10:S10"/>
    <mergeCell ref="B5:T5"/>
    <mergeCell ref="B7:B8"/>
    <mergeCell ref="C7:C8"/>
    <mergeCell ref="D7:D8"/>
    <mergeCell ref="E7:K7"/>
    <mergeCell ref="E8:K8"/>
    <mergeCell ref="L7:L8"/>
    <mergeCell ref="M7:S7"/>
    <mergeCell ref="M8:S8"/>
    <mergeCell ref="T7: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45"/>
  <sheetViews>
    <sheetView showGridLines="0" workbookViewId="0"/>
  </sheetViews>
  <sheetFormatPr defaultRowHeight="15"/>
  <cols>
    <col min="1" max="1" width="36.5703125" bestFit="1" customWidth="1"/>
    <col min="2" max="2" width="12.7109375" bestFit="1" customWidth="1"/>
    <col min="3" max="3" width="12.28515625" bestFit="1" customWidth="1"/>
    <col min="4" max="4" width="13.5703125" bestFit="1" customWidth="1"/>
    <col min="5" max="6" width="12.7109375" bestFit="1" customWidth="1"/>
    <col min="7" max="8" width="20.140625" bestFit="1" customWidth="1"/>
    <col min="9" max="10" width="16.85546875" bestFit="1" customWidth="1"/>
    <col min="11" max="11" width="18.42578125" bestFit="1" customWidth="1"/>
    <col min="12" max="12" width="35.7109375" bestFit="1" customWidth="1"/>
    <col min="13" max="16" width="36.5703125" bestFit="1" customWidth="1"/>
    <col min="17" max="20" width="25" bestFit="1" customWidth="1"/>
    <col min="21" max="24" width="25.7109375" bestFit="1" customWidth="1"/>
    <col min="25" max="28" width="22.7109375" bestFit="1" customWidth="1"/>
    <col min="29" max="29" width="27.7109375" bestFit="1" customWidth="1"/>
    <col min="30" max="31" width="32.5703125" bestFit="1" customWidth="1"/>
    <col min="32" max="35" width="29" bestFit="1" customWidth="1"/>
    <col min="36" max="51" width="36.5703125" bestFit="1" customWidth="1"/>
    <col min="52" max="67" width="32.7109375" bestFit="1" customWidth="1"/>
    <col min="68" max="117" width="36.5703125" bestFit="1" customWidth="1"/>
  </cols>
  <sheetData>
    <row r="1" spans="1:117" ht="15" customHeight="1">
      <c r="A1" s="7" t="s">
        <v>861</v>
      </c>
      <c r="B1" s="7" t="s">
        <v>26</v>
      </c>
      <c r="C1" s="7"/>
      <c r="D1" s="7" t="s">
        <v>1</v>
      </c>
      <c r="E1" s="7"/>
      <c r="F1" s="1"/>
      <c r="G1" s="1" t="s">
        <v>26</v>
      </c>
      <c r="H1" s="1" t="s">
        <v>1</v>
      </c>
      <c r="I1" s="1" t="s">
        <v>26</v>
      </c>
      <c r="J1" s="1" t="s">
        <v>1</v>
      </c>
      <c r="K1" s="1" t="s">
        <v>836</v>
      </c>
      <c r="L1" s="1" t="s">
        <v>1</v>
      </c>
      <c r="M1" s="7" t="s">
        <v>26</v>
      </c>
      <c r="N1" s="7"/>
      <c r="O1" s="7" t="s">
        <v>1</v>
      </c>
      <c r="P1" s="7"/>
      <c r="Q1" s="7" t="s">
        <v>26</v>
      </c>
      <c r="R1" s="7"/>
      <c r="S1" s="7" t="s">
        <v>1</v>
      </c>
      <c r="T1" s="7"/>
      <c r="U1" s="7" t="s">
        <v>26</v>
      </c>
      <c r="V1" s="7"/>
      <c r="W1" s="7" t="s">
        <v>1</v>
      </c>
      <c r="X1" s="7"/>
      <c r="Y1" s="7" t="s">
        <v>26</v>
      </c>
      <c r="Z1" s="7"/>
      <c r="AA1" s="7" t="s">
        <v>1</v>
      </c>
      <c r="AB1" s="7"/>
      <c r="AC1" s="1" t="s">
        <v>836</v>
      </c>
      <c r="AD1" s="7"/>
      <c r="AE1" s="7"/>
      <c r="AF1" s="7" t="s">
        <v>26</v>
      </c>
      <c r="AG1" s="7"/>
      <c r="AH1" s="7" t="s">
        <v>1</v>
      </c>
      <c r="AI1" s="7"/>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t="s">
        <v>26</v>
      </c>
      <c r="DM1" s="1" t="s">
        <v>1</v>
      </c>
    </row>
    <row r="2" spans="1:117">
      <c r="A2" s="7"/>
      <c r="B2" s="7" t="s">
        <v>2</v>
      </c>
      <c r="C2" s="7" t="s">
        <v>27</v>
      </c>
      <c r="D2" s="7" t="s">
        <v>2</v>
      </c>
      <c r="E2" s="7" t="s">
        <v>27</v>
      </c>
      <c r="F2" s="7" t="s">
        <v>67</v>
      </c>
      <c r="G2" s="1" t="s">
        <v>2</v>
      </c>
      <c r="H2" s="1" t="s">
        <v>2</v>
      </c>
      <c r="I2" s="1" t="s">
        <v>27</v>
      </c>
      <c r="J2" s="1" t="s">
        <v>27</v>
      </c>
      <c r="K2" s="1" t="s">
        <v>67</v>
      </c>
      <c r="L2" s="1" t="s">
        <v>2</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67</v>
      </c>
      <c r="AD2" s="1" t="s">
        <v>2</v>
      </c>
      <c r="AE2" s="1" t="s">
        <v>2</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7</v>
      </c>
      <c r="BB2" s="1" t="s">
        <v>2</v>
      </c>
      <c r="BC2" s="1" t="s">
        <v>27</v>
      </c>
      <c r="BD2" s="1" t="s">
        <v>2</v>
      </c>
      <c r="BE2" s="1" t="s">
        <v>27</v>
      </c>
      <c r="BF2" s="1" t="s">
        <v>2</v>
      </c>
      <c r="BG2" s="1" t="s">
        <v>27</v>
      </c>
      <c r="BH2" s="1" t="s">
        <v>2</v>
      </c>
      <c r="BI2" s="1" t="s">
        <v>27</v>
      </c>
      <c r="BJ2" s="1" t="s">
        <v>2</v>
      </c>
      <c r="BK2" s="1" t="s">
        <v>27</v>
      </c>
      <c r="BL2" s="1" t="s">
        <v>2</v>
      </c>
      <c r="BM2" s="1" t="s">
        <v>27</v>
      </c>
      <c r="BN2" s="1" t="s">
        <v>2</v>
      </c>
      <c r="BO2" s="1" t="s">
        <v>27</v>
      </c>
      <c r="BP2" s="1" t="s">
        <v>2</v>
      </c>
      <c r="BQ2" s="1" t="s">
        <v>27</v>
      </c>
      <c r="BR2" s="1" t="s">
        <v>2</v>
      </c>
      <c r="BS2" s="1" t="s">
        <v>27</v>
      </c>
      <c r="BT2" s="1" t="s">
        <v>2</v>
      </c>
      <c r="BU2" s="1" t="s">
        <v>27</v>
      </c>
      <c r="BV2" s="1" t="s">
        <v>2</v>
      </c>
      <c r="BW2" s="1" t="s">
        <v>27</v>
      </c>
      <c r="BX2" s="1" t="s">
        <v>2</v>
      </c>
      <c r="BY2" s="1" t="s">
        <v>27</v>
      </c>
      <c r="BZ2" s="1" t="s">
        <v>2</v>
      </c>
      <c r="CA2" s="1" t="s">
        <v>27</v>
      </c>
      <c r="CB2" s="1" t="s">
        <v>2</v>
      </c>
      <c r="CC2" s="1" t="s">
        <v>27</v>
      </c>
      <c r="CD2" s="1" t="s">
        <v>2</v>
      </c>
      <c r="CE2" s="1" t="s">
        <v>27</v>
      </c>
      <c r="CF2" s="1" t="s">
        <v>2</v>
      </c>
      <c r="CG2" s="1" t="s">
        <v>27</v>
      </c>
      <c r="CH2" s="1" t="s">
        <v>2</v>
      </c>
      <c r="CI2" s="1" t="s">
        <v>27</v>
      </c>
      <c r="CJ2" s="1" t="s">
        <v>2</v>
      </c>
      <c r="CK2" s="1" t="s">
        <v>27</v>
      </c>
      <c r="CL2" s="1" t="s">
        <v>2</v>
      </c>
      <c r="CM2" s="1" t="s">
        <v>27</v>
      </c>
      <c r="CN2" s="1" t="s">
        <v>2</v>
      </c>
      <c r="CO2" s="1" t="s">
        <v>27</v>
      </c>
      <c r="CP2" s="1" t="s">
        <v>2</v>
      </c>
      <c r="CQ2" s="1" t="s">
        <v>27</v>
      </c>
      <c r="CR2" s="1" t="s">
        <v>2</v>
      </c>
      <c r="CS2" s="1" t="s">
        <v>27</v>
      </c>
      <c r="CT2" s="1" t="s">
        <v>2</v>
      </c>
      <c r="CU2" s="1" t="s">
        <v>27</v>
      </c>
      <c r="CV2" s="1" t="s">
        <v>2</v>
      </c>
      <c r="CW2" s="1" t="s">
        <v>27</v>
      </c>
      <c r="CX2" s="1" t="s">
        <v>2</v>
      </c>
      <c r="CY2" s="1" t="s">
        <v>27</v>
      </c>
      <c r="CZ2" s="1" t="s">
        <v>2</v>
      </c>
      <c r="DA2" s="1" t="s">
        <v>27</v>
      </c>
      <c r="DB2" s="1" t="s">
        <v>2</v>
      </c>
      <c r="DC2" s="1" t="s">
        <v>27</v>
      </c>
      <c r="DD2" s="1" t="s">
        <v>2</v>
      </c>
      <c r="DE2" s="1" t="s">
        <v>27</v>
      </c>
      <c r="DF2" s="1" t="s">
        <v>2</v>
      </c>
      <c r="DG2" s="1" t="s">
        <v>27</v>
      </c>
      <c r="DH2" s="1" t="s">
        <v>2</v>
      </c>
      <c r="DI2" s="1" t="s">
        <v>27</v>
      </c>
      <c r="DJ2" s="1" t="s">
        <v>2</v>
      </c>
      <c r="DK2" s="1" t="s">
        <v>27</v>
      </c>
      <c r="DL2" s="1" t="s">
        <v>2</v>
      </c>
      <c r="DM2" s="1" t="s">
        <v>2</v>
      </c>
    </row>
    <row r="3" spans="1:117" ht="30">
      <c r="A3" s="7"/>
      <c r="B3" s="7"/>
      <c r="C3" s="7"/>
      <c r="D3" s="7"/>
      <c r="E3" s="7"/>
      <c r="F3" s="7"/>
      <c r="G3" s="1" t="s">
        <v>862</v>
      </c>
      <c r="H3" s="1" t="s">
        <v>862</v>
      </c>
      <c r="I3" s="1" t="s">
        <v>863</v>
      </c>
      <c r="J3" s="1" t="s">
        <v>863</v>
      </c>
      <c r="K3" s="1" t="s">
        <v>864</v>
      </c>
      <c r="L3" s="1" t="s">
        <v>865</v>
      </c>
      <c r="M3" s="1" t="s">
        <v>866</v>
      </c>
      <c r="N3" s="1" t="s">
        <v>866</v>
      </c>
      <c r="O3" s="1" t="s">
        <v>866</v>
      </c>
      <c r="P3" s="1" t="s">
        <v>866</v>
      </c>
      <c r="Q3" s="1" t="s">
        <v>867</v>
      </c>
      <c r="R3" s="1" t="s">
        <v>867</v>
      </c>
      <c r="S3" s="1" t="s">
        <v>867</v>
      </c>
      <c r="T3" s="1" t="s">
        <v>867</v>
      </c>
      <c r="U3" s="1" t="s">
        <v>868</v>
      </c>
      <c r="V3" s="1" t="s">
        <v>868</v>
      </c>
      <c r="W3" s="1" t="s">
        <v>868</v>
      </c>
      <c r="X3" s="1" t="s">
        <v>868</v>
      </c>
      <c r="Y3" s="1" t="s">
        <v>869</v>
      </c>
      <c r="Z3" s="1" t="s">
        <v>869</v>
      </c>
      <c r="AA3" s="1" t="s">
        <v>869</v>
      </c>
      <c r="AB3" s="1" t="s">
        <v>869</v>
      </c>
      <c r="AC3" s="1" t="s">
        <v>870</v>
      </c>
      <c r="AD3" s="1" t="s">
        <v>871</v>
      </c>
      <c r="AE3" s="1" t="s">
        <v>871</v>
      </c>
      <c r="AF3" s="1" t="s">
        <v>874</v>
      </c>
      <c r="AG3" s="1" t="s">
        <v>874</v>
      </c>
      <c r="AH3" s="1" t="s">
        <v>874</v>
      </c>
      <c r="AI3" s="1" t="s">
        <v>874</v>
      </c>
      <c r="AJ3" s="1" t="s">
        <v>875</v>
      </c>
      <c r="AK3" s="1" t="s">
        <v>875</v>
      </c>
      <c r="AL3" s="1" t="s">
        <v>875</v>
      </c>
      <c r="AM3" s="1" t="s">
        <v>875</v>
      </c>
      <c r="AN3" s="1" t="s">
        <v>875</v>
      </c>
      <c r="AO3" s="1" t="s">
        <v>875</v>
      </c>
      <c r="AP3" s="1" t="s">
        <v>875</v>
      </c>
      <c r="AQ3" s="1" t="s">
        <v>875</v>
      </c>
      <c r="AR3" s="1" t="s">
        <v>875</v>
      </c>
      <c r="AS3" s="1" t="s">
        <v>875</v>
      </c>
      <c r="AT3" s="1" t="s">
        <v>875</v>
      </c>
      <c r="AU3" s="1" t="s">
        <v>875</v>
      </c>
      <c r="AV3" s="1" t="s">
        <v>875</v>
      </c>
      <c r="AW3" s="1" t="s">
        <v>875</v>
      </c>
      <c r="AX3" s="1" t="s">
        <v>875</v>
      </c>
      <c r="AY3" s="1" t="s">
        <v>875</v>
      </c>
      <c r="AZ3" s="1" t="s">
        <v>882</v>
      </c>
      <c r="BA3" s="1" t="s">
        <v>882</v>
      </c>
      <c r="BB3" s="1" t="s">
        <v>882</v>
      </c>
      <c r="BC3" s="1" t="s">
        <v>882</v>
      </c>
      <c r="BD3" s="1" t="s">
        <v>882</v>
      </c>
      <c r="BE3" s="1" t="s">
        <v>882</v>
      </c>
      <c r="BF3" s="1" t="s">
        <v>882</v>
      </c>
      <c r="BG3" s="1" t="s">
        <v>882</v>
      </c>
      <c r="BH3" s="1" t="s">
        <v>882</v>
      </c>
      <c r="BI3" s="1" t="s">
        <v>882</v>
      </c>
      <c r="BJ3" s="1" t="s">
        <v>882</v>
      </c>
      <c r="BK3" s="1" t="s">
        <v>882</v>
      </c>
      <c r="BL3" s="1" t="s">
        <v>882</v>
      </c>
      <c r="BM3" s="1" t="s">
        <v>882</v>
      </c>
      <c r="BN3" s="1" t="s">
        <v>882</v>
      </c>
      <c r="BO3" s="1" t="s">
        <v>882</v>
      </c>
      <c r="BP3" s="1" t="s">
        <v>883</v>
      </c>
      <c r="BQ3" s="1" t="s">
        <v>883</v>
      </c>
      <c r="BR3" s="1" t="s">
        <v>883</v>
      </c>
      <c r="BS3" s="1" t="s">
        <v>883</v>
      </c>
      <c r="BT3" s="1" t="s">
        <v>883</v>
      </c>
      <c r="BU3" s="1" t="s">
        <v>883</v>
      </c>
      <c r="BV3" s="1" t="s">
        <v>883</v>
      </c>
      <c r="BW3" s="1" t="s">
        <v>883</v>
      </c>
      <c r="BX3" s="1" t="s">
        <v>883</v>
      </c>
      <c r="BY3" s="1" t="s">
        <v>883</v>
      </c>
      <c r="BZ3" s="1" t="s">
        <v>883</v>
      </c>
      <c r="CA3" s="1" t="s">
        <v>883</v>
      </c>
      <c r="CB3" s="1" t="s">
        <v>883</v>
      </c>
      <c r="CC3" s="1" t="s">
        <v>883</v>
      </c>
      <c r="CD3" s="1" t="s">
        <v>883</v>
      </c>
      <c r="CE3" s="1" t="s">
        <v>883</v>
      </c>
      <c r="CF3" s="1" t="s">
        <v>884</v>
      </c>
      <c r="CG3" s="1" t="s">
        <v>884</v>
      </c>
      <c r="CH3" s="1" t="s">
        <v>884</v>
      </c>
      <c r="CI3" s="1" t="s">
        <v>884</v>
      </c>
      <c r="CJ3" s="1" t="s">
        <v>884</v>
      </c>
      <c r="CK3" s="1" t="s">
        <v>884</v>
      </c>
      <c r="CL3" s="1" t="s">
        <v>884</v>
      </c>
      <c r="CM3" s="1" t="s">
        <v>884</v>
      </c>
      <c r="CN3" s="1" t="s">
        <v>884</v>
      </c>
      <c r="CO3" s="1" t="s">
        <v>884</v>
      </c>
      <c r="CP3" s="1" t="s">
        <v>884</v>
      </c>
      <c r="CQ3" s="1" t="s">
        <v>884</v>
      </c>
      <c r="CR3" s="1" t="s">
        <v>884</v>
      </c>
      <c r="CS3" s="1" t="s">
        <v>884</v>
      </c>
      <c r="CT3" s="1" t="s">
        <v>884</v>
      </c>
      <c r="CU3" s="1" t="s">
        <v>884</v>
      </c>
      <c r="CV3" s="1" t="s">
        <v>885</v>
      </c>
      <c r="CW3" s="1" t="s">
        <v>885</v>
      </c>
      <c r="CX3" s="1" t="s">
        <v>885</v>
      </c>
      <c r="CY3" s="1" t="s">
        <v>885</v>
      </c>
      <c r="CZ3" s="1" t="s">
        <v>885</v>
      </c>
      <c r="DA3" s="1" t="s">
        <v>885</v>
      </c>
      <c r="DB3" s="1" t="s">
        <v>885</v>
      </c>
      <c r="DC3" s="1" t="s">
        <v>885</v>
      </c>
      <c r="DD3" s="1" t="s">
        <v>885</v>
      </c>
      <c r="DE3" s="1" t="s">
        <v>885</v>
      </c>
      <c r="DF3" s="1" t="s">
        <v>885</v>
      </c>
      <c r="DG3" s="1" t="s">
        <v>885</v>
      </c>
      <c r="DH3" s="1" t="s">
        <v>885</v>
      </c>
      <c r="DI3" s="1" t="s">
        <v>885</v>
      </c>
      <c r="DJ3" s="1" t="s">
        <v>885</v>
      </c>
      <c r="DK3" s="1" t="s">
        <v>885</v>
      </c>
      <c r="DL3" s="1" t="s">
        <v>886</v>
      </c>
      <c r="DM3" s="1" t="s">
        <v>886</v>
      </c>
    </row>
    <row r="4" spans="1:117">
      <c r="A4" s="7"/>
      <c r="B4" s="7"/>
      <c r="C4" s="7"/>
      <c r="D4" s="7"/>
      <c r="E4" s="7"/>
      <c r="F4" s="7"/>
      <c r="G4" s="1"/>
      <c r="H4" s="1"/>
      <c r="I4" s="1"/>
      <c r="J4" s="1"/>
      <c r="K4" s="1"/>
      <c r="L4" s="1"/>
      <c r="M4" s="1"/>
      <c r="N4" s="1"/>
      <c r="O4" s="1"/>
      <c r="P4" s="1"/>
      <c r="Q4" s="1"/>
      <c r="R4" s="1"/>
      <c r="S4" s="1"/>
      <c r="T4" s="1"/>
      <c r="U4" s="1"/>
      <c r="V4" s="1"/>
      <c r="W4" s="1"/>
      <c r="X4" s="1"/>
      <c r="Y4" s="1"/>
      <c r="Z4" s="1"/>
      <c r="AA4" s="1"/>
      <c r="AB4" s="1"/>
      <c r="AC4" s="1"/>
      <c r="AD4" s="1" t="s">
        <v>872</v>
      </c>
      <c r="AE4" s="1" t="s">
        <v>873</v>
      </c>
      <c r="AF4" s="1"/>
      <c r="AG4" s="1"/>
      <c r="AH4" s="1"/>
      <c r="AI4" s="1"/>
      <c r="AJ4" s="1" t="s">
        <v>876</v>
      </c>
      <c r="AK4" s="1" t="s">
        <v>876</v>
      </c>
      <c r="AL4" s="1" t="s">
        <v>876</v>
      </c>
      <c r="AM4" s="1" t="s">
        <v>876</v>
      </c>
      <c r="AN4" s="1" t="s">
        <v>879</v>
      </c>
      <c r="AO4" s="1" t="s">
        <v>879</v>
      </c>
      <c r="AP4" s="1" t="s">
        <v>879</v>
      </c>
      <c r="AQ4" s="1" t="s">
        <v>879</v>
      </c>
      <c r="AR4" s="1" t="s">
        <v>880</v>
      </c>
      <c r="AS4" s="1" t="s">
        <v>880</v>
      </c>
      <c r="AT4" s="1" t="s">
        <v>880</v>
      </c>
      <c r="AU4" s="1" t="s">
        <v>880</v>
      </c>
      <c r="AV4" s="1" t="s">
        <v>881</v>
      </c>
      <c r="AW4" s="1" t="s">
        <v>881</v>
      </c>
      <c r="AX4" s="1" t="s">
        <v>881</v>
      </c>
      <c r="AY4" s="1" t="s">
        <v>881</v>
      </c>
      <c r="AZ4" s="1" t="s">
        <v>876</v>
      </c>
      <c r="BA4" s="1" t="s">
        <v>876</v>
      </c>
      <c r="BB4" s="1" t="s">
        <v>876</v>
      </c>
      <c r="BC4" s="1" t="s">
        <v>876</v>
      </c>
      <c r="BD4" s="1" t="s">
        <v>879</v>
      </c>
      <c r="BE4" s="1" t="s">
        <v>879</v>
      </c>
      <c r="BF4" s="1" t="s">
        <v>879</v>
      </c>
      <c r="BG4" s="1" t="s">
        <v>879</v>
      </c>
      <c r="BH4" s="1" t="s">
        <v>880</v>
      </c>
      <c r="BI4" s="1" t="s">
        <v>880</v>
      </c>
      <c r="BJ4" s="1" t="s">
        <v>880</v>
      </c>
      <c r="BK4" s="1" t="s">
        <v>880</v>
      </c>
      <c r="BL4" s="1" t="s">
        <v>881</v>
      </c>
      <c r="BM4" s="1" t="s">
        <v>881</v>
      </c>
      <c r="BN4" s="1" t="s">
        <v>881</v>
      </c>
      <c r="BO4" s="1" t="s">
        <v>881</v>
      </c>
      <c r="BP4" s="1" t="s">
        <v>876</v>
      </c>
      <c r="BQ4" s="1" t="s">
        <v>876</v>
      </c>
      <c r="BR4" s="1" t="s">
        <v>876</v>
      </c>
      <c r="BS4" s="1" t="s">
        <v>876</v>
      </c>
      <c r="BT4" s="1" t="s">
        <v>879</v>
      </c>
      <c r="BU4" s="1" t="s">
        <v>879</v>
      </c>
      <c r="BV4" s="1" t="s">
        <v>879</v>
      </c>
      <c r="BW4" s="1" t="s">
        <v>879</v>
      </c>
      <c r="BX4" s="1" t="s">
        <v>880</v>
      </c>
      <c r="BY4" s="1" t="s">
        <v>880</v>
      </c>
      <c r="BZ4" s="1" t="s">
        <v>880</v>
      </c>
      <c r="CA4" s="1" t="s">
        <v>880</v>
      </c>
      <c r="CB4" s="1" t="s">
        <v>881</v>
      </c>
      <c r="CC4" s="1" t="s">
        <v>881</v>
      </c>
      <c r="CD4" s="1" t="s">
        <v>881</v>
      </c>
      <c r="CE4" s="1" t="s">
        <v>881</v>
      </c>
      <c r="CF4" s="1" t="s">
        <v>876</v>
      </c>
      <c r="CG4" s="1" t="s">
        <v>876</v>
      </c>
      <c r="CH4" s="1" t="s">
        <v>876</v>
      </c>
      <c r="CI4" s="1" t="s">
        <v>876</v>
      </c>
      <c r="CJ4" s="1" t="s">
        <v>879</v>
      </c>
      <c r="CK4" s="1" t="s">
        <v>879</v>
      </c>
      <c r="CL4" s="1" t="s">
        <v>879</v>
      </c>
      <c r="CM4" s="1" t="s">
        <v>879</v>
      </c>
      <c r="CN4" s="1" t="s">
        <v>880</v>
      </c>
      <c r="CO4" s="1" t="s">
        <v>880</v>
      </c>
      <c r="CP4" s="1" t="s">
        <v>880</v>
      </c>
      <c r="CQ4" s="1" t="s">
        <v>880</v>
      </c>
      <c r="CR4" s="1" t="s">
        <v>881</v>
      </c>
      <c r="CS4" s="1" t="s">
        <v>881</v>
      </c>
      <c r="CT4" s="1" t="s">
        <v>881</v>
      </c>
      <c r="CU4" s="1" t="s">
        <v>881</v>
      </c>
      <c r="CV4" s="1" t="s">
        <v>876</v>
      </c>
      <c r="CW4" s="1" t="s">
        <v>876</v>
      </c>
      <c r="CX4" s="1" t="s">
        <v>876</v>
      </c>
      <c r="CY4" s="1" t="s">
        <v>876</v>
      </c>
      <c r="CZ4" s="1" t="s">
        <v>879</v>
      </c>
      <c r="DA4" s="1" t="s">
        <v>879</v>
      </c>
      <c r="DB4" s="1" t="s">
        <v>879</v>
      </c>
      <c r="DC4" s="1" t="s">
        <v>879</v>
      </c>
      <c r="DD4" s="1" t="s">
        <v>880</v>
      </c>
      <c r="DE4" s="1" t="s">
        <v>880</v>
      </c>
      <c r="DF4" s="1" t="s">
        <v>880</v>
      </c>
      <c r="DG4" s="1" t="s">
        <v>880</v>
      </c>
      <c r="DH4" s="1" t="s">
        <v>881</v>
      </c>
      <c r="DI4" s="1" t="s">
        <v>881</v>
      </c>
      <c r="DJ4" s="1" t="s">
        <v>881</v>
      </c>
      <c r="DK4" s="1" t="s">
        <v>881</v>
      </c>
      <c r="DL4" s="1" t="s">
        <v>877</v>
      </c>
      <c r="DM4" s="1" t="s">
        <v>878</v>
      </c>
    </row>
    <row r="5" spans="1:117">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877</v>
      </c>
      <c r="AK5" s="1" t="s">
        <v>877</v>
      </c>
      <c r="AL5" s="1" t="s">
        <v>878</v>
      </c>
      <c r="AM5" s="1" t="s">
        <v>878</v>
      </c>
      <c r="AN5" s="1" t="s">
        <v>877</v>
      </c>
      <c r="AO5" s="1" t="s">
        <v>877</v>
      </c>
      <c r="AP5" s="1" t="s">
        <v>878</v>
      </c>
      <c r="AQ5" s="1" t="s">
        <v>878</v>
      </c>
      <c r="AR5" s="1" t="s">
        <v>877</v>
      </c>
      <c r="AS5" s="1" t="s">
        <v>877</v>
      </c>
      <c r="AT5" s="1" t="s">
        <v>878</v>
      </c>
      <c r="AU5" s="1" t="s">
        <v>878</v>
      </c>
      <c r="AV5" s="1" t="s">
        <v>877</v>
      </c>
      <c r="AW5" s="1" t="s">
        <v>877</v>
      </c>
      <c r="AX5" s="1" t="s">
        <v>878</v>
      </c>
      <c r="AY5" s="1" t="s">
        <v>878</v>
      </c>
      <c r="AZ5" s="1" t="s">
        <v>877</v>
      </c>
      <c r="BA5" s="1" t="s">
        <v>877</v>
      </c>
      <c r="BB5" s="1" t="s">
        <v>878</v>
      </c>
      <c r="BC5" s="1" t="s">
        <v>878</v>
      </c>
      <c r="BD5" s="1" t="s">
        <v>877</v>
      </c>
      <c r="BE5" s="1" t="s">
        <v>877</v>
      </c>
      <c r="BF5" s="1" t="s">
        <v>878</v>
      </c>
      <c r="BG5" s="1" t="s">
        <v>878</v>
      </c>
      <c r="BH5" s="1" t="s">
        <v>877</v>
      </c>
      <c r="BI5" s="1" t="s">
        <v>877</v>
      </c>
      <c r="BJ5" s="1" t="s">
        <v>878</v>
      </c>
      <c r="BK5" s="1" t="s">
        <v>878</v>
      </c>
      <c r="BL5" s="1" t="s">
        <v>877</v>
      </c>
      <c r="BM5" s="1" t="s">
        <v>877</v>
      </c>
      <c r="BN5" s="1" t="s">
        <v>878</v>
      </c>
      <c r="BO5" s="1" t="s">
        <v>878</v>
      </c>
      <c r="BP5" s="1" t="s">
        <v>877</v>
      </c>
      <c r="BQ5" s="1" t="s">
        <v>877</v>
      </c>
      <c r="BR5" s="1" t="s">
        <v>878</v>
      </c>
      <c r="BS5" s="1" t="s">
        <v>878</v>
      </c>
      <c r="BT5" s="1" t="s">
        <v>877</v>
      </c>
      <c r="BU5" s="1" t="s">
        <v>877</v>
      </c>
      <c r="BV5" s="1" t="s">
        <v>878</v>
      </c>
      <c r="BW5" s="1" t="s">
        <v>878</v>
      </c>
      <c r="BX5" s="1" t="s">
        <v>877</v>
      </c>
      <c r="BY5" s="1" t="s">
        <v>877</v>
      </c>
      <c r="BZ5" s="1" t="s">
        <v>878</v>
      </c>
      <c r="CA5" s="1" t="s">
        <v>878</v>
      </c>
      <c r="CB5" s="1" t="s">
        <v>877</v>
      </c>
      <c r="CC5" s="1" t="s">
        <v>877</v>
      </c>
      <c r="CD5" s="1" t="s">
        <v>878</v>
      </c>
      <c r="CE5" s="1" t="s">
        <v>878</v>
      </c>
      <c r="CF5" s="1" t="s">
        <v>877</v>
      </c>
      <c r="CG5" s="1" t="s">
        <v>877</v>
      </c>
      <c r="CH5" s="1" t="s">
        <v>878</v>
      </c>
      <c r="CI5" s="1" t="s">
        <v>878</v>
      </c>
      <c r="CJ5" s="1" t="s">
        <v>877</v>
      </c>
      <c r="CK5" s="1" t="s">
        <v>877</v>
      </c>
      <c r="CL5" s="1" t="s">
        <v>878</v>
      </c>
      <c r="CM5" s="1" t="s">
        <v>878</v>
      </c>
      <c r="CN5" s="1" t="s">
        <v>877</v>
      </c>
      <c r="CO5" s="1" t="s">
        <v>877</v>
      </c>
      <c r="CP5" s="1" t="s">
        <v>878</v>
      </c>
      <c r="CQ5" s="1" t="s">
        <v>878</v>
      </c>
      <c r="CR5" s="1" t="s">
        <v>877</v>
      </c>
      <c r="CS5" s="1" t="s">
        <v>877</v>
      </c>
      <c r="CT5" s="1" t="s">
        <v>878</v>
      </c>
      <c r="CU5" s="1" t="s">
        <v>878</v>
      </c>
      <c r="CV5" s="1" t="s">
        <v>877</v>
      </c>
      <c r="CW5" s="1" t="s">
        <v>877</v>
      </c>
      <c r="CX5" s="1" t="s">
        <v>878</v>
      </c>
      <c r="CY5" s="1" t="s">
        <v>878</v>
      </c>
      <c r="CZ5" s="1" t="s">
        <v>877</v>
      </c>
      <c r="DA5" s="1" t="s">
        <v>877</v>
      </c>
      <c r="DB5" s="1" t="s">
        <v>878</v>
      </c>
      <c r="DC5" s="1" t="s">
        <v>878</v>
      </c>
      <c r="DD5" s="1" t="s">
        <v>877</v>
      </c>
      <c r="DE5" s="1" t="s">
        <v>877</v>
      </c>
      <c r="DF5" s="1" t="s">
        <v>878</v>
      </c>
      <c r="DG5" s="1" t="s">
        <v>878</v>
      </c>
      <c r="DH5" s="1" t="s">
        <v>877</v>
      </c>
      <c r="DI5" s="1" t="s">
        <v>877</v>
      </c>
      <c r="DJ5" s="1" t="s">
        <v>878</v>
      </c>
      <c r="DK5" s="1" t="s">
        <v>878</v>
      </c>
      <c r="DL5" s="1"/>
      <c r="DM5" s="1"/>
    </row>
    <row r="6" spans="1:117">
      <c r="A6" s="3" t="s">
        <v>8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row>
    <row r="7" spans="1:117">
      <c r="A7" s="2" t="s">
        <v>8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v>1.65</v>
      </c>
      <c r="AK7" s="4">
        <v>1.63</v>
      </c>
      <c r="AL7" s="4">
        <v>1.65</v>
      </c>
      <c r="AM7" s="4">
        <v>1.63</v>
      </c>
      <c r="AN7" s="4">
        <v>1.62</v>
      </c>
      <c r="AO7" s="4">
        <v>1.61</v>
      </c>
      <c r="AP7" s="4">
        <v>1.57</v>
      </c>
      <c r="AQ7" s="4">
        <v>1.59</v>
      </c>
      <c r="AR7" s="4">
        <v>1.59</v>
      </c>
      <c r="AS7" s="4">
        <v>1.58</v>
      </c>
      <c r="AT7" s="4">
        <v>1.48</v>
      </c>
      <c r="AU7" s="4">
        <v>1.53</v>
      </c>
      <c r="AV7" s="4">
        <v>1.65</v>
      </c>
      <c r="AW7" s="4">
        <v>1.62</v>
      </c>
      <c r="AX7" s="4">
        <v>1.65</v>
      </c>
      <c r="AY7" s="4">
        <v>1.62</v>
      </c>
      <c r="AZ7" s="4">
        <v>1.38</v>
      </c>
      <c r="BA7" s="4">
        <v>1.33</v>
      </c>
      <c r="BB7" s="4">
        <v>1.38</v>
      </c>
      <c r="BC7" s="4">
        <v>1.33</v>
      </c>
      <c r="BD7" s="4">
        <v>1.36</v>
      </c>
      <c r="BE7" s="4">
        <v>1.3</v>
      </c>
      <c r="BF7" s="4">
        <v>1.33</v>
      </c>
      <c r="BG7" s="4">
        <v>1.28</v>
      </c>
      <c r="BH7" s="4">
        <v>1.34</v>
      </c>
      <c r="BI7" s="4">
        <v>1.27</v>
      </c>
      <c r="BJ7" s="4">
        <v>1.28</v>
      </c>
      <c r="BK7" s="4">
        <v>1.21</v>
      </c>
      <c r="BL7" s="4">
        <v>1.38</v>
      </c>
      <c r="BM7" s="4">
        <v>1.32</v>
      </c>
      <c r="BN7" s="4">
        <v>1.38</v>
      </c>
      <c r="BO7" s="4">
        <v>1.32</v>
      </c>
      <c r="BP7" s="4">
        <v>0.97</v>
      </c>
      <c r="BQ7" s="4">
        <v>1.05</v>
      </c>
      <c r="BR7" s="4">
        <v>1.07</v>
      </c>
      <c r="BS7" s="4">
        <v>1.06</v>
      </c>
      <c r="BT7" s="4">
        <v>0.93</v>
      </c>
      <c r="BU7" s="4">
        <v>1.04</v>
      </c>
      <c r="BV7" s="4">
        <v>0.95</v>
      </c>
      <c r="BW7" s="4">
        <v>1.03</v>
      </c>
      <c r="BX7" s="4">
        <v>0.89</v>
      </c>
      <c r="BY7" s="4">
        <v>1.02</v>
      </c>
      <c r="BZ7" s="4">
        <v>0.89</v>
      </c>
      <c r="CA7" s="4">
        <v>0.97</v>
      </c>
      <c r="CB7" s="4">
        <v>0.89</v>
      </c>
      <c r="CC7" s="4">
        <v>1.04</v>
      </c>
      <c r="CD7" s="4">
        <v>0.89</v>
      </c>
      <c r="CE7" s="4">
        <v>1.04</v>
      </c>
      <c r="CF7" s="4">
        <v>6.4000000000000003E-3</v>
      </c>
      <c r="CG7" s="4">
        <v>6.4999999999999997E-3</v>
      </c>
      <c r="CH7" s="4">
        <v>6.4999999999999997E-3</v>
      </c>
      <c r="CI7" s="4">
        <v>6.4999999999999997E-3</v>
      </c>
      <c r="CJ7" s="4">
        <v>6.3E-3</v>
      </c>
      <c r="CK7" s="4">
        <v>6.4000000000000003E-3</v>
      </c>
      <c r="CL7" s="4">
        <v>6.3E-3</v>
      </c>
      <c r="CM7" s="4">
        <v>6.4000000000000003E-3</v>
      </c>
      <c r="CN7" s="4">
        <v>6.1999999999999998E-3</v>
      </c>
      <c r="CO7" s="4">
        <v>6.3E-3</v>
      </c>
      <c r="CP7" s="4">
        <v>6.1000000000000004E-3</v>
      </c>
      <c r="CQ7" s="4">
        <v>6.1000000000000004E-3</v>
      </c>
      <c r="CR7" s="4">
        <v>6.3E-3</v>
      </c>
      <c r="CS7" s="4">
        <v>6.4000000000000003E-3</v>
      </c>
      <c r="CT7" s="4">
        <v>6.3E-3</v>
      </c>
      <c r="CU7" s="4">
        <v>6.4000000000000003E-3</v>
      </c>
      <c r="CV7" s="4">
        <v>0.46310000000000001</v>
      </c>
      <c r="CW7" s="4">
        <v>0.49719999999999998</v>
      </c>
      <c r="CX7" s="4">
        <v>0.51229999999999998</v>
      </c>
      <c r="CY7" s="4">
        <v>0.54879999999999995</v>
      </c>
      <c r="CZ7" s="4">
        <v>0.44059999999999999</v>
      </c>
      <c r="DA7" s="4">
        <v>0.48649999999999999</v>
      </c>
      <c r="DB7" s="4">
        <v>0.45469999999999999</v>
      </c>
      <c r="DC7" s="4">
        <v>0.49769999999999998</v>
      </c>
      <c r="DD7" s="4">
        <v>0.41970000000000002</v>
      </c>
      <c r="DE7" s="4">
        <v>0.46850000000000003</v>
      </c>
      <c r="DF7" s="4">
        <v>0.4093</v>
      </c>
      <c r="DG7" s="4">
        <v>0.46850000000000003</v>
      </c>
      <c r="DH7" s="4">
        <v>0.42580000000000001</v>
      </c>
      <c r="DI7" s="4">
        <v>0.48849999999999999</v>
      </c>
      <c r="DJ7" s="4">
        <v>0.42580000000000001</v>
      </c>
      <c r="DK7" s="4">
        <v>0.48849999999999999</v>
      </c>
      <c r="DL7" s="4" t="s">
        <v>5</v>
      </c>
      <c r="DM7" s="4" t="s">
        <v>5</v>
      </c>
    </row>
    <row r="8" spans="1:117" ht="30">
      <c r="A8" s="2" t="s">
        <v>889</v>
      </c>
      <c r="B8" s="8">
        <v>-500000</v>
      </c>
      <c r="C8" s="8">
        <v>-100000</v>
      </c>
      <c r="D8" s="8">
        <v>-1500000</v>
      </c>
      <c r="E8" s="8">
        <v>-12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row>
    <row r="9" spans="1:117">
      <c r="A9" s="2" t="s">
        <v>890</v>
      </c>
      <c r="B9" s="6">
        <v>412335000</v>
      </c>
      <c r="C9" s="6">
        <v>388469000</v>
      </c>
      <c r="D9" s="6">
        <v>1228657000</v>
      </c>
      <c r="E9" s="6">
        <v>1116831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6">
        <v>-5884000</v>
      </c>
      <c r="DM9" s="6">
        <v>-15746000</v>
      </c>
    </row>
    <row r="10" spans="1:117">
      <c r="A10" s="2" t="s">
        <v>39</v>
      </c>
      <c r="B10" s="6">
        <v>-370870000</v>
      </c>
      <c r="C10" s="6">
        <v>-330663000</v>
      </c>
      <c r="D10" s="6">
        <v>-1089413000</v>
      </c>
      <c r="E10" s="6">
        <v>-97411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6">
        <v>4544000</v>
      </c>
      <c r="DM10" s="6">
        <v>11075000</v>
      </c>
    </row>
    <row r="11" spans="1:117" ht="30">
      <c r="A11" s="2" t="s">
        <v>41</v>
      </c>
      <c r="B11" s="6">
        <v>-15945000</v>
      </c>
      <c r="C11" s="6">
        <v>8918000</v>
      </c>
      <c r="D11" s="6">
        <v>1115000</v>
      </c>
      <c r="E11" s="6">
        <v>17901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6">
        <v>-1662000</v>
      </c>
      <c r="DM11" s="6">
        <v>-332000</v>
      </c>
    </row>
    <row r="12" spans="1:117">
      <c r="A12" s="2" t="s">
        <v>1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6">
        <v>-477000</v>
      </c>
      <c r="DM12" s="6">
        <v>-204000</v>
      </c>
    </row>
    <row r="13" spans="1:117" ht="30">
      <c r="A13" s="2" t="s">
        <v>48</v>
      </c>
      <c r="B13" s="6">
        <v>21960000</v>
      </c>
      <c r="C13" s="6">
        <v>44474000</v>
      </c>
      <c r="D13" s="6">
        <v>207492000</v>
      </c>
      <c r="E13" s="6">
        <v>113626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6">
        <v>-3479000</v>
      </c>
      <c r="DM13" s="6">
        <v>-5207000</v>
      </c>
    </row>
    <row r="14" spans="1:117">
      <c r="A14" s="2" t="s">
        <v>49</v>
      </c>
      <c r="B14" s="6">
        <v>-2946000</v>
      </c>
      <c r="C14" s="6">
        <v>-7788000</v>
      </c>
      <c r="D14" s="6">
        <v>-51682000</v>
      </c>
      <c r="E14" s="6">
        <v>-22310000</v>
      </c>
      <c r="F14" s="4" t="s">
        <v>5</v>
      </c>
      <c r="G14" s="4" t="s">
        <v>5</v>
      </c>
      <c r="H14" s="6">
        <v>-363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6">
        <v>487000</v>
      </c>
      <c r="DM14" s="6">
        <v>867000</v>
      </c>
    </row>
    <row r="15" spans="1:117">
      <c r="A15" s="2" t="s">
        <v>50</v>
      </c>
      <c r="B15" s="6">
        <v>19014000</v>
      </c>
      <c r="C15" s="6">
        <v>36686000</v>
      </c>
      <c r="D15" s="6">
        <v>155810000</v>
      </c>
      <c r="E15" s="6">
        <v>91316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6">
        <v>-2992000</v>
      </c>
      <c r="DM15" s="6">
        <v>-4340000</v>
      </c>
    </row>
    <row r="16" spans="1:117">
      <c r="A16" s="2" t="s">
        <v>2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6">
        <v>4434000</v>
      </c>
      <c r="DM16" s="6">
        <v>15641000</v>
      </c>
    </row>
    <row r="17" spans="1:117">
      <c r="A17" s="2" t="s">
        <v>111</v>
      </c>
      <c r="B17" s="6">
        <v>1762933000</v>
      </c>
      <c r="C17" s="4" t="s">
        <v>5</v>
      </c>
      <c r="D17" s="6">
        <v>1762933000</v>
      </c>
      <c r="E17" s="4" t="s">
        <v>5</v>
      </c>
      <c r="F17" s="6">
        <v>1610957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6">
        <v>1442000</v>
      </c>
      <c r="DM17" s="6">
        <v>11301000</v>
      </c>
    </row>
    <row r="18" spans="1:117" ht="30">
      <c r="A18" s="2" t="s">
        <v>891</v>
      </c>
      <c r="B18" s="6">
        <v>-2400000</v>
      </c>
      <c r="C18" s="6">
        <v>-800000</v>
      </c>
      <c r="D18" s="6">
        <v>-4800000</v>
      </c>
      <c r="E18" s="6">
        <v>-45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row>
    <row r="19" spans="1:117">
      <c r="A19" s="2" t="s">
        <v>892</v>
      </c>
      <c r="B19" s="4" t="s">
        <v>5</v>
      </c>
      <c r="C19" s="4" t="s">
        <v>5</v>
      </c>
      <c r="D19" s="4" t="s">
        <v>5</v>
      </c>
      <c r="E19" s="4" t="s">
        <v>5</v>
      </c>
      <c r="F19" s="4" t="s">
        <v>5</v>
      </c>
      <c r="G19" s="6">
        <v>1100000</v>
      </c>
      <c r="H19" s="6">
        <v>11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row>
    <row r="20" spans="1:117">
      <c r="A20" s="2" t="s">
        <v>45</v>
      </c>
      <c r="B20" s="4">
        <v>0</v>
      </c>
      <c r="C20" s="6">
        <v>-14932000</v>
      </c>
      <c r="D20" s="4">
        <v>0</v>
      </c>
      <c r="E20" s="6">
        <v>-14932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row>
    <row r="21" spans="1:117">
      <c r="A21" s="3" t="s">
        <v>8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row>
    <row r="22" spans="1:117" ht="30">
      <c r="A22" s="2" t="s">
        <v>894</v>
      </c>
      <c r="B22" s="4">
        <v>0</v>
      </c>
      <c r="C22" s="4" t="s">
        <v>5</v>
      </c>
      <c r="D22" s="4">
        <v>0</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row>
    <row r="23" spans="1:117" ht="30">
      <c r="A23" s="2" t="s">
        <v>895</v>
      </c>
      <c r="B23" s="6">
        <v>5000000</v>
      </c>
      <c r="C23" s="4" t="s">
        <v>5</v>
      </c>
      <c r="D23" s="6">
        <v>5000000</v>
      </c>
      <c r="E23" s="4" t="s">
        <v>5</v>
      </c>
      <c r="F23" s="6">
        <v>51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row>
    <row r="24" spans="1:117">
      <c r="A24" s="2" t="s">
        <v>896</v>
      </c>
      <c r="B24" s="4" t="s">
        <v>5</v>
      </c>
      <c r="C24" s="4" t="s">
        <v>5</v>
      </c>
      <c r="D24" s="4" t="s">
        <v>5</v>
      </c>
      <c r="E24" s="4" t="s">
        <v>5</v>
      </c>
      <c r="F24" s="4" t="s">
        <v>5</v>
      </c>
      <c r="G24" s="4" t="s">
        <v>5</v>
      </c>
      <c r="H24" s="4" t="s">
        <v>5</v>
      </c>
      <c r="I24" s="4" t="s">
        <v>5</v>
      </c>
      <c r="J24" s="4" t="s">
        <v>5</v>
      </c>
      <c r="K24" s="6">
        <v>10800000</v>
      </c>
      <c r="L24" s="6">
        <v>172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row>
    <row r="25" spans="1:117">
      <c r="A25" s="3" t="s">
        <v>8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row>
    <row r="26" spans="1:117">
      <c r="A26" s="2" t="s">
        <v>898</v>
      </c>
      <c r="B26" s="4" t="s">
        <v>5</v>
      </c>
      <c r="C26" s="4" t="s">
        <v>5</v>
      </c>
      <c r="D26" s="6">
        <v>24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row>
    <row r="27" spans="1:117">
      <c r="A27" s="2" t="s">
        <v>8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1270000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row>
    <row r="28" spans="1:117">
      <c r="A28" s="2" t="s">
        <v>9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200000000</v>
      </c>
      <c r="AE28" s="6">
        <v>350000000</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row>
    <row r="29" spans="1:117">
      <c r="A29" s="3" t="s">
        <v>90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row>
    <row r="30" spans="1:117">
      <c r="A30" s="2" t="s">
        <v>902</v>
      </c>
      <c r="B30" s="4">
        <v>7</v>
      </c>
      <c r="C30" s="4">
        <v>12</v>
      </c>
      <c r="D30" s="4">
        <v>17</v>
      </c>
      <c r="E30" s="4">
        <v>1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3</v>
      </c>
      <c r="V30" s="4">
        <v>0</v>
      </c>
      <c r="W30" s="4">
        <v>8</v>
      </c>
      <c r="X30" s="4">
        <v>0</v>
      </c>
      <c r="Y30" s="4">
        <v>4</v>
      </c>
      <c r="Z30" s="4">
        <v>12</v>
      </c>
      <c r="AA30" s="4">
        <v>9</v>
      </c>
      <c r="AB30" s="4">
        <v>1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row>
    <row r="31" spans="1:117">
      <c r="A31" s="2" t="s">
        <v>138</v>
      </c>
      <c r="B31" s="6">
        <v>186489000</v>
      </c>
      <c r="C31" s="6">
        <v>313965000</v>
      </c>
      <c r="D31" s="6">
        <v>526048000</v>
      </c>
      <c r="E31" s="6">
        <v>427370000</v>
      </c>
      <c r="F31" s="4" t="s">
        <v>5</v>
      </c>
      <c r="G31" s="4" t="s">
        <v>5</v>
      </c>
      <c r="H31" s="4" t="s">
        <v>5</v>
      </c>
      <c r="I31" s="4" t="s">
        <v>5</v>
      </c>
      <c r="J31" s="4" t="s">
        <v>5</v>
      </c>
      <c r="K31" s="4" t="s">
        <v>5</v>
      </c>
      <c r="L31" s="4" t="s">
        <v>5</v>
      </c>
      <c r="M31" s="6">
        <v>171874000</v>
      </c>
      <c r="N31" s="6">
        <v>283612000</v>
      </c>
      <c r="O31" s="6">
        <v>484754000</v>
      </c>
      <c r="P31" s="6">
        <v>378468000</v>
      </c>
      <c r="Q31" s="6">
        <v>14615000</v>
      </c>
      <c r="R31" s="6">
        <v>30353000</v>
      </c>
      <c r="S31" s="6">
        <v>41294000</v>
      </c>
      <c r="T31" s="6">
        <v>48902000</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row>
    <row r="32" spans="1:117">
      <c r="A32" s="2" t="s">
        <v>903</v>
      </c>
      <c r="B32" s="6">
        <v>160400000</v>
      </c>
      <c r="C32" s="6">
        <v>126200000</v>
      </c>
      <c r="D32" s="6">
        <v>460900000</v>
      </c>
      <c r="E32" s="6">
        <v>193900000</v>
      </c>
      <c r="F32" s="4" t="s">
        <v>5</v>
      </c>
      <c r="G32" s="4" t="s">
        <v>5</v>
      </c>
      <c r="H32" s="4" t="s">
        <v>5</v>
      </c>
      <c r="I32" s="6">
        <v>190900000</v>
      </c>
      <c r="J32" s="6">
        <v>1909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row>
    <row r="33" spans="1:117" ht="30">
      <c r="A33" s="2" t="s">
        <v>90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6">
        <v>-1234000</v>
      </c>
      <c r="AG33" s="6">
        <v>3500000</v>
      </c>
      <c r="AH33" s="6">
        <v>-3414000</v>
      </c>
      <c r="AI33" s="6">
        <v>-389000</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row>
    <row r="34" spans="1:117" ht="30">
      <c r="A34" s="2" t="s">
        <v>905</v>
      </c>
      <c r="B34" s="4">
        <v>3</v>
      </c>
      <c r="C34" s="4">
        <v>2</v>
      </c>
      <c r="D34" s="4">
        <v>6</v>
      </c>
      <c r="E34" s="4">
        <v>11</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row>
    <row r="35" spans="1:117" ht="30">
      <c r="A35" s="2" t="s">
        <v>906</v>
      </c>
      <c r="B35" s="4">
        <v>17</v>
      </c>
      <c r="C35" s="4">
        <v>9</v>
      </c>
      <c r="D35" s="4">
        <v>32</v>
      </c>
      <c r="E35" s="4">
        <v>19</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row>
    <row r="36" spans="1:117" ht="30">
      <c r="A36" s="2" t="s">
        <v>907</v>
      </c>
      <c r="B36" s="6">
        <v>89264000</v>
      </c>
      <c r="C36" s="6">
        <v>34546000</v>
      </c>
      <c r="D36" s="6">
        <v>244867000</v>
      </c>
      <c r="E36" s="6">
        <v>130922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row>
    <row r="37" spans="1:117" ht="30">
      <c r="A37" s="2" t="s">
        <v>908</v>
      </c>
      <c r="B37" s="6">
        <v>5216000</v>
      </c>
      <c r="C37" s="6">
        <v>3896000</v>
      </c>
      <c r="D37" s="6">
        <v>2611000</v>
      </c>
      <c r="E37" s="6">
        <v>1208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row>
    <row r="38" spans="1:117" ht="30">
      <c r="A38" s="2" t="s">
        <v>909</v>
      </c>
      <c r="B38" s="6">
        <v>72300000</v>
      </c>
      <c r="C38" s="6">
        <v>25100000</v>
      </c>
      <c r="D38" s="6">
        <v>217900000</v>
      </c>
      <c r="E38" s="6">
        <v>7550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row>
    <row r="39" spans="1:117" ht="30">
      <c r="A39" s="2" t="s">
        <v>910</v>
      </c>
      <c r="B39" s="4" t="s">
        <v>911</v>
      </c>
      <c r="C39" s="4" t="s">
        <v>912</v>
      </c>
      <c r="D39" s="4" t="s">
        <v>913</v>
      </c>
      <c r="E39" s="4" t="s">
        <v>914</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c r="DL39" s="4" t="s">
        <v>5</v>
      </c>
      <c r="DM39" s="4" t="s">
        <v>5</v>
      </c>
    </row>
    <row r="40" spans="1:117">
      <c r="A40" s="2" t="s">
        <v>95</v>
      </c>
      <c r="B40" s="6">
        <v>81372000</v>
      </c>
      <c r="C40" s="4" t="s">
        <v>5</v>
      </c>
      <c r="D40" s="6">
        <v>81372000</v>
      </c>
      <c r="E40" s="4" t="s">
        <v>5</v>
      </c>
      <c r="F40" s="4">
        <v>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row>
    <row r="41" spans="1:117" ht="30">
      <c r="A41" s="2" t="s">
        <v>915</v>
      </c>
      <c r="B41" s="6">
        <v>37000000</v>
      </c>
      <c r="C41" s="4" t="s">
        <v>5</v>
      </c>
      <c r="D41" s="6">
        <v>370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row>
    <row r="42" spans="1:117">
      <c r="A42" s="2" t="s">
        <v>916</v>
      </c>
      <c r="B42" s="6">
        <v>118400000</v>
      </c>
      <c r="C42" s="4" t="s">
        <v>5</v>
      </c>
      <c r="D42" s="6">
        <v>11840000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row>
    <row r="43" spans="1:117" ht="30">
      <c r="A43" s="2" t="s">
        <v>149</v>
      </c>
      <c r="B43" s="6">
        <v>106113000</v>
      </c>
      <c r="C43" s="4" t="s">
        <v>5</v>
      </c>
      <c r="D43" s="6">
        <v>106113000</v>
      </c>
      <c r="E43" s="4">
        <v>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row>
    <row r="44" spans="1:117" ht="30">
      <c r="A44" s="2" t="s">
        <v>163</v>
      </c>
      <c r="B44" s="8">
        <v>12240000</v>
      </c>
      <c r="C44" s="4" t="s">
        <v>5</v>
      </c>
      <c r="D44" s="8">
        <v>12240000</v>
      </c>
      <c r="E44" s="8">
        <v>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row>
    <row r="45" spans="1:117" ht="30">
      <c r="A45" s="2" t="s">
        <v>917</v>
      </c>
      <c r="B45" s="4">
        <v>7</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row>
  </sheetData>
  <mergeCells count="19">
    <mergeCell ref="AF1:AG1"/>
    <mergeCell ref="AH1:AI1"/>
    <mergeCell ref="B2:B5"/>
    <mergeCell ref="C2:C5"/>
    <mergeCell ref="D2:D5"/>
    <mergeCell ref="E2:E5"/>
    <mergeCell ref="F2:F5"/>
    <mergeCell ref="S1:T1"/>
    <mergeCell ref="U1:V1"/>
    <mergeCell ref="W1:X1"/>
    <mergeCell ref="Y1:Z1"/>
    <mergeCell ref="AA1:AB1"/>
    <mergeCell ref="AD1:AE1"/>
    <mergeCell ref="A1:A5"/>
    <mergeCell ref="B1:C1"/>
    <mergeCell ref="D1:E1"/>
    <mergeCell ref="M1:N1"/>
    <mergeCell ref="O1:P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12.7109375" bestFit="1" customWidth="1"/>
    <col min="3" max="3" width="12.28515625" bestFit="1" customWidth="1"/>
    <col min="4" max="6" width="12.7109375" bestFit="1" customWidth="1"/>
    <col min="7" max="7" width="12.5703125" bestFit="1" customWidth="1"/>
    <col min="8" max="17" width="36.5703125" bestFit="1" customWidth="1"/>
    <col min="18" max="20" width="20.140625" bestFit="1" customWidth="1"/>
    <col min="21" max="25" width="29.28515625" bestFit="1" customWidth="1"/>
  </cols>
  <sheetData>
    <row r="1" spans="1:25" ht="15" customHeight="1">
      <c r="A1" s="7" t="s">
        <v>918</v>
      </c>
      <c r="B1" s="7" t="s">
        <v>26</v>
      </c>
      <c r="C1" s="7"/>
      <c r="D1" s="7" t="s">
        <v>1</v>
      </c>
      <c r="E1" s="7"/>
      <c r="F1" s="1"/>
      <c r="G1" s="1"/>
      <c r="H1" s="7" t="s">
        <v>26</v>
      </c>
      <c r="I1" s="7"/>
      <c r="J1" s="7" t="s">
        <v>1</v>
      </c>
      <c r="K1" s="7"/>
      <c r="L1" s="1"/>
      <c r="M1" s="1"/>
      <c r="N1" s="1"/>
      <c r="O1" s="1"/>
      <c r="P1" s="7" t="s">
        <v>1</v>
      </c>
      <c r="Q1" s="7"/>
      <c r="R1" s="1" t="s">
        <v>26</v>
      </c>
      <c r="S1" s="1" t="s">
        <v>1</v>
      </c>
      <c r="T1" s="1"/>
      <c r="U1" s="7" t="s">
        <v>26</v>
      </c>
      <c r="V1" s="7"/>
      <c r="W1" s="1" t="s">
        <v>1</v>
      </c>
      <c r="X1" s="7"/>
      <c r="Y1" s="7"/>
    </row>
    <row r="2" spans="1:25">
      <c r="A2" s="7"/>
      <c r="B2" s="1" t="s">
        <v>2</v>
      </c>
      <c r="C2" s="1" t="s">
        <v>27</v>
      </c>
      <c r="D2" s="1" t="s">
        <v>2</v>
      </c>
      <c r="E2" s="1" t="s">
        <v>27</v>
      </c>
      <c r="F2" s="1" t="s">
        <v>67</v>
      </c>
      <c r="G2" s="1" t="s">
        <v>920</v>
      </c>
      <c r="H2" s="1" t="s">
        <v>2</v>
      </c>
      <c r="I2" s="1" t="s">
        <v>27</v>
      </c>
      <c r="J2" s="1" t="s">
        <v>2</v>
      </c>
      <c r="K2" s="1" t="s">
        <v>27</v>
      </c>
      <c r="L2" s="1" t="s">
        <v>2</v>
      </c>
      <c r="M2" s="1" t="s">
        <v>67</v>
      </c>
      <c r="N2" s="195">
        <v>38138</v>
      </c>
      <c r="O2" s="1" t="s">
        <v>923</v>
      </c>
      <c r="P2" s="1" t="s">
        <v>2</v>
      </c>
      <c r="Q2" s="1" t="s">
        <v>2</v>
      </c>
      <c r="R2" s="1" t="s">
        <v>2</v>
      </c>
      <c r="S2" s="1" t="s">
        <v>2</v>
      </c>
      <c r="T2" s="1" t="s">
        <v>67</v>
      </c>
      <c r="U2" s="1" t="s">
        <v>2</v>
      </c>
      <c r="V2" s="1" t="s">
        <v>2</v>
      </c>
      <c r="W2" s="1" t="s">
        <v>2</v>
      </c>
      <c r="X2" s="1" t="s">
        <v>2</v>
      </c>
      <c r="Y2" s="1" t="s">
        <v>2</v>
      </c>
    </row>
    <row r="3" spans="1:25" ht="30">
      <c r="A3" s="7"/>
      <c r="B3" s="1" t="s">
        <v>919</v>
      </c>
      <c r="C3" s="1" t="s">
        <v>919</v>
      </c>
      <c r="D3" s="1" t="s">
        <v>919</v>
      </c>
      <c r="E3" s="1" t="s">
        <v>919</v>
      </c>
      <c r="F3" s="1" t="s">
        <v>919</v>
      </c>
      <c r="G3" s="1" t="s">
        <v>919</v>
      </c>
      <c r="H3" s="1" t="s">
        <v>921</v>
      </c>
      <c r="I3" s="1" t="s">
        <v>921</v>
      </c>
      <c r="J3" s="1" t="s">
        <v>921</v>
      </c>
      <c r="K3" s="1" t="s">
        <v>921</v>
      </c>
      <c r="L3" s="1" t="s">
        <v>921</v>
      </c>
      <c r="M3" s="1" t="s">
        <v>921</v>
      </c>
      <c r="N3" s="1" t="s">
        <v>921</v>
      </c>
      <c r="O3" s="1" t="s">
        <v>921</v>
      </c>
      <c r="P3" s="1" t="s">
        <v>924</v>
      </c>
      <c r="Q3" s="1" t="s">
        <v>925</v>
      </c>
      <c r="R3" s="1" t="s">
        <v>862</v>
      </c>
      <c r="S3" s="1" t="s">
        <v>862</v>
      </c>
      <c r="T3" s="1" t="s">
        <v>862</v>
      </c>
      <c r="U3" s="1" t="s">
        <v>926</v>
      </c>
      <c r="V3" s="1" t="s">
        <v>926</v>
      </c>
      <c r="W3" s="1" t="s">
        <v>926</v>
      </c>
      <c r="X3" s="1" t="s">
        <v>926</v>
      </c>
      <c r="Y3" s="1" t="s">
        <v>926</v>
      </c>
    </row>
    <row r="4" spans="1:25">
      <c r="A4" s="7"/>
      <c r="B4" s="1"/>
      <c r="C4" s="1"/>
      <c r="D4" s="1"/>
      <c r="E4" s="1"/>
      <c r="F4" s="1"/>
      <c r="G4" s="1"/>
      <c r="H4" s="1" t="s">
        <v>919</v>
      </c>
      <c r="I4" s="1" t="s">
        <v>919</v>
      </c>
      <c r="J4" s="1" t="s">
        <v>919</v>
      </c>
      <c r="K4" s="1" t="s">
        <v>919</v>
      </c>
      <c r="L4" s="1" t="s">
        <v>922</v>
      </c>
      <c r="M4" s="1" t="s">
        <v>919</v>
      </c>
      <c r="N4" s="1" t="s">
        <v>922</v>
      </c>
      <c r="O4" s="1"/>
      <c r="P4" s="1"/>
      <c r="Q4" s="1"/>
      <c r="R4" s="1" t="s">
        <v>919</v>
      </c>
      <c r="S4" s="1"/>
      <c r="T4" s="1"/>
      <c r="U4" s="1" t="s">
        <v>919</v>
      </c>
      <c r="V4" s="1" t="s">
        <v>927</v>
      </c>
      <c r="W4" s="1" t="s">
        <v>919</v>
      </c>
      <c r="X4" s="1" t="s">
        <v>928</v>
      </c>
      <c r="Y4" s="1" t="s">
        <v>929</v>
      </c>
    </row>
    <row r="5" spans="1:25">
      <c r="A5" s="7"/>
      <c r="B5" s="1"/>
      <c r="C5" s="1"/>
      <c r="D5" s="1"/>
      <c r="E5" s="1"/>
      <c r="F5" s="1"/>
      <c r="G5" s="1"/>
      <c r="H5" s="1"/>
      <c r="I5" s="1"/>
      <c r="J5" s="1"/>
      <c r="K5" s="1"/>
      <c r="L5" s="1"/>
      <c r="M5" s="1"/>
      <c r="N5" s="1"/>
      <c r="O5" s="1"/>
      <c r="P5" s="1"/>
      <c r="Q5" s="1"/>
      <c r="R5" s="1"/>
      <c r="S5" s="1"/>
      <c r="T5" s="1"/>
      <c r="U5" s="1"/>
      <c r="V5" s="1"/>
      <c r="W5" s="1"/>
      <c r="X5" s="1" t="s">
        <v>919</v>
      </c>
      <c r="Y5" s="1" t="s">
        <v>919</v>
      </c>
    </row>
    <row r="6" spans="1:25" ht="30">
      <c r="A6" s="3" t="s">
        <v>9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931</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932</v>
      </c>
      <c r="B8" s="4" t="s">
        <v>5</v>
      </c>
      <c r="C8" s="4" t="s">
        <v>5</v>
      </c>
      <c r="D8" s="4" t="s">
        <v>5</v>
      </c>
      <c r="E8" s="4" t="s">
        <v>5</v>
      </c>
      <c r="F8" s="4" t="s">
        <v>5</v>
      </c>
      <c r="G8" s="4" t="s">
        <v>5</v>
      </c>
      <c r="H8" s="4" t="s">
        <v>5</v>
      </c>
      <c r="I8" s="4" t="s">
        <v>5</v>
      </c>
      <c r="J8" s="196">
        <v>0.49</v>
      </c>
      <c r="K8" s="4" t="s">
        <v>5</v>
      </c>
      <c r="L8" s="4" t="s">
        <v>5</v>
      </c>
      <c r="M8" s="4" t="s">
        <v>5</v>
      </c>
      <c r="N8" s="4" t="s">
        <v>5</v>
      </c>
      <c r="O8" s="4" t="s">
        <v>5</v>
      </c>
      <c r="P8" s="196">
        <v>0.4</v>
      </c>
      <c r="Q8" s="196">
        <v>0.50170000000000003</v>
      </c>
      <c r="R8" s="4" t="s">
        <v>5</v>
      </c>
      <c r="S8" s="4" t="s">
        <v>5</v>
      </c>
      <c r="T8" s="4" t="s">
        <v>5</v>
      </c>
      <c r="U8" s="4" t="s">
        <v>5</v>
      </c>
      <c r="V8" s="4" t="s">
        <v>5</v>
      </c>
      <c r="W8" s="4" t="s">
        <v>5</v>
      </c>
      <c r="X8" s="4" t="s">
        <v>5</v>
      </c>
      <c r="Y8" s="4" t="s">
        <v>5</v>
      </c>
    </row>
    <row r="9" spans="1:25">
      <c r="A9" s="2" t="s">
        <v>933</v>
      </c>
      <c r="B9" s="4" t="s">
        <v>5</v>
      </c>
      <c r="C9" s="4" t="s">
        <v>5</v>
      </c>
      <c r="D9" s="4" t="s">
        <v>5</v>
      </c>
      <c r="E9" s="4" t="s">
        <v>5</v>
      </c>
      <c r="F9" s="4" t="s">
        <v>5</v>
      </c>
      <c r="G9" s="4" t="s">
        <v>5</v>
      </c>
      <c r="H9" s="4" t="s">
        <v>5</v>
      </c>
      <c r="I9" s="4" t="s">
        <v>5</v>
      </c>
      <c r="J9" s="4" t="s">
        <v>5</v>
      </c>
      <c r="K9" s="4" t="s">
        <v>5</v>
      </c>
      <c r="L9" s="4" t="s">
        <v>5</v>
      </c>
      <c r="M9" s="4" t="s">
        <v>5</v>
      </c>
      <c r="N9" s="6">
        <v>8000000</v>
      </c>
      <c r="O9" s="4" t="s">
        <v>5</v>
      </c>
      <c r="P9" s="4" t="s">
        <v>5</v>
      </c>
      <c r="Q9" s="4" t="s">
        <v>5</v>
      </c>
      <c r="R9" s="4" t="s">
        <v>5</v>
      </c>
      <c r="S9" s="4" t="s">
        <v>5</v>
      </c>
      <c r="T9" s="4" t="s">
        <v>5</v>
      </c>
      <c r="U9" s="4" t="s">
        <v>5</v>
      </c>
      <c r="V9" s="4" t="s">
        <v>5</v>
      </c>
      <c r="W9" s="4" t="s">
        <v>5</v>
      </c>
      <c r="X9" s="4" t="s">
        <v>5</v>
      </c>
      <c r="Y9" s="4" t="s">
        <v>5</v>
      </c>
    </row>
    <row r="10" spans="1:25">
      <c r="A10" s="2" t="s">
        <v>934</v>
      </c>
      <c r="B10" s="4" t="s">
        <v>5</v>
      </c>
      <c r="C10" s="4" t="s">
        <v>5</v>
      </c>
      <c r="D10" s="4" t="s">
        <v>5</v>
      </c>
      <c r="E10" s="4" t="s">
        <v>5</v>
      </c>
      <c r="F10" s="4" t="s">
        <v>5</v>
      </c>
      <c r="G10" s="4" t="s">
        <v>5</v>
      </c>
      <c r="H10" s="4" t="s">
        <v>5</v>
      </c>
      <c r="I10" s="4" t="s">
        <v>5</v>
      </c>
      <c r="J10" s="4" t="s">
        <v>5</v>
      </c>
      <c r="K10" s="4" t="s">
        <v>5</v>
      </c>
      <c r="L10" s="4" t="s">
        <v>5</v>
      </c>
      <c r="M10" s="4" t="s">
        <v>5</v>
      </c>
      <c r="N10" s="4" t="s">
        <v>935</v>
      </c>
      <c r="O10" s="4" t="s">
        <v>5</v>
      </c>
      <c r="P10" s="4" t="s">
        <v>5</v>
      </c>
      <c r="Q10" s="4" t="s">
        <v>5</v>
      </c>
      <c r="R10" s="4" t="s">
        <v>5</v>
      </c>
      <c r="S10" s="4" t="s">
        <v>5</v>
      </c>
      <c r="T10" s="4" t="s">
        <v>5</v>
      </c>
      <c r="U10" s="4" t="s">
        <v>5</v>
      </c>
      <c r="V10" s="4" t="s">
        <v>5</v>
      </c>
      <c r="W10" s="4" t="s">
        <v>5</v>
      </c>
      <c r="X10" s="4" t="s">
        <v>5</v>
      </c>
      <c r="Y10" s="4" t="s">
        <v>5</v>
      </c>
    </row>
    <row r="11" spans="1:25" ht="30">
      <c r="A11" s="2" t="s">
        <v>936</v>
      </c>
      <c r="B11" s="4" t="s">
        <v>5</v>
      </c>
      <c r="C11" s="4" t="s">
        <v>5</v>
      </c>
      <c r="D11" s="4" t="s">
        <v>5</v>
      </c>
      <c r="E11" s="4" t="s">
        <v>5</v>
      </c>
      <c r="F11" s="4" t="s">
        <v>5</v>
      </c>
      <c r="G11" s="4" t="s">
        <v>5</v>
      </c>
      <c r="H11" s="8">
        <v>150400000</v>
      </c>
      <c r="I11" s="4" t="s">
        <v>5</v>
      </c>
      <c r="J11" s="8">
        <v>1504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937</v>
      </c>
      <c r="B12" s="4" t="s">
        <v>5</v>
      </c>
      <c r="C12" s="4" t="s">
        <v>5</v>
      </c>
      <c r="D12" s="4" t="s">
        <v>5</v>
      </c>
      <c r="E12" s="4" t="s">
        <v>5</v>
      </c>
      <c r="F12" s="4" t="s">
        <v>5</v>
      </c>
      <c r="G12" s="4" t="s">
        <v>5</v>
      </c>
      <c r="H12" s="4" t="s">
        <v>5</v>
      </c>
      <c r="I12" s="4" t="s">
        <v>5</v>
      </c>
      <c r="J12" s="196">
        <v>0.13500000000000001</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938</v>
      </c>
      <c r="B13" s="4" t="s">
        <v>5</v>
      </c>
      <c r="C13" s="4" t="s">
        <v>5</v>
      </c>
      <c r="D13" s="4" t="s">
        <v>5</v>
      </c>
      <c r="E13" s="4" t="s">
        <v>5</v>
      </c>
      <c r="F13" s="4" t="s">
        <v>5</v>
      </c>
      <c r="G13" s="4" t="s">
        <v>5</v>
      </c>
      <c r="H13" s="4" t="s">
        <v>5</v>
      </c>
      <c r="I13" s="4" t="s">
        <v>5</v>
      </c>
      <c r="J13" s="6">
        <v>1200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939</v>
      </c>
      <c r="B14" s="4" t="s">
        <v>5</v>
      </c>
      <c r="C14" s="4" t="s">
        <v>5</v>
      </c>
      <c r="D14" s="4" t="s">
        <v>5</v>
      </c>
      <c r="E14" s="4" t="s">
        <v>5</v>
      </c>
      <c r="F14" s="4" t="s">
        <v>5</v>
      </c>
      <c r="G14" s="4" t="s">
        <v>5</v>
      </c>
      <c r="H14" s="4" t="s">
        <v>5</v>
      </c>
      <c r="I14" s="4" t="s">
        <v>5</v>
      </c>
      <c r="J14" s="4" t="s">
        <v>5</v>
      </c>
      <c r="K14" s="4" t="s">
        <v>5</v>
      </c>
      <c r="L14" s="6">
        <v>1000000</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940</v>
      </c>
      <c r="B15" s="4" t="s">
        <v>5</v>
      </c>
      <c r="C15" s="4" t="s">
        <v>5</v>
      </c>
      <c r="D15" s="4" t="s">
        <v>5</v>
      </c>
      <c r="E15" s="4" t="s">
        <v>5</v>
      </c>
      <c r="F15" s="4" t="s">
        <v>5</v>
      </c>
      <c r="G15" s="4" t="s">
        <v>5</v>
      </c>
      <c r="H15" s="196">
        <v>0.03</v>
      </c>
      <c r="I15" s="4" t="s">
        <v>5</v>
      </c>
      <c r="J15" s="196">
        <v>0.03</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941</v>
      </c>
      <c r="B16" s="4" t="s">
        <v>5</v>
      </c>
      <c r="C16" s="4" t="s">
        <v>5</v>
      </c>
      <c r="D16" s="4" t="s">
        <v>5</v>
      </c>
      <c r="E16" s="4" t="s">
        <v>5</v>
      </c>
      <c r="F16" s="4" t="s">
        <v>5</v>
      </c>
      <c r="G16" s="4" t="s">
        <v>5</v>
      </c>
      <c r="H16" s="4" t="s">
        <v>5</v>
      </c>
      <c r="I16" s="4" t="s">
        <v>5</v>
      </c>
      <c r="J16" s="4" t="s">
        <v>5</v>
      </c>
      <c r="K16" s="4" t="s">
        <v>5</v>
      </c>
      <c r="L16" s="4" t="s">
        <v>5</v>
      </c>
      <c r="M16" s="4" t="s">
        <v>5</v>
      </c>
      <c r="N16" s="196">
        <v>0.12</v>
      </c>
      <c r="O16" s="4" t="s">
        <v>5</v>
      </c>
      <c r="P16" s="4" t="s">
        <v>5</v>
      </c>
      <c r="Q16" s="4" t="s">
        <v>5</v>
      </c>
      <c r="R16" s="4" t="s">
        <v>5</v>
      </c>
      <c r="S16" s="4" t="s">
        <v>5</v>
      </c>
      <c r="T16" s="4" t="s">
        <v>5</v>
      </c>
      <c r="U16" s="4" t="s">
        <v>5</v>
      </c>
      <c r="V16" s="4" t="s">
        <v>5</v>
      </c>
      <c r="W16" s="4" t="s">
        <v>5</v>
      </c>
      <c r="X16" s="4" t="s">
        <v>5</v>
      </c>
      <c r="Y16" s="4" t="s">
        <v>5</v>
      </c>
    </row>
    <row r="17" spans="1:25">
      <c r="A17" s="2" t="s">
        <v>942</v>
      </c>
      <c r="B17" s="4" t="s">
        <v>5</v>
      </c>
      <c r="C17" s="4" t="s">
        <v>5</v>
      </c>
      <c r="D17" s="4" t="s">
        <v>5</v>
      </c>
      <c r="E17" s="4" t="s">
        <v>5</v>
      </c>
      <c r="F17" s="4" t="s">
        <v>5</v>
      </c>
      <c r="G17" s="4" t="s">
        <v>5</v>
      </c>
      <c r="H17" s="4" t="s">
        <v>5</v>
      </c>
      <c r="I17" s="4" t="s">
        <v>5</v>
      </c>
      <c r="J17" s="4" t="s">
        <v>5</v>
      </c>
      <c r="K17" s="4" t="s">
        <v>5</v>
      </c>
      <c r="L17" s="4" t="s">
        <v>5</v>
      </c>
      <c r="M17" s="4" t="s">
        <v>5</v>
      </c>
      <c r="N17" s="4" t="s">
        <v>5</v>
      </c>
      <c r="O17" s="196">
        <v>0.1</v>
      </c>
      <c r="P17" s="4" t="s">
        <v>5</v>
      </c>
      <c r="Q17" s="4" t="s">
        <v>5</v>
      </c>
      <c r="R17" s="4" t="s">
        <v>5</v>
      </c>
      <c r="S17" s="4" t="s">
        <v>5</v>
      </c>
      <c r="T17" s="4" t="s">
        <v>5</v>
      </c>
      <c r="U17" s="4" t="s">
        <v>5</v>
      </c>
      <c r="V17" s="4" t="s">
        <v>5</v>
      </c>
      <c r="W17" s="4" t="s">
        <v>5</v>
      </c>
      <c r="X17" s="4" t="s">
        <v>5</v>
      </c>
      <c r="Y17" s="4" t="s">
        <v>5</v>
      </c>
    </row>
    <row r="18" spans="1:25">
      <c r="A18" s="2" t="s">
        <v>69</v>
      </c>
      <c r="B18" s="6">
        <v>323230000</v>
      </c>
      <c r="C18" s="6">
        <v>231898000</v>
      </c>
      <c r="D18" s="6">
        <v>323230000</v>
      </c>
      <c r="E18" s="6">
        <v>231898000</v>
      </c>
      <c r="F18" s="6">
        <v>215623000</v>
      </c>
      <c r="G18" s="6">
        <v>261550000</v>
      </c>
      <c r="H18" s="6">
        <v>220171000</v>
      </c>
      <c r="I18" s="4" t="s">
        <v>5</v>
      </c>
      <c r="J18" s="6">
        <v>220171000</v>
      </c>
      <c r="K18" s="4" t="s">
        <v>5</v>
      </c>
      <c r="L18" s="4" t="s">
        <v>5</v>
      </c>
      <c r="M18" s="6">
        <v>93227000</v>
      </c>
      <c r="N18" s="4" t="s">
        <v>5</v>
      </c>
      <c r="O18" s="4" t="s">
        <v>5</v>
      </c>
      <c r="P18" s="4" t="s">
        <v>5</v>
      </c>
      <c r="Q18" s="4" t="s">
        <v>5</v>
      </c>
      <c r="R18" s="4" t="s">
        <v>5</v>
      </c>
      <c r="S18" s="4" t="s">
        <v>5</v>
      </c>
      <c r="T18" s="4" t="s">
        <v>5</v>
      </c>
      <c r="U18" s="4" t="s">
        <v>5</v>
      </c>
      <c r="V18" s="4" t="s">
        <v>5</v>
      </c>
      <c r="W18" s="4" t="s">
        <v>5</v>
      </c>
      <c r="X18" s="4" t="s">
        <v>5</v>
      </c>
      <c r="Y18" s="4" t="s">
        <v>5</v>
      </c>
    </row>
    <row r="19" spans="1:25">
      <c r="A19" s="2" t="s">
        <v>943</v>
      </c>
      <c r="B19" s="6">
        <v>255312000</v>
      </c>
      <c r="C19" s="4" t="s">
        <v>5</v>
      </c>
      <c r="D19" s="6">
        <v>255312000</v>
      </c>
      <c r="E19" s="4" t="s">
        <v>5</v>
      </c>
      <c r="F19" s="6">
        <v>262781000</v>
      </c>
      <c r="G19" s="4" t="s">
        <v>5</v>
      </c>
      <c r="H19" s="6">
        <v>188329000</v>
      </c>
      <c r="I19" s="4" t="s">
        <v>5</v>
      </c>
      <c r="J19" s="6">
        <v>188329000</v>
      </c>
      <c r="K19" s="4" t="s">
        <v>5</v>
      </c>
      <c r="L19" s="4" t="s">
        <v>5</v>
      </c>
      <c r="M19" s="6">
        <v>240861000</v>
      </c>
      <c r="N19" s="4" t="s">
        <v>5</v>
      </c>
      <c r="O19" s="4" t="s">
        <v>5</v>
      </c>
      <c r="P19" s="4" t="s">
        <v>5</v>
      </c>
      <c r="Q19" s="4" t="s">
        <v>5</v>
      </c>
      <c r="R19" s="4" t="s">
        <v>5</v>
      </c>
      <c r="S19" s="4" t="s">
        <v>5</v>
      </c>
      <c r="T19" s="4" t="s">
        <v>5</v>
      </c>
      <c r="U19" s="4" t="s">
        <v>5</v>
      </c>
      <c r="V19" s="4" t="s">
        <v>5</v>
      </c>
      <c r="W19" s="4" t="s">
        <v>5</v>
      </c>
      <c r="X19" s="4" t="s">
        <v>5</v>
      </c>
      <c r="Y19" s="4" t="s">
        <v>5</v>
      </c>
    </row>
    <row r="20" spans="1:25">
      <c r="A20" s="2" t="s">
        <v>72</v>
      </c>
      <c r="B20" s="6">
        <v>161065000</v>
      </c>
      <c r="C20" s="4" t="s">
        <v>5</v>
      </c>
      <c r="D20" s="6">
        <v>161065000</v>
      </c>
      <c r="E20" s="4" t="s">
        <v>5</v>
      </c>
      <c r="F20" s="6">
        <v>153969000</v>
      </c>
      <c r="G20" s="4" t="s">
        <v>5</v>
      </c>
      <c r="H20" s="6">
        <v>107431000</v>
      </c>
      <c r="I20" s="4" t="s">
        <v>5</v>
      </c>
      <c r="J20" s="6">
        <v>107431000</v>
      </c>
      <c r="K20" s="4" t="s">
        <v>5</v>
      </c>
      <c r="L20" s="4" t="s">
        <v>5</v>
      </c>
      <c r="M20" s="6">
        <v>100115000</v>
      </c>
      <c r="N20" s="4" t="s">
        <v>5</v>
      </c>
      <c r="O20" s="4" t="s">
        <v>5</v>
      </c>
      <c r="P20" s="4" t="s">
        <v>5</v>
      </c>
      <c r="Q20" s="4" t="s">
        <v>5</v>
      </c>
      <c r="R20" s="4" t="s">
        <v>5</v>
      </c>
      <c r="S20" s="4" t="s">
        <v>5</v>
      </c>
      <c r="T20" s="4" t="s">
        <v>5</v>
      </c>
      <c r="U20" s="4" t="s">
        <v>5</v>
      </c>
      <c r="V20" s="4" t="s">
        <v>5</v>
      </c>
      <c r="W20" s="4" t="s">
        <v>5</v>
      </c>
      <c r="X20" s="4" t="s">
        <v>5</v>
      </c>
      <c r="Y20" s="4" t="s">
        <v>5</v>
      </c>
    </row>
    <row r="21" spans="1:25" ht="30">
      <c r="A21" s="2" t="s">
        <v>74</v>
      </c>
      <c r="B21" s="6">
        <v>40414000</v>
      </c>
      <c r="C21" s="4" t="s">
        <v>5</v>
      </c>
      <c r="D21" s="6">
        <v>40414000</v>
      </c>
      <c r="E21" s="4" t="s">
        <v>5</v>
      </c>
      <c r="F21" s="6">
        <v>35095000</v>
      </c>
      <c r="G21" s="4" t="s">
        <v>5</v>
      </c>
      <c r="H21" s="6">
        <v>32521000</v>
      </c>
      <c r="I21" s="4" t="s">
        <v>5</v>
      </c>
      <c r="J21" s="6">
        <v>32521000</v>
      </c>
      <c r="K21" s="4" t="s">
        <v>5</v>
      </c>
      <c r="L21" s="4" t="s">
        <v>5</v>
      </c>
      <c r="M21" s="6">
        <v>20575000</v>
      </c>
      <c r="N21" s="4" t="s">
        <v>5</v>
      </c>
      <c r="O21" s="4" t="s">
        <v>5</v>
      </c>
      <c r="P21" s="4" t="s">
        <v>5</v>
      </c>
      <c r="Q21" s="4" t="s">
        <v>5</v>
      </c>
      <c r="R21" s="4" t="s">
        <v>5</v>
      </c>
      <c r="S21" s="4" t="s">
        <v>5</v>
      </c>
      <c r="T21" s="4" t="s">
        <v>5</v>
      </c>
      <c r="U21" s="4" t="s">
        <v>5</v>
      </c>
      <c r="V21" s="4" t="s">
        <v>5</v>
      </c>
      <c r="W21" s="4" t="s">
        <v>5</v>
      </c>
      <c r="X21" s="4" t="s">
        <v>5</v>
      </c>
      <c r="Y21" s="4" t="s">
        <v>5</v>
      </c>
    </row>
    <row r="22" spans="1:25">
      <c r="A22" s="2" t="s">
        <v>944</v>
      </c>
      <c r="B22" s="6">
        <v>802216000</v>
      </c>
      <c r="C22" s="4" t="s">
        <v>5</v>
      </c>
      <c r="D22" s="6">
        <v>802216000</v>
      </c>
      <c r="E22" s="4" t="s">
        <v>5</v>
      </c>
      <c r="F22" s="6">
        <v>675758000</v>
      </c>
      <c r="G22" s="4" t="s">
        <v>5</v>
      </c>
      <c r="H22" s="6">
        <v>548452000</v>
      </c>
      <c r="I22" s="4" t="s">
        <v>5</v>
      </c>
      <c r="J22" s="6">
        <v>548452000</v>
      </c>
      <c r="K22" s="4" t="s">
        <v>5</v>
      </c>
      <c r="L22" s="4" t="s">
        <v>5</v>
      </c>
      <c r="M22" s="6">
        <v>454778000</v>
      </c>
      <c r="N22" s="4" t="s">
        <v>5</v>
      </c>
      <c r="O22" s="4" t="s">
        <v>5</v>
      </c>
      <c r="P22" s="4" t="s">
        <v>5</v>
      </c>
      <c r="Q22" s="4" t="s">
        <v>5</v>
      </c>
      <c r="R22" s="4" t="s">
        <v>5</v>
      </c>
      <c r="S22" s="4" t="s">
        <v>5</v>
      </c>
      <c r="T22" s="4" t="s">
        <v>5</v>
      </c>
      <c r="U22" s="4" t="s">
        <v>5</v>
      </c>
      <c r="V22" s="4" t="s">
        <v>5</v>
      </c>
      <c r="W22" s="4" t="s">
        <v>5</v>
      </c>
      <c r="X22" s="4" t="s">
        <v>5</v>
      </c>
      <c r="Y22" s="4" t="s">
        <v>5</v>
      </c>
    </row>
    <row r="23" spans="1:25">
      <c r="A23" s="2" t="s">
        <v>76</v>
      </c>
      <c r="B23" s="6">
        <v>255267000</v>
      </c>
      <c r="C23" s="4" t="s">
        <v>5</v>
      </c>
      <c r="D23" s="6">
        <v>255267000</v>
      </c>
      <c r="E23" s="4" t="s">
        <v>5</v>
      </c>
      <c r="F23" s="6">
        <v>272123000</v>
      </c>
      <c r="G23" s="4" t="s">
        <v>5</v>
      </c>
      <c r="H23" s="6">
        <v>1090000</v>
      </c>
      <c r="I23" s="4" t="s">
        <v>5</v>
      </c>
      <c r="J23" s="6">
        <v>1090000</v>
      </c>
      <c r="K23" s="4" t="s">
        <v>5</v>
      </c>
      <c r="L23" s="4" t="s">
        <v>5</v>
      </c>
      <c r="M23" s="6">
        <v>9092000</v>
      </c>
      <c r="N23" s="4" t="s">
        <v>5</v>
      </c>
      <c r="O23" s="4" t="s">
        <v>5</v>
      </c>
      <c r="P23" s="4" t="s">
        <v>5</v>
      </c>
      <c r="Q23" s="4" t="s">
        <v>5</v>
      </c>
      <c r="R23" s="4" t="s">
        <v>5</v>
      </c>
      <c r="S23" s="4" t="s">
        <v>5</v>
      </c>
      <c r="T23" s="4" t="s">
        <v>5</v>
      </c>
      <c r="U23" s="4" t="s">
        <v>5</v>
      </c>
      <c r="V23" s="4" t="s">
        <v>5</v>
      </c>
      <c r="W23" s="4" t="s">
        <v>5</v>
      </c>
      <c r="X23" s="4" t="s">
        <v>5</v>
      </c>
      <c r="Y23" s="4" t="s">
        <v>5</v>
      </c>
    </row>
    <row r="24" spans="1:25">
      <c r="A24" s="2" t="s">
        <v>945</v>
      </c>
      <c r="B24" s="6">
        <v>2129953000</v>
      </c>
      <c r="C24" s="4" t="s">
        <v>5</v>
      </c>
      <c r="D24" s="6">
        <v>2129953000</v>
      </c>
      <c r="E24" s="4" t="s">
        <v>5</v>
      </c>
      <c r="F24" s="6">
        <v>1921072000</v>
      </c>
      <c r="G24" s="4" t="s">
        <v>5</v>
      </c>
      <c r="H24" s="6">
        <v>162262000</v>
      </c>
      <c r="I24" s="4" t="s">
        <v>5</v>
      </c>
      <c r="J24" s="6">
        <v>162262000</v>
      </c>
      <c r="K24" s="4" t="s">
        <v>5</v>
      </c>
      <c r="L24" s="4" t="s">
        <v>5</v>
      </c>
      <c r="M24" s="6">
        <v>157066000</v>
      </c>
      <c r="N24" s="4" t="s">
        <v>5</v>
      </c>
      <c r="O24" s="4" t="s">
        <v>5</v>
      </c>
      <c r="P24" s="4" t="s">
        <v>5</v>
      </c>
      <c r="Q24" s="4" t="s">
        <v>5</v>
      </c>
      <c r="R24" s="4" t="s">
        <v>5</v>
      </c>
      <c r="S24" s="4" t="s">
        <v>5</v>
      </c>
      <c r="T24" s="4" t="s">
        <v>5</v>
      </c>
      <c r="U24" s="4" t="s">
        <v>5</v>
      </c>
      <c r="V24" s="4" t="s">
        <v>5</v>
      </c>
      <c r="W24" s="4" t="s">
        <v>5</v>
      </c>
      <c r="X24" s="4" t="s">
        <v>5</v>
      </c>
      <c r="Y24" s="4" t="s">
        <v>5</v>
      </c>
    </row>
    <row r="25" spans="1:25">
      <c r="A25" s="2" t="s">
        <v>81</v>
      </c>
      <c r="B25" s="6">
        <v>30096000</v>
      </c>
      <c r="C25" s="4" t="s">
        <v>5</v>
      </c>
      <c r="D25" s="6">
        <v>30096000</v>
      </c>
      <c r="E25" s="4" t="s">
        <v>5</v>
      </c>
      <c r="F25" s="6">
        <v>28897000</v>
      </c>
      <c r="G25" s="4" t="s">
        <v>5</v>
      </c>
      <c r="H25" s="6">
        <v>14020000</v>
      </c>
      <c r="I25" s="4" t="s">
        <v>5</v>
      </c>
      <c r="J25" s="6">
        <v>14020000</v>
      </c>
      <c r="K25" s="4" t="s">
        <v>5</v>
      </c>
      <c r="L25" s="4" t="s">
        <v>5</v>
      </c>
      <c r="M25" s="6">
        <v>12810000</v>
      </c>
      <c r="N25" s="4" t="s">
        <v>5</v>
      </c>
      <c r="O25" s="4" t="s">
        <v>5</v>
      </c>
      <c r="P25" s="4" t="s">
        <v>5</v>
      </c>
      <c r="Q25" s="4" t="s">
        <v>5</v>
      </c>
      <c r="R25" s="4" t="s">
        <v>5</v>
      </c>
      <c r="S25" s="4" t="s">
        <v>5</v>
      </c>
      <c r="T25" s="4" t="s">
        <v>5</v>
      </c>
      <c r="U25" s="4" t="s">
        <v>5</v>
      </c>
      <c r="V25" s="4" t="s">
        <v>5</v>
      </c>
      <c r="W25" s="4" t="s">
        <v>5</v>
      </c>
      <c r="X25" s="4" t="s">
        <v>5</v>
      </c>
      <c r="Y25" s="4" t="s">
        <v>5</v>
      </c>
    </row>
    <row r="26" spans="1:25">
      <c r="A26" s="2" t="s">
        <v>82</v>
      </c>
      <c r="B26" s="6">
        <v>59202000</v>
      </c>
      <c r="C26" s="4" t="s">
        <v>5</v>
      </c>
      <c r="D26" s="6">
        <v>59202000</v>
      </c>
      <c r="E26" s="4" t="s">
        <v>5</v>
      </c>
      <c r="F26" s="6">
        <v>52842000</v>
      </c>
      <c r="G26" s="4" t="s">
        <v>5</v>
      </c>
      <c r="H26" s="6">
        <v>31992000</v>
      </c>
      <c r="I26" s="4" t="s">
        <v>5</v>
      </c>
      <c r="J26" s="6">
        <v>31992000</v>
      </c>
      <c r="K26" s="4" t="s">
        <v>5</v>
      </c>
      <c r="L26" s="4" t="s">
        <v>5</v>
      </c>
      <c r="M26" s="6">
        <v>26575000</v>
      </c>
      <c r="N26" s="4" t="s">
        <v>5</v>
      </c>
      <c r="O26" s="4" t="s">
        <v>5</v>
      </c>
      <c r="P26" s="4" t="s">
        <v>5</v>
      </c>
      <c r="Q26" s="4" t="s">
        <v>5</v>
      </c>
      <c r="R26" s="4" t="s">
        <v>5</v>
      </c>
      <c r="S26" s="4" t="s">
        <v>5</v>
      </c>
      <c r="T26" s="4" t="s">
        <v>5</v>
      </c>
      <c r="U26" s="4" t="s">
        <v>5</v>
      </c>
      <c r="V26" s="4" t="s">
        <v>5</v>
      </c>
      <c r="W26" s="4" t="s">
        <v>5</v>
      </c>
      <c r="X26" s="4" t="s">
        <v>5</v>
      </c>
      <c r="Y26" s="4" t="s">
        <v>5</v>
      </c>
    </row>
    <row r="27" spans="1:25">
      <c r="A27" s="2" t="s">
        <v>83</v>
      </c>
      <c r="B27" s="6">
        <v>3276734000</v>
      </c>
      <c r="C27" s="4" t="s">
        <v>5</v>
      </c>
      <c r="D27" s="6">
        <v>3276734000</v>
      </c>
      <c r="E27" s="4" t="s">
        <v>5</v>
      </c>
      <c r="F27" s="6">
        <v>2950692000</v>
      </c>
      <c r="G27" s="4" t="s">
        <v>5</v>
      </c>
      <c r="H27" s="6">
        <v>757816000</v>
      </c>
      <c r="I27" s="4" t="s">
        <v>5</v>
      </c>
      <c r="J27" s="6">
        <v>757816000</v>
      </c>
      <c r="K27" s="4" t="s">
        <v>5</v>
      </c>
      <c r="L27" s="4" t="s">
        <v>5</v>
      </c>
      <c r="M27" s="6">
        <v>660321000</v>
      </c>
      <c r="N27" s="4" t="s">
        <v>5</v>
      </c>
      <c r="O27" s="4" t="s">
        <v>5</v>
      </c>
      <c r="P27" s="4" t="s">
        <v>5</v>
      </c>
      <c r="Q27" s="4" t="s">
        <v>5</v>
      </c>
      <c r="R27" s="4" t="s">
        <v>5</v>
      </c>
      <c r="S27" s="4" t="s">
        <v>5</v>
      </c>
      <c r="T27" s="4" t="s">
        <v>5</v>
      </c>
      <c r="U27" s="4" t="s">
        <v>5</v>
      </c>
      <c r="V27" s="4" t="s">
        <v>5</v>
      </c>
      <c r="W27" s="4" t="s">
        <v>5</v>
      </c>
      <c r="X27" s="4" t="s">
        <v>5</v>
      </c>
      <c r="Y27" s="4" t="s">
        <v>5</v>
      </c>
    </row>
    <row r="28" spans="1:25">
      <c r="A28" s="2" t="s">
        <v>946</v>
      </c>
      <c r="B28" s="6">
        <v>60048000</v>
      </c>
      <c r="C28" s="4" t="s">
        <v>5</v>
      </c>
      <c r="D28" s="6">
        <v>60048000</v>
      </c>
      <c r="E28" s="4" t="s">
        <v>5</v>
      </c>
      <c r="F28" s="6">
        <v>69821000</v>
      </c>
      <c r="G28" s="4" t="s">
        <v>5</v>
      </c>
      <c r="H28" s="6">
        <v>77696000</v>
      </c>
      <c r="I28" s="4" t="s">
        <v>5</v>
      </c>
      <c r="J28" s="6">
        <v>77696000</v>
      </c>
      <c r="K28" s="4" t="s">
        <v>5</v>
      </c>
      <c r="L28" s="4" t="s">
        <v>5</v>
      </c>
      <c r="M28" s="6">
        <v>128591000</v>
      </c>
      <c r="N28" s="4" t="s">
        <v>5</v>
      </c>
      <c r="O28" s="4" t="s">
        <v>5</v>
      </c>
      <c r="P28" s="4" t="s">
        <v>5</v>
      </c>
      <c r="Q28" s="4" t="s">
        <v>5</v>
      </c>
      <c r="R28" s="4" t="s">
        <v>5</v>
      </c>
      <c r="S28" s="4" t="s">
        <v>5</v>
      </c>
      <c r="T28" s="4" t="s">
        <v>5</v>
      </c>
      <c r="U28" s="4" t="s">
        <v>5</v>
      </c>
      <c r="V28" s="4" t="s">
        <v>5</v>
      </c>
      <c r="W28" s="4" t="s">
        <v>5</v>
      </c>
      <c r="X28" s="4" t="s">
        <v>5</v>
      </c>
      <c r="Y28" s="4" t="s">
        <v>5</v>
      </c>
    </row>
    <row r="29" spans="1:25">
      <c r="A29" s="2" t="s">
        <v>947</v>
      </c>
      <c r="B29" s="6">
        <v>168809000</v>
      </c>
      <c r="C29" s="4" t="s">
        <v>5</v>
      </c>
      <c r="D29" s="6">
        <v>168809000</v>
      </c>
      <c r="E29" s="4" t="s">
        <v>5</v>
      </c>
      <c r="F29" s="6">
        <v>147681000</v>
      </c>
      <c r="G29" s="4" t="s">
        <v>5</v>
      </c>
      <c r="H29" s="6">
        <v>1338318000</v>
      </c>
      <c r="I29" s="4" t="s">
        <v>5</v>
      </c>
      <c r="J29" s="6">
        <v>1338318000</v>
      </c>
      <c r="K29" s="4" t="s">
        <v>5</v>
      </c>
      <c r="L29" s="4" t="s">
        <v>5</v>
      </c>
      <c r="M29" s="6">
        <v>1214209000</v>
      </c>
      <c r="N29" s="4" t="s">
        <v>5</v>
      </c>
      <c r="O29" s="4" t="s">
        <v>5</v>
      </c>
      <c r="P29" s="4" t="s">
        <v>5</v>
      </c>
      <c r="Q29" s="4" t="s">
        <v>5</v>
      </c>
      <c r="R29" s="4" t="s">
        <v>5</v>
      </c>
      <c r="S29" s="4" t="s">
        <v>5</v>
      </c>
      <c r="T29" s="4" t="s">
        <v>5</v>
      </c>
      <c r="U29" s="4" t="s">
        <v>5</v>
      </c>
      <c r="V29" s="4" t="s">
        <v>5</v>
      </c>
      <c r="W29" s="4" t="s">
        <v>5</v>
      </c>
      <c r="X29" s="4" t="s">
        <v>5</v>
      </c>
      <c r="Y29" s="4" t="s">
        <v>5</v>
      </c>
    </row>
    <row r="30" spans="1:25">
      <c r="A30" s="2" t="s">
        <v>93</v>
      </c>
      <c r="B30" s="6">
        <v>2251000</v>
      </c>
      <c r="C30" s="4" t="s">
        <v>5</v>
      </c>
      <c r="D30" s="6">
        <v>2251000</v>
      </c>
      <c r="E30" s="4" t="s">
        <v>5</v>
      </c>
      <c r="F30" s="4">
        <v>0</v>
      </c>
      <c r="G30" s="4" t="s">
        <v>5</v>
      </c>
      <c r="H30" s="6">
        <v>5938000</v>
      </c>
      <c r="I30" s="4" t="s">
        <v>5</v>
      </c>
      <c r="J30" s="6">
        <v>5938000</v>
      </c>
      <c r="K30" s="4" t="s">
        <v>5</v>
      </c>
      <c r="L30" s="4" t="s">
        <v>5</v>
      </c>
      <c r="M30" s="6">
        <v>7907000</v>
      </c>
      <c r="N30" s="4" t="s">
        <v>5</v>
      </c>
      <c r="O30" s="4" t="s">
        <v>5</v>
      </c>
      <c r="P30" s="4" t="s">
        <v>5</v>
      </c>
      <c r="Q30" s="4" t="s">
        <v>5</v>
      </c>
      <c r="R30" s="4" t="s">
        <v>5</v>
      </c>
      <c r="S30" s="4" t="s">
        <v>5</v>
      </c>
      <c r="T30" s="4" t="s">
        <v>5</v>
      </c>
      <c r="U30" s="4" t="s">
        <v>5</v>
      </c>
      <c r="V30" s="4" t="s">
        <v>5</v>
      </c>
      <c r="W30" s="4" t="s">
        <v>5</v>
      </c>
      <c r="X30" s="4" t="s">
        <v>5</v>
      </c>
      <c r="Y30" s="4" t="s">
        <v>5</v>
      </c>
    </row>
    <row r="31" spans="1:25">
      <c r="A31" s="2" t="s">
        <v>948</v>
      </c>
      <c r="B31" s="6">
        <v>8310000</v>
      </c>
      <c r="C31" s="4" t="s">
        <v>5</v>
      </c>
      <c r="D31" s="6">
        <v>8310000</v>
      </c>
      <c r="E31" s="4" t="s">
        <v>5</v>
      </c>
      <c r="F31" s="6">
        <v>22323000</v>
      </c>
      <c r="G31" s="4" t="s">
        <v>5</v>
      </c>
      <c r="H31" s="6">
        <v>238000</v>
      </c>
      <c r="I31" s="4" t="s">
        <v>5</v>
      </c>
      <c r="J31" s="6">
        <v>238000</v>
      </c>
      <c r="K31" s="4" t="s">
        <v>5</v>
      </c>
      <c r="L31" s="4" t="s">
        <v>5</v>
      </c>
      <c r="M31" s="6">
        <v>448000</v>
      </c>
      <c r="N31" s="4" t="s">
        <v>5</v>
      </c>
      <c r="O31" s="4" t="s">
        <v>5</v>
      </c>
      <c r="P31" s="4" t="s">
        <v>5</v>
      </c>
      <c r="Q31" s="4" t="s">
        <v>5</v>
      </c>
      <c r="R31" s="4" t="s">
        <v>5</v>
      </c>
      <c r="S31" s="4" t="s">
        <v>5</v>
      </c>
      <c r="T31" s="4" t="s">
        <v>5</v>
      </c>
      <c r="U31" s="4" t="s">
        <v>5</v>
      </c>
      <c r="V31" s="4" t="s">
        <v>5</v>
      </c>
      <c r="W31" s="4" t="s">
        <v>5</v>
      </c>
      <c r="X31" s="4" t="s">
        <v>5</v>
      </c>
      <c r="Y31" s="4" t="s">
        <v>5</v>
      </c>
    </row>
    <row r="32" spans="1:25">
      <c r="A32" s="2" t="s">
        <v>949</v>
      </c>
      <c r="B32" s="6">
        <v>320790000</v>
      </c>
      <c r="C32" s="4" t="s">
        <v>5</v>
      </c>
      <c r="D32" s="6">
        <v>320790000</v>
      </c>
      <c r="E32" s="4" t="s">
        <v>5</v>
      </c>
      <c r="F32" s="6">
        <v>239825000</v>
      </c>
      <c r="G32" s="4" t="s">
        <v>5</v>
      </c>
      <c r="H32" s="6">
        <v>1422190000</v>
      </c>
      <c r="I32" s="4" t="s">
        <v>5</v>
      </c>
      <c r="J32" s="6">
        <v>1422190000</v>
      </c>
      <c r="K32" s="4" t="s">
        <v>5</v>
      </c>
      <c r="L32" s="4" t="s">
        <v>5</v>
      </c>
      <c r="M32" s="6">
        <v>1351155000</v>
      </c>
      <c r="N32" s="4" t="s">
        <v>5</v>
      </c>
      <c r="O32" s="4" t="s">
        <v>5</v>
      </c>
      <c r="P32" s="4" t="s">
        <v>5</v>
      </c>
      <c r="Q32" s="4" t="s">
        <v>5</v>
      </c>
      <c r="R32" s="4" t="s">
        <v>5</v>
      </c>
      <c r="S32" s="4" t="s">
        <v>5</v>
      </c>
      <c r="T32" s="4" t="s">
        <v>5</v>
      </c>
      <c r="U32" s="4" t="s">
        <v>5</v>
      </c>
      <c r="V32" s="4" t="s">
        <v>5</v>
      </c>
      <c r="W32" s="4" t="s">
        <v>5</v>
      </c>
      <c r="X32" s="4" t="s">
        <v>5</v>
      </c>
      <c r="Y32" s="4" t="s">
        <v>5</v>
      </c>
    </row>
    <row r="33" spans="1:25">
      <c r="A33" s="2" t="s">
        <v>97</v>
      </c>
      <c r="B33" s="6">
        <v>833285000</v>
      </c>
      <c r="C33" s="4" t="s">
        <v>5</v>
      </c>
      <c r="D33" s="6">
        <v>833285000</v>
      </c>
      <c r="E33" s="4" t="s">
        <v>5</v>
      </c>
      <c r="F33" s="6">
        <v>764946000</v>
      </c>
      <c r="G33" s="4" t="s">
        <v>5</v>
      </c>
      <c r="H33" s="6">
        <v>150405000</v>
      </c>
      <c r="I33" s="4" t="s">
        <v>5</v>
      </c>
      <c r="J33" s="6">
        <v>150405000</v>
      </c>
      <c r="K33" s="4" t="s">
        <v>5</v>
      </c>
      <c r="L33" s="4" t="s">
        <v>5</v>
      </c>
      <c r="M33" s="6">
        <v>138147000</v>
      </c>
      <c r="N33" s="4" t="s">
        <v>5</v>
      </c>
      <c r="O33" s="4" t="s">
        <v>5</v>
      </c>
      <c r="P33" s="4" t="s">
        <v>5</v>
      </c>
      <c r="Q33" s="4" t="s">
        <v>5</v>
      </c>
      <c r="R33" s="4" t="s">
        <v>5</v>
      </c>
      <c r="S33" s="4" t="s">
        <v>5</v>
      </c>
      <c r="T33" s="4" t="s">
        <v>5</v>
      </c>
      <c r="U33" s="4" t="s">
        <v>5</v>
      </c>
      <c r="V33" s="4" t="s">
        <v>5</v>
      </c>
      <c r="W33" s="4" t="s">
        <v>5</v>
      </c>
      <c r="X33" s="4" t="s">
        <v>5</v>
      </c>
      <c r="Y33" s="4" t="s">
        <v>5</v>
      </c>
    </row>
    <row r="34" spans="1:25">
      <c r="A34" s="2" t="s">
        <v>98</v>
      </c>
      <c r="B34" s="6">
        <v>124974000</v>
      </c>
      <c r="C34" s="4" t="s">
        <v>5</v>
      </c>
      <c r="D34" s="6">
        <v>124974000</v>
      </c>
      <c r="E34" s="4" t="s">
        <v>5</v>
      </c>
      <c r="F34" s="6">
        <v>126647000</v>
      </c>
      <c r="G34" s="4" t="s">
        <v>5</v>
      </c>
      <c r="H34" s="6">
        <v>124974000</v>
      </c>
      <c r="I34" s="4" t="s">
        <v>5</v>
      </c>
      <c r="J34" s="6">
        <v>124974000</v>
      </c>
      <c r="K34" s="4" t="s">
        <v>5</v>
      </c>
      <c r="L34" s="4" t="s">
        <v>5</v>
      </c>
      <c r="M34" s="6">
        <v>126647000</v>
      </c>
      <c r="N34" s="4" t="s">
        <v>5</v>
      </c>
      <c r="O34" s="4" t="s">
        <v>5</v>
      </c>
      <c r="P34" s="4" t="s">
        <v>5</v>
      </c>
      <c r="Q34" s="4" t="s">
        <v>5</v>
      </c>
      <c r="R34" s="4" t="s">
        <v>5</v>
      </c>
      <c r="S34" s="4" t="s">
        <v>5</v>
      </c>
      <c r="T34" s="4" t="s">
        <v>5</v>
      </c>
      <c r="U34" s="4" t="s">
        <v>5</v>
      </c>
      <c r="V34" s="4" t="s">
        <v>5</v>
      </c>
      <c r="W34" s="4" t="s">
        <v>5</v>
      </c>
      <c r="X34" s="4" t="s">
        <v>5</v>
      </c>
      <c r="Y34" s="4" t="s">
        <v>5</v>
      </c>
    </row>
    <row r="35" spans="1:25">
      <c r="A35" s="2" t="s">
        <v>99</v>
      </c>
      <c r="B35" s="6">
        <v>88768000</v>
      </c>
      <c r="C35" s="4" t="s">
        <v>5</v>
      </c>
      <c r="D35" s="6">
        <v>88768000</v>
      </c>
      <c r="E35" s="4" t="s">
        <v>5</v>
      </c>
      <c r="F35" s="6">
        <v>57196000</v>
      </c>
      <c r="G35" s="4" t="s">
        <v>5</v>
      </c>
      <c r="H35" s="6">
        <v>1242000</v>
      </c>
      <c r="I35" s="4" t="s">
        <v>5</v>
      </c>
      <c r="J35" s="6">
        <v>1242000</v>
      </c>
      <c r="K35" s="4" t="s">
        <v>5</v>
      </c>
      <c r="L35" s="4" t="s">
        <v>5</v>
      </c>
      <c r="M35" s="6">
        <v>1755000</v>
      </c>
      <c r="N35" s="4" t="s">
        <v>5</v>
      </c>
      <c r="O35" s="4" t="s">
        <v>5</v>
      </c>
      <c r="P35" s="4" t="s">
        <v>5</v>
      </c>
      <c r="Q35" s="4" t="s">
        <v>5</v>
      </c>
      <c r="R35" s="4" t="s">
        <v>5</v>
      </c>
      <c r="S35" s="4" t="s">
        <v>5</v>
      </c>
      <c r="T35" s="4" t="s">
        <v>5</v>
      </c>
      <c r="U35" s="4" t="s">
        <v>5</v>
      </c>
      <c r="V35" s="4" t="s">
        <v>5</v>
      </c>
      <c r="W35" s="4" t="s">
        <v>5</v>
      </c>
      <c r="X35" s="4" t="s">
        <v>5</v>
      </c>
      <c r="Y35" s="4" t="s">
        <v>5</v>
      </c>
    </row>
    <row r="36" spans="1:25">
      <c r="A36" s="2" t="s">
        <v>268</v>
      </c>
      <c r="B36" s="4" t="s">
        <v>5</v>
      </c>
      <c r="C36" s="4" t="s">
        <v>5</v>
      </c>
      <c r="D36" s="4" t="s">
        <v>5</v>
      </c>
      <c r="E36" s="4" t="s">
        <v>5</v>
      </c>
      <c r="F36" s="4" t="s">
        <v>5</v>
      </c>
      <c r="G36" s="4" t="s">
        <v>5</v>
      </c>
      <c r="H36" s="6">
        <v>1698811000</v>
      </c>
      <c r="I36" s="4" t="s">
        <v>5</v>
      </c>
      <c r="J36" s="6">
        <v>1698811000</v>
      </c>
      <c r="K36" s="4" t="s">
        <v>5</v>
      </c>
      <c r="L36" s="4" t="s">
        <v>5</v>
      </c>
      <c r="M36" s="6">
        <v>1617704000</v>
      </c>
      <c r="N36" s="4" t="s">
        <v>5</v>
      </c>
      <c r="O36" s="4" t="s">
        <v>5</v>
      </c>
      <c r="P36" s="4" t="s">
        <v>5</v>
      </c>
      <c r="Q36" s="4" t="s">
        <v>5</v>
      </c>
      <c r="R36" s="4" t="s">
        <v>5</v>
      </c>
      <c r="S36" s="4" t="s">
        <v>5</v>
      </c>
      <c r="T36" s="4" t="s">
        <v>5</v>
      </c>
      <c r="U36" s="4" t="s">
        <v>5</v>
      </c>
      <c r="V36" s="4" t="s">
        <v>5</v>
      </c>
      <c r="W36" s="4" t="s">
        <v>5</v>
      </c>
      <c r="X36" s="4" t="s">
        <v>5</v>
      </c>
      <c r="Y36" s="4" t="s">
        <v>5</v>
      </c>
    </row>
    <row r="37" spans="1:25">
      <c r="A37" s="2" t="s">
        <v>890</v>
      </c>
      <c r="B37" s="6">
        <v>412335000</v>
      </c>
      <c r="C37" s="6">
        <v>388469000</v>
      </c>
      <c r="D37" s="6">
        <v>1228657000</v>
      </c>
      <c r="E37" s="6">
        <v>1116831000</v>
      </c>
      <c r="F37" s="4" t="s">
        <v>5</v>
      </c>
      <c r="G37" s="4" t="s">
        <v>5</v>
      </c>
      <c r="H37" s="6">
        <v>328231000</v>
      </c>
      <c r="I37" s="6">
        <v>300397000</v>
      </c>
      <c r="J37" s="6">
        <v>970038000</v>
      </c>
      <c r="K37" s="6">
        <v>864133000</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c r="A38" s="2" t="s">
        <v>950</v>
      </c>
      <c r="B38" s="4" t="s">
        <v>5</v>
      </c>
      <c r="C38" s="4" t="s">
        <v>5</v>
      </c>
      <c r="D38" s="4" t="s">
        <v>5</v>
      </c>
      <c r="E38" s="4" t="s">
        <v>5</v>
      </c>
      <c r="F38" s="4" t="s">
        <v>5</v>
      </c>
      <c r="G38" s="4" t="s">
        <v>5</v>
      </c>
      <c r="H38" s="6">
        <v>12782000</v>
      </c>
      <c r="I38" s="6">
        <v>26408000</v>
      </c>
      <c r="J38" s="6">
        <v>40449000</v>
      </c>
      <c r="K38" s="6">
        <v>34799000</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c r="A39" s="2" t="s">
        <v>50</v>
      </c>
      <c r="B39" s="6">
        <v>19014000</v>
      </c>
      <c r="C39" s="6">
        <v>36686000</v>
      </c>
      <c r="D39" s="6">
        <v>155810000</v>
      </c>
      <c r="E39" s="6">
        <v>91316000</v>
      </c>
      <c r="F39" s="4" t="s">
        <v>5</v>
      </c>
      <c r="G39" s="4" t="s">
        <v>5</v>
      </c>
      <c r="H39" s="6">
        <v>-37179000</v>
      </c>
      <c r="I39" s="6">
        <v>-17396000</v>
      </c>
      <c r="J39" s="6">
        <v>11707000</v>
      </c>
      <c r="K39" s="6">
        <v>-88138000</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ht="30">
      <c r="A40" s="2" t="s">
        <v>95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196">
        <v>0.5</v>
      </c>
      <c r="U40" s="4" t="s">
        <v>5</v>
      </c>
      <c r="V40" s="4" t="s">
        <v>5</v>
      </c>
      <c r="W40" s="4" t="s">
        <v>5</v>
      </c>
      <c r="X40" s="4" t="s">
        <v>5</v>
      </c>
      <c r="Y40" s="4" t="s">
        <v>5</v>
      </c>
    </row>
    <row r="41" spans="1:25" ht="30">
      <c r="A41" s="2" t="s">
        <v>95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6">
        <v>112200000</v>
      </c>
      <c r="S41" s="4" t="s">
        <v>5</v>
      </c>
      <c r="T41" s="4" t="s">
        <v>5</v>
      </c>
      <c r="U41" s="4" t="s">
        <v>5</v>
      </c>
      <c r="V41" s="4" t="s">
        <v>5</v>
      </c>
      <c r="W41" s="4" t="s">
        <v>5</v>
      </c>
      <c r="X41" s="4" t="s">
        <v>5</v>
      </c>
      <c r="Y41" s="4" t="s">
        <v>5</v>
      </c>
    </row>
    <row r="42" spans="1:25" ht="30">
      <c r="A42" s="2" t="s">
        <v>953</v>
      </c>
      <c r="B42" s="4">
        <v>0</v>
      </c>
      <c r="C42" s="4">
        <v>0</v>
      </c>
      <c r="D42" s="6">
        <v>103924000</v>
      </c>
      <c r="E42" s="4">
        <v>0</v>
      </c>
      <c r="F42" s="4" t="s">
        <v>5</v>
      </c>
      <c r="G42" s="4" t="s">
        <v>5</v>
      </c>
      <c r="H42" s="4" t="s">
        <v>5</v>
      </c>
      <c r="I42" s="4" t="s">
        <v>5</v>
      </c>
      <c r="J42" s="4" t="s">
        <v>5</v>
      </c>
      <c r="K42" s="4" t="s">
        <v>5</v>
      </c>
      <c r="L42" s="4" t="s">
        <v>5</v>
      </c>
      <c r="M42" s="4" t="s">
        <v>5</v>
      </c>
      <c r="N42" s="4" t="s">
        <v>5</v>
      </c>
      <c r="O42" s="4" t="s">
        <v>5</v>
      </c>
      <c r="P42" s="4" t="s">
        <v>5</v>
      </c>
      <c r="Q42" s="4" t="s">
        <v>5</v>
      </c>
      <c r="R42" s="6">
        <v>103900000</v>
      </c>
      <c r="S42" s="4" t="s">
        <v>5</v>
      </c>
      <c r="T42" s="4" t="s">
        <v>5</v>
      </c>
      <c r="U42" s="4" t="s">
        <v>5</v>
      </c>
      <c r="V42" s="4" t="s">
        <v>5</v>
      </c>
      <c r="W42" s="4" t="s">
        <v>5</v>
      </c>
      <c r="X42" s="4" t="s">
        <v>5</v>
      </c>
      <c r="Y42" s="4" t="s">
        <v>5</v>
      </c>
    </row>
    <row r="43" spans="1:25">
      <c r="A43" s="2" t="s">
        <v>95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v>64</v>
      </c>
      <c r="T43" s="4" t="s">
        <v>5</v>
      </c>
      <c r="U43" s="4" t="s">
        <v>5</v>
      </c>
      <c r="V43" s="4" t="s">
        <v>5</v>
      </c>
      <c r="W43" s="4" t="s">
        <v>5</v>
      </c>
      <c r="X43" s="4" t="s">
        <v>5</v>
      </c>
      <c r="Y43" s="4" t="s">
        <v>5</v>
      </c>
    </row>
    <row r="44" spans="1:25">
      <c r="A44" s="2" t="s">
        <v>955</v>
      </c>
      <c r="B44" s="4" t="s">
        <v>5</v>
      </c>
      <c r="C44" s="4" t="s">
        <v>5</v>
      </c>
      <c r="D44" s="6">
        <v>45952000</v>
      </c>
      <c r="E44" s="6">
        <v>1711400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6">
        <v>27000000</v>
      </c>
      <c r="V44" s="6">
        <v>62700000</v>
      </c>
      <c r="W44" s="4" t="s">
        <v>5</v>
      </c>
      <c r="X44" s="4" t="s">
        <v>5</v>
      </c>
      <c r="Y44" s="4" t="s">
        <v>5</v>
      </c>
    </row>
    <row r="45" spans="1:25">
      <c r="A45" s="2" t="s">
        <v>95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6">
        <v>40200000</v>
      </c>
      <c r="V45" s="6">
        <v>93300000</v>
      </c>
      <c r="W45" s="4" t="s">
        <v>5</v>
      </c>
      <c r="X45" s="4" t="s">
        <v>5</v>
      </c>
      <c r="Y45" s="4" t="s">
        <v>5</v>
      </c>
    </row>
    <row r="46" spans="1:25">
      <c r="A46" s="2" t="s">
        <v>95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6">
        <v>13200000</v>
      </c>
      <c r="V46" s="6">
        <v>30600000</v>
      </c>
      <c r="W46" s="4" t="s">
        <v>5</v>
      </c>
      <c r="X46" s="4" t="s">
        <v>5</v>
      </c>
      <c r="Y46" s="4" t="s">
        <v>5</v>
      </c>
    </row>
    <row r="47" spans="1:25" ht="30">
      <c r="A47" s="2" t="s">
        <v>95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6">
        <v>17100000</v>
      </c>
      <c r="V47" s="4" t="s">
        <v>5</v>
      </c>
      <c r="W47" s="6">
        <v>17100000</v>
      </c>
      <c r="X47" s="4" t="s">
        <v>5</v>
      </c>
      <c r="Y47" s="4" t="s">
        <v>5</v>
      </c>
    </row>
    <row r="48" spans="1:25" ht="30">
      <c r="A48" s="2" t="s">
        <v>95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6">
        <v>2200000</v>
      </c>
      <c r="V48" s="4" t="s">
        <v>5</v>
      </c>
      <c r="W48" s="4" t="s">
        <v>5</v>
      </c>
      <c r="X48" s="4" t="s">
        <v>5</v>
      </c>
      <c r="Y48" s="4" t="s">
        <v>5</v>
      </c>
    </row>
    <row r="49" spans="1:25">
      <c r="A49" s="2" t="s">
        <v>96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6">
        <v>19300000</v>
      </c>
      <c r="V49" s="4" t="s">
        <v>5</v>
      </c>
      <c r="W49" s="4" t="s">
        <v>5</v>
      </c>
      <c r="X49" s="4" t="s">
        <v>5</v>
      </c>
      <c r="Y49" s="4" t="s">
        <v>5</v>
      </c>
    </row>
    <row r="50" spans="1:25">
      <c r="A50" s="2" t="s">
        <v>96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8">
        <v>4000000</v>
      </c>
      <c r="Y50" s="8">
        <v>6000000</v>
      </c>
    </row>
  </sheetData>
  <mergeCells count="8">
    <mergeCell ref="U1:V1"/>
    <mergeCell ref="X1:Y1"/>
    <mergeCell ref="A1:A5"/>
    <mergeCell ref="B1:C1"/>
    <mergeCell ref="D1:E1"/>
    <mergeCell ref="H1:I1"/>
    <mergeCell ref="J1:K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962</v>
      </c>
      <c r="B1" s="7" t="s">
        <v>26</v>
      </c>
      <c r="C1" s="7"/>
      <c r="D1" s="7" t="s">
        <v>1</v>
      </c>
      <c r="E1" s="7"/>
      <c r="F1" s="1"/>
    </row>
    <row r="2" spans="1:6">
      <c r="A2" s="7"/>
      <c r="B2" s="1" t="s">
        <v>2</v>
      </c>
      <c r="C2" s="1" t="s">
        <v>27</v>
      </c>
      <c r="D2" s="1" t="s">
        <v>2</v>
      </c>
      <c r="E2" s="1" t="s">
        <v>27</v>
      </c>
      <c r="F2" s="1" t="s">
        <v>67</v>
      </c>
    </row>
    <row r="3" spans="1:6">
      <c r="A3" s="3" t="s">
        <v>963</v>
      </c>
      <c r="B3" s="4" t="s">
        <v>5</v>
      </c>
      <c r="C3" s="4" t="s">
        <v>5</v>
      </c>
      <c r="D3" s="4" t="s">
        <v>5</v>
      </c>
      <c r="E3" s="4" t="s">
        <v>5</v>
      </c>
      <c r="F3" s="4" t="s">
        <v>5</v>
      </c>
    </row>
    <row r="4" spans="1:6">
      <c r="A4" s="2" t="s">
        <v>295</v>
      </c>
      <c r="B4" s="8">
        <v>841595000</v>
      </c>
      <c r="C4" s="4" t="s">
        <v>5</v>
      </c>
      <c r="D4" s="8">
        <v>841595000</v>
      </c>
      <c r="E4" s="4" t="s">
        <v>5</v>
      </c>
      <c r="F4" s="8">
        <v>787269000</v>
      </c>
    </row>
    <row r="5" spans="1:6" ht="30">
      <c r="A5" s="2" t="s">
        <v>296</v>
      </c>
      <c r="B5" s="6">
        <v>-8310000</v>
      </c>
      <c r="C5" s="4" t="s">
        <v>5</v>
      </c>
      <c r="D5" s="6">
        <v>-8310000</v>
      </c>
      <c r="E5" s="4" t="s">
        <v>5</v>
      </c>
      <c r="F5" s="6">
        <v>-22323000</v>
      </c>
    </row>
    <row r="6" spans="1:6">
      <c r="A6" s="2" t="s">
        <v>270</v>
      </c>
      <c r="B6" s="6">
        <v>833285000</v>
      </c>
      <c r="C6" s="4" t="s">
        <v>5</v>
      </c>
      <c r="D6" s="6">
        <v>833285000</v>
      </c>
      <c r="E6" s="4" t="s">
        <v>5</v>
      </c>
      <c r="F6" s="6">
        <v>764946000</v>
      </c>
    </row>
    <row r="7" spans="1:6">
      <c r="A7" s="2" t="s">
        <v>144</v>
      </c>
      <c r="B7" s="4" t="s">
        <v>5</v>
      </c>
      <c r="C7" s="4" t="s">
        <v>5</v>
      </c>
      <c r="D7" s="6">
        <v>283977000</v>
      </c>
      <c r="E7" s="6">
        <v>675000000</v>
      </c>
      <c r="F7" s="4" t="s">
        <v>5</v>
      </c>
    </row>
    <row r="8" spans="1:6">
      <c r="A8" s="2" t="s">
        <v>964</v>
      </c>
      <c r="B8" s="6">
        <v>500000</v>
      </c>
      <c r="C8" s="4" t="s">
        <v>5</v>
      </c>
      <c r="D8" s="6">
        <v>500000</v>
      </c>
      <c r="E8" s="4" t="s">
        <v>5</v>
      </c>
      <c r="F8" s="4" t="s">
        <v>5</v>
      </c>
    </row>
    <row r="9" spans="1:6" ht="30">
      <c r="A9" s="3" t="s">
        <v>965</v>
      </c>
      <c r="B9" s="4" t="s">
        <v>5</v>
      </c>
      <c r="C9" s="4" t="s">
        <v>5</v>
      </c>
      <c r="D9" s="4" t="s">
        <v>5</v>
      </c>
      <c r="E9" s="4" t="s">
        <v>5</v>
      </c>
      <c r="F9" s="4" t="s">
        <v>5</v>
      </c>
    </row>
    <row r="10" spans="1:6" ht="30">
      <c r="A10" s="2" t="s">
        <v>966</v>
      </c>
      <c r="B10" s="196">
        <v>6.9000000000000006E-2</v>
      </c>
      <c r="C10" s="196">
        <v>6.9000000000000006E-2</v>
      </c>
      <c r="D10" s="196">
        <v>6.9000000000000006E-2</v>
      </c>
      <c r="E10" s="196">
        <v>6.9000000000000006E-2</v>
      </c>
      <c r="F10" s="4" t="s">
        <v>5</v>
      </c>
    </row>
    <row r="11" spans="1:6">
      <c r="A11" s="2" t="s">
        <v>309</v>
      </c>
      <c r="B11" s="4" t="s">
        <v>5</v>
      </c>
      <c r="C11" s="4" t="s">
        <v>5</v>
      </c>
      <c r="D11" s="6">
        <v>2719000</v>
      </c>
      <c r="E11" s="6">
        <v>2663000</v>
      </c>
      <c r="F11" s="4" t="s">
        <v>5</v>
      </c>
    </row>
    <row r="12" spans="1:6">
      <c r="A12" s="2" t="s">
        <v>967</v>
      </c>
      <c r="B12" s="4" t="s">
        <v>5</v>
      </c>
      <c r="C12" s="4" t="s">
        <v>5</v>
      </c>
      <c r="D12" s="4" t="s">
        <v>5</v>
      </c>
      <c r="E12" s="4" t="s">
        <v>5</v>
      </c>
      <c r="F12" s="4" t="s">
        <v>5</v>
      </c>
    </row>
    <row r="13" spans="1:6">
      <c r="A13" s="3" t="s">
        <v>963</v>
      </c>
      <c r="B13" s="4" t="s">
        <v>5</v>
      </c>
      <c r="C13" s="4" t="s">
        <v>5</v>
      </c>
      <c r="D13" s="4" t="s">
        <v>5</v>
      </c>
      <c r="E13" s="4" t="s">
        <v>5</v>
      </c>
      <c r="F13" s="4" t="s">
        <v>5</v>
      </c>
    </row>
    <row r="14" spans="1:6">
      <c r="A14" s="2" t="s">
        <v>295</v>
      </c>
      <c r="B14" s="6">
        <v>226966000</v>
      </c>
      <c r="C14" s="4" t="s">
        <v>5</v>
      </c>
      <c r="D14" s="6">
        <v>226966000</v>
      </c>
      <c r="E14" s="4" t="s">
        <v>5</v>
      </c>
      <c r="F14" s="6">
        <v>230625000</v>
      </c>
    </row>
    <row r="15" spans="1:6">
      <c r="A15" s="2" t="s">
        <v>146</v>
      </c>
      <c r="B15" s="4" t="s">
        <v>5</v>
      </c>
      <c r="C15" s="4" t="s">
        <v>5</v>
      </c>
      <c r="D15" s="6">
        <v>3500000</v>
      </c>
      <c r="E15" s="4" t="s">
        <v>5</v>
      </c>
      <c r="F15" s="4" t="s">
        <v>5</v>
      </c>
    </row>
    <row r="16" spans="1:6" ht="30">
      <c r="A16" s="2" t="s">
        <v>968</v>
      </c>
      <c r="B16" s="4" t="s">
        <v>5</v>
      </c>
      <c r="C16" s="4" t="s">
        <v>5</v>
      </c>
      <c r="D16" s="4" t="s">
        <v>5</v>
      </c>
      <c r="E16" s="4" t="s">
        <v>5</v>
      </c>
      <c r="F16" s="4" t="s">
        <v>5</v>
      </c>
    </row>
    <row r="17" spans="1:6" ht="30">
      <c r="A17" s="3" t="s">
        <v>969</v>
      </c>
      <c r="B17" s="4" t="s">
        <v>5</v>
      </c>
      <c r="C17" s="4" t="s">
        <v>5</v>
      </c>
      <c r="D17" s="4" t="s">
        <v>5</v>
      </c>
      <c r="E17" s="4" t="s">
        <v>5</v>
      </c>
      <c r="F17" s="4" t="s">
        <v>5</v>
      </c>
    </row>
    <row r="18" spans="1:6">
      <c r="A18" s="2" t="s">
        <v>900</v>
      </c>
      <c r="B18" s="6">
        <v>250000000</v>
      </c>
      <c r="C18" s="4" t="s">
        <v>5</v>
      </c>
      <c r="D18" s="6">
        <v>250000000</v>
      </c>
      <c r="E18" s="4" t="s">
        <v>5</v>
      </c>
      <c r="F18" s="4" t="s">
        <v>5</v>
      </c>
    </row>
    <row r="19" spans="1:6">
      <c r="A19" s="2" t="s">
        <v>871</v>
      </c>
      <c r="B19" s="4" t="s">
        <v>5</v>
      </c>
      <c r="C19" s="4" t="s">
        <v>5</v>
      </c>
      <c r="D19" s="4" t="s">
        <v>5</v>
      </c>
      <c r="E19" s="4" t="s">
        <v>5</v>
      </c>
      <c r="F19" s="4" t="s">
        <v>5</v>
      </c>
    </row>
    <row r="20" spans="1:6">
      <c r="A20" s="3" t="s">
        <v>963</v>
      </c>
      <c r="B20" s="4" t="s">
        <v>5</v>
      </c>
      <c r="C20" s="4" t="s">
        <v>5</v>
      </c>
      <c r="D20" s="4" t="s">
        <v>5</v>
      </c>
      <c r="E20" s="4" t="s">
        <v>5</v>
      </c>
      <c r="F20" s="4" t="s">
        <v>5</v>
      </c>
    </row>
    <row r="21" spans="1:6">
      <c r="A21" s="2" t="s">
        <v>295</v>
      </c>
      <c r="B21" s="6">
        <v>55500000</v>
      </c>
      <c r="C21" s="4" t="s">
        <v>5</v>
      </c>
      <c r="D21" s="6">
        <v>55500000</v>
      </c>
      <c r="E21" s="4" t="s">
        <v>5</v>
      </c>
      <c r="F21" s="4">
        <v>0</v>
      </c>
    </row>
    <row r="22" spans="1:6">
      <c r="A22" s="2" t="s">
        <v>146</v>
      </c>
      <c r="B22" s="4" t="s">
        <v>5</v>
      </c>
      <c r="C22" s="4" t="s">
        <v>5</v>
      </c>
      <c r="D22" s="6">
        <v>225600000</v>
      </c>
      <c r="E22" s="4" t="s">
        <v>5</v>
      </c>
      <c r="F22" s="4" t="s">
        <v>5</v>
      </c>
    </row>
    <row r="23" spans="1:6">
      <c r="A23" s="2" t="s">
        <v>144</v>
      </c>
      <c r="B23" s="4" t="s">
        <v>5</v>
      </c>
      <c r="C23" s="4" t="s">
        <v>5</v>
      </c>
      <c r="D23" s="6">
        <v>281100000</v>
      </c>
      <c r="E23" s="4" t="s">
        <v>5</v>
      </c>
      <c r="F23" s="4" t="s">
        <v>5</v>
      </c>
    </row>
    <row r="24" spans="1:6" ht="30">
      <c r="A24" s="2" t="s">
        <v>970</v>
      </c>
      <c r="B24" s="4" t="s">
        <v>5</v>
      </c>
      <c r="C24" s="4" t="s">
        <v>5</v>
      </c>
      <c r="D24" s="4" t="s">
        <v>5</v>
      </c>
      <c r="E24" s="4" t="s">
        <v>5</v>
      </c>
      <c r="F24" s="4" t="s">
        <v>5</v>
      </c>
    </row>
    <row r="25" spans="1:6" ht="30">
      <c r="A25" s="3" t="s">
        <v>969</v>
      </c>
      <c r="B25" s="4" t="s">
        <v>5</v>
      </c>
      <c r="C25" s="4" t="s">
        <v>5</v>
      </c>
      <c r="D25" s="4" t="s">
        <v>5</v>
      </c>
      <c r="E25" s="4" t="s">
        <v>5</v>
      </c>
      <c r="F25" s="4" t="s">
        <v>5</v>
      </c>
    </row>
    <row r="26" spans="1:6">
      <c r="A26" s="2" t="s">
        <v>900</v>
      </c>
      <c r="B26" s="4" t="s">
        <v>5</v>
      </c>
      <c r="C26" s="4" t="s">
        <v>5</v>
      </c>
      <c r="D26" s="4" t="s">
        <v>5</v>
      </c>
      <c r="E26" s="4" t="s">
        <v>5</v>
      </c>
      <c r="F26" s="6">
        <v>200000000</v>
      </c>
    </row>
    <row r="27" spans="1:6" ht="30">
      <c r="A27" s="2" t="s">
        <v>971</v>
      </c>
      <c r="B27" s="4" t="s">
        <v>5</v>
      </c>
      <c r="C27" s="4" t="s">
        <v>5</v>
      </c>
      <c r="D27" s="4" t="s">
        <v>5</v>
      </c>
      <c r="E27" s="4" t="s">
        <v>5</v>
      </c>
      <c r="F27" s="4" t="s">
        <v>5</v>
      </c>
    </row>
    <row r="28" spans="1:6" ht="30">
      <c r="A28" s="3" t="s">
        <v>969</v>
      </c>
      <c r="B28" s="4" t="s">
        <v>5</v>
      </c>
      <c r="C28" s="4" t="s">
        <v>5</v>
      </c>
      <c r="D28" s="4" t="s">
        <v>5</v>
      </c>
      <c r="E28" s="4" t="s">
        <v>5</v>
      </c>
      <c r="F28" s="4" t="s">
        <v>5</v>
      </c>
    </row>
    <row r="29" spans="1:6">
      <c r="A29" s="2" t="s">
        <v>900</v>
      </c>
      <c r="B29" s="6">
        <v>350000000</v>
      </c>
      <c r="C29" s="4" t="s">
        <v>5</v>
      </c>
      <c r="D29" s="6">
        <v>350000000</v>
      </c>
      <c r="E29" s="4" t="s">
        <v>5</v>
      </c>
      <c r="F29" s="4" t="s">
        <v>5</v>
      </c>
    </row>
    <row r="30" spans="1:6" ht="30">
      <c r="A30" s="2" t="s">
        <v>972</v>
      </c>
      <c r="B30" s="4" t="s">
        <v>5</v>
      </c>
      <c r="C30" s="4" t="s">
        <v>5</v>
      </c>
      <c r="D30" s="4" t="s">
        <v>5</v>
      </c>
      <c r="E30" s="4" t="s">
        <v>5</v>
      </c>
      <c r="F30" s="4" t="s">
        <v>5</v>
      </c>
    </row>
    <row r="31" spans="1:6">
      <c r="A31" s="3" t="s">
        <v>963</v>
      </c>
      <c r="B31" s="4" t="s">
        <v>5</v>
      </c>
      <c r="C31" s="4" t="s">
        <v>5</v>
      </c>
      <c r="D31" s="4" t="s">
        <v>5</v>
      </c>
      <c r="E31" s="4" t="s">
        <v>5</v>
      </c>
      <c r="F31" s="4" t="s">
        <v>5</v>
      </c>
    </row>
    <row r="32" spans="1:6">
      <c r="A32" s="2" t="s">
        <v>295</v>
      </c>
      <c r="B32" s="6">
        <v>108891000</v>
      </c>
      <c r="C32" s="4" t="s">
        <v>5</v>
      </c>
      <c r="D32" s="6">
        <v>108891000</v>
      </c>
      <c r="E32" s="4" t="s">
        <v>5</v>
      </c>
      <c r="F32" s="6">
        <v>106196000</v>
      </c>
    </row>
    <row r="33" spans="1:6" ht="30">
      <c r="A33" s="2" t="s">
        <v>973</v>
      </c>
      <c r="B33" s="196">
        <v>0.03</v>
      </c>
      <c r="C33" s="4" t="s">
        <v>5</v>
      </c>
      <c r="D33" s="196">
        <v>0.03</v>
      </c>
      <c r="E33" s="4" t="s">
        <v>5</v>
      </c>
      <c r="F33" s="4" t="s">
        <v>5</v>
      </c>
    </row>
    <row r="34" spans="1:6" ht="30">
      <c r="A34" s="3" t="s">
        <v>969</v>
      </c>
      <c r="B34" s="4" t="s">
        <v>5</v>
      </c>
      <c r="C34" s="4" t="s">
        <v>5</v>
      </c>
      <c r="D34" s="4" t="s">
        <v>5</v>
      </c>
      <c r="E34" s="4" t="s">
        <v>5</v>
      </c>
      <c r="F34" s="4" t="s">
        <v>5</v>
      </c>
    </row>
    <row r="35" spans="1:6">
      <c r="A35" s="2" t="s">
        <v>974</v>
      </c>
      <c r="B35" s="6">
        <v>14905000</v>
      </c>
      <c r="C35" s="4" t="s">
        <v>5</v>
      </c>
      <c r="D35" s="6">
        <v>14905000</v>
      </c>
      <c r="E35" s="4" t="s">
        <v>5</v>
      </c>
      <c r="F35" s="6">
        <v>14905000</v>
      </c>
    </row>
    <row r="36" spans="1:6">
      <c r="A36" s="2" t="s">
        <v>900</v>
      </c>
      <c r="B36" s="6">
        <v>115000000</v>
      </c>
      <c r="C36" s="4" t="s">
        <v>5</v>
      </c>
      <c r="D36" s="6">
        <v>115000000</v>
      </c>
      <c r="E36" s="4" t="s">
        <v>5</v>
      </c>
      <c r="F36" s="6">
        <v>115000000</v>
      </c>
    </row>
    <row r="37" spans="1:6" ht="30">
      <c r="A37" s="2" t="s">
        <v>975</v>
      </c>
      <c r="B37" s="6">
        <v>-6109000</v>
      </c>
      <c r="C37" s="4" t="s">
        <v>5</v>
      </c>
      <c r="D37" s="6">
        <v>-6109000</v>
      </c>
      <c r="E37" s="4" t="s">
        <v>5</v>
      </c>
      <c r="F37" s="6">
        <v>-8804000</v>
      </c>
    </row>
    <row r="38" spans="1:6" ht="30">
      <c r="A38" s="3" t="s">
        <v>965</v>
      </c>
      <c r="B38" s="4" t="s">
        <v>5</v>
      </c>
      <c r="C38" s="4" t="s">
        <v>5</v>
      </c>
      <c r="D38" s="4" t="s">
        <v>5</v>
      </c>
      <c r="E38" s="4" t="s">
        <v>5</v>
      </c>
      <c r="F38" s="4" t="s">
        <v>5</v>
      </c>
    </row>
    <row r="39" spans="1:6">
      <c r="A39" s="2" t="s">
        <v>308</v>
      </c>
      <c r="B39" s="6">
        <v>862000</v>
      </c>
      <c r="C39" s="6">
        <v>862000</v>
      </c>
      <c r="D39" s="6">
        <v>2588000</v>
      </c>
      <c r="E39" s="6">
        <v>2588000</v>
      </c>
      <c r="F39" s="4" t="s">
        <v>5</v>
      </c>
    </row>
    <row r="40" spans="1:6">
      <c r="A40" s="2" t="s">
        <v>309</v>
      </c>
      <c r="B40" s="6">
        <v>985000</v>
      </c>
      <c r="C40" s="6">
        <v>891000</v>
      </c>
      <c r="D40" s="6">
        <v>2695000</v>
      </c>
      <c r="E40" s="6">
        <v>2663000</v>
      </c>
      <c r="F40" s="4" t="s">
        <v>5</v>
      </c>
    </row>
    <row r="41" spans="1:6">
      <c r="A41" s="2" t="s">
        <v>310</v>
      </c>
      <c r="B41" s="6">
        <v>1847000</v>
      </c>
      <c r="C41" s="6">
        <v>1753000</v>
      </c>
      <c r="D41" s="6">
        <v>5283000</v>
      </c>
      <c r="E41" s="6">
        <v>5251000</v>
      </c>
      <c r="F41" s="4" t="s">
        <v>5</v>
      </c>
    </row>
    <row r="42" spans="1:6">
      <c r="A42" s="2" t="s">
        <v>976</v>
      </c>
      <c r="B42" s="4" t="s">
        <v>5</v>
      </c>
      <c r="C42" s="4" t="s">
        <v>5</v>
      </c>
      <c r="D42" s="4" t="s">
        <v>5</v>
      </c>
      <c r="E42" s="4" t="s">
        <v>5</v>
      </c>
      <c r="F42" s="4" t="s">
        <v>5</v>
      </c>
    </row>
    <row r="43" spans="1:6">
      <c r="A43" s="3" t="s">
        <v>963</v>
      </c>
      <c r="B43" s="4" t="s">
        <v>5</v>
      </c>
      <c r="C43" s="4" t="s">
        <v>5</v>
      </c>
      <c r="D43" s="4" t="s">
        <v>5</v>
      </c>
      <c r="E43" s="4" t="s">
        <v>5</v>
      </c>
      <c r="F43" s="4" t="s">
        <v>5</v>
      </c>
    </row>
    <row r="44" spans="1:6">
      <c r="A44" s="2" t="s">
        <v>295</v>
      </c>
      <c r="B44" s="6">
        <v>450000000</v>
      </c>
      <c r="C44" s="4" t="s">
        <v>5</v>
      </c>
      <c r="D44" s="6">
        <v>450000000</v>
      </c>
      <c r="E44" s="4" t="s">
        <v>5</v>
      </c>
      <c r="F44" s="6">
        <v>450000000</v>
      </c>
    </row>
    <row r="45" spans="1:6" ht="30">
      <c r="A45" s="2" t="s">
        <v>973</v>
      </c>
      <c r="B45" s="196">
        <v>6.25E-2</v>
      </c>
      <c r="C45" s="4" t="s">
        <v>5</v>
      </c>
      <c r="D45" s="196">
        <v>6.25E-2</v>
      </c>
      <c r="E45" s="4" t="s">
        <v>5</v>
      </c>
      <c r="F45" s="4" t="s">
        <v>5</v>
      </c>
    </row>
    <row r="46" spans="1:6">
      <c r="A46" s="2" t="s">
        <v>977</v>
      </c>
      <c r="B46" s="4" t="s">
        <v>5</v>
      </c>
      <c r="C46" s="4" t="s">
        <v>5</v>
      </c>
      <c r="D46" s="4" t="s">
        <v>5</v>
      </c>
      <c r="E46" s="4" t="s">
        <v>5</v>
      </c>
      <c r="F46" s="4" t="s">
        <v>5</v>
      </c>
    </row>
    <row r="47" spans="1:6">
      <c r="A47" s="3" t="s">
        <v>963</v>
      </c>
      <c r="B47" s="4" t="s">
        <v>5</v>
      </c>
      <c r="C47" s="4" t="s">
        <v>5</v>
      </c>
      <c r="D47" s="4" t="s">
        <v>5</v>
      </c>
      <c r="E47" s="4" t="s">
        <v>5</v>
      </c>
      <c r="F47" s="4" t="s">
        <v>5</v>
      </c>
    </row>
    <row r="48" spans="1:6">
      <c r="A48" s="2" t="s">
        <v>295</v>
      </c>
      <c r="B48" s="8">
        <v>238000</v>
      </c>
      <c r="C48" s="4" t="s">
        <v>5</v>
      </c>
      <c r="D48" s="8">
        <v>238000</v>
      </c>
      <c r="E48" s="4" t="s">
        <v>5</v>
      </c>
      <c r="F48" s="8">
        <v>44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ht="30">
      <c r="A2" s="1" t="s">
        <v>58</v>
      </c>
      <c r="B2" s="1" t="s">
        <v>2</v>
      </c>
      <c r="C2" s="1" t="s">
        <v>27</v>
      </c>
      <c r="D2" s="1" t="s">
        <v>2</v>
      </c>
      <c r="E2" s="1" t="s">
        <v>27</v>
      </c>
    </row>
    <row r="3" spans="1:5" ht="30">
      <c r="A3" s="3" t="s">
        <v>59</v>
      </c>
      <c r="B3" s="4" t="s">
        <v>5</v>
      </c>
      <c r="C3" s="4" t="s">
        <v>5</v>
      </c>
      <c r="D3" s="4" t="s">
        <v>5</v>
      </c>
      <c r="E3" s="4" t="s">
        <v>5</v>
      </c>
    </row>
    <row r="4" spans="1:5">
      <c r="A4" s="2" t="s">
        <v>50</v>
      </c>
      <c r="B4" s="8">
        <v>19014</v>
      </c>
      <c r="C4" s="8">
        <v>36686</v>
      </c>
      <c r="D4" s="8">
        <v>155810</v>
      </c>
      <c r="E4" s="8">
        <v>91316</v>
      </c>
    </row>
    <row r="5" spans="1:5">
      <c r="A5" s="2" t="s">
        <v>60</v>
      </c>
      <c r="B5" s="6">
        <v>4416</v>
      </c>
      <c r="C5" s="4">
        <v>852</v>
      </c>
      <c r="D5" s="6">
        <v>15861</v>
      </c>
      <c r="E5" s="6">
        <v>5580</v>
      </c>
    </row>
    <row r="6" spans="1:5">
      <c r="A6" s="2" t="s">
        <v>61</v>
      </c>
      <c r="B6" s="6">
        <v>23430</v>
      </c>
      <c r="C6" s="6">
        <v>37538</v>
      </c>
      <c r="D6" s="6">
        <v>171671</v>
      </c>
      <c r="E6" s="6">
        <v>96896</v>
      </c>
    </row>
    <row r="7" spans="1:5" ht="30">
      <c r="A7" s="2" t="s">
        <v>62</v>
      </c>
      <c r="B7" s="4">
        <v>-87</v>
      </c>
      <c r="C7" s="4">
        <v>-294</v>
      </c>
      <c r="D7" s="4">
        <v>609</v>
      </c>
      <c r="E7" s="6">
        <v>-1594</v>
      </c>
    </row>
    <row r="8" spans="1:5" ht="30">
      <c r="A8" s="2" t="s">
        <v>63</v>
      </c>
      <c r="B8" s="4">
        <v>18</v>
      </c>
      <c r="C8" s="4">
        <v>82</v>
      </c>
      <c r="D8" s="4">
        <v>-220</v>
      </c>
      <c r="E8" s="4">
        <v>-20</v>
      </c>
    </row>
    <row r="9" spans="1:5" ht="30">
      <c r="A9" s="2" t="s">
        <v>64</v>
      </c>
      <c r="B9" s="4">
        <v>-69</v>
      </c>
      <c r="C9" s="4">
        <v>-212</v>
      </c>
      <c r="D9" s="4">
        <v>389</v>
      </c>
      <c r="E9" s="6">
        <v>-1614</v>
      </c>
    </row>
    <row r="10" spans="1:5" ht="30">
      <c r="A10" s="2" t="s">
        <v>65</v>
      </c>
      <c r="B10" s="8">
        <v>23361</v>
      </c>
      <c r="C10" s="8">
        <v>37326</v>
      </c>
      <c r="D10" s="8">
        <v>172060</v>
      </c>
      <c r="E10" s="8">
        <v>952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78</v>
      </c>
      <c r="B1" s="7" t="s">
        <v>26</v>
      </c>
      <c r="C1" s="7"/>
      <c r="D1" s="7" t="s">
        <v>1</v>
      </c>
      <c r="E1" s="7"/>
      <c r="F1" s="1" t="s">
        <v>836</v>
      </c>
    </row>
    <row r="2" spans="1:6" ht="30">
      <c r="A2" s="1" t="s">
        <v>58</v>
      </c>
      <c r="B2" s="1" t="s">
        <v>2</v>
      </c>
      <c r="C2" s="1" t="s">
        <v>27</v>
      </c>
      <c r="D2" s="1" t="s">
        <v>2</v>
      </c>
      <c r="E2" s="1" t="s">
        <v>27</v>
      </c>
      <c r="F2" s="1" t="s">
        <v>67</v>
      </c>
    </row>
    <row r="3" spans="1:6">
      <c r="A3" s="3" t="s">
        <v>979</v>
      </c>
      <c r="B3" s="4" t="s">
        <v>5</v>
      </c>
      <c r="C3" s="4" t="s">
        <v>5</v>
      </c>
      <c r="D3" s="4" t="s">
        <v>5</v>
      </c>
      <c r="E3" s="4" t="s">
        <v>5</v>
      </c>
      <c r="F3" s="4" t="s">
        <v>5</v>
      </c>
    </row>
    <row r="4" spans="1:6">
      <c r="A4" s="2" t="s">
        <v>72</v>
      </c>
      <c r="B4" s="8">
        <v>161065</v>
      </c>
      <c r="C4" s="4" t="s">
        <v>5</v>
      </c>
      <c r="D4" s="8">
        <v>161065</v>
      </c>
      <c r="E4" s="4" t="s">
        <v>5</v>
      </c>
      <c r="F4" s="8">
        <v>153969</v>
      </c>
    </row>
    <row r="5" spans="1:6">
      <c r="A5" s="2" t="s">
        <v>73</v>
      </c>
      <c r="B5" s="6">
        <v>22195</v>
      </c>
      <c r="C5" s="4" t="s">
        <v>5</v>
      </c>
      <c r="D5" s="6">
        <v>22195</v>
      </c>
      <c r="E5" s="4" t="s">
        <v>5</v>
      </c>
      <c r="F5" s="6">
        <v>8290</v>
      </c>
    </row>
    <row r="6" spans="1:6" ht="30">
      <c r="A6" s="2" t="s">
        <v>905</v>
      </c>
      <c r="B6" s="4">
        <v>3</v>
      </c>
      <c r="C6" s="4">
        <v>2</v>
      </c>
      <c r="D6" s="4">
        <v>6</v>
      </c>
      <c r="E6" s="4">
        <v>11</v>
      </c>
      <c r="F6" s="4" t="s">
        <v>5</v>
      </c>
    </row>
    <row r="7" spans="1:6" ht="30">
      <c r="A7" s="2" t="s">
        <v>980</v>
      </c>
      <c r="B7" s="6">
        <v>1234</v>
      </c>
      <c r="C7" s="6">
        <v>-3500</v>
      </c>
      <c r="D7" s="6">
        <v>5778</v>
      </c>
      <c r="E7" s="4">
        <v>389</v>
      </c>
      <c r="F7" s="4" t="s">
        <v>5</v>
      </c>
    </row>
    <row r="8" spans="1:6">
      <c r="A8" s="2" t="s">
        <v>981</v>
      </c>
      <c r="B8" s="6">
        <v>20157</v>
      </c>
      <c r="C8" s="6">
        <v>9510</v>
      </c>
      <c r="D8" s="6">
        <v>20157</v>
      </c>
      <c r="E8" s="6">
        <v>9510</v>
      </c>
      <c r="F8" s="4" t="s">
        <v>5</v>
      </c>
    </row>
    <row r="9" spans="1:6" ht="30">
      <c r="A9" s="2" t="s">
        <v>982</v>
      </c>
      <c r="B9" s="4" t="s">
        <v>5</v>
      </c>
      <c r="C9" s="4">
        <v>2</v>
      </c>
      <c r="D9" s="4" t="s">
        <v>5</v>
      </c>
      <c r="E9" s="4" t="s">
        <v>5</v>
      </c>
      <c r="F9" s="4" t="s">
        <v>5</v>
      </c>
    </row>
    <row r="10" spans="1:6">
      <c r="A10" s="2" t="s">
        <v>983</v>
      </c>
      <c r="B10" s="6">
        <v>5654</v>
      </c>
      <c r="C10" s="4" t="s">
        <v>5</v>
      </c>
      <c r="D10" s="6">
        <v>5654</v>
      </c>
      <c r="E10" s="4" t="s">
        <v>5</v>
      </c>
      <c r="F10" s="6">
        <v>4837</v>
      </c>
    </row>
    <row r="11" spans="1:6">
      <c r="A11" s="2" t="s">
        <v>984</v>
      </c>
      <c r="B11" s="6">
        <v>36982</v>
      </c>
      <c r="C11" s="4" t="s">
        <v>5</v>
      </c>
      <c r="D11" s="6">
        <v>36982</v>
      </c>
      <c r="E11" s="4" t="s">
        <v>5</v>
      </c>
      <c r="F11" s="6">
        <v>35625</v>
      </c>
    </row>
    <row r="12" spans="1:6" ht="60">
      <c r="A12" s="2" t="s">
        <v>985</v>
      </c>
      <c r="B12" s="4" t="s">
        <v>5</v>
      </c>
      <c r="C12" s="4" t="s">
        <v>5</v>
      </c>
      <c r="D12" s="6">
        <v>1357</v>
      </c>
      <c r="E12" s="4" t="s">
        <v>5</v>
      </c>
      <c r="F12" s="4" t="s">
        <v>5</v>
      </c>
    </row>
    <row r="13" spans="1:6">
      <c r="A13" s="2" t="s">
        <v>986</v>
      </c>
      <c r="B13" s="6">
        <v>36982</v>
      </c>
      <c r="C13" s="4" t="s">
        <v>5</v>
      </c>
      <c r="D13" s="6">
        <v>36982</v>
      </c>
      <c r="E13" s="4" t="s">
        <v>5</v>
      </c>
      <c r="F13" s="6">
        <v>35625</v>
      </c>
    </row>
    <row r="14" spans="1:6">
      <c r="A14" s="2" t="s">
        <v>987</v>
      </c>
      <c r="B14" s="4">
        <v>0</v>
      </c>
      <c r="C14" s="6">
        <v>34000</v>
      </c>
      <c r="D14" s="4">
        <v>0</v>
      </c>
      <c r="E14" s="6">
        <v>34000</v>
      </c>
      <c r="F14" s="4" t="s">
        <v>5</v>
      </c>
    </row>
    <row r="15" spans="1:6">
      <c r="A15" s="2" t="s">
        <v>988</v>
      </c>
      <c r="B15" s="196">
        <v>0.04</v>
      </c>
      <c r="C15" s="4" t="s">
        <v>5</v>
      </c>
      <c r="D15" s="4" t="s">
        <v>5</v>
      </c>
      <c r="E15" s="4" t="s">
        <v>5</v>
      </c>
      <c r="F15" s="196">
        <v>0.04</v>
      </c>
    </row>
    <row r="16" spans="1:6">
      <c r="A16" s="2" t="s">
        <v>989</v>
      </c>
      <c r="B16" s="6">
        <v>841595</v>
      </c>
      <c r="C16" s="4" t="s">
        <v>5</v>
      </c>
      <c r="D16" s="6">
        <v>841595</v>
      </c>
      <c r="E16" s="4" t="s">
        <v>5</v>
      </c>
      <c r="F16" s="6">
        <v>787269</v>
      </c>
    </row>
    <row r="17" spans="1:6">
      <c r="A17" s="2" t="s">
        <v>990</v>
      </c>
      <c r="B17" s="6">
        <v>898788</v>
      </c>
      <c r="C17" s="4" t="s">
        <v>5</v>
      </c>
      <c r="D17" s="6">
        <v>898788</v>
      </c>
      <c r="E17" s="4" t="s">
        <v>5</v>
      </c>
      <c r="F17" s="6">
        <v>847767</v>
      </c>
    </row>
    <row r="18" spans="1:6" ht="30">
      <c r="A18" s="2" t="s">
        <v>991</v>
      </c>
      <c r="B18" s="4" t="s">
        <v>5</v>
      </c>
      <c r="C18" s="4" t="s">
        <v>5</v>
      </c>
      <c r="D18" s="4" t="s">
        <v>5</v>
      </c>
      <c r="E18" s="4" t="s">
        <v>5</v>
      </c>
      <c r="F18" s="4" t="s">
        <v>5</v>
      </c>
    </row>
    <row r="19" spans="1:6">
      <c r="A19" s="3" t="s">
        <v>979</v>
      </c>
      <c r="B19" s="4" t="s">
        <v>5</v>
      </c>
      <c r="C19" s="4" t="s">
        <v>5</v>
      </c>
      <c r="D19" s="4" t="s">
        <v>5</v>
      </c>
      <c r="E19" s="4" t="s">
        <v>5</v>
      </c>
      <c r="F19" s="4" t="s">
        <v>5</v>
      </c>
    </row>
    <row r="20" spans="1:6">
      <c r="A20" s="2" t="s">
        <v>72</v>
      </c>
      <c r="B20" s="6">
        <v>13424</v>
      </c>
      <c r="C20" s="4" t="s">
        <v>5</v>
      </c>
      <c r="D20" s="6">
        <v>13424</v>
      </c>
      <c r="E20" s="4" t="s">
        <v>5</v>
      </c>
      <c r="F20" s="4" t="s">
        <v>5</v>
      </c>
    </row>
    <row r="21" spans="1:6">
      <c r="A21" s="2" t="s">
        <v>73</v>
      </c>
      <c r="B21" s="6">
        <v>6733</v>
      </c>
      <c r="C21" s="6">
        <v>1961</v>
      </c>
      <c r="D21" s="6">
        <v>6733</v>
      </c>
      <c r="E21" s="6">
        <v>1961</v>
      </c>
      <c r="F21" s="4" t="s">
        <v>5</v>
      </c>
    </row>
    <row r="22" spans="1:6">
      <c r="A22" s="2" t="s">
        <v>345</v>
      </c>
      <c r="B22" s="4" t="s">
        <v>5</v>
      </c>
      <c r="C22" s="6">
        <v>7549</v>
      </c>
      <c r="D22" s="4" t="s">
        <v>5</v>
      </c>
      <c r="E22" s="6">
        <v>7549</v>
      </c>
      <c r="F22" s="4" t="s">
        <v>5</v>
      </c>
    </row>
    <row r="23" spans="1:6" ht="30">
      <c r="A23" s="2" t="s">
        <v>905</v>
      </c>
      <c r="B23" s="4">
        <v>3</v>
      </c>
      <c r="C23" s="4" t="s">
        <v>5</v>
      </c>
      <c r="D23" s="4">
        <v>6</v>
      </c>
      <c r="E23" s="4">
        <v>9</v>
      </c>
      <c r="F23" s="4" t="s">
        <v>5</v>
      </c>
    </row>
    <row r="24" spans="1:6">
      <c r="A24" s="2" t="s">
        <v>863</v>
      </c>
      <c r="B24" s="4" t="s">
        <v>5</v>
      </c>
      <c r="C24" s="4" t="s">
        <v>5</v>
      </c>
      <c r="D24" s="4" t="s">
        <v>5</v>
      </c>
      <c r="E24" s="4" t="s">
        <v>5</v>
      </c>
      <c r="F24" s="4" t="s">
        <v>5</v>
      </c>
    </row>
    <row r="25" spans="1:6">
      <c r="A25" s="3" t="s">
        <v>979</v>
      </c>
      <c r="B25" s="4" t="s">
        <v>5</v>
      </c>
      <c r="C25" s="4" t="s">
        <v>5</v>
      </c>
      <c r="D25" s="4" t="s">
        <v>5</v>
      </c>
      <c r="E25" s="4" t="s">
        <v>5</v>
      </c>
      <c r="F25" s="4" t="s">
        <v>5</v>
      </c>
    </row>
    <row r="26" spans="1:6">
      <c r="A26" s="2" t="s">
        <v>987</v>
      </c>
      <c r="B26" s="6">
        <v>40000</v>
      </c>
      <c r="C26" s="4" t="s">
        <v>5</v>
      </c>
      <c r="D26" s="6">
        <v>40000</v>
      </c>
      <c r="E26" s="4" t="s">
        <v>5</v>
      </c>
      <c r="F26" s="4" t="s">
        <v>5</v>
      </c>
    </row>
    <row r="27" spans="1:6" ht="30">
      <c r="A27" s="2" t="s">
        <v>992</v>
      </c>
      <c r="B27" s="4" t="s">
        <v>5</v>
      </c>
      <c r="C27" s="4" t="s">
        <v>5</v>
      </c>
      <c r="D27" s="4" t="s">
        <v>5</v>
      </c>
      <c r="E27" s="4" t="s">
        <v>5</v>
      </c>
      <c r="F27" s="4" t="s">
        <v>5</v>
      </c>
    </row>
    <row r="28" spans="1:6">
      <c r="A28" s="3" t="s">
        <v>979</v>
      </c>
      <c r="B28" s="4" t="s">
        <v>5</v>
      </c>
      <c r="C28" s="4" t="s">
        <v>5</v>
      </c>
      <c r="D28" s="4" t="s">
        <v>5</v>
      </c>
      <c r="E28" s="4" t="s">
        <v>5</v>
      </c>
      <c r="F28" s="4" t="s">
        <v>5</v>
      </c>
    </row>
    <row r="29" spans="1:6">
      <c r="A29" s="2" t="s">
        <v>351</v>
      </c>
      <c r="B29" s="6">
        <v>5654</v>
      </c>
      <c r="C29" s="4" t="s">
        <v>5</v>
      </c>
      <c r="D29" s="6">
        <v>5654</v>
      </c>
      <c r="E29" s="4" t="s">
        <v>5</v>
      </c>
      <c r="F29" s="6">
        <v>4837</v>
      </c>
    </row>
    <row r="30" spans="1:6" ht="45">
      <c r="A30" s="2" t="s">
        <v>993</v>
      </c>
      <c r="B30" s="4" t="s">
        <v>5</v>
      </c>
      <c r="C30" s="4" t="s">
        <v>5</v>
      </c>
      <c r="D30" s="4" t="s">
        <v>5</v>
      </c>
      <c r="E30" s="4" t="s">
        <v>5</v>
      </c>
      <c r="F30" s="4" t="s">
        <v>5</v>
      </c>
    </row>
    <row r="31" spans="1:6">
      <c r="A31" s="3" t="s">
        <v>979</v>
      </c>
      <c r="B31" s="4" t="s">
        <v>5</v>
      </c>
      <c r="C31" s="4" t="s">
        <v>5</v>
      </c>
      <c r="D31" s="4" t="s">
        <v>5</v>
      </c>
      <c r="E31" s="4" t="s">
        <v>5</v>
      </c>
      <c r="F31" s="4" t="s">
        <v>5</v>
      </c>
    </row>
    <row r="32" spans="1:6">
      <c r="A32" s="2" t="s">
        <v>984</v>
      </c>
      <c r="B32" s="6">
        <v>5989</v>
      </c>
      <c r="C32" s="4" t="s">
        <v>5</v>
      </c>
      <c r="D32" s="6">
        <v>5989</v>
      </c>
      <c r="E32" s="4" t="s">
        <v>5</v>
      </c>
      <c r="F32" s="4" t="s">
        <v>5</v>
      </c>
    </row>
    <row r="33" spans="1:6" ht="45">
      <c r="A33" s="2" t="s">
        <v>994</v>
      </c>
      <c r="B33" s="4" t="s">
        <v>5</v>
      </c>
      <c r="C33" s="4" t="s">
        <v>5</v>
      </c>
      <c r="D33" s="4" t="s">
        <v>5</v>
      </c>
      <c r="E33" s="4" t="s">
        <v>5</v>
      </c>
      <c r="F33" s="4" t="s">
        <v>5</v>
      </c>
    </row>
    <row r="34" spans="1:6">
      <c r="A34" s="3" t="s">
        <v>979</v>
      </c>
      <c r="B34" s="4" t="s">
        <v>5</v>
      </c>
      <c r="C34" s="4" t="s">
        <v>5</v>
      </c>
      <c r="D34" s="4" t="s">
        <v>5</v>
      </c>
      <c r="E34" s="4" t="s">
        <v>5</v>
      </c>
      <c r="F34" s="4" t="s">
        <v>5</v>
      </c>
    </row>
    <row r="35" spans="1:6">
      <c r="A35" s="2" t="s">
        <v>984</v>
      </c>
      <c r="B35" s="4" t="s">
        <v>5</v>
      </c>
      <c r="C35" s="4" t="s">
        <v>5</v>
      </c>
      <c r="D35" s="4" t="s">
        <v>5</v>
      </c>
      <c r="E35" s="4" t="s">
        <v>5</v>
      </c>
      <c r="F35" s="6">
        <v>35625</v>
      </c>
    </row>
    <row r="36" spans="1:6" ht="60">
      <c r="A36" s="2" t="s">
        <v>995</v>
      </c>
      <c r="B36" s="4" t="s">
        <v>5</v>
      </c>
      <c r="C36" s="4" t="s">
        <v>5</v>
      </c>
      <c r="D36" s="4" t="s">
        <v>5</v>
      </c>
      <c r="E36" s="4" t="s">
        <v>5</v>
      </c>
      <c r="F36" s="4" t="s">
        <v>5</v>
      </c>
    </row>
    <row r="37" spans="1:6">
      <c r="A37" s="3" t="s">
        <v>979</v>
      </c>
      <c r="B37" s="4" t="s">
        <v>5</v>
      </c>
      <c r="C37" s="4" t="s">
        <v>5</v>
      </c>
      <c r="D37" s="4" t="s">
        <v>5</v>
      </c>
      <c r="E37" s="4" t="s">
        <v>5</v>
      </c>
      <c r="F37" s="4" t="s">
        <v>5</v>
      </c>
    </row>
    <row r="38" spans="1:6">
      <c r="A38" s="2" t="s">
        <v>984</v>
      </c>
      <c r="B38" s="6">
        <v>30993</v>
      </c>
      <c r="C38" s="4" t="s">
        <v>5</v>
      </c>
      <c r="D38" s="6">
        <v>30993</v>
      </c>
      <c r="E38" s="4" t="s">
        <v>5</v>
      </c>
      <c r="F38" s="4" t="s">
        <v>5</v>
      </c>
    </row>
    <row r="39" spans="1:6">
      <c r="A39" s="2" t="s">
        <v>996</v>
      </c>
      <c r="B39" s="4" t="s">
        <v>5</v>
      </c>
      <c r="C39" s="4" t="s">
        <v>5</v>
      </c>
      <c r="D39" s="4" t="s">
        <v>5</v>
      </c>
      <c r="E39" s="4" t="s">
        <v>5</v>
      </c>
      <c r="F39" s="4" t="s">
        <v>5</v>
      </c>
    </row>
    <row r="40" spans="1:6">
      <c r="A40" s="3" t="s">
        <v>979</v>
      </c>
      <c r="B40" s="4" t="s">
        <v>5</v>
      </c>
      <c r="C40" s="4" t="s">
        <v>5</v>
      </c>
      <c r="D40" s="4" t="s">
        <v>5</v>
      </c>
      <c r="E40" s="4" t="s">
        <v>5</v>
      </c>
      <c r="F40" s="4" t="s">
        <v>5</v>
      </c>
    </row>
    <row r="41" spans="1:6" ht="30">
      <c r="A41" s="2" t="s">
        <v>980</v>
      </c>
      <c r="B41" s="4">
        <v>0</v>
      </c>
      <c r="C41" s="4" t="s">
        <v>5</v>
      </c>
      <c r="D41" s="6">
        <v>2364</v>
      </c>
      <c r="E41" s="4" t="s">
        <v>5</v>
      </c>
      <c r="F41" s="4" t="s">
        <v>5</v>
      </c>
    </row>
    <row r="42" spans="1:6">
      <c r="A42" s="2" t="s">
        <v>874</v>
      </c>
      <c r="B42" s="4" t="s">
        <v>5</v>
      </c>
      <c r="C42" s="4" t="s">
        <v>5</v>
      </c>
      <c r="D42" s="4" t="s">
        <v>5</v>
      </c>
      <c r="E42" s="4" t="s">
        <v>5</v>
      </c>
      <c r="F42" s="4" t="s">
        <v>5</v>
      </c>
    </row>
    <row r="43" spans="1:6">
      <c r="A43" s="3" t="s">
        <v>979</v>
      </c>
      <c r="B43" s="4" t="s">
        <v>5</v>
      </c>
      <c r="C43" s="4" t="s">
        <v>5</v>
      </c>
      <c r="D43" s="4" t="s">
        <v>5</v>
      </c>
      <c r="E43" s="4" t="s">
        <v>5</v>
      </c>
      <c r="F43" s="4" t="s">
        <v>5</v>
      </c>
    </row>
    <row r="44" spans="1:6" ht="30">
      <c r="A44" s="2" t="s">
        <v>980</v>
      </c>
      <c r="B44" s="6">
        <v>1234</v>
      </c>
      <c r="C44" s="4">
        <v>0</v>
      </c>
      <c r="D44" s="6">
        <v>3414</v>
      </c>
      <c r="E44" s="6">
        <v>3889</v>
      </c>
      <c r="F44" s="4" t="s">
        <v>5</v>
      </c>
    </row>
    <row r="45" spans="1:6" ht="30">
      <c r="A45" s="2" t="s">
        <v>904</v>
      </c>
      <c r="B45" s="4" t="s">
        <v>5</v>
      </c>
      <c r="C45" s="6">
        <v>3500</v>
      </c>
      <c r="D45" s="4" t="s">
        <v>5</v>
      </c>
      <c r="E45" s="6">
        <v>3500</v>
      </c>
      <c r="F45" s="4" t="s">
        <v>5</v>
      </c>
    </row>
    <row r="46" spans="1:6">
      <c r="A46" s="2" t="s">
        <v>976</v>
      </c>
      <c r="B46" s="4" t="s">
        <v>5</v>
      </c>
      <c r="C46" s="4" t="s">
        <v>5</v>
      </c>
      <c r="D46" s="4" t="s">
        <v>5</v>
      </c>
      <c r="E46" s="4" t="s">
        <v>5</v>
      </c>
      <c r="F46" s="4" t="s">
        <v>5</v>
      </c>
    </row>
    <row r="47" spans="1:6">
      <c r="A47" s="3" t="s">
        <v>979</v>
      </c>
      <c r="B47" s="4" t="s">
        <v>5</v>
      </c>
      <c r="C47" s="4" t="s">
        <v>5</v>
      </c>
      <c r="D47" s="4" t="s">
        <v>5</v>
      </c>
      <c r="E47" s="4" t="s">
        <v>5</v>
      </c>
      <c r="F47" s="4" t="s">
        <v>5</v>
      </c>
    </row>
    <row r="48" spans="1:6">
      <c r="A48" s="2" t="s">
        <v>989</v>
      </c>
      <c r="B48" s="6">
        <v>450000</v>
      </c>
      <c r="C48" s="4" t="s">
        <v>5</v>
      </c>
      <c r="D48" s="6">
        <v>450000</v>
      </c>
      <c r="E48" s="4" t="s">
        <v>5</v>
      </c>
      <c r="F48" s="6">
        <v>450000</v>
      </c>
    </row>
    <row r="49" spans="1:6">
      <c r="A49" s="2" t="s">
        <v>990</v>
      </c>
      <c r="B49" s="6">
        <v>475065</v>
      </c>
      <c r="C49" s="4" t="s">
        <v>5</v>
      </c>
      <c r="D49" s="6">
        <v>475065</v>
      </c>
      <c r="E49" s="4" t="s">
        <v>5</v>
      </c>
      <c r="F49" s="6">
        <v>484875</v>
      </c>
    </row>
    <row r="50" spans="1:6">
      <c r="A50" s="2" t="s">
        <v>967</v>
      </c>
      <c r="B50" s="4" t="s">
        <v>5</v>
      </c>
      <c r="C50" s="4" t="s">
        <v>5</v>
      </c>
      <c r="D50" s="4" t="s">
        <v>5</v>
      </c>
      <c r="E50" s="4" t="s">
        <v>5</v>
      </c>
      <c r="F50" s="4" t="s">
        <v>5</v>
      </c>
    </row>
    <row r="51" spans="1:6">
      <c r="A51" s="3" t="s">
        <v>979</v>
      </c>
      <c r="B51" s="4" t="s">
        <v>5</v>
      </c>
      <c r="C51" s="4" t="s">
        <v>5</v>
      </c>
      <c r="D51" s="4" t="s">
        <v>5</v>
      </c>
      <c r="E51" s="4" t="s">
        <v>5</v>
      </c>
      <c r="F51" s="4" t="s">
        <v>5</v>
      </c>
    </row>
    <row r="52" spans="1:6">
      <c r="A52" s="2" t="s">
        <v>989</v>
      </c>
      <c r="B52" s="6">
        <v>226966</v>
      </c>
      <c r="C52" s="4" t="s">
        <v>5</v>
      </c>
      <c r="D52" s="6">
        <v>226966</v>
      </c>
      <c r="E52" s="4" t="s">
        <v>5</v>
      </c>
      <c r="F52" s="6">
        <v>230625</v>
      </c>
    </row>
    <row r="53" spans="1:6">
      <c r="A53" s="2" t="s">
        <v>990</v>
      </c>
      <c r="B53" s="6">
        <v>226966</v>
      </c>
      <c r="C53" s="4" t="s">
        <v>5</v>
      </c>
      <c r="D53" s="6">
        <v>226966</v>
      </c>
      <c r="E53" s="4" t="s">
        <v>5</v>
      </c>
      <c r="F53" s="6">
        <v>230625</v>
      </c>
    </row>
    <row r="54" spans="1:6">
      <c r="A54" s="2" t="s">
        <v>997</v>
      </c>
      <c r="B54" s="4" t="s">
        <v>5</v>
      </c>
      <c r="C54" s="4" t="s">
        <v>5</v>
      </c>
      <c r="D54" s="4" t="s">
        <v>5</v>
      </c>
      <c r="E54" s="4" t="s">
        <v>5</v>
      </c>
      <c r="F54" s="4" t="s">
        <v>5</v>
      </c>
    </row>
    <row r="55" spans="1:6">
      <c r="A55" s="3" t="s">
        <v>979</v>
      </c>
      <c r="B55" s="4" t="s">
        <v>5</v>
      </c>
      <c r="C55" s="4" t="s">
        <v>5</v>
      </c>
      <c r="D55" s="4" t="s">
        <v>5</v>
      </c>
      <c r="E55" s="4" t="s">
        <v>5</v>
      </c>
      <c r="F55" s="4" t="s">
        <v>5</v>
      </c>
    </row>
    <row r="56" spans="1:6">
      <c r="A56" s="2" t="s">
        <v>989</v>
      </c>
      <c r="B56" s="6">
        <v>108891</v>
      </c>
      <c r="C56" s="4" t="s">
        <v>5</v>
      </c>
      <c r="D56" s="6">
        <v>108891</v>
      </c>
      <c r="E56" s="4" t="s">
        <v>5</v>
      </c>
      <c r="F56" s="6">
        <v>106196</v>
      </c>
    </row>
    <row r="57" spans="1:6">
      <c r="A57" s="2" t="s">
        <v>990</v>
      </c>
      <c r="B57" s="6">
        <v>141019</v>
      </c>
      <c r="C57" s="4" t="s">
        <v>5</v>
      </c>
      <c r="D57" s="6">
        <v>141019</v>
      </c>
      <c r="E57" s="4" t="s">
        <v>5</v>
      </c>
      <c r="F57" s="6">
        <v>131819</v>
      </c>
    </row>
    <row r="58" spans="1:6">
      <c r="A58" s="2" t="s">
        <v>871</v>
      </c>
      <c r="B58" s="4" t="s">
        <v>5</v>
      </c>
      <c r="C58" s="4" t="s">
        <v>5</v>
      </c>
      <c r="D58" s="4" t="s">
        <v>5</v>
      </c>
      <c r="E58" s="4" t="s">
        <v>5</v>
      </c>
      <c r="F58" s="4" t="s">
        <v>5</v>
      </c>
    </row>
    <row r="59" spans="1:6">
      <c r="A59" s="3" t="s">
        <v>979</v>
      </c>
      <c r="B59" s="4" t="s">
        <v>5</v>
      </c>
      <c r="C59" s="4" t="s">
        <v>5</v>
      </c>
      <c r="D59" s="4" t="s">
        <v>5</v>
      </c>
      <c r="E59" s="4" t="s">
        <v>5</v>
      </c>
      <c r="F59" s="4" t="s">
        <v>5</v>
      </c>
    </row>
    <row r="60" spans="1:6">
      <c r="A60" s="2" t="s">
        <v>989</v>
      </c>
      <c r="B60" s="6">
        <v>55500</v>
      </c>
      <c r="C60" s="4" t="s">
        <v>5</v>
      </c>
      <c r="D60" s="6">
        <v>55500</v>
      </c>
      <c r="E60" s="4" t="s">
        <v>5</v>
      </c>
      <c r="F60" s="4">
        <v>0</v>
      </c>
    </row>
    <row r="61" spans="1:6">
      <c r="A61" s="2" t="s">
        <v>990</v>
      </c>
      <c r="B61" s="6">
        <v>55500</v>
      </c>
      <c r="C61" s="4" t="s">
        <v>5</v>
      </c>
      <c r="D61" s="6">
        <v>55500</v>
      </c>
      <c r="E61" s="4" t="s">
        <v>5</v>
      </c>
      <c r="F61" s="4">
        <v>0</v>
      </c>
    </row>
    <row r="62" spans="1:6">
      <c r="A62" s="2" t="s">
        <v>998</v>
      </c>
      <c r="B62" s="4" t="s">
        <v>5</v>
      </c>
      <c r="C62" s="4" t="s">
        <v>5</v>
      </c>
      <c r="D62" s="4" t="s">
        <v>5</v>
      </c>
      <c r="E62" s="4" t="s">
        <v>5</v>
      </c>
      <c r="F62" s="4" t="s">
        <v>5</v>
      </c>
    </row>
    <row r="63" spans="1:6">
      <c r="A63" s="3" t="s">
        <v>979</v>
      </c>
      <c r="B63" s="4" t="s">
        <v>5</v>
      </c>
      <c r="C63" s="4" t="s">
        <v>5</v>
      </c>
      <c r="D63" s="4" t="s">
        <v>5</v>
      </c>
      <c r="E63" s="4" t="s">
        <v>5</v>
      </c>
      <c r="F63" s="4" t="s">
        <v>5</v>
      </c>
    </row>
    <row r="64" spans="1:6">
      <c r="A64" s="2" t="s">
        <v>989</v>
      </c>
      <c r="B64" s="4">
        <v>238</v>
      </c>
      <c r="C64" s="4" t="s">
        <v>5</v>
      </c>
      <c r="D64" s="4">
        <v>238</v>
      </c>
      <c r="E64" s="4" t="s">
        <v>5</v>
      </c>
      <c r="F64" s="4">
        <v>448</v>
      </c>
    </row>
    <row r="65" spans="1:6">
      <c r="A65" s="2" t="s">
        <v>990</v>
      </c>
      <c r="B65" s="4">
        <v>238</v>
      </c>
      <c r="C65" s="4" t="s">
        <v>5</v>
      </c>
      <c r="D65" s="4">
        <v>238</v>
      </c>
      <c r="E65" s="4" t="s">
        <v>5</v>
      </c>
      <c r="F65" s="4">
        <v>448</v>
      </c>
    </row>
    <row r="66" spans="1:6">
      <c r="A66" s="2" t="s">
        <v>999</v>
      </c>
      <c r="B66" s="4" t="s">
        <v>5</v>
      </c>
      <c r="C66" s="4" t="s">
        <v>5</v>
      </c>
      <c r="D66" s="4" t="s">
        <v>5</v>
      </c>
      <c r="E66" s="4" t="s">
        <v>5</v>
      </c>
      <c r="F66" s="4" t="s">
        <v>5</v>
      </c>
    </row>
    <row r="67" spans="1:6">
      <c r="A67" s="3" t="s">
        <v>979</v>
      </c>
      <c r="B67" s="4" t="s">
        <v>5</v>
      </c>
      <c r="C67" s="4" t="s">
        <v>5</v>
      </c>
      <c r="D67" s="4" t="s">
        <v>5</v>
      </c>
      <c r="E67" s="4" t="s">
        <v>5</v>
      </c>
      <c r="F67" s="4" t="s">
        <v>5</v>
      </c>
    </row>
    <row r="68" spans="1:6">
      <c r="A68" s="2" t="s">
        <v>981</v>
      </c>
      <c r="B68" s="4">
        <v>0</v>
      </c>
      <c r="C68" s="4">
        <v>0</v>
      </c>
      <c r="D68" s="4">
        <v>0</v>
      </c>
      <c r="E68" s="4">
        <v>0</v>
      </c>
      <c r="F68" s="4" t="s">
        <v>5</v>
      </c>
    </row>
    <row r="69" spans="1:6" ht="45">
      <c r="A69" s="2" t="s">
        <v>1000</v>
      </c>
      <c r="B69" s="4" t="s">
        <v>5</v>
      </c>
      <c r="C69" s="4" t="s">
        <v>5</v>
      </c>
      <c r="D69" s="4" t="s">
        <v>5</v>
      </c>
      <c r="E69" s="4" t="s">
        <v>5</v>
      </c>
      <c r="F69" s="4" t="s">
        <v>5</v>
      </c>
    </row>
    <row r="70" spans="1:6">
      <c r="A70" s="3" t="s">
        <v>979</v>
      </c>
      <c r="B70" s="4" t="s">
        <v>5</v>
      </c>
      <c r="C70" s="4" t="s">
        <v>5</v>
      </c>
      <c r="D70" s="4" t="s">
        <v>5</v>
      </c>
      <c r="E70" s="4" t="s">
        <v>5</v>
      </c>
      <c r="F70" s="4" t="s">
        <v>5</v>
      </c>
    </row>
    <row r="71" spans="1:6">
      <c r="A71" s="2" t="s">
        <v>983</v>
      </c>
      <c r="B71" s="6">
        <v>5654</v>
      </c>
      <c r="C71" s="4" t="s">
        <v>5</v>
      </c>
      <c r="D71" s="6">
        <v>5654</v>
      </c>
      <c r="E71" s="4" t="s">
        <v>5</v>
      </c>
      <c r="F71" s="6">
        <v>4837</v>
      </c>
    </row>
    <row r="72" spans="1:6">
      <c r="A72" s="2" t="s">
        <v>986</v>
      </c>
      <c r="B72" s="4">
        <v>0</v>
      </c>
      <c r="C72" s="4" t="s">
        <v>5</v>
      </c>
      <c r="D72" s="4">
        <v>0</v>
      </c>
      <c r="E72" s="4" t="s">
        <v>5</v>
      </c>
      <c r="F72" s="4">
        <v>0</v>
      </c>
    </row>
    <row r="73" spans="1:6" ht="45">
      <c r="A73" s="2" t="s">
        <v>1001</v>
      </c>
      <c r="B73" s="4" t="s">
        <v>5</v>
      </c>
      <c r="C73" s="4" t="s">
        <v>5</v>
      </c>
      <c r="D73" s="4" t="s">
        <v>5</v>
      </c>
      <c r="E73" s="4" t="s">
        <v>5</v>
      </c>
      <c r="F73" s="4" t="s">
        <v>5</v>
      </c>
    </row>
    <row r="74" spans="1:6">
      <c r="A74" s="3" t="s">
        <v>979</v>
      </c>
      <c r="B74" s="4" t="s">
        <v>5</v>
      </c>
      <c r="C74" s="4" t="s">
        <v>5</v>
      </c>
      <c r="D74" s="4" t="s">
        <v>5</v>
      </c>
      <c r="E74" s="4" t="s">
        <v>5</v>
      </c>
      <c r="F74" s="4" t="s">
        <v>5</v>
      </c>
    </row>
    <row r="75" spans="1:6">
      <c r="A75" s="2" t="s">
        <v>72</v>
      </c>
      <c r="B75" s="4">
        <v>0</v>
      </c>
      <c r="C75" s="4" t="s">
        <v>5</v>
      </c>
      <c r="D75" s="4">
        <v>0</v>
      </c>
      <c r="E75" s="4" t="s">
        <v>5</v>
      </c>
      <c r="F75" s="4" t="s">
        <v>5</v>
      </c>
    </row>
    <row r="76" spans="1:6">
      <c r="A76" s="2" t="s">
        <v>73</v>
      </c>
      <c r="B76" s="4">
        <v>0</v>
      </c>
      <c r="C76" s="4">
        <v>0</v>
      </c>
      <c r="D76" s="4">
        <v>0</v>
      </c>
      <c r="E76" s="4">
        <v>0</v>
      </c>
      <c r="F76" s="4" t="s">
        <v>5</v>
      </c>
    </row>
    <row r="77" spans="1:6">
      <c r="A77" s="2" t="s">
        <v>345</v>
      </c>
      <c r="B77" s="4" t="s">
        <v>5</v>
      </c>
      <c r="C77" s="4">
        <v>0</v>
      </c>
      <c r="D77" s="4" t="s">
        <v>5</v>
      </c>
      <c r="E77" s="4">
        <v>0</v>
      </c>
      <c r="F77" s="4" t="s">
        <v>5</v>
      </c>
    </row>
    <row r="78" spans="1:6" ht="45">
      <c r="A78" s="2" t="s">
        <v>1002</v>
      </c>
      <c r="B78" s="4" t="s">
        <v>5</v>
      </c>
      <c r="C78" s="4" t="s">
        <v>5</v>
      </c>
      <c r="D78" s="4" t="s">
        <v>5</v>
      </c>
      <c r="E78" s="4" t="s">
        <v>5</v>
      </c>
      <c r="F78" s="4" t="s">
        <v>5</v>
      </c>
    </row>
    <row r="79" spans="1:6">
      <c r="A79" s="3" t="s">
        <v>979</v>
      </c>
      <c r="B79" s="4" t="s">
        <v>5</v>
      </c>
      <c r="C79" s="4" t="s">
        <v>5</v>
      </c>
      <c r="D79" s="4" t="s">
        <v>5</v>
      </c>
      <c r="E79" s="4" t="s">
        <v>5</v>
      </c>
      <c r="F79" s="4" t="s">
        <v>5</v>
      </c>
    </row>
    <row r="80" spans="1:6">
      <c r="A80" s="2" t="s">
        <v>351</v>
      </c>
      <c r="B80" s="6">
        <v>5654</v>
      </c>
      <c r="C80" s="4" t="s">
        <v>5</v>
      </c>
      <c r="D80" s="6">
        <v>5654</v>
      </c>
      <c r="E80" s="4" t="s">
        <v>5</v>
      </c>
      <c r="F80" s="6">
        <v>4837</v>
      </c>
    </row>
    <row r="81" spans="1:6" ht="60">
      <c r="A81" s="2" t="s">
        <v>1003</v>
      </c>
      <c r="B81" s="4" t="s">
        <v>5</v>
      </c>
      <c r="C81" s="4" t="s">
        <v>5</v>
      </c>
      <c r="D81" s="4" t="s">
        <v>5</v>
      </c>
      <c r="E81" s="4" t="s">
        <v>5</v>
      </c>
      <c r="F81" s="4" t="s">
        <v>5</v>
      </c>
    </row>
    <row r="82" spans="1:6">
      <c r="A82" s="3" t="s">
        <v>979</v>
      </c>
      <c r="B82" s="4" t="s">
        <v>5</v>
      </c>
      <c r="C82" s="4" t="s">
        <v>5</v>
      </c>
      <c r="D82" s="4" t="s">
        <v>5</v>
      </c>
      <c r="E82" s="4" t="s">
        <v>5</v>
      </c>
      <c r="F82" s="4" t="s">
        <v>5</v>
      </c>
    </row>
    <row r="83" spans="1:6">
      <c r="A83" s="2" t="s">
        <v>984</v>
      </c>
      <c r="B83" s="4">
        <v>0</v>
      </c>
      <c r="C83" s="4" t="s">
        <v>5</v>
      </c>
      <c r="D83" s="4">
        <v>0</v>
      </c>
      <c r="E83" s="4" t="s">
        <v>5</v>
      </c>
      <c r="F83" s="4" t="s">
        <v>5</v>
      </c>
    </row>
    <row r="84" spans="1:6" ht="60">
      <c r="A84" s="2" t="s">
        <v>1004</v>
      </c>
      <c r="B84" s="4" t="s">
        <v>5</v>
      </c>
      <c r="C84" s="4" t="s">
        <v>5</v>
      </c>
      <c r="D84" s="4" t="s">
        <v>5</v>
      </c>
      <c r="E84" s="4" t="s">
        <v>5</v>
      </c>
      <c r="F84" s="4" t="s">
        <v>5</v>
      </c>
    </row>
    <row r="85" spans="1:6">
      <c r="A85" s="3" t="s">
        <v>979</v>
      </c>
      <c r="B85" s="4" t="s">
        <v>5</v>
      </c>
      <c r="C85" s="4" t="s">
        <v>5</v>
      </c>
      <c r="D85" s="4" t="s">
        <v>5</v>
      </c>
      <c r="E85" s="4" t="s">
        <v>5</v>
      </c>
      <c r="F85" s="4" t="s">
        <v>5</v>
      </c>
    </row>
    <row r="86" spans="1:6">
      <c r="A86" s="2" t="s">
        <v>984</v>
      </c>
      <c r="B86" s="4" t="s">
        <v>5</v>
      </c>
      <c r="C86" s="4" t="s">
        <v>5</v>
      </c>
      <c r="D86" s="4" t="s">
        <v>5</v>
      </c>
      <c r="E86" s="4" t="s">
        <v>5</v>
      </c>
      <c r="F86" s="4">
        <v>0</v>
      </c>
    </row>
    <row r="87" spans="1:6" ht="75">
      <c r="A87" s="2" t="s">
        <v>1005</v>
      </c>
      <c r="B87" s="4" t="s">
        <v>5</v>
      </c>
      <c r="C87" s="4" t="s">
        <v>5</v>
      </c>
      <c r="D87" s="4" t="s">
        <v>5</v>
      </c>
      <c r="E87" s="4" t="s">
        <v>5</v>
      </c>
      <c r="F87" s="4" t="s">
        <v>5</v>
      </c>
    </row>
    <row r="88" spans="1:6">
      <c r="A88" s="3" t="s">
        <v>979</v>
      </c>
      <c r="B88" s="4" t="s">
        <v>5</v>
      </c>
      <c r="C88" s="4" t="s">
        <v>5</v>
      </c>
      <c r="D88" s="4" t="s">
        <v>5</v>
      </c>
      <c r="E88" s="4" t="s">
        <v>5</v>
      </c>
      <c r="F88" s="4" t="s">
        <v>5</v>
      </c>
    </row>
    <row r="89" spans="1:6">
      <c r="A89" s="2" t="s">
        <v>984</v>
      </c>
      <c r="B89" s="4">
        <v>0</v>
      </c>
      <c r="C89" s="4" t="s">
        <v>5</v>
      </c>
      <c r="D89" s="4">
        <v>0</v>
      </c>
      <c r="E89" s="4" t="s">
        <v>5</v>
      </c>
      <c r="F89" s="4" t="s">
        <v>5</v>
      </c>
    </row>
    <row r="90" spans="1:6">
      <c r="A90" s="2" t="s">
        <v>1006</v>
      </c>
      <c r="B90" s="4" t="s">
        <v>5</v>
      </c>
      <c r="C90" s="4" t="s">
        <v>5</v>
      </c>
      <c r="D90" s="4" t="s">
        <v>5</v>
      </c>
      <c r="E90" s="4" t="s">
        <v>5</v>
      </c>
      <c r="F90" s="4" t="s">
        <v>5</v>
      </c>
    </row>
    <row r="91" spans="1:6">
      <c r="A91" s="3" t="s">
        <v>979</v>
      </c>
      <c r="B91" s="4" t="s">
        <v>5</v>
      </c>
      <c r="C91" s="4" t="s">
        <v>5</v>
      </c>
      <c r="D91" s="4" t="s">
        <v>5</v>
      </c>
      <c r="E91" s="4" t="s">
        <v>5</v>
      </c>
      <c r="F91" s="4" t="s">
        <v>5</v>
      </c>
    </row>
    <row r="92" spans="1:6">
      <c r="A92" s="2" t="s">
        <v>981</v>
      </c>
      <c r="B92" s="6">
        <v>20157</v>
      </c>
      <c r="C92" s="6">
        <v>9510</v>
      </c>
      <c r="D92" s="6">
        <v>20157</v>
      </c>
      <c r="E92" s="6">
        <v>9510</v>
      </c>
      <c r="F92" s="4" t="s">
        <v>5</v>
      </c>
    </row>
    <row r="93" spans="1:6" ht="45">
      <c r="A93" s="2" t="s">
        <v>1007</v>
      </c>
      <c r="B93" s="4" t="s">
        <v>5</v>
      </c>
      <c r="C93" s="4" t="s">
        <v>5</v>
      </c>
      <c r="D93" s="4" t="s">
        <v>5</v>
      </c>
      <c r="E93" s="4" t="s">
        <v>5</v>
      </c>
      <c r="F93" s="4" t="s">
        <v>5</v>
      </c>
    </row>
    <row r="94" spans="1:6">
      <c r="A94" s="3" t="s">
        <v>979</v>
      </c>
      <c r="B94" s="4" t="s">
        <v>5</v>
      </c>
      <c r="C94" s="4" t="s">
        <v>5</v>
      </c>
      <c r="D94" s="4" t="s">
        <v>5</v>
      </c>
      <c r="E94" s="4" t="s">
        <v>5</v>
      </c>
      <c r="F94" s="4" t="s">
        <v>5</v>
      </c>
    </row>
    <row r="95" spans="1:6">
      <c r="A95" s="2" t="s">
        <v>983</v>
      </c>
      <c r="B95" s="4">
        <v>0</v>
      </c>
      <c r="C95" s="4" t="s">
        <v>5</v>
      </c>
      <c r="D95" s="4">
        <v>0</v>
      </c>
      <c r="E95" s="4" t="s">
        <v>5</v>
      </c>
      <c r="F95" s="4">
        <v>0</v>
      </c>
    </row>
    <row r="96" spans="1:6">
      <c r="A96" s="2" t="s">
        <v>986</v>
      </c>
      <c r="B96" s="4">
        <v>0</v>
      </c>
      <c r="C96" s="4" t="s">
        <v>5</v>
      </c>
      <c r="D96" s="4">
        <v>0</v>
      </c>
      <c r="E96" s="4" t="s">
        <v>5</v>
      </c>
      <c r="F96" s="4">
        <v>0</v>
      </c>
    </row>
    <row r="97" spans="1:6" ht="45">
      <c r="A97" s="2" t="s">
        <v>1008</v>
      </c>
      <c r="B97" s="4" t="s">
        <v>5</v>
      </c>
      <c r="C97" s="4" t="s">
        <v>5</v>
      </c>
      <c r="D97" s="4" t="s">
        <v>5</v>
      </c>
      <c r="E97" s="4" t="s">
        <v>5</v>
      </c>
      <c r="F97" s="4" t="s">
        <v>5</v>
      </c>
    </row>
    <row r="98" spans="1:6">
      <c r="A98" s="3" t="s">
        <v>979</v>
      </c>
      <c r="B98" s="4" t="s">
        <v>5</v>
      </c>
      <c r="C98" s="4" t="s">
        <v>5</v>
      </c>
      <c r="D98" s="4" t="s">
        <v>5</v>
      </c>
      <c r="E98" s="4" t="s">
        <v>5</v>
      </c>
      <c r="F98" s="4" t="s">
        <v>5</v>
      </c>
    </row>
    <row r="99" spans="1:6">
      <c r="A99" s="2" t="s">
        <v>72</v>
      </c>
      <c r="B99" s="6">
        <v>13424</v>
      </c>
      <c r="C99" s="4" t="s">
        <v>5</v>
      </c>
      <c r="D99" s="6">
        <v>13424</v>
      </c>
      <c r="E99" s="4" t="s">
        <v>5</v>
      </c>
      <c r="F99" s="4" t="s">
        <v>5</v>
      </c>
    </row>
    <row r="100" spans="1:6">
      <c r="A100" s="2" t="s">
        <v>73</v>
      </c>
      <c r="B100" s="6">
        <v>6733</v>
      </c>
      <c r="C100" s="6">
        <v>1961</v>
      </c>
      <c r="D100" s="6">
        <v>6733</v>
      </c>
      <c r="E100" s="6">
        <v>1961</v>
      </c>
      <c r="F100" s="4" t="s">
        <v>5</v>
      </c>
    </row>
    <row r="101" spans="1:6">
      <c r="A101" s="2" t="s">
        <v>345</v>
      </c>
      <c r="B101" s="4" t="s">
        <v>5</v>
      </c>
      <c r="C101" s="6">
        <v>7549</v>
      </c>
      <c r="D101" s="4" t="s">
        <v>5</v>
      </c>
      <c r="E101" s="6">
        <v>7549</v>
      </c>
      <c r="F101" s="4" t="s">
        <v>5</v>
      </c>
    </row>
    <row r="102" spans="1:6" ht="45">
      <c r="A102" s="2" t="s">
        <v>1009</v>
      </c>
      <c r="B102" s="4" t="s">
        <v>5</v>
      </c>
      <c r="C102" s="4" t="s">
        <v>5</v>
      </c>
      <c r="D102" s="4" t="s">
        <v>5</v>
      </c>
      <c r="E102" s="4" t="s">
        <v>5</v>
      </c>
      <c r="F102" s="4" t="s">
        <v>5</v>
      </c>
    </row>
    <row r="103" spans="1:6">
      <c r="A103" s="3" t="s">
        <v>979</v>
      </c>
      <c r="B103" s="4" t="s">
        <v>5</v>
      </c>
      <c r="C103" s="4" t="s">
        <v>5</v>
      </c>
      <c r="D103" s="4" t="s">
        <v>5</v>
      </c>
      <c r="E103" s="4" t="s">
        <v>5</v>
      </c>
      <c r="F103" s="4" t="s">
        <v>5</v>
      </c>
    </row>
    <row r="104" spans="1:6">
      <c r="A104" s="2" t="s">
        <v>351</v>
      </c>
      <c r="B104" s="4">
        <v>0</v>
      </c>
      <c r="C104" s="4" t="s">
        <v>5</v>
      </c>
      <c r="D104" s="4">
        <v>0</v>
      </c>
      <c r="E104" s="4" t="s">
        <v>5</v>
      </c>
      <c r="F104" s="4">
        <v>0</v>
      </c>
    </row>
    <row r="105" spans="1:6" ht="60">
      <c r="A105" s="2" t="s">
        <v>1010</v>
      </c>
      <c r="B105" s="4" t="s">
        <v>5</v>
      </c>
      <c r="C105" s="4" t="s">
        <v>5</v>
      </c>
      <c r="D105" s="4" t="s">
        <v>5</v>
      </c>
      <c r="E105" s="4" t="s">
        <v>5</v>
      </c>
      <c r="F105" s="4" t="s">
        <v>5</v>
      </c>
    </row>
    <row r="106" spans="1:6">
      <c r="A106" s="3" t="s">
        <v>979</v>
      </c>
      <c r="B106" s="4" t="s">
        <v>5</v>
      </c>
      <c r="C106" s="4" t="s">
        <v>5</v>
      </c>
      <c r="D106" s="4" t="s">
        <v>5</v>
      </c>
      <c r="E106" s="4" t="s">
        <v>5</v>
      </c>
      <c r="F106" s="4" t="s">
        <v>5</v>
      </c>
    </row>
    <row r="107" spans="1:6">
      <c r="A107" s="2" t="s">
        <v>984</v>
      </c>
      <c r="B107" s="4">
        <v>0</v>
      </c>
      <c r="C107" s="4" t="s">
        <v>5</v>
      </c>
      <c r="D107" s="4">
        <v>0</v>
      </c>
      <c r="E107" s="4" t="s">
        <v>5</v>
      </c>
      <c r="F107" s="4" t="s">
        <v>5</v>
      </c>
    </row>
    <row r="108" spans="1:6" ht="60">
      <c r="A108" s="2" t="s">
        <v>1011</v>
      </c>
      <c r="B108" s="4" t="s">
        <v>5</v>
      </c>
      <c r="C108" s="4" t="s">
        <v>5</v>
      </c>
      <c r="D108" s="4" t="s">
        <v>5</v>
      </c>
      <c r="E108" s="4" t="s">
        <v>5</v>
      </c>
      <c r="F108" s="4" t="s">
        <v>5</v>
      </c>
    </row>
    <row r="109" spans="1:6">
      <c r="A109" s="3" t="s">
        <v>979</v>
      </c>
      <c r="B109" s="4" t="s">
        <v>5</v>
      </c>
      <c r="C109" s="4" t="s">
        <v>5</v>
      </c>
      <c r="D109" s="4" t="s">
        <v>5</v>
      </c>
      <c r="E109" s="4" t="s">
        <v>5</v>
      </c>
      <c r="F109" s="4" t="s">
        <v>5</v>
      </c>
    </row>
    <row r="110" spans="1:6">
      <c r="A110" s="2" t="s">
        <v>984</v>
      </c>
      <c r="B110" s="4" t="s">
        <v>5</v>
      </c>
      <c r="C110" s="4" t="s">
        <v>5</v>
      </c>
      <c r="D110" s="4" t="s">
        <v>5</v>
      </c>
      <c r="E110" s="4" t="s">
        <v>5</v>
      </c>
      <c r="F110" s="4">
        <v>0</v>
      </c>
    </row>
    <row r="111" spans="1:6" ht="75">
      <c r="A111" s="2" t="s">
        <v>1012</v>
      </c>
      <c r="B111" s="4" t="s">
        <v>5</v>
      </c>
      <c r="C111" s="4" t="s">
        <v>5</v>
      </c>
      <c r="D111" s="4" t="s">
        <v>5</v>
      </c>
      <c r="E111" s="4" t="s">
        <v>5</v>
      </c>
      <c r="F111" s="4" t="s">
        <v>5</v>
      </c>
    </row>
    <row r="112" spans="1:6">
      <c r="A112" s="3" t="s">
        <v>979</v>
      </c>
      <c r="B112" s="4" t="s">
        <v>5</v>
      </c>
      <c r="C112" s="4" t="s">
        <v>5</v>
      </c>
      <c r="D112" s="4" t="s">
        <v>5</v>
      </c>
      <c r="E112" s="4" t="s">
        <v>5</v>
      </c>
      <c r="F112" s="4" t="s">
        <v>5</v>
      </c>
    </row>
    <row r="113" spans="1:6">
      <c r="A113" s="2" t="s">
        <v>984</v>
      </c>
      <c r="B113" s="4">
        <v>0</v>
      </c>
      <c r="C113" s="4" t="s">
        <v>5</v>
      </c>
      <c r="D113" s="4">
        <v>0</v>
      </c>
      <c r="E113" s="4" t="s">
        <v>5</v>
      </c>
      <c r="F113" s="4" t="s">
        <v>5</v>
      </c>
    </row>
    <row r="114" spans="1:6">
      <c r="A114" s="2" t="s">
        <v>1013</v>
      </c>
      <c r="B114" s="4" t="s">
        <v>5</v>
      </c>
      <c r="C114" s="4" t="s">
        <v>5</v>
      </c>
      <c r="D114" s="4" t="s">
        <v>5</v>
      </c>
      <c r="E114" s="4" t="s">
        <v>5</v>
      </c>
      <c r="F114" s="4" t="s">
        <v>5</v>
      </c>
    </row>
    <row r="115" spans="1:6">
      <c r="A115" s="3" t="s">
        <v>979</v>
      </c>
      <c r="B115" s="4" t="s">
        <v>5</v>
      </c>
      <c r="C115" s="4" t="s">
        <v>5</v>
      </c>
      <c r="D115" s="4" t="s">
        <v>5</v>
      </c>
      <c r="E115" s="4" t="s">
        <v>5</v>
      </c>
      <c r="F115" s="4" t="s">
        <v>5</v>
      </c>
    </row>
    <row r="116" spans="1:6">
      <c r="A116" s="2" t="s">
        <v>981</v>
      </c>
      <c r="B116" s="4">
        <v>0</v>
      </c>
      <c r="C116" s="4">
        <v>0</v>
      </c>
      <c r="D116" s="4">
        <v>0</v>
      </c>
      <c r="E116" s="4">
        <v>0</v>
      </c>
      <c r="F116" s="4" t="s">
        <v>5</v>
      </c>
    </row>
    <row r="117" spans="1:6" ht="45">
      <c r="A117" s="2" t="s">
        <v>1014</v>
      </c>
      <c r="B117" s="4" t="s">
        <v>5</v>
      </c>
      <c r="C117" s="4" t="s">
        <v>5</v>
      </c>
      <c r="D117" s="4" t="s">
        <v>5</v>
      </c>
      <c r="E117" s="4" t="s">
        <v>5</v>
      </c>
      <c r="F117" s="4" t="s">
        <v>5</v>
      </c>
    </row>
    <row r="118" spans="1:6">
      <c r="A118" s="3" t="s">
        <v>979</v>
      </c>
      <c r="B118" s="4" t="s">
        <v>5</v>
      </c>
      <c r="C118" s="4" t="s">
        <v>5</v>
      </c>
      <c r="D118" s="4" t="s">
        <v>5</v>
      </c>
      <c r="E118" s="4" t="s">
        <v>5</v>
      </c>
      <c r="F118" s="4" t="s">
        <v>5</v>
      </c>
    </row>
    <row r="119" spans="1:6">
      <c r="A119" s="2" t="s">
        <v>983</v>
      </c>
      <c r="B119" s="4">
        <v>0</v>
      </c>
      <c r="C119" s="4" t="s">
        <v>5</v>
      </c>
      <c r="D119" s="4">
        <v>0</v>
      </c>
      <c r="E119" s="4" t="s">
        <v>5</v>
      </c>
      <c r="F119" s="4">
        <v>0</v>
      </c>
    </row>
    <row r="120" spans="1:6">
      <c r="A120" s="2" t="s">
        <v>986</v>
      </c>
      <c r="B120" s="6">
        <v>36982</v>
      </c>
      <c r="C120" s="4" t="s">
        <v>5</v>
      </c>
      <c r="D120" s="6">
        <v>36982</v>
      </c>
      <c r="E120" s="4" t="s">
        <v>5</v>
      </c>
      <c r="F120" s="6">
        <v>35625</v>
      </c>
    </row>
    <row r="121" spans="1:6" ht="45">
      <c r="A121" s="2" t="s">
        <v>1015</v>
      </c>
      <c r="B121" s="4" t="s">
        <v>5</v>
      </c>
      <c r="C121" s="4" t="s">
        <v>5</v>
      </c>
      <c r="D121" s="4" t="s">
        <v>5</v>
      </c>
      <c r="E121" s="4" t="s">
        <v>5</v>
      </c>
      <c r="F121" s="4" t="s">
        <v>5</v>
      </c>
    </row>
    <row r="122" spans="1:6">
      <c r="A122" s="3" t="s">
        <v>979</v>
      </c>
      <c r="B122" s="4" t="s">
        <v>5</v>
      </c>
      <c r="C122" s="4" t="s">
        <v>5</v>
      </c>
      <c r="D122" s="4" t="s">
        <v>5</v>
      </c>
      <c r="E122" s="4" t="s">
        <v>5</v>
      </c>
      <c r="F122" s="4" t="s">
        <v>5</v>
      </c>
    </row>
    <row r="123" spans="1:6">
      <c r="A123" s="2" t="s">
        <v>72</v>
      </c>
      <c r="B123" s="4">
        <v>0</v>
      </c>
      <c r="C123" s="4" t="s">
        <v>5</v>
      </c>
      <c r="D123" s="4">
        <v>0</v>
      </c>
      <c r="E123" s="4" t="s">
        <v>5</v>
      </c>
      <c r="F123" s="4" t="s">
        <v>5</v>
      </c>
    </row>
    <row r="124" spans="1:6">
      <c r="A124" s="2" t="s">
        <v>73</v>
      </c>
      <c r="B124" s="4">
        <v>0</v>
      </c>
      <c r="C124" s="4">
        <v>0</v>
      </c>
      <c r="D124" s="4">
        <v>0</v>
      </c>
      <c r="E124" s="4">
        <v>0</v>
      </c>
      <c r="F124" s="4" t="s">
        <v>5</v>
      </c>
    </row>
    <row r="125" spans="1:6">
      <c r="A125" s="2" t="s">
        <v>345</v>
      </c>
      <c r="B125" s="4" t="s">
        <v>5</v>
      </c>
      <c r="C125" s="4">
        <v>0</v>
      </c>
      <c r="D125" s="4" t="s">
        <v>5</v>
      </c>
      <c r="E125" s="4">
        <v>0</v>
      </c>
      <c r="F125" s="4" t="s">
        <v>5</v>
      </c>
    </row>
    <row r="126" spans="1:6" ht="45">
      <c r="A126" s="2" t="s">
        <v>1016</v>
      </c>
      <c r="B126" s="4" t="s">
        <v>5</v>
      </c>
      <c r="C126" s="4" t="s">
        <v>5</v>
      </c>
      <c r="D126" s="4" t="s">
        <v>5</v>
      </c>
      <c r="E126" s="4" t="s">
        <v>5</v>
      </c>
      <c r="F126" s="4" t="s">
        <v>5</v>
      </c>
    </row>
    <row r="127" spans="1:6">
      <c r="A127" s="3" t="s">
        <v>979</v>
      </c>
      <c r="B127" s="4" t="s">
        <v>5</v>
      </c>
      <c r="C127" s="4" t="s">
        <v>5</v>
      </c>
      <c r="D127" s="4" t="s">
        <v>5</v>
      </c>
      <c r="E127" s="4" t="s">
        <v>5</v>
      </c>
      <c r="F127" s="4" t="s">
        <v>5</v>
      </c>
    </row>
    <row r="128" spans="1:6">
      <c r="A128" s="2" t="s">
        <v>351</v>
      </c>
      <c r="B128" s="4">
        <v>0</v>
      </c>
      <c r="C128" s="4" t="s">
        <v>5</v>
      </c>
      <c r="D128" s="4">
        <v>0</v>
      </c>
      <c r="E128" s="4" t="s">
        <v>5</v>
      </c>
      <c r="F128" s="4">
        <v>0</v>
      </c>
    </row>
    <row r="129" spans="1:6" ht="60">
      <c r="A129" s="2" t="s">
        <v>1017</v>
      </c>
      <c r="B129" s="4" t="s">
        <v>5</v>
      </c>
      <c r="C129" s="4" t="s">
        <v>5</v>
      </c>
      <c r="D129" s="4" t="s">
        <v>5</v>
      </c>
      <c r="E129" s="4" t="s">
        <v>5</v>
      </c>
      <c r="F129" s="4" t="s">
        <v>5</v>
      </c>
    </row>
    <row r="130" spans="1:6">
      <c r="A130" s="3" t="s">
        <v>979</v>
      </c>
      <c r="B130" s="4" t="s">
        <v>5</v>
      </c>
      <c r="C130" s="4" t="s">
        <v>5</v>
      </c>
      <c r="D130" s="4" t="s">
        <v>5</v>
      </c>
      <c r="E130" s="4" t="s">
        <v>5</v>
      </c>
      <c r="F130" s="4" t="s">
        <v>5</v>
      </c>
    </row>
    <row r="131" spans="1:6">
      <c r="A131" s="2" t="s">
        <v>984</v>
      </c>
      <c r="B131" s="6">
        <v>5989</v>
      </c>
      <c r="C131" s="4" t="s">
        <v>5</v>
      </c>
      <c r="D131" s="6">
        <v>5989</v>
      </c>
      <c r="E131" s="4" t="s">
        <v>5</v>
      </c>
      <c r="F131" s="4" t="s">
        <v>5</v>
      </c>
    </row>
    <row r="132" spans="1:6" ht="60">
      <c r="A132" s="2" t="s">
        <v>1018</v>
      </c>
      <c r="B132" s="4" t="s">
        <v>5</v>
      </c>
      <c r="C132" s="4" t="s">
        <v>5</v>
      </c>
      <c r="D132" s="4" t="s">
        <v>5</v>
      </c>
      <c r="E132" s="4" t="s">
        <v>5</v>
      </c>
      <c r="F132" s="4" t="s">
        <v>5</v>
      </c>
    </row>
    <row r="133" spans="1:6">
      <c r="A133" s="3" t="s">
        <v>979</v>
      </c>
      <c r="B133" s="4" t="s">
        <v>5</v>
      </c>
      <c r="C133" s="4" t="s">
        <v>5</v>
      </c>
      <c r="D133" s="4" t="s">
        <v>5</v>
      </c>
      <c r="E133" s="4" t="s">
        <v>5</v>
      </c>
      <c r="F133" s="4" t="s">
        <v>5</v>
      </c>
    </row>
    <row r="134" spans="1:6">
      <c r="A134" s="2" t="s">
        <v>984</v>
      </c>
      <c r="B134" s="4" t="s">
        <v>5</v>
      </c>
      <c r="C134" s="4" t="s">
        <v>5</v>
      </c>
      <c r="D134" s="4" t="s">
        <v>5</v>
      </c>
      <c r="E134" s="4" t="s">
        <v>5</v>
      </c>
      <c r="F134" s="6">
        <v>35625</v>
      </c>
    </row>
    <row r="135" spans="1:6" ht="75">
      <c r="A135" s="2" t="s">
        <v>1019</v>
      </c>
      <c r="B135" s="4" t="s">
        <v>5</v>
      </c>
      <c r="C135" s="4" t="s">
        <v>5</v>
      </c>
      <c r="D135" s="4" t="s">
        <v>5</v>
      </c>
      <c r="E135" s="4" t="s">
        <v>5</v>
      </c>
      <c r="F135" s="4" t="s">
        <v>5</v>
      </c>
    </row>
    <row r="136" spans="1:6">
      <c r="A136" s="3" t="s">
        <v>979</v>
      </c>
      <c r="B136" s="4" t="s">
        <v>5</v>
      </c>
      <c r="C136" s="4" t="s">
        <v>5</v>
      </c>
      <c r="D136" s="4" t="s">
        <v>5</v>
      </c>
      <c r="E136" s="4" t="s">
        <v>5</v>
      </c>
      <c r="F136" s="4" t="s">
        <v>5</v>
      </c>
    </row>
    <row r="137" spans="1:6">
      <c r="A137" s="2" t="s">
        <v>984</v>
      </c>
      <c r="B137" s="8">
        <v>30993</v>
      </c>
      <c r="C137" s="4" t="s">
        <v>5</v>
      </c>
      <c r="D137" s="8">
        <v>30993</v>
      </c>
      <c r="E137" s="4" t="s">
        <v>5</v>
      </c>
      <c r="F13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1"/>
  <sheetViews>
    <sheetView showGridLines="0" workbookViewId="0"/>
  </sheetViews>
  <sheetFormatPr defaultRowHeight="15"/>
  <cols>
    <col min="1" max="1" width="36.5703125" bestFit="1" customWidth="1"/>
    <col min="2" max="2" width="12.7109375" bestFit="1" customWidth="1"/>
    <col min="3" max="3" width="12.28515625" bestFit="1" customWidth="1"/>
    <col min="4" max="4" width="36.5703125" bestFit="1" customWidth="1"/>
    <col min="5" max="5" width="12.28515625" bestFit="1" customWidth="1"/>
    <col min="6" max="7" width="16.42578125" bestFit="1" customWidth="1"/>
    <col min="8" max="9" width="28.42578125" bestFit="1" customWidth="1"/>
    <col min="10" max="10" width="36.5703125" bestFit="1" customWidth="1"/>
    <col min="11" max="14" width="25.7109375" bestFit="1" customWidth="1"/>
    <col min="15" max="18" width="22.7109375" bestFit="1" customWidth="1"/>
    <col min="19" max="19" width="27.5703125" bestFit="1" customWidth="1"/>
    <col min="20" max="20" width="24.7109375" bestFit="1" customWidth="1"/>
    <col min="21" max="24" width="17.42578125" bestFit="1" customWidth="1"/>
    <col min="25" max="25" width="20.85546875" bestFit="1" customWidth="1"/>
    <col min="26" max="26" width="33.5703125" bestFit="1" customWidth="1"/>
    <col min="27" max="27" width="25.85546875" bestFit="1" customWidth="1"/>
    <col min="28" max="28" width="26.85546875" bestFit="1" customWidth="1"/>
    <col min="29" max="31" width="23.5703125" bestFit="1" customWidth="1"/>
    <col min="32" max="34" width="17.85546875" bestFit="1" customWidth="1"/>
    <col min="35" max="39" width="32.140625" bestFit="1" customWidth="1"/>
    <col min="40" max="40" width="19.28515625" bestFit="1" customWidth="1"/>
    <col min="41" max="41" width="25.7109375" bestFit="1" customWidth="1"/>
    <col min="42" max="42" width="22.7109375" bestFit="1" customWidth="1"/>
    <col min="43" max="43" width="27.5703125" bestFit="1" customWidth="1"/>
    <col min="44" max="44" width="24.7109375" bestFit="1" customWidth="1"/>
    <col min="45" max="45" width="19.28515625" bestFit="1" customWidth="1"/>
    <col min="46" max="46" width="25.7109375" bestFit="1" customWidth="1"/>
    <col min="47" max="47" width="22.7109375" bestFit="1" customWidth="1"/>
    <col min="48" max="48" width="27.5703125" bestFit="1" customWidth="1"/>
    <col min="49" max="49" width="24.7109375" bestFit="1" customWidth="1"/>
    <col min="50" max="50" width="19.28515625" bestFit="1" customWidth="1"/>
    <col min="51" max="51" width="25.7109375" bestFit="1" customWidth="1"/>
    <col min="52" max="52" width="22.7109375" bestFit="1" customWidth="1"/>
    <col min="53" max="53" width="27.5703125" bestFit="1" customWidth="1"/>
    <col min="54" max="54" width="24.7109375" bestFit="1" customWidth="1"/>
    <col min="55" max="59" width="33.28515625" bestFit="1" customWidth="1"/>
    <col min="60" max="60" width="32.85546875" bestFit="1" customWidth="1"/>
    <col min="61" max="61" width="33.85546875" bestFit="1" customWidth="1"/>
    <col min="62" max="62" width="36.5703125" bestFit="1" customWidth="1"/>
  </cols>
  <sheetData>
    <row r="1" spans="1:62" ht="15" customHeight="1">
      <c r="A1" s="7" t="s">
        <v>1020</v>
      </c>
      <c r="B1" s="7" t="s">
        <v>26</v>
      </c>
      <c r="C1" s="7"/>
      <c r="D1" s="7" t="s">
        <v>1</v>
      </c>
      <c r="E1" s="7"/>
      <c r="F1" s="1" t="s">
        <v>26</v>
      </c>
      <c r="G1" s="1" t="s">
        <v>1</v>
      </c>
      <c r="H1" s="1" t="s">
        <v>26</v>
      </c>
      <c r="I1" s="1" t="s">
        <v>1</v>
      </c>
      <c r="J1" s="7" t="s">
        <v>26</v>
      </c>
      <c r="K1" s="7"/>
      <c r="L1" s="7"/>
      <c r="M1" s="7" t="s">
        <v>1</v>
      </c>
      <c r="N1" s="7"/>
      <c r="O1" s="7" t="s">
        <v>26</v>
      </c>
      <c r="P1" s="7"/>
      <c r="Q1" s="7" t="s">
        <v>1</v>
      </c>
      <c r="R1" s="7"/>
      <c r="S1" s="7"/>
      <c r="T1" s="7"/>
      <c r="U1" s="7" t="s">
        <v>26</v>
      </c>
      <c r="V1" s="7"/>
      <c r="W1" s="7" t="s">
        <v>1</v>
      </c>
      <c r="X1" s="7"/>
      <c r="Y1" s="1"/>
      <c r="Z1" s="7" t="s">
        <v>26</v>
      </c>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t="s">
        <v>1</v>
      </c>
      <c r="BI1" s="7"/>
      <c r="BJ1" s="7"/>
    </row>
    <row r="2" spans="1:62">
      <c r="A2" s="7"/>
      <c r="B2" s="7" t="s">
        <v>2</v>
      </c>
      <c r="C2" s="7" t="s">
        <v>27</v>
      </c>
      <c r="D2" s="7" t="s">
        <v>2</v>
      </c>
      <c r="E2" s="7" t="s">
        <v>27</v>
      </c>
      <c r="F2" s="1" t="s">
        <v>2</v>
      </c>
      <c r="G2" s="1" t="s">
        <v>2</v>
      </c>
      <c r="H2" s="1" t="s">
        <v>2</v>
      </c>
      <c r="I2" s="1" t="s">
        <v>27</v>
      </c>
      <c r="J2" s="1" t="s">
        <v>2</v>
      </c>
      <c r="K2" s="1" t="s">
        <v>2</v>
      </c>
      <c r="L2" s="1" t="s">
        <v>27</v>
      </c>
      <c r="M2" s="1" t="s">
        <v>2</v>
      </c>
      <c r="N2" s="1" t="s">
        <v>27</v>
      </c>
      <c r="O2" s="1" t="s">
        <v>2</v>
      </c>
      <c r="P2" s="1" t="s">
        <v>27</v>
      </c>
      <c r="Q2" s="1" t="s">
        <v>2</v>
      </c>
      <c r="R2" s="1" t="s">
        <v>27</v>
      </c>
      <c r="S2" s="1" t="s">
        <v>2</v>
      </c>
      <c r="T2" s="1" t="s">
        <v>2</v>
      </c>
      <c r="U2" s="1" t="s">
        <v>2</v>
      </c>
      <c r="V2" s="1" t="s">
        <v>27</v>
      </c>
      <c r="W2" s="1" t="s">
        <v>2</v>
      </c>
      <c r="X2" s="1" t="s">
        <v>27</v>
      </c>
      <c r="Y2" s="1" t="s">
        <v>2</v>
      </c>
      <c r="Z2" s="1" t="s">
        <v>2</v>
      </c>
      <c r="AA2" s="1" t="s">
        <v>2</v>
      </c>
      <c r="AB2" s="1" t="s">
        <v>2</v>
      </c>
      <c r="AC2" s="1" t="s">
        <v>2</v>
      </c>
      <c r="AD2" s="1" t="s">
        <v>1032</v>
      </c>
      <c r="AE2" s="1" t="s">
        <v>1033</v>
      </c>
      <c r="AF2" s="1" t="s">
        <v>2</v>
      </c>
      <c r="AG2" s="1" t="s">
        <v>1032</v>
      </c>
      <c r="AH2" s="1" t="s">
        <v>1033</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row>
    <row r="3" spans="1:62" ht="30">
      <c r="A3" s="7"/>
      <c r="B3" s="7"/>
      <c r="C3" s="7"/>
      <c r="D3" s="7"/>
      <c r="E3" s="7"/>
      <c r="F3" s="1" t="s">
        <v>1021</v>
      </c>
      <c r="G3" s="1" t="s">
        <v>1021</v>
      </c>
      <c r="H3" s="1" t="s">
        <v>1022</v>
      </c>
      <c r="I3" s="1" t="s">
        <v>1022</v>
      </c>
      <c r="J3" s="1" t="s">
        <v>1023</v>
      </c>
      <c r="K3" s="1" t="s">
        <v>868</v>
      </c>
      <c r="L3" s="1" t="s">
        <v>868</v>
      </c>
      <c r="M3" s="1" t="s">
        <v>868</v>
      </c>
      <c r="N3" s="1" t="s">
        <v>868</v>
      </c>
      <c r="O3" s="1" t="s">
        <v>869</v>
      </c>
      <c r="P3" s="1" t="s">
        <v>869</v>
      </c>
      <c r="Q3" s="1" t="s">
        <v>869</v>
      </c>
      <c r="R3" s="1" t="s">
        <v>869</v>
      </c>
      <c r="S3" s="1" t="s">
        <v>1024</v>
      </c>
      <c r="T3" s="1" t="s">
        <v>1025</v>
      </c>
      <c r="U3" s="1" t="s">
        <v>1026</v>
      </c>
      <c r="V3" s="1" t="s">
        <v>1026</v>
      </c>
      <c r="W3" s="1" t="s">
        <v>1026</v>
      </c>
      <c r="X3" s="1" t="s">
        <v>1026</v>
      </c>
      <c r="Y3" s="1" t="s">
        <v>1027</v>
      </c>
      <c r="Z3" s="1" t="s">
        <v>1028</v>
      </c>
      <c r="AA3" s="1" t="s">
        <v>1029</v>
      </c>
      <c r="AB3" s="1" t="s">
        <v>1030</v>
      </c>
      <c r="AC3" s="1" t="s">
        <v>1031</v>
      </c>
      <c r="AD3" s="1" t="s">
        <v>1031</v>
      </c>
      <c r="AE3" s="1" t="s">
        <v>1031</v>
      </c>
      <c r="AF3" s="1" t="s">
        <v>1034</v>
      </c>
      <c r="AG3" s="1" t="s">
        <v>1034</v>
      </c>
      <c r="AH3" s="1" t="s">
        <v>1034</v>
      </c>
      <c r="AI3" s="1" t="s">
        <v>1035</v>
      </c>
      <c r="AJ3" s="1" t="s">
        <v>1035</v>
      </c>
      <c r="AK3" s="1" t="s">
        <v>1035</v>
      </c>
      <c r="AL3" s="1" t="s">
        <v>1035</v>
      </c>
      <c r="AM3" s="1" t="s">
        <v>1035</v>
      </c>
      <c r="AN3" s="1" t="s">
        <v>1036</v>
      </c>
      <c r="AO3" s="1" t="s">
        <v>1036</v>
      </c>
      <c r="AP3" s="1" t="s">
        <v>1036</v>
      </c>
      <c r="AQ3" s="1" t="s">
        <v>1036</v>
      </c>
      <c r="AR3" s="1" t="s">
        <v>1036</v>
      </c>
      <c r="AS3" s="1" t="s">
        <v>1037</v>
      </c>
      <c r="AT3" s="1" t="s">
        <v>1037</v>
      </c>
      <c r="AU3" s="1" t="s">
        <v>1037</v>
      </c>
      <c r="AV3" s="1" t="s">
        <v>1037</v>
      </c>
      <c r="AW3" s="1" t="s">
        <v>1037</v>
      </c>
      <c r="AX3" s="1" t="s">
        <v>1038</v>
      </c>
      <c r="AY3" s="1" t="s">
        <v>1038</v>
      </c>
      <c r="AZ3" s="1" t="s">
        <v>1038</v>
      </c>
      <c r="BA3" s="1" t="s">
        <v>1038</v>
      </c>
      <c r="BB3" s="1" t="s">
        <v>1038</v>
      </c>
      <c r="BC3" s="1" t="s">
        <v>1039</v>
      </c>
      <c r="BD3" s="1" t="s">
        <v>1039</v>
      </c>
      <c r="BE3" s="1" t="s">
        <v>1039</v>
      </c>
      <c r="BF3" s="1" t="s">
        <v>1039</v>
      </c>
      <c r="BG3" s="1" t="s">
        <v>1039</v>
      </c>
      <c r="BH3" s="1" t="s">
        <v>1040</v>
      </c>
      <c r="BI3" s="1" t="s">
        <v>1041</v>
      </c>
      <c r="BJ3" s="1" t="s">
        <v>1042</v>
      </c>
    </row>
    <row r="4" spans="1:62">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t="s">
        <v>868</v>
      </c>
      <c r="AK4" s="1" t="s">
        <v>869</v>
      </c>
      <c r="AL4" s="1" t="s">
        <v>1024</v>
      </c>
      <c r="AM4" s="1" t="s">
        <v>1025</v>
      </c>
      <c r="AN4" s="1"/>
      <c r="AO4" s="1" t="s">
        <v>868</v>
      </c>
      <c r="AP4" s="1" t="s">
        <v>869</v>
      </c>
      <c r="AQ4" s="1" t="s">
        <v>1024</v>
      </c>
      <c r="AR4" s="1" t="s">
        <v>1025</v>
      </c>
      <c r="AS4" s="1"/>
      <c r="AT4" s="1" t="s">
        <v>868</v>
      </c>
      <c r="AU4" s="1" t="s">
        <v>869</v>
      </c>
      <c r="AV4" s="1" t="s">
        <v>1024</v>
      </c>
      <c r="AW4" s="1" t="s">
        <v>1025</v>
      </c>
      <c r="AX4" s="1"/>
      <c r="AY4" s="1" t="s">
        <v>868</v>
      </c>
      <c r="AZ4" s="1" t="s">
        <v>869</v>
      </c>
      <c r="BA4" s="1" t="s">
        <v>1024</v>
      </c>
      <c r="BB4" s="1" t="s">
        <v>1025</v>
      </c>
      <c r="BC4" s="1"/>
      <c r="BD4" s="1" t="s">
        <v>868</v>
      </c>
      <c r="BE4" s="1" t="s">
        <v>869</v>
      </c>
      <c r="BF4" s="1" t="s">
        <v>1024</v>
      </c>
      <c r="BG4" s="1" t="s">
        <v>1025</v>
      </c>
      <c r="BH4" s="1"/>
      <c r="BI4" s="1"/>
      <c r="BJ4" s="1"/>
    </row>
    <row r="5" spans="1:62" ht="30">
      <c r="A5" s="3" t="s">
        <v>10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row>
    <row r="6" spans="1:62" ht="90">
      <c r="A6" s="2" t="s">
        <v>1044</v>
      </c>
      <c r="B6" s="4" t="s">
        <v>5</v>
      </c>
      <c r="C6" s="4" t="s">
        <v>5</v>
      </c>
      <c r="D6" s="4" t="s">
        <v>104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c r="A7" s="2" t="s">
        <v>1046</v>
      </c>
      <c r="B7" s="8">
        <v>768484000</v>
      </c>
      <c r="C7" s="4" t="s">
        <v>5</v>
      </c>
      <c r="D7" s="8">
        <v>768484000</v>
      </c>
      <c r="E7" s="4" t="s">
        <v>5</v>
      </c>
      <c r="F7" s="4" t="s">
        <v>5</v>
      </c>
      <c r="G7" s="4" t="s">
        <v>5</v>
      </c>
      <c r="H7" s="4" t="s">
        <v>5</v>
      </c>
      <c r="I7" s="4" t="s">
        <v>5</v>
      </c>
      <c r="J7" s="4" t="s">
        <v>5</v>
      </c>
      <c r="K7" s="4" t="s">
        <v>5</v>
      </c>
      <c r="L7" s="4" t="s">
        <v>5</v>
      </c>
      <c r="M7" s="4" t="s">
        <v>5</v>
      </c>
      <c r="N7" s="4" t="s">
        <v>5</v>
      </c>
      <c r="O7" s="4" t="s">
        <v>5</v>
      </c>
      <c r="P7" s="4" t="s">
        <v>5</v>
      </c>
      <c r="Q7" s="4" t="s">
        <v>5</v>
      </c>
      <c r="R7" s="4" t="s">
        <v>5</v>
      </c>
      <c r="S7" s="8">
        <v>561140000</v>
      </c>
      <c r="T7" s="8">
        <v>207344000</v>
      </c>
      <c r="U7" s="4" t="s">
        <v>5</v>
      </c>
      <c r="V7" s="4" t="s">
        <v>5</v>
      </c>
      <c r="W7" s="4" t="s">
        <v>5</v>
      </c>
      <c r="X7" s="4" t="s">
        <v>5</v>
      </c>
      <c r="Y7" s="4" t="s">
        <v>5</v>
      </c>
      <c r="Z7" s="4" t="s">
        <v>5</v>
      </c>
      <c r="AA7" s="4" t="s">
        <v>5</v>
      </c>
      <c r="AB7" s="4" t="s">
        <v>5</v>
      </c>
      <c r="AC7" s="4" t="s">
        <v>5</v>
      </c>
      <c r="AD7" s="4" t="s">
        <v>5</v>
      </c>
      <c r="AE7" s="4" t="s">
        <v>5</v>
      </c>
      <c r="AF7" s="4" t="s">
        <v>5</v>
      </c>
      <c r="AG7" s="4" t="s">
        <v>5</v>
      </c>
      <c r="AH7" s="4" t="s">
        <v>5</v>
      </c>
      <c r="AI7" s="8">
        <v>104370000</v>
      </c>
      <c r="AJ7" s="4" t="s">
        <v>5</v>
      </c>
      <c r="AK7" s="4" t="s">
        <v>5</v>
      </c>
      <c r="AL7" s="8">
        <v>96511000</v>
      </c>
      <c r="AM7" s="8">
        <v>7859000</v>
      </c>
      <c r="AN7" s="8">
        <v>444934000</v>
      </c>
      <c r="AO7" s="4" t="s">
        <v>5</v>
      </c>
      <c r="AP7" s="4" t="s">
        <v>5</v>
      </c>
      <c r="AQ7" s="8">
        <v>343684000</v>
      </c>
      <c r="AR7" s="8">
        <v>101250000</v>
      </c>
      <c r="AS7" s="8">
        <v>193411000</v>
      </c>
      <c r="AT7" s="4" t="s">
        <v>5</v>
      </c>
      <c r="AU7" s="4" t="s">
        <v>5</v>
      </c>
      <c r="AV7" s="8">
        <v>95176000</v>
      </c>
      <c r="AW7" s="8">
        <v>98235000</v>
      </c>
      <c r="AX7" s="8">
        <v>25769000</v>
      </c>
      <c r="AY7" s="4" t="s">
        <v>5</v>
      </c>
      <c r="AZ7" s="4" t="s">
        <v>5</v>
      </c>
      <c r="BA7" s="8">
        <v>25769000</v>
      </c>
      <c r="BB7" s="8">
        <v>0</v>
      </c>
      <c r="BC7" s="8">
        <v>0</v>
      </c>
      <c r="BD7" s="4" t="s">
        <v>5</v>
      </c>
      <c r="BE7" s="4" t="s">
        <v>5</v>
      </c>
      <c r="BF7" s="8">
        <v>0</v>
      </c>
      <c r="BG7" s="8">
        <v>0</v>
      </c>
      <c r="BH7" s="4" t="s">
        <v>5</v>
      </c>
      <c r="BI7" s="4" t="s">
        <v>5</v>
      </c>
      <c r="BJ7" s="4" t="s">
        <v>5</v>
      </c>
    </row>
    <row r="8" spans="1:62">
      <c r="A8" s="2" t="s">
        <v>1047</v>
      </c>
      <c r="B8" s="4" t="s">
        <v>5</v>
      </c>
      <c r="C8" s="4" t="s">
        <v>5</v>
      </c>
      <c r="D8" s="6">
        <v>7369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6">
        <v>187000</v>
      </c>
      <c r="BI8" s="6">
        <v>3562000</v>
      </c>
      <c r="BJ8" s="6">
        <v>3620000</v>
      </c>
    </row>
    <row r="9" spans="1:62">
      <c r="A9" s="2" t="s">
        <v>1048</v>
      </c>
      <c r="B9" s="4">
        <v>45</v>
      </c>
      <c r="C9" s="4" t="s">
        <v>5</v>
      </c>
      <c r="D9" s="4">
        <v>4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v>2</v>
      </c>
      <c r="BI9" s="4">
        <v>17</v>
      </c>
      <c r="BJ9" s="4">
        <v>26</v>
      </c>
    </row>
    <row r="10" spans="1:62">
      <c r="A10" s="2" t="s">
        <v>1049</v>
      </c>
      <c r="B10" s="6">
        <v>28300000</v>
      </c>
      <c r="C10" s="6">
        <v>17600000</v>
      </c>
      <c r="D10" s="6">
        <v>74600000</v>
      </c>
      <c r="E10" s="6">
        <v>492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2300000</v>
      </c>
      <c r="V10" s="6">
        <v>12400000</v>
      </c>
      <c r="W10" s="6">
        <v>58400000</v>
      </c>
      <c r="X10" s="6">
        <v>33900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c r="A11" s="2" t="s">
        <v>1050</v>
      </c>
      <c r="B11" s="4" t="s">
        <v>5</v>
      </c>
      <c r="C11" s="4" t="s">
        <v>5</v>
      </c>
      <c r="D11" s="4" t="s">
        <v>5</v>
      </c>
      <c r="E11" s="4" t="s">
        <v>5</v>
      </c>
      <c r="F11" s="4" t="s">
        <v>5</v>
      </c>
      <c r="G11" s="4" t="s">
        <v>5</v>
      </c>
      <c r="H11" s="4" t="s">
        <v>5</v>
      </c>
      <c r="I11" s="4" t="s">
        <v>5</v>
      </c>
      <c r="J11" s="196">
        <v>0.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1051</v>
      </c>
      <c r="B12" s="4" t="s">
        <v>5</v>
      </c>
      <c r="C12" s="4" t="s">
        <v>5</v>
      </c>
      <c r="D12" s="4" t="s">
        <v>5</v>
      </c>
      <c r="E12" s="4" t="s">
        <v>5</v>
      </c>
      <c r="F12" s="6">
        <v>1400000</v>
      </c>
      <c r="G12" s="6">
        <v>1700000</v>
      </c>
      <c r="H12" s="6">
        <v>2100000</v>
      </c>
      <c r="I12" s="6">
        <v>22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c r="A13" s="2" t="s">
        <v>1052</v>
      </c>
      <c r="B13" s="4" t="s">
        <v>5</v>
      </c>
      <c r="C13" s="4" t="s">
        <v>5</v>
      </c>
      <c r="D13" s="4" t="s">
        <v>5</v>
      </c>
      <c r="E13" s="6">
        <v>2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ht="60">
      <c r="A14" s="2" t="s">
        <v>1053</v>
      </c>
      <c r="B14" s="4" t="s">
        <v>5</v>
      </c>
      <c r="C14" s="4" t="s">
        <v>5</v>
      </c>
      <c r="D14" s="4" t="s">
        <v>105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c r="A15" s="2" t="s">
        <v>1055</v>
      </c>
      <c r="B15" s="6">
        <v>1153162000</v>
      </c>
      <c r="C15" s="4" t="s">
        <v>5</v>
      </c>
      <c r="D15" s="6">
        <v>1153162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6">
        <v>11622000</v>
      </c>
      <c r="AJ15" s="4" t="s">
        <v>5</v>
      </c>
      <c r="AK15" s="4" t="s">
        <v>5</v>
      </c>
      <c r="AL15" s="4" t="s">
        <v>5</v>
      </c>
      <c r="AM15" s="4" t="s">
        <v>5</v>
      </c>
      <c r="AN15" s="6">
        <v>131927000</v>
      </c>
      <c r="AO15" s="4" t="s">
        <v>5</v>
      </c>
      <c r="AP15" s="4" t="s">
        <v>5</v>
      </c>
      <c r="AQ15" s="4" t="s">
        <v>5</v>
      </c>
      <c r="AR15" s="4" t="s">
        <v>5</v>
      </c>
      <c r="AS15" s="6">
        <v>399869000</v>
      </c>
      <c r="AT15" s="4" t="s">
        <v>5</v>
      </c>
      <c r="AU15" s="4" t="s">
        <v>5</v>
      </c>
      <c r="AV15" s="4" t="s">
        <v>5</v>
      </c>
      <c r="AW15" s="4" t="s">
        <v>5</v>
      </c>
      <c r="AX15" s="6">
        <v>411515000</v>
      </c>
      <c r="AY15" s="4" t="s">
        <v>5</v>
      </c>
      <c r="AZ15" s="4" t="s">
        <v>5</v>
      </c>
      <c r="BA15" s="4" t="s">
        <v>5</v>
      </c>
      <c r="BB15" s="4" t="s">
        <v>5</v>
      </c>
      <c r="BC15" s="6">
        <v>198229000</v>
      </c>
      <c r="BD15" s="4" t="s">
        <v>5</v>
      </c>
      <c r="BE15" s="4" t="s">
        <v>5</v>
      </c>
      <c r="BF15" s="4" t="s">
        <v>5</v>
      </c>
      <c r="BG15" s="4" t="s">
        <v>5</v>
      </c>
      <c r="BH15" s="4" t="s">
        <v>5</v>
      </c>
      <c r="BI15" s="4" t="s">
        <v>5</v>
      </c>
      <c r="BJ15" s="4" t="s">
        <v>5</v>
      </c>
    </row>
    <row r="16" spans="1:62" ht="30">
      <c r="A16" s="2" t="s">
        <v>1056</v>
      </c>
      <c r="B16" s="4">
        <v>47</v>
      </c>
      <c r="C16" s="4" t="s">
        <v>5</v>
      </c>
      <c r="D16" s="4">
        <v>47</v>
      </c>
      <c r="E16" s="4" t="s">
        <v>5</v>
      </c>
      <c r="F16" s="4" t="s">
        <v>5</v>
      </c>
      <c r="G16" s="4" t="s">
        <v>5</v>
      </c>
      <c r="H16" s="4" t="s">
        <v>5</v>
      </c>
      <c r="I16" s="4" t="s">
        <v>5</v>
      </c>
      <c r="J16" s="4" t="s">
        <v>5</v>
      </c>
      <c r="K16" s="4">
        <v>12</v>
      </c>
      <c r="L16" s="4" t="s">
        <v>5</v>
      </c>
      <c r="M16" s="4">
        <v>12</v>
      </c>
      <c r="N16" s="4" t="s">
        <v>5</v>
      </c>
      <c r="O16" s="4">
        <v>24</v>
      </c>
      <c r="P16" s="4" t="s">
        <v>5</v>
      </c>
      <c r="Q16" s="4">
        <v>24</v>
      </c>
      <c r="R16" s="4" t="s">
        <v>5</v>
      </c>
      <c r="S16" s="4" t="s">
        <v>5</v>
      </c>
      <c r="T16" s="4">
        <v>11</v>
      </c>
      <c r="U16" s="4" t="s">
        <v>5</v>
      </c>
      <c r="V16" s="4" t="s">
        <v>5</v>
      </c>
      <c r="W16" s="4" t="s">
        <v>5</v>
      </c>
      <c r="X16" s="4" t="s">
        <v>5</v>
      </c>
      <c r="Y16" s="4">
        <v>10</v>
      </c>
      <c r="Z16" s="4" t="s">
        <v>5</v>
      </c>
      <c r="AA16" s="4" t="s">
        <v>5</v>
      </c>
      <c r="AB16" s="4" t="s">
        <v>5</v>
      </c>
      <c r="AC16" s="4" t="s">
        <v>5</v>
      </c>
      <c r="AD16" s="4" t="s">
        <v>5</v>
      </c>
      <c r="AE16" s="4" t="s">
        <v>5</v>
      </c>
      <c r="AF16" s="4" t="s">
        <v>5</v>
      </c>
      <c r="AG16" s="4" t="s">
        <v>5</v>
      </c>
      <c r="AH16" s="4" t="s">
        <v>5</v>
      </c>
      <c r="AI16" s="4">
        <v>4</v>
      </c>
      <c r="AJ16" s="4">
        <v>2</v>
      </c>
      <c r="AK16" s="4">
        <v>2</v>
      </c>
      <c r="AL16" s="4" t="s">
        <v>5</v>
      </c>
      <c r="AM16" s="4">
        <v>0</v>
      </c>
      <c r="AN16" s="4">
        <v>28</v>
      </c>
      <c r="AO16" s="4">
        <v>10</v>
      </c>
      <c r="AP16" s="4">
        <v>13</v>
      </c>
      <c r="AQ16" s="4" t="s">
        <v>5</v>
      </c>
      <c r="AR16" s="4">
        <v>5</v>
      </c>
      <c r="AS16" s="4">
        <v>13</v>
      </c>
      <c r="AT16" s="4">
        <v>0</v>
      </c>
      <c r="AU16" s="4">
        <v>7</v>
      </c>
      <c r="AV16" s="4" t="s">
        <v>5</v>
      </c>
      <c r="AW16" s="4">
        <v>6</v>
      </c>
      <c r="AX16" s="4">
        <v>2</v>
      </c>
      <c r="AY16" s="4">
        <v>0</v>
      </c>
      <c r="AZ16" s="4">
        <v>2</v>
      </c>
      <c r="BA16" s="4" t="s">
        <v>5</v>
      </c>
      <c r="BB16" s="4">
        <v>0</v>
      </c>
      <c r="BC16" s="4">
        <v>0</v>
      </c>
      <c r="BD16" s="4">
        <v>0</v>
      </c>
      <c r="BE16" s="4">
        <v>0</v>
      </c>
      <c r="BF16" s="4" t="s">
        <v>5</v>
      </c>
      <c r="BG16" s="4">
        <v>0</v>
      </c>
      <c r="BH16" s="4" t="s">
        <v>5</v>
      </c>
      <c r="BI16" s="4" t="s">
        <v>5</v>
      </c>
      <c r="BJ16" s="4" t="s">
        <v>5</v>
      </c>
    </row>
    <row r="17" spans="1:62">
      <c r="A17" s="2" t="s">
        <v>1057</v>
      </c>
      <c r="B17" s="4">
        <v>57</v>
      </c>
      <c r="C17" s="4" t="s">
        <v>5</v>
      </c>
      <c r="D17" s="4">
        <v>57</v>
      </c>
      <c r="E17" s="4" t="s">
        <v>5</v>
      </c>
      <c r="F17" s="4" t="s">
        <v>5</v>
      </c>
      <c r="G17" s="4" t="s">
        <v>5</v>
      </c>
      <c r="H17" s="4" t="s">
        <v>5</v>
      </c>
      <c r="I17" s="4" t="s">
        <v>5</v>
      </c>
      <c r="J17" s="4" t="s">
        <v>5</v>
      </c>
      <c r="K17" s="4">
        <v>22</v>
      </c>
      <c r="L17" s="4" t="s">
        <v>5</v>
      </c>
      <c r="M17" s="4">
        <v>22</v>
      </c>
      <c r="N17" s="4" t="s">
        <v>5</v>
      </c>
      <c r="O17" s="4">
        <v>35</v>
      </c>
      <c r="P17" s="4" t="s">
        <v>5</v>
      </c>
      <c r="Q17" s="4">
        <v>35</v>
      </c>
      <c r="R17" s="4" t="s">
        <v>5</v>
      </c>
      <c r="S17" s="4" t="s">
        <v>5</v>
      </c>
      <c r="T17" s="4" t="s">
        <v>5</v>
      </c>
      <c r="U17" s="4" t="s">
        <v>5</v>
      </c>
      <c r="V17" s="4" t="s">
        <v>5</v>
      </c>
      <c r="W17" s="4" t="s">
        <v>5</v>
      </c>
      <c r="X17" s="4" t="s">
        <v>5</v>
      </c>
      <c r="Y17" s="4">
        <v>16</v>
      </c>
      <c r="Z17" s="4" t="s">
        <v>5</v>
      </c>
      <c r="AA17" s="4" t="s">
        <v>5</v>
      </c>
      <c r="AB17" s="4" t="s">
        <v>5</v>
      </c>
      <c r="AC17" s="4" t="s">
        <v>5</v>
      </c>
      <c r="AD17" s="4" t="s">
        <v>5</v>
      </c>
      <c r="AE17" s="4" t="s">
        <v>5</v>
      </c>
      <c r="AF17" s="4" t="s">
        <v>5</v>
      </c>
      <c r="AG17" s="4" t="s">
        <v>5</v>
      </c>
      <c r="AH17" s="4" t="s">
        <v>5</v>
      </c>
      <c r="AI17" s="4">
        <v>0</v>
      </c>
      <c r="AJ17" s="4">
        <v>0</v>
      </c>
      <c r="AK17" s="4">
        <v>0</v>
      </c>
      <c r="AL17" s="4" t="s">
        <v>5</v>
      </c>
      <c r="AM17" s="4" t="s">
        <v>5</v>
      </c>
      <c r="AN17" s="4">
        <v>2</v>
      </c>
      <c r="AO17" s="4">
        <v>2</v>
      </c>
      <c r="AP17" s="4">
        <v>0</v>
      </c>
      <c r="AQ17" s="4" t="s">
        <v>5</v>
      </c>
      <c r="AR17" s="4" t="s">
        <v>5</v>
      </c>
      <c r="AS17" s="4">
        <v>19</v>
      </c>
      <c r="AT17" s="4">
        <v>10</v>
      </c>
      <c r="AU17" s="4">
        <v>9</v>
      </c>
      <c r="AV17" s="4" t="s">
        <v>5</v>
      </c>
      <c r="AW17" s="4" t="s">
        <v>5</v>
      </c>
      <c r="AX17" s="4">
        <v>22</v>
      </c>
      <c r="AY17" s="4">
        <v>7</v>
      </c>
      <c r="AZ17" s="4">
        <v>15</v>
      </c>
      <c r="BA17" s="4" t="s">
        <v>5</v>
      </c>
      <c r="BB17" s="4" t="s">
        <v>5</v>
      </c>
      <c r="BC17" s="4">
        <v>14</v>
      </c>
      <c r="BD17" s="4">
        <v>3</v>
      </c>
      <c r="BE17" s="4">
        <v>11</v>
      </c>
      <c r="BF17" s="4" t="s">
        <v>5</v>
      </c>
      <c r="BG17" s="4" t="s">
        <v>5</v>
      </c>
      <c r="BH17" s="4" t="s">
        <v>5</v>
      </c>
      <c r="BI17" s="4" t="s">
        <v>5</v>
      </c>
      <c r="BJ17" s="4" t="s">
        <v>5</v>
      </c>
    </row>
    <row r="18" spans="1:62">
      <c r="A18" s="2" t="s">
        <v>1058</v>
      </c>
      <c r="B18" s="4">
        <v>19</v>
      </c>
      <c r="C18" s="4" t="s">
        <v>5</v>
      </c>
      <c r="D18" s="4">
        <v>1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c r="A19" s="2" t="s">
        <v>10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v>22</v>
      </c>
      <c r="AD19" s="4" t="s">
        <v>5</v>
      </c>
      <c r="AE19" s="4" t="s">
        <v>5</v>
      </c>
      <c r="AF19" s="4">
        <v>13</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ht="30">
      <c r="A20" s="2" t="s">
        <v>909</v>
      </c>
      <c r="B20" s="8">
        <v>72300000</v>
      </c>
      <c r="C20" s="8">
        <v>25100000</v>
      </c>
      <c r="D20" s="8">
        <v>217900000</v>
      </c>
      <c r="E20" s="8">
        <v>755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ht="30">
      <c r="A21" s="2" t="s">
        <v>910</v>
      </c>
      <c r="B21" s="4" t="s">
        <v>911</v>
      </c>
      <c r="C21" s="4" t="s">
        <v>912</v>
      </c>
      <c r="D21" s="4" t="s">
        <v>913</v>
      </c>
      <c r="E21" s="4" t="s">
        <v>914</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30">
      <c r="A22" s="3" t="s">
        <v>10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c r="A23" s="2" t="s">
        <v>10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57</v>
      </c>
      <c r="AD23" s="4">
        <v>47</v>
      </c>
      <c r="AE23" s="4">
        <v>45</v>
      </c>
      <c r="AF23" s="4">
        <v>63</v>
      </c>
      <c r="AG23" s="4">
        <v>70</v>
      </c>
      <c r="AH23" s="4">
        <v>70</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c r="A24" s="2" t="s">
        <v>1062</v>
      </c>
      <c r="B24" s="4">
        <v>7</v>
      </c>
      <c r="C24" s="4">
        <v>12</v>
      </c>
      <c r="D24" s="4">
        <v>17</v>
      </c>
      <c r="E24" s="4">
        <v>15</v>
      </c>
      <c r="F24" s="4" t="s">
        <v>5</v>
      </c>
      <c r="G24" s="4" t="s">
        <v>5</v>
      </c>
      <c r="H24" s="4" t="s">
        <v>5</v>
      </c>
      <c r="I24" s="4" t="s">
        <v>5</v>
      </c>
      <c r="J24" s="4" t="s">
        <v>5</v>
      </c>
      <c r="K24" s="4">
        <v>3</v>
      </c>
      <c r="L24" s="4">
        <v>0</v>
      </c>
      <c r="M24" s="4">
        <v>8</v>
      </c>
      <c r="N24" s="4">
        <v>0</v>
      </c>
      <c r="O24" s="4">
        <v>4</v>
      </c>
      <c r="P24" s="4">
        <v>12</v>
      </c>
      <c r="Q24" s="4">
        <v>9</v>
      </c>
      <c r="R24" s="4">
        <v>15</v>
      </c>
      <c r="S24" s="4" t="s">
        <v>5</v>
      </c>
      <c r="T24" s="4" t="s">
        <v>5</v>
      </c>
      <c r="U24" s="4" t="s">
        <v>5</v>
      </c>
      <c r="V24" s="4" t="s">
        <v>5</v>
      </c>
      <c r="W24" s="4" t="s">
        <v>5</v>
      </c>
      <c r="X24" s="4" t="s">
        <v>5</v>
      </c>
      <c r="Y24" s="4" t="s">
        <v>5</v>
      </c>
      <c r="Z24" s="4" t="s">
        <v>5</v>
      </c>
      <c r="AA24" s="4" t="s">
        <v>5</v>
      </c>
      <c r="AB24" s="4" t="s">
        <v>5</v>
      </c>
      <c r="AC24" s="4">
        <v>-7</v>
      </c>
      <c r="AD24" s="4">
        <v>-5</v>
      </c>
      <c r="AE24" s="4">
        <v>-5</v>
      </c>
      <c r="AF24" s="4">
        <v>0</v>
      </c>
      <c r="AG24" s="4">
        <v>0</v>
      </c>
      <c r="AH24" s="4">
        <v>0</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c r="A25" s="2" t="s">
        <v>4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0</v>
      </c>
      <c r="AD25" s="4">
        <v>11</v>
      </c>
      <c r="AE25" s="4">
        <v>7</v>
      </c>
      <c r="AF25" s="4">
        <v>0</v>
      </c>
      <c r="AG25" s="4">
        <v>0</v>
      </c>
      <c r="AH25" s="4">
        <v>0</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c r="A26" s="2" t="s">
        <v>4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v>4</v>
      </c>
      <c r="AD26" s="4">
        <v>4</v>
      </c>
      <c r="AE26" s="4">
        <v>0</v>
      </c>
      <c r="AF26" s="4">
        <v>-4</v>
      </c>
      <c r="AG26" s="4">
        <v>-4</v>
      </c>
      <c r="AH26" s="4">
        <v>0</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c r="A27" s="2" t="s">
        <v>106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v>0</v>
      </c>
      <c r="AD27" s="4">
        <v>0</v>
      </c>
      <c r="AE27" s="4">
        <v>0</v>
      </c>
      <c r="AF27" s="4">
        <v>-2</v>
      </c>
      <c r="AG27" s="4">
        <v>-3</v>
      </c>
      <c r="AH27" s="4">
        <v>0</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c r="A28" s="2" t="s">
        <v>1064</v>
      </c>
      <c r="B28" s="4">
        <v>-7</v>
      </c>
      <c r="C28" s="4" t="s">
        <v>5</v>
      </c>
      <c r="D28" s="4">
        <v>-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v>-7</v>
      </c>
      <c r="AD28" s="4">
        <v>0</v>
      </c>
      <c r="AE28" s="4">
        <v>0</v>
      </c>
      <c r="AF28" s="4">
        <v>0</v>
      </c>
      <c r="AG28" s="4">
        <v>0</v>
      </c>
      <c r="AH28" s="4">
        <v>0</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c r="A29" s="2" t="s">
        <v>106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v>47</v>
      </c>
      <c r="AD29" s="4">
        <v>57</v>
      </c>
      <c r="AE29" s="4">
        <v>47</v>
      </c>
      <c r="AF29" s="4">
        <v>57</v>
      </c>
      <c r="AG29" s="4">
        <v>63</v>
      </c>
      <c r="AH29" s="4">
        <v>70</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c r="A30" s="2" t="s">
        <v>1066</v>
      </c>
      <c r="B30" s="4">
        <v>16</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v>12</v>
      </c>
      <c r="AA30" s="4">
        <v>1</v>
      </c>
      <c r="AB30" s="4">
        <v>3</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c r="A31" s="2" t="s">
        <v>1067</v>
      </c>
      <c r="B31" s="4" t="s">
        <v>1068</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sheetData>
  <mergeCells count="17">
    <mergeCell ref="BH1:BJ1"/>
    <mergeCell ref="B2:B4"/>
    <mergeCell ref="C2:C4"/>
    <mergeCell ref="D2:D4"/>
    <mergeCell ref="E2:E4"/>
    <mergeCell ref="Q1:R1"/>
    <mergeCell ref="S1:T1"/>
    <mergeCell ref="U1:V1"/>
    <mergeCell ref="W1:X1"/>
    <mergeCell ref="Z1:AH1"/>
    <mergeCell ref="AI1:BG1"/>
    <mergeCell ref="A1:A4"/>
    <mergeCell ref="B1:C1"/>
    <mergeCell ref="D1:E1"/>
    <mergeCell ref="J1:L1"/>
    <mergeCell ref="M1:N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1069</v>
      </c>
      <c r="B1" s="7" t="s">
        <v>26</v>
      </c>
      <c r="C1" s="7"/>
      <c r="D1" s="7" t="s">
        <v>1</v>
      </c>
      <c r="E1" s="7"/>
    </row>
    <row r="2" spans="1:5">
      <c r="A2" s="7"/>
      <c r="B2" s="1" t="s">
        <v>2</v>
      </c>
      <c r="C2" s="1" t="s">
        <v>27</v>
      </c>
      <c r="D2" s="1" t="s">
        <v>2</v>
      </c>
      <c r="E2" s="1" t="s">
        <v>27</v>
      </c>
    </row>
    <row r="3" spans="1:5">
      <c r="A3" s="3" t="s">
        <v>1070</v>
      </c>
      <c r="B3" s="4" t="s">
        <v>5</v>
      </c>
      <c r="C3" s="4" t="s">
        <v>5</v>
      </c>
      <c r="D3" s="4" t="s">
        <v>5</v>
      </c>
      <c r="E3" s="4" t="s">
        <v>5</v>
      </c>
    </row>
    <row r="4" spans="1:5" ht="45">
      <c r="A4" s="2" t="s">
        <v>1071</v>
      </c>
      <c r="B4" s="196">
        <v>0.13400000000000001</v>
      </c>
      <c r="C4" s="196">
        <v>0.17499999999999999</v>
      </c>
      <c r="D4" s="196">
        <v>0.249</v>
      </c>
      <c r="E4" s="196">
        <v>0.19600000000000001</v>
      </c>
    </row>
    <row r="5" spans="1:5">
      <c r="A5" s="2" t="s">
        <v>1072</v>
      </c>
      <c r="B5" s="8">
        <v>2946000</v>
      </c>
      <c r="C5" s="8">
        <v>7788000</v>
      </c>
      <c r="D5" s="8">
        <v>51682000</v>
      </c>
      <c r="E5" s="8">
        <v>22310000</v>
      </c>
    </row>
    <row r="6" spans="1:5" ht="30">
      <c r="A6" s="2" t="s">
        <v>1073</v>
      </c>
      <c r="B6" s="196">
        <v>0.23100000000000001</v>
      </c>
      <c r="C6" s="4" t="s">
        <v>5</v>
      </c>
      <c r="D6" s="196">
        <v>0.19600000000000001</v>
      </c>
      <c r="E6" s="4" t="s">
        <v>5</v>
      </c>
    </row>
    <row r="7" spans="1:5">
      <c r="A7" s="2" t="s">
        <v>1074</v>
      </c>
      <c r="B7" s="6">
        <v>1600000</v>
      </c>
      <c r="C7" s="4" t="s">
        <v>5</v>
      </c>
      <c r="D7" s="6">
        <v>1600000</v>
      </c>
      <c r="E7" s="4" t="s">
        <v>5</v>
      </c>
    </row>
    <row r="8" spans="1:5">
      <c r="A8" s="2" t="s">
        <v>862</v>
      </c>
      <c r="B8" s="4" t="s">
        <v>5</v>
      </c>
      <c r="C8" s="4" t="s">
        <v>5</v>
      </c>
      <c r="D8" s="4" t="s">
        <v>5</v>
      </c>
      <c r="E8" s="4" t="s">
        <v>5</v>
      </c>
    </row>
    <row r="9" spans="1:5">
      <c r="A9" s="3" t="s">
        <v>1070</v>
      </c>
      <c r="B9" s="4" t="s">
        <v>5</v>
      </c>
      <c r="C9" s="4" t="s">
        <v>5</v>
      </c>
      <c r="D9" s="4" t="s">
        <v>5</v>
      </c>
      <c r="E9" s="4" t="s">
        <v>5</v>
      </c>
    </row>
    <row r="10" spans="1:5">
      <c r="A10" s="2" t="s">
        <v>1072</v>
      </c>
      <c r="B10" s="4" t="s">
        <v>5</v>
      </c>
      <c r="C10" s="4" t="s">
        <v>5</v>
      </c>
      <c r="D10" s="6">
        <v>36300000</v>
      </c>
      <c r="E10" s="4" t="s">
        <v>5</v>
      </c>
    </row>
    <row r="11" spans="1:5">
      <c r="A11" s="2" t="s">
        <v>926</v>
      </c>
      <c r="B11" s="4" t="s">
        <v>5</v>
      </c>
      <c r="C11" s="4" t="s">
        <v>5</v>
      </c>
      <c r="D11" s="4" t="s">
        <v>5</v>
      </c>
      <c r="E11" s="4" t="s">
        <v>5</v>
      </c>
    </row>
    <row r="12" spans="1:5">
      <c r="A12" s="3" t="s">
        <v>1070</v>
      </c>
      <c r="B12" s="4" t="s">
        <v>5</v>
      </c>
      <c r="C12" s="4" t="s">
        <v>5</v>
      </c>
      <c r="D12" s="4" t="s">
        <v>5</v>
      </c>
      <c r="E12" s="4" t="s">
        <v>5</v>
      </c>
    </row>
    <row r="13" spans="1:5">
      <c r="A13" s="2" t="s">
        <v>1072</v>
      </c>
      <c r="B13" s="6">
        <v>-6200000</v>
      </c>
      <c r="C13" s="4" t="s">
        <v>5</v>
      </c>
      <c r="D13" s="6">
        <v>-6200000</v>
      </c>
      <c r="E13" s="4" t="s">
        <v>5</v>
      </c>
    </row>
    <row r="14" spans="1:5">
      <c r="A14" s="2" t="s">
        <v>1028</v>
      </c>
      <c r="B14" s="4" t="s">
        <v>5</v>
      </c>
      <c r="C14" s="4" t="s">
        <v>5</v>
      </c>
      <c r="D14" s="4" t="s">
        <v>5</v>
      </c>
      <c r="E14" s="4" t="s">
        <v>5</v>
      </c>
    </row>
    <row r="15" spans="1:5">
      <c r="A15" s="3" t="s">
        <v>1070</v>
      </c>
      <c r="B15" s="4" t="s">
        <v>5</v>
      </c>
      <c r="C15" s="4" t="s">
        <v>5</v>
      </c>
      <c r="D15" s="4" t="s">
        <v>5</v>
      </c>
      <c r="E15" s="4" t="s">
        <v>5</v>
      </c>
    </row>
    <row r="16" spans="1:5" ht="45">
      <c r="A16" s="2" t="s">
        <v>1075</v>
      </c>
      <c r="B16" s="4" t="s">
        <v>5</v>
      </c>
      <c r="C16" s="4" t="s">
        <v>5</v>
      </c>
      <c r="D16" s="8">
        <v>-2100000</v>
      </c>
      <c r="E1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7" width="12.5703125" bestFit="1" customWidth="1"/>
    <col min="8" max="8" width="19.140625" bestFit="1" customWidth="1"/>
    <col min="9" max="9" width="30.140625" bestFit="1" customWidth="1"/>
    <col min="10" max="11" width="30" bestFit="1" customWidth="1"/>
    <col min="12" max="13" width="26.42578125" bestFit="1" customWidth="1"/>
  </cols>
  <sheetData>
    <row r="1" spans="1:13" ht="15" customHeight="1">
      <c r="A1" s="7" t="s">
        <v>1076</v>
      </c>
      <c r="B1" s="1" t="s">
        <v>1077</v>
      </c>
      <c r="C1" s="7" t="s">
        <v>26</v>
      </c>
      <c r="D1" s="7"/>
      <c r="E1" s="7" t="s">
        <v>1</v>
      </c>
      <c r="F1" s="7"/>
      <c r="G1" s="1"/>
      <c r="H1" s="1"/>
      <c r="I1" s="1" t="s">
        <v>836</v>
      </c>
      <c r="J1" s="1" t="s">
        <v>1</v>
      </c>
      <c r="K1" s="1" t="s">
        <v>836</v>
      </c>
      <c r="L1" s="1" t="s">
        <v>1</v>
      </c>
      <c r="M1" s="1" t="s">
        <v>836</v>
      </c>
    </row>
    <row r="2" spans="1:13">
      <c r="A2" s="7"/>
      <c r="B2" s="7" t="s">
        <v>1078</v>
      </c>
      <c r="C2" s="7" t="s">
        <v>2</v>
      </c>
      <c r="D2" s="7" t="s">
        <v>27</v>
      </c>
      <c r="E2" s="7" t="s">
        <v>2</v>
      </c>
      <c r="F2" s="7" t="s">
        <v>27</v>
      </c>
      <c r="G2" s="7" t="s">
        <v>67</v>
      </c>
      <c r="H2" s="1" t="s">
        <v>2</v>
      </c>
      <c r="I2" s="1" t="s">
        <v>67</v>
      </c>
      <c r="J2" s="1" t="s">
        <v>2</v>
      </c>
      <c r="K2" s="1" t="s">
        <v>1082</v>
      </c>
      <c r="L2" s="1" t="s">
        <v>2</v>
      </c>
      <c r="M2" s="1" t="s">
        <v>1082</v>
      </c>
    </row>
    <row r="3" spans="1:13">
      <c r="A3" s="7"/>
      <c r="B3" s="7"/>
      <c r="C3" s="7"/>
      <c r="D3" s="7"/>
      <c r="E3" s="7"/>
      <c r="F3" s="7"/>
      <c r="G3" s="7"/>
      <c r="H3" s="1" t="s">
        <v>1079</v>
      </c>
      <c r="I3" s="1" t="s">
        <v>1080</v>
      </c>
      <c r="J3" s="1" t="s">
        <v>1081</v>
      </c>
      <c r="K3" s="1" t="s">
        <v>1081</v>
      </c>
      <c r="L3" s="1" t="s">
        <v>1083</v>
      </c>
      <c r="M3" s="1" t="s">
        <v>1083</v>
      </c>
    </row>
    <row r="4" spans="1:13">
      <c r="A4" s="3" t="s">
        <v>1084</v>
      </c>
      <c r="B4" s="4" t="s">
        <v>5</v>
      </c>
      <c r="C4" s="4" t="s">
        <v>5</v>
      </c>
      <c r="D4" s="4" t="s">
        <v>5</v>
      </c>
      <c r="E4" s="4" t="s">
        <v>5</v>
      </c>
      <c r="F4" s="4" t="s">
        <v>5</v>
      </c>
      <c r="G4" s="4" t="s">
        <v>5</v>
      </c>
      <c r="H4" s="4" t="s">
        <v>5</v>
      </c>
      <c r="I4" s="4" t="s">
        <v>5</v>
      </c>
      <c r="J4" s="4" t="s">
        <v>5</v>
      </c>
      <c r="K4" s="4" t="s">
        <v>5</v>
      </c>
      <c r="L4" s="4" t="s">
        <v>5</v>
      </c>
      <c r="M4" s="4" t="s">
        <v>5</v>
      </c>
    </row>
    <row r="5" spans="1:13">
      <c r="A5" s="2" t="s">
        <v>1085</v>
      </c>
      <c r="B5" s="4" t="s">
        <v>5</v>
      </c>
      <c r="C5" s="8">
        <v>2162000</v>
      </c>
      <c r="D5" s="8">
        <v>2086000</v>
      </c>
      <c r="E5" s="8">
        <v>6283000</v>
      </c>
      <c r="F5" s="8">
        <v>6195000</v>
      </c>
      <c r="G5" s="4" t="s">
        <v>5</v>
      </c>
      <c r="H5" s="4" t="s">
        <v>5</v>
      </c>
      <c r="I5" s="4" t="s">
        <v>5</v>
      </c>
      <c r="J5" s="4" t="s">
        <v>5</v>
      </c>
      <c r="K5" s="4" t="s">
        <v>5</v>
      </c>
      <c r="L5" s="4" t="s">
        <v>5</v>
      </c>
      <c r="M5" s="4" t="s">
        <v>5</v>
      </c>
    </row>
    <row r="6" spans="1:13">
      <c r="A6" s="2" t="s">
        <v>1086</v>
      </c>
      <c r="B6" s="4" t="s">
        <v>5</v>
      </c>
      <c r="C6" s="6">
        <v>6892000</v>
      </c>
      <c r="D6" s="6">
        <v>6526000</v>
      </c>
      <c r="E6" s="6">
        <v>20032000</v>
      </c>
      <c r="F6" s="6">
        <v>19377000</v>
      </c>
      <c r="G6" s="4" t="s">
        <v>5</v>
      </c>
      <c r="H6" s="4" t="s">
        <v>5</v>
      </c>
      <c r="I6" s="4" t="s">
        <v>5</v>
      </c>
      <c r="J6" s="4" t="s">
        <v>5</v>
      </c>
      <c r="K6" s="4" t="s">
        <v>5</v>
      </c>
      <c r="L6" s="4" t="s">
        <v>5</v>
      </c>
      <c r="M6" s="4" t="s">
        <v>5</v>
      </c>
    </row>
    <row r="7" spans="1:13">
      <c r="A7" s="2" t="s">
        <v>452</v>
      </c>
      <c r="B7" s="4" t="s">
        <v>5</v>
      </c>
      <c r="C7" s="6">
        <v>-7486000</v>
      </c>
      <c r="D7" s="6">
        <v>-7386000</v>
      </c>
      <c r="E7" s="6">
        <v>-21759000</v>
      </c>
      <c r="F7" s="6">
        <v>-21931000</v>
      </c>
      <c r="G7" s="4" t="s">
        <v>5</v>
      </c>
      <c r="H7" s="4" t="s">
        <v>5</v>
      </c>
      <c r="I7" s="4" t="s">
        <v>5</v>
      </c>
      <c r="J7" s="4" t="s">
        <v>5</v>
      </c>
      <c r="K7" s="4" t="s">
        <v>5</v>
      </c>
      <c r="L7" s="4" t="s">
        <v>5</v>
      </c>
      <c r="M7" s="4" t="s">
        <v>5</v>
      </c>
    </row>
    <row r="8" spans="1:13">
      <c r="A8" s="2" t="s">
        <v>457</v>
      </c>
      <c r="B8" s="4" t="s">
        <v>5</v>
      </c>
      <c r="C8" s="6">
        <v>1978000</v>
      </c>
      <c r="D8" s="6">
        <v>1681000</v>
      </c>
      <c r="E8" s="6">
        <v>5752000</v>
      </c>
      <c r="F8" s="6">
        <v>4990000</v>
      </c>
      <c r="G8" s="4" t="s">
        <v>5</v>
      </c>
      <c r="H8" s="4" t="s">
        <v>5</v>
      </c>
      <c r="I8" s="4" t="s">
        <v>5</v>
      </c>
      <c r="J8" s="4" t="s">
        <v>5</v>
      </c>
      <c r="K8" s="4" t="s">
        <v>5</v>
      </c>
      <c r="L8" s="4" t="s">
        <v>5</v>
      </c>
      <c r="M8" s="4" t="s">
        <v>5</v>
      </c>
    </row>
    <row r="9" spans="1:13">
      <c r="A9" s="2" t="s">
        <v>458</v>
      </c>
      <c r="B9" s="4" t="s">
        <v>5</v>
      </c>
      <c r="C9" s="6">
        <v>3546000</v>
      </c>
      <c r="D9" s="6">
        <v>2907000</v>
      </c>
      <c r="E9" s="6">
        <v>10308000</v>
      </c>
      <c r="F9" s="6">
        <v>8631000</v>
      </c>
      <c r="G9" s="4" t="s">
        <v>5</v>
      </c>
      <c r="H9" s="4" t="s">
        <v>5</v>
      </c>
      <c r="I9" s="4" t="s">
        <v>5</v>
      </c>
      <c r="J9" s="4" t="s">
        <v>5</v>
      </c>
      <c r="K9" s="4" t="s">
        <v>5</v>
      </c>
      <c r="L9" s="4" t="s">
        <v>5</v>
      </c>
      <c r="M9" s="4" t="s">
        <v>5</v>
      </c>
    </row>
    <row r="10" spans="1:13">
      <c r="A10" s="2" t="s">
        <v>1087</v>
      </c>
      <c r="B10" s="4" t="s">
        <v>5</v>
      </c>
      <c r="C10" s="4" t="s">
        <v>5</v>
      </c>
      <c r="D10" s="4" t="s">
        <v>5</v>
      </c>
      <c r="E10" s="4" t="s">
        <v>5</v>
      </c>
      <c r="F10" s="4" t="s">
        <v>5</v>
      </c>
      <c r="G10" s="4" t="s">
        <v>5</v>
      </c>
      <c r="H10" s="4" t="s">
        <v>5</v>
      </c>
      <c r="I10" s="6">
        <v>19000000</v>
      </c>
      <c r="J10" s="6">
        <v>8000000</v>
      </c>
      <c r="K10" s="4" t="s">
        <v>5</v>
      </c>
      <c r="L10" s="6">
        <v>14300000</v>
      </c>
      <c r="M10" s="4" t="s">
        <v>5</v>
      </c>
    </row>
    <row r="11" spans="1:13">
      <c r="A11" s="2" t="s">
        <v>1088</v>
      </c>
      <c r="B11" s="4" t="s">
        <v>5</v>
      </c>
      <c r="C11" s="4" t="s">
        <v>5</v>
      </c>
      <c r="D11" s="4" t="s">
        <v>5</v>
      </c>
      <c r="E11" s="4" t="s">
        <v>5</v>
      </c>
      <c r="F11" s="4" t="s">
        <v>5</v>
      </c>
      <c r="G11" s="4" t="s">
        <v>5</v>
      </c>
      <c r="H11" s="4" t="s">
        <v>5</v>
      </c>
      <c r="I11" s="4" t="s">
        <v>5</v>
      </c>
      <c r="J11" s="4" t="s">
        <v>5</v>
      </c>
      <c r="K11" s="6">
        <v>10600000</v>
      </c>
      <c r="L11" s="4" t="s">
        <v>5</v>
      </c>
      <c r="M11" s="6">
        <v>15500000</v>
      </c>
    </row>
    <row r="12" spans="1:13">
      <c r="A12" s="3" t="s">
        <v>1089</v>
      </c>
      <c r="B12" s="4" t="s">
        <v>5</v>
      </c>
      <c r="C12" s="4" t="s">
        <v>5</v>
      </c>
      <c r="D12" s="4" t="s">
        <v>5</v>
      </c>
      <c r="E12" s="4" t="s">
        <v>5</v>
      </c>
      <c r="F12" s="4" t="s">
        <v>5</v>
      </c>
      <c r="G12" s="4" t="s">
        <v>5</v>
      </c>
      <c r="H12" s="4" t="s">
        <v>5</v>
      </c>
      <c r="I12" s="4" t="s">
        <v>5</v>
      </c>
      <c r="J12" s="4" t="s">
        <v>5</v>
      </c>
      <c r="K12" s="4" t="s">
        <v>5</v>
      </c>
      <c r="L12" s="4" t="s">
        <v>5</v>
      </c>
      <c r="M12" s="4" t="s">
        <v>5</v>
      </c>
    </row>
    <row r="13" spans="1:13">
      <c r="A13" s="2" t="s">
        <v>1090</v>
      </c>
      <c r="B13" s="4" t="s">
        <v>5</v>
      </c>
      <c r="C13" s="4" t="s">
        <v>5</v>
      </c>
      <c r="D13" s="4" t="s">
        <v>5</v>
      </c>
      <c r="E13" s="4" t="s">
        <v>5</v>
      </c>
      <c r="F13" s="4" t="s">
        <v>5</v>
      </c>
      <c r="G13" s="4" t="s">
        <v>5</v>
      </c>
      <c r="H13" s="6">
        <v>5400000</v>
      </c>
      <c r="I13" s="4" t="s">
        <v>5</v>
      </c>
      <c r="J13" s="4" t="s">
        <v>5</v>
      </c>
      <c r="K13" s="4" t="s">
        <v>5</v>
      </c>
      <c r="L13" s="4" t="s">
        <v>5</v>
      </c>
      <c r="M13" s="4" t="s">
        <v>5</v>
      </c>
    </row>
    <row r="14" spans="1:13">
      <c r="A14" s="2" t="s">
        <v>1091</v>
      </c>
      <c r="B14" s="4" t="s">
        <v>5</v>
      </c>
      <c r="C14" s="4" t="s">
        <v>5</v>
      </c>
      <c r="D14" s="4" t="s">
        <v>5</v>
      </c>
      <c r="E14" s="4" t="s">
        <v>5</v>
      </c>
      <c r="F14" s="4" t="s">
        <v>5</v>
      </c>
      <c r="G14" s="4" t="s">
        <v>5</v>
      </c>
      <c r="H14" s="6">
        <v>3030709</v>
      </c>
      <c r="I14" s="4" t="s">
        <v>5</v>
      </c>
      <c r="J14" s="4" t="s">
        <v>5</v>
      </c>
      <c r="K14" s="4" t="s">
        <v>5</v>
      </c>
      <c r="L14" s="4" t="s">
        <v>5</v>
      </c>
      <c r="M14" s="4" t="s">
        <v>5</v>
      </c>
    </row>
    <row r="15" spans="1:13">
      <c r="A15" s="2" t="s">
        <v>1092</v>
      </c>
      <c r="B15" s="4" t="s">
        <v>5</v>
      </c>
      <c r="C15" s="6">
        <v>4000000</v>
      </c>
      <c r="D15" s="6">
        <v>3500000</v>
      </c>
      <c r="E15" s="6">
        <v>10694000</v>
      </c>
      <c r="F15" s="6">
        <v>9008000</v>
      </c>
      <c r="G15" s="4" t="s">
        <v>5</v>
      </c>
      <c r="H15" s="4" t="s">
        <v>5</v>
      </c>
      <c r="I15" s="4" t="s">
        <v>5</v>
      </c>
      <c r="J15" s="4" t="s">
        <v>5</v>
      </c>
      <c r="K15" s="4" t="s">
        <v>5</v>
      </c>
      <c r="L15" s="4" t="s">
        <v>5</v>
      </c>
      <c r="M15" s="4" t="s">
        <v>5</v>
      </c>
    </row>
    <row r="16" spans="1:13">
      <c r="A16" s="2" t="s">
        <v>1093</v>
      </c>
      <c r="B16" s="4" t="s">
        <v>5</v>
      </c>
      <c r="C16" s="4" t="s">
        <v>5</v>
      </c>
      <c r="D16" s="4" t="s">
        <v>5</v>
      </c>
      <c r="E16" s="6">
        <v>302678</v>
      </c>
      <c r="F16" s="4" t="s">
        <v>5</v>
      </c>
      <c r="G16" s="4" t="s">
        <v>5</v>
      </c>
      <c r="H16" s="4" t="s">
        <v>5</v>
      </c>
      <c r="I16" s="4" t="s">
        <v>5</v>
      </c>
      <c r="J16" s="4" t="s">
        <v>5</v>
      </c>
      <c r="K16" s="4" t="s">
        <v>5</v>
      </c>
      <c r="L16" s="4" t="s">
        <v>5</v>
      </c>
      <c r="M16" s="4" t="s">
        <v>5</v>
      </c>
    </row>
    <row r="17" spans="1:13">
      <c r="A17" s="2" t="s">
        <v>1094</v>
      </c>
      <c r="B17" s="4" t="s">
        <v>5</v>
      </c>
      <c r="C17" s="4" t="s">
        <v>5</v>
      </c>
      <c r="D17" s="4" t="s">
        <v>5</v>
      </c>
      <c r="E17" s="6">
        <v>179821</v>
      </c>
      <c r="F17" s="4" t="s">
        <v>5</v>
      </c>
      <c r="G17" s="4" t="s">
        <v>5</v>
      </c>
      <c r="H17" s="4" t="s">
        <v>5</v>
      </c>
      <c r="I17" s="4" t="s">
        <v>5</v>
      </c>
      <c r="J17" s="4" t="s">
        <v>5</v>
      </c>
      <c r="K17" s="4" t="s">
        <v>5</v>
      </c>
      <c r="L17" s="4" t="s">
        <v>5</v>
      </c>
      <c r="M17" s="4" t="s">
        <v>5</v>
      </c>
    </row>
    <row r="18" spans="1:13">
      <c r="A18" s="2" t="s">
        <v>1095</v>
      </c>
      <c r="B18" s="9">
        <v>71.180000000000007</v>
      </c>
      <c r="C18" s="4" t="s">
        <v>5</v>
      </c>
      <c r="D18" s="4" t="s">
        <v>5</v>
      </c>
      <c r="E18" s="9">
        <v>63.19</v>
      </c>
      <c r="F18" s="4" t="s">
        <v>5</v>
      </c>
      <c r="G18" s="4" t="s">
        <v>5</v>
      </c>
      <c r="H18" s="4" t="s">
        <v>5</v>
      </c>
      <c r="I18" s="4" t="s">
        <v>5</v>
      </c>
      <c r="J18" s="4" t="s">
        <v>5</v>
      </c>
      <c r="K18" s="4" t="s">
        <v>5</v>
      </c>
      <c r="L18" s="4" t="s">
        <v>5</v>
      </c>
      <c r="M18" s="4" t="s">
        <v>5</v>
      </c>
    </row>
    <row r="19" spans="1:13">
      <c r="A19" s="2" t="s">
        <v>465</v>
      </c>
      <c r="B19" s="4" t="s">
        <v>5</v>
      </c>
      <c r="C19" s="4" t="s">
        <v>5</v>
      </c>
      <c r="D19" s="4" t="s">
        <v>5</v>
      </c>
      <c r="E19" s="196">
        <v>1.01E-2</v>
      </c>
      <c r="F19" s="4" t="s">
        <v>5</v>
      </c>
      <c r="G19" s="4" t="s">
        <v>5</v>
      </c>
      <c r="H19" s="4" t="s">
        <v>5</v>
      </c>
      <c r="I19" s="4" t="s">
        <v>5</v>
      </c>
      <c r="J19" s="4" t="s">
        <v>5</v>
      </c>
      <c r="K19" s="4" t="s">
        <v>5</v>
      </c>
      <c r="L19" s="4" t="s">
        <v>5</v>
      </c>
      <c r="M19" s="4" t="s">
        <v>5</v>
      </c>
    </row>
    <row r="20" spans="1:13">
      <c r="A20" s="2" t="s">
        <v>466</v>
      </c>
      <c r="B20" s="4" t="s">
        <v>5</v>
      </c>
      <c r="C20" s="4" t="s">
        <v>5</v>
      </c>
      <c r="D20" s="4" t="s">
        <v>5</v>
      </c>
      <c r="E20" s="4" t="s">
        <v>1096</v>
      </c>
      <c r="F20" s="4" t="s">
        <v>5</v>
      </c>
      <c r="G20" s="4" t="s">
        <v>5</v>
      </c>
      <c r="H20" s="4" t="s">
        <v>5</v>
      </c>
      <c r="I20" s="4" t="s">
        <v>5</v>
      </c>
      <c r="J20" s="4" t="s">
        <v>5</v>
      </c>
      <c r="K20" s="4" t="s">
        <v>5</v>
      </c>
      <c r="L20" s="4" t="s">
        <v>5</v>
      </c>
      <c r="M20" s="4" t="s">
        <v>5</v>
      </c>
    </row>
    <row r="21" spans="1:13">
      <c r="A21" s="2" t="s">
        <v>467</v>
      </c>
      <c r="B21" s="4" t="s">
        <v>5</v>
      </c>
      <c r="C21" s="4" t="s">
        <v>5</v>
      </c>
      <c r="D21" s="4" t="s">
        <v>5</v>
      </c>
      <c r="E21" s="196">
        <v>0.48699999999999999</v>
      </c>
      <c r="F21" s="4" t="s">
        <v>5</v>
      </c>
      <c r="G21" s="4" t="s">
        <v>5</v>
      </c>
      <c r="H21" s="4" t="s">
        <v>5</v>
      </c>
      <c r="I21" s="4" t="s">
        <v>5</v>
      </c>
      <c r="J21" s="4" t="s">
        <v>5</v>
      </c>
      <c r="K21" s="4" t="s">
        <v>5</v>
      </c>
      <c r="L21" s="4" t="s">
        <v>5</v>
      </c>
      <c r="M21" s="4" t="s">
        <v>5</v>
      </c>
    </row>
    <row r="22" spans="1:13">
      <c r="A22" s="2" t="s">
        <v>468</v>
      </c>
      <c r="B22" s="4" t="s">
        <v>5</v>
      </c>
      <c r="C22" s="4" t="s">
        <v>5</v>
      </c>
      <c r="D22" s="4" t="s">
        <v>5</v>
      </c>
      <c r="E22" s="196">
        <v>1.6E-2</v>
      </c>
      <c r="F22" s="4" t="s">
        <v>5</v>
      </c>
      <c r="G22" s="4" t="s">
        <v>5</v>
      </c>
      <c r="H22" s="4" t="s">
        <v>5</v>
      </c>
      <c r="I22" s="4" t="s">
        <v>5</v>
      </c>
      <c r="J22" s="4" t="s">
        <v>5</v>
      </c>
      <c r="K22" s="4" t="s">
        <v>5</v>
      </c>
      <c r="L22" s="4" t="s">
        <v>5</v>
      </c>
      <c r="M22" s="4" t="s">
        <v>5</v>
      </c>
    </row>
    <row r="23" spans="1:13" ht="30">
      <c r="A23" s="2" t="s">
        <v>469</v>
      </c>
      <c r="B23" s="4" t="s">
        <v>5</v>
      </c>
      <c r="C23" s="4" t="s">
        <v>5</v>
      </c>
      <c r="D23" s="4" t="s">
        <v>5</v>
      </c>
      <c r="E23" s="9">
        <v>62.66</v>
      </c>
      <c r="F23" s="4" t="s">
        <v>5</v>
      </c>
      <c r="G23" s="4" t="s">
        <v>5</v>
      </c>
      <c r="H23" s="4" t="s">
        <v>5</v>
      </c>
      <c r="I23" s="4" t="s">
        <v>5</v>
      </c>
      <c r="J23" s="4" t="s">
        <v>5</v>
      </c>
      <c r="K23" s="4" t="s">
        <v>5</v>
      </c>
      <c r="L23" s="4" t="s">
        <v>5</v>
      </c>
      <c r="M23" s="4" t="s">
        <v>5</v>
      </c>
    </row>
    <row r="24" spans="1:13" ht="30">
      <c r="A24" s="2" t="s">
        <v>471</v>
      </c>
      <c r="B24" s="4" t="s">
        <v>5</v>
      </c>
      <c r="C24" s="4" t="s">
        <v>5</v>
      </c>
      <c r="D24" s="4" t="s">
        <v>5</v>
      </c>
      <c r="E24" s="9">
        <v>23.77</v>
      </c>
      <c r="F24" s="4" t="s">
        <v>5</v>
      </c>
      <c r="G24" s="4" t="s">
        <v>5</v>
      </c>
      <c r="H24" s="4" t="s">
        <v>5</v>
      </c>
      <c r="I24" s="4" t="s">
        <v>5</v>
      </c>
      <c r="J24" s="4" t="s">
        <v>5</v>
      </c>
      <c r="K24" s="4" t="s">
        <v>5</v>
      </c>
      <c r="L24" s="4" t="s">
        <v>5</v>
      </c>
      <c r="M24" s="4" t="s">
        <v>5</v>
      </c>
    </row>
    <row r="25" spans="1:13" ht="30">
      <c r="A25" s="2" t="s">
        <v>1097</v>
      </c>
      <c r="B25" s="4" t="s">
        <v>5</v>
      </c>
      <c r="C25" s="6">
        <v>1000000</v>
      </c>
      <c r="D25" s="4" t="s">
        <v>5</v>
      </c>
      <c r="E25" s="6">
        <v>1000000</v>
      </c>
      <c r="F25" s="4" t="s">
        <v>5</v>
      </c>
      <c r="G25" s="4" t="s">
        <v>5</v>
      </c>
      <c r="H25" s="4" t="s">
        <v>5</v>
      </c>
      <c r="I25" s="4" t="s">
        <v>5</v>
      </c>
      <c r="J25" s="4" t="s">
        <v>5</v>
      </c>
      <c r="K25" s="4" t="s">
        <v>5</v>
      </c>
      <c r="L25" s="4" t="s">
        <v>5</v>
      </c>
      <c r="M25" s="4" t="s">
        <v>5</v>
      </c>
    </row>
    <row r="26" spans="1:13" ht="30">
      <c r="A26" s="2" t="s">
        <v>1098</v>
      </c>
      <c r="B26" s="4" t="s">
        <v>5</v>
      </c>
      <c r="C26" s="6">
        <v>14200000</v>
      </c>
      <c r="D26" s="4" t="s">
        <v>5</v>
      </c>
      <c r="E26" s="6">
        <v>14200000</v>
      </c>
      <c r="F26" s="4" t="s">
        <v>5</v>
      </c>
      <c r="G26" s="6">
        <v>13400000</v>
      </c>
      <c r="H26" s="4" t="s">
        <v>5</v>
      </c>
      <c r="I26" s="4" t="s">
        <v>5</v>
      </c>
      <c r="J26" s="4" t="s">
        <v>5</v>
      </c>
      <c r="K26" s="4" t="s">
        <v>5</v>
      </c>
      <c r="L26" s="4" t="s">
        <v>5</v>
      </c>
      <c r="M26" s="4" t="s">
        <v>5</v>
      </c>
    </row>
    <row r="27" spans="1:13" ht="409.5">
      <c r="A27" s="2" t="s">
        <v>1099</v>
      </c>
      <c r="B27" s="4" t="s">
        <v>5</v>
      </c>
      <c r="C27" s="4" t="s">
        <v>1100</v>
      </c>
      <c r="D27" s="4" t="s">
        <v>5</v>
      </c>
      <c r="E27" s="4" t="s">
        <v>5</v>
      </c>
      <c r="F27" s="4" t="s">
        <v>5</v>
      </c>
      <c r="G27" s="4" t="s">
        <v>5</v>
      </c>
      <c r="H27" s="4" t="s">
        <v>5</v>
      </c>
      <c r="I27" s="4" t="s">
        <v>5</v>
      </c>
      <c r="J27" s="4" t="s">
        <v>5</v>
      </c>
      <c r="K27" s="4" t="s">
        <v>5</v>
      </c>
      <c r="L27" s="4" t="s">
        <v>5</v>
      </c>
      <c r="M27" s="4" t="s">
        <v>5</v>
      </c>
    </row>
    <row r="28" spans="1:13" ht="30">
      <c r="A28" s="2" t="s">
        <v>1101</v>
      </c>
      <c r="B28" s="4" t="s">
        <v>5</v>
      </c>
      <c r="C28" s="8">
        <v>2400000</v>
      </c>
      <c r="D28" s="8">
        <v>2300000</v>
      </c>
      <c r="E28" s="8">
        <v>6100000</v>
      </c>
      <c r="F28" s="8">
        <v>6300000</v>
      </c>
      <c r="G28" s="4" t="s">
        <v>5</v>
      </c>
      <c r="H28" s="4" t="s">
        <v>5</v>
      </c>
      <c r="I28" s="4" t="s">
        <v>5</v>
      </c>
      <c r="J28" s="4" t="s">
        <v>5</v>
      </c>
      <c r="K28" s="4" t="s">
        <v>5</v>
      </c>
      <c r="L28" s="4" t="s">
        <v>5</v>
      </c>
      <c r="M28"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42578125" bestFit="1" customWidth="1"/>
    <col min="3" max="3" width="36.5703125" bestFit="1" customWidth="1"/>
    <col min="4" max="6" width="12.5703125" bestFit="1" customWidth="1"/>
    <col min="7" max="7" width="12.28515625" bestFit="1" customWidth="1"/>
    <col min="8" max="9" width="25" bestFit="1" customWidth="1"/>
    <col min="10" max="11" width="30.5703125" bestFit="1" customWidth="1"/>
    <col min="12" max="13" width="32.42578125" bestFit="1" customWidth="1"/>
    <col min="14" max="15" width="23.140625" bestFit="1" customWidth="1"/>
    <col min="16" max="17" width="30.5703125" bestFit="1" customWidth="1"/>
    <col min="18" max="19" width="32.42578125" bestFit="1" customWidth="1"/>
    <col min="20" max="20" width="27.42578125" bestFit="1" customWidth="1"/>
    <col min="21" max="21" width="27.140625" bestFit="1" customWidth="1"/>
  </cols>
  <sheetData>
    <row r="1" spans="1:21" ht="15" customHeight="1">
      <c r="A1" s="7" t="s">
        <v>1102</v>
      </c>
      <c r="B1" s="1" t="s">
        <v>1077</v>
      </c>
      <c r="C1" s="7" t="s">
        <v>26</v>
      </c>
      <c r="D1" s="7"/>
      <c r="E1" s="7"/>
      <c r="F1" s="7" t="s">
        <v>1</v>
      </c>
      <c r="G1" s="7"/>
      <c r="H1" s="7" t="s">
        <v>26</v>
      </c>
      <c r="I1" s="7"/>
      <c r="J1" s="7"/>
      <c r="K1" s="7"/>
      <c r="L1" s="7"/>
      <c r="M1" s="7"/>
      <c r="N1" s="7" t="s">
        <v>1</v>
      </c>
      <c r="O1" s="7"/>
      <c r="P1" s="7"/>
      <c r="Q1" s="7"/>
      <c r="R1" s="7"/>
      <c r="S1" s="7"/>
      <c r="T1" s="1" t="s">
        <v>26</v>
      </c>
      <c r="U1" s="1" t="s">
        <v>1077</v>
      </c>
    </row>
    <row r="2" spans="1:21">
      <c r="A2" s="7"/>
      <c r="B2" s="7" t="s">
        <v>1103</v>
      </c>
      <c r="C2" s="7" t="s">
        <v>2</v>
      </c>
      <c r="D2" s="7" t="s">
        <v>27</v>
      </c>
      <c r="E2" s="7" t="s">
        <v>1104</v>
      </c>
      <c r="F2" s="7" t="s">
        <v>2</v>
      </c>
      <c r="G2" s="7" t="s">
        <v>27</v>
      </c>
      <c r="H2" s="1" t="s">
        <v>2</v>
      </c>
      <c r="I2" s="1" t="s">
        <v>27</v>
      </c>
      <c r="J2" s="1" t="s">
        <v>2</v>
      </c>
      <c r="K2" s="1" t="s">
        <v>27</v>
      </c>
      <c r="L2" s="1" t="s">
        <v>2</v>
      </c>
      <c r="M2" s="1" t="s">
        <v>27</v>
      </c>
      <c r="N2" s="1" t="s">
        <v>2</v>
      </c>
      <c r="O2" s="1" t="s">
        <v>27</v>
      </c>
      <c r="P2" s="1" t="s">
        <v>2</v>
      </c>
      <c r="Q2" s="1" t="s">
        <v>27</v>
      </c>
      <c r="R2" s="1" t="s">
        <v>2</v>
      </c>
      <c r="S2" s="1" t="s">
        <v>27</v>
      </c>
      <c r="T2" s="1" t="s">
        <v>2</v>
      </c>
      <c r="U2" s="1" t="s">
        <v>3</v>
      </c>
    </row>
    <row r="3" spans="1:21">
      <c r="A3" s="7"/>
      <c r="B3" s="7"/>
      <c r="C3" s="7"/>
      <c r="D3" s="7"/>
      <c r="E3" s="7"/>
      <c r="F3" s="7"/>
      <c r="G3" s="7"/>
      <c r="H3" s="1" t="s">
        <v>877</v>
      </c>
      <c r="I3" s="1" t="s">
        <v>877</v>
      </c>
      <c r="J3" s="1" t="s">
        <v>877</v>
      </c>
      <c r="K3" s="1" t="s">
        <v>877</v>
      </c>
      <c r="L3" s="1" t="s">
        <v>877</v>
      </c>
      <c r="M3" s="1" t="s">
        <v>877</v>
      </c>
      <c r="N3" s="1" t="s">
        <v>878</v>
      </c>
      <c r="O3" s="1" t="s">
        <v>878</v>
      </c>
      <c r="P3" s="1" t="s">
        <v>878</v>
      </c>
      <c r="Q3" s="1" t="s">
        <v>878</v>
      </c>
      <c r="R3" s="1" t="s">
        <v>878</v>
      </c>
      <c r="S3" s="1" t="s">
        <v>878</v>
      </c>
      <c r="T3" s="1" t="s">
        <v>1108</v>
      </c>
      <c r="U3" s="1" t="s">
        <v>1109</v>
      </c>
    </row>
    <row r="4" spans="1:21">
      <c r="A4" s="7"/>
      <c r="B4" s="7"/>
      <c r="C4" s="7"/>
      <c r="D4" s="7"/>
      <c r="E4" s="7"/>
      <c r="F4" s="7"/>
      <c r="G4" s="7"/>
      <c r="H4" s="1" t="s">
        <v>1105</v>
      </c>
      <c r="I4" s="1" t="s">
        <v>1105</v>
      </c>
      <c r="J4" s="1" t="s">
        <v>1106</v>
      </c>
      <c r="K4" s="1" t="s">
        <v>1106</v>
      </c>
      <c r="L4" s="1" t="s">
        <v>1107</v>
      </c>
      <c r="M4" s="1" t="s">
        <v>1107</v>
      </c>
      <c r="N4" s="1" t="s">
        <v>1105</v>
      </c>
      <c r="O4" s="1" t="s">
        <v>1105</v>
      </c>
      <c r="P4" s="1" t="s">
        <v>1106</v>
      </c>
      <c r="Q4" s="1" t="s">
        <v>1106</v>
      </c>
      <c r="R4" s="1" t="s">
        <v>1107</v>
      </c>
      <c r="S4" s="1" t="s">
        <v>1107</v>
      </c>
      <c r="T4" s="1"/>
      <c r="U4" s="1"/>
    </row>
    <row r="5" spans="1:21" ht="30">
      <c r="A5" s="3" t="s">
        <v>11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56</v>
      </c>
      <c r="B6" s="4" t="s">
        <v>5</v>
      </c>
      <c r="C6" s="9">
        <v>0.25</v>
      </c>
      <c r="D6" s="9">
        <v>0.2</v>
      </c>
      <c r="E6" s="4" t="s">
        <v>5</v>
      </c>
      <c r="F6" s="9">
        <v>0.75</v>
      </c>
      <c r="G6" s="9">
        <v>0.6</v>
      </c>
      <c r="H6" s="4" t="s">
        <v>5</v>
      </c>
      <c r="I6" s="4" t="s">
        <v>5</v>
      </c>
      <c r="J6" s="4" t="s">
        <v>5</v>
      </c>
      <c r="K6" s="4" t="s">
        <v>5</v>
      </c>
      <c r="L6" s="4" t="s">
        <v>5</v>
      </c>
      <c r="M6" s="4" t="s">
        <v>5</v>
      </c>
      <c r="N6" s="4" t="s">
        <v>5</v>
      </c>
      <c r="O6" s="4" t="s">
        <v>5</v>
      </c>
      <c r="P6" s="4" t="s">
        <v>5</v>
      </c>
      <c r="Q6" s="4" t="s">
        <v>5</v>
      </c>
      <c r="R6" s="4" t="s">
        <v>5</v>
      </c>
      <c r="S6" s="4" t="s">
        <v>5</v>
      </c>
      <c r="T6" s="9">
        <v>0.25</v>
      </c>
      <c r="U6" s="4" t="s">
        <v>5</v>
      </c>
    </row>
    <row r="7" spans="1:21">
      <c r="A7" s="2" t="s">
        <v>1111</v>
      </c>
      <c r="B7" s="4" t="s">
        <v>5</v>
      </c>
      <c r="C7" s="8">
        <v>100000000</v>
      </c>
      <c r="D7" s="8">
        <v>100000000</v>
      </c>
      <c r="E7" s="8">
        <v>10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1112</v>
      </c>
      <c r="B8" s="6">
        <v>25100000</v>
      </c>
      <c r="C8" s="6">
        <v>16544000</v>
      </c>
      <c r="D8" s="6">
        <v>1218000</v>
      </c>
      <c r="E8" s="4" t="s">
        <v>5</v>
      </c>
      <c r="F8" s="6">
        <v>16544000</v>
      </c>
      <c r="G8" s="6">
        <v>1218000</v>
      </c>
      <c r="H8" s="4" t="s">
        <v>5</v>
      </c>
      <c r="I8" s="4" t="s">
        <v>5</v>
      </c>
      <c r="J8" s="4" t="s">
        <v>5</v>
      </c>
      <c r="K8" s="4" t="s">
        <v>5</v>
      </c>
      <c r="L8" s="4" t="s">
        <v>5</v>
      </c>
      <c r="M8" s="4" t="s">
        <v>5</v>
      </c>
      <c r="N8" s="4" t="s">
        <v>5</v>
      </c>
      <c r="O8" s="4" t="s">
        <v>5</v>
      </c>
      <c r="P8" s="4" t="s">
        <v>5</v>
      </c>
      <c r="Q8" s="4" t="s">
        <v>5</v>
      </c>
      <c r="R8" s="4" t="s">
        <v>5</v>
      </c>
      <c r="S8" s="4" t="s">
        <v>5</v>
      </c>
      <c r="T8" s="4" t="s">
        <v>5</v>
      </c>
      <c r="U8" s="6">
        <v>16900000</v>
      </c>
    </row>
    <row r="9" spans="1:21">
      <c r="A9" s="2" t="s">
        <v>1113</v>
      </c>
      <c r="B9" s="4" t="s">
        <v>5</v>
      </c>
      <c r="C9" s="6">
        <v>21531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230490</v>
      </c>
    </row>
    <row r="10" spans="1:21" ht="45">
      <c r="A10" s="3" t="s">
        <v>11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489</v>
      </c>
      <c r="B11" s="4" t="s">
        <v>5</v>
      </c>
      <c r="C11" s="4" t="s">
        <v>5</v>
      </c>
      <c r="D11" s="4" t="s">
        <v>5</v>
      </c>
      <c r="E11" s="4" t="s">
        <v>5</v>
      </c>
      <c r="F11" s="4" t="s">
        <v>5</v>
      </c>
      <c r="G11" s="4" t="s">
        <v>5</v>
      </c>
      <c r="H11" s="6">
        <v>576178</v>
      </c>
      <c r="I11" s="6">
        <v>533181</v>
      </c>
      <c r="J11" s="4">
        <v>0</v>
      </c>
      <c r="K11" s="6">
        <v>4040</v>
      </c>
      <c r="L11" s="4">
        <v>0</v>
      </c>
      <c r="M11" s="4">
        <v>0</v>
      </c>
      <c r="N11" s="6">
        <v>530965</v>
      </c>
      <c r="O11" s="6">
        <v>462448</v>
      </c>
      <c r="P11" s="4">
        <v>0</v>
      </c>
      <c r="Q11" s="6">
        <v>4040</v>
      </c>
      <c r="R11" s="4">
        <v>274</v>
      </c>
      <c r="S11" s="4">
        <v>0</v>
      </c>
      <c r="T11" s="4" t="s">
        <v>5</v>
      </c>
      <c r="U11" s="4" t="s">
        <v>5</v>
      </c>
    </row>
    <row r="12" spans="1:21">
      <c r="A12" s="2" t="s">
        <v>490</v>
      </c>
      <c r="B12" s="4" t="s">
        <v>5</v>
      </c>
      <c r="C12" s="4" t="s">
        <v>5</v>
      </c>
      <c r="D12" s="4" t="s">
        <v>5</v>
      </c>
      <c r="E12" s="4" t="s">
        <v>5</v>
      </c>
      <c r="F12" s="4" t="s">
        <v>5</v>
      </c>
      <c r="G12" s="4" t="s">
        <v>5</v>
      </c>
      <c r="H12" s="9">
        <v>53.33</v>
      </c>
      <c r="I12" s="9">
        <v>43.55</v>
      </c>
      <c r="J12" s="8">
        <v>0</v>
      </c>
      <c r="K12" s="9">
        <v>53.89</v>
      </c>
      <c r="L12" s="8">
        <v>0</v>
      </c>
      <c r="M12" s="8">
        <v>0</v>
      </c>
      <c r="N12" s="9">
        <v>51.78</v>
      </c>
      <c r="O12" s="9">
        <v>43.81</v>
      </c>
      <c r="P12" s="8">
        <v>0</v>
      </c>
      <c r="Q12" s="9">
        <v>53.89</v>
      </c>
      <c r="R12" s="9">
        <v>64.2</v>
      </c>
      <c r="S12" s="8">
        <v>0</v>
      </c>
      <c r="T12" s="4" t="s">
        <v>5</v>
      </c>
      <c r="U12" s="4" t="s">
        <v>5</v>
      </c>
    </row>
    <row r="13" spans="1:21" ht="30">
      <c r="A13" s="2" t="s">
        <v>1115</v>
      </c>
      <c r="B13" s="4" t="s">
        <v>5</v>
      </c>
      <c r="C13" s="6">
        <v>18927000</v>
      </c>
      <c r="D13" s="6">
        <v>36392000</v>
      </c>
      <c r="E13" s="4" t="s">
        <v>5</v>
      </c>
      <c r="F13" s="6">
        <v>156419000</v>
      </c>
      <c r="G13" s="6">
        <v>89722000</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c r="A14" s="2" t="s">
        <v>1116</v>
      </c>
      <c r="B14" s="4" t="s">
        <v>5</v>
      </c>
      <c r="C14" s="4">
        <v>0</v>
      </c>
      <c r="D14" s="4">
        <v>0</v>
      </c>
      <c r="E14" s="4" t="s">
        <v>5</v>
      </c>
      <c r="F14" s="4">
        <v>0</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1117</v>
      </c>
      <c r="B15" s="4" t="s">
        <v>5</v>
      </c>
      <c r="C15" s="8">
        <v>18927000</v>
      </c>
      <c r="D15" s="8">
        <v>36392000</v>
      </c>
      <c r="E15" s="4" t="s">
        <v>5</v>
      </c>
      <c r="F15" s="8">
        <v>156419000</v>
      </c>
      <c r="G15" s="8">
        <v>89722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1118</v>
      </c>
      <c r="B16" s="4" t="s">
        <v>5</v>
      </c>
      <c r="C16" s="6">
        <v>36477191</v>
      </c>
      <c r="D16" s="6">
        <v>36010211</v>
      </c>
      <c r="E16" s="4" t="s">
        <v>5</v>
      </c>
      <c r="F16" s="6">
        <v>36175207</v>
      </c>
      <c r="G16" s="6">
        <v>3594498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45">
      <c r="A17" s="2" t="s">
        <v>1119</v>
      </c>
      <c r="B17" s="4" t="s">
        <v>5</v>
      </c>
      <c r="C17" s="4">
        <v>0</v>
      </c>
      <c r="D17" s="4">
        <v>0</v>
      </c>
      <c r="E17" s="4" t="s">
        <v>5</v>
      </c>
      <c r="F17" s="4">
        <v>0</v>
      </c>
      <c r="G17" s="4">
        <v>0</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60">
      <c r="A18" s="2" t="s">
        <v>502</v>
      </c>
      <c r="B18" s="4" t="s">
        <v>5</v>
      </c>
      <c r="C18" s="6">
        <v>292603</v>
      </c>
      <c r="D18" s="6">
        <v>555583</v>
      </c>
      <c r="E18" s="4" t="s">
        <v>5</v>
      </c>
      <c r="F18" s="6">
        <v>398750</v>
      </c>
      <c r="G18" s="6">
        <v>655100</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1120</v>
      </c>
      <c r="B19" s="4" t="s">
        <v>5</v>
      </c>
      <c r="C19" s="6">
        <v>36769794</v>
      </c>
      <c r="D19" s="6">
        <v>36565794</v>
      </c>
      <c r="E19" s="4" t="s">
        <v>5</v>
      </c>
      <c r="F19" s="6">
        <v>36573957</v>
      </c>
      <c r="G19" s="6">
        <v>3660008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54</v>
      </c>
      <c r="B20" s="4" t="s">
        <v>5</v>
      </c>
      <c r="C20" s="9">
        <v>0.52</v>
      </c>
      <c r="D20" s="9">
        <v>1.01</v>
      </c>
      <c r="E20" s="4" t="s">
        <v>5</v>
      </c>
      <c r="F20" s="9">
        <v>4.32</v>
      </c>
      <c r="G20" s="9">
        <v>2.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55</v>
      </c>
      <c r="B21" s="4" t="s">
        <v>5</v>
      </c>
      <c r="C21" s="9">
        <v>0.51</v>
      </c>
      <c r="D21" s="8">
        <v>1</v>
      </c>
      <c r="E21" s="4" t="s">
        <v>5</v>
      </c>
      <c r="F21" s="9">
        <v>4.28</v>
      </c>
      <c r="G21" s="9">
        <v>2.4500000000000002</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15">
      <c r="A22" s="2" t="s">
        <v>1121</v>
      </c>
      <c r="B22" s="4" t="s">
        <v>5</v>
      </c>
      <c r="C22" s="4" t="s">
        <v>112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1123</v>
      </c>
      <c r="B23" s="4" t="s">
        <v>5</v>
      </c>
      <c r="C23" s="9">
        <v>74.81</v>
      </c>
      <c r="D23" s="4" t="s">
        <v>5</v>
      </c>
      <c r="E23" s="4" t="s">
        <v>5</v>
      </c>
      <c r="F23" s="9">
        <v>74.8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sheetData>
  <mergeCells count="11">
    <mergeCell ref="G2:G4"/>
    <mergeCell ref="A1:A4"/>
    <mergeCell ref="C1:E1"/>
    <mergeCell ref="F1:G1"/>
    <mergeCell ref="H1:M1"/>
    <mergeCell ref="N1:S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12.7109375" bestFit="1" customWidth="1"/>
    <col min="3" max="3" width="12.5703125" bestFit="1" customWidth="1"/>
    <col min="4" max="5" width="14.28515625" bestFit="1" customWidth="1"/>
    <col min="6" max="6" width="12.7109375" bestFit="1" customWidth="1"/>
  </cols>
  <sheetData>
    <row r="1" spans="1:6" ht="15" customHeight="1">
      <c r="A1" s="7" t="s">
        <v>1124</v>
      </c>
      <c r="B1" s="7" t="s">
        <v>26</v>
      </c>
      <c r="C1" s="7"/>
      <c r="D1" s="7" t="s">
        <v>1</v>
      </c>
      <c r="E1" s="7"/>
      <c r="F1" s="1"/>
    </row>
    <row r="2" spans="1:6">
      <c r="A2" s="7"/>
      <c r="B2" s="1" t="s">
        <v>2</v>
      </c>
      <c r="C2" s="1" t="s">
        <v>27</v>
      </c>
      <c r="D2" s="1" t="s">
        <v>2</v>
      </c>
      <c r="E2" s="1" t="s">
        <v>27</v>
      </c>
      <c r="F2" s="1" t="s">
        <v>67</v>
      </c>
    </row>
    <row r="3" spans="1:6" ht="30">
      <c r="A3" s="3" t="s">
        <v>1125</v>
      </c>
      <c r="B3" s="4" t="s">
        <v>5</v>
      </c>
      <c r="C3" s="4" t="s">
        <v>5</v>
      </c>
      <c r="D3" s="4" t="s">
        <v>5</v>
      </c>
      <c r="E3" s="4" t="s">
        <v>5</v>
      </c>
      <c r="F3" s="4" t="s">
        <v>5</v>
      </c>
    </row>
    <row r="4" spans="1:6">
      <c r="A4" s="2" t="s">
        <v>1126</v>
      </c>
      <c r="B4" s="8">
        <v>412335000</v>
      </c>
      <c r="C4" s="8">
        <v>388469000</v>
      </c>
      <c r="D4" s="8">
        <v>1228657000</v>
      </c>
      <c r="E4" s="8">
        <v>1116831000</v>
      </c>
      <c r="F4" s="4" t="s">
        <v>5</v>
      </c>
    </row>
    <row r="5" spans="1:6">
      <c r="A5" s="2" t="s">
        <v>33</v>
      </c>
      <c r="B5" s="6">
        <v>412335000</v>
      </c>
      <c r="C5" s="6">
        <v>388469000</v>
      </c>
      <c r="D5" s="6">
        <v>1228657000</v>
      </c>
      <c r="E5" s="6">
        <v>1116831000</v>
      </c>
      <c r="F5" s="4" t="s">
        <v>5</v>
      </c>
    </row>
    <row r="6" spans="1:6" ht="45">
      <c r="A6" s="2" t="s">
        <v>1127</v>
      </c>
      <c r="B6" s="6">
        <v>-15987000</v>
      </c>
      <c r="C6" s="6">
        <v>8918000</v>
      </c>
      <c r="D6" s="6">
        <v>-928000</v>
      </c>
      <c r="E6" s="6">
        <v>17901000</v>
      </c>
      <c r="F6" s="4" t="s">
        <v>5</v>
      </c>
    </row>
    <row r="7" spans="1:6">
      <c r="A7" s="2" t="s">
        <v>40</v>
      </c>
      <c r="B7" s="6">
        <v>3982000</v>
      </c>
      <c r="C7" s="6">
        <v>7396000</v>
      </c>
      <c r="D7" s="6">
        <v>-803000</v>
      </c>
      <c r="E7" s="6">
        <v>819000</v>
      </c>
      <c r="F7" s="4" t="s">
        <v>5</v>
      </c>
    </row>
    <row r="8" spans="1:6">
      <c r="A8" s="2" t="s">
        <v>542</v>
      </c>
      <c r="B8" s="6">
        <v>29502000</v>
      </c>
      <c r="C8" s="6">
        <v>74120000</v>
      </c>
      <c r="D8" s="6">
        <v>139556000</v>
      </c>
      <c r="E8" s="6">
        <v>161441000</v>
      </c>
      <c r="F8" s="4" t="s">
        <v>5</v>
      </c>
    </row>
    <row r="9" spans="1:6">
      <c r="A9" s="2" t="s">
        <v>544</v>
      </c>
      <c r="B9" s="6">
        <v>23655000</v>
      </c>
      <c r="C9" s="6">
        <v>24867000</v>
      </c>
      <c r="D9" s="6">
        <v>70332000</v>
      </c>
      <c r="E9" s="6">
        <v>69560000</v>
      </c>
      <c r="F9" s="4" t="s">
        <v>5</v>
      </c>
    </row>
    <row r="10" spans="1:6">
      <c r="A10" s="2" t="s">
        <v>1128</v>
      </c>
      <c r="B10" s="6">
        <v>3276734000</v>
      </c>
      <c r="C10" s="4" t="s">
        <v>5</v>
      </c>
      <c r="D10" s="6">
        <v>3276734000</v>
      </c>
      <c r="E10" s="4" t="s">
        <v>5</v>
      </c>
      <c r="F10" s="6">
        <v>2950692000</v>
      </c>
    </row>
    <row r="11" spans="1:6" ht="30">
      <c r="A11" s="2" t="s">
        <v>1129</v>
      </c>
      <c r="B11" s="6">
        <v>248981000</v>
      </c>
      <c r="C11" s="4" t="s">
        <v>5</v>
      </c>
      <c r="D11" s="6">
        <v>248981000</v>
      </c>
      <c r="E11" s="4" t="s">
        <v>5</v>
      </c>
      <c r="F11" s="6">
        <v>265837000</v>
      </c>
    </row>
    <row r="12" spans="1:6" ht="30">
      <c r="A12" s="2" t="s">
        <v>1130</v>
      </c>
      <c r="B12" s="6">
        <v>425100000</v>
      </c>
      <c r="C12" s="4" t="s">
        <v>5</v>
      </c>
      <c r="D12" s="6">
        <v>425100000</v>
      </c>
      <c r="E12" s="4" t="s">
        <v>5</v>
      </c>
      <c r="F12" s="6">
        <v>222800000</v>
      </c>
    </row>
    <row r="13" spans="1:6">
      <c r="A13" s="2" t="s">
        <v>1131</v>
      </c>
      <c r="B13" s="4" t="s">
        <v>5</v>
      </c>
      <c r="C13" s="4" t="s">
        <v>5</v>
      </c>
      <c r="D13" s="4" t="s">
        <v>5</v>
      </c>
      <c r="E13" s="4" t="s">
        <v>5</v>
      </c>
      <c r="F13" s="4" t="s">
        <v>5</v>
      </c>
    </row>
    <row r="14" spans="1:6" ht="30">
      <c r="A14" s="3" t="s">
        <v>1125</v>
      </c>
      <c r="B14" s="4" t="s">
        <v>5</v>
      </c>
      <c r="C14" s="4" t="s">
        <v>5</v>
      </c>
      <c r="D14" s="4" t="s">
        <v>5</v>
      </c>
      <c r="E14" s="4" t="s">
        <v>5</v>
      </c>
      <c r="F14" s="4" t="s">
        <v>5</v>
      </c>
    </row>
    <row r="15" spans="1:6">
      <c r="A15" s="2" t="s">
        <v>1126</v>
      </c>
      <c r="B15" s="6">
        <v>412335000</v>
      </c>
      <c r="C15" s="6">
        <v>388469000</v>
      </c>
      <c r="D15" s="6">
        <v>1228657000</v>
      </c>
      <c r="E15" s="6">
        <v>1116831000</v>
      </c>
      <c r="F15" s="4" t="s">
        <v>5</v>
      </c>
    </row>
    <row r="16" spans="1:6">
      <c r="A16" s="2" t="s">
        <v>33</v>
      </c>
      <c r="B16" s="6">
        <v>412335000</v>
      </c>
      <c r="C16" s="6">
        <v>388469000</v>
      </c>
      <c r="D16" s="6">
        <v>1228657000</v>
      </c>
      <c r="E16" s="6">
        <v>1116831000</v>
      </c>
      <c r="F16" s="4" t="s">
        <v>5</v>
      </c>
    </row>
    <row r="17" spans="1:6">
      <c r="A17" s="2" t="s">
        <v>1132</v>
      </c>
      <c r="B17" s="4" t="s">
        <v>5</v>
      </c>
      <c r="C17" s="4" t="s">
        <v>5</v>
      </c>
      <c r="D17" s="4" t="s">
        <v>5</v>
      </c>
      <c r="E17" s="4" t="s">
        <v>5</v>
      </c>
      <c r="F17" s="4" t="s">
        <v>5</v>
      </c>
    </row>
    <row r="18" spans="1:6" ht="30">
      <c r="A18" s="3" t="s">
        <v>1125</v>
      </c>
      <c r="B18" s="4" t="s">
        <v>5</v>
      </c>
      <c r="C18" s="4" t="s">
        <v>5</v>
      </c>
      <c r="D18" s="4" t="s">
        <v>5</v>
      </c>
      <c r="E18" s="4" t="s">
        <v>5</v>
      </c>
      <c r="F18" s="4" t="s">
        <v>5</v>
      </c>
    </row>
    <row r="19" spans="1:6">
      <c r="A19" s="2" t="s">
        <v>1126</v>
      </c>
      <c r="B19" s="6">
        <v>936000</v>
      </c>
      <c r="C19" s="6">
        <v>929000</v>
      </c>
      <c r="D19" s="6">
        <v>3002000</v>
      </c>
      <c r="E19" s="6">
        <v>1955000</v>
      </c>
      <c r="F19" s="4" t="s">
        <v>5</v>
      </c>
    </row>
    <row r="20" spans="1:6">
      <c r="A20" s="2" t="s">
        <v>33</v>
      </c>
      <c r="B20" s="6">
        <v>936000</v>
      </c>
      <c r="C20" s="6">
        <v>929000</v>
      </c>
      <c r="D20" s="6">
        <v>3002000</v>
      </c>
      <c r="E20" s="6">
        <v>1955000</v>
      </c>
      <c r="F20" s="4" t="s">
        <v>5</v>
      </c>
    </row>
    <row r="21" spans="1:6">
      <c r="A21" s="2" t="s">
        <v>1133</v>
      </c>
      <c r="B21" s="4" t="s">
        <v>5</v>
      </c>
      <c r="C21" s="4" t="s">
        <v>5</v>
      </c>
      <c r="D21" s="4" t="s">
        <v>5</v>
      </c>
      <c r="E21" s="4" t="s">
        <v>5</v>
      </c>
      <c r="F21" s="4" t="s">
        <v>5</v>
      </c>
    </row>
    <row r="22" spans="1:6" ht="30">
      <c r="A22" s="3" t="s">
        <v>1125</v>
      </c>
      <c r="B22" s="4" t="s">
        <v>5</v>
      </c>
      <c r="C22" s="4" t="s">
        <v>5</v>
      </c>
      <c r="D22" s="4" t="s">
        <v>5</v>
      </c>
      <c r="E22" s="4" t="s">
        <v>5</v>
      </c>
      <c r="F22" s="4" t="s">
        <v>5</v>
      </c>
    </row>
    <row r="23" spans="1:6">
      <c r="A23" s="2" t="s">
        <v>1126</v>
      </c>
      <c r="B23" s="6">
        <v>16477000</v>
      </c>
      <c r="C23" s="6">
        <v>14917000</v>
      </c>
      <c r="D23" s="6">
        <v>54565000</v>
      </c>
      <c r="E23" s="6">
        <v>32265000</v>
      </c>
      <c r="F23" s="4" t="s">
        <v>5</v>
      </c>
    </row>
    <row r="24" spans="1:6">
      <c r="A24" s="2" t="s">
        <v>33</v>
      </c>
      <c r="B24" s="6">
        <v>16477000</v>
      </c>
      <c r="C24" s="6">
        <v>14917000</v>
      </c>
      <c r="D24" s="6">
        <v>54565000</v>
      </c>
      <c r="E24" s="6">
        <v>32265000</v>
      </c>
      <c r="F24" s="4" t="s">
        <v>5</v>
      </c>
    </row>
    <row r="25" spans="1:6">
      <c r="A25" s="2" t="s">
        <v>1134</v>
      </c>
      <c r="B25" s="6">
        <v>-18817000</v>
      </c>
      <c r="C25" s="6">
        <v>-15945000</v>
      </c>
      <c r="D25" s="6">
        <v>-44612000</v>
      </c>
      <c r="E25" s="6">
        <v>-44176000</v>
      </c>
      <c r="F25" s="4" t="s">
        <v>5</v>
      </c>
    </row>
    <row r="26" spans="1:6">
      <c r="A26" s="2" t="s">
        <v>544</v>
      </c>
      <c r="B26" s="6">
        <v>586000</v>
      </c>
      <c r="C26" s="6">
        <v>974000</v>
      </c>
      <c r="D26" s="6">
        <v>1904000</v>
      </c>
      <c r="E26" s="6">
        <v>2773000</v>
      </c>
      <c r="F26" s="4" t="s">
        <v>5</v>
      </c>
    </row>
    <row r="27" spans="1:6">
      <c r="A27" s="2" t="s">
        <v>1128</v>
      </c>
      <c r="B27" s="6">
        <v>585800000</v>
      </c>
      <c r="C27" s="4" t="s">
        <v>5</v>
      </c>
      <c r="D27" s="6">
        <v>585800000</v>
      </c>
      <c r="E27" s="4" t="s">
        <v>5</v>
      </c>
      <c r="F27" s="6">
        <v>388894000</v>
      </c>
    </row>
    <row r="28" spans="1:6" ht="30">
      <c r="A28" s="2" t="s">
        <v>1135</v>
      </c>
      <c r="B28" s="4" t="s">
        <v>5</v>
      </c>
      <c r="C28" s="4" t="s">
        <v>5</v>
      </c>
      <c r="D28" s="4" t="s">
        <v>5</v>
      </c>
      <c r="E28" s="4" t="s">
        <v>5</v>
      </c>
      <c r="F28" s="4" t="s">
        <v>5</v>
      </c>
    </row>
    <row r="29" spans="1:6" ht="30">
      <c r="A29" s="3" t="s">
        <v>1125</v>
      </c>
      <c r="B29" s="4" t="s">
        <v>5</v>
      </c>
      <c r="C29" s="4" t="s">
        <v>5</v>
      </c>
      <c r="D29" s="4" t="s">
        <v>5</v>
      </c>
      <c r="E29" s="4" t="s">
        <v>5</v>
      </c>
      <c r="F29" s="4" t="s">
        <v>5</v>
      </c>
    </row>
    <row r="30" spans="1:6">
      <c r="A30" s="2" t="s">
        <v>1126</v>
      </c>
      <c r="B30" s="6">
        <v>15543000</v>
      </c>
      <c r="C30" s="6">
        <v>13992000</v>
      </c>
      <c r="D30" s="6">
        <v>51558000</v>
      </c>
      <c r="E30" s="6">
        <v>30629000</v>
      </c>
      <c r="F30" s="4" t="s">
        <v>5</v>
      </c>
    </row>
    <row r="31" spans="1:6">
      <c r="A31" s="2" t="s">
        <v>33</v>
      </c>
      <c r="B31" s="6">
        <v>15543000</v>
      </c>
      <c r="C31" s="6">
        <v>13992000</v>
      </c>
      <c r="D31" s="6">
        <v>51558000</v>
      </c>
      <c r="E31" s="6">
        <v>30629000</v>
      </c>
      <c r="F31" s="4" t="s">
        <v>5</v>
      </c>
    </row>
    <row r="32" spans="1:6" ht="30">
      <c r="A32" s="2" t="s">
        <v>1136</v>
      </c>
      <c r="B32" s="4" t="s">
        <v>5</v>
      </c>
      <c r="C32" s="4" t="s">
        <v>5</v>
      </c>
      <c r="D32" s="4" t="s">
        <v>5</v>
      </c>
      <c r="E32" s="4" t="s">
        <v>5</v>
      </c>
      <c r="F32" s="4" t="s">
        <v>5</v>
      </c>
    </row>
    <row r="33" spans="1:6" ht="30">
      <c r="A33" s="3" t="s">
        <v>1125</v>
      </c>
      <c r="B33" s="4" t="s">
        <v>5</v>
      </c>
      <c r="C33" s="4" t="s">
        <v>5</v>
      </c>
      <c r="D33" s="4" t="s">
        <v>5</v>
      </c>
      <c r="E33" s="4" t="s">
        <v>5</v>
      </c>
      <c r="F33" s="4" t="s">
        <v>5</v>
      </c>
    </row>
    <row r="34" spans="1:6">
      <c r="A34" s="2" t="s">
        <v>1126</v>
      </c>
      <c r="B34" s="6">
        <v>934000</v>
      </c>
      <c r="C34" s="6">
        <v>925000</v>
      </c>
      <c r="D34" s="6">
        <v>3007000</v>
      </c>
      <c r="E34" s="6">
        <v>1636000</v>
      </c>
      <c r="F34" s="4" t="s">
        <v>5</v>
      </c>
    </row>
    <row r="35" spans="1:6">
      <c r="A35" s="2" t="s">
        <v>33</v>
      </c>
      <c r="B35" s="6">
        <v>934000</v>
      </c>
      <c r="C35" s="6">
        <v>925000</v>
      </c>
      <c r="D35" s="6">
        <v>3007000</v>
      </c>
      <c r="E35" s="6">
        <v>1636000</v>
      </c>
      <c r="F35" s="4" t="s">
        <v>5</v>
      </c>
    </row>
    <row r="36" spans="1:6">
      <c r="A36" s="2" t="s">
        <v>1137</v>
      </c>
      <c r="B36" s="4" t="s">
        <v>5</v>
      </c>
      <c r="C36" s="4" t="s">
        <v>5</v>
      </c>
      <c r="D36" s="4" t="s">
        <v>5</v>
      </c>
      <c r="E36" s="4" t="s">
        <v>5</v>
      </c>
      <c r="F36" s="4" t="s">
        <v>5</v>
      </c>
    </row>
    <row r="37" spans="1:6" ht="30">
      <c r="A37" s="3" t="s">
        <v>1125</v>
      </c>
      <c r="B37" s="4" t="s">
        <v>5</v>
      </c>
      <c r="C37" s="4" t="s">
        <v>5</v>
      </c>
      <c r="D37" s="4" t="s">
        <v>5</v>
      </c>
      <c r="E37" s="4" t="s">
        <v>5</v>
      </c>
      <c r="F37" s="4" t="s">
        <v>5</v>
      </c>
    </row>
    <row r="38" spans="1:6">
      <c r="A38" s="2" t="s">
        <v>1126</v>
      </c>
      <c r="B38" s="6">
        <v>188968000</v>
      </c>
      <c r="C38" s="6">
        <v>153366000</v>
      </c>
      <c r="D38" s="6">
        <v>541420000</v>
      </c>
      <c r="E38" s="6">
        <v>461499000</v>
      </c>
      <c r="F38" s="4" t="s">
        <v>5</v>
      </c>
    </row>
    <row r="39" spans="1:6">
      <c r="A39" s="2" t="s">
        <v>33</v>
      </c>
      <c r="B39" s="6">
        <v>188968000</v>
      </c>
      <c r="C39" s="6">
        <v>153366000</v>
      </c>
      <c r="D39" s="6">
        <v>541420000</v>
      </c>
      <c r="E39" s="6">
        <v>461499000</v>
      </c>
      <c r="F39" s="4" t="s">
        <v>5</v>
      </c>
    </row>
    <row r="40" spans="1:6" ht="45">
      <c r="A40" s="2" t="s">
        <v>1127</v>
      </c>
      <c r="B40" s="6">
        <v>758000</v>
      </c>
      <c r="C40" s="6">
        <v>4458000</v>
      </c>
      <c r="D40" s="6">
        <v>4671000</v>
      </c>
      <c r="E40" s="6">
        <v>8832000</v>
      </c>
      <c r="F40" s="4" t="s">
        <v>5</v>
      </c>
    </row>
    <row r="41" spans="1:6">
      <c r="A41" s="2" t="s">
        <v>1134</v>
      </c>
      <c r="B41" s="6">
        <v>29729000</v>
      </c>
      <c r="C41" s="6">
        <v>31235000</v>
      </c>
      <c r="D41" s="6">
        <v>82708000</v>
      </c>
      <c r="E41" s="6">
        <v>80119000</v>
      </c>
      <c r="F41" s="4" t="s">
        <v>5</v>
      </c>
    </row>
    <row r="42" spans="1:6">
      <c r="A42" s="2" t="s">
        <v>544</v>
      </c>
      <c r="B42" s="6">
        <v>7899000</v>
      </c>
      <c r="C42" s="6">
        <v>8113000</v>
      </c>
      <c r="D42" s="6">
        <v>23353000</v>
      </c>
      <c r="E42" s="6">
        <v>24121000</v>
      </c>
      <c r="F42" s="4" t="s">
        <v>5</v>
      </c>
    </row>
    <row r="43" spans="1:6">
      <c r="A43" s="2" t="s">
        <v>1128</v>
      </c>
      <c r="B43" s="6">
        <v>887476000</v>
      </c>
      <c r="C43" s="4" t="s">
        <v>5</v>
      </c>
      <c r="D43" s="6">
        <v>887476000</v>
      </c>
      <c r="E43" s="4" t="s">
        <v>5</v>
      </c>
      <c r="F43" s="6">
        <v>808568000</v>
      </c>
    </row>
    <row r="44" spans="1:6" ht="30">
      <c r="A44" s="2" t="s">
        <v>1129</v>
      </c>
      <c r="B44" s="6">
        <v>1044000</v>
      </c>
      <c r="C44" s="4" t="s">
        <v>5</v>
      </c>
      <c r="D44" s="6">
        <v>1044000</v>
      </c>
      <c r="E44" s="4" t="s">
        <v>5</v>
      </c>
      <c r="F44" s="6">
        <v>8569000</v>
      </c>
    </row>
    <row r="45" spans="1:6" ht="30">
      <c r="A45" s="2" t="s">
        <v>1138</v>
      </c>
      <c r="B45" s="4" t="s">
        <v>5</v>
      </c>
      <c r="C45" s="4" t="s">
        <v>5</v>
      </c>
      <c r="D45" s="4" t="s">
        <v>5</v>
      </c>
      <c r="E45" s="4" t="s">
        <v>5</v>
      </c>
      <c r="F45" s="4" t="s">
        <v>5</v>
      </c>
    </row>
    <row r="46" spans="1:6" ht="30">
      <c r="A46" s="3" t="s">
        <v>1125</v>
      </c>
      <c r="B46" s="4" t="s">
        <v>5</v>
      </c>
      <c r="C46" s="4" t="s">
        <v>5</v>
      </c>
      <c r="D46" s="4" t="s">
        <v>5</v>
      </c>
      <c r="E46" s="4" t="s">
        <v>5</v>
      </c>
      <c r="F46" s="4" t="s">
        <v>5</v>
      </c>
    </row>
    <row r="47" spans="1:6">
      <c r="A47" s="2" t="s">
        <v>1126</v>
      </c>
      <c r="B47" s="6">
        <v>188968000</v>
      </c>
      <c r="C47" s="6">
        <v>153366000</v>
      </c>
      <c r="D47" s="6">
        <v>541420000</v>
      </c>
      <c r="E47" s="6">
        <v>461434000</v>
      </c>
      <c r="F47" s="4" t="s">
        <v>5</v>
      </c>
    </row>
    <row r="48" spans="1:6">
      <c r="A48" s="2" t="s">
        <v>33</v>
      </c>
      <c r="B48" s="6">
        <v>188968000</v>
      </c>
      <c r="C48" s="6">
        <v>153366000</v>
      </c>
      <c r="D48" s="6">
        <v>541420000</v>
      </c>
      <c r="E48" s="6">
        <v>461434000</v>
      </c>
      <c r="F48" s="4" t="s">
        <v>5</v>
      </c>
    </row>
    <row r="49" spans="1:6" ht="30">
      <c r="A49" s="2" t="s">
        <v>1139</v>
      </c>
      <c r="B49" s="4" t="s">
        <v>5</v>
      </c>
      <c r="C49" s="4" t="s">
        <v>5</v>
      </c>
      <c r="D49" s="4" t="s">
        <v>5</v>
      </c>
      <c r="E49" s="4" t="s">
        <v>5</v>
      </c>
      <c r="F49" s="4" t="s">
        <v>5</v>
      </c>
    </row>
    <row r="50" spans="1:6" ht="30">
      <c r="A50" s="3" t="s">
        <v>1125</v>
      </c>
      <c r="B50" s="4" t="s">
        <v>5</v>
      </c>
      <c r="C50" s="4" t="s">
        <v>5</v>
      </c>
      <c r="D50" s="4" t="s">
        <v>5</v>
      </c>
      <c r="E50" s="4" t="s">
        <v>5</v>
      </c>
      <c r="F50" s="4" t="s">
        <v>5</v>
      </c>
    </row>
    <row r="51" spans="1:6">
      <c r="A51" s="2" t="s">
        <v>1126</v>
      </c>
      <c r="B51" s="4">
        <v>0</v>
      </c>
      <c r="C51" s="4">
        <v>0</v>
      </c>
      <c r="D51" s="4">
        <v>0</v>
      </c>
      <c r="E51" s="6">
        <v>65000</v>
      </c>
      <c r="F51" s="4" t="s">
        <v>5</v>
      </c>
    </row>
    <row r="52" spans="1:6">
      <c r="A52" s="2" t="s">
        <v>33</v>
      </c>
      <c r="B52" s="4">
        <v>0</v>
      </c>
      <c r="C52" s="4">
        <v>0</v>
      </c>
      <c r="D52" s="4">
        <v>0</v>
      </c>
      <c r="E52" s="6">
        <v>65000</v>
      </c>
      <c r="F52" s="4" t="s">
        <v>5</v>
      </c>
    </row>
    <row r="53" spans="1:6">
      <c r="A53" s="2" t="s">
        <v>1140</v>
      </c>
      <c r="B53" s="4" t="s">
        <v>5</v>
      </c>
      <c r="C53" s="4" t="s">
        <v>5</v>
      </c>
      <c r="D53" s="4" t="s">
        <v>5</v>
      </c>
      <c r="E53" s="4" t="s">
        <v>5</v>
      </c>
      <c r="F53" s="4" t="s">
        <v>5</v>
      </c>
    </row>
    <row r="54" spans="1:6" ht="30">
      <c r="A54" s="3" t="s">
        <v>1125</v>
      </c>
      <c r="B54" s="4" t="s">
        <v>5</v>
      </c>
      <c r="C54" s="4" t="s">
        <v>5</v>
      </c>
      <c r="D54" s="4" t="s">
        <v>5</v>
      </c>
      <c r="E54" s="4" t="s">
        <v>5</v>
      </c>
      <c r="F54" s="4" t="s">
        <v>5</v>
      </c>
    </row>
    <row r="55" spans="1:6">
      <c r="A55" s="2" t="s">
        <v>1126</v>
      </c>
      <c r="B55" s="6">
        <v>83150000</v>
      </c>
      <c r="C55" s="6">
        <v>81170000</v>
      </c>
      <c r="D55" s="6">
        <v>242019000</v>
      </c>
      <c r="E55" s="6">
        <v>219841000</v>
      </c>
      <c r="F55" s="4" t="s">
        <v>5</v>
      </c>
    </row>
    <row r="56" spans="1:6">
      <c r="A56" s="2" t="s">
        <v>33</v>
      </c>
      <c r="B56" s="6">
        <v>83150000</v>
      </c>
      <c r="C56" s="6">
        <v>81170000</v>
      </c>
      <c r="D56" s="6">
        <v>242019000</v>
      </c>
      <c r="E56" s="6">
        <v>219841000</v>
      </c>
      <c r="F56" s="4" t="s">
        <v>5</v>
      </c>
    </row>
    <row r="57" spans="1:6">
      <c r="A57" s="2" t="s">
        <v>1134</v>
      </c>
      <c r="B57" s="6">
        <v>21777000</v>
      </c>
      <c r="C57" s="6">
        <v>22883000</v>
      </c>
      <c r="D57" s="6">
        <v>59261000</v>
      </c>
      <c r="E57" s="6">
        <v>52444000</v>
      </c>
      <c r="F57" s="4" t="s">
        <v>5</v>
      </c>
    </row>
    <row r="58" spans="1:6">
      <c r="A58" s="2" t="s">
        <v>544</v>
      </c>
      <c r="B58" s="6">
        <v>3494000</v>
      </c>
      <c r="C58" s="6">
        <v>3185000</v>
      </c>
      <c r="D58" s="6">
        <v>10189000</v>
      </c>
      <c r="E58" s="6">
        <v>9378000</v>
      </c>
      <c r="F58" s="4" t="s">
        <v>5</v>
      </c>
    </row>
    <row r="59" spans="1:6">
      <c r="A59" s="2" t="s">
        <v>1128</v>
      </c>
      <c r="B59" s="6">
        <v>495375000</v>
      </c>
      <c r="C59" s="4" t="s">
        <v>5</v>
      </c>
      <c r="D59" s="6">
        <v>495375000</v>
      </c>
      <c r="E59" s="4" t="s">
        <v>5</v>
      </c>
      <c r="F59" s="6">
        <v>390402000</v>
      </c>
    </row>
    <row r="60" spans="1:6" ht="30">
      <c r="A60" s="2" t="s">
        <v>1141</v>
      </c>
      <c r="B60" s="4" t="s">
        <v>5</v>
      </c>
      <c r="C60" s="4" t="s">
        <v>5</v>
      </c>
      <c r="D60" s="4" t="s">
        <v>5</v>
      </c>
      <c r="E60" s="4" t="s">
        <v>5</v>
      </c>
      <c r="F60" s="4" t="s">
        <v>5</v>
      </c>
    </row>
    <row r="61" spans="1:6" ht="30">
      <c r="A61" s="3" t="s">
        <v>1125</v>
      </c>
      <c r="B61" s="4" t="s">
        <v>5</v>
      </c>
      <c r="C61" s="4" t="s">
        <v>5</v>
      </c>
      <c r="D61" s="4" t="s">
        <v>5</v>
      </c>
      <c r="E61" s="4" t="s">
        <v>5</v>
      </c>
      <c r="F61" s="4" t="s">
        <v>5</v>
      </c>
    </row>
    <row r="62" spans="1:6">
      <c r="A62" s="2" t="s">
        <v>1126</v>
      </c>
      <c r="B62" s="6">
        <v>83150000</v>
      </c>
      <c r="C62" s="6">
        <v>81170000</v>
      </c>
      <c r="D62" s="6">
        <v>242019000</v>
      </c>
      <c r="E62" s="6">
        <v>219841000</v>
      </c>
      <c r="F62" s="4" t="s">
        <v>5</v>
      </c>
    </row>
    <row r="63" spans="1:6">
      <c r="A63" s="2" t="s">
        <v>33</v>
      </c>
      <c r="B63" s="6">
        <v>83150000</v>
      </c>
      <c r="C63" s="6">
        <v>81170000</v>
      </c>
      <c r="D63" s="6">
        <v>242019000</v>
      </c>
      <c r="E63" s="6">
        <v>219841000</v>
      </c>
      <c r="F63" s="4" t="s">
        <v>5</v>
      </c>
    </row>
    <row r="64" spans="1:6" ht="30">
      <c r="A64" s="2" t="s">
        <v>1142</v>
      </c>
      <c r="B64" s="4" t="s">
        <v>5</v>
      </c>
      <c r="C64" s="4" t="s">
        <v>5</v>
      </c>
      <c r="D64" s="4" t="s">
        <v>5</v>
      </c>
      <c r="E64" s="4" t="s">
        <v>5</v>
      </c>
      <c r="F64" s="4" t="s">
        <v>5</v>
      </c>
    </row>
    <row r="65" spans="1:6" ht="30">
      <c r="A65" s="3" t="s">
        <v>1125</v>
      </c>
      <c r="B65" s="4" t="s">
        <v>5</v>
      </c>
      <c r="C65" s="4" t="s">
        <v>5</v>
      </c>
      <c r="D65" s="4" t="s">
        <v>5</v>
      </c>
      <c r="E65" s="4" t="s">
        <v>5</v>
      </c>
      <c r="F65" s="4" t="s">
        <v>5</v>
      </c>
    </row>
    <row r="66" spans="1:6">
      <c r="A66" s="2" t="s">
        <v>1126</v>
      </c>
      <c r="B66" s="4">
        <v>0</v>
      </c>
      <c r="C66" s="4">
        <v>0</v>
      </c>
      <c r="D66" s="4">
        <v>0</v>
      </c>
      <c r="E66" s="4">
        <v>0</v>
      </c>
      <c r="F66" s="4" t="s">
        <v>5</v>
      </c>
    </row>
    <row r="67" spans="1:6">
      <c r="A67" s="2" t="s">
        <v>33</v>
      </c>
      <c r="B67" s="4">
        <v>0</v>
      </c>
      <c r="C67" s="4">
        <v>0</v>
      </c>
      <c r="D67" s="4">
        <v>0</v>
      </c>
      <c r="E67" s="4">
        <v>0</v>
      </c>
      <c r="F67" s="4" t="s">
        <v>5</v>
      </c>
    </row>
    <row r="68" spans="1:6">
      <c r="A68" s="2" t="s">
        <v>1143</v>
      </c>
      <c r="B68" s="4" t="s">
        <v>5</v>
      </c>
      <c r="C68" s="4" t="s">
        <v>5</v>
      </c>
      <c r="D68" s="4" t="s">
        <v>5</v>
      </c>
      <c r="E68" s="4" t="s">
        <v>5</v>
      </c>
      <c r="F68" s="4" t="s">
        <v>5</v>
      </c>
    </row>
    <row r="69" spans="1:6" ht="30">
      <c r="A69" s="3" t="s">
        <v>1125</v>
      </c>
      <c r="B69" s="4" t="s">
        <v>5</v>
      </c>
      <c r="C69" s="4" t="s">
        <v>5</v>
      </c>
      <c r="D69" s="4" t="s">
        <v>5</v>
      </c>
      <c r="E69" s="4" t="s">
        <v>5</v>
      </c>
      <c r="F69" s="4" t="s">
        <v>5</v>
      </c>
    </row>
    <row r="70" spans="1:6">
      <c r="A70" s="2" t="s">
        <v>1126</v>
      </c>
      <c r="B70" s="6">
        <v>55209000</v>
      </c>
      <c r="C70" s="6">
        <v>59583000</v>
      </c>
      <c r="D70" s="6">
        <v>174502000</v>
      </c>
      <c r="E70" s="6">
        <v>169864000</v>
      </c>
      <c r="F70" s="4" t="s">
        <v>5</v>
      </c>
    </row>
    <row r="71" spans="1:6">
      <c r="A71" s="2" t="s">
        <v>33</v>
      </c>
      <c r="B71" s="6">
        <v>55209000</v>
      </c>
      <c r="C71" s="6">
        <v>59583000</v>
      </c>
      <c r="D71" s="6">
        <v>174502000</v>
      </c>
      <c r="E71" s="6">
        <v>169864000</v>
      </c>
      <c r="F71" s="4" t="s">
        <v>5</v>
      </c>
    </row>
    <row r="72" spans="1:6" ht="45">
      <c r="A72" s="2" t="s">
        <v>1127</v>
      </c>
      <c r="B72" s="6">
        <v>536000</v>
      </c>
      <c r="C72" s="4">
        <v>0</v>
      </c>
      <c r="D72" s="6">
        <v>640000</v>
      </c>
      <c r="E72" s="4">
        <v>0</v>
      </c>
      <c r="F72" s="4" t="s">
        <v>5</v>
      </c>
    </row>
    <row r="73" spans="1:6">
      <c r="A73" s="2" t="s">
        <v>1134</v>
      </c>
      <c r="B73" s="6">
        <v>6666000</v>
      </c>
      <c r="C73" s="6">
        <v>8560000</v>
      </c>
      <c r="D73" s="6">
        <v>23953000</v>
      </c>
      <c r="E73" s="6">
        <v>21165000</v>
      </c>
      <c r="F73" s="4" t="s">
        <v>5</v>
      </c>
    </row>
    <row r="74" spans="1:6">
      <c r="A74" s="2" t="s">
        <v>544</v>
      </c>
      <c r="B74" s="6">
        <v>5797000</v>
      </c>
      <c r="C74" s="6">
        <v>6172000</v>
      </c>
      <c r="D74" s="6">
        <v>17993000</v>
      </c>
      <c r="E74" s="6">
        <v>12545000</v>
      </c>
      <c r="F74" s="4" t="s">
        <v>5</v>
      </c>
    </row>
    <row r="75" spans="1:6">
      <c r="A75" s="2" t="s">
        <v>1128</v>
      </c>
      <c r="B75" s="6">
        <v>506188000</v>
      </c>
      <c r="C75" s="4" t="s">
        <v>5</v>
      </c>
      <c r="D75" s="6">
        <v>506188000</v>
      </c>
      <c r="E75" s="4" t="s">
        <v>5</v>
      </c>
      <c r="F75" s="6">
        <v>527710000</v>
      </c>
    </row>
    <row r="76" spans="1:6" ht="30">
      <c r="A76" s="2" t="s">
        <v>1129</v>
      </c>
      <c r="B76" s="6">
        <v>61157000</v>
      </c>
      <c r="C76" s="4" t="s">
        <v>5</v>
      </c>
      <c r="D76" s="6">
        <v>61157000</v>
      </c>
      <c r="E76" s="4" t="s">
        <v>5</v>
      </c>
      <c r="F76" s="6">
        <v>60517000</v>
      </c>
    </row>
    <row r="77" spans="1:6" ht="30">
      <c r="A77" s="2" t="s">
        <v>1144</v>
      </c>
      <c r="B77" s="4" t="s">
        <v>5</v>
      </c>
      <c r="C77" s="4" t="s">
        <v>5</v>
      </c>
      <c r="D77" s="4" t="s">
        <v>5</v>
      </c>
      <c r="E77" s="4" t="s">
        <v>5</v>
      </c>
      <c r="F77" s="4" t="s">
        <v>5</v>
      </c>
    </row>
    <row r="78" spans="1:6" ht="30">
      <c r="A78" s="3" t="s">
        <v>1125</v>
      </c>
      <c r="B78" s="4" t="s">
        <v>5</v>
      </c>
      <c r="C78" s="4" t="s">
        <v>5</v>
      </c>
      <c r="D78" s="4" t="s">
        <v>5</v>
      </c>
      <c r="E78" s="4" t="s">
        <v>5</v>
      </c>
      <c r="F78" s="4" t="s">
        <v>5</v>
      </c>
    </row>
    <row r="79" spans="1:6">
      <c r="A79" s="2" t="s">
        <v>1126</v>
      </c>
      <c r="B79" s="6">
        <v>55207000</v>
      </c>
      <c r="C79" s="6">
        <v>59579000</v>
      </c>
      <c r="D79" s="6">
        <v>174507000</v>
      </c>
      <c r="E79" s="6">
        <v>169610000</v>
      </c>
      <c r="F79" s="4" t="s">
        <v>5</v>
      </c>
    </row>
    <row r="80" spans="1:6">
      <c r="A80" s="2" t="s">
        <v>33</v>
      </c>
      <c r="B80" s="6">
        <v>55207000</v>
      </c>
      <c r="C80" s="6">
        <v>59579000</v>
      </c>
      <c r="D80" s="6">
        <v>174507000</v>
      </c>
      <c r="E80" s="6">
        <v>169610000</v>
      </c>
      <c r="F80" s="4" t="s">
        <v>5</v>
      </c>
    </row>
    <row r="81" spans="1:6" ht="30">
      <c r="A81" s="2" t="s">
        <v>1145</v>
      </c>
      <c r="B81" s="4" t="s">
        <v>5</v>
      </c>
      <c r="C81" s="4" t="s">
        <v>5</v>
      </c>
      <c r="D81" s="4" t="s">
        <v>5</v>
      </c>
      <c r="E81" s="4" t="s">
        <v>5</v>
      </c>
      <c r="F81" s="4" t="s">
        <v>5</v>
      </c>
    </row>
    <row r="82" spans="1:6" ht="30">
      <c r="A82" s="3" t="s">
        <v>1125</v>
      </c>
      <c r="B82" s="4" t="s">
        <v>5</v>
      </c>
      <c r="C82" s="4" t="s">
        <v>5</v>
      </c>
      <c r="D82" s="4" t="s">
        <v>5</v>
      </c>
      <c r="E82" s="4" t="s">
        <v>5</v>
      </c>
      <c r="F82" s="4" t="s">
        <v>5</v>
      </c>
    </row>
    <row r="83" spans="1:6">
      <c r="A83" s="2" t="s">
        <v>1126</v>
      </c>
      <c r="B83" s="6">
        <v>2000</v>
      </c>
      <c r="C83" s="6">
        <v>4000</v>
      </c>
      <c r="D83" s="6">
        <v>-5000</v>
      </c>
      <c r="E83" s="6">
        <v>254000</v>
      </c>
      <c r="F83" s="4" t="s">
        <v>5</v>
      </c>
    </row>
    <row r="84" spans="1:6">
      <c r="A84" s="2" t="s">
        <v>33</v>
      </c>
      <c r="B84" s="6">
        <v>2000</v>
      </c>
      <c r="C84" s="6">
        <v>4000</v>
      </c>
      <c r="D84" s="6">
        <v>-5000</v>
      </c>
      <c r="E84" s="6">
        <v>254000</v>
      </c>
      <c r="F84" s="4" t="s">
        <v>5</v>
      </c>
    </row>
    <row r="85" spans="1:6">
      <c r="A85" s="2" t="s">
        <v>1146</v>
      </c>
      <c r="B85" s="4" t="s">
        <v>5</v>
      </c>
      <c r="C85" s="4" t="s">
        <v>5</v>
      </c>
      <c r="D85" s="4" t="s">
        <v>5</v>
      </c>
      <c r="E85" s="4" t="s">
        <v>5</v>
      </c>
      <c r="F85" s="4" t="s">
        <v>5</v>
      </c>
    </row>
    <row r="86" spans="1:6" ht="30">
      <c r="A86" s="3" t="s">
        <v>1125</v>
      </c>
      <c r="B86" s="4" t="s">
        <v>5</v>
      </c>
      <c r="C86" s="4" t="s">
        <v>5</v>
      </c>
      <c r="D86" s="4" t="s">
        <v>5</v>
      </c>
      <c r="E86" s="4" t="s">
        <v>5</v>
      </c>
      <c r="F86" s="4" t="s">
        <v>5</v>
      </c>
    </row>
    <row r="87" spans="1:6">
      <c r="A87" s="2" t="s">
        <v>1126</v>
      </c>
      <c r="B87" s="6">
        <v>38642000</v>
      </c>
      <c r="C87" s="6">
        <v>48266000</v>
      </c>
      <c r="D87" s="6">
        <v>123106000</v>
      </c>
      <c r="E87" s="6">
        <v>137607000</v>
      </c>
      <c r="F87" s="4" t="s">
        <v>5</v>
      </c>
    </row>
    <row r="88" spans="1:6">
      <c r="A88" s="2" t="s">
        <v>33</v>
      </c>
      <c r="B88" s="6">
        <v>38642000</v>
      </c>
      <c r="C88" s="6">
        <v>48266000</v>
      </c>
      <c r="D88" s="6">
        <v>123106000</v>
      </c>
      <c r="E88" s="6">
        <v>137607000</v>
      </c>
      <c r="F88" s="4" t="s">
        <v>5</v>
      </c>
    </row>
    <row r="89" spans="1:6">
      <c r="A89" s="2" t="s">
        <v>1134</v>
      </c>
      <c r="B89" s="6">
        <v>-1027000</v>
      </c>
      <c r="C89" s="6">
        <v>6237000</v>
      </c>
      <c r="D89" s="6">
        <v>4761000</v>
      </c>
      <c r="E89" s="6">
        <v>19575000</v>
      </c>
      <c r="F89" s="4" t="s">
        <v>5</v>
      </c>
    </row>
    <row r="90" spans="1:6">
      <c r="A90" s="2" t="s">
        <v>544</v>
      </c>
      <c r="B90" s="6">
        <v>2362000</v>
      </c>
      <c r="C90" s="6">
        <v>2846000</v>
      </c>
      <c r="D90" s="6">
        <v>6159000</v>
      </c>
      <c r="E90" s="6">
        <v>7833000</v>
      </c>
      <c r="F90" s="4" t="s">
        <v>5</v>
      </c>
    </row>
    <row r="91" spans="1:6">
      <c r="A91" s="2" t="s">
        <v>1128</v>
      </c>
      <c r="B91" s="6">
        <v>247575000</v>
      </c>
      <c r="C91" s="4" t="s">
        <v>5</v>
      </c>
      <c r="D91" s="6">
        <v>247575000</v>
      </c>
      <c r="E91" s="4" t="s">
        <v>5</v>
      </c>
      <c r="F91" s="6">
        <v>245757000</v>
      </c>
    </row>
    <row r="92" spans="1:6" ht="30">
      <c r="A92" s="2" t="s">
        <v>1147</v>
      </c>
      <c r="B92" s="4" t="s">
        <v>5</v>
      </c>
      <c r="C92" s="4" t="s">
        <v>5</v>
      </c>
      <c r="D92" s="4" t="s">
        <v>5</v>
      </c>
      <c r="E92" s="4" t="s">
        <v>5</v>
      </c>
      <c r="F92" s="4" t="s">
        <v>5</v>
      </c>
    </row>
    <row r="93" spans="1:6" ht="30">
      <c r="A93" s="3" t="s">
        <v>1125</v>
      </c>
      <c r="B93" s="4" t="s">
        <v>5</v>
      </c>
      <c r="C93" s="4" t="s">
        <v>5</v>
      </c>
      <c r="D93" s="4" t="s">
        <v>5</v>
      </c>
      <c r="E93" s="4" t="s">
        <v>5</v>
      </c>
      <c r="F93" s="4" t="s">
        <v>5</v>
      </c>
    </row>
    <row r="94" spans="1:6">
      <c r="A94" s="2" t="s">
        <v>1126</v>
      </c>
      <c r="B94" s="6">
        <v>38642000</v>
      </c>
      <c r="C94" s="6">
        <v>48266000</v>
      </c>
      <c r="D94" s="6">
        <v>123106000</v>
      </c>
      <c r="E94" s="6">
        <v>137607000</v>
      </c>
      <c r="F94" s="4" t="s">
        <v>5</v>
      </c>
    </row>
    <row r="95" spans="1:6">
      <c r="A95" s="2" t="s">
        <v>33</v>
      </c>
      <c r="B95" s="6">
        <v>38642000</v>
      </c>
      <c r="C95" s="6">
        <v>48266000</v>
      </c>
      <c r="D95" s="6">
        <v>123106000</v>
      </c>
      <c r="E95" s="6">
        <v>137607000</v>
      </c>
      <c r="F95" s="4" t="s">
        <v>5</v>
      </c>
    </row>
    <row r="96" spans="1:6" ht="30">
      <c r="A96" s="2" t="s">
        <v>1148</v>
      </c>
      <c r="B96" s="4" t="s">
        <v>5</v>
      </c>
      <c r="C96" s="4" t="s">
        <v>5</v>
      </c>
      <c r="D96" s="4" t="s">
        <v>5</v>
      </c>
      <c r="E96" s="4" t="s">
        <v>5</v>
      </c>
      <c r="F96" s="4" t="s">
        <v>5</v>
      </c>
    </row>
    <row r="97" spans="1:6" ht="30">
      <c r="A97" s="3" t="s">
        <v>1125</v>
      </c>
      <c r="B97" s="4" t="s">
        <v>5</v>
      </c>
      <c r="C97" s="4" t="s">
        <v>5</v>
      </c>
      <c r="D97" s="4" t="s">
        <v>5</v>
      </c>
      <c r="E97" s="4" t="s">
        <v>5</v>
      </c>
      <c r="F97" s="4" t="s">
        <v>5</v>
      </c>
    </row>
    <row r="98" spans="1:6">
      <c r="A98" s="2" t="s">
        <v>1126</v>
      </c>
      <c r="B98" s="4">
        <v>0</v>
      </c>
      <c r="C98" s="4">
        <v>0</v>
      </c>
      <c r="D98" s="4">
        <v>0</v>
      </c>
      <c r="E98" s="4">
        <v>0</v>
      </c>
      <c r="F98" s="4" t="s">
        <v>5</v>
      </c>
    </row>
    <row r="99" spans="1:6">
      <c r="A99" s="2" t="s">
        <v>33</v>
      </c>
      <c r="B99" s="4">
        <v>0</v>
      </c>
      <c r="C99" s="4">
        <v>0</v>
      </c>
      <c r="D99" s="4">
        <v>0</v>
      </c>
      <c r="E99" s="4">
        <v>0</v>
      </c>
      <c r="F99" s="4" t="s">
        <v>5</v>
      </c>
    </row>
    <row r="100" spans="1:6">
      <c r="A100" s="2" t="s">
        <v>1149</v>
      </c>
      <c r="B100" s="4" t="s">
        <v>5</v>
      </c>
      <c r="C100" s="4" t="s">
        <v>5</v>
      </c>
      <c r="D100" s="4" t="s">
        <v>5</v>
      </c>
      <c r="E100" s="4" t="s">
        <v>5</v>
      </c>
      <c r="F100" s="4" t="s">
        <v>5</v>
      </c>
    </row>
    <row r="101" spans="1:6" ht="30">
      <c r="A101" s="3" t="s">
        <v>1125</v>
      </c>
      <c r="B101" s="4" t="s">
        <v>5</v>
      </c>
      <c r="C101" s="4" t="s">
        <v>5</v>
      </c>
      <c r="D101" s="4" t="s">
        <v>5</v>
      </c>
      <c r="E101" s="4" t="s">
        <v>5</v>
      </c>
      <c r="F101" s="4" t="s">
        <v>5</v>
      </c>
    </row>
    <row r="102" spans="1:6">
      <c r="A102" s="2" t="s">
        <v>1126</v>
      </c>
      <c r="B102" s="6">
        <v>30825000</v>
      </c>
      <c r="C102" s="6">
        <v>32096000</v>
      </c>
      <c r="D102" s="6">
        <v>96047000</v>
      </c>
      <c r="E102" s="6">
        <v>97710000</v>
      </c>
      <c r="F102" s="4" t="s">
        <v>5</v>
      </c>
    </row>
    <row r="103" spans="1:6">
      <c r="A103" s="2" t="s">
        <v>33</v>
      </c>
      <c r="B103" s="6">
        <v>30825000</v>
      </c>
      <c r="C103" s="6">
        <v>32096000</v>
      </c>
      <c r="D103" s="6">
        <v>96047000</v>
      </c>
      <c r="E103" s="6">
        <v>97710000</v>
      </c>
      <c r="F103" s="4" t="s">
        <v>5</v>
      </c>
    </row>
    <row r="104" spans="1:6" ht="45">
      <c r="A104" s="2" t="s">
        <v>1127</v>
      </c>
      <c r="B104" s="6">
        <v>-17281000</v>
      </c>
      <c r="C104" s="6">
        <v>4460000</v>
      </c>
      <c r="D104" s="6">
        <v>-6239000</v>
      </c>
      <c r="E104" s="6">
        <v>9069000</v>
      </c>
      <c r="F104" s="4" t="s">
        <v>5</v>
      </c>
    </row>
    <row r="105" spans="1:6">
      <c r="A105" s="2" t="s">
        <v>1134</v>
      </c>
      <c r="B105" s="6">
        <v>-12808000</v>
      </c>
      <c r="C105" s="6">
        <v>13754000</v>
      </c>
      <c r="D105" s="6">
        <v>14288000</v>
      </c>
      <c r="E105" s="6">
        <v>31495000</v>
      </c>
      <c r="F105" s="4" t="s">
        <v>5</v>
      </c>
    </row>
    <row r="106" spans="1:6">
      <c r="A106" s="2" t="s">
        <v>544</v>
      </c>
      <c r="B106" s="6">
        <v>3517000</v>
      </c>
      <c r="C106" s="6">
        <v>3577000</v>
      </c>
      <c r="D106" s="6">
        <v>10734000</v>
      </c>
      <c r="E106" s="6">
        <v>12910000</v>
      </c>
      <c r="F106" s="4" t="s">
        <v>5</v>
      </c>
    </row>
    <row r="107" spans="1:6">
      <c r="A107" s="2" t="s">
        <v>1128</v>
      </c>
      <c r="B107" s="6">
        <v>554320000</v>
      </c>
      <c r="C107" s="4" t="s">
        <v>5</v>
      </c>
      <c r="D107" s="6">
        <v>554320000</v>
      </c>
      <c r="E107" s="4" t="s">
        <v>5</v>
      </c>
      <c r="F107" s="6">
        <v>589361000</v>
      </c>
    </row>
    <row r="108" spans="1:6" ht="30">
      <c r="A108" s="2" t="s">
        <v>1129</v>
      </c>
      <c r="B108" s="6">
        <v>186780000</v>
      </c>
      <c r="C108" s="4" t="s">
        <v>5</v>
      </c>
      <c r="D108" s="6">
        <v>186780000</v>
      </c>
      <c r="E108" s="4" t="s">
        <v>5</v>
      </c>
      <c r="F108" s="6">
        <v>196751000</v>
      </c>
    </row>
    <row r="109" spans="1:6" ht="30">
      <c r="A109" s="2" t="s">
        <v>1150</v>
      </c>
      <c r="B109" s="4" t="s">
        <v>5</v>
      </c>
      <c r="C109" s="4" t="s">
        <v>5</v>
      </c>
      <c r="D109" s="4" t="s">
        <v>5</v>
      </c>
      <c r="E109" s="4" t="s">
        <v>5</v>
      </c>
      <c r="F109" s="4" t="s">
        <v>5</v>
      </c>
    </row>
    <row r="110" spans="1:6" ht="30">
      <c r="A110" s="3" t="s">
        <v>1125</v>
      </c>
      <c r="B110" s="4" t="s">
        <v>5</v>
      </c>
      <c r="C110" s="4" t="s">
        <v>5</v>
      </c>
      <c r="D110" s="4" t="s">
        <v>5</v>
      </c>
      <c r="E110" s="4" t="s">
        <v>5</v>
      </c>
      <c r="F110" s="4" t="s">
        <v>5</v>
      </c>
    </row>
    <row r="111" spans="1:6">
      <c r="A111" s="2" t="s">
        <v>1126</v>
      </c>
      <c r="B111" s="6">
        <v>30825000</v>
      </c>
      <c r="C111" s="6">
        <v>32096000</v>
      </c>
      <c r="D111" s="6">
        <v>96047000</v>
      </c>
      <c r="E111" s="6">
        <v>97710000</v>
      </c>
      <c r="F111" s="4" t="s">
        <v>5</v>
      </c>
    </row>
    <row r="112" spans="1:6">
      <c r="A112" s="2" t="s">
        <v>33</v>
      </c>
      <c r="B112" s="6">
        <v>30825000</v>
      </c>
      <c r="C112" s="6">
        <v>32096000</v>
      </c>
      <c r="D112" s="6">
        <v>96047000</v>
      </c>
      <c r="E112" s="6">
        <v>97710000</v>
      </c>
      <c r="F112" s="4" t="s">
        <v>5</v>
      </c>
    </row>
    <row r="113" spans="1:6" ht="30">
      <c r="A113" s="2" t="s">
        <v>1151</v>
      </c>
      <c r="B113" s="4" t="s">
        <v>5</v>
      </c>
      <c r="C113" s="4" t="s">
        <v>5</v>
      </c>
      <c r="D113" s="4" t="s">
        <v>5</v>
      </c>
      <c r="E113" s="4" t="s">
        <v>5</v>
      </c>
      <c r="F113" s="4" t="s">
        <v>5</v>
      </c>
    </row>
    <row r="114" spans="1:6" ht="30">
      <c r="A114" s="3" t="s">
        <v>1125</v>
      </c>
      <c r="B114" s="4" t="s">
        <v>5</v>
      </c>
      <c r="C114" s="4" t="s">
        <v>5</v>
      </c>
      <c r="D114" s="4" t="s">
        <v>5</v>
      </c>
      <c r="E114" s="4" t="s">
        <v>5</v>
      </c>
      <c r="F114" s="4" t="s">
        <v>5</v>
      </c>
    </row>
    <row r="115" spans="1:6">
      <c r="A115" s="2" t="s">
        <v>1126</v>
      </c>
      <c r="B115" s="4">
        <v>0</v>
      </c>
      <c r="C115" s="4">
        <v>0</v>
      </c>
      <c r="D115" s="4">
        <v>0</v>
      </c>
      <c r="E115" s="4">
        <v>0</v>
      </c>
      <c r="F115" s="4" t="s">
        <v>5</v>
      </c>
    </row>
    <row r="116" spans="1:6">
      <c r="A116" s="2" t="s">
        <v>33</v>
      </c>
      <c r="B116" s="8">
        <v>0</v>
      </c>
      <c r="C116" s="8">
        <v>0</v>
      </c>
      <c r="D116" s="8">
        <v>0</v>
      </c>
      <c r="E116" s="8">
        <v>0</v>
      </c>
      <c r="F11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26</v>
      </c>
      <c r="C1" s="7"/>
      <c r="D1" s="7" t="s">
        <v>1</v>
      </c>
      <c r="E1" s="7"/>
    </row>
    <row r="2" spans="1:5" ht="30">
      <c r="A2" s="1" t="s">
        <v>58</v>
      </c>
      <c r="B2" s="1" t="s">
        <v>2</v>
      </c>
      <c r="C2" s="1" t="s">
        <v>27</v>
      </c>
      <c r="D2" s="1" t="s">
        <v>2</v>
      </c>
      <c r="E2" s="1" t="s">
        <v>27</v>
      </c>
    </row>
    <row r="3" spans="1:5" ht="30">
      <c r="A3" s="3" t="s">
        <v>1153</v>
      </c>
      <c r="B3" s="4" t="s">
        <v>5</v>
      </c>
      <c r="C3" s="4" t="s">
        <v>5</v>
      </c>
      <c r="D3" s="4" t="s">
        <v>5</v>
      </c>
      <c r="E3" s="4" t="s">
        <v>5</v>
      </c>
    </row>
    <row r="4" spans="1:5">
      <c r="A4" s="2" t="s">
        <v>33</v>
      </c>
      <c r="B4" s="8">
        <v>412335</v>
      </c>
      <c r="C4" s="8">
        <v>388469</v>
      </c>
      <c r="D4" s="8">
        <v>1228657</v>
      </c>
      <c r="E4" s="8">
        <v>1116831</v>
      </c>
    </row>
    <row r="5" spans="1:5">
      <c r="A5" s="2" t="s">
        <v>572</v>
      </c>
      <c r="B5" s="6">
        <v>298267</v>
      </c>
      <c r="C5" s="6">
        <v>264173</v>
      </c>
      <c r="D5" s="6">
        <v>883346</v>
      </c>
      <c r="E5" s="6">
        <v>790242</v>
      </c>
    </row>
    <row r="6" spans="1:5">
      <c r="A6" s="2" t="s">
        <v>573</v>
      </c>
      <c r="B6" s="4">
        <v>0</v>
      </c>
      <c r="C6" s="4">
        <v>0</v>
      </c>
      <c r="D6" s="4">
        <v>0</v>
      </c>
      <c r="E6" s="4">
        <v>0</v>
      </c>
    </row>
    <row r="7" spans="1:5">
      <c r="A7" s="2" t="s">
        <v>37</v>
      </c>
      <c r="B7" s="6">
        <v>23655</v>
      </c>
      <c r="C7" s="6">
        <v>24867</v>
      </c>
      <c r="D7" s="6">
        <v>70332</v>
      </c>
      <c r="E7" s="6">
        <v>69560</v>
      </c>
    </row>
    <row r="8" spans="1:5">
      <c r="A8" s="2" t="s">
        <v>38</v>
      </c>
      <c r="B8" s="6">
        <v>48948</v>
      </c>
      <c r="C8" s="6">
        <v>41623</v>
      </c>
      <c r="D8" s="6">
        <v>135735</v>
      </c>
      <c r="E8" s="6">
        <v>114308</v>
      </c>
    </row>
    <row r="9" spans="1:5">
      <c r="A9" s="2" t="s">
        <v>39</v>
      </c>
      <c r="B9" s="6">
        <v>370870</v>
      </c>
      <c r="C9" s="6">
        <v>330663</v>
      </c>
      <c r="D9" s="6">
        <v>1089413</v>
      </c>
      <c r="E9" s="6">
        <v>974110</v>
      </c>
    </row>
    <row r="10" spans="1:5">
      <c r="A10" s="2" t="s">
        <v>40</v>
      </c>
      <c r="B10" s="6">
        <v>3982</v>
      </c>
      <c r="C10" s="6">
        <v>7396</v>
      </c>
      <c r="D10" s="4">
        <v>-803</v>
      </c>
      <c r="E10" s="4">
        <v>819</v>
      </c>
    </row>
    <row r="11" spans="1:5" ht="30">
      <c r="A11" s="2" t="s">
        <v>41</v>
      </c>
      <c r="B11" s="6">
        <v>-15945</v>
      </c>
      <c r="C11" s="6">
        <v>8918</v>
      </c>
      <c r="D11" s="6">
        <v>1115</v>
      </c>
      <c r="E11" s="6">
        <v>17901</v>
      </c>
    </row>
    <row r="12" spans="1:5">
      <c r="A12" s="2" t="s">
        <v>42</v>
      </c>
      <c r="B12" s="6">
        <v>29502</v>
      </c>
      <c r="C12" s="6">
        <v>74120</v>
      </c>
      <c r="D12" s="6">
        <v>139556</v>
      </c>
      <c r="E12" s="6">
        <v>161441</v>
      </c>
    </row>
    <row r="13" spans="1:5">
      <c r="A13" s="2" t="s">
        <v>43</v>
      </c>
      <c r="B13" s="4">
        <v>407</v>
      </c>
      <c r="C13" s="4">
        <v>134</v>
      </c>
      <c r="D13" s="6">
        <v>1288</v>
      </c>
      <c r="E13" s="4">
        <v>485</v>
      </c>
    </row>
    <row r="14" spans="1:5">
      <c r="A14" s="2" t="s">
        <v>44</v>
      </c>
      <c r="B14" s="6">
        <v>-7253</v>
      </c>
      <c r="C14" s="6">
        <v>-14742</v>
      </c>
      <c r="D14" s="6">
        <v>-36701</v>
      </c>
      <c r="E14" s="6">
        <v>-32113</v>
      </c>
    </row>
    <row r="15" spans="1:5">
      <c r="A15" s="2" t="s">
        <v>45</v>
      </c>
      <c r="B15" s="4">
        <v>0</v>
      </c>
      <c r="C15" s="6">
        <v>-14932</v>
      </c>
      <c r="D15" s="4">
        <v>0</v>
      </c>
      <c r="E15" s="6">
        <v>-14932</v>
      </c>
    </row>
    <row r="16" spans="1:5">
      <c r="A16" s="2" t="s">
        <v>46</v>
      </c>
      <c r="B16" s="4">
        <v>0</v>
      </c>
      <c r="C16" s="4">
        <v>0</v>
      </c>
      <c r="D16" s="6">
        <v>103924</v>
      </c>
      <c r="E16" s="4">
        <v>0</v>
      </c>
    </row>
    <row r="17" spans="1:5">
      <c r="A17" s="2" t="s">
        <v>47</v>
      </c>
      <c r="B17" s="4">
        <v>-696</v>
      </c>
      <c r="C17" s="4">
        <v>-106</v>
      </c>
      <c r="D17" s="4">
        <v>-575</v>
      </c>
      <c r="E17" s="6">
        <v>-1255</v>
      </c>
    </row>
    <row r="18" spans="1:5" ht="30">
      <c r="A18" s="2" t="s">
        <v>48</v>
      </c>
      <c r="B18" s="6">
        <v>21960</v>
      </c>
      <c r="C18" s="6">
        <v>44474</v>
      </c>
      <c r="D18" s="6">
        <v>207492</v>
      </c>
      <c r="E18" s="6">
        <v>113626</v>
      </c>
    </row>
    <row r="19" spans="1:5">
      <c r="A19" s="2" t="s">
        <v>49</v>
      </c>
      <c r="B19" s="6">
        <v>-2946</v>
      </c>
      <c r="C19" s="6">
        <v>-7788</v>
      </c>
      <c r="D19" s="6">
        <v>-51682</v>
      </c>
      <c r="E19" s="6">
        <v>-22310</v>
      </c>
    </row>
    <row r="20" spans="1:5">
      <c r="A20" s="2" t="s">
        <v>50</v>
      </c>
      <c r="B20" s="6">
        <v>19014</v>
      </c>
      <c r="C20" s="6">
        <v>36686</v>
      </c>
      <c r="D20" s="6">
        <v>155810</v>
      </c>
      <c r="E20" s="6">
        <v>91316</v>
      </c>
    </row>
    <row r="21" spans="1:5" ht="30">
      <c r="A21" s="2" t="s">
        <v>51</v>
      </c>
      <c r="B21" s="4">
        <v>-87</v>
      </c>
      <c r="C21" s="4">
        <v>-294</v>
      </c>
      <c r="D21" s="4">
        <v>609</v>
      </c>
      <c r="E21" s="6">
        <v>-1594</v>
      </c>
    </row>
    <row r="22" spans="1:5" ht="30">
      <c r="A22" s="2" t="s">
        <v>52</v>
      </c>
      <c r="B22" s="6">
        <v>18927</v>
      </c>
      <c r="C22" s="6">
        <v>36392</v>
      </c>
      <c r="D22" s="6">
        <v>156419</v>
      </c>
      <c r="E22" s="6">
        <v>89722</v>
      </c>
    </row>
    <row r="23" spans="1:5">
      <c r="A23" s="2" t="s">
        <v>1131</v>
      </c>
      <c r="B23" s="4" t="s">
        <v>5</v>
      </c>
      <c r="C23" s="4" t="s">
        <v>5</v>
      </c>
      <c r="D23" s="4" t="s">
        <v>5</v>
      </c>
      <c r="E23" s="4" t="s">
        <v>5</v>
      </c>
    </row>
    <row r="24" spans="1:5" ht="30">
      <c r="A24" s="3" t="s">
        <v>1153</v>
      </c>
      <c r="B24" s="4" t="s">
        <v>5</v>
      </c>
      <c r="C24" s="4" t="s">
        <v>5</v>
      </c>
      <c r="D24" s="4" t="s">
        <v>5</v>
      </c>
      <c r="E24" s="4" t="s">
        <v>5</v>
      </c>
    </row>
    <row r="25" spans="1:5">
      <c r="A25" s="2" t="s">
        <v>33</v>
      </c>
      <c r="B25" s="6">
        <v>412335</v>
      </c>
      <c r="C25" s="6">
        <v>388469</v>
      </c>
      <c r="D25" s="6">
        <v>1228657</v>
      </c>
      <c r="E25" s="6">
        <v>1116831</v>
      </c>
    </row>
    <row r="26" spans="1:5">
      <c r="A26" s="2" t="s">
        <v>1154</v>
      </c>
      <c r="B26" s="4" t="s">
        <v>5</v>
      </c>
      <c r="C26" s="4" t="s">
        <v>5</v>
      </c>
      <c r="D26" s="4" t="s">
        <v>5</v>
      </c>
      <c r="E26" s="4" t="s">
        <v>5</v>
      </c>
    </row>
    <row r="27" spans="1:5" ht="30">
      <c r="A27" s="3" t="s">
        <v>1153</v>
      </c>
      <c r="B27" s="4" t="s">
        <v>5</v>
      </c>
      <c r="C27" s="4" t="s">
        <v>5</v>
      </c>
      <c r="D27" s="4" t="s">
        <v>5</v>
      </c>
      <c r="E27" s="4" t="s">
        <v>5</v>
      </c>
    </row>
    <row r="28" spans="1:5">
      <c r="A28" s="2" t="s">
        <v>33</v>
      </c>
      <c r="B28" s="4">
        <v>0</v>
      </c>
      <c r="C28" s="4">
        <v>0</v>
      </c>
      <c r="D28" s="4">
        <v>0</v>
      </c>
      <c r="E28" s="4">
        <v>0</v>
      </c>
    </row>
    <row r="29" spans="1:5">
      <c r="A29" s="2" t="s">
        <v>1155</v>
      </c>
      <c r="B29" s="4" t="s">
        <v>5</v>
      </c>
      <c r="C29" s="4" t="s">
        <v>5</v>
      </c>
      <c r="D29" s="4" t="s">
        <v>5</v>
      </c>
      <c r="E29" s="4" t="s">
        <v>5</v>
      </c>
    </row>
    <row r="30" spans="1:5" ht="30">
      <c r="A30" s="3" t="s">
        <v>1153</v>
      </c>
      <c r="B30" s="4" t="s">
        <v>5</v>
      </c>
      <c r="C30" s="4" t="s">
        <v>5</v>
      </c>
      <c r="D30" s="4" t="s">
        <v>5</v>
      </c>
      <c r="E30" s="4" t="s">
        <v>5</v>
      </c>
    </row>
    <row r="31" spans="1:5">
      <c r="A31" s="2" t="s">
        <v>33</v>
      </c>
      <c r="B31" s="4">
        <v>366</v>
      </c>
      <c r="C31" s="4">
        <v>571</v>
      </c>
      <c r="D31" s="6">
        <v>1114</v>
      </c>
      <c r="E31" s="6">
        <v>1727</v>
      </c>
    </row>
    <row r="32" spans="1:5">
      <c r="A32" s="2" t="s">
        <v>572</v>
      </c>
      <c r="B32" s="4">
        <v>0</v>
      </c>
      <c r="C32" s="4">
        <v>0</v>
      </c>
      <c r="D32" s="4">
        <v>0</v>
      </c>
      <c r="E32" s="4">
        <v>0</v>
      </c>
    </row>
    <row r="33" spans="1:5">
      <c r="A33" s="2" t="s">
        <v>573</v>
      </c>
      <c r="B33" s="4">
        <v>0</v>
      </c>
      <c r="C33" s="4">
        <v>0</v>
      </c>
      <c r="D33" s="4">
        <v>0</v>
      </c>
      <c r="E33" s="4">
        <v>0</v>
      </c>
    </row>
    <row r="34" spans="1:5">
      <c r="A34" s="2" t="s">
        <v>37</v>
      </c>
      <c r="B34" s="4">
        <v>698</v>
      </c>
      <c r="C34" s="6">
        <v>1127</v>
      </c>
      <c r="D34" s="6">
        <v>2151</v>
      </c>
      <c r="E34" s="6">
        <v>3287</v>
      </c>
    </row>
    <row r="35" spans="1:5">
      <c r="A35" s="2" t="s">
        <v>38</v>
      </c>
      <c r="B35" s="6">
        <v>14307</v>
      </c>
      <c r="C35" s="6">
        <v>12383</v>
      </c>
      <c r="D35" s="6">
        <v>40440</v>
      </c>
      <c r="E35" s="6">
        <v>32530</v>
      </c>
    </row>
    <row r="36" spans="1:5">
      <c r="A36" s="2" t="s">
        <v>39</v>
      </c>
      <c r="B36" s="6">
        <v>15005</v>
      </c>
      <c r="C36" s="6">
        <v>13510</v>
      </c>
      <c r="D36" s="6">
        <v>42591</v>
      </c>
      <c r="E36" s="6">
        <v>35817</v>
      </c>
    </row>
    <row r="37" spans="1:5">
      <c r="A37" s="2" t="s">
        <v>40</v>
      </c>
      <c r="B37" s="4">
        <v>-45</v>
      </c>
      <c r="C37" s="4">
        <v>0</v>
      </c>
      <c r="D37" s="4">
        <v>-45</v>
      </c>
      <c r="E37" s="4">
        <v>0</v>
      </c>
    </row>
    <row r="38" spans="1:5" ht="30">
      <c r="A38" s="2" t="s">
        <v>41</v>
      </c>
      <c r="B38" s="6">
        <v>1733</v>
      </c>
      <c r="C38" s="6">
        <v>48743</v>
      </c>
      <c r="D38" s="6">
        <v>171641</v>
      </c>
      <c r="E38" s="6">
        <v>87558</v>
      </c>
    </row>
    <row r="39" spans="1:5">
      <c r="A39" s="2" t="s">
        <v>42</v>
      </c>
      <c r="B39" s="6">
        <v>-12951</v>
      </c>
      <c r="C39" s="6">
        <v>35804</v>
      </c>
      <c r="D39" s="6">
        <v>130119</v>
      </c>
      <c r="E39" s="6">
        <v>53468</v>
      </c>
    </row>
    <row r="40" spans="1:5">
      <c r="A40" s="2" t="s">
        <v>43</v>
      </c>
      <c r="B40" s="6">
        <v>33765</v>
      </c>
      <c r="C40" s="6">
        <v>29518</v>
      </c>
      <c r="D40" s="6">
        <v>93463</v>
      </c>
      <c r="E40" s="6">
        <v>86446</v>
      </c>
    </row>
    <row r="41" spans="1:5">
      <c r="A41" s="2" t="s">
        <v>44</v>
      </c>
      <c r="B41" s="6">
        <v>-7994</v>
      </c>
      <c r="C41" s="6">
        <v>-16486</v>
      </c>
      <c r="D41" s="6">
        <v>-38187</v>
      </c>
      <c r="E41" s="6">
        <v>-34507</v>
      </c>
    </row>
    <row r="42" spans="1:5">
      <c r="A42" s="2" t="s">
        <v>45</v>
      </c>
      <c r="B42" s="4" t="s">
        <v>5</v>
      </c>
      <c r="C42" s="6">
        <v>-14932</v>
      </c>
      <c r="D42" s="4" t="s">
        <v>5</v>
      </c>
      <c r="E42" s="6">
        <v>-14932</v>
      </c>
    </row>
    <row r="43" spans="1:5">
      <c r="A43" s="2" t="s">
        <v>46</v>
      </c>
      <c r="B43" s="4" t="s">
        <v>5</v>
      </c>
      <c r="C43" s="4" t="s">
        <v>5</v>
      </c>
      <c r="D43" s="4">
        <v>0</v>
      </c>
      <c r="E43" s="4" t="s">
        <v>5</v>
      </c>
    </row>
    <row r="44" spans="1:5">
      <c r="A44" s="2" t="s">
        <v>47</v>
      </c>
      <c r="B44" s="4">
        <v>-38</v>
      </c>
      <c r="C44" s="4">
        <v>-29</v>
      </c>
      <c r="D44" s="4">
        <v>-156</v>
      </c>
      <c r="E44" s="4">
        <v>-35</v>
      </c>
    </row>
    <row r="45" spans="1:5" ht="30">
      <c r="A45" s="2" t="s">
        <v>48</v>
      </c>
      <c r="B45" s="6">
        <v>12782</v>
      </c>
      <c r="C45" s="6">
        <v>33875</v>
      </c>
      <c r="D45" s="6">
        <v>185239</v>
      </c>
      <c r="E45" s="6">
        <v>90440</v>
      </c>
    </row>
    <row r="46" spans="1:5">
      <c r="A46" s="2" t="s">
        <v>49</v>
      </c>
      <c r="B46" s="6">
        <v>6159</v>
      </c>
      <c r="C46" s="6">
        <v>2532</v>
      </c>
      <c r="D46" s="6">
        <v>-28775</v>
      </c>
      <c r="E46" s="4">
        <v>-669</v>
      </c>
    </row>
    <row r="47" spans="1:5">
      <c r="A47" s="2" t="s">
        <v>50</v>
      </c>
      <c r="B47" s="6">
        <v>18941</v>
      </c>
      <c r="C47" s="6">
        <v>36407</v>
      </c>
      <c r="D47" s="6">
        <v>156464</v>
      </c>
      <c r="E47" s="6">
        <v>89771</v>
      </c>
    </row>
    <row r="48" spans="1:5" ht="30">
      <c r="A48" s="2" t="s">
        <v>51</v>
      </c>
      <c r="B48" s="4">
        <v>-14</v>
      </c>
      <c r="C48" s="4">
        <v>-15</v>
      </c>
      <c r="D48" s="4">
        <v>-45</v>
      </c>
      <c r="E48" s="4">
        <v>-49</v>
      </c>
    </row>
    <row r="49" spans="1:5" ht="30">
      <c r="A49" s="2" t="s">
        <v>52</v>
      </c>
      <c r="B49" s="6">
        <v>18927</v>
      </c>
      <c r="C49" s="6">
        <v>36392</v>
      </c>
      <c r="D49" s="6">
        <v>156419</v>
      </c>
      <c r="E49" s="6">
        <v>89722</v>
      </c>
    </row>
    <row r="50" spans="1:5" ht="30">
      <c r="A50" s="2" t="s">
        <v>1156</v>
      </c>
      <c r="B50" s="4" t="s">
        <v>5</v>
      </c>
      <c r="C50" s="4" t="s">
        <v>5</v>
      </c>
      <c r="D50" s="4" t="s">
        <v>5</v>
      </c>
      <c r="E50" s="4" t="s">
        <v>5</v>
      </c>
    </row>
    <row r="51" spans="1:5" ht="30">
      <c r="A51" s="3" t="s">
        <v>1153</v>
      </c>
      <c r="B51" s="4" t="s">
        <v>5</v>
      </c>
      <c r="C51" s="4" t="s">
        <v>5</v>
      </c>
      <c r="D51" s="4" t="s">
        <v>5</v>
      </c>
      <c r="E51" s="4" t="s">
        <v>5</v>
      </c>
    </row>
    <row r="52" spans="1:5">
      <c r="A52" s="2" t="s">
        <v>33</v>
      </c>
      <c r="B52" s="4">
        <v>0</v>
      </c>
      <c r="C52" s="4">
        <v>0</v>
      </c>
      <c r="D52" s="4">
        <v>0</v>
      </c>
      <c r="E52" s="4">
        <v>0</v>
      </c>
    </row>
    <row r="53" spans="1:5" ht="30">
      <c r="A53" s="2" t="s">
        <v>1157</v>
      </c>
      <c r="B53" s="4" t="s">
        <v>5</v>
      </c>
      <c r="C53" s="4" t="s">
        <v>5</v>
      </c>
      <c r="D53" s="4" t="s">
        <v>5</v>
      </c>
      <c r="E53" s="4" t="s">
        <v>5</v>
      </c>
    </row>
    <row r="54" spans="1:5" ht="30">
      <c r="A54" s="3" t="s">
        <v>1153</v>
      </c>
      <c r="B54" s="4" t="s">
        <v>5</v>
      </c>
      <c r="C54" s="4" t="s">
        <v>5</v>
      </c>
      <c r="D54" s="4" t="s">
        <v>5</v>
      </c>
      <c r="E54" s="4" t="s">
        <v>5</v>
      </c>
    </row>
    <row r="55" spans="1:5">
      <c r="A55" s="2" t="s">
        <v>33</v>
      </c>
      <c r="B55" s="4">
        <v>366</v>
      </c>
      <c r="C55" s="4">
        <v>571</v>
      </c>
      <c r="D55" s="6">
        <v>1114</v>
      </c>
      <c r="E55" s="6">
        <v>1727</v>
      </c>
    </row>
    <row r="56" spans="1:5">
      <c r="A56" s="2" t="s">
        <v>1158</v>
      </c>
      <c r="B56" s="4" t="s">
        <v>5</v>
      </c>
      <c r="C56" s="4" t="s">
        <v>5</v>
      </c>
      <c r="D56" s="4" t="s">
        <v>5</v>
      </c>
      <c r="E56" s="4" t="s">
        <v>5</v>
      </c>
    </row>
    <row r="57" spans="1:5" ht="30">
      <c r="A57" s="3" t="s">
        <v>1153</v>
      </c>
      <c r="B57" s="4" t="s">
        <v>5</v>
      </c>
      <c r="C57" s="4" t="s">
        <v>5</v>
      </c>
      <c r="D57" s="4" t="s">
        <v>5</v>
      </c>
      <c r="E57" s="4" t="s">
        <v>5</v>
      </c>
    </row>
    <row r="58" spans="1:5">
      <c r="A58" s="2" t="s">
        <v>33</v>
      </c>
      <c r="B58" s="6">
        <v>98549</v>
      </c>
      <c r="C58" s="6">
        <v>99436</v>
      </c>
      <c r="D58" s="6">
        <v>295582</v>
      </c>
      <c r="E58" s="6">
        <v>280996</v>
      </c>
    </row>
    <row r="59" spans="1:5">
      <c r="A59" s="2" t="s">
        <v>572</v>
      </c>
      <c r="B59" s="6">
        <v>57490</v>
      </c>
      <c r="C59" s="6">
        <v>52849</v>
      </c>
      <c r="D59" s="6">
        <v>172477</v>
      </c>
      <c r="E59" s="6">
        <v>158963</v>
      </c>
    </row>
    <row r="60" spans="1:5">
      <c r="A60" s="2" t="s">
        <v>573</v>
      </c>
      <c r="B60" s="4">
        <v>0</v>
      </c>
      <c r="C60" s="4">
        <v>0</v>
      </c>
      <c r="D60" s="4">
        <v>0</v>
      </c>
      <c r="E60" s="4">
        <v>0</v>
      </c>
    </row>
    <row r="61" spans="1:5">
      <c r="A61" s="2" t="s">
        <v>37</v>
      </c>
      <c r="B61" s="6">
        <v>10708</v>
      </c>
      <c r="C61" s="6">
        <v>10895</v>
      </c>
      <c r="D61" s="6">
        <v>32439</v>
      </c>
      <c r="E61" s="6">
        <v>28318</v>
      </c>
    </row>
    <row r="62" spans="1:5">
      <c r="A62" s="2" t="s">
        <v>38</v>
      </c>
      <c r="B62" s="6">
        <v>9814</v>
      </c>
      <c r="C62" s="6">
        <v>6924</v>
      </c>
      <c r="D62" s="6">
        <v>25973</v>
      </c>
      <c r="E62" s="6">
        <v>21136</v>
      </c>
    </row>
    <row r="63" spans="1:5">
      <c r="A63" s="2" t="s">
        <v>39</v>
      </c>
      <c r="B63" s="6">
        <v>78012</v>
      </c>
      <c r="C63" s="6">
        <v>70668</v>
      </c>
      <c r="D63" s="6">
        <v>230889</v>
      </c>
      <c r="E63" s="6">
        <v>208417</v>
      </c>
    </row>
    <row r="64" spans="1:5">
      <c r="A64" s="2" t="s">
        <v>40</v>
      </c>
      <c r="B64" s="6">
        <v>1930</v>
      </c>
      <c r="C64" s="6">
        <v>2161</v>
      </c>
      <c r="D64" s="4">
        <v>391</v>
      </c>
      <c r="E64" s="6">
        <v>1163</v>
      </c>
    </row>
    <row r="65" spans="1:5" ht="30">
      <c r="A65" s="2" t="s">
        <v>41</v>
      </c>
      <c r="B65" s="4">
        <v>0</v>
      </c>
      <c r="C65" s="4">
        <v>0</v>
      </c>
      <c r="D65" s="4">
        <v>0</v>
      </c>
      <c r="E65" s="4">
        <v>0</v>
      </c>
    </row>
    <row r="66" spans="1:5">
      <c r="A66" s="2" t="s">
        <v>42</v>
      </c>
      <c r="B66" s="6">
        <v>22467</v>
      </c>
      <c r="C66" s="6">
        <v>30929</v>
      </c>
      <c r="D66" s="6">
        <v>65084</v>
      </c>
      <c r="E66" s="6">
        <v>73742</v>
      </c>
    </row>
    <row r="67" spans="1:5">
      <c r="A67" s="2" t="s">
        <v>43</v>
      </c>
      <c r="B67" s="4">
        <v>0</v>
      </c>
      <c r="C67" s="4">
        <v>0</v>
      </c>
      <c r="D67" s="4">
        <v>0</v>
      </c>
      <c r="E67" s="4">
        <v>17</v>
      </c>
    </row>
    <row r="68" spans="1:5">
      <c r="A68" s="2" t="s">
        <v>44</v>
      </c>
      <c r="B68" s="6">
        <v>-1810</v>
      </c>
      <c r="C68" s="4">
        <v>0</v>
      </c>
      <c r="D68" s="6">
        <v>-3317</v>
      </c>
      <c r="E68" s="4">
        <v>0</v>
      </c>
    </row>
    <row r="69" spans="1:5">
      <c r="A69" s="2" t="s">
        <v>45</v>
      </c>
      <c r="B69" s="4" t="s">
        <v>5</v>
      </c>
      <c r="C69" s="4">
        <v>0</v>
      </c>
      <c r="D69" s="4" t="s">
        <v>5</v>
      </c>
      <c r="E69" s="4">
        <v>0</v>
      </c>
    </row>
    <row r="70" spans="1:5">
      <c r="A70" s="2" t="s">
        <v>46</v>
      </c>
      <c r="B70" s="4" t="s">
        <v>5</v>
      </c>
      <c r="C70" s="4" t="s">
        <v>5</v>
      </c>
      <c r="D70" s="4">
        <v>0</v>
      </c>
      <c r="E70" s="4" t="s">
        <v>5</v>
      </c>
    </row>
    <row r="71" spans="1:5">
      <c r="A71" s="2" t="s">
        <v>47</v>
      </c>
      <c r="B71" s="4">
        <v>-182</v>
      </c>
      <c r="C71" s="4">
        <v>-11</v>
      </c>
      <c r="D71" s="4">
        <v>-342</v>
      </c>
      <c r="E71" s="4">
        <v>10</v>
      </c>
    </row>
    <row r="72" spans="1:5" ht="30">
      <c r="A72" s="2" t="s">
        <v>48</v>
      </c>
      <c r="B72" s="6">
        <v>20475</v>
      </c>
      <c r="C72" s="6">
        <v>30918</v>
      </c>
      <c r="D72" s="6">
        <v>61425</v>
      </c>
      <c r="E72" s="6">
        <v>73769</v>
      </c>
    </row>
    <row r="73" spans="1:5">
      <c r="A73" s="2" t="s">
        <v>49</v>
      </c>
      <c r="B73" s="4">
        <v>-418</v>
      </c>
      <c r="C73" s="6">
        <v>-2830</v>
      </c>
      <c r="D73" s="6">
        <v>-2786</v>
      </c>
      <c r="E73" s="6">
        <v>-6612</v>
      </c>
    </row>
    <row r="74" spans="1:5">
      <c r="A74" s="2" t="s">
        <v>50</v>
      </c>
      <c r="B74" s="6">
        <v>20057</v>
      </c>
      <c r="C74" s="6">
        <v>28088</v>
      </c>
      <c r="D74" s="6">
        <v>58639</v>
      </c>
      <c r="E74" s="6">
        <v>67157</v>
      </c>
    </row>
    <row r="75" spans="1:5" ht="30">
      <c r="A75" s="2" t="s">
        <v>51</v>
      </c>
      <c r="B75" s="4">
        <v>0</v>
      </c>
      <c r="C75" s="4">
        <v>0</v>
      </c>
      <c r="D75" s="4">
        <v>0</v>
      </c>
      <c r="E75" s="4">
        <v>0</v>
      </c>
    </row>
    <row r="76" spans="1:5" ht="30">
      <c r="A76" s="2" t="s">
        <v>52</v>
      </c>
      <c r="B76" s="6">
        <v>20057</v>
      </c>
      <c r="C76" s="6">
        <v>28088</v>
      </c>
      <c r="D76" s="6">
        <v>58639</v>
      </c>
      <c r="E76" s="6">
        <v>67157</v>
      </c>
    </row>
    <row r="77" spans="1:5" ht="30">
      <c r="A77" s="2" t="s">
        <v>1159</v>
      </c>
      <c r="B77" s="4" t="s">
        <v>5</v>
      </c>
      <c r="C77" s="4" t="s">
        <v>5</v>
      </c>
      <c r="D77" s="4" t="s">
        <v>5</v>
      </c>
      <c r="E77" s="4" t="s">
        <v>5</v>
      </c>
    </row>
    <row r="78" spans="1:5" ht="30">
      <c r="A78" s="3" t="s">
        <v>1153</v>
      </c>
      <c r="B78" s="4" t="s">
        <v>5</v>
      </c>
      <c r="C78" s="4" t="s">
        <v>5</v>
      </c>
      <c r="D78" s="4" t="s">
        <v>5</v>
      </c>
      <c r="E78" s="4" t="s">
        <v>5</v>
      </c>
    </row>
    <row r="79" spans="1:5">
      <c r="A79" s="2" t="s">
        <v>33</v>
      </c>
      <c r="B79" s="6">
        <v>74092</v>
      </c>
      <c r="C79" s="6">
        <v>80543</v>
      </c>
      <c r="D79" s="6">
        <v>229253</v>
      </c>
      <c r="E79" s="6">
        <v>226272</v>
      </c>
    </row>
    <row r="80" spans="1:5" ht="30">
      <c r="A80" s="2" t="s">
        <v>1160</v>
      </c>
      <c r="B80" s="4" t="s">
        <v>5</v>
      </c>
      <c r="C80" s="4" t="s">
        <v>5</v>
      </c>
      <c r="D80" s="4" t="s">
        <v>5</v>
      </c>
      <c r="E80" s="4" t="s">
        <v>5</v>
      </c>
    </row>
    <row r="81" spans="1:5" ht="30">
      <c r="A81" s="3" t="s">
        <v>1153</v>
      </c>
      <c r="B81" s="4" t="s">
        <v>5</v>
      </c>
      <c r="C81" s="4" t="s">
        <v>5</v>
      </c>
      <c r="D81" s="4" t="s">
        <v>5</v>
      </c>
      <c r="E81" s="4" t="s">
        <v>5</v>
      </c>
    </row>
    <row r="82" spans="1:5">
      <c r="A82" s="2" t="s">
        <v>33</v>
      </c>
      <c r="B82" s="6">
        <v>24457</v>
      </c>
      <c r="C82" s="6">
        <v>18893</v>
      </c>
      <c r="D82" s="6">
        <v>66329</v>
      </c>
      <c r="E82" s="6">
        <v>54724</v>
      </c>
    </row>
    <row r="83" spans="1:5">
      <c r="A83" s="2" t="s">
        <v>1161</v>
      </c>
      <c r="B83" s="4" t="s">
        <v>5</v>
      </c>
      <c r="C83" s="4" t="s">
        <v>5</v>
      </c>
      <c r="D83" s="4" t="s">
        <v>5</v>
      </c>
      <c r="E83" s="4" t="s">
        <v>5</v>
      </c>
    </row>
    <row r="84" spans="1:5" ht="30">
      <c r="A84" s="3" t="s">
        <v>1153</v>
      </c>
      <c r="B84" s="4" t="s">
        <v>5</v>
      </c>
      <c r="C84" s="4" t="s">
        <v>5</v>
      </c>
      <c r="D84" s="4" t="s">
        <v>5</v>
      </c>
      <c r="E84" s="4" t="s">
        <v>5</v>
      </c>
    </row>
    <row r="85" spans="1:5">
      <c r="A85" s="2" t="s">
        <v>33</v>
      </c>
      <c r="B85" s="6">
        <v>338243</v>
      </c>
      <c r="C85" s="6">
        <v>307926</v>
      </c>
      <c r="D85" s="6">
        <v>999404</v>
      </c>
      <c r="E85" s="6">
        <v>890559</v>
      </c>
    </row>
    <row r="86" spans="1:5">
      <c r="A86" s="2" t="s">
        <v>572</v>
      </c>
      <c r="B86" s="6">
        <v>240777</v>
      </c>
      <c r="C86" s="6">
        <v>211324</v>
      </c>
      <c r="D86" s="6">
        <v>710869</v>
      </c>
      <c r="E86" s="6">
        <v>631279</v>
      </c>
    </row>
    <row r="87" spans="1:5">
      <c r="A87" s="2" t="s">
        <v>573</v>
      </c>
      <c r="B87" s="6">
        <v>24823</v>
      </c>
      <c r="C87" s="6">
        <v>19464</v>
      </c>
      <c r="D87" s="6">
        <v>67443</v>
      </c>
      <c r="E87" s="6">
        <v>56451</v>
      </c>
    </row>
    <row r="88" spans="1:5">
      <c r="A88" s="2" t="s">
        <v>37</v>
      </c>
      <c r="B88" s="6">
        <v>12249</v>
      </c>
      <c r="C88" s="6">
        <v>12845</v>
      </c>
      <c r="D88" s="6">
        <v>35742</v>
      </c>
      <c r="E88" s="6">
        <v>37955</v>
      </c>
    </row>
    <row r="89" spans="1:5">
      <c r="A89" s="2" t="s">
        <v>38</v>
      </c>
      <c r="B89" s="6">
        <v>24827</v>
      </c>
      <c r="C89" s="6">
        <v>22316</v>
      </c>
      <c r="D89" s="6">
        <v>69322</v>
      </c>
      <c r="E89" s="6">
        <v>60642</v>
      </c>
    </row>
    <row r="90" spans="1:5">
      <c r="A90" s="2" t="s">
        <v>39</v>
      </c>
      <c r="B90" s="6">
        <v>302676</v>
      </c>
      <c r="C90" s="6">
        <v>265949</v>
      </c>
      <c r="D90" s="6">
        <v>883376</v>
      </c>
      <c r="E90" s="6">
        <v>786327</v>
      </c>
    </row>
    <row r="91" spans="1:5">
      <c r="A91" s="2" t="s">
        <v>40</v>
      </c>
      <c r="B91" s="6">
        <v>2097</v>
      </c>
      <c r="C91" s="6">
        <v>5235</v>
      </c>
      <c r="D91" s="6">
        <v>-1149</v>
      </c>
      <c r="E91" s="4">
        <v>-344</v>
      </c>
    </row>
    <row r="92" spans="1:5" ht="30">
      <c r="A92" s="2" t="s">
        <v>41</v>
      </c>
      <c r="B92" s="6">
        <v>-15988</v>
      </c>
      <c r="C92" s="6">
        <v>8918</v>
      </c>
      <c r="D92" s="6">
        <v>1072</v>
      </c>
      <c r="E92" s="6">
        <v>17901</v>
      </c>
    </row>
    <row r="93" spans="1:5">
      <c r="A93" s="2" t="s">
        <v>42</v>
      </c>
      <c r="B93" s="6">
        <v>21676</v>
      </c>
      <c r="C93" s="6">
        <v>56130</v>
      </c>
      <c r="D93" s="6">
        <v>115951</v>
      </c>
      <c r="E93" s="6">
        <v>121789</v>
      </c>
    </row>
    <row r="94" spans="1:5">
      <c r="A94" s="2" t="s">
        <v>43</v>
      </c>
      <c r="B94" s="4">
        <v>405</v>
      </c>
      <c r="C94" s="4">
        <v>111</v>
      </c>
      <c r="D94" s="6">
        <v>1283</v>
      </c>
      <c r="E94" s="4">
        <v>407</v>
      </c>
    </row>
    <row r="95" spans="1:5">
      <c r="A95" s="2" t="s">
        <v>44</v>
      </c>
      <c r="B95" s="6">
        <v>-31212</v>
      </c>
      <c r="C95" s="6">
        <v>-27751</v>
      </c>
      <c r="D95" s="6">
        <v>-88655</v>
      </c>
      <c r="E95" s="6">
        <v>-83991</v>
      </c>
    </row>
    <row r="96" spans="1:5">
      <c r="A96" s="2" t="s">
        <v>45</v>
      </c>
      <c r="B96" s="4" t="s">
        <v>5</v>
      </c>
      <c r="C96" s="4">
        <v>0</v>
      </c>
      <c r="D96" s="4" t="s">
        <v>5</v>
      </c>
      <c r="E96" s="4">
        <v>0</v>
      </c>
    </row>
    <row r="97" spans="1:5">
      <c r="A97" s="2" t="s">
        <v>46</v>
      </c>
      <c r="B97" s="4" t="s">
        <v>5</v>
      </c>
      <c r="C97" s="4" t="s">
        <v>5</v>
      </c>
      <c r="D97" s="6">
        <v>103924</v>
      </c>
      <c r="E97" s="4" t="s">
        <v>5</v>
      </c>
    </row>
    <row r="98" spans="1:5">
      <c r="A98" s="2" t="s">
        <v>47</v>
      </c>
      <c r="B98" s="4">
        <v>-476</v>
      </c>
      <c r="C98" s="4">
        <v>-66</v>
      </c>
      <c r="D98" s="4">
        <v>-77</v>
      </c>
      <c r="E98" s="6">
        <v>-1230</v>
      </c>
    </row>
    <row r="99" spans="1:5" ht="30">
      <c r="A99" s="2" t="s">
        <v>48</v>
      </c>
      <c r="B99" s="6">
        <v>-9607</v>
      </c>
      <c r="C99" s="6">
        <v>28424</v>
      </c>
      <c r="D99" s="6">
        <v>132426</v>
      </c>
      <c r="E99" s="6">
        <v>36975</v>
      </c>
    </row>
    <row r="100" spans="1:5">
      <c r="A100" s="2" t="s">
        <v>49</v>
      </c>
      <c r="B100" s="6">
        <v>-8687</v>
      </c>
      <c r="C100" s="6">
        <v>-7490</v>
      </c>
      <c r="D100" s="6">
        <v>-20121</v>
      </c>
      <c r="E100" s="6">
        <v>-15029</v>
      </c>
    </row>
    <row r="101" spans="1:5">
      <c r="A101" s="2" t="s">
        <v>50</v>
      </c>
      <c r="B101" s="6">
        <v>-18294</v>
      </c>
      <c r="C101" s="6">
        <v>20934</v>
      </c>
      <c r="D101" s="6">
        <v>112305</v>
      </c>
      <c r="E101" s="6">
        <v>21946</v>
      </c>
    </row>
    <row r="102" spans="1:5" ht="30">
      <c r="A102" s="2" t="s">
        <v>51</v>
      </c>
      <c r="B102" s="4">
        <v>-73</v>
      </c>
      <c r="C102" s="4">
        <v>-279</v>
      </c>
      <c r="D102" s="4">
        <v>654</v>
      </c>
      <c r="E102" s="6">
        <v>-1545</v>
      </c>
    </row>
    <row r="103" spans="1:5" ht="30">
      <c r="A103" s="2" t="s">
        <v>52</v>
      </c>
      <c r="B103" s="6">
        <v>-18367</v>
      </c>
      <c r="C103" s="6">
        <v>20655</v>
      </c>
      <c r="D103" s="6">
        <v>112959</v>
      </c>
      <c r="E103" s="6">
        <v>20401</v>
      </c>
    </row>
    <row r="104" spans="1:5" ht="30">
      <c r="A104" s="2" t="s">
        <v>1162</v>
      </c>
      <c r="B104" s="4" t="s">
        <v>5</v>
      </c>
      <c r="C104" s="4" t="s">
        <v>5</v>
      </c>
      <c r="D104" s="4" t="s">
        <v>5</v>
      </c>
      <c r="E104" s="4" t="s">
        <v>5</v>
      </c>
    </row>
    <row r="105" spans="1:5" ht="30">
      <c r="A105" s="3" t="s">
        <v>1153</v>
      </c>
      <c r="B105" s="4" t="s">
        <v>5</v>
      </c>
      <c r="C105" s="4" t="s">
        <v>5</v>
      </c>
      <c r="D105" s="4" t="s">
        <v>5</v>
      </c>
      <c r="E105" s="4" t="s">
        <v>5</v>
      </c>
    </row>
    <row r="106" spans="1:5">
      <c r="A106" s="2" t="s">
        <v>33</v>
      </c>
      <c r="B106" s="6">
        <v>338243</v>
      </c>
      <c r="C106" s="6">
        <v>307926</v>
      </c>
      <c r="D106" s="6">
        <v>999404</v>
      </c>
      <c r="E106" s="6">
        <v>890559</v>
      </c>
    </row>
    <row r="107" spans="1:5" ht="30">
      <c r="A107" s="2" t="s">
        <v>1163</v>
      </c>
      <c r="B107" s="4" t="s">
        <v>5</v>
      </c>
      <c r="C107" s="4" t="s">
        <v>5</v>
      </c>
      <c r="D107" s="4" t="s">
        <v>5</v>
      </c>
      <c r="E107" s="4" t="s">
        <v>5</v>
      </c>
    </row>
    <row r="108" spans="1:5" ht="30">
      <c r="A108" s="3" t="s">
        <v>1153</v>
      </c>
      <c r="B108" s="4" t="s">
        <v>5</v>
      </c>
      <c r="C108" s="4" t="s">
        <v>5</v>
      </c>
      <c r="D108" s="4" t="s">
        <v>5</v>
      </c>
      <c r="E108" s="4" t="s">
        <v>5</v>
      </c>
    </row>
    <row r="109" spans="1:5">
      <c r="A109" s="2" t="s">
        <v>33</v>
      </c>
      <c r="B109" s="4">
        <v>0</v>
      </c>
      <c r="C109" s="4">
        <v>0</v>
      </c>
      <c r="D109" s="4">
        <v>0</v>
      </c>
      <c r="E109" s="4">
        <v>0</v>
      </c>
    </row>
    <row r="110" spans="1:5">
      <c r="A110" s="2" t="s">
        <v>1164</v>
      </c>
      <c r="B110" s="4" t="s">
        <v>5</v>
      </c>
      <c r="C110" s="4" t="s">
        <v>5</v>
      </c>
      <c r="D110" s="4" t="s">
        <v>5</v>
      </c>
      <c r="E110" s="4" t="s">
        <v>5</v>
      </c>
    </row>
    <row r="111" spans="1:5" ht="30">
      <c r="A111" s="3" t="s">
        <v>1153</v>
      </c>
      <c r="B111" s="4" t="s">
        <v>5</v>
      </c>
      <c r="C111" s="4" t="s">
        <v>5</v>
      </c>
      <c r="D111" s="4" t="s">
        <v>5</v>
      </c>
      <c r="E111" s="4" t="s">
        <v>5</v>
      </c>
    </row>
    <row r="112" spans="1:5">
      <c r="A112" s="2" t="s">
        <v>33</v>
      </c>
      <c r="B112" s="6">
        <v>-24823</v>
      </c>
      <c r="C112" s="6">
        <v>-19464</v>
      </c>
      <c r="D112" s="6">
        <v>-67443</v>
      </c>
      <c r="E112" s="6">
        <v>-56451</v>
      </c>
    </row>
    <row r="113" spans="1:5">
      <c r="A113" s="2" t="s">
        <v>572</v>
      </c>
      <c r="B113" s="4">
        <v>0</v>
      </c>
      <c r="C113" s="4">
        <v>0</v>
      </c>
      <c r="D113" s="4">
        <v>0</v>
      </c>
      <c r="E113" s="4">
        <v>0</v>
      </c>
    </row>
    <row r="114" spans="1:5">
      <c r="A114" s="2" t="s">
        <v>573</v>
      </c>
      <c r="B114" s="6">
        <v>-24823</v>
      </c>
      <c r="C114" s="6">
        <v>-19464</v>
      </c>
      <c r="D114" s="6">
        <v>-67443</v>
      </c>
      <c r="E114" s="6">
        <v>-56451</v>
      </c>
    </row>
    <row r="115" spans="1:5">
      <c r="A115" s="2" t="s">
        <v>37</v>
      </c>
      <c r="B115" s="4">
        <v>0</v>
      </c>
      <c r="C115" s="4">
        <v>0</v>
      </c>
      <c r="D115" s="4">
        <v>0</v>
      </c>
      <c r="E115" s="4">
        <v>0</v>
      </c>
    </row>
    <row r="116" spans="1:5">
      <c r="A116" s="2" t="s">
        <v>38</v>
      </c>
      <c r="B116" s="4">
        <v>0</v>
      </c>
      <c r="C116" s="4">
        <v>0</v>
      </c>
      <c r="D116" s="4">
        <v>0</v>
      </c>
      <c r="E116" s="4">
        <v>0</v>
      </c>
    </row>
    <row r="117" spans="1:5">
      <c r="A117" s="2" t="s">
        <v>39</v>
      </c>
      <c r="B117" s="6">
        <v>-24823</v>
      </c>
      <c r="C117" s="6">
        <v>-19464</v>
      </c>
      <c r="D117" s="6">
        <v>-67443</v>
      </c>
      <c r="E117" s="6">
        <v>-56451</v>
      </c>
    </row>
    <row r="118" spans="1:5">
      <c r="A118" s="2" t="s">
        <v>40</v>
      </c>
      <c r="B118" s="4">
        <v>0</v>
      </c>
      <c r="C118" s="4">
        <v>0</v>
      </c>
      <c r="D118" s="4">
        <v>0</v>
      </c>
      <c r="E118" s="4">
        <v>0</v>
      </c>
    </row>
    <row r="119" spans="1:5" ht="30">
      <c r="A119" s="2" t="s">
        <v>41</v>
      </c>
      <c r="B119" s="6">
        <v>-1690</v>
      </c>
      <c r="C119" s="6">
        <v>-48743</v>
      </c>
      <c r="D119" s="6">
        <v>-171598</v>
      </c>
      <c r="E119" s="6">
        <v>-87558</v>
      </c>
    </row>
    <row r="120" spans="1:5">
      <c r="A120" s="2" t="s">
        <v>42</v>
      </c>
      <c r="B120" s="6">
        <v>-1690</v>
      </c>
      <c r="C120" s="6">
        <v>-48743</v>
      </c>
      <c r="D120" s="6">
        <v>-171598</v>
      </c>
      <c r="E120" s="6">
        <v>-87558</v>
      </c>
    </row>
    <row r="121" spans="1:5">
      <c r="A121" s="2" t="s">
        <v>43</v>
      </c>
      <c r="B121" s="6">
        <v>-33763</v>
      </c>
      <c r="C121" s="6">
        <v>-29495</v>
      </c>
      <c r="D121" s="6">
        <v>-93458</v>
      </c>
      <c r="E121" s="6">
        <v>-86385</v>
      </c>
    </row>
    <row r="122" spans="1:5">
      <c r="A122" s="2" t="s">
        <v>44</v>
      </c>
      <c r="B122" s="6">
        <v>33763</v>
      </c>
      <c r="C122" s="6">
        <v>29495</v>
      </c>
      <c r="D122" s="6">
        <v>93458</v>
      </c>
      <c r="E122" s="6">
        <v>86385</v>
      </c>
    </row>
    <row r="123" spans="1:5">
      <c r="A123" s="2" t="s">
        <v>45</v>
      </c>
      <c r="B123" s="4" t="s">
        <v>5</v>
      </c>
      <c r="C123" s="4">
        <v>0</v>
      </c>
      <c r="D123" s="4" t="s">
        <v>5</v>
      </c>
      <c r="E123" s="4">
        <v>0</v>
      </c>
    </row>
    <row r="124" spans="1:5">
      <c r="A124" s="2" t="s">
        <v>46</v>
      </c>
      <c r="B124" s="4" t="s">
        <v>5</v>
      </c>
      <c r="C124" s="4" t="s">
        <v>5</v>
      </c>
      <c r="D124" s="4">
        <v>0</v>
      </c>
      <c r="E124" s="4" t="s">
        <v>5</v>
      </c>
    </row>
    <row r="125" spans="1:5">
      <c r="A125" s="2" t="s">
        <v>47</v>
      </c>
      <c r="B125" s="4">
        <v>0</v>
      </c>
      <c r="C125" s="4">
        <v>0</v>
      </c>
      <c r="D125" s="4">
        <v>0</v>
      </c>
      <c r="E125" s="4">
        <v>0</v>
      </c>
    </row>
    <row r="126" spans="1:5" ht="30">
      <c r="A126" s="2" t="s">
        <v>48</v>
      </c>
      <c r="B126" s="6">
        <v>-1690</v>
      </c>
      <c r="C126" s="6">
        <v>-48743</v>
      </c>
      <c r="D126" s="6">
        <v>-171598</v>
      </c>
      <c r="E126" s="6">
        <v>-87558</v>
      </c>
    </row>
    <row r="127" spans="1:5">
      <c r="A127" s="2" t="s">
        <v>49</v>
      </c>
      <c r="B127" s="4">
        <v>0</v>
      </c>
      <c r="C127" s="4">
        <v>0</v>
      </c>
      <c r="D127" s="4">
        <v>0</v>
      </c>
      <c r="E127" s="4">
        <v>0</v>
      </c>
    </row>
    <row r="128" spans="1:5">
      <c r="A128" s="2" t="s">
        <v>50</v>
      </c>
      <c r="B128" s="6">
        <v>-1690</v>
      </c>
      <c r="C128" s="6">
        <v>-48743</v>
      </c>
      <c r="D128" s="6">
        <v>-171598</v>
      </c>
      <c r="E128" s="6">
        <v>-87558</v>
      </c>
    </row>
    <row r="129" spans="1:5" ht="30">
      <c r="A129" s="2" t="s">
        <v>51</v>
      </c>
      <c r="B129" s="4">
        <v>0</v>
      </c>
      <c r="C129" s="4">
        <v>0</v>
      </c>
      <c r="D129" s="4">
        <v>0</v>
      </c>
      <c r="E129" s="4">
        <v>0</v>
      </c>
    </row>
    <row r="130" spans="1:5" ht="30">
      <c r="A130" s="2" t="s">
        <v>52</v>
      </c>
      <c r="B130" s="6">
        <v>-1690</v>
      </c>
      <c r="C130" s="6">
        <v>-48743</v>
      </c>
      <c r="D130" s="6">
        <v>-171598</v>
      </c>
      <c r="E130" s="6">
        <v>-87558</v>
      </c>
    </row>
    <row r="131" spans="1:5" ht="30">
      <c r="A131" s="2" t="s">
        <v>1165</v>
      </c>
      <c r="B131" s="4" t="s">
        <v>5</v>
      </c>
      <c r="C131" s="4" t="s">
        <v>5</v>
      </c>
      <c r="D131" s="4" t="s">
        <v>5</v>
      </c>
      <c r="E131" s="4" t="s">
        <v>5</v>
      </c>
    </row>
    <row r="132" spans="1:5" ht="30">
      <c r="A132" s="3" t="s">
        <v>1153</v>
      </c>
      <c r="B132" s="4" t="s">
        <v>5</v>
      </c>
      <c r="C132" s="4" t="s">
        <v>5</v>
      </c>
      <c r="D132" s="4" t="s">
        <v>5</v>
      </c>
      <c r="E132" s="4" t="s">
        <v>5</v>
      </c>
    </row>
    <row r="133" spans="1:5">
      <c r="A133" s="2" t="s">
        <v>33</v>
      </c>
      <c r="B133" s="4">
        <v>0</v>
      </c>
      <c r="C133" s="4">
        <v>0</v>
      </c>
      <c r="D133" s="4">
        <v>0</v>
      </c>
      <c r="E133" s="4">
        <v>0</v>
      </c>
    </row>
    <row r="134" spans="1:5" ht="30">
      <c r="A134" s="2" t="s">
        <v>1166</v>
      </c>
      <c r="B134" s="4" t="s">
        <v>5</v>
      </c>
      <c r="C134" s="4" t="s">
        <v>5</v>
      </c>
      <c r="D134" s="4" t="s">
        <v>5</v>
      </c>
      <c r="E134" s="4" t="s">
        <v>5</v>
      </c>
    </row>
    <row r="135" spans="1:5" ht="30">
      <c r="A135" s="3" t="s">
        <v>1153</v>
      </c>
      <c r="B135" s="4" t="s">
        <v>5</v>
      </c>
      <c r="C135" s="4" t="s">
        <v>5</v>
      </c>
      <c r="D135" s="4" t="s">
        <v>5</v>
      </c>
      <c r="E135" s="4" t="s">
        <v>5</v>
      </c>
    </row>
    <row r="136" spans="1:5">
      <c r="A136" s="2" t="s">
        <v>33</v>
      </c>
      <c r="B136" s="8">
        <v>-24823</v>
      </c>
      <c r="C136" s="8">
        <v>-19464</v>
      </c>
      <c r="D136" s="8">
        <v>-67443</v>
      </c>
      <c r="E136" s="8">
        <v>-5645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6</v>
      </c>
      <c r="C1" s="7"/>
      <c r="D1" s="7" t="s">
        <v>1</v>
      </c>
      <c r="E1" s="7"/>
    </row>
    <row r="2" spans="1:5" ht="30">
      <c r="A2" s="1" t="s">
        <v>58</v>
      </c>
      <c r="B2" s="1" t="s">
        <v>2</v>
      </c>
      <c r="C2" s="1" t="s">
        <v>27</v>
      </c>
      <c r="D2" s="1" t="s">
        <v>2</v>
      </c>
      <c r="E2" s="1" t="s">
        <v>27</v>
      </c>
    </row>
    <row r="3" spans="1:5" ht="30">
      <c r="A3" s="3" t="s">
        <v>1153</v>
      </c>
      <c r="B3" s="4" t="s">
        <v>5</v>
      </c>
      <c r="C3" s="4" t="s">
        <v>5</v>
      </c>
      <c r="D3" s="4" t="s">
        <v>5</v>
      </c>
      <c r="E3" s="4" t="s">
        <v>5</v>
      </c>
    </row>
    <row r="4" spans="1:5">
      <c r="A4" s="2" t="s">
        <v>50</v>
      </c>
      <c r="B4" s="8">
        <v>19014</v>
      </c>
      <c r="C4" s="8">
        <v>36686</v>
      </c>
      <c r="D4" s="8">
        <v>155810</v>
      </c>
      <c r="E4" s="8">
        <v>91316</v>
      </c>
    </row>
    <row r="5" spans="1:5">
      <c r="A5" s="2" t="s">
        <v>60</v>
      </c>
      <c r="B5" s="6">
        <v>4416</v>
      </c>
      <c r="C5" s="4">
        <v>852</v>
      </c>
      <c r="D5" s="6">
        <v>15861</v>
      </c>
      <c r="E5" s="6">
        <v>5580</v>
      </c>
    </row>
    <row r="6" spans="1:5">
      <c r="A6" s="2" t="s">
        <v>61</v>
      </c>
      <c r="B6" s="6">
        <v>23430</v>
      </c>
      <c r="C6" s="6">
        <v>37538</v>
      </c>
      <c r="D6" s="6">
        <v>171671</v>
      </c>
      <c r="E6" s="6">
        <v>96896</v>
      </c>
    </row>
    <row r="7" spans="1:5" ht="30">
      <c r="A7" s="2" t="s">
        <v>62</v>
      </c>
      <c r="B7" s="4">
        <v>-87</v>
      </c>
      <c r="C7" s="4">
        <v>-294</v>
      </c>
      <c r="D7" s="4">
        <v>609</v>
      </c>
      <c r="E7" s="6">
        <v>-1594</v>
      </c>
    </row>
    <row r="8" spans="1:5" ht="30">
      <c r="A8" s="2" t="s">
        <v>63</v>
      </c>
      <c r="B8" s="4">
        <v>18</v>
      </c>
      <c r="C8" s="4">
        <v>82</v>
      </c>
      <c r="D8" s="4">
        <v>-220</v>
      </c>
      <c r="E8" s="4">
        <v>-20</v>
      </c>
    </row>
    <row r="9" spans="1:5" ht="30">
      <c r="A9" s="2" t="s">
        <v>64</v>
      </c>
      <c r="B9" s="4">
        <v>-69</v>
      </c>
      <c r="C9" s="4">
        <v>-212</v>
      </c>
      <c r="D9" s="4">
        <v>389</v>
      </c>
      <c r="E9" s="6">
        <v>-1614</v>
      </c>
    </row>
    <row r="10" spans="1:5" ht="30">
      <c r="A10" s="2" t="s">
        <v>65</v>
      </c>
      <c r="B10" s="6">
        <v>23361</v>
      </c>
      <c r="C10" s="6">
        <v>37326</v>
      </c>
      <c r="D10" s="6">
        <v>172060</v>
      </c>
      <c r="E10" s="6">
        <v>95282</v>
      </c>
    </row>
    <row r="11" spans="1:5">
      <c r="A11" s="2" t="s">
        <v>1155</v>
      </c>
      <c r="B11" s="4" t="s">
        <v>5</v>
      </c>
      <c r="C11" s="4" t="s">
        <v>5</v>
      </c>
      <c r="D11" s="4" t="s">
        <v>5</v>
      </c>
      <c r="E11" s="4" t="s">
        <v>5</v>
      </c>
    </row>
    <row r="12" spans="1:5" ht="30">
      <c r="A12" s="3" t="s">
        <v>1153</v>
      </c>
      <c r="B12" s="4" t="s">
        <v>5</v>
      </c>
      <c r="C12" s="4" t="s">
        <v>5</v>
      </c>
      <c r="D12" s="4" t="s">
        <v>5</v>
      </c>
      <c r="E12" s="4" t="s">
        <v>5</v>
      </c>
    </row>
    <row r="13" spans="1:5">
      <c r="A13" s="2" t="s">
        <v>50</v>
      </c>
      <c r="B13" s="6">
        <v>18941</v>
      </c>
      <c r="C13" s="6">
        <v>36407</v>
      </c>
      <c r="D13" s="6">
        <v>156464</v>
      </c>
      <c r="E13" s="6">
        <v>89771</v>
      </c>
    </row>
    <row r="14" spans="1:5">
      <c r="A14" s="2" t="s">
        <v>60</v>
      </c>
      <c r="B14" s="6">
        <v>16106</v>
      </c>
      <c r="C14" s="4">
        <v>241</v>
      </c>
      <c r="D14" s="6">
        <v>20131</v>
      </c>
      <c r="E14" s="6">
        <v>4821</v>
      </c>
    </row>
    <row r="15" spans="1:5">
      <c r="A15" s="2" t="s">
        <v>61</v>
      </c>
      <c r="B15" s="6">
        <v>35047</v>
      </c>
      <c r="C15" s="6">
        <v>36648</v>
      </c>
      <c r="D15" s="6">
        <v>176595</v>
      </c>
      <c r="E15" s="6">
        <v>94592</v>
      </c>
    </row>
    <row r="16" spans="1:5" ht="30">
      <c r="A16" s="2" t="s">
        <v>62</v>
      </c>
      <c r="B16" s="4">
        <v>-14</v>
      </c>
      <c r="C16" s="4">
        <v>-15</v>
      </c>
      <c r="D16" s="4">
        <v>-45</v>
      </c>
      <c r="E16" s="4">
        <v>-49</v>
      </c>
    </row>
    <row r="17" spans="1:5" ht="30">
      <c r="A17" s="2" t="s">
        <v>63</v>
      </c>
      <c r="B17" s="4">
        <v>0</v>
      </c>
      <c r="C17" s="4">
        <v>0</v>
      </c>
      <c r="D17" s="4">
        <v>0</v>
      </c>
      <c r="E17" s="4">
        <v>0</v>
      </c>
    </row>
    <row r="18" spans="1:5" ht="30">
      <c r="A18" s="2" t="s">
        <v>64</v>
      </c>
      <c r="B18" s="4">
        <v>-14</v>
      </c>
      <c r="C18" s="4">
        <v>-15</v>
      </c>
      <c r="D18" s="4">
        <v>-45</v>
      </c>
      <c r="E18" s="4">
        <v>-49</v>
      </c>
    </row>
    <row r="19" spans="1:5" ht="30">
      <c r="A19" s="2" t="s">
        <v>65</v>
      </c>
      <c r="B19" s="6">
        <v>35033</v>
      </c>
      <c r="C19" s="6">
        <v>36633</v>
      </c>
      <c r="D19" s="6">
        <v>176550</v>
      </c>
      <c r="E19" s="6">
        <v>94543</v>
      </c>
    </row>
    <row r="20" spans="1:5">
      <c r="A20" s="2" t="s">
        <v>1158</v>
      </c>
      <c r="B20" s="4" t="s">
        <v>5</v>
      </c>
      <c r="C20" s="4" t="s">
        <v>5</v>
      </c>
      <c r="D20" s="4" t="s">
        <v>5</v>
      </c>
      <c r="E20" s="4" t="s">
        <v>5</v>
      </c>
    </row>
    <row r="21" spans="1:5" ht="30">
      <c r="A21" s="3" t="s">
        <v>1153</v>
      </c>
      <c r="B21" s="4" t="s">
        <v>5</v>
      </c>
      <c r="C21" s="4" t="s">
        <v>5</v>
      </c>
      <c r="D21" s="4" t="s">
        <v>5</v>
      </c>
      <c r="E21" s="4" t="s">
        <v>5</v>
      </c>
    </row>
    <row r="22" spans="1:5">
      <c r="A22" s="2" t="s">
        <v>50</v>
      </c>
      <c r="B22" s="6">
        <v>20057</v>
      </c>
      <c r="C22" s="6">
        <v>28088</v>
      </c>
      <c r="D22" s="6">
        <v>58639</v>
      </c>
      <c r="E22" s="6">
        <v>67157</v>
      </c>
    </row>
    <row r="23" spans="1:5">
      <c r="A23" s="2" t="s">
        <v>60</v>
      </c>
      <c r="B23" s="4">
        <v>0</v>
      </c>
      <c r="C23" s="4">
        <v>0</v>
      </c>
      <c r="D23" s="4">
        <v>0</v>
      </c>
      <c r="E23" s="4">
        <v>0</v>
      </c>
    </row>
    <row r="24" spans="1:5">
      <c r="A24" s="2" t="s">
        <v>61</v>
      </c>
      <c r="B24" s="6">
        <v>20057</v>
      </c>
      <c r="C24" s="6">
        <v>28088</v>
      </c>
      <c r="D24" s="6">
        <v>58639</v>
      </c>
      <c r="E24" s="6">
        <v>67157</v>
      </c>
    </row>
    <row r="25" spans="1:5" ht="30">
      <c r="A25" s="2" t="s">
        <v>62</v>
      </c>
      <c r="B25" s="4">
        <v>0</v>
      </c>
      <c r="C25" s="4">
        <v>0</v>
      </c>
      <c r="D25" s="4">
        <v>0</v>
      </c>
      <c r="E25" s="4">
        <v>0</v>
      </c>
    </row>
    <row r="26" spans="1:5" ht="30">
      <c r="A26" s="2" t="s">
        <v>63</v>
      </c>
      <c r="B26" s="4">
        <v>0</v>
      </c>
      <c r="C26" s="4">
        <v>0</v>
      </c>
      <c r="D26" s="4">
        <v>0</v>
      </c>
      <c r="E26" s="4">
        <v>0</v>
      </c>
    </row>
    <row r="27" spans="1:5" ht="30">
      <c r="A27" s="2" t="s">
        <v>64</v>
      </c>
      <c r="B27" s="4">
        <v>0</v>
      </c>
      <c r="C27" s="4">
        <v>0</v>
      </c>
      <c r="D27" s="4">
        <v>0</v>
      </c>
      <c r="E27" s="4">
        <v>0</v>
      </c>
    </row>
    <row r="28" spans="1:5" ht="30">
      <c r="A28" s="2" t="s">
        <v>65</v>
      </c>
      <c r="B28" s="6">
        <v>20057</v>
      </c>
      <c r="C28" s="6">
        <v>28088</v>
      </c>
      <c r="D28" s="6">
        <v>58639</v>
      </c>
      <c r="E28" s="6">
        <v>67157</v>
      </c>
    </row>
    <row r="29" spans="1:5">
      <c r="A29" s="2" t="s">
        <v>1161</v>
      </c>
      <c r="B29" s="4" t="s">
        <v>5</v>
      </c>
      <c r="C29" s="4" t="s">
        <v>5</v>
      </c>
      <c r="D29" s="4" t="s">
        <v>5</v>
      </c>
      <c r="E29" s="4" t="s">
        <v>5</v>
      </c>
    </row>
    <row r="30" spans="1:5" ht="30">
      <c r="A30" s="3" t="s">
        <v>1153</v>
      </c>
      <c r="B30" s="4" t="s">
        <v>5</v>
      </c>
      <c r="C30" s="4" t="s">
        <v>5</v>
      </c>
      <c r="D30" s="4" t="s">
        <v>5</v>
      </c>
      <c r="E30" s="4" t="s">
        <v>5</v>
      </c>
    </row>
    <row r="31" spans="1:5">
      <c r="A31" s="2" t="s">
        <v>50</v>
      </c>
      <c r="B31" s="6">
        <v>-18294</v>
      </c>
      <c r="C31" s="6">
        <v>20934</v>
      </c>
      <c r="D31" s="6">
        <v>112305</v>
      </c>
      <c r="E31" s="6">
        <v>21946</v>
      </c>
    </row>
    <row r="32" spans="1:5">
      <c r="A32" s="2" t="s">
        <v>60</v>
      </c>
      <c r="B32" s="6">
        <v>-14117</v>
      </c>
      <c r="C32" s="4">
        <v>369</v>
      </c>
      <c r="D32" s="6">
        <v>-35774</v>
      </c>
      <c r="E32" s="6">
        <v>-40003</v>
      </c>
    </row>
    <row r="33" spans="1:5">
      <c r="A33" s="2" t="s">
        <v>61</v>
      </c>
      <c r="B33" s="6">
        <v>-32411</v>
      </c>
      <c r="C33" s="6">
        <v>21303</v>
      </c>
      <c r="D33" s="6">
        <v>76531</v>
      </c>
      <c r="E33" s="6">
        <v>-18057</v>
      </c>
    </row>
    <row r="34" spans="1:5" ht="30">
      <c r="A34" s="2" t="s">
        <v>62</v>
      </c>
      <c r="B34" s="4">
        <v>-73</v>
      </c>
      <c r="C34" s="4">
        <v>-279</v>
      </c>
      <c r="D34" s="4">
        <v>654</v>
      </c>
      <c r="E34" s="6">
        <v>-1545</v>
      </c>
    </row>
    <row r="35" spans="1:5" ht="30">
      <c r="A35" s="2" t="s">
        <v>63</v>
      </c>
      <c r="B35" s="4">
        <v>18</v>
      </c>
      <c r="C35" s="4">
        <v>82</v>
      </c>
      <c r="D35" s="4">
        <v>-220</v>
      </c>
      <c r="E35" s="4">
        <v>-20</v>
      </c>
    </row>
    <row r="36" spans="1:5" ht="30">
      <c r="A36" s="2" t="s">
        <v>64</v>
      </c>
      <c r="B36" s="4">
        <v>-55</v>
      </c>
      <c r="C36" s="4">
        <v>-197</v>
      </c>
      <c r="D36" s="4">
        <v>434</v>
      </c>
      <c r="E36" s="6">
        <v>-1565</v>
      </c>
    </row>
    <row r="37" spans="1:5" ht="30">
      <c r="A37" s="2" t="s">
        <v>65</v>
      </c>
      <c r="B37" s="6">
        <v>-32466</v>
      </c>
      <c r="C37" s="6">
        <v>21106</v>
      </c>
      <c r="D37" s="6">
        <v>76965</v>
      </c>
      <c r="E37" s="6">
        <v>-19622</v>
      </c>
    </row>
    <row r="38" spans="1:5">
      <c r="A38" s="2" t="s">
        <v>1164</v>
      </c>
      <c r="B38" s="4" t="s">
        <v>5</v>
      </c>
      <c r="C38" s="4" t="s">
        <v>5</v>
      </c>
      <c r="D38" s="4" t="s">
        <v>5</v>
      </c>
      <c r="E38" s="4" t="s">
        <v>5</v>
      </c>
    </row>
    <row r="39" spans="1:5" ht="30">
      <c r="A39" s="3" t="s">
        <v>1153</v>
      </c>
      <c r="B39" s="4" t="s">
        <v>5</v>
      </c>
      <c r="C39" s="4" t="s">
        <v>5</v>
      </c>
      <c r="D39" s="4" t="s">
        <v>5</v>
      </c>
      <c r="E39" s="4" t="s">
        <v>5</v>
      </c>
    </row>
    <row r="40" spans="1:5">
      <c r="A40" s="2" t="s">
        <v>50</v>
      </c>
      <c r="B40" s="6">
        <v>-1690</v>
      </c>
      <c r="C40" s="6">
        <v>-48743</v>
      </c>
      <c r="D40" s="6">
        <v>-171598</v>
      </c>
      <c r="E40" s="6">
        <v>-87558</v>
      </c>
    </row>
    <row r="41" spans="1:5">
      <c r="A41" s="2" t="s">
        <v>60</v>
      </c>
      <c r="B41" s="6">
        <v>2427</v>
      </c>
      <c r="C41" s="4">
        <v>242</v>
      </c>
      <c r="D41" s="6">
        <v>31504</v>
      </c>
      <c r="E41" s="6">
        <v>40762</v>
      </c>
    </row>
    <row r="42" spans="1:5">
      <c r="A42" s="2" t="s">
        <v>61</v>
      </c>
      <c r="B42" s="4">
        <v>737</v>
      </c>
      <c r="C42" s="6">
        <v>-48501</v>
      </c>
      <c r="D42" s="6">
        <v>-140094</v>
      </c>
      <c r="E42" s="6">
        <v>-46796</v>
      </c>
    </row>
    <row r="43" spans="1:5" ht="30">
      <c r="A43" s="2" t="s">
        <v>62</v>
      </c>
      <c r="B43" s="4">
        <v>0</v>
      </c>
      <c r="C43" s="4">
        <v>0</v>
      </c>
      <c r="D43" s="4">
        <v>0</v>
      </c>
      <c r="E43" s="4">
        <v>0</v>
      </c>
    </row>
    <row r="44" spans="1:5" ht="30">
      <c r="A44" s="2" t="s">
        <v>63</v>
      </c>
      <c r="B44" s="4">
        <v>0</v>
      </c>
      <c r="C44" s="4">
        <v>0</v>
      </c>
      <c r="D44" s="4">
        <v>0</v>
      </c>
      <c r="E44" s="4">
        <v>0</v>
      </c>
    </row>
    <row r="45" spans="1:5" ht="30">
      <c r="A45" s="2" t="s">
        <v>64</v>
      </c>
      <c r="B45" s="4">
        <v>0</v>
      </c>
      <c r="C45" s="4">
        <v>0</v>
      </c>
      <c r="D45" s="4">
        <v>0</v>
      </c>
      <c r="E45" s="4">
        <v>0</v>
      </c>
    </row>
    <row r="46" spans="1:5" ht="30">
      <c r="A46" s="2" t="s">
        <v>65</v>
      </c>
      <c r="B46" s="8">
        <v>737</v>
      </c>
      <c r="C46" s="8">
        <v>-48501</v>
      </c>
      <c r="D46" s="8">
        <v>-140094</v>
      </c>
      <c r="E46" s="8">
        <v>-467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 r="A1" s="1" t="s">
        <v>1168</v>
      </c>
      <c r="B1" s="7" t="s">
        <v>2</v>
      </c>
      <c r="C1" s="7" t="s">
        <v>67</v>
      </c>
      <c r="D1" s="7" t="s">
        <v>27</v>
      </c>
      <c r="E1" s="7" t="s">
        <v>920</v>
      </c>
    </row>
    <row r="2" spans="1:5" ht="30">
      <c r="A2" s="1" t="s">
        <v>58</v>
      </c>
      <c r="B2" s="7"/>
      <c r="C2" s="7"/>
      <c r="D2" s="7"/>
      <c r="E2" s="7"/>
    </row>
    <row r="3" spans="1:5" ht="30">
      <c r="A3" s="3" t="s">
        <v>1153</v>
      </c>
      <c r="B3" s="4" t="s">
        <v>5</v>
      </c>
      <c r="C3" s="4" t="s">
        <v>5</v>
      </c>
      <c r="D3" s="4" t="s">
        <v>5</v>
      </c>
      <c r="E3" s="4" t="s">
        <v>5</v>
      </c>
    </row>
    <row r="4" spans="1:5">
      <c r="A4" s="2" t="s">
        <v>69</v>
      </c>
      <c r="B4" s="8">
        <v>323230</v>
      </c>
      <c r="C4" s="8">
        <v>215623</v>
      </c>
      <c r="D4" s="8">
        <v>231898</v>
      </c>
      <c r="E4" s="8">
        <v>261550</v>
      </c>
    </row>
    <row r="5" spans="1:5">
      <c r="A5" s="2" t="s">
        <v>943</v>
      </c>
      <c r="B5" s="6">
        <v>255312</v>
      </c>
      <c r="C5" s="6">
        <v>262781</v>
      </c>
      <c r="D5" s="4" t="s">
        <v>5</v>
      </c>
      <c r="E5" s="4" t="s">
        <v>5</v>
      </c>
    </row>
    <row r="6" spans="1:5">
      <c r="A6" s="2" t="s">
        <v>72</v>
      </c>
      <c r="B6" s="6">
        <v>161065</v>
      </c>
      <c r="C6" s="6">
        <v>153969</v>
      </c>
      <c r="D6" s="4" t="s">
        <v>5</v>
      </c>
      <c r="E6" s="4" t="s">
        <v>5</v>
      </c>
    </row>
    <row r="7" spans="1:5">
      <c r="A7" s="2" t="s">
        <v>73</v>
      </c>
      <c r="B7" s="6">
        <v>22195</v>
      </c>
      <c r="C7" s="6">
        <v>8290</v>
      </c>
      <c r="D7" s="4" t="s">
        <v>5</v>
      </c>
      <c r="E7" s="4" t="s">
        <v>5</v>
      </c>
    </row>
    <row r="8" spans="1:5" ht="30">
      <c r="A8" s="2" t="s">
        <v>74</v>
      </c>
      <c r="B8" s="6">
        <v>40414</v>
      </c>
      <c r="C8" s="6">
        <v>35095</v>
      </c>
      <c r="D8" s="4" t="s">
        <v>5</v>
      </c>
      <c r="E8" s="4" t="s">
        <v>5</v>
      </c>
    </row>
    <row r="9" spans="1:5">
      <c r="A9" s="2" t="s">
        <v>75</v>
      </c>
      <c r="B9" s="6">
        <v>802216</v>
      </c>
      <c r="C9" s="6">
        <v>675758</v>
      </c>
      <c r="D9" s="4" t="s">
        <v>5</v>
      </c>
      <c r="E9" s="4" t="s">
        <v>5</v>
      </c>
    </row>
    <row r="10" spans="1:5">
      <c r="A10" s="2" t="s">
        <v>688</v>
      </c>
      <c r="B10" s="4">
        <v>0</v>
      </c>
      <c r="C10" s="4">
        <v>0</v>
      </c>
      <c r="D10" s="4" t="s">
        <v>5</v>
      </c>
      <c r="E10" s="4" t="s">
        <v>5</v>
      </c>
    </row>
    <row r="11" spans="1:5">
      <c r="A11" s="2" t="s">
        <v>76</v>
      </c>
      <c r="B11" s="6">
        <v>255267</v>
      </c>
      <c r="C11" s="6">
        <v>272123</v>
      </c>
      <c r="D11" s="4" t="s">
        <v>5</v>
      </c>
      <c r="E11" s="4" t="s">
        <v>5</v>
      </c>
    </row>
    <row r="12" spans="1:5">
      <c r="A12" s="2" t="s">
        <v>690</v>
      </c>
      <c r="B12" s="4">
        <v>0</v>
      </c>
      <c r="C12" s="4">
        <v>0</v>
      </c>
      <c r="D12" s="4" t="s">
        <v>5</v>
      </c>
      <c r="E12" s="4" t="s">
        <v>5</v>
      </c>
    </row>
    <row r="13" spans="1:5">
      <c r="A13" s="2" t="s">
        <v>78</v>
      </c>
      <c r="B13" s="6">
        <v>2660101</v>
      </c>
      <c r="C13" s="6">
        <v>2414647</v>
      </c>
      <c r="D13" s="4" t="s">
        <v>5</v>
      </c>
      <c r="E13" s="4" t="s">
        <v>5</v>
      </c>
    </row>
    <row r="14" spans="1:5" ht="30">
      <c r="A14" s="2" t="s">
        <v>79</v>
      </c>
      <c r="B14" s="6">
        <v>-530148</v>
      </c>
      <c r="C14" s="6">
        <v>-493575</v>
      </c>
      <c r="D14" s="4" t="s">
        <v>5</v>
      </c>
      <c r="E14" s="4" t="s">
        <v>5</v>
      </c>
    </row>
    <row r="15" spans="1:5">
      <c r="A15" s="2" t="s">
        <v>945</v>
      </c>
      <c r="B15" s="6">
        <v>2129953</v>
      </c>
      <c r="C15" s="6">
        <v>1921072</v>
      </c>
      <c r="D15" s="4" t="s">
        <v>5</v>
      </c>
      <c r="E15" s="4" t="s">
        <v>5</v>
      </c>
    </row>
    <row r="16" spans="1:5">
      <c r="A16" s="2" t="s">
        <v>81</v>
      </c>
      <c r="B16" s="6">
        <v>30096</v>
      </c>
      <c r="C16" s="6">
        <v>28897</v>
      </c>
      <c r="D16" s="4" t="s">
        <v>5</v>
      </c>
      <c r="E16" s="4" t="s">
        <v>5</v>
      </c>
    </row>
    <row r="17" spans="1:5">
      <c r="A17" s="2" t="s">
        <v>82</v>
      </c>
      <c r="B17" s="6">
        <v>59202</v>
      </c>
      <c r="C17" s="6">
        <v>52842</v>
      </c>
      <c r="D17" s="4" t="s">
        <v>5</v>
      </c>
      <c r="E17" s="4" t="s">
        <v>5</v>
      </c>
    </row>
    <row r="18" spans="1:5">
      <c r="A18" s="2" t="s">
        <v>83</v>
      </c>
      <c r="B18" s="6">
        <v>3276734</v>
      </c>
      <c r="C18" s="6">
        <v>2950692</v>
      </c>
      <c r="D18" s="4" t="s">
        <v>5</v>
      </c>
      <c r="E18" s="4" t="s">
        <v>5</v>
      </c>
    </row>
    <row r="19" spans="1:5">
      <c r="A19" s="2" t="s">
        <v>85</v>
      </c>
      <c r="B19" s="6">
        <v>60048</v>
      </c>
      <c r="C19" s="6">
        <v>69821</v>
      </c>
      <c r="D19" s="4" t="s">
        <v>5</v>
      </c>
      <c r="E19" s="4" t="s">
        <v>5</v>
      </c>
    </row>
    <row r="20" spans="1:5">
      <c r="A20" s="2" t="s">
        <v>947</v>
      </c>
      <c r="B20" s="6">
        <v>168809</v>
      </c>
      <c r="C20" s="6">
        <v>147681</v>
      </c>
      <c r="D20" s="4" t="s">
        <v>5</v>
      </c>
      <c r="E20" s="4" t="s">
        <v>5</v>
      </c>
    </row>
    <row r="21" spans="1:5">
      <c r="A21" s="2" t="s">
        <v>93</v>
      </c>
      <c r="B21" s="6">
        <v>2251</v>
      </c>
      <c r="C21" s="4">
        <v>0</v>
      </c>
      <c r="D21" s="4" t="s">
        <v>5</v>
      </c>
      <c r="E21" s="4" t="s">
        <v>5</v>
      </c>
    </row>
    <row r="22" spans="1:5" ht="30">
      <c r="A22" s="2" t="s">
        <v>94</v>
      </c>
      <c r="B22" s="6">
        <v>8310</v>
      </c>
      <c r="C22" s="6">
        <v>22323</v>
      </c>
      <c r="D22" s="4" t="s">
        <v>5</v>
      </c>
      <c r="E22" s="4" t="s">
        <v>5</v>
      </c>
    </row>
    <row r="23" spans="1:5">
      <c r="A23" s="2" t="s">
        <v>95</v>
      </c>
      <c r="B23" s="6">
        <v>81372</v>
      </c>
      <c r="C23" s="4">
        <v>0</v>
      </c>
      <c r="D23" s="4" t="s">
        <v>5</v>
      </c>
      <c r="E23" s="4" t="s">
        <v>5</v>
      </c>
    </row>
    <row r="24" spans="1:5">
      <c r="A24" s="2" t="s">
        <v>96</v>
      </c>
      <c r="B24" s="6">
        <v>320790</v>
      </c>
      <c r="C24" s="6">
        <v>239825</v>
      </c>
      <c r="D24" s="4" t="s">
        <v>5</v>
      </c>
      <c r="E24" s="4" t="s">
        <v>5</v>
      </c>
    </row>
    <row r="25" spans="1:5">
      <c r="A25" s="2" t="s">
        <v>270</v>
      </c>
      <c r="B25" s="6">
        <v>833285</v>
      </c>
      <c r="C25" s="6">
        <v>764946</v>
      </c>
      <c r="D25" s="4" t="s">
        <v>5</v>
      </c>
      <c r="E25" s="4" t="s">
        <v>5</v>
      </c>
    </row>
    <row r="26" spans="1:5">
      <c r="A26" s="2" t="s">
        <v>707</v>
      </c>
      <c r="B26" s="4">
        <v>0</v>
      </c>
      <c r="C26" s="4">
        <v>0</v>
      </c>
      <c r="D26" s="4" t="s">
        <v>5</v>
      </c>
      <c r="E26" s="4" t="s">
        <v>5</v>
      </c>
    </row>
    <row r="27" spans="1:5">
      <c r="A27" s="2" t="s">
        <v>98</v>
      </c>
      <c r="B27" s="6">
        <v>124974</v>
      </c>
      <c r="C27" s="6">
        <v>126647</v>
      </c>
      <c r="D27" s="4" t="s">
        <v>5</v>
      </c>
      <c r="E27" s="4" t="s">
        <v>5</v>
      </c>
    </row>
    <row r="28" spans="1:5">
      <c r="A28" s="2" t="s">
        <v>99</v>
      </c>
      <c r="B28" s="6">
        <v>88768</v>
      </c>
      <c r="C28" s="6">
        <v>57196</v>
      </c>
      <c r="D28" s="4" t="s">
        <v>5</v>
      </c>
      <c r="E28" s="4" t="s">
        <v>5</v>
      </c>
    </row>
    <row r="29" spans="1:5">
      <c r="A29" s="2" t="s">
        <v>100</v>
      </c>
      <c r="B29" s="6">
        <v>145984</v>
      </c>
      <c r="C29" s="6">
        <v>151121</v>
      </c>
      <c r="D29" s="4" t="s">
        <v>5</v>
      </c>
      <c r="E29" s="4" t="s">
        <v>5</v>
      </c>
    </row>
    <row r="30" spans="1:5">
      <c r="A30" s="2" t="s">
        <v>104</v>
      </c>
      <c r="B30" s="4">
        <v>373</v>
      </c>
      <c r="C30" s="4">
        <v>367</v>
      </c>
      <c r="D30" s="4" t="s">
        <v>5</v>
      </c>
      <c r="E30" s="4" t="s">
        <v>5</v>
      </c>
    </row>
    <row r="31" spans="1:5">
      <c r="A31" s="2" t="s">
        <v>105</v>
      </c>
      <c r="B31" s="6">
        <v>757213</v>
      </c>
      <c r="C31" s="6">
        <v>731883</v>
      </c>
      <c r="D31" s="4" t="s">
        <v>5</v>
      </c>
      <c r="E31" s="4" t="s">
        <v>5</v>
      </c>
    </row>
    <row r="32" spans="1:5">
      <c r="A32" s="2" t="s">
        <v>106</v>
      </c>
      <c r="B32" s="6">
        <v>1223904</v>
      </c>
      <c r="C32" s="6">
        <v>1094803</v>
      </c>
      <c r="D32" s="4" t="s">
        <v>5</v>
      </c>
      <c r="E32" s="4" t="s">
        <v>5</v>
      </c>
    </row>
    <row r="33" spans="1:5" ht="30">
      <c r="A33" s="2" t="s">
        <v>715</v>
      </c>
      <c r="B33" s="6">
        <v>-184042</v>
      </c>
      <c r="C33" s="6">
        <v>-199683</v>
      </c>
      <c r="D33" s="4" t="s">
        <v>5</v>
      </c>
      <c r="E33" s="4" t="s">
        <v>5</v>
      </c>
    </row>
    <row r="34" spans="1:5">
      <c r="A34" s="2" t="s">
        <v>108</v>
      </c>
      <c r="B34" s="6">
        <v>-42848</v>
      </c>
      <c r="C34" s="6">
        <v>-26304</v>
      </c>
      <c r="D34" s="4" t="s">
        <v>5</v>
      </c>
      <c r="E34" s="4" t="s">
        <v>5</v>
      </c>
    </row>
    <row r="35" spans="1:5">
      <c r="A35" s="2" t="s">
        <v>109</v>
      </c>
      <c r="B35" s="6">
        <v>1754600</v>
      </c>
      <c r="C35" s="6">
        <v>1601066</v>
      </c>
      <c r="D35" s="4" t="s">
        <v>5</v>
      </c>
      <c r="E35" s="4" t="s">
        <v>5</v>
      </c>
    </row>
    <row r="36" spans="1:5">
      <c r="A36" s="2" t="s">
        <v>110</v>
      </c>
      <c r="B36" s="6">
        <v>8333</v>
      </c>
      <c r="C36" s="6">
        <v>9891</v>
      </c>
      <c r="D36" s="4" t="s">
        <v>5</v>
      </c>
      <c r="E36" s="4" t="s">
        <v>5</v>
      </c>
    </row>
    <row r="37" spans="1:5">
      <c r="A37" s="2" t="s">
        <v>111</v>
      </c>
      <c r="B37" s="6">
        <v>1762933</v>
      </c>
      <c r="C37" s="6">
        <v>1610957</v>
      </c>
      <c r="D37" s="4" t="s">
        <v>5</v>
      </c>
      <c r="E37" s="4" t="s">
        <v>5</v>
      </c>
    </row>
    <row r="38" spans="1:5" ht="30">
      <c r="A38" s="2" t="s">
        <v>112</v>
      </c>
      <c r="B38" s="6">
        <v>3276734</v>
      </c>
      <c r="C38" s="6">
        <v>2950692</v>
      </c>
      <c r="D38" s="4" t="s">
        <v>5</v>
      </c>
      <c r="E38" s="4" t="s">
        <v>5</v>
      </c>
    </row>
    <row r="39" spans="1:5">
      <c r="A39" s="2" t="s">
        <v>1155</v>
      </c>
      <c r="B39" s="4" t="s">
        <v>5</v>
      </c>
      <c r="C39" s="4" t="s">
        <v>5</v>
      </c>
      <c r="D39" s="4" t="s">
        <v>5</v>
      </c>
      <c r="E39" s="4" t="s">
        <v>5</v>
      </c>
    </row>
    <row r="40" spans="1:5" ht="30">
      <c r="A40" s="3" t="s">
        <v>1153</v>
      </c>
      <c r="B40" s="4" t="s">
        <v>5</v>
      </c>
      <c r="C40" s="4" t="s">
        <v>5</v>
      </c>
      <c r="D40" s="4" t="s">
        <v>5</v>
      </c>
      <c r="E40" s="4" t="s">
        <v>5</v>
      </c>
    </row>
    <row r="41" spans="1:5">
      <c r="A41" s="2" t="s">
        <v>69</v>
      </c>
      <c r="B41" s="6">
        <v>14035</v>
      </c>
      <c r="C41" s="6">
        <v>31853</v>
      </c>
      <c r="D41" s="6">
        <v>52303</v>
      </c>
      <c r="E41" s="6">
        <v>76609</v>
      </c>
    </row>
    <row r="42" spans="1:5">
      <c r="A42" s="2" t="s">
        <v>943</v>
      </c>
      <c r="B42" s="6">
        <v>15845</v>
      </c>
      <c r="C42" s="6">
        <v>18498</v>
      </c>
      <c r="D42" s="4" t="s">
        <v>5</v>
      </c>
      <c r="E42" s="4" t="s">
        <v>5</v>
      </c>
    </row>
    <row r="43" spans="1:5">
      <c r="A43" s="2" t="s">
        <v>72</v>
      </c>
      <c r="B43" s="4">
        <v>0</v>
      </c>
      <c r="C43" s="4">
        <v>0</v>
      </c>
      <c r="D43" s="4" t="s">
        <v>5</v>
      </c>
      <c r="E43" s="4" t="s">
        <v>5</v>
      </c>
    </row>
    <row r="44" spans="1:5">
      <c r="A44" s="2" t="s">
        <v>73</v>
      </c>
      <c r="B44" s="4">
        <v>0</v>
      </c>
      <c r="C44" s="4">
        <v>0</v>
      </c>
      <c r="D44" s="4" t="s">
        <v>5</v>
      </c>
      <c r="E44" s="4" t="s">
        <v>5</v>
      </c>
    </row>
    <row r="45" spans="1:5" ht="30">
      <c r="A45" s="2" t="s">
        <v>74</v>
      </c>
      <c r="B45" s="6">
        <v>16269</v>
      </c>
      <c r="C45" s="6">
        <v>16071</v>
      </c>
      <c r="D45" s="4" t="s">
        <v>5</v>
      </c>
      <c r="E45" s="4" t="s">
        <v>5</v>
      </c>
    </row>
    <row r="46" spans="1:5">
      <c r="A46" s="2" t="s">
        <v>75</v>
      </c>
      <c r="B46" s="6">
        <v>46149</v>
      </c>
      <c r="C46" s="6">
        <v>66422</v>
      </c>
      <c r="D46" s="4" t="s">
        <v>5</v>
      </c>
      <c r="E46" s="4" t="s">
        <v>5</v>
      </c>
    </row>
    <row r="47" spans="1:5">
      <c r="A47" s="2" t="s">
        <v>688</v>
      </c>
      <c r="B47" s="6">
        <v>1275114</v>
      </c>
      <c r="C47" s="6">
        <v>1163935</v>
      </c>
      <c r="D47" s="4" t="s">
        <v>5</v>
      </c>
      <c r="E47" s="4" t="s">
        <v>5</v>
      </c>
    </row>
    <row r="48" spans="1:5">
      <c r="A48" s="2" t="s">
        <v>76</v>
      </c>
      <c r="B48" s="4">
        <v>0</v>
      </c>
      <c r="C48" s="4">
        <v>0</v>
      </c>
      <c r="D48" s="4" t="s">
        <v>5</v>
      </c>
      <c r="E48" s="4" t="s">
        <v>5</v>
      </c>
    </row>
    <row r="49" spans="1:5">
      <c r="A49" s="2" t="s">
        <v>690</v>
      </c>
      <c r="B49" s="6">
        <v>1329124</v>
      </c>
      <c r="C49" s="6">
        <v>1401680</v>
      </c>
      <c r="D49" s="4" t="s">
        <v>5</v>
      </c>
      <c r="E49" s="4" t="s">
        <v>5</v>
      </c>
    </row>
    <row r="50" spans="1:5">
      <c r="A50" s="2" t="s">
        <v>78</v>
      </c>
      <c r="B50" s="6">
        <v>52485</v>
      </c>
      <c r="C50" s="6">
        <v>32249</v>
      </c>
      <c r="D50" s="4" t="s">
        <v>5</v>
      </c>
      <c r="E50" s="4" t="s">
        <v>5</v>
      </c>
    </row>
    <row r="51" spans="1:5" ht="30">
      <c r="A51" s="2" t="s">
        <v>79</v>
      </c>
      <c r="B51" s="6">
        <v>-12421</v>
      </c>
      <c r="C51" s="6">
        <v>-10680</v>
      </c>
      <c r="D51" s="4" t="s">
        <v>5</v>
      </c>
      <c r="E51" s="4" t="s">
        <v>5</v>
      </c>
    </row>
    <row r="52" spans="1:5">
      <c r="A52" s="2" t="s">
        <v>945</v>
      </c>
      <c r="B52" s="6">
        <v>40064</v>
      </c>
      <c r="C52" s="6">
        <v>21569</v>
      </c>
      <c r="D52" s="4" t="s">
        <v>5</v>
      </c>
      <c r="E52" s="4" t="s">
        <v>5</v>
      </c>
    </row>
    <row r="53" spans="1:5">
      <c r="A53" s="2" t="s">
        <v>81</v>
      </c>
      <c r="B53" s="4">
        <v>0</v>
      </c>
      <c r="C53" s="4">
        <v>0</v>
      </c>
      <c r="D53" s="4" t="s">
        <v>5</v>
      </c>
      <c r="E53" s="4" t="s">
        <v>5</v>
      </c>
    </row>
    <row r="54" spans="1:5">
      <c r="A54" s="2" t="s">
        <v>82</v>
      </c>
      <c r="B54" s="6">
        <v>221136</v>
      </c>
      <c r="C54" s="6">
        <v>40877</v>
      </c>
      <c r="D54" s="4" t="s">
        <v>5</v>
      </c>
      <c r="E54" s="4" t="s">
        <v>5</v>
      </c>
    </row>
    <row r="55" spans="1:5">
      <c r="A55" s="2" t="s">
        <v>83</v>
      </c>
      <c r="B55" s="6">
        <v>2911587</v>
      </c>
      <c r="C55" s="6">
        <v>2694483</v>
      </c>
      <c r="D55" s="4" t="s">
        <v>5</v>
      </c>
      <c r="E55" s="4" t="s">
        <v>5</v>
      </c>
    </row>
    <row r="56" spans="1:5">
      <c r="A56" s="2" t="s">
        <v>85</v>
      </c>
      <c r="B56" s="6">
        <v>7223</v>
      </c>
      <c r="C56" s="6">
        <v>4049</v>
      </c>
      <c r="D56" s="4" t="s">
        <v>5</v>
      </c>
      <c r="E56" s="4" t="s">
        <v>5</v>
      </c>
    </row>
    <row r="57" spans="1:5">
      <c r="A57" s="2" t="s">
        <v>947</v>
      </c>
      <c r="B57" s="6">
        <v>23813</v>
      </c>
      <c r="C57" s="6">
        <v>29534</v>
      </c>
      <c r="D57" s="4" t="s">
        <v>5</v>
      </c>
      <c r="E57" s="4" t="s">
        <v>5</v>
      </c>
    </row>
    <row r="58" spans="1:5">
      <c r="A58" s="2" t="s">
        <v>93</v>
      </c>
      <c r="B58" s="4">
        <v>0</v>
      </c>
      <c r="C58" s="6">
        <v>-4184</v>
      </c>
      <c r="D58" s="4" t="s">
        <v>5</v>
      </c>
      <c r="E58" s="4" t="s">
        <v>5</v>
      </c>
    </row>
    <row r="59" spans="1:5" ht="30">
      <c r="A59" s="2" t="s">
        <v>94</v>
      </c>
      <c r="B59" s="6">
        <v>8072</v>
      </c>
      <c r="C59" s="6">
        <v>21875</v>
      </c>
      <c r="D59" s="4" t="s">
        <v>5</v>
      </c>
      <c r="E59" s="4" t="s">
        <v>5</v>
      </c>
    </row>
    <row r="60" spans="1:5">
      <c r="A60" s="2" t="s">
        <v>95</v>
      </c>
      <c r="B60" s="4">
        <v>0</v>
      </c>
      <c r="C60" s="4" t="s">
        <v>5</v>
      </c>
      <c r="D60" s="4" t="s">
        <v>5</v>
      </c>
      <c r="E60" s="4" t="s">
        <v>5</v>
      </c>
    </row>
    <row r="61" spans="1:5">
      <c r="A61" s="2" t="s">
        <v>96</v>
      </c>
      <c r="B61" s="6">
        <v>39108</v>
      </c>
      <c r="C61" s="6">
        <v>51274</v>
      </c>
      <c r="D61" s="4" t="s">
        <v>5</v>
      </c>
      <c r="E61" s="4" t="s">
        <v>5</v>
      </c>
    </row>
    <row r="62" spans="1:5">
      <c r="A62" s="2" t="s">
        <v>270</v>
      </c>
      <c r="B62" s="6">
        <v>833285</v>
      </c>
      <c r="C62" s="6">
        <v>764946</v>
      </c>
      <c r="D62" s="4" t="s">
        <v>5</v>
      </c>
      <c r="E62" s="4" t="s">
        <v>5</v>
      </c>
    </row>
    <row r="63" spans="1:5">
      <c r="A63" s="2" t="s">
        <v>707</v>
      </c>
      <c r="B63" s="4">
        <v>0</v>
      </c>
      <c r="C63" s="4">
        <v>0</v>
      </c>
      <c r="D63" s="4" t="s">
        <v>5</v>
      </c>
      <c r="E63" s="4" t="s">
        <v>5</v>
      </c>
    </row>
    <row r="64" spans="1:5">
      <c r="A64" s="2" t="s">
        <v>98</v>
      </c>
      <c r="B64" s="4">
        <v>0</v>
      </c>
      <c r="C64" s="4">
        <v>0</v>
      </c>
      <c r="D64" s="4" t="s">
        <v>5</v>
      </c>
      <c r="E64" s="4" t="s">
        <v>5</v>
      </c>
    </row>
    <row r="65" spans="1:5">
      <c r="A65" s="2" t="s">
        <v>99</v>
      </c>
      <c r="B65" s="6">
        <v>10702</v>
      </c>
      <c r="C65" s="6">
        <v>10761</v>
      </c>
      <c r="D65" s="4" t="s">
        <v>5</v>
      </c>
      <c r="E65" s="4" t="s">
        <v>5</v>
      </c>
    </row>
    <row r="66" spans="1:5">
      <c r="A66" s="2" t="s">
        <v>100</v>
      </c>
      <c r="B66" s="6">
        <v>130980</v>
      </c>
      <c r="C66" s="6">
        <v>128153</v>
      </c>
      <c r="D66" s="4" t="s">
        <v>5</v>
      </c>
      <c r="E66" s="4" t="s">
        <v>5</v>
      </c>
    </row>
    <row r="67" spans="1:5">
      <c r="A67" s="2" t="s">
        <v>104</v>
      </c>
      <c r="B67" s="4">
        <v>373</v>
      </c>
      <c r="C67" s="4">
        <v>367</v>
      </c>
      <c r="D67" s="4" t="s">
        <v>5</v>
      </c>
      <c r="E67" s="4" t="s">
        <v>5</v>
      </c>
    </row>
    <row r="68" spans="1:5">
      <c r="A68" s="2" t="s">
        <v>105</v>
      </c>
      <c r="B68" s="6">
        <v>757213</v>
      </c>
      <c r="C68" s="6">
        <v>731883</v>
      </c>
      <c r="D68" s="4" t="s">
        <v>5</v>
      </c>
      <c r="E68" s="4" t="s">
        <v>5</v>
      </c>
    </row>
    <row r="69" spans="1:5">
      <c r="A69" s="2" t="s">
        <v>106</v>
      </c>
      <c r="B69" s="6">
        <v>1223904</v>
      </c>
      <c r="C69" s="6">
        <v>1094803</v>
      </c>
      <c r="D69" s="4" t="s">
        <v>5</v>
      </c>
      <c r="E69" s="4" t="s">
        <v>5</v>
      </c>
    </row>
    <row r="70" spans="1:5" ht="30">
      <c r="A70" s="2" t="s">
        <v>715</v>
      </c>
      <c r="B70" s="6">
        <v>-42761</v>
      </c>
      <c r="C70" s="6">
        <v>-62892</v>
      </c>
      <c r="D70" s="4" t="s">
        <v>5</v>
      </c>
      <c r="E70" s="4" t="s">
        <v>5</v>
      </c>
    </row>
    <row r="71" spans="1:5">
      <c r="A71" s="2" t="s">
        <v>108</v>
      </c>
      <c r="B71" s="6">
        <v>-42848</v>
      </c>
      <c r="C71" s="6">
        <v>-26304</v>
      </c>
      <c r="D71" s="4" t="s">
        <v>5</v>
      </c>
      <c r="E71" s="4" t="s">
        <v>5</v>
      </c>
    </row>
    <row r="72" spans="1:5">
      <c r="A72" s="2" t="s">
        <v>109</v>
      </c>
      <c r="B72" s="6">
        <v>1895881</v>
      </c>
      <c r="C72" s="6">
        <v>1737857</v>
      </c>
      <c r="D72" s="4" t="s">
        <v>5</v>
      </c>
      <c r="E72" s="4" t="s">
        <v>5</v>
      </c>
    </row>
    <row r="73" spans="1:5">
      <c r="A73" s="2" t="s">
        <v>110</v>
      </c>
      <c r="B73" s="6">
        <v>1631</v>
      </c>
      <c r="C73" s="6">
        <v>1492</v>
      </c>
      <c r="D73" s="4" t="s">
        <v>5</v>
      </c>
      <c r="E73" s="4" t="s">
        <v>5</v>
      </c>
    </row>
    <row r="74" spans="1:5">
      <c r="A74" s="2" t="s">
        <v>111</v>
      </c>
      <c r="B74" s="6">
        <v>1897512</v>
      </c>
      <c r="C74" s="6">
        <v>1739349</v>
      </c>
      <c r="D74" s="4" t="s">
        <v>5</v>
      </c>
      <c r="E74" s="4" t="s">
        <v>5</v>
      </c>
    </row>
    <row r="75" spans="1:5" ht="30">
      <c r="A75" s="2" t="s">
        <v>112</v>
      </c>
      <c r="B75" s="6">
        <v>2911587</v>
      </c>
      <c r="C75" s="6">
        <v>2694483</v>
      </c>
      <c r="D75" s="4" t="s">
        <v>5</v>
      </c>
      <c r="E75" s="4" t="s">
        <v>5</v>
      </c>
    </row>
    <row r="76" spans="1:5">
      <c r="A76" s="2" t="s">
        <v>1158</v>
      </c>
      <c r="B76" s="4" t="s">
        <v>5</v>
      </c>
      <c r="C76" s="4" t="s">
        <v>5</v>
      </c>
      <c r="D76" s="4" t="s">
        <v>5</v>
      </c>
      <c r="E76" s="4" t="s">
        <v>5</v>
      </c>
    </row>
    <row r="77" spans="1:5" ht="30">
      <c r="A77" s="3" t="s">
        <v>1153</v>
      </c>
      <c r="B77" s="4" t="s">
        <v>5</v>
      </c>
      <c r="C77" s="4" t="s">
        <v>5</v>
      </c>
      <c r="D77" s="4" t="s">
        <v>5</v>
      </c>
      <c r="E77" s="4" t="s">
        <v>5</v>
      </c>
    </row>
    <row r="78" spans="1:5">
      <c r="A78" s="2" t="s">
        <v>69</v>
      </c>
      <c r="B78" s="6">
        <v>10162</v>
      </c>
      <c r="C78" s="6">
        <v>5370</v>
      </c>
      <c r="D78" s="6">
        <v>2055</v>
      </c>
      <c r="E78" s="6">
        <v>3155</v>
      </c>
    </row>
    <row r="79" spans="1:5">
      <c r="A79" s="2" t="s">
        <v>943</v>
      </c>
      <c r="B79" s="6">
        <v>98651</v>
      </c>
      <c r="C79" s="6">
        <v>80615</v>
      </c>
      <c r="D79" s="4" t="s">
        <v>5</v>
      </c>
      <c r="E79" s="4" t="s">
        <v>5</v>
      </c>
    </row>
    <row r="80" spans="1:5">
      <c r="A80" s="2" t="s">
        <v>72</v>
      </c>
      <c r="B80" s="6">
        <v>51425</v>
      </c>
      <c r="C80" s="6">
        <v>51970</v>
      </c>
      <c r="D80" s="4" t="s">
        <v>5</v>
      </c>
      <c r="E80" s="4" t="s">
        <v>5</v>
      </c>
    </row>
    <row r="81" spans="1:5">
      <c r="A81" s="2" t="s">
        <v>73</v>
      </c>
      <c r="B81" s="6">
        <v>14496</v>
      </c>
      <c r="C81" s="6">
        <v>1268</v>
      </c>
      <c r="D81" s="4" t="s">
        <v>5</v>
      </c>
      <c r="E81" s="4" t="s">
        <v>5</v>
      </c>
    </row>
    <row r="82" spans="1:5" ht="30">
      <c r="A82" s="2" t="s">
        <v>74</v>
      </c>
      <c r="B82" s="6">
        <v>6213</v>
      </c>
      <c r="C82" s="6">
        <v>12415</v>
      </c>
      <c r="D82" s="4" t="s">
        <v>5</v>
      </c>
      <c r="E82" s="4" t="s">
        <v>5</v>
      </c>
    </row>
    <row r="83" spans="1:5">
      <c r="A83" s="2" t="s">
        <v>75</v>
      </c>
      <c r="B83" s="6">
        <v>180947</v>
      </c>
      <c r="C83" s="6">
        <v>151638</v>
      </c>
      <c r="D83" s="4" t="s">
        <v>5</v>
      </c>
      <c r="E83" s="4" t="s">
        <v>5</v>
      </c>
    </row>
    <row r="84" spans="1:5">
      <c r="A84" s="2" t="s">
        <v>688</v>
      </c>
      <c r="B84" s="6">
        <v>111435</v>
      </c>
      <c r="C84" s="6">
        <v>111435</v>
      </c>
      <c r="D84" s="4" t="s">
        <v>5</v>
      </c>
      <c r="E84" s="4" t="s">
        <v>5</v>
      </c>
    </row>
    <row r="85" spans="1:5">
      <c r="A85" s="2" t="s">
        <v>76</v>
      </c>
      <c r="B85" s="4">
        <v>0</v>
      </c>
      <c r="C85" s="4">
        <v>150</v>
      </c>
      <c r="D85" s="4" t="s">
        <v>5</v>
      </c>
      <c r="E85" s="4" t="s">
        <v>5</v>
      </c>
    </row>
    <row r="86" spans="1:5">
      <c r="A86" s="2" t="s">
        <v>690</v>
      </c>
      <c r="B86" s="4">
        <v>0</v>
      </c>
      <c r="C86" s="4">
        <v>0</v>
      </c>
      <c r="D86" s="4" t="s">
        <v>5</v>
      </c>
      <c r="E86" s="4" t="s">
        <v>5</v>
      </c>
    </row>
    <row r="87" spans="1:5">
      <c r="A87" s="2" t="s">
        <v>78</v>
      </c>
      <c r="B87" s="6">
        <v>1362455</v>
      </c>
      <c r="C87" s="6">
        <v>1219438</v>
      </c>
      <c r="D87" s="4" t="s">
        <v>5</v>
      </c>
      <c r="E87" s="4" t="s">
        <v>5</v>
      </c>
    </row>
    <row r="88" spans="1:5" ht="30">
      <c r="A88" s="2" t="s">
        <v>79</v>
      </c>
      <c r="B88" s="6">
        <v>-211202</v>
      </c>
      <c r="C88" s="6">
        <v>-205746</v>
      </c>
      <c r="D88" s="4" t="s">
        <v>5</v>
      </c>
      <c r="E88" s="4" t="s">
        <v>5</v>
      </c>
    </row>
    <row r="89" spans="1:5">
      <c r="A89" s="2" t="s">
        <v>945</v>
      </c>
      <c r="B89" s="6">
        <v>1151253</v>
      </c>
      <c r="C89" s="6">
        <v>1013692</v>
      </c>
      <c r="D89" s="4" t="s">
        <v>5</v>
      </c>
      <c r="E89" s="4" t="s">
        <v>5</v>
      </c>
    </row>
    <row r="90" spans="1:5">
      <c r="A90" s="2" t="s">
        <v>81</v>
      </c>
      <c r="B90" s="6">
        <v>4755</v>
      </c>
      <c r="C90" s="6">
        <v>4756</v>
      </c>
      <c r="D90" s="4" t="s">
        <v>5</v>
      </c>
      <c r="E90" s="4" t="s">
        <v>5</v>
      </c>
    </row>
    <row r="91" spans="1:5">
      <c r="A91" s="2" t="s">
        <v>82</v>
      </c>
      <c r="B91" s="6">
        <v>1255</v>
      </c>
      <c r="C91" s="6">
        <v>1341</v>
      </c>
      <c r="D91" s="4" t="s">
        <v>5</v>
      </c>
      <c r="E91" s="4" t="s">
        <v>5</v>
      </c>
    </row>
    <row r="92" spans="1:5">
      <c r="A92" s="2" t="s">
        <v>83</v>
      </c>
      <c r="B92" s="6">
        <v>1449645</v>
      </c>
      <c r="C92" s="6">
        <v>1283012</v>
      </c>
      <c r="D92" s="4" t="s">
        <v>5</v>
      </c>
      <c r="E92" s="4" t="s">
        <v>5</v>
      </c>
    </row>
    <row r="93" spans="1:5">
      <c r="A93" s="2" t="s">
        <v>85</v>
      </c>
      <c r="B93" s="6">
        <v>57130</v>
      </c>
      <c r="C93" s="6">
        <v>44017</v>
      </c>
      <c r="D93" s="4" t="s">
        <v>5</v>
      </c>
      <c r="E93" s="4" t="s">
        <v>5</v>
      </c>
    </row>
    <row r="94" spans="1:5">
      <c r="A94" s="2" t="s">
        <v>947</v>
      </c>
      <c r="B94" s="6">
        <v>29584</v>
      </c>
      <c r="C94" s="6">
        <v>22404</v>
      </c>
      <c r="D94" s="4" t="s">
        <v>5</v>
      </c>
      <c r="E94" s="4" t="s">
        <v>5</v>
      </c>
    </row>
    <row r="95" spans="1:5">
      <c r="A95" s="2" t="s">
        <v>93</v>
      </c>
      <c r="B95" s="4">
        <v>-880</v>
      </c>
      <c r="C95" s="4">
        <v>115</v>
      </c>
      <c r="D95" s="4" t="s">
        <v>5</v>
      </c>
      <c r="E95" s="4" t="s">
        <v>5</v>
      </c>
    </row>
    <row r="96" spans="1:5" ht="30">
      <c r="A96" s="2" t="s">
        <v>94</v>
      </c>
      <c r="B96" s="4">
        <v>0</v>
      </c>
      <c r="C96" s="4">
        <v>0</v>
      </c>
      <c r="D96" s="4" t="s">
        <v>5</v>
      </c>
      <c r="E96" s="4" t="s">
        <v>5</v>
      </c>
    </row>
    <row r="97" spans="1:5">
      <c r="A97" s="2" t="s">
        <v>95</v>
      </c>
      <c r="B97" s="6">
        <v>81372</v>
      </c>
      <c r="C97" s="4" t="s">
        <v>5</v>
      </c>
      <c r="D97" s="4" t="s">
        <v>5</v>
      </c>
      <c r="E97" s="4" t="s">
        <v>5</v>
      </c>
    </row>
    <row r="98" spans="1:5">
      <c r="A98" s="2" t="s">
        <v>96</v>
      </c>
      <c r="B98" s="6">
        <v>167206</v>
      </c>
      <c r="C98" s="6">
        <v>66536</v>
      </c>
      <c r="D98" s="4" t="s">
        <v>5</v>
      </c>
      <c r="E98" s="4" t="s">
        <v>5</v>
      </c>
    </row>
    <row r="99" spans="1:5">
      <c r="A99" s="2" t="s">
        <v>270</v>
      </c>
      <c r="B99" s="4">
        <v>0</v>
      </c>
      <c r="C99" s="4">
        <v>0</v>
      </c>
      <c r="D99" s="4" t="s">
        <v>5</v>
      </c>
      <c r="E99" s="4" t="s">
        <v>5</v>
      </c>
    </row>
    <row r="100" spans="1:5">
      <c r="A100" s="2" t="s">
        <v>707</v>
      </c>
      <c r="B100" s="6">
        <v>432729</v>
      </c>
      <c r="C100" s="6">
        <v>463184</v>
      </c>
      <c r="D100" s="4" t="s">
        <v>5</v>
      </c>
      <c r="E100" s="4" t="s">
        <v>5</v>
      </c>
    </row>
    <row r="101" spans="1:5">
      <c r="A101" s="2" t="s">
        <v>98</v>
      </c>
      <c r="B101" s="4">
        <v>0</v>
      </c>
      <c r="C101" s="4">
        <v>0</v>
      </c>
      <c r="D101" s="4" t="s">
        <v>5</v>
      </c>
      <c r="E101" s="4" t="s">
        <v>5</v>
      </c>
    </row>
    <row r="102" spans="1:5">
      <c r="A102" s="2" t="s">
        <v>99</v>
      </c>
      <c r="B102" s="6">
        <v>45165</v>
      </c>
      <c r="C102" s="6">
        <v>8530</v>
      </c>
      <c r="D102" s="4" t="s">
        <v>5</v>
      </c>
      <c r="E102" s="4" t="s">
        <v>5</v>
      </c>
    </row>
    <row r="103" spans="1:5">
      <c r="A103" s="2" t="s">
        <v>100</v>
      </c>
      <c r="B103" s="6">
        <v>9472</v>
      </c>
      <c r="C103" s="6">
        <v>8328</v>
      </c>
      <c r="D103" s="4" t="s">
        <v>5</v>
      </c>
      <c r="E103" s="4" t="s">
        <v>5</v>
      </c>
    </row>
    <row r="104" spans="1:5">
      <c r="A104" s="2" t="s">
        <v>104</v>
      </c>
      <c r="B104" s="6">
        <v>4996</v>
      </c>
      <c r="C104" s="6">
        <v>4996</v>
      </c>
      <c r="D104" s="4" t="s">
        <v>5</v>
      </c>
      <c r="E104" s="4" t="s">
        <v>5</v>
      </c>
    </row>
    <row r="105" spans="1:5">
      <c r="A105" s="2" t="s">
        <v>105</v>
      </c>
      <c r="B105" s="6">
        <v>9291</v>
      </c>
      <c r="C105" s="6">
        <v>9291</v>
      </c>
      <c r="D105" s="4" t="s">
        <v>5</v>
      </c>
      <c r="E105" s="4" t="s">
        <v>5</v>
      </c>
    </row>
    <row r="106" spans="1:5">
      <c r="A106" s="2" t="s">
        <v>106</v>
      </c>
      <c r="B106" s="6">
        <v>780786</v>
      </c>
      <c r="C106" s="6">
        <v>722147</v>
      </c>
      <c r="D106" s="4" t="s">
        <v>5</v>
      </c>
      <c r="E106" s="4" t="s">
        <v>5</v>
      </c>
    </row>
    <row r="107" spans="1:5" ht="30">
      <c r="A107" s="2" t="s">
        <v>715</v>
      </c>
      <c r="B107" s="4">
        <v>0</v>
      </c>
      <c r="C107" s="4">
        <v>0</v>
      </c>
      <c r="D107" s="4" t="s">
        <v>5</v>
      </c>
      <c r="E107" s="4" t="s">
        <v>5</v>
      </c>
    </row>
    <row r="108" spans="1:5">
      <c r="A108" s="2" t="s">
        <v>108</v>
      </c>
      <c r="B108" s="4">
        <v>0</v>
      </c>
      <c r="C108" s="4">
        <v>0</v>
      </c>
      <c r="D108" s="4" t="s">
        <v>5</v>
      </c>
      <c r="E108" s="4" t="s">
        <v>5</v>
      </c>
    </row>
    <row r="109" spans="1:5">
      <c r="A109" s="2" t="s">
        <v>109</v>
      </c>
      <c r="B109" s="6">
        <v>795073</v>
      </c>
      <c r="C109" s="6">
        <v>736434</v>
      </c>
      <c r="D109" s="4" t="s">
        <v>5</v>
      </c>
      <c r="E109" s="4" t="s">
        <v>5</v>
      </c>
    </row>
    <row r="110" spans="1:5">
      <c r="A110" s="2" t="s">
        <v>110</v>
      </c>
      <c r="B110" s="4">
        <v>0</v>
      </c>
      <c r="C110" s="4">
        <v>0</v>
      </c>
      <c r="D110" s="4" t="s">
        <v>5</v>
      </c>
      <c r="E110" s="4" t="s">
        <v>5</v>
      </c>
    </row>
    <row r="111" spans="1:5">
      <c r="A111" s="2" t="s">
        <v>111</v>
      </c>
      <c r="B111" s="6">
        <v>795073</v>
      </c>
      <c r="C111" s="6">
        <v>736434</v>
      </c>
      <c r="D111" s="4" t="s">
        <v>5</v>
      </c>
      <c r="E111" s="4" t="s">
        <v>5</v>
      </c>
    </row>
    <row r="112" spans="1:5" ht="30">
      <c r="A112" s="2" t="s">
        <v>112</v>
      </c>
      <c r="B112" s="6">
        <v>1449645</v>
      </c>
      <c r="C112" s="6">
        <v>1283012</v>
      </c>
      <c r="D112" s="4" t="s">
        <v>5</v>
      </c>
      <c r="E112" s="4" t="s">
        <v>5</v>
      </c>
    </row>
    <row r="113" spans="1:5">
      <c r="A113" s="2" t="s">
        <v>1161</v>
      </c>
      <c r="B113" s="4" t="s">
        <v>5</v>
      </c>
      <c r="C113" s="4" t="s">
        <v>5</v>
      </c>
      <c r="D113" s="4" t="s">
        <v>5</v>
      </c>
      <c r="E113" s="4" t="s">
        <v>5</v>
      </c>
    </row>
    <row r="114" spans="1:5" ht="30">
      <c r="A114" s="3" t="s">
        <v>1153</v>
      </c>
      <c r="B114" s="4" t="s">
        <v>5</v>
      </c>
      <c r="C114" s="4" t="s">
        <v>5</v>
      </c>
      <c r="D114" s="4" t="s">
        <v>5</v>
      </c>
      <c r="E114" s="4" t="s">
        <v>5</v>
      </c>
    </row>
    <row r="115" spans="1:5">
      <c r="A115" s="2" t="s">
        <v>69</v>
      </c>
      <c r="B115" s="6">
        <v>299033</v>
      </c>
      <c r="C115" s="6">
        <v>178400</v>
      </c>
      <c r="D115" s="6">
        <v>177540</v>
      </c>
      <c r="E115" s="6">
        <v>181786</v>
      </c>
    </row>
    <row r="116" spans="1:5">
      <c r="A116" s="2" t="s">
        <v>943</v>
      </c>
      <c r="B116" s="6">
        <v>228461</v>
      </c>
      <c r="C116" s="6">
        <v>246612</v>
      </c>
      <c r="D116" s="4" t="s">
        <v>5</v>
      </c>
      <c r="E116" s="4" t="s">
        <v>5</v>
      </c>
    </row>
    <row r="117" spans="1:5">
      <c r="A117" s="2" t="s">
        <v>72</v>
      </c>
      <c r="B117" s="6">
        <v>109640</v>
      </c>
      <c r="C117" s="6">
        <v>101999</v>
      </c>
      <c r="D117" s="4" t="s">
        <v>5</v>
      </c>
      <c r="E117" s="4" t="s">
        <v>5</v>
      </c>
    </row>
    <row r="118" spans="1:5">
      <c r="A118" s="2" t="s">
        <v>73</v>
      </c>
      <c r="B118" s="6">
        <v>7699</v>
      </c>
      <c r="C118" s="6">
        <v>7022</v>
      </c>
      <c r="D118" s="4" t="s">
        <v>5</v>
      </c>
      <c r="E118" s="4" t="s">
        <v>5</v>
      </c>
    </row>
    <row r="119" spans="1:5" ht="30">
      <c r="A119" s="2" t="s">
        <v>74</v>
      </c>
      <c r="B119" s="6">
        <v>17932</v>
      </c>
      <c r="C119" s="6">
        <v>23263</v>
      </c>
      <c r="D119" s="4" t="s">
        <v>5</v>
      </c>
      <c r="E119" s="4" t="s">
        <v>5</v>
      </c>
    </row>
    <row r="120" spans="1:5">
      <c r="A120" s="2" t="s">
        <v>75</v>
      </c>
      <c r="B120" s="6">
        <v>662765</v>
      </c>
      <c r="C120" s="6">
        <v>557296</v>
      </c>
      <c r="D120" s="4" t="s">
        <v>5</v>
      </c>
      <c r="E120" s="4" t="s">
        <v>5</v>
      </c>
    </row>
    <row r="121" spans="1:5">
      <c r="A121" s="2" t="s">
        <v>688</v>
      </c>
      <c r="B121" s="4">
        <v>0</v>
      </c>
      <c r="C121" s="4">
        <v>0</v>
      </c>
      <c r="D121" s="4" t="s">
        <v>5</v>
      </c>
      <c r="E121" s="4" t="s">
        <v>5</v>
      </c>
    </row>
    <row r="122" spans="1:5">
      <c r="A122" s="2" t="s">
        <v>76</v>
      </c>
      <c r="B122" s="6">
        <v>255267</v>
      </c>
      <c r="C122" s="6">
        <v>271973</v>
      </c>
      <c r="D122" s="4" t="s">
        <v>5</v>
      </c>
      <c r="E122" s="4" t="s">
        <v>5</v>
      </c>
    </row>
    <row r="123" spans="1:5">
      <c r="A123" s="2" t="s">
        <v>690</v>
      </c>
      <c r="B123" s="4">
        <v>0</v>
      </c>
      <c r="C123" s="4">
        <v>0</v>
      </c>
      <c r="D123" s="4" t="s">
        <v>5</v>
      </c>
      <c r="E123" s="4" t="s">
        <v>5</v>
      </c>
    </row>
    <row r="124" spans="1:5">
      <c r="A124" s="2" t="s">
        <v>78</v>
      </c>
      <c r="B124" s="6">
        <v>1245161</v>
      </c>
      <c r="C124" s="6">
        <v>1162960</v>
      </c>
      <c r="D124" s="4" t="s">
        <v>5</v>
      </c>
      <c r="E124" s="4" t="s">
        <v>5</v>
      </c>
    </row>
    <row r="125" spans="1:5" ht="30">
      <c r="A125" s="2" t="s">
        <v>79</v>
      </c>
      <c r="B125" s="6">
        <v>-306525</v>
      </c>
      <c r="C125" s="6">
        <v>-277149</v>
      </c>
      <c r="D125" s="4" t="s">
        <v>5</v>
      </c>
      <c r="E125" s="4" t="s">
        <v>5</v>
      </c>
    </row>
    <row r="126" spans="1:5">
      <c r="A126" s="2" t="s">
        <v>945</v>
      </c>
      <c r="B126" s="6">
        <v>938636</v>
      </c>
      <c r="C126" s="6">
        <v>885811</v>
      </c>
      <c r="D126" s="4" t="s">
        <v>5</v>
      </c>
      <c r="E126" s="4" t="s">
        <v>5</v>
      </c>
    </row>
    <row r="127" spans="1:5">
      <c r="A127" s="2" t="s">
        <v>81</v>
      </c>
      <c r="B127" s="6">
        <v>25341</v>
      </c>
      <c r="C127" s="6">
        <v>24141</v>
      </c>
      <c r="D127" s="4" t="s">
        <v>5</v>
      </c>
      <c r="E127" s="4" t="s">
        <v>5</v>
      </c>
    </row>
    <row r="128" spans="1:5">
      <c r="A128" s="2" t="s">
        <v>82</v>
      </c>
      <c r="B128" s="6">
        <v>39761</v>
      </c>
      <c r="C128" s="6">
        <v>149544</v>
      </c>
      <c r="D128" s="4" t="s">
        <v>5</v>
      </c>
      <c r="E128" s="4" t="s">
        <v>5</v>
      </c>
    </row>
    <row r="129" spans="1:5">
      <c r="A129" s="2" t="s">
        <v>83</v>
      </c>
      <c r="B129" s="6">
        <v>1921770</v>
      </c>
      <c r="C129" s="6">
        <v>1888765</v>
      </c>
      <c r="D129" s="4" t="s">
        <v>5</v>
      </c>
      <c r="E129" s="4" t="s">
        <v>5</v>
      </c>
    </row>
    <row r="130" spans="1:5">
      <c r="A130" s="2" t="s">
        <v>85</v>
      </c>
      <c r="B130" s="6">
        <v>76153</v>
      </c>
      <c r="C130" s="6">
        <v>101021</v>
      </c>
      <c r="D130" s="4" t="s">
        <v>5</v>
      </c>
      <c r="E130" s="4" t="s">
        <v>5</v>
      </c>
    </row>
    <row r="131" spans="1:5">
      <c r="A131" s="2" t="s">
        <v>947</v>
      </c>
      <c r="B131" s="6">
        <v>121489</v>
      </c>
      <c r="C131" s="6">
        <v>115112</v>
      </c>
      <c r="D131" s="4" t="s">
        <v>5</v>
      </c>
      <c r="E131" s="4" t="s">
        <v>5</v>
      </c>
    </row>
    <row r="132" spans="1:5">
      <c r="A132" s="2" t="s">
        <v>93</v>
      </c>
      <c r="B132" s="6">
        <v>3131</v>
      </c>
      <c r="C132" s="6">
        <v>4069</v>
      </c>
      <c r="D132" s="4" t="s">
        <v>5</v>
      </c>
      <c r="E132" s="4" t="s">
        <v>5</v>
      </c>
    </row>
    <row r="133" spans="1:5" ht="30">
      <c r="A133" s="2" t="s">
        <v>94</v>
      </c>
      <c r="B133" s="4">
        <v>238</v>
      </c>
      <c r="C133" s="4">
        <v>448</v>
      </c>
      <c r="D133" s="4" t="s">
        <v>5</v>
      </c>
      <c r="E133" s="4" t="s">
        <v>5</v>
      </c>
    </row>
    <row r="134" spans="1:5">
      <c r="A134" s="2" t="s">
        <v>95</v>
      </c>
      <c r="B134" s="4">
        <v>0</v>
      </c>
      <c r="C134" s="4" t="s">
        <v>5</v>
      </c>
      <c r="D134" s="4" t="s">
        <v>5</v>
      </c>
      <c r="E134" s="4" t="s">
        <v>5</v>
      </c>
    </row>
    <row r="135" spans="1:5">
      <c r="A135" s="2" t="s">
        <v>96</v>
      </c>
      <c r="B135" s="6">
        <v>201011</v>
      </c>
      <c r="C135" s="6">
        <v>220650</v>
      </c>
      <c r="D135" s="4" t="s">
        <v>5</v>
      </c>
      <c r="E135" s="4" t="s">
        <v>5</v>
      </c>
    </row>
    <row r="136" spans="1:5">
      <c r="A136" s="2" t="s">
        <v>270</v>
      </c>
      <c r="B136" s="4">
        <v>0</v>
      </c>
      <c r="C136" s="4">
        <v>0</v>
      </c>
      <c r="D136" s="4" t="s">
        <v>5</v>
      </c>
      <c r="E136" s="4" t="s">
        <v>5</v>
      </c>
    </row>
    <row r="137" spans="1:5">
      <c r="A137" s="2" t="s">
        <v>707</v>
      </c>
      <c r="B137" s="6">
        <v>1100310</v>
      </c>
      <c r="C137" s="6">
        <v>963687</v>
      </c>
      <c r="D137" s="4" t="s">
        <v>5</v>
      </c>
      <c r="E137" s="4" t="s">
        <v>5</v>
      </c>
    </row>
    <row r="138" spans="1:5">
      <c r="A138" s="2" t="s">
        <v>98</v>
      </c>
      <c r="B138" s="6">
        <v>124974</v>
      </c>
      <c r="C138" s="6">
        <v>126647</v>
      </c>
      <c r="D138" s="4" t="s">
        <v>5</v>
      </c>
      <c r="E138" s="4" t="s">
        <v>5</v>
      </c>
    </row>
    <row r="139" spans="1:5">
      <c r="A139" s="2" t="s">
        <v>99</v>
      </c>
      <c r="B139" s="6">
        <v>33159</v>
      </c>
      <c r="C139" s="6">
        <v>178525</v>
      </c>
      <c r="D139" s="4" t="s">
        <v>5</v>
      </c>
      <c r="E139" s="4" t="s">
        <v>5</v>
      </c>
    </row>
    <row r="140" spans="1:5">
      <c r="A140" s="2" t="s">
        <v>100</v>
      </c>
      <c r="B140" s="6">
        <v>5532</v>
      </c>
      <c r="C140" s="6">
        <v>14640</v>
      </c>
      <c r="D140" s="4" t="s">
        <v>5</v>
      </c>
      <c r="E140" s="4" t="s">
        <v>5</v>
      </c>
    </row>
    <row r="141" spans="1:5">
      <c r="A141" s="2" t="s">
        <v>104</v>
      </c>
      <c r="B141" s="6">
        <v>22876</v>
      </c>
      <c r="C141" s="6">
        <v>22876</v>
      </c>
      <c r="D141" s="4" t="s">
        <v>5</v>
      </c>
      <c r="E141" s="4" t="s">
        <v>5</v>
      </c>
    </row>
    <row r="142" spans="1:5">
      <c r="A142" s="2" t="s">
        <v>105</v>
      </c>
      <c r="B142" s="6">
        <v>270905</v>
      </c>
      <c r="C142" s="6">
        <v>270905</v>
      </c>
      <c r="D142" s="4" t="s">
        <v>5</v>
      </c>
      <c r="E142" s="4" t="s">
        <v>5</v>
      </c>
    </row>
    <row r="143" spans="1:5">
      <c r="A143" s="2" t="s">
        <v>106</v>
      </c>
      <c r="B143" s="6">
        <v>172461</v>
      </c>
      <c r="C143" s="6">
        <v>62602</v>
      </c>
      <c r="D143" s="4" t="s">
        <v>5</v>
      </c>
      <c r="E143" s="4" t="s">
        <v>5</v>
      </c>
    </row>
    <row r="144" spans="1:5" ht="30">
      <c r="A144" s="2" t="s">
        <v>715</v>
      </c>
      <c r="B144" s="6">
        <v>-16160</v>
      </c>
      <c r="C144" s="6">
        <v>19834</v>
      </c>
      <c r="D144" s="4" t="s">
        <v>5</v>
      </c>
      <c r="E144" s="4" t="s">
        <v>5</v>
      </c>
    </row>
    <row r="145" spans="1:5">
      <c r="A145" s="2" t="s">
        <v>108</v>
      </c>
      <c r="B145" s="4">
        <v>0</v>
      </c>
      <c r="C145" s="4">
        <v>0</v>
      </c>
      <c r="D145" s="4" t="s">
        <v>5</v>
      </c>
      <c r="E145" s="4" t="s">
        <v>5</v>
      </c>
    </row>
    <row r="146" spans="1:5">
      <c r="A146" s="2" t="s">
        <v>109</v>
      </c>
      <c r="B146" s="6">
        <v>450082</v>
      </c>
      <c r="C146" s="6">
        <v>376217</v>
      </c>
      <c r="D146" s="4" t="s">
        <v>5</v>
      </c>
      <c r="E146" s="4" t="s">
        <v>5</v>
      </c>
    </row>
    <row r="147" spans="1:5">
      <c r="A147" s="2" t="s">
        <v>110</v>
      </c>
      <c r="B147" s="6">
        <v>6702</v>
      </c>
      <c r="C147" s="6">
        <v>8399</v>
      </c>
      <c r="D147" s="4" t="s">
        <v>5</v>
      </c>
      <c r="E147" s="4" t="s">
        <v>5</v>
      </c>
    </row>
    <row r="148" spans="1:5">
      <c r="A148" s="2" t="s">
        <v>111</v>
      </c>
      <c r="B148" s="6">
        <v>456784</v>
      </c>
      <c r="C148" s="6">
        <v>384616</v>
      </c>
      <c r="D148" s="4" t="s">
        <v>5</v>
      </c>
      <c r="E148" s="4" t="s">
        <v>5</v>
      </c>
    </row>
    <row r="149" spans="1:5" ht="30">
      <c r="A149" s="2" t="s">
        <v>112</v>
      </c>
      <c r="B149" s="6">
        <v>1921770</v>
      </c>
      <c r="C149" s="6">
        <v>1888765</v>
      </c>
      <c r="D149" s="4" t="s">
        <v>5</v>
      </c>
      <c r="E149" s="4" t="s">
        <v>5</v>
      </c>
    </row>
    <row r="150" spans="1:5">
      <c r="A150" s="2" t="s">
        <v>1164</v>
      </c>
      <c r="B150" s="4" t="s">
        <v>5</v>
      </c>
      <c r="C150" s="4" t="s">
        <v>5</v>
      </c>
      <c r="D150" s="4" t="s">
        <v>5</v>
      </c>
      <c r="E150" s="4" t="s">
        <v>5</v>
      </c>
    </row>
    <row r="151" spans="1:5" ht="30">
      <c r="A151" s="3" t="s">
        <v>1153</v>
      </c>
      <c r="B151" s="4" t="s">
        <v>5</v>
      </c>
      <c r="C151" s="4" t="s">
        <v>5</v>
      </c>
      <c r="D151" s="4" t="s">
        <v>5</v>
      </c>
      <c r="E151" s="4" t="s">
        <v>5</v>
      </c>
    </row>
    <row r="152" spans="1:5">
      <c r="A152" s="2" t="s">
        <v>69</v>
      </c>
      <c r="B152" s="4">
        <v>0</v>
      </c>
      <c r="C152" s="4">
        <v>0</v>
      </c>
      <c r="D152" s="4">
        <v>0</v>
      </c>
      <c r="E152" s="4">
        <v>0</v>
      </c>
    </row>
    <row r="153" spans="1:5">
      <c r="A153" s="2" t="s">
        <v>943</v>
      </c>
      <c r="B153" s="6">
        <v>-87645</v>
      </c>
      <c r="C153" s="6">
        <v>-82944</v>
      </c>
      <c r="D153" s="4" t="s">
        <v>5</v>
      </c>
      <c r="E153" s="4" t="s">
        <v>5</v>
      </c>
    </row>
    <row r="154" spans="1:5">
      <c r="A154" s="2" t="s">
        <v>72</v>
      </c>
      <c r="B154" s="4">
        <v>0</v>
      </c>
      <c r="C154" s="4">
        <v>0</v>
      </c>
      <c r="D154" s="4" t="s">
        <v>5</v>
      </c>
      <c r="E154" s="4" t="s">
        <v>5</v>
      </c>
    </row>
    <row r="155" spans="1:5">
      <c r="A155" s="2" t="s">
        <v>73</v>
      </c>
      <c r="B155" s="4">
        <v>0</v>
      </c>
      <c r="C155" s="4">
        <v>0</v>
      </c>
      <c r="D155" s="4" t="s">
        <v>5</v>
      </c>
      <c r="E155" s="4" t="s">
        <v>5</v>
      </c>
    </row>
    <row r="156" spans="1:5" ht="30">
      <c r="A156" s="2" t="s">
        <v>74</v>
      </c>
      <c r="B156" s="4">
        <v>0</v>
      </c>
      <c r="C156" s="6">
        <v>-16654</v>
      </c>
      <c r="D156" s="4" t="s">
        <v>5</v>
      </c>
      <c r="E156" s="4" t="s">
        <v>5</v>
      </c>
    </row>
    <row r="157" spans="1:5">
      <c r="A157" s="2" t="s">
        <v>75</v>
      </c>
      <c r="B157" s="6">
        <v>-87645</v>
      </c>
      <c r="C157" s="6">
        <v>-99598</v>
      </c>
      <c r="D157" s="4" t="s">
        <v>5</v>
      </c>
      <c r="E157" s="4" t="s">
        <v>5</v>
      </c>
    </row>
    <row r="158" spans="1:5">
      <c r="A158" s="2" t="s">
        <v>688</v>
      </c>
      <c r="B158" s="6">
        <v>-1386549</v>
      </c>
      <c r="C158" s="6">
        <v>-1275370</v>
      </c>
      <c r="D158" s="4" t="s">
        <v>5</v>
      </c>
      <c r="E158" s="4" t="s">
        <v>5</v>
      </c>
    </row>
    <row r="159" spans="1:5">
      <c r="A159" s="2" t="s">
        <v>76</v>
      </c>
      <c r="B159" s="4">
        <v>0</v>
      </c>
      <c r="C159" s="4">
        <v>0</v>
      </c>
      <c r="D159" s="4" t="s">
        <v>5</v>
      </c>
      <c r="E159" s="4" t="s">
        <v>5</v>
      </c>
    </row>
    <row r="160" spans="1:5">
      <c r="A160" s="2" t="s">
        <v>690</v>
      </c>
      <c r="B160" s="6">
        <v>-1329124</v>
      </c>
      <c r="C160" s="6">
        <v>-1401680</v>
      </c>
      <c r="D160" s="4" t="s">
        <v>5</v>
      </c>
      <c r="E160" s="4" t="s">
        <v>5</v>
      </c>
    </row>
    <row r="161" spans="1:5">
      <c r="A161" s="2" t="s">
        <v>78</v>
      </c>
      <c r="B161" s="4">
        <v>0</v>
      </c>
      <c r="C161" s="4">
        <v>0</v>
      </c>
      <c r="D161" s="4" t="s">
        <v>5</v>
      </c>
      <c r="E161" s="4" t="s">
        <v>5</v>
      </c>
    </row>
    <row r="162" spans="1:5" ht="30">
      <c r="A162" s="2" t="s">
        <v>79</v>
      </c>
      <c r="B162" s="4">
        <v>0</v>
      </c>
      <c r="C162" s="4">
        <v>0</v>
      </c>
      <c r="D162" s="4" t="s">
        <v>5</v>
      </c>
      <c r="E162" s="4" t="s">
        <v>5</v>
      </c>
    </row>
    <row r="163" spans="1:5">
      <c r="A163" s="2" t="s">
        <v>945</v>
      </c>
      <c r="B163" s="4">
        <v>0</v>
      </c>
      <c r="C163" s="4">
        <v>0</v>
      </c>
      <c r="D163" s="4" t="s">
        <v>5</v>
      </c>
      <c r="E163" s="4" t="s">
        <v>5</v>
      </c>
    </row>
    <row r="164" spans="1:5">
      <c r="A164" s="2" t="s">
        <v>81</v>
      </c>
      <c r="B164" s="4">
        <v>0</v>
      </c>
      <c r="C164" s="4">
        <v>0</v>
      </c>
      <c r="D164" s="4" t="s">
        <v>5</v>
      </c>
      <c r="E164" s="4" t="s">
        <v>5</v>
      </c>
    </row>
    <row r="165" spans="1:5">
      <c r="A165" s="2" t="s">
        <v>82</v>
      </c>
      <c r="B165" s="6">
        <v>-202950</v>
      </c>
      <c r="C165" s="6">
        <v>-138920</v>
      </c>
      <c r="D165" s="4" t="s">
        <v>5</v>
      </c>
      <c r="E165" s="4" t="s">
        <v>5</v>
      </c>
    </row>
    <row r="166" spans="1:5">
      <c r="A166" s="2" t="s">
        <v>83</v>
      </c>
      <c r="B166" s="6">
        <v>-3006268</v>
      </c>
      <c r="C166" s="6">
        <v>-2915568</v>
      </c>
      <c r="D166" s="4" t="s">
        <v>5</v>
      </c>
      <c r="E166" s="4" t="s">
        <v>5</v>
      </c>
    </row>
    <row r="167" spans="1:5">
      <c r="A167" s="2" t="s">
        <v>85</v>
      </c>
      <c r="B167" s="6">
        <v>-80458</v>
      </c>
      <c r="C167" s="6">
        <v>-79266</v>
      </c>
      <c r="D167" s="4" t="s">
        <v>5</v>
      </c>
      <c r="E167" s="4" t="s">
        <v>5</v>
      </c>
    </row>
    <row r="168" spans="1:5">
      <c r="A168" s="2" t="s">
        <v>947</v>
      </c>
      <c r="B168" s="6">
        <v>-6077</v>
      </c>
      <c r="C168" s="6">
        <v>-19369</v>
      </c>
      <c r="D168" s="4" t="s">
        <v>5</v>
      </c>
      <c r="E168" s="4" t="s">
        <v>5</v>
      </c>
    </row>
    <row r="169" spans="1:5">
      <c r="A169" s="2" t="s">
        <v>93</v>
      </c>
      <c r="B169" s="4">
        <v>0</v>
      </c>
      <c r="C169" s="4">
        <v>0</v>
      </c>
      <c r="D169" s="4" t="s">
        <v>5</v>
      </c>
      <c r="E169" s="4" t="s">
        <v>5</v>
      </c>
    </row>
    <row r="170" spans="1:5" ht="30">
      <c r="A170" s="2" t="s">
        <v>94</v>
      </c>
      <c r="B170" s="4">
        <v>0</v>
      </c>
      <c r="C170" s="4">
        <v>0</v>
      </c>
      <c r="D170" s="4" t="s">
        <v>5</v>
      </c>
      <c r="E170" s="4" t="s">
        <v>5</v>
      </c>
    </row>
    <row r="171" spans="1:5">
      <c r="A171" s="2" t="s">
        <v>95</v>
      </c>
      <c r="B171" s="4">
        <v>0</v>
      </c>
      <c r="C171" s="4" t="s">
        <v>5</v>
      </c>
      <c r="D171" s="4" t="s">
        <v>5</v>
      </c>
      <c r="E171" s="4" t="s">
        <v>5</v>
      </c>
    </row>
    <row r="172" spans="1:5">
      <c r="A172" s="2" t="s">
        <v>96</v>
      </c>
      <c r="B172" s="6">
        <v>-86535</v>
      </c>
      <c r="C172" s="6">
        <v>-98635</v>
      </c>
      <c r="D172" s="4" t="s">
        <v>5</v>
      </c>
      <c r="E172" s="4" t="s">
        <v>5</v>
      </c>
    </row>
    <row r="173" spans="1:5">
      <c r="A173" s="2" t="s">
        <v>270</v>
      </c>
      <c r="B173" s="4">
        <v>0</v>
      </c>
      <c r="C173" s="4">
        <v>0</v>
      </c>
      <c r="D173" s="4" t="s">
        <v>5</v>
      </c>
      <c r="E173" s="4" t="s">
        <v>5</v>
      </c>
    </row>
    <row r="174" spans="1:5">
      <c r="A174" s="2" t="s">
        <v>707</v>
      </c>
      <c r="B174" s="6">
        <v>-1533039</v>
      </c>
      <c r="C174" s="6">
        <v>-1426871</v>
      </c>
      <c r="D174" s="4" t="s">
        <v>5</v>
      </c>
      <c r="E174" s="4" t="s">
        <v>5</v>
      </c>
    </row>
    <row r="175" spans="1:5">
      <c r="A175" s="2" t="s">
        <v>98</v>
      </c>
      <c r="B175" s="4">
        <v>0</v>
      </c>
      <c r="C175" s="4">
        <v>0</v>
      </c>
      <c r="D175" s="4" t="s">
        <v>5</v>
      </c>
      <c r="E175" s="4" t="s">
        <v>5</v>
      </c>
    </row>
    <row r="176" spans="1:5">
      <c r="A176" s="2" t="s">
        <v>99</v>
      </c>
      <c r="B176" s="4">
        <v>-258</v>
      </c>
      <c r="C176" s="6">
        <v>-140620</v>
      </c>
      <c r="D176" s="4" t="s">
        <v>5</v>
      </c>
      <c r="E176" s="4" t="s">
        <v>5</v>
      </c>
    </row>
    <row r="177" spans="1:5">
      <c r="A177" s="2" t="s">
        <v>100</v>
      </c>
      <c r="B177" s="4">
        <v>0</v>
      </c>
      <c r="C177" s="4">
        <v>0</v>
      </c>
      <c r="D177" s="4" t="s">
        <v>5</v>
      </c>
      <c r="E177" s="4" t="s">
        <v>5</v>
      </c>
    </row>
    <row r="178" spans="1:5">
      <c r="A178" s="2" t="s">
        <v>104</v>
      </c>
      <c r="B178" s="6">
        <v>-27872</v>
      </c>
      <c r="C178" s="6">
        <v>-27872</v>
      </c>
      <c r="D178" s="4" t="s">
        <v>5</v>
      </c>
      <c r="E178" s="4" t="s">
        <v>5</v>
      </c>
    </row>
    <row r="179" spans="1:5">
      <c r="A179" s="2" t="s">
        <v>105</v>
      </c>
      <c r="B179" s="6">
        <v>-280196</v>
      </c>
      <c r="C179" s="6">
        <v>-280196</v>
      </c>
      <c r="D179" s="4" t="s">
        <v>5</v>
      </c>
      <c r="E179" s="4" t="s">
        <v>5</v>
      </c>
    </row>
    <row r="180" spans="1:5">
      <c r="A180" s="2" t="s">
        <v>106</v>
      </c>
      <c r="B180" s="6">
        <v>-953247</v>
      </c>
      <c r="C180" s="6">
        <v>-784749</v>
      </c>
      <c r="D180" s="4" t="s">
        <v>5</v>
      </c>
      <c r="E180" s="4" t="s">
        <v>5</v>
      </c>
    </row>
    <row r="181" spans="1:5" ht="30">
      <c r="A181" s="2" t="s">
        <v>715</v>
      </c>
      <c r="B181" s="6">
        <v>-125121</v>
      </c>
      <c r="C181" s="6">
        <v>-156625</v>
      </c>
      <c r="D181" s="4" t="s">
        <v>5</v>
      </c>
      <c r="E181" s="4" t="s">
        <v>5</v>
      </c>
    </row>
    <row r="182" spans="1:5">
      <c r="A182" s="2" t="s">
        <v>108</v>
      </c>
      <c r="B182" s="4">
        <v>0</v>
      </c>
      <c r="C182" s="4">
        <v>0</v>
      </c>
      <c r="D182" s="4" t="s">
        <v>5</v>
      </c>
      <c r="E182" s="4" t="s">
        <v>5</v>
      </c>
    </row>
    <row r="183" spans="1:5">
      <c r="A183" s="2" t="s">
        <v>109</v>
      </c>
      <c r="B183" s="6">
        <v>-1386436</v>
      </c>
      <c r="C183" s="6">
        <v>-1249442</v>
      </c>
      <c r="D183" s="4" t="s">
        <v>5</v>
      </c>
      <c r="E183" s="4" t="s">
        <v>5</v>
      </c>
    </row>
    <row r="184" spans="1:5">
      <c r="A184" s="2" t="s">
        <v>110</v>
      </c>
      <c r="B184" s="4">
        <v>0</v>
      </c>
      <c r="C184" s="4">
        <v>0</v>
      </c>
      <c r="D184" s="4" t="s">
        <v>5</v>
      </c>
      <c r="E184" s="4" t="s">
        <v>5</v>
      </c>
    </row>
    <row r="185" spans="1:5">
      <c r="A185" s="2" t="s">
        <v>111</v>
      </c>
      <c r="B185" s="6">
        <v>-1386436</v>
      </c>
      <c r="C185" s="6">
        <v>-1249442</v>
      </c>
      <c r="D185" s="4" t="s">
        <v>5</v>
      </c>
      <c r="E185" s="4" t="s">
        <v>5</v>
      </c>
    </row>
    <row r="186" spans="1:5" ht="30">
      <c r="A186" s="2" t="s">
        <v>112</v>
      </c>
      <c r="B186" s="6">
        <v>-3006268</v>
      </c>
      <c r="C186" s="6">
        <v>-2915568</v>
      </c>
      <c r="D186" s="4" t="s">
        <v>5</v>
      </c>
      <c r="E186" s="4" t="s">
        <v>5</v>
      </c>
    </row>
    <row r="187" spans="1:5">
      <c r="A187" s="2" t="s">
        <v>113</v>
      </c>
      <c r="B187" s="4" t="s">
        <v>5</v>
      </c>
      <c r="C187" s="4" t="s">
        <v>5</v>
      </c>
      <c r="D187" s="4" t="s">
        <v>5</v>
      </c>
      <c r="E187" s="4" t="s">
        <v>5</v>
      </c>
    </row>
    <row r="188" spans="1:5" ht="30">
      <c r="A188" s="3" t="s">
        <v>1153</v>
      </c>
      <c r="B188" s="4" t="s">
        <v>5</v>
      </c>
      <c r="C188" s="4" t="s">
        <v>5</v>
      </c>
      <c r="D188" s="4" t="s">
        <v>5</v>
      </c>
      <c r="E188" s="4" t="s">
        <v>5</v>
      </c>
    </row>
    <row r="189" spans="1:5">
      <c r="A189" s="2" t="s">
        <v>78</v>
      </c>
      <c r="B189" s="6">
        <v>118719</v>
      </c>
      <c r="C189" s="6">
        <v>108593</v>
      </c>
      <c r="D189" s="4" t="s">
        <v>5</v>
      </c>
      <c r="E189" s="4" t="s">
        <v>5</v>
      </c>
    </row>
    <row r="190" spans="1:5" ht="30">
      <c r="A190" s="2" t="s">
        <v>1169</v>
      </c>
      <c r="B190" s="4" t="s">
        <v>5</v>
      </c>
      <c r="C190" s="4" t="s">
        <v>5</v>
      </c>
      <c r="D190" s="4" t="s">
        <v>5</v>
      </c>
      <c r="E190" s="4" t="s">
        <v>5</v>
      </c>
    </row>
    <row r="191" spans="1:5" ht="30">
      <c r="A191" s="3" t="s">
        <v>1153</v>
      </c>
      <c r="B191" s="4" t="s">
        <v>5</v>
      </c>
      <c r="C191" s="4" t="s">
        <v>5</v>
      </c>
      <c r="D191" s="4" t="s">
        <v>5</v>
      </c>
      <c r="E191" s="4" t="s">
        <v>5</v>
      </c>
    </row>
    <row r="192" spans="1:5">
      <c r="A192" s="2" t="s">
        <v>78</v>
      </c>
      <c r="B192" s="4">
        <v>977</v>
      </c>
      <c r="C192" s="4">
        <v>939</v>
      </c>
      <c r="D192" s="4" t="s">
        <v>5</v>
      </c>
      <c r="E192" s="4" t="s">
        <v>5</v>
      </c>
    </row>
    <row r="193" spans="1:5" ht="30">
      <c r="A193" s="2" t="s">
        <v>1170</v>
      </c>
      <c r="B193" s="4" t="s">
        <v>5</v>
      </c>
      <c r="C193" s="4" t="s">
        <v>5</v>
      </c>
      <c r="D193" s="4" t="s">
        <v>5</v>
      </c>
      <c r="E193" s="4" t="s">
        <v>5</v>
      </c>
    </row>
    <row r="194" spans="1:5" ht="30">
      <c r="A194" s="3" t="s">
        <v>1153</v>
      </c>
      <c r="B194" s="4" t="s">
        <v>5</v>
      </c>
      <c r="C194" s="4" t="s">
        <v>5</v>
      </c>
      <c r="D194" s="4" t="s">
        <v>5</v>
      </c>
      <c r="E194" s="4" t="s">
        <v>5</v>
      </c>
    </row>
    <row r="195" spans="1:5">
      <c r="A195" s="2" t="s">
        <v>78</v>
      </c>
      <c r="B195" s="6">
        <v>49336</v>
      </c>
      <c r="C195" s="6">
        <v>48907</v>
      </c>
      <c r="D195" s="4" t="s">
        <v>5</v>
      </c>
      <c r="E195" s="4" t="s">
        <v>5</v>
      </c>
    </row>
    <row r="196" spans="1:5" ht="30">
      <c r="A196" s="2" t="s">
        <v>1171</v>
      </c>
      <c r="B196" s="4" t="s">
        <v>5</v>
      </c>
      <c r="C196" s="4" t="s">
        <v>5</v>
      </c>
      <c r="D196" s="4" t="s">
        <v>5</v>
      </c>
      <c r="E196" s="4" t="s">
        <v>5</v>
      </c>
    </row>
    <row r="197" spans="1:5" ht="30">
      <c r="A197" s="3" t="s">
        <v>1153</v>
      </c>
      <c r="B197" s="4" t="s">
        <v>5</v>
      </c>
      <c r="C197" s="4" t="s">
        <v>5</v>
      </c>
      <c r="D197" s="4" t="s">
        <v>5</v>
      </c>
      <c r="E197" s="4" t="s">
        <v>5</v>
      </c>
    </row>
    <row r="198" spans="1:5">
      <c r="A198" s="2" t="s">
        <v>78</v>
      </c>
      <c r="B198" s="6">
        <v>68406</v>
      </c>
      <c r="C198" s="6">
        <v>58747</v>
      </c>
      <c r="D198" s="4" t="s">
        <v>5</v>
      </c>
      <c r="E198" s="4" t="s">
        <v>5</v>
      </c>
    </row>
    <row r="199" spans="1:5" ht="30">
      <c r="A199" s="2" t="s">
        <v>1172</v>
      </c>
      <c r="B199" s="4" t="s">
        <v>5</v>
      </c>
      <c r="C199" s="4" t="s">
        <v>5</v>
      </c>
      <c r="D199" s="4" t="s">
        <v>5</v>
      </c>
      <c r="E199" s="4" t="s">
        <v>5</v>
      </c>
    </row>
    <row r="200" spans="1:5" ht="30">
      <c r="A200" s="3" t="s">
        <v>1153</v>
      </c>
      <c r="B200" s="4" t="s">
        <v>5</v>
      </c>
      <c r="C200" s="4" t="s">
        <v>5</v>
      </c>
      <c r="D200" s="4" t="s">
        <v>5</v>
      </c>
      <c r="E200" s="4" t="s">
        <v>5</v>
      </c>
    </row>
    <row r="201" spans="1:5">
      <c r="A201" s="2" t="s">
        <v>78</v>
      </c>
      <c r="B201" s="4">
        <v>0</v>
      </c>
      <c r="C201" s="4">
        <v>0</v>
      </c>
      <c r="D201" s="4" t="s">
        <v>5</v>
      </c>
      <c r="E201" s="4" t="s">
        <v>5</v>
      </c>
    </row>
    <row r="202" spans="1:5">
      <c r="A202" s="2" t="s">
        <v>114</v>
      </c>
      <c r="B202" s="4" t="s">
        <v>5</v>
      </c>
      <c r="C202" s="4" t="s">
        <v>5</v>
      </c>
      <c r="D202" s="4" t="s">
        <v>5</v>
      </c>
      <c r="E202" s="4" t="s">
        <v>5</v>
      </c>
    </row>
    <row r="203" spans="1:5" ht="30">
      <c r="A203" s="3" t="s">
        <v>1153</v>
      </c>
      <c r="B203" s="4" t="s">
        <v>5</v>
      </c>
      <c r="C203" s="4" t="s">
        <v>5</v>
      </c>
      <c r="D203" s="4" t="s">
        <v>5</v>
      </c>
      <c r="E203" s="4" t="s">
        <v>5</v>
      </c>
    </row>
    <row r="204" spans="1:5">
      <c r="A204" s="2" t="s">
        <v>78</v>
      </c>
      <c r="B204" s="6">
        <v>2541382</v>
      </c>
      <c r="C204" s="6">
        <v>2306054</v>
      </c>
      <c r="D204" s="4" t="s">
        <v>5</v>
      </c>
      <c r="E204" s="4" t="s">
        <v>5</v>
      </c>
    </row>
    <row r="205" spans="1:5" ht="30">
      <c r="A205" s="2" t="s">
        <v>1173</v>
      </c>
      <c r="B205" s="4" t="s">
        <v>5</v>
      </c>
      <c r="C205" s="4" t="s">
        <v>5</v>
      </c>
      <c r="D205" s="4" t="s">
        <v>5</v>
      </c>
      <c r="E205" s="4" t="s">
        <v>5</v>
      </c>
    </row>
    <row r="206" spans="1:5" ht="30">
      <c r="A206" s="3" t="s">
        <v>1153</v>
      </c>
      <c r="B206" s="4" t="s">
        <v>5</v>
      </c>
      <c r="C206" s="4" t="s">
        <v>5</v>
      </c>
      <c r="D206" s="4" t="s">
        <v>5</v>
      </c>
      <c r="E206" s="4" t="s">
        <v>5</v>
      </c>
    </row>
    <row r="207" spans="1:5">
      <c r="A207" s="2" t="s">
        <v>78</v>
      </c>
      <c r="B207" s="6">
        <v>51508</v>
      </c>
      <c r="C207" s="6">
        <v>31310</v>
      </c>
      <c r="D207" s="4" t="s">
        <v>5</v>
      </c>
      <c r="E207" s="4" t="s">
        <v>5</v>
      </c>
    </row>
    <row r="208" spans="1:5" ht="30">
      <c r="A208" s="2" t="s">
        <v>1174</v>
      </c>
      <c r="B208" s="4" t="s">
        <v>5</v>
      </c>
      <c r="C208" s="4" t="s">
        <v>5</v>
      </c>
      <c r="D208" s="4" t="s">
        <v>5</v>
      </c>
      <c r="E208" s="4" t="s">
        <v>5</v>
      </c>
    </row>
    <row r="209" spans="1:5" ht="30">
      <c r="A209" s="3" t="s">
        <v>1153</v>
      </c>
      <c r="B209" s="4" t="s">
        <v>5</v>
      </c>
      <c r="C209" s="4" t="s">
        <v>5</v>
      </c>
      <c r="D209" s="4" t="s">
        <v>5</v>
      </c>
      <c r="E209" s="4" t="s">
        <v>5</v>
      </c>
    </row>
    <row r="210" spans="1:5">
      <c r="A210" s="2" t="s">
        <v>78</v>
      </c>
      <c r="B210" s="6">
        <v>1313119</v>
      </c>
      <c r="C210" s="6">
        <v>1170531</v>
      </c>
      <c r="D210" s="4" t="s">
        <v>5</v>
      </c>
      <c r="E210" s="4" t="s">
        <v>5</v>
      </c>
    </row>
    <row r="211" spans="1:5" ht="30">
      <c r="A211" s="2" t="s">
        <v>1175</v>
      </c>
      <c r="B211" s="4" t="s">
        <v>5</v>
      </c>
      <c r="C211" s="4" t="s">
        <v>5</v>
      </c>
      <c r="D211" s="4" t="s">
        <v>5</v>
      </c>
      <c r="E211" s="4" t="s">
        <v>5</v>
      </c>
    </row>
    <row r="212" spans="1:5" ht="30">
      <c r="A212" s="3" t="s">
        <v>1153</v>
      </c>
      <c r="B212" s="4" t="s">
        <v>5</v>
      </c>
      <c r="C212" s="4" t="s">
        <v>5</v>
      </c>
      <c r="D212" s="4" t="s">
        <v>5</v>
      </c>
      <c r="E212" s="4" t="s">
        <v>5</v>
      </c>
    </row>
    <row r="213" spans="1:5">
      <c r="A213" s="2" t="s">
        <v>78</v>
      </c>
      <c r="B213" s="6">
        <v>1176755</v>
      </c>
      <c r="C213" s="6">
        <v>1104213</v>
      </c>
      <c r="D213" s="4" t="s">
        <v>5</v>
      </c>
      <c r="E213" s="4" t="s">
        <v>5</v>
      </c>
    </row>
    <row r="214" spans="1:5" ht="30">
      <c r="A214" s="2" t="s">
        <v>1176</v>
      </c>
      <c r="B214" s="4" t="s">
        <v>5</v>
      </c>
      <c r="C214" s="4" t="s">
        <v>5</v>
      </c>
      <c r="D214" s="4" t="s">
        <v>5</v>
      </c>
      <c r="E214" s="4" t="s">
        <v>5</v>
      </c>
    </row>
    <row r="215" spans="1:5" ht="30">
      <c r="A215" s="3" t="s">
        <v>1153</v>
      </c>
      <c r="B215" s="4" t="s">
        <v>5</v>
      </c>
      <c r="C215" s="4" t="s">
        <v>5</v>
      </c>
      <c r="D215" s="4" t="s">
        <v>5</v>
      </c>
      <c r="E215" s="4" t="s">
        <v>5</v>
      </c>
    </row>
    <row r="216" spans="1:5">
      <c r="A216" s="2" t="s">
        <v>78</v>
      </c>
      <c r="B216" s="8">
        <v>0</v>
      </c>
      <c r="C216" s="8">
        <v>0</v>
      </c>
      <c r="D216" s="4" t="s">
        <v>5</v>
      </c>
      <c r="E216"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77</v>
      </c>
      <c r="B1" s="1" t="s">
        <v>1077</v>
      </c>
      <c r="C1" s="7" t="s">
        <v>26</v>
      </c>
      <c r="D1" s="7"/>
      <c r="E1" s="7" t="s">
        <v>1</v>
      </c>
      <c r="F1" s="7"/>
    </row>
    <row r="2" spans="1:6" ht="30">
      <c r="A2" s="1" t="s">
        <v>58</v>
      </c>
      <c r="B2" s="1" t="s">
        <v>1103</v>
      </c>
      <c r="C2" s="1" t="s">
        <v>2</v>
      </c>
      <c r="D2" s="1" t="s">
        <v>27</v>
      </c>
      <c r="E2" s="1" t="s">
        <v>2</v>
      </c>
      <c r="F2" s="1" t="s">
        <v>27</v>
      </c>
    </row>
    <row r="3" spans="1:6" ht="30">
      <c r="A3" s="3" t="s">
        <v>1153</v>
      </c>
      <c r="B3" s="4" t="s">
        <v>5</v>
      </c>
      <c r="C3" s="4" t="s">
        <v>5</v>
      </c>
      <c r="D3" s="4" t="s">
        <v>5</v>
      </c>
      <c r="E3" s="4" t="s">
        <v>5</v>
      </c>
      <c r="F3" s="4" t="s">
        <v>5</v>
      </c>
    </row>
    <row r="4" spans="1:6" ht="30">
      <c r="A4" s="2" t="s">
        <v>749</v>
      </c>
      <c r="B4" s="4" t="s">
        <v>5</v>
      </c>
      <c r="C4" s="4" t="s">
        <v>5</v>
      </c>
      <c r="D4" s="4" t="s">
        <v>5</v>
      </c>
      <c r="E4" s="8">
        <v>137299</v>
      </c>
      <c r="F4" s="8">
        <v>202723</v>
      </c>
    </row>
    <row r="5" spans="1:6">
      <c r="A5" s="2" t="s">
        <v>138</v>
      </c>
      <c r="B5" s="4" t="s">
        <v>5</v>
      </c>
      <c r="C5" s="6">
        <v>-186489</v>
      </c>
      <c r="D5" s="6">
        <v>-313965</v>
      </c>
      <c r="E5" s="6">
        <v>-526048</v>
      </c>
      <c r="F5" s="6">
        <v>-427370</v>
      </c>
    </row>
    <row r="6" spans="1:6">
      <c r="A6" s="2" t="s">
        <v>139</v>
      </c>
      <c r="B6" s="4" t="s">
        <v>5</v>
      </c>
      <c r="C6" s="4" t="s">
        <v>5</v>
      </c>
      <c r="D6" s="4" t="s">
        <v>5</v>
      </c>
      <c r="E6" s="6">
        <v>244867</v>
      </c>
      <c r="F6" s="6">
        <v>130922</v>
      </c>
    </row>
    <row r="7" spans="1:6" ht="30">
      <c r="A7" s="2" t="s">
        <v>140</v>
      </c>
      <c r="B7" s="4" t="s">
        <v>5</v>
      </c>
      <c r="C7" s="4" t="s">
        <v>5</v>
      </c>
      <c r="D7" s="4" t="s">
        <v>5</v>
      </c>
      <c r="E7" s="6">
        <v>112210</v>
      </c>
      <c r="F7" s="4">
        <v>0</v>
      </c>
    </row>
    <row r="8" spans="1:6">
      <c r="A8" s="2" t="s">
        <v>141</v>
      </c>
      <c r="B8" s="4" t="s">
        <v>5</v>
      </c>
      <c r="C8" s="4" t="s">
        <v>5</v>
      </c>
      <c r="D8" s="4" t="s">
        <v>5</v>
      </c>
      <c r="E8" s="4">
        <v>0</v>
      </c>
      <c r="F8" s="6">
        <v>-51179</v>
      </c>
    </row>
    <row r="9" spans="1:6">
      <c r="A9" s="2" t="s">
        <v>142</v>
      </c>
      <c r="B9" s="4" t="s">
        <v>5</v>
      </c>
      <c r="C9" s="4" t="s">
        <v>5</v>
      </c>
      <c r="D9" s="4" t="s">
        <v>5</v>
      </c>
      <c r="E9" s="6">
        <v>-168971</v>
      </c>
      <c r="F9" s="6">
        <v>-347627</v>
      </c>
    </row>
    <row r="10" spans="1:6">
      <c r="A10" s="2" t="s">
        <v>144</v>
      </c>
      <c r="B10" s="4" t="s">
        <v>5</v>
      </c>
      <c r="C10" s="4" t="s">
        <v>5</v>
      </c>
      <c r="D10" s="4" t="s">
        <v>5</v>
      </c>
      <c r="E10" s="6">
        <v>283977</v>
      </c>
      <c r="F10" s="6">
        <v>675000</v>
      </c>
    </row>
    <row r="11" spans="1:6">
      <c r="A11" s="2" t="s">
        <v>145</v>
      </c>
      <c r="B11" s="4" t="s">
        <v>5</v>
      </c>
      <c r="C11" s="4" t="s">
        <v>5</v>
      </c>
      <c r="D11" s="4" t="s">
        <v>5</v>
      </c>
      <c r="E11" s="6">
        <v>-15152</v>
      </c>
      <c r="F11" s="6">
        <v>-10345</v>
      </c>
    </row>
    <row r="12" spans="1:6" ht="30">
      <c r="A12" s="2" t="s">
        <v>788</v>
      </c>
      <c r="B12" s="4" t="s">
        <v>5</v>
      </c>
      <c r="C12" s="4" t="s">
        <v>5</v>
      </c>
      <c r="D12" s="4" t="s">
        <v>5</v>
      </c>
      <c r="E12" s="6">
        <v>-232063</v>
      </c>
      <c r="F12" s="6">
        <v>-549234</v>
      </c>
    </row>
    <row r="13" spans="1:6">
      <c r="A13" s="2" t="s">
        <v>763</v>
      </c>
      <c r="B13" s="4" t="s">
        <v>5</v>
      </c>
      <c r="C13" s="4" t="s">
        <v>5</v>
      </c>
      <c r="D13" s="4" t="s">
        <v>5</v>
      </c>
      <c r="E13" s="6">
        <v>-27318</v>
      </c>
      <c r="F13" s="6">
        <v>-21509</v>
      </c>
    </row>
    <row r="14" spans="1:6" ht="30">
      <c r="A14" s="2" t="s">
        <v>767</v>
      </c>
      <c r="B14" s="4" t="s">
        <v>5</v>
      </c>
      <c r="C14" s="4" t="s">
        <v>5</v>
      </c>
      <c r="D14" s="4" t="s">
        <v>5</v>
      </c>
      <c r="E14" s="4">
        <v>0</v>
      </c>
      <c r="F14" s="4">
        <v>0</v>
      </c>
    </row>
    <row r="15" spans="1:6" ht="30">
      <c r="A15" s="2" t="s">
        <v>147</v>
      </c>
      <c r="B15" s="4" t="s">
        <v>5</v>
      </c>
      <c r="C15" s="4" t="s">
        <v>5</v>
      </c>
      <c r="D15" s="4" t="s">
        <v>5</v>
      </c>
      <c r="E15" s="4">
        <v>-42</v>
      </c>
      <c r="F15" s="4">
        <v>-48</v>
      </c>
    </row>
    <row r="16" spans="1:6">
      <c r="A16" s="2" t="s">
        <v>148</v>
      </c>
      <c r="B16" s="4" t="s">
        <v>5</v>
      </c>
      <c r="C16" s="4" t="s">
        <v>5</v>
      </c>
      <c r="D16" s="4" t="s">
        <v>5</v>
      </c>
      <c r="E16" s="6">
        <v>-2078</v>
      </c>
      <c r="F16" s="4">
        <v>0</v>
      </c>
    </row>
    <row r="17" spans="1:6" ht="30">
      <c r="A17" s="2" t="s">
        <v>149</v>
      </c>
      <c r="B17" s="4" t="s">
        <v>5</v>
      </c>
      <c r="C17" s="6">
        <v>106113</v>
      </c>
      <c r="D17" s="4" t="s">
        <v>5</v>
      </c>
      <c r="E17" s="6">
        <v>106113</v>
      </c>
      <c r="F17" s="4">
        <v>0</v>
      </c>
    </row>
    <row r="18" spans="1:6">
      <c r="A18" s="2" t="s">
        <v>772</v>
      </c>
      <c r="B18" s="6">
        <v>-25100</v>
      </c>
      <c r="C18" s="6">
        <v>-16544</v>
      </c>
      <c r="D18" s="6">
        <v>-1218</v>
      </c>
      <c r="E18" s="6">
        <v>-16544</v>
      </c>
      <c r="F18" s="6">
        <v>-1218</v>
      </c>
    </row>
    <row r="19" spans="1:6">
      <c r="A19" s="2" t="s">
        <v>774</v>
      </c>
      <c r="B19" s="4" t="s">
        <v>5</v>
      </c>
      <c r="C19" s="4" t="s">
        <v>5</v>
      </c>
      <c r="D19" s="4" t="s">
        <v>5</v>
      </c>
      <c r="E19" s="6">
        <v>14368</v>
      </c>
      <c r="F19" s="6">
        <v>11515</v>
      </c>
    </row>
    <row r="20" spans="1:6" ht="30">
      <c r="A20" s="2" t="s">
        <v>131</v>
      </c>
      <c r="B20" s="4" t="s">
        <v>5</v>
      </c>
      <c r="C20" s="4" t="s">
        <v>5</v>
      </c>
      <c r="D20" s="4" t="s">
        <v>5</v>
      </c>
      <c r="E20" s="6">
        <v>5328</v>
      </c>
      <c r="F20" s="4">
        <v>361</v>
      </c>
    </row>
    <row r="21" spans="1:6" ht="30">
      <c r="A21" s="2" t="s">
        <v>153</v>
      </c>
      <c r="B21" s="4" t="s">
        <v>5</v>
      </c>
      <c r="C21" s="4" t="s">
        <v>5</v>
      </c>
      <c r="D21" s="4" t="s">
        <v>5</v>
      </c>
      <c r="E21" s="6">
        <v>116589</v>
      </c>
      <c r="F21" s="6">
        <v>104522</v>
      </c>
    </row>
    <row r="22" spans="1:6" ht="30">
      <c r="A22" s="2" t="s">
        <v>154</v>
      </c>
      <c r="B22" s="4" t="s">
        <v>5</v>
      </c>
      <c r="C22" s="4" t="s">
        <v>5</v>
      </c>
      <c r="D22" s="4" t="s">
        <v>5</v>
      </c>
      <c r="E22" s="6">
        <v>22690</v>
      </c>
      <c r="F22" s="6">
        <v>10730</v>
      </c>
    </row>
    <row r="23" spans="1:6" ht="30">
      <c r="A23" s="2" t="s">
        <v>155</v>
      </c>
      <c r="B23" s="4" t="s">
        <v>5</v>
      </c>
      <c r="C23" s="4" t="s">
        <v>5</v>
      </c>
      <c r="D23" s="4" t="s">
        <v>5</v>
      </c>
      <c r="E23" s="6">
        <v>107607</v>
      </c>
      <c r="F23" s="6">
        <v>-29652</v>
      </c>
    </row>
    <row r="24" spans="1:6" ht="30">
      <c r="A24" s="2" t="s">
        <v>156</v>
      </c>
      <c r="B24" s="4" t="s">
        <v>5</v>
      </c>
      <c r="C24" s="4" t="s">
        <v>5</v>
      </c>
      <c r="D24" s="4" t="s">
        <v>5</v>
      </c>
      <c r="E24" s="6">
        <v>215623</v>
      </c>
      <c r="F24" s="6">
        <v>261550</v>
      </c>
    </row>
    <row r="25" spans="1:6" ht="30">
      <c r="A25" s="2" t="s">
        <v>157</v>
      </c>
      <c r="B25" s="4" t="s">
        <v>5</v>
      </c>
      <c r="C25" s="6">
        <v>323230</v>
      </c>
      <c r="D25" s="6">
        <v>231898</v>
      </c>
      <c r="E25" s="6">
        <v>323230</v>
      </c>
      <c r="F25" s="6">
        <v>231898</v>
      </c>
    </row>
    <row r="26" spans="1:6">
      <c r="A26" s="2" t="s">
        <v>1155</v>
      </c>
      <c r="B26" s="4" t="s">
        <v>5</v>
      </c>
      <c r="C26" s="4" t="s">
        <v>5</v>
      </c>
      <c r="D26" s="4" t="s">
        <v>5</v>
      </c>
      <c r="E26" s="4" t="s">
        <v>5</v>
      </c>
      <c r="F26" s="4" t="s">
        <v>5</v>
      </c>
    </row>
    <row r="27" spans="1:6" ht="30">
      <c r="A27" s="3" t="s">
        <v>1153</v>
      </c>
      <c r="B27" s="4" t="s">
        <v>5</v>
      </c>
      <c r="C27" s="4" t="s">
        <v>5</v>
      </c>
      <c r="D27" s="4" t="s">
        <v>5</v>
      </c>
      <c r="E27" s="4" t="s">
        <v>5</v>
      </c>
      <c r="F27" s="4" t="s">
        <v>5</v>
      </c>
    </row>
    <row r="28" spans="1:6" ht="30">
      <c r="A28" s="2" t="s">
        <v>749</v>
      </c>
      <c r="B28" s="4" t="s">
        <v>5</v>
      </c>
      <c r="C28" s="4" t="s">
        <v>5</v>
      </c>
      <c r="D28" s="4" t="s">
        <v>5</v>
      </c>
      <c r="E28" s="6">
        <v>-71505</v>
      </c>
      <c r="F28" s="6">
        <v>-29039</v>
      </c>
    </row>
    <row r="29" spans="1:6">
      <c r="A29" s="2" t="s">
        <v>138</v>
      </c>
      <c r="B29" s="4" t="s">
        <v>5</v>
      </c>
      <c r="C29" s="4" t="s">
        <v>5</v>
      </c>
      <c r="D29" s="4" t="s">
        <v>5</v>
      </c>
      <c r="E29" s="6">
        <v>-20579</v>
      </c>
      <c r="F29" s="6">
        <v>-10603</v>
      </c>
    </row>
    <row r="30" spans="1:6">
      <c r="A30" s="2" t="s">
        <v>139</v>
      </c>
      <c r="B30" s="4" t="s">
        <v>5</v>
      </c>
      <c r="C30" s="4" t="s">
        <v>5</v>
      </c>
      <c r="D30" s="4" t="s">
        <v>5</v>
      </c>
      <c r="E30" s="4">
        <v>0</v>
      </c>
      <c r="F30" s="4">
        <v>0</v>
      </c>
    </row>
    <row r="31" spans="1:6" ht="30">
      <c r="A31" s="2" t="s">
        <v>140</v>
      </c>
      <c r="B31" s="4" t="s">
        <v>5</v>
      </c>
      <c r="C31" s="4" t="s">
        <v>5</v>
      </c>
      <c r="D31" s="4" t="s">
        <v>5</v>
      </c>
      <c r="E31" s="4">
        <v>0</v>
      </c>
      <c r="F31" s="4" t="s">
        <v>5</v>
      </c>
    </row>
    <row r="32" spans="1:6">
      <c r="A32" s="2" t="s">
        <v>141</v>
      </c>
      <c r="B32" s="4" t="s">
        <v>5</v>
      </c>
      <c r="C32" s="4" t="s">
        <v>5</v>
      </c>
      <c r="D32" s="4" t="s">
        <v>5</v>
      </c>
      <c r="E32" s="4" t="s">
        <v>5</v>
      </c>
      <c r="F32" s="4">
        <v>0</v>
      </c>
    </row>
    <row r="33" spans="1:6">
      <c r="A33" s="2" t="s">
        <v>142</v>
      </c>
      <c r="B33" s="4" t="s">
        <v>5</v>
      </c>
      <c r="C33" s="4" t="s">
        <v>5</v>
      </c>
      <c r="D33" s="4" t="s">
        <v>5</v>
      </c>
      <c r="E33" s="6">
        <v>-20579</v>
      </c>
      <c r="F33" s="6">
        <v>-10603</v>
      </c>
    </row>
    <row r="34" spans="1:6">
      <c r="A34" s="2" t="s">
        <v>144</v>
      </c>
      <c r="B34" s="4" t="s">
        <v>5</v>
      </c>
      <c r="C34" s="4" t="s">
        <v>5</v>
      </c>
      <c r="D34" s="4" t="s">
        <v>5</v>
      </c>
      <c r="E34" s="6">
        <v>281100</v>
      </c>
      <c r="F34" s="6">
        <v>675000</v>
      </c>
    </row>
    <row r="35" spans="1:6">
      <c r="A35" s="2" t="s">
        <v>145</v>
      </c>
      <c r="B35" s="4" t="s">
        <v>5</v>
      </c>
      <c r="C35" s="4" t="s">
        <v>5</v>
      </c>
      <c r="D35" s="4" t="s">
        <v>5</v>
      </c>
      <c r="E35" s="6">
        <v>-15152</v>
      </c>
      <c r="F35" s="6">
        <v>-10345</v>
      </c>
    </row>
    <row r="36" spans="1:6" ht="30">
      <c r="A36" s="2" t="s">
        <v>788</v>
      </c>
      <c r="B36" s="4" t="s">
        <v>5</v>
      </c>
      <c r="C36" s="4" t="s">
        <v>5</v>
      </c>
      <c r="D36" s="4" t="s">
        <v>5</v>
      </c>
      <c r="E36" s="6">
        <v>-229059</v>
      </c>
      <c r="F36" s="6">
        <v>-549234</v>
      </c>
    </row>
    <row r="37" spans="1:6">
      <c r="A37" s="2" t="s">
        <v>763</v>
      </c>
      <c r="B37" s="4" t="s">
        <v>5</v>
      </c>
      <c r="C37" s="4" t="s">
        <v>5</v>
      </c>
      <c r="D37" s="4" t="s">
        <v>5</v>
      </c>
      <c r="E37" s="6">
        <v>-24252</v>
      </c>
      <c r="F37" s="6">
        <v>-9954</v>
      </c>
    </row>
    <row r="38" spans="1:6" ht="30">
      <c r="A38" s="2" t="s">
        <v>767</v>
      </c>
      <c r="B38" s="4" t="s">
        <v>5</v>
      </c>
      <c r="C38" s="4" t="s">
        <v>5</v>
      </c>
      <c r="D38" s="4" t="s">
        <v>5</v>
      </c>
      <c r="E38" s="6">
        <v>58519</v>
      </c>
      <c r="F38" s="6">
        <v>-100741</v>
      </c>
    </row>
    <row r="39" spans="1:6" ht="30">
      <c r="A39" s="2" t="s">
        <v>147</v>
      </c>
      <c r="B39" s="4" t="s">
        <v>5</v>
      </c>
      <c r="C39" s="4" t="s">
        <v>5</v>
      </c>
      <c r="D39" s="4" t="s">
        <v>5</v>
      </c>
      <c r="E39" s="4">
        <v>-42</v>
      </c>
      <c r="F39" s="4">
        <v>-48</v>
      </c>
    </row>
    <row r="40" spans="1:6">
      <c r="A40" s="2" t="s">
        <v>148</v>
      </c>
      <c r="B40" s="4" t="s">
        <v>5</v>
      </c>
      <c r="C40" s="4" t="s">
        <v>5</v>
      </c>
      <c r="D40" s="4" t="s">
        <v>5</v>
      </c>
      <c r="E40" s="4">
        <v>0</v>
      </c>
      <c r="F40" s="4" t="s">
        <v>5</v>
      </c>
    </row>
    <row r="41" spans="1:6" ht="30">
      <c r="A41" s="2" t="s">
        <v>149</v>
      </c>
      <c r="B41" s="4" t="s">
        <v>5</v>
      </c>
      <c r="C41" s="4" t="s">
        <v>5</v>
      </c>
      <c r="D41" s="4" t="s">
        <v>5</v>
      </c>
      <c r="E41" s="4">
        <v>0</v>
      </c>
      <c r="F41" s="4" t="s">
        <v>5</v>
      </c>
    </row>
    <row r="42" spans="1:6">
      <c r="A42" s="2" t="s">
        <v>772</v>
      </c>
      <c r="B42" s="4" t="s">
        <v>5</v>
      </c>
      <c r="C42" s="4" t="s">
        <v>5</v>
      </c>
      <c r="D42" s="4" t="s">
        <v>5</v>
      </c>
      <c r="E42" s="6">
        <v>-16544</v>
      </c>
      <c r="F42" s="6">
        <v>-1218</v>
      </c>
    </row>
    <row r="43" spans="1:6">
      <c r="A43" s="2" t="s">
        <v>774</v>
      </c>
      <c r="B43" s="4" t="s">
        <v>5</v>
      </c>
      <c r="C43" s="4" t="s">
        <v>5</v>
      </c>
      <c r="D43" s="4" t="s">
        <v>5</v>
      </c>
      <c r="E43" s="6">
        <v>14368</v>
      </c>
      <c r="F43" s="6">
        <v>11515</v>
      </c>
    </row>
    <row r="44" spans="1:6" ht="30">
      <c r="A44" s="2" t="s">
        <v>131</v>
      </c>
      <c r="B44" s="4" t="s">
        <v>5</v>
      </c>
      <c r="C44" s="4" t="s">
        <v>5</v>
      </c>
      <c r="D44" s="4" t="s">
        <v>5</v>
      </c>
      <c r="E44" s="6">
        <v>5328</v>
      </c>
      <c r="F44" s="4">
        <v>361</v>
      </c>
    </row>
    <row r="45" spans="1:6" ht="30">
      <c r="A45" s="2" t="s">
        <v>153</v>
      </c>
      <c r="B45" s="4" t="s">
        <v>5</v>
      </c>
      <c r="C45" s="4" t="s">
        <v>5</v>
      </c>
      <c r="D45" s="4" t="s">
        <v>5</v>
      </c>
      <c r="E45" s="6">
        <v>74266</v>
      </c>
      <c r="F45" s="6">
        <v>15336</v>
      </c>
    </row>
    <row r="46" spans="1:6" ht="30">
      <c r="A46" s="2" t="s">
        <v>154</v>
      </c>
      <c r="B46" s="4" t="s">
        <v>5</v>
      </c>
      <c r="C46" s="4" t="s">
        <v>5</v>
      </c>
      <c r="D46" s="4" t="s">
        <v>5</v>
      </c>
      <c r="E46" s="4">
        <v>0</v>
      </c>
      <c r="F46" s="4">
        <v>0</v>
      </c>
    </row>
    <row r="47" spans="1:6" ht="30">
      <c r="A47" s="2" t="s">
        <v>155</v>
      </c>
      <c r="B47" s="4" t="s">
        <v>5</v>
      </c>
      <c r="C47" s="4" t="s">
        <v>5</v>
      </c>
      <c r="D47" s="4" t="s">
        <v>5</v>
      </c>
      <c r="E47" s="6">
        <v>-17818</v>
      </c>
      <c r="F47" s="6">
        <v>-24306</v>
      </c>
    </row>
    <row r="48" spans="1:6" ht="30">
      <c r="A48" s="2" t="s">
        <v>156</v>
      </c>
      <c r="B48" s="4" t="s">
        <v>5</v>
      </c>
      <c r="C48" s="4" t="s">
        <v>5</v>
      </c>
      <c r="D48" s="4" t="s">
        <v>5</v>
      </c>
      <c r="E48" s="6">
        <v>31853</v>
      </c>
      <c r="F48" s="6">
        <v>76609</v>
      </c>
    </row>
    <row r="49" spans="1:6" ht="30">
      <c r="A49" s="2" t="s">
        <v>157</v>
      </c>
      <c r="B49" s="4" t="s">
        <v>5</v>
      </c>
      <c r="C49" s="6">
        <v>14035</v>
      </c>
      <c r="D49" s="6">
        <v>52303</v>
      </c>
      <c r="E49" s="6">
        <v>14035</v>
      </c>
      <c r="F49" s="6">
        <v>52303</v>
      </c>
    </row>
    <row r="50" spans="1:6">
      <c r="A50" s="2" t="s">
        <v>1158</v>
      </c>
      <c r="B50" s="4" t="s">
        <v>5</v>
      </c>
      <c r="C50" s="4" t="s">
        <v>5</v>
      </c>
      <c r="D50" s="4" t="s">
        <v>5</v>
      </c>
      <c r="E50" s="4" t="s">
        <v>5</v>
      </c>
      <c r="F50" s="4" t="s">
        <v>5</v>
      </c>
    </row>
    <row r="51" spans="1:6" ht="30">
      <c r="A51" s="3" t="s">
        <v>1153</v>
      </c>
      <c r="B51" s="4" t="s">
        <v>5</v>
      </c>
      <c r="C51" s="4" t="s">
        <v>5</v>
      </c>
      <c r="D51" s="4" t="s">
        <v>5</v>
      </c>
      <c r="E51" s="4" t="s">
        <v>5</v>
      </c>
      <c r="F51" s="4" t="s">
        <v>5</v>
      </c>
    </row>
    <row r="52" spans="1:6" ht="30">
      <c r="A52" s="2" t="s">
        <v>749</v>
      </c>
      <c r="B52" s="4" t="s">
        <v>5</v>
      </c>
      <c r="C52" s="4" t="s">
        <v>5</v>
      </c>
      <c r="D52" s="4" t="s">
        <v>5</v>
      </c>
      <c r="E52" s="6">
        <v>95359</v>
      </c>
      <c r="F52" s="6">
        <v>150127</v>
      </c>
    </row>
    <row r="53" spans="1:6">
      <c r="A53" s="2" t="s">
        <v>138</v>
      </c>
      <c r="B53" s="4" t="s">
        <v>5</v>
      </c>
      <c r="C53" s="4" t="s">
        <v>5</v>
      </c>
      <c r="D53" s="4" t="s">
        <v>5</v>
      </c>
      <c r="E53" s="6">
        <v>-411557</v>
      </c>
      <c r="F53" s="6">
        <v>-339327</v>
      </c>
    </row>
    <row r="54" spans="1:6">
      <c r="A54" s="2" t="s">
        <v>139</v>
      </c>
      <c r="B54" s="4" t="s">
        <v>5</v>
      </c>
      <c r="C54" s="4" t="s">
        <v>5</v>
      </c>
      <c r="D54" s="4" t="s">
        <v>5</v>
      </c>
      <c r="E54" s="6">
        <v>211655</v>
      </c>
      <c r="F54" s="6">
        <v>44730</v>
      </c>
    </row>
    <row r="55" spans="1:6" ht="30">
      <c r="A55" s="2" t="s">
        <v>140</v>
      </c>
      <c r="B55" s="4" t="s">
        <v>5</v>
      </c>
      <c r="C55" s="4" t="s">
        <v>5</v>
      </c>
      <c r="D55" s="4" t="s">
        <v>5</v>
      </c>
      <c r="E55" s="4">
        <v>0</v>
      </c>
      <c r="F55" s="4" t="s">
        <v>5</v>
      </c>
    </row>
    <row r="56" spans="1:6">
      <c r="A56" s="2" t="s">
        <v>141</v>
      </c>
      <c r="B56" s="4" t="s">
        <v>5</v>
      </c>
      <c r="C56" s="4" t="s">
        <v>5</v>
      </c>
      <c r="D56" s="4" t="s">
        <v>5</v>
      </c>
      <c r="E56" s="4" t="s">
        <v>5</v>
      </c>
      <c r="F56" s="4">
        <v>0</v>
      </c>
    </row>
    <row r="57" spans="1:6">
      <c r="A57" s="2" t="s">
        <v>142</v>
      </c>
      <c r="B57" s="4" t="s">
        <v>5</v>
      </c>
      <c r="C57" s="4" t="s">
        <v>5</v>
      </c>
      <c r="D57" s="4" t="s">
        <v>5</v>
      </c>
      <c r="E57" s="6">
        <v>-199902</v>
      </c>
      <c r="F57" s="6">
        <v>-294597</v>
      </c>
    </row>
    <row r="58" spans="1:6">
      <c r="A58" s="2" t="s">
        <v>144</v>
      </c>
      <c r="B58" s="4" t="s">
        <v>5</v>
      </c>
      <c r="C58" s="4" t="s">
        <v>5</v>
      </c>
      <c r="D58" s="4" t="s">
        <v>5</v>
      </c>
      <c r="E58" s="4">
        <v>0</v>
      </c>
      <c r="F58" s="4">
        <v>0</v>
      </c>
    </row>
    <row r="59" spans="1:6">
      <c r="A59" s="2" t="s">
        <v>145</v>
      </c>
      <c r="B59" s="4" t="s">
        <v>5</v>
      </c>
      <c r="C59" s="4" t="s">
        <v>5</v>
      </c>
      <c r="D59" s="4" t="s">
        <v>5</v>
      </c>
      <c r="E59" s="4">
        <v>0</v>
      </c>
      <c r="F59" s="4">
        <v>0</v>
      </c>
    </row>
    <row r="60" spans="1:6" ht="30">
      <c r="A60" s="2" t="s">
        <v>788</v>
      </c>
      <c r="B60" s="4" t="s">
        <v>5</v>
      </c>
      <c r="C60" s="4" t="s">
        <v>5</v>
      </c>
      <c r="D60" s="4" t="s">
        <v>5</v>
      </c>
      <c r="E60" s="4">
        <v>0</v>
      </c>
      <c r="F60" s="4">
        <v>0</v>
      </c>
    </row>
    <row r="61" spans="1:6">
      <c r="A61" s="2" t="s">
        <v>763</v>
      </c>
      <c r="B61" s="4" t="s">
        <v>5</v>
      </c>
      <c r="C61" s="4" t="s">
        <v>5</v>
      </c>
      <c r="D61" s="4" t="s">
        <v>5</v>
      </c>
      <c r="E61" s="4">
        <v>34</v>
      </c>
      <c r="F61" s="6">
        <v>-9755</v>
      </c>
    </row>
    <row r="62" spans="1:6" ht="30">
      <c r="A62" s="2" t="s">
        <v>767</v>
      </c>
      <c r="B62" s="4" t="s">
        <v>5</v>
      </c>
      <c r="C62" s="4" t="s">
        <v>5</v>
      </c>
      <c r="D62" s="4" t="s">
        <v>5</v>
      </c>
      <c r="E62" s="6">
        <v>3188</v>
      </c>
      <c r="F62" s="6">
        <v>153125</v>
      </c>
    </row>
    <row r="63" spans="1:6" ht="30">
      <c r="A63" s="2" t="s">
        <v>147</v>
      </c>
      <c r="B63" s="4" t="s">
        <v>5</v>
      </c>
      <c r="C63" s="4" t="s">
        <v>5</v>
      </c>
      <c r="D63" s="4" t="s">
        <v>5</v>
      </c>
      <c r="E63" s="4">
        <v>0</v>
      </c>
      <c r="F63" s="4">
        <v>0</v>
      </c>
    </row>
    <row r="64" spans="1:6">
      <c r="A64" s="2" t="s">
        <v>148</v>
      </c>
      <c r="B64" s="4" t="s">
        <v>5</v>
      </c>
      <c r="C64" s="4" t="s">
        <v>5</v>
      </c>
      <c r="D64" s="4" t="s">
        <v>5</v>
      </c>
      <c r="E64" s="4">
        <v>0</v>
      </c>
      <c r="F64" s="4" t="s">
        <v>5</v>
      </c>
    </row>
    <row r="65" spans="1:6" ht="30">
      <c r="A65" s="2" t="s">
        <v>149</v>
      </c>
      <c r="B65" s="4" t="s">
        <v>5</v>
      </c>
      <c r="C65" s="4" t="s">
        <v>5</v>
      </c>
      <c r="D65" s="4" t="s">
        <v>5</v>
      </c>
      <c r="E65" s="6">
        <v>106113</v>
      </c>
      <c r="F65" s="4" t="s">
        <v>5</v>
      </c>
    </row>
    <row r="66" spans="1:6">
      <c r="A66" s="2" t="s">
        <v>772</v>
      </c>
      <c r="B66" s="4" t="s">
        <v>5</v>
      </c>
      <c r="C66" s="4" t="s">
        <v>5</v>
      </c>
      <c r="D66" s="4" t="s">
        <v>5</v>
      </c>
      <c r="E66" s="4">
        <v>0</v>
      </c>
      <c r="F66" s="4">
        <v>0</v>
      </c>
    </row>
    <row r="67" spans="1:6">
      <c r="A67" s="2" t="s">
        <v>774</v>
      </c>
      <c r="B67" s="4" t="s">
        <v>5</v>
      </c>
      <c r="C67" s="4" t="s">
        <v>5</v>
      </c>
      <c r="D67" s="4" t="s">
        <v>5</v>
      </c>
      <c r="E67" s="4">
        <v>0</v>
      </c>
      <c r="F67" s="4">
        <v>0</v>
      </c>
    </row>
    <row r="68" spans="1:6" ht="30">
      <c r="A68" s="2" t="s">
        <v>131</v>
      </c>
      <c r="B68" s="4" t="s">
        <v>5</v>
      </c>
      <c r="C68" s="4" t="s">
        <v>5</v>
      </c>
      <c r="D68" s="4" t="s">
        <v>5</v>
      </c>
      <c r="E68" s="4">
        <v>0</v>
      </c>
      <c r="F68" s="4">
        <v>0</v>
      </c>
    </row>
    <row r="69" spans="1:6" ht="30">
      <c r="A69" s="2" t="s">
        <v>153</v>
      </c>
      <c r="B69" s="4" t="s">
        <v>5</v>
      </c>
      <c r="C69" s="4" t="s">
        <v>5</v>
      </c>
      <c r="D69" s="4" t="s">
        <v>5</v>
      </c>
      <c r="E69" s="6">
        <v>109335</v>
      </c>
      <c r="F69" s="6">
        <v>143370</v>
      </c>
    </row>
    <row r="70" spans="1:6" ht="30">
      <c r="A70" s="2" t="s">
        <v>154</v>
      </c>
      <c r="B70" s="4" t="s">
        <v>5</v>
      </c>
      <c r="C70" s="4" t="s">
        <v>5</v>
      </c>
      <c r="D70" s="4" t="s">
        <v>5</v>
      </c>
      <c r="E70" s="4">
        <v>0</v>
      </c>
      <c r="F70" s="4">
        <v>0</v>
      </c>
    </row>
    <row r="71" spans="1:6" ht="30">
      <c r="A71" s="2" t="s">
        <v>155</v>
      </c>
      <c r="B71" s="4" t="s">
        <v>5</v>
      </c>
      <c r="C71" s="4" t="s">
        <v>5</v>
      </c>
      <c r="D71" s="4" t="s">
        <v>5</v>
      </c>
      <c r="E71" s="6">
        <v>4792</v>
      </c>
      <c r="F71" s="6">
        <v>-1100</v>
      </c>
    </row>
    <row r="72" spans="1:6" ht="30">
      <c r="A72" s="2" t="s">
        <v>156</v>
      </c>
      <c r="B72" s="4" t="s">
        <v>5</v>
      </c>
      <c r="C72" s="4" t="s">
        <v>5</v>
      </c>
      <c r="D72" s="4" t="s">
        <v>5</v>
      </c>
      <c r="E72" s="6">
        <v>5370</v>
      </c>
      <c r="F72" s="6">
        <v>3155</v>
      </c>
    </row>
    <row r="73" spans="1:6" ht="30">
      <c r="A73" s="2" t="s">
        <v>157</v>
      </c>
      <c r="B73" s="4" t="s">
        <v>5</v>
      </c>
      <c r="C73" s="6">
        <v>10162</v>
      </c>
      <c r="D73" s="6">
        <v>2055</v>
      </c>
      <c r="E73" s="6">
        <v>10162</v>
      </c>
      <c r="F73" s="6">
        <v>2055</v>
      </c>
    </row>
    <row r="74" spans="1:6">
      <c r="A74" s="2" t="s">
        <v>1164</v>
      </c>
      <c r="B74" s="4" t="s">
        <v>5</v>
      </c>
      <c r="C74" s="4" t="s">
        <v>5</v>
      </c>
      <c r="D74" s="4" t="s">
        <v>5</v>
      </c>
      <c r="E74" s="4" t="s">
        <v>5</v>
      </c>
      <c r="F74" s="4" t="s">
        <v>5</v>
      </c>
    </row>
    <row r="75" spans="1:6" ht="30">
      <c r="A75" s="3" t="s">
        <v>1153</v>
      </c>
      <c r="B75" s="4" t="s">
        <v>5</v>
      </c>
      <c r="C75" s="4" t="s">
        <v>5</v>
      </c>
      <c r="D75" s="4" t="s">
        <v>5</v>
      </c>
      <c r="E75" s="4" t="s">
        <v>5</v>
      </c>
      <c r="F75" s="4" t="s">
        <v>5</v>
      </c>
    </row>
    <row r="76" spans="1:6" ht="30">
      <c r="A76" s="2" t="s">
        <v>749</v>
      </c>
      <c r="B76" s="4" t="s">
        <v>5</v>
      </c>
      <c r="C76" s="4" t="s">
        <v>5</v>
      </c>
      <c r="D76" s="4" t="s">
        <v>5</v>
      </c>
      <c r="E76" s="4">
        <v>0</v>
      </c>
      <c r="F76" s="4">
        <v>0</v>
      </c>
    </row>
    <row r="77" spans="1:6">
      <c r="A77" s="2" t="s">
        <v>138</v>
      </c>
      <c r="B77" s="4" t="s">
        <v>5</v>
      </c>
      <c r="C77" s="4" t="s">
        <v>5</v>
      </c>
      <c r="D77" s="4" t="s">
        <v>5</v>
      </c>
      <c r="E77" s="6">
        <v>105863</v>
      </c>
      <c r="F77" s="6">
        <v>24589</v>
      </c>
    </row>
    <row r="78" spans="1:6">
      <c r="A78" s="2" t="s">
        <v>139</v>
      </c>
      <c r="B78" s="4" t="s">
        <v>5</v>
      </c>
      <c r="C78" s="4" t="s">
        <v>5</v>
      </c>
      <c r="D78" s="4" t="s">
        <v>5</v>
      </c>
      <c r="E78" s="6">
        <v>-105863</v>
      </c>
      <c r="F78" s="6">
        <v>-24589</v>
      </c>
    </row>
    <row r="79" spans="1:6" ht="30">
      <c r="A79" s="2" t="s">
        <v>140</v>
      </c>
      <c r="B79" s="4" t="s">
        <v>5</v>
      </c>
      <c r="C79" s="4" t="s">
        <v>5</v>
      </c>
      <c r="D79" s="4" t="s">
        <v>5</v>
      </c>
      <c r="E79" s="4">
        <v>0</v>
      </c>
      <c r="F79" s="4" t="s">
        <v>5</v>
      </c>
    </row>
    <row r="80" spans="1:6">
      <c r="A80" s="2" t="s">
        <v>141</v>
      </c>
      <c r="B80" s="4" t="s">
        <v>5</v>
      </c>
      <c r="C80" s="4" t="s">
        <v>5</v>
      </c>
      <c r="D80" s="4" t="s">
        <v>5</v>
      </c>
      <c r="E80" s="4" t="s">
        <v>5</v>
      </c>
      <c r="F80" s="4">
        <v>0</v>
      </c>
    </row>
    <row r="81" spans="1:6">
      <c r="A81" s="2" t="s">
        <v>142</v>
      </c>
      <c r="B81" s="4" t="s">
        <v>5</v>
      </c>
      <c r="C81" s="4" t="s">
        <v>5</v>
      </c>
      <c r="D81" s="4" t="s">
        <v>5</v>
      </c>
      <c r="E81" s="4">
        <v>0</v>
      </c>
      <c r="F81" s="4">
        <v>0</v>
      </c>
    </row>
    <row r="82" spans="1:6">
      <c r="A82" s="2" t="s">
        <v>144</v>
      </c>
      <c r="B82" s="4" t="s">
        <v>5</v>
      </c>
      <c r="C82" s="4" t="s">
        <v>5</v>
      </c>
      <c r="D82" s="4" t="s">
        <v>5</v>
      </c>
      <c r="E82" s="4">
        <v>0</v>
      </c>
      <c r="F82" s="4">
        <v>0</v>
      </c>
    </row>
    <row r="83" spans="1:6">
      <c r="A83" s="2" t="s">
        <v>145</v>
      </c>
      <c r="B83" s="4" t="s">
        <v>5</v>
      </c>
      <c r="C83" s="4" t="s">
        <v>5</v>
      </c>
      <c r="D83" s="4" t="s">
        <v>5</v>
      </c>
      <c r="E83" s="4">
        <v>0</v>
      </c>
      <c r="F83" s="4">
        <v>0</v>
      </c>
    </row>
    <row r="84" spans="1:6" ht="30">
      <c r="A84" s="2" t="s">
        <v>788</v>
      </c>
      <c r="B84" s="4" t="s">
        <v>5</v>
      </c>
      <c r="C84" s="4" t="s">
        <v>5</v>
      </c>
      <c r="D84" s="4" t="s">
        <v>5</v>
      </c>
      <c r="E84" s="4">
        <v>0</v>
      </c>
      <c r="F84" s="4">
        <v>0</v>
      </c>
    </row>
    <row r="85" spans="1:6">
      <c r="A85" s="2" t="s">
        <v>763</v>
      </c>
      <c r="B85" s="4" t="s">
        <v>5</v>
      </c>
      <c r="C85" s="4" t="s">
        <v>5</v>
      </c>
      <c r="D85" s="4" t="s">
        <v>5</v>
      </c>
      <c r="E85" s="4">
        <v>0</v>
      </c>
      <c r="F85" s="4">
        <v>0</v>
      </c>
    </row>
    <row r="86" spans="1:6" ht="30">
      <c r="A86" s="2" t="s">
        <v>767</v>
      </c>
      <c r="B86" s="4" t="s">
        <v>5</v>
      </c>
      <c r="C86" s="4" t="s">
        <v>5</v>
      </c>
      <c r="D86" s="4" t="s">
        <v>5</v>
      </c>
      <c r="E86" s="4">
        <v>0</v>
      </c>
      <c r="F86" s="4">
        <v>0</v>
      </c>
    </row>
    <row r="87" spans="1:6" ht="30">
      <c r="A87" s="2" t="s">
        <v>147</v>
      </c>
      <c r="B87" s="4" t="s">
        <v>5</v>
      </c>
      <c r="C87" s="4" t="s">
        <v>5</v>
      </c>
      <c r="D87" s="4" t="s">
        <v>5</v>
      </c>
      <c r="E87" s="4">
        <v>0</v>
      </c>
      <c r="F87" s="4">
        <v>0</v>
      </c>
    </row>
    <row r="88" spans="1:6">
      <c r="A88" s="2" t="s">
        <v>148</v>
      </c>
      <c r="B88" s="4" t="s">
        <v>5</v>
      </c>
      <c r="C88" s="4" t="s">
        <v>5</v>
      </c>
      <c r="D88" s="4" t="s">
        <v>5</v>
      </c>
      <c r="E88" s="4">
        <v>0</v>
      </c>
      <c r="F88" s="4" t="s">
        <v>5</v>
      </c>
    </row>
    <row r="89" spans="1:6" ht="30">
      <c r="A89" s="2" t="s">
        <v>149</v>
      </c>
      <c r="B89" s="4" t="s">
        <v>5</v>
      </c>
      <c r="C89" s="4" t="s">
        <v>5</v>
      </c>
      <c r="D89" s="4" t="s">
        <v>5</v>
      </c>
      <c r="E89" s="4">
        <v>0</v>
      </c>
      <c r="F89" s="4" t="s">
        <v>5</v>
      </c>
    </row>
    <row r="90" spans="1:6">
      <c r="A90" s="2" t="s">
        <v>772</v>
      </c>
      <c r="B90" s="4" t="s">
        <v>5</v>
      </c>
      <c r="C90" s="4" t="s">
        <v>5</v>
      </c>
      <c r="D90" s="4" t="s">
        <v>5</v>
      </c>
      <c r="E90" s="4">
        <v>0</v>
      </c>
      <c r="F90" s="4">
        <v>0</v>
      </c>
    </row>
    <row r="91" spans="1:6">
      <c r="A91" s="2" t="s">
        <v>774</v>
      </c>
      <c r="B91" s="4" t="s">
        <v>5</v>
      </c>
      <c r="C91" s="4" t="s">
        <v>5</v>
      </c>
      <c r="D91" s="4" t="s">
        <v>5</v>
      </c>
      <c r="E91" s="4">
        <v>0</v>
      </c>
      <c r="F91" s="4">
        <v>0</v>
      </c>
    </row>
    <row r="92" spans="1:6" ht="30">
      <c r="A92" s="2" t="s">
        <v>131</v>
      </c>
      <c r="B92" s="4" t="s">
        <v>5</v>
      </c>
      <c r="C92" s="4" t="s">
        <v>5</v>
      </c>
      <c r="D92" s="4" t="s">
        <v>5</v>
      </c>
      <c r="E92" s="4">
        <v>0</v>
      </c>
      <c r="F92" s="4">
        <v>0</v>
      </c>
    </row>
    <row r="93" spans="1:6" ht="30">
      <c r="A93" s="2" t="s">
        <v>153</v>
      </c>
      <c r="B93" s="4" t="s">
        <v>5</v>
      </c>
      <c r="C93" s="4" t="s">
        <v>5</v>
      </c>
      <c r="D93" s="4" t="s">
        <v>5</v>
      </c>
      <c r="E93" s="4">
        <v>0</v>
      </c>
      <c r="F93" s="4">
        <v>0</v>
      </c>
    </row>
    <row r="94" spans="1:6" ht="30">
      <c r="A94" s="2" t="s">
        <v>154</v>
      </c>
      <c r="B94" s="4" t="s">
        <v>5</v>
      </c>
      <c r="C94" s="4" t="s">
        <v>5</v>
      </c>
      <c r="D94" s="4" t="s">
        <v>5</v>
      </c>
      <c r="E94" s="4">
        <v>0</v>
      </c>
      <c r="F94" s="4">
        <v>0</v>
      </c>
    </row>
    <row r="95" spans="1:6" ht="30">
      <c r="A95" s="2" t="s">
        <v>155</v>
      </c>
      <c r="B95" s="4" t="s">
        <v>5</v>
      </c>
      <c r="C95" s="4" t="s">
        <v>5</v>
      </c>
      <c r="D95" s="4" t="s">
        <v>5</v>
      </c>
      <c r="E95" s="4">
        <v>0</v>
      </c>
      <c r="F95" s="4">
        <v>0</v>
      </c>
    </row>
    <row r="96" spans="1:6" ht="30">
      <c r="A96" s="2" t="s">
        <v>156</v>
      </c>
      <c r="B96" s="4" t="s">
        <v>5</v>
      </c>
      <c r="C96" s="4" t="s">
        <v>5</v>
      </c>
      <c r="D96" s="4" t="s">
        <v>5</v>
      </c>
      <c r="E96" s="4">
        <v>0</v>
      </c>
      <c r="F96" s="4">
        <v>0</v>
      </c>
    </row>
    <row r="97" spans="1:6" ht="30">
      <c r="A97" s="2" t="s">
        <v>157</v>
      </c>
      <c r="B97" s="4" t="s">
        <v>5</v>
      </c>
      <c r="C97" s="4">
        <v>0</v>
      </c>
      <c r="D97" s="4">
        <v>0</v>
      </c>
      <c r="E97" s="4">
        <v>0</v>
      </c>
      <c r="F97" s="4">
        <v>0</v>
      </c>
    </row>
    <row r="98" spans="1:6">
      <c r="A98" s="2" t="s">
        <v>1161</v>
      </c>
      <c r="B98" s="4" t="s">
        <v>5</v>
      </c>
      <c r="C98" s="4" t="s">
        <v>5</v>
      </c>
      <c r="D98" s="4" t="s">
        <v>5</v>
      </c>
      <c r="E98" s="4" t="s">
        <v>5</v>
      </c>
      <c r="F98" s="4" t="s">
        <v>5</v>
      </c>
    </row>
    <row r="99" spans="1:6" ht="30">
      <c r="A99" s="3" t="s">
        <v>1153</v>
      </c>
      <c r="B99" s="4" t="s">
        <v>5</v>
      </c>
      <c r="C99" s="4" t="s">
        <v>5</v>
      </c>
      <c r="D99" s="4" t="s">
        <v>5</v>
      </c>
      <c r="E99" s="4" t="s">
        <v>5</v>
      </c>
      <c r="F99" s="4" t="s">
        <v>5</v>
      </c>
    </row>
    <row r="100" spans="1:6" ht="30">
      <c r="A100" s="2" t="s">
        <v>749</v>
      </c>
      <c r="B100" s="4" t="s">
        <v>5</v>
      </c>
      <c r="C100" s="4" t="s">
        <v>5</v>
      </c>
      <c r="D100" s="4" t="s">
        <v>5</v>
      </c>
      <c r="E100" s="6">
        <v>113445</v>
      </c>
      <c r="F100" s="6">
        <v>81635</v>
      </c>
    </row>
    <row r="101" spans="1:6">
      <c r="A101" s="2" t="s">
        <v>138</v>
      </c>
      <c r="B101" s="4" t="s">
        <v>5</v>
      </c>
      <c r="C101" s="4" t="s">
        <v>5</v>
      </c>
      <c r="D101" s="4" t="s">
        <v>5</v>
      </c>
      <c r="E101" s="6">
        <v>-199775</v>
      </c>
      <c r="F101" s="6">
        <v>-102029</v>
      </c>
    </row>
    <row r="102" spans="1:6">
      <c r="A102" s="2" t="s">
        <v>139</v>
      </c>
      <c r="B102" s="4" t="s">
        <v>5</v>
      </c>
      <c r="C102" s="4" t="s">
        <v>5</v>
      </c>
      <c r="D102" s="4" t="s">
        <v>5</v>
      </c>
      <c r="E102" s="6">
        <v>139075</v>
      </c>
      <c r="F102" s="6">
        <v>110781</v>
      </c>
    </row>
    <row r="103" spans="1:6" ht="30">
      <c r="A103" s="2" t="s">
        <v>140</v>
      </c>
      <c r="B103" s="4" t="s">
        <v>5</v>
      </c>
      <c r="C103" s="4" t="s">
        <v>5</v>
      </c>
      <c r="D103" s="4" t="s">
        <v>5</v>
      </c>
      <c r="E103" s="6">
        <v>112210</v>
      </c>
      <c r="F103" s="4" t="s">
        <v>5</v>
      </c>
    </row>
    <row r="104" spans="1:6">
      <c r="A104" s="2" t="s">
        <v>141</v>
      </c>
      <c r="B104" s="4" t="s">
        <v>5</v>
      </c>
      <c r="C104" s="4" t="s">
        <v>5</v>
      </c>
      <c r="D104" s="4" t="s">
        <v>5</v>
      </c>
      <c r="E104" s="4" t="s">
        <v>5</v>
      </c>
      <c r="F104" s="6">
        <v>-51179</v>
      </c>
    </row>
    <row r="105" spans="1:6">
      <c r="A105" s="2" t="s">
        <v>142</v>
      </c>
      <c r="B105" s="4" t="s">
        <v>5</v>
      </c>
      <c r="C105" s="4" t="s">
        <v>5</v>
      </c>
      <c r="D105" s="4" t="s">
        <v>5</v>
      </c>
      <c r="E105" s="6">
        <v>51510</v>
      </c>
      <c r="F105" s="6">
        <v>-42427</v>
      </c>
    </row>
    <row r="106" spans="1:6">
      <c r="A106" s="2" t="s">
        <v>144</v>
      </c>
      <c r="B106" s="4" t="s">
        <v>5</v>
      </c>
      <c r="C106" s="4" t="s">
        <v>5</v>
      </c>
      <c r="D106" s="4" t="s">
        <v>5</v>
      </c>
      <c r="E106" s="6">
        <v>2877</v>
      </c>
      <c r="F106" s="4">
        <v>0</v>
      </c>
    </row>
    <row r="107" spans="1:6">
      <c r="A107" s="2" t="s">
        <v>145</v>
      </c>
      <c r="B107" s="4" t="s">
        <v>5</v>
      </c>
      <c r="C107" s="4" t="s">
        <v>5</v>
      </c>
      <c r="D107" s="4" t="s">
        <v>5</v>
      </c>
      <c r="E107" s="4">
        <v>0</v>
      </c>
      <c r="F107" s="4">
        <v>0</v>
      </c>
    </row>
    <row r="108" spans="1:6" ht="30">
      <c r="A108" s="2" t="s">
        <v>788</v>
      </c>
      <c r="B108" s="4" t="s">
        <v>5</v>
      </c>
      <c r="C108" s="4" t="s">
        <v>5</v>
      </c>
      <c r="D108" s="4" t="s">
        <v>5</v>
      </c>
      <c r="E108" s="6">
        <v>-3004</v>
      </c>
      <c r="F108" s="4">
        <v>0</v>
      </c>
    </row>
    <row r="109" spans="1:6">
      <c r="A109" s="2" t="s">
        <v>763</v>
      </c>
      <c r="B109" s="4" t="s">
        <v>5</v>
      </c>
      <c r="C109" s="4" t="s">
        <v>5</v>
      </c>
      <c r="D109" s="4" t="s">
        <v>5</v>
      </c>
      <c r="E109" s="6">
        <v>-3100</v>
      </c>
      <c r="F109" s="6">
        <v>-1800</v>
      </c>
    </row>
    <row r="110" spans="1:6" ht="30">
      <c r="A110" s="2" t="s">
        <v>767</v>
      </c>
      <c r="B110" s="4" t="s">
        <v>5</v>
      </c>
      <c r="C110" s="4" t="s">
        <v>5</v>
      </c>
      <c r="D110" s="4" t="s">
        <v>5</v>
      </c>
      <c r="E110" s="6">
        <v>-61707</v>
      </c>
      <c r="F110" s="6">
        <v>-52384</v>
      </c>
    </row>
    <row r="111" spans="1:6" ht="30">
      <c r="A111" s="2" t="s">
        <v>147</v>
      </c>
      <c r="B111" s="4" t="s">
        <v>5</v>
      </c>
      <c r="C111" s="4" t="s">
        <v>5</v>
      </c>
      <c r="D111" s="4" t="s">
        <v>5</v>
      </c>
      <c r="E111" s="4">
        <v>0</v>
      </c>
      <c r="F111" s="4">
        <v>0</v>
      </c>
    </row>
    <row r="112" spans="1:6">
      <c r="A112" s="2" t="s">
        <v>148</v>
      </c>
      <c r="B112" s="4" t="s">
        <v>5</v>
      </c>
      <c r="C112" s="4" t="s">
        <v>5</v>
      </c>
      <c r="D112" s="4" t="s">
        <v>5</v>
      </c>
      <c r="E112" s="6">
        <v>-2078</v>
      </c>
      <c r="F112" s="4" t="s">
        <v>5</v>
      </c>
    </row>
    <row r="113" spans="1:6" ht="30">
      <c r="A113" s="2" t="s">
        <v>149</v>
      </c>
      <c r="B113" s="4" t="s">
        <v>5</v>
      </c>
      <c r="C113" s="4" t="s">
        <v>5</v>
      </c>
      <c r="D113" s="4" t="s">
        <v>5</v>
      </c>
      <c r="E113" s="4">
        <v>0</v>
      </c>
      <c r="F113" s="4" t="s">
        <v>5</v>
      </c>
    </row>
    <row r="114" spans="1:6">
      <c r="A114" s="2" t="s">
        <v>772</v>
      </c>
      <c r="B114" s="4" t="s">
        <v>5</v>
      </c>
      <c r="C114" s="4" t="s">
        <v>5</v>
      </c>
      <c r="D114" s="4" t="s">
        <v>5</v>
      </c>
      <c r="E114" s="4">
        <v>0</v>
      </c>
      <c r="F114" s="4">
        <v>0</v>
      </c>
    </row>
    <row r="115" spans="1:6">
      <c r="A115" s="2" t="s">
        <v>774</v>
      </c>
      <c r="B115" s="4" t="s">
        <v>5</v>
      </c>
      <c r="C115" s="4" t="s">
        <v>5</v>
      </c>
      <c r="D115" s="4" t="s">
        <v>5</v>
      </c>
      <c r="E115" s="4">
        <v>0</v>
      </c>
      <c r="F115" s="4">
        <v>0</v>
      </c>
    </row>
    <row r="116" spans="1:6" ht="30">
      <c r="A116" s="2" t="s">
        <v>131</v>
      </c>
      <c r="B116" s="4" t="s">
        <v>5</v>
      </c>
      <c r="C116" s="4" t="s">
        <v>5</v>
      </c>
      <c r="D116" s="4" t="s">
        <v>5</v>
      </c>
      <c r="E116" s="4">
        <v>0</v>
      </c>
      <c r="F116" s="4">
        <v>0</v>
      </c>
    </row>
    <row r="117" spans="1:6" ht="30">
      <c r="A117" s="2" t="s">
        <v>153</v>
      </c>
      <c r="B117" s="4" t="s">
        <v>5</v>
      </c>
      <c r="C117" s="4" t="s">
        <v>5</v>
      </c>
      <c r="D117" s="4" t="s">
        <v>5</v>
      </c>
      <c r="E117" s="6">
        <v>-67012</v>
      </c>
      <c r="F117" s="6">
        <v>-54184</v>
      </c>
    </row>
    <row r="118" spans="1:6" ht="30">
      <c r="A118" s="2" t="s">
        <v>154</v>
      </c>
      <c r="B118" s="4" t="s">
        <v>5</v>
      </c>
      <c r="C118" s="4" t="s">
        <v>5</v>
      </c>
      <c r="D118" s="4" t="s">
        <v>5</v>
      </c>
      <c r="E118" s="6">
        <v>22690</v>
      </c>
      <c r="F118" s="6">
        <v>10730</v>
      </c>
    </row>
    <row r="119" spans="1:6" ht="30">
      <c r="A119" s="2" t="s">
        <v>155</v>
      </c>
      <c r="B119" s="4" t="s">
        <v>5</v>
      </c>
      <c r="C119" s="4" t="s">
        <v>5</v>
      </c>
      <c r="D119" s="4" t="s">
        <v>5</v>
      </c>
      <c r="E119" s="6">
        <v>120633</v>
      </c>
      <c r="F119" s="6">
        <v>-4246</v>
      </c>
    </row>
    <row r="120" spans="1:6" ht="30">
      <c r="A120" s="2" t="s">
        <v>156</v>
      </c>
      <c r="B120" s="4" t="s">
        <v>5</v>
      </c>
      <c r="C120" s="4" t="s">
        <v>5</v>
      </c>
      <c r="D120" s="4" t="s">
        <v>5</v>
      </c>
      <c r="E120" s="6">
        <v>178400</v>
      </c>
      <c r="F120" s="6">
        <v>181786</v>
      </c>
    </row>
    <row r="121" spans="1:6" ht="30">
      <c r="A121" s="2" t="s">
        <v>157</v>
      </c>
      <c r="B121" s="4" t="s">
        <v>5</v>
      </c>
      <c r="C121" s="8">
        <v>299033</v>
      </c>
      <c r="D121" s="8">
        <v>177540</v>
      </c>
      <c r="E121" s="8">
        <v>299033</v>
      </c>
      <c r="F121" s="8">
        <v>177540</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6</v>
      </c>
      <c r="B1" s="7" t="s">
        <v>2</v>
      </c>
      <c r="C1" s="7" t="s">
        <v>67</v>
      </c>
    </row>
    <row r="2" spans="1:3" ht="30">
      <c r="A2" s="1" t="s">
        <v>58</v>
      </c>
      <c r="B2" s="7"/>
      <c r="C2" s="7"/>
    </row>
    <row r="3" spans="1:3">
      <c r="A3" s="3" t="s">
        <v>68</v>
      </c>
      <c r="B3" s="4" t="s">
        <v>5</v>
      </c>
      <c r="C3" s="4" t="s">
        <v>5</v>
      </c>
    </row>
    <row r="4" spans="1:3">
      <c r="A4" s="2" t="s">
        <v>69</v>
      </c>
      <c r="B4" s="8">
        <v>323230</v>
      </c>
      <c r="C4" s="8">
        <v>215623</v>
      </c>
    </row>
    <row r="5" spans="1:3" ht="45">
      <c r="A5" s="2" t="s">
        <v>70</v>
      </c>
      <c r="B5" s="6">
        <v>247859</v>
      </c>
      <c r="C5" s="6">
        <v>254520</v>
      </c>
    </row>
    <row r="6" spans="1:3" ht="30">
      <c r="A6" s="2" t="s">
        <v>71</v>
      </c>
      <c r="B6" s="6">
        <v>7453</v>
      </c>
      <c r="C6" s="6">
        <v>8261</v>
      </c>
    </row>
    <row r="7" spans="1:3">
      <c r="A7" s="2" t="s">
        <v>72</v>
      </c>
      <c r="B7" s="6">
        <v>161065</v>
      </c>
      <c r="C7" s="6">
        <v>153969</v>
      </c>
    </row>
    <row r="8" spans="1:3">
      <c r="A8" s="2" t="s">
        <v>73</v>
      </c>
      <c r="B8" s="6">
        <v>22195</v>
      </c>
      <c r="C8" s="6">
        <v>8290</v>
      </c>
    </row>
    <row r="9" spans="1:3" ht="30">
      <c r="A9" s="2" t="s">
        <v>74</v>
      </c>
      <c r="B9" s="6">
        <v>40414</v>
      </c>
      <c r="C9" s="6">
        <v>35095</v>
      </c>
    </row>
    <row r="10" spans="1:3">
      <c r="A10" s="2" t="s">
        <v>75</v>
      </c>
      <c r="B10" s="6">
        <v>802216</v>
      </c>
      <c r="C10" s="6">
        <v>675758</v>
      </c>
    </row>
    <row r="11" spans="1:3">
      <c r="A11" s="2" t="s">
        <v>76</v>
      </c>
      <c r="B11" s="6">
        <v>255267</v>
      </c>
      <c r="C11" s="6">
        <v>272123</v>
      </c>
    </row>
    <row r="12" spans="1:3">
      <c r="A12" s="3" t="s">
        <v>77</v>
      </c>
      <c r="B12" s="4" t="s">
        <v>5</v>
      </c>
      <c r="C12" s="4" t="s">
        <v>5</v>
      </c>
    </row>
    <row r="13" spans="1:3">
      <c r="A13" s="2" t="s">
        <v>78</v>
      </c>
      <c r="B13" s="6">
        <v>2660101</v>
      </c>
      <c r="C13" s="6">
        <v>2414647</v>
      </c>
    </row>
    <row r="14" spans="1:3" ht="30">
      <c r="A14" s="2" t="s">
        <v>79</v>
      </c>
      <c r="B14" s="6">
        <v>-530148</v>
      </c>
      <c r="C14" s="6">
        <v>-493575</v>
      </c>
    </row>
    <row r="15" spans="1:3">
      <c r="A15" s="2" t="s">
        <v>80</v>
      </c>
      <c r="B15" s="6">
        <v>2129953</v>
      </c>
      <c r="C15" s="6">
        <v>1921072</v>
      </c>
    </row>
    <row r="16" spans="1:3">
      <c r="A16" s="2" t="s">
        <v>81</v>
      </c>
      <c r="B16" s="6">
        <v>30096</v>
      </c>
      <c r="C16" s="6">
        <v>28897</v>
      </c>
    </row>
    <row r="17" spans="1:3">
      <c r="A17" s="2" t="s">
        <v>82</v>
      </c>
      <c r="B17" s="6">
        <v>59202</v>
      </c>
      <c r="C17" s="6">
        <v>52842</v>
      </c>
    </row>
    <row r="18" spans="1:3">
      <c r="A18" s="2" t="s">
        <v>83</v>
      </c>
      <c r="B18" s="6">
        <v>3276734</v>
      </c>
      <c r="C18" s="6">
        <v>2950692</v>
      </c>
    </row>
    <row r="19" spans="1:3" ht="30">
      <c r="A19" s="3" t="s">
        <v>84</v>
      </c>
      <c r="B19" s="4" t="s">
        <v>5</v>
      </c>
      <c r="C19" s="4" t="s">
        <v>5</v>
      </c>
    </row>
    <row r="20" spans="1:3">
      <c r="A20" s="2" t="s">
        <v>85</v>
      </c>
      <c r="B20" s="6">
        <v>60048</v>
      </c>
      <c r="C20" s="6">
        <v>69821</v>
      </c>
    </row>
    <row r="21" spans="1:3" ht="30">
      <c r="A21" s="2" t="s">
        <v>86</v>
      </c>
      <c r="B21" s="6">
        <v>66528</v>
      </c>
      <c r="C21" s="6">
        <v>56084</v>
      </c>
    </row>
    <row r="22" spans="1:3">
      <c r="A22" s="2" t="s">
        <v>87</v>
      </c>
      <c r="B22" s="6">
        <v>20304</v>
      </c>
      <c r="C22" s="6">
        <v>11659</v>
      </c>
    </row>
    <row r="23" spans="1:3">
      <c r="A23" s="2" t="s">
        <v>88</v>
      </c>
      <c r="B23" s="6">
        <v>7578</v>
      </c>
      <c r="C23" s="6">
        <v>7938</v>
      </c>
    </row>
    <row r="24" spans="1:3">
      <c r="A24" s="2" t="s">
        <v>89</v>
      </c>
      <c r="B24" s="6">
        <v>22899</v>
      </c>
      <c r="C24" s="6">
        <v>21646</v>
      </c>
    </row>
    <row r="25" spans="1:3">
      <c r="A25" s="2" t="s">
        <v>90</v>
      </c>
      <c r="B25" s="6">
        <v>16815</v>
      </c>
      <c r="C25" s="6">
        <v>15391</v>
      </c>
    </row>
    <row r="26" spans="1:3">
      <c r="A26" s="2" t="s">
        <v>91</v>
      </c>
      <c r="B26" s="6">
        <v>8186</v>
      </c>
      <c r="C26" s="6">
        <v>14249</v>
      </c>
    </row>
    <row r="27" spans="1:3">
      <c r="A27" s="2" t="s">
        <v>92</v>
      </c>
      <c r="B27" s="6">
        <v>26499</v>
      </c>
      <c r="C27" s="6">
        <v>20714</v>
      </c>
    </row>
    <row r="28" spans="1:3">
      <c r="A28" s="2" t="s">
        <v>93</v>
      </c>
      <c r="B28" s="6">
        <v>2251</v>
      </c>
      <c r="C28" s="4">
        <v>0</v>
      </c>
    </row>
    <row r="29" spans="1:3" ht="30">
      <c r="A29" s="2" t="s">
        <v>94</v>
      </c>
      <c r="B29" s="6">
        <v>8310</v>
      </c>
      <c r="C29" s="6">
        <v>22323</v>
      </c>
    </row>
    <row r="30" spans="1:3">
      <c r="A30" s="2" t="s">
        <v>95</v>
      </c>
      <c r="B30" s="6">
        <v>81372</v>
      </c>
      <c r="C30" s="4">
        <v>0</v>
      </c>
    </row>
    <row r="31" spans="1:3">
      <c r="A31" s="2" t="s">
        <v>96</v>
      </c>
      <c r="B31" s="6">
        <v>320790</v>
      </c>
      <c r="C31" s="6">
        <v>239825</v>
      </c>
    </row>
    <row r="32" spans="1:3">
      <c r="A32" s="2" t="s">
        <v>97</v>
      </c>
      <c r="B32" s="6">
        <v>833285</v>
      </c>
      <c r="C32" s="6">
        <v>764946</v>
      </c>
    </row>
    <row r="33" spans="1:3">
      <c r="A33" s="2" t="s">
        <v>98</v>
      </c>
      <c r="B33" s="6">
        <v>124974</v>
      </c>
      <c r="C33" s="6">
        <v>126647</v>
      </c>
    </row>
    <row r="34" spans="1:3">
      <c r="A34" s="2" t="s">
        <v>99</v>
      </c>
      <c r="B34" s="6">
        <v>88768</v>
      </c>
      <c r="C34" s="6">
        <v>57196</v>
      </c>
    </row>
    <row r="35" spans="1:3">
      <c r="A35" s="2" t="s">
        <v>100</v>
      </c>
      <c r="B35" s="6">
        <v>145984</v>
      </c>
      <c r="C35" s="6">
        <v>151121</v>
      </c>
    </row>
    <row r="36" spans="1:3">
      <c r="A36" s="2" t="s">
        <v>101</v>
      </c>
      <c r="B36" s="4" t="s">
        <v>102</v>
      </c>
      <c r="C36" s="4" t="s">
        <v>102</v>
      </c>
    </row>
    <row r="37" spans="1:3">
      <c r="A37" s="3" t="s">
        <v>103</v>
      </c>
      <c r="B37" s="4" t="s">
        <v>5</v>
      </c>
      <c r="C37" s="4" t="s">
        <v>5</v>
      </c>
    </row>
    <row r="38" spans="1:3">
      <c r="A38" s="2" t="s">
        <v>104</v>
      </c>
      <c r="B38" s="4">
        <v>373</v>
      </c>
      <c r="C38" s="4">
        <v>367</v>
      </c>
    </row>
    <row r="39" spans="1:3">
      <c r="A39" s="2" t="s">
        <v>105</v>
      </c>
      <c r="B39" s="6">
        <v>757213</v>
      </c>
      <c r="C39" s="6">
        <v>731883</v>
      </c>
    </row>
    <row r="40" spans="1:3">
      <c r="A40" s="2" t="s">
        <v>106</v>
      </c>
      <c r="B40" s="6">
        <v>1223904</v>
      </c>
      <c r="C40" s="6">
        <v>1094803</v>
      </c>
    </row>
    <row r="41" spans="1:3" ht="30">
      <c r="A41" s="2" t="s">
        <v>107</v>
      </c>
      <c r="B41" s="6">
        <v>-184042</v>
      </c>
      <c r="C41" s="6">
        <v>-199683</v>
      </c>
    </row>
    <row r="42" spans="1:3">
      <c r="A42" s="2" t="s">
        <v>108</v>
      </c>
      <c r="B42" s="6">
        <v>-42848</v>
      </c>
      <c r="C42" s="6">
        <v>-26304</v>
      </c>
    </row>
    <row r="43" spans="1:3">
      <c r="A43" s="2" t="s">
        <v>109</v>
      </c>
      <c r="B43" s="6">
        <v>1754600</v>
      </c>
      <c r="C43" s="6">
        <v>1601066</v>
      </c>
    </row>
    <row r="44" spans="1:3">
      <c r="A44" s="2" t="s">
        <v>110</v>
      </c>
      <c r="B44" s="6">
        <v>8333</v>
      </c>
      <c r="C44" s="6">
        <v>9891</v>
      </c>
    </row>
    <row r="45" spans="1:3">
      <c r="A45" s="2" t="s">
        <v>111</v>
      </c>
      <c r="B45" s="6">
        <v>1762933</v>
      </c>
      <c r="C45" s="6">
        <v>1610957</v>
      </c>
    </row>
    <row r="46" spans="1:3" ht="30">
      <c r="A46" s="2" t="s">
        <v>112</v>
      </c>
      <c r="B46" s="6">
        <v>3276734</v>
      </c>
      <c r="C46" s="6">
        <v>2950692</v>
      </c>
    </row>
    <row r="47" spans="1:3">
      <c r="A47" s="2" t="s">
        <v>113</v>
      </c>
      <c r="B47" s="4" t="s">
        <v>5</v>
      </c>
      <c r="C47" s="4" t="s">
        <v>5</v>
      </c>
    </row>
    <row r="48" spans="1:3">
      <c r="A48" s="3" t="s">
        <v>77</v>
      </c>
      <c r="B48" s="4" t="s">
        <v>5</v>
      </c>
      <c r="C48" s="4" t="s">
        <v>5</v>
      </c>
    </row>
    <row r="49" spans="1:3">
      <c r="A49" s="2" t="s">
        <v>78</v>
      </c>
      <c r="B49" s="6">
        <v>118719</v>
      </c>
      <c r="C49" s="6">
        <v>108593</v>
      </c>
    </row>
    <row r="50" spans="1:3">
      <c r="A50" s="2" t="s">
        <v>114</v>
      </c>
      <c r="B50" s="4" t="s">
        <v>5</v>
      </c>
      <c r="C50" s="4" t="s">
        <v>5</v>
      </c>
    </row>
    <row r="51" spans="1:3">
      <c r="A51" s="3" t="s">
        <v>77</v>
      </c>
      <c r="B51" s="4" t="s">
        <v>5</v>
      </c>
      <c r="C51" s="4" t="s">
        <v>5</v>
      </c>
    </row>
    <row r="52" spans="1:3">
      <c r="A52" s="2" t="s">
        <v>78</v>
      </c>
      <c r="B52" s="8">
        <v>2541382</v>
      </c>
      <c r="C52" s="8">
        <v>23060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5.42578125" bestFit="1" customWidth="1"/>
    <col min="4" max="4" width="12.28515625" bestFit="1" customWidth="1"/>
    <col min="5" max="6" width="36.5703125" bestFit="1" customWidth="1"/>
    <col min="7" max="8" width="31.5703125" bestFit="1" customWidth="1"/>
    <col min="9" max="12" width="36.5703125" bestFit="1" customWidth="1"/>
  </cols>
  <sheetData>
    <row r="1" spans="1:12" ht="15" customHeight="1">
      <c r="A1" s="7" t="s">
        <v>1178</v>
      </c>
      <c r="B1" s="1" t="s">
        <v>1077</v>
      </c>
      <c r="C1" s="1" t="s">
        <v>1</v>
      </c>
      <c r="D1" s="1"/>
      <c r="E1" s="7" t="s">
        <v>1077</v>
      </c>
      <c r="F1" s="7"/>
      <c r="G1" s="1" t="s">
        <v>1179</v>
      </c>
      <c r="H1" s="1"/>
      <c r="I1" s="7" t="s">
        <v>1180</v>
      </c>
      <c r="J1" s="7"/>
      <c r="K1" s="7"/>
      <c r="L1" s="7"/>
    </row>
    <row r="2" spans="1:12">
      <c r="A2" s="7"/>
      <c r="B2" s="1" t="s">
        <v>1078</v>
      </c>
      <c r="C2" s="1" t="s">
        <v>2</v>
      </c>
      <c r="D2" s="1" t="s">
        <v>27</v>
      </c>
      <c r="E2" s="1" t="s">
        <v>1078</v>
      </c>
      <c r="F2" s="1" t="s">
        <v>1078</v>
      </c>
      <c r="G2" s="1" t="s">
        <v>1182</v>
      </c>
      <c r="H2" s="1" t="s">
        <v>1184</v>
      </c>
      <c r="I2" s="1" t="s">
        <v>1185</v>
      </c>
      <c r="J2" s="1" t="s">
        <v>1185</v>
      </c>
      <c r="K2" s="1" t="s">
        <v>1185</v>
      </c>
      <c r="L2" s="1" t="s">
        <v>1185</v>
      </c>
    </row>
    <row r="3" spans="1:12" ht="30">
      <c r="A3" s="7"/>
      <c r="B3" s="1" t="s">
        <v>919</v>
      </c>
      <c r="C3" s="1" t="s">
        <v>919</v>
      </c>
      <c r="D3" s="1" t="s">
        <v>919</v>
      </c>
      <c r="E3" s="1" t="s">
        <v>1181</v>
      </c>
      <c r="F3" s="1" t="s">
        <v>1181</v>
      </c>
      <c r="G3" s="1" t="s">
        <v>1183</v>
      </c>
      <c r="H3" s="1" t="s">
        <v>1183</v>
      </c>
      <c r="I3" s="1" t="s">
        <v>1186</v>
      </c>
      <c r="J3" s="1" t="s">
        <v>1187</v>
      </c>
      <c r="K3" s="1" t="s">
        <v>1188</v>
      </c>
      <c r="L3" s="1" t="s">
        <v>1189</v>
      </c>
    </row>
    <row r="4" spans="1:12">
      <c r="A4" s="7"/>
      <c r="B4" s="1"/>
      <c r="C4" s="1"/>
      <c r="D4" s="1"/>
      <c r="E4" s="1" t="s">
        <v>919</v>
      </c>
      <c r="F4" s="1" t="s">
        <v>922</v>
      </c>
      <c r="G4" s="1" t="s">
        <v>919</v>
      </c>
      <c r="H4" s="1" t="s">
        <v>919</v>
      </c>
      <c r="I4" s="1"/>
      <c r="J4" s="1"/>
      <c r="K4" s="1"/>
      <c r="L4" s="1"/>
    </row>
    <row r="5" spans="1:12" ht="45">
      <c r="A5" s="3" t="s">
        <v>1190</v>
      </c>
      <c r="B5" s="4" t="s">
        <v>5</v>
      </c>
      <c r="C5" s="4" t="s">
        <v>5</v>
      </c>
      <c r="D5" s="4" t="s">
        <v>5</v>
      </c>
      <c r="E5" s="4" t="s">
        <v>5</v>
      </c>
      <c r="F5" s="4" t="s">
        <v>5</v>
      </c>
      <c r="G5" s="4" t="s">
        <v>5</v>
      </c>
      <c r="H5" s="4" t="s">
        <v>5</v>
      </c>
      <c r="I5" s="4" t="s">
        <v>5</v>
      </c>
      <c r="J5" s="4" t="s">
        <v>5</v>
      </c>
      <c r="K5" s="4" t="s">
        <v>5</v>
      </c>
      <c r="L5" s="4" t="s">
        <v>5</v>
      </c>
    </row>
    <row r="6" spans="1:12">
      <c r="A6" s="2" t="s">
        <v>1191</v>
      </c>
      <c r="B6" s="4" t="s">
        <v>5</v>
      </c>
      <c r="C6" s="4" t="s">
        <v>5</v>
      </c>
      <c r="D6" s="4" t="s">
        <v>5</v>
      </c>
      <c r="E6" s="4" t="s">
        <v>5</v>
      </c>
      <c r="F6" s="4" t="s">
        <v>5</v>
      </c>
      <c r="G6" s="8">
        <v>950000</v>
      </c>
      <c r="H6" s="4" t="s">
        <v>5</v>
      </c>
      <c r="I6" s="4" t="s">
        <v>5</v>
      </c>
      <c r="J6" s="4" t="s">
        <v>5</v>
      </c>
      <c r="K6" s="4" t="s">
        <v>5</v>
      </c>
      <c r="L6" s="4" t="s">
        <v>5</v>
      </c>
    </row>
    <row r="7" spans="1:12">
      <c r="A7" s="2" t="s">
        <v>1192</v>
      </c>
      <c r="B7" s="4" t="s">
        <v>5</v>
      </c>
      <c r="C7" s="4" t="s">
        <v>5</v>
      </c>
      <c r="D7" s="4" t="s">
        <v>5</v>
      </c>
      <c r="E7" s="4" t="s">
        <v>5</v>
      </c>
      <c r="F7" s="4" t="s">
        <v>5</v>
      </c>
      <c r="G7" s="4" t="s">
        <v>5</v>
      </c>
      <c r="H7" s="6">
        <v>3800000</v>
      </c>
      <c r="I7" s="4" t="s">
        <v>5</v>
      </c>
      <c r="J7" s="4" t="s">
        <v>5</v>
      </c>
      <c r="K7" s="4" t="s">
        <v>5</v>
      </c>
      <c r="L7" s="4" t="s">
        <v>5</v>
      </c>
    </row>
    <row r="8" spans="1:12" ht="30">
      <c r="A8" s="2" t="s">
        <v>1193</v>
      </c>
      <c r="B8" s="4" t="s">
        <v>5</v>
      </c>
      <c r="C8" s="4" t="s">
        <v>5</v>
      </c>
      <c r="D8" s="4" t="s">
        <v>5</v>
      </c>
      <c r="E8" s="4" t="s">
        <v>5</v>
      </c>
      <c r="F8" s="4" t="s">
        <v>5</v>
      </c>
      <c r="G8" s="6">
        <v>250000</v>
      </c>
      <c r="H8" s="4" t="s">
        <v>5</v>
      </c>
      <c r="I8" s="4" t="s">
        <v>5</v>
      </c>
      <c r="J8" s="4" t="s">
        <v>5</v>
      </c>
      <c r="K8" s="4" t="s">
        <v>5</v>
      </c>
      <c r="L8" s="4" t="s">
        <v>5</v>
      </c>
    </row>
    <row r="9" spans="1:12">
      <c r="A9" s="2" t="s">
        <v>1094</v>
      </c>
      <c r="B9" s="4" t="s">
        <v>5</v>
      </c>
      <c r="C9" s="6">
        <v>179821</v>
      </c>
      <c r="D9" s="4" t="s">
        <v>5</v>
      </c>
      <c r="E9" s="4" t="s">
        <v>5</v>
      </c>
      <c r="F9" s="4" t="s">
        <v>5</v>
      </c>
      <c r="G9" s="4" t="s">
        <v>5</v>
      </c>
      <c r="H9" s="4" t="s">
        <v>5</v>
      </c>
      <c r="I9" s="6">
        <v>12784</v>
      </c>
      <c r="J9" s="6">
        <v>14330</v>
      </c>
      <c r="K9" s="6">
        <v>13206</v>
      </c>
      <c r="L9" s="6">
        <v>12223</v>
      </c>
    </row>
    <row r="10" spans="1:12">
      <c r="A10" s="2" t="s">
        <v>1095</v>
      </c>
      <c r="B10" s="9">
        <v>71.180000000000007</v>
      </c>
      <c r="C10" s="9">
        <v>63.19</v>
      </c>
      <c r="D10" s="4" t="s">
        <v>5</v>
      </c>
      <c r="E10" s="4" t="s">
        <v>5</v>
      </c>
      <c r="F10" s="4" t="s">
        <v>5</v>
      </c>
      <c r="G10" s="4" t="s">
        <v>5</v>
      </c>
      <c r="H10" s="4" t="s">
        <v>5</v>
      </c>
      <c r="I10" s="4" t="s">
        <v>5</v>
      </c>
      <c r="J10" s="4" t="s">
        <v>5</v>
      </c>
      <c r="K10" s="4" t="s">
        <v>5</v>
      </c>
      <c r="L10" s="4" t="s">
        <v>5</v>
      </c>
    </row>
    <row r="11" spans="1:12">
      <c r="A11" s="3" t="s">
        <v>1194</v>
      </c>
      <c r="B11" s="4" t="s">
        <v>5</v>
      </c>
      <c r="C11" s="4" t="s">
        <v>5</v>
      </c>
      <c r="D11" s="4" t="s">
        <v>5</v>
      </c>
      <c r="E11" s="4" t="s">
        <v>5</v>
      </c>
      <c r="F11" s="4" t="s">
        <v>5</v>
      </c>
      <c r="G11" s="4" t="s">
        <v>5</v>
      </c>
      <c r="H11" s="4" t="s">
        <v>5</v>
      </c>
      <c r="I11" s="4" t="s">
        <v>5</v>
      </c>
      <c r="J11" s="4" t="s">
        <v>5</v>
      </c>
      <c r="K11" s="4" t="s">
        <v>5</v>
      </c>
      <c r="L11" s="4" t="s">
        <v>5</v>
      </c>
    </row>
    <row r="12" spans="1:12" ht="30">
      <c r="A12" s="2" t="s">
        <v>1195</v>
      </c>
      <c r="B12" s="4" t="s">
        <v>5</v>
      </c>
      <c r="C12" s="4" t="s">
        <v>5</v>
      </c>
      <c r="D12" s="4" t="s">
        <v>5</v>
      </c>
      <c r="E12" s="196">
        <v>0.6</v>
      </c>
      <c r="F12" s="196">
        <v>0.6</v>
      </c>
      <c r="G12" s="4" t="s">
        <v>5</v>
      </c>
      <c r="H12" s="4" t="s">
        <v>5</v>
      </c>
      <c r="I12" s="4" t="s">
        <v>5</v>
      </c>
      <c r="J12" s="4" t="s">
        <v>5</v>
      </c>
      <c r="K12" s="4" t="s">
        <v>5</v>
      </c>
      <c r="L12" s="4" t="s">
        <v>5</v>
      </c>
    </row>
    <row r="13" spans="1:12">
      <c r="A13" s="2" t="s">
        <v>1196</v>
      </c>
      <c r="B13" s="4" t="s">
        <v>5</v>
      </c>
      <c r="C13" s="4" t="s">
        <v>5</v>
      </c>
      <c r="D13" s="4" t="s">
        <v>5</v>
      </c>
      <c r="E13" s="6">
        <v>45000000</v>
      </c>
      <c r="F13" s="6">
        <v>27000000</v>
      </c>
      <c r="G13" s="4" t="s">
        <v>5</v>
      </c>
      <c r="H13" s="4" t="s">
        <v>5</v>
      </c>
      <c r="I13" s="4" t="s">
        <v>5</v>
      </c>
      <c r="J13" s="4" t="s">
        <v>5</v>
      </c>
      <c r="K13" s="4" t="s">
        <v>5</v>
      </c>
      <c r="L13" s="4" t="s">
        <v>5</v>
      </c>
    </row>
    <row r="14" spans="1:12">
      <c r="A14" s="2" t="s">
        <v>987</v>
      </c>
      <c r="B14" s="4" t="s">
        <v>5</v>
      </c>
      <c r="C14" s="8">
        <v>0</v>
      </c>
      <c r="D14" s="8">
        <v>34000000</v>
      </c>
      <c r="E14" s="8">
        <v>10000000</v>
      </c>
      <c r="F14" s="4" t="s">
        <v>1197</v>
      </c>
      <c r="G14" s="4" t="s">
        <v>5</v>
      </c>
      <c r="H14" s="4" t="s">
        <v>5</v>
      </c>
      <c r="I14" s="4" t="s">
        <v>5</v>
      </c>
      <c r="J14" s="4" t="s">
        <v>5</v>
      </c>
      <c r="K14" s="4" t="s">
        <v>5</v>
      </c>
      <c r="L14" s="4" t="s">
        <v>5</v>
      </c>
    </row>
  </sheetData>
  <mergeCells count="3">
    <mergeCell ref="A1:A4"/>
    <mergeCell ref="E1:F1"/>
    <mergeCell ref="I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5</v>
      </c>
      <c r="B1" s="1" t="s">
        <v>2</v>
      </c>
      <c r="C1" s="1" t="s">
        <v>67</v>
      </c>
    </row>
    <row r="2" spans="1:3" ht="30">
      <c r="A2" s="3" t="s">
        <v>116</v>
      </c>
      <c r="B2" s="4" t="s">
        <v>5</v>
      </c>
      <c r="C2" s="4" t="s">
        <v>5</v>
      </c>
    </row>
    <row r="3" spans="1:3">
      <c r="A3" s="2" t="s">
        <v>117</v>
      </c>
      <c r="B3" s="9">
        <v>0.01</v>
      </c>
      <c r="C3" s="9">
        <v>0.01</v>
      </c>
    </row>
    <row r="4" spans="1:3">
      <c r="A4" s="2" t="s">
        <v>118</v>
      </c>
      <c r="B4" s="6">
        <v>90000000</v>
      </c>
      <c r="C4" s="6">
        <v>90000000</v>
      </c>
    </row>
    <row r="5" spans="1:3">
      <c r="A5" s="2" t="s">
        <v>119</v>
      </c>
      <c r="B5" s="6">
        <v>36479337</v>
      </c>
      <c r="C5" s="6">
        <v>36150639</v>
      </c>
    </row>
    <row r="6" spans="1:3">
      <c r="A6" s="2" t="s">
        <v>120</v>
      </c>
      <c r="B6" s="6">
        <v>766914</v>
      </c>
      <c r="C6" s="6">
        <v>551604</v>
      </c>
    </row>
    <row r="7" spans="1:3" ht="30">
      <c r="A7" s="2" t="s">
        <v>121</v>
      </c>
      <c r="B7" s="6">
        <v>1291741</v>
      </c>
      <c r="C7" s="6">
        <v>12917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58</v>
      </c>
      <c r="B2" s="1" t="s">
        <v>2</v>
      </c>
      <c r="C2" s="1" t="s">
        <v>27</v>
      </c>
    </row>
    <row r="3" spans="1:3">
      <c r="A3" s="3" t="s">
        <v>123</v>
      </c>
      <c r="B3" s="4" t="s">
        <v>5</v>
      </c>
      <c r="C3" s="4" t="s">
        <v>5</v>
      </c>
    </row>
    <row r="4" spans="1:3">
      <c r="A4" s="2" t="s">
        <v>50</v>
      </c>
      <c r="B4" s="8">
        <v>155810</v>
      </c>
      <c r="C4" s="8">
        <v>91316</v>
      </c>
    </row>
    <row r="5" spans="1:3" ht="45">
      <c r="A5" s="3" t="s">
        <v>124</v>
      </c>
      <c r="B5" s="4" t="s">
        <v>5</v>
      </c>
      <c r="C5" s="4" t="s">
        <v>5</v>
      </c>
    </row>
    <row r="6" spans="1:3">
      <c r="A6" s="2" t="s">
        <v>37</v>
      </c>
      <c r="B6" s="6">
        <v>70332</v>
      </c>
      <c r="C6" s="6">
        <v>69560</v>
      </c>
    </row>
    <row r="7" spans="1:3">
      <c r="A7" s="2" t="s">
        <v>125</v>
      </c>
      <c r="B7" s="6">
        <v>-3132</v>
      </c>
      <c r="C7" s="6">
        <v>-5170</v>
      </c>
    </row>
    <row r="8" spans="1:3" ht="30">
      <c r="A8" s="2" t="s">
        <v>126</v>
      </c>
      <c r="B8" s="6">
        <v>12733</v>
      </c>
      <c r="C8" s="6">
        <v>2889</v>
      </c>
    </row>
    <row r="9" spans="1:3" ht="30">
      <c r="A9" s="2" t="s">
        <v>127</v>
      </c>
      <c r="B9" s="6">
        <v>2719</v>
      </c>
      <c r="C9" s="6">
        <v>2663</v>
      </c>
    </row>
    <row r="10" spans="1:3">
      <c r="A10" s="2" t="s">
        <v>128</v>
      </c>
      <c r="B10" s="4">
        <v>803</v>
      </c>
      <c r="C10" s="4">
        <v>-819</v>
      </c>
    </row>
    <row r="11" spans="1:3">
      <c r="A11" s="2" t="s">
        <v>46</v>
      </c>
      <c r="B11" s="6">
        <v>-103924</v>
      </c>
      <c r="C11" s="4">
        <v>0</v>
      </c>
    </row>
    <row r="12" spans="1:3">
      <c r="A12" s="2" t="s">
        <v>45</v>
      </c>
      <c r="B12" s="4">
        <v>0</v>
      </c>
      <c r="C12" s="6">
        <v>14932</v>
      </c>
    </row>
    <row r="13" spans="1:3">
      <c r="A13" s="2" t="s">
        <v>129</v>
      </c>
      <c r="B13" s="6">
        <v>10694</v>
      </c>
      <c r="C13" s="6">
        <v>9008</v>
      </c>
    </row>
    <row r="14" spans="1:3" ht="45">
      <c r="A14" s="2" t="s">
        <v>130</v>
      </c>
      <c r="B14" s="6">
        <v>7926</v>
      </c>
      <c r="C14" s="6">
        <v>-4343</v>
      </c>
    </row>
    <row r="15" spans="1:3" ht="30">
      <c r="A15" s="2" t="s">
        <v>131</v>
      </c>
      <c r="B15" s="6">
        <v>-5328</v>
      </c>
      <c r="C15" s="4">
        <v>-361</v>
      </c>
    </row>
    <row r="16" spans="1:3" ht="30">
      <c r="A16" s="3" t="s">
        <v>132</v>
      </c>
      <c r="B16" s="4" t="s">
        <v>5</v>
      </c>
      <c r="C16" s="4" t="s">
        <v>5</v>
      </c>
    </row>
    <row r="17" spans="1:3">
      <c r="A17" s="2" t="s">
        <v>133</v>
      </c>
      <c r="B17" s="6">
        <v>31786</v>
      </c>
      <c r="C17" s="6">
        <v>6732</v>
      </c>
    </row>
    <row r="18" spans="1:3">
      <c r="A18" s="2" t="s">
        <v>72</v>
      </c>
      <c r="B18" s="6">
        <v>1258</v>
      </c>
      <c r="C18" s="6">
        <v>-10039</v>
      </c>
    </row>
    <row r="19" spans="1:3">
      <c r="A19" s="2" t="s">
        <v>134</v>
      </c>
      <c r="B19" s="6">
        <v>-4002</v>
      </c>
      <c r="C19" s="6">
        <v>-8038</v>
      </c>
    </row>
    <row r="20" spans="1:3">
      <c r="A20" s="2" t="s">
        <v>85</v>
      </c>
      <c r="B20" s="6">
        <v>-31727</v>
      </c>
      <c r="C20" s="6">
        <v>2554</v>
      </c>
    </row>
    <row r="21" spans="1:3">
      <c r="A21" s="2" t="s">
        <v>135</v>
      </c>
      <c r="B21" s="6">
        <v>4868</v>
      </c>
      <c r="C21" s="6">
        <v>28029</v>
      </c>
    </row>
    <row r="22" spans="1:3">
      <c r="A22" s="2" t="s">
        <v>99</v>
      </c>
      <c r="B22" s="6">
        <v>-13517</v>
      </c>
      <c r="C22" s="6">
        <v>3810</v>
      </c>
    </row>
    <row r="23" spans="1:3" ht="30">
      <c r="A23" s="2" t="s">
        <v>136</v>
      </c>
      <c r="B23" s="6">
        <v>137299</v>
      </c>
      <c r="C23" s="6">
        <v>202723</v>
      </c>
    </row>
    <row r="24" spans="1:3">
      <c r="A24" s="3" t="s">
        <v>137</v>
      </c>
      <c r="B24" s="4" t="s">
        <v>5</v>
      </c>
      <c r="C24" s="4" t="s">
        <v>5</v>
      </c>
    </row>
    <row r="25" spans="1:3">
      <c r="A25" s="2" t="s">
        <v>138</v>
      </c>
      <c r="B25" s="6">
        <v>-526048</v>
      </c>
      <c r="C25" s="6">
        <v>-427370</v>
      </c>
    </row>
    <row r="26" spans="1:3">
      <c r="A26" s="2" t="s">
        <v>139</v>
      </c>
      <c r="B26" s="6">
        <v>244867</v>
      </c>
      <c r="C26" s="6">
        <v>130922</v>
      </c>
    </row>
    <row r="27" spans="1:3" ht="30">
      <c r="A27" s="2" t="s">
        <v>140</v>
      </c>
      <c r="B27" s="6">
        <v>112210</v>
      </c>
      <c r="C27" s="4">
        <v>0</v>
      </c>
    </row>
    <row r="28" spans="1:3">
      <c r="A28" s="2" t="s">
        <v>141</v>
      </c>
      <c r="B28" s="4">
        <v>0</v>
      </c>
      <c r="C28" s="6">
        <v>-51179</v>
      </c>
    </row>
    <row r="29" spans="1:3">
      <c r="A29" s="2" t="s">
        <v>142</v>
      </c>
      <c r="B29" s="6">
        <v>-168971</v>
      </c>
      <c r="C29" s="6">
        <v>-347627</v>
      </c>
    </row>
    <row r="30" spans="1:3">
      <c r="A30" s="3" t="s">
        <v>143</v>
      </c>
      <c r="B30" s="4" t="s">
        <v>5</v>
      </c>
      <c r="C30" s="4" t="s">
        <v>5</v>
      </c>
    </row>
    <row r="31" spans="1:3">
      <c r="A31" s="2" t="s">
        <v>144</v>
      </c>
      <c r="B31" s="6">
        <v>283977</v>
      </c>
      <c r="C31" s="6">
        <v>675000</v>
      </c>
    </row>
    <row r="32" spans="1:3">
      <c r="A32" s="2" t="s">
        <v>145</v>
      </c>
      <c r="B32" s="6">
        <v>-15152</v>
      </c>
      <c r="C32" s="6">
        <v>-10345</v>
      </c>
    </row>
    <row r="33" spans="1:3">
      <c r="A33" s="2" t="s">
        <v>146</v>
      </c>
      <c r="B33" s="6">
        <v>-232063</v>
      </c>
      <c r="C33" s="6">
        <v>-549234</v>
      </c>
    </row>
    <row r="34" spans="1:3" ht="30">
      <c r="A34" s="2" t="s">
        <v>147</v>
      </c>
      <c r="B34" s="4">
        <v>-42</v>
      </c>
      <c r="C34" s="4">
        <v>-48</v>
      </c>
    </row>
    <row r="35" spans="1:3">
      <c r="A35" s="2" t="s">
        <v>148</v>
      </c>
      <c r="B35" s="6">
        <v>-2078</v>
      </c>
      <c r="C35" s="4">
        <v>0</v>
      </c>
    </row>
    <row r="36" spans="1:3" ht="30">
      <c r="A36" s="2" t="s">
        <v>149</v>
      </c>
      <c r="B36" s="6">
        <v>106113</v>
      </c>
      <c r="C36" s="4">
        <v>0</v>
      </c>
    </row>
    <row r="37" spans="1:3">
      <c r="A37" s="2" t="s">
        <v>150</v>
      </c>
      <c r="B37" s="6">
        <v>-16544</v>
      </c>
      <c r="C37" s="6">
        <v>-1218</v>
      </c>
    </row>
    <row r="38" spans="1:3">
      <c r="A38" s="2" t="s">
        <v>151</v>
      </c>
      <c r="B38" s="6">
        <v>-27318</v>
      </c>
      <c r="C38" s="6">
        <v>-21509</v>
      </c>
    </row>
    <row r="39" spans="1:3">
      <c r="A39" s="2" t="s">
        <v>152</v>
      </c>
      <c r="B39" s="6">
        <v>14368</v>
      </c>
      <c r="C39" s="6">
        <v>11515</v>
      </c>
    </row>
    <row r="40" spans="1:3" ht="30">
      <c r="A40" s="2" t="s">
        <v>131</v>
      </c>
      <c r="B40" s="6">
        <v>5328</v>
      </c>
      <c r="C40" s="4">
        <v>361</v>
      </c>
    </row>
    <row r="41" spans="1:3" ht="30">
      <c r="A41" s="2" t="s">
        <v>153</v>
      </c>
      <c r="B41" s="6">
        <v>116589</v>
      </c>
      <c r="C41" s="6">
        <v>104522</v>
      </c>
    </row>
    <row r="42" spans="1:3" ht="30">
      <c r="A42" s="2" t="s">
        <v>154</v>
      </c>
      <c r="B42" s="6">
        <v>22690</v>
      </c>
      <c r="C42" s="6">
        <v>10730</v>
      </c>
    </row>
    <row r="43" spans="1:3" ht="30">
      <c r="A43" s="2" t="s">
        <v>155</v>
      </c>
      <c r="B43" s="6">
        <v>107607</v>
      </c>
      <c r="C43" s="6">
        <v>-29652</v>
      </c>
    </row>
    <row r="44" spans="1:3" ht="30">
      <c r="A44" s="2" t="s">
        <v>156</v>
      </c>
      <c r="B44" s="6">
        <v>215623</v>
      </c>
      <c r="C44" s="6">
        <v>261550</v>
      </c>
    </row>
    <row r="45" spans="1:3" ht="30">
      <c r="A45" s="2" t="s">
        <v>157</v>
      </c>
      <c r="B45" s="6">
        <v>323230</v>
      </c>
      <c r="C45" s="6">
        <v>231898</v>
      </c>
    </row>
    <row r="46" spans="1:3" ht="30">
      <c r="A46" s="3" t="s">
        <v>158</v>
      </c>
      <c r="B46" s="4" t="s">
        <v>5</v>
      </c>
      <c r="C46" s="4" t="s">
        <v>5</v>
      </c>
    </row>
    <row r="47" spans="1:3">
      <c r="A47" s="2" t="s">
        <v>159</v>
      </c>
      <c r="B47" s="6">
        <v>36574</v>
      </c>
      <c r="C47" s="6">
        <v>24140</v>
      </c>
    </row>
    <row r="48" spans="1:3">
      <c r="A48" s="2" t="s">
        <v>160</v>
      </c>
      <c r="B48" s="6">
        <v>45952</v>
      </c>
      <c r="C48" s="6">
        <v>17114</v>
      </c>
    </row>
    <row r="49" spans="1:3" ht="30">
      <c r="A49" s="2" t="s">
        <v>161</v>
      </c>
      <c r="B49" s="4">
        <v>0</v>
      </c>
      <c r="C49" s="6">
        <v>8300</v>
      </c>
    </row>
    <row r="50" spans="1:3" ht="30">
      <c r="A50" s="2" t="s">
        <v>162</v>
      </c>
      <c r="B50" s="4">
        <v>0</v>
      </c>
      <c r="C50" s="6">
        <v>34000</v>
      </c>
    </row>
    <row r="51" spans="1:3" ht="30">
      <c r="A51" s="2" t="s">
        <v>163</v>
      </c>
      <c r="B51" s="8">
        <v>12240</v>
      </c>
      <c r="C5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1" width="36.5703125" bestFit="1" customWidth="1"/>
    <col min="2" max="2" width="22" customWidth="1"/>
    <col min="3" max="3" width="36.5703125" bestFit="1" customWidth="1"/>
    <col min="4" max="4" width="7.85546875" customWidth="1"/>
    <col min="5" max="5" width="30" customWidth="1"/>
    <col min="6" max="6" width="24.28515625" customWidth="1"/>
    <col min="7" max="7" width="6.140625" customWidth="1"/>
    <col min="8" max="8" width="27.7109375" customWidth="1"/>
    <col min="9" max="9" width="30" customWidth="1"/>
    <col min="10" max="10" width="28.28515625" customWidth="1"/>
    <col min="11" max="11" width="27.7109375" customWidth="1"/>
    <col min="12" max="12" width="7.85546875" customWidth="1"/>
    <col min="13" max="13" width="30" customWidth="1"/>
    <col min="14" max="14" width="27.7109375" customWidth="1"/>
    <col min="15" max="15" width="36.28515625" customWidth="1"/>
    <col min="16" max="16" width="7.85546875" customWidth="1"/>
    <col min="17" max="17" width="30" customWidth="1"/>
    <col min="18" max="18" width="6.140625" customWidth="1"/>
  </cols>
  <sheetData>
    <row r="1" spans="1:18" ht="30"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65</v>
      </c>
      <c r="B3" s="85" t="s">
        <v>5</v>
      </c>
      <c r="C3" s="85"/>
      <c r="D3" s="85"/>
      <c r="E3" s="85"/>
      <c r="F3" s="85"/>
      <c r="G3" s="85"/>
      <c r="H3" s="85"/>
      <c r="I3" s="85"/>
      <c r="J3" s="85"/>
      <c r="K3" s="85"/>
      <c r="L3" s="85"/>
      <c r="M3" s="85"/>
      <c r="N3" s="85"/>
      <c r="O3" s="85"/>
      <c r="P3" s="85"/>
      <c r="Q3" s="85"/>
      <c r="R3" s="85"/>
    </row>
    <row r="4" spans="1:18" ht="15" customHeight="1">
      <c r="A4" s="86" t="s">
        <v>164</v>
      </c>
      <c r="B4" s="85" t="s">
        <v>5</v>
      </c>
      <c r="C4" s="85"/>
      <c r="D4" s="85"/>
      <c r="E4" s="85"/>
      <c r="F4" s="85"/>
      <c r="G4" s="85"/>
      <c r="H4" s="85"/>
      <c r="I4" s="85"/>
      <c r="J4" s="85"/>
      <c r="K4" s="85"/>
      <c r="L4" s="85"/>
      <c r="M4" s="85"/>
      <c r="N4" s="85"/>
      <c r="O4" s="85"/>
      <c r="P4" s="85"/>
      <c r="Q4" s="85"/>
      <c r="R4" s="85"/>
    </row>
    <row r="5" spans="1:18">
      <c r="A5" s="86"/>
      <c r="B5" s="87" t="s">
        <v>164</v>
      </c>
      <c r="C5" s="87"/>
      <c r="D5" s="87"/>
      <c r="E5" s="87"/>
      <c r="F5" s="87"/>
      <c r="G5" s="87"/>
      <c r="H5" s="87"/>
      <c r="I5" s="87"/>
      <c r="J5" s="87"/>
      <c r="K5" s="87"/>
      <c r="L5" s="87"/>
      <c r="M5" s="87"/>
      <c r="N5" s="87"/>
      <c r="O5" s="87"/>
      <c r="P5" s="87"/>
      <c r="Q5" s="87"/>
      <c r="R5" s="87"/>
    </row>
    <row r="6" spans="1:18" ht="38.25" customHeight="1">
      <c r="A6" s="86"/>
      <c r="B6" s="88" t="s">
        <v>166</v>
      </c>
      <c r="C6" s="88"/>
      <c r="D6" s="88"/>
      <c r="E6" s="88"/>
      <c r="F6" s="88"/>
      <c r="G6" s="88"/>
      <c r="H6" s="88"/>
      <c r="I6" s="88"/>
      <c r="J6" s="88"/>
      <c r="K6" s="88"/>
      <c r="L6" s="88"/>
      <c r="M6" s="88"/>
      <c r="N6" s="88"/>
      <c r="O6" s="88"/>
      <c r="P6" s="88"/>
      <c r="Q6" s="88"/>
      <c r="R6" s="88"/>
    </row>
    <row r="7" spans="1:18" ht="25.5" customHeight="1">
      <c r="A7" s="86"/>
      <c r="B7" s="88" t="s">
        <v>167</v>
      </c>
      <c r="C7" s="88"/>
      <c r="D7" s="88"/>
      <c r="E7" s="88"/>
      <c r="F7" s="88"/>
      <c r="G7" s="88"/>
      <c r="H7" s="88"/>
      <c r="I7" s="88"/>
      <c r="J7" s="88"/>
      <c r="K7" s="88"/>
      <c r="L7" s="88"/>
      <c r="M7" s="88"/>
      <c r="N7" s="88"/>
      <c r="O7" s="88"/>
      <c r="P7" s="88"/>
      <c r="Q7" s="88"/>
      <c r="R7" s="88"/>
    </row>
    <row r="8" spans="1:18">
      <c r="A8" s="86"/>
      <c r="B8" s="89" t="s">
        <v>168</v>
      </c>
      <c r="C8" s="89"/>
      <c r="D8" s="89"/>
      <c r="E8" s="89"/>
      <c r="F8" s="89"/>
      <c r="G8" s="89"/>
      <c r="H8" s="89"/>
      <c r="I8" s="89"/>
      <c r="J8" s="89"/>
      <c r="K8" s="89"/>
      <c r="L8" s="89"/>
      <c r="M8" s="89"/>
      <c r="N8" s="89"/>
      <c r="O8" s="89"/>
      <c r="P8" s="89"/>
      <c r="Q8" s="89"/>
      <c r="R8" s="89"/>
    </row>
    <row r="9" spans="1:18">
      <c r="A9" s="86"/>
      <c r="B9" s="88" t="s">
        <v>169</v>
      </c>
      <c r="C9" s="88"/>
      <c r="D9" s="88"/>
      <c r="E9" s="88"/>
      <c r="F9" s="88"/>
      <c r="G9" s="88"/>
      <c r="H9" s="88"/>
      <c r="I9" s="88"/>
      <c r="J9" s="88"/>
      <c r="K9" s="88"/>
      <c r="L9" s="88"/>
      <c r="M9" s="88"/>
      <c r="N9" s="88"/>
      <c r="O9" s="88"/>
      <c r="P9" s="88"/>
      <c r="Q9" s="88"/>
      <c r="R9" s="88"/>
    </row>
    <row r="10" spans="1:18">
      <c r="A10" s="86"/>
      <c r="B10" s="21"/>
      <c r="C10" s="21"/>
      <c r="D10" s="21"/>
      <c r="E10" s="21"/>
      <c r="F10" s="21"/>
      <c r="G10" s="21"/>
      <c r="H10" s="21"/>
      <c r="I10" s="21"/>
      <c r="J10" s="21"/>
      <c r="K10" s="21"/>
      <c r="L10" s="21"/>
      <c r="M10" s="21"/>
      <c r="N10" s="21"/>
      <c r="O10" s="21"/>
      <c r="P10" s="21"/>
    </row>
    <row r="11" spans="1:18">
      <c r="A11" s="86"/>
      <c r="B11" s="12"/>
      <c r="C11" s="12"/>
      <c r="D11" s="12"/>
      <c r="E11" s="12"/>
      <c r="F11" s="12"/>
      <c r="G11" s="12"/>
      <c r="H11" s="12"/>
      <c r="I11" s="12"/>
      <c r="J11" s="12"/>
      <c r="K11" s="12"/>
      <c r="L11" s="12"/>
      <c r="M11" s="12"/>
      <c r="N11" s="12"/>
      <c r="O11" s="12"/>
      <c r="P11" s="12"/>
    </row>
    <row r="12" spans="1:18">
      <c r="A12" s="86"/>
      <c r="B12" s="22"/>
      <c r="C12" s="23"/>
      <c r="D12" s="22"/>
      <c r="E12" s="24" t="s">
        <v>170</v>
      </c>
      <c r="F12" s="24"/>
      <c r="G12" s="24"/>
      <c r="H12" s="24"/>
      <c r="I12" s="24"/>
      <c r="J12" s="22"/>
      <c r="K12" s="24" t="s">
        <v>172</v>
      </c>
      <c r="L12" s="24"/>
      <c r="M12" s="24"/>
      <c r="N12" s="24"/>
      <c r="O12" s="24"/>
      <c r="P12" s="22"/>
    </row>
    <row r="13" spans="1:18" ht="15.75" thickBot="1">
      <c r="A13" s="86"/>
      <c r="B13" s="22"/>
      <c r="C13" s="23"/>
      <c r="D13" s="22"/>
      <c r="E13" s="25" t="s">
        <v>171</v>
      </c>
      <c r="F13" s="25"/>
      <c r="G13" s="25"/>
      <c r="H13" s="25"/>
      <c r="I13" s="25"/>
      <c r="J13" s="22"/>
      <c r="K13" s="25" t="s">
        <v>171</v>
      </c>
      <c r="L13" s="25"/>
      <c r="M13" s="25"/>
      <c r="N13" s="25"/>
      <c r="O13" s="25"/>
      <c r="P13" s="22"/>
    </row>
    <row r="14" spans="1:18" ht="15.75" thickBot="1">
      <c r="A14" s="86"/>
      <c r="B14" s="13"/>
      <c r="C14" s="14"/>
      <c r="D14" s="13"/>
      <c r="E14" s="26">
        <v>2013</v>
      </c>
      <c r="F14" s="26"/>
      <c r="G14" s="13"/>
      <c r="H14" s="26">
        <v>2012</v>
      </c>
      <c r="I14" s="26"/>
      <c r="J14" s="13"/>
      <c r="K14" s="26">
        <v>2013</v>
      </c>
      <c r="L14" s="26"/>
      <c r="M14" s="13"/>
      <c r="N14" s="26">
        <v>2012</v>
      </c>
      <c r="O14" s="26"/>
      <c r="P14" s="13"/>
    </row>
    <row r="15" spans="1:18" ht="25.5">
      <c r="A15" s="86"/>
      <c r="B15" s="13"/>
      <c r="C15" s="16" t="s">
        <v>173</v>
      </c>
      <c r="D15" s="17"/>
      <c r="E15" s="28"/>
      <c r="F15" s="28"/>
      <c r="G15" s="17"/>
      <c r="H15" s="28"/>
      <c r="I15" s="28"/>
      <c r="J15" s="17"/>
      <c r="K15" s="28"/>
      <c r="L15" s="28"/>
      <c r="M15" s="17"/>
      <c r="N15" s="28"/>
      <c r="O15" s="28"/>
      <c r="P15" s="13"/>
    </row>
    <row r="16" spans="1:18">
      <c r="A16" s="86"/>
      <c r="B16" s="22"/>
      <c r="C16" s="29" t="s">
        <v>174</v>
      </c>
      <c r="D16" s="22"/>
      <c r="E16" s="30">
        <v>1.65</v>
      </c>
      <c r="F16" s="22"/>
      <c r="G16" s="22"/>
      <c r="H16" s="30">
        <v>1.63</v>
      </c>
      <c r="I16" s="22"/>
      <c r="J16" s="22"/>
      <c r="K16" s="30">
        <v>1.65</v>
      </c>
      <c r="L16" s="22"/>
      <c r="M16" s="22"/>
      <c r="N16" s="30">
        <v>1.63</v>
      </c>
      <c r="O16" s="22"/>
      <c r="P16" s="22"/>
    </row>
    <row r="17" spans="1:16">
      <c r="A17" s="86"/>
      <c r="B17" s="22"/>
      <c r="C17" s="29"/>
      <c r="D17" s="22"/>
      <c r="E17" s="30"/>
      <c r="F17" s="22"/>
      <c r="G17" s="22"/>
      <c r="H17" s="30"/>
      <c r="I17" s="22"/>
      <c r="J17" s="22"/>
      <c r="K17" s="30"/>
      <c r="L17" s="22"/>
      <c r="M17" s="22"/>
      <c r="N17" s="30"/>
      <c r="O17" s="22"/>
      <c r="P17" s="22"/>
    </row>
    <row r="18" spans="1:16">
      <c r="A18" s="86"/>
      <c r="B18" s="22"/>
      <c r="C18" s="31" t="s">
        <v>175</v>
      </c>
      <c r="D18" s="27"/>
      <c r="E18" s="32">
        <v>1.62</v>
      </c>
      <c r="F18" s="27"/>
      <c r="G18" s="27"/>
      <c r="H18" s="32">
        <v>1.61</v>
      </c>
      <c r="I18" s="27"/>
      <c r="J18" s="27"/>
      <c r="K18" s="32">
        <v>1.57</v>
      </c>
      <c r="L18" s="27"/>
      <c r="M18" s="27"/>
      <c r="N18" s="32">
        <v>1.59</v>
      </c>
      <c r="O18" s="27"/>
      <c r="P18" s="22"/>
    </row>
    <row r="19" spans="1:16">
      <c r="A19" s="86"/>
      <c r="B19" s="22"/>
      <c r="C19" s="31"/>
      <c r="D19" s="27"/>
      <c r="E19" s="32"/>
      <c r="F19" s="27"/>
      <c r="G19" s="27"/>
      <c r="H19" s="32"/>
      <c r="I19" s="27"/>
      <c r="J19" s="27"/>
      <c r="K19" s="32"/>
      <c r="L19" s="27"/>
      <c r="M19" s="27"/>
      <c r="N19" s="32"/>
      <c r="O19" s="27"/>
      <c r="P19" s="22"/>
    </row>
    <row r="20" spans="1:16">
      <c r="A20" s="86"/>
      <c r="B20" s="22"/>
      <c r="C20" s="29" t="s">
        <v>176</v>
      </c>
      <c r="D20" s="22"/>
      <c r="E20" s="30">
        <v>1.59</v>
      </c>
      <c r="F20" s="22"/>
      <c r="G20" s="22"/>
      <c r="H20" s="30">
        <v>1.58</v>
      </c>
      <c r="I20" s="22"/>
      <c r="J20" s="22"/>
      <c r="K20" s="30">
        <v>1.48</v>
      </c>
      <c r="L20" s="22"/>
      <c r="M20" s="22"/>
      <c r="N20" s="30">
        <v>1.53</v>
      </c>
      <c r="O20" s="22"/>
      <c r="P20" s="22"/>
    </row>
    <row r="21" spans="1:16">
      <c r="A21" s="86"/>
      <c r="B21" s="22"/>
      <c r="C21" s="29"/>
      <c r="D21" s="22"/>
      <c r="E21" s="30"/>
      <c r="F21" s="22"/>
      <c r="G21" s="22"/>
      <c r="H21" s="30"/>
      <c r="I21" s="22"/>
      <c r="J21" s="22"/>
      <c r="K21" s="30"/>
      <c r="L21" s="22"/>
      <c r="M21" s="22"/>
      <c r="N21" s="30"/>
      <c r="O21" s="22"/>
      <c r="P21" s="22"/>
    </row>
    <row r="22" spans="1:16">
      <c r="A22" s="86"/>
      <c r="B22" s="22"/>
      <c r="C22" s="31" t="s">
        <v>177</v>
      </c>
      <c r="D22" s="27"/>
      <c r="E22" s="32">
        <v>1.65</v>
      </c>
      <c r="F22" s="27"/>
      <c r="G22" s="27"/>
      <c r="H22" s="32">
        <v>1.62</v>
      </c>
      <c r="I22" s="27"/>
      <c r="J22" s="27"/>
      <c r="K22" s="32">
        <v>1.65</v>
      </c>
      <c r="L22" s="27"/>
      <c r="M22" s="27"/>
      <c r="N22" s="32">
        <v>1.62</v>
      </c>
      <c r="O22" s="27"/>
      <c r="P22" s="22"/>
    </row>
    <row r="23" spans="1:16">
      <c r="A23" s="86"/>
      <c r="B23" s="22"/>
      <c r="C23" s="31"/>
      <c r="D23" s="27"/>
      <c r="E23" s="32"/>
      <c r="F23" s="27"/>
      <c r="G23" s="27"/>
      <c r="H23" s="32"/>
      <c r="I23" s="27"/>
      <c r="J23" s="27"/>
      <c r="K23" s="32"/>
      <c r="L23" s="27"/>
      <c r="M23" s="27"/>
      <c r="N23" s="32"/>
      <c r="O23" s="27"/>
      <c r="P23" s="22"/>
    </row>
    <row r="24" spans="1:16">
      <c r="A24" s="86"/>
      <c r="B24" s="13"/>
      <c r="C24" s="20" t="s">
        <v>178</v>
      </c>
      <c r="D24" s="13"/>
      <c r="E24" s="22"/>
      <c r="F24" s="22"/>
      <c r="G24" s="13"/>
      <c r="H24" s="22"/>
      <c r="I24" s="22"/>
      <c r="J24" s="13"/>
      <c r="K24" s="22"/>
      <c r="L24" s="22"/>
      <c r="M24" s="13"/>
      <c r="N24" s="22"/>
      <c r="O24" s="22"/>
      <c r="P24" s="13"/>
    </row>
    <row r="25" spans="1:16">
      <c r="A25" s="86"/>
      <c r="B25" s="22"/>
      <c r="C25" s="31" t="s">
        <v>174</v>
      </c>
      <c r="D25" s="27"/>
      <c r="E25" s="32">
        <v>1.38</v>
      </c>
      <c r="F25" s="27"/>
      <c r="G25" s="27"/>
      <c r="H25" s="32">
        <v>1.33</v>
      </c>
      <c r="I25" s="27"/>
      <c r="J25" s="27"/>
      <c r="K25" s="32">
        <v>1.38</v>
      </c>
      <c r="L25" s="27"/>
      <c r="M25" s="27"/>
      <c r="N25" s="32">
        <v>1.33</v>
      </c>
      <c r="O25" s="27"/>
      <c r="P25" s="22"/>
    </row>
    <row r="26" spans="1:16">
      <c r="A26" s="86"/>
      <c r="B26" s="22"/>
      <c r="C26" s="31"/>
      <c r="D26" s="27"/>
      <c r="E26" s="32"/>
      <c r="F26" s="27"/>
      <c r="G26" s="27"/>
      <c r="H26" s="32"/>
      <c r="I26" s="27"/>
      <c r="J26" s="27"/>
      <c r="K26" s="32"/>
      <c r="L26" s="27"/>
      <c r="M26" s="27"/>
      <c r="N26" s="32"/>
      <c r="O26" s="27"/>
      <c r="P26" s="22"/>
    </row>
    <row r="27" spans="1:16">
      <c r="A27" s="86"/>
      <c r="B27" s="22"/>
      <c r="C27" s="29" t="s">
        <v>175</v>
      </c>
      <c r="D27" s="22"/>
      <c r="E27" s="30">
        <v>1.36</v>
      </c>
      <c r="F27" s="22"/>
      <c r="G27" s="22"/>
      <c r="H27" s="30">
        <v>1.3</v>
      </c>
      <c r="I27" s="22"/>
      <c r="J27" s="22"/>
      <c r="K27" s="30">
        <v>1.33</v>
      </c>
      <c r="L27" s="22"/>
      <c r="M27" s="22"/>
      <c r="N27" s="30">
        <v>1.28</v>
      </c>
      <c r="O27" s="22"/>
      <c r="P27" s="22"/>
    </row>
    <row r="28" spans="1:16">
      <c r="A28" s="86"/>
      <c r="B28" s="22"/>
      <c r="C28" s="29"/>
      <c r="D28" s="22"/>
      <c r="E28" s="30"/>
      <c r="F28" s="22"/>
      <c r="G28" s="22"/>
      <c r="H28" s="30"/>
      <c r="I28" s="22"/>
      <c r="J28" s="22"/>
      <c r="K28" s="30"/>
      <c r="L28" s="22"/>
      <c r="M28" s="22"/>
      <c r="N28" s="30"/>
      <c r="O28" s="22"/>
      <c r="P28" s="22"/>
    </row>
    <row r="29" spans="1:16">
      <c r="A29" s="86"/>
      <c r="B29" s="22"/>
      <c r="C29" s="31" t="s">
        <v>176</v>
      </c>
      <c r="D29" s="27"/>
      <c r="E29" s="32">
        <v>1.34</v>
      </c>
      <c r="F29" s="27"/>
      <c r="G29" s="27"/>
      <c r="H29" s="32">
        <v>1.27</v>
      </c>
      <c r="I29" s="27"/>
      <c r="J29" s="27"/>
      <c r="K29" s="32">
        <v>1.28</v>
      </c>
      <c r="L29" s="27"/>
      <c r="M29" s="27"/>
      <c r="N29" s="32">
        <v>1.21</v>
      </c>
      <c r="O29" s="27"/>
      <c r="P29" s="22"/>
    </row>
    <row r="30" spans="1:16">
      <c r="A30" s="86"/>
      <c r="B30" s="22"/>
      <c r="C30" s="31"/>
      <c r="D30" s="27"/>
      <c r="E30" s="32"/>
      <c r="F30" s="27"/>
      <c r="G30" s="27"/>
      <c r="H30" s="32"/>
      <c r="I30" s="27"/>
      <c r="J30" s="27"/>
      <c r="K30" s="32"/>
      <c r="L30" s="27"/>
      <c r="M30" s="27"/>
      <c r="N30" s="32"/>
      <c r="O30" s="27"/>
      <c r="P30" s="22"/>
    </row>
    <row r="31" spans="1:16">
      <c r="A31" s="86"/>
      <c r="B31" s="22"/>
      <c r="C31" s="29" t="s">
        <v>177</v>
      </c>
      <c r="D31" s="22"/>
      <c r="E31" s="30">
        <v>1.38</v>
      </c>
      <c r="F31" s="22"/>
      <c r="G31" s="22"/>
      <c r="H31" s="30">
        <v>1.32</v>
      </c>
      <c r="I31" s="22"/>
      <c r="J31" s="22"/>
      <c r="K31" s="30">
        <v>1.38</v>
      </c>
      <c r="L31" s="22"/>
      <c r="M31" s="22"/>
      <c r="N31" s="30">
        <v>1.32</v>
      </c>
      <c r="O31" s="22"/>
      <c r="P31" s="22"/>
    </row>
    <row r="32" spans="1:16">
      <c r="A32" s="86"/>
      <c r="B32" s="22"/>
      <c r="C32" s="29"/>
      <c r="D32" s="22"/>
      <c r="E32" s="30"/>
      <c r="F32" s="22"/>
      <c r="G32" s="22"/>
      <c r="H32" s="30"/>
      <c r="I32" s="22"/>
      <c r="J32" s="22"/>
      <c r="K32" s="30"/>
      <c r="L32" s="22"/>
      <c r="M32" s="22"/>
      <c r="N32" s="30"/>
      <c r="O32" s="22"/>
      <c r="P32" s="22"/>
    </row>
    <row r="33" spans="1:16">
      <c r="A33" s="86"/>
      <c r="B33" s="13"/>
      <c r="C33" s="16" t="s">
        <v>179</v>
      </c>
      <c r="D33" s="17"/>
      <c r="E33" s="27"/>
      <c r="F33" s="27"/>
      <c r="G33" s="17"/>
      <c r="H33" s="27"/>
      <c r="I33" s="27"/>
      <c r="J33" s="17"/>
      <c r="K33" s="27"/>
      <c r="L33" s="27"/>
      <c r="M33" s="17"/>
      <c r="N33" s="27"/>
      <c r="O33" s="27"/>
      <c r="P33" s="13"/>
    </row>
    <row r="34" spans="1:16">
      <c r="A34" s="86"/>
      <c r="B34" s="22"/>
      <c r="C34" s="29" t="s">
        <v>174</v>
      </c>
      <c r="D34" s="22"/>
      <c r="E34" s="30">
        <v>0.97</v>
      </c>
      <c r="F34" s="22"/>
      <c r="G34" s="22"/>
      <c r="H34" s="30">
        <v>1.05</v>
      </c>
      <c r="I34" s="22"/>
      <c r="J34" s="22"/>
      <c r="K34" s="30">
        <v>1.07</v>
      </c>
      <c r="L34" s="22"/>
      <c r="M34" s="22"/>
      <c r="N34" s="30">
        <v>1.06</v>
      </c>
      <c r="O34" s="22"/>
      <c r="P34" s="22"/>
    </row>
    <row r="35" spans="1:16">
      <c r="A35" s="86"/>
      <c r="B35" s="22"/>
      <c r="C35" s="29"/>
      <c r="D35" s="22"/>
      <c r="E35" s="30"/>
      <c r="F35" s="22"/>
      <c r="G35" s="22"/>
      <c r="H35" s="30"/>
      <c r="I35" s="22"/>
      <c r="J35" s="22"/>
      <c r="K35" s="30"/>
      <c r="L35" s="22"/>
      <c r="M35" s="22"/>
      <c r="N35" s="30"/>
      <c r="O35" s="22"/>
      <c r="P35" s="22"/>
    </row>
    <row r="36" spans="1:16">
      <c r="A36" s="86"/>
      <c r="B36" s="22"/>
      <c r="C36" s="31" t="s">
        <v>175</v>
      </c>
      <c r="D36" s="27"/>
      <c r="E36" s="32">
        <v>0.93</v>
      </c>
      <c r="F36" s="27"/>
      <c r="G36" s="27"/>
      <c r="H36" s="32">
        <v>1.04</v>
      </c>
      <c r="I36" s="27"/>
      <c r="J36" s="27"/>
      <c r="K36" s="32">
        <v>0.95</v>
      </c>
      <c r="L36" s="27"/>
      <c r="M36" s="27"/>
      <c r="N36" s="32">
        <v>1.03</v>
      </c>
      <c r="O36" s="27"/>
      <c r="P36" s="22"/>
    </row>
    <row r="37" spans="1:16">
      <c r="A37" s="86"/>
      <c r="B37" s="22"/>
      <c r="C37" s="31"/>
      <c r="D37" s="27"/>
      <c r="E37" s="32"/>
      <c r="F37" s="27"/>
      <c r="G37" s="27"/>
      <c r="H37" s="32"/>
      <c r="I37" s="27"/>
      <c r="J37" s="27"/>
      <c r="K37" s="32"/>
      <c r="L37" s="27"/>
      <c r="M37" s="27"/>
      <c r="N37" s="32"/>
      <c r="O37" s="27"/>
      <c r="P37" s="22"/>
    </row>
    <row r="38" spans="1:16">
      <c r="A38" s="86"/>
      <c r="B38" s="22"/>
      <c r="C38" s="29" t="s">
        <v>176</v>
      </c>
      <c r="D38" s="22"/>
      <c r="E38" s="30">
        <v>0.89</v>
      </c>
      <c r="F38" s="22"/>
      <c r="G38" s="22"/>
      <c r="H38" s="30">
        <v>1.02</v>
      </c>
      <c r="I38" s="22"/>
      <c r="J38" s="22"/>
      <c r="K38" s="30">
        <v>0.89</v>
      </c>
      <c r="L38" s="22"/>
      <c r="M38" s="22"/>
      <c r="N38" s="30">
        <v>0.97</v>
      </c>
      <c r="O38" s="22"/>
      <c r="P38" s="22"/>
    </row>
    <row r="39" spans="1:16">
      <c r="A39" s="86"/>
      <c r="B39" s="22"/>
      <c r="C39" s="29"/>
      <c r="D39" s="22"/>
      <c r="E39" s="30"/>
      <c r="F39" s="22"/>
      <c r="G39" s="22"/>
      <c r="H39" s="30"/>
      <c r="I39" s="22"/>
      <c r="J39" s="22"/>
      <c r="K39" s="30"/>
      <c r="L39" s="22"/>
      <c r="M39" s="22"/>
      <c r="N39" s="30"/>
      <c r="O39" s="22"/>
      <c r="P39" s="22"/>
    </row>
    <row r="40" spans="1:16">
      <c r="A40" s="86"/>
      <c r="B40" s="22"/>
      <c r="C40" s="31" t="s">
        <v>177</v>
      </c>
      <c r="D40" s="27"/>
      <c r="E40" s="32">
        <v>0.89</v>
      </c>
      <c r="F40" s="27"/>
      <c r="G40" s="27"/>
      <c r="H40" s="32">
        <v>1.04</v>
      </c>
      <c r="I40" s="27"/>
      <c r="J40" s="27"/>
      <c r="K40" s="32">
        <v>0.89</v>
      </c>
      <c r="L40" s="27"/>
      <c r="M40" s="27"/>
      <c r="N40" s="32">
        <v>1.04</v>
      </c>
      <c r="O40" s="27"/>
      <c r="P40" s="22"/>
    </row>
    <row r="41" spans="1:16">
      <c r="A41" s="86"/>
      <c r="B41" s="22"/>
      <c r="C41" s="31"/>
      <c r="D41" s="27"/>
      <c r="E41" s="32"/>
      <c r="F41" s="27"/>
      <c r="G41" s="27"/>
      <c r="H41" s="32"/>
      <c r="I41" s="27"/>
      <c r="J41" s="27"/>
      <c r="K41" s="32"/>
      <c r="L41" s="27"/>
      <c r="M41" s="27"/>
      <c r="N41" s="32"/>
      <c r="O41" s="27"/>
      <c r="P41" s="22"/>
    </row>
    <row r="42" spans="1:16">
      <c r="A42" s="86"/>
      <c r="B42" s="13"/>
      <c r="C42" s="20" t="s">
        <v>180</v>
      </c>
      <c r="D42" s="13"/>
      <c r="E42" s="22"/>
      <c r="F42" s="22"/>
      <c r="G42" s="13"/>
      <c r="H42" s="22"/>
      <c r="I42" s="22"/>
      <c r="J42" s="13"/>
      <c r="K42" s="22"/>
      <c r="L42" s="22"/>
      <c r="M42" s="13"/>
      <c r="N42" s="22"/>
      <c r="O42" s="22"/>
      <c r="P42" s="13"/>
    </row>
    <row r="43" spans="1:16">
      <c r="A43" s="86"/>
      <c r="B43" s="22"/>
      <c r="C43" s="31" t="s">
        <v>174</v>
      </c>
      <c r="D43" s="27"/>
      <c r="E43" s="32">
        <v>6.4000000000000003E-3</v>
      </c>
      <c r="F43" s="27"/>
      <c r="G43" s="27"/>
      <c r="H43" s="32">
        <v>6.4999999999999997E-3</v>
      </c>
      <c r="I43" s="27"/>
      <c r="J43" s="27"/>
      <c r="K43" s="32">
        <v>6.4999999999999997E-3</v>
      </c>
      <c r="L43" s="27"/>
      <c r="M43" s="27"/>
      <c r="N43" s="32">
        <v>6.4999999999999997E-3</v>
      </c>
      <c r="O43" s="27"/>
      <c r="P43" s="22"/>
    </row>
    <row r="44" spans="1:16">
      <c r="A44" s="86"/>
      <c r="B44" s="22"/>
      <c r="C44" s="31"/>
      <c r="D44" s="27"/>
      <c r="E44" s="32"/>
      <c r="F44" s="27"/>
      <c r="G44" s="27"/>
      <c r="H44" s="32"/>
      <c r="I44" s="27"/>
      <c r="J44" s="27"/>
      <c r="K44" s="32"/>
      <c r="L44" s="27"/>
      <c r="M44" s="27"/>
      <c r="N44" s="32"/>
      <c r="O44" s="27"/>
      <c r="P44" s="22"/>
    </row>
    <row r="45" spans="1:16">
      <c r="A45" s="86"/>
      <c r="B45" s="22"/>
      <c r="C45" s="29" t="s">
        <v>175</v>
      </c>
      <c r="D45" s="22"/>
      <c r="E45" s="30">
        <v>6.3E-3</v>
      </c>
      <c r="F45" s="22"/>
      <c r="G45" s="22"/>
      <c r="H45" s="30">
        <v>6.4000000000000003E-3</v>
      </c>
      <c r="I45" s="22"/>
      <c r="J45" s="22"/>
      <c r="K45" s="30">
        <v>6.3E-3</v>
      </c>
      <c r="L45" s="22"/>
      <c r="M45" s="22"/>
      <c r="N45" s="30">
        <v>6.4000000000000003E-3</v>
      </c>
      <c r="O45" s="22"/>
      <c r="P45" s="22"/>
    </row>
    <row r="46" spans="1:16">
      <c r="A46" s="86"/>
      <c r="B46" s="22"/>
      <c r="C46" s="29"/>
      <c r="D46" s="22"/>
      <c r="E46" s="30"/>
      <c r="F46" s="22"/>
      <c r="G46" s="22"/>
      <c r="H46" s="30"/>
      <c r="I46" s="22"/>
      <c r="J46" s="22"/>
      <c r="K46" s="30"/>
      <c r="L46" s="22"/>
      <c r="M46" s="22"/>
      <c r="N46" s="30"/>
      <c r="O46" s="22"/>
      <c r="P46" s="22"/>
    </row>
    <row r="47" spans="1:16">
      <c r="A47" s="86"/>
      <c r="B47" s="22"/>
      <c r="C47" s="31" t="s">
        <v>176</v>
      </c>
      <c r="D47" s="27"/>
      <c r="E47" s="32">
        <v>6.1999999999999998E-3</v>
      </c>
      <c r="F47" s="27"/>
      <c r="G47" s="27"/>
      <c r="H47" s="32">
        <v>6.3E-3</v>
      </c>
      <c r="I47" s="27"/>
      <c r="J47" s="27"/>
      <c r="K47" s="32">
        <v>6.1000000000000004E-3</v>
      </c>
      <c r="L47" s="27"/>
      <c r="M47" s="27"/>
      <c r="N47" s="32">
        <v>6.1000000000000004E-3</v>
      </c>
      <c r="O47" s="27"/>
      <c r="P47" s="22"/>
    </row>
    <row r="48" spans="1:16">
      <c r="A48" s="86"/>
      <c r="B48" s="22"/>
      <c r="C48" s="31"/>
      <c r="D48" s="27"/>
      <c r="E48" s="32"/>
      <c r="F48" s="27"/>
      <c r="G48" s="27"/>
      <c r="H48" s="32"/>
      <c r="I48" s="27"/>
      <c r="J48" s="27"/>
      <c r="K48" s="32"/>
      <c r="L48" s="27"/>
      <c r="M48" s="27"/>
      <c r="N48" s="32"/>
      <c r="O48" s="27"/>
      <c r="P48" s="22"/>
    </row>
    <row r="49" spans="1:18">
      <c r="A49" s="86"/>
      <c r="B49" s="22"/>
      <c r="C49" s="29" t="s">
        <v>177</v>
      </c>
      <c r="D49" s="22"/>
      <c r="E49" s="30">
        <v>6.3E-3</v>
      </c>
      <c r="F49" s="22"/>
      <c r="G49" s="22"/>
      <c r="H49" s="30">
        <v>6.4000000000000003E-3</v>
      </c>
      <c r="I49" s="22"/>
      <c r="J49" s="22"/>
      <c r="K49" s="30">
        <v>6.3E-3</v>
      </c>
      <c r="L49" s="22"/>
      <c r="M49" s="22"/>
      <c r="N49" s="30">
        <v>6.4000000000000003E-3</v>
      </c>
      <c r="O49" s="22"/>
      <c r="P49" s="22"/>
    </row>
    <row r="50" spans="1:18">
      <c r="A50" s="86"/>
      <c r="B50" s="22"/>
      <c r="C50" s="29"/>
      <c r="D50" s="22"/>
      <c r="E50" s="30"/>
      <c r="F50" s="22"/>
      <c r="G50" s="22"/>
      <c r="H50" s="30"/>
      <c r="I50" s="22"/>
      <c r="J50" s="22"/>
      <c r="K50" s="30"/>
      <c r="L50" s="22"/>
      <c r="M50" s="22"/>
      <c r="N50" s="30"/>
      <c r="O50" s="22"/>
      <c r="P50" s="22"/>
    </row>
    <row r="51" spans="1:18">
      <c r="A51" s="86"/>
      <c r="B51" s="22" t="s">
        <v>181</v>
      </c>
      <c r="C51" s="22"/>
      <c r="D51" s="22"/>
      <c r="E51" s="22"/>
      <c r="F51" s="22"/>
      <c r="G51" s="22"/>
      <c r="H51" s="22"/>
      <c r="I51" s="22"/>
      <c r="J51" s="22"/>
      <c r="K51" s="22"/>
      <c r="L51" s="22"/>
      <c r="M51" s="22"/>
      <c r="N51" s="22"/>
      <c r="O51" s="22"/>
      <c r="P51" s="22"/>
      <c r="Q51" s="22"/>
      <c r="R51" s="22"/>
    </row>
    <row r="52" spans="1:18">
      <c r="A52" s="86"/>
      <c r="B52" s="90" t="s">
        <v>182</v>
      </c>
      <c r="C52" s="90"/>
      <c r="D52" s="90"/>
      <c r="E52" s="90"/>
      <c r="F52" s="90"/>
      <c r="G52" s="90"/>
      <c r="H52" s="90"/>
      <c r="I52" s="90"/>
      <c r="J52" s="90"/>
      <c r="K52" s="90"/>
      <c r="L52" s="90"/>
      <c r="M52" s="90"/>
      <c r="N52" s="90"/>
      <c r="O52" s="90"/>
      <c r="P52" s="90"/>
      <c r="Q52" s="90"/>
      <c r="R52" s="90"/>
    </row>
    <row r="53" spans="1:18" ht="25.5" customHeight="1">
      <c r="A53" s="86"/>
      <c r="B53" s="88" t="s">
        <v>183</v>
      </c>
      <c r="C53" s="88"/>
      <c r="D53" s="88"/>
      <c r="E53" s="88"/>
      <c r="F53" s="88"/>
      <c r="G53" s="88"/>
      <c r="H53" s="88"/>
      <c r="I53" s="88"/>
      <c r="J53" s="88"/>
      <c r="K53" s="88"/>
      <c r="L53" s="88"/>
      <c r="M53" s="88"/>
      <c r="N53" s="88"/>
      <c r="O53" s="88"/>
      <c r="P53" s="88"/>
      <c r="Q53" s="88"/>
      <c r="R53" s="88"/>
    </row>
    <row r="54" spans="1:18" ht="25.5" customHeight="1">
      <c r="A54" s="86"/>
      <c r="B54" s="88" t="s">
        <v>184</v>
      </c>
      <c r="C54" s="88"/>
      <c r="D54" s="88"/>
      <c r="E54" s="88"/>
      <c r="F54" s="88"/>
      <c r="G54" s="88"/>
      <c r="H54" s="88"/>
      <c r="I54" s="88"/>
      <c r="J54" s="88"/>
      <c r="K54" s="88"/>
      <c r="L54" s="88"/>
      <c r="M54" s="88"/>
      <c r="N54" s="88"/>
      <c r="O54" s="88"/>
      <c r="P54" s="88"/>
      <c r="Q54" s="88"/>
      <c r="R54" s="88"/>
    </row>
    <row r="55" spans="1:18">
      <c r="A55" s="86"/>
      <c r="B55" s="21"/>
      <c r="C55" s="21"/>
      <c r="D55" s="21"/>
      <c r="E55" s="21"/>
      <c r="F55" s="21"/>
      <c r="G55" s="21"/>
      <c r="H55" s="21"/>
      <c r="I55" s="21"/>
      <c r="J55" s="21"/>
      <c r="K55" s="21"/>
      <c r="L55" s="21"/>
      <c r="M55" s="21"/>
      <c r="N55" s="21"/>
      <c r="O55" s="21"/>
      <c r="P55" s="21"/>
    </row>
    <row r="56" spans="1:18">
      <c r="A56" s="86"/>
      <c r="B56" s="12"/>
      <c r="C56" s="12"/>
      <c r="D56" s="12"/>
      <c r="E56" s="12"/>
      <c r="F56" s="12"/>
      <c r="G56" s="12"/>
      <c r="H56" s="12"/>
      <c r="I56" s="12"/>
      <c r="J56" s="12"/>
      <c r="K56" s="12"/>
      <c r="L56" s="12"/>
      <c r="M56" s="12"/>
      <c r="N56" s="12"/>
      <c r="O56" s="12"/>
      <c r="P56" s="12"/>
    </row>
    <row r="57" spans="1:18">
      <c r="A57" s="86"/>
      <c r="B57" s="22"/>
      <c r="C57" s="23"/>
      <c r="D57" s="22"/>
      <c r="E57" s="24" t="s">
        <v>170</v>
      </c>
      <c r="F57" s="24"/>
      <c r="G57" s="24"/>
      <c r="H57" s="24"/>
      <c r="I57" s="24"/>
      <c r="J57" s="22"/>
      <c r="K57" s="24" t="s">
        <v>172</v>
      </c>
      <c r="L57" s="24"/>
      <c r="M57" s="24"/>
      <c r="N57" s="24"/>
      <c r="O57" s="24"/>
      <c r="P57" s="22"/>
    </row>
    <row r="58" spans="1:18" ht="15.75" thickBot="1">
      <c r="A58" s="86"/>
      <c r="B58" s="22"/>
      <c r="C58" s="23"/>
      <c r="D58" s="22"/>
      <c r="E58" s="25" t="s">
        <v>171</v>
      </c>
      <c r="F58" s="25"/>
      <c r="G58" s="25"/>
      <c r="H58" s="25"/>
      <c r="I58" s="25"/>
      <c r="J58" s="22"/>
      <c r="K58" s="25" t="s">
        <v>171</v>
      </c>
      <c r="L58" s="25"/>
      <c r="M58" s="25"/>
      <c r="N58" s="25"/>
      <c r="O58" s="25"/>
      <c r="P58" s="22"/>
    </row>
    <row r="59" spans="1:18" ht="15.75" thickBot="1">
      <c r="A59" s="86"/>
      <c r="B59" s="13"/>
      <c r="C59" s="14"/>
      <c r="D59" s="13"/>
      <c r="E59" s="26">
        <v>2013</v>
      </c>
      <c r="F59" s="26"/>
      <c r="G59" s="13"/>
      <c r="H59" s="26">
        <v>2012</v>
      </c>
      <c r="I59" s="26"/>
      <c r="J59" s="13"/>
      <c r="K59" s="26">
        <v>2013</v>
      </c>
      <c r="L59" s="26"/>
      <c r="M59" s="13"/>
      <c r="N59" s="26">
        <v>2012</v>
      </c>
      <c r="O59" s="26"/>
      <c r="P59" s="13"/>
    </row>
    <row r="60" spans="1:18">
      <c r="A60" s="86"/>
      <c r="B60" s="13"/>
      <c r="C60" s="16" t="s">
        <v>185</v>
      </c>
      <c r="D60" s="17"/>
      <c r="E60" s="28"/>
      <c r="F60" s="28"/>
      <c r="G60" s="17"/>
      <c r="H60" s="28"/>
      <c r="I60" s="28"/>
      <c r="J60" s="17"/>
      <c r="K60" s="28"/>
      <c r="L60" s="28"/>
      <c r="M60" s="17"/>
      <c r="N60" s="28"/>
      <c r="O60" s="28"/>
      <c r="P60" s="13"/>
    </row>
    <row r="61" spans="1:18">
      <c r="A61" s="86"/>
      <c r="B61" s="22"/>
      <c r="C61" s="29" t="s">
        <v>174</v>
      </c>
      <c r="D61" s="22"/>
      <c r="E61" s="30">
        <v>0.46310000000000001</v>
      </c>
      <c r="F61" s="22"/>
      <c r="G61" s="22"/>
      <c r="H61" s="30">
        <v>0.49719999999999998</v>
      </c>
      <c r="I61" s="22"/>
      <c r="J61" s="22"/>
      <c r="K61" s="30">
        <v>0.51229999999999998</v>
      </c>
      <c r="L61" s="22"/>
      <c r="M61" s="22"/>
      <c r="N61" s="30">
        <v>0.54879999999999995</v>
      </c>
      <c r="O61" s="22"/>
      <c r="P61" s="22"/>
    </row>
    <row r="62" spans="1:18">
      <c r="A62" s="86"/>
      <c r="B62" s="22"/>
      <c r="C62" s="29"/>
      <c r="D62" s="22"/>
      <c r="E62" s="30"/>
      <c r="F62" s="22"/>
      <c r="G62" s="22"/>
      <c r="H62" s="30"/>
      <c r="I62" s="22"/>
      <c r="J62" s="22"/>
      <c r="K62" s="30"/>
      <c r="L62" s="22"/>
      <c r="M62" s="22"/>
      <c r="N62" s="30"/>
      <c r="O62" s="22"/>
      <c r="P62" s="22"/>
    </row>
    <row r="63" spans="1:18">
      <c r="A63" s="86"/>
      <c r="B63" s="22"/>
      <c r="C63" s="31" t="s">
        <v>175</v>
      </c>
      <c r="D63" s="27"/>
      <c r="E63" s="32">
        <v>0.44059999999999999</v>
      </c>
      <c r="F63" s="27"/>
      <c r="G63" s="27"/>
      <c r="H63" s="32">
        <v>0.48649999999999999</v>
      </c>
      <c r="I63" s="27"/>
      <c r="J63" s="27"/>
      <c r="K63" s="32">
        <v>0.45469999999999999</v>
      </c>
      <c r="L63" s="27"/>
      <c r="M63" s="27"/>
      <c r="N63" s="32">
        <v>0.49769999999999998</v>
      </c>
      <c r="O63" s="27"/>
      <c r="P63" s="22"/>
    </row>
    <row r="64" spans="1:18">
      <c r="A64" s="86"/>
      <c r="B64" s="22"/>
      <c r="C64" s="31"/>
      <c r="D64" s="27"/>
      <c r="E64" s="32"/>
      <c r="F64" s="27"/>
      <c r="G64" s="27"/>
      <c r="H64" s="32"/>
      <c r="I64" s="27"/>
      <c r="J64" s="27"/>
      <c r="K64" s="32"/>
      <c r="L64" s="27"/>
      <c r="M64" s="27"/>
      <c r="N64" s="32"/>
      <c r="O64" s="27"/>
      <c r="P64" s="22"/>
    </row>
    <row r="65" spans="1:18">
      <c r="A65" s="86"/>
      <c r="B65" s="22"/>
      <c r="C65" s="29" t="s">
        <v>176</v>
      </c>
      <c r="D65" s="22"/>
      <c r="E65" s="30">
        <v>0.41970000000000002</v>
      </c>
      <c r="F65" s="22"/>
      <c r="G65" s="22"/>
      <c r="H65" s="30">
        <v>0.46850000000000003</v>
      </c>
      <c r="I65" s="22"/>
      <c r="J65" s="22"/>
      <c r="K65" s="30">
        <v>0.4093</v>
      </c>
      <c r="L65" s="22"/>
      <c r="M65" s="22"/>
      <c r="N65" s="30">
        <v>0.46850000000000003</v>
      </c>
      <c r="O65" s="22"/>
      <c r="P65" s="22"/>
    </row>
    <row r="66" spans="1:18">
      <c r="A66" s="86"/>
      <c r="B66" s="22"/>
      <c r="C66" s="29"/>
      <c r="D66" s="22"/>
      <c r="E66" s="30"/>
      <c r="F66" s="22"/>
      <c r="G66" s="22"/>
      <c r="H66" s="30"/>
      <c r="I66" s="22"/>
      <c r="J66" s="22"/>
      <c r="K66" s="30"/>
      <c r="L66" s="22"/>
      <c r="M66" s="22"/>
      <c r="N66" s="30"/>
      <c r="O66" s="22"/>
      <c r="P66" s="22"/>
    </row>
    <row r="67" spans="1:18">
      <c r="A67" s="86"/>
      <c r="B67" s="22"/>
      <c r="C67" s="31" t="s">
        <v>177</v>
      </c>
      <c r="D67" s="27"/>
      <c r="E67" s="32">
        <v>0.42580000000000001</v>
      </c>
      <c r="F67" s="27"/>
      <c r="G67" s="27"/>
      <c r="H67" s="32">
        <v>0.48849999999999999</v>
      </c>
      <c r="I67" s="27"/>
      <c r="J67" s="27"/>
      <c r="K67" s="32">
        <v>0.42580000000000001</v>
      </c>
      <c r="L67" s="27"/>
      <c r="M67" s="27"/>
      <c r="N67" s="32">
        <v>0.48849999999999999</v>
      </c>
      <c r="O67" s="27"/>
      <c r="P67" s="22"/>
    </row>
    <row r="68" spans="1:18">
      <c r="A68" s="86"/>
      <c r="B68" s="22"/>
      <c r="C68" s="31"/>
      <c r="D68" s="27"/>
      <c r="E68" s="32"/>
      <c r="F68" s="27"/>
      <c r="G68" s="27"/>
      <c r="H68" s="32"/>
      <c r="I68" s="27"/>
      <c r="J68" s="27"/>
      <c r="K68" s="32"/>
      <c r="L68" s="27"/>
      <c r="M68" s="27"/>
      <c r="N68" s="32"/>
      <c r="O68" s="27"/>
      <c r="P68" s="22"/>
    </row>
    <row r="69" spans="1:18">
      <c r="A69" s="86"/>
      <c r="B69" s="22" t="s">
        <v>181</v>
      </c>
      <c r="C69" s="22"/>
      <c r="D69" s="22"/>
      <c r="E69" s="22"/>
      <c r="F69" s="22"/>
      <c r="G69" s="22"/>
      <c r="H69" s="22"/>
      <c r="I69" s="22"/>
      <c r="J69" s="22"/>
      <c r="K69" s="22"/>
      <c r="L69" s="22"/>
      <c r="M69" s="22"/>
      <c r="N69" s="22"/>
      <c r="O69" s="22"/>
      <c r="P69" s="22"/>
      <c r="Q69" s="22"/>
      <c r="R69" s="22"/>
    </row>
    <row r="70" spans="1:18">
      <c r="A70" s="86"/>
      <c r="B70" s="90" t="s">
        <v>186</v>
      </c>
      <c r="C70" s="90"/>
      <c r="D70" s="90"/>
      <c r="E70" s="90"/>
      <c r="F70" s="90"/>
      <c r="G70" s="90"/>
      <c r="H70" s="90"/>
      <c r="I70" s="90"/>
      <c r="J70" s="90"/>
      <c r="K70" s="90"/>
      <c r="L70" s="90"/>
      <c r="M70" s="90"/>
      <c r="N70" s="90"/>
      <c r="O70" s="90"/>
      <c r="P70" s="90"/>
      <c r="Q70" s="90"/>
      <c r="R70" s="90"/>
    </row>
    <row r="71" spans="1:18">
      <c r="A71" s="86"/>
      <c r="B71" s="88" t="s">
        <v>187</v>
      </c>
      <c r="C71" s="88"/>
      <c r="D71" s="88"/>
      <c r="E71" s="88"/>
      <c r="F71" s="88"/>
      <c r="G71" s="88"/>
      <c r="H71" s="88"/>
      <c r="I71" s="88"/>
      <c r="J71" s="88"/>
      <c r="K71" s="88"/>
      <c r="L71" s="88"/>
      <c r="M71" s="88"/>
      <c r="N71" s="88"/>
      <c r="O71" s="88"/>
      <c r="P71" s="88"/>
      <c r="Q71" s="88"/>
      <c r="R71" s="88"/>
    </row>
    <row r="72" spans="1:18">
      <c r="A72" s="86"/>
      <c r="B72" s="21"/>
      <c r="C72" s="21"/>
      <c r="D72" s="21"/>
      <c r="E72" s="21"/>
      <c r="F72" s="21"/>
      <c r="G72" s="21"/>
      <c r="H72" s="21"/>
      <c r="I72" s="21"/>
      <c r="J72" s="21"/>
      <c r="K72" s="21"/>
      <c r="L72" s="21"/>
    </row>
    <row r="73" spans="1:18">
      <c r="A73" s="86"/>
      <c r="B73" s="12"/>
      <c r="C73" s="12"/>
      <c r="D73" s="12"/>
      <c r="E73" s="12"/>
      <c r="F73" s="12"/>
      <c r="G73" s="12"/>
      <c r="H73" s="12"/>
      <c r="I73" s="12"/>
      <c r="J73" s="12"/>
      <c r="K73" s="12"/>
      <c r="L73" s="12"/>
    </row>
    <row r="74" spans="1:18">
      <c r="A74" s="86"/>
      <c r="B74" s="22"/>
      <c r="C74" s="22"/>
      <c r="D74" s="22"/>
      <c r="E74" s="24" t="s">
        <v>170</v>
      </c>
      <c r="F74" s="24"/>
      <c r="G74" s="24"/>
      <c r="H74" s="22"/>
      <c r="I74" s="24" t="s">
        <v>172</v>
      </c>
      <c r="J74" s="24"/>
      <c r="K74" s="24"/>
      <c r="L74" s="22"/>
    </row>
    <row r="75" spans="1:18" ht="15.75" thickBot="1">
      <c r="A75" s="86"/>
      <c r="B75" s="22"/>
      <c r="C75" s="22"/>
      <c r="D75" s="22"/>
      <c r="E75" s="25" t="s">
        <v>188</v>
      </c>
      <c r="F75" s="25"/>
      <c r="G75" s="25"/>
      <c r="H75" s="22"/>
      <c r="I75" s="25" t="s">
        <v>188</v>
      </c>
      <c r="J75" s="25"/>
      <c r="K75" s="25"/>
      <c r="L75" s="22"/>
    </row>
    <row r="76" spans="1:18">
      <c r="A76" s="86"/>
      <c r="B76" s="13"/>
      <c r="C76" s="16" t="s">
        <v>189</v>
      </c>
      <c r="D76" s="17"/>
      <c r="E76" s="33" t="s">
        <v>190</v>
      </c>
      <c r="F76" s="34" t="s">
        <v>191</v>
      </c>
      <c r="G76" s="33" t="s">
        <v>192</v>
      </c>
      <c r="H76" s="17"/>
      <c r="I76" s="33" t="s">
        <v>190</v>
      </c>
      <c r="J76" s="34" t="s">
        <v>193</v>
      </c>
      <c r="K76" s="33" t="s">
        <v>192</v>
      </c>
      <c r="L76" s="13"/>
    </row>
    <row r="77" spans="1:18">
      <c r="A77" s="86"/>
      <c r="B77" s="22"/>
      <c r="C77" s="37" t="s">
        <v>39</v>
      </c>
      <c r="D77" s="22"/>
      <c r="E77" s="38">
        <v>4544</v>
      </c>
      <c r="F77" s="38"/>
      <c r="G77" s="22"/>
      <c r="H77" s="22"/>
      <c r="I77" s="38">
        <v>11075</v>
      </c>
      <c r="J77" s="38"/>
      <c r="K77" s="22"/>
      <c r="L77" s="22"/>
    </row>
    <row r="78" spans="1:18">
      <c r="A78" s="86"/>
      <c r="B78" s="22"/>
      <c r="C78" s="37"/>
      <c r="D78" s="22"/>
      <c r="E78" s="38"/>
      <c r="F78" s="38"/>
      <c r="G78" s="22"/>
      <c r="H78" s="22"/>
      <c r="I78" s="38"/>
      <c r="J78" s="38"/>
      <c r="K78" s="22"/>
      <c r="L78" s="22"/>
    </row>
    <row r="79" spans="1:18" ht="25.5">
      <c r="A79" s="86"/>
      <c r="B79" s="13"/>
      <c r="C79" s="16" t="s">
        <v>41</v>
      </c>
      <c r="D79" s="17"/>
      <c r="E79" s="32" t="s">
        <v>194</v>
      </c>
      <c r="F79" s="32"/>
      <c r="G79" s="35" t="s">
        <v>192</v>
      </c>
      <c r="H79" s="17"/>
      <c r="I79" s="32" t="s">
        <v>195</v>
      </c>
      <c r="J79" s="32"/>
      <c r="K79" s="35" t="s">
        <v>192</v>
      </c>
      <c r="L79" s="13"/>
    </row>
    <row r="80" spans="1:18" ht="15.75" thickBot="1">
      <c r="A80" s="86"/>
      <c r="B80" s="13"/>
      <c r="C80" s="20" t="s">
        <v>196</v>
      </c>
      <c r="D80" s="13"/>
      <c r="E80" s="39" t="s">
        <v>197</v>
      </c>
      <c r="F80" s="39"/>
      <c r="G80" s="36" t="s">
        <v>192</v>
      </c>
      <c r="H80" s="13"/>
      <c r="I80" s="39" t="s">
        <v>198</v>
      </c>
      <c r="J80" s="39"/>
      <c r="K80" s="36" t="s">
        <v>192</v>
      </c>
      <c r="L80" s="13"/>
    </row>
    <row r="81" spans="1:18">
      <c r="A81" s="86"/>
      <c r="B81" s="13"/>
      <c r="C81" s="16" t="s">
        <v>48</v>
      </c>
      <c r="D81" s="17"/>
      <c r="E81" s="40" t="s">
        <v>199</v>
      </c>
      <c r="F81" s="40"/>
      <c r="G81" s="35" t="s">
        <v>192</v>
      </c>
      <c r="H81" s="17"/>
      <c r="I81" s="40" t="s">
        <v>200</v>
      </c>
      <c r="J81" s="40"/>
      <c r="K81" s="35" t="s">
        <v>192</v>
      </c>
      <c r="L81" s="13"/>
    </row>
    <row r="82" spans="1:18">
      <c r="A82" s="86"/>
      <c r="B82" s="22"/>
      <c r="C82" s="37" t="s">
        <v>49</v>
      </c>
      <c r="D82" s="22"/>
      <c r="E82" s="30">
        <v>487</v>
      </c>
      <c r="F82" s="30"/>
      <c r="G82" s="22"/>
      <c r="H82" s="22"/>
      <c r="I82" s="30">
        <v>867</v>
      </c>
      <c r="J82" s="30"/>
      <c r="K82" s="22"/>
      <c r="L82" s="22"/>
    </row>
    <row r="83" spans="1:18" ht="15.75" thickBot="1">
      <c r="A83" s="86"/>
      <c r="B83" s="22"/>
      <c r="C83" s="37"/>
      <c r="D83" s="22"/>
      <c r="E83" s="39"/>
      <c r="F83" s="39"/>
      <c r="G83" s="41"/>
      <c r="H83" s="22"/>
      <c r="I83" s="39"/>
      <c r="J83" s="39"/>
      <c r="K83" s="41"/>
      <c r="L83" s="22"/>
    </row>
    <row r="84" spans="1:18">
      <c r="A84" s="86"/>
      <c r="B84" s="13"/>
      <c r="C84" s="16" t="s">
        <v>50</v>
      </c>
      <c r="D84" s="17"/>
      <c r="E84" s="40" t="s">
        <v>201</v>
      </c>
      <c r="F84" s="40"/>
      <c r="G84" s="35" t="s">
        <v>192</v>
      </c>
      <c r="H84" s="17"/>
      <c r="I84" s="40" t="s">
        <v>202</v>
      </c>
      <c r="J84" s="40"/>
      <c r="K84" s="35" t="s">
        <v>192</v>
      </c>
      <c r="L84" s="13"/>
    </row>
    <row r="85" spans="1:18">
      <c r="A85" s="86"/>
      <c r="B85" s="22"/>
      <c r="C85" s="37" t="s">
        <v>203</v>
      </c>
      <c r="D85" s="22"/>
      <c r="E85" s="38">
        <v>4434</v>
      </c>
      <c r="F85" s="38"/>
      <c r="G85" s="22"/>
      <c r="H85" s="22"/>
      <c r="I85" s="38">
        <v>15641</v>
      </c>
      <c r="J85" s="38"/>
      <c r="K85" s="22"/>
      <c r="L85" s="22"/>
    </row>
    <row r="86" spans="1:18" ht="15.75" thickBot="1">
      <c r="A86" s="86"/>
      <c r="B86" s="22"/>
      <c r="C86" s="37"/>
      <c r="D86" s="22"/>
      <c r="E86" s="42"/>
      <c r="F86" s="42"/>
      <c r="G86" s="41"/>
      <c r="H86" s="22"/>
      <c r="I86" s="42"/>
      <c r="J86" s="42"/>
      <c r="K86" s="41"/>
      <c r="L86" s="22"/>
    </row>
    <row r="87" spans="1:18">
      <c r="A87" s="86"/>
      <c r="B87" s="22"/>
      <c r="C87" s="43" t="s">
        <v>204</v>
      </c>
      <c r="D87" s="27"/>
      <c r="E87" s="45" t="s">
        <v>190</v>
      </c>
      <c r="F87" s="48">
        <v>1442</v>
      </c>
      <c r="G87" s="28"/>
      <c r="H87" s="27"/>
      <c r="I87" s="45" t="s">
        <v>190</v>
      </c>
      <c r="J87" s="48">
        <v>11301</v>
      </c>
      <c r="K87" s="28"/>
      <c r="L87" s="22"/>
    </row>
    <row r="88" spans="1:18" ht="15.75" thickBot="1">
      <c r="A88" s="86"/>
      <c r="B88" s="22"/>
      <c r="C88" s="43"/>
      <c r="D88" s="27"/>
      <c r="E88" s="46"/>
      <c r="F88" s="49"/>
      <c r="G88" s="50"/>
      <c r="H88" s="27"/>
      <c r="I88" s="46"/>
      <c r="J88" s="49"/>
      <c r="K88" s="50"/>
      <c r="L88" s="22"/>
    </row>
    <row r="89" spans="1:18" ht="15.75" thickTop="1">
      <c r="A89" s="86"/>
      <c r="B89" s="91" t="s">
        <v>205</v>
      </c>
      <c r="C89" s="91"/>
      <c r="D89" s="91"/>
      <c r="E89" s="91"/>
      <c r="F89" s="91"/>
      <c r="G89" s="91"/>
      <c r="H89" s="91"/>
      <c r="I89" s="91"/>
      <c r="J89" s="91"/>
      <c r="K89" s="91"/>
      <c r="L89" s="91"/>
      <c r="M89" s="91"/>
      <c r="N89" s="91"/>
      <c r="O89" s="91"/>
      <c r="P89" s="91"/>
      <c r="Q89" s="91"/>
      <c r="R89" s="91"/>
    </row>
    <row r="90" spans="1:18" ht="51" customHeight="1">
      <c r="A90" s="86"/>
      <c r="B90" s="88" t="s">
        <v>206</v>
      </c>
      <c r="C90" s="88"/>
      <c r="D90" s="88"/>
      <c r="E90" s="88"/>
      <c r="F90" s="88"/>
      <c r="G90" s="88"/>
      <c r="H90" s="88"/>
      <c r="I90" s="88"/>
      <c r="J90" s="88"/>
      <c r="K90" s="88"/>
      <c r="L90" s="88"/>
      <c r="M90" s="88"/>
      <c r="N90" s="88"/>
      <c r="O90" s="88"/>
      <c r="P90" s="88"/>
      <c r="Q90" s="88"/>
      <c r="R90" s="88"/>
    </row>
    <row r="91" spans="1:18" ht="25.5" customHeight="1">
      <c r="A91" s="86"/>
      <c r="B91" s="88" t="s">
        <v>207</v>
      </c>
      <c r="C91" s="88"/>
      <c r="D91" s="88"/>
      <c r="E91" s="88"/>
      <c r="F91" s="88"/>
      <c r="G91" s="88"/>
      <c r="H91" s="88"/>
      <c r="I91" s="88"/>
      <c r="J91" s="88"/>
      <c r="K91" s="88"/>
      <c r="L91" s="88"/>
      <c r="M91" s="88"/>
      <c r="N91" s="88"/>
      <c r="O91" s="88"/>
      <c r="P91" s="88"/>
      <c r="Q91" s="88"/>
      <c r="R91" s="88"/>
    </row>
    <row r="92" spans="1:18">
      <c r="A92" s="86"/>
      <c r="B92" s="85"/>
      <c r="C92" s="85"/>
      <c r="D92" s="85"/>
      <c r="E92" s="85"/>
      <c r="F92" s="85"/>
      <c r="G92" s="85"/>
      <c r="H92" s="85"/>
      <c r="I92" s="85"/>
      <c r="J92" s="85"/>
      <c r="K92" s="85"/>
      <c r="L92" s="85"/>
      <c r="M92" s="85"/>
      <c r="N92" s="85"/>
      <c r="O92" s="85"/>
      <c r="P92" s="85"/>
      <c r="Q92" s="85"/>
      <c r="R92" s="85"/>
    </row>
    <row r="93" spans="1:18">
      <c r="A93" s="86"/>
      <c r="B93" s="91" t="s">
        <v>208</v>
      </c>
      <c r="C93" s="91"/>
      <c r="D93" s="91"/>
      <c r="E93" s="91"/>
      <c r="F93" s="91"/>
      <c r="G93" s="91"/>
      <c r="H93" s="91"/>
      <c r="I93" s="91"/>
      <c r="J93" s="91"/>
      <c r="K93" s="91"/>
      <c r="L93" s="91"/>
      <c r="M93" s="91"/>
      <c r="N93" s="91"/>
      <c r="O93" s="91"/>
      <c r="P93" s="91"/>
      <c r="Q93" s="91"/>
      <c r="R93" s="91"/>
    </row>
    <row r="94" spans="1:18">
      <c r="A94" s="86"/>
      <c r="B94" s="88" t="s">
        <v>209</v>
      </c>
      <c r="C94" s="88"/>
      <c r="D94" s="88"/>
      <c r="E94" s="88"/>
      <c r="F94" s="88"/>
      <c r="G94" s="88"/>
      <c r="H94" s="88"/>
      <c r="I94" s="88"/>
      <c r="J94" s="88"/>
      <c r="K94" s="88"/>
      <c r="L94" s="88"/>
      <c r="M94" s="88"/>
      <c r="N94" s="88"/>
      <c r="O94" s="88"/>
      <c r="P94" s="88"/>
      <c r="Q94" s="88"/>
      <c r="R94" s="88"/>
    </row>
    <row r="95" spans="1:18">
      <c r="A95" s="86"/>
      <c r="B95" s="91" t="s">
        <v>210</v>
      </c>
      <c r="C95" s="91"/>
      <c r="D95" s="91"/>
      <c r="E95" s="91"/>
      <c r="F95" s="91"/>
      <c r="G95" s="91"/>
      <c r="H95" s="91"/>
      <c r="I95" s="91"/>
      <c r="J95" s="91"/>
      <c r="K95" s="91"/>
      <c r="L95" s="91"/>
      <c r="M95" s="91"/>
      <c r="N95" s="91"/>
      <c r="O95" s="91"/>
      <c r="P95" s="91"/>
      <c r="Q95" s="91"/>
      <c r="R95" s="91"/>
    </row>
    <row r="96" spans="1:18" ht="25.5" customHeight="1">
      <c r="A96" s="86"/>
      <c r="B96" s="88" t="s">
        <v>211</v>
      </c>
      <c r="C96" s="88"/>
      <c r="D96" s="88"/>
      <c r="E96" s="88"/>
      <c r="F96" s="88"/>
      <c r="G96" s="88"/>
      <c r="H96" s="88"/>
      <c r="I96" s="88"/>
      <c r="J96" s="88"/>
      <c r="K96" s="88"/>
      <c r="L96" s="88"/>
      <c r="M96" s="88"/>
      <c r="N96" s="88"/>
      <c r="O96" s="88"/>
      <c r="P96" s="88"/>
      <c r="Q96" s="88"/>
      <c r="R96" s="88"/>
    </row>
    <row r="97" spans="1:18">
      <c r="A97" s="86"/>
      <c r="B97" s="91" t="s">
        <v>72</v>
      </c>
      <c r="C97" s="91"/>
      <c r="D97" s="91"/>
      <c r="E97" s="91"/>
      <c r="F97" s="91"/>
      <c r="G97" s="91"/>
      <c r="H97" s="91"/>
      <c r="I97" s="91"/>
      <c r="J97" s="91"/>
      <c r="K97" s="91"/>
      <c r="L97" s="91"/>
      <c r="M97" s="91"/>
      <c r="N97" s="91"/>
      <c r="O97" s="91"/>
      <c r="P97" s="91"/>
      <c r="Q97" s="91"/>
      <c r="R97" s="91"/>
    </row>
    <row r="98" spans="1:18" ht="25.5" customHeight="1">
      <c r="A98" s="86"/>
      <c r="B98" s="88" t="s">
        <v>212</v>
      </c>
      <c r="C98" s="88"/>
      <c r="D98" s="88"/>
      <c r="E98" s="88"/>
      <c r="F98" s="88"/>
      <c r="G98" s="88"/>
      <c r="H98" s="88"/>
      <c r="I98" s="88"/>
      <c r="J98" s="88"/>
      <c r="K98" s="88"/>
      <c r="L98" s="88"/>
      <c r="M98" s="88"/>
      <c r="N98" s="88"/>
      <c r="O98" s="88"/>
      <c r="P98" s="88"/>
      <c r="Q98" s="88"/>
      <c r="R98" s="88"/>
    </row>
    <row r="99" spans="1:18">
      <c r="A99" s="86"/>
      <c r="B99" s="89" t="s">
        <v>213</v>
      </c>
      <c r="C99" s="89"/>
      <c r="D99" s="89"/>
      <c r="E99" s="89"/>
      <c r="F99" s="89"/>
      <c r="G99" s="89"/>
      <c r="H99" s="89"/>
      <c r="I99" s="89"/>
      <c r="J99" s="89"/>
      <c r="K99" s="89"/>
      <c r="L99" s="89"/>
      <c r="M99" s="89"/>
      <c r="N99" s="89"/>
      <c r="O99" s="89"/>
      <c r="P99" s="89"/>
      <c r="Q99" s="89"/>
      <c r="R99" s="89"/>
    </row>
    <row r="100" spans="1:18" ht="25.5" customHeight="1">
      <c r="A100" s="86"/>
      <c r="B100" s="88" t="s">
        <v>214</v>
      </c>
      <c r="C100" s="88"/>
      <c r="D100" s="88"/>
      <c r="E100" s="88"/>
      <c r="F100" s="88"/>
      <c r="G100" s="88"/>
      <c r="H100" s="88"/>
      <c r="I100" s="88"/>
      <c r="J100" s="88"/>
      <c r="K100" s="88"/>
      <c r="L100" s="88"/>
      <c r="M100" s="88"/>
      <c r="N100" s="88"/>
      <c r="O100" s="88"/>
      <c r="P100" s="88"/>
      <c r="Q100" s="88"/>
      <c r="R100" s="88"/>
    </row>
    <row r="101" spans="1:18">
      <c r="A101" s="86"/>
      <c r="B101" s="89" t="s">
        <v>215</v>
      </c>
      <c r="C101" s="89"/>
      <c r="D101" s="89"/>
      <c r="E101" s="89"/>
      <c r="F101" s="89"/>
      <c r="G101" s="89"/>
      <c r="H101" s="89"/>
      <c r="I101" s="89"/>
      <c r="J101" s="89"/>
      <c r="K101" s="89"/>
      <c r="L101" s="89"/>
      <c r="M101" s="89"/>
      <c r="N101" s="89"/>
      <c r="O101" s="89"/>
      <c r="P101" s="89"/>
      <c r="Q101" s="89"/>
      <c r="R101" s="89"/>
    </row>
    <row r="102" spans="1:18">
      <c r="A102" s="86"/>
      <c r="B102" s="88" t="s">
        <v>216</v>
      </c>
      <c r="C102" s="88"/>
      <c r="D102" s="88"/>
      <c r="E102" s="88"/>
      <c r="F102" s="88"/>
      <c r="G102" s="88"/>
      <c r="H102" s="88"/>
      <c r="I102" s="88"/>
      <c r="J102" s="88"/>
      <c r="K102" s="88"/>
      <c r="L102" s="88"/>
      <c r="M102" s="88"/>
      <c r="N102" s="88"/>
      <c r="O102" s="88"/>
      <c r="P102" s="88"/>
      <c r="Q102" s="88"/>
      <c r="R102" s="88"/>
    </row>
    <row r="103" spans="1:18">
      <c r="A103" s="86"/>
      <c r="B103" s="89" t="s">
        <v>217</v>
      </c>
      <c r="C103" s="89"/>
      <c r="D103" s="89"/>
      <c r="E103" s="89"/>
      <c r="F103" s="89"/>
      <c r="G103" s="89"/>
      <c r="H103" s="89"/>
      <c r="I103" s="89"/>
      <c r="J103" s="89"/>
      <c r="K103" s="89"/>
      <c r="L103" s="89"/>
      <c r="M103" s="89"/>
      <c r="N103" s="89"/>
      <c r="O103" s="89"/>
      <c r="P103" s="89"/>
      <c r="Q103" s="89"/>
      <c r="R103" s="89"/>
    </row>
    <row r="104" spans="1:18">
      <c r="A104" s="86"/>
      <c r="B104" s="88" t="s">
        <v>218</v>
      </c>
      <c r="C104" s="88"/>
      <c r="D104" s="88"/>
      <c r="E104" s="88"/>
      <c r="F104" s="88"/>
      <c r="G104" s="88"/>
      <c r="H104" s="88"/>
      <c r="I104" s="88"/>
      <c r="J104" s="88"/>
      <c r="K104" s="88"/>
      <c r="L104" s="88"/>
      <c r="M104" s="88"/>
      <c r="N104" s="88"/>
      <c r="O104" s="88"/>
      <c r="P104" s="88"/>
      <c r="Q104" s="88"/>
      <c r="R104" s="88"/>
    </row>
    <row r="105" spans="1:18">
      <c r="A105" s="86"/>
      <c r="B105" s="21"/>
      <c r="C105" s="21"/>
      <c r="D105" s="21"/>
      <c r="E105" s="21"/>
      <c r="F105" s="21"/>
      <c r="G105" s="21"/>
      <c r="H105" s="21"/>
      <c r="I105" s="21"/>
      <c r="J105" s="21"/>
      <c r="K105" s="21"/>
      <c r="L105" s="21"/>
      <c r="M105" s="21"/>
      <c r="N105" s="21"/>
      <c r="O105" s="21"/>
      <c r="P105" s="21"/>
      <c r="Q105" s="21"/>
      <c r="R105" s="21"/>
    </row>
    <row r="106" spans="1:18">
      <c r="A106" s="86"/>
      <c r="B106" s="12"/>
      <c r="C106" s="12"/>
      <c r="D106" s="12"/>
      <c r="E106" s="12"/>
      <c r="F106" s="12"/>
      <c r="G106" s="12"/>
      <c r="H106" s="12"/>
      <c r="I106" s="12"/>
      <c r="J106" s="12"/>
      <c r="K106" s="12"/>
      <c r="L106" s="12"/>
      <c r="M106" s="12"/>
      <c r="N106" s="12"/>
      <c r="O106" s="12"/>
      <c r="P106" s="12"/>
      <c r="Q106" s="12"/>
      <c r="R106" s="12"/>
    </row>
    <row r="107" spans="1:18">
      <c r="A107" s="86"/>
      <c r="B107" s="22"/>
      <c r="C107" s="22"/>
      <c r="D107" s="24" t="s">
        <v>170</v>
      </c>
      <c r="E107" s="24"/>
      <c r="F107" s="24"/>
      <c r="G107" s="24"/>
      <c r="H107" s="24"/>
      <c r="I107" s="24"/>
      <c r="J107" s="24"/>
      <c r="K107" s="22"/>
      <c r="L107" s="24" t="s">
        <v>172</v>
      </c>
      <c r="M107" s="24"/>
      <c r="N107" s="24"/>
      <c r="O107" s="24"/>
      <c r="P107" s="24"/>
      <c r="Q107" s="24"/>
      <c r="R107" s="24"/>
    </row>
    <row r="108" spans="1:18" ht="15.75" thickBot="1">
      <c r="A108" s="86"/>
      <c r="B108" s="22"/>
      <c r="C108" s="22"/>
      <c r="D108" s="25" t="s">
        <v>171</v>
      </c>
      <c r="E108" s="25"/>
      <c r="F108" s="25"/>
      <c r="G108" s="25"/>
      <c r="H108" s="25"/>
      <c r="I108" s="25"/>
      <c r="J108" s="25"/>
      <c r="K108" s="22"/>
      <c r="L108" s="25" t="s">
        <v>171</v>
      </c>
      <c r="M108" s="25"/>
      <c r="N108" s="25"/>
      <c r="O108" s="25"/>
      <c r="P108" s="25"/>
      <c r="Q108" s="25"/>
      <c r="R108" s="25"/>
    </row>
    <row r="109" spans="1:18">
      <c r="A109" s="86"/>
      <c r="B109" s="22"/>
      <c r="C109" s="23"/>
      <c r="D109" s="56">
        <v>2013</v>
      </c>
      <c r="E109" s="56"/>
      <c r="F109" s="56"/>
      <c r="G109" s="57"/>
      <c r="H109" s="56">
        <v>2012</v>
      </c>
      <c r="I109" s="56"/>
      <c r="J109" s="56"/>
      <c r="K109" s="22"/>
      <c r="L109" s="56">
        <v>2013</v>
      </c>
      <c r="M109" s="56"/>
      <c r="N109" s="56"/>
      <c r="O109" s="57"/>
      <c r="P109" s="56">
        <v>2012</v>
      </c>
      <c r="Q109" s="56"/>
      <c r="R109" s="56"/>
    </row>
    <row r="110" spans="1:18" ht="15.75" thickBot="1">
      <c r="A110" s="86"/>
      <c r="B110" s="22"/>
      <c r="C110" s="23"/>
      <c r="D110" s="25"/>
      <c r="E110" s="25"/>
      <c r="F110" s="25"/>
      <c r="G110" s="58"/>
      <c r="H110" s="25"/>
      <c r="I110" s="25"/>
      <c r="J110" s="25"/>
      <c r="K110" s="22"/>
      <c r="L110" s="25"/>
      <c r="M110" s="25"/>
      <c r="N110" s="25"/>
      <c r="O110" s="59"/>
      <c r="P110" s="25"/>
      <c r="Q110" s="25"/>
      <c r="R110" s="25"/>
    </row>
    <row r="111" spans="1:18">
      <c r="A111" s="86"/>
      <c r="B111" s="13"/>
      <c r="C111" s="52" t="s">
        <v>219</v>
      </c>
      <c r="D111" s="28"/>
      <c r="E111" s="28"/>
      <c r="F111" s="28"/>
      <c r="G111" s="17"/>
      <c r="H111" s="28"/>
      <c r="I111" s="28"/>
      <c r="J111" s="28"/>
      <c r="K111" s="17"/>
      <c r="L111" s="28"/>
      <c r="M111" s="28"/>
      <c r="N111" s="28"/>
      <c r="O111" s="17"/>
      <c r="P111" s="28"/>
      <c r="Q111" s="28"/>
      <c r="R111" s="28"/>
    </row>
    <row r="112" spans="1:18">
      <c r="A112" s="86"/>
      <c r="B112" s="22"/>
      <c r="C112" s="60" t="s">
        <v>220</v>
      </c>
      <c r="D112" s="61">
        <v>3</v>
      </c>
      <c r="E112" s="61"/>
      <c r="F112" s="22"/>
      <c r="G112" s="22"/>
      <c r="H112" s="61" t="s">
        <v>221</v>
      </c>
      <c r="I112" s="61"/>
      <c r="J112" s="22"/>
      <c r="K112" s="22"/>
      <c r="L112" s="61">
        <v>8</v>
      </c>
      <c r="M112" s="61"/>
      <c r="N112" s="22"/>
      <c r="O112" s="22"/>
      <c r="P112" s="61" t="s">
        <v>221</v>
      </c>
      <c r="Q112" s="61"/>
      <c r="R112" s="22"/>
    </row>
    <row r="113" spans="1:18">
      <c r="A113" s="86"/>
      <c r="B113" s="22"/>
      <c r="C113" s="60"/>
      <c r="D113" s="61"/>
      <c r="E113" s="61"/>
      <c r="F113" s="22"/>
      <c r="G113" s="22"/>
      <c r="H113" s="61"/>
      <c r="I113" s="61"/>
      <c r="J113" s="22"/>
      <c r="K113" s="22"/>
      <c r="L113" s="61"/>
      <c r="M113" s="61"/>
      <c r="N113" s="22"/>
      <c r="O113" s="22"/>
      <c r="P113" s="61"/>
      <c r="Q113" s="61"/>
      <c r="R113" s="22"/>
    </row>
    <row r="114" spans="1:18">
      <c r="A114" s="86"/>
      <c r="B114" s="22"/>
      <c r="C114" s="62" t="s">
        <v>222</v>
      </c>
      <c r="D114" s="63">
        <v>4</v>
      </c>
      <c r="E114" s="63"/>
      <c r="F114" s="27"/>
      <c r="G114" s="27"/>
      <c r="H114" s="63">
        <v>12</v>
      </c>
      <c r="I114" s="63"/>
      <c r="J114" s="27"/>
      <c r="K114" s="27"/>
      <c r="L114" s="63">
        <v>9</v>
      </c>
      <c r="M114" s="63"/>
      <c r="N114" s="27"/>
      <c r="O114" s="27"/>
      <c r="P114" s="63">
        <v>15</v>
      </c>
      <c r="Q114" s="63"/>
      <c r="R114" s="27"/>
    </row>
    <row r="115" spans="1:18" ht="15.75" thickBot="1">
      <c r="A115" s="86"/>
      <c r="B115" s="22"/>
      <c r="C115" s="62"/>
      <c r="D115" s="64"/>
      <c r="E115" s="64"/>
      <c r="F115" s="65"/>
      <c r="G115" s="27"/>
      <c r="H115" s="64"/>
      <c r="I115" s="64"/>
      <c r="J115" s="65"/>
      <c r="K115" s="27"/>
      <c r="L115" s="64"/>
      <c r="M115" s="64"/>
      <c r="N115" s="65"/>
      <c r="O115" s="27"/>
      <c r="P115" s="64"/>
      <c r="Q115" s="64"/>
      <c r="R115" s="65"/>
    </row>
    <row r="116" spans="1:18">
      <c r="A116" s="86"/>
      <c r="B116" s="22"/>
      <c r="C116" s="66" t="s">
        <v>223</v>
      </c>
      <c r="D116" s="67">
        <v>7</v>
      </c>
      <c r="E116" s="67"/>
      <c r="F116" s="69"/>
      <c r="G116" s="22"/>
      <c r="H116" s="67">
        <v>12</v>
      </c>
      <c r="I116" s="67"/>
      <c r="J116" s="69"/>
      <c r="K116" s="22"/>
      <c r="L116" s="67">
        <v>17</v>
      </c>
      <c r="M116" s="67"/>
      <c r="N116" s="69"/>
      <c r="O116" s="22"/>
      <c r="P116" s="67">
        <v>15</v>
      </c>
      <c r="Q116" s="67"/>
      <c r="R116" s="69"/>
    </row>
    <row r="117" spans="1:18" ht="15.75" thickBot="1">
      <c r="A117" s="86"/>
      <c r="B117" s="22"/>
      <c r="C117" s="66"/>
      <c r="D117" s="68"/>
      <c r="E117" s="68"/>
      <c r="F117" s="70"/>
      <c r="G117" s="22"/>
      <c r="H117" s="68"/>
      <c r="I117" s="68"/>
      <c r="J117" s="70"/>
      <c r="K117" s="22"/>
      <c r="L117" s="68"/>
      <c r="M117" s="68"/>
      <c r="N117" s="70"/>
      <c r="O117" s="22"/>
      <c r="P117" s="68"/>
      <c r="Q117" s="68"/>
      <c r="R117" s="70"/>
    </row>
    <row r="118" spans="1:18" ht="15.75" thickTop="1">
      <c r="A118" s="86"/>
      <c r="B118" s="13"/>
      <c r="C118" s="52" t="s">
        <v>224</v>
      </c>
      <c r="D118" s="71"/>
      <c r="E118" s="71"/>
      <c r="F118" s="71"/>
      <c r="G118" s="17"/>
      <c r="H118" s="71"/>
      <c r="I118" s="71"/>
      <c r="J118" s="71"/>
      <c r="K118" s="17"/>
      <c r="L118" s="71"/>
      <c r="M118" s="71"/>
      <c r="N118" s="71"/>
      <c r="O118" s="17"/>
      <c r="P118" s="71"/>
      <c r="Q118" s="71"/>
      <c r="R118" s="71"/>
    </row>
    <row r="119" spans="1:18">
      <c r="A119" s="86"/>
      <c r="B119" s="22"/>
      <c r="C119" s="60" t="s">
        <v>225</v>
      </c>
      <c r="D119" s="72" t="s">
        <v>190</v>
      </c>
      <c r="E119" s="73">
        <v>171874</v>
      </c>
      <c r="F119" s="22"/>
      <c r="G119" s="22"/>
      <c r="H119" s="72" t="s">
        <v>190</v>
      </c>
      <c r="I119" s="73">
        <v>283612</v>
      </c>
      <c r="J119" s="22"/>
      <c r="K119" s="22"/>
      <c r="L119" s="72" t="s">
        <v>190</v>
      </c>
      <c r="M119" s="73">
        <v>484754</v>
      </c>
      <c r="N119" s="22"/>
      <c r="O119" s="22"/>
      <c r="P119" s="72" t="s">
        <v>190</v>
      </c>
      <c r="Q119" s="73">
        <v>378468</v>
      </c>
      <c r="R119" s="22"/>
    </row>
    <row r="120" spans="1:18">
      <c r="A120" s="86"/>
      <c r="B120" s="22"/>
      <c r="C120" s="60"/>
      <c r="D120" s="72"/>
      <c r="E120" s="73"/>
      <c r="F120" s="22"/>
      <c r="G120" s="22"/>
      <c r="H120" s="72"/>
      <c r="I120" s="73"/>
      <c r="J120" s="22"/>
      <c r="K120" s="22"/>
      <c r="L120" s="72"/>
      <c r="M120" s="73"/>
      <c r="N120" s="22"/>
      <c r="O120" s="22"/>
      <c r="P120" s="72"/>
      <c r="Q120" s="73"/>
      <c r="R120" s="22"/>
    </row>
    <row r="121" spans="1:18">
      <c r="A121" s="86"/>
      <c r="B121" s="22"/>
      <c r="C121" s="62" t="s">
        <v>226</v>
      </c>
      <c r="D121" s="74">
        <v>14615</v>
      </c>
      <c r="E121" s="74"/>
      <c r="F121" s="27"/>
      <c r="G121" s="27"/>
      <c r="H121" s="74">
        <v>30353</v>
      </c>
      <c r="I121" s="74"/>
      <c r="J121" s="27"/>
      <c r="K121" s="27"/>
      <c r="L121" s="74">
        <v>41294</v>
      </c>
      <c r="M121" s="74"/>
      <c r="N121" s="27"/>
      <c r="O121" s="27"/>
      <c r="P121" s="74">
        <v>48902</v>
      </c>
      <c r="Q121" s="74"/>
      <c r="R121" s="27"/>
    </row>
    <row r="122" spans="1:18" ht="15.75" thickBot="1">
      <c r="A122" s="86"/>
      <c r="B122" s="22"/>
      <c r="C122" s="62"/>
      <c r="D122" s="75"/>
      <c r="E122" s="75"/>
      <c r="F122" s="65"/>
      <c r="G122" s="27"/>
      <c r="H122" s="75"/>
      <c r="I122" s="75"/>
      <c r="J122" s="65"/>
      <c r="K122" s="27"/>
      <c r="L122" s="75"/>
      <c r="M122" s="75"/>
      <c r="N122" s="65"/>
      <c r="O122" s="27"/>
      <c r="P122" s="75"/>
      <c r="Q122" s="75"/>
      <c r="R122" s="65"/>
    </row>
    <row r="123" spans="1:18">
      <c r="A123" s="86"/>
      <c r="B123" s="22"/>
      <c r="C123" s="66" t="s">
        <v>227</v>
      </c>
      <c r="D123" s="76" t="s">
        <v>190</v>
      </c>
      <c r="E123" s="78">
        <v>186489</v>
      </c>
      <c r="F123" s="69"/>
      <c r="G123" s="22"/>
      <c r="H123" s="76" t="s">
        <v>190</v>
      </c>
      <c r="I123" s="78">
        <v>313965</v>
      </c>
      <c r="J123" s="69"/>
      <c r="K123" s="22"/>
      <c r="L123" s="76" t="s">
        <v>190</v>
      </c>
      <c r="M123" s="78">
        <v>526048</v>
      </c>
      <c r="N123" s="69"/>
      <c r="O123" s="22"/>
      <c r="P123" s="76" t="s">
        <v>190</v>
      </c>
      <c r="Q123" s="78">
        <v>427370</v>
      </c>
      <c r="R123" s="69"/>
    </row>
    <row r="124" spans="1:18" ht="15.75" thickBot="1">
      <c r="A124" s="86"/>
      <c r="B124" s="22"/>
      <c r="C124" s="66"/>
      <c r="D124" s="77"/>
      <c r="E124" s="79"/>
      <c r="F124" s="70"/>
      <c r="G124" s="22"/>
      <c r="H124" s="77"/>
      <c r="I124" s="79"/>
      <c r="J124" s="70"/>
      <c r="K124" s="22"/>
      <c r="L124" s="77"/>
      <c r="M124" s="79"/>
      <c r="N124" s="70"/>
      <c r="O124" s="22"/>
      <c r="P124" s="77"/>
      <c r="Q124" s="79"/>
      <c r="R124" s="70"/>
    </row>
    <row r="125" spans="1:18" ht="15.75" thickTop="1">
      <c r="A125" s="86"/>
      <c r="B125" s="22" t="s">
        <v>228</v>
      </c>
      <c r="C125" s="22"/>
      <c r="D125" s="22"/>
      <c r="E125" s="22"/>
      <c r="F125" s="22"/>
      <c r="G125" s="22"/>
      <c r="H125" s="22"/>
      <c r="I125" s="22"/>
      <c r="J125" s="22"/>
      <c r="K125" s="22"/>
      <c r="L125" s="22"/>
      <c r="M125" s="22"/>
      <c r="N125" s="22"/>
      <c r="O125" s="22"/>
      <c r="P125" s="22"/>
      <c r="Q125" s="22"/>
      <c r="R125" s="22"/>
    </row>
    <row r="126" spans="1:18">
      <c r="A126" s="86"/>
      <c r="B126" s="12"/>
      <c r="C126" s="12"/>
    </row>
    <row r="127" spans="1:18" ht="108">
      <c r="A127" s="86"/>
      <c r="B127" s="80">
        <v>-1</v>
      </c>
      <c r="C127" s="81" t="s">
        <v>229</v>
      </c>
    </row>
    <row r="128" spans="1:18">
      <c r="A128" s="86"/>
      <c r="B128" s="12"/>
      <c r="C128" s="12"/>
    </row>
    <row r="129" spans="1:18" ht="60">
      <c r="A129" s="86"/>
      <c r="B129" s="80" t="s">
        <v>230</v>
      </c>
      <c r="C129" s="81" t="s">
        <v>231</v>
      </c>
    </row>
    <row r="130" spans="1:18">
      <c r="A130" s="86"/>
      <c r="B130" s="88" t="s">
        <v>232</v>
      </c>
      <c r="C130" s="88"/>
      <c r="D130" s="88"/>
      <c r="E130" s="88"/>
      <c r="F130" s="88"/>
      <c r="G130" s="88"/>
      <c r="H130" s="88"/>
      <c r="I130" s="88"/>
      <c r="J130" s="88"/>
      <c r="K130" s="88"/>
      <c r="L130" s="88"/>
      <c r="M130" s="88"/>
      <c r="N130" s="88"/>
      <c r="O130" s="88"/>
      <c r="P130" s="88"/>
      <c r="Q130" s="88"/>
      <c r="R130" s="88"/>
    </row>
    <row r="131" spans="1:18">
      <c r="A131" s="86"/>
      <c r="B131" s="21"/>
      <c r="C131" s="21"/>
      <c r="D131" s="21"/>
      <c r="E131" s="21"/>
      <c r="F131" s="21"/>
      <c r="G131" s="21"/>
      <c r="H131" s="21"/>
      <c r="I131" s="21"/>
      <c r="J131" s="21"/>
      <c r="K131" s="21"/>
      <c r="L131" s="21"/>
      <c r="M131" s="21"/>
      <c r="N131" s="21"/>
      <c r="O131" s="21"/>
      <c r="P131" s="21"/>
      <c r="Q131" s="21"/>
      <c r="R131" s="21"/>
    </row>
    <row r="132" spans="1:18">
      <c r="A132" s="86"/>
      <c r="B132" s="12"/>
      <c r="C132" s="12"/>
      <c r="D132" s="12"/>
      <c r="E132" s="12"/>
      <c r="F132" s="12"/>
      <c r="G132" s="12"/>
      <c r="H132" s="12"/>
      <c r="I132" s="12"/>
      <c r="J132" s="12"/>
      <c r="K132" s="12"/>
      <c r="L132" s="12"/>
      <c r="M132" s="12"/>
      <c r="N132" s="12"/>
      <c r="O132" s="12"/>
      <c r="P132" s="12"/>
      <c r="Q132" s="12"/>
      <c r="R132" s="12"/>
    </row>
    <row r="133" spans="1:18">
      <c r="A133" s="86"/>
      <c r="B133" s="22"/>
      <c r="C133" s="22"/>
      <c r="D133" s="24" t="s">
        <v>170</v>
      </c>
      <c r="E133" s="24"/>
      <c r="F133" s="24"/>
      <c r="G133" s="24"/>
      <c r="H133" s="24"/>
      <c r="I133" s="24"/>
      <c r="J133" s="24"/>
      <c r="K133" s="22"/>
      <c r="L133" s="24" t="s">
        <v>172</v>
      </c>
      <c r="M133" s="24"/>
      <c r="N133" s="24"/>
      <c r="O133" s="24"/>
      <c r="P133" s="24"/>
      <c r="Q133" s="24"/>
      <c r="R133" s="24"/>
    </row>
    <row r="134" spans="1:18" ht="15.75" thickBot="1">
      <c r="A134" s="86"/>
      <c r="B134" s="22"/>
      <c r="C134" s="22"/>
      <c r="D134" s="25" t="s">
        <v>171</v>
      </c>
      <c r="E134" s="25"/>
      <c r="F134" s="25"/>
      <c r="G134" s="25"/>
      <c r="H134" s="25"/>
      <c r="I134" s="25"/>
      <c r="J134" s="25"/>
      <c r="K134" s="41"/>
      <c r="L134" s="25" t="s">
        <v>171</v>
      </c>
      <c r="M134" s="25"/>
      <c r="N134" s="25"/>
      <c r="O134" s="25"/>
      <c r="P134" s="25"/>
      <c r="Q134" s="25"/>
      <c r="R134" s="25"/>
    </row>
    <row r="135" spans="1:18" ht="15.75" thickBot="1">
      <c r="A135" s="86"/>
      <c r="B135" s="13"/>
      <c r="C135" s="13"/>
      <c r="D135" s="26">
        <v>2013</v>
      </c>
      <c r="E135" s="26"/>
      <c r="F135" s="26"/>
      <c r="G135" s="82"/>
      <c r="H135" s="26">
        <v>2012</v>
      </c>
      <c r="I135" s="26"/>
      <c r="J135" s="26"/>
      <c r="K135" s="13"/>
      <c r="L135" s="26">
        <v>2013</v>
      </c>
      <c r="M135" s="26"/>
      <c r="N135" s="26"/>
      <c r="O135" s="82"/>
      <c r="P135" s="26">
        <v>2012</v>
      </c>
      <c r="Q135" s="26"/>
      <c r="R135" s="26"/>
    </row>
    <row r="136" spans="1:18">
      <c r="A136" s="86"/>
      <c r="B136" s="13"/>
      <c r="C136" s="13"/>
      <c r="D136" s="24" t="s">
        <v>233</v>
      </c>
      <c r="E136" s="24"/>
      <c r="F136" s="24"/>
      <c r="G136" s="24"/>
      <c r="H136" s="24"/>
      <c r="I136" s="24"/>
      <c r="J136" s="24"/>
      <c r="K136" s="24"/>
      <c r="L136" s="24"/>
      <c r="M136" s="24"/>
      <c r="N136" s="24"/>
      <c r="O136" s="24"/>
      <c r="P136" s="24"/>
      <c r="Q136" s="24"/>
      <c r="R136" s="24"/>
    </row>
    <row r="137" spans="1:18">
      <c r="A137" s="86"/>
      <c r="B137" s="13"/>
      <c r="C137" s="13"/>
      <c r="D137" s="22"/>
      <c r="E137" s="22"/>
      <c r="F137" s="22"/>
      <c r="G137" s="13"/>
      <c r="H137" s="22"/>
      <c r="I137" s="22"/>
      <c r="J137" s="22"/>
      <c r="K137" s="13"/>
      <c r="L137" s="22"/>
      <c r="M137" s="22"/>
      <c r="N137" s="22"/>
      <c r="O137" s="13"/>
      <c r="P137" s="22"/>
      <c r="Q137" s="22"/>
      <c r="R137" s="22"/>
    </row>
    <row r="138" spans="1:18">
      <c r="A138" s="86"/>
      <c r="B138" s="27" t="s">
        <v>234</v>
      </c>
      <c r="C138" s="27"/>
      <c r="D138" s="32">
        <v>17</v>
      </c>
      <c r="E138" s="32"/>
      <c r="F138" s="27"/>
      <c r="G138" s="27"/>
      <c r="H138" s="32">
        <v>9</v>
      </c>
      <c r="I138" s="32"/>
      <c r="J138" s="27"/>
      <c r="K138" s="27"/>
      <c r="L138" s="32">
        <v>32</v>
      </c>
      <c r="M138" s="32"/>
      <c r="N138" s="27"/>
      <c r="O138" s="27"/>
      <c r="P138" s="32">
        <v>19</v>
      </c>
      <c r="Q138" s="32"/>
      <c r="R138" s="27"/>
    </row>
    <row r="139" spans="1:18">
      <c r="A139" s="86"/>
      <c r="B139" s="27"/>
      <c r="C139" s="27"/>
      <c r="D139" s="32"/>
      <c r="E139" s="32"/>
      <c r="F139" s="27"/>
      <c r="G139" s="27"/>
      <c r="H139" s="32"/>
      <c r="I139" s="32"/>
      <c r="J139" s="27"/>
      <c r="K139" s="27"/>
      <c r="L139" s="32"/>
      <c r="M139" s="32"/>
      <c r="N139" s="27"/>
      <c r="O139" s="27"/>
      <c r="P139" s="32"/>
      <c r="Q139" s="32"/>
      <c r="R139" s="27"/>
    </row>
    <row r="140" spans="1:18">
      <c r="A140" s="86"/>
      <c r="B140" s="22" t="s">
        <v>235</v>
      </c>
      <c r="C140" s="22"/>
      <c r="D140" s="84" t="s">
        <v>190</v>
      </c>
      <c r="E140" s="38">
        <v>89264</v>
      </c>
      <c r="F140" s="22"/>
      <c r="G140" s="22"/>
      <c r="H140" s="84" t="s">
        <v>190</v>
      </c>
      <c r="I140" s="38">
        <v>34546</v>
      </c>
      <c r="J140" s="22"/>
      <c r="K140" s="22"/>
      <c r="L140" s="84" t="s">
        <v>190</v>
      </c>
      <c r="M140" s="38">
        <v>244867</v>
      </c>
      <c r="N140" s="22"/>
      <c r="O140" s="22"/>
      <c r="P140" s="84" t="s">
        <v>190</v>
      </c>
      <c r="Q140" s="38">
        <v>130922</v>
      </c>
      <c r="R140" s="22"/>
    </row>
    <row r="141" spans="1:18">
      <c r="A141" s="86"/>
      <c r="B141" s="22"/>
      <c r="C141" s="22"/>
      <c r="D141" s="84"/>
      <c r="E141" s="38"/>
      <c r="F141" s="22"/>
      <c r="G141" s="22"/>
      <c r="H141" s="84"/>
      <c r="I141" s="38"/>
      <c r="J141" s="22"/>
      <c r="K141" s="22"/>
      <c r="L141" s="84"/>
      <c r="M141" s="38"/>
      <c r="N141" s="22"/>
      <c r="O141" s="22"/>
      <c r="P141" s="84"/>
      <c r="Q141" s="38"/>
      <c r="R141" s="22"/>
    </row>
    <row r="142" spans="1:18">
      <c r="A142" s="86"/>
      <c r="B142" s="44" t="s">
        <v>236</v>
      </c>
      <c r="C142" s="44"/>
      <c r="D142" s="44" t="s">
        <v>190</v>
      </c>
      <c r="E142" s="47">
        <v>5216</v>
      </c>
      <c r="F142" s="27"/>
      <c r="G142" s="27"/>
      <c r="H142" s="44" t="s">
        <v>190</v>
      </c>
      <c r="I142" s="47">
        <v>3896</v>
      </c>
      <c r="J142" s="27"/>
      <c r="K142" s="27"/>
      <c r="L142" s="44" t="s">
        <v>190</v>
      </c>
      <c r="M142" s="47">
        <v>2611</v>
      </c>
      <c r="N142" s="27"/>
      <c r="O142" s="27"/>
      <c r="P142" s="44" t="s">
        <v>190</v>
      </c>
      <c r="Q142" s="47">
        <v>1208</v>
      </c>
      <c r="R142" s="27"/>
    </row>
    <row r="143" spans="1:18">
      <c r="A143" s="86"/>
      <c r="B143" s="44"/>
      <c r="C143" s="44"/>
      <c r="D143" s="44"/>
      <c r="E143" s="47"/>
      <c r="F143" s="27"/>
      <c r="G143" s="27"/>
      <c r="H143" s="44"/>
      <c r="I143" s="47"/>
      <c r="J143" s="27"/>
      <c r="K143" s="27"/>
      <c r="L143" s="44"/>
      <c r="M143" s="47"/>
      <c r="N143" s="27"/>
      <c r="O143" s="27"/>
      <c r="P143" s="44"/>
      <c r="Q143" s="47"/>
      <c r="R143" s="27"/>
    </row>
    <row r="144" spans="1:18">
      <c r="A144" s="86"/>
      <c r="B144" s="13"/>
      <c r="C144" s="13"/>
      <c r="D144" s="22"/>
      <c r="E144" s="22"/>
      <c r="F144" s="22"/>
      <c r="G144" s="13"/>
      <c r="H144" s="22"/>
      <c r="I144" s="22"/>
      <c r="J144" s="22"/>
      <c r="K144" s="13"/>
      <c r="L144" s="22"/>
      <c r="M144" s="22"/>
      <c r="N144" s="22"/>
      <c r="O144" s="13"/>
      <c r="P144" s="22"/>
      <c r="Q144" s="22"/>
      <c r="R144" s="22"/>
    </row>
    <row r="145" spans="1:18">
      <c r="A145" s="86"/>
      <c r="B145" s="44" t="s">
        <v>237</v>
      </c>
      <c r="C145" s="44"/>
      <c r="D145" s="32">
        <v>3</v>
      </c>
      <c r="E145" s="32"/>
      <c r="F145" s="27"/>
      <c r="G145" s="27"/>
      <c r="H145" s="32">
        <v>2</v>
      </c>
      <c r="I145" s="32"/>
      <c r="J145" s="27"/>
      <c r="K145" s="27"/>
      <c r="L145" s="32">
        <v>6</v>
      </c>
      <c r="M145" s="32"/>
      <c r="N145" s="27"/>
      <c r="O145" s="27"/>
      <c r="P145" s="32">
        <v>11</v>
      </c>
      <c r="Q145" s="32"/>
      <c r="R145" s="27"/>
    </row>
    <row r="146" spans="1:18">
      <c r="A146" s="86"/>
      <c r="B146" s="44"/>
      <c r="C146" s="44"/>
      <c r="D146" s="32"/>
      <c r="E146" s="32"/>
      <c r="F146" s="27"/>
      <c r="G146" s="27"/>
      <c r="H146" s="32"/>
      <c r="I146" s="32"/>
      <c r="J146" s="27"/>
      <c r="K146" s="27"/>
      <c r="L146" s="32"/>
      <c r="M146" s="32"/>
      <c r="N146" s="27"/>
      <c r="O146" s="27"/>
      <c r="P146" s="32"/>
      <c r="Q146" s="32"/>
      <c r="R146" s="27"/>
    </row>
    <row r="147" spans="1:18">
      <c r="A147" s="86"/>
      <c r="B147" s="22" t="s">
        <v>238</v>
      </c>
      <c r="C147" s="22"/>
      <c r="D147" s="84" t="s">
        <v>190</v>
      </c>
      <c r="E147" s="30" t="s">
        <v>239</v>
      </c>
      <c r="F147" s="84" t="s">
        <v>192</v>
      </c>
      <c r="G147" s="22"/>
      <c r="H147" s="84" t="s">
        <v>190</v>
      </c>
      <c r="I147" s="38">
        <v>3500</v>
      </c>
      <c r="J147" s="22"/>
      <c r="K147" s="22"/>
      <c r="L147" s="84" t="s">
        <v>190</v>
      </c>
      <c r="M147" s="30" t="s">
        <v>240</v>
      </c>
      <c r="N147" s="84" t="s">
        <v>192</v>
      </c>
      <c r="O147" s="22"/>
      <c r="P147" s="84" t="s">
        <v>190</v>
      </c>
      <c r="Q147" s="30" t="s">
        <v>241</v>
      </c>
      <c r="R147" s="84" t="s">
        <v>192</v>
      </c>
    </row>
    <row r="148" spans="1:18">
      <c r="A148" s="86"/>
      <c r="B148" s="22"/>
      <c r="C148" s="22"/>
      <c r="D148" s="84"/>
      <c r="E148" s="30"/>
      <c r="F148" s="84"/>
      <c r="G148" s="22"/>
      <c r="H148" s="84"/>
      <c r="I148" s="38"/>
      <c r="J148" s="22"/>
      <c r="K148" s="22"/>
      <c r="L148" s="84"/>
      <c r="M148" s="30"/>
      <c r="N148" s="84"/>
      <c r="O148" s="22"/>
      <c r="P148" s="84"/>
      <c r="Q148" s="30"/>
      <c r="R148" s="84"/>
    </row>
    <row r="149" spans="1:18">
      <c r="A149" s="86"/>
      <c r="B149" s="22" t="s">
        <v>228</v>
      </c>
      <c r="C149" s="22"/>
      <c r="D149" s="22"/>
      <c r="E149" s="22"/>
      <c r="F149" s="22"/>
      <c r="G149" s="22"/>
      <c r="H149" s="22"/>
      <c r="I149" s="22"/>
      <c r="J149" s="22"/>
      <c r="K149" s="22"/>
      <c r="L149" s="22"/>
      <c r="M149" s="22"/>
      <c r="N149" s="22"/>
      <c r="O149" s="22"/>
      <c r="P149" s="22"/>
      <c r="Q149" s="22"/>
      <c r="R149" s="22"/>
    </row>
    <row r="150" spans="1:18">
      <c r="A150" s="86"/>
      <c r="B150" s="12"/>
      <c r="C150" s="12"/>
    </row>
    <row r="151" spans="1:18" ht="120">
      <c r="A151" s="86"/>
      <c r="B151" s="80" t="s">
        <v>242</v>
      </c>
      <c r="C151" s="81" t="s">
        <v>243</v>
      </c>
    </row>
    <row r="152" spans="1:18">
      <c r="A152" s="86"/>
      <c r="B152" s="12"/>
      <c r="C152" s="12"/>
    </row>
    <row r="153" spans="1:18" ht="72">
      <c r="A153" s="86"/>
      <c r="B153" s="80" t="s">
        <v>230</v>
      </c>
      <c r="C153" s="81" t="s">
        <v>244</v>
      </c>
    </row>
    <row r="154" spans="1:18">
      <c r="A154" s="86"/>
      <c r="B154" s="88" t="s">
        <v>245</v>
      </c>
      <c r="C154" s="88"/>
      <c r="D154" s="88"/>
      <c r="E154" s="88"/>
      <c r="F154" s="88"/>
      <c r="G154" s="88"/>
      <c r="H154" s="88"/>
      <c r="I154" s="88"/>
      <c r="J154" s="88"/>
      <c r="K154" s="88"/>
      <c r="L154" s="88"/>
      <c r="M154" s="88"/>
      <c r="N154" s="88"/>
      <c r="O154" s="88"/>
      <c r="P154" s="88"/>
      <c r="Q154" s="88"/>
      <c r="R154" s="88"/>
    </row>
    <row r="155" spans="1:18">
      <c r="A155" s="86"/>
      <c r="B155" s="89" t="s">
        <v>246</v>
      </c>
      <c r="C155" s="89"/>
      <c r="D155" s="89"/>
      <c r="E155" s="89"/>
      <c r="F155" s="89"/>
      <c r="G155" s="89"/>
      <c r="H155" s="89"/>
      <c r="I155" s="89"/>
      <c r="J155" s="89"/>
      <c r="K155" s="89"/>
      <c r="L155" s="89"/>
      <c r="M155" s="89"/>
      <c r="N155" s="89"/>
      <c r="O155" s="89"/>
      <c r="P155" s="89"/>
      <c r="Q155" s="89"/>
      <c r="R155" s="89"/>
    </row>
    <row r="156" spans="1:18" ht="38.25" customHeight="1">
      <c r="A156" s="86"/>
      <c r="B156" s="88" t="s">
        <v>247</v>
      </c>
      <c r="C156" s="88"/>
      <c r="D156" s="88"/>
      <c r="E156" s="88"/>
      <c r="F156" s="88"/>
      <c r="G156" s="88"/>
      <c r="H156" s="88"/>
      <c r="I156" s="88"/>
      <c r="J156" s="88"/>
      <c r="K156" s="88"/>
      <c r="L156" s="88"/>
      <c r="M156" s="88"/>
      <c r="N156" s="88"/>
      <c r="O156" s="88"/>
      <c r="P156" s="88"/>
      <c r="Q156" s="88"/>
      <c r="R156" s="88"/>
    </row>
    <row r="157" spans="1:18">
      <c r="A157" s="86"/>
      <c r="B157" s="89" t="s">
        <v>248</v>
      </c>
      <c r="C157" s="89"/>
      <c r="D157" s="89"/>
      <c r="E157" s="89"/>
      <c r="F157" s="89"/>
      <c r="G157" s="89"/>
      <c r="H157" s="89"/>
      <c r="I157" s="89"/>
      <c r="J157" s="89"/>
      <c r="K157" s="89"/>
      <c r="L157" s="89"/>
      <c r="M157" s="89"/>
      <c r="N157" s="89"/>
      <c r="O157" s="89"/>
      <c r="P157" s="89"/>
      <c r="Q157" s="89"/>
      <c r="R157" s="89"/>
    </row>
    <row r="158" spans="1:18" ht="51" customHeight="1">
      <c r="A158" s="86"/>
      <c r="B158" s="88" t="s">
        <v>249</v>
      </c>
      <c r="C158" s="88"/>
      <c r="D158" s="88"/>
      <c r="E158" s="88"/>
      <c r="F158" s="88"/>
      <c r="G158" s="88"/>
      <c r="H158" s="88"/>
      <c r="I158" s="88"/>
      <c r="J158" s="88"/>
      <c r="K158" s="88"/>
      <c r="L158" s="88"/>
      <c r="M158" s="88"/>
      <c r="N158" s="88"/>
      <c r="O158" s="88"/>
      <c r="P158" s="88"/>
      <c r="Q158" s="88"/>
      <c r="R158" s="88"/>
    </row>
    <row r="159" spans="1:18" ht="25.5" customHeight="1">
      <c r="A159" s="86"/>
      <c r="B159" s="88" t="s">
        <v>250</v>
      </c>
      <c r="C159" s="88"/>
      <c r="D159" s="88"/>
      <c r="E159" s="88"/>
      <c r="F159" s="88"/>
      <c r="G159" s="88"/>
      <c r="H159" s="88"/>
      <c r="I159" s="88"/>
      <c r="J159" s="88"/>
      <c r="K159" s="88"/>
      <c r="L159" s="88"/>
      <c r="M159" s="88"/>
      <c r="N159" s="88"/>
      <c r="O159" s="88"/>
      <c r="P159" s="88"/>
      <c r="Q159" s="88"/>
      <c r="R159" s="88"/>
    </row>
  </sheetData>
  <mergeCells count="651">
    <mergeCell ref="B159:R159"/>
    <mergeCell ref="B149:R149"/>
    <mergeCell ref="B154:R154"/>
    <mergeCell ref="B155:R155"/>
    <mergeCell ref="B156:R156"/>
    <mergeCell ref="B157:R157"/>
    <mergeCell ref="B158:R158"/>
    <mergeCell ref="B101:R101"/>
    <mergeCell ref="B102:R102"/>
    <mergeCell ref="B103:R103"/>
    <mergeCell ref="B104:R104"/>
    <mergeCell ref="B125:R125"/>
    <mergeCell ref="B130:R130"/>
    <mergeCell ref="B95:R95"/>
    <mergeCell ref="B96:R96"/>
    <mergeCell ref="B97:R97"/>
    <mergeCell ref="B98:R98"/>
    <mergeCell ref="B99:R99"/>
    <mergeCell ref="B100:R100"/>
    <mergeCell ref="B89:R89"/>
    <mergeCell ref="B90:R90"/>
    <mergeCell ref="B91:R91"/>
    <mergeCell ref="B92:R92"/>
    <mergeCell ref="B93:R93"/>
    <mergeCell ref="B94:R94"/>
    <mergeCell ref="B52:R52"/>
    <mergeCell ref="B53:R53"/>
    <mergeCell ref="B54:R54"/>
    <mergeCell ref="B69:R69"/>
    <mergeCell ref="B70:R70"/>
    <mergeCell ref="B71:R71"/>
    <mergeCell ref="B5:R5"/>
    <mergeCell ref="B6:R6"/>
    <mergeCell ref="B7:R7"/>
    <mergeCell ref="B8:R8"/>
    <mergeCell ref="B9:R9"/>
    <mergeCell ref="B51:R51"/>
    <mergeCell ref="O147:O148"/>
    <mergeCell ref="P147:P148"/>
    <mergeCell ref="Q147:Q148"/>
    <mergeCell ref="R147:R148"/>
    <mergeCell ref="A1:A2"/>
    <mergeCell ref="B1:R1"/>
    <mergeCell ref="B2:R2"/>
    <mergeCell ref="B3:R3"/>
    <mergeCell ref="A4:A159"/>
    <mergeCell ref="B4:R4"/>
    <mergeCell ref="I147:I148"/>
    <mergeCell ref="J147:J148"/>
    <mergeCell ref="K147:K148"/>
    <mergeCell ref="L147:L148"/>
    <mergeCell ref="M147:M148"/>
    <mergeCell ref="N147:N148"/>
    <mergeCell ref="B147:C148"/>
    <mergeCell ref="D147:D148"/>
    <mergeCell ref="E147:E148"/>
    <mergeCell ref="F147:F148"/>
    <mergeCell ref="G147:G148"/>
    <mergeCell ref="H147:H148"/>
    <mergeCell ref="K145:K146"/>
    <mergeCell ref="L145:M146"/>
    <mergeCell ref="N145:N146"/>
    <mergeCell ref="O145:O146"/>
    <mergeCell ref="P145:Q146"/>
    <mergeCell ref="R145:R146"/>
    <mergeCell ref="B145:C146"/>
    <mergeCell ref="D145:E146"/>
    <mergeCell ref="F145:F146"/>
    <mergeCell ref="G145:G146"/>
    <mergeCell ref="H145:I146"/>
    <mergeCell ref="J145:J146"/>
    <mergeCell ref="O142:O143"/>
    <mergeCell ref="P142:P143"/>
    <mergeCell ref="Q142:Q143"/>
    <mergeCell ref="R142:R143"/>
    <mergeCell ref="D144:F144"/>
    <mergeCell ref="H144:J144"/>
    <mergeCell ref="L144:N144"/>
    <mergeCell ref="P144:R144"/>
    <mergeCell ref="I142:I143"/>
    <mergeCell ref="J142:J143"/>
    <mergeCell ref="K142:K143"/>
    <mergeCell ref="L142:L143"/>
    <mergeCell ref="M142:M143"/>
    <mergeCell ref="N142:N143"/>
    <mergeCell ref="O140:O141"/>
    <mergeCell ref="P140:P141"/>
    <mergeCell ref="Q140:Q141"/>
    <mergeCell ref="R140:R141"/>
    <mergeCell ref="B142:C143"/>
    <mergeCell ref="D142:D143"/>
    <mergeCell ref="E142:E143"/>
    <mergeCell ref="F142:F143"/>
    <mergeCell ref="G142:G143"/>
    <mergeCell ref="H142:H143"/>
    <mergeCell ref="I140:I141"/>
    <mergeCell ref="J140:J141"/>
    <mergeCell ref="K140:K141"/>
    <mergeCell ref="L140:L141"/>
    <mergeCell ref="M140:M141"/>
    <mergeCell ref="N140:N141"/>
    <mergeCell ref="B140:C141"/>
    <mergeCell ref="D140:D141"/>
    <mergeCell ref="E140:E141"/>
    <mergeCell ref="F140:F141"/>
    <mergeCell ref="G140:G141"/>
    <mergeCell ref="H140:H141"/>
    <mergeCell ref="K138:K139"/>
    <mergeCell ref="L138:M139"/>
    <mergeCell ref="N138:N139"/>
    <mergeCell ref="O138:O139"/>
    <mergeCell ref="P138:Q139"/>
    <mergeCell ref="R138:R139"/>
    <mergeCell ref="D137:F137"/>
    <mergeCell ref="H137:J137"/>
    <mergeCell ref="L137:N137"/>
    <mergeCell ref="P137:R137"/>
    <mergeCell ref="B138:C139"/>
    <mergeCell ref="D138:E139"/>
    <mergeCell ref="F138:F139"/>
    <mergeCell ref="G138:G139"/>
    <mergeCell ref="H138:I139"/>
    <mergeCell ref="J138:J139"/>
    <mergeCell ref="L134:R134"/>
    <mergeCell ref="D135:F135"/>
    <mergeCell ref="H135:J135"/>
    <mergeCell ref="L135:N135"/>
    <mergeCell ref="P135:R135"/>
    <mergeCell ref="D136:R136"/>
    <mergeCell ref="P123:P124"/>
    <mergeCell ref="Q123:Q124"/>
    <mergeCell ref="R123:R124"/>
    <mergeCell ref="B131:R131"/>
    <mergeCell ref="B133:B134"/>
    <mergeCell ref="C133:C134"/>
    <mergeCell ref="D133:J133"/>
    <mergeCell ref="D134:J134"/>
    <mergeCell ref="K133:K134"/>
    <mergeCell ref="L133:R133"/>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6:Q117"/>
    <mergeCell ref="R116:R117"/>
    <mergeCell ref="D118:F118"/>
    <mergeCell ref="H118:J118"/>
    <mergeCell ref="L118:N118"/>
    <mergeCell ref="P118:R118"/>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P109:R110"/>
    <mergeCell ref="D111:F111"/>
    <mergeCell ref="H111:J111"/>
    <mergeCell ref="L111:N111"/>
    <mergeCell ref="P111:R111"/>
    <mergeCell ref="B112:B113"/>
    <mergeCell ref="C112:C113"/>
    <mergeCell ref="D112:E113"/>
    <mergeCell ref="F112:F113"/>
    <mergeCell ref="G112:G113"/>
    <mergeCell ref="L107:R107"/>
    <mergeCell ref="L108:R108"/>
    <mergeCell ref="B109:B110"/>
    <mergeCell ref="C109:C110"/>
    <mergeCell ref="D109:F110"/>
    <mergeCell ref="G109:G110"/>
    <mergeCell ref="H109:J110"/>
    <mergeCell ref="K109:K110"/>
    <mergeCell ref="L109:N110"/>
    <mergeCell ref="O109:O110"/>
    <mergeCell ref="I87:I88"/>
    <mergeCell ref="J87:J88"/>
    <mergeCell ref="K87:K88"/>
    <mergeCell ref="L87:L88"/>
    <mergeCell ref="B105:R105"/>
    <mergeCell ref="B107:B108"/>
    <mergeCell ref="C107:C108"/>
    <mergeCell ref="D107:J107"/>
    <mergeCell ref="D108:J108"/>
    <mergeCell ref="K107:K108"/>
    <mergeCell ref="I85:J86"/>
    <mergeCell ref="K85:K86"/>
    <mergeCell ref="L85:L86"/>
    <mergeCell ref="B87:B88"/>
    <mergeCell ref="C87:C88"/>
    <mergeCell ref="D87:D88"/>
    <mergeCell ref="E87:E88"/>
    <mergeCell ref="F87:F88"/>
    <mergeCell ref="G87:G88"/>
    <mergeCell ref="H87:H88"/>
    <mergeCell ref="K82:K83"/>
    <mergeCell ref="L82:L83"/>
    <mergeCell ref="E84:F84"/>
    <mergeCell ref="I84:J84"/>
    <mergeCell ref="B85:B86"/>
    <mergeCell ref="C85:C86"/>
    <mergeCell ref="D85:D86"/>
    <mergeCell ref="E85:F86"/>
    <mergeCell ref="G85:G86"/>
    <mergeCell ref="H85:H86"/>
    <mergeCell ref="E81:F81"/>
    <mergeCell ref="I81:J81"/>
    <mergeCell ref="B82:B83"/>
    <mergeCell ref="C82:C83"/>
    <mergeCell ref="D82:D83"/>
    <mergeCell ref="E82:F83"/>
    <mergeCell ref="G82:G83"/>
    <mergeCell ref="H82:H83"/>
    <mergeCell ref="I82:J83"/>
    <mergeCell ref="I77:J78"/>
    <mergeCell ref="K77:K78"/>
    <mergeCell ref="L77:L78"/>
    <mergeCell ref="E79:F79"/>
    <mergeCell ref="I79:J79"/>
    <mergeCell ref="E80:F80"/>
    <mergeCell ref="I80:J80"/>
    <mergeCell ref="B77:B78"/>
    <mergeCell ref="C77:C78"/>
    <mergeCell ref="D77:D78"/>
    <mergeCell ref="E77:F78"/>
    <mergeCell ref="G77:G78"/>
    <mergeCell ref="H77:H78"/>
    <mergeCell ref="B72:L72"/>
    <mergeCell ref="B74:B75"/>
    <mergeCell ref="C74:C75"/>
    <mergeCell ref="D74:D75"/>
    <mergeCell ref="E74:G74"/>
    <mergeCell ref="E75:G75"/>
    <mergeCell ref="H74:H75"/>
    <mergeCell ref="I74:K74"/>
    <mergeCell ref="I75:K75"/>
    <mergeCell ref="L74:L75"/>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E59:F59"/>
    <mergeCell ref="H59:I59"/>
    <mergeCell ref="K59:L59"/>
    <mergeCell ref="N59:O59"/>
    <mergeCell ref="E60:F60"/>
    <mergeCell ref="H60:I60"/>
    <mergeCell ref="K60:L60"/>
    <mergeCell ref="N60:O60"/>
    <mergeCell ref="B55:P55"/>
    <mergeCell ref="B57:B58"/>
    <mergeCell ref="C57:C58"/>
    <mergeCell ref="D57:D58"/>
    <mergeCell ref="E57:I57"/>
    <mergeCell ref="E58:I58"/>
    <mergeCell ref="J57:J58"/>
    <mergeCell ref="K57:O57"/>
    <mergeCell ref="K58:O58"/>
    <mergeCell ref="P57:P58"/>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E42:F42"/>
    <mergeCell ref="H42:I42"/>
    <mergeCell ref="K42:L42"/>
    <mergeCell ref="N42:O42"/>
    <mergeCell ref="B43:B44"/>
    <mergeCell ref="C43:C44"/>
    <mergeCell ref="D43:D44"/>
    <mergeCell ref="E43:E44"/>
    <mergeCell ref="F43:F44"/>
    <mergeCell ref="G43:G44"/>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E33:F33"/>
    <mergeCell ref="H33:I33"/>
    <mergeCell ref="K33:L33"/>
    <mergeCell ref="N33:O33"/>
    <mergeCell ref="B34:B35"/>
    <mergeCell ref="C34:C35"/>
    <mergeCell ref="D34:D35"/>
    <mergeCell ref="E34:E35"/>
    <mergeCell ref="F34:F35"/>
    <mergeCell ref="G34:G35"/>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E24:F24"/>
    <mergeCell ref="H24:I24"/>
    <mergeCell ref="K24:L24"/>
    <mergeCell ref="N24:O24"/>
    <mergeCell ref="B25:B26"/>
    <mergeCell ref="C25:C26"/>
    <mergeCell ref="D25:D26"/>
    <mergeCell ref="E25:E26"/>
    <mergeCell ref="F25:F26"/>
    <mergeCell ref="G25:G26"/>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E14:F14"/>
    <mergeCell ref="H14:I14"/>
    <mergeCell ref="K14:L14"/>
    <mergeCell ref="N14:O14"/>
    <mergeCell ref="E15:F15"/>
    <mergeCell ref="H15:I15"/>
    <mergeCell ref="K15:L15"/>
    <mergeCell ref="N15:O15"/>
    <mergeCell ref="B10:P10"/>
    <mergeCell ref="B12:B13"/>
    <mergeCell ref="C12:C13"/>
    <mergeCell ref="D12:D13"/>
    <mergeCell ref="E12:I12"/>
    <mergeCell ref="E13:I13"/>
    <mergeCell ref="J12:J13"/>
    <mergeCell ref="K12:O12"/>
    <mergeCell ref="K13:O13"/>
    <mergeCell ref="P12:P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6.5703125" bestFit="1" customWidth="1"/>
    <col min="2" max="2" width="18.28515625" customWidth="1"/>
    <col min="3" max="3" width="36.5703125" bestFit="1" customWidth="1"/>
    <col min="4" max="4" width="35.42578125" customWidth="1"/>
    <col min="5" max="5" width="7.7109375" customWidth="1"/>
    <col min="6" max="6" width="35.42578125" customWidth="1"/>
    <col min="7" max="7" width="6" customWidth="1"/>
    <col min="8" max="8" width="35.42578125" customWidth="1"/>
    <col min="9" max="9" width="7.7109375" customWidth="1"/>
    <col min="10" max="10" width="35.42578125" customWidth="1"/>
    <col min="11" max="11" width="6" customWidth="1"/>
    <col min="12" max="12" width="35.42578125" customWidth="1"/>
    <col min="13" max="13" width="7.7109375" customWidth="1"/>
    <col min="14" max="14" width="29.28515625" customWidth="1"/>
    <col min="15" max="16" width="35.42578125" customWidth="1"/>
    <col min="17" max="17" width="7.7109375" customWidth="1"/>
    <col min="18" max="18" width="29.28515625" customWidth="1"/>
    <col min="19" max="19" width="6" customWidth="1"/>
    <col min="20" max="20" width="35.42578125" customWidth="1"/>
  </cols>
  <sheetData>
    <row r="1" spans="1:20" ht="30" customHeight="1">
      <c r="A1" s="7" t="s">
        <v>2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2</v>
      </c>
      <c r="B3" s="85" t="s">
        <v>5</v>
      </c>
      <c r="C3" s="85"/>
      <c r="D3" s="85"/>
      <c r="E3" s="85"/>
      <c r="F3" s="85"/>
      <c r="G3" s="85"/>
      <c r="H3" s="85"/>
      <c r="I3" s="85"/>
      <c r="J3" s="85"/>
      <c r="K3" s="85"/>
      <c r="L3" s="85"/>
      <c r="M3" s="85"/>
      <c r="N3" s="85"/>
      <c r="O3" s="85"/>
      <c r="P3" s="85"/>
      <c r="Q3" s="85"/>
      <c r="R3" s="85"/>
      <c r="S3" s="85"/>
      <c r="T3" s="85"/>
    </row>
    <row r="4" spans="1:20" ht="15" customHeight="1">
      <c r="A4" s="86" t="s">
        <v>253</v>
      </c>
      <c r="B4" s="85" t="s">
        <v>5</v>
      </c>
      <c r="C4" s="85"/>
      <c r="D4" s="85"/>
      <c r="E4" s="85"/>
      <c r="F4" s="85"/>
      <c r="G4" s="85"/>
      <c r="H4" s="85"/>
      <c r="I4" s="85"/>
      <c r="J4" s="85"/>
      <c r="K4" s="85"/>
      <c r="L4" s="85"/>
      <c r="M4" s="85"/>
      <c r="N4" s="85"/>
      <c r="O4" s="85"/>
      <c r="P4" s="85"/>
      <c r="Q4" s="85"/>
      <c r="R4" s="85"/>
      <c r="S4" s="85"/>
      <c r="T4" s="85"/>
    </row>
    <row r="5" spans="1:20">
      <c r="A5" s="86"/>
      <c r="B5" s="87" t="s">
        <v>251</v>
      </c>
      <c r="C5" s="87"/>
      <c r="D5" s="87"/>
      <c r="E5" s="87"/>
      <c r="F5" s="87"/>
      <c r="G5" s="87"/>
      <c r="H5" s="87"/>
      <c r="I5" s="87"/>
      <c r="J5" s="87"/>
      <c r="K5" s="87"/>
      <c r="L5" s="87"/>
      <c r="M5" s="87"/>
      <c r="N5" s="87"/>
      <c r="O5" s="87"/>
      <c r="P5" s="87"/>
      <c r="Q5" s="87"/>
      <c r="R5" s="87"/>
      <c r="S5" s="87"/>
      <c r="T5" s="87"/>
    </row>
    <row r="6" spans="1:20">
      <c r="A6" s="86"/>
      <c r="B6" s="91" t="s">
        <v>254</v>
      </c>
      <c r="C6" s="91"/>
      <c r="D6" s="91"/>
      <c r="E6" s="91"/>
      <c r="F6" s="91"/>
      <c r="G6" s="91"/>
      <c r="H6" s="91"/>
      <c r="I6" s="91"/>
      <c r="J6" s="91"/>
      <c r="K6" s="91"/>
      <c r="L6" s="91"/>
      <c r="M6" s="91"/>
      <c r="N6" s="91"/>
      <c r="O6" s="91"/>
      <c r="P6" s="91"/>
      <c r="Q6" s="91"/>
      <c r="R6" s="91"/>
      <c r="S6" s="91"/>
      <c r="T6" s="91"/>
    </row>
    <row r="7" spans="1:20" ht="25.5" customHeight="1">
      <c r="A7" s="86"/>
      <c r="B7" s="88" t="s">
        <v>255</v>
      </c>
      <c r="C7" s="88"/>
      <c r="D7" s="88"/>
      <c r="E7" s="88"/>
      <c r="F7" s="88"/>
      <c r="G7" s="88"/>
      <c r="H7" s="88"/>
      <c r="I7" s="88"/>
      <c r="J7" s="88"/>
      <c r="K7" s="88"/>
      <c r="L7" s="88"/>
      <c r="M7" s="88"/>
      <c r="N7" s="88"/>
      <c r="O7" s="88"/>
      <c r="P7" s="88"/>
      <c r="Q7" s="88"/>
      <c r="R7" s="88"/>
      <c r="S7" s="88"/>
      <c r="T7" s="88"/>
    </row>
    <row r="8" spans="1:20">
      <c r="A8" s="86"/>
      <c r="B8" s="88" t="s">
        <v>256</v>
      </c>
      <c r="C8" s="88"/>
      <c r="D8" s="88"/>
      <c r="E8" s="88"/>
      <c r="F8" s="88"/>
      <c r="G8" s="88"/>
      <c r="H8" s="88"/>
      <c r="I8" s="88"/>
      <c r="J8" s="88"/>
      <c r="K8" s="88"/>
      <c r="L8" s="88"/>
      <c r="M8" s="88"/>
      <c r="N8" s="88"/>
      <c r="O8" s="88"/>
      <c r="P8" s="88"/>
      <c r="Q8" s="88"/>
      <c r="R8" s="88"/>
      <c r="S8" s="88"/>
      <c r="T8" s="88"/>
    </row>
    <row r="9" spans="1:20" ht="25.5" customHeight="1">
      <c r="A9" s="86"/>
      <c r="B9" s="100" t="s">
        <v>257</v>
      </c>
      <c r="C9" s="100"/>
      <c r="D9" s="100"/>
      <c r="E9" s="100"/>
      <c r="F9" s="100"/>
      <c r="G9" s="100"/>
      <c r="H9" s="100"/>
      <c r="I9" s="100"/>
      <c r="J9" s="100"/>
      <c r="K9" s="100"/>
      <c r="L9" s="100"/>
      <c r="M9" s="100"/>
      <c r="N9" s="100"/>
      <c r="O9" s="100"/>
      <c r="P9" s="100"/>
      <c r="Q9" s="100"/>
      <c r="R9" s="100"/>
      <c r="S9" s="100"/>
      <c r="T9" s="100"/>
    </row>
    <row r="10" spans="1:20" ht="25.5" customHeight="1">
      <c r="A10" s="86"/>
      <c r="B10" s="88" t="s">
        <v>258</v>
      </c>
      <c r="C10" s="88"/>
      <c r="D10" s="88"/>
      <c r="E10" s="88"/>
      <c r="F10" s="88"/>
      <c r="G10" s="88"/>
      <c r="H10" s="88"/>
      <c r="I10" s="88"/>
      <c r="J10" s="88"/>
      <c r="K10" s="88"/>
      <c r="L10" s="88"/>
      <c r="M10" s="88"/>
      <c r="N10" s="88"/>
      <c r="O10" s="88"/>
      <c r="P10" s="88"/>
      <c r="Q10" s="88"/>
      <c r="R10" s="88"/>
      <c r="S10" s="88"/>
      <c r="T10" s="88"/>
    </row>
    <row r="11" spans="1:20">
      <c r="A11" s="86"/>
      <c r="B11" s="88" t="s">
        <v>259</v>
      </c>
      <c r="C11" s="88"/>
      <c r="D11" s="88"/>
      <c r="E11" s="88"/>
      <c r="F11" s="88"/>
      <c r="G11" s="88"/>
      <c r="H11" s="88"/>
      <c r="I11" s="88"/>
      <c r="J11" s="88"/>
      <c r="K11" s="88"/>
      <c r="L11" s="88"/>
      <c r="M11" s="88"/>
      <c r="N11" s="88"/>
      <c r="O11" s="88"/>
      <c r="P11" s="88"/>
      <c r="Q11" s="88"/>
      <c r="R11" s="88"/>
      <c r="S11" s="88"/>
      <c r="T11" s="88"/>
    </row>
    <row r="12" spans="1:20" ht="38.25" customHeight="1">
      <c r="A12" s="86"/>
      <c r="B12" s="88" t="s">
        <v>260</v>
      </c>
      <c r="C12" s="88"/>
      <c r="D12" s="88"/>
      <c r="E12" s="88"/>
      <c r="F12" s="88"/>
      <c r="G12" s="88"/>
      <c r="H12" s="88"/>
      <c r="I12" s="88"/>
      <c r="J12" s="88"/>
      <c r="K12" s="88"/>
      <c r="L12" s="88"/>
      <c r="M12" s="88"/>
      <c r="N12" s="88"/>
      <c r="O12" s="88"/>
      <c r="P12" s="88"/>
      <c r="Q12" s="88"/>
      <c r="R12" s="88"/>
      <c r="S12" s="88"/>
      <c r="T12" s="88"/>
    </row>
    <row r="13" spans="1:20" ht="38.25" customHeight="1">
      <c r="A13" s="86"/>
      <c r="B13" s="88" t="s">
        <v>261</v>
      </c>
      <c r="C13" s="88"/>
      <c r="D13" s="88"/>
      <c r="E13" s="88"/>
      <c r="F13" s="88"/>
      <c r="G13" s="88"/>
      <c r="H13" s="88"/>
      <c r="I13" s="88"/>
      <c r="J13" s="88"/>
      <c r="K13" s="88"/>
      <c r="L13" s="88"/>
      <c r="M13" s="88"/>
      <c r="N13" s="88"/>
      <c r="O13" s="88"/>
      <c r="P13" s="88"/>
      <c r="Q13" s="88"/>
      <c r="R13" s="88"/>
      <c r="S13" s="88"/>
      <c r="T13" s="88"/>
    </row>
    <row r="14" spans="1:20">
      <c r="A14" s="86"/>
      <c r="B14" s="88" t="s">
        <v>262</v>
      </c>
      <c r="C14" s="88"/>
      <c r="D14" s="88"/>
      <c r="E14" s="88"/>
      <c r="F14" s="88"/>
      <c r="G14" s="88"/>
      <c r="H14" s="88"/>
      <c r="I14" s="88"/>
      <c r="J14" s="88"/>
      <c r="K14" s="88"/>
      <c r="L14" s="88"/>
      <c r="M14" s="88"/>
      <c r="N14" s="88"/>
      <c r="O14" s="88"/>
      <c r="P14" s="88"/>
      <c r="Q14" s="88"/>
      <c r="R14" s="88"/>
      <c r="S14" s="88"/>
      <c r="T14" s="88"/>
    </row>
    <row r="15" spans="1:20">
      <c r="A15" s="86"/>
      <c r="B15" s="21"/>
      <c r="C15" s="21"/>
      <c r="D15" s="21"/>
      <c r="E15" s="21"/>
      <c r="F15" s="21"/>
      <c r="G15" s="21"/>
      <c r="H15" s="21"/>
      <c r="I15" s="21"/>
      <c r="J15" s="21"/>
      <c r="K15" s="21"/>
      <c r="L15" s="21"/>
    </row>
    <row r="16" spans="1:20">
      <c r="A16" s="86"/>
      <c r="B16" s="12"/>
      <c r="C16" s="12"/>
      <c r="D16" s="12"/>
      <c r="E16" s="12"/>
      <c r="F16" s="12"/>
      <c r="G16" s="12"/>
      <c r="H16" s="12"/>
      <c r="I16" s="12"/>
      <c r="J16" s="12"/>
      <c r="K16" s="12"/>
      <c r="L16" s="12"/>
    </row>
    <row r="17" spans="1:12">
      <c r="A17" s="86"/>
      <c r="B17" s="22"/>
      <c r="C17" s="22"/>
      <c r="D17" s="22"/>
      <c r="E17" s="24" t="s">
        <v>263</v>
      </c>
      <c r="F17" s="24"/>
      <c r="G17" s="24"/>
      <c r="H17" s="22"/>
      <c r="I17" s="24" t="s">
        <v>265</v>
      </c>
      <c r="J17" s="24"/>
      <c r="K17" s="24"/>
      <c r="L17" s="22"/>
    </row>
    <row r="18" spans="1:12" ht="15.75" thickBot="1">
      <c r="A18" s="86"/>
      <c r="B18" s="22"/>
      <c r="C18" s="22"/>
      <c r="D18" s="22"/>
      <c r="E18" s="25" t="s">
        <v>264</v>
      </c>
      <c r="F18" s="25"/>
      <c r="G18" s="25"/>
      <c r="H18" s="22"/>
      <c r="I18" s="25" t="s">
        <v>264</v>
      </c>
      <c r="J18" s="25"/>
      <c r="K18" s="25"/>
      <c r="L18" s="22"/>
    </row>
    <row r="19" spans="1:12">
      <c r="A19" s="86"/>
      <c r="B19" s="13"/>
      <c r="C19" s="16" t="s">
        <v>266</v>
      </c>
      <c r="D19" s="17"/>
      <c r="E19" s="28"/>
      <c r="F19" s="28"/>
      <c r="G19" s="28"/>
      <c r="H19" s="17"/>
      <c r="I19" s="28"/>
      <c r="J19" s="28"/>
      <c r="K19" s="28"/>
      <c r="L19" s="13"/>
    </row>
    <row r="20" spans="1:12">
      <c r="A20" s="86"/>
      <c r="B20" s="22"/>
      <c r="C20" s="29" t="s">
        <v>69</v>
      </c>
      <c r="D20" s="22"/>
      <c r="E20" s="84" t="s">
        <v>190</v>
      </c>
      <c r="F20" s="38">
        <v>220171</v>
      </c>
      <c r="G20" s="22"/>
      <c r="H20" s="22"/>
      <c r="I20" s="84" t="s">
        <v>190</v>
      </c>
      <c r="J20" s="38">
        <v>93227</v>
      </c>
      <c r="K20" s="22"/>
      <c r="L20" s="22"/>
    </row>
    <row r="21" spans="1:12">
      <c r="A21" s="86"/>
      <c r="B21" s="22"/>
      <c r="C21" s="29"/>
      <c r="D21" s="22"/>
      <c r="E21" s="84"/>
      <c r="F21" s="38"/>
      <c r="G21" s="22"/>
      <c r="H21" s="22"/>
      <c r="I21" s="84"/>
      <c r="J21" s="38"/>
      <c r="K21" s="22"/>
      <c r="L21" s="22"/>
    </row>
    <row r="22" spans="1:12">
      <c r="A22" s="86"/>
      <c r="B22" s="22"/>
      <c r="C22" s="31" t="s">
        <v>133</v>
      </c>
      <c r="D22" s="27"/>
      <c r="E22" s="47">
        <v>188329</v>
      </c>
      <c r="F22" s="47"/>
      <c r="G22" s="27"/>
      <c r="H22" s="27"/>
      <c r="I22" s="47">
        <v>240861</v>
      </c>
      <c r="J22" s="47"/>
      <c r="K22" s="27"/>
      <c r="L22" s="22"/>
    </row>
    <row r="23" spans="1:12">
      <c r="A23" s="86"/>
      <c r="B23" s="22"/>
      <c r="C23" s="31"/>
      <c r="D23" s="27"/>
      <c r="E23" s="47"/>
      <c r="F23" s="47"/>
      <c r="G23" s="27"/>
      <c r="H23" s="27"/>
      <c r="I23" s="47"/>
      <c r="J23" s="47"/>
      <c r="K23" s="27"/>
      <c r="L23" s="22"/>
    </row>
    <row r="24" spans="1:12">
      <c r="A24" s="86"/>
      <c r="B24" s="22"/>
      <c r="C24" s="29" t="s">
        <v>72</v>
      </c>
      <c r="D24" s="22"/>
      <c r="E24" s="38">
        <v>107431</v>
      </c>
      <c r="F24" s="38"/>
      <c r="G24" s="22"/>
      <c r="H24" s="22"/>
      <c r="I24" s="38">
        <v>100115</v>
      </c>
      <c r="J24" s="38"/>
      <c r="K24" s="22"/>
      <c r="L24" s="22"/>
    </row>
    <row r="25" spans="1:12">
      <c r="A25" s="86"/>
      <c r="B25" s="22"/>
      <c r="C25" s="29"/>
      <c r="D25" s="22"/>
      <c r="E25" s="38"/>
      <c r="F25" s="38"/>
      <c r="G25" s="22"/>
      <c r="H25" s="22"/>
      <c r="I25" s="38"/>
      <c r="J25" s="38"/>
      <c r="K25" s="22"/>
      <c r="L25" s="22"/>
    </row>
    <row r="26" spans="1:12">
      <c r="A26" s="86"/>
      <c r="B26" s="22"/>
      <c r="C26" s="31" t="s">
        <v>74</v>
      </c>
      <c r="D26" s="27"/>
      <c r="E26" s="47">
        <v>32521</v>
      </c>
      <c r="F26" s="47"/>
      <c r="G26" s="27"/>
      <c r="H26" s="27"/>
      <c r="I26" s="47">
        <v>20575</v>
      </c>
      <c r="J26" s="47"/>
      <c r="K26" s="27"/>
      <c r="L26" s="22"/>
    </row>
    <row r="27" spans="1:12" ht="15.75" thickBot="1">
      <c r="A27" s="86"/>
      <c r="B27" s="22"/>
      <c r="C27" s="31"/>
      <c r="D27" s="27"/>
      <c r="E27" s="92"/>
      <c r="F27" s="92"/>
      <c r="G27" s="65"/>
      <c r="H27" s="27"/>
      <c r="I27" s="92"/>
      <c r="J27" s="92"/>
      <c r="K27" s="65"/>
      <c r="L27" s="22"/>
    </row>
    <row r="28" spans="1:12">
      <c r="A28" s="86"/>
      <c r="B28" s="22"/>
      <c r="C28" s="93" t="s">
        <v>75</v>
      </c>
      <c r="D28" s="22"/>
      <c r="E28" s="94">
        <v>548452</v>
      </c>
      <c r="F28" s="94"/>
      <c r="G28" s="69"/>
      <c r="H28" s="22"/>
      <c r="I28" s="94">
        <v>454778</v>
      </c>
      <c r="J28" s="94"/>
      <c r="K28" s="69"/>
      <c r="L28" s="22"/>
    </row>
    <row r="29" spans="1:12">
      <c r="A29" s="86"/>
      <c r="B29" s="22"/>
      <c r="C29" s="93"/>
      <c r="D29" s="22"/>
      <c r="E29" s="38"/>
      <c r="F29" s="38"/>
      <c r="G29" s="22"/>
      <c r="H29" s="22"/>
      <c r="I29" s="38"/>
      <c r="J29" s="38"/>
      <c r="K29" s="22"/>
      <c r="L29" s="22"/>
    </row>
    <row r="30" spans="1:12">
      <c r="A30" s="86"/>
      <c r="B30" s="22"/>
      <c r="C30" s="31" t="s">
        <v>76</v>
      </c>
      <c r="D30" s="27"/>
      <c r="E30" s="47">
        <v>1090</v>
      </c>
      <c r="F30" s="47"/>
      <c r="G30" s="27"/>
      <c r="H30" s="27"/>
      <c r="I30" s="47">
        <v>9092</v>
      </c>
      <c r="J30" s="47"/>
      <c r="K30" s="27"/>
      <c r="L30" s="22"/>
    </row>
    <row r="31" spans="1:12">
      <c r="A31" s="86"/>
      <c r="B31" s="22"/>
      <c r="C31" s="31"/>
      <c r="D31" s="27"/>
      <c r="E31" s="47"/>
      <c r="F31" s="47"/>
      <c r="G31" s="27"/>
      <c r="H31" s="27"/>
      <c r="I31" s="47"/>
      <c r="J31" s="47"/>
      <c r="K31" s="27"/>
      <c r="L31" s="22"/>
    </row>
    <row r="32" spans="1:12">
      <c r="A32" s="86"/>
      <c r="B32" s="22"/>
      <c r="C32" s="29" t="s">
        <v>267</v>
      </c>
      <c r="D32" s="22"/>
      <c r="E32" s="38">
        <v>162262</v>
      </c>
      <c r="F32" s="38"/>
      <c r="G32" s="22"/>
      <c r="H32" s="22"/>
      <c r="I32" s="38">
        <v>157066</v>
      </c>
      <c r="J32" s="38"/>
      <c r="K32" s="22"/>
      <c r="L32" s="22"/>
    </row>
    <row r="33" spans="1:12">
      <c r="A33" s="86"/>
      <c r="B33" s="22"/>
      <c r="C33" s="29"/>
      <c r="D33" s="22"/>
      <c r="E33" s="38"/>
      <c r="F33" s="38"/>
      <c r="G33" s="22"/>
      <c r="H33" s="22"/>
      <c r="I33" s="38"/>
      <c r="J33" s="38"/>
      <c r="K33" s="22"/>
      <c r="L33" s="22"/>
    </row>
    <row r="34" spans="1:12">
      <c r="A34" s="86"/>
      <c r="B34" s="22"/>
      <c r="C34" s="31" t="s">
        <v>81</v>
      </c>
      <c r="D34" s="27"/>
      <c r="E34" s="47">
        <v>14020</v>
      </c>
      <c r="F34" s="47"/>
      <c r="G34" s="27"/>
      <c r="H34" s="27"/>
      <c r="I34" s="47">
        <v>12810</v>
      </c>
      <c r="J34" s="47"/>
      <c r="K34" s="27"/>
      <c r="L34" s="22"/>
    </row>
    <row r="35" spans="1:12">
      <c r="A35" s="86"/>
      <c r="B35" s="22"/>
      <c r="C35" s="31"/>
      <c r="D35" s="27"/>
      <c r="E35" s="47"/>
      <c r="F35" s="47"/>
      <c r="G35" s="27"/>
      <c r="H35" s="27"/>
      <c r="I35" s="47"/>
      <c r="J35" s="47"/>
      <c r="K35" s="27"/>
      <c r="L35" s="22"/>
    </row>
    <row r="36" spans="1:12">
      <c r="A36" s="86"/>
      <c r="B36" s="22"/>
      <c r="C36" s="29" t="s">
        <v>82</v>
      </c>
      <c r="D36" s="22"/>
      <c r="E36" s="38">
        <v>31992</v>
      </c>
      <c r="F36" s="38"/>
      <c r="G36" s="22"/>
      <c r="H36" s="22"/>
      <c r="I36" s="38">
        <v>26575</v>
      </c>
      <c r="J36" s="38"/>
      <c r="K36" s="22"/>
      <c r="L36" s="22"/>
    </row>
    <row r="37" spans="1:12" ht="15.75" thickBot="1">
      <c r="A37" s="86"/>
      <c r="B37" s="22"/>
      <c r="C37" s="29"/>
      <c r="D37" s="22"/>
      <c r="E37" s="42"/>
      <c r="F37" s="42"/>
      <c r="G37" s="41"/>
      <c r="H37" s="22"/>
      <c r="I37" s="42"/>
      <c r="J37" s="42"/>
      <c r="K37" s="41"/>
      <c r="L37" s="22"/>
    </row>
    <row r="38" spans="1:12">
      <c r="A38" s="86"/>
      <c r="B38" s="22"/>
      <c r="C38" s="95" t="s">
        <v>83</v>
      </c>
      <c r="D38" s="27"/>
      <c r="E38" s="45" t="s">
        <v>190</v>
      </c>
      <c r="F38" s="48">
        <v>757816</v>
      </c>
      <c r="G38" s="28"/>
      <c r="H38" s="27"/>
      <c r="I38" s="45" t="s">
        <v>190</v>
      </c>
      <c r="J38" s="48">
        <v>660321</v>
      </c>
      <c r="K38" s="28"/>
      <c r="L38" s="22"/>
    </row>
    <row r="39" spans="1:12" ht="15.75" thickBot="1">
      <c r="A39" s="86"/>
      <c r="B39" s="22"/>
      <c r="C39" s="95"/>
      <c r="D39" s="27"/>
      <c r="E39" s="46"/>
      <c r="F39" s="49"/>
      <c r="G39" s="50"/>
      <c r="H39" s="27"/>
      <c r="I39" s="46"/>
      <c r="J39" s="49"/>
      <c r="K39" s="50"/>
      <c r="L39" s="22"/>
    </row>
    <row r="40" spans="1:12" ht="15.75" thickTop="1">
      <c r="A40" s="86"/>
      <c r="B40" s="13"/>
      <c r="C40" s="20" t="s">
        <v>268</v>
      </c>
      <c r="D40" s="13"/>
      <c r="E40" s="96"/>
      <c r="F40" s="96"/>
      <c r="G40" s="96"/>
      <c r="H40" s="13"/>
      <c r="I40" s="96"/>
      <c r="J40" s="96"/>
      <c r="K40" s="96"/>
      <c r="L40" s="13"/>
    </row>
    <row r="41" spans="1:12">
      <c r="A41" s="86"/>
      <c r="B41" s="22"/>
      <c r="C41" s="31" t="s">
        <v>85</v>
      </c>
      <c r="D41" s="27"/>
      <c r="E41" s="44" t="s">
        <v>190</v>
      </c>
      <c r="F41" s="47">
        <v>77696</v>
      </c>
      <c r="G41" s="27"/>
      <c r="H41" s="27"/>
      <c r="I41" s="44" t="s">
        <v>190</v>
      </c>
      <c r="J41" s="47">
        <v>128591</v>
      </c>
      <c r="K41" s="27"/>
      <c r="L41" s="22"/>
    </row>
    <row r="42" spans="1:12">
      <c r="A42" s="86"/>
      <c r="B42" s="22"/>
      <c r="C42" s="31"/>
      <c r="D42" s="27"/>
      <c r="E42" s="44"/>
      <c r="F42" s="47"/>
      <c r="G42" s="27"/>
      <c r="H42" s="27"/>
      <c r="I42" s="44"/>
      <c r="J42" s="47"/>
      <c r="K42" s="27"/>
      <c r="L42" s="22"/>
    </row>
    <row r="43" spans="1:12">
      <c r="A43" s="86"/>
      <c r="B43" s="22"/>
      <c r="C43" s="29" t="s">
        <v>135</v>
      </c>
      <c r="D43" s="22"/>
      <c r="E43" s="38">
        <v>1338318</v>
      </c>
      <c r="F43" s="38"/>
      <c r="G43" s="22"/>
      <c r="H43" s="22"/>
      <c r="I43" s="38">
        <v>1214209</v>
      </c>
      <c r="J43" s="38"/>
      <c r="K43" s="22"/>
      <c r="L43" s="22"/>
    </row>
    <row r="44" spans="1:12">
      <c r="A44" s="86"/>
      <c r="B44" s="22"/>
      <c r="C44" s="29"/>
      <c r="D44" s="22"/>
      <c r="E44" s="38"/>
      <c r="F44" s="38"/>
      <c r="G44" s="22"/>
      <c r="H44" s="22"/>
      <c r="I44" s="38"/>
      <c r="J44" s="38"/>
      <c r="K44" s="22"/>
      <c r="L44" s="22"/>
    </row>
    <row r="45" spans="1:12">
      <c r="A45" s="86"/>
      <c r="B45" s="22"/>
      <c r="C45" s="31" t="s">
        <v>100</v>
      </c>
      <c r="D45" s="27"/>
      <c r="E45" s="47">
        <v>5938</v>
      </c>
      <c r="F45" s="47"/>
      <c r="G45" s="27"/>
      <c r="H45" s="27"/>
      <c r="I45" s="47">
        <v>7907</v>
      </c>
      <c r="J45" s="47"/>
      <c r="K45" s="27"/>
      <c r="L45" s="22"/>
    </row>
    <row r="46" spans="1:12">
      <c r="A46" s="86"/>
      <c r="B46" s="22"/>
      <c r="C46" s="31"/>
      <c r="D46" s="27"/>
      <c r="E46" s="47"/>
      <c r="F46" s="47"/>
      <c r="G46" s="27"/>
      <c r="H46" s="27"/>
      <c r="I46" s="47"/>
      <c r="J46" s="47"/>
      <c r="K46" s="27"/>
      <c r="L46" s="22"/>
    </row>
    <row r="47" spans="1:12">
      <c r="A47" s="86"/>
      <c r="B47" s="22"/>
      <c r="C47" s="29" t="s">
        <v>269</v>
      </c>
      <c r="D47" s="22"/>
      <c r="E47" s="30">
        <v>238</v>
      </c>
      <c r="F47" s="30"/>
      <c r="G47" s="22"/>
      <c r="H47" s="22"/>
      <c r="I47" s="30">
        <v>448</v>
      </c>
      <c r="J47" s="30"/>
      <c r="K47" s="22"/>
      <c r="L47" s="22"/>
    </row>
    <row r="48" spans="1:12" ht="15.75" thickBot="1">
      <c r="A48" s="86"/>
      <c r="B48" s="22"/>
      <c r="C48" s="29"/>
      <c r="D48" s="22"/>
      <c r="E48" s="39"/>
      <c r="F48" s="39"/>
      <c r="G48" s="41"/>
      <c r="H48" s="22"/>
      <c r="I48" s="39"/>
      <c r="J48" s="39"/>
      <c r="K48" s="41"/>
      <c r="L48" s="22"/>
    </row>
    <row r="49" spans="1:20">
      <c r="A49" s="86"/>
      <c r="B49" s="22"/>
      <c r="C49" s="95" t="s">
        <v>96</v>
      </c>
      <c r="D49" s="27"/>
      <c r="E49" s="48">
        <v>1422190</v>
      </c>
      <c r="F49" s="48"/>
      <c r="G49" s="28"/>
      <c r="H49" s="27"/>
      <c r="I49" s="48">
        <v>1351155</v>
      </c>
      <c r="J49" s="48"/>
      <c r="K49" s="28"/>
      <c r="L49" s="22"/>
    </row>
    <row r="50" spans="1:20">
      <c r="A50" s="86"/>
      <c r="B50" s="22"/>
      <c r="C50" s="95"/>
      <c r="D50" s="27"/>
      <c r="E50" s="47"/>
      <c r="F50" s="47"/>
      <c r="G50" s="27"/>
      <c r="H50" s="27"/>
      <c r="I50" s="47"/>
      <c r="J50" s="47"/>
      <c r="K50" s="27"/>
      <c r="L50" s="22"/>
    </row>
    <row r="51" spans="1:20">
      <c r="A51" s="86"/>
      <c r="B51" s="22"/>
      <c r="C51" s="29" t="s">
        <v>270</v>
      </c>
      <c r="D51" s="22"/>
      <c r="E51" s="38">
        <v>150405</v>
      </c>
      <c r="F51" s="38"/>
      <c r="G51" s="22"/>
      <c r="H51" s="22"/>
      <c r="I51" s="38">
        <v>138147</v>
      </c>
      <c r="J51" s="38"/>
      <c r="K51" s="22"/>
      <c r="L51" s="22"/>
    </row>
    <row r="52" spans="1:20">
      <c r="A52" s="86"/>
      <c r="B52" s="22"/>
      <c r="C52" s="29"/>
      <c r="D52" s="22"/>
      <c r="E52" s="38"/>
      <c r="F52" s="38"/>
      <c r="G52" s="22"/>
      <c r="H52" s="22"/>
      <c r="I52" s="38"/>
      <c r="J52" s="38"/>
      <c r="K52" s="22"/>
      <c r="L52" s="22"/>
    </row>
    <row r="53" spans="1:20">
      <c r="A53" s="86"/>
      <c r="B53" s="22"/>
      <c r="C53" s="31" t="s">
        <v>98</v>
      </c>
      <c r="D53" s="27"/>
      <c r="E53" s="47">
        <v>124974</v>
      </c>
      <c r="F53" s="47"/>
      <c r="G53" s="27"/>
      <c r="H53" s="27"/>
      <c r="I53" s="47">
        <v>126647</v>
      </c>
      <c r="J53" s="47"/>
      <c r="K53" s="27"/>
      <c r="L53" s="22"/>
    </row>
    <row r="54" spans="1:20">
      <c r="A54" s="86"/>
      <c r="B54" s="22"/>
      <c r="C54" s="31"/>
      <c r="D54" s="27"/>
      <c r="E54" s="47"/>
      <c r="F54" s="47"/>
      <c r="G54" s="27"/>
      <c r="H54" s="27"/>
      <c r="I54" s="47"/>
      <c r="J54" s="47"/>
      <c r="K54" s="27"/>
      <c r="L54" s="22"/>
    </row>
    <row r="55" spans="1:20">
      <c r="A55" s="86"/>
      <c r="B55" s="22"/>
      <c r="C55" s="29" t="s">
        <v>99</v>
      </c>
      <c r="D55" s="22"/>
      <c r="E55" s="38">
        <v>1242</v>
      </c>
      <c r="F55" s="38"/>
      <c r="G55" s="22"/>
      <c r="H55" s="22"/>
      <c r="I55" s="38">
        <v>1755</v>
      </c>
      <c r="J55" s="38"/>
      <c r="K55" s="22"/>
      <c r="L55" s="22"/>
    </row>
    <row r="56" spans="1:20" ht="15.75" thickBot="1">
      <c r="A56" s="86"/>
      <c r="B56" s="22"/>
      <c r="C56" s="29"/>
      <c r="D56" s="22"/>
      <c r="E56" s="42"/>
      <c r="F56" s="42"/>
      <c r="G56" s="41"/>
      <c r="H56" s="22"/>
      <c r="I56" s="42"/>
      <c r="J56" s="42"/>
      <c r="K56" s="41"/>
      <c r="L56" s="22"/>
    </row>
    <row r="57" spans="1:20">
      <c r="A57" s="86"/>
      <c r="B57" s="22"/>
      <c r="C57" s="95" t="s">
        <v>271</v>
      </c>
      <c r="D57" s="27"/>
      <c r="E57" s="45" t="s">
        <v>190</v>
      </c>
      <c r="F57" s="48">
        <v>1698811</v>
      </c>
      <c r="G57" s="28"/>
      <c r="H57" s="27"/>
      <c r="I57" s="45" t="s">
        <v>190</v>
      </c>
      <c r="J57" s="48">
        <v>1617704</v>
      </c>
      <c r="K57" s="28"/>
      <c r="L57" s="22"/>
    </row>
    <row r="58" spans="1:20" ht="15.75" thickBot="1">
      <c r="A58" s="86"/>
      <c r="B58" s="22"/>
      <c r="C58" s="95"/>
      <c r="D58" s="27"/>
      <c r="E58" s="46"/>
      <c r="F58" s="49"/>
      <c r="G58" s="50"/>
      <c r="H58" s="27"/>
      <c r="I58" s="46"/>
      <c r="J58" s="49"/>
      <c r="K58" s="50"/>
      <c r="L58" s="22"/>
    </row>
    <row r="59" spans="1:20" ht="15.75" thickTop="1">
      <c r="A59" s="86"/>
      <c r="B59" s="90"/>
      <c r="C59" s="90"/>
      <c r="D59" s="90"/>
      <c r="E59" s="90"/>
      <c r="F59" s="90"/>
      <c r="G59" s="90"/>
      <c r="H59" s="90"/>
      <c r="I59" s="90"/>
      <c r="J59" s="90"/>
      <c r="K59" s="90"/>
      <c r="L59" s="90"/>
      <c r="M59" s="90"/>
      <c r="N59" s="90"/>
      <c r="O59" s="90"/>
      <c r="P59" s="90"/>
      <c r="Q59" s="90"/>
      <c r="R59" s="90"/>
      <c r="S59" s="90"/>
      <c r="T59" s="90"/>
    </row>
    <row r="60" spans="1:20">
      <c r="A60" s="86"/>
      <c r="B60" s="21"/>
      <c r="C60" s="21"/>
      <c r="D60" s="21"/>
      <c r="E60" s="21"/>
      <c r="F60" s="21"/>
      <c r="G60" s="21"/>
      <c r="H60" s="21"/>
      <c r="I60" s="21"/>
      <c r="J60" s="21"/>
      <c r="K60" s="21"/>
      <c r="L60" s="21"/>
      <c r="M60" s="21"/>
      <c r="N60" s="21"/>
      <c r="O60" s="21"/>
      <c r="P60" s="21"/>
      <c r="Q60" s="21"/>
      <c r="R60" s="21"/>
      <c r="S60" s="21"/>
      <c r="T60" s="21"/>
    </row>
    <row r="61" spans="1:20">
      <c r="A61" s="86"/>
      <c r="B61" s="12"/>
      <c r="C61" s="12"/>
      <c r="D61" s="12"/>
      <c r="E61" s="12"/>
      <c r="F61" s="12"/>
      <c r="G61" s="12"/>
      <c r="H61" s="12"/>
      <c r="I61" s="12"/>
      <c r="J61" s="12"/>
      <c r="K61" s="12"/>
      <c r="L61" s="12"/>
      <c r="M61" s="12"/>
      <c r="N61" s="12"/>
      <c r="O61" s="12"/>
      <c r="P61" s="12"/>
      <c r="Q61" s="12"/>
      <c r="R61" s="12"/>
      <c r="S61" s="12"/>
      <c r="T61" s="12"/>
    </row>
    <row r="62" spans="1:20">
      <c r="A62" s="86"/>
      <c r="B62" s="22"/>
      <c r="C62" s="23"/>
      <c r="D62" s="22"/>
      <c r="E62" s="24" t="s">
        <v>170</v>
      </c>
      <c r="F62" s="24"/>
      <c r="G62" s="24"/>
      <c r="H62" s="24"/>
      <c r="I62" s="24"/>
      <c r="J62" s="24"/>
      <c r="K62" s="24"/>
      <c r="L62" s="22"/>
      <c r="M62" s="24" t="s">
        <v>172</v>
      </c>
      <c r="N62" s="24"/>
      <c r="O62" s="24"/>
      <c r="P62" s="24"/>
      <c r="Q62" s="24"/>
      <c r="R62" s="24"/>
      <c r="S62" s="24"/>
      <c r="T62" s="22"/>
    </row>
    <row r="63" spans="1:20" ht="15.75" thickBot="1">
      <c r="A63" s="86"/>
      <c r="B63" s="22"/>
      <c r="C63" s="23"/>
      <c r="D63" s="22"/>
      <c r="E63" s="25" t="s">
        <v>171</v>
      </c>
      <c r="F63" s="25"/>
      <c r="G63" s="25"/>
      <c r="H63" s="25"/>
      <c r="I63" s="25"/>
      <c r="J63" s="25"/>
      <c r="K63" s="25"/>
      <c r="L63" s="22"/>
      <c r="M63" s="25" t="s">
        <v>171</v>
      </c>
      <c r="N63" s="25"/>
      <c r="O63" s="25"/>
      <c r="P63" s="25"/>
      <c r="Q63" s="25"/>
      <c r="R63" s="25"/>
      <c r="S63" s="25"/>
      <c r="T63" s="22"/>
    </row>
    <row r="64" spans="1:20" ht="15.75" thickBot="1">
      <c r="A64" s="86"/>
      <c r="B64" s="13"/>
      <c r="C64" s="14"/>
      <c r="D64" s="13"/>
      <c r="E64" s="26">
        <v>2013</v>
      </c>
      <c r="F64" s="26"/>
      <c r="G64" s="26"/>
      <c r="H64" s="13"/>
      <c r="I64" s="26">
        <v>2012</v>
      </c>
      <c r="J64" s="26"/>
      <c r="K64" s="26"/>
      <c r="L64" s="13"/>
      <c r="M64" s="26">
        <v>2013</v>
      </c>
      <c r="N64" s="26"/>
      <c r="O64" s="26"/>
      <c r="P64" s="13"/>
      <c r="Q64" s="26">
        <v>2012</v>
      </c>
      <c r="R64" s="26"/>
      <c r="S64" s="26"/>
      <c r="T64" s="13"/>
    </row>
    <row r="65" spans="1:20">
      <c r="A65" s="86"/>
      <c r="B65" s="22"/>
      <c r="C65" s="43" t="s">
        <v>189</v>
      </c>
      <c r="D65" s="27"/>
      <c r="E65" s="45" t="s">
        <v>190</v>
      </c>
      <c r="F65" s="48">
        <v>328231</v>
      </c>
      <c r="G65" s="28"/>
      <c r="H65" s="27"/>
      <c r="I65" s="45" t="s">
        <v>190</v>
      </c>
      <c r="J65" s="48">
        <v>300397</v>
      </c>
      <c r="K65" s="28"/>
      <c r="L65" s="27"/>
      <c r="M65" s="45" t="s">
        <v>190</v>
      </c>
      <c r="N65" s="48">
        <v>970038</v>
      </c>
      <c r="O65" s="28"/>
      <c r="P65" s="27"/>
      <c r="Q65" s="45" t="s">
        <v>190</v>
      </c>
      <c r="R65" s="48">
        <v>864133</v>
      </c>
      <c r="S65" s="28"/>
      <c r="T65" s="22"/>
    </row>
    <row r="66" spans="1:20">
      <c r="A66" s="86"/>
      <c r="B66" s="22"/>
      <c r="C66" s="43"/>
      <c r="D66" s="27"/>
      <c r="E66" s="97"/>
      <c r="F66" s="98"/>
      <c r="G66" s="99"/>
      <c r="H66" s="27"/>
      <c r="I66" s="97"/>
      <c r="J66" s="98"/>
      <c r="K66" s="99"/>
      <c r="L66" s="27"/>
      <c r="M66" s="97"/>
      <c r="N66" s="98"/>
      <c r="O66" s="99"/>
      <c r="P66" s="27"/>
      <c r="Q66" s="97"/>
      <c r="R66" s="98"/>
      <c r="S66" s="99"/>
      <c r="T66" s="22"/>
    </row>
    <row r="67" spans="1:20">
      <c r="A67" s="86"/>
      <c r="B67" s="22"/>
      <c r="C67" s="37" t="s">
        <v>42</v>
      </c>
      <c r="D67" s="22"/>
      <c r="E67" s="38">
        <v>12782</v>
      </c>
      <c r="F67" s="38"/>
      <c r="G67" s="22"/>
      <c r="H67" s="22"/>
      <c r="I67" s="38">
        <v>26408</v>
      </c>
      <c r="J67" s="38"/>
      <c r="K67" s="22"/>
      <c r="L67" s="22"/>
      <c r="M67" s="38">
        <v>40449</v>
      </c>
      <c r="N67" s="38"/>
      <c r="O67" s="22"/>
      <c r="P67" s="22"/>
      <c r="Q67" s="38">
        <v>34799</v>
      </c>
      <c r="R67" s="38"/>
      <c r="S67" s="22"/>
      <c r="T67" s="22"/>
    </row>
    <row r="68" spans="1:20">
      <c r="A68" s="86"/>
      <c r="B68" s="22"/>
      <c r="C68" s="37"/>
      <c r="D68" s="22"/>
      <c r="E68" s="38"/>
      <c r="F68" s="38"/>
      <c r="G68" s="22"/>
      <c r="H68" s="22"/>
      <c r="I68" s="38"/>
      <c r="J68" s="38"/>
      <c r="K68" s="22"/>
      <c r="L68" s="22"/>
      <c r="M68" s="38"/>
      <c r="N68" s="38"/>
      <c r="O68" s="22"/>
      <c r="P68" s="22"/>
      <c r="Q68" s="38"/>
      <c r="R68" s="38"/>
      <c r="S68" s="22"/>
      <c r="T68" s="22"/>
    </row>
    <row r="69" spans="1:20">
      <c r="A69" s="86"/>
      <c r="B69" s="22"/>
      <c r="C69" s="27" t="s">
        <v>272</v>
      </c>
      <c r="D69" s="27"/>
      <c r="E69" s="32" t="s">
        <v>273</v>
      </c>
      <c r="F69" s="32"/>
      <c r="G69" s="44" t="s">
        <v>192</v>
      </c>
      <c r="H69" s="27"/>
      <c r="I69" s="32" t="s">
        <v>274</v>
      </c>
      <c r="J69" s="32"/>
      <c r="K69" s="44" t="s">
        <v>192</v>
      </c>
      <c r="L69" s="27"/>
      <c r="M69" s="47">
        <v>11707</v>
      </c>
      <c r="N69" s="47"/>
      <c r="O69" s="27"/>
      <c r="P69" s="27"/>
      <c r="Q69" s="32" t="s">
        <v>275</v>
      </c>
      <c r="R69" s="32"/>
      <c r="S69" s="44" t="s">
        <v>192</v>
      </c>
      <c r="T69" s="22"/>
    </row>
    <row r="70" spans="1:20">
      <c r="A70" s="86"/>
      <c r="B70" s="22"/>
      <c r="C70" s="27"/>
      <c r="D70" s="27"/>
      <c r="E70" s="32"/>
      <c r="F70" s="32"/>
      <c r="G70" s="44"/>
      <c r="H70" s="27"/>
      <c r="I70" s="32"/>
      <c r="J70" s="32"/>
      <c r="K70" s="44"/>
      <c r="L70" s="27"/>
      <c r="M70" s="47"/>
      <c r="N70" s="47"/>
      <c r="O70" s="27"/>
      <c r="P70" s="27"/>
      <c r="Q70" s="32"/>
      <c r="R70" s="32"/>
      <c r="S70" s="44"/>
      <c r="T70" s="22"/>
    </row>
    <row r="71" spans="1:20">
      <c r="A71" s="86"/>
      <c r="B71" s="59" t="s">
        <v>276</v>
      </c>
      <c r="C71" s="59"/>
      <c r="D71" s="59"/>
      <c r="E71" s="59"/>
      <c r="F71" s="59"/>
      <c r="G71" s="59"/>
      <c r="H71" s="59"/>
      <c r="I71" s="59"/>
      <c r="J71" s="59"/>
      <c r="K71" s="59"/>
      <c r="L71" s="59"/>
      <c r="M71" s="59"/>
      <c r="N71" s="59"/>
      <c r="O71" s="59"/>
      <c r="P71" s="59"/>
      <c r="Q71" s="59"/>
      <c r="R71" s="59"/>
      <c r="S71" s="59"/>
      <c r="T71" s="59"/>
    </row>
    <row r="72" spans="1:20">
      <c r="A72" s="86"/>
      <c r="B72" s="12"/>
      <c r="C72" s="12"/>
    </row>
    <row r="73" spans="1:20" ht="48">
      <c r="A73" s="86"/>
      <c r="B73" s="80">
        <v>-1</v>
      </c>
      <c r="C73" s="81" t="s">
        <v>277</v>
      </c>
    </row>
    <row r="74" spans="1:20">
      <c r="A74" s="86"/>
      <c r="B74" s="100" t="s">
        <v>278</v>
      </c>
      <c r="C74" s="100"/>
      <c r="D74" s="100"/>
      <c r="E74" s="100"/>
      <c r="F74" s="100"/>
      <c r="G74" s="100"/>
      <c r="H74" s="100"/>
      <c r="I74" s="100"/>
      <c r="J74" s="100"/>
      <c r="K74" s="100"/>
      <c r="L74" s="100"/>
      <c r="M74" s="100"/>
      <c r="N74" s="100"/>
      <c r="O74" s="100"/>
      <c r="P74" s="100"/>
      <c r="Q74" s="100"/>
      <c r="R74" s="100"/>
      <c r="S74" s="100"/>
      <c r="T74" s="100"/>
    </row>
    <row r="75" spans="1:20" ht="38.25" customHeight="1">
      <c r="A75" s="86"/>
      <c r="B75" s="88" t="s">
        <v>279</v>
      </c>
      <c r="C75" s="88"/>
      <c r="D75" s="88"/>
      <c r="E75" s="88"/>
      <c r="F75" s="88"/>
      <c r="G75" s="88"/>
      <c r="H75" s="88"/>
      <c r="I75" s="88"/>
      <c r="J75" s="88"/>
      <c r="K75" s="88"/>
      <c r="L75" s="88"/>
      <c r="M75" s="88"/>
      <c r="N75" s="88"/>
      <c r="O75" s="88"/>
      <c r="P75" s="88"/>
      <c r="Q75" s="88"/>
      <c r="R75" s="88"/>
      <c r="S75" s="88"/>
      <c r="T75" s="88"/>
    </row>
    <row r="76" spans="1:20">
      <c r="A76" s="86"/>
      <c r="B76" s="88" t="s">
        <v>280</v>
      </c>
      <c r="C76" s="88"/>
      <c r="D76" s="88"/>
      <c r="E76" s="88"/>
      <c r="F76" s="88"/>
      <c r="G76" s="88"/>
      <c r="H76" s="88"/>
      <c r="I76" s="88"/>
      <c r="J76" s="88"/>
      <c r="K76" s="88"/>
      <c r="L76" s="88"/>
      <c r="M76" s="88"/>
      <c r="N76" s="88"/>
      <c r="O76" s="88"/>
      <c r="P76" s="88"/>
      <c r="Q76" s="88"/>
      <c r="R76" s="88"/>
      <c r="S76" s="88"/>
      <c r="T76" s="88"/>
    </row>
    <row r="77" spans="1:20">
      <c r="A77" s="86"/>
      <c r="B77" s="100" t="s">
        <v>281</v>
      </c>
      <c r="C77" s="100"/>
      <c r="D77" s="100"/>
      <c r="E77" s="100"/>
      <c r="F77" s="100"/>
      <c r="G77" s="100"/>
      <c r="H77" s="100"/>
      <c r="I77" s="100"/>
      <c r="J77" s="100"/>
      <c r="K77" s="100"/>
      <c r="L77" s="100"/>
      <c r="M77" s="100"/>
      <c r="N77" s="100"/>
      <c r="O77" s="100"/>
      <c r="P77" s="100"/>
      <c r="Q77" s="100"/>
      <c r="R77" s="100"/>
      <c r="S77" s="100"/>
      <c r="T77" s="100"/>
    </row>
    <row r="78" spans="1:20" ht="25.5" customHeight="1">
      <c r="A78" s="86"/>
      <c r="B78" s="88" t="s">
        <v>282</v>
      </c>
      <c r="C78" s="88"/>
      <c r="D78" s="88"/>
      <c r="E78" s="88"/>
      <c r="F78" s="88"/>
      <c r="G78" s="88"/>
      <c r="H78" s="88"/>
      <c r="I78" s="88"/>
      <c r="J78" s="88"/>
      <c r="K78" s="88"/>
      <c r="L78" s="88"/>
      <c r="M78" s="88"/>
      <c r="N78" s="88"/>
      <c r="O78" s="88"/>
      <c r="P78" s="88"/>
      <c r="Q78" s="88"/>
      <c r="R78" s="88"/>
      <c r="S78" s="88"/>
      <c r="T78" s="88"/>
    </row>
    <row r="79" spans="1:20">
      <c r="A79" s="86"/>
      <c r="B79" s="91" t="s">
        <v>283</v>
      </c>
      <c r="C79" s="91"/>
      <c r="D79" s="91"/>
      <c r="E79" s="91"/>
      <c r="F79" s="91"/>
      <c r="G79" s="91"/>
      <c r="H79" s="91"/>
      <c r="I79" s="91"/>
      <c r="J79" s="91"/>
      <c r="K79" s="91"/>
      <c r="L79" s="91"/>
      <c r="M79" s="91"/>
      <c r="N79" s="91"/>
      <c r="O79" s="91"/>
      <c r="P79" s="91"/>
      <c r="Q79" s="91"/>
      <c r="R79" s="91"/>
      <c r="S79" s="91"/>
      <c r="T79" s="91"/>
    </row>
    <row r="80" spans="1:20" ht="25.5" customHeight="1">
      <c r="A80" s="86"/>
      <c r="B80" s="100" t="s">
        <v>284</v>
      </c>
      <c r="C80" s="100"/>
      <c r="D80" s="100"/>
      <c r="E80" s="100"/>
      <c r="F80" s="100"/>
      <c r="G80" s="100"/>
      <c r="H80" s="100"/>
      <c r="I80" s="100"/>
      <c r="J80" s="100"/>
      <c r="K80" s="100"/>
      <c r="L80" s="100"/>
      <c r="M80" s="100"/>
      <c r="N80" s="100"/>
      <c r="O80" s="100"/>
      <c r="P80" s="100"/>
      <c r="Q80" s="100"/>
      <c r="R80" s="100"/>
      <c r="S80" s="100"/>
      <c r="T80" s="100"/>
    </row>
    <row r="81" spans="1:20" ht="38.25" customHeight="1">
      <c r="A81" s="86"/>
      <c r="B81" s="100" t="s">
        <v>285</v>
      </c>
      <c r="C81" s="100"/>
      <c r="D81" s="100"/>
      <c r="E81" s="100"/>
      <c r="F81" s="100"/>
      <c r="G81" s="100"/>
      <c r="H81" s="100"/>
      <c r="I81" s="100"/>
      <c r="J81" s="100"/>
      <c r="K81" s="100"/>
      <c r="L81" s="100"/>
      <c r="M81" s="100"/>
      <c r="N81" s="100"/>
      <c r="O81" s="100"/>
      <c r="P81" s="100"/>
      <c r="Q81" s="100"/>
      <c r="R81" s="100"/>
      <c r="S81" s="100"/>
      <c r="T81" s="100"/>
    </row>
    <row r="82" spans="1:20" ht="25.5" customHeight="1">
      <c r="A82" s="86"/>
      <c r="B82" s="88" t="s">
        <v>286</v>
      </c>
      <c r="C82" s="88"/>
      <c r="D82" s="88"/>
      <c r="E82" s="88"/>
      <c r="F82" s="88"/>
      <c r="G82" s="88"/>
      <c r="H82" s="88"/>
      <c r="I82" s="88"/>
      <c r="J82" s="88"/>
      <c r="K82" s="88"/>
      <c r="L82" s="88"/>
      <c r="M82" s="88"/>
      <c r="N82" s="88"/>
      <c r="O82" s="88"/>
      <c r="P82" s="88"/>
      <c r="Q82" s="88"/>
      <c r="R82" s="88"/>
      <c r="S82" s="88"/>
      <c r="T82" s="88"/>
    </row>
    <row r="83" spans="1:20">
      <c r="A83" s="86"/>
      <c r="B83" s="88" t="s">
        <v>287</v>
      </c>
      <c r="C83" s="88"/>
      <c r="D83" s="88"/>
      <c r="E83" s="88"/>
      <c r="F83" s="88"/>
      <c r="G83" s="88"/>
      <c r="H83" s="88"/>
      <c r="I83" s="88"/>
      <c r="J83" s="88"/>
      <c r="K83" s="88"/>
      <c r="L83" s="88"/>
      <c r="M83" s="88"/>
      <c r="N83" s="88"/>
      <c r="O83" s="88"/>
      <c r="P83" s="88"/>
      <c r="Q83" s="88"/>
      <c r="R83" s="88"/>
      <c r="S83" s="88"/>
      <c r="T83" s="88"/>
    </row>
  </sheetData>
  <mergeCells count="284">
    <mergeCell ref="B81:T81"/>
    <mergeCell ref="B82:T82"/>
    <mergeCell ref="B83:T83"/>
    <mergeCell ref="B75:T75"/>
    <mergeCell ref="B76:T76"/>
    <mergeCell ref="B77:T77"/>
    <mergeCell ref="B78:T78"/>
    <mergeCell ref="B79:T79"/>
    <mergeCell ref="B80:T80"/>
    <mergeCell ref="B12:T12"/>
    <mergeCell ref="B13:T13"/>
    <mergeCell ref="B14:T14"/>
    <mergeCell ref="B59:T59"/>
    <mergeCell ref="B71:T71"/>
    <mergeCell ref="B74:T74"/>
    <mergeCell ref="B6:T6"/>
    <mergeCell ref="B7:T7"/>
    <mergeCell ref="B8:T8"/>
    <mergeCell ref="B9:T9"/>
    <mergeCell ref="B10:T10"/>
    <mergeCell ref="B11:T11"/>
    <mergeCell ref="Q69:R70"/>
    <mergeCell ref="S69:S70"/>
    <mergeCell ref="T69:T70"/>
    <mergeCell ref="A1:A2"/>
    <mergeCell ref="B1:T1"/>
    <mergeCell ref="B2:T2"/>
    <mergeCell ref="B3:T3"/>
    <mergeCell ref="A4:A83"/>
    <mergeCell ref="B4:T4"/>
    <mergeCell ref="B5:T5"/>
    <mergeCell ref="I69:J70"/>
    <mergeCell ref="K69:K70"/>
    <mergeCell ref="L69:L70"/>
    <mergeCell ref="M69:N70"/>
    <mergeCell ref="O69:O70"/>
    <mergeCell ref="P69:P70"/>
    <mergeCell ref="B69:B70"/>
    <mergeCell ref="C69:C70"/>
    <mergeCell ref="D69:D70"/>
    <mergeCell ref="E69:F70"/>
    <mergeCell ref="G69:G70"/>
    <mergeCell ref="H69:H70"/>
    <mergeCell ref="M67:N68"/>
    <mergeCell ref="O67:O68"/>
    <mergeCell ref="P67:P68"/>
    <mergeCell ref="Q67:R68"/>
    <mergeCell ref="S67:S68"/>
    <mergeCell ref="T67:T68"/>
    <mergeCell ref="T65:T66"/>
    <mergeCell ref="B67:B68"/>
    <mergeCell ref="C67:C68"/>
    <mergeCell ref="D67:D68"/>
    <mergeCell ref="E67:F68"/>
    <mergeCell ref="G67:G68"/>
    <mergeCell ref="H67:H68"/>
    <mergeCell ref="I67:J68"/>
    <mergeCell ref="K67:K68"/>
    <mergeCell ref="L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2:S62"/>
    <mergeCell ref="M63:S63"/>
    <mergeCell ref="T62:T63"/>
    <mergeCell ref="E64:G64"/>
    <mergeCell ref="I64:K64"/>
    <mergeCell ref="M64:O64"/>
    <mergeCell ref="Q64:S64"/>
    <mergeCell ref="J57:J58"/>
    <mergeCell ref="K57:K58"/>
    <mergeCell ref="L57:L58"/>
    <mergeCell ref="B60:T60"/>
    <mergeCell ref="B62:B63"/>
    <mergeCell ref="C62:C63"/>
    <mergeCell ref="D62:D63"/>
    <mergeCell ref="E62:K62"/>
    <mergeCell ref="E63:K63"/>
    <mergeCell ref="L62:L63"/>
    <mergeCell ref="K55:K56"/>
    <mergeCell ref="L55:L56"/>
    <mergeCell ref="B57:B58"/>
    <mergeCell ref="C57:C58"/>
    <mergeCell ref="D57:D58"/>
    <mergeCell ref="E57:E58"/>
    <mergeCell ref="F57:F58"/>
    <mergeCell ref="G57:G58"/>
    <mergeCell ref="H57:H58"/>
    <mergeCell ref="I57:I58"/>
    <mergeCell ref="I53:J54"/>
    <mergeCell ref="K53:K54"/>
    <mergeCell ref="L53:L54"/>
    <mergeCell ref="B55:B56"/>
    <mergeCell ref="C55:C56"/>
    <mergeCell ref="D55:D56"/>
    <mergeCell ref="E55:F56"/>
    <mergeCell ref="G55:G56"/>
    <mergeCell ref="H55:H56"/>
    <mergeCell ref="I55:J56"/>
    <mergeCell ref="B53:B54"/>
    <mergeCell ref="C53:C54"/>
    <mergeCell ref="D53:D54"/>
    <mergeCell ref="E53:F54"/>
    <mergeCell ref="G53:G54"/>
    <mergeCell ref="H53:H54"/>
    <mergeCell ref="L49:L50"/>
    <mergeCell ref="B51:B52"/>
    <mergeCell ref="C51:C52"/>
    <mergeCell ref="D51:D52"/>
    <mergeCell ref="E51:F52"/>
    <mergeCell ref="G51:G52"/>
    <mergeCell ref="H51:H52"/>
    <mergeCell ref="I51:J52"/>
    <mergeCell ref="K51:K52"/>
    <mergeCell ref="L51:L52"/>
    <mergeCell ref="K47:K48"/>
    <mergeCell ref="L47:L48"/>
    <mergeCell ref="B49:B50"/>
    <mergeCell ref="C49:C50"/>
    <mergeCell ref="D49:D50"/>
    <mergeCell ref="E49:F50"/>
    <mergeCell ref="G49:G50"/>
    <mergeCell ref="H49:H50"/>
    <mergeCell ref="I49:J50"/>
    <mergeCell ref="K49:K50"/>
    <mergeCell ref="I45:J46"/>
    <mergeCell ref="K45:K46"/>
    <mergeCell ref="L45:L46"/>
    <mergeCell ref="B47:B48"/>
    <mergeCell ref="C47:C48"/>
    <mergeCell ref="D47:D48"/>
    <mergeCell ref="E47:F48"/>
    <mergeCell ref="G47:G48"/>
    <mergeCell ref="H47:H48"/>
    <mergeCell ref="I47:J48"/>
    <mergeCell ref="H43:H44"/>
    <mergeCell ref="I43:J44"/>
    <mergeCell ref="K43:K44"/>
    <mergeCell ref="L43:L44"/>
    <mergeCell ref="B45:B46"/>
    <mergeCell ref="C45:C46"/>
    <mergeCell ref="D45:D46"/>
    <mergeCell ref="E45:F46"/>
    <mergeCell ref="G45:G46"/>
    <mergeCell ref="H45:H46"/>
    <mergeCell ref="H41:H42"/>
    <mergeCell ref="I41:I42"/>
    <mergeCell ref="J41:J42"/>
    <mergeCell ref="K41:K42"/>
    <mergeCell ref="L41:L42"/>
    <mergeCell ref="B43:B44"/>
    <mergeCell ref="C43:C44"/>
    <mergeCell ref="D43:D44"/>
    <mergeCell ref="E43:F44"/>
    <mergeCell ref="G43:G44"/>
    <mergeCell ref="B41:B42"/>
    <mergeCell ref="C41:C42"/>
    <mergeCell ref="D41:D42"/>
    <mergeCell ref="E41:E42"/>
    <mergeCell ref="F41:F42"/>
    <mergeCell ref="G41:G42"/>
    <mergeCell ref="I38:I39"/>
    <mergeCell ref="J38:J39"/>
    <mergeCell ref="K38:K39"/>
    <mergeCell ref="L38:L39"/>
    <mergeCell ref="E40:G40"/>
    <mergeCell ref="I40:K40"/>
    <mergeCell ref="I36:J37"/>
    <mergeCell ref="K36:K37"/>
    <mergeCell ref="L36:L37"/>
    <mergeCell ref="B38:B39"/>
    <mergeCell ref="C38:C39"/>
    <mergeCell ref="D38:D39"/>
    <mergeCell ref="E38:E39"/>
    <mergeCell ref="F38:F39"/>
    <mergeCell ref="G38:G39"/>
    <mergeCell ref="H38:H39"/>
    <mergeCell ref="B36:B37"/>
    <mergeCell ref="C36:C37"/>
    <mergeCell ref="D36:D37"/>
    <mergeCell ref="E36:F37"/>
    <mergeCell ref="G36:G37"/>
    <mergeCell ref="H36:H37"/>
    <mergeCell ref="L32:L33"/>
    <mergeCell ref="B34:B35"/>
    <mergeCell ref="C34:C35"/>
    <mergeCell ref="D34:D35"/>
    <mergeCell ref="E34:F35"/>
    <mergeCell ref="G34:G35"/>
    <mergeCell ref="H34:H35"/>
    <mergeCell ref="I34:J35"/>
    <mergeCell ref="K34:K35"/>
    <mergeCell ref="L34:L35"/>
    <mergeCell ref="K30:K31"/>
    <mergeCell ref="L30:L31"/>
    <mergeCell ref="B32:B33"/>
    <mergeCell ref="C32:C33"/>
    <mergeCell ref="D32:D33"/>
    <mergeCell ref="E32:F33"/>
    <mergeCell ref="G32:G33"/>
    <mergeCell ref="H32:H33"/>
    <mergeCell ref="I32:J33"/>
    <mergeCell ref="K32:K33"/>
    <mergeCell ref="I28:J29"/>
    <mergeCell ref="K28:K29"/>
    <mergeCell ref="L28:L29"/>
    <mergeCell ref="B30:B31"/>
    <mergeCell ref="C30:C31"/>
    <mergeCell ref="D30:D31"/>
    <mergeCell ref="E30:F31"/>
    <mergeCell ref="G30:G31"/>
    <mergeCell ref="H30:H31"/>
    <mergeCell ref="I30:J31"/>
    <mergeCell ref="B28:B29"/>
    <mergeCell ref="C28:C29"/>
    <mergeCell ref="D28:D29"/>
    <mergeCell ref="E28:F29"/>
    <mergeCell ref="G28:G29"/>
    <mergeCell ref="H28:H29"/>
    <mergeCell ref="L24:L25"/>
    <mergeCell ref="B26:B27"/>
    <mergeCell ref="C26:C27"/>
    <mergeCell ref="D26:D27"/>
    <mergeCell ref="E26:F27"/>
    <mergeCell ref="G26:G27"/>
    <mergeCell ref="H26:H27"/>
    <mergeCell ref="I26:J27"/>
    <mergeCell ref="K26:K27"/>
    <mergeCell ref="L26:L27"/>
    <mergeCell ref="K22:K23"/>
    <mergeCell ref="L22:L23"/>
    <mergeCell ref="B24:B25"/>
    <mergeCell ref="C24:C25"/>
    <mergeCell ref="D24:D25"/>
    <mergeCell ref="E24:F25"/>
    <mergeCell ref="G24:G25"/>
    <mergeCell ref="H24:H25"/>
    <mergeCell ref="I24:J25"/>
    <mergeCell ref="K24:K25"/>
    <mergeCell ref="J20:J21"/>
    <mergeCell ref="K20:K21"/>
    <mergeCell ref="L20:L21"/>
    <mergeCell ref="B22:B23"/>
    <mergeCell ref="C22:C23"/>
    <mergeCell ref="D22:D23"/>
    <mergeCell ref="E22:F23"/>
    <mergeCell ref="G22:G23"/>
    <mergeCell ref="H22:H23"/>
    <mergeCell ref="I22:J23"/>
    <mergeCell ref="E19:G19"/>
    <mergeCell ref="I19:K19"/>
    <mergeCell ref="B20:B21"/>
    <mergeCell ref="C20:C21"/>
    <mergeCell ref="D20:D21"/>
    <mergeCell ref="E20:E21"/>
    <mergeCell ref="F20:F21"/>
    <mergeCell ref="G20:G21"/>
    <mergeCell ref="H20:H21"/>
    <mergeCell ref="I20:I21"/>
    <mergeCell ref="B15:L15"/>
    <mergeCell ref="B17:B18"/>
    <mergeCell ref="C17:C18"/>
    <mergeCell ref="D17:D18"/>
    <mergeCell ref="E17:G17"/>
    <mergeCell ref="E18:G18"/>
    <mergeCell ref="H17:H18"/>
    <mergeCell ref="I17:K17"/>
    <mergeCell ref="I18:K18"/>
    <mergeCell ref="L17:L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14.5703125" bestFit="1" customWidth="1"/>
    <col min="2" max="2" width="26.28515625" customWidth="1"/>
    <col min="3" max="3" width="36.5703125" bestFit="1" customWidth="1"/>
    <col min="4" max="4" width="26.28515625" customWidth="1"/>
    <col min="5" max="5" width="5.42578125" customWidth="1"/>
    <col min="6" max="6" width="21.7109375" customWidth="1"/>
    <col min="7" max="7" width="4.42578125" customWidth="1"/>
    <col min="8" max="8" width="26.28515625" customWidth="1"/>
    <col min="9" max="9" width="5.42578125" customWidth="1"/>
    <col min="10" max="10" width="21.7109375" customWidth="1"/>
    <col min="11" max="11" width="4.42578125" customWidth="1"/>
    <col min="12" max="12" width="26.28515625" customWidth="1"/>
    <col min="13" max="13" width="5.42578125" customWidth="1"/>
    <col min="14" max="14" width="15.7109375" customWidth="1"/>
    <col min="15" max="16" width="26.28515625" customWidth="1"/>
    <col min="17" max="17" width="5.42578125" customWidth="1"/>
    <col min="18" max="18" width="15.7109375" customWidth="1"/>
    <col min="19" max="20" width="26.28515625" customWidth="1"/>
  </cols>
  <sheetData>
    <row r="1" spans="1:20" ht="15" customHeight="1">
      <c r="A1" s="7" t="s">
        <v>2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9</v>
      </c>
      <c r="B3" s="85" t="s">
        <v>5</v>
      </c>
      <c r="C3" s="85"/>
      <c r="D3" s="85"/>
      <c r="E3" s="85"/>
      <c r="F3" s="85"/>
      <c r="G3" s="85"/>
      <c r="H3" s="85"/>
      <c r="I3" s="85"/>
      <c r="J3" s="85"/>
      <c r="K3" s="85"/>
      <c r="L3" s="85"/>
      <c r="M3" s="85"/>
      <c r="N3" s="85"/>
      <c r="O3" s="85"/>
      <c r="P3" s="85"/>
      <c r="Q3" s="85"/>
      <c r="R3" s="85"/>
      <c r="S3" s="85"/>
      <c r="T3" s="85"/>
    </row>
    <row r="4" spans="1:20" ht="15" customHeight="1">
      <c r="A4" s="86" t="s">
        <v>288</v>
      </c>
      <c r="B4" s="85" t="s">
        <v>5</v>
      </c>
      <c r="C4" s="85"/>
      <c r="D4" s="85"/>
      <c r="E4" s="85"/>
      <c r="F4" s="85"/>
      <c r="G4" s="85"/>
      <c r="H4" s="85"/>
      <c r="I4" s="85"/>
      <c r="J4" s="85"/>
      <c r="K4" s="85"/>
      <c r="L4" s="85"/>
      <c r="M4" s="85"/>
      <c r="N4" s="85"/>
      <c r="O4" s="85"/>
      <c r="P4" s="85"/>
      <c r="Q4" s="85"/>
      <c r="R4" s="85"/>
      <c r="S4" s="85"/>
      <c r="T4" s="85"/>
    </row>
    <row r="5" spans="1:20">
      <c r="A5" s="86"/>
      <c r="B5" s="109" t="s">
        <v>288</v>
      </c>
      <c r="C5" s="109"/>
      <c r="D5" s="109"/>
      <c r="E5" s="109"/>
      <c r="F5" s="109"/>
      <c r="G5" s="109"/>
      <c r="H5" s="109"/>
      <c r="I5" s="109"/>
      <c r="J5" s="109"/>
      <c r="K5" s="109"/>
      <c r="L5" s="109"/>
      <c r="M5" s="109"/>
      <c r="N5" s="109"/>
      <c r="O5" s="109"/>
      <c r="P5" s="109"/>
      <c r="Q5" s="109"/>
      <c r="R5" s="109"/>
      <c r="S5" s="109"/>
      <c r="T5" s="109"/>
    </row>
    <row r="6" spans="1:20">
      <c r="A6" s="86"/>
      <c r="B6" s="22" t="s">
        <v>290</v>
      </c>
      <c r="C6" s="22"/>
      <c r="D6" s="22"/>
      <c r="E6" s="22"/>
      <c r="F6" s="22"/>
      <c r="G6" s="22"/>
      <c r="H6" s="22"/>
      <c r="I6" s="22"/>
      <c r="J6" s="22"/>
      <c r="K6" s="22"/>
      <c r="L6" s="22"/>
      <c r="M6" s="22"/>
      <c r="N6" s="22"/>
      <c r="O6" s="22"/>
      <c r="P6" s="22"/>
      <c r="Q6" s="22"/>
      <c r="R6" s="22"/>
      <c r="S6" s="22"/>
      <c r="T6" s="22"/>
    </row>
    <row r="7" spans="1:20">
      <c r="A7" s="86"/>
      <c r="B7" s="21"/>
      <c r="C7" s="21"/>
      <c r="D7" s="21"/>
      <c r="E7" s="21"/>
      <c r="F7" s="21"/>
      <c r="G7" s="21"/>
      <c r="H7" s="21"/>
      <c r="I7" s="21"/>
      <c r="J7" s="21"/>
      <c r="K7" s="21"/>
      <c r="L7" s="21"/>
    </row>
    <row r="8" spans="1:20">
      <c r="A8" s="86"/>
      <c r="B8" s="12"/>
      <c r="C8" s="12"/>
      <c r="D8" s="12"/>
      <c r="E8" s="12"/>
      <c r="F8" s="12"/>
      <c r="G8" s="12"/>
      <c r="H8" s="12"/>
      <c r="I8" s="12"/>
      <c r="J8" s="12"/>
      <c r="K8" s="12"/>
      <c r="L8" s="12"/>
    </row>
    <row r="9" spans="1:20">
      <c r="A9" s="86"/>
      <c r="B9" s="22"/>
      <c r="C9" s="22"/>
      <c r="D9" s="22"/>
      <c r="E9" s="24" t="s">
        <v>263</v>
      </c>
      <c r="F9" s="24"/>
      <c r="G9" s="24"/>
      <c r="H9" s="22"/>
      <c r="I9" s="24" t="s">
        <v>265</v>
      </c>
      <c r="J9" s="24"/>
      <c r="K9" s="24"/>
      <c r="L9" s="22"/>
    </row>
    <row r="10" spans="1:20" ht="15.75" thickBot="1">
      <c r="A10" s="86"/>
      <c r="B10" s="22"/>
      <c r="C10" s="22"/>
      <c r="D10" s="22"/>
      <c r="E10" s="25" t="s">
        <v>264</v>
      </c>
      <c r="F10" s="25"/>
      <c r="G10" s="25"/>
      <c r="H10" s="22"/>
      <c r="I10" s="25" t="s">
        <v>264</v>
      </c>
      <c r="J10" s="25"/>
      <c r="K10" s="25"/>
      <c r="L10" s="22"/>
    </row>
    <row r="11" spans="1:20">
      <c r="A11" s="86"/>
      <c r="B11" s="22"/>
      <c r="C11" s="44" t="s">
        <v>291</v>
      </c>
      <c r="D11" s="27"/>
      <c r="E11" s="45" t="s">
        <v>190</v>
      </c>
      <c r="F11" s="48">
        <v>450000</v>
      </c>
      <c r="G11" s="28"/>
      <c r="H11" s="27"/>
      <c r="I11" s="45" t="s">
        <v>190</v>
      </c>
      <c r="J11" s="48">
        <v>450000</v>
      </c>
      <c r="K11" s="28"/>
      <c r="L11" s="22"/>
    </row>
    <row r="12" spans="1:20">
      <c r="A12" s="86"/>
      <c r="B12" s="22"/>
      <c r="C12" s="44"/>
      <c r="D12" s="27"/>
      <c r="E12" s="97"/>
      <c r="F12" s="98"/>
      <c r="G12" s="99"/>
      <c r="H12" s="27"/>
      <c r="I12" s="97"/>
      <c r="J12" s="98"/>
      <c r="K12" s="99"/>
      <c r="L12" s="22"/>
    </row>
    <row r="13" spans="1:20">
      <c r="A13" s="86"/>
      <c r="B13" s="22"/>
      <c r="C13" s="84" t="s">
        <v>292</v>
      </c>
      <c r="D13" s="22"/>
      <c r="E13" s="38">
        <v>226966</v>
      </c>
      <c r="F13" s="38"/>
      <c r="G13" s="22"/>
      <c r="H13" s="22"/>
      <c r="I13" s="38">
        <v>230625</v>
      </c>
      <c r="J13" s="38"/>
      <c r="K13" s="22"/>
      <c r="L13" s="22"/>
    </row>
    <row r="14" spans="1:20">
      <c r="A14" s="86"/>
      <c r="B14" s="22"/>
      <c r="C14" s="84"/>
      <c r="D14" s="22"/>
      <c r="E14" s="38"/>
      <c r="F14" s="38"/>
      <c r="G14" s="22"/>
      <c r="H14" s="22"/>
      <c r="I14" s="38"/>
      <c r="J14" s="38"/>
      <c r="K14" s="22"/>
      <c r="L14" s="22"/>
    </row>
    <row r="15" spans="1:20" ht="23.25" customHeight="1">
      <c r="A15" s="86"/>
      <c r="B15" s="22"/>
      <c r="C15" s="103" t="s">
        <v>293</v>
      </c>
      <c r="D15" s="27"/>
      <c r="E15" s="47">
        <v>108891</v>
      </c>
      <c r="F15" s="47"/>
      <c r="G15" s="27"/>
      <c r="H15" s="27"/>
      <c r="I15" s="47">
        <v>106196</v>
      </c>
      <c r="J15" s="47"/>
      <c r="K15" s="27"/>
      <c r="L15" s="22"/>
    </row>
    <row r="16" spans="1:20">
      <c r="A16" s="86"/>
      <c r="B16" s="22"/>
      <c r="C16" s="103"/>
      <c r="D16" s="27"/>
      <c r="E16" s="47"/>
      <c r="F16" s="47"/>
      <c r="G16" s="27"/>
      <c r="H16" s="27"/>
      <c r="I16" s="47"/>
      <c r="J16" s="47"/>
      <c r="K16" s="27"/>
      <c r="L16" s="22"/>
    </row>
    <row r="17" spans="1:20">
      <c r="A17" s="86"/>
      <c r="B17" s="22"/>
      <c r="C17" s="84" t="s">
        <v>294</v>
      </c>
      <c r="D17" s="22"/>
      <c r="E17" s="38">
        <v>55500</v>
      </c>
      <c r="F17" s="38"/>
      <c r="G17" s="22"/>
      <c r="H17" s="22"/>
      <c r="I17" s="30" t="s">
        <v>221</v>
      </c>
      <c r="J17" s="30"/>
      <c r="K17" s="22"/>
      <c r="L17" s="22"/>
    </row>
    <row r="18" spans="1:20">
      <c r="A18" s="86"/>
      <c r="B18" s="22"/>
      <c r="C18" s="84"/>
      <c r="D18" s="22"/>
      <c r="E18" s="38"/>
      <c r="F18" s="38"/>
      <c r="G18" s="22"/>
      <c r="H18" s="22"/>
      <c r="I18" s="30"/>
      <c r="J18" s="30"/>
      <c r="K18" s="22"/>
      <c r="L18" s="22"/>
    </row>
    <row r="19" spans="1:20">
      <c r="A19" s="86"/>
      <c r="B19" s="22"/>
      <c r="C19" s="44" t="s">
        <v>226</v>
      </c>
      <c r="D19" s="27"/>
      <c r="E19" s="32">
        <v>238</v>
      </c>
      <c r="F19" s="32"/>
      <c r="G19" s="27"/>
      <c r="H19" s="27"/>
      <c r="I19" s="32">
        <v>448</v>
      </c>
      <c r="J19" s="32"/>
      <c r="K19" s="27"/>
      <c r="L19" s="22"/>
    </row>
    <row r="20" spans="1:20" ht="15.75" thickBot="1">
      <c r="A20" s="86"/>
      <c r="B20" s="22"/>
      <c r="C20" s="44"/>
      <c r="D20" s="27"/>
      <c r="E20" s="104"/>
      <c r="F20" s="104"/>
      <c r="G20" s="65"/>
      <c r="H20" s="27"/>
      <c r="I20" s="104"/>
      <c r="J20" s="104"/>
      <c r="K20" s="65"/>
      <c r="L20" s="22"/>
    </row>
    <row r="21" spans="1:20">
      <c r="A21" s="86"/>
      <c r="B21" s="22"/>
      <c r="C21" s="84" t="s">
        <v>295</v>
      </c>
      <c r="D21" s="22"/>
      <c r="E21" s="94">
        <v>841595</v>
      </c>
      <c r="F21" s="94"/>
      <c r="G21" s="69"/>
      <c r="H21" s="22"/>
      <c r="I21" s="94">
        <v>787269</v>
      </c>
      <c r="J21" s="94"/>
      <c r="K21" s="69"/>
      <c r="L21" s="22"/>
    </row>
    <row r="22" spans="1:20">
      <c r="A22" s="86"/>
      <c r="B22" s="22"/>
      <c r="C22" s="84"/>
      <c r="D22" s="22"/>
      <c r="E22" s="38"/>
      <c r="F22" s="38"/>
      <c r="G22" s="22"/>
      <c r="H22" s="22"/>
      <c r="I22" s="38"/>
      <c r="J22" s="38"/>
      <c r="K22" s="22"/>
      <c r="L22" s="22"/>
    </row>
    <row r="23" spans="1:20" ht="27" thickBot="1">
      <c r="A23" s="86"/>
      <c r="B23" s="13"/>
      <c r="C23" s="35" t="s">
        <v>296</v>
      </c>
      <c r="D23" s="17"/>
      <c r="E23" s="104" t="s">
        <v>297</v>
      </c>
      <c r="F23" s="104"/>
      <c r="G23" s="102" t="s">
        <v>192</v>
      </c>
      <c r="H23" s="17"/>
      <c r="I23" s="104" t="s">
        <v>298</v>
      </c>
      <c r="J23" s="104"/>
      <c r="K23" s="102" t="s">
        <v>192</v>
      </c>
      <c r="L23" s="13"/>
    </row>
    <row r="24" spans="1:20">
      <c r="A24" s="86"/>
      <c r="B24" s="22"/>
      <c r="C24" s="84" t="s">
        <v>97</v>
      </c>
      <c r="D24" s="22"/>
      <c r="E24" s="105" t="s">
        <v>190</v>
      </c>
      <c r="F24" s="94">
        <v>833285</v>
      </c>
      <c r="G24" s="69"/>
      <c r="H24" s="22"/>
      <c r="I24" s="105" t="s">
        <v>190</v>
      </c>
      <c r="J24" s="94">
        <v>764946</v>
      </c>
      <c r="K24" s="69"/>
      <c r="L24" s="22"/>
    </row>
    <row r="25" spans="1:20" ht="15.75" thickBot="1">
      <c r="A25" s="86"/>
      <c r="B25" s="22"/>
      <c r="C25" s="84"/>
      <c r="D25" s="22"/>
      <c r="E25" s="106"/>
      <c r="F25" s="107"/>
      <c r="G25" s="70"/>
      <c r="H25" s="22"/>
      <c r="I25" s="106"/>
      <c r="J25" s="107"/>
      <c r="K25" s="70"/>
      <c r="L25" s="22"/>
    </row>
    <row r="26" spans="1:20" ht="15.75" thickTop="1">
      <c r="A26" s="86"/>
      <c r="B26" s="88" t="s">
        <v>299</v>
      </c>
      <c r="C26" s="88"/>
      <c r="D26" s="88"/>
      <c r="E26" s="88"/>
      <c r="F26" s="88"/>
      <c r="G26" s="88"/>
      <c r="H26" s="88"/>
      <c r="I26" s="88"/>
      <c r="J26" s="88"/>
      <c r="K26" s="88"/>
      <c r="L26" s="88"/>
      <c r="M26" s="88"/>
      <c r="N26" s="88"/>
      <c r="O26" s="88"/>
      <c r="P26" s="88"/>
      <c r="Q26" s="88"/>
      <c r="R26" s="88"/>
      <c r="S26" s="88"/>
      <c r="T26" s="88"/>
    </row>
    <row r="27" spans="1:20">
      <c r="A27" s="86"/>
      <c r="B27" s="90"/>
      <c r="C27" s="90"/>
      <c r="D27" s="90"/>
      <c r="E27" s="90"/>
      <c r="F27" s="90"/>
      <c r="G27" s="90"/>
      <c r="H27" s="90"/>
      <c r="I27" s="90"/>
      <c r="J27" s="90"/>
      <c r="K27" s="90"/>
      <c r="L27" s="90"/>
      <c r="M27" s="90"/>
      <c r="N27" s="90"/>
      <c r="O27" s="90"/>
      <c r="P27" s="90"/>
      <c r="Q27" s="90"/>
      <c r="R27" s="90"/>
      <c r="S27" s="90"/>
      <c r="T27" s="90"/>
    </row>
    <row r="28" spans="1:20">
      <c r="A28" s="86"/>
      <c r="B28" s="21"/>
      <c r="C28" s="21"/>
      <c r="D28" s="21"/>
      <c r="E28" s="21"/>
      <c r="F28" s="21"/>
      <c r="G28" s="21"/>
      <c r="H28" s="21"/>
      <c r="I28" s="21"/>
      <c r="J28" s="21"/>
      <c r="K28" s="21"/>
      <c r="L28" s="21"/>
    </row>
    <row r="29" spans="1:20">
      <c r="A29" s="86"/>
      <c r="B29" s="12"/>
      <c r="C29" s="12"/>
      <c r="D29" s="12"/>
      <c r="E29" s="12"/>
      <c r="F29" s="12"/>
      <c r="G29" s="12"/>
      <c r="H29" s="12"/>
      <c r="I29" s="12"/>
      <c r="J29" s="12"/>
      <c r="K29" s="12"/>
      <c r="L29" s="12"/>
    </row>
    <row r="30" spans="1:20">
      <c r="A30" s="86"/>
      <c r="B30" s="22"/>
      <c r="C30" s="22"/>
      <c r="D30" s="22"/>
      <c r="E30" s="24" t="s">
        <v>263</v>
      </c>
      <c r="F30" s="24"/>
      <c r="G30" s="24"/>
      <c r="H30" s="22"/>
      <c r="I30" s="24" t="s">
        <v>265</v>
      </c>
      <c r="J30" s="24"/>
      <c r="K30" s="24"/>
      <c r="L30" s="22"/>
    </row>
    <row r="31" spans="1:20" ht="15.75" thickBot="1">
      <c r="A31" s="86"/>
      <c r="B31" s="22"/>
      <c r="C31" s="22"/>
      <c r="D31" s="22"/>
      <c r="E31" s="25" t="s">
        <v>264</v>
      </c>
      <c r="F31" s="25"/>
      <c r="G31" s="25"/>
      <c r="H31" s="22"/>
      <c r="I31" s="25" t="s">
        <v>264</v>
      </c>
      <c r="J31" s="25"/>
      <c r="K31" s="25"/>
      <c r="L31" s="22"/>
    </row>
    <row r="32" spans="1:20">
      <c r="A32" s="86"/>
      <c r="B32" s="22"/>
      <c r="C32" s="43" t="s">
        <v>300</v>
      </c>
      <c r="D32" s="27"/>
      <c r="E32" s="45" t="s">
        <v>190</v>
      </c>
      <c r="F32" s="48">
        <v>14905</v>
      </c>
      <c r="G32" s="28"/>
      <c r="H32" s="27"/>
      <c r="I32" s="45" t="s">
        <v>190</v>
      </c>
      <c r="J32" s="48">
        <v>14905</v>
      </c>
      <c r="K32" s="28"/>
      <c r="L32" s="22"/>
    </row>
    <row r="33" spans="1:20">
      <c r="A33" s="86"/>
      <c r="B33" s="22"/>
      <c r="C33" s="43"/>
      <c r="D33" s="27"/>
      <c r="E33" s="97"/>
      <c r="F33" s="98"/>
      <c r="G33" s="99"/>
      <c r="H33" s="27"/>
      <c r="I33" s="97"/>
      <c r="J33" s="98"/>
      <c r="K33" s="99"/>
      <c r="L33" s="22"/>
    </row>
    <row r="34" spans="1:20">
      <c r="A34" s="86"/>
      <c r="B34" s="13"/>
      <c r="C34" s="20" t="s">
        <v>301</v>
      </c>
      <c r="D34" s="13"/>
      <c r="E34" s="22"/>
      <c r="F34" s="22"/>
      <c r="G34" s="22"/>
      <c r="H34" s="13"/>
      <c r="I34" s="22"/>
      <c r="J34" s="22"/>
      <c r="K34" s="22"/>
      <c r="L34" s="13"/>
    </row>
    <row r="35" spans="1:20">
      <c r="A35" s="86"/>
      <c r="B35" s="22"/>
      <c r="C35" s="31" t="s">
        <v>302</v>
      </c>
      <c r="D35" s="27"/>
      <c r="E35" s="44" t="s">
        <v>190</v>
      </c>
      <c r="F35" s="47">
        <v>115000</v>
      </c>
      <c r="G35" s="27"/>
      <c r="H35" s="27"/>
      <c r="I35" s="44" t="s">
        <v>190</v>
      </c>
      <c r="J35" s="47">
        <v>115000</v>
      </c>
      <c r="K35" s="27"/>
      <c r="L35" s="22"/>
    </row>
    <row r="36" spans="1:20">
      <c r="A36" s="86"/>
      <c r="B36" s="22"/>
      <c r="C36" s="31"/>
      <c r="D36" s="27"/>
      <c r="E36" s="44"/>
      <c r="F36" s="47"/>
      <c r="G36" s="27"/>
      <c r="H36" s="27"/>
      <c r="I36" s="44"/>
      <c r="J36" s="47"/>
      <c r="K36" s="27"/>
      <c r="L36" s="22"/>
    </row>
    <row r="37" spans="1:20" ht="15.75" thickBot="1">
      <c r="A37" s="86"/>
      <c r="B37" s="13"/>
      <c r="C37" s="18" t="s">
        <v>303</v>
      </c>
      <c r="D37" s="13"/>
      <c r="E37" s="39" t="s">
        <v>304</v>
      </c>
      <c r="F37" s="39"/>
      <c r="G37" s="36" t="s">
        <v>192</v>
      </c>
      <c r="H37" s="13"/>
      <c r="I37" s="39" t="s">
        <v>305</v>
      </c>
      <c r="J37" s="39"/>
      <c r="K37" s="36" t="s">
        <v>192</v>
      </c>
      <c r="L37" s="13"/>
    </row>
    <row r="38" spans="1:20">
      <c r="A38" s="86"/>
      <c r="B38" s="22"/>
      <c r="C38" s="31" t="s">
        <v>306</v>
      </c>
      <c r="D38" s="27"/>
      <c r="E38" s="45" t="s">
        <v>190</v>
      </c>
      <c r="F38" s="48">
        <v>108891</v>
      </c>
      <c r="G38" s="28"/>
      <c r="H38" s="27"/>
      <c r="I38" s="45" t="s">
        <v>190</v>
      </c>
      <c r="J38" s="48">
        <v>106196</v>
      </c>
      <c r="K38" s="28"/>
      <c r="L38" s="22"/>
    </row>
    <row r="39" spans="1:20" ht="15.75" thickBot="1">
      <c r="A39" s="86"/>
      <c r="B39" s="22"/>
      <c r="C39" s="31"/>
      <c r="D39" s="27"/>
      <c r="E39" s="46"/>
      <c r="F39" s="49"/>
      <c r="G39" s="50"/>
      <c r="H39" s="27"/>
      <c r="I39" s="46"/>
      <c r="J39" s="49"/>
      <c r="K39" s="50"/>
      <c r="L39" s="22"/>
    </row>
    <row r="40" spans="1:20" ht="25.5" customHeight="1" thickTop="1">
      <c r="A40" s="86"/>
      <c r="B40" s="88" t="s">
        <v>307</v>
      </c>
      <c r="C40" s="88"/>
      <c r="D40" s="88"/>
      <c r="E40" s="88"/>
      <c r="F40" s="88"/>
      <c r="G40" s="88"/>
      <c r="H40" s="88"/>
      <c r="I40" s="88"/>
      <c r="J40" s="88"/>
      <c r="K40" s="88"/>
      <c r="L40" s="88"/>
      <c r="M40" s="88"/>
      <c r="N40" s="88"/>
      <c r="O40" s="88"/>
      <c r="P40" s="88"/>
      <c r="Q40" s="88"/>
      <c r="R40" s="88"/>
      <c r="S40" s="88"/>
      <c r="T40" s="88"/>
    </row>
    <row r="41" spans="1:20">
      <c r="A41" s="86"/>
      <c r="B41" s="21"/>
      <c r="C41" s="21"/>
      <c r="D41" s="21"/>
      <c r="E41" s="21"/>
      <c r="F41" s="21"/>
      <c r="G41" s="21"/>
      <c r="H41" s="21"/>
      <c r="I41" s="21"/>
      <c r="J41" s="21"/>
      <c r="K41" s="21"/>
      <c r="L41" s="21"/>
      <c r="M41" s="21"/>
      <c r="N41" s="21"/>
      <c r="O41" s="21"/>
      <c r="P41" s="21"/>
      <c r="Q41" s="21"/>
      <c r="R41" s="21"/>
      <c r="S41" s="21"/>
      <c r="T41" s="21"/>
    </row>
    <row r="42" spans="1:20">
      <c r="A42" s="86"/>
      <c r="B42" s="12"/>
      <c r="C42" s="12"/>
      <c r="D42" s="12"/>
      <c r="E42" s="12"/>
      <c r="F42" s="12"/>
      <c r="G42" s="12"/>
      <c r="H42" s="12"/>
      <c r="I42" s="12"/>
      <c r="J42" s="12"/>
      <c r="K42" s="12"/>
      <c r="L42" s="12"/>
      <c r="M42" s="12"/>
      <c r="N42" s="12"/>
      <c r="O42" s="12"/>
      <c r="P42" s="12"/>
      <c r="Q42" s="12"/>
      <c r="R42" s="12"/>
      <c r="S42" s="12"/>
      <c r="T42" s="12"/>
    </row>
    <row r="43" spans="1:20">
      <c r="A43" s="86"/>
      <c r="B43" s="22"/>
      <c r="C43" s="23"/>
      <c r="D43" s="22"/>
      <c r="E43" s="24" t="s">
        <v>170</v>
      </c>
      <c r="F43" s="24"/>
      <c r="G43" s="24"/>
      <c r="H43" s="24"/>
      <c r="I43" s="24"/>
      <c r="J43" s="24"/>
      <c r="K43" s="24"/>
      <c r="L43" s="22"/>
      <c r="M43" s="24" t="s">
        <v>172</v>
      </c>
      <c r="N43" s="24"/>
      <c r="O43" s="24"/>
      <c r="P43" s="24"/>
      <c r="Q43" s="24"/>
      <c r="R43" s="24"/>
      <c r="S43" s="24"/>
      <c r="T43" s="22"/>
    </row>
    <row r="44" spans="1:20" ht="15.75" thickBot="1">
      <c r="A44" s="86"/>
      <c r="B44" s="22"/>
      <c r="C44" s="23"/>
      <c r="D44" s="22"/>
      <c r="E44" s="25" t="s">
        <v>171</v>
      </c>
      <c r="F44" s="25"/>
      <c r="G44" s="25"/>
      <c r="H44" s="25"/>
      <c r="I44" s="25"/>
      <c r="J44" s="25"/>
      <c r="K44" s="25"/>
      <c r="L44" s="22"/>
      <c r="M44" s="25" t="s">
        <v>171</v>
      </c>
      <c r="N44" s="25"/>
      <c r="O44" s="25"/>
      <c r="P44" s="25"/>
      <c r="Q44" s="25"/>
      <c r="R44" s="25"/>
      <c r="S44" s="25"/>
      <c r="T44" s="22"/>
    </row>
    <row r="45" spans="1:20" ht="15.75" thickBot="1">
      <c r="A45" s="86"/>
      <c r="B45" s="13"/>
      <c r="C45" s="14"/>
      <c r="D45" s="13"/>
      <c r="E45" s="26">
        <v>2013</v>
      </c>
      <c r="F45" s="26"/>
      <c r="G45" s="26"/>
      <c r="H45" s="13"/>
      <c r="I45" s="26">
        <v>2012</v>
      </c>
      <c r="J45" s="26"/>
      <c r="K45" s="26"/>
      <c r="L45" s="13"/>
      <c r="M45" s="26">
        <v>2013</v>
      </c>
      <c r="N45" s="26"/>
      <c r="O45" s="26"/>
      <c r="P45" s="13"/>
      <c r="Q45" s="26">
        <v>2012</v>
      </c>
      <c r="R45" s="26"/>
      <c r="S45" s="26"/>
      <c r="T45" s="13"/>
    </row>
    <row r="46" spans="1:20">
      <c r="A46" s="86"/>
      <c r="B46" s="22"/>
      <c r="C46" s="43" t="s">
        <v>308</v>
      </c>
      <c r="D46" s="27"/>
      <c r="E46" s="45" t="s">
        <v>190</v>
      </c>
      <c r="F46" s="40">
        <v>862</v>
      </c>
      <c r="G46" s="28"/>
      <c r="H46" s="27"/>
      <c r="I46" s="45" t="s">
        <v>190</v>
      </c>
      <c r="J46" s="40">
        <v>862</v>
      </c>
      <c r="K46" s="28"/>
      <c r="L46" s="27"/>
      <c r="M46" s="45" t="s">
        <v>190</v>
      </c>
      <c r="N46" s="48">
        <v>2588</v>
      </c>
      <c r="O46" s="28"/>
      <c r="P46" s="27"/>
      <c r="Q46" s="45" t="s">
        <v>190</v>
      </c>
      <c r="R46" s="48">
        <v>2588</v>
      </c>
      <c r="S46" s="28"/>
      <c r="T46" s="22"/>
    </row>
    <row r="47" spans="1:20">
      <c r="A47" s="86"/>
      <c r="B47" s="22"/>
      <c r="C47" s="43"/>
      <c r="D47" s="27"/>
      <c r="E47" s="97"/>
      <c r="F47" s="108"/>
      <c r="G47" s="99"/>
      <c r="H47" s="27"/>
      <c r="I47" s="97"/>
      <c r="J47" s="108"/>
      <c r="K47" s="99"/>
      <c r="L47" s="27"/>
      <c r="M47" s="97"/>
      <c r="N47" s="98"/>
      <c r="O47" s="99"/>
      <c r="P47" s="27"/>
      <c r="Q47" s="97"/>
      <c r="R47" s="98"/>
      <c r="S47" s="99"/>
      <c r="T47" s="22"/>
    </row>
    <row r="48" spans="1:20">
      <c r="A48" s="86"/>
      <c r="B48" s="22"/>
      <c r="C48" s="37" t="s">
        <v>309</v>
      </c>
      <c r="D48" s="22"/>
      <c r="E48" s="30">
        <v>985</v>
      </c>
      <c r="F48" s="30"/>
      <c r="G48" s="22"/>
      <c r="H48" s="22"/>
      <c r="I48" s="30">
        <v>891</v>
      </c>
      <c r="J48" s="30"/>
      <c r="K48" s="22"/>
      <c r="L48" s="22"/>
      <c r="M48" s="38">
        <v>2695</v>
      </c>
      <c r="N48" s="38"/>
      <c r="O48" s="22"/>
      <c r="P48" s="22"/>
      <c r="Q48" s="38">
        <v>2663</v>
      </c>
      <c r="R48" s="38"/>
      <c r="S48" s="22"/>
      <c r="T48" s="22"/>
    </row>
    <row r="49" spans="1:20" ht="15.75" thickBot="1">
      <c r="A49" s="86"/>
      <c r="B49" s="22"/>
      <c r="C49" s="37"/>
      <c r="D49" s="22"/>
      <c r="E49" s="39"/>
      <c r="F49" s="39"/>
      <c r="G49" s="41"/>
      <c r="H49" s="22"/>
      <c r="I49" s="39"/>
      <c r="J49" s="39"/>
      <c r="K49" s="41"/>
      <c r="L49" s="22"/>
      <c r="M49" s="42"/>
      <c r="N49" s="42"/>
      <c r="O49" s="41"/>
      <c r="P49" s="22"/>
      <c r="Q49" s="42"/>
      <c r="R49" s="42"/>
      <c r="S49" s="41"/>
      <c r="T49" s="22"/>
    </row>
    <row r="50" spans="1:20">
      <c r="A50" s="86"/>
      <c r="B50" s="22"/>
      <c r="C50" s="31" t="s">
        <v>310</v>
      </c>
      <c r="D50" s="27"/>
      <c r="E50" s="45" t="s">
        <v>190</v>
      </c>
      <c r="F50" s="48">
        <v>1847</v>
      </c>
      <c r="G50" s="28"/>
      <c r="H50" s="27"/>
      <c r="I50" s="45" t="s">
        <v>190</v>
      </c>
      <c r="J50" s="48">
        <v>1753</v>
      </c>
      <c r="K50" s="28"/>
      <c r="L50" s="27"/>
      <c r="M50" s="45" t="s">
        <v>190</v>
      </c>
      <c r="N50" s="48">
        <v>5283</v>
      </c>
      <c r="O50" s="28"/>
      <c r="P50" s="27"/>
      <c r="Q50" s="45" t="s">
        <v>190</v>
      </c>
      <c r="R50" s="48">
        <v>5251</v>
      </c>
      <c r="S50" s="28"/>
      <c r="T50" s="22"/>
    </row>
    <row r="51" spans="1:20" ht="15.75" thickBot="1">
      <c r="A51" s="86"/>
      <c r="B51" s="22"/>
      <c r="C51" s="31"/>
      <c r="D51" s="27"/>
      <c r="E51" s="46"/>
      <c r="F51" s="49"/>
      <c r="G51" s="50"/>
      <c r="H51" s="27"/>
      <c r="I51" s="46"/>
      <c r="J51" s="49"/>
      <c r="K51" s="50"/>
      <c r="L51" s="27"/>
      <c r="M51" s="46"/>
      <c r="N51" s="49"/>
      <c r="O51" s="50"/>
      <c r="P51" s="27"/>
      <c r="Q51" s="46"/>
      <c r="R51" s="49"/>
      <c r="S51" s="50"/>
      <c r="T51" s="22"/>
    </row>
    <row r="52" spans="1:20" ht="38.25" customHeight="1" thickTop="1">
      <c r="A52" s="86"/>
      <c r="B52" s="88" t="s">
        <v>311</v>
      </c>
      <c r="C52" s="88"/>
      <c r="D52" s="88"/>
      <c r="E52" s="88"/>
      <c r="F52" s="88"/>
      <c r="G52" s="88"/>
      <c r="H52" s="88"/>
      <c r="I52" s="88"/>
      <c r="J52" s="88"/>
      <c r="K52" s="88"/>
      <c r="L52" s="88"/>
      <c r="M52" s="88"/>
      <c r="N52" s="88"/>
      <c r="O52" s="88"/>
      <c r="P52" s="88"/>
      <c r="Q52" s="88"/>
      <c r="R52" s="88"/>
      <c r="S52" s="88"/>
      <c r="T52" s="88"/>
    </row>
  </sheetData>
  <mergeCells count="205">
    <mergeCell ref="B27:T27"/>
    <mergeCell ref="B40:T40"/>
    <mergeCell ref="B52:T52"/>
    <mergeCell ref="T50:T51"/>
    <mergeCell ref="A1:A2"/>
    <mergeCell ref="B1:T1"/>
    <mergeCell ref="B2:T2"/>
    <mergeCell ref="B3:T3"/>
    <mergeCell ref="A4:A52"/>
    <mergeCell ref="B4:T4"/>
    <mergeCell ref="B5:T5"/>
    <mergeCell ref="B6:T6"/>
    <mergeCell ref="B26:T2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N49"/>
    <mergeCell ref="O48:O49"/>
    <mergeCell ref="P48:P49"/>
    <mergeCell ref="Q48:R49"/>
    <mergeCell ref="S48:S49"/>
    <mergeCell ref="T48:T49"/>
    <mergeCell ref="T46:T47"/>
    <mergeCell ref="B48:B49"/>
    <mergeCell ref="C48:C49"/>
    <mergeCell ref="D48:D49"/>
    <mergeCell ref="E48:F49"/>
    <mergeCell ref="G48:G49"/>
    <mergeCell ref="H48:H49"/>
    <mergeCell ref="I48:J49"/>
    <mergeCell ref="K48:K49"/>
    <mergeCell ref="L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3:S43"/>
    <mergeCell ref="M44:S44"/>
    <mergeCell ref="T43:T44"/>
    <mergeCell ref="E45:G45"/>
    <mergeCell ref="I45:K45"/>
    <mergeCell ref="M45:O45"/>
    <mergeCell ref="Q45:S45"/>
    <mergeCell ref="B43:B44"/>
    <mergeCell ref="C43:C44"/>
    <mergeCell ref="D43:D44"/>
    <mergeCell ref="E43:K43"/>
    <mergeCell ref="E44:K44"/>
    <mergeCell ref="L43:L44"/>
    <mergeCell ref="H38:H39"/>
    <mergeCell ref="I38:I39"/>
    <mergeCell ref="J38:J39"/>
    <mergeCell ref="K38:K39"/>
    <mergeCell ref="L38:L39"/>
    <mergeCell ref="B41:T41"/>
    <mergeCell ref="B38:B39"/>
    <mergeCell ref="C38:C39"/>
    <mergeCell ref="D38:D39"/>
    <mergeCell ref="E38:E39"/>
    <mergeCell ref="F38:F39"/>
    <mergeCell ref="G38:G39"/>
    <mergeCell ref="H35:H36"/>
    <mergeCell ref="I35:I36"/>
    <mergeCell ref="J35:J36"/>
    <mergeCell ref="K35:K36"/>
    <mergeCell ref="L35:L36"/>
    <mergeCell ref="E37:F37"/>
    <mergeCell ref="I37:J37"/>
    <mergeCell ref="B35:B36"/>
    <mergeCell ref="C35:C36"/>
    <mergeCell ref="D35:D36"/>
    <mergeCell ref="E35:E36"/>
    <mergeCell ref="F35:F36"/>
    <mergeCell ref="G35:G36"/>
    <mergeCell ref="I32:I33"/>
    <mergeCell ref="J32:J33"/>
    <mergeCell ref="K32:K33"/>
    <mergeCell ref="L32:L33"/>
    <mergeCell ref="E34:G34"/>
    <mergeCell ref="I34:K34"/>
    <mergeCell ref="I30:K30"/>
    <mergeCell ref="I31:K31"/>
    <mergeCell ref="L30:L31"/>
    <mergeCell ref="B32:B33"/>
    <mergeCell ref="C32:C33"/>
    <mergeCell ref="D32:D33"/>
    <mergeCell ref="E32:E33"/>
    <mergeCell ref="F32:F33"/>
    <mergeCell ref="G32:G33"/>
    <mergeCell ref="H32:H33"/>
    <mergeCell ref="J24:J25"/>
    <mergeCell ref="K24:K25"/>
    <mergeCell ref="L24:L25"/>
    <mergeCell ref="B28:L28"/>
    <mergeCell ref="B30:B31"/>
    <mergeCell ref="C30:C31"/>
    <mergeCell ref="D30:D31"/>
    <mergeCell ref="E30:G30"/>
    <mergeCell ref="E31:G31"/>
    <mergeCell ref="H30:H31"/>
    <mergeCell ref="E23:F23"/>
    <mergeCell ref="I23:J23"/>
    <mergeCell ref="B24:B25"/>
    <mergeCell ref="C24:C25"/>
    <mergeCell ref="D24:D25"/>
    <mergeCell ref="E24:E25"/>
    <mergeCell ref="F24:F25"/>
    <mergeCell ref="G24:G25"/>
    <mergeCell ref="H24:H25"/>
    <mergeCell ref="I24:I25"/>
    <mergeCell ref="L19:L20"/>
    <mergeCell ref="B21:B22"/>
    <mergeCell ref="C21:C22"/>
    <mergeCell ref="D21:D22"/>
    <mergeCell ref="E21:F22"/>
    <mergeCell ref="G21:G22"/>
    <mergeCell ref="H21:H22"/>
    <mergeCell ref="I21:J22"/>
    <mergeCell ref="K21:K22"/>
    <mergeCell ref="L21:L22"/>
    <mergeCell ref="K17:K18"/>
    <mergeCell ref="L17:L18"/>
    <mergeCell ref="B19:B20"/>
    <mergeCell ref="C19:C20"/>
    <mergeCell ref="D19:D20"/>
    <mergeCell ref="E19:F20"/>
    <mergeCell ref="G19:G20"/>
    <mergeCell ref="H19:H20"/>
    <mergeCell ref="I19:J20"/>
    <mergeCell ref="K19:K20"/>
    <mergeCell ref="I15:J16"/>
    <mergeCell ref="K15:K16"/>
    <mergeCell ref="L15:L16"/>
    <mergeCell ref="B17:B18"/>
    <mergeCell ref="C17:C18"/>
    <mergeCell ref="D17:D18"/>
    <mergeCell ref="E17:F18"/>
    <mergeCell ref="G17:G18"/>
    <mergeCell ref="H17:H18"/>
    <mergeCell ref="I17:J18"/>
    <mergeCell ref="H13:H14"/>
    <mergeCell ref="I13:J14"/>
    <mergeCell ref="K13:K14"/>
    <mergeCell ref="L13:L14"/>
    <mergeCell ref="B15:B16"/>
    <mergeCell ref="C15:C16"/>
    <mergeCell ref="D15:D16"/>
    <mergeCell ref="E15:F16"/>
    <mergeCell ref="G15:G16"/>
    <mergeCell ref="H15:H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7:L7"/>
    <mergeCell ref="B9:B10"/>
    <mergeCell ref="C9:C10"/>
    <mergeCell ref="D9:D10"/>
    <mergeCell ref="E9:G9"/>
    <mergeCell ref="E10:G10"/>
    <mergeCell ref="H9:H10"/>
    <mergeCell ref="I9:K9"/>
    <mergeCell ref="I10:K10"/>
    <mergeCell ref="L9: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_CONSOLID</vt:lpstr>
      <vt:lpstr>VARIABLE_INTEREST_ENTITIES_AND</vt:lpstr>
      <vt:lpstr>DEBT</vt:lpstr>
      <vt:lpstr>FAIR_VALUE_DISCLOSURES</vt:lpstr>
      <vt:lpstr>COMMITMENTS_AND_CONTINGENCIES</vt:lpstr>
      <vt:lpstr>TAXES</vt:lpstr>
      <vt:lpstr>EMPLOYEE_BENEFIT_PLANS</vt:lpstr>
      <vt:lpstr>DIVIDENDS_SHARE_REPURCHASES_AN</vt:lpstr>
      <vt:lpstr>SEGMENT_INFORMATION</vt:lpstr>
      <vt:lpstr>SUPPLEMENTAL_CONDENSED_CONSOLI</vt:lpstr>
      <vt:lpstr>SUBSEQUENT_EVENTS_Notes</vt:lpstr>
      <vt:lpstr>BASIS_OF_PRESENTATION_CONSOLID1</vt:lpstr>
      <vt:lpstr>BASIS_OF_PRESENTATION_CONSOLID2</vt:lpstr>
      <vt:lpstr>VARIABLE_INTEREST_ENTITIES_AND1</vt:lpstr>
      <vt:lpstr>DEBT_Tables</vt:lpstr>
      <vt:lpstr>FAIR_VALUE_DISCLOSURES_Tables</vt:lpstr>
      <vt:lpstr>COMMITMENTS_AND_CONTINGENCIES_</vt:lpstr>
      <vt:lpstr>EMPLOYEE_BENEFIT_PLANS_Tables</vt:lpstr>
      <vt:lpstr>DIVIDENDS_SHARE_REPURCHASES_AN1</vt:lpstr>
      <vt:lpstr>SEGMENT_INFORMATION_Tables</vt:lpstr>
      <vt:lpstr>BASIS_OF_PRESENTATION_CONSOLID3</vt:lpstr>
      <vt:lpstr>VARIABLE_INTEREST_ENTITIES_AND2</vt:lpstr>
      <vt:lpstr>DEBT_Details</vt:lpstr>
      <vt:lpstr>FAIR_VALUE_DISCLOSURES_Details</vt:lpstr>
      <vt:lpstr>COMMITMENTS_AND_CONTINGENCIES_1</vt:lpstr>
      <vt:lpstr>TAXES_Details</vt:lpstr>
      <vt:lpstr>EMPLOYEE_BENEFIT_PLANS_Details</vt:lpstr>
      <vt:lpstr>DIVIDENDS_SHARE_REPURCHASES_AN2</vt:lpstr>
      <vt:lpstr>SEGMENT_INFORMATION_Details</vt:lpstr>
      <vt:lpstr>SUPPLEMENTAL_CONDENSED_CONSOLI1</vt:lpstr>
      <vt:lpstr>SUPPLEMENTAL_CONDENSED_CONSOLI2</vt:lpstr>
      <vt:lpstr>SUPPLEMENTAL_CONDENSED_CONSOLI3</vt:lpstr>
      <vt:lpstr>SUPPLEMENTAL_CONDENSED_CONSOL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17:13Z</dcterms:created>
  <dcterms:modified xsi:type="dcterms:W3CDTF">2014-02-06T22:17:13Z</dcterms:modified>
</cp:coreProperties>
</file>